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Inc" sheetId="4" r:id="rId4"/>
    <sheet name="Consolidated_Statements_of_Com" sheetId="5" r:id="rId5"/>
    <sheet name="Consolidated_Statements_of_Com1" sheetId="6" r:id="rId6"/>
    <sheet name="Consolidated_Statements_of_Cha" sheetId="64" r:id="rId7"/>
    <sheet name="Consolidated_Statements_of_Cas" sheetId="8" r:id="rId8"/>
    <sheet name="General" sheetId="65" r:id="rId9"/>
    <sheet name="Reclassifications_Out_of_Accum" sheetId="66" r:id="rId10"/>
    <sheet name="Investment_Securities" sheetId="67" r:id="rId11"/>
    <sheet name="Loans" sheetId="68" r:id="rId12"/>
    <sheet name="Allowance_for_Loan_Losses" sheetId="69" r:id="rId13"/>
    <sheet name="Earnings_Per_Common_Share" sheetId="70" r:id="rId14"/>
    <sheet name="Stock_Compensation_Plan" sheetId="71" r:id="rId15"/>
    <sheet name="Capital_Requirements" sheetId="72" r:id="rId16"/>
    <sheet name="Other_Borrowed_Funds_and_Lines" sheetId="73" r:id="rId17"/>
    <sheet name="Trust_Preferred_Capital_Notes" sheetId="74" r:id="rId18"/>
    <sheet name="Preferred_Stock_and_Warrant" sheetId="75" r:id="rId19"/>
    <sheet name="General_Policies" sheetId="76" r:id="rId20"/>
    <sheet name="General_Tables" sheetId="77" r:id="rId21"/>
    <sheet name="Reclassifications_Out_of_Accum1" sheetId="78" r:id="rId22"/>
    <sheet name="Investment_Securities_Tables" sheetId="79" r:id="rId23"/>
    <sheet name="Loans_Tables" sheetId="80" r:id="rId24"/>
    <sheet name="Allowance_for_Loan_Losses_Tabl" sheetId="81" r:id="rId25"/>
    <sheet name="Earnings_Per_Common_Share_Tabl" sheetId="82" r:id="rId26"/>
    <sheet name="Stock_Compensation_Plan_Tables" sheetId="83" r:id="rId27"/>
    <sheet name="Capital_Requirements_Tables" sheetId="84" r:id="rId28"/>
    <sheet name="General_Summary_of_Financial_A" sheetId="85" r:id="rId29"/>
    <sheet name="General_Additional_Information" sheetId="30" r:id="rId30"/>
    <sheet name="General_Summary_of_Assets_Meas" sheetId="86" r:id="rId31"/>
    <sheet name="General_Quantitative_Informati" sheetId="32" r:id="rId32"/>
    <sheet name="General_Schedule_of_Changes_in" sheetId="33" r:id="rId33"/>
    <sheet name="General_Schedule_of_Carrying_A" sheetId="87" r:id="rId34"/>
    <sheet name="Reclassifications_Out_of_Accum2" sheetId="35" r:id="rId35"/>
    <sheet name="Reclassifications_Out_of_Accum3" sheetId="36" r:id="rId36"/>
    <sheet name="Investment_Securities_Addition" sheetId="88" r:id="rId37"/>
    <sheet name="Investment_Securities_Summary_" sheetId="89" r:id="rId38"/>
    <sheet name="Investment_Securities_Summary_1" sheetId="90" r:id="rId39"/>
    <sheet name="Investment_Securities_Summary_2" sheetId="40" r:id="rId40"/>
    <sheet name="Investment_Securities_Summary_3" sheetId="41" r:id="rId41"/>
    <sheet name="Investment_Securities_Summary_4" sheetId="42" r:id="rId42"/>
    <sheet name="Loans_Classifications_of_Loans" sheetId="91" r:id="rId43"/>
    <sheet name="Loans_Classes_of_Loans_by_Risk" sheetId="92" r:id="rId44"/>
    <sheet name="Loans_Additional_Information_D" sheetId="93" r:id="rId45"/>
    <sheet name="Allowance_for_Loan_Losses_Allo" sheetId="46" r:id="rId46"/>
    <sheet name="Allowance_for_Loan_Losses_Addi" sheetId="47" r:id="rId47"/>
    <sheet name="Allowance_for_Loan_Losses_Info" sheetId="94" r:id="rId48"/>
    <sheet name="Allowance_for_Loan_Losses_Info1" sheetId="49" r:id="rId49"/>
    <sheet name="Allowance_for_Loan_Losses_Trou" sheetId="95" r:id="rId50"/>
    <sheet name="Earnings_Per_Common_Share_Addi" sheetId="51" r:id="rId51"/>
    <sheet name="Earnings_Per_Common_Share_Summ" sheetId="52" r:id="rId52"/>
    <sheet name="Stock_Compensation_Plan_Additi" sheetId="96" r:id="rId53"/>
    <sheet name="Stock_Compensation_Plan_Estima" sheetId="54" r:id="rId54"/>
    <sheet name="Stock_Compensation_Plan_Estima1" sheetId="55" r:id="rId55"/>
    <sheet name="Stock_Compensation_Plan_Stock_" sheetId="56" r:id="rId56"/>
    <sheet name="Stock_Compensation_Plan_NonVes" sheetId="57" r:id="rId57"/>
    <sheet name="Capital_Requirements_Compariso" sheetId="58" r:id="rId58"/>
    <sheet name="Other_Borrowed_Funds_and_Lines1" sheetId="97" r:id="rId59"/>
    <sheet name="Trust_Preferred_Capital_Notes_" sheetId="98" r:id="rId60"/>
    <sheet name="Preferred_Stock_and_Warrant_Ad" sheetId="99" r:id="rId61"/>
  </sheets>
  <calcPr calcId="0"/>
</workbook>
</file>

<file path=xl/sharedStrings.xml><?xml version="1.0" encoding="utf-8"?>
<sst xmlns="http://schemas.openxmlformats.org/spreadsheetml/2006/main" count="18529" uniqueCount="1233">
  <si>
    <t>Document and Entity Information</t>
  </si>
  <si>
    <t>9 Months Ended</t>
  </si>
  <si>
    <t>Sep. 30, 2013</t>
  </si>
  <si>
    <t>Nov. 0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VIRGINIA COMMERCE BANCORP INC</t>
  </si>
  <si>
    <t>Entity Central Index Key</t>
  </si>
  <si>
    <t>'0001099305</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Interest bearing deposits in other banks</t>
  </si>
  <si>
    <t>Cash and cash equivalents</t>
  </si>
  <si>
    <t>Investment securities available-for-sale, at fair value</t>
  </si>
  <si>
    <t>Restricted investments, at cost</t>
  </si>
  <si>
    <t>Loans held-for-sale</t>
  </si>
  <si>
    <t>Loans, net of allowance for loan losses of $40,909 and $42,773</t>
  </si>
  <si>
    <t>Premises and equipment, net</t>
  </si>
  <si>
    <t>Accrued interest receivable</t>
  </si>
  <si>
    <t>Other real estate owned, net of valuation allowance of $3,293 and $6,374</t>
  </si>
  <si>
    <t>Bank owned life insurance</t>
  </si>
  <si>
    <t>Other assets</t>
  </si>
  <si>
    <t>Total assets</t>
  </si>
  <si>
    <t>Deposits</t>
  </si>
  <si>
    <t>Noninterest-bearing demand deposits</t>
  </si>
  <si>
    <t>Savings and interest-bearing demand deposits</t>
  </si>
  <si>
    <t>Time deposits</t>
  </si>
  <si>
    <t>Total deposits</t>
  </si>
  <si>
    <t>Securities sold under agreement to repurchase</t>
  </si>
  <si>
    <t>Other borrowed funds</t>
  </si>
  <si>
    <t>Trust preferred capital notes</t>
  </si>
  <si>
    <t>Accrued interest payable</t>
  </si>
  <si>
    <t>Other liabilities</t>
  </si>
  <si>
    <t>Total liabilities</t>
  </si>
  <si>
    <t>Stockholders' Equity</t>
  </si>
  <si>
    <t>Common stock, $1.00 par value per share, 50,000,000 shares authorized, 33,526,210 issued and outstanding at September 30, 2013, including 183,195 in unvested restricted stock issued and 31,920,756 issued and outstanding at December 31, 2012, including 110,215 in unvested restricted stock issued</t>
  </si>
  <si>
    <t>Surplus</t>
  </si>
  <si>
    <t>Warrants</t>
  </si>
  <si>
    <t>Retained earnings</t>
  </si>
  <si>
    <t>Accumulated other comprehensive (loss) income, net</t>
  </si>
  <si>
    <t>Total stockholders' equity</t>
  </si>
  <si>
    <t>Total liabilities and stockholders' equity</t>
  </si>
  <si>
    <t>Consolidated Balance Sheets (Parenthetical) (USD $)</t>
  </si>
  <si>
    <t>In Thousands, except Share data, unless otherwise specified</t>
  </si>
  <si>
    <t>Statement Of Financial Position [Abstract]</t>
  </si>
  <si>
    <t>Loans, allowance for loan losses</t>
  </si>
  <si>
    <t>Other real estate owned valuation allowance</t>
  </si>
  <si>
    <t>Common stock, par value</t>
  </si>
  <si>
    <t>Common stock, shares authorized</t>
  </si>
  <si>
    <t>Common stock, shares issued</t>
  </si>
  <si>
    <t>Common stock, shares outstanding</t>
  </si>
  <si>
    <t>Unvested restricted stock issued</t>
  </si>
  <si>
    <t>Consolidated Statements of Income (USD $)</t>
  </si>
  <si>
    <t>In Thousands, except Per Share data, unless otherwise specified</t>
  </si>
  <si>
    <t>3 Months Ended</t>
  </si>
  <si>
    <t>Sep. 30, 2012</t>
  </si>
  <si>
    <t>Interest and dividend income:</t>
  </si>
  <si>
    <t>Interest on loans, including fees</t>
  </si>
  <si>
    <t>Interest and dividends on investment securities:</t>
  </si>
  <si>
    <t>Taxable</t>
  </si>
  <si>
    <t>Tax-exempt</t>
  </si>
  <si>
    <t>Dividend on restricted investments</t>
  </si>
  <si>
    <t>Interest on deposits in other banks</t>
  </si>
  <si>
    <t>Total interest and dividend income</t>
  </si>
  <si>
    <t>Interest expense:</t>
  </si>
  <si>
    <t>Interest on deposits</t>
  </si>
  <si>
    <t>Interest on securities sold under agreement to repurchase and federal funds purchased</t>
  </si>
  <si>
    <t>Interest on other borrowed funds</t>
  </si>
  <si>
    <t>Interest on trust preferred capital notes</t>
  </si>
  <si>
    <t>Total interest expense</t>
  </si>
  <si>
    <t>Net interest income</t>
  </si>
  <si>
    <t>Provision for loan losses</t>
  </si>
  <si>
    <t>Net interest income after provision for loan losses</t>
  </si>
  <si>
    <t>Non-interest income:</t>
  </si>
  <si>
    <t>Service charges on deposits</t>
  </si>
  <si>
    <t>Non-deposit investment services commissions</t>
  </si>
  <si>
    <t>Gain on sale of mortgage loans held-for-sale</t>
  </si>
  <si>
    <t>Gain on sale of investment securities available-for-sale</t>
  </si>
  <si>
    <t>'  </t>
  </si>
  <si>
    <t>Increase in cash surrender value of bank owned life insurance</t>
  </si>
  <si>
    <t>Other income</t>
  </si>
  <si>
    <t>Total non-interest income</t>
  </si>
  <si>
    <t>Non-interest expense:</t>
  </si>
  <si>
    <t>Salaries and employee benefits</t>
  </si>
  <si>
    <t>Premises and equipment expenses</t>
  </si>
  <si>
    <t>FDIC insurance</t>
  </si>
  <si>
    <t>(Gain) loss on other real estate owned</t>
  </si>
  <si>
    <t>OREO expenses</t>
  </si>
  <si>
    <t>Franchise tax expense</t>
  </si>
  <si>
    <t>Data processing expenses</t>
  </si>
  <si>
    <t>Merger-related expense</t>
  </si>
  <si>
    <t>Other operating expenses</t>
  </si>
  <si>
    <t>Total non-interest expense</t>
  </si>
  <si>
    <t>Income before provision for income taxes</t>
  </si>
  <si>
    <t>Provision for income taxes</t>
  </si>
  <si>
    <t>Net income</t>
  </si>
  <si>
    <t>Effective dividend on preferred stock</t>
  </si>
  <si>
    <t>Net income available to common stockholders</t>
  </si>
  <si>
    <t>Earnings per common share, basic</t>
  </si>
  <si>
    <t>Earnings per common share, diluted</t>
  </si>
  <si>
    <t>Consolidated Statements of Comprehensive Income (USD $)</t>
  </si>
  <si>
    <t>Statement Of Income And Comprehensive Income [Abstract]</t>
  </si>
  <si>
    <t>Other Comprehensive Income (Loss):</t>
  </si>
  <si>
    <t>Unrealized net (losses) gains on investment securities available-for- sale, net of tax</t>
  </si>
  <si>
    <t>[1]</t>
  </si>
  <si>
    <t>Reclassification adjustment for transfer of investment securities from held-to-maturity to available-for-sale, net of tax of $895 in 2012</t>
  </si>
  <si>
    <t>Reclassification adjustment for gains on sale of investment securities, net of tax</t>
  </si>
  <si>
    <t>[2]</t>
  </si>
  <si>
    <t>Net current period other comprehensive (loss)</t>
  </si>
  <si>
    <t>Total Comprehensive Income</t>
  </si>
  <si>
    <t>Net of tax of $277 and $954 for the three months ended September 30, 2013 and 2012, respectively and $5,239 and $1,039 for the nine months ended September 30, 2013 and 2012, respectively.</t>
  </si>
  <si>
    <t>Net of tax of $(720) for the three months ended September 30, 2012 and $(2,092) for the nine months ended September 30, 2012.</t>
  </si>
  <si>
    <t>Consolidated Statements of Comprehensive Income (Parenthetical) (USD $)</t>
  </si>
  <si>
    <t>Reclassification adjustment for transfer of investment securities from held-to-maturity to available-for-sale, tax</t>
  </si>
  <si>
    <t>Unrealized net gains on investment securities available-for-sale, tax</t>
  </si>
  <si>
    <t>Reclassification adjustment for gains on sale of investment securities, tax</t>
  </si>
  <si>
    <t>Consolidated Statements of Changes in Stockholders' Equity (USD $)</t>
  </si>
  <si>
    <t>In Thousands</t>
  </si>
  <si>
    <t>Total</t>
  </si>
  <si>
    <t>Preferred Stock [Member]</t>
  </si>
  <si>
    <t>Common Stock [Member]</t>
  </si>
  <si>
    <t>Surplus [Member]</t>
  </si>
  <si>
    <t>Warrants [Member]</t>
  </si>
  <si>
    <t>Retained Earnings [Member]</t>
  </si>
  <si>
    <t>Accumulated Other Comprehensive Income (Loss) [Member]</t>
  </si>
  <si>
    <t>Beginning balance at Dec. 31, 2011</t>
  </si>
  <si>
    <t>Other comprehensive (loss)</t>
  </si>
  <si>
    <t>Capital common stock issued</t>
  </si>
  <si>
    <t>Stock options/warrants exercised</t>
  </si>
  <si>
    <t>Stock based compensation expense</t>
  </si>
  <si>
    <t>Discount on preferred stock</t>
  </si>
  <si>
    <t>Dividend on preferred stock</t>
  </si>
  <si>
    <t>Ending balance at Sep. 30, 2012</t>
  </si>
  <si>
    <t>Beginning balance at Dec. 31, 2012</t>
  </si>
  <si>
    <t>Repurchase of common stock</t>
  </si>
  <si>
    <t>Ending balance at Sep. 30, 2013</t>
  </si>
  <si>
    <t>Consolidated Statements of Cash Flows (USD $)</t>
  </si>
  <si>
    <t>CASH FLOWS FROM OPERATING ACTIVITIES:</t>
  </si>
  <si>
    <t>Adjustments to reconcile net income to net cash provided by operating activities:</t>
  </si>
  <si>
    <t>Depreciation and amortization</t>
  </si>
  <si>
    <t>Deferred income tax expense</t>
  </si>
  <si>
    <t>Accretion of trust preferred securities discount</t>
  </si>
  <si>
    <t>Amortization of security premiums and accretion of security discounts, net</t>
  </si>
  <si>
    <t>Loans originated for sale</t>
  </si>
  <si>
    <t>Sales of loans</t>
  </si>
  <si>
    <t>(Gain) on sale of loans</t>
  </si>
  <si>
    <t>Loss on sale/valuation of OREO</t>
  </si>
  <si>
    <t>Changes in other assets and other liabilities:</t>
  </si>
  <si>
    <t>Decrease in accrued interest receivable</t>
  </si>
  <si>
    <t>Decrease in other assets</t>
  </si>
  <si>
    <t>Decrease in other liabilities</t>
  </si>
  <si>
    <t>Decrease in accrued interest payable</t>
  </si>
  <si>
    <t>Net Cash Provided By Operating Activities</t>
  </si>
  <si>
    <t>CASH FLOWS FROM INVESTING ACTIVITIES:</t>
  </si>
  <si>
    <t>Net decrease (increase) in loans</t>
  </si>
  <si>
    <t>Purchase of investment securities available-for-sale</t>
  </si>
  <si>
    <t>Proceeds from principal payments, calls and maturities on investment securities available-for-sale</t>
  </si>
  <si>
    <t>Proceeds from principal payments, calls and maturities on investment securities held-to-maturity</t>
  </si>
  <si>
    <t>Sales of investment securities available-for-sale</t>
  </si>
  <si>
    <t>(Purchase) of FHLB stock</t>
  </si>
  <si>
    <t>Purchase of premises and equipment</t>
  </si>
  <si>
    <t>Proceeds from sale of other real estate owned</t>
  </si>
  <si>
    <t>Net Cash Provided By Investing Activities</t>
  </si>
  <si>
    <t>CASH FLOWS FROM FINANCING ACTIVITIES:</t>
  </si>
  <si>
    <t>Net (decrease) increase in demand, NOW, money market and savings accounts</t>
  </si>
  <si>
    <t>Net (decrease) in time deposits</t>
  </si>
  <si>
    <t>Net increase in securities sold under agreement to repurchase</t>
  </si>
  <si>
    <t>Proceeds from exercise of stock options and warrants, net</t>
  </si>
  <si>
    <t>Advance for (repayment) of borrowed funds, net</t>
  </si>
  <si>
    <t>Dividend paid on preferred stock</t>
  </si>
  <si>
    <t>Net Cash (Used In) Provided By Financing Activities</t>
  </si>
  <si>
    <t>Net Increase In Cash and Cash Equivalents</t>
  </si>
  <si>
    <t>CASH AND CASH EQUIVALENTS - BEGINNING OF PERIOD</t>
  </si>
  <si>
    <t>CASH AND CASH EQUIVALENTS - END OF PERIOD</t>
  </si>
  <si>
    <t>Supplemental Disclosure of Cash Flow Information:</t>
  </si>
  <si>
    <t>Income taxes paid</t>
  </si>
  <si>
    <t>Interest paid</t>
  </si>
  <si>
    <t>Supplemental Schedule of Noncash Investing Activities:</t>
  </si>
  <si>
    <t>Unrealized (loss) gain on investment securities</t>
  </si>
  <si>
    <t>Unrealized gain on investment securities transferred from held-to-maturity to available-for-sale</t>
  </si>
  <si>
    <t>OREO transferred from loans</t>
  </si>
  <si>
    <t>Loans made on the disposition of OREO</t>
  </si>
  <si>
    <t>General</t>
  </si>
  <si>
    <t>Accounting Policies [Abstract]</t>
  </si>
  <si>
    <t>The accompanying unaudited consolidated financial statements of Virginia Commerce Bancorp, Inc. and its subsidiaries (the “Company”) have been prepared in accordance with accounting principles generally accepted in the United States of America (“GAAP”) for interim financial information. All significant intercompany balances and transactions have been eliminated. In the opinion of management, the accompanying unaudited consolidated financial statements contain all adjustments and reclassifications consisting of a normal and recurring nature considered necessary to present fairly the consolidated balance sheets as of September 30, 2013 and December 31, 2012, the consolidated statements of income for the three and nine months ended September 30, 2013 and 2012, consolidated statements of comprehensive income for the three and nine month periods ended September 30, 2013 and 2012, and consolidated statements of cash flows and consolidated statements of changes in stockholders’ equity for the nine months ended September 30, 2013 and 2012. These consolidated statements should be read in conjunction with the Company’s annual report on Form 10-K for the year ended December 31, 2012. In preparing these financial statements, management has evaluated subsequent events and transactions for potential recognition or disclosure through the date these consolidated financial statements were issued. Management has concluded there were no material subsequent events to be disclosed at this time.</t>
  </si>
  <si>
    <t>Operating results for the three and nine month periods ended September 30, 2013 are not necessarily indicative of the results that may be expected for the year ending December 31, 2013, or any other period. Reclassifications of prior years’ amounts are made whenever necessary to conform to the current years’ presentation.</t>
  </si>
  <si>
    <t>Fair Value Measurements</t>
  </si>
  <si>
    <t>The Company uses fair value measurements to record fair value adjustments to certain assets and liabilities and to determine fair value disclosures. In accordance with the Fair Value Measurements and Disclosures topic of the Financial Accounting Standards Board (“FASB”) Accounting Standards Codification (“ASC”) ,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d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 financial asset’s or liability’s categorization within the valuation hierarchy is based upon the lowest level of input that is significant to the fair value measurement.</t>
  </si>
  <si>
    <t>The following describes the valuation techniques used by the Company to measure certain financial assets and liabilities recorded at fair value on a recurring basis in the financial statements:</t>
  </si>
  <si>
    <r>
      <t>Investment securities available-for-sale</t>
    </r>
    <r>
      <rPr>
        <sz val="10"/>
        <color theme="1"/>
        <rFont val="Times New Roman"/>
        <family val="1"/>
      </rPr>
      <t>: Investment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Currently, the Company considers its valuation of available-for-sale PreTSL securities as Level 3. Based on financial market conditions, the Company feels that the fair values obtained from its third party vendor reflects forced liquidation and distressed sales of the PreTSL securities due to decreased volume and trading activity. Based upon management’s review of the market conditions for PreTSL securities, it was determined that an income approach valuation technique (present value) that maximizes the use of relevant observable inputs and minimizes the use of unobservable inputs is more representative of fair value than the market approach valuation technique used by the third party vendor. The present value technique discounts expected future cash flows of a security to arrive at a present value. The cash flow analysis assumes discount rates equal to the credit spread at the time of purchase for each security and then adds the current 3-month LIBOR forward interest rate curve. The analysis includes other assumptions in determining present value, such as recoveries on deferrals and prepayments on securities.</t>
    </r>
  </si>
  <si>
    <t>The following table summarizes the Company’s financial assets measured at fair value on a recurring basis for September 30, 2013, and December 31, 2012, respectively (dollars in thousands):</t>
  </si>
  <si>
    <t>  </t>
  </si>
  <si>
    <t>Carrying value at September 30, 2013</t>
  </si>
  <si>
    <t>Description</t>
  </si>
  <si>
    <t>Balance as of</t>
  </si>
  <si>
    <t>September 30,</t>
  </si>
  <si>
    <t>Quoted Prices</t>
  </si>
  <si>
    <t>in Active</t>
  </si>
  <si>
    <t>Markets for</t>
  </si>
  <si>
    <t>Identical</t>
  </si>
  <si>
    <t>(Level 1)</t>
  </si>
  <si>
    <t>Significant</t>
  </si>
  <si>
    <t>Other</t>
  </si>
  <si>
    <t>Observable</t>
  </si>
  <si>
    <t>Inputs</t>
  </si>
  <si>
    <t>(Level 2)</t>
  </si>
  <si>
    <t>Unobservable</t>
  </si>
  <si>
    <t>(Level 3)</t>
  </si>
  <si>
    <t>Assets:</t>
  </si>
  <si>
    <t>Investment securities available-for-sale</t>
  </si>
  <si>
    <t>U.S. Government Agency obligations</t>
  </si>
  <si>
    <t>$</t>
  </si>
  <si>
    <t>—  </t>
  </si>
  <si>
    <t>Pooled trust preferred securities</t>
  </si>
  <si>
    <t>Obligations of states and political subdivisions</t>
  </si>
  <si>
    <t>Carrying value at December 31, 2012</t>
  </si>
  <si>
    <t>December 31,</t>
  </si>
  <si>
    <t>  357</t>
  </si>
  <si>
    <t>At September 30, 2013, and December 31, 2012, the Company did not have any liabilities measured at fair value on a recurring basis.</t>
  </si>
  <si>
    <t>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t>
  </si>
  <si>
    <r>
      <t>Loans held for sale</t>
    </r>
    <r>
      <rPr>
        <sz val="10"/>
        <color theme="1"/>
        <rFont val="Times New Roman"/>
        <family val="1"/>
      </rPr>
      <t>: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periods ended September 30, 2013, and December 31, 2012. Gains and losses on the sale of loans are recorded within gain on sale of mortgage loans held-for-sale on the Consolidated Statements of Income.</t>
    </r>
  </si>
  <si>
    <r>
      <t>Impaired Loans</t>
    </r>
    <r>
      <rPr>
        <sz val="10"/>
        <color theme="1"/>
        <rFont val="Times New Roman"/>
        <family val="1"/>
      </rPr>
      <t>: The Company does not record loans at fair value on a recurring basis. However, there are instances when a loan is considered impaired and an allowance for loan losses is established.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the present value of the expected future cash flows discounted at the loans effective interest rate, the observable market price of the loan or the fair value of the collateral. Fair value is measured based on the value of the collateral securing the loans. Collateral may be in the form of real estate, financial assets, personal or business assets including equipment, inventory, and accounts receivable. The vast majority of the collateral is real estate. An impaired loan that is collateralized by cash is considered Level 1. The value of real estate collateral is based solely on observable cash flows, market price or a current appraisal conducted by an independent, licensed appraiser outside of the Company, or using observable market data (Level 2). However, if the collateral is a house or building in the process of construction, additional write-downs to fair value are required, or if an appraisal of the real estate property is over a year old,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re measured at fair value on a nonrecurring basis through the allowance for loan losses. Any fair value adjustments are recorded in the period incurred as provision for loan losses on the Consolidated Statements of Income.</t>
    </r>
  </si>
  <si>
    <r>
      <t>Other Real Estate Owned / Foreclosed Assets</t>
    </r>
    <r>
      <rPr>
        <sz val="10"/>
        <color theme="1"/>
        <rFont val="Times New Roman"/>
        <family val="1"/>
      </rPr>
      <t>: Assets acquired through, or in lieu of, loan foreclosure are held-for-sale and are initially recorded at the lesser of carrying value or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net expenses for other real estate owned. When the fair value of the collateral is based on an observable market price or a current appraised value, the Company records the foreclosed asset as Level 2 valuation. When an appraised value is not available or management determines the fair value of the collateral is further impaired below the appraised value and there is no observable market price, the Company records the foreclosed asset as Level 3 valuation.</t>
    </r>
  </si>
  <si>
    <t>The following table summarizes the Company’s assets that were measured at fair value on a nonrecurring basis for September 30, 2013 and December 31, 2012, respectively (dollars in thousands):</t>
  </si>
  <si>
    <t>Impaired loans</t>
  </si>
  <si>
    <t>Other real estate owned</t>
  </si>
  <si>
    <t>Loans held for sale</t>
  </si>
  <si>
    <t>—    </t>
  </si>
  <si>
    <t>At September 30, 2013 and December 31, 2012, the Company did not have any liabilities measured at fair value on a nonrecurring basis.</t>
  </si>
  <si>
    <t>The following table displays quantitative information about Level 3 Fair Value Measurements for September 30, 2013 (dollars in thousands):</t>
  </si>
  <si>
    <t>Quantitative information about Level 3 Fair Value Measurements for September 30, 2013</t>
  </si>
  <si>
    <t>Fair</t>
  </si>
  <si>
    <t>Value</t>
  </si>
  <si>
    <t>Valuation Technique(s)</t>
  </si>
  <si>
    <t>Unobservable input</t>
  </si>
  <si>
    <t>Range</t>
  </si>
  <si>
    <t>Discounted appraised value</t>
  </si>
  <si>
    <t>Selling cost</t>
  </si>
  <si>
    <t>5% - 15%</t>
  </si>
  <si>
    <t>Discount for lack of marketability and age of appraisal</t>
  </si>
  <si>
    <t>0% - 50%</t>
  </si>
  <si>
    <t>Discounted tax assessments</t>
  </si>
  <si>
    <t>Tax assessment</t>
  </si>
  <si>
    <t>5% - 10%</t>
  </si>
  <si>
    <t>Discounted cash flow</t>
  </si>
  <si>
    <t>Discount for expected levels of future cash flows</t>
  </si>
  <si>
    <t>10% - 50%</t>
  </si>
  <si>
    <t>0% - 20%</t>
  </si>
  <si>
    <t>Quantitative information about Level 3 Fair Value Measurements for December 31, 2012</t>
  </si>
  <si>
    <t>5% - 25%</t>
  </si>
  <si>
    <t>The changes in Level 3 assets measured at estimated fair value on a recurring basis during the nine months ended September 30, 2013, were as follows (dollars in thousands):</t>
  </si>
  <si>
    <t>Fair Value Measurements Using Significant Unobservable Inputs (Level 3)</t>
  </si>
  <si>
    <t>Securities available-for-sale:</t>
  </si>
  <si>
    <t>January 1,</t>
  </si>
  <si>
    <t>Net</t>
  </si>
  <si>
    <t>Income</t>
  </si>
  <si>
    <t>Comprehensive</t>
  </si>
  <si>
    <t>Accretion of</t>
  </si>
  <si>
    <t>Purchase</t>
  </si>
  <si>
    <t>Discount</t>
  </si>
  <si>
    <t>Transfer</t>
  </si>
  <si>
    <t>In (Out) of</t>
  </si>
  <si>
    <t>Level 3</t>
  </si>
  <si>
    <t>Decrease in</t>
  </si>
  <si>
    <t>Carrying</t>
  </si>
  <si>
    <t>Balances as</t>
  </si>
  <si>
    <t>of</t>
  </si>
  <si>
    <t>The following methods and assumptions were used to estimate the fair value of each class of financial instruments for which it is practicable to estimate that value:</t>
  </si>
  <si>
    <t>Cash and Short-Term Investments</t>
  </si>
  <si>
    <t>For those short-term instruments, the carrying amount is a reasonable estimate of fair value.</t>
  </si>
  <si>
    <t>Investment Securities</t>
  </si>
  <si>
    <t>For securities held for investment purposes, fair values are based upon quoted market prices, when available.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The carrying value of restricted stock approximates fair value based on the redemption provisions of the issuers.</t>
  </si>
  <si>
    <t>Loans Held for Sale</t>
  </si>
  <si>
    <t>Fair value is based on the price secondary markets are currently offering for similar loans using observable market data which is not materially different than cost due to the short duration between origination and sale.</t>
  </si>
  <si>
    <t>Bank Owned Life Insurance</t>
  </si>
  <si>
    <t>Bank owned life insurance represents insurance policies on officers, directors and past employees of the Bank. The cash values of the policies are estimates using information provided by insurance carriers. These policies are carried at their cash surrender value, which approximates the fair value.</t>
  </si>
  <si>
    <t>Loan Receivables</t>
  </si>
  <si>
    <t>For certain homogeneous categories of loans, such as some residential mortgages, and other consumer loan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t>
  </si>
  <si>
    <t>Deposits and Borrowings</t>
  </si>
  <si>
    <t>The fair value of demand deposits, savings accounts, and certain money market deposits is the amount payable on demand at the reporting date. For all other deposits and borrowings, the fair value is determined using the discounted cash flow method. The discount rate was equal to the rate currently offered on similar products.</t>
  </si>
  <si>
    <t>Accrued Interest</t>
  </si>
  <si>
    <t>The carrying amounts of accrued interest approximate fair value.</t>
  </si>
  <si>
    <t>Off-Balance Sheet Financial Instruments</t>
  </si>
  <si>
    <t>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t>
  </si>
  <si>
    <t>At September 30, 2013, and December 31, 2012, the fair value of loan commitments and stand-by letters of credit were deemed immaterial, and therefore, are not included in the table below.</t>
  </si>
  <si>
    <t>In the normal course of business, the Company is subject to market risk which includes interest rate risk (the risk that general interest rate levels will change).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this risk.</t>
  </si>
  <si>
    <t>The balance sheet carrying amounts and estimated fair values of the Company’s financial instruments are as follows:</t>
  </si>
  <si>
    <t>as of September 30, 2013, using</t>
  </si>
  <si>
    <t>(Dollars in thousands)</t>
  </si>
  <si>
    <t>Amount</t>
  </si>
  <si>
    <t>Level 1</t>
  </si>
  <si>
    <t>Level 2</t>
  </si>
  <si>
    <t>Financial assets:</t>
  </si>
  <si>
    <t>Cash and short-term investments</t>
  </si>
  <si>
    <t>Investment securities</t>
  </si>
  <si>
    <t>Restricted stock</t>
  </si>
  <si>
    <t>Loan receivables</t>
  </si>
  <si>
    <t>Bank-owned life insurance</t>
  </si>
  <si>
    <t>Financial liabilities:</t>
  </si>
  <si>
    <t>as of December 31, 2012, using</t>
  </si>
  <si>
    <t>Reclassifications Out of Accumulated Other Comprehensive Income/(Loss) and Changes in AOCI/(Loss) by Component</t>
  </si>
  <si>
    <t>Equity [Abstract]</t>
  </si>
  <si>
    <t>A summary of the Reclassifications Out of Accumulated Other Comprehensive Income/(Loss) and Changes in AOCI/(Loss) by Component as of September 30, 2013 and 2012, is summarized below:</t>
  </si>
  <si>
    <t>Reclassification Out of AOCI/(Loss)</t>
  </si>
  <si>
    <t>For the Three Months Ended September 30, 2013 and 2012</t>
  </si>
  <si>
    <t>Details about AOCI Components</t>
  </si>
  <si>
    <t>Amounts Reclassified</t>
  </si>
  <si>
    <t>from AOCI</t>
  </si>
  <si>
    <t>Affected Line Item in the Statement</t>
  </si>
  <si>
    <t>Where Net Income is Presented</t>
  </si>
  <si>
    <t>Available-for-sale securities</t>
  </si>
  <si>
    <t>Realized gain on sale of securities</t>
  </si>
  <si>
    <t>Total before tax</t>
  </si>
  <si>
    <t>Income tax expense</t>
  </si>
  <si>
    <t>Total reclassifications, net of tax</t>
  </si>
  <si>
    <t>For the Nine Months Ended September 30, 2013 and 2012</t>
  </si>
  <si>
    <t>Affected Line Item in the Statement</t>
  </si>
  <si>
    <t>Changes in AOCI/(Loss) by Component (Net of Tax)</t>
  </si>
  <si>
    <t>For the Nine Months Ended September 30, 2013 and 2012</t>
  </si>
  <si>
    <t>Unrealized Gains/(Loss) by</t>
  </si>
  <si>
    <t>Component (Net of Tax)</t>
  </si>
  <si>
    <t>Beginning Balance</t>
  </si>
  <si>
    <t>Other comprehensive income/(loss) before reclassifications</t>
  </si>
  <si>
    <t>(9,729</t>
  </si>
  <si>
    <t>) </t>
  </si>
  <si>
    <t>Amounts reclassified to AOCI due to sales</t>
  </si>
  <si>
    <t>(3,884</t>
  </si>
  <si>
    <t>Amounts reclassified to AOCI due to transfers</t>
  </si>
  <si>
    <t>(292</t>
  </si>
  <si>
    <t>Ending Balance</t>
  </si>
  <si>
    <t>(6,746</t>
  </si>
  <si>
    <t>Investments Debt And Equity Securities [Abstract]</t>
  </si>
  <si>
    <t>Amortized cost and fair value of the investment securities available-for-sale as of September 30, 2013, and December 31, 2012, are as follows (dollars in thousands). As of September 30, 2013 and December 31, 2012, the Company had no investment securities held-to-maturity.</t>
  </si>
  <si>
    <t>September 30, 2013</t>
  </si>
  <si>
    <t>Amortized</t>
  </si>
  <si>
    <t>Cost</t>
  </si>
  <si>
    <t>Gross</t>
  </si>
  <si>
    <t>Unrealized</t>
  </si>
  <si>
    <t>Gains</t>
  </si>
  <si>
    <t>(Losses)</t>
  </si>
  <si>
    <t>Fair Value</t>
  </si>
  <si>
    <t>Available-for-sale:</t>
  </si>
  <si>
    <t>(10,893</t>
  </si>
  <si>
    <t>(3,469</t>
  </si>
  <si>
    <t>(861</t>
  </si>
  <si>
    <t>Total Investment securities available-for-sale</t>
  </si>
  <si>
    <t>(15,223</t>
  </si>
  <si>
    <t>December 31, 2012</t>
  </si>
  <si>
    <t>(1,121</t>
  </si>
  <si>
    <t>(4,769</t>
  </si>
  <si>
    <t>(61</t>
  </si>
  <si>
    <t>(5,951</t>
  </si>
  <si>
    <t>The amortized cost of securities pledged as collateral for repurchase agreements, certain public deposits, and other purposes was $346.2 million and $444.9 million at September 30, 2013, and December 31, 2012, respectively.</t>
  </si>
  <si>
    <t>Management evaluates securities for other-than-temporary impairment (or “OTTI”) at least on a quarterly basis, and more frequently when economic or market concerns warrant such evaluation. An impairment is considered to be other-than-temporary if the Company (1) intends to sell the security, (2) more likely than not will be required to sell the security before recovering its cost, or (3) does not expect to recover the security’s entire amortized cost basis.</t>
  </si>
  <si>
    <t>Provided below is a summary of all securities which were in an unrealized loss position at September 30, 2013, and December 31, 2012, that were evaluated for other-than-temporary impairment, and deemed to not have an other-than-temporary impairment. Presently, the Company does not intend to sell any of these securities, does not expect to be required to sell these securities, and expects to recover the entire amortized cost of all the securities. For U.S. Government Agency obligations and obligations of states and political subdivisions, the unrealized losses result from market or interest rate risk, while the unrealized losses pertaining to the pooled trust preferred securities are due to performance and credit ratings declines in prior years, as well as interest rate risk. There were 5 available-for-sale CMOs and 1 available-for-sale municipal investment security in an unrealized loss position for 12 months or longer as of September 30, 2013. This unrealized loss position of $280 thousand for CMOs and $47 thousand for the municipal investment security were a result of interest rate changes.</t>
  </si>
  <si>
    <t>Less Than 12 Months</t>
  </si>
  <si>
    <t>12 Months or Longer</t>
  </si>
  <si>
    <t>Losses</t>
  </si>
  <si>
    <t>U.S. Government agency obligations</t>
  </si>
  <si>
    <t>(10,613</t>
  </si>
  <si>
    <t>(280</t>
  </si>
  <si>
    <t>(814</t>
  </si>
  <si>
    <t>(47</t>
  </si>
  <si>
    <t>(11,427</t>
  </si>
  <si>
    <t>(3,796</t>
  </si>
  <si>
    <t>12 Months or Longer</t>
  </si>
  <si>
    <t>  (1,121</t>
  </si>
  <si>
    <t>(1,182</t>
  </si>
  <si>
    <t>As of September 30, 2013, the Company had one pooled trust preferred security that was deemed to be temporarily impaired based on a present value analysis of expected future cash flows. PreTSL XXVI has a fair value of $134 thousand and a $2.1 million loss recognized in other comprehensive income. Total “other than temporary” impairment losses on PreTSL XXVI are $2.2 million, of which $1.4 million was recognized in 2010 and $757 thousand was recognized in 2009. The following table provides further information on this security as of September 30, 2013 (dollars in thousands):</t>
  </si>
  <si>
    <t>Security</t>
  </si>
  <si>
    <t>Class</t>
  </si>
  <si>
    <t>Current</t>
  </si>
  <si>
    <t>Moody’s</t>
  </si>
  <si>
    <t>Ratings</t>
  </si>
  <si>
    <t>(Lowest</t>
  </si>
  <si>
    <t>Assigned</t>
  </si>
  <si>
    <t>Rating)</t>
  </si>
  <si>
    <t>Book</t>
  </si>
  <si>
    <t>Market</t>
  </si>
  <si>
    <t>Loss</t>
  </si>
  <si>
    <t>Defaults</t>
  </si>
  <si>
    <t>and</t>
  </si>
  <si>
    <t>Deferrals</t>
  </si>
  <si>
    <t>% of Current</t>
  </si>
  <si>
    <t>Defaults and</t>
  </si>
  <si>
    <t>Deferrals to</t>
  </si>
  <si>
    <t>Collateral</t>
  </si>
  <si>
    <t>Excess</t>
  </si>
  <si>
    <r>
      <t xml:space="preserve">Sub </t>
    </r>
    <r>
      <rPr>
        <b/>
        <sz val="9.35"/>
        <color theme="1"/>
        <rFont val="Times New Roman"/>
        <family val="1"/>
      </rPr>
      <t>(1)</t>
    </r>
  </si>
  <si>
    <t>Estimated</t>
  </si>
  <si>
    <t>Incremental</t>
  </si>
  <si>
    <t>Required to</t>
  </si>
  <si>
    <r>
      <t>Break Yield </t>
    </r>
    <r>
      <rPr>
        <b/>
        <sz val="9.35"/>
        <color theme="1"/>
        <rFont val="Times New Roman"/>
        <family val="1"/>
      </rPr>
      <t>(2)</t>
    </r>
  </si>
  <si>
    <t>Cumulative</t>
  </si>
  <si>
    <t>Amount of</t>
  </si>
  <si>
    <t>OTTI</t>
  </si>
  <si>
    <t>Related to</t>
  </si>
  <si>
    <t>Credit</t>
  </si>
  <si>
    <r>
      <t xml:space="preserve">Loss </t>
    </r>
    <r>
      <rPr>
        <b/>
        <sz val="9.35"/>
        <color theme="1"/>
        <rFont val="Times New Roman"/>
        <family val="1"/>
      </rPr>
      <t>(3)</t>
    </r>
  </si>
  <si>
    <t>PreTSL XXVI</t>
  </si>
  <si>
    <t>C-2</t>
  </si>
  <si>
    <t>C</t>
  </si>
  <si>
    <t>% </t>
  </si>
  <si>
    <t>–19.47</t>
  </si>
  <si>
    <t>BROKEN</t>
  </si>
  <si>
    <t>Excess subordination is the difference between the remaining performing collateral and the amount of bonds outstanding that are pari passu and senior to the class the Company owns. Negative excess subordination indicates there is not enough performing collateral in the pool to cover the outstanding balance of all classes senior to those the Company owns.</t>
  </si>
  <si>
    <t>A break in yield for a given class means that defaults/deferrals have reached such a level that the class would not receive all of its contractual cash flows (principal and interest) by maturity (so that it is not just a temporary interest shortfall, but an actual loss in yield on the investment). This represents additional defaults beyond those assumed in our cash flow modeling.</t>
  </si>
  <si>
    <t>Pre-tax credit losses recorded in 2013.</t>
  </si>
  <si>
    <t>As of September 30, 2013, the Company had one pooled trust preferred security that was deemed to be temporarily impaired based on a present value analysis of expected future cash flows. The security had a fair value of $1.5 million. The following table provides further information on this security as of September 30, 2013 (dollars in thousands):</t>
  </si>
  <si>
    <t>Deferrals to</t>
  </si>
  <si>
    <t>Required to</t>
  </si>
  <si>
    <t>Cumulative Other</t>
  </si>
  <si>
    <t>Related to</t>
  </si>
  <si>
    <t>PreTSL XXVII</t>
  </si>
  <si>
    <t>B</t>
  </si>
  <si>
    <t>Cc</t>
  </si>
  <si>
    <t>The following table presents a roll-forward of the credit loss component amount of OTTI recognized in earnings:</t>
  </si>
  <si>
    <t>(in thousands)</t>
  </si>
  <si>
    <t>Amount recognized through December 31, 2012</t>
  </si>
  <si>
    <t>Additions:</t>
  </si>
  <si>
    <t>Initial credit impairments</t>
  </si>
  <si>
    <t>Subsequent credit impairments</t>
  </si>
  <si>
    <t>Reductions:</t>
  </si>
  <si>
    <t>Sale/redemption</t>
  </si>
  <si>
    <t>Amount recognized through September 30, 2013</t>
  </si>
  <si>
    <t>Management has evaluated each of these securities for potential impairment under ASC 325 “Investments-Other” and the most recently issued related guidance, and has reviewed each of the issues’ collateral participants’ most recent earnings, capital and loan loss reserve levels, and non-performing loan levels to estimate a future deferral and default rate in basis points for the remaining life of each security. For the quarter ending September 30, 2013, we used a consistent 75 basis points for all PreTSL securities, XXVI and XXVII, for expected deferrals and defaults as a percentage of remaining performing collateral for future periods. In performing a detailed present value cash flow analysis for each security, the deferral rate was treated the same. If this analysis results in a present value of expected cash flows that is less than the book value of a security (that is, a credit loss exists), an OTTI is considered to have occurred. If there is no credit loss, any impairment is considered temporary. The cash flow analysis we performed used discount rates equal to the credit spread at the time of purchase for each security and then added the current 3-month LIBOR forward interest rate curve. The analysis also assumed 15% recoveries on deferrals after two years and prepayments of 1% per year on each security. As of September 30, 2013, performing issuers included 47 out of 68 issuers in PreTSL XXVI, and 33 out of 47 issuers in PreTSL XXVII.</t>
  </si>
  <si>
    <t>Our investment in Federal Home Loan Bank (“FHLB”) stock totaled $5.2 million at September 30, 2013. FHLB stock is generally viewed as a long-term investment and as a restricted security, which is carried at cost, because there is no market for the stock, other than FHLBs or member institutions. As of September 30, 2013, the Company’s security portfolio also included $5.6 million of Federal Reserve Bank Stock and $145 thousand in stock with the Community Bankers Bank. These three stocks are reported as restricted securities on the balance sheet.</t>
  </si>
  <si>
    <t>Loans</t>
  </si>
  <si>
    <t>Receivables [Abstract]</t>
  </si>
  <si>
    <t>Major classes of loans, excluding loans held-for-sale, are summarized at September 30, 2013, and December 31, 2012, as follows (dollars in thousands):</t>
  </si>
  <si>
    <t>September 30, 2013</t>
  </si>
  <si>
    <t>December 31, 2012</t>
  </si>
  <si>
    <t>Commercial</t>
  </si>
  <si>
    <t>Real estate-one-to-four family residential:</t>
  </si>
  <si>
    <t>Permanent first and second</t>
  </si>
  <si>
    <t>Home equity loans and lines</t>
  </si>
  <si>
    <t>Total real estate-one-to-four family residential</t>
  </si>
  <si>
    <t>Real estate multi-family residential</t>
  </si>
  <si>
    <t>Real estate-non-farm, non-residential:</t>
  </si>
  <si>
    <t>Owner-occupied</t>
  </si>
  <si>
    <t>Non-owner-occupied</t>
  </si>
  <si>
    <t>Total real estate-non-farm, non-residential</t>
  </si>
  <si>
    <t>Real estate-construction:</t>
  </si>
  <si>
    <t>Residential</t>
  </si>
  <si>
    <t>Total real estate-construction</t>
  </si>
  <si>
    <t>Consumer</t>
  </si>
  <si>
    <t>Farmland</t>
  </si>
  <si>
    <t>Total Loans</t>
  </si>
  <si>
    <t>Less unearned income</t>
  </si>
  <si>
    <t>Less allowance for loan losses</t>
  </si>
  <si>
    <t>Loans, net</t>
  </si>
  <si>
    <t>Classes of loans by risk rating as of September 30, 2013, excluding loans held-for-sale, are summarized as follows (dollars in thousands):</t>
  </si>
  <si>
    <t>Internal Risk Rating Grades</t>
  </si>
  <si>
    <t>Pass</t>
  </si>
  <si>
    <t>Watch</t>
  </si>
  <si>
    <t>Special</t>
  </si>
  <si>
    <t>Mention</t>
  </si>
  <si>
    <t>Substandard</t>
  </si>
  <si>
    <t>Doubtful</t>
  </si>
  <si>
    <t>Real estate-multi-family residential</t>
  </si>
  <si>
    <t>Classes of loans by risk rating as of December 31, 2012, excluding loans held-for-sale, are summarized as follows (dollars in thousands):</t>
  </si>
  <si>
    <t>Loan risk-ratings for the Bank are defined as follows:</t>
  </si>
  <si>
    <r>
      <t>Pass.</t>
    </r>
    <r>
      <rPr>
        <sz val="10"/>
        <color theme="1"/>
        <rFont val="Times New Roman"/>
        <family val="1"/>
      </rPr>
      <t xml:space="preserve"> Loans to persons or entities with a strong to acceptable financial condition, adequate collateral margins, adequate cash flow to service long-term debt, adequate liquidity and sound net worth. These entities are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t>
    </r>
  </si>
  <si>
    <r>
      <t>Watch.</t>
    </r>
    <r>
      <rPr>
        <sz val="10"/>
        <color theme="1"/>
        <rFont val="Times New Roman"/>
        <family val="1"/>
      </rPr>
      <t xml:space="preserve"> These loans are characterized by greater than average risk. Borrowers may have marginal cash flow, marginal profitability, or have experienced an unprofitable year and a declining financial condition.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may include inadequate credit or financial information. This classification includes loans to established borrowers that are reasonably margined by collateral, but where potential for improvement in financial capacity appears limited.</t>
    </r>
  </si>
  <si>
    <r>
      <t>Special Mention.</t>
    </r>
    <r>
      <rPr>
        <sz val="10"/>
        <color theme="1"/>
        <rFont val="Times New Roman"/>
        <family val="1"/>
      </rPr>
      <t xml:space="preserve"> Loans in this category have potential weaknesses that deserve management’s close attention. If left uncorrected, these potential weaknesses may result in deteriorating prospects for the asset or in the institution’s credit position at some future date. Other assets especially mentioned (“OAEMs”) are not adversely classified and do not expose the Bank to sufficient risk to warrant adverse classification.</t>
    </r>
  </si>
  <si>
    <r>
      <t>Substandard.</t>
    </r>
    <r>
      <rPr>
        <sz val="10"/>
        <color theme="1"/>
        <rFont val="Times New Roman"/>
        <family val="1"/>
      </rPr>
      <t xml:space="preserve"> A loan classified as substandard has a well-defined weakness and is inadequately protected by the sound worth and paying capacity of the borrower or the collateral pledged. Distinct loss potential, while existing in the aggregate amount of substandard loans, does not necessarily exist in individual assets that are rated substandard.</t>
    </r>
  </si>
  <si>
    <r>
      <t>Doubtful.</t>
    </r>
    <r>
      <rPr>
        <sz val="10"/>
        <color theme="1"/>
        <rFont val="Times New Roman"/>
        <family val="1"/>
      </rPr>
      <t xml:space="preserve">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Bank’s loan. These loans are in a work-out status and have a defined work-out strategy.</t>
    </r>
  </si>
  <si>
    <r>
      <t>Loss.</t>
    </r>
    <r>
      <rPr>
        <sz val="10"/>
        <color theme="1"/>
        <rFont val="Times New Roman"/>
        <family val="1"/>
      </rPr>
      <t xml:space="preserve"> Loans classified as loss are considered uncollectible and of such little value that their continuance as bankable assets is not warranted. The Bank takes losses in the period in which they become uncollectible.</t>
    </r>
  </si>
  <si>
    <t>As of September 30, 2013, and December 31, 2012, there were $182 thousand and $858 thousand, respectively, in checking account overdrafts that were reclassified on the consolidated balance sheets as loans.</t>
  </si>
  <si>
    <t>Allowance for Loan Losses</t>
  </si>
  <si>
    <t>An analysis of the allowance for loan losses for the nine months ended September 30, 2013, and the year ended December 31, 2012, is shown below (dollars in thousands):</t>
  </si>
  <si>
    <t>Allowance for Loan</t>
  </si>
  <si>
    <t>Losses - By Segment</t>
  </si>
  <si>
    <t>(dollars in thousands)</t>
  </si>
  <si>
    <t>For the nine months</t>
  </si>
  <si>
    <t>ended Sept. 30, 2013</t>
  </si>
  <si>
    <t>Non-Farm,</t>
  </si>
  <si>
    <t>Non-Res.</t>
  </si>
  <si>
    <t>Real Estate</t>
  </si>
  <si>
    <t>Construction</t>
  </si>
  <si>
    <t>Real Estate</t>
  </si>
  <si>
    <t>One-to-</t>
  </si>
  <si>
    <t>Four Family</t>
  </si>
  <si>
    <t>Real</t>
  </si>
  <si>
    <t>Estate</t>
  </si>
  <si>
    <t>Multi-</t>
  </si>
  <si>
    <t>Family</t>
  </si>
  <si>
    <t>Unallocated</t>
  </si>
  <si>
    <t>Allowance for credit losses:</t>
  </si>
  <si>
    <t>Charge-offs</t>
  </si>
  <si>
    <t>(2,560</t>
  </si>
  <si>
    <t>(1,783</t>
  </si>
  <si>
    <t>(4,308</t>
  </si>
  <si>
    <t>(72</t>
  </si>
  <si>
    <t>(568</t>
  </si>
  <si>
    <t>(9,291</t>
  </si>
  <si>
    <t>Recoveries</t>
  </si>
  <si>
    <t>Provision</t>
  </si>
  <si>
    <t>(2,940</t>
  </si>
  <si>
    <t>(1,126</t>
  </si>
  <si>
    <t>(11</t>
  </si>
  <si>
    <t>Ending Balance:</t>
  </si>
  <si>
    <t>Individually evaluated for impairment</t>
  </si>
  <si>
    <t>Collectively evaluated for impairment</t>
  </si>
  <si>
    <t>Financing Receivables:</t>
  </si>
  <si>
    <t>For the year ended</t>
  </si>
  <si>
    <t>Four</t>
  </si>
  <si>
    <t>(5,904</t>
  </si>
  <si>
    <t>(6,388</t>
  </si>
  <si>
    <t>(7,587</t>
  </si>
  <si>
    <t>(306</t>
  </si>
  <si>
    <t>(4,022</t>
  </si>
  <si>
    <t>(24,207</t>
  </si>
  <si>
    <t>(54</t>
  </si>
  <si>
    <t>(648</t>
  </si>
  <si>
    <t>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t>
  </si>
  <si>
    <t>Included in certain loan categories in the following impaired loans table are troubled debt restructurings (“TDRs”) that were classified as impaired. A TDR loan is a loan that has been restructured with a modification that could include interest rate modification, deferral of interest or principal or an extension of term. At September 30, 2013, the Company had $9.9 million in non-farm non-residential, $8.0 million in real estate construction, $1.4 million in real estate one-to-four family residential and $2.5 million in commercial that were modified in troubled debt restructurings and considered impaired. At September 30, 2013, there were three TDRs totaling $2.1 million that are not performing in accordance with their modified terms. At December 31, 2012, all TDRs were performing in accordance with their modified terms.</t>
  </si>
  <si>
    <t>Information about past due loans and impaired loans as of September 30, 2013, and December 31, 2012, is as follows (dollars in thousands):</t>
  </si>
  <si>
    <t>Non Accrual and Past Due by class</t>
  </si>
  <si>
    <t>30-59</t>
  </si>
  <si>
    <t>Days</t>
  </si>
  <si>
    <t>Past</t>
  </si>
  <si>
    <t>Due</t>
  </si>
  <si>
    <t>60-89</t>
  </si>
  <si>
    <t>Greater</t>
  </si>
  <si>
    <t>than 90</t>
  </si>
  <si>
    <t>Past Due</t>
  </si>
  <si>
    <r>
      <t>Current</t>
    </r>
    <r>
      <rPr>
        <b/>
        <sz val="9.35"/>
        <color theme="1"/>
        <rFont val="Times New Roman"/>
        <family val="1"/>
      </rPr>
      <t> (1)</t>
    </r>
  </si>
  <si>
    <t>Days Past</t>
  </si>
  <si>
    <t>Due and</t>
  </si>
  <si>
    <t>Still</t>
  </si>
  <si>
    <t>Accruing</t>
  </si>
  <si>
    <t>Non-</t>
  </si>
  <si>
    <t>Accrual</t>
  </si>
  <si>
    <t>For the purposes of this table, loans 1-29 days past due are included in the balance of “Current” loans.</t>
  </si>
  <si>
    <t>  3,291</t>
  </si>
  <si>
    <t>Impaired Loans as of September 30, 2013</t>
  </si>
  <si>
    <t>Recorded</t>
  </si>
  <si>
    <t>Investment</t>
  </si>
  <si>
    <t>(Bank</t>
  </si>
  <si>
    <t>Balance)</t>
  </si>
  <si>
    <t>Unpaid</t>
  </si>
  <si>
    <t>Principal</t>
  </si>
  <si>
    <t>Balance</t>
  </si>
  <si>
    <t>(Customer</t>
  </si>
  <si>
    <t>Related</t>
  </si>
  <si>
    <t>Allowance</t>
  </si>
  <si>
    <t>Average</t>
  </si>
  <si>
    <t>Interest</t>
  </si>
  <si>
    <t>Recognized</t>
  </si>
  <si>
    <t>With no related allowance:</t>
  </si>
  <si>
    <t>With an allowance recorded:</t>
  </si>
  <si>
    <t>Real estate-construction</t>
  </si>
  <si>
    <t>Total:</t>
  </si>
  <si>
    <t>Real estate-one-to-four family residential</t>
  </si>
  <si>
    <t>Real estate-non-farm, non-residential</t>
  </si>
  <si>
    <t>Total Impaired Loans</t>
  </si>
  <si>
    <t>Impaired Loans as of December 31, 2012</t>
  </si>
  <si>
    <t>In performing a specific reserve analysis on all impaired loans as of September 30, 2013, current third party appraisals or current tax-assessed values were used with respect to approximately 70% of impaired loans to assist with the evaluation of collateral values for the purpose of establishing specific reserves. Tax-assessed values are used primarily for residential properties within the Bank’s market area, supported by a current market analysis of actual sale prices to tax-assessed values for these individual counties. Other loans predominantly representing smaller individual balances were evaluated based upon current tax assessed values or estimated liquidation value of business assets. When a loan is identified as impaired and collateral dependent, a current evaluation of collateral value via third party appraisal or other valuation methodology is conducted within the calendar quarter of identification when possible but, not less than 90 days after identification. Charge-offs and specific reserves are established upon determination of collateral value. During the interim between identification of an impaired loan and receipt of a current appraisal of the related collateral, specific reserves are established based upon interim methodologies including discounted cash flow analysis, tax assessment values and review of market comparables.</t>
  </si>
  <si>
    <t>Costs of sale are estimated at 10% of value. Partially charged-off loans remain non-performing until such time as a viable restructuring plan is developed. Upon execution of a forbearance agreement including modified terms, an impaired loan will be re-classified from non-performing to a troubled debt restructuring, but will continue to be identified as impaired until the loan is repaid. Impaired loans which do not have a specific reserve are those loans which have been identified to have sufficient collateral coverage, based upon the fair value of collateral, to repay the entire principal balance due from collateral liquidation.</t>
  </si>
  <si>
    <t>Information about new troubled debt restructurings during the three and nine months ended September 30, 2013, is as follows (dollars in thousands):</t>
  </si>
  <si>
    <t>Troubled Debt Restructurings (TDRs)</t>
  </si>
  <si>
    <t>New TDRs by Loan Type</t>
  </si>
  <si>
    <t>7/1/2013 to 9/30/2013</t>
  </si>
  <si>
    <t>1/1/2013 to 9/30/2013</t>
  </si>
  <si>
    <t>Loan Type:</t>
  </si>
  <si>
    <t># of</t>
  </si>
  <si>
    <t>Balance at</t>
  </si>
  <si>
    <t>Restructure</t>
  </si>
  <si>
    <t>Balance at</t>
  </si>
  <si>
    <t>Permanent first and seconds</t>
  </si>
  <si>
    <t>Total real estate-one-to-four family residential:</t>
  </si>
  <si>
    <t>Total real estate-non-farm, non-residential:</t>
  </si>
  <si>
    <t>Total real estate-construction:</t>
  </si>
  <si>
    <t>New TDRs by Type of Restructure</t>
  </si>
  <si>
    <t>Type of Restructure:</t>
  </si>
  <si>
    <t>Interest-only conversion</t>
  </si>
  <si>
    <t>Rate reduction</t>
  </si>
  <si>
    <t>Extended amortization</t>
  </si>
  <si>
    <t>Deferment of principal or interest payable</t>
  </si>
  <si>
    <t>Combination *</t>
  </si>
  <si>
    <t>*</t>
  </si>
  <si>
    <t>Represents a combination of any of the above restructure types.</t>
  </si>
  <si>
    <t>Information about new troubled debt restructurings during the three and nine months ended September 30, 2012, is as follows (dollars in thousands):</t>
  </si>
  <si>
    <t>As of September 30, 2012</t>
  </si>
  <si>
    <t>7/1/2012 to 9/30/2012</t>
  </si>
  <si>
    <t>1/1/2012 to 9/30/2012</t>
  </si>
  <si>
    <t>Information about troubled debt restructurings within the prior twelve months that defaulted during the three and nine months ended September 30, 2013 and 2012, is as follows (dollars in thousands):</t>
  </si>
  <si>
    <t>TDRs Restructured Within Prior 12 Months that Defaulted in Selected Periods</t>
  </si>
  <si>
    <r>
      <t>Defaults occurring in 3</t>
    </r>
    <r>
      <rPr>
        <sz val="9.35"/>
        <color theme="1"/>
        <rFont val="Times New Roman"/>
        <family val="1"/>
      </rPr>
      <t>rd</t>
    </r>
    <r>
      <rPr>
        <sz val="8"/>
        <color theme="1"/>
        <rFont val="Times New Roman"/>
        <family val="1"/>
      </rPr>
      <t> Quarter 2013</t>
    </r>
  </si>
  <si>
    <t>(7/1/2013 – 9/30/2013)</t>
  </si>
  <si>
    <t>Defaults occurring Year-to-date</t>
  </si>
  <si>
    <t>(1/1/2013 – 9/30/2013)</t>
  </si>
  <si>
    <r>
      <t>Defaults occurring in 3</t>
    </r>
    <r>
      <rPr>
        <sz val="9.35"/>
        <color theme="1"/>
        <rFont val="Times New Roman"/>
        <family val="1"/>
      </rPr>
      <t>rd</t>
    </r>
    <r>
      <rPr>
        <sz val="8"/>
        <color theme="1"/>
        <rFont val="Times New Roman"/>
        <family val="1"/>
      </rPr>
      <t> Quarter 2012</t>
    </r>
  </si>
  <si>
    <t>(7/1/2012 – 9/30/2012)</t>
  </si>
  <si>
    <t>(1/1/2012 – 9/30/2012)</t>
  </si>
  <si>
    <t>Earnings Per Common Share</t>
  </si>
  <si>
    <t>Earnings Per Share [Abstract]</t>
  </si>
  <si>
    <t>The following shows the weighted average number of shares used in computing earnings per common share and the effect on the weighted average number of shares of dilutive potential common stock. As of September 30, 2013, and 2012, there were an average of  227,645 and 980,622 anti-dilutive stock options outstanding, respectively.</t>
  </si>
  <si>
    <t>Three Months Ended</t>
  </si>
  <si>
    <t>Nine Months Ended</t>
  </si>
  <si>
    <t>September 30, 2012</t>
  </si>
  <si>
    <t>Shares</t>
  </si>
  <si>
    <t>Per</t>
  </si>
  <si>
    <t>Share</t>
  </si>
  <si>
    <t>Basic earnings per share</t>
  </si>
  <si>
    <t>Effect of dilutive securities:</t>
  </si>
  <si>
    <t>Stock options and warrants</t>
  </si>
  <si>
    <t>Diluted earnings per common share</t>
  </si>
  <si>
    <t>Stock Compensation Plan</t>
  </si>
  <si>
    <t>Disclosure Of Compensation Related Costs Sharebased Payments [Abstract]</t>
  </si>
  <si>
    <t>At September 30, 2013, the Company had two stock-based compensation plans, the 1998 Stock Option Plan and the Company’s 2010 Equity Plan (the “2010 Plan”). The 2010 Plan replaced the 1998 Stock Option Plan and as such no further options may be granted under the 1998 Stock Option Plan. Included in salaries and employee benefits expense for the nine months ended September 30, 2013 and 2012, is $363 thousand and $416 thousand, respectively, of stock-based compensation expense which is based on the estimated fair value of 744,057 options granted between January 2008 and September 2013, as adjusted for stock dividends, amortized on a straight-line basis over a five year requisite service period. As of September 30, 2013, there was $475 thousand remaining of total unrecognized compensation expense related to these option awards which will be recognized over the remaining requisite service periods.</t>
  </si>
  <si>
    <t>The fair value of each grant is estimated at the grant date using the Black-Scholes option-pricing model with the following weighted average assumptions for grants in the first nine months of 2013 and 2012:</t>
  </si>
  <si>
    <r>
      <t>2013</t>
    </r>
    <r>
      <rPr>
        <b/>
        <sz val="9.35"/>
        <color theme="1"/>
        <rFont val="Times New Roman"/>
        <family val="1"/>
      </rPr>
      <t> 1</t>
    </r>
  </si>
  <si>
    <t>Expected volatility</t>
  </si>
  <si>
    <t>Expected dividends</t>
  </si>
  <si>
    <t>Expected term (in years)</t>
  </si>
  <si>
    <t>Risk-free rate</t>
  </si>
  <si>
    <t>1.10% to 1.44%</t>
  </si>
  <si>
    <r>
      <t>1</t>
    </r>
    <r>
      <rPr>
        <sz val="10"/>
        <color theme="1"/>
        <rFont val="Times New Roman"/>
        <family val="1"/>
      </rPr>
      <t> </t>
    </r>
  </si>
  <si>
    <t>No option awards were granted during the nine months ended September 30, 2013.</t>
  </si>
  <si>
    <t>Stock option plan activity for the nine months ended September 30, 2013, is summarized below:</t>
  </si>
  <si>
    <t>Number of</t>
  </si>
  <si>
    <t>Weighted</t>
  </si>
  <si>
    <t>Exercise</t>
  </si>
  <si>
    <t>Price</t>
  </si>
  <si>
    <t>Remaining</t>
  </si>
  <si>
    <t>Contractual</t>
  </si>
  <si>
    <t>Term</t>
  </si>
  <si>
    <t>Aggregate</t>
  </si>
  <si>
    <t>Intrinsic</t>
  </si>
  <si>
    <t>Outstanding at January 1, 2013</t>
  </si>
  <si>
    <t>Granted</t>
  </si>
  <si>
    <t>Exercised</t>
  </si>
  <si>
    <t>Forfeited</t>
  </si>
  <si>
    <t>Outstanding at September 30, 2013</t>
  </si>
  <si>
    <t>3.9 years</t>
  </si>
  <si>
    <t>Exercisable at September 30, 2013</t>
  </si>
  <si>
    <t>3.1 years</t>
  </si>
  <si>
    <t>The total value of in-the-money options exercised during the nine months ended September 30, 2013, was $1.9 million.</t>
  </si>
  <si>
    <t>Restricted stock awards generally vest in equal installments over five years. The compensation expense associated with these awards is based on the grant date fair value of the award. The value of the portion of the award that is ultimately expected to vest is recognized as expense ratably over the requisite service period.</t>
  </si>
  <si>
    <t>A summary of the non-vested restricted stock activity under the 2010 Plan for the nine months ended September 30, 2013, is summarized below:</t>
  </si>
  <si>
    <t>Weighted-</t>
  </si>
  <si>
    <t>Grant Date</t>
  </si>
  <si>
    <t>Non-vested at the beginning of year</t>
  </si>
  <si>
    <t>Vested</t>
  </si>
  <si>
    <t>(17,002</t>
  </si>
  <si>
    <t>(7,967</t>
  </si>
  <si>
    <t>Non-vested at end of the period</t>
  </si>
  <si>
    <t>We recognized share-based compensation expense associated with shares of restricted stock of $176 thousand for the nine months ended September 30, 2013.</t>
  </si>
  <si>
    <t>Capital Requirements</t>
  </si>
  <si>
    <t>Banking And Thrift [Abstract]</t>
  </si>
  <si>
    <t>A comparison of the September 30, 2013, capital ratios of the Company and its wholly-owned subsidiary, Virginia Commerce Bank (the “Bank”), with the minimum regulatory guidelines is as follows:</t>
  </si>
  <si>
    <t>Actual Capital</t>
  </si>
  <si>
    <t>Minimum</t>
  </si>
  <si>
    <t>Capital</t>
  </si>
  <si>
    <t>Requirements</t>
  </si>
  <si>
    <t>Minimum to be</t>
  </si>
  <si>
    <t>“Well-Capitalized”</t>
  </si>
  <si>
    <t>Under Prompt</t>
  </si>
  <si>
    <t>Corrective Action</t>
  </si>
  <si>
    <t>Provisions</t>
  </si>
  <si>
    <r>
      <t>Total Risk-Based Capital</t>
    </r>
    <r>
      <rPr>
        <sz val="10"/>
        <color theme="1"/>
        <rFont val="Times New Roman"/>
        <family val="1"/>
      </rPr>
      <t>:</t>
    </r>
  </si>
  <si>
    <t>Company</t>
  </si>
  <si>
    <t>Bank</t>
  </si>
  <si>
    <r>
      <t>Tier 1 Risk-Based Capital</t>
    </r>
    <r>
      <rPr>
        <sz val="10"/>
        <color theme="1"/>
        <rFont val="Times New Roman"/>
        <family val="1"/>
      </rPr>
      <t>:</t>
    </r>
  </si>
  <si>
    <r>
      <t>Leverage Ratio</t>
    </r>
    <r>
      <rPr>
        <sz val="10"/>
        <color theme="1"/>
        <rFont val="Times New Roman"/>
        <family val="1"/>
      </rPr>
      <t>:</t>
    </r>
  </si>
  <si>
    <t>Other Borrowed Funds and Lines of Credit</t>
  </si>
  <si>
    <t>Debt Disclosure [Abstract]</t>
  </si>
  <si>
    <t>The Bank maintains a $425.1 million line of credit with the FHLB of Atlanta. The interest rate and term of each advance from the line is dependent upon the advance and commitment type. Advances on the line are secured by all of the Bank’s qualifying first liens and home equity lines-of-credit on one-to-four unit single-family dwellings. As of September 30, 2013, the carrying value of these qualifying loans totaled approximately $266.1 million and the amount of available credit using this collateral was $173.4 million. Advances on the line of credit in excess of this amount require pledging of additional assets, including other types of loans and investment securities. As of September 30, 2013 the Bank had $40.0 million in advances outstanding that matured in October 2013. The Bank had a $7.0 million secured borrowing relating to two loan participations to a related party with cash flow priority as of December 31, 2012. The Bank has additional short-term lines of credit totaling $47.0 million with nonaffiliated banks at September 30, 2013, on which there were no amounts outstanding.</t>
  </si>
  <si>
    <t>Trust Preferred Capital Notes</t>
  </si>
  <si>
    <t>Text Block [Abstract]</t>
  </si>
  <si>
    <t>On December 19, 2002, the Company completed a private placement issuance of $15.0 million of trust preferred securities through a newly formed, wholly-owned, subsidiary trust (VCBI Capital Trust II) which issued $470 thousand in common equity to the Company. These securities bear a floating rate of interest, adjusted semi-annually, of 330 basis points over six month LIBOR, which as of November 2, 2013, was 3.72%. These securities have been callable at par since December 30, 2007, on any semi-annual interest payment date, but have not been redeemed to date. On December 20, 2005, the Company completed a private placement of $25.0 million of trust preferred securities through a newly formed, wholly-owned, subsidiary trust (VCBI Capital Trust III) which issued $774 thousand in common equity to the Company. These securities had a fixed rate of interest of 6.19% until February 23, 2011, at which time they converted to a floating rate, adjusted quarterly, of 142 basis points over three month LIBOR, which as of November 2, 2013, was 1.68%. These securities became callable at par beginning February 23, 2011.</t>
  </si>
  <si>
    <t>On September 24, 2008, the Company completed a private placement, to its directors and certain executive officers, of $25.0 million of trust preferred securities through a newly formed, wholly-owned, subsidiary trust (VCBI Capital Trust IV) which issued $775 thousand in common equity to the Company. These securities bear a fixed rate of interest of 10.20% and are callable at par beginning September 24, 2013. In connection with the issuance of the trust preferred securities, the Company also issued warrants to purchase an aggregate of 1.5 million shares of common stock to the purchasers. The warrants had a five year term and an exercise price of $6.83 per share. All warrants were exercised prior to September 30, 2013.</t>
  </si>
  <si>
    <t>The principal asset of each trust is a similar amount of the Company’s junior subordinated debt securities with an approximately 30 year term from issuance and like interest rates to the trust preferred securities. The obligations of the Company with respect to the trust preferred securities constitute a full and unconditional guarantee by the Company of each trust’s obligations with respect to the trust preferred securities to the extent set forth in the related guarantees. Subject to certain exceptions and limitations, the Company may elect from time to time to defer interest payments on the junior subordinated debt securities, resulting in a deferral of distribution payments on the related trust preferred securities. If the Company defers interest payments on the junior subordinated debt securities, or otherwise is in default of the obligations in respect to the trust preferred securities, the Company would be prohibited from making dividend payments to its stockholders, and from most purchases, redemptions or acquisitions of the Company’s common stock.</t>
  </si>
  <si>
    <t>Under currently applicable capital standards, the trust preferred securities may be included in Tier 1 capital for regulatory capital adequacy purposes up to 25.0% of Tier 1 capital after its inclusion. The portion of the trust preferred securities not qualifying as Tier 1 capital may be included as part of total qualifying capital in Tier 2 capital, subject to limitations set forth in applicable bank capital regulatory guidelines.</t>
  </si>
  <si>
    <t>Preferred Stock and Warrant</t>
  </si>
  <si>
    <t>On December 12, 2008, the Company entered into a Letter Agreement (“Agreement”) with the United States Department of the Treasury (“Treasury”) under the Troubled Asset Relief Program (“TARP”) Capital Purchase Program (“CPP”), whereby the Company issued and sold to the Treasury 71,000 shares of fixed rate cumulative perpetual preferred stock with a par value of $1.00 and a liquidation amount of $1,000 per share, for a total price of $71.0 million. In addition, the Treasury received a warrant to purchase 2,696,203 shares of the Company’s common stock at an exercise price of $3.95 per share. Subject to certain restrictions, the preferred stock and the warrant are transferable by the Treasury.</t>
  </si>
  <si>
    <t>On December 11, 2012, the Company repurchased all of its preferred stock that was issued to the Treasury under the TARP CPP. Pursuant to the redemption, the Treasury received from the Company $71.3 million, consisting of $71.0 million in liquidation value of the preferred stock and approximately $256 thousand in accrued and unpaid dividends for the fourth quarter of 2012. The preferred stock had a carrying value of $68.9 million prior to repayment on December 11, 2012, net of unaccreted discount. The Company accelerated the accretion of the preferred stock discount in the fourth quarter of 2012, which reduced net income available to common shareholders for the year ended December 31, 2012 by approximately $2.1 million.</t>
  </si>
  <si>
    <t>The warrant has a ten year term, is immediately exercisable and remained outstanding at September 30, 2013. Pursuant to the terms of the Agreement, the Treasury will not exercise voting rights with respect to any shares of common stock it acquires upon exercise of the warrant; voting rights may be exercised by any other holder. As of September 30, 2013 and December 31, 2012, the allocated carrying value of the warrant, based on its fair value at the time of issuance, was $8.5 million.</t>
  </si>
  <si>
    <t>General (Policies)</t>
  </si>
  <si>
    <t>General (Tables)</t>
  </si>
  <si>
    <t>Summary of Financial Assets Measured at Fair Value on Recurring Basis</t>
  </si>
  <si>
    <t>Summary of Assets Measured at Fair Value on a Nonrecurring Basis</t>
  </si>
  <si>
    <t>Balance as of</t>
  </si>
  <si>
    <t>(Level 1)</t>
  </si>
  <si>
    <t>(Level 3)</t>
  </si>
  <si>
    <t>Balance as of</t>
  </si>
  <si>
    <t>Quantitative Information about Level 3 Fair Value Measurements</t>
  </si>
  <si>
    <t>Schedule of Changes in Level 3 Assets Measured at Estimated Fair Value on Recurring Basis</t>
  </si>
  <si>
    <t>Level 3</t>
  </si>
  <si>
    <t>Schedule of Carrying Amounts and Estimated Fair Values of Financial Instruments</t>
  </si>
  <si>
    <t>Reclassifications Out of Accumulated Other Comprehensive Income/(Loss) and Changes in AOCI/(Loss) by Component (Tables)</t>
  </si>
  <si>
    <t>Reclassifications Out of AOCI (Loss)</t>
  </si>
  <si>
    <t>Changes in Accumulated Other Comprehensive Income/(Loss) by Component</t>
  </si>
  <si>
    <t>Investment Securities (Tables)</t>
  </si>
  <si>
    <t>Summary of Amortized Cost and Fair Value of Investment Securities Available-for-Sale and Held-to-Maturity</t>
  </si>
  <si>
    <t>Summary of All Securities which were in Unrealized Loss Position</t>
  </si>
  <si>
    <t>)</t>
  </si>
  <si>
    <t>Summary of Company's Pooled Trust Preferred Securities that were Deemed to be OTTI Based on Present Value Analysis of Expected Future Cash Flows</t>
  </si>
  <si>
    <t>The following table provides further information on this security as of September 30, 2013 (dollars in thousands):</t>
  </si>
  <si>
    <t>% of</t>
  </si>
  <si>
    <t>to</t>
  </si>
  <si>
    <t>Break</t>
  </si>
  <si>
    <r>
      <t>Yield </t>
    </r>
    <r>
      <rPr>
        <b/>
        <sz val="9.35"/>
        <color theme="1"/>
        <rFont val="Times New Roman"/>
        <family val="1"/>
      </rPr>
      <t>(2)</t>
    </r>
  </si>
  <si>
    <t>Summary of Company's Pooled Trust Preferred Securities that was Deemed to be Temporarily Impaired Based on Present Value Analysis of Expected Future Cash Flow</t>
  </si>
  <si>
    <t>Break Yield</t>
  </si>
  <si>
    <t>of OTTI</t>
  </si>
  <si>
    <t>Summary of Roll-Forward of Credit Loss Component Amount of OTTI Recognized in Earnings</t>
  </si>
  <si>
    <t>Loans (Tables)</t>
  </si>
  <si>
    <t>Classifications of Loans Excluding Loans Held-for-Sale</t>
  </si>
  <si>
    <t>Classes of Loans by Risk Rating Excluding Loans Held-for-Sale</t>
  </si>
  <si>
    <t>Allowance for Loan Losses (Tables)</t>
  </si>
  <si>
    <t>Allowance for Loan Losses by Segment</t>
  </si>
  <si>
    <t>Information about Past Due Loans</t>
  </si>
  <si>
    <t>Information about past due loans and impaired loans as of September 30, 2013, and December 31, 2012, is as follows (dollars in thousands):</t>
  </si>
  <si>
    <t>than 90</t>
  </si>
  <si>
    <t>Past Due</t>
  </si>
  <si>
    <t>Information about Impaired Loans</t>
  </si>
  <si>
    <t>New TDRs by Loan Type [Member]</t>
  </si>
  <si>
    <t>Troubled Debt Restructurings</t>
  </si>
  <si>
    <t>New TDRs by Type of Restructure [Member]</t>
  </si>
  <si>
    <t>TDRs Restructured Within Prior 12 Months that Defaulted in Selected Periods [Member]</t>
  </si>
  <si>
    <t>Earnings Per Common Share (Tables)</t>
  </si>
  <si>
    <t>Summary of Weighted Average Number of Shares Used in Computing Earnings Per Common Share</t>
  </si>
  <si>
    <t>The following shows the weighted average number of shares used in computing earnings per common share and the effect on the weighted average number of shares of dilutive potential common stock.</t>
  </si>
  <si>
    <t>Stock Compensation Plan (Tables)</t>
  </si>
  <si>
    <t>Estimated Fair Value Grant Assumptions</t>
  </si>
  <si>
    <t>Stock Option Plan Activity</t>
  </si>
  <si>
    <t>Number</t>
  </si>
  <si>
    <t>of Shares</t>
  </si>
  <si>
    <t>Non-Vested Restricted Stock Activity</t>
  </si>
  <si>
    <t>Capital Requirements (Tables)</t>
  </si>
  <si>
    <t>Comparison of Capital Ratios</t>
  </si>
  <si>
    <t>General - Summary of Financial Assets Measured at Fair Value on Recurring Basis (Detail) (USD $)</t>
  </si>
  <si>
    <t>U.S. Government Agency Obligations [Member]</t>
  </si>
  <si>
    <t>Summary of financial assets measured at fair value on recurring basis</t>
  </si>
  <si>
    <t>Financial assets, estimated fair value</t>
  </si>
  <si>
    <t>Pooled Trust Preferred Securities [Member]</t>
  </si>
  <si>
    <t>Obligations of States and Political Subdivisions [Member]</t>
  </si>
  <si>
    <t>Quoted Prices in Active Markets for Identical Assets (Level 1) [Member] | U.S. Government Agency Obligations [Member]</t>
  </si>
  <si>
    <t>Quoted Prices in Active Markets for Identical Assets (Level 1) [Member] | Pooled Trust Preferred Securities [Member]</t>
  </si>
  <si>
    <t>Quoted Prices in Active Markets for Identical Assets (Level 1) [Member] | Obligations of States and Political Subdivisions [Member]</t>
  </si>
  <si>
    <t>Significant Other Observable Inputs (Level 2) [Member] | U.S. Government Agency Obligations [Member]</t>
  </si>
  <si>
    <t>Significant Other Observable Inputs (Level 2) [Member] | Pooled Trust Preferred Securities [Member]</t>
  </si>
  <si>
    <t>Significant Other Observable Inputs (Level 2) [Member] | Obligations of States and Political Subdivisions [Member]</t>
  </si>
  <si>
    <t>Significant Unobservable Inputs (Level 3) [Member] | U.S. Government Agency Obligations [Member]</t>
  </si>
  <si>
    <t>Significant Unobservable Inputs (Level 3) [Member] | Pooled Trust Preferred Securities [Member]</t>
  </si>
  <si>
    <t>Significant Unobservable Inputs (Level 3) [Member] | Obligations of States and Political Subdivisions [Member]</t>
  </si>
  <si>
    <t>General - Additional Information (Detail) (USD $)</t>
  </si>
  <si>
    <t>12 Months Ended</t>
  </si>
  <si>
    <t>Fair Value Disclosures [Abstract]</t>
  </si>
  <si>
    <t>Liabilities measured at fair value on a recurring basis</t>
  </si>
  <si>
    <t>Nonrecurring fair value adjustments on loans held-for-sale</t>
  </si>
  <si>
    <t>Liabilities measured at fair value on a nonrecurring basis</t>
  </si>
  <si>
    <t>General - Summary of Assets Measured at Fair Value on a Nonrecurring Basis (Detail) (USD $)</t>
  </si>
  <si>
    <t>Impaired Loans [Member]</t>
  </si>
  <si>
    <t>Fair Value Of Assets And Liabilities Measured On Non Recurring Basis [Line Items]</t>
  </si>
  <si>
    <t>Other Real Estate Owned [Member]</t>
  </si>
  <si>
    <t>Loans Held-for-Sale [Member]</t>
  </si>
  <si>
    <t>Quoted Prices in Active Markets for Identical Assets (Level 1) [Member] | Impaired Loans [Member]</t>
  </si>
  <si>
    <t>Quoted Prices in Active Markets for Identical Assets (Level 1) [Member] | Other Real Estate Owned [Member]</t>
  </si>
  <si>
    <t>Quoted Prices in Active Markets for Identical Assets (Level 1) [Member] | Loans Held-for-Sale [Member]</t>
  </si>
  <si>
    <t>Significant Other Observable Inputs (Level 2) [Member] | Impaired Loans [Member]</t>
  </si>
  <si>
    <t>Significant Other Observable Inputs (Level 2) [Member] | Other Real Estate Owned [Member]</t>
  </si>
  <si>
    <t>Significant Other Observable Inputs (Level 2) [Member] | Loans Held-for-Sale [Member]</t>
  </si>
  <si>
    <t>Significant Unobservable Inputs (Level 3) [Member] | Impaired Loans [Member]</t>
  </si>
  <si>
    <t>Significant Unobservable Inputs (Level 3) [Member] | Other Real Estate Owned [Member]</t>
  </si>
  <si>
    <t>Significant Unobservable Inputs (Level 3) [Member] | Loans Held-for-Sale [Member]</t>
  </si>
  <si>
    <t>General - Quantitative Information About Level 3 Fair Value Measurements (Detail) (USD $)</t>
  </si>
  <si>
    <t>Fair Value Inputs, Assets, Quantitative Information [Line Items]</t>
  </si>
  <si>
    <t>Significant Unobservable Inputs (Level 3) [Member] | Impaired Loans [Member] | Discounted Appraised Value [Member]</t>
  </si>
  <si>
    <t>Significant Unobservable Inputs (Level 3) [Member] | Impaired Loans [Member] | Discounted Tax Assessments [Member]</t>
  </si>
  <si>
    <t>Significant Unobservable Inputs (Level 3) [Member] | Impaired Loans [Member] | Discounted Cash Flow [Member]</t>
  </si>
  <si>
    <t>Significant Unobservable Inputs (Level 3) [Member] | Other Real Estate Owned [Member] | Discounted Appraised Value [Member]</t>
  </si>
  <si>
    <t>Significant Unobservable Inputs (Level 3) [Member] | Minimum [Member] | Impaired Loans [Member] | Discounted Appraised Value [Member]</t>
  </si>
  <si>
    <t>Significant Unobservable Inputs (Level 3) [Member] | Minimum [Member] | Impaired Loans [Member] | Discounted Tax Assessments [Member]</t>
  </si>
  <si>
    <t>Tax Assessment</t>
  </si>
  <si>
    <t>Significant Unobservable Inputs (Level 3) [Member] | Minimum [Member] | Impaired Loans [Member] | Discounted Cash Flow [Member]</t>
  </si>
  <si>
    <t>Significant Unobservable Inputs (Level 3) [Member] | Minimum [Member] | Other Real Estate Owned [Member] | Discounted Appraised Value [Member]</t>
  </si>
  <si>
    <t>Significant Unobservable Inputs (Level 3) [Member] | Maximum [Member] | Impaired Loans [Member] | Discounted Appraised Value [Member]</t>
  </si>
  <si>
    <t>Significant Unobservable Inputs (Level 3) [Member] | Maximum [Member] | Impaired Loans [Member] | Discounted Tax Assessments [Member]</t>
  </si>
  <si>
    <t>Significant Unobservable Inputs (Level 3) [Member] | Maximum [Member] | Impaired Loans [Member] | Discounted Cash Flow [Member]</t>
  </si>
  <si>
    <t>Significant Unobservable Inputs (Level 3) [Member] | Maximum [Member] | Other Real Estate Owned [Member] | Discounted Appraised Value [Member]</t>
  </si>
  <si>
    <t>General - Schedule of Changes in Level 3 Assets Measured at Estimated Fair Value on Recurring Basis (Detail) (Fair Value Measurements Recurring [Member], Significant Unobservable Inputs (Level 3) [Member], Pooled Trust Preferred Securities [Member], USD $)</t>
  </si>
  <si>
    <t>Fair Value Measurements Recurring [Member] | Significant Unobservable Inputs (Level 3) [Member] | Pooled Trust Preferred Securities [Member]</t>
  </si>
  <si>
    <t>Net Income</t>
  </si>
  <si>
    <t>Other Comprehensive Income</t>
  </si>
  <si>
    <t>Accretion of Purchase Discount</t>
  </si>
  <si>
    <t>Transfer In (Out) of Level 3</t>
  </si>
  <si>
    <t>Decrease in Carrying Value</t>
  </si>
  <si>
    <t>General - Schedule of Carrying Amounts and Estimated Fair Values of Financial Instruments (Detail) (USD $)</t>
  </si>
  <si>
    <t>Fair Value, Balance Sheet Grouping, Financial Statement Captions [Line Items]</t>
  </si>
  <si>
    <t>Financial assets, Carrying Amount</t>
  </si>
  <si>
    <t>Financial liabilities, Carrying Amount</t>
  </si>
  <si>
    <t>Cash and Short-Term Investments [Member]</t>
  </si>
  <si>
    <t>Investment Securities [Member]</t>
  </si>
  <si>
    <t>Restricted Stock [Member]</t>
  </si>
  <si>
    <t>Loan Receivables [Member]</t>
  </si>
  <si>
    <t>Bank-Owned Life Insurance [Member]</t>
  </si>
  <si>
    <t>Accrued Interest Receivable [Member]</t>
  </si>
  <si>
    <t>Deposits [Member]</t>
  </si>
  <si>
    <t>Securities Sold Under Agreement to Repurchase [Member]</t>
  </si>
  <si>
    <t>Other Borrowed Funds [Member]</t>
  </si>
  <si>
    <t>Trust Preferred Capital Notes [Member]</t>
  </si>
  <si>
    <t>Accrued Interest Payable [Member]</t>
  </si>
  <si>
    <t>Quoted Prices in Active Markets for Identical Assets (Level 1) [Member] | Cash and Short-Term Investments [Member]</t>
  </si>
  <si>
    <t>Quoted Prices in Active Markets for Identical Assets (Level 1) [Member] | Investment Securities [Member]</t>
  </si>
  <si>
    <t>Quoted Prices in Active Markets for Identical Assets (Level 1) [Member] | Restricted Stock [Member]</t>
  </si>
  <si>
    <t>Quoted Prices in Active Markets for Identical Assets (Level 1) [Member] | Loan Receivables [Member]</t>
  </si>
  <si>
    <t>Quoted Prices in Active Markets for Identical Assets (Level 1) [Member] | Bank-Owned Life Insurance [Member]</t>
  </si>
  <si>
    <t>Quoted Prices in Active Markets for Identical Assets (Level 1) [Member] | Accrued Interest Receivable [Member]</t>
  </si>
  <si>
    <t>Quoted Prices in Active Markets for Identical Assets (Level 1) [Member] | Deposits [Member]</t>
  </si>
  <si>
    <t>Financial liabilities, estimated fair value</t>
  </si>
  <si>
    <t>Quoted Prices in Active Markets for Identical Assets (Level 1) [Member] | Securities Sold Under Agreement to Repurchase [Member]</t>
  </si>
  <si>
    <t>Quoted Prices in Active Markets for Identical Assets (Level 1) [Member] | Other Borrowed Funds [Member]</t>
  </si>
  <si>
    <t>Quoted Prices in Active Markets for Identical Assets (Level 1) [Member] | Trust Preferred Capital Notes [Member]</t>
  </si>
  <si>
    <t>Quoted Prices in Active Markets for Identical Assets (Level 1) [Member] | Accrued Interest Payable [Member]</t>
  </si>
  <si>
    <t>Significant Other Observable Inputs (Level 2) [Member] | Cash and Short-Term Investments [Member]</t>
  </si>
  <si>
    <t>Significant Other Observable Inputs (Level 2) [Member] | Investment Securities [Member]</t>
  </si>
  <si>
    <t>Significant Other Observable Inputs (Level 2) [Member] | Restricted Stock [Member]</t>
  </si>
  <si>
    <t>Significant Other Observable Inputs (Level 2) [Member] | Loan Receivables [Member]</t>
  </si>
  <si>
    <t>Significant Other Observable Inputs (Level 2) [Member] | Bank-Owned Life Insurance [Member]</t>
  </si>
  <si>
    <t>Significant Other Observable Inputs (Level 2) [Member] | Accrued Interest Receivable [Member]</t>
  </si>
  <si>
    <t>Significant Other Observable Inputs (Level 2) [Member] | Deposits [Member]</t>
  </si>
  <si>
    <t>Significant Other Observable Inputs (Level 2) [Member] | Securities Sold Under Agreement to Repurchase [Member]</t>
  </si>
  <si>
    <t>Significant Other Observable Inputs (Level 2) [Member] | Other Borrowed Funds [Member]</t>
  </si>
  <si>
    <t>Significant Other Observable Inputs (Level 2) [Member] | Trust Preferred Capital Notes [Member]</t>
  </si>
  <si>
    <t>Significant Other Observable Inputs (Level 2) [Member] | Accrued Interest Payable [Member]</t>
  </si>
  <si>
    <t>Significant Unobservable Inputs (Level 3) [Member] | Cash and Short-Term Investments [Member]</t>
  </si>
  <si>
    <t>Significant Unobservable Inputs (Level 3) [Member] | Investment Securities [Member]</t>
  </si>
  <si>
    <t>Significant Unobservable Inputs (Level 3) [Member] | Restricted Stock [Member]</t>
  </si>
  <si>
    <t>Significant Unobservable Inputs (Level 3) [Member] | Loan Receivables [Member]</t>
  </si>
  <si>
    <t>Significant Unobservable Inputs (Level 3) [Member] | Bank-Owned Life Insurance [Member]</t>
  </si>
  <si>
    <t>Significant Unobservable Inputs (Level 3) [Member] | Accrued Interest Receivable [Member]</t>
  </si>
  <si>
    <t>Significant Unobservable Inputs (Level 3) [Member] | Deposits [Member]</t>
  </si>
  <si>
    <t>Significant Unobservable Inputs (Level 3) [Member] | Securities Sold Under Agreement to Repurchase [Member]</t>
  </si>
  <si>
    <t>Significant Unobservable Inputs (Level 3) [Member] | Other Borrowed Funds [Member]</t>
  </si>
  <si>
    <t>Significant Unobservable Inputs (Level 3) [Member] | Trust Preferred Capital Notes [Member]</t>
  </si>
  <si>
    <t>Significant Unobservable Inputs (Level 3) [Member] | Accrued Interest Payable [Member]</t>
  </si>
  <si>
    <t>Reclassifications Out of Accumulated Other Comprehensive Income/(Loss) and Changes in AOCI/(Loss) by Component - Reclassifications Out of AOCI (Loss) (Detail) (USD $)</t>
  </si>
  <si>
    <t>Schedule of Reclassifications Out of Accumulated Other Comprehensive Loss [Line Items]</t>
  </si>
  <si>
    <t>Reclassifications, before tax</t>
  </si>
  <si>
    <t>Gain on Sale of Investment Securities [Member]</t>
  </si>
  <si>
    <t>Reclassifications Out of Accumulated Other Comprehensive Income/(Loss) and Changes in AOCI/(Loss) by Component - Changes in Accumulated Other Comprehensive Income/(Loss) by Component (Detail) (USD $)</t>
  </si>
  <si>
    <t>Amounts Reclassified Out Of Accumulated Other Comprehensive Income Loss [Abstract]</t>
  </si>
  <si>
    <t>Investment Securities - Additional Information (Detail) (USD $)</t>
  </si>
  <si>
    <t>Stock</t>
  </si>
  <si>
    <t>PreTSL XXVI [Member]</t>
  </si>
  <si>
    <t>Issuer</t>
  </si>
  <si>
    <t>PreTSL XXVII [Member]</t>
  </si>
  <si>
    <t>Dec. 31, 2010</t>
  </si>
  <si>
    <t>Dec. 31, 2009</t>
  </si>
  <si>
    <t>Securities Pledged as Collateral [Member]</t>
  </si>
  <si>
    <t>Collateralized Mortgage Obligations [Member]</t>
  </si>
  <si>
    <t>Securities</t>
  </si>
  <si>
    <t>Municipal Investment Security [Member]</t>
  </si>
  <si>
    <t>Other than Temporary Impairment, Credit Losses Recognized in Earnings [Line Items]</t>
  </si>
  <si>
    <t>Investment securities held-to-maturity</t>
  </si>
  <si>
    <t>Amortized cost of securities pledged as collateral for repurchase agreements</t>
  </si>
  <si>
    <t>Available-for-sale CMOs in an unrealized loss position</t>
  </si>
  <si>
    <t>Available-for-sale securities, 12 Months or Longer, Unrealized Losses</t>
  </si>
  <si>
    <t>Company's pooled trust preferred securities expected to generate future cash flows</t>
  </si>
  <si>
    <t>'one</t>
  </si>
  <si>
    <t>Security, Market Value</t>
  </si>
  <si>
    <t>Security, Unrealized loss</t>
  </si>
  <si>
    <t>Security, Cumulative other comprehensive loss</t>
  </si>
  <si>
    <t>Company's pooled trust preferred securities</t>
  </si>
  <si>
    <t>Basis points</t>
  </si>
  <si>
    <t>Percentage of recoveries on deferrals after two years</t>
  </si>
  <si>
    <t>Securities prepayments rate</t>
  </si>
  <si>
    <t>Active performance issuer</t>
  </si>
  <si>
    <t>Total Performing Issuer</t>
  </si>
  <si>
    <t>Federal Home Loan Bank Stock</t>
  </si>
  <si>
    <t>Federal Reserve Bank Stock</t>
  </si>
  <si>
    <t>Community Bankers Bank Stock</t>
  </si>
  <si>
    <t>Number of restricted stock</t>
  </si>
  <si>
    <t>Investment Securities - Summary of Amortized Cost and Fair Value of Investment Securities Available-for-Sale and Held-to-Maturity (Detail) (USD $)</t>
  </si>
  <si>
    <t>Gain (Loss) on Investments [Line Items]</t>
  </si>
  <si>
    <t>Total Investment securities available-for-sale, Amortized Cost</t>
  </si>
  <si>
    <t>Total Investment securities available-for-sale, Gross Unrealized Gains</t>
  </si>
  <si>
    <t>Total Investment securities available-for-sale, Gross Unrealized (Losses)</t>
  </si>
  <si>
    <t>Total Investment securities available-for-sale, Fair Value</t>
  </si>
  <si>
    <t>Investment Securities - Summary of All Securities which were in Unrealized Loss Position (Detail) (USD $)</t>
  </si>
  <si>
    <t>Schedule of Available-for-sale Securities [Line Items]</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Total, Fair Value</t>
  </si>
  <si>
    <t>Available-for-sale securities, Total, Unrealized Losses</t>
  </si>
  <si>
    <t>Investment Securities - Summary of Company's Pooled Trust Preferred Securities that were Deemed to be OTTI Based on Present Value Analysis of Expected Future Cash Flows (Detail) (Pooled Trust Preferred Securities [Member], USD $)</t>
  </si>
  <si>
    <t>Security, Class</t>
  </si>
  <si>
    <t>'C-2</t>
  </si>
  <si>
    <t>Security, Moody's Ratings</t>
  </si>
  <si>
    <t>'C</t>
  </si>
  <si>
    <t>Security, Book Value</t>
  </si>
  <si>
    <t>Security, Current Defaults and Deferrals</t>
  </si>
  <si>
    <t>Security, Amount of OTTI Related to Credit Loss</t>
  </si>
  <si>
    <t>Security, % of Current Defaults and Deferrals to Current Collateral</t>
  </si>
  <si>
    <t>Security, Excess Sub</t>
  </si>
  <si>
    <t>Security, Estimated Incremental Defaults Required to Break Yield</t>
  </si>
  <si>
    <t>'BROKEN</t>
  </si>
  <si>
    <t>Investment Securities - Summary of Company's Pooled Trust Preferred Securities that was Deemed to be Temporarily Impaired Based on Present Value Analysis of Expected Future Cash Flow (Detail) (Pooled Trust Preferred Securities [Member], USD $)</t>
  </si>
  <si>
    <t>'B</t>
  </si>
  <si>
    <t>'Cc</t>
  </si>
  <si>
    <t>Investment Securities - Summary of Roll-Forward of Credit Loss Component Amount of OTTI Recognized in Earnings (Detail) (USD $)</t>
  </si>
  <si>
    <t>Amortized Cost And Fair Value Debt Securities [Abstract]</t>
  </si>
  <si>
    <t>Amount recognized through December 31, 2012</t>
  </si>
  <si>
    <t>Amount recognized through September 30, 2013</t>
  </si>
  <si>
    <t>Loans - Classifications of Loans Excluding Loans Held-for-Sale (Detail) (USD $)</t>
  </si>
  <si>
    <t>Financing Receivable, Allowance for Credit Losses [Line Items]</t>
  </si>
  <si>
    <t>Total Real Estate-One-to-Four Family Residential [Member]</t>
  </si>
  <si>
    <t>Real Estate Multi-Family Residential [Member]</t>
  </si>
  <si>
    <t>Owner-Occupied [Member]</t>
  </si>
  <si>
    <t>Non-Owner-Occupied [Member]</t>
  </si>
  <si>
    <t>Real Estate-Construction [Member]</t>
  </si>
  <si>
    <t>Consumer [Member]</t>
  </si>
  <si>
    <t>Farmland [Member]</t>
  </si>
  <si>
    <t>Commercial [Member]</t>
  </si>
  <si>
    <t>Commercial [Member] | Real Estate-Construction [Member]</t>
  </si>
  <si>
    <t>Permanent First and Second [Member]</t>
  </si>
  <si>
    <t>Home Equity Loans and Lines [Member]</t>
  </si>
  <si>
    <t>Real Estate-Non-Farm, Non-Residential [Member]</t>
  </si>
  <si>
    <t>Real Estate-Non-Farm, Non-Residential [Member] | Owner-Occupied [Member]</t>
  </si>
  <si>
    <t>Real Estate-Non-Farm, Non-Residential [Member] | Non-Owner-Occupied [Member]</t>
  </si>
  <si>
    <t>Residential [Member] | Real Estate-Construction [Member]</t>
  </si>
  <si>
    <t>Loans - Classes of Loans by Risk Rating Excluding Loans Held-for-Sale (Detail) (USD $)</t>
  </si>
  <si>
    <t>Real Estate One-to-Four Family Residential [Member]</t>
  </si>
  <si>
    <t>Real Estate One-to-Four Family Residential [Member] | Permanent First and Second [Member]</t>
  </si>
  <si>
    <t>Real Estate One-to-Four Family Residential [Member] | Home Equity Loans and Lines [Member]</t>
  </si>
  <si>
    <t>Real Estate One-to-Four Family Residential [Member] | Total Real Estate-One-to-Four Family Residential [Member]</t>
  </si>
  <si>
    <t>Real Estate-Non-Farm, Non-Residential [Member] | Total Real Estate-Non-Farm, Non-Residential [Member]</t>
  </si>
  <si>
    <t>Real Estate-Construction [Member] | Residential [Member]</t>
  </si>
  <si>
    <t>Real Estate-Construction [Member] | Commercial [Member]</t>
  </si>
  <si>
    <t>Real Estate-Construction [Member] | Total Real Estate-Construction [Member]</t>
  </si>
  <si>
    <t>Pass [Member]</t>
  </si>
  <si>
    <t>Pass [Member] | Commercial [Member]</t>
  </si>
  <si>
    <t>Pass [Member] | Real Estate One-to-Four Family Residential [Member] | Permanent First and Second [Member]</t>
  </si>
  <si>
    <t>Pass [Member] | Real Estate One-to-Four Family Residential [Member] | Home Equity Loans and Lines [Member]</t>
  </si>
  <si>
    <t>Pass [Member] | Real Estate One-to-Four Family Residential [Member] | Total Real Estate-One-to-Four Family Residential [Member]</t>
  </si>
  <si>
    <t>Pass [Member] | Real Estate Multi-Family Residential [Member]</t>
  </si>
  <si>
    <t>Pass [Member] | Real Estate-Non-Farm, Non-Residential [Member] | Owner-Occupied [Member]</t>
  </si>
  <si>
    <t>Pass [Member] | Real Estate-Non-Farm, Non-Residential [Member] | Non-Owner-Occupied [Member]</t>
  </si>
  <si>
    <t>Pass [Member] | Real Estate-Non-Farm, Non-Residential [Member] | Total Real Estate-Non-Farm, Non-Residential [Member]</t>
  </si>
  <si>
    <t>Pass [Member] | Real Estate-Construction [Member] | Residential [Member]</t>
  </si>
  <si>
    <t>Pass [Member] | Real Estate-Construction [Member] | Commercial [Member]</t>
  </si>
  <si>
    <t>Pass [Member] | Real Estate-Construction [Member] | Total Real Estate-Construction [Member]</t>
  </si>
  <si>
    <t>Pass [Member] | Consumer [Member]</t>
  </si>
  <si>
    <t>Pass [Member] | Farmland [Member]</t>
  </si>
  <si>
    <t>Watch [Member]</t>
  </si>
  <si>
    <t>Watch [Member] | Commercial [Member]</t>
  </si>
  <si>
    <t>Watch [Member] | Real Estate One-to-Four Family Residential [Member] | Permanent First and Second [Member]</t>
  </si>
  <si>
    <t>Watch [Member] | Real Estate One-to-Four Family Residential [Member] | Home Equity Loans and Lines [Member]</t>
  </si>
  <si>
    <t>Watch [Member] | Real Estate One-to-Four Family Residential [Member] | Total Real Estate-One-to-Four Family Residential [Member]</t>
  </si>
  <si>
    <t>Watch [Member] | Real Estate Multi-Family Residential [Member]</t>
  </si>
  <si>
    <t>Watch [Member] | Real Estate-Non-Farm, Non-Residential [Member] | Owner-Occupied [Member]</t>
  </si>
  <si>
    <t>Watch [Member] | Real Estate-Non-Farm, Non-Residential [Member] | Non-Owner-Occupied [Member]</t>
  </si>
  <si>
    <t>Watch [Member] | Real Estate-Non-Farm, Non-Residential [Member] | Total Real Estate-Non-Farm, Non-Residential [Member]</t>
  </si>
  <si>
    <t>Watch [Member] | Real Estate-Construction [Member] | Residential [Member]</t>
  </si>
  <si>
    <t>Watch [Member] | Real Estate-Construction [Member] | Commercial [Member]</t>
  </si>
  <si>
    <t>Watch [Member] | Real Estate-Construction [Member] | Total Real Estate-Construction [Member]</t>
  </si>
  <si>
    <t>Watch [Member] | Consumer [Member]</t>
  </si>
  <si>
    <t>Watch [Member] | Farmland [Member]</t>
  </si>
  <si>
    <t>Special Mention [Member]</t>
  </si>
  <si>
    <t>Special Mention [Member] | Commercial [Member]</t>
  </si>
  <si>
    <t>Special Mention [Member] | Real Estate One-to-Four Family Residential [Member] | Permanent First and Second [Member]</t>
  </si>
  <si>
    <t>Special Mention [Member] | Real Estate One-to-Four Family Residential [Member] | Home Equity Loans and Lines [Member]</t>
  </si>
  <si>
    <t>Special Mention [Member] | Real Estate One-to-Four Family Residential [Member] | Total Real Estate-One-to-Four Family Residential [Member]</t>
  </si>
  <si>
    <t>Special Mention [Member] | Real Estate Multi-Family Residential [Member]</t>
  </si>
  <si>
    <t>Special Mention [Member] | Real Estate-Non-Farm, Non-Residential [Member] | Owner-Occupied [Member]</t>
  </si>
  <si>
    <t>Special Mention [Member] | Real Estate-Non-Farm, Non-Residential [Member] | Non-Owner-Occupied [Member]</t>
  </si>
  <si>
    <t>Special Mention [Member] | Real Estate-Non-Farm, Non-Residential [Member] | Total Real Estate-Non-Farm, Non-Residential [Member]</t>
  </si>
  <si>
    <t>Special Mention [Member] | Real Estate-Construction [Member] | Residential [Member]</t>
  </si>
  <si>
    <t>Special Mention [Member] | Real Estate-Construction [Member] | Commercial [Member]</t>
  </si>
  <si>
    <t>Special Mention [Member] | Real Estate-Construction [Member] | Total Real Estate-Construction [Member]</t>
  </si>
  <si>
    <t>Special Mention [Member] | Consumer [Member]</t>
  </si>
  <si>
    <t>Special Mention [Member] | Farmland [Member]</t>
  </si>
  <si>
    <t>Substandard [Member]</t>
  </si>
  <si>
    <t>Substandard [Member] | Commercial [Member]</t>
  </si>
  <si>
    <t>Substandard [Member] | Real Estate One-to-Four Family Residential [Member] | Permanent First and Second [Member]</t>
  </si>
  <si>
    <t>Substandard [Member] | Real Estate One-to-Four Family Residential [Member] | Home Equity Loans and Lines [Member]</t>
  </si>
  <si>
    <t>Substandard [Member] | Real Estate One-to-Four Family Residential [Member] | Total Real Estate-One-to-Four Family Residential [Member]</t>
  </si>
  <si>
    <t>Substandard [Member] | Real Estate Multi-Family Residential [Member]</t>
  </si>
  <si>
    <t>Substandard [Member] | Real Estate-Non-Farm, Non-Residential [Member] | Owner-Occupied [Member]</t>
  </si>
  <si>
    <t>Substandard [Member] | Real Estate-Non-Farm, Non-Residential [Member] | Non-Owner-Occupied [Member]</t>
  </si>
  <si>
    <t>Substandard [Member] | Real Estate-Non-Farm, Non-Residential [Member] | Total Real Estate-Non-Farm, Non-Residential [Member]</t>
  </si>
  <si>
    <t>Substandard [Member] | Real Estate-Construction [Member] | Residential [Member]</t>
  </si>
  <si>
    <t>Substandard [Member] | Real Estate-Construction [Member] | Commercial [Member]</t>
  </si>
  <si>
    <t>Substandard [Member] | Real Estate-Construction [Member] | Total Real Estate-Construction [Member]</t>
  </si>
  <si>
    <t>Substandard [Member] | Consumer [Member]</t>
  </si>
  <si>
    <t>Substandard [Member] | Farmland [Member]</t>
  </si>
  <si>
    <t>Doubtful [Member]</t>
  </si>
  <si>
    <t>Doubtful [Member] | Commercial [Member]</t>
  </si>
  <si>
    <t>Doubtful [Member] | Real Estate One-to-Four Family Residential [Member] | Permanent First and Second [Member]</t>
  </si>
  <si>
    <t>Doubtful [Member] | Real Estate One-to-Four Family Residential [Member] | Home Equity Loans and Lines [Member]</t>
  </si>
  <si>
    <t>Doubtful [Member] | Real Estate One-to-Four Family Residential [Member] | Total Real Estate-One-to-Four Family Residential [Member]</t>
  </si>
  <si>
    <t>Doubtful [Member] | Real Estate Multi-Family Residential [Member]</t>
  </si>
  <si>
    <t>Doubtful [Member] | Real Estate-Non-Farm, Non-Residential [Member] | Owner-Occupied [Member]</t>
  </si>
  <si>
    <t>Doubtful [Member] | Real Estate-Non-Farm, Non-Residential [Member] | Non-Owner-Occupied [Member]</t>
  </si>
  <si>
    <t>Doubtful [Member] | Real Estate-Non-Farm, Non-Residential [Member] | Total Real Estate-Non-Farm, Non-Residential [Member]</t>
  </si>
  <si>
    <t>Doubtful [Member] | Real Estate-Construction [Member] | Residential [Member]</t>
  </si>
  <si>
    <t>Doubtful [Member] | Real Estate-Construction [Member] | Commercial [Member]</t>
  </si>
  <si>
    <t>Doubtful [Member] | Real Estate-Construction [Member] | Total Real Estate-Construction [Member]</t>
  </si>
  <si>
    <t>Doubtful [Member] | Consumer [Member]</t>
  </si>
  <si>
    <t>Doubtful [Member] | Farmland [Member]</t>
  </si>
  <si>
    <t>Loans - Additional Information (Detail) (USD $)</t>
  </si>
  <si>
    <t>Account overdraft</t>
  </si>
  <si>
    <t>Allowance for Loan Losses - Allowance for Loan Losses by Segment (Detail) (USD $)</t>
  </si>
  <si>
    <t>Allowance for Loan Losses:</t>
  </si>
  <si>
    <t>Allowance, at beginning of period</t>
  </si>
  <si>
    <t>Allowance, at end of period</t>
  </si>
  <si>
    <t>Non-Farm, Non-Res. Real Estate [Member]</t>
  </si>
  <si>
    <t>Unallocated [Member]</t>
  </si>
  <si>
    <t>Real Estate One-to-Four Family Residential [Member] | Real Estate Multi-Family Residential [Member]</t>
  </si>
  <si>
    <t>Allowance for Loan Losses - Additional Information (Detail) (USD $)</t>
  </si>
  <si>
    <t>Number of days required to place loans on non-accrual status</t>
  </si>
  <si>
    <t>'90 days</t>
  </si>
  <si>
    <t>Number of days required to place loans on accrual status</t>
  </si>
  <si>
    <t>Recorded investment (Bank balance)</t>
  </si>
  <si>
    <t>TDRs were performing in accordance with their modified terms</t>
  </si>
  <si>
    <t>Impaired loans to third party appraisals</t>
  </si>
  <si>
    <t>Minimum number of days required for current evaluation of collateral value of impaired loans</t>
  </si>
  <si>
    <t>Costs of sale estimation</t>
  </si>
  <si>
    <t>Commercial loans troubled debt restructurings</t>
  </si>
  <si>
    <t>Allowance for Loan Losses - Information about Past Due Loans (Detail) (USD $)</t>
  </si>
  <si>
    <t>Financing Receivable, Recorded Investment, Past Due [Line Items]</t>
  </si>
  <si>
    <t>30-59 Days Past Due</t>
  </si>
  <si>
    <t>60-89 Days Past Due</t>
  </si>
  <si>
    <t>Greater than 90 Days Past Due</t>
  </si>
  <si>
    <t>Total Past Due</t>
  </si>
  <si>
    <t>Greater than 90 Days Past Due and Still Accruing</t>
  </si>
  <si>
    <t>Non- Accrual Loans</t>
  </si>
  <si>
    <t>Permanent First and Second [Member] | Real Estate One-to-Four Family Residential [Member]</t>
  </si>
  <si>
    <t>Home Equity Loans and Lines [Member] | Real Estate One-to-Four Family Residential [Member]</t>
  </si>
  <si>
    <t>Total Real Estate-One-to-Four Family Residential [Member] | Real Estate One-to-Four Family Residential [Member]</t>
  </si>
  <si>
    <t>Real Estate Multi-Family Residential [Member] | Real Estate One-to-Four Family Residential [Member]</t>
  </si>
  <si>
    <t>Owner-Occupied [Member] | Real Estate-Non-Farm, Non-Residential [Member]</t>
  </si>
  <si>
    <t>Non-Owner-Occupied [Member] | Real Estate-Non-Farm, Non-Residential [Member]</t>
  </si>
  <si>
    <t>Total Real Estate-Non-Farm, Non-Residential [Member] | Real Estate-Non-Farm, Non-Residential [Member]</t>
  </si>
  <si>
    <t>Residential-Builder [Member] | Real Estate-Construction [Member]</t>
  </si>
  <si>
    <t>Total Real Estate-Construction [Member] | Real Estate-Construction [Member]</t>
  </si>
  <si>
    <t>Allowance for Loan Losses - Information about Impaired Loans (Detail) (USD $)</t>
  </si>
  <si>
    <t>Unpaid Principal Balance (Customer Balance)</t>
  </si>
  <si>
    <t>Related Allowance</t>
  </si>
  <si>
    <t>Average Recorded Investment</t>
  </si>
  <si>
    <t>Interest Income Recognized</t>
  </si>
  <si>
    <t>Total Real Estate-Non-Farm, Non-Residential [Member]</t>
  </si>
  <si>
    <t>With No Related Allowance [Member] | Real Estate Multi-Family Residential [Member]</t>
  </si>
  <si>
    <t>With an Allowance Recorded [Member] | Real Estate Multi-Family Residential [Member]</t>
  </si>
  <si>
    <t>Commercial [Member] | With No Related Allowance [Member]</t>
  </si>
  <si>
    <t>Commercial [Member] | With an Allowance Recorded [Member]</t>
  </si>
  <si>
    <t>Permanent First and Second [Member] | With No Related Allowance [Member] | Real Estate One-to-Four Family Residential [Member]</t>
  </si>
  <si>
    <t>Permanent First and Second [Member] | With an Allowance Recorded [Member] | Real Estate One-to-Four Family Residential [Member]</t>
  </si>
  <si>
    <t>Home Equity Loans and Lines [Member] | With No Related Allowance [Member] | Real Estate One-to-Four Family Residential [Member]</t>
  </si>
  <si>
    <t>Home Equity Loans and Lines [Member] | With an Allowance Recorded [Member] | Real Estate One-to-Four Family Residential [Member]</t>
  </si>
  <si>
    <t>Owner-Occupied [Member] | With No Related Allowance [Member] | Real Estate-Non-Farm, Non-Residential [Member]</t>
  </si>
  <si>
    <t>Owner-Occupied [Member] | With an Allowance Recorded [Member] | Real Estate-Non-Farm, Non-Residential [Member]</t>
  </si>
  <si>
    <t>Non-Owner-Occupied [Member] | With No Related Allowance [Member] | Real Estate-Non-Farm, Non-Residential [Member]</t>
  </si>
  <si>
    <t>Non-Owner-Occupied [Member] | With an Allowance Recorded [Member] | Real Estate-Non-Farm, Non-Residential [Member]</t>
  </si>
  <si>
    <t>Residential [Member] | With No Related Allowance [Member] | Real Estate-Construction [Member]</t>
  </si>
  <si>
    <t>Residential [Member] | With an Allowance Recorded [Member] | Real Estate-Construction [Member]</t>
  </si>
  <si>
    <t>Commercial [Member] | With No Related Allowance [Member] | Real Estate-Construction [Member]</t>
  </si>
  <si>
    <t>Commercial [Member] | With an Allowance Recorded [Member] | Real Estate-Construction [Member]</t>
  </si>
  <si>
    <t>Consumer [Member] | With No Related Allowance [Member] | Real Estate-Construction [Member]</t>
  </si>
  <si>
    <t>Consumer [Member] | With an Allowance Recorded [Member] | Real Estate-Construction [Member]</t>
  </si>
  <si>
    <t>Farmland [Member] | With No Related Allowance [Member] | Real Estate-Construction [Member]</t>
  </si>
  <si>
    <t>Farmland [Member] | With an Allowance Recorded [Member] | Real Estate-Construction [Member]</t>
  </si>
  <si>
    <t>Total Real Estate-Construction [Member]</t>
  </si>
  <si>
    <t>Allowance for Loan Losses - Troubled Debt Restructurings (Detail) (USD $)</t>
  </si>
  <si>
    <t>Defaults Occurring in 3rd Quarter [Member]</t>
  </si>
  <si>
    <t>SecurityLoan</t>
  </si>
  <si>
    <t>Default Occurring Year-to-date [Member]</t>
  </si>
  <si>
    <t>Third Quarter [Member]</t>
  </si>
  <si>
    <t>Interest-Only Conversion [Member]</t>
  </si>
  <si>
    <t>Rate Reduction [Member]</t>
  </si>
  <si>
    <t>Extended Amortization [Member]</t>
  </si>
  <si>
    <t>Deferment of Principal or Interest Payable [Member]</t>
  </si>
  <si>
    <t>Combination [Member]</t>
  </si>
  <si>
    <t>Other [Member]</t>
  </si>
  <si>
    <t>First and Third Quarter [Member]</t>
  </si>
  <si>
    <t>Residential [Member]</t>
  </si>
  <si>
    <t># of Loans</t>
  </si>
  <si>
    <t>Pre-Modification Balance</t>
  </si>
  <si>
    <t>Post Modification Balance</t>
  </si>
  <si>
    <t>Earnings Per Common Share - Additional Information (Detail) (Equity Option [Member])</t>
  </si>
  <si>
    <t>Equity Option [Member]</t>
  </si>
  <si>
    <t>Schedule Of Earnings Per Share [Line Items]</t>
  </si>
  <si>
    <t>Anti-dilutive stock options and warrants outstanding</t>
  </si>
  <si>
    <t>Earnings Per Common Share - Summary of Weighted Average Number of Shares Used in Computing Earnings Per Common Share (Detail) (USD $)</t>
  </si>
  <si>
    <t>Earnings per share, basic</t>
  </si>
  <si>
    <t>Earnings per share, diluted</t>
  </si>
  <si>
    <t>Stock Compensation Plan - Additional Information (Detail) (USD $)</t>
  </si>
  <si>
    <t>69 Months Ended</t>
  </si>
  <si>
    <t>Plans</t>
  </si>
  <si>
    <t>2010 Plan [Member]</t>
  </si>
  <si>
    <t>In-The-Money [Member]</t>
  </si>
  <si>
    <t>Share-based Compensation Arrangement by Share-based Payment Award [Line Items]</t>
  </si>
  <si>
    <t>Share based compensation expense</t>
  </si>
  <si>
    <t>Number of stock-based compensation plans</t>
  </si>
  <si>
    <t>Number of options granted</t>
  </si>
  <si>
    <t>Vesting period</t>
  </si>
  <si>
    <t>'5 years</t>
  </si>
  <si>
    <t>Unrecognized compensation expenses</t>
  </si>
  <si>
    <t>Stock options exercised</t>
  </si>
  <si>
    <t>Stock Compensation Plan - Estimated Fair Value Grant Assumptions (Detail)</t>
  </si>
  <si>
    <t>'7 years 2 months 12 days</t>
  </si>
  <si>
    <t>Risk-free rate, minimum</t>
  </si>
  <si>
    <t>Risk-free rate, maximum</t>
  </si>
  <si>
    <t>Stock Compensation Plan - Estimated Fair Value Grant Assumptions (Parenthetical) (Detail)</t>
  </si>
  <si>
    <t>Stock Compensation Plan - Stock Option Plan Activity (Detail) (USD $)</t>
  </si>
  <si>
    <t>Outstanding at January 1, 2013, Number of Shares</t>
  </si>
  <si>
    <t>Granted, Number of Shares</t>
  </si>
  <si>
    <t>Exercised, Number of Shares</t>
  </si>
  <si>
    <t>Forfeited, Number of Shares</t>
  </si>
  <si>
    <t>Outstanding at September 30, 2013, Number of Shares</t>
  </si>
  <si>
    <t>Exercisable at September 30, 2013, Number of Shares</t>
  </si>
  <si>
    <t>Outstanding at January 1, 2013, Weighted Average Exercise Price</t>
  </si>
  <si>
    <t>Granted, Weighted Average Exercise Price</t>
  </si>
  <si>
    <t>Exercised, Weighted Average Exercise Price</t>
  </si>
  <si>
    <t>Forfeited, Weighted Average Exercise Price</t>
  </si>
  <si>
    <t>Outstanding at September 30, 2013, Weighted Average Exercise Price</t>
  </si>
  <si>
    <t>Exercisable at September 30, 2013, Weighted Average Excercise Price</t>
  </si>
  <si>
    <t>Outstanding at September 30, 2013, Weighted Average Remaining Contractual Term (Years)</t>
  </si>
  <si>
    <t>'3 years 10 months 24 days</t>
  </si>
  <si>
    <t>Exercisable at September 30, 2013, Weighted Average Remaining Contractual Term (Years)</t>
  </si>
  <si>
    <t>'3 years 1 month 6 days</t>
  </si>
  <si>
    <t>Outstanding at September 30, 2013, Aggregate Intrinsic Value</t>
  </si>
  <si>
    <t>Exercisable at September 30, 2013, Aggregate Intrinsic Value</t>
  </si>
  <si>
    <t>Stock Compensation Plan - Non-Vested Restricted Stock Activity (Detail) (USD $)</t>
  </si>
  <si>
    <t>Non-vested at the beginning of year, Number of Shares</t>
  </si>
  <si>
    <t>Vested, Number of Shares</t>
  </si>
  <si>
    <t>Non-vested at end of the period, Number of Shares</t>
  </si>
  <si>
    <t>Non-vested at beginning of year,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Capital Requirements - Comparison of Capital Ratios (Detail)</t>
  </si>
  <si>
    <t>Comparison of capital ratios</t>
  </si>
  <si>
    <t>Tier 1 Risk-Based Capital, Minimum Capital Requirement, Ratio</t>
  </si>
  <si>
    <t>Virginia Commerce Bancorp, Inc. [Member]</t>
  </si>
  <si>
    <t>Total Risk-Based Capital, Actual Capital, Ratio</t>
  </si>
  <si>
    <t>Tier 1 Risk-Based Capital, Actual Capital, Ratio</t>
  </si>
  <si>
    <t>Leverage Ratio, Actual Capital, Ratio</t>
  </si>
  <si>
    <t>Total Risk-Based Capital, Minimum, Capital Requirement, Ratio</t>
  </si>
  <si>
    <t>Leverage Ratio, Minimum Capital Requirement, Ratio</t>
  </si>
  <si>
    <t>Total Risk-Based Capital, Minimum to be Well-Capitalized Under Prompt Corrective Action Provisions, Ratio</t>
  </si>
  <si>
    <t>Tier 1 Risk-Based Capital, Minimum To Be Well-Capitalized Under Prompt Corrective Action Provisions, Ratio</t>
  </si>
  <si>
    <t>Leverage Ratio, Minimum to be Well-Capitalized Under Prompt Corrective Action Provisions, Ratio</t>
  </si>
  <si>
    <t>Virginia Commerce Bank [Member]</t>
  </si>
  <si>
    <t>Other Borrowed Funds and Lines of Credit - Additional Information (Detail) (USD $)</t>
  </si>
  <si>
    <t>In Millions, unless otherwise specified</t>
  </si>
  <si>
    <t>Other Borrowed Funds And Lines Of Credit [Line Items]</t>
  </si>
  <si>
    <t>Loans payable to bank</t>
  </si>
  <si>
    <t>Line of credit facility collateral</t>
  </si>
  <si>
    <t>FHLB advances, outstanding amount</t>
  </si>
  <si>
    <t>Outstanding advance</t>
  </si>
  <si>
    <t>Secured loan relating to borrowing participation</t>
  </si>
  <si>
    <t>Number of loan participant</t>
  </si>
  <si>
    <t>Advances outstanding Mature Date Description</t>
  </si>
  <si>
    <t>Nonaffiliated Banks [Member]</t>
  </si>
  <si>
    <t>Line of credit, maximum borrowing capacity</t>
  </si>
  <si>
    <t>Federal Home Loan Bank, Atlanta [Member]</t>
  </si>
  <si>
    <t>Trust Preferred Capital Notes - Additional Information (Detail) (USD $)</t>
  </si>
  <si>
    <t>1 Months Ended</t>
  </si>
  <si>
    <t>Feb. 28, 2011</t>
  </si>
  <si>
    <t>Virginia Commerce Bancorp Inc Capital Trust II [Member]</t>
  </si>
  <si>
    <t>BasisPoint</t>
  </si>
  <si>
    <t>Dec. 19, 2002</t>
  </si>
  <si>
    <t>Private Placement [Member]</t>
  </si>
  <si>
    <t>Floating Interest Rate [Member]</t>
  </si>
  <si>
    <t>Dec. 20, 2005</t>
  </si>
  <si>
    <t>Virginia Commerce Bancorp Inc Capital Trust III [Member]</t>
  </si>
  <si>
    <t>Fixed Interest Rate [Member]</t>
  </si>
  <si>
    <t>Sep. 24, 2008</t>
  </si>
  <si>
    <t>Virginia Commerce Bancorp Incorporation Capital Trust IV [Member]</t>
  </si>
  <si>
    <t>Sep. 30, 2008</t>
  </si>
  <si>
    <t>Capital Requirement [Line Items]</t>
  </si>
  <si>
    <t>Trust preferred securities</t>
  </si>
  <si>
    <t>Common equity issued</t>
  </si>
  <si>
    <t>Variable interest rate</t>
  </si>
  <si>
    <t>Basis rate period</t>
  </si>
  <si>
    <t>'6 months</t>
  </si>
  <si>
    <t>Warrants issued to purchase common stock</t>
  </si>
  <si>
    <t>Warrants term, years</t>
  </si>
  <si>
    <t>Warrant fair value price at time of issue</t>
  </si>
  <si>
    <t>Date on which securities are callable at par</t>
  </si>
  <si>
    <t>Trust preferred asset term (years)</t>
  </si>
  <si>
    <t>'30 years</t>
  </si>
  <si>
    <t>Tier 1 capital for regulatory capital adequacy</t>
  </si>
  <si>
    <t>Preferred Stock and Warrant - Additional Information (Detail) (USD $)</t>
  </si>
  <si>
    <t>Dec. 11, 2012</t>
  </si>
  <si>
    <t>Troubled Asset Relief Program [Member]</t>
  </si>
  <si>
    <t>Dec. 12, 2008</t>
  </si>
  <si>
    <t>Dec. 31, 2008</t>
  </si>
  <si>
    <t>United States Department of Treasury [Member]</t>
  </si>
  <si>
    <t>Preferred Stock And Warrant [Line Items]</t>
  </si>
  <si>
    <t>Cumulative perpetual preferred stock shares issued</t>
  </si>
  <si>
    <t>Cumulative perpetual preferred stock par value</t>
  </si>
  <si>
    <t>Liquidation amount per share</t>
  </si>
  <si>
    <t>Liquidation amount</t>
  </si>
  <si>
    <t>Treasury received from the Company</t>
  </si>
  <si>
    <t>Accrued and unpaid dividends</t>
  </si>
  <si>
    <t>Allocated carrying values of preferred stock</t>
  </si>
  <si>
    <t>Net income available to common shareholders</t>
  </si>
  <si>
    <t>'10 years</t>
  </si>
  <si>
    <t>Allocated carrying values of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applyAlignment="1">
      <alignment horizontal="right" wrapText="1"/>
    </xf>
    <xf numFmtId="0" fontId="24" fillId="0" borderId="0" xfId="0" applyFont="1" applyAlignment="1">
      <alignment wrapText="1"/>
    </xf>
    <xf numFmtId="0" fontId="25" fillId="0" borderId="10" xfId="0" applyFont="1" applyBorder="1" applyAlignment="1">
      <alignment horizontal="center" wrapText="1"/>
    </xf>
    <xf numFmtId="0" fontId="25" fillId="0" borderId="0" xfId="0" applyFont="1"/>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center"/>
    </xf>
    <xf numFmtId="0" fontId="19" fillId="0" borderId="0" xfId="0" applyFont="1" applyAlignment="1">
      <alignment horizontal="left" vertical="top" wrapText="1" inden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xf>
    <xf numFmtId="0" fontId="25"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25" fillId="0" borderId="12" xfId="0" applyFont="1" applyBorder="1" applyAlignment="1">
      <alignment horizontal="center" wrapText="1"/>
    </xf>
    <xf numFmtId="0" fontId="24" fillId="0" borderId="0" xfId="0" applyFont="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19" fillId="33" borderId="0" xfId="0" applyFont="1" applyFill="1" applyAlignment="1">
      <alignment horizontal="left" wrapText="1" indent="1"/>
    </xf>
    <xf numFmtId="0" fontId="26" fillId="0" borderId="13" xfId="0" applyFont="1" applyBorder="1" applyAlignment="1">
      <alignment wrapText="1"/>
    </xf>
    <xf numFmtId="14" fontId="25" fillId="0" borderId="10" xfId="0" applyNumberFormat="1" applyFont="1" applyBorder="1" applyAlignment="1">
      <alignment horizontal="center" wrapText="1"/>
    </xf>
    <xf numFmtId="14" fontId="25" fillId="0" borderId="12" xfId="0" applyNumberFormat="1"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5" fillId="0" borderId="10" xfId="0" applyFont="1" applyBorder="1"/>
    <xf numFmtId="0" fontId="24" fillId="0" borderId="11" xfId="0" applyFont="1" applyBorder="1"/>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5" fillId="0" borderId="0" xfId="0" applyFont="1" applyAlignment="1">
      <alignment horizontal="center"/>
    </xf>
    <xf numFmtId="0" fontId="25" fillId="0" borderId="10" xfId="0" applyFont="1" applyBorder="1" applyAlignment="1">
      <alignment horizontal="center"/>
    </xf>
    <xf numFmtId="0" fontId="20" fillId="33" borderId="0" xfId="0" applyFont="1" applyFill="1" applyAlignment="1">
      <alignment horizontal="left" vertical="top" wrapText="1" indent="5"/>
    </xf>
    <xf numFmtId="0" fontId="28" fillId="0" borderId="0" xfId="0" applyFont="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14" fontId="24" fillId="0" borderId="10" xfId="0" applyNumberFormat="1" applyFont="1" applyBorder="1" applyAlignment="1">
      <alignment horizontal="center" wrapText="1"/>
    </xf>
    <xf numFmtId="0" fontId="29" fillId="0" borderId="0" xfId="0" applyFont="1" applyAlignment="1">
      <alignment horizontal="left" vertical="top"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7" fillId="0" borderId="10" xfId="0" applyFont="1" applyBorder="1" applyAlignment="1">
      <alignment horizontal="center" wrapText="1"/>
    </xf>
    <xf numFmtId="0" fontId="19" fillId="0" borderId="0" xfId="0" applyFont="1" applyAlignment="1">
      <alignment horizontal="left" vertical="top" wrapText="1"/>
    </xf>
    <xf numFmtId="0" fontId="29" fillId="0" borderId="0" xfId="0" applyFont="1" applyAlignment="1">
      <alignment horizontal="lef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6048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3" width="36.5703125" bestFit="1" customWidth="1"/>
    <col min="4" max="4" width="2.140625" customWidth="1"/>
    <col min="5" max="5" width="6.28515625" customWidth="1"/>
    <col min="6" max="6" width="2.28515625" customWidth="1"/>
    <col min="7" max="8" width="2.140625" customWidth="1"/>
    <col min="9" max="9" width="6.28515625" customWidth="1"/>
    <col min="10" max="10" width="2.28515625" customWidth="1"/>
    <col min="11" max="11" width="2.140625" customWidth="1"/>
    <col min="12" max="12" width="36.5703125" bestFit="1" customWidth="1"/>
  </cols>
  <sheetData>
    <row r="1" spans="1:12" ht="45" customHeight="1" x14ac:dyDescent="0.25">
      <c r="A1" s="7" t="s">
        <v>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6</v>
      </c>
      <c r="B3" s="11" t="s">
        <v>5</v>
      </c>
      <c r="C3" s="11"/>
      <c r="D3" s="11"/>
      <c r="E3" s="11"/>
      <c r="F3" s="11"/>
      <c r="G3" s="11"/>
      <c r="H3" s="11"/>
      <c r="I3" s="11"/>
      <c r="J3" s="11"/>
      <c r="K3" s="11"/>
      <c r="L3" s="11"/>
    </row>
    <row r="4" spans="1:12" ht="15" customHeight="1" x14ac:dyDescent="0.25">
      <c r="A4" s="12" t="s">
        <v>325</v>
      </c>
      <c r="B4" s="11" t="s">
        <v>5</v>
      </c>
      <c r="C4" s="11"/>
      <c r="D4" s="11"/>
      <c r="E4" s="11"/>
      <c r="F4" s="11"/>
      <c r="G4" s="11"/>
      <c r="H4" s="11"/>
      <c r="I4" s="11"/>
      <c r="J4" s="11"/>
      <c r="K4" s="11"/>
      <c r="L4" s="11"/>
    </row>
    <row r="5" spans="1:12" ht="38.25" x14ac:dyDescent="0.25">
      <c r="A5" s="12"/>
      <c r="B5" s="13">
        <v>2</v>
      </c>
      <c r="C5" s="13" t="s">
        <v>325</v>
      </c>
    </row>
    <row r="6" spans="1:12" ht="25.5" customHeight="1" x14ac:dyDescent="0.25">
      <c r="A6" s="12"/>
      <c r="B6" s="49" t="s">
        <v>327</v>
      </c>
      <c r="C6" s="49"/>
      <c r="D6" s="49"/>
      <c r="E6" s="49"/>
      <c r="F6" s="49"/>
      <c r="G6" s="49"/>
      <c r="H6" s="49"/>
      <c r="I6" s="49"/>
      <c r="J6" s="49"/>
      <c r="K6" s="49"/>
      <c r="L6" s="49"/>
    </row>
    <row r="7" spans="1:12" x14ac:dyDescent="0.25">
      <c r="A7" s="12"/>
      <c r="B7" s="68" t="s">
        <v>328</v>
      </c>
      <c r="C7" s="68"/>
      <c r="D7" s="68"/>
      <c r="E7" s="68"/>
      <c r="F7" s="68"/>
      <c r="G7" s="68"/>
      <c r="H7" s="68"/>
      <c r="I7" s="68"/>
      <c r="J7" s="68"/>
      <c r="K7" s="68"/>
      <c r="L7" s="68"/>
    </row>
    <row r="8" spans="1:12" x14ac:dyDescent="0.25">
      <c r="A8" s="12"/>
      <c r="B8" s="69" t="s">
        <v>329</v>
      </c>
      <c r="C8" s="69"/>
      <c r="D8" s="69"/>
      <c r="E8" s="69"/>
      <c r="F8" s="69"/>
      <c r="G8" s="69"/>
      <c r="H8" s="69"/>
      <c r="I8" s="69"/>
      <c r="J8" s="69"/>
      <c r="K8" s="69"/>
      <c r="L8" s="69"/>
    </row>
    <row r="9" spans="1:12" ht="15.75" x14ac:dyDescent="0.25">
      <c r="A9" s="12"/>
      <c r="B9" s="59"/>
      <c r="C9" s="59"/>
      <c r="D9" s="59"/>
      <c r="E9" s="59"/>
      <c r="F9" s="59"/>
      <c r="G9" s="59"/>
      <c r="H9" s="59"/>
      <c r="I9" s="59"/>
      <c r="J9" s="59"/>
      <c r="K9" s="59"/>
      <c r="L9" s="59"/>
    </row>
    <row r="10" spans="1:12" x14ac:dyDescent="0.25">
      <c r="A10" s="12"/>
      <c r="B10" s="14"/>
      <c r="C10" s="14"/>
      <c r="D10" s="14"/>
      <c r="E10" s="14"/>
      <c r="F10" s="14"/>
      <c r="G10" s="14"/>
      <c r="H10" s="14"/>
      <c r="I10" s="14"/>
      <c r="J10" s="14"/>
      <c r="K10" s="14"/>
      <c r="L10" s="14"/>
    </row>
    <row r="11" spans="1:12" x14ac:dyDescent="0.25">
      <c r="A11" s="12"/>
      <c r="B11" s="52" t="s">
        <v>330</v>
      </c>
      <c r="C11" s="32" t="s">
        <v>216</v>
      </c>
      <c r="D11" s="35" t="s">
        <v>331</v>
      </c>
      <c r="E11" s="35"/>
      <c r="F11" s="35"/>
      <c r="G11" s="35"/>
      <c r="H11" s="35"/>
      <c r="I11" s="35"/>
      <c r="J11" s="32"/>
      <c r="K11" s="32" t="s">
        <v>216</v>
      </c>
      <c r="L11" s="19" t="s">
        <v>333</v>
      </c>
    </row>
    <row r="12" spans="1:12" ht="15.75" thickBot="1" x14ac:dyDescent="0.3">
      <c r="A12" s="12"/>
      <c r="B12" s="52"/>
      <c r="C12" s="32"/>
      <c r="D12" s="33" t="s">
        <v>332</v>
      </c>
      <c r="E12" s="33"/>
      <c r="F12" s="33"/>
      <c r="G12" s="33"/>
      <c r="H12" s="33"/>
      <c r="I12" s="33"/>
      <c r="J12" s="32"/>
      <c r="K12" s="32"/>
      <c r="L12" s="20" t="s">
        <v>334</v>
      </c>
    </row>
    <row r="13" spans="1:12" ht="15.75" thickBot="1" x14ac:dyDescent="0.3">
      <c r="A13" s="12"/>
      <c r="B13" s="18"/>
      <c r="C13" s="18" t="s">
        <v>216</v>
      </c>
      <c r="D13" s="67">
        <v>41547</v>
      </c>
      <c r="E13" s="67"/>
      <c r="F13" s="18"/>
      <c r="G13" s="18" t="s">
        <v>216</v>
      </c>
      <c r="H13" s="67">
        <v>41182</v>
      </c>
      <c r="I13" s="67"/>
      <c r="J13" s="18"/>
      <c r="K13" s="18" t="s">
        <v>216</v>
      </c>
      <c r="L13" s="18"/>
    </row>
    <row r="14" spans="1:12" x14ac:dyDescent="0.25">
      <c r="A14" s="12"/>
      <c r="B14" s="53" t="s">
        <v>335</v>
      </c>
      <c r="C14" s="23" t="s">
        <v>216</v>
      </c>
      <c r="D14" s="23"/>
      <c r="E14" s="23"/>
      <c r="F14" s="23"/>
      <c r="G14" s="23" t="s">
        <v>216</v>
      </c>
      <c r="H14" s="23"/>
      <c r="I14" s="23"/>
      <c r="J14" s="23"/>
      <c r="K14" s="23" t="s">
        <v>216</v>
      </c>
      <c r="L14" s="23"/>
    </row>
    <row r="15" spans="1:12" ht="27" thickBot="1" x14ac:dyDescent="0.3">
      <c r="A15" s="12"/>
      <c r="B15" s="24" t="s">
        <v>336</v>
      </c>
      <c r="C15" s="14" t="s">
        <v>216</v>
      </c>
      <c r="D15" s="14" t="s">
        <v>236</v>
      </c>
      <c r="E15" s="31" t="s">
        <v>237</v>
      </c>
      <c r="F15" s="16" t="s">
        <v>216</v>
      </c>
      <c r="G15" s="14" t="s">
        <v>216</v>
      </c>
      <c r="H15" s="14" t="s">
        <v>236</v>
      </c>
      <c r="I15" s="30">
        <v>2056</v>
      </c>
      <c r="J15" s="16" t="s">
        <v>216</v>
      </c>
      <c r="K15" s="14" t="s">
        <v>216</v>
      </c>
      <c r="L15" s="60" t="s">
        <v>95</v>
      </c>
    </row>
    <row r="16" spans="1:12" x14ac:dyDescent="0.25">
      <c r="A16" s="12"/>
      <c r="B16" s="61"/>
      <c r="C16" s="61" t="s">
        <v>216</v>
      </c>
      <c r="D16" s="62"/>
      <c r="E16" s="62"/>
      <c r="F16" s="61"/>
      <c r="G16" s="61" t="s">
        <v>216</v>
      </c>
      <c r="H16" s="62"/>
      <c r="I16" s="62"/>
      <c r="J16" s="61"/>
      <c r="K16" s="61" t="s">
        <v>216</v>
      </c>
      <c r="L16" s="61"/>
    </row>
    <row r="17" spans="1:12" x14ac:dyDescent="0.25">
      <c r="A17" s="12"/>
      <c r="B17" s="44"/>
      <c r="C17" s="63" t="s">
        <v>216</v>
      </c>
      <c r="D17" s="23" t="s">
        <v>236</v>
      </c>
      <c r="E17" s="28" t="s">
        <v>237</v>
      </c>
      <c r="F17" s="27" t="s">
        <v>216</v>
      </c>
      <c r="G17" s="63" t="s">
        <v>216</v>
      </c>
      <c r="H17" s="23" t="s">
        <v>236</v>
      </c>
      <c r="I17" s="26">
        <v>2056</v>
      </c>
      <c r="J17" s="27" t="s">
        <v>216</v>
      </c>
      <c r="K17" s="63" t="s">
        <v>216</v>
      </c>
      <c r="L17" s="64" t="s">
        <v>337</v>
      </c>
    </row>
    <row r="18" spans="1:12" ht="15.75" thickBot="1" x14ac:dyDescent="0.3">
      <c r="A18" s="12"/>
      <c r="B18" s="48"/>
      <c r="C18" s="18" t="s">
        <v>216</v>
      </c>
      <c r="D18" s="14" t="s">
        <v>236</v>
      </c>
      <c r="E18" s="31" t="s">
        <v>237</v>
      </c>
      <c r="F18" s="16" t="s">
        <v>216</v>
      </c>
      <c r="G18" s="18" t="s">
        <v>216</v>
      </c>
      <c r="H18" s="14" t="s">
        <v>236</v>
      </c>
      <c r="I18" s="31">
        <v>720</v>
      </c>
      <c r="J18" s="16" t="s">
        <v>216</v>
      </c>
      <c r="K18" s="18" t="s">
        <v>216</v>
      </c>
      <c r="L18" s="60" t="s">
        <v>338</v>
      </c>
    </row>
    <row r="19" spans="1:12" x14ac:dyDescent="0.25">
      <c r="A19" s="12"/>
      <c r="B19" s="61"/>
      <c r="C19" s="61" t="s">
        <v>216</v>
      </c>
      <c r="D19" s="62"/>
      <c r="E19" s="62"/>
      <c r="F19" s="61"/>
      <c r="G19" s="61" t="s">
        <v>216</v>
      </c>
      <c r="H19" s="62"/>
      <c r="I19" s="62"/>
      <c r="J19" s="61"/>
      <c r="K19" s="61" t="s">
        <v>216</v>
      </c>
      <c r="L19" s="61"/>
    </row>
    <row r="20" spans="1:12" ht="15.75" thickBot="1" x14ac:dyDescent="0.3">
      <c r="A20" s="12"/>
      <c r="B20" s="22" t="s">
        <v>339</v>
      </c>
      <c r="C20" s="63" t="s">
        <v>216</v>
      </c>
      <c r="D20" s="23" t="s">
        <v>236</v>
      </c>
      <c r="E20" s="28" t="s">
        <v>237</v>
      </c>
      <c r="F20" s="27" t="s">
        <v>216</v>
      </c>
      <c r="G20" s="63" t="s">
        <v>216</v>
      </c>
      <c r="H20" s="23" t="s">
        <v>236</v>
      </c>
      <c r="I20" s="26">
        <v>1336</v>
      </c>
      <c r="J20" s="27" t="s">
        <v>216</v>
      </c>
      <c r="K20" s="63" t="s">
        <v>216</v>
      </c>
      <c r="L20" s="64" t="s">
        <v>113</v>
      </c>
    </row>
    <row r="21" spans="1:12" ht="15.75" thickTop="1" x14ac:dyDescent="0.25">
      <c r="A21" s="12"/>
      <c r="B21" s="61"/>
      <c r="C21" s="61" t="s">
        <v>216</v>
      </c>
      <c r="D21" s="65"/>
      <c r="E21" s="65"/>
      <c r="F21" s="61"/>
      <c r="G21" s="61" t="s">
        <v>216</v>
      </c>
      <c r="H21" s="65"/>
      <c r="I21" s="65"/>
      <c r="J21" s="61"/>
      <c r="K21" s="61" t="s">
        <v>216</v>
      </c>
      <c r="L21" s="61"/>
    </row>
    <row r="22" spans="1:12" x14ac:dyDescent="0.25">
      <c r="A22" s="12"/>
      <c r="B22" s="68" t="s">
        <v>328</v>
      </c>
      <c r="C22" s="68"/>
      <c r="D22" s="68"/>
      <c r="E22" s="68"/>
      <c r="F22" s="68"/>
      <c r="G22" s="68"/>
      <c r="H22" s="68"/>
      <c r="I22" s="68"/>
      <c r="J22" s="68"/>
      <c r="K22" s="68"/>
      <c r="L22" s="68"/>
    </row>
    <row r="23" spans="1:12" x14ac:dyDescent="0.25">
      <c r="A23" s="12"/>
      <c r="B23" s="69" t="s">
        <v>340</v>
      </c>
      <c r="C23" s="69"/>
      <c r="D23" s="69"/>
      <c r="E23" s="69"/>
      <c r="F23" s="69"/>
      <c r="G23" s="69"/>
      <c r="H23" s="69"/>
      <c r="I23" s="69"/>
      <c r="J23" s="69"/>
      <c r="K23" s="69"/>
      <c r="L23" s="69"/>
    </row>
    <row r="24" spans="1:12" ht="15.75" x14ac:dyDescent="0.25">
      <c r="A24" s="12"/>
      <c r="B24" s="59"/>
      <c r="C24" s="59"/>
      <c r="D24" s="59"/>
      <c r="E24" s="59"/>
      <c r="F24" s="59"/>
      <c r="G24" s="59"/>
      <c r="H24" s="59"/>
      <c r="I24" s="59"/>
      <c r="J24" s="59"/>
      <c r="K24" s="59"/>
      <c r="L24" s="59"/>
    </row>
    <row r="25" spans="1:12" x14ac:dyDescent="0.25">
      <c r="A25" s="12"/>
      <c r="B25" s="14"/>
      <c r="C25" s="14"/>
      <c r="D25" s="14"/>
      <c r="E25" s="14"/>
      <c r="F25" s="14"/>
      <c r="G25" s="14"/>
      <c r="H25" s="14"/>
      <c r="I25" s="14"/>
      <c r="J25" s="14"/>
      <c r="K25" s="14"/>
      <c r="L25" s="14"/>
    </row>
    <row r="26" spans="1:12" x14ac:dyDescent="0.25">
      <c r="A26" s="12"/>
      <c r="B26" s="52" t="s">
        <v>330</v>
      </c>
      <c r="C26" s="32" t="s">
        <v>216</v>
      </c>
      <c r="D26" s="35" t="s">
        <v>331</v>
      </c>
      <c r="E26" s="35"/>
      <c r="F26" s="35"/>
      <c r="G26" s="35"/>
      <c r="H26" s="35"/>
      <c r="I26" s="35"/>
      <c r="J26" s="32"/>
      <c r="K26" s="32" t="s">
        <v>216</v>
      </c>
      <c r="L26" s="19" t="s">
        <v>341</v>
      </c>
    </row>
    <row r="27" spans="1:12" ht="15.75" thickBot="1" x14ac:dyDescent="0.3">
      <c r="A27" s="12"/>
      <c r="B27" s="52"/>
      <c r="C27" s="32"/>
      <c r="D27" s="33" t="s">
        <v>332</v>
      </c>
      <c r="E27" s="33"/>
      <c r="F27" s="33"/>
      <c r="G27" s="33"/>
      <c r="H27" s="33"/>
      <c r="I27" s="33"/>
      <c r="J27" s="32"/>
      <c r="K27" s="32"/>
      <c r="L27" s="20" t="s">
        <v>334</v>
      </c>
    </row>
    <row r="28" spans="1:12" ht="15.75" thickBot="1" x14ac:dyDescent="0.3">
      <c r="A28" s="12"/>
      <c r="B28" s="18"/>
      <c r="C28" s="18" t="s">
        <v>216</v>
      </c>
      <c r="D28" s="67">
        <v>41547</v>
      </c>
      <c r="E28" s="67"/>
      <c r="F28" s="18"/>
      <c r="G28" s="18" t="s">
        <v>216</v>
      </c>
      <c r="H28" s="67">
        <v>41182</v>
      </c>
      <c r="I28" s="67"/>
      <c r="J28" s="18"/>
      <c r="K28" s="18" t="s">
        <v>216</v>
      </c>
      <c r="L28" s="18"/>
    </row>
    <row r="29" spans="1:12" x14ac:dyDescent="0.25">
      <c r="A29" s="12"/>
      <c r="B29" s="53" t="s">
        <v>335</v>
      </c>
      <c r="C29" s="23" t="s">
        <v>216</v>
      </c>
      <c r="D29" s="23"/>
      <c r="E29" s="23"/>
      <c r="F29" s="23"/>
      <c r="G29" s="23" t="s">
        <v>216</v>
      </c>
      <c r="H29" s="23"/>
      <c r="I29" s="23"/>
      <c r="J29" s="23"/>
      <c r="K29" s="23" t="s">
        <v>216</v>
      </c>
      <c r="L29" s="23"/>
    </row>
    <row r="30" spans="1:12" ht="27" thickBot="1" x14ac:dyDescent="0.3">
      <c r="A30" s="12"/>
      <c r="B30" s="24" t="s">
        <v>336</v>
      </c>
      <c r="C30" s="14" t="s">
        <v>216</v>
      </c>
      <c r="D30" s="14" t="s">
        <v>236</v>
      </c>
      <c r="E30" s="31" t="s">
        <v>237</v>
      </c>
      <c r="F30" s="16" t="s">
        <v>216</v>
      </c>
      <c r="G30" s="14" t="s">
        <v>216</v>
      </c>
      <c r="H30" s="14" t="s">
        <v>236</v>
      </c>
      <c r="I30" s="30">
        <v>5976</v>
      </c>
      <c r="J30" s="16" t="s">
        <v>216</v>
      </c>
      <c r="K30" s="14" t="s">
        <v>216</v>
      </c>
      <c r="L30" s="60" t="s">
        <v>95</v>
      </c>
    </row>
    <row r="31" spans="1:12" x14ac:dyDescent="0.25">
      <c r="A31" s="12"/>
      <c r="B31" s="61"/>
      <c r="C31" s="61" t="s">
        <v>216</v>
      </c>
      <c r="D31" s="62"/>
      <c r="E31" s="62"/>
      <c r="F31" s="61"/>
      <c r="G31" s="61" t="s">
        <v>216</v>
      </c>
      <c r="H31" s="62"/>
      <c r="I31" s="62"/>
      <c r="J31" s="61"/>
      <c r="K31" s="61" t="s">
        <v>216</v>
      </c>
      <c r="L31" s="61"/>
    </row>
    <row r="32" spans="1:12" x14ac:dyDescent="0.25">
      <c r="A32" s="12"/>
      <c r="B32" s="44"/>
      <c r="C32" s="63" t="s">
        <v>216</v>
      </c>
      <c r="D32" s="23" t="s">
        <v>236</v>
      </c>
      <c r="E32" s="28" t="s">
        <v>237</v>
      </c>
      <c r="F32" s="27" t="s">
        <v>216</v>
      </c>
      <c r="G32" s="63" t="s">
        <v>216</v>
      </c>
      <c r="H32" s="23" t="s">
        <v>236</v>
      </c>
      <c r="I32" s="26">
        <v>5976</v>
      </c>
      <c r="J32" s="27" t="s">
        <v>216</v>
      </c>
      <c r="K32" s="63" t="s">
        <v>216</v>
      </c>
      <c r="L32" s="64" t="s">
        <v>337</v>
      </c>
    </row>
    <row r="33" spans="1:12" ht="15.75" thickBot="1" x14ac:dyDescent="0.3">
      <c r="A33" s="12"/>
      <c r="B33" s="48"/>
      <c r="C33" s="18" t="s">
        <v>216</v>
      </c>
      <c r="D33" s="14" t="s">
        <v>236</v>
      </c>
      <c r="E33" s="31" t="s">
        <v>237</v>
      </c>
      <c r="F33" s="16" t="s">
        <v>216</v>
      </c>
      <c r="G33" s="18" t="s">
        <v>216</v>
      </c>
      <c r="H33" s="14" t="s">
        <v>236</v>
      </c>
      <c r="I33" s="30">
        <v>2092</v>
      </c>
      <c r="J33" s="16" t="s">
        <v>216</v>
      </c>
      <c r="K33" s="18" t="s">
        <v>216</v>
      </c>
      <c r="L33" s="60" t="s">
        <v>338</v>
      </c>
    </row>
    <row r="34" spans="1:12" x14ac:dyDescent="0.25">
      <c r="A34" s="12"/>
      <c r="B34" s="61"/>
      <c r="C34" s="61" t="s">
        <v>216</v>
      </c>
      <c r="D34" s="62"/>
      <c r="E34" s="62"/>
      <c r="F34" s="61"/>
      <c r="G34" s="61" t="s">
        <v>216</v>
      </c>
      <c r="H34" s="62"/>
      <c r="I34" s="62"/>
      <c r="J34" s="61"/>
      <c r="K34" s="61" t="s">
        <v>216</v>
      </c>
      <c r="L34" s="61"/>
    </row>
    <row r="35" spans="1:12" ht="15.75" thickBot="1" x14ac:dyDescent="0.3">
      <c r="A35" s="12"/>
      <c r="B35" s="22" t="s">
        <v>339</v>
      </c>
      <c r="C35" s="63" t="s">
        <v>216</v>
      </c>
      <c r="D35" s="23" t="s">
        <v>236</v>
      </c>
      <c r="E35" s="28" t="s">
        <v>237</v>
      </c>
      <c r="F35" s="27" t="s">
        <v>216</v>
      </c>
      <c r="G35" s="63" t="s">
        <v>216</v>
      </c>
      <c r="H35" s="23" t="s">
        <v>236</v>
      </c>
      <c r="I35" s="26">
        <v>3884</v>
      </c>
      <c r="J35" s="27" t="s">
        <v>216</v>
      </c>
      <c r="K35" s="63" t="s">
        <v>216</v>
      </c>
      <c r="L35" s="64" t="s">
        <v>113</v>
      </c>
    </row>
    <row r="36" spans="1:12" ht="15.75" thickTop="1" x14ac:dyDescent="0.25">
      <c r="A36" s="12"/>
      <c r="B36" s="61"/>
      <c r="C36" s="61" t="s">
        <v>216</v>
      </c>
      <c r="D36" s="65"/>
      <c r="E36" s="65"/>
      <c r="F36" s="61"/>
      <c r="G36" s="61" t="s">
        <v>216</v>
      </c>
      <c r="H36" s="65"/>
      <c r="I36" s="65"/>
      <c r="J36" s="61"/>
      <c r="K36" s="61" t="s">
        <v>216</v>
      </c>
      <c r="L36" s="61"/>
    </row>
    <row r="37" spans="1:12" x14ac:dyDescent="0.25">
      <c r="A37" s="12"/>
      <c r="B37" s="57"/>
      <c r="C37" s="57"/>
      <c r="D37" s="57"/>
      <c r="E37" s="57"/>
      <c r="F37" s="57"/>
      <c r="G37" s="57"/>
      <c r="H37" s="57"/>
      <c r="I37" s="57"/>
      <c r="J37" s="57"/>
      <c r="K37" s="57"/>
      <c r="L37" s="57"/>
    </row>
    <row r="38" spans="1:12" x14ac:dyDescent="0.25">
      <c r="A38" s="12"/>
      <c r="B38" s="68" t="s">
        <v>342</v>
      </c>
      <c r="C38" s="68"/>
      <c r="D38" s="68"/>
      <c r="E38" s="68"/>
      <c r="F38" s="68"/>
      <c r="G38" s="68"/>
      <c r="H38" s="68"/>
      <c r="I38" s="68"/>
      <c r="J38" s="68"/>
      <c r="K38" s="68"/>
      <c r="L38" s="68"/>
    </row>
    <row r="39" spans="1:12" x14ac:dyDescent="0.25">
      <c r="A39" s="12"/>
      <c r="B39" s="69" t="s">
        <v>343</v>
      </c>
      <c r="C39" s="69"/>
      <c r="D39" s="69"/>
      <c r="E39" s="69"/>
      <c r="F39" s="69"/>
      <c r="G39" s="69"/>
      <c r="H39" s="69"/>
      <c r="I39" s="69"/>
      <c r="J39" s="69"/>
      <c r="K39" s="69"/>
      <c r="L39" s="69"/>
    </row>
    <row r="40" spans="1:12" ht="15.75" x14ac:dyDescent="0.25">
      <c r="A40" s="12"/>
      <c r="B40" s="59"/>
      <c r="C40" s="59"/>
      <c r="D40" s="59"/>
      <c r="E40" s="59"/>
      <c r="F40" s="59"/>
      <c r="G40" s="59"/>
      <c r="H40" s="59"/>
      <c r="I40" s="59"/>
      <c r="J40" s="59"/>
      <c r="K40" s="59"/>
      <c r="L40" s="59"/>
    </row>
    <row r="41" spans="1:12" x14ac:dyDescent="0.25">
      <c r="A41" s="12"/>
      <c r="B41" s="14"/>
      <c r="C41" s="14"/>
      <c r="D41" s="14"/>
      <c r="E41" s="14"/>
      <c r="F41" s="14"/>
      <c r="G41" s="14"/>
      <c r="H41" s="14"/>
      <c r="I41" s="14"/>
      <c r="J41" s="14"/>
    </row>
    <row r="42" spans="1:12" x14ac:dyDescent="0.25">
      <c r="A42" s="12"/>
      <c r="B42" s="32"/>
      <c r="C42" s="32" t="s">
        <v>216</v>
      </c>
      <c r="D42" s="35" t="s">
        <v>344</v>
      </c>
      <c r="E42" s="35"/>
      <c r="F42" s="35"/>
      <c r="G42" s="35"/>
      <c r="H42" s="35"/>
      <c r="I42" s="35"/>
      <c r="J42" s="32"/>
    </row>
    <row r="43" spans="1:12" x14ac:dyDescent="0.25">
      <c r="A43" s="12"/>
      <c r="B43" s="32"/>
      <c r="C43" s="32"/>
      <c r="D43" s="35" t="s">
        <v>345</v>
      </c>
      <c r="E43" s="35"/>
      <c r="F43" s="35"/>
      <c r="G43" s="35"/>
      <c r="H43" s="35"/>
      <c r="I43" s="35"/>
      <c r="J43" s="32"/>
    </row>
    <row r="44" spans="1:12" ht="15.75" thickBot="1" x14ac:dyDescent="0.3">
      <c r="A44" s="12"/>
      <c r="B44" s="18"/>
      <c r="C44" s="18" t="s">
        <v>216</v>
      </c>
      <c r="D44" s="66">
        <v>41547</v>
      </c>
      <c r="E44" s="66"/>
      <c r="F44" s="18"/>
      <c r="G44" s="18"/>
      <c r="H44" s="66">
        <v>41182</v>
      </c>
      <c r="I44" s="66"/>
      <c r="J44" s="18"/>
    </row>
    <row r="45" spans="1:12" x14ac:dyDescent="0.25">
      <c r="A45" s="12"/>
      <c r="B45" s="22" t="s">
        <v>346</v>
      </c>
      <c r="C45" s="23" t="s">
        <v>216</v>
      </c>
      <c r="D45" s="23" t="s">
        <v>236</v>
      </c>
      <c r="E45" s="26">
        <v>2983</v>
      </c>
      <c r="F45" s="27" t="s">
        <v>216</v>
      </c>
      <c r="G45" s="23"/>
      <c r="H45" s="23" t="s">
        <v>236</v>
      </c>
      <c r="I45" s="26">
        <v>5801</v>
      </c>
      <c r="J45" s="27" t="s">
        <v>216</v>
      </c>
    </row>
    <row r="46" spans="1:12" ht="25.5" x14ac:dyDescent="0.25">
      <c r="A46" s="12"/>
      <c r="B46" s="24" t="s">
        <v>347</v>
      </c>
      <c r="C46" s="14" t="s">
        <v>216</v>
      </c>
      <c r="D46" s="14"/>
      <c r="E46" s="31" t="s">
        <v>348</v>
      </c>
      <c r="F46" s="16" t="s">
        <v>349</v>
      </c>
      <c r="G46" s="14"/>
      <c r="H46" s="14"/>
      <c r="I46" s="30">
        <v>1929</v>
      </c>
      <c r="J46" s="16" t="s">
        <v>216</v>
      </c>
    </row>
    <row r="47" spans="1:12" ht="25.5" x14ac:dyDescent="0.25">
      <c r="A47" s="12"/>
      <c r="B47" s="42" t="s">
        <v>350</v>
      </c>
      <c r="C47" s="23" t="s">
        <v>216</v>
      </c>
      <c r="D47" s="23"/>
      <c r="E47" s="28" t="s">
        <v>237</v>
      </c>
      <c r="F47" s="27" t="s">
        <v>216</v>
      </c>
      <c r="G47" s="23"/>
      <c r="H47" s="23"/>
      <c r="I47" s="28" t="s">
        <v>351</v>
      </c>
      <c r="J47" s="27" t="s">
        <v>349</v>
      </c>
    </row>
    <row r="48" spans="1:12" ht="26.25" thickBot="1" x14ac:dyDescent="0.3">
      <c r="A48" s="12"/>
      <c r="B48" s="24" t="s">
        <v>352</v>
      </c>
      <c r="C48" s="14" t="s">
        <v>216</v>
      </c>
      <c r="D48" s="14"/>
      <c r="E48" s="31" t="s">
        <v>237</v>
      </c>
      <c r="F48" s="16" t="s">
        <v>216</v>
      </c>
      <c r="G48" s="14"/>
      <c r="H48" s="14"/>
      <c r="I48" s="30">
        <v>1663</v>
      </c>
      <c r="J48" s="16" t="s">
        <v>349</v>
      </c>
    </row>
    <row r="49" spans="1:10" x14ac:dyDescent="0.25">
      <c r="A49" s="12"/>
      <c r="B49" s="61"/>
      <c r="C49" s="61" t="s">
        <v>216</v>
      </c>
      <c r="D49" s="62"/>
      <c r="E49" s="62"/>
      <c r="F49" s="61"/>
      <c r="G49" s="61"/>
      <c r="H49" s="62"/>
      <c r="I49" s="62"/>
      <c r="J49" s="61"/>
    </row>
    <row r="50" spans="1:10" ht="26.25" thickBot="1" x14ac:dyDescent="0.3">
      <c r="A50" s="12"/>
      <c r="B50" s="22" t="s">
        <v>126</v>
      </c>
      <c r="C50" s="63" t="s">
        <v>216</v>
      </c>
      <c r="D50" s="23"/>
      <c r="E50" s="28" t="s">
        <v>348</v>
      </c>
      <c r="F50" s="27" t="s">
        <v>349</v>
      </c>
      <c r="G50" s="63"/>
      <c r="H50" s="23"/>
      <c r="I50" s="28" t="s">
        <v>353</v>
      </c>
      <c r="J50" s="27" t="s">
        <v>349</v>
      </c>
    </row>
    <row r="51" spans="1:10" x14ac:dyDescent="0.25">
      <c r="A51" s="12"/>
      <c r="B51" s="61"/>
      <c r="C51" s="61" t="s">
        <v>216</v>
      </c>
      <c r="D51" s="62"/>
      <c r="E51" s="62"/>
      <c r="F51" s="61"/>
      <c r="G51" s="61"/>
      <c r="H51" s="62"/>
      <c r="I51" s="62"/>
      <c r="J51" s="61"/>
    </row>
    <row r="52" spans="1:10" ht="15.75" thickBot="1" x14ac:dyDescent="0.3">
      <c r="A52" s="12"/>
      <c r="B52" s="46" t="s">
        <v>354</v>
      </c>
      <c r="C52" s="18" t="s">
        <v>216</v>
      </c>
      <c r="D52" s="14" t="s">
        <v>236</v>
      </c>
      <c r="E52" s="31" t="s">
        <v>355</v>
      </c>
      <c r="F52" s="16" t="s">
        <v>349</v>
      </c>
      <c r="G52" s="18"/>
      <c r="H52" s="14" t="s">
        <v>236</v>
      </c>
      <c r="I52" s="30">
        <v>5509</v>
      </c>
      <c r="J52" s="16" t="s">
        <v>216</v>
      </c>
    </row>
    <row r="53" spans="1:10" ht="15.75" thickTop="1" x14ac:dyDescent="0.25">
      <c r="A53" s="12"/>
      <c r="B53" s="61"/>
      <c r="C53" s="61" t="s">
        <v>216</v>
      </c>
      <c r="D53" s="65"/>
      <c r="E53" s="65"/>
      <c r="F53" s="61"/>
      <c r="G53" s="61"/>
      <c r="H53" s="65"/>
      <c r="I53" s="65"/>
      <c r="J53" s="61"/>
    </row>
  </sheetData>
  <mergeCells count="40">
    <mergeCell ref="B39:L39"/>
    <mergeCell ref="B40:L40"/>
    <mergeCell ref="B8:L8"/>
    <mergeCell ref="B9:L9"/>
    <mergeCell ref="B22:L22"/>
    <mergeCell ref="B23:L23"/>
    <mergeCell ref="B24:L24"/>
    <mergeCell ref="B37:L37"/>
    <mergeCell ref="D44:E44"/>
    <mergeCell ref="H44:I44"/>
    <mergeCell ref="A1:A2"/>
    <mergeCell ref="B1:L1"/>
    <mergeCell ref="B2:L2"/>
    <mergeCell ref="B3:L3"/>
    <mergeCell ref="A4:A53"/>
    <mergeCell ref="B4:L4"/>
    <mergeCell ref="B6:L6"/>
    <mergeCell ref="B7:L7"/>
    <mergeCell ref="J26:J27"/>
    <mergeCell ref="K26:K27"/>
    <mergeCell ref="D28:E28"/>
    <mergeCell ref="H28:I28"/>
    <mergeCell ref="B42:B43"/>
    <mergeCell ref="C42:C43"/>
    <mergeCell ref="D42:I42"/>
    <mergeCell ref="D43:I43"/>
    <mergeCell ref="J42:J43"/>
    <mergeCell ref="B38:L38"/>
    <mergeCell ref="D13:E13"/>
    <mergeCell ref="H13:I13"/>
    <mergeCell ref="B26:B27"/>
    <mergeCell ref="C26:C27"/>
    <mergeCell ref="D26:I26"/>
    <mergeCell ref="D27:I27"/>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9"/>
  <sheetViews>
    <sheetView showGridLines="0" workbookViewId="0"/>
  </sheetViews>
  <sheetFormatPr defaultRowHeight="15" x14ac:dyDescent="0.25"/>
  <cols>
    <col min="1" max="3" width="36.5703125" bestFit="1" customWidth="1"/>
    <col min="4" max="4" width="7" customWidth="1"/>
    <col min="5" max="5" width="24.7109375" customWidth="1"/>
    <col min="6" max="8" width="7" customWidth="1"/>
    <col min="9" max="9" width="23.5703125" customWidth="1"/>
    <col min="10" max="10" width="7.28515625" customWidth="1"/>
    <col min="11" max="12" width="7" customWidth="1"/>
    <col min="13" max="13" width="23.5703125" customWidth="1"/>
    <col min="14" max="14" width="7.28515625" customWidth="1"/>
    <col min="15" max="16" width="7" customWidth="1"/>
    <col min="17" max="17" width="24.7109375" customWidth="1"/>
    <col min="18" max="18" width="7.28515625" customWidth="1"/>
    <col min="19" max="19" width="34.5703125" customWidth="1"/>
    <col min="20" max="20" width="7" customWidth="1"/>
    <col min="21" max="21" width="24.7109375" customWidth="1"/>
    <col min="22" max="24" width="7" customWidth="1"/>
    <col min="25" max="25" width="24.7109375" customWidth="1"/>
    <col min="26" max="26" width="7.28515625" customWidth="1"/>
    <col min="27" max="28" width="34.5703125" customWidth="1"/>
    <col min="29" max="29" width="16.5703125" customWidth="1"/>
    <col min="30" max="30" width="11.28515625" customWidth="1"/>
    <col min="31" max="32" width="34.5703125" customWidth="1"/>
    <col min="33" max="33" width="21.85546875" customWidth="1"/>
    <col min="34" max="34" width="11.28515625" customWidth="1"/>
    <col min="35" max="35" width="34.5703125" customWidth="1"/>
    <col min="36" max="36" width="7" customWidth="1"/>
    <col min="37" max="37" width="30.5703125" customWidth="1"/>
    <col min="38" max="38" width="7" customWidth="1"/>
    <col min="39" max="39" width="34.5703125" customWidth="1"/>
    <col min="40" max="40" width="7" customWidth="1"/>
    <col min="41" max="41" width="18.42578125" customWidth="1"/>
    <col min="42" max="42" width="7" customWidth="1"/>
    <col min="43" max="43" width="34.5703125" customWidth="1"/>
    <col min="44" max="44" width="7" customWidth="1"/>
    <col min="45" max="45" width="14" customWidth="1"/>
    <col min="46" max="46" width="7" customWidth="1"/>
  </cols>
  <sheetData>
    <row r="1" spans="1:4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35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29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13">
        <v>3</v>
      </c>
      <c r="C5" s="13" t="s">
        <v>295</v>
      </c>
    </row>
    <row r="6" spans="1:46" x14ac:dyDescent="0.25">
      <c r="A6" s="12"/>
      <c r="B6" s="49" t="s">
        <v>357</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row>
    <row r="7" spans="1:46" ht="15.75"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c r="AM7" s="59"/>
      <c r="AN7" s="59"/>
      <c r="AO7" s="59"/>
      <c r="AP7" s="59"/>
      <c r="AQ7" s="59"/>
      <c r="AR7" s="59"/>
      <c r="AS7" s="59"/>
      <c r="AT7" s="59"/>
    </row>
    <row r="8" spans="1:46" x14ac:dyDescent="0.25">
      <c r="A8" s="12"/>
      <c r="B8" s="14"/>
      <c r="C8" s="14"/>
      <c r="D8" s="14"/>
      <c r="E8" s="14"/>
      <c r="F8" s="14"/>
      <c r="G8" s="14"/>
      <c r="H8" s="14"/>
      <c r="I8" s="14"/>
      <c r="J8" s="14"/>
      <c r="K8" s="14"/>
      <c r="L8" s="14"/>
      <c r="M8" s="14"/>
      <c r="N8" s="14"/>
      <c r="O8" s="14"/>
      <c r="P8" s="14"/>
      <c r="Q8" s="14"/>
      <c r="R8" s="14"/>
    </row>
    <row r="9" spans="1:46" x14ac:dyDescent="0.25">
      <c r="A9" s="12"/>
      <c r="B9" s="34" t="s">
        <v>358</v>
      </c>
      <c r="C9" s="32" t="s">
        <v>216</v>
      </c>
      <c r="D9" s="35" t="s">
        <v>359</v>
      </c>
      <c r="E9" s="35"/>
      <c r="F9" s="32"/>
      <c r="G9" s="32" t="s">
        <v>216</v>
      </c>
      <c r="H9" s="35" t="s">
        <v>361</v>
      </c>
      <c r="I9" s="35"/>
      <c r="J9" s="32"/>
      <c r="K9" s="32" t="s">
        <v>216</v>
      </c>
      <c r="L9" s="35" t="s">
        <v>361</v>
      </c>
      <c r="M9" s="35"/>
      <c r="N9" s="32"/>
      <c r="O9" s="32"/>
      <c r="P9" s="35" t="s">
        <v>365</v>
      </c>
      <c r="Q9" s="35"/>
      <c r="R9" s="32"/>
    </row>
    <row r="10" spans="1:46" x14ac:dyDescent="0.25">
      <c r="A10" s="12"/>
      <c r="B10" s="34"/>
      <c r="C10" s="32"/>
      <c r="D10" s="35" t="s">
        <v>360</v>
      </c>
      <c r="E10" s="35"/>
      <c r="F10" s="32"/>
      <c r="G10" s="32"/>
      <c r="H10" s="35" t="s">
        <v>362</v>
      </c>
      <c r="I10" s="35"/>
      <c r="J10" s="32"/>
      <c r="K10" s="32"/>
      <c r="L10" s="35" t="s">
        <v>362</v>
      </c>
      <c r="M10" s="35"/>
      <c r="N10" s="32"/>
      <c r="O10" s="32"/>
      <c r="P10" s="35"/>
      <c r="Q10" s="35"/>
      <c r="R10" s="32"/>
    </row>
    <row r="11" spans="1:46" ht="15.75" thickBot="1" x14ac:dyDescent="0.3">
      <c r="A11" s="12"/>
      <c r="B11" s="34"/>
      <c r="C11" s="32"/>
      <c r="D11" s="33"/>
      <c r="E11" s="33"/>
      <c r="F11" s="32"/>
      <c r="G11" s="32"/>
      <c r="H11" s="33" t="s">
        <v>363</v>
      </c>
      <c r="I11" s="33"/>
      <c r="J11" s="32"/>
      <c r="K11" s="32"/>
      <c r="L11" s="33" t="s">
        <v>364</v>
      </c>
      <c r="M11" s="33"/>
      <c r="N11" s="32"/>
      <c r="O11" s="32"/>
      <c r="P11" s="33"/>
      <c r="Q11" s="33"/>
      <c r="R11" s="32"/>
    </row>
    <row r="12" spans="1:46" x14ac:dyDescent="0.25">
      <c r="A12" s="12"/>
      <c r="B12" s="53" t="s">
        <v>366</v>
      </c>
      <c r="C12" s="23" t="s">
        <v>216</v>
      </c>
      <c r="D12" s="23"/>
      <c r="E12" s="23"/>
      <c r="F12" s="23"/>
      <c r="G12" s="23" t="s">
        <v>216</v>
      </c>
      <c r="H12" s="23"/>
      <c r="I12" s="23"/>
      <c r="J12" s="23"/>
      <c r="K12" s="23" t="s">
        <v>216</v>
      </c>
      <c r="L12" s="23"/>
      <c r="M12" s="23"/>
      <c r="N12" s="23"/>
      <c r="O12" s="23"/>
      <c r="P12" s="23"/>
      <c r="Q12" s="23"/>
      <c r="R12" s="23"/>
    </row>
    <row r="13" spans="1:46" x14ac:dyDescent="0.25">
      <c r="A13" s="12"/>
      <c r="B13" s="46" t="s">
        <v>235</v>
      </c>
      <c r="C13" s="14" t="s">
        <v>216</v>
      </c>
      <c r="D13" s="14" t="s">
        <v>236</v>
      </c>
      <c r="E13" s="30">
        <v>395769</v>
      </c>
      <c r="F13" s="16" t="s">
        <v>216</v>
      </c>
      <c r="G13" s="14" t="s">
        <v>216</v>
      </c>
      <c r="H13" s="14" t="s">
        <v>236</v>
      </c>
      <c r="I13" s="30">
        <v>1599</v>
      </c>
      <c r="J13" s="16" t="s">
        <v>216</v>
      </c>
      <c r="K13" s="14" t="s">
        <v>216</v>
      </c>
      <c r="L13" s="14" t="s">
        <v>236</v>
      </c>
      <c r="M13" s="31" t="s">
        <v>367</v>
      </c>
      <c r="N13" s="16" t="s">
        <v>349</v>
      </c>
      <c r="O13" s="14"/>
      <c r="P13" s="14" t="s">
        <v>236</v>
      </c>
      <c r="Q13" s="30">
        <v>386475</v>
      </c>
      <c r="R13" s="16" t="s">
        <v>216</v>
      </c>
    </row>
    <row r="14" spans="1:46" x14ac:dyDescent="0.25">
      <c r="A14" s="12"/>
      <c r="B14" s="22" t="s">
        <v>238</v>
      </c>
      <c r="C14" s="23" t="s">
        <v>216</v>
      </c>
      <c r="D14" s="23"/>
      <c r="E14" s="26">
        <v>5081</v>
      </c>
      <c r="F14" s="27" t="s">
        <v>216</v>
      </c>
      <c r="G14" s="23" t="s">
        <v>216</v>
      </c>
      <c r="H14" s="23"/>
      <c r="I14" s="28" t="s">
        <v>237</v>
      </c>
      <c r="J14" s="27" t="s">
        <v>216</v>
      </c>
      <c r="K14" s="23" t="s">
        <v>216</v>
      </c>
      <c r="L14" s="23"/>
      <c r="M14" s="28" t="s">
        <v>368</v>
      </c>
      <c r="N14" s="27" t="s">
        <v>349</v>
      </c>
      <c r="O14" s="23"/>
      <c r="P14" s="23"/>
      <c r="Q14" s="26">
        <v>1612</v>
      </c>
      <c r="R14" s="27" t="s">
        <v>216</v>
      </c>
    </row>
    <row r="15" spans="1:46" ht="26.25" thickBot="1" x14ac:dyDescent="0.3">
      <c r="A15" s="12"/>
      <c r="B15" s="46" t="s">
        <v>239</v>
      </c>
      <c r="C15" s="14" t="s">
        <v>216</v>
      </c>
      <c r="D15" s="14"/>
      <c r="E15" s="30">
        <v>90820</v>
      </c>
      <c r="F15" s="16" t="s">
        <v>216</v>
      </c>
      <c r="G15" s="14" t="s">
        <v>216</v>
      </c>
      <c r="H15" s="14"/>
      <c r="I15" s="30">
        <v>3131</v>
      </c>
      <c r="J15" s="16" t="s">
        <v>216</v>
      </c>
      <c r="K15" s="14" t="s">
        <v>216</v>
      </c>
      <c r="L15" s="14"/>
      <c r="M15" s="31" t="s">
        <v>369</v>
      </c>
      <c r="N15" s="16" t="s">
        <v>349</v>
      </c>
      <c r="O15" s="14"/>
      <c r="P15" s="14"/>
      <c r="Q15" s="30">
        <v>93090</v>
      </c>
      <c r="R15" s="16" t="s">
        <v>216</v>
      </c>
    </row>
    <row r="16" spans="1:46" x14ac:dyDescent="0.25">
      <c r="A16" s="12"/>
      <c r="B16" s="61"/>
      <c r="C16" s="61" t="s">
        <v>216</v>
      </c>
      <c r="D16" s="62"/>
      <c r="E16" s="62"/>
      <c r="F16" s="61"/>
      <c r="G16" s="61" t="s">
        <v>216</v>
      </c>
      <c r="H16" s="62"/>
      <c r="I16" s="62"/>
      <c r="J16" s="61"/>
      <c r="K16" s="61" t="s">
        <v>216</v>
      </c>
      <c r="L16" s="62"/>
      <c r="M16" s="62"/>
      <c r="N16" s="61"/>
      <c r="O16" s="61"/>
      <c r="P16" s="62"/>
      <c r="Q16" s="62"/>
      <c r="R16" s="61"/>
    </row>
    <row r="17" spans="1:46" ht="25.5" x14ac:dyDescent="0.25">
      <c r="A17" s="12"/>
      <c r="B17" s="42" t="s">
        <v>370</v>
      </c>
      <c r="C17" s="63" t="s">
        <v>216</v>
      </c>
      <c r="D17" s="23" t="s">
        <v>236</v>
      </c>
      <c r="E17" s="26">
        <v>491670</v>
      </c>
      <c r="F17" s="27" t="s">
        <v>216</v>
      </c>
      <c r="G17" s="63" t="s">
        <v>216</v>
      </c>
      <c r="H17" s="23" t="s">
        <v>236</v>
      </c>
      <c r="I17" s="26">
        <v>4730</v>
      </c>
      <c r="J17" s="27" t="s">
        <v>216</v>
      </c>
      <c r="K17" s="63" t="s">
        <v>216</v>
      </c>
      <c r="L17" s="23" t="s">
        <v>236</v>
      </c>
      <c r="M17" s="28" t="s">
        <v>371</v>
      </c>
      <c r="N17" s="27" t="s">
        <v>349</v>
      </c>
      <c r="O17" s="63"/>
      <c r="P17" s="23" t="s">
        <v>236</v>
      </c>
      <c r="Q17" s="26">
        <v>481177</v>
      </c>
      <c r="R17" s="27" t="s">
        <v>216</v>
      </c>
    </row>
    <row r="18" spans="1:46" ht="15.75" x14ac:dyDescent="0.25">
      <c r="A18" s="12"/>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c r="AL18" s="59"/>
      <c r="AM18" s="59"/>
      <c r="AN18" s="59"/>
      <c r="AO18" s="59"/>
      <c r="AP18" s="59"/>
      <c r="AQ18" s="59"/>
      <c r="AR18" s="59"/>
      <c r="AS18" s="59"/>
      <c r="AT18" s="59"/>
    </row>
    <row r="19" spans="1:46" x14ac:dyDescent="0.25">
      <c r="A19" s="12"/>
      <c r="B19" s="14"/>
      <c r="C19" s="14"/>
      <c r="D19" s="14"/>
      <c r="E19" s="14"/>
      <c r="F19" s="14"/>
      <c r="G19" s="14"/>
      <c r="H19" s="14"/>
      <c r="I19" s="14"/>
      <c r="J19" s="14"/>
      <c r="K19" s="14"/>
      <c r="L19" s="14"/>
      <c r="M19" s="14"/>
      <c r="N19" s="14"/>
      <c r="O19" s="14"/>
      <c r="P19" s="14"/>
      <c r="Q19" s="14"/>
      <c r="R19" s="14"/>
    </row>
    <row r="20" spans="1:46" x14ac:dyDescent="0.25">
      <c r="A20" s="12"/>
      <c r="B20" s="34" t="s">
        <v>372</v>
      </c>
      <c r="C20" s="32" t="s">
        <v>216</v>
      </c>
      <c r="D20" s="35" t="s">
        <v>359</v>
      </c>
      <c r="E20" s="35"/>
      <c r="F20" s="32"/>
      <c r="G20" s="32" t="s">
        <v>216</v>
      </c>
      <c r="H20" s="35" t="s">
        <v>361</v>
      </c>
      <c r="I20" s="35"/>
      <c r="J20" s="32"/>
      <c r="K20" s="32" t="s">
        <v>216</v>
      </c>
      <c r="L20" s="35" t="s">
        <v>361</v>
      </c>
      <c r="M20" s="35"/>
      <c r="N20" s="32"/>
      <c r="O20" s="32"/>
      <c r="P20" s="35" t="s">
        <v>365</v>
      </c>
      <c r="Q20" s="35"/>
      <c r="R20" s="32"/>
    </row>
    <row r="21" spans="1:46" x14ac:dyDescent="0.25">
      <c r="A21" s="12"/>
      <c r="B21" s="34"/>
      <c r="C21" s="32"/>
      <c r="D21" s="35" t="s">
        <v>360</v>
      </c>
      <c r="E21" s="35"/>
      <c r="F21" s="32"/>
      <c r="G21" s="32"/>
      <c r="H21" s="35" t="s">
        <v>362</v>
      </c>
      <c r="I21" s="35"/>
      <c r="J21" s="32"/>
      <c r="K21" s="32"/>
      <c r="L21" s="35" t="s">
        <v>362</v>
      </c>
      <c r="M21" s="35"/>
      <c r="N21" s="32"/>
      <c r="O21" s="32"/>
      <c r="P21" s="35"/>
      <c r="Q21" s="35"/>
      <c r="R21" s="32"/>
    </row>
    <row r="22" spans="1:46" ht="15.75" thickBot="1" x14ac:dyDescent="0.3">
      <c r="A22" s="12"/>
      <c r="B22" s="34"/>
      <c r="C22" s="32"/>
      <c r="D22" s="33"/>
      <c r="E22" s="33"/>
      <c r="F22" s="32"/>
      <c r="G22" s="32"/>
      <c r="H22" s="33" t="s">
        <v>363</v>
      </c>
      <c r="I22" s="33"/>
      <c r="J22" s="32"/>
      <c r="K22" s="32"/>
      <c r="L22" s="33" t="s">
        <v>364</v>
      </c>
      <c r="M22" s="33"/>
      <c r="N22" s="32"/>
      <c r="O22" s="32"/>
      <c r="P22" s="33"/>
      <c r="Q22" s="33"/>
      <c r="R22" s="32"/>
    </row>
    <row r="23" spans="1:46" x14ac:dyDescent="0.25">
      <c r="A23" s="12"/>
      <c r="B23" s="53" t="s">
        <v>366</v>
      </c>
      <c r="C23" s="23" t="s">
        <v>216</v>
      </c>
      <c r="D23" s="23"/>
      <c r="E23" s="23"/>
      <c r="F23" s="23"/>
      <c r="G23" s="23" t="s">
        <v>216</v>
      </c>
      <c r="H23" s="23"/>
      <c r="I23" s="23"/>
      <c r="J23" s="23"/>
      <c r="K23" s="23" t="s">
        <v>216</v>
      </c>
      <c r="L23" s="23"/>
      <c r="M23" s="23"/>
      <c r="N23" s="23"/>
      <c r="O23" s="23"/>
      <c r="P23" s="23"/>
      <c r="Q23" s="23"/>
      <c r="R23" s="23"/>
    </row>
    <row r="24" spans="1:46" x14ac:dyDescent="0.25">
      <c r="A24" s="12"/>
      <c r="B24" s="46" t="s">
        <v>235</v>
      </c>
      <c r="C24" s="14" t="s">
        <v>216</v>
      </c>
      <c r="D24" s="14" t="s">
        <v>236</v>
      </c>
      <c r="E24" s="30">
        <v>390075</v>
      </c>
      <c r="F24" s="16" t="s">
        <v>216</v>
      </c>
      <c r="G24" s="14" t="s">
        <v>216</v>
      </c>
      <c r="H24" s="14" t="s">
        <v>236</v>
      </c>
      <c r="I24" s="30">
        <v>3913</v>
      </c>
      <c r="J24" s="16" t="s">
        <v>216</v>
      </c>
      <c r="K24" s="14" t="s">
        <v>216</v>
      </c>
      <c r="L24" s="14" t="s">
        <v>236</v>
      </c>
      <c r="M24" s="31" t="s">
        <v>373</v>
      </c>
      <c r="N24" s="16" t="s">
        <v>349</v>
      </c>
      <c r="O24" s="14"/>
      <c r="P24" s="14" t="s">
        <v>236</v>
      </c>
      <c r="Q24" s="30">
        <v>392867</v>
      </c>
      <c r="R24" s="16" t="s">
        <v>216</v>
      </c>
    </row>
    <row r="25" spans="1:46" x14ac:dyDescent="0.25">
      <c r="A25" s="12"/>
      <c r="B25" s="22" t="s">
        <v>238</v>
      </c>
      <c r="C25" s="23" t="s">
        <v>216</v>
      </c>
      <c r="D25" s="23"/>
      <c r="E25" s="26">
        <v>5126</v>
      </c>
      <c r="F25" s="27" t="s">
        <v>216</v>
      </c>
      <c r="G25" s="23" t="s">
        <v>216</v>
      </c>
      <c r="H25" s="23"/>
      <c r="I25" s="28" t="s">
        <v>237</v>
      </c>
      <c r="J25" s="27" t="s">
        <v>216</v>
      </c>
      <c r="K25" s="23" t="s">
        <v>216</v>
      </c>
      <c r="L25" s="23"/>
      <c r="M25" s="28" t="s">
        <v>374</v>
      </c>
      <c r="N25" s="27" t="s">
        <v>349</v>
      </c>
      <c r="O25" s="23"/>
      <c r="P25" s="23"/>
      <c r="Q25" s="28">
        <v>357</v>
      </c>
      <c r="R25" s="27" t="s">
        <v>216</v>
      </c>
    </row>
    <row r="26" spans="1:46" ht="26.25" thickBot="1" x14ac:dyDescent="0.3">
      <c r="A26" s="12"/>
      <c r="B26" s="46" t="s">
        <v>239</v>
      </c>
      <c r="C26" s="14" t="s">
        <v>216</v>
      </c>
      <c r="D26" s="14"/>
      <c r="E26" s="30">
        <v>93634</v>
      </c>
      <c r="F26" s="16" t="s">
        <v>216</v>
      </c>
      <c r="G26" s="14" t="s">
        <v>216</v>
      </c>
      <c r="H26" s="14"/>
      <c r="I26" s="30">
        <v>6627</v>
      </c>
      <c r="J26" s="16" t="s">
        <v>216</v>
      </c>
      <c r="K26" s="14" t="s">
        <v>216</v>
      </c>
      <c r="L26" s="14"/>
      <c r="M26" s="31" t="s">
        <v>375</v>
      </c>
      <c r="N26" s="16" t="s">
        <v>349</v>
      </c>
      <c r="O26" s="14"/>
      <c r="P26" s="14"/>
      <c r="Q26" s="30">
        <v>100200</v>
      </c>
      <c r="R26" s="16" t="s">
        <v>216</v>
      </c>
    </row>
    <row r="27" spans="1:46" x14ac:dyDescent="0.25">
      <c r="A27" s="12"/>
      <c r="B27" s="61"/>
      <c r="C27" s="61" t="s">
        <v>216</v>
      </c>
      <c r="D27" s="62"/>
      <c r="E27" s="62"/>
      <c r="F27" s="61"/>
      <c r="G27" s="61" t="s">
        <v>216</v>
      </c>
      <c r="H27" s="62"/>
      <c r="I27" s="62"/>
      <c r="J27" s="61"/>
      <c r="K27" s="61" t="s">
        <v>216</v>
      </c>
      <c r="L27" s="62"/>
      <c r="M27" s="62"/>
      <c r="N27" s="61"/>
      <c r="O27" s="61"/>
      <c r="P27" s="62"/>
      <c r="Q27" s="62"/>
      <c r="R27" s="61"/>
    </row>
    <row r="28" spans="1:46" ht="25.5" x14ac:dyDescent="0.25">
      <c r="A28" s="12"/>
      <c r="B28" s="42" t="s">
        <v>370</v>
      </c>
      <c r="C28" s="63" t="s">
        <v>216</v>
      </c>
      <c r="D28" s="23" t="s">
        <v>236</v>
      </c>
      <c r="E28" s="26">
        <v>488835</v>
      </c>
      <c r="F28" s="27" t="s">
        <v>216</v>
      </c>
      <c r="G28" s="63" t="s">
        <v>216</v>
      </c>
      <c r="H28" s="23" t="s">
        <v>236</v>
      </c>
      <c r="I28" s="26">
        <v>10540</v>
      </c>
      <c r="J28" s="27" t="s">
        <v>216</v>
      </c>
      <c r="K28" s="63" t="s">
        <v>216</v>
      </c>
      <c r="L28" s="23" t="s">
        <v>236</v>
      </c>
      <c r="M28" s="28" t="s">
        <v>376</v>
      </c>
      <c r="N28" s="27" t="s">
        <v>349</v>
      </c>
      <c r="O28" s="63"/>
      <c r="P28" s="23" t="s">
        <v>236</v>
      </c>
      <c r="Q28" s="26">
        <v>493424</v>
      </c>
      <c r="R28" s="27" t="s">
        <v>216</v>
      </c>
    </row>
    <row r="29" spans="1:46" x14ac:dyDescent="0.25">
      <c r="A29" s="12"/>
      <c r="B29" s="49" t="s">
        <v>377</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c r="AM29" s="49"/>
      <c r="AN29" s="49"/>
      <c r="AO29" s="49"/>
      <c r="AP29" s="49"/>
      <c r="AQ29" s="49"/>
      <c r="AR29" s="49"/>
      <c r="AS29" s="49"/>
      <c r="AT29" s="49"/>
    </row>
    <row r="30" spans="1:46" x14ac:dyDescent="0.25">
      <c r="A30" s="12"/>
      <c r="B30" s="49" t="s">
        <v>378</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c r="AI30" s="49"/>
      <c r="AJ30" s="49"/>
      <c r="AK30" s="49"/>
      <c r="AL30" s="49"/>
      <c r="AM30" s="49"/>
      <c r="AN30" s="49"/>
      <c r="AO30" s="49"/>
      <c r="AP30" s="49"/>
      <c r="AQ30" s="49"/>
      <c r="AR30" s="49"/>
      <c r="AS30" s="49"/>
      <c r="AT30" s="49"/>
    </row>
    <row r="31" spans="1:46" x14ac:dyDescent="0.25">
      <c r="A31" s="12"/>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c r="AI31" s="57"/>
      <c r="AJ31" s="57"/>
      <c r="AK31" s="57"/>
      <c r="AL31" s="57"/>
      <c r="AM31" s="57"/>
      <c r="AN31" s="57"/>
      <c r="AO31" s="57"/>
      <c r="AP31" s="57"/>
      <c r="AQ31" s="57"/>
      <c r="AR31" s="57"/>
      <c r="AS31" s="57"/>
      <c r="AT31" s="57"/>
    </row>
    <row r="32" spans="1:46" ht="25.5" customHeight="1" x14ac:dyDescent="0.25">
      <c r="A32" s="12"/>
      <c r="B32" s="49" t="s">
        <v>379</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c r="AL32" s="49"/>
      <c r="AM32" s="49"/>
      <c r="AN32" s="49"/>
      <c r="AO32" s="49"/>
      <c r="AP32" s="49"/>
      <c r="AQ32" s="49"/>
      <c r="AR32" s="49"/>
      <c r="AS32" s="49"/>
      <c r="AT32" s="49"/>
    </row>
    <row r="33" spans="1:46" ht="15.75" x14ac:dyDescent="0.25">
      <c r="A33" s="12"/>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c r="AM33" s="59"/>
      <c r="AN33" s="59"/>
      <c r="AO33" s="59"/>
      <c r="AP33" s="59"/>
      <c r="AQ33" s="59"/>
      <c r="AR33" s="59"/>
      <c r="AS33" s="59"/>
      <c r="AT33" s="59"/>
    </row>
    <row r="34" spans="1:46"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46" ht="15.75" thickBot="1" x14ac:dyDescent="0.3">
      <c r="A35" s="12"/>
      <c r="B35" s="70" t="s">
        <v>358</v>
      </c>
      <c r="C35" s="18" t="s">
        <v>216</v>
      </c>
      <c r="D35" s="33" t="s">
        <v>380</v>
      </c>
      <c r="E35" s="33"/>
      <c r="F35" s="33"/>
      <c r="G35" s="33"/>
      <c r="H35" s="33"/>
      <c r="I35" s="33"/>
      <c r="J35" s="18"/>
      <c r="K35" s="18"/>
      <c r="L35" s="33" t="s">
        <v>381</v>
      </c>
      <c r="M35" s="33"/>
      <c r="N35" s="33"/>
      <c r="O35" s="33"/>
      <c r="P35" s="33"/>
      <c r="Q35" s="33"/>
      <c r="R35" s="18"/>
      <c r="S35" s="18"/>
      <c r="T35" s="33" t="s">
        <v>136</v>
      </c>
      <c r="U35" s="33"/>
      <c r="V35" s="33"/>
      <c r="W35" s="33"/>
      <c r="X35" s="33"/>
      <c r="Y35" s="33"/>
      <c r="Z35" s="18"/>
    </row>
    <row r="36" spans="1:46" x14ac:dyDescent="0.25">
      <c r="A36" s="12"/>
      <c r="B36" s="71" t="s">
        <v>313</v>
      </c>
      <c r="C36" s="32" t="s">
        <v>216</v>
      </c>
      <c r="D36" s="73" t="s">
        <v>256</v>
      </c>
      <c r="E36" s="73"/>
      <c r="F36" s="37"/>
      <c r="G36" s="37" t="s">
        <v>216</v>
      </c>
      <c r="H36" s="73" t="s">
        <v>362</v>
      </c>
      <c r="I36" s="73"/>
      <c r="J36" s="32"/>
      <c r="K36" s="32"/>
      <c r="L36" s="73" t="s">
        <v>256</v>
      </c>
      <c r="M36" s="73"/>
      <c r="N36" s="37"/>
      <c r="O36" s="37" t="s">
        <v>216</v>
      </c>
      <c r="P36" s="73" t="s">
        <v>362</v>
      </c>
      <c r="Q36" s="73"/>
      <c r="R36" s="32"/>
      <c r="S36" s="32"/>
      <c r="T36" s="73" t="s">
        <v>256</v>
      </c>
      <c r="U36" s="73"/>
      <c r="V36" s="37"/>
      <c r="W36" s="37" t="s">
        <v>216</v>
      </c>
      <c r="X36" s="73" t="s">
        <v>362</v>
      </c>
      <c r="Y36" s="73"/>
      <c r="Z36" s="32"/>
    </row>
    <row r="37" spans="1:46" ht="15.75" thickBot="1" x14ac:dyDescent="0.3">
      <c r="A37" s="12"/>
      <c r="B37" s="55"/>
      <c r="C37" s="32"/>
      <c r="D37" s="74" t="s">
        <v>257</v>
      </c>
      <c r="E37" s="74"/>
      <c r="F37" s="32"/>
      <c r="G37" s="32"/>
      <c r="H37" s="74" t="s">
        <v>382</v>
      </c>
      <c r="I37" s="74"/>
      <c r="J37" s="32"/>
      <c r="K37" s="32"/>
      <c r="L37" s="74" t="s">
        <v>257</v>
      </c>
      <c r="M37" s="74"/>
      <c r="N37" s="32"/>
      <c r="O37" s="32"/>
      <c r="P37" s="74" t="s">
        <v>382</v>
      </c>
      <c r="Q37" s="74"/>
      <c r="R37" s="32"/>
      <c r="S37" s="32"/>
      <c r="T37" s="74" t="s">
        <v>257</v>
      </c>
      <c r="U37" s="74"/>
      <c r="V37" s="32"/>
      <c r="W37" s="32"/>
      <c r="X37" s="74" t="s">
        <v>382</v>
      </c>
      <c r="Y37" s="74"/>
      <c r="Z37" s="32"/>
    </row>
    <row r="38" spans="1:46" x14ac:dyDescent="0.25">
      <c r="A38" s="12"/>
      <c r="B38" s="53" t="s">
        <v>366</v>
      </c>
      <c r="C38" s="23" t="s">
        <v>216</v>
      </c>
      <c r="D38" s="23"/>
      <c r="E38" s="23"/>
      <c r="F38" s="23"/>
      <c r="G38" s="23" t="s">
        <v>216</v>
      </c>
      <c r="H38" s="23"/>
      <c r="I38" s="23"/>
      <c r="J38" s="23"/>
      <c r="K38" s="23"/>
      <c r="L38" s="23"/>
      <c r="M38" s="23"/>
      <c r="N38" s="23"/>
      <c r="O38" s="23" t="s">
        <v>216</v>
      </c>
      <c r="P38" s="23"/>
      <c r="Q38" s="23"/>
      <c r="R38" s="23"/>
      <c r="S38" s="23"/>
      <c r="T38" s="23"/>
      <c r="U38" s="23"/>
      <c r="V38" s="23"/>
      <c r="W38" s="23" t="s">
        <v>216</v>
      </c>
      <c r="X38" s="23"/>
      <c r="Y38" s="23"/>
      <c r="Z38" s="23"/>
    </row>
    <row r="39" spans="1:46" x14ac:dyDescent="0.25">
      <c r="A39" s="12"/>
      <c r="B39" s="46" t="s">
        <v>383</v>
      </c>
      <c r="C39" s="14" t="s">
        <v>216</v>
      </c>
      <c r="D39" s="14" t="s">
        <v>236</v>
      </c>
      <c r="E39" s="30">
        <v>287193</v>
      </c>
      <c r="F39" s="16" t="s">
        <v>216</v>
      </c>
      <c r="G39" s="14" t="s">
        <v>216</v>
      </c>
      <c r="H39" s="14" t="s">
        <v>236</v>
      </c>
      <c r="I39" s="31" t="s">
        <v>384</v>
      </c>
      <c r="J39" s="16" t="s">
        <v>349</v>
      </c>
      <c r="K39" s="14"/>
      <c r="L39" s="14" t="s">
        <v>236</v>
      </c>
      <c r="M39" s="30">
        <v>10235</v>
      </c>
      <c r="N39" s="16" t="s">
        <v>216</v>
      </c>
      <c r="O39" s="14" t="s">
        <v>216</v>
      </c>
      <c r="P39" s="14" t="s">
        <v>236</v>
      </c>
      <c r="Q39" s="31" t="s">
        <v>385</v>
      </c>
      <c r="R39" s="16" t="s">
        <v>349</v>
      </c>
      <c r="S39" s="14"/>
      <c r="T39" s="14" t="s">
        <v>236</v>
      </c>
      <c r="U39" s="30">
        <v>297428</v>
      </c>
      <c r="V39" s="16" t="s">
        <v>216</v>
      </c>
      <c r="W39" s="14" t="s">
        <v>216</v>
      </c>
      <c r="X39" s="14" t="s">
        <v>236</v>
      </c>
      <c r="Y39" s="31" t="s">
        <v>367</v>
      </c>
      <c r="Z39" s="16" t="s">
        <v>349</v>
      </c>
    </row>
    <row r="40" spans="1:46" x14ac:dyDescent="0.25">
      <c r="A40" s="12"/>
      <c r="B40" s="22" t="s">
        <v>238</v>
      </c>
      <c r="C40" s="23" t="s">
        <v>216</v>
      </c>
      <c r="D40" s="23"/>
      <c r="E40" s="28" t="s">
        <v>237</v>
      </c>
      <c r="F40" s="27" t="s">
        <v>216</v>
      </c>
      <c r="G40" s="23" t="s">
        <v>216</v>
      </c>
      <c r="H40" s="23"/>
      <c r="I40" s="28" t="s">
        <v>237</v>
      </c>
      <c r="J40" s="27" t="s">
        <v>216</v>
      </c>
      <c r="K40" s="23"/>
      <c r="L40" s="23"/>
      <c r="M40" s="26">
        <v>1612</v>
      </c>
      <c r="N40" s="27" t="s">
        <v>216</v>
      </c>
      <c r="O40" s="23" t="s">
        <v>216</v>
      </c>
      <c r="P40" s="23"/>
      <c r="Q40" s="28" t="s">
        <v>368</v>
      </c>
      <c r="R40" s="27" t="s">
        <v>349</v>
      </c>
      <c r="S40" s="23"/>
      <c r="T40" s="23"/>
      <c r="U40" s="26">
        <v>1612</v>
      </c>
      <c r="V40" s="27" t="s">
        <v>216</v>
      </c>
      <c r="W40" s="23" t="s">
        <v>216</v>
      </c>
      <c r="X40" s="23"/>
      <c r="Y40" s="28" t="s">
        <v>368</v>
      </c>
      <c r="Z40" s="27" t="s">
        <v>349</v>
      </c>
    </row>
    <row r="41" spans="1:46" ht="26.25" thickBot="1" x14ac:dyDescent="0.3">
      <c r="A41" s="12"/>
      <c r="B41" s="46" t="s">
        <v>239</v>
      </c>
      <c r="C41" s="14" t="s">
        <v>216</v>
      </c>
      <c r="D41" s="14"/>
      <c r="E41" s="30">
        <v>18080</v>
      </c>
      <c r="F41" s="16" t="s">
        <v>216</v>
      </c>
      <c r="G41" s="14" t="s">
        <v>216</v>
      </c>
      <c r="H41" s="14"/>
      <c r="I41" s="31" t="s">
        <v>386</v>
      </c>
      <c r="J41" s="16" t="s">
        <v>349</v>
      </c>
      <c r="K41" s="14"/>
      <c r="L41" s="14"/>
      <c r="M41" s="30">
        <v>1793</v>
      </c>
      <c r="N41" s="16" t="s">
        <v>216</v>
      </c>
      <c r="O41" s="14" t="s">
        <v>216</v>
      </c>
      <c r="P41" s="14"/>
      <c r="Q41" s="31" t="s">
        <v>387</v>
      </c>
      <c r="R41" s="16" t="s">
        <v>349</v>
      </c>
      <c r="S41" s="14"/>
      <c r="T41" s="14"/>
      <c r="U41" s="30">
        <v>19873</v>
      </c>
      <c r="V41" s="16" t="s">
        <v>216</v>
      </c>
      <c r="W41" s="14" t="s">
        <v>216</v>
      </c>
      <c r="X41" s="14"/>
      <c r="Y41" s="31" t="s">
        <v>369</v>
      </c>
      <c r="Z41" s="16" t="s">
        <v>349</v>
      </c>
    </row>
    <row r="42" spans="1:46" x14ac:dyDescent="0.25">
      <c r="A42" s="12"/>
      <c r="B42" s="61"/>
      <c r="C42" s="61" t="s">
        <v>216</v>
      </c>
      <c r="D42" s="62"/>
      <c r="E42" s="62"/>
      <c r="F42" s="61"/>
      <c r="G42" s="61" t="s">
        <v>216</v>
      </c>
      <c r="H42" s="62"/>
      <c r="I42" s="62"/>
      <c r="J42" s="61"/>
      <c r="K42" s="61"/>
      <c r="L42" s="62"/>
      <c r="M42" s="62"/>
      <c r="N42" s="61"/>
      <c r="O42" s="61" t="s">
        <v>216</v>
      </c>
      <c r="P42" s="62"/>
      <c r="Q42" s="62"/>
      <c r="R42" s="61"/>
      <c r="S42" s="61"/>
      <c r="T42" s="62"/>
      <c r="U42" s="62"/>
      <c r="V42" s="61"/>
      <c r="W42" s="61" t="s">
        <v>216</v>
      </c>
      <c r="X42" s="62"/>
      <c r="Y42" s="62"/>
      <c r="Z42" s="61"/>
    </row>
    <row r="43" spans="1:46" ht="15.75" thickBot="1" x14ac:dyDescent="0.3">
      <c r="A43" s="12"/>
      <c r="B43" s="44"/>
      <c r="C43" s="63" t="s">
        <v>216</v>
      </c>
      <c r="D43" s="23" t="s">
        <v>236</v>
      </c>
      <c r="E43" s="26">
        <v>305273</v>
      </c>
      <c r="F43" s="27" t="s">
        <v>216</v>
      </c>
      <c r="G43" s="63" t="s">
        <v>216</v>
      </c>
      <c r="H43" s="23" t="s">
        <v>236</v>
      </c>
      <c r="I43" s="28" t="s">
        <v>388</v>
      </c>
      <c r="J43" s="27" t="s">
        <v>349</v>
      </c>
      <c r="K43" s="63"/>
      <c r="L43" s="23" t="s">
        <v>236</v>
      </c>
      <c r="M43" s="26">
        <v>13640</v>
      </c>
      <c r="N43" s="27" t="s">
        <v>216</v>
      </c>
      <c r="O43" s="63" t="s">
        <v>216</v>
      </c>
      <c r="P43" s="23" t="s">
        <v>236</v>
      </c>
      <c r="Q43" s="28" t="s">
        <v>389</v>
      </c>
      <c r="R43" s="27" t="s">
        <v>349</v>
      </c>
      <c r="S43" s="63"/>
      <c r="T43" s="23" t="s">
        <v>236</v>
      </c>
      <c r="U43" s="26">
        <v>318913</v>
      </c>
      <c r="V43" s="27" t="s">
        <v>216</v>
      </c>
      <c r="W43" s="63" t="s">
        <v>216</v>
      </c>
      <c r="X43" s="23" t="s">
        <v>236</v>
      </c>
      <c r="Y43" s="28" t="s">
        <v>371</v>
      </c>
      <c r="Z43" s="27" t="s">
        <v>349</v>
      </c>
    </row>
    <row r="44" spans="1:46" x14ac:dyDescent="0.25">
      <c r="A44" s="12"/>
      <c r="B44" s="61"/>
      <c r="C44" s="61" t="s">
        <v>216</v>
      </c>
      <c r="D44" s="62"/>
      <c r="E44" s="62"/>
      <c r="F44" s="61"/>
      <c r="G44" s="61" t="s">
        <v>216</v>
      </c>
      <c r="H44" s="62"/>
      <c r="I44" s="62"/>
      <c r="J44" s="61"/>
      <c r="K44" s="61"/>
      <c r="L44" s="62"/>
      <c r="M44" s="62"/>
      <c r="N44" s="61"/>
      <c r="O44" s="61" t="s">
        <v>216</v>
      </c>
      <c r="P44" s="62"/>
      <c r="Q44" s="62"/>
      <c r="R44" s="61"/>
      <c r="S44" s="61"/>
      <c r="T44" s="62"/>
      <c r="U44" s="62"/>
      <c r="V44" s="61"/>
      <c r="W44" s="61" t="s">
        <v>216</v>
      </c>
      <c r="X44" s="62"/>
      <c r="Y44" s="62"/>
      <c r="Z44" s="61"/>
    </row>
    <row r="45" spans="1:46" ht="15.75" x14ac:dyDescent="0.25">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c r="AM45" s="59"/>
      <c r="AN45" s="59"/>
      <c r="AO45" s="59"/>
      <c r="AP45" s="59"/>
      <c r="AQ45" s="59"/>
      <c r="AR45" s="59"/>
      <c r="AS45" s="59"/>
      <c r="AT45" s="59"/>
    </row>
    <row r="46" spans="1:46"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46" ht="15.75" thickBot="1" x14ac:dyDescent="0.3">
      <c r="A47" s="12"/>
      <c r="B47" s="70" t="s">
        <v>372</v>
      </c>
      <c r="C47" s="18" t="s">
        <v>216</v>
      </c>
      <c r="D47" s="33" t="s">
        <v>380</v>
      </c>
      <c r="E47" s="33"/>
      <c r="F47" s="33"/>
      <c r="G47" s="33"/>
      <c r="H47" s="33"/>
      <c r="I47" s="33"/>
      <c r="J47" s="18"/>
      <c r="K47" s="18"/>
      <c r="L47" s="33" t="s">
        <v>390</v>
      </c>
      <c r="M47" s="33"/>
      <c r="N47" s="33"/>
      <c r="O47" s="33"/>
      <c r="P47" s="33"/>
      <c r="Q47" s="33"/>
      <c r="R47" s="18"/>
      <c r="S47" s="18"/>
      <c r="T47" s="33" t="s">
        <v>136</v>
      </c>
      <c r="U47" s="33"/>
      <c r="V47" s="33"/>
      <c r="W47" s="33"/>
      <c r="X47" s="33"/>
      <c r="Y47" s="33"/>
      <c r="Z47" s="18"/>
    </row>
    <row r="48" spans="1:46" x14ac:dyDescent="0.25">
      <c r="A48" s="12"/>
      <c r="B48" s="71" t="s">
        <v>313</v>
      </c>
      <c r="C48" s="32" t="s">
        <v>216</v>
      </c>
      <c r="D48" s="73" t="s">
        <v>256</v>
      </c>
      <c r="E48" s="73"/>
      <c r="F48" s="37"/>
      <c r="G48" s="37" t="s">
        <v>216</v>
      </c>
      <c r="H48" s="73" t="s">
        <v>362</v>
      </c>
      <c r="I48" s="73"/>
      <c r="J48" s="32"/>
      <c r="K48" s="32"/>
      <c r="L48" s="73" t="s">
        <v>256</v>
      </c>
      <c r="M48" s="73"/>
      <c r="N48" s="37"/>
      <c r="O48" s="37" t="s">
        <v>216</v>
      </c>
      <c r="P48" s="73" t="s">
        <v>362</v>
      </c>
      <c r="Q48" s="73"/>
      <c r="R48" s="32"/>
      <c r="S48" s="32"/>
      <c r="T48" s="73" t="s">
        <v>256</v>
      </c>
      <c r="U48" s="73"/>
      <c r="V48" s="37"/>
      <c r="W48" s="37" t="s">
        <v>216</v>
      </c>
      <c r="X48" s="73" t="s">
        <v>362</v>
      </c>
      <c r="Y48" s="73"/>
      <c r="Z48" s="32"/>
    </row>
    <row r="49" spans="1:46" ht="15.75" thickBot="1" x14ac:dyDescent="0.3">
      <c r="A49" s="12"/>
      <c r="B49" s="55"/>
      <c r="C49" s="32"/>
      <c r="D49" s="74" t="s">
        <v>257</v>
      </c>
      <c r="E49" s="74"/>
      <c r="F49" s="32"/>
      <c r="G49" s="32"/>
      <c r="H49" s="74" t="s">
        <v>382</v>
      </c>
      <c r="I49" s="74"/>
      <c r="J49" s="32"/>
      <c r="K49" s="32"/>
      <c r="L49" s="74" t="s">
        <v>257</v>
      </c>
      <c r="M49" s="74"/>
      <c r="N49" s="32"/>
      <c r="O49" s="32"/>
      <c r="P49" s="74" t="s">
        <v>382</v>
      </c>
      <c r="Q49" s="74"/>
      <c r="R49" s="32"/>
      <c r="S49" s="32"/>
      <c r="T49" s="74" t="s">
        <v>257</v>
      </c>
      <c r="U49" s="74"/>
      <c r="V49" s="32"/>
      <c r="W49" s="32"/>
      <c r="X49" s="74" t="s">
        <v>382</v>
      </c>
      <c r="Y49" s="74"/>
      <c r="Z49" s="32"/>
    </row>
    <row r="50" spans="1:46" x14ac:dyDescent="0.25">
      <c r="A50" s="12"/>
      <c r="B50" s="53" t="s">
        <v>366</v>
      </c>
      <c r="C50" s="23" t="s">
        <v>216</v>
      </c>
      <c r="D50" s="23"/>
      <c r="E50" s="23"/>
      <c r="F50" s="23"/>
      <c r="G50" s="23" t="s">
        <v>216</v>
      </c>
      <c r="H50" s="23"/>
      <c r="I50" s="23"/>
      <c r="J50" s="23"/>
      <c r="K50" s="23"/>
      <c r="L50" s="23"/>
      <c r="M50" s="23"/>
      <c r="N50" s="23"/>
      <c r="O50" s="23" t="s">
        <v>216</v>
      </c>
      <c r="P50" s="23"/>
      <c r="Q50" s="23"/>
      <c r="R50" s="23"/>
      <c r="S50" s="23"/>
      <c r="T50" s="23"/>
      <c r="U50" s="23"/>
      <c r="V50" s="23"/>
      <c r="W50" s="23" t="s">
        <v>216</v>
      </c>
      <c r="X50" s="23"/>
      <c r="Y50" s="23"/>
      <c r="Z50" s="23"/>
    </row>
    <row r="51" spans="1:46" x14ac:dyDescent="0.25">
      <c r="A51" s="12"/>
      <c r="B51" s="46" t="s">
        <v>235</v>
      </c>
      <c r="C51" s="14" t="s">
        <v>216</v>
      </c>
      <c r="D51" s="14" t="s">
        <v>236</v>
      </c>
      <c r="E51" s="30">
        <v>130909</v>
      </c>
      <c r="F51" s="16" t="s">
        <v>216</v>
      </c>
      <c r="G51" s="14" t="s">
        <v>216</v>
      </c>
      <c r="H51" s="14" t="s">
        <v>236</v>
      </c>
      <c r="I51" s="31" t="s">
        <v>391</v>
      </c>
      <c r="J51" s="16" t="s">
        <v>349</v>
      </c>
      <c r="K51" s="14"/>
      <c r="L51" s="14" t="s">
        <v>236</v>
      </c>
      <c r="M51" s="31" t="s">
        <v>237</v>
      </c>
      <c r="N51" s="16" t="s">
        <v>216</v>
      </c>
      <c r="O51" s="14" t="s">
        <v>216</v>
      </c>
      <c r="P51" s="14" t="s">
        <v>236</v>
      </c>
      <c r="Q51" s="31" t="s">
        <v>237</v>
      </c>
      <c r="R51" s="16" t="s">
        <v>216</v>
      </c>
      <c r="S51" s="14"/>
      <c r="T51" s="14" t="s">
        <v>236</v>
      </c>
      <c r="U51" s="30">
        <v>130909</v>
      </c>
      <c r="V51" s="16" t="s">
        <v>216</v>
      </c>
      <c r="W51" s="14" t="s">
        <v>216</v>
      </c>
      <c r="X51" s="14" t="s">
        <v>236</v>
      </c>
      <c r="Y51" s="31" t="s">
        <v>391</v>
      </c>
      <c r="Z51" s="16" t="s">
        <v>349</v>
      </c>
    </row>
    <row r="52" spans="1:46" x14ac:dyDescent="0.25">
      <c r="A52" s="12"/>
      <c r="B52" s="22" t="s">
        <v>238</v>
      </c>
      <c r="C52" s="23" t="s">
        <v>216</v>
      </c>
      <c r="D52" s="23"/>
      <c r="E52" s="28" t="s">
        <v>237</v>
      </c>
      <c r="F52" s="27" t="s">
        <v>216</v>
      </c>
      <c r="G52" s="23" t="s">
        <v>216</v>
      </c>
      <c r="H52" s="23"/>
      <c r="I52" s="28" t="s">
        <v>237</v>
      </c>
      <c r="J52" s="27" t="s">
        <v>216</v>
      </c>
      <c r="K52" s="23"/>
      <c r="L52" s="23"/>
      <c r="M52" s="28">
        <v>357</v>
      </c>
      <c r="N52" s="27" t="s">
        <v>216</v>
      </c>
      <c r="O52" s="23" t="s">
        <v>216</v>
      </c>
      <c r="P52" s="23"/>
      <c r="Q52" s="28" t="s">
        <v>374</v>
      </c>
      <c r="R52" s="27" t="s">
        <v>349</v>
      </c>
      <c r="S52" s="23"/>
      <c r="T52" s="23"/>
      <c r="U52" s="28">
        <v>357</v>
      </c>
      <c r="V52" s="27" t="s">
        <v>216</v>
      </c>
      <c r="W52" s="23" t="s">
        <v>216</v>
      </c>
      <c r="X52" s="23"/>
      <c r="Y52" s="28" t="s">
        <v>374</v>
      </c>
      <c r="Z52" s="27" t="s">
        <v>349</v>
      </c>
    </row>
    <row r="53" spans="1:46" ht="26.25" thickBot="1" x14ac:dyDescent="0.3">
      <c r="A53" s="12"/>
      <c r="B53" s="46" t="s">
        <v>239</v>
      </c>
      <c r="C53" s="14" t="s">
        <v>216</v>
      </c>
      <c r="D53" s="14"/>
      <c r="E53" s="30">
        <v>5016</v>
      </c>
      <c r="F53" s="16" t="s">
        <v>216</v>
      </c>
      <c r="G53" s="14" t="s">
        <v>216</v>
      </c>
      <c r="H53" s="14"/>
      <c r="I53" s="31" t="s">
        <v>375</v>
      </c>
      <c r="J53" s="16" t="s">
        <v>349</v>
      </c>
      <c r="K53" s="14"/>
      <c r="L53" s="14"/>
      <c r="M53" s="31" t="s">
        <v>237</v>
      </c>
      <c r="N53" s="16" t="s">
        <v>216</v>
      </c>
      <c r="O53" s="14" t="s">
        <v>216</v>
      </c>
      <c r="P53" s="14"/>
      <c r="Q53" s="31" t="s">
        <v>237</v>
      </c>
      <c r="R53" s="16" t="s">
        <v>216</v>
      </c>
      <c r="S53" s="14"/>
      <c r="T53" s="14"/>
      <c r="U53" s="30">
        <v>5016</v>
      </c>
      <c r="V53" s="16" t="s">
        <v>216</v>
      </c>
      <c r="W53" s="14" t="s">
        <v>216</v>
      </c>
      <c r="X53" s="14"/>
      <c r="Y53" s="31" t="s">
        <v>375</v>
      </c>
      <c r="Z53" s="16" t="s">
        <v>349</v>
      </c>
    </row>
    <row r="54" spans="1:46" x14ac:dyDescent="0.25">
      <c r="A54" s="12"/>
      <c r="B54" s="61"/>
      <c r="C54" s="61" t="s">
        <v>216</v>
      </c>
      <c r="D54" s="62"/>
      <c r="E54" s="62"/>
      <c r="F54" s="61"/>
      <c r="G54" s="61" t="s">
        <v>216</v>
      </c>
      <c r="H54" s="62"/>
      <c r="I54" s="62"/>
      <c r="J54" s="61"/>
      <c r="K54" s="61"/>
      <c r="L54" s="62"/>
      <c r="M54" s="62"/>
      <c r="N54" s="61"/>
      <c r="O54" s="61" t="s">
        <v>216</v>
      </c>
      <c r="P54" s="62"/>
      <c r="Q54" s="62"/>
      <c r="R54" s="61"/>
      <c r="S54" s="61"/>
      <c r="T54" s="62"/>
      <c r="U54" s="62"/>
      <c r="V54" s="61"/>
      <c r="W54" s="61" t="s">
        <v>216</v>
      </c>
      <c r="X54" s="62"/>
      <c r="Y54" s="62"/>
      <c r="Z54" s="61"/>
    </row>
    <row r="55" spans="1:46" ht="15.75" thickBot="1" x14ac:dyDescent="0.3">
      <c r="A55" s="12"/>
      <c r="B55" s="44"/>
      <c r="C55" s="63" t="s">
        <v>216</v>
      </c>
      <c r="D55" s="23" t="s">
        <v>236</v>
      </c>
      <c r="E55" s="26">
        <v>135925</v>
      </c>
      <c r="F55" s="27" t="s">
        <v>216</v>
      </c>
      <c r="G55" s="63" t="s">
        <v>216</v>
      </c>
      <c r="H55" s="23" t="s">
        <v>236</v>
      </c>
      <c r="I55" s="28" t="s">
        <v>392</v>
      </c>
      <c r="J55" s="27" t="s">
        <v>349</v>
      </c>
      <c r="K55" s="63"/>
      <c r="L55" s="23" t="s">
        <v>236</v>
      </c>
      <c r="M55" s="28" t="s">
        <v>242</v>
      </c>
      <c r="N55" s="27" t="s">
        <v>216</v>
      </c>
      <c r="O55" s="63" t="s">
        <v>216</v>
      </c>
      <c r="P55" s="23" t="s">
        <v>236</v>
      </c>
      <c r="Q55" s="28" t="s">
        <v>374</v>
      </c>
      <c r="R55" s="27" t="s">
        <v>349</v>
      </c>
      <c r="S55" s="63"/>
      <c r="T55" s="23" t="s">
        <v>236</v>
      </c>
      <c r="U55" s="26">
        <v>136282</v>
      </c>
      <c r="V55" s="27" t="s">
        <v>216</v>
      </c>
      <c r="W55" s="63" t="s">
        <v>216</v>
      </c>
      <c r="X55" s="23" t="s">
        <v>236</v>
      </c>
      <c r="Y55" s="28" t="s">
        <v>376</v>
      </c>
      <c r="Z55" s="27" t="s">
        <v>349</v>
      </c>
    </row>
    <row r="56" spans="1:46" x14ac:dyDescent="0.25">
      <c r="A56" s="12"/>
      <c r="B56" s="61"/>
      <c r="C56" s="61" t="s">
        <v>216</v>
      </c>
      <c r="D56" s="62"/>
      <c r="E56" s="62"/>
      <c r="F56" s="61"/>
      <c r="G56" s="61" t="s">
        <v>216</v>
      </c>
      <c r="H56" s="62"/>
      <c r="I56" s="62"/>
      <c r="J56" s="61"/>
      <c r="K56" s="61"/>
      <c r="L56" s="62"/>
      <c r="M56" s="62"/>
      <c r="N56" s="61"/>
      <c r="O56" s="61" t="s">
        <v>216</v>
      </c>
      <c r="P56" s="62"/>
      <c r="Q56" s="62"/>
      <c r="R56" s="61"/>
      <c r="S56" s="61"/>
      <c r="T56" s="62"/>
      <c r="U56" s="62"/>
      <c r="V56" s="61"/>
      <c r="W56" s="61" t="s">
        <v>216</v>
      </c>
      <c r="X56" s="62"/>
      <c r="Y56" s="62"/>
      <c r="Z56" s="61"/>
    </row>
    <row r="57" spans="1:46" x14ac:dyDescent="0.25">
      <c r="A57" s="12"/>
      <c r="B57" s="49" t="s">
        <v>393</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c r="AI57" s="49"/>
      <c r="AJ57" s="49"/>
      <c r="AK57" s="49"/>
      <c r="AL57" s="49"/>
      <c r="AM57" s="49"/>
      <c r="AN57" s="49"/>
      <c r="AO57" s="49"/>
      <c r="AP57" s="49"/>
      <c r="AQ57" s="49"/>
      <c r="AR57" s="49"/>
      <c r="AS57" s="49"/>
      <c r="AT57" s="49"/>
    </row>
    <row r="58" spans="1:46" ht="15.75" x14ac:dyDescent="0.25">
      <c r="A58" s="12"/>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59"/>
      <c r="AI58" s="59"/>
      <c r="AJ58" s="59"/>
      <c r="AK58" s="59"/>
      <c r="AL58" s="59"/>
      <c r="AM58" s="59"/>
      <c r="AN58" s="59"/>
      <c r="AO58" s="59"/>
      <c r="AP58" s="59"/>
      <c r="AQ58" s="59"/>
      <c r="AR58" s="59"/>
      <c r="AS58" s="59"/>
      <c r="AT58" s="59"/>
    </row>
    <row r="59" spans="1:46"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c r="AM59" s="18"/>
      <c r="AN59" s="18"/>
      <c r="AO59" s="18"/>
      <c r="AP59" s="18"/>
      <c r="AQ59" s="18"/>
      <c r="AR59" s="18"/>
      <c r="AS59" s="18"/>
      <c r="AT59" s="18"/>
    </row>
    <row r="60" spans="1:46" x14ac:dyDescent="0.25">
      <c r="A60" s="12"/>
      <c r="B60" s="34" t="s">
        <v>394</v>
      </c>
      <c r="C60" s="32"/>
      <c r="D60" s="35" t="s">
        <v>395</v>
      </c>
      <c r="E60" s="35"/>
      <c r="F60" s="32"/>
      <c r="G60" s="32"/>
      <c r="H60" s="35" t="s">
        <v>396</v>
      </c>
      <c r="I60" s="35"/>
      <c r="J60" s="32"/>
      <c r="K60" s="32"/>
      <c r="L60" s="35" t="s">
        <v>402</v>
      </c>
      <c r="M60" s="35"/>
      <c r="N60" s="32"/>
      <c r="O60" s="32"/>
      <c r="P60" s="35" t="s">
        <v>403</v>
      </c>
      <c r="Q60" s="35"/>
      <c r="R60" s="32"/>
      <c r="S60" s="32"/>
      <c r="T60" s="35" t="s">
        <v>362</v>
      </c>
      <c r="U60" s="35"/>
      <c r="V60" s="32"/>
      <c r="W60" s="32"/>
      <c r="X60" s="35" t="s">
        <v>396</v>
      </c>
      <c r="Y60" s="35"/>
      <c r="Z60" s="32"/>
      <c r="AA60" s="32"/>
      <c r="AB60" s="35" t="s">
        <v>408</v>
      </c>
      <c r="AC60" s="35"/>
      <c r="AD60" s="32"/>
      <c r="AE60" s="32"/>
      <c r="AF60" s="35" t="s">
        <v>412</v>
      </c>
      <c r="AG60" s="35"/>
      <c r="AH60" s="32"/>
      <c r="AI60" s="32"/>
      <c r="AJ60" s="35" t="s">
        <v>414</v>
      </c>
      <c r="AK60" s="35"/>
      <c r="AL60" s="32"/>
      <c r="AM60" s="32"/>
      <c r="AN60" s="35" t="s">
        <v>418</v>
      </c>
      <c r="AO60" s="35"/>
      <c r="AP60" s="32"/>
      <c r="AQ60" s="32"/>
      <c r="AR60" s="35" t="s">
        <v>419</v>
      </c>
      <c r="AS60" s="35"/>
      <c r="AT60" s="32"/>
    </row>
    <row r="61" spans="1:46" x14ac:dyDescent="0.25">
      <c r="A61" s="12"/>
      <c r="B61" s="34"/>
      <c r="C61" s="32"/>
      <c r="D61" s="35"/>
      <c r="E61" s="35"/>
      <c r="F61" s="32"/>
      <c r="G61" s="32"/>
      <c r="H61" s="35" t="s">
        <v>397</v>
      </c>
      <c r="I61" s="35"/>
      <c r="J61" s="32"/>
      <c r="K61" s="32"/>
      <c r="L61" s="35" t="s">
        <v>257</v>
      </c>
      <c r="M61" s="35"/>
      <c r="N61" s="32"/>
      <c r="O61" s="32"/>
      <c r="P61" s="35" t="s">
        <v>257</v>
      </c>
      <c r="Q61" s="35"/>
      <c r="R61" s="32"/>
      <c r="S61" s="32"/>
      <c r="T61" s="35" t="s">
        <v>404</v>
      </c>
      <c r="U61" s="35"/>
      <c r="V61" s="32"/>
      <c r="W61" s="32"/>
      <c r="X61" s="35" t="s">
        <v>405</v>
      </c>
      <c r="Y61" s="35"/>
      <c r="Z61" s="32"/>
      <c r="AA61" s="32"/>
      <c r="AB61" s="35" t="s">
        <v>409</v>
      </c>
      <c r="AC61" s="35"/>
      <c r="AD61" s="32"/>
      <c r="AE61" s="32"/>
      <c r="AF61" s="35" t="s">
        <v>413</v>
      </c>
      <c r="AG61" s="35"/>
      <c r="AH61" s="32"/>
      <c r="AI61" s="32"/>
      <c r="AJ61" s="35" t="s">
        <v>415</v>
      </c>
      <c r="AK61" s="35"/>
      <c r="AL61" s="32"/>
      <c r="AM61" s="32"/>
      <c r="AN61" s="35" t="s">
        <v>227</v>
      </c>
      <c r="AO61" s="35"/>
      <c r="AP61" s="32"/>
      <c r="AQ61" s="32"/>
      <c r="AR61" s="35" t="s">
        <v>420</v>
      </c>
      <c r="AS61" s="35"/>
      <c r="AT61" s="32"/>
    </row>
    <row r="62" spans="1:46" x14ac:dyDescent="0.25">
      <c r="A62" s="12"/>
      <c r="B62" s="34"/>
      <c r="C62" s="32"/>
      <c r="D62" s="35"/>
      <c r="E62" s="35"/>
      <c r="F62" s="32"/>
      <c r="G62" s="32"/>
      <c r="H62" s="35" t="s">
        <v>398</v>
      </c>
      <c r="I62" s="35"/>
      <c r="J62" s="32"/>
      <c r="K62" s="32"/>
      <c r="L62" s="35"/>
      <c r="M62" s="35"/>
      <c r="N62" s="32"/>
      <c r="O62" s="32"/>
      <c r="P62" s="35"/>
      <c r="Q62" s="35"/>
      <c r="R62" s="32"/>
      <c r="S62" s="32"/>
      <c r="T62" s="35"/>
      <c r="U62" s="35"/>
      <c r="V62" s="32"/>
      <c r="W62" s="32"/>
      <c r="X62" s="35" t="s">
        <v>406</v>
      </c>
      <c r="Y62" s="35"/>
      <c r="Z62" s="32"/>
      <c r="AA62" s="32"/>
      <c r="AB62" s="35" t="s">
        <v>410</v>
      </c>
      <c r="AC62" s="35"/>
      <c r="AD62" s="32"/>
      <c r="AE62" s="32"/>
      <c r="AF62" s="35"/>
      <c r="AG62" s="35"/>
      <c r="AH62" s="32"/>
      <c r="AI62" s="32"/>
      <c r="AJ62" s="35" t="s">
        <v>405</v>
      </c>
      <c r="AK62" s="35"/>
      <c r="AL62" s="32"/>
      <c r="AM62" s="32"/>
      <c r="AN62" s="35" t="s">
        <v>281</v>
      </c>
      <c r="AO62" s="35"/>
      <c r="AP62" s="32"/>
      <c r="AQ62" s="32"/>
      <c r="AR62" s="35" t="s">
        <v>421</v>
      </c>
      <c r="AS62" s="35"/>
      <c r="AT62" s="32"/>
    </row>
    <row r="63" spans="1:46" x14ac:dyDescent="0.25">
      <c r="A63" s="12"/>
      <c r="B63" s="34"/>
      <c r="C63" s="32"/>
      <c r="D63" s="35"/>
      <c r="E63" s="35"/>
      <c r="F63" s="32"/>
      <c r="G63" s="32"/>
      <c r="H63" s="35" t="s">
        <v>399</v>
      </c>
      <c r="I63" s="35"/>
      <c r="J63" s="32"/>
      <c r="K63" s="32"/>
      <c r="L63" s="35"/>
      <c r="M63" s="35"/>
      <c r="N63" s="32"/>
      <c r="O63" s="32"/>
      <c r="P63" s="35"/>
      <c r="Q63" s="35"/>
      <c r="R63" s="32"/>
      <c r="S63" s="32"/>
      <c r="T63" s="35"/>
      <c r="U63" s="35"/>
      <c r="V63" s="32"/>
      <c r="W63" s="32"/>
      <c r="X63" s="35" t="s">
        <v>407</v>
      </c>
      <c r="Y63" s="35"/>
      <c r="Z63" s="32"/>
      <c r="AA63" s="32"/>
      <c r="AB63" s="35" t="s">
        <v>396</v>
      </c>
      <c r="AC63" s="35"/>
      <c r="AD63" s="32"/>
      <c r="AE63" s="32"/>
      <c r="AF63" s="35"/>
      <c r="AG63" s="35"/>
      <c r="AH63" s="32"/>
      <c r="AI63" s="32"/>
      <c r="AJ63" s="35" t="s">
        <v>416</v>
      </c>
      <c r="AK63" s="35"/>
      <c r="AL63" s="32"/>
      <c r="AM63" s="32"/>
      <c r="AN63" s="35" t="s">
        <v>404</v>
      </c>
      <c r="AO63" s="35"/>
      <c r="AP63" s="32"/>
      <c r="AQ63" s="32"/>
      <c r="AR63" s="35" t="s">
        <v>422</v>
      </c>
      <c r="AS63" s="35"/>
      <c r="AT63" s="32"/>
    </row>
    <row r="64" spans="1:46" x14ac:dyDescent="0.25">
      <c r="A64" s="12"/>
      <c r="B64" s="34"/>
      <c r="C64" s="32"/>
      <c r="D64" s="35"/>
      <c r="E64" s="35"/>
      <c r="F64" s="32"/>
      <c r="G64" s="32"/>
      <c r="H64" s="35" t="s">
        <v>400</v>
      </c>
      <c r="I64" s="35"/>
      <c r="J64" s="32"/>
      <c r="K64" s="32"/>
      <c r="L64" s="35"/>
      <c r="M64" s="35"/>
      <c r="N64" s="32"/>
      <c r="O64" s="32"/>
      <c r="P64" s="35"/>
      <c r="Q64" s="35"/>
      <c r="R64" s="32"/>
      <c r="S64" s="32"/>
      <c r="T64" s="35"/>
      <c r="U64" s="35"/>
      <c r="V64" s="32"/>
      <c r="W64" s="32"/>
      <c r="X64" s="35"/>
      <c r="Y64" s="35"/>
      <c r="Z64" s="32"/>
      <c r="AA64" s="32"/>
      <c r="AB64" s="35" t="s">
        <v>411</v>
      </c>
      <c r="AC64" s="35"/>
      <c r="AD64" s="32"/>
      <c r="AE64" s="32"/>
      <c r="AF64" s="35"/>
      <c r="AG64" s="35"/>
      <c r="AH64" s="32"/>
      <c r="AI64" s="32"/>
      <c r="AJ64" s="35" t="s">
        <v>417</v>
      </c>
      <c r="AK64" s="35"/>
      <c r="AL64" s="32"/>
      <c r="AM64" s="32"/>
      <c r="AN64" s="35"/>
      <c r="AO64" s="35"/>
      <c r="AP64" s="32"/>
      <c r="AQ64" s="32"/>
      <c r="AR64" s="35" t="s">
        <v>423</v>
      </c>
      <c r="AS64" s="35"/>
      <c r="AT64" s="32"/>
    </row>
    <row r="65" spans="1:46" ht="15.75" thickBot="1" x14ac:dyDescent="0.3">
      <c r="A65" s="12"/>
      <c r="B65" s="34"/>
      <c r="C65" s="32"/>
      <c r="D65" s="33"/>
      <c r="E65" s="33"/>
      <c r="F65" s="32"/>
      <c r="G65" s="32"/>
      <c r="H65" s="33" t="s">
        <v>401</v>
      </c>
      <c r="I65" s="33"/>
      <c r="J65" s="32"/>
      <c r="K65" s="32"/>
      <c r="L65" s="33"/>
      <c r="M65" s="33"/>
      <c r="N65" s="32"/>
      <c r="O65" s="32"/>
      <c r="P65" s="33"/>
      <c r="Q65" s="33"/>
      <c r="R65" s="32"/>
      <c r="S65" s="32"/>
      <c r="T65" s="33"/>
      <c r="U65" s="33"/>
      <c r="V65" s="32"/>
      <c r="W65" s="32"/>
      <c r="X65" s="33"/>
      <c r="Y65" s="33"/>
      <c r="Z65" s="32"/>
      <c r="AA65" s="32"/>
      <c r="AB65" s="33"/>
      <c r="AC65" s="33"/>
      <c r="AD65" s="32"/>
      <c r="AE65" s="32"/>
      <c r="AF65" s="33"/>
      <c r="AG65" s="33"/>
      <c r="AH65" s="32"/>
      <c r="AI65" s="32"/>
      <c r="AJ65" s="33"/>
      <c r="AK65" s="33"/>
      <c r="AL65" s="32"/>
      <c r="AM65" s="32"/>
      <c r="AN65" s="33"/>
      <c r="AO65" s="33"/>
      <c r="AP65" s="32"/>
      <c r="AQ65" s="32"/>
      <c r="AR65" s="33"/>
      <c r="AS65" s="33"/>
      <c r="AT65" s="32"/>
    </row>
    <row r="66" spans="1:46" x14ac:dyDescent="0.25">
      <c r="A66" s="12"/>
      <c r="B66" s="22" t="s">
        <v>424</v>
      </c>
      <c r="C66" s="23"/>
      <c r="D66" s="27"/>
      <c r="E66" s="39" t="s">
        <v>425</v>
      </c>
      <c r="F66" s="27" t="s">
        <v>216</v>
      </c>
      <c r="G66" s="23"/>
      <c r="H66" s="23"/>
      <c r="I66" s="28" t="s">
        <v>426</v>
      </c>
      <c r="J66" s="27" t="s">
        <v>216</v>
      </c>
      <c r="K66" s="23"/>
      <c r="L66" s="23" t="s">
        <v>236</v>
      </c>
      <c r="M66" s="26">
        <v>2218</v>
      </c>
      <c r="N66" s="27" t="s">
        <v>216</v>
      </c>
      <c r="O66" s="23"/>
      <c r="P66" s="23" t="s">
        <v>236</v>
      </c>
      <c r="Q66" s="28">
        <v>134</v>
      </c>
      <c r="R66" s="27" t="s">
        <v>216</v>
      </c>
      <c r="S66" s="23"/>
      <c r="T66" s="23" t="s">
        <v>236</v>
      </c>
      <c r="U66" s="26">
        <v>2084</v>
      </c>
      <c r="V66" s="27" t="s">
        <v>216</v>
      </c>
      <c r="W66" s="23"/>
      <c r="X66" s="23" t="s">
        <v>236</v>
      </c>
      <c r="Y66" s="26">
        <v>259000</v>
      </c>
      <c r="Z66" s="27" t="s">
        <v>216</v>
      </c>
      <c r="AA66" s="23"/>
      <c r="AB66" s="23"/>
      <c r="AC66" s="28">
        <v>30.2</v>
      </c>
      <c r="AD66" s="27" t="s">
        <v>427</v>
      </c>
      <c r="AE66" s="23"/>
      <c r="AF66" s="27"/>
      <c r="AG66" s="39" t="s">
        <v>428</v>
      </c>
      <c r="AH66" s="27" t="s">
        <v>427</v>
      </c>
      <c r="AI66" s="23"/>
      <c r="AJ66" s="23"/>
      <c r="AK66" s="28" t="s">
        <v>429</v>
      </c>
      <c r="AL66" s="27" t="s">
        <v>216</v>
      </c>
      <c r="AM66" s="23"/>
      <c r="AN66" s="23" t="s">
        <v>236</v>
      </c>
      <c r="AO66" s="26">
        <v>2084</v>
      </c>
      <c r="AP66" s="27" t="s">
        <v>216</v>
      </c>
      <c r="AQ66" s="23"/>
      <c r="AR66" s="23" t="s">
        <v>236</v>
      </c>
      <c r="AS66" s="28" t="s">
        <v>237</v>
      </c>
      <c r="AT66" s="27" t="s">
        <v>216</v>
      </c>
    </row>
    <row r="67" spans="1:46" ht="15.75" x14ac:dyDescent="0.25">
      <c r="A67" s="12"/>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c r="AM67" s="59"/>
      <c r="AN67" s="59"/>
      <c r="AO67" s="59"/>
      <c r="AP67" s="59"/>
      <c r="AQ67" s="59"/>
      <c r="AR67" s="59"/>
      <c r="AS67" s="59"/>
      <c r="AT67" s="59"/>
    </row>
    <row r="68" spans="1:46" ht="114.75" x14ac:dyDescent="0.25">
      <c r="A68" s="12"/>
      <c r="B68" s="75">
        <v>-1</v>
      </c>
      <c r="C68" s="75" t="s">
        <v>430</v>
      </c>
    </row>
    <row r="69" spans="1:46" ht="114.75" x14ac:dyDescent="0.25">
      <c r="A69" s="12"/>
      <c r="B69" s="75">
        <v>-2</v>
      </c>
      <c r="C69" s="75" t="s">
        <v>431</v>
      </c>
    </row>
    <row r="70" spans="1:46" x14ac:dyDescent="0.25">
      <c r="A70" s="12"/>
      <c r="B70" s="75">
        <v>-3</v>
      </c>
      <c r="C70" s="75" t="s">
        <v>432</v>
      </c>
    </row>
    <row r="71" spans="1:46" x14ac:dyDescent="0.25">
      <c r="A71" s="12"/>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c r="AE71" s="57"/>
      <c r="AF71" s="57"/>
      <c r="AG71" s="57"/>
      <c r="AH71" s="57"/>
      <c r="AI71" s="57"/>
      <c r="AJ71" s="57"/>
      <c r="AK71" s="57"/>
      <c r="AL71" s="57"/>
      <c r="AM71" s="57"/>
      <c r="AN71" s="57"/>
      <c r="AO71" s="57"/>
      <c r="AP71" s="57"/>
      <c r="AQ71" s="57"/>
      <c r="AR71" s="57"/>
      <c r="AS71" s="57"/>
      <c r="AT71" s="57"/>
    </row>
    <row r="72" spans="1:46" x14ac:dyDescent="0.25">
      <c r="A72" s="12"/>
      <c r="B72" s="49" t="s">
        <v>433</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c r="AH72" s="49"/>
      <c r="AI72" s="49"/>
      <c r="AJ72" s="49"/>
      <c r="AK72" s="49"/>
      <c r="AL72" s="49"/>
      <c r="AM72" s="49"/>
      <c r="AN72" s="49"/>
      <c r="AO72" s="49"/>
      <c r="AP72" s="49"/>
      <c r="AQ72" s="49"/>
      <c r="AR72" s="49"/>
      <c r="AS72" s="49"/>
      <c r="AT72" s="49"/>
    </row>
    <row r="73" spans="1:46" ht="15.75" x14ac:dyDescent="0.25">
      <c r="A73" s="12"/>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c r="AI73" s="59"/>
      <c r="AJ73" s="59"/>
      <c r="AK73" s="59"/>
      <c r="AL73" s="59"/>
      <c r="AM73" s="59"/>
      <c r="AN73" s="59"/>
      <c r="AO73" s="59"/>
      <c r="AP73" s="59"/>
      <c r="AQ73" s="59"/>
      <c r="AR73" s="59"/>
      <c r="AS73" s="59"/>
      <c r="AT73" s="59"/>
    </row>
    <row r="74" spans="1:46" x14ac:dyDescent="0.25">
      <c r="A74" s="12"/>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c r="AN74" s="18"/>
      <c r="AO74" s="18"/>
      <c r="AP74" s="18"/>
      <c r="AQ74" s="18"/>
      <c r="AR74" s="18"/>
      <c r="AS74" s="18"/>
      <c r="AT74" s="18"/>
    </row>
    <row r="75" spans="1:46" x14ac:dyDescent="0.25">
      <c r="A75" s="12"/>
      <c r="B75" s="34" t="s">
        <v>394</v>
      </c>
      <c r="C75" s="32"/>
      <c r="D75" s="35" t="s">
        <v>395</v>
      </c>
      <c r="E75" s="35"/>
      <c r="F75" s="32"/>
      <c r="G75" s="32"/>
      <c r="H75" s="35" t="s">
        <v>396</v>
      </c>
      <c r="I75" s="35"/>
      <c r="J75" s="32"/>
      <c r="K75" s="32"/>
      <c r="L75" s="35" t="s">
        <v>402</v>
      </c>
      <c r="M75" s="35"/>
      <c r="N75" s="32"/>
      <c r="O75" s="32"/>
      <c r="P75" s="35" t="s">
        <v>403</v>
      </c>
      <c r="Q75" s="35"/>
      <c r="R75" s="32"/>
      <c r="S75" s="32"/>
      <c r="T75" s="35" t="s">
        <v>362</v>
      </c>
      <c r="U75" s="35"/>
      <c r="V75" s="32"/>
      <c r="W75" s="32"/>
      <c r="X75" s="35" t="s">
        <v>396</v>
      </c>
      <c r="Y75" s="35"/>
      <c r="Z75" s="32"/>
      <c r="AA75" s="32"/>
      <c r="AB75" s="35" t="s">
        <v>408</v>
      </c>
      <c r="AC75" s="35"/>
      <c r="AD75" s="32"/>
      <c r="AE75" s="32"/>
      <c r="AF75" s="35" t="s">
        <v>412</v>
      </c>
      <c r="AG75" s="35"/>
      <c r="AH75" s="32"/>
      <c r="AI75" s="32"/>
      <c r="AJ75" s="35" t="s">
        <v>414</v>
      </c>
      <c r="AK75" s="35"/>
      <c r="AL75" s="32"/>
      <c r="AM75" s="32"/>
      <c r="AN75" s="35" t="s">
        <v>436</v>
      </c>
      <c r="AO75" s="35"/>
      <c r="AP75" s="32"/>
      <c r="AQ75" s="32"/>
      <c r="AR75" s="35" t="s">
        <v>419</v>
      </c>
      <c r="AS75" s="35"/>
      <c r="AT75" s="32"/>
    </row>
    <row r="76" spans="1:46" x14ac:dyDescent="0.25">
      <c r="A76" s="12"/>
      <c r="B76" s="34"/>
      <c r="C76" s="32"/>
      <c r="D76" s="35"/>
      <c r="E76" s="35"/>
      <c r="F76" s="32"/>
      <c r="G76" s="32"/>
      <c r="H76" s="35" t="s">
        <v>397</v>
      </c>
      <c r="I76" s="35"/>
      <c r="J76" s="32"/>
      <c r="K76" s="32"/>
      <c r="L76" s="35" t="s">
        <v>257</v>
      </c>
      <c r="M76" s="35"/>
      <c r="N76" s="32"/>
      <c r="O76" s="32"/>
      <c r="P76" s="35" t="s">
        <v>257</v>
      </c>
      <c r="Q76" s="35"/>
      <c r="R76" s="32"/>
      <c r="S76" s="32"/>
      <c r="T76" s="35" t="s">
        <v>404</v>
      </c>
      <c r="U76" s="35"/>
      <c r="V76" s="32"/>
      <c r="W76" s="32"/>
      <c r="X76" s="35" t="s">
        <v>405</v>
      </c>
      <c r="Y76" s="35"/>
      <c r="Z76" s="32"/>
      <c r="AA76" s="32"/>
      <c r="AB76" s="35" t="s">
        <v>409</v>
      </c>
      <c r="AC76" s="35"/>
      <c r="AD76" s="32"/>
      <c r="AE76" s="32"/>
      <c r="AF76" s="35" t="s">
        <v>413</v>
      </c>
      <c r="AG76" s="35"/>
      <c r="AH76" s="32"/>
      <c r="AI76" s="32"/>
      <c r="AJ76" s="35" t="s">
        <v>415</v>
      </c>
      <c r="AK76" s="35"/>
      <c r="AL76" s="32"/>
      <c r="AM76" s="32"/>
      <c r="AN76" s="35" t="s">
        <v>281</v>
      </c>
      <c r="AO76" s="35"/>
      <c r="AP76" s="32"/>
      <c r="AQ76" s="32"/>
      <c r="AR76" s="35" t="s">
        <v>420</v>
      </c>
      <c r="AS76" s="35"/>
      <c r="AT76" s="32"/>
    </row>
    <row r="77" spans="1:46" x14ac:dyDescent="0.25">
      <c r="A77" s="12"/>
      <c r="B77" s="34"/>
      <c r="C77" s="32"/>
      <c r="D77" s="35"/>
      <c r="E77" s="35"/>
      <c r="F77" s="32"/>
      <c r="G77" s="32"/>
      <c r="H77" s="35" t="s">
        <v>398</v>
      </c>
      <c r="I77" s="35"/>
      <c r="J77" s="32"/>
      <c r="K77" s="32"/>
      <c r="L77" s="35"/>
      <c r="M77" s="35"/>
      <c r="N77" s="32"/>
      <c r="O77" s="32"/>
      <c r="P77" s="35"/>
      <c r="Q77" s="35"/>
      <c r="R77" s="32"/>
      <c r="S77" s="32"/>
      <c r="T77" s="35"/>
      <c r="U77" s="35"/>
      <c r="V77" s="32"/>
      <c r="W77" s="32"/>
      <c r="X77" s="35" t="s">
        <v>406</v>
      </c>
      <c r="Y77" s="35"/>
      <c r="Z77" s="32"/>
      <c r="AA77" s="32"/>
      <c r="AB77" s="35" t="s">
        <v>434</v>
      </c>
      <c r="AC77" s="35"/>
      <c r="AD77" s="32"/>
      <c r="AE77" s="32"/>
      <c r="AF77" s="35"/>
      <c r="AG77" s="35"/>
      <c r="AH77" s="32"/>
      <c r="AI77" s="32"/>
      <c r="AJ77" s="35" t="s">
        <v>405</v>
      </c>
      <c r="AK77" s="35"/>
      <c r="AL77" s="32"/>
      <c r="AM77" s="32"/>
      <c r="AN77" s="35" t="s">
        <v>404</v>
      </c>
      <c r="AO77" s="35"/>
      <c r="AP77" s="32"/>
      <c r="AQ77" s="32"/>
      <c r="AR77" s="35" t="s">
        <v>437</v>
      </c>
      <c r="AS77" s="35"/>
      <c r="AT77" s="32"/>
    </row>
    <row r="78" spans="1:46" x14ac:dyDescent="0.25">
      <c r="A78" s="12"/>
      <c r="B78" s="34"/>
      <c r="C78" s="32"/>
      <c r="D78" s="35"/>
      <c r="E78" s="35"/>
      <c r="F78" s="32"/>
      <c r="G78" s="32"/>
      <c r="H78" s="35" t="s">
        <v>399</v>
      </c>
      <c r="I78" s="35"/>
      <c r="J78" s="32"/>
      <c r="K78" s="32"/>
      <c r="L78" s="35"/>
      <c r="M78" s="35"/>
      <c r="N78" s="32"/>
      <c r="O78" s="32"/>
      <c r="P78" s="35"/>
      <c r="Q78" s="35"/>
      <c r="R78" s="32"/>
      <c r="S78" s="32"/>
      <c r="T78" s="35"/>
      <c r="U78" s="35"/>
      <c r="V78" s="32"/>
      <c r="W78" s="32"/>
      <c r="X78" s="35" t="s">
        <v>407</v>
      </c>
      <c r="Y78" s="35"/>
      <c r="Z78" s="32"/>
      <c r="AA78" s="32"/>
      <c r="AB78" s="35" t="s">
        <v>396</v>
      </c>
      <c r="AC78" s="35"/>
      <c r="AD78" s="32"/>
      <c r="AE78" s="32"/>
      <c r="AF78" s="35"/>
      <c r="AG78" s="35"/>
      <c r="AH78" s="32"/>
      <c r="AI78" s="32"/>
      <c r="AJ78" s="35" t="s">
        <v>435</v>
      </c>
      <c r="AK78" s="35"/>
      <c r="AL78" s="32"/>
      <c r="AM78" s="32"/>
      <c r="AN78" s="35"/>
      <c r="AO78" s="35"/>
      <c r="AP78" s="32"/>
      <c r="AQ78" s="32"/>
      <c r="AR78" s="35" t="s">
        <v>422</v>
      </c>
      <c r="AS78" s="35"/>
      <c r="AT78" s="32"/>
    </row>
    <row r="79" spans="1:46" x14ac:dyDescent="0.25">
      <c r="A79" s="12"/>
      <c r="B79" s="34"/>
      <c r="C79" s="32"/>
      <c r="D79" s="35"/>
      <c r="E79" s="35"/>
      <c r="F79" s="32"/>
      <c r="G79" s="32"/>
      <c r="H79" s="35" t="s">
        <v>400</v>
      </c>
      <c r="I79" s="35"/>
      <c r="J79" s="32"/>
      <c r="K79" s="32"/>
      <c r="L79" s="35"/>
      <c r="M79" s="35"/>
      <c r="N79" s="32"/>
      <c r="O79" s="32"/>
      <c r="P79" s="35"/>
      <c r="Q79" s="35"/>
      <c r="R79" s="32"/>
      <c r="S79" s="32"/>
      <c r="T79" s="35"/>
      <c r="U79" s="35"/>
      <c r="V79" s="32"/>
      <c r="W79" s="32"/>
      <c r="X79" s="35"/>
      <c r="Y79" s="35"/>
      <c r="Z79" s="32"/>
      <c r="AA79" s="32"/>
      <c r="AB79" s="35" t="s">
        <v>411</v>
      </c>
      <c r="AC79" s="35"/>
      <c r="AD79" s="32"/>
      <c r="AE79" s="32"/>
      <c r="AF79" s="35"/>
      <c r="AG79" s="35"/>
      <c r="AH79" s="32"/>
      <c r="AI79" s="32"/>
      <c r="AJ79" s="35" t="s">
        <v>417</v>
      </c>
      <c r="AK79" s="35"/>
      <c r="AL79" s="32"/>
      <c r="AM79" s="32"/>
      <c r="AN79" s="35"/>
      <c r="AO79" s="35"/>
      <c r="AP79" s="32"/>
      <c r="AQ79" s="32"/>
      <c r="AR79" s="35" t="s">
        <v>423</v>
      </c>
      <c r="AS79" s="35"/>
      <c r="AT79" s="32"/>
    </row>
    <row r="80" spans="1:46" ht="15.75" thickBot="1" x14ac:dyDescent="0.3">
      <c r="A80" s="12"/>
      <c r="B80" s="34"/>
      <c r="C80" s="32"/>
      <c r="D80" s="33"/>
      <c r="E80" s="33"/>
      <c r="F80" s="32"/>
      <c r="G80" s="32"/>
      <c r="H80" s="33" t="s">
        <v>401</v>
      </c>
      <c r="I80" s="33"/>
      <c r="J80" s="32"/>
      <c r="K80" s="32"/>
      <c r="L80" s="33"/>
      <c r="M80" s="33"/>
      <c r="N80" s="32"/>
      <c r="O80" s="32"/>
      <c r="P80" s="33"/>
      <c r="Q80" s="33"/>
      <c r="R80" s="32"/>
      <c r="S80" s="32"/>
      <c r="T80" s="33"/>
      <c r="U80" s="33"/>
      <c r="V80" s="32"/>
      <c r="W80" s="32"/>
      <c r="X80" s="33"/>
      <c r="Y80" s="33"/>
      <c r="Z80" s="32"/>
      <c r="AA80" s="32"/>
      <c r="AB80" s="33"/>
      <c r="AC80" s="33"/>
      <c r="AD80" s="32"/>
      <c r="AE80" s="32"/>
      <c r="AF80" s="33"/>
      <c r="AG80" s="33"/>
      <c r="AH80" s="32"/>
      <c r="AI80" s="32"/>
      <c r="AJ80" s="33"/>
      <c r="AK80" s="33"/>
      <c r="AL80" s="32"/>
      <c r="AM80" s="32"/>
      <c r="AN80" s="33"/>
      <c r="AO80" s="33"/>
      <c r="AP80" s="32"/>
      <c r="AQ80" s="32"/>
      <c r="AR80" s="33"/>
      <c r="AS80" s="33"/>
      <c r="AT80" s="32"/>
    </row>
    <row r="81" spans="1:46" x14ac:dyDescent="0.25">
      <c r="A81" s="12"/>
      <c r="B81" s="22" t="s">
        <v>438</v>
      </c>
      <c r="C81" s="23"/>
      <c r="D81" s="23"/>
      <c r="E81" s="28" t="s">
        <v>439</v>
      </c>
      <c r="F81" s="27" t="s">
        <v>216</v>
      </c>
      <c r="G81" s="23"/>
      <c r="H81" s="23"/>
      <c r="I81" s="28" t="s">
        <v>440</v>
      </c>
      <c r="J81" s="27" t="s">
        <v>216</v>
      </c>
      <c r="K81" s="23"/>
      <c r="L81" s="23" t="s">
        <v>236</v>
      </c>
      <c r="M81" s="26">
        <v>2863</v>
      </c>
      <c r="N81" s="27" t="s">
        <v>216</v>
      </c>
      <c r="O81" s="23"/>
      <c r="P81" s="23" t="s">
        <v>236</v>
      </c>
      <c r="Q81" s="26">
        <v>1478</v>
      </c>
      <c r="R81" s="27" t="s">
        <v>216</v>
      </c>
      <c r="S81" s="23"/>
      <c r="T81" s="23" t="s">
        <v>236</v>
      </c>
      <c r="U81" s="26">
        <v>1385</v>
      </c>
      <c r="V81" s="27" t="s">
        <v>216</v>
      </c>
      <c r="W81" s="23"/>
      <c r="X81" s="23" t="s">
        <v>236</v>
      </c>
      <c r="Y81" s="26">
        <v>81800</v>
      </c>
      <c r="Z81" s="27" t="s">
        <v>216</v>
      </c>
      <c r="AA81" s="23"/>
      <c r="AB81" s="23"/>
      <c r="AC81" s="28">
        <v>26.1</v>
      </c>
      <c r="AD81" s="27" t="s">
        <v>427</v>
      </c>
      <c r="AE81" s="23"/>
      <c r="AF81" s="23"/>
      <c r="AG81" s="28">
        <v>4.53</v>
      </c>
      <c r="AH81" s="27" t="s">
        <v>427</v>
      </c>
      <c r="AI81" s="23"/>
      <c r="AJ81" s="23" t="s">
        <v>236</v>
      </c>
      <c r="AK81" s="28" t="s">
        <v>237</v>
      </c>
      <c r="AL81" s="27" t="s">
        <v>216</v>
      </c>
      <c r="AM81" s="23"/>
      <c r="AN81" s="23" t="s">
        <v>236</v>
      </c>
      <c r="AO81" s="26">
        <v>1385</v>
      </c>
      <c r="AP81" s="27" t="s">
        <v>216</v>
      </c>
      <c r="AQ81" s="23"/>
      <c r="AR81" s="23" t="s">
        <v>236</v>
      </c>
      <c r="AS81" s="28" t="s">
        <v>237</v>
      </c>
      <c r="AT81" s="27" t="s">
        <v>216</v>
      </c>
    </row>
    <row r="82" spans="1:46" ht="15.75" x14ac:dyDescent="0.25">
      <c r="A82" s="12"/>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c r="AI82" s="59"/>
      <c r="AJ82" s="59"/>
      <c r="AK82" s="59"/>
      <c r="AL82" s="59"/>
      <c r="AM82" s="59"/>
      <c r="AN82" s="59"/>
      <c r="AO82" s="59"/>
      <c r="AP82" s="59"/>
      <c r="AQ82" s="59"/>
      <c r="AR82" s="59"/>
      <c r="AS82" s="59"/>
      <c r="AT82" s="59"/>
    </row>
    <row r="83" spans="1:46" ht="114.75" x14ac:dyDescent="0.25">
      <c r="A83" s="12"/>
      <c r="B83" s="75">
        <v>-1</v>
      </c>
      <c r="C83" s="75" t="s">
        <v>430</v>
      </c>
    </row>
    <row r="84" spans="1:46" ht="114.75" x14ac:dyDescent="0.25">
      <c r="A84" s="12"/>
      <c r="B84" s="75">
        <v>-2</v>
      </c>
      <c r="C84" s="75" t="s">
        <v>431</v>
      </c>
    </row>
    <row r="85" spans="1:46" x14ac:dyDescent="0.25">
      <c r="A85" s="12"/>
      <c r="B85" s="75">
        <v>-3</v>
      </c>
      <c r="C85" s="75" t="s">
        <v>432</v>
      </c>
    </row>
    <row r="86" spans="1:46" x14ac:dyDescent="0.25">
      <c r="A86" s="12"/>
      <c r="B86" s="49" t="s">
        <v>441</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c r="AH86" s="49"/>
      <c r="AI86" s="49"/>
      <c r="AJ86" s="49"/>
      <c r="AK86" s="49"/>
      <c r="AL86" s="49"/>
      <c r="AM86" s="49"/>
      <c r="AN86" s="49"/>
      <c r="AO86" s="49"/>
      <c r="AP86" s="49"/>
      <c r="AQ86" s="49"/>
      <c r="AR86" s="49"/>
      <c r="AS86" s="49"/>
      <c r="AT86" s="49"/>
    </row>
    <row r="87" spans="1:46" ht="15.75" x14ac:dyDescent="0.25">
      <c r="A87" s="12"/>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59"/>
      <c r="AI87" s="59"/>
      <c r="AJ87" s="59"/>
      <c r="AK87" s="59"/>
      <c r="AL87" s="59"/>
      <c r="AM87" s="59"/>
      <c r="AN87" s="59"/>
      <c r="AO87" s="59"/>
      <c r="AP87" s="59"/>
      <c r="AQ87" s="59"/>
      <c r="AR87" s="59"/>
      <c r="AS87" s="59"/>
      <c r="AT87" s="59"/>
    </row>
    <row r="88" spans="1:46" x14ac:dyDescent="0.25">
      <c r="A88" s="12"/>
      <c r="B88" s="14"/>
      <c r="C88" s="14"/>
      <c r="D88" s="14"/>
      <c r="E88" s="14"/>
      <c r="F88" s="14"/>
    </row>
    <row r="89" spans="1:46" x14ac:dyDescent="0.25">
      <c r="A89" s="12"/>
      <c r="B89" s="51" t="s">
        <v>442</v>
      </c>
      <c r="C89" s="18" t="s">
        <v>216</v>
      </c>
      <c r="D89" s="32"/>
      <c r="E89" s="32"/>
      <c r="F89" s="18"/>
    </row>
    <row r="90" spans="1:46" ht="25.5" x14ac:dyDescent="0.25">
      <c r="A90" s="12"/>
      <c r="B90" s="22" t="s">
        <v>443</v>
      </c>
      <c r="C90" s="23" t="s">
        <v>216</v>
      </c>
      <c r="D90" s="23" t="s">
        <v>236</v>
      </c>
      <c r="E90" s="26">
        <v>2166</v>
      </c>
      <c r="F90" s="27" t="s">
        <v>216</v>
      </c>
    </row>
    <row r="91" spans="1:46" x14ac:dyDescent="0.25">
      <c r="A91" s="12"/>
      <c r="B91" s="46" t="s">
        <v>444</v>
      </c>
      <c r="C91" s="14" t="s">
        <v>216</v>
      </c>
      <c r="D91" s="14"/>
      <c r="E91" s="14"/>
      <c r="F91" s="14"/>
    </row>
    <row r="92" spans="1:46" x14ac:dyDescent="0.25">
      <c r="A92" s="12"/>
      <c r="B92" s="42" t="s">
        <v>445</v>
      </c>
      <c r="C92" s="23" t="s">
        <v>216</v>
      </c>
      <c r="D92" s="23"/>
      <c r="E92" s="28" t="s">
        <v>237</v>
      </c>
      <c r="F92" s="27" t="s">
        <v>216</v>
      </c>
    </row>
    <row r="93" spans="1:46" x14ac:dyDescent="0.25">
      <c r="A93" s="12"/>
      <c r="B93" s="24" t="s">
        <v>446</v>
      </c>
      <c r="C93" s="14" t="s">
        <v>216</v>
      </c>
      <c r="D93" s="14"/>
      <c r="E93" s="31" t="s">
        <v>237</v>
      </c>
      <c r="F93" s="16" t="s">
        <v>216</v>
      </c>
    </row>
    <row r="94" spans="1:46" x14ac:dyDescent="0.25">
      <c r="A94" s="12"/>
      <c r="B94" s="22" t="s">
        <v>447</v>
      </c>
      <c r="C94" s="23" t="s">
        <v>216</v>
      </c>
      <c r="D94" s="23"/>
      <c r="E94" s="23"/>
      <c r="F94" s="23"/>
    </row>
    <row r="95" spans="1:46" ht="15.75" thickBot="1" x14ac:dyDescent="0.3">
      <c r="A95" s="12"/>
      <c r="B95" s="24" t="s">
        <v>448</v>
      </c>
      <c r="C95" s="14" t="s">
        <v>216</v>
      </c>
      <c r="D95" s="14"/>
      <c r="E95" s="31" t="s">
        <v>237</v>
      </c>
      <c r="F95" s="16" t="s">
        <v>216</v>
      </c>
    </row>
    <row r="96" spans="1:46" x14ac:dyDescent="0.25">
      <c r="A96" s="12"/>
      <c r="B96" s="61"/>
      <c r="C96" s="61" t="s">
        <v>216</v>
      </c>
      <c r="D96" s="62"/>
      <c r="E96" s="62"/>
      <c r="F96" s="61"/>
    </row>
    <row r="97" spans="1:46" ht="25.5" x14ac:dyDescent="0.25">
      <c r="A97" s="12"/>
      <c r="B97" s="22" t="s">
        <v>449</v>
      </c>
      <c r="C97" s="63" t="s">
        <v>216</v>
      </c>
      <c r="D97" s="23" t="s">
        <v>236</v>
      </c>
      <c r="E97" s="26">
        <v>2166</v>
      </c>
      <c r="F97" s="27" t="s">
        <v>216</v>
      </c>
    </row>
    <row r="98" spans="1:46" ht="25.5" customHeight="1" x14ac:dyDescent="0.25">
      <c r="A98" s="12"/>
      <c r="B98" s="49" t="s">
        <v>450</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c r="AI98" s="49"/>
      <c r="AJ98" s="49"/>
      <c r="AK98" s="49"/>
      <c r="AL98" s="49"/>
      <c r="AM98" s="49"/>
      <c r="AN98" s="49"/>
      <c r="AO98" s="49"/>
      <c r="AP98" s="49"/>
      <c r="AQ98" s="49"/>
      <c r="AR98" s="49"/>
      <c r="AS98" s="49"/>
      <c r="AT98" s="49"/>
    </row>
    <row r="99" spans="1:46" x14ac:dyDescent="0.25">
      <c r="A99" s="12"/>
      <c r="B99" s="49" t="s">
        <v>451</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c r="AH99" s="49"/>
      <c r="AI99" s="49"/>
      <c r="AJ99" s="49"/>
      <c r="AK99" s="49"/>
      <c r="AL99" s="49"/>
      <c r="AM99" s="49"/>
      <c r="AN99" s="49"/>
      <c r="AO99" s="49"/>
      <c r="AP99" s="49"/>
      <c r="AQ99" s="49"/>
      <c r="AR99" s="49"/>
      <c r="AS99" s="49"/>
      <c r="AT99" s="49"/>
    </row>
  </sheetData>
  <mergeCells count="289">
    <mergeCell ref="B82:AT82"/>
    <mergeCell ref="B86:AT86"/>
    <mergeCell ref="B87:AT87"/>
    <mergeCell ref="B98:AT98"/>
    <mergeCell ref="B99:AT99"/>
    <mergeCell ref="B57:AT57"/>
    <mergeCell ref="B58:AT58"/>
    <mergeCell ref="B67:AT67"/>
    <mergeCell ref="B71:AT71"/>
    <mergeCell ref="B72:AT72"/>
    <mergeCell ref="B73:AT73"/>
    <mergeCell ref="B18:AT18"/>
    <mergeCell ref="B29:AT29"/>
    <mergeCell ref="B30:AT30"/>
    <mergeCell ref="B31:AT31"/>
    <mergeCell ref="B32:AT32"/>
    <mergeCell ref="B33:AT33"/>
    <mergeCell ref="AT75:AT80"/>
    <mergeCell ref="D89:E89"/>
    <mergeCell ref="A1:A2"/>
    <mergeCell ref="B1:AT1"/>
    <mergeCell ref="B2:AT2"/>
    <mergeCell ref="B3:AT3"/>
    <mergeCell ref="A4:A99"/>
    <mergeCell ref="B4:AT4"/>
    <mergeCell ref="B6:AT6"/>
    <mergeCell ref="B7:AT7"/>
    <mergeCell ref="AP75:AP80"/>
    <mergeCell ref="AQ75:AQ80"/>
    <mergeCell ref="AR75:AS75"/>
    <mergeCell ref="AR76:AS76"/>
    <mergeCell ref="AR77:AS77"/>
    <mergeCell ref="AR78:AS78"/>
    <mergeCell ref="AR79:AS79"/>
    <mergeCell ref="AR80:AS80"/>
    <mergeCell ref="AL75:AL80"/>
    <mergeCell ref="AM75:AM80"/>
    <mergeCell ref="AN75:AO75"/>
    <mergeCell ref="AN76:AO76"/>
    <mergeCell ref="AN77:AO77"/>
    <mergeCell ref="AN78:AO78"/>
    <mergeCell ref="AN79:AO79"/>
    <mergeCell ref="AN80:AO80"/>
    <mergeCell ref="AH75:AH80"/>
    <mergeCell ref="AI75:AI80"/>
    <mergeCell ref="AJ75:AK75"/>
    <mergeCell ref="AJ76:AK76"/>
    <mergeCell ref="AJ77:AK77"/>
    <mergeCell ref="AJ78:AK78"/>
    <mergeCell ref="AJ79:AK79"/>
    <mergeCell ref="AJ80:AK80"/>
    <mergeCell ref="AD75:AD80"/>
    <mergeCell ref="AE75:AE80"/>
    <mergeCell ref="AF75:AG75"/>
    <mergeCell ref="AF76:AG76"/>
    <mergeCell ref="AF77:AG77"/>
    <mergeCell ref="AF78:AG78"/>
    <mergeCell ref="AF79:AG79"/>
    <mergeCell ref="AF80:AG80"/>
    <mergeCell ref="Z75:Z80"/>
    <mergeCell ref="AA75:AA80"/>
    <mergeCell ref="AB75:AC75"/>
    <mergeCell ref="AB76:AC76"/>
    <mergeCell ref="AB77:AC77"/>
    <mergeCell ref="AB78:AC78"/>
    <mergeCell ref="AB79:AC79"/>
    <mergeCell ref="AB80:AC80"/>
    <mergeCell ref="V75:V80"/>
    <mergeCell ref="W75:W80"/>
    <mergeCell ref="X75:Y75"/>
    <mergeCell ref="X76:Y76"/>
    <mergeCell ref="X77:Y77"/>
    <mergeCell ref="X78:Y78"/>
    <mergeCell ref="X79:Y79"/>
    <mergeCell ref="X80:Y80"/>
    <mergeCell ref="R75:R80"/>
    <mergeCell ref="S75:S80"/>
    <mergeCell ref="T75:U75"/>
    <mergeCell ref="T76:U76"/>
    <mergeCell ref="T77:U77"/>
    <mergeCell ref="T78:U78"/>
    <mergeCell ref="T79:U79"/>
    <mergeCell ref="T80:U80"/>
    <mergeCell ref="N75:N80"/>
    <mergeCell ref="O75:O80"/>
    <mergeCell ref="P75:Q75"/>
    <mergeCell ref="P76:Q76"/>
    <mergeCell ref="P77:Q77"/>
    <mergeCell ref="P78:Q78"/>
    <mergeCell ref="P79:Q79"/>
    <mergeCell ref="P80:Q80"/>
    <mergeCell ref="H79:I79"/>
    <mergeCell ref="H80:I80"/>
    <mergeCell ref="J75:J80"/>
    <mergeCell ref="K75:K80"/>
    <mergeCell ref="L75:M75"/>
    <mergeCell ref="L76:M76"/>
    <mergeCell ref="L77:M77"/>
    <mergeCell ref="L78:M78"/>
    <mergeCell ref="L79:M79"/>
    <mergeCell ref="L80:M80"/>
    <mergeCell ref="AT60:AT65"/>
    <mergeCell ref="B75:B80"/>
    <mergeCell ref="C75:C80"/>
    <mergeCell ref="D75:E80"/>
    <mergeCell ref="F75:F80"/>
    <mergeCell ref="G75:G80"/>
    <mergeCell ref="H75:I75"/>
    <mergeCell ref="H76:I76"/>
    <mergeCell ref="H77:I77"/>
    <mergeCell ref="H78:I78"/>
    <mergeCell ref="AP60:AP65"/>
    <mergeCell ref="AQ60:AQ65"/>
    <mergeCell ref="AR60:AS60"/>
    <mergeCell ref="AR61:AS61"/>
    <mergeCell ref="AR62:AS62"/>
    <mergeCell ref="AR63:AS63"/>
    <mergeCell ref="AR64:AS64"/>
    <mergeCell ref="AR65:AS65"/>
    <mergeCell ref="AL60:AL65"/>
    <mergeCell ref="AM60:AM65"/>
    <mergeCell ref="AN60:AO60"/>
    <mergeCell ref="AN61:AO61"/>
    <mergeCell ref="AN62:AO62"/>
    <mergeCell ref="AN63:AO63"/>
    <mergeCell ref="AN64:AO64"/>
    <mergeCell ref="AN65:AO65"/>
    <mergeCell ref="AH60:AH65"/>
    <mergeCell ref="AI60:AI65"/>
    <mergeCell ref="AJ60:AK60"/>
    <mergeCell ref="AJ61:AK61"/>
    <mergeCell ref="AJ62:AK62"/>
    <mergeCell ref="AJ63:AK63"/>
    <mergeCell ref="AJ64:AK64"/>
    <mergeCell ref="AJ65:AK65"/>
    <mergeCell ref="AD60:AD65"/>
    <mergeCell ref="AE60:AE65"/>
    <mergeCell ref="AF60:AG60"/>
    <mergeCell ref="AF61:AG61"/>
    <mergeCell ref="AF62:AG62"/>
    <mergeCell ref="AF63:AG63"/>
    <mergeCell ref="AF64:AG64"/>
    <mergeCell ref="AF65:AG65"/>
    <mergeCell ref="Z60:Z65"/>
    <mergeCell ref="AA60:AA65"/>
    <mergeCell ref="AB60:AC60"/>
    <mergeCell ref="AB61:AC61"/>
    <mergeCell ref="AB62:AC62"/>
    <mergeCell ref="AB63:AC63"/>
    <mergeCell ref="AB64:AC64"/>
    <mergeCell ref="AB65:AC65"/>
    <mergeCell ref="V60:V65"/>
    <mergeCell ref="W60:W65"/>
    <mergeCell ref="X60:Y60"/>
    <mergeCell ref="X61:Y61"/>
    <mergeCell ref="X62:Y62"/>
    <mergeCell ref="X63:Y63"/>
    <mergeCell ref="X64:Y64"/>
    <mergeCell ref="X65:Y65"/>
    <mergeCell ref="R60:R65"/>
    <mergeCell ref="S60:S65"/>
    <mergeCell ref="T60:U60"/>
    <mergeCell ref="T61:U61"/>
    <mergeCell ref="T62:U62"/>
    <mergeCell ref="T63:U63"/>
    <mergeCell ref="T64:U64"/>
    <mergeCell ref="T65:U65"/>
    <mergeCell ref="N60:N65"/>
    <mergeCell ref="O60:O65"/>
    <mergeCell ref="P60:Q60"/>
    <mergeCell ref="P61:Q61"/>
    <mergeCell ref="P62:Q62"/>
    <mergeCell ref="P63:Q63"/>
    <mergeCell ref="P64:Q64"/>
    <mergeCell ref="P65:Q65"/>
    <mergeCell ref="H64:I64"/>
    <mergeCell ref="H65:I65"/>
    <mergeCell ref="J60:J65"/>
    <mergeCell ref="K60:K65"/>
    <mergeCell ref="L60:M60"/>
    <mergeCell ref="L61:M61"/>
    <mergeCell ref="L62:M62"/>
    <mergeCell ref="L63:M63"/>
    <mergeCell ref="L64:M64"/>
    <mergeCell ref="L65:M65"/>
    <mergeCell ref="Z48:Z49"/>
    <mergeCell ref="B60:B65"/>
    <mergeCell ref="C60:C65"/>
    <mergeCell ref="D60:E65"/>
    <mergeCell ref="F60:F65"/>
    <mergeCell ref="G60:G65"/>
    <mergeCell ref="H60:I60"/>
    <mergeCell ref="H61:I61"/>
    <mergeCell ref="H62:I62"/>
    <mergeCell ref="H63:I63"/>
    <mergeCell ref="T48:U48"/>
    <mergeCell ref="T49:U49"/>
    <mergeCell ref="V48:V49"/>
    <mergeCell ref="W48:W49"/>
    <mergeCell ref="X48:Y48"/>
    <mergeCell ref="X49:Y49"/>
    <mergeCell ref="N48:N49"/>
    <mergeCell ref="O48:O49"/>
    <mergeCell ref="P48:Q48"/>
    <mergeCell ref="P49:Q49"/>
    <mergeCell ref="R48:R49"/>
    <mergeCell ref="S48:S49"/>
    <mergeCell ref="H48:I48"/>
    <mergeCell ref="H49:I49"/>
    <mergeCell ref="J48:J49"/>
    <mergeCell ref="K48:K49"/>
    <mergeCell ref="L48:M48"/>
    <mergeCell ref="L49:M49"/>
    <mergeCell ref="B48:B49"/>
    <mergeCell ref="C48:C49"/>
    <mergeCell ref="D48:E48"/>
    <mergeCell ref="D49:E49"/>
    <mergeCell ref="F48:F49"/>
    <mergeCell ref="G48:G49"/>
    <mergeCell ref="X36:Y36"/>
    <mergeCell ref="X37:Y37"/>
    <mergeCell ref="Z36:Z37"/>
    <mergeCell ref="D47:I47"/>
    <mergeCell ref="L47:Q47"/>
    <mergeCell ref="T47:Y47"/>
    <mergeCell ref="B45:AT45"/>
    <mergeCell ref="R36:R37"/>
    <mergeCell ref="S36:S37"/>
    <mergeCell ref="T36:U36"/>
    <mergeCell ref="T37:U37"/>
    <mergeCell ref="V36:V37"/>
    <mergeCell ref="W36:W37"/>
    <mergeCell ref="K36:K37"/>
    <mergeCell ref="L36:M36"/>
    <mergeCell ref="L37:M37"/>
    <mergeCell ref="N36:N37"/>
    <mergeCell ref="O36:O37"/>
    <mergeCell ref="P36:Q36"/>
    <mergeCell ref="P37:Q37"/>
    <mergeCell ref="T35:Y35"/>
    <mergeCell ref="B36:B37"/>
    <mergeCell ref="C36:C37"/>
    <mergeCell ref="D36:E36"/>
    <mergeCell ref="D37:E37"/>
    <mergeCell ref="F36:F37"/>
    <mergeCell ref="G36:G37"/>
    <mergeCell ref="H36:I36"/>
    <mergeCell ref="H37:I37"/>
    <mergeCell ref="J36:J37"/>
    <mergeCell ref="N20:N22"/>
    <mergeCell ref="O20:O22"/>
    <mergeCell ref="P20:Q22"/>
    <mergeCell ref="R20:R22"/>
    <mergeCell ref="D35:I35"/>
    <mergeCell ref="L35:Q35"/>
    <mergeCell ref="H22:I22"/>
    <mergeCell ref="J20:J22"/>
    <mergeCell ref="K20:K22"/>
    <mergeCell ref="L20:M20"/>
    <mergeCell ref="L21:M21"/>
    <mergeCell ref="L22:M22"/>
    <mergeCell ref="R9:R11"/>
    <mergeCell ref="B20:B22"/>
    <mergeCell ref="C20:C22"/>
    <mergeCell ref="D20:E20"/>
    <mergeCell ref="D21:E21"/>
    <mergeCell ref="D22:E22"/>
    <mergeCell ref="F20:F22"/>
    <mergeCell ref="G20:G22"/>
    <mergeCell ref="H20:I20"/>
    <mergeCell ref="H21:I2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21" bestFit="1" customWidth="1"/>
    <col min="2" max="2" width="36.5703125" bestFit="1" customWidth="1"/>
    <col min="3" max="3" width="35.85546875" customWidth="1"/>
    <col min="4" max="4" width="12.28515625" customWidth="1"/>
    <col min="5" max="5" width="36.5703125" customWidth="1"/>
    <col min="6" max="7" width="11.42578125" customWidth="1"/>
    <col min="8" max="8" width="12.28515625" customWidth="1"/>
    <col min="9" max="9" width="36.5703125" customWidth="1"/>
    <col min="10" max="11" width="11.42578125" customWidth="1"/>
    <col min="12" max="12" width="12.28515625" customWidth="1"/>
    <col min="13" max="13" width="36.5703125" customWidth="1"/>
    <col min="14" max="15" width="11.42578125" customWidth="1"/>
    <col min="16" max="16" width="12.28515625" customWidth="1"/>
    <col min="17" max="17" width="36.5703125" customWidth="1"/>
    <col min="18" max="19" width="11.42578125" customWidth="1"/>
    <col min="20" max="20" width="12.28515625" customWidth="1"/>
    <col min="21" max="21" width="34" customWidth="1"/>
    <col min="22" max="23" width="11.42578125" customWidth="1"/>
    <col min="24" max="24" width="12.28515625" customWidth="1"/>
    <col min="25" max="25" width="36.5703125" customWidth="1"/>
    <col min="26" max="26" width="11.42578125" customWidth="1"/>
  </cols>
  <sheetData>
    <row r="1" spans="1:26"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4</v>
      </c>
      <c r="C5" s="13" t="s">
        <v>452</v>
      </c>
    </row>
    <row r="6" spans="1:26" x14ac:dyDescent="0.25">
      <c r="A6" s="12"/>
      <c r="B6" s="49" t="s">
        <v>454</v>
      </c>
      <c r="C6" s="49"/>
      <c r="D6" s="49"/>
      <c r="E6" s="49"/>
      <c r="F6" s="49"/>
      <c r="G6" s="49"/>
      <c r="H6" s="49"/>
      <c r="I6" s="49"/>
      <c r="J6" s="49"/>
      <c r="K6" s="49"/>
      <c r="L6" s="49"/>
      <c r="M6" s="49"/>
      <c r="N6" s="49"/>
      <c r="O6" s="49"/>
      <c r="P6" s="49"/>
      <c r="Q6" s="49"/>
      <c r="R6" s="49"/>
      <c r="S6" s="49"/>
      <c r="T6" s="49"/>
      <c r="U6" s="49"/>
      <c r="V6" s="49"/>
      <c r="W6" s="49"/>
      <c r="X6" s="49"/>
      <c r="Y6" s="49"/>
      <c r="Z6" s="49"/>
    </row>
    <row r="7" spans="1:26" ht="15.75" x14ac:dyDescent="0.25">
      <c r="A7" s="12"/>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2"/>
      <c r="B8" s="14"/>
      <c r="C8" s="14"/>
      <c r="D8" s="14"/>
      <c r="E8" s="14"/>
      <c r="F8" s="14"/>
      <c r="G8" s="14"/>
      <c r="H8" s="14"/>
      <c r="I8" s="14"/>
      <c r="J8" s="14"/>
    </row>
    <row r="9" spans="1:26" ht="15.75" thickBot="1" x14ac:dyDescent="0.3">
      <c r="A9" s="12"/>
      <c r="B9" s="18"/>
      <c r="C9" s="18" t="s">
        <v>216</v>
      </c>
      <c r="D9" s="33" t="s">
        <v>455</v>
      </c>
      <c r="E9" s="33"/>
      <c r="F9" s="18"/>
      <c r="G9" s="18" t="s">
        <v>216</v>
      </c>
      <c r="H9" s="33" t="s">
        <v>456</v>
      </c>
      <c r="I9" s="33"/>
      <c r="J9" s="18"/>
    </row>
    <row r="10" spans="1:26" x14ac:dyDescent="0.25">
      <c r="A10" s="12"/>
      <c r="B10" s="22" t="s">
        <v>457</v>
      </c>
      <c r="C10" s="23" t="s">
        <v>216</v>
      </c>
      <c r="D10" s="23" t="s">
        <v>236</v>
      </c>
      <c r="E10" s="26">
        <v>218197</v>
      </c>
      <c r="F10" s="27" t="s">
        <v>216</v>
      </c>
      <c r="G10" s="23" t="s">
        <v>216</v>
      </c>
      <c r="H10" s="23" t="s">
        <v>236</v>
      </c>
      <c r="I10" s="26">
        <v>261007</v>
      </c>
      <c r="J10" s="27" t="s">
        <v>216</v>
      </c>
    </row>
    <row r="11" spans="1:26" x14ac:dyDescent="0.25">
      <c r="A11" s="12"/>
      <c r="B11" s="46" t="s">
        <v>458</v>
      </c>
      <c r="C11" s="14" t="s">
        <v>216</v>
      </c>
      <c r="D11" s="14"/>
      <c r="E11" s="14"/>
      <c r="F11" s="14"/>
      <c r="G11" s="14" t="s">
        <v>216</v>
      </c>
      <c r="H11" s="14"/>
      <c r="I11" s="14"/>
      <c r="J11" s="14"/>
    </row>
    <row r="12" spans="1:26" x14ac:dyDescent="0.25">
      <c r="A12" s="12"/>
      <c r="B12" s="25" t="s">
        <v>459</v>
      </c>
      <c r="C12" s="23" t="s">
        <v>216</v>
      </c>
      <c r="D12" s="23"/>
      <c r="E12" s="26">
        <v>296110</v>
      </c>
      <c r="F12" s="27" t="s">
        <v>216</v>
      </c>
      <c r="G12" s="23" t="s">
        <v>216</v>
      </c>
      <c r="H12" s="23"/>
      <c r="I12" s="26">
        <v>282640</v>
      </c>
      <c r="J12" s="27" t="s">
        <v>216</v>
      </c>
    </row>
    <row r="13" spans="1:26" ht="15.75" thickBot="1" x14ac:dyDescent="0.3">
      <c r="A13" s="12"/>
      <c r="B13" s="29" t="s">
        <v>460</v>
      </c>
      <c r="C13" s="14" t="s">
        <v>216</v>
      </c>
      <c r="D13" s="14"/>
      <c r="E13" s="30">
        <v>109844</v>
      </c>
      <c r="F13" s="16" t="s">
        <v>216</v>
      </c>
      <c r="G13" s="14" t="s">
        <v>216</v>
      </c>
      <c r="H13" s="14"/>
      <c r="I13" s="30">
        <v>117175</v>
      </c>
      <c r="J13" s="16" t="s">
        <v>216</v>
      </c>
    </row>
    <row r="14" spans="1:26" x14ac:dyDescent="0.25">
      <c r="A14" s="12"/>
      <c r="B14" s="61"/>
      <c r="C14" s="61" t="s">
        <v>216</v>
      </c>
      <c r="D14" s="62"/>
      <c r="E14" s="62"/>
      <c r="F14" s="61"/>
      <c r="G14" s="61" t="s">
        <v>216</v>
      </c>
      <c r="H14" s="62"/>
      <c r="I14" s="62"/>
      <c r="J14" s="61"/>
    </row>
    <row r="15" spans="1:26" ht="25.5" x14ac:dyDescent="0.25">
      <c r="A15" s="12"/>
      <c r="B15" s="76" t="s">
        <v>461</v>
      </c>
      <c r="C15" s="63" t="s">
        <v>216</v>
      </c>
      <c r="D15" s="23" t="s">
        <v>236</v>
      </c>
      <c r="E15" s="26">
        <v>405954</v>
      </c>
      <c r="F15" s="27" t="s">
        <v>216</v>
      </c>
      <c r="G15" s="63" t="s">
        <v>216</v>
      </c>
      <c r="H15" s="23" t="s">
        <v>236</v>
      </c>
      <c r="I15" s="26">
        <v>399815</v>
      </c>
      <c r="J15" s="27" t="s">
        <v>216</v>
      </c>
    </row>
    <row r="16" spans="1:26" x14ac:dyDescent="0.25">
      <c r="A16" s="12"/>
      <c r="B16" s="46" t="s">
        <v>462</v>
      </c>
      <c r="C16" s="18" t="s">
        <v>216</v>
      </c>
      <c r="D16" s="14"/>
      <c r="E16" s="30">
        <v>70330</v>
      </c>
      <c r="F16" s="16" t="s">
        <v>216</v>
      </c>
      <c r="G16" s="18" t="s">
        <v>216</v>
      </c>
      <c r="H16" s="14"/>
      <c r="I16" s="30">
        <v>78397</v>
      </c>
      <c r="J16" s="16" t="s">
        <v>216</v>
      </c>
    </row>
    <row r="17" spans="1:10" x14ac:dyDescent="0.25">
      <c r="A17" s="12"/>
      <c r="B17" s="22" t="s">
        <v>463</v>
      </c>
      <c r="C17" s="63" t="s">
        <v>216</v>
      </c>
      <c r="D17" s="23"/>
      <c r="E17" s="23"/>
      <c r="F17" s="23"/>
      <c r="G17" s="63" t="s">
        <v>216</v>
      </c>
      <c r="H17" s="23"/>
      <c r="I17" s="23"/>
      <c r="J17" s="23"/>
    </row>
    <row r="18" spans="1:10" x14ac:dyDescent="0.25">
      <c r="A18" s="12"/>
      <c r="B18" s="24" t="s">
        <v>464</v>
      </c>
      <c r="C18" s="18" t="s">
        <v>216</v>
      </c>
      <c r="D18" s="14"/>
      <c r="E18" s="30">
        <v>438981</v>
      </c>
      <c r="F18" s="16" t="s">
        <v>216</v>
      </c>
      <c r="G18" s="18" t="s">
        <v>216</v>
      </c>
      <c r="H18" s="14"/>
      <c r="I18" s="30">
        <v>486478</v>
      </c>
      <c r="J18" s="16" t="s">
        <v>216</v>
      </c>
    </row>
    <row r="19" spans="1:10" ht="15.75" thickBot="1" x14ac:dyDescent="0.3">
      <c r="A19" s="12"/>
      <c r="B19" s="42" t="s">
        <v>465</v>
      </c>
      <c r="C19" s="63" t="s">
        <v>216</v>
      </c>
      <c r="D19" s="23"/>
      <c r="E19" s="26">
        <v>651206</v>
      </c>
      <c r="F19" s="27" t="s">
        <v>216</v>
      </c>
      <c r="G19" s="63" t="s">
        <v>216</v>
      </c>
      <c r="H19" s="23"/>
      <c r="I19" s="26">
        <v>668755</v>
      </c>
      <c r="J19" s="27" t="s">
        <v>216</v>
      </c>
    </row>
    <row r="20" spans="1:10" x14ac:dyDescent="0.25">
      <c r="A20" s="12"/>
      <c r="B20" s="61"/>
      <c r="C20" s="61" t="s">
        <v>216</v>
      </c>
      <c r="D20" s="62"/>
      <c r="E20" s="62"/>
      <c r="F20" s="61"/>
      <c r="G20" s="61" t="s">
        <v>216</v>
      </c>
      <c r="H20" s="62"/>
      <c r="I20" s="62"/>
      <c r="J20" s="61"/>
    </row>
    <row r="21" spans="1:10" ht="25.5" x14ac:dyDescent="0.25">
      <c r="A21" s="12"/>
      <c r="B21" s="77" t="s">
        <v>466</v>
      </c>
      <c r="C21" s="18" t="s">
        <v>216</v>
      </c>
      <c r="D21" s="14" t="s">
        <v>236</v>
      </c>
      <c r="E21" s="30">
        <v>1090187</v>
      </c>
      <c r="F21" s="16" t="s">
        <v>216</v>
      </c>
      <c r="G21" s="18" t="s">
        <v>216</v>
      </c>
      <c r="H21" s="14" t="s">
        <v>236</v>
      </c>
      <c r="I21" s="30">
        <v>1155233</v>
      </c>
      <c r="J21" s="16" t="s">
        <v>216</v>
      </c>
    </row>
    <row r="22" spans="1:10" x14ac:dyDescent="0.25">
      <c r="A22" s="12"/>
      <c r="B22" s="22" t="s">
        <v>467</v>
      </c>
      <c r="C22" s="63" t="s">
        <v>216</v>
      </c>
      <c r="D22" s="23"/>
      <c r="E22" s="23"/>
      <c r="F22" s="23"/>
      <c r="G22" s="63" t="s">
        <v>216</v>
      </c>
      <c r="H22" s="23"/>
      <c r="I22" s="23"/>
      <c r="J22" s="23"/>
    </row>
    <row r="23" spans="1:10" x14ac:dyDescent="0.25">
      <c r="A23" s="12"/>
      <c r="B23" s="24" t="s">
        <v>468</v>
      </c>
      <c r="C23" s="18" t="s">
        <v>216</v>
      </c>
      <c r="D23" s="14"/>
      <c r="E23" s="30">
        <v>160688</v>
      </c>
      <c r="F23" s="16" t="s">
        <v>216</v>
      </c>
      <c r="G23" s="18" t="s">
        <v>216</v>
      </c>
      <c r="H23" s="14"/>
      <c r="I23" s="30">
        <v>169977</v>
      </c>
      <c r="J23" s="16" t="s">
        <v>216</v>
      </c>
    </row>
    <row r="24" spans="1:10" ht="15.75" thickBot="1" x14ac:dyDescent="0.3">
      <c r="A24" s="12"/>
      <c r="B24" s="42" t="s">
        <v>457</v>
      </c>
      <c r="C24" s="63" t="s">
        <v>216</v>
      </c>
      <c r="D24" s="23"/>
      <c r="E24" s="26">
        <v>104508</v>
      </c>
      <c r="F24" s="27" t="s">
        <v>216</v>
      </c>
      <c r="G24" s="63" t="s">
        <v>216</v>
      </c>
      <c r="H24" s="23"/>
      <c r="I24" s="26">
        <v>112062</v>
      </c>
      <c r="J24" s="27" t="s">
        <v>216</v>
      </c>
    </row>
    <row r="25" spans="1:10" x14ac:dyDescent="0.25">
      <c r="A25" s="12"/>
      <c r="B25" s="61"/>
      <c r="C25" s="61" t="s">
        <v>216</v>
      </c>
      <c r="D25" s="62"/>
      <c r="E25" s="62"/>
      <c r="F25" s="61"/>
      <c r="G25" s="61" t="s">
        <v>216</v>
      </c>
      <c r="H25" s="62"/>
      <c r="I25" s="62"/>
      <c r="J25" s="61"/>
    </row>
    <row r="26" spans="1:10" x14ac:dyDescent="0.25">
      <c r="A26" s="12"/>
      <c r="B26" s="77" t="s">
        <v>469</v>
      </c>
      <c r="C26" s="18" t="s">
        <v>216</v>
      </c>
      <c r="D26" s="14" t="s">
        <v>236</v>
      </c>
      <c r="E26" s="30">
        <v>265196</v>
      </c>
      <c r="F26" s="16" t="s">
        <v>216</v>
      </c>
      <c r="G26" s="18" t="s">
        <v>216</v>
      </c>
      <c r="H26" s="14" t="s">
        <v>236</v>
      </c>
      <c r="I26" s="30">
        <v>282039</v>
      </c>
      <c r="J26" s="16" t="s">
        <v>216</v>
      </c>
    </row>
    <row r="27" spans="1:10" x14ac:dyDescent="0.25">
      <c r="A27" s="12"/>
      <c r="B27" s="22" t="s">
        <v>470</v>
      </c>
      <c r="C27" s="63" t="s">
        <v>216</v>
      </c>
      <c r="D27" s="23"/>
      <c r="E27" s="26">
        <v>8784</v>
      </c>
      <c r="F27" s="27" t="s">
        <v>216</v>
      </c>
      <c r="G27" s="63" t="s">
        <v>216</v>
      </c>
      <c r="H27" s="23"/>
      <c r="I27" s="26">
        <v>8266</v>
      </c>
      <c r="J27" s="27" t="s">
        <v>216</v>
      </c>
    </row>
    <row r="28" spans="1:10" ht="15.75" thickBot="1" x14ac:dyDescent="0.3">
      <c r="A28" s="12"/>
      <c r="B28" s="46" t="s">
        <v>471</v>
      </c>
      <c r="C28" s="18" t="s">
        <v>216</v>
      </c>
      <c r="D28" s="14"/>
      <c r="E28" s="30">
        <v>5560</v>
      </c>
      <c r="F28" s="16" t="s">
        <v>216</v>
      </c>
      <c r="G28" s="18" t="s">
        <v>216</v>
      </c>
      <c r="H28" s="14"/>
      <c r="I28" s="30">
        <v>4888</v>
      </c>
      <c r="J28" s="16" t="s">
        <v>216</v>
      </c>
    </row>
    <row r="29" spans="1:10" x14ac:dyDescent="0.25">
      <c r="A29" s="12"/>
      <c r="B29" s="61"/>
      <c r="C29" s="61" t="s">
        <v>216</v>
      </c>
      <c r="D29" s="62"/>
      <c r="E29" s="62"/>
      <c r="F29" s="61"/>
      <c r="G29" s="61" t="s">
        <v>216</v>
      </c>
      <c r="H29" s="62"/>
      <c r="I29" s="62"/>
      <c r="J29" s="61"/>
    </row>
    <row r="30" spans="1:10" ht="15.75" thickBot="1" x14ac:dyDescent="0.3">
      <c r="A30" s="12"/>
      <c r="B30" s="53" t="s">
        <v>472</v>
      </c>
      <c r="C30" s="63" t="s">
        <v>216</v>
      </c>
      <c r="D30" s="78" t="s">
        <v>236</v>
      </c>
      <c r="E30" s="79">
        <v>2064208</v>
      </c>
      <c r="F30" s="80" t="s">
        <v>216</v>
      </c>
      <c r="G30" s="63" t="s">
        <v>216</v>
      </c>
      <c r="H30" s="78" t="s">
        <v>236</v>
      </c>
      <c r="I30" s="79">
        <v>2189645</v>
      </c>
      <c r="J30" s="80" t="s">
        <v>216</v>
      </c>
    </row>
    <row r="31" spans="1:10" x14ac:dyDescent="0.25">
      <c r="A31" s="12"/>
      <c r="B31" s="61"/>
      <c r="C31" s="61" t="s">
        <v>216</v>
      </c>
      <c r="D31" s="62"/>
      <c r="E31" s="62"/>
      <c r="F31" s="61"/>
      <c r="G31" s="61" t="s">
        <v>216</v>
      </c>
      <c r="H31" s="62"/>
      <c r="I31" s="62"/>
      <c r="J31" s="61"/>
    </row>
    <row r="32" spans="1:10" x14ac:dyDescent="0.25">
      <c r="A32" s="12"/>
      <c r="B32" s="46" t="s">
        <v>473</v>
      </c>
      <c r="C32" s="18" t="s">
        <v>216</v>
      </c>
      <c r="D32" s="14"/>
      <c r="E32" s="30">
        <v>4303</v>
      </c>
      <c r="F32" s="16" t="s">
        <v>216</v>
      </c>
      <c r="G32" s="18" t="s">
        <v>216</v>
      </c>
      <c r="H32" s="14"/>
      <c r="I32" s="30">
        <v>4000</v>
      </c>
      <c r="J32" s="16" t="s">
        <v>216</v>
      </c>
    </row>
    <row r="33" spans="1:26" ht="15.75" thickBot="1" x14ac:dyDescent="0.3">
      <c r="A33" s="12"/>
      <c r="B33" s="22" t="s">
        <v>474</v>
      </c>
      <c r="C33" s="63" t="s">
        <v>216</v>
      </c>
      <c r="D33" s="23"/>
      <c r="E33" s="26">
        <v>40909</v>
      </c>
      <c r="F33" s="27" t="s">
        <v>216</v>
      </c>
      <c r="G33" s="63" t="s">
        <v>216</v>
      </c>
      <c r="H33" s="23"/>
      <c r="I33" s="26">
        <v>42773</v>
      </c>
      <c r="J33" s="27" t="s">
        <v>216</v>
      </c>
    </row>
    <row r="34" spans="1:26" x14ac:dyDescent="0.25">
      <c r="A34" s="12"/>
      <c r="B34" s="61"/>
      <c r="C34" s="61" t="s">
        <v>216</v>
      </c>
      <c r="D34" s="62"/>
      <c r="E34" s="62"/>
      <c r="F34" s="61"/>
      <c r="G34" s="61" t="s">
        <v>216</v>
      </c>
      <c r="H34" s="62"/>
      <c r="I34" s="62"/>
      <c r="J34" s="61"/>
    </row>
    <row r="35" spans="1:26" ht="15.75" thickBot="1" x14ac:dyDescent="0.3">
      <c r="A35" s="12"/>
      <c r="B35" s="81" t="s">
        <v>475</v>
      </c>
      <c r="C35" s="18" t="s">
        <v>216</v>
      </c>
      <c r="D35" s="15" t="s">
        <v>236</v>
      </c>
      <c r="E35" s="82">
        <v>2018996</v>
      </c>
      <c r="F35" s="83" t="s">
        <v>216</v>
      </c>
      <c r="G35" s="18" t="s">
        <v>216</v>
      </c>
      <c r="H35" s="15" t="s">
        <v>236</v>
      </c>
      <c r="I35" s="82">
        <v>2142872</v>
      </c>
      <c r="J35" s="83" t="s">
        <v>216</v>
      </c>
    </row>
    <row r="36" spans="1:26" ht="15.75" thickTop="1" x14ac:dyDescent="0.25">
      <c r="A36" s="12"/>
      <c r="B36" s="61"/>
      <c r="C36" s="61" t="s">
        <v>216</v>
      </c>
      <c r="D36" s="65"/>
      <c r="E36" s="65"/>
      <c r="F36" s="61"/>
      <c r="G36" s="61" t="s">
        <v>216</v>
      </c>
      <c r="H36" s="65"/>
      <c r="I36" s="65"/>
      <c r="J36" s="61"/>
    </row>
    <row r="37" spans="1:26" x14ac:dyDescent="0.25">
      <c r="A37" s="12"/>
      <c r="B37" s="49" t="s">
        <v>476</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ht="15.75" x14ac:dyDescent="0.25">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2"/>
      <c r="B40" s="34" t="s">
        <v>477</v>
      </c>
      <c r="C40" s="32" t="s">
        <v>216</v>
      </c>
      <c r="D40" s="35" t="s">
        <v>478</v>
      </c>
      <c r="E40" s="35"/>
      <c r="F40" s="32"/>
      <c r="G40" s="32" t="s">
        <v>216</v>
      </c>
      <c r="H40" s="35" t="s">
        <v>479</v>
      </c>
      <c r="I40" s="35"/>
      <c r="J40" s="32"/>
      <c r="K40" s="32" t="s">
        <v>216</v>
      </c>
      <c r="L40" s="35" t="s">
        <v>480</v>
      </c>
      <c r="M40" s="35"/>
      <c r="N40" s="32"/>
      <c r="O40" s="32" t="s">
        <v>216</v>
      </c>
      <c r="P40" s="35" t="s">
        <v>482</v>
      </c>
      <c r="Q40" s="35"/>
      <c r="R40" s="32"/>
      <c r="S40" s="32" t="s">
        <v>216</v>
      </c>
      <c r="T40" s="35" t="s">
        <v>483</v>
      </c>
      <c r="U40" s="35"/>
      <c r="V40" s="32"/>
      <c r="W40" s="32" t="s">
        <v>216</v>
      </c>
      <c r="X40" s="35" t="s">
        <v>472</v>
      </c>
      <c r="Y40" s="35"/>
      <c r="Z40" s="32"/>
    </row>
    <row r="41" spans="1:26" ht="15.75" thickBot="1" x14ac:dyDescent="0.3">
      <c r="A41" s="12"/>
      <c r="B41" s="34"/>
      <c r="C41" s="32"/>
      <c r="D41" s="33"/>
      <c r="E41" s="33"/>
      <c r="F41" s="32"/>
      <c r="G41" s="32"/>
      <c r="H41" s="33"/>
      <c r="I41" s="33"/>
      <c r="J41" s="32"/>
      <c r="K41" s="32"/>
      <c r="L41" s="33" t="s">
        <v>481</v>
      </c>
      <c r="M41" s="33"/>
      <c r="N41" s="32"/>
      <c r="O41" s="32"/>
      <c r="P41" s="33"/>
      <c r="Q41" s="33"/>
      <c r="R41" s="32"/>
      <c r="S41" s="32"/>
      <c r="T41" s="33"/>
      <c r="U41" s="33"/>
      <c r="V41" s="32"/>
      <c r="W41" s="32"/>
      <c r="X41" s="33"/>
      <c r="Y41" s="33"/>
      <c r="Z41" s="32"/>
    </row>
    <row r="42" spans="1:26" x14ac:dyDescent="0.25">
      <c r="A42" s="12"/>
      <c r="B42" s="14"/>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2"/>
      <c r="B43" s="22" t="s">
        <v>457</v>
      </c>
      <c r="C43" s="23" t="s">
        <v>216</v>
      </c>
      <c r="D43" s="23" t="s">
        <v>236</v>
      </c>
      <c r="E43" s="26">
        <v>162914</v>
      </c>
      <c r="F43" s="27" t="s">
        <v>216</v>
      </c>
      <c r="G43" s="23" t="s">
        <v>216</v>
      </c>
      <c r="H43" s="23" t="s">
        <v>236</v>
      </c>
      <c r="I43" s="26">
        <v>21739</v>
      </c>
      <c r="J43" s="27" t="s">
        <v>216</v>
      </c>
      <c r="K43" s="23" t="s">
        <v>216</v>
      </c>
      <c r="L43" s="23" t="s">
        <v>236</v>
      </c>
      <c r="M43" s="26">
        <v>8257</v>
      </c>
      <c r="N43" s="27" t="s">
        <v>216</v>
      </c>
      <c r="O43" s="23" t="s">
        <v>216</v>
      </c>
      <c r="P43" s="23" t="s">
        <v>236</v>
      </c>
      <c r="Q43" s="26">
        <v>23497</v>
      </c>
      <c r="R43" s="27" t="s">
        <v>216</v>
      </c>
      <c r="S43" s="23" t="s">
        <v>216</v>
      </c>
      <c r="T43" s="23" t="s">
        <v>236</v>
      </c>
      <c r="U43" s="26">
        <v>1790</v>
      </c>
      <c r="V43" s="27" t="s">
        <v>216</v>
      </c>
      <c r="W43" s="23" t="s">
        <v>216</v>
      </c>
      <c r="X43" s="23" t="s">
        <v>236</v>
      </c>
      <c r="Y43" s="26">
        <v>218197</v>
      </c>
      <c r="Z43" s="27" t="s">
        <v>216</v>
      </c>
    </row>
    <row r="44" spans="1:26" x14ac:dyDescent="0.25">
      <c r="A44" s="12"/>
      <c r="B44" s="46" t="s">
        <v>458</v>
      </c>
      <c r="C44" s="14" t="s">
        <v>216</v>
      </c>
      <c r="D44" s="14"/>
      <c r="E44" s="14"/>
      <c r="F44" s="14"/>
      <c r="G44" s="14" t="s">
        <v>216</v>
      </c>
      <c r="H44" s="14"/>
      <c r="I44" s="14"/>
      <c r="J44" s="14"/>
      <c r="K44" s="14" t="s">
        <v>216</v>
      </c>
      <c r="L44" s="14"/>
      <c r="M44" s="14"/>
      <c r="N44" s="14"/>
      <c r="O44" s="14" t="s">
        <v>216</v>
      </c>
      <c r="P44" s="14"/>
      <c r="Q44" s="14"/>
      <c r="R44" s="14"/>
      <c r="S44" s="14" t="s">
        <v>216</v>
      </c>
      <c r="T44" s="14"/>
      <c r="U44" s="14"/>
      <c r="V44" s="14"/>
      <c r="W44" s="14" t="s">
        <v>216</v>
      </c>
      <c r="X44" s="14"/>
      <c r="Y44" s="14"/>
      <c r="Z44" s="14"/>
    </row>
    <row r="45" spans="1:26" x14ac:dyDescent="0.25">
      <c r="A45" s="12"/>
      <c r="B45" s="25" t="s">
        <v>459</v>
      </c>
      <c r="C45" s="23" t="s">
        <v>216</v>
      </c>
      <c r="D45" s="23"/>
      <c r="E45" s="26">
        <v>253358</v>
      </c>
      <c r="F45" s="27" t="s">
        <v>216</v>
      </c>
      <c r="G45" s="23" t="s">
        <v>216</v>
      </c>
      <c r="H45" s="23"/>
      <c r="I45" s="26">
        <v>9222</v>
      </c>
      <c r="J45" s="27" t="s">
        <v>216</v>
      </c>
      <c r="K45" s="23" t="s">
        <v>216</v>
      </c>
      <c r="L45" s="23"/>
      <c r="M45" s="26">
        <v>14197</v>
      </c>
      <c r="N45" s="27" t="s">
        <v>216</v>
      </c>
      <c r="O45" s="23" t="s">
        <v>216</v>
      </c>
      <c r="P45" s="23"/>
      <c r="Q45" s="26">
        <v>19333</v>
      </c>
      <c r="R45" s="27" t="s">
        <v>216</v>
      </c>
      <c r="S45" s="23" t="s">
        <v>216</v>
      </c>
      <c r="T45" s="23"/>
      <c r="U45" s="28" t="s">
        <v>237</v>
      </c>
      <c r="V45" s="27" t="s">
        <v>216</v>
      </c>
      <c r="W45" s="23" t="s">
        <v>216</v>
      </c>
      <c r="X45" s="23"/>
      <c r="Y45" s="26">
        <v>296110</v>
      </c>
      <c r="Z45" s="27" t="s">
        <v>216</v>
      </c>
    </row>
    <row r="46" spans="1:26" ht="15.75" thickBot="1" x14ac:dyDescent="0.3">
      <c r="A46" s="12"/>
      <c r="B46" s="29" t="s">
        <v>460</v>
      </c>
      <c r="C46" s="14" t="s">
        <v>216</v>
      </c>
      <c r="D46" s="14"/>
      <c r="E46" s="30">
        <v>100070</v>
      </c>
      <c r="F46" s="16" t="s">
        <v>216</v>
      </c>
      <c r="G46" s="14" t="s">
        <v>216</v>
      </c>
      <c r="H46" s="14"/>
      <c r="I46" s="30">
        <v>2606</v>
      </c>
      <c r="J46" s="16" t="s">
        <v>216</v>
      </c>
      <c r="K46" s="14" t="s">
        <v>216</v>
      </c>
      <c r="L46" s="14"/>
      <c r="M46" s="30">
        <v>1800</v>
      </c>
      <c r="N46" s="16" t="s">
        <v>216</v>
      </c>
      <c r="O46" s="14" t="s">
        <v>216</v>
      </c>
      <c r="P46" s="14"/>
      <c r="Q46" s="30">
        <v>3881</v>
      </c>
      <c r="R46" s="16" t="s">
        <v>216</v>
      </c>
      <c r="S46" s="14" t="s">
        <v>216</v>
      </c>
      <c r="T46" s="14"/>
      <c r="U46" s="30">
        <v>1487</v>
      </c>
      <c r="V46" s="16" t="s">
        <v>216</v>
      </c>
      <c r="W46" s="14" t="s">
        <v>216</v>
      </c>
      <c r="X46" s="14"/>
      <c r="Y46" s="30">
        <v>109844</v>
      </c>
      <c r="Z46" s="16" t="s">
        <v>216</v>
      </c>
    </row>
    <row r="47" spans="1:26" x14ac:dyDescent="0.25">
      <c r="A47" s="12"/>
      <c r="B47" s="61"/>
      <c r="C47" s="61" t="s">
        <v>216</v>
      </c>
      <c r="D47" s="62"/>
      <c r="E47" s="62"/>
      <c r="F47" s="61"/>
      <c r="G47" s="61" t="s">
        <v>216</v>
      </c>
      <c r="H47" s="62"/>
      <c r="I47" s="62"/>
      <c r="J47" s="61"/>
      <c r="K47" s="61" t="s">
        <v>216</v>
      </c>
      <c r="L47" s="62"/>
      <c r="M47" s="62"/>
      <c r="N47" s="61"/>
      <c r="O47" s="61" t="s">
        <v>216</v>
      </c>
      <c r="P47" s="62"/>
      <c r="Q47" s="62"/>
      <c r="R47" s="61"/>
      <c r="S47" s="61" t="s">
        <v>216</v>
      </c>
      <c r="T47" s="62"/>
      <c r="U47" s="62"/>
      <c r="V47" s="61"/>
      <c r="W47" s="61" t="s">
        <v>216</v>
      </c>
      <c r="X47" s="62"/>
      <c r="Y47" s="62"/>
      <c r="Z47" s="61"/>
    </row>
    <row r="48" spans="1:26" ht="25.5" x14ac:dyDescent="0.25">
      <c r="A48" s="12"/>
      <c r="B48" s="76" t="s">
        <v>461</v>
      </c>
      <c r="C48" s="63" t="s">
        <v>216</v>
      </c>
      <c r="D48" s="23" t="s">
        <v>236</v>
      </c>
      <c r="E48" s="26">
        <v>353428</v>
      </c>
      <c r="F48" s="27" t="s">
        <v>216</v>
      </c>
      <c r="G48" s="63" t="s">
        <v>216</v>
      </c>
      <c r="H48" s="23" t="s">
        <v>236</v>
      </c>
      <c r="I48" s="26">
        <v>11828</v>
      </c>
      <c r="J48" s="27" t="s">
        <v>216</v>
      </c>
      <c r="K48" s="63" t="s">
        <v>216</v>
      </c>
      <c r="L48" s="23" t="s">
        <v>236</v>
      </c>
      <c r="M48" s="26">
        <v>15997</v>
      </c>
      <c r="N48" s="27" t="s">
        <v>216</v>
      </c>
      <c r="O48" s="63" t="s">
        <v>216</v>
      </c>
      <c r="P48" s="23" t="s">
        <v>236</v>
      </c>
      <c r="Q48" s="26">
        <v>23214</v>
      </c>
      <c r="R48" s="27" t="s">
        <v>216</v>
      </c>
      <c r="S48" s="63" t="s">
        <v>216</v>
      </c>
      <c r="T48" s="23" t="s">
        <v>236</v>
      </c>
      <c r="U48" s="26">
        <v>1487</v>
      </c>
      <c r="V48" s="27" t="s">
        <v>216</v>
      </c>
      <c r="W48" s="63" t="s">
        <v>216</v>
      </c>
      <c r="X48" s="23" t="s">
        <v>236</v>
      </c>
      <c r="Y48" s="26">
        <v>405954</v>
      </c>
      <c r="Z48" s="27" t="s">
        <v>216</v>
      </c>
    </row>
    <row r="49" spans="1:26" x14ac:dyDescent="0.25">
      <c r="A49" s="12"/>
      <c r="B49" s="46" t="s">
        <v>484</v>
      </c>
      <c r="C49" s="18" t="s">
        <v>216</v>
      </c>
      <c r="D49" s="14"/>
      <c r="E49" s="30">
        <v>66782</v>
      </c>
      <c r="F49" s="16" t="s">
        <v>216</v>
      </c>
      <c r="G49" s="18" t="s">
        <v>216</v>
      </c>
      <c r="H49" s="14"/>
      <c r="I49" s="30">
        <v>3548</v>
      </c>
      <c r="J49" s="16" t="s">
        <v>216</v>
      </c>
      <c r="K49" s="18" t="s">
        <v>216</v>
      </c>
      <c r="L49" s="14"/>
      <c r="M49" s="31" t="s">
        <v>237</v>
      </c>
      <c r="N49" s="16" t="s">
        <v>216</v>
      </c>
      <c r="O49" s="18" t="s">
        <v>216</v>
      </c>
      <c r="P49" s="14"/>
      <c r="Q49" s="31" t="s">
        <v>237</v>
      </c>
      <c r="R49" s="16" t="s">
        <v>216</v>
      </c>
      <c r="S49" s="18" t="s">
        <v>216</v>
      </c>
      <c r="T49" s="14"/>
      <c r="U49" s="31" t="s">
        <v>237</v>
      </c>
      <c r="V49" s="16" t="s">
        <v>216</v>
      </c>
      <c r="W49" s="18" t="s">
        <v>216</v>
      </c>
      <c r="X49" s="14"/>
      <c r="Y49" s="30">
        <v>70330</v>
      </c>
      <c r="Z49" s="16" t="s">
        <v>216</v>
      </c>
    </row>
    <row r="50" spans="1:26" x14ac:dyDescent="0.25">
      <c r="A50" s="12"/>
      <c r="B50" s="22" t="s">
        <v>463</v>
      </c>
      <c r="C50" s="63" t="s">
        <v>216</v>
      </c>
      <c r="D50" s="23"/>
      <c r="E50" s="23"/>
      <c r="F50" s="23"/>
      <c r="G50" s="63" t="s">
        <v>216</v>
      </c>
      <c r="H50" s="23"/>
      <c r="I50" s="23"/>
      <c r="J50" s="23"/>
      <c r="K50" s="63" t="s">
        <v>216</v>
      </c>
      <c r="L50" s="23"/>
      <c r="M50" s="23"/>
      <c r="N50" s="23"/>
      <c r="O50" s="63" t="s">
        <v>216</v>
      </c>
      <c r="P50" s="23"/>
      <c r="Q50" s="23"/>
      <c r="R50" s="23"/>
      <c r="S50" s="63" t="s">
        <v>216</v>
      </c>
      <c r="T50" s="23"/>
      <c r="U50" s="23"/>
      <c r="V50" s="23"/>
      <c r="W50" s="63" t="s">
        <v>216</v>
      </c>
      <c r="X50" s="23"/>
      <c r="Y50" s="23"/>
      <c r="Z50" s="23"/>
    </row>
    <row r="51" spans="1:26" x14ac:dyDescent="0.25">
      <c r="A51" s="12"/>
      <c r="B51" s="24" t="s">
        <v>464</v>
      </c>
      <c r="C51" s="18" t="s">
        <v>216</v>
      </c>
      <c r="D51" s="14"/>
      <c r="E51" s="30">
        <v>353479</v>
      </c>
      <c r="F51" s="16" t="s">
        <v>216</v>
      </c>
      <c r="G51" s="18" t="s">
        <v>216</v>
      </c>
      <c r="H51" s="14"/>
      <c r="I51" s="30">
        <v>36235</v>
      </c>
      <c r="J51" s="16" t="s">
        <v>216</v>
      </c>
      <c r="K51" s="18" t="s">
        <v>216</v>
      </c>
      <c r="L51" s="14"/>
      <c r="M51" s="30">
        <v>23069</v>
      </c>
      <c r="N51" s="16" t="s">
        <v>216</v>
      </c>
      <c r="O51" s="18" t="s">
        <v>216</v>
      </c>
      <c r="P51" s="14"/>
      <c r="Q51" s="30">
        <v>26198</v>
      </c>
      <c r="R51" s="16" t="s">
        <v>216</v>
      </c>
      <c r="S51" s="18" t="s">
        <v>216</v>
      </c>
      <c r="T51" s="14"/>
      <c r="U51" s="31" t="s">
        <v>237</v>
      </c>
      <c r="V51" s="16" t="s">
        <v>216</v>
      </c>
      <c r="W51" s="18" t="s">
        <v>216</v>
      </c>
      <c r="X51" s="14"/>
      <c r="Y51" s="30">
        <v>438981</v>
      </c>
      <c r="Z51" s="16" t="s">
        <v>216</v>
      </c>
    </row>
    <row r="52" spans="1:26" ht="15.75" thickBot="1" x14ac:dyDescent="0.3">
      <c r="A52" s="12"/>
      <c r="B52" s="42" t="s">
        <v>465</v>
      </c>
      <c r="C52" s="63" t="s">
        <v>216</v>
      </c>
      <c r="D52" s="23"/>
      <c r="E52" s="26">
        <v>505643</v>
      </c>
      <c r="F52" s="27" t="s">
        <v>216</v>
      </c>
      <c r="G52" s="63" t="s">
        <v>216</v>
      </c>
      <c r="H52" s="23"/>
      <c r="I52" s="26">
        <v>91680</v>
      </c>
      <c r="J52" s="27" t="s">
        <v>216</v>
      </c>
      <c r="K52" s="63" t="s">
        <v>216</v>
      </c>
      <c r="L52" s="23"/>
      <c r="M52" s="26">
        <v>20785</v>
      </c>
      <c r="N52" s="27" t="s">
        <v>216</v>
      </c>
      <c r="O52" s="63" t="s">
        <v>216</v>
      </c>
      <c r="P52" s="23"/>
      <c r="Q52" s="26">
        <v>33098</v>
      </c>
      <c r="R52" s="27" t="s">
        <v>216</v>
      </c>
      <c r="S52" s="63" t="s">
        <v>216</v>
      </c>
      <c r="T52" s="23"/>
      <c r="U52" s="28" t="s">
        <v>237</v>
      </c>
      <c r="V52" s="27" t="s">
        <v>216</v>
      </c>
      <c r="W52" s="63" t="s">
        <v>216</v>
      </c>
      <c r="X52" s="23"/>
      <c r="Y52" s="26">
        <v>651206</v>
      </c>
      <c r="Z52" s="27" t="s">
        <v>216</v>
      </c>
    </row>
    <row r="53" spans="1:26" x14ac:dyDescent="0.25">
      <c r="A53" s="12"/>
      <c r="B53" s="61"/>
      <c r="C53" s="61" t="s">
        <v>216</v>
      </c>
      <c r="D53" s="62"/>
      <c r="E53" s="62"/>
      <c r="F53" s="61"/>
      <c r="G53" s="61" t="s">
        <v>216</v>
      </c>
      <c r="H53" s="62"/>
      <c r="I53" s="62"/>
      <c r="J53" s="61"/>
      <c r="K53" s="61" t="s">
        <v>216</v>
      </c>
      <c r="L53" s="62"/>
      <c r="M53" s="62"/>
      <c r="N53" s="61"/>
      <c r="O53" s="61" t="s">
        <v>216</v>
      </c>
      <c r="P53" s="62"/>
      <c r="Q53" s="62"/>
      <c r="R53" s="61"/>
      <c r="S53" s="61" t="s">
        <v>216</v>
      </c>
      <c r="T53" s="62"/>
      <c r="U53" s="62"/>
      <c r="V53" s="61"/>
      <c r="W53" s="61" t="s">
        <v>216</v>
      </c>
      <c r="X53" s="62"/>
      <c r="Y53" s="62"/>
      <c r="Z53" s="61"/>
    </row>
    <row r="54" spans="1:26" ht="25.5" x14ac:dyDescent="0.25">
      <c r="A54" s="12"/>
      <c r="B54" s="77" t="s">
        <v>466</v>
      </c>
      <c r="C54" s="18" t="s">
        <v>216</v>
      </c>
      <c r="D54" s="14" t="s">
        <v>236</v>
      </c>
      <c r="E54" s="30">
        <v>859122</v>
      </c>
      <c r="F54" s="16" t="s">
        <v>216</v>
      </c>
      <c r="G54" s="18" t="s">
        <v>216</v>
      </c>
      <c r="H54" s="14" t="s">
        <v>236</v>
      </c>
      <c r="I54" s="30">
        <v>127915</v>
      </c>
      <c r="J54" s="16" t="s">
        <v>216</v>
      </c>
      <c r="K54" s="18" t="s">
        <v>216</v>
      </c>
      <c r="L54" s="14" t="s">
        <v>236</v>
      </c>
      <c r="M54" s="30">
        <v>43854</v>
      </c>
      <c r="N54" s="16" t="s">
        <v>216</v>
      </c>
      <c r="O54" s="18" t="s">
        <v>216</v>
      </c>
      <c r="P54" s="14" t="s">
        <v>236</v>
      </c>
      <c r="Q54" s="30">
        <v>59296</v>
      </c>
      <c r="R54" s="16" t="s">
        <v>216</v>
      </c>
      <c r="S54" s="18" t="s">
        <v>216</v>
      </c>
      <c r="T54" s="14" t="s">
        <v>236</v>
      </c>
      <c r="U54" s="31" t="s">
        <v>237</v>
      </c>
      <c r="V54" s="16" t="s">
        <v>216</v>
      </c>
      <c r="W54" s="18" t="s">
        <v>216</v>
      </c>
      <c r="X54" s="14" t="s">
        <v>236</v>
      </c>
      <c r="Y54" s="30">
        <v>1090187</v>
      </c>
      <c r="Z54" s="16" t="s">
        <v>216</v>
      </c>
    </row>
    <row r="55" spans="1:26" x14ac:dyDescent="0.25">
      <c r="A55" s="12"/>
      <c r="B55" s="22" t="s">
        <v>467</v>
      </c>
      <c r="C55" s="63" t="s">
        <v>216</v>
      </c>
      <c r="D55" s="23"/>
      <c r="E55" s="23"/>
      <c r="F55" s="23"/>
      <c r="G55" s="63" t="s">
        <v>216</v>
      </c>
      <c r="H55" s="23"/>
      <c r="I55" s="23"/>
      <c r="J55" s="23"/>
      <c r="K55" s="63" t="s">
        <v>216</v>
      </c>
      <c r="L55" s="23"/>
      <c r="M55" s="23"/>
      <c r="N55" s="23"/>
      <c r="O55" s="63" t="s">
        <v>216</v>
      </c>
      <c r="P55" s="23"/>
      <c r="Q55" s="23"/>
      <c r="R55" s="23"/>
      <c r="S55" s="63" t="s">
        <v>216</v>
      </c>
      <c r="T55" s="23"/>
      <c r="U55" s="23"/>
      <c r="V55" s="23"/>
      <c r="W55" s="63" t="s">
        <v>216</v>
      </c>
      <c r="X55" s="23"/>
      <c r="Y55" s="23"/>
      <c r="Z55" s="23"/>
    </row>
    <row r="56" spans="1:26" x14ac:dyDescent="0.25">
      <c r="A56" s="12"/>
      <c r="B56" s="24" t="s">
        <v>468</v>
      </c>
      <c r="C56" s="18" t="s">
        <v>216</v>
      </c>
      <c r="D56" s="14"/>
      <c r="E56" s="30">
        <v>124733</v>
      </c>
      <c r="F56" s="16" t="s">
        <v>216</v>
      </c>
      <c r="G56" s="18" t="s">
        <v>216</v>
      </c>
      <c r="H56" s="14"/>
      <c r="I56" s="30">
        <v>11634</v>
      </c>
      <c r="J56" s="16" t="s">
        <v>216</v>
      </c>
      <c r="K56" s="18" t="s">
        <v>216</v>
      </c>
      <c r="L56" s="14"/>
      <c r="M56" s="30">
        <v>18402</v>
      </c>
      <c r="N56" s="16" t="s">
        <v>216</v>
      </c>
      <c r="O56" s="18" t="s">
        <v>216</v>
      </c>
      <c r="P56" s="14"/>
      <c r="Q56" s="30">
        <v>5919</v>
      </c>
      <c r="R56" s="16" t="s">
        <v>216</v>
      </c>
      <c r="S56" s="18" t="s">
        <v>216</v>
      </c>
      <c r="T56" s="14"/>
      <c r="U56" s="31" t="s">
        <v>237</v>
      </c>
      <c r="V56" s="16" t="s">
        <v>216</v>
      </c>
      <c r="W56" s="18" t="s">
        <v>216</v>
      </c>
      <c r="X56" s="14"/>
      <c r="Y56" s="30">
        <v>160688</v>
      </c>
      <c r="Z56" s="16" t="s">
        <v>216</v>
      </c>
    </row>
    <row r="57" spans="1:26" ht="15.75" thickBot="1" x14ac:dyDescent="0.3">
      <c r="A57" s="12"/>
      <c r="B57" s="42" t="s">
        <v>457</v>
      </c>
      <c r="C57" s="63" t="s">
        <v>216</v>
      </c>
      <c r="D57" s="23"/>
      <c r="E57" s="26">
        <v>64946</v>
      </c>
      <c r="F57" s="27" t="s">
        <v>216</v>
      </c>
      <c r="G57" s="63" t="s">
        <v>216</v>
      </c>
      <c r="H57" s="23"/>
      <c r="I57" s="26">
        <v>15201</v>
      </c>
      <c r="J57" s="27" t="s">
        <v>216</v>
      </c>
      <c r="K57" s="63" t="s">
        <v>216</v>
      </c>
      <c r="L57" s="23"/>
      <c r="M57" s="28">
        <v>584</v>
      </c>
      <c r="N57" s="27" t="s">
        <v>216</v>
      </c>
      <c r="O57" s="63" t="s">
        <v>216</v>
      </c>
      <c r="P57" s="23"/>
      <c r="Q57" s="26">
        <v>23777</v>
      </c>
      <c r="R57" s="27" t="s">
        <v>216</v>
      </c>
      <c r="S57" s="63" t="s">
        <v>216</v>
      </c>
      <c r="T57" s="23"/>
      <c r="U57" s="28" t="s">
        <v>237</v>
      </c>
      <c r="V57" s="27" t="s">
        <v>216</v>
      </c>
      <c r="W57" s="63" t="s">
        <v>216</v>
      </c>
      <c r="X57" s="23"/>
      <c r="Y57" s="26">
        <v>104508</v>
      </c>
      <c r="Z57" s="27" t="s">
        <v>216</v>
      </c>
    </row>
    <row r="58" spans="1:26" x14ac:dyDescent="0.25">
      <c r="A58" s="12"/>
      <c r="B58" s="61"/>
      <c r="C58" s="61" t="s">
        <v>216</v>
      </c>
      <c r="D58" s="62"/>
      <c r="E58" s="62"/>
      <c r="F58" s="61"/>
      <c r="G58" s="61" t="s">
        <v>216</v>
      </c>
      <c r="H58" s="62"/>
      <c r="I58" s="62"/>
      <c r="J58" s="61"/>
      <c r="K58" s="61" t="s">
        <v>216</v>
      </c>
      <c r="L58" s="62"/>
      <c r="M58" s="62"/>
      <c r="N58" s="61"/>
      <c r="O58" s="61" t="s">
        <v>216</v>
      </c>
      <c r="P58" s="62"/>
      <c r="Q58" s="62"/>
      <c r="R58" s="61"/>
      <c r="S58" s="61" t="s">
        <v>216</v>
      </c>
      <c r="T58" s="62"/>
      <c r="U58" s="62"/>
      <c r="V58" s="61"/>
      <c r="W58" s="61" t="s">
        <v>216</v>
      </c>
      <c r="X58" s="62"/>
      <c r="Y58" s="62"/>
      <c r="Z58" s="61"/>
    </row>
    <row r="59" spans="1:26" x14ac:dyDescent="0.25">
      <c r="A59" s="12"/>
      <c r="B59" s="77" t="s">
        <v>469</v>
      </c>
      <c r="C59" s="18" t="s">
        <v>216</v>
      </c>
      <c r="D59" s="14" t="s">
        <v>236</v>
      </c>
      <c r="E59" s="30">
        <v>189679</v>
      </c>
      <c r="F59" s="16" t="s">
        <v>216</v>
      </c>
      <c r="G59" s="18" t="s">
        <v>216</v>
      </c>
      <c r="H59" s="14" t="s">
        <v>236</v>
      </c>
      <c r="I59" s="30">
        <v>26835</v>
      </c>
      <c r="J59" s="16" t="s">
        <v>216</v>
      </c>
      <c r="K59" s="18" t="s">
        <v>216</v>
      </c>
      <c r="L59" s="14" t="s">
        <v>236</v>
      </c>
      <c r="M59" s="30">
        <v>18986</v>
      </c>
      <c r="N59" s="16" t="s">
        <v>216</v>
      </c>
      <c r="O59" s="18" t="s">
        <v>216</v>
      </c>
      <c r="P59" s="14" t="s">
        <v>236</v>
      </c>
      <c r="Q59" s="30">
        <v>29696</v>
      </c>
      <c r="R59" s="16" t="s">
        <v>216</v>
      </c>
      <c r="S59" s="18" t="s">
        <v>216</v>
      </c>
      <c r="T59" s="14" t="s">
        <v>236</v>
      </c>
      <c r="U59" s="31" t="s">
        <v>237</v>
      </c>
      <c r="V59" s="16" t="s">
        <v>216</v>
      </c>
      <c r="W59" s="18" t="s">
        <v>216</v>
      </c>
      <c r="X59" s="14" t="s">
        <v>236</v>
      </c>
      <c r="Y59" s="30">
        <v>265196</v>
      </c>
      <c r="Z59" s="16" t="s">
        <v>216</v>
      </c>
    </row>
    <row r="60" spans="1:26" x14ac:dyDescent="0.25">
      <c r="A60" s="12"/>
      <c r="B60" s="22" t="s">
        <v>470</v>
      </c>
      <c r="C60" s="63" t="s">
        <v>216</v>
      </c>
      <c r="D60" s="23"/>
      <c r="E60" s="26">
        <v>8307</v>
      </c>
      <c r="F60" s="27" t="s">
        <v>216</v>
      </c>
      <c r="G60" s="63" t="s">
        <v>216</v>
      </c>
      <c r="H60" s="23"/>
      <c r="I60" s="28">
        <v>183</v>
      </c>
      <c r="J60" s="27" t="s">
        <v>216</v>
      </c>
      <c r="K60" s="63" t="s">
        <v>216</v>
      </c>
      <c r="L60" s="23"/>
      <c r="M60" s="28">
        <v>175</v>
      </c>
      <c r="N60" s="27" t="s">
        <v>216</v>
      </c>
      <c r="O60" s="63" t="s">
        <v>216</v>
      </c>
      <c r="P60" s="23"/>
      <c r="Q60" s="28">
        <v>119</v>
      </c>
      <c r="R60" s="27" t="s">
        <v>216</v>
      </c>
      <c r="S60" s="63" t="s">
        <v>216</v>
      </c>
      <c r="T60" s="23"/>
      <c r="U60" s="28" t="s">
        <v>237</v>
      </c>
      <c r="V60" s="27" t="s">
        <v>216</v>
      </c>
      <c r="W60" s="63" t="s">
        <v>216</v>
      </c>
      <c r="X60" s="23"/>
      <c r="Y60" s="26">
        <v>8784</v>
      </c>
      <c r="Z60" s="27" t="s">
        <v>216</v>
      </c>
    </row>
    <row r="61" spans="1:26" ht="15.75" thickBot="1" x14ac:dyDescent="0.3">
      <c r="A61" s="12"/>
      <c r="B61" s="46" t="s">
        <v>471</v>
      </c>
      <c r="C61" s="18" t="s">
        <v>216</v>
      </c>
      <c r="D61" s="14"/>
      <c r="E61" s="30">
        <v>2328</v>
      </c>
      <c r="F61" s="16" t="s">
        <v>216</v>
      </c>
      <c r="G61" s="18" t="s">
        <v>216</v>
      </c>
      <c r="H61" s="14"/>
      <c r="I61" s="30">
        <v>3232</v>
      </c>
      <c r="J61" s="16" t="s">
        <v>216</v>
      </c>
      <c r="K61" s="18" t="s">
        <v>216</v>
      </c>
      <c r="L61" s="14"/>
      <c r="M61" s="31" t="s">
        <v>237</v>
      </c>
      <c r="N61" s="16"/>
      <c r="O61" s="18" t="s">
        <v>216</v>
      </c>
      <c r="P61" s="14"/>
      <c r="Q61" s="31" t="s">
        <v>237</v>
      </c>
      <c r="R61" s="16"/>
      <c r="S61" s="18" t="s">
        <v>216</v>
      </c>
      <c r="T61" s="14"/>
      <c r="U61" s="31" t="s">
        <v>237</v>
      </c>
      <c r="V61" s="16"/>
      <c r="W61" s="18" t="s">
        <v>216</v>
      </c>
      <c r="X61" s="14"/>
      <c r="Y61" s="30">
        <v>5560</v>
      </c>
      <c r="Z61" s="16" t="s">
        <v>216</v>
      </c>
    </row>
    <row r="62" spans="1:26" x14ac:dyDescent="0.25">
      <c r="A62" s="12"/>
      <c r="B62" s="61"/>
      <c r="C62" s="61" t="s">
        <v>216</v>
      </c>
      <c r="D62" s="62"/>
      <c r="E62" s="62"/>
      <c r="F62" s="61"/>
      <c r="G62" s="61" t="s">
        <v>216</v>
      </c>
      <c r="H62" s="62"/>
      <c r="I62" s="62"/>
      <c r="J62" s="61"/>
      <c r="K62" s="61" t="s">
        <v>216</v>
      </c>
      <c r="L62" s="62"/>
      <c r="M62" s="62"/>
      <c r="N62" s="61"/>
      <c r="O62" s="61" t="s">
        <v>216</v>
      </c>
      <c r="P62" s="62"/>
      <c r="Q62" s="62"/>
      <c r="R62" s="61"/>
      <c r="S62" s="61" t="s">
        <v>216</v>
      </c>
      <c r="T62" s="62"/>
      <c r="U62" s="62"/>
      <c r="V62" s="61"/>
      <c r="W62" s="61" t="s">
        <v>216</v>
      </c>
      <c r="X62" s="62"/>
      <c r="Y62" s="62"/>
      <c r="Z62" s="61"/>
    </row>
    <row r="63" spans="1:26" ht="15.75" thickBot="1" x14ac:dyDescent="0.3">
      <c r="A63" s="12"/>
      <c r="B63" s="53" t="s">
        <v>136</v>
      </c>
      <c r="C63" s="63" t="s">
        <v>216</v>
      </c>
      <c r="D63" s="78" t="s">
        <v>236</v>
      </c>
      <c r="E63" s="79">
        <v>1642560</v>
      </c>
      <c r="F63" s="80" t="s">
        <v>216</v>
      </c>
      <c r="G63" s="63" t="s">
        <v>216</v>
      </c>
      <c r="H63" s="78" t="s">
        <v>236</v>
      </c>
      <c r="I63" s="79">
        <v>195280</v>
      </c>
      <c r="J63" s="80" t="s">
        <v>216</v>
      </c>
      <c r="K63" s="63" t="s">
        <v>216</v>
      </c>
      <c r="L63" s="78" t="s">
        <v>236</v>
      </c>
      <c r="M63" s="79">
        <v>87269</v>
      </c>
      <c r="N63" s="80" t="s">
        <v>216</v>
      </c>
      <c r="O63" s="63" t="s">
        <v>216</v>
      </c>
      <c r="P63" s="78" t="s">
        <v>236</v>
      </c>
      <c r="Q63" s="79">
        <v>135822</v>
      </c>
      <c r="R63" s="80" t="s">
        <v>216</v>
      </c>
      <c r="S63" s="63" t="s">
        <v>216</v>
      </c>
      <c r="T63" s="78" t="s">
        <v>236</v>
      </c>
      <c r="U63" s="79">
        <v>3277</v>
      </c>
      <c r="V63" s="80" t="s">
        <v>216</v>
      </c>
      <c r="W63" s="63" t="s">
        <v>216</v>
      </c>
      <c r="X63" s="78" t="s">
        <v>236</v>
      </c>
      <c r="Y63" s="79">
        <v>2064208</v>
      </c>
      <c r="Z63" s="80" t="s">
        <v>216</v>
      </c>
    </row>
    <row r="64" spans="1:26" ht="15.75" thickTop="1" x14ac:dyDescent="0.25">
      <c r="A64" s="12"/>
      <c r="B64" s="61"/>
      <c r="C64" s="61" t="s">
        <v>216</v>
      </c>
      <c r="D64" s="65"/>
      <c r="E64" s="65"/>
      <c r="F64" s="61"/>
      <c r="G64" s="61" t="s">
        <v>216</v>
      </c>
      <c r="H64" s="65"/>
      <c r="I64" s="65"/>
      <c r="J64" s="61"/>
      <c r="K64" s="61" t="s">
        <v>216</v>
      </c>
      <c r="L64" s="65"/>
      <c r="M64" s="65"/>
      <c r="N64" s="61"/>
      <c r="O64" s="61" t="s">
        <v>216</v>
      </c>
      <c r="P64" s="65"/>
      <c r="Q64" s="65"/>
      <c r="R64" s="61"/>
      <c r="S64" s="61" t="s">
        <v>216</v>
      </c>
      <c r="T64" s="65"/>
      <c r="U64" s="65"/>
      <c r="V64" s="61"/>
      <c r="W64" s="61" t="s">
        <v>216</v>
      </c>
      <c r="X64" s="65"/>
      <c r="Y64" s="65"/>
      <c r="Z64" s="61"/>
    </row>
    <row r="65" spans="1:26" x14ac:dyDescent="0.25">
      <c r="A65" s="12"/>
      <c r="B65" s="57"/>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x14ac:dyDescent="0.25">
      <c r="A66" s="12"/>
      <c r="B66" s="49" t="s">
        <v>485</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ht="15.75" x14ac:dyDescent="0.25">
      <c r="A67" s="12"/>
      <c r="B67" s="59"/>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x14ac:dyDescent="0.25">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2"/>
      <c r="B69" s="34" t="s">
        <v>477</v>
      </c>
      <c r="C69" s="32" t="s">
        <v>216</v>
      </c>
      <c r="D69" s="35" t="s">
        <v>478</v>
      </c>
      <c r="E69" s="35"/>
      <c r="F69" s="32"/>
      <c r="G69" s="32" t="s">
        <v>216</v>
      </c>
      <c r="H69" s="35" t="s">
        <v>479</v>
      </c>
      <c r="I69" s="35"/>
      <c r="J69" s="32"/>
      <c r="K69" s="32" t="s">
        <v>216</v>
      </c>
      <c r="L69" s="35" t="s">
        <v>480</v>
      </c>
      <c r="M69" s="35"/>
      <c r="N69" s="32"/>
      <c r="O69" s="32" t="s">
        <v>216</v>
      </c>
      <c r="P69" s="35" t="s">
        <v>482</v>
      </c>
      <c r="Q69" s="35"/>
      <c r="R69" s="32"/>
      <c r="S69" s="32" t="s">
        <v>216</v>
      </c>
      <c r="T69" s="35" t="s">
        <v>483</v>
      </c>
      <c r="U69" s="35"/>
      <c r="V69" s="32"/>
      <c r="W69" s="32" t="s">
        <v>216</v>
      </c>
      <c r="X69" s="35" t="s">
        <v>472</v>
      </c>
      <c r="Y69" s="35"/>
      <c r="Z69" s="32"/>
    </row>
    <row r="70" spans="1:26" ht="15.75" thickBot="1" x14ac:dyDescent="0.3">
      <c r="A70" s="12"/>
      <c r="B70" s="34"/>
      <c r="C70" s="32"/>
      <c r="D70" s="33"/>
      <c r="E70" s="33"/>
      <c r="F70" s="32"/>
      <c r="G70" s="32"/>
      <c r="H70" s="33"/>
      <c r="I70" s="33"/>
      <c r="J70" s="32"/>
      <c r="K70" s="32"/>
      <c r="L70" s="33" t="s">
        <v>481</v>
      </c>
      <c r="M70" s="33"/>
      <c r="N70" s="32"/>
      <c r="O70" s="32"/>
      <c r="P70" s="33"/>
      <c r="Q70" s="33"/>
      <c r="R70" s="32"/>
      <c r="S70" s="32"/>
      <c r="T70" s="33"/>
      <c r="U70" s="33"/>
      <c r="V70" s="32"/>
      <c r="W70" s="32"/>
      <c r="X70" s="33"/>
      <c r="Y70" s="33"/>
      <c r="Z70" s="32"/>
    </row>
    <row r="71" spans="1:26" x14ac:dyDescent="0.25">
      <c r="A71" s="12"/>
      <c r="B71" s="14"/>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12"/>
      <c r="B72" s="22" t="s">
        <v>457</v>
      </c>
      <c r="C72" s="23" t="s">
        <v>216</v>
      </c>
      <c r="D72" s="23" t="s">
        <v>236</v>
      </c>
      <c r="E72" s="26">
        <v>202088</v>
      </c>
      <c r="F72" s="27" t="s">
        <v>216</v>
      </c>
      <c r="G72" s="23" t="s">
        <v>216</v>
      </c>
      <c r="H72" s="23" t="s">
        <v>236</v>
      </c>
      <c r="I72" s="26">
        <v>25048</v>
      </c>
      <c r="J72" s="27" t="s">
        <v>216</v>
      </c>
      <c r="K72" s="23" t="s">
        <v>216</v>
      </c>
      <c r="L72" s="23" t="s">
        <v>236</v>
      </c>
      <c r="M72" s="26">
        <v>11976</v>
      </c>
      <c r="N72" s="27" t="s">
        <v>216</v>
      </c>
      <c r="O72" s="23" t="s">
        <v>216</v>
      </c>
      <c r="P72" s="23" t="s">
        <v>236</v>
      </c>
      <c r="Q72" s="26">
        <v>19822</v>
      </c>
      <c r="R72" s="27" t="s">
        <v>216</v>
      </c>
      <c r="S72" s="23" t="s">
        <v>216</v>
      </c>
      <c r="T72" s="23" t="s">
        <v>236</v>
      </c>
      <c r="U72" s="26">
        <v>2073</v>
      </c>
      <c r="V72" s="27" t="s">
        <v>216</v>
      </c>
      <c r="W72" s="23" t="s">
        <v>216</v>
      </c>
      <c r="X72" s="23" t="s">
        <v>236</v>
      </c>
      <c r="Y72" s="26">
        <v>261007</v>
      </c>
      <c r="Z72" s="27" t="s">
        <v>216</v>
      </c>
    </row>
    <row r="73" spans="1:26" x14ac:dyDescent="0.25">
      <c r="A73" s="12"/>
      <c r="B73" s="46" t="s">
        <v>458</v>
      </c>
      <c r="C73" s="14" t="s">
        <v>216</v>
      </c>
      <c r="D73" s="14"/>
      <c r="E73" s="14"/>
      <c r="F73" s="14"/>
      <c r="G73" s="14" t="s">
        <v>216</v>
      </c>
      <c r="H73" s="14"/>
      <c r="I73" s="14"/>
      <c r="J73" s="14"/>
      <c r="K73" s="14" t="s">
        <v>216</v>
      </c>
      <c r="L73" s="14"/>
      <c r="M73" s="14"/>
      <c r="N73" s="14"/>
      <c r="O73" s="14" t="s">
        <v>216</v>
      </c>
      <c r="P73" s="14"/>
      <c r="Q73" s="14"/>
      <c r="R73" s="14"/>
      <c r="S73" s="14" t="s">
        <v>216</v>
      </c>
      <c r="T73" s="14"/>
      <c r="U73" s="14"/>
      <c r="V73" s="14"/>
      <c r="W73" s="14" t="s">
        <v>216</v>
      </c>
      <c r="X73" s="14"/>
      <c r="Y73" s="14"/>
      <c r="Z73" s="14"/>
    </row>
    <row r="74" spans="1:26" x14ac:dyDescent="0.25">
      <c r="A74" s="12"/>
      <c r="B74" s="25" t="s">
        <v>459</v>
      </c>
      <c r="C74" s="23" t="s">
        <v>216</v>
      </c>
      <c r="D74" s="23"/>
      <c r="E74" s="26">
        <v>235672</v>
      </c>
      <c r="F74" s="27" t="s">
        <v>216</v>
      </c>
      <c r="G74" s="23" t="s">
        <v>216</v>
      </c>
      <c r="H74" s="23"/>
      <c r="I74" s="26">
        <v>15585</v>
      </c>
      <c r="J74" s="27" t="s">
        <v>216</v>
      </c>
      <c r="K74" s="23" t="s">
        <v>216</v>
      </c>
      <c r="L74" s="23"/>
      <c r="M74" s="26">
        <v>12233</v>
      </c>
      <c r="N74" s="27" t="s">
        <v>216</v>
      </c>
      <c r="O74" s="23" t="s">
        <v>216</v>
      </c>
      <c r="P74" s="23"/>
      <c r="Q74" s="26">
        <v>19038</v>
      </c>
      <c r="R74" s="27" t="s">
        <v>216</v>
      </c>
      <c r="S74" s="23" t="s">
        <v>216</v>
      </c>
      <c r="T74" s="23"/>
      <c r="U74" s="28">
        <v>112</v>
      </c>
      <c r="V74" s="27" t="s">
        <v>216</v>
      </c>
      <c r="W74" s="23" t="s">
        <v>216</v>
      </c>
      <c r="X74" s="23"/>
      <c r="Y74" s="26">
        <v>282640</v>
      </c>
      <c r="Z74" s="27" t="s">
        <v>216</v>
      </c>
    </row>
    <row r="75" spans="1:26" ht="15.75" thickBot="1" x14ac:dyDescent="0.3">
      <c r="A75" s="12"/>
      <c r="B75" s="29" t="s">
        <v>460</v>
      </c>
      <c r="C75" s="14" t="s">
        <v>216</v>
      </c>
      <c r="D75" s="14"/>
      <c r="E75" s="30">
        <v>106872</v>
      </c>
      <c r="F75" s="16" t="s">
        <v>216</v>
      </c>
      <c r="G75" s="14" t="s">
        <v>216</v>
      </c>
      <c r="H75" s="14"/>
      <c r="I75" s="30">
        <v>2724</v>
      </c>
      <c r="J75" s="16" t="s">
        <v>216</v>
      </c>
      <c r="K75" s="14" t="s">
        <v>216</v>
      </c>
      <c r="L75" s="14"/>
      <c r="M75" s="30">
        <v>1871</v>
      </c>
      <c r="N75" s="16" t="s">
        <v>216</v>
      </c>
      <c r="O75" s="14" t="s">
        <v>216</v>
      </c>
      <c r="P75" s="14"/>
      <c r="Q75" s="30">
        <v>4165</v>
      </c>
      <c r="R75" s="16" t="s">
        <v>216</v>
      </c>
      <c r="S75" s="14" t="s">
        <v>216</v>
      </c>
      <c r="T75" s="14"/>
      <c r="U75" s="30">
        <v>1543</v>
      </c>
      <c r="V75" s="16" t="s">
        <v>216</v>
      </c>
      <c r="W75" s="14" t="s">
        <v>216</v>
      </c>
      <c r="X75" s="14"/>
      <c r="Y75" s="30">
        <v>117175</v>
      </c>
      <c r="Z75" s="16" t="s">
        <v>216</v>
      </c>
    </row>
    <row r="76" spans="1:26" x14ac:dyDescent="0.25">
      <c r="A76" s="12"/>
      <c r="B76" s="61"/>
      <c r="C76" s="61" t="s">
        <v>216</v>
      </c>
      <c r="D76" s="62"/>
      <c r="E76" s="62"/>
      <c r="F76" s="61"/>
      <c r="G76" s="61" t="s">
        <v>216</v>
      </c>
      <c r="H76" s="62"/>
      <c r="I76" s="62"/>
      <c r="J76" s="61"/>
      <c r="K76" s="61" t="s">
        <v>216</v>
      </c>
      <c r="L76" s="62"/>
      <c r="M76" s="62"/>
      <c r="N76" s="61"/>
      <c r="O76" s="61" t="s">
        <v>216</v>
      </c>
      <c r="P76" s="62"/>
      <c r="Q76" s="62"/>
      <c r="R76" s="61"/>
      <c r="S76" s="61" t="s">
        <v>216</v>
      </c>
      <c r="T76" s="62"/>
      <c r="U76" s="62"/>
      <c r="V76" s="61"/>
      <c r="W76" s="61" t="s">
        <v>216</v>
      </c>
      <c r="X76" s="62"/>
      <c r="Y76" s="62"/>
      <c r="Z76" s="61"/>
    </row>
    <row r="77" spans="1:26" ht="25.5" x14ac:dyDescent="0.25">
      <c r="A77" s="12"/>
      <c r="B77" s="76" t="s">
        <v>461</v>
      </c>
      <c r="C77" s="63" t="s">
        <v>216</v>
      </c>
      <c r="D77" s="23" t="s">
        <v>236</v>
      </c>
      <c r="E77" s="26">
        <v>342544</v>
      </c>
      <c r="F77" s="27" t="s">
        <v>216</v>
      </c>
      <c r="G77" s="63" t="s">
        <v>216</v>
      </c>
      <c r="H77" s="23" t="s">
        <v>236</v>
      </c>
      <c r="I77" s="26">
        <v>18309</v>
      </c>
      <c r="J77" s="27" t="s">
        <v>216</v>
      </c>
      <c r="K77" s="63" t="s">
        <v>216</v>
      </c>
      <c r="L77" s="23" t="s">
        <v>236</v>
      </c>
      <c r="M77" s="26">
        <v>14104</v>
      </c>
      <c r="N77" s="27" t="s">
        <v>216</v>
      </c>
      <c r="O77" s="63" t="s">
        <v>216</v>
      </c>
      <c r="P77" s="23" t="s">
        <v>236</v>
      </c>
      <c r="Q77" s="26">
        <v>23203</v>
      </c>
      <c r="R77" s="27" t="s">
        <v>216</v>
      </c>
      <c r="S77" s="63" t="s">
        <v>216</v>
      </c>
      <c r="T77" s="23" t="s">
        <v>236</v>
      </c>
      <c r="U77" s="26">
        <v>1655</v>
      </c>
      <c r="V77" s="27" t="s">
        <v>216</v>
      </c>
      <c r="W77" s="63" t="s">
        <v>216</v>
      </c>
      <c r="X77" s="23" t="s">
        <v>236</v>
      </c>
      <c r="Y77" s="26">
        <v>399815</v>
      </c>
      <c r="Z77" s="27" t="s">
        <v>216</v>
      </c>
    </row>
    <row r="78" spans="1:26" x14ac:dyDescent="0.25">
      <c r="A78" s="12"/>
      <c r="B78" s="46" t="s">
        <v>484</v>
      </c>
      <c r="C78" s="18" t="s">
        <v>216</v>
      </c>
      <c r="D78" s="14"/>
      <c r="E78" s="30">
        <v>73317</v>
      </c>
      <c r="F78" s="16" t="s">
        <v>216</v>
      </c>
      <c r="G78" s="18" t="s">
        <v>216</v>
      </c>
      <c r="H78" s="14"/>
      <c r="I78" s="30">
        <v>5080</v>
      </c>
      <c r="J78" s="16" t="s">
        <v>216</v>
      </c>
      <c r="K78" s="18" t="s">
        <v>216</v>
      </c>
      <c r="L78" s="14"/>
      <c r="M78" s="31" t="s">
        <v>237</v>
      </c>
      <c r="N78" s="16" t="s">
        <v>216</v>
      </c>
      <c r="O78" s="18" t="s">
        <v>216</v>
      </c>
      <c r="P78" s="14"/>
      <c r="Q78" s="31" t="s">
        <v>237</v>
      </c>
      <c r="R78" s="16" t="s">
        <v>216</v>
      </c>
      <c r="S78" s="18" t="s">
        <v>216</v>
      </c>
      <c r="T78" s="14"/>
      <c r="U78" s="31" t="s">
        <v>237</v>
      </c>
      <c r="V78" s="16" t="s">
        <v>216</v>
      </c>
      <c r="W78" s="18" t="s">
        <v>216</v>
      </c>
      <c r="X78" s="14"/>
      <c r="Y78" s="30">
        <v>78397</v>
      </c>
      <c r="Z78" s="16" t="s">
        <v>216</v>
      </c>
    </row>
    <row r="79" spans="1:26" x14ac:dyDescent="0.25">
      <c r="A79" s="12"/>
      <c r="B79" s="22" t="s">
        <v>463</v>
      </c>
      <c r="C79" s="63" t="s">
        <v>216</v>
      </c>
      <c r="D79" s="23"/>
      <c r="E79" s="23"/>
      <c r="F79" s="23"/>
      <c r="G79" s="63" t="s">
        <v>216</v>
      </c>
      <c r="H79" s="23"/>
      <c r="I79" s="23"/>
      <c r="J79" s="23"/>
      <c r="K79" s="63" t="s">
        <v>216</v>
      </c>
      <c r="L79" s="23"/>
      <c r="M79" s="23"/>
      <c r="N79" s="23"/>
      <c r="O79" s="63" t="s">
        <v>216</v>
      </c>
      <c r="P79" s="23"/>
      <c r="Q79" s="23"/>
      <c r="R79" s="23"/>
      <c r="S79" s="63" t="s">
        <v>216</v>
      </c>
      <c r="T79" s="23"/>
      <c r="U79" s="23"/>
      <c r="V79" s="23"/>
      <c r="W79" s="63" t="s">
        <v>216</v>
      </c>
      <c r="X79" s="23"/>
      <c r="Y79" s="23"/>
      <c r="Z79" s="23"/>
    </row>
    <row r="80" spans="1:26" x14ac:dyDescent="0.25">
      <c r="A80" s="12"/>
      <c r="B80" s="24" t="s">
        <v>464</v>
      </c>
      <c r="C80" s="18" t="s">
        <v>216</v>
      </c>
      <c r="D80" s="14"/>
      <c r="E80" s="30">
        <v>384923</v>
      </c>
      <c r="F80" s="16" t="s">
        <v>216</v>
      </c>
      <c r="G80" s="18" t="s">
        <v>216</v>
      </c>
      <c r="H80" s="14"/>
      <c r="I80" s="30">
        <v>46123</v>
      </c>
      <c r="J80" s="16" t="s">
        <v>216</v>
      </c>
      <c r="K80" s="18" t="s">
        <v>216</v>
      </c>
      <c r="L80" s="14"/>
      <c r="M80" s="30">
        <v>35675</v>
      </c>
      <c r="N80" s="16" t="s">
        <v>216</v>
      </c>
      <c r="O80" s="18" t="s">
        <v>216</v>
      </c>
      <c r="P80" s="14"/>
      <c r="Q80" s="30">
        <v>19757</v>
      </c>
      <c r="R80" s="16" t="s">
        <v>216</v>
      </c>
      <c r="S80" s="18" t="s">
        <v>216</v>
      </c>
      <c r="T80" s="14"/>
      <c r="U80" s="31" t="s">
        <v>237</v>
      </c>
      <c r="V80" s="16" t="s">
        <v>216</v>
      </c>
      <c r="W80" s="18" t="s">
        <v>216</v>
      </c>
      <c r="X80" s="14"/>
      <c r="Y80" s="30">
        <v>486478</v>
      </c>
      <c r="Z80" s="16" t="s">
        <v>216</v>
      </c>
    </row>
    <row r="81" spans="1:26" ht="15.75" thickBot="1" x14ac:dyDescent="0.3">
      <c r="A81" s="12"/>
      <c r="B81" s="42" t="s">
        <v>465</v>
      </c>
      <c r="C81" s="63" t="s">
        <v>216</v>
      </c>
      <c r="D81" s="23"/>
      <c r="E81" s="26">
        <v>488415</v>
      </c>
      <c r="F81" s="27" t="s">
        <v>216</v>
      </c>
      <c r="G81" s="63" t="s">
        <v>216</v>
      </c>
      <c r="H81" s="23"/>
      <c r="I81" s="26">
        <v>108868</v>
      </c>
      <c r="J81" s="27" t="s">
        <v>216</v>
      </c>
      <c r="K81" s="63" t="s">
        <v>216</v>
      </c>
      <c r="L81" s="23"/>
      <c r="M81" s="26">
        <v>30094</v>
      </c>
      <c r="N81" s="27" t="s">
        <v>216</v>
      </c>
      <c r="O81" s="63" t="s">
        <v>216</v>
      </c>
      <c r="P81" s="23"/>
      <c r="Q81" s="26">
        <v>41378</v>
      </c>
      <c r="R81" s="27" t="s">
        <v>216</v>
      </c>
      <c r="S81" s="63" t="s">
        <v>216</v>
      </c>
      <c r="T81" s="23"/>
      <c r="U81" s="28" t="s">
        <v>237</v>
      </c>
      <c r="V81" s="27" t="s">
        <v>216</v>
      </c>
      <c r="W81" s="63" t="s">
        <v>216</v>
      </c>
      <c r="X81" s="23"/>
      <c r="Y81" s="26">
        <v>668755</v>
      </c>
      <c r="Z81" s="27" t="s">
        <v>216</v>
      </c>
    </row>
    <row r="82" spans="1:26" x14ac:dyDescent="0.25">
      <c r="A82" s="12"/>
      <c r="B82" s="61"/>
      <c r="C82" s="61" t="s">
        <v>216</v>
      </c>
      <c r="D82" s="62"/>
      <c r="E82" s="62"/>
      <c r="F82" s="61"/>
      <c r="G82" s="61" t="s">
        <v>216</v>
      </c>
      <c r="H82" s="62"/>
      <c r="I82" s="62"/>
      <c r="J82" s="61"/>
      <c r="K82" s="61" t="s">
        <v>216</v>
      </c>
      <c r="L82" s="62"/>
      <c r="M82" s="62"/>
      <c r="N82" s="61"/>
      <c r="O82" s="61" t="s">
        <v>216</v>
      </c>
      <c r="P82" s="62"/>
      <c r="Q82" s="62"/>
      <c r="R82" s="61"/>
      <c r="S82" s="61" t="s">
        <v>216</v>
      </c>
      <c r="T82" s="62"/>
      <c r="U82" s="62"/>
      <c r="V82" s="61"/>
      <c r="W82" s="61" t="s">
        <v>216</v>
      </c>
      <c r="X82" s="62"/>
      <c r="Y82" s="62"/>
      <c r="Z82" s="61"/>
    </row>
    <row r="83" spans="1:26" ht="25.5" x14ac:dyDescent="0.25">
      <c r="A83" s="12"/>
      <c r="B83" s="77" t="s">
        <v>466</v>
      </c>
      <c r="C83" s="18" t="s">
        <v>216</v>
      </c>
      <c r="D83" s="14" t="s">
        <v>236</v>
      </c>
      <c r="E83" s="30">
        <v>873338</v>
      </c>
      <c r="F83" s="16" t="s">
        <v>216</v>
      </c>
      <c r="G83" s="18" t="s">
        <v>216</v>
      </c>
      <c r="H83" s="14" t="s">
        <v>236</v>
      </c>
      <c r="I83" s="30">
        <v>154991</v>
      </c>
      <c r="J83" s="16" t="s">
        <v>216</v>
      </c>
      <c r="K83" s="18" t="s">
        <v>216</v>
      </c>
      <c r="L83" s="14" t="s">
        <v>236</v>
      </c>
      <c r="M83" s="30">
        <v>65769</v>
      </c>
      <c r="N83" s="16" t="s">
        <v>216</v>
      </c>
      <c r="O83" s="18" t="s">
        <v>216</v>
      </c>
      <c r="P83" s="14" t="s">
        <v>236</v>
      </c>
      <c r="Q83" s="30">
        <v>61135</v>
      </c>
      <c r="R83" s="16" t="s">
        <v>216</v>
      </c>
      <c r="S83" s="18" t="s">
        <v>216</v>
      </c>
      <c r="T83" s="14" t="s">
        <v>236</v>
      </c>
      <c r="U83" s="31" t="s">
        <v>237</v>
      </c>
      <c r="V83" s="16" t="s">
        <v>216</v>
      </c>
      <c r="W83" s="18" t="s">
        <v>216</v>
      </c>
      <c r="X83" s="14" t="s">
        <v>236</v>
      </c>
      <c r="Y83" s="30">
        <v>1155233</v>
      </c>
      <c r="Z83" s="16" t="s">
        <v>216</v>
      </c>
    </row>
    <row r="84" spans="1:26" x14ac:dyDescent="0.25">
      <c r="A84" s="12"/>
      <c r="B84" s="22" t="s">
        <v>467</v>
      </c>
      <c r="C84" s="63" t="s">
        <v>216</v>
      </c>
      <c r="D84" s="23"/>
      <c r="E84" s="23"/>
      <c r="F84" s="23"/>
      <c r="G84" s="63" t="s">
        <v>216</v>
      </c>
      <c r="H84" s="23"/>
      <c r="I84" s="23"/>
      <c r="J84" s="23"/>
      <c r="K84" s="63" t="s">
        <v>216</v>
      </c>
      <c r="L84" s="23"/>
      <c r="M84" s="23"/>
      <c r="N84" s="23"/>
      <c r="O84" s="63" t="s">
        <v>216</v>
      </c>
      <c r="P84" s="23"/>
      <c r="Q84" s="23"/>
      <c r="R84" s="23"/>
      <c r="S84" s="63" t="s">
        <v>216</v>
      </c>
      <c r="T84" s="23"/>
      <c r="U84" s="23"/>
      <c r="V84" s="23"/>
      <c r="W84" s="63" t="s">
        <v>216</v>
      </c>
      <c r="X84" s="23"/>
      <c r="Y84" s="23"/>
      <c r="Z84" s="23"/>
    </row>
    <row r="85" spans="1:26" x14ac:dyDescent="0.25">
      <c r="A85" s="12"/>
      <c r="B85" s="24" t="s">
        <v>468</v>
      </c>
      <c r="C85" s="18" t="s">
        <v>216</v>
      </c>
      <c r="D85" s="14"/>
      <c r="E85" s="30">
        <v>104835</v>
      </c>
      <c r="F85" s="16" t="s">
        <v>216</v>
      </c>
      <c r="G85" s="18" t="s">
        <v>216</v>
      </c>
      <c r="H85" s="14"/>
      <c r="I85" s="30">
        <v>17651</v>
      </c>
      <c r="J85" s="16" t="s">
        <v>216</v>
      </c>
      <c r="K85" s="18" t="s">
        <v>216</v>
      </c>
      <c r="L85" s="14"/>
      <c r="M85" s="30">
        <v>20720</v>
      </c>
      <c r="N85" s="16" t="s">
        <v>216</v>
      </c>
      <c r="O85" s="18" t="s">
        <v>216</v>
      </c>
      <c r="P85" s="14"/>
      <c r="Q85" s="30">
        <v>26771</v>
      </c>
      <c r="R85" s="16" t="s">
        <v>216</v>
      </c>
      <c r="S85" s="18" t="s">
        <v>216</v>
      </c>
      <c r="T85" s="14"/>
      <c r="U85" s="31" t="s">
        <v>237</v>
      </c>
      <c r="V85" s="16" t="s">
        <v>216</v>
      </c>
      <c r="W85" s="18" t="s">
        <v>216</v>
      </c>
      <c r="X85" s="14"/>
      <c r="Y85" s="30">
        <v>169977</v>
      </c>
      <c r="Z85" s="16" t="s">
        <v>216</v>
      </c>
    </row>
    <row r="86" spans="1:26" ht="15.75" thickBot="1" x14ac:dyDescent="0.3">
      <c r="A86" s="12"/>
      <c r="B86" s="42" t="s">
        <v>457</v>
      </c>
      <c r="C86" s="63" t="s">
        <v>216</v>
      </c>
      <c r="D86" s="23"/>
      <c r="E86" s="26">
        <v>41336</v>
      </c>
      <c r="F86" s="27" t="s">
        <v>216</v>
      </c>
      <c r="G86" s="63" t="s">
        <v>216</v>
      </c>
      <c r="H86" s="23"/>
      <c r="I86" s="26">
        <v>18645</v>
      </c>
      <c r="J86" s="27" t="s">
        <v>216</v>
      </c>
      <c r="K86" s="63" t="s">
        <v>216</v>
      </c>
      <c r="L86" s="23"/>
      <c r="M86" s="26">
        <v>26281</v>
      </c>
      <c r="N86" s="27" t="s">
        <v>216</v>
      </c>
      <c r="O86" s="63" t="s">
        <v>216</v>
      </c>
      <c r="P86" s="23"/>
      <c r="Q86" s="26">
        <v>25800</v>
      </c>
      <c r="R86" s="27" t="s">
        <v>216</v>
      </c>
      <c r="S86" s="63" t="s">
        <v>216</v>
      </c>
      <c r="T86" s="23"/>
      <c r="U86" s="28" t="s">
        <v>237</v>
      </c>
      <c r="V86" s="27" t="s">
        <v>216</v>
      </c>
      <c r="W86" s="63" t="s">
        <v>216</v>
      </c>
      <c r="X86" s="23"/>
      <c r="Y86" s="26">
        <v>112062</v>
      </c>
      <c r="Z86" s="27" t="s">
        <v>216</v>
      </c>
    </row>
    <row r="87" spans="1:26" x14ac:dyDescent="0.25">
      <c r="A87" s="12"/>
      <c r="B87" s="61"/>
      <c r="C87" s="61" t="s">
        <v>216</v>
      </c>
      <c r="D87" s="62"/>
      <c r="E87" s="62"/>
      <c r="F87" s="61"/>
      <c r="G87" s="61" t="s">
        <v>216</v>
      </c>
      <c r="H87" s="62"/>
      <c r="I87" s="62"/>
      <c r="J87" s="61"/>
      <c r="K87" s="61" t="s">
        <v>216</v>
      </c>
      <c r="L87" s="62"/>
      <c r="M87" s="62"/>
      <c r="N87" s="61"/>
      <c r="O87" s="61" t="s">
        <v>216</v>
      </c>
      <c r="P87" s="62"/>
      <c r="Q87" s="62"/>
      <c r="R87" s="61"/>
      <c r="S87" s="61" t="s">
        <v>216</v>
      </c>
      <c r="T87" s="62"/>
      <c r="U87" s="62"/>
      <c r="V87" s="61"/>
      <c r="W87" s="61" t="s">
        <v>216</v>
      </c>
      <c r="X87" s="62"/>
      <c r="Y87" s="62"/>
      <c r="Z87" s="61"/>
    </row>
    <row r="88" spans="1:26" x14ac:dyDescent="0.25">
      <c r="A88" s="12"/>
      <c r="B88" s="77" t="s">
        <v>469</v>
      </c>
      <c r="C88" s="18" t="s">
        <v>216</v>
      </c>
      <c r="D88" s="14" t="s">
        <v>236</v>
      </c>
      <c r="E88" s="30">
        <v>146171</v>
      </c>
      <c r="F88" s="16" t="s">
        <v>216</v>
      </c>
      <c r="G88" s="18" t="s">
        <v>216</v>
      </c>
      <c r="H88" s="14" t="s">
        <v>236</v>
      </c>
      <c r="I88" s="30">
        <v>36296</v>
      </c>
      <c r="J88" s="16" t="s">
        <v>216</v>
      </c>
      <c r="K88" s="18" t="s">
        <v>216</v>
      </c>
      <c r="L88" s="14" t="s">
        <v>236</v>
      </c>
      <c r="M88" s="30">
        <v>47001</v>
      </c>
      <c r="N88" s="16" t="s">
        <v>216</v>
      </c>
      <c r="O88" s="18" t="s">
        <v>216</v>
      </c>
      <c r="P88" s="14" t="s">
        <v>236</v>
      </c>
      <c r="Q88" s="30">
        <v>52571</v>
      </c>
      <c r="R88" s="16" t="s">
        <v>216</v>
      </c>
      <c r="S88" s="18" t="s">
        <v>216</v>
      </c>
      <c r="T88" s="14" t="s">
        <v>236</v>
      </c>
      <c r="U88" s="31" t="s">
        <v>237</v>
      </c>
      <c r="V88" s="16" t="s">
        <v>216</v>
      </c>
      <c r="W88" s="18" t="s">
        <v>216</v>
      </c>
      <c r="X88" s="14" t="s">
        <v>236</v>
      </c>
      <c r="Y88" s="30">
        <v>282039</v>
      </c>
      <c r="Z88" s="16" t="s">
        <v>216</v>
      </c>
    </row>
    <row r="89" spans="1:26" x14ac:dyDescent="0.25">
      <c r="A89" s="12"/>
      <c r="B89" s="22" t="s">
        <v>470</v>
      </c>
      <c r="C89" s="63" t="s">
        <v>216</v>
      </c>
      <c r="D89" s="23"/>
      <c r="E89" s="26">
        <v>7744</v>
      </c>
      <c r="F89" s="27" t="s">
        <v>216</v>
      </c>
      <c r="G89" s="63" t="s">
        <v>216</v>
      </c>
      <c r="H89" s="23"/>
      <c r="I89" s="28">
        <v>208</v>
      </c>
      <c r="J89" s="27" t="s">
        <v>216</v>
      </c>
      <c r="K89" s="63" t="s">
        <v>216</v>
      </c>
      <c r="L89" s="23"/>
      <c r="M89" s="28">
        <v>219</v>
      </c>
      <c r="N89" s="27" t="s">
        <v>216</v>
      </c>
      <c r="O89" s="63" t="s">
        <v>216</v>
      </c>
      <c r="P89" s="23"/>
      <c r="Q89" s="28">
        <v>95</v>
      </c>
      <c r="R89" s="27" t="s">
        <v>216</v>
      </c>
      <c r="S89" s="63" t="s">
        <v>216</v>
      </c>
      <c r="T89" s="23"/>
      <c r="U89" s="28" t="s">
        <v>237</v>
      </c>
      <c r="V89" s="27" t="s">
        <v>216</v>
      </c>
      <c r="W89" s="63" t="s">
        <v>216</v>
      </c>
      <c r="X89" s="23"/>
      <c r="Y89" s="26">
        <v>8266</v>
      </c>
      <c r="Z89" s="27" t="s">
        <v>216</v>
      </c>
    </row>
    <row r="90" spans="1:26" ht="15.75" thickBot="1" x14ac:dyDescent="0.3">
      <c r="A90" s="12"/>
      <c r="B90" s="46" t="s">
        <v>471</v>
      </c>
      <c r="C90" s="18" t="s">
        <v>216</v>
      </c>
      <c r="D90" s="14"/>
      <c r="E90" s="30">
        <v>1000</v>
      </c>
      <c r="F90" s="16" t="s">
        <v>216</v>
      </c>
      <c r="G90" s="18" t="s">
        <v>216</v>
      </c>
      <c r="H90" s="14"/>
      <c r="I90" s="30">
        <v>3888</v>
      </c>
      <c r="J90" s="16" t="s">
        <v>216</v>
      </c>
      <c r="K90" s="18" t="s">
        <v>216</v>
      </c>
      <c r="L90" s="14"/>
      <c r="M90" s="31" t="s">
        <v>237</v>
      </c>
      <c r="N90" s="16" t="s">
        <v>216</v>
      </c>
      <c r="O90" s="18" t="s">
        <v>216</v>
      </c>
      <c r="P90" s="14"/>
      <c r="Q90" s="31" t="s">
        <v>237</v>
      </c>
      <c r="R90" s="16" t="s">
        <v>216</v>
      </c>
      <c r="S90" s="18" t="s">
        <v>216</v>
      </c>
      <c r="T90" s="14"/>
      <c r="U90" s="31" t="s">
        <v>237</v>
      </c>
      <c r="V90" s="16" t="s">
        <v>216</v>
      </c>
      <c r="W90" s="18" t="s">
        <v>216</v>
      </c>
      <c r="X90" s="14"/>
      <c r="Y90" s="30">
        <v>4888</v>
      </c>
      <c r="Z90" s="16" t="s">
        <v>216</v>
      </c>
    </row>
    <row r="91" spans="1:26" x14ac:dyDescent="0.25">
      <c r="A91" s="12"/>
      <c r="B91" s="61"/>
      <c r="C91" s="61" t="s">
        <v>216</v>
      </c>
      <c r="D91" s="62"/>
      <c r="E91" s="62"/>
      <c r="F91" s="61"/>
      <c r="G91" s="61" t="s">
        <v>216</v>
      </c>
      <c r="H91" s="62"/>
      <c r="I91" s="62"/>
      <c r="J91" s="61"/>
      <c r="K91" s="61" t="s">
        <v>216</v>
      </c>
      <c r="L91" s="62"/>
      <c r="M91" s="62"/>
      <c r="N91" s="61"/>
      <c r="O91" s="61" t="s">
        <v>216</v>
      </c>
      <c r="P91" s="62"/>
      <c r="Q91" s="62"/>
      <c r="R91" s="61"/>
      <c r="S91" s="61" t="s">
        <v>216</v>
      </c>
      <c r="T91" s="62"/>
      <c r="U91" s="62"/>
      <c r="V91" s="61"/>
      <c r="W91" s="61" t="s">
        <v>216</v>
      </c>
      <c r="X91" s="62"/>
      <c r="Y91" s="62"/>
      <c r="Z91" s="61"/>
    </row>
    <row r="92" spans="1:26" ht="15.75" thickBot="1" x14ac:dyDescent="0.3">
      <c r="A92" s="12"/>
      <c r="B92" s="53" t="s">
        <v>136</v>
      </c>
      <c r="C92" s="63" t="s">
        <v>216</v>
      </c>
      <c r="D92" s="78" t="s">
        <v>236</v>
      </c>
      <c r="E92" s="79">
        <v>1646202</v>
      </c>
      <c r="F92" s="80" t="s">
        <v>216</v>
      </c>
      <c r="G92" s="63" t="s">
        <v>216</v>
      </c>
      <c r="H92" s="78" t="s">
        <v>236</v>
      </c>
      <c r="I92" s="79">
        <v>243820</v>
      </c>
      <c r="J92" s="80" t="s">
        <v>216</v>
      </c>
      <c r="K92" s="63" t="s">
        <v>216</v>
      </c>
      <c r="L92" s="78" t="s">
        <v>236</v>
      </c>
      <c r="M92" s="79">
        <v>139069</v>
      </c>
      <c r="N92" s="80" t="s">
        <v>216</v>
      </c>
      <c r="O92" s="63" t="s">
        <v>216</v>
      </c>
      <c r="P92" s="78" t="s">
        <v>236</v>
      </c>
      <c r="Q92" s="79">
        <v>156826</v>
      </c>
      <c r="R92" s="80" t="s">
        <v>216</v>
      </c>
      <c r="S92" s="63" t="s">
        <v>216</v>
      </c>
      <c r="T92" s="78" t="s">
        <v>236</v>
      </c>
      <c r="U92" s="79">
        <v>3728</v>
      </c>
      <c r="V92" s="80" t="s">
        <v>216</v>
      </c>
      <c r="W92" s="63" t="s">
        <v>216</v>
      </c>
      <c r="X92" s="78" t="s">
        <v>236</v>
      </c>
      <c r="Y92" s="79">
        <v>2189645</v>
      </c>
      <c r="Z92" s="80" t="s">
        <v>216</v>
      </c>
    </row>
    <row r="93" spans="1:26" ht="15.75" thickTop="1" x14ac:dyDescent="0.25">
      <c r="A93" s="12"/>
      <c r="B93" s="61"/>
      <c r="C93" s="61" t="s">
        <v>216</v>
      </c>
      <c r="D93" s="65"/>
      <c r="E93" s="65"/>
      <c r="F93" s="61"/>
      <c r="G93" s="61" t="s">
        <v>216</v>
      </c>
      <c r="H93" s="65"/>
      <c r="I93" s="65"/>
      <c r="J93" s="61"/>
      <c r="K93" s="61" t="s">
        <v>216</v>
      </c>
      <c r="L93" s="65"/>
      <c r="M93" s="65"/>
      <c r="N93" s="61"/>
      <c r="O93" s="61" t="s">
        <v>216</v>
      </c>
      <c r="P93" s="65"/>
      <c r="Q93" s="65"/>
      <c r="R93" s="61"/>
      <c r="S93" s="61" t="s">
        <v>216</v>
      </c>
      <c r="T93" s="65"/>
      <c r="U93" s="65"/>
      <c r="V93" s="61"/>
      <c r="W93" s="61" t="s">
        <v>216</v>
      </c>
      <c r="X93" s="65"/>
      <c r="Y93" s="65"/>
      <c r="Z93" s="61"/>
    </row>
    <row r="94" spans="1:26" x14ac:dyDescent="0.25">
      <c r="A94" s="12"/>
      <c r="B94" s="49" t="s">
        <v>486</v>
      </c>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x14ac:dyDescent="0.25">
      <c r="A95" s="12"/>
      <c r="B95" s="56" t="s">
        <v>487</v>
      </c>
      <c r="C95" s="56"/>
      <c r="D95" s="56"/>
      <c r="E95" s="56"/>
      <c r="F95" s="56"/>
      <c r="G95" s="56"/>
      <c r="H95" s="56"/>
      <c r="I95" s="56"/>
      <c r="J95" s="56"/>
      <c r="K95" s="56"/>
      <c r="L95" s="56"/>
      <c r="M95" s="56"/>
      <c r="N95" s="56"/>
      <c r="O95" s="56"/>
      <c r="P95" s="56"/>
      <c r="Q95" s="56"/>
      <c r="R95" s="56"/>
      <c r="S95" s="56"/>
      <c r="T95" s="56"/>
      <c r="U95" s="56"/>
      <c r="V95" s="56"/>
      <c r="W95" s="56"/>
      <c r="X95" s="56"/>
      <c r="Y95" s="56"/>
      <c r="Z95" s="56"/>
    </row>
    <row r="96" spans="1:26" ht="25.5" customHeight="1" x14ac:dyDescent="0.25">
      <c r="A96" s="12"/>
      <c r="B96" s="56" t="s">
        <v>488</v>
      </c>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12"/>
      <c r="B97" s="56" t="s">
        <v>489</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12"/>
      <c r="B98" s="56" t="s">
        <v>490</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x14ac:dyDescent="0.25">
      <c r="A99" s="12"/>
      <c r="B99" s="56" t="s">
        <v>491</v>
      </c>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x14ac:dyDescent="0.25">
      <c r="A100" s="12"/>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x14ac:dyDescent="0.25">
      <c r="A101" s="12"/>
      <c r="B101" s="56" t="s">
        <v>492</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x14ac:dyDescent="0.25">
      <c r="A102" s="12"/>
      <c r="B102" s="49" t="s">
        <v>493</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sheetData>
  <mergeCells count="76">
    <mergeCell ref="B97:Z97"/>
    <mergeCell ref="B98:Z98"/>
    <mergeCell ref="B99:Z99"/>
    <mergeCell ref="B100:Z100"/>
    <mergeCell ref="B101:Z101"/>
    <mergeCell ref="B102:Z102"/>
    <mergeCell ref="B65:Z65"/>
    <mergeCell ref="B66:Z66"/>
    <mergeCell ref="B67:Z67"/>
    <mergeCell ref="B94:Z94"/>
    <mergeCell ref="B95:Z95"/>
    <mergeCell ref="B96:Z96"/>
    <mergeCell ref="A1:A2"/>
    <mergeCell ref="B1:Z1"/>
    <mergeCell ref="B2:Z2"/>
    <mergeCell ref="B3:Z3"/>
    <mergeCell ref="A4:A102"/>
    <mergeCell ref="B4:Z4"/>
    <mergeCell ref="B6:Z6"/>
    <mergeCell ref="B7:Z7"/>
    <mergeCell ref="B37:Z37"/>
    <mergeCell ref="B38:Z38"/>
    <mergeCell ref="X69:Y70"/>
    <mergeCell ref="Z69:Z70"/>
    <mergeCell ref="C71:F71"/>
    <mergeCell ref="G71:J71"/>
    <mergeCell ref="K71:N71"/>
    <mergeCell ref="O71:R71"/>
    <mergeCell ref="S71:V71"/>
    <mergeCell ref="W71:Z71"/>
    <mergeCell ref="P69:Q70"/>
    <mergeCell ref="R69:R70"/>
    <mergeCell ref="S69:S70"/>
    <mergeCell ref="T69:U70"/>
    <mergeCell ref="V69:V70"/>
    <mergeCell ref="W69:W70"/>
    <mergeCell ref="J69:J70"/>
    <mergeCell ref="K69:K70"/>
    <mergeCell ref="L69:M69"/>
    <mergeCell ref="L70:M70"/>
    <mergeCell ref="N69:N70"/>
    <mergeCell ref="O69:O70"/>
    <mergeCell ref="B69:B70"/>
    <mergeCell ref="C69:C70"/>
    <mergeCell ref="D69:E70"/>
    <mergeCell ref="F69:F70"/>
    <mergeCell ref="G69:G70"/>
    <mergeCell ref="H69:I70"/>
    <mergeCell ref="X40:Y41"/>
    <mergeCell ref="Z40:Z41"/>
    <mergeCell ref="C42:F42"/>
    <mergeCell ref="G42:J42"/>
    <mergeCell ref="K42:N42"/>
    <mergeCell ref="O42:R42"/>
    <mergeCell ref="S42:V42"/>
    <mergeCell ref="W42:Z42"/>
    <mergeCell ref="P40:Q41"/>
    <mergeCell ref="R40:R41"/>
    <mergeCell ref="S40:S41"/>
    <mergeCell ref="T40:U41"/>
    <mergeCell ref="V40:V41"/>
    <mergeCell ref="W40:W41"/>
    <mergeCell ref="J40:J41"/>
    <mergeCell ref="K40:K41"/>
    <mergeCell ref="L40:M40"/>
    <mergeCell ref="L41:M41"/>
    <mergeCell ref="N40:N41"/>
    <mergeCell ref="O40:O41"/>
    <mergeCell ref="D9:E9"/>
    <mergeCell ref="H9:I9"/>
    <mergeCell ref="B40:B41"/>
    <mergeCell ref="C40:C41"/>
    <mergeCell ref="D40:E41"/>
    <mergeCell ref="F40:F41"/>
    <mergeCell ref="G40:G41"/>
    <mergeCell ref="H40:I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5"/>
  <sheetViews>
    <sheetView showGridLines="0" workbookViewId="0"/>
  </sheetViews>
  <sheetFormatPr defaultRowHeight="15" x14ac:dyDescent="0.25"/>
  <cols>
    <col min="1" max="1" width="24.42578125" bestFit="1" customWidth="1"/>
    <col min="2" max="3" width="36.5703125" bestFit="1" customWidth="1"/>
    <col min="4" max="4" width="11.140625" customWidth="1"/>
    <col min="5" max="5" width="36.5703125" customWidth="1"/>
    <col min="6" max="6" width="11.140625" customWidth="1"/>
    <col min="7" max="7" width="10.42578125" customWidth="1"/>
    <col min="8" max="8" width="11.140625" customWidth="1"/>
    <col min="9" max="9" width="36.5703125" customWidth="1"/>
    <col min="10" max="10" width="11.140625" customWidth="1"/>
    <col min="11" max="11" width="10.42578125" customWidth="1"/>
    <col min="12" max="12" width="11.140625" customWidth="1"/>
    <col min="13" max="13" width="36.5703125" customWidth="1"/>
    <col min="14" max="14" width="11.140625" customWidth="1"/>
    <col min="15" max="15" width="10.42578125" customWidth="1"/>
    <col min="16" max="16" width="11.140625" customWidth="1"/>
    <col min="17" max="17" width="36.5703125" customWidth="1"/>
    <col min="18" max="18" width="11.140625" customWidth="1"/>
    <col min="19" max="19" width="10.42578125" customWidth="1"/>
    <col min="20" max="20" width="11.140625" customWidth="1"/>
    <col min="21" max="21" width="36.5703125" customWidth="1"/>
    <col min="22" max="22" width="11.140625" customWidth="1"/>
    <col min="23" max="23" width="10.42578125" customWidth="1"/>
    <col min="24" max="24" width="11.140625" customWidth="1"/>
    <col min="25" max="25" width="36.5703125" customWidth="1"/>
    <col min="26" max="26" width="11.140625" customWidth="1"/>
    <col min="27" max="27" width="10.42578125" customWidth="1"/>
    <col min="28" max="28" width="11.140625" customWidth="1"/>
    <col min="29" max="29" width="30.85546875" customWidth="1"/>
    <col min="30" max="30" width="11.140625" customWidth="1"/>
    <col min="31" max="31" width="10.42578125" customWidth="1"/>
    <col min="32" max="32" width="11.140625" customWidth="1"/>
    <col min="33" max="33" width="36.5703125" customWidth="1"/>
    <col min="34" max="36" width="10.42578125" customWidth="1"/>
    <col min="37" max="37" width="36.5703125" customWidth="1"/>
    <col min="38" max="38" width="11.140625" customWidth="1"/>
  </cols>
  <sheetData>
    <row r="1" spans="1:38"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4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3">
        <v>5</v>
      </c>
      <c r="C5" s="13" t="s">
        <v>494</v>
      </c>
    </row>
    <row r="6" spans="1:38" x14ac:dyDescent="0.25">
      <c r="A6" s="12"/>
      <c r="B6" s="49" t="s">
        <v>495</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row>
    <row r="7" spans="1:38" ht="15.75"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row>
    <row r="8" spans="1:38"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row>
    <row r="9" spans="1:38" x14ac:dyDescent="0.25">
      <c r="A9" s="12"/>
      <c r="B9" s="21" t="s">
        <v>496</v>
      </c>
      <c r="C9" s="32" t="s">
        <v>216</v>
      </c>
      <c r="D9" s="35" t="s">
        <v>457</v>
      </c>
      <c r="E9" s="35"/>
      <c r="F9" s="32"/>
      <c r="G9" s="32"/>
      <c r="H9" s="84" t="s">
        <v>501</v>
      </c>
      <c r="I9" s="84"/>
      <c r="J9" s="32"/>
      <c r="K9" s="32"/>
      <c r="L9" s="35" t="s">
        <v>503</v>
      </c>
      <c r="M9" s="35"/>
      <c r="N9" s="32"/>
      <c r="O9" s="32"/>
      <c r="P9" s="35" t="s">
        <v>470</v>
      </c>
      <c r="Q9" s="35"/>
      <c r="R9" s="32"/>
      <c r="S9" s="32"/>
      <c r="T9" s="35" t="s">
        <v>505</v>
      </c>
      <c r="U9" s="35"/>
      <c r="V9" s="32"/>
      <c r="W9" s="32"/>
      <c r="X9" s="35" t="s">
        <v>508</v>
      </c>
      <c r="Y9" s="35"/>
      <c r="Z9" s="32"/>
      <c r="AA9" s="32" t="s">
        <v>216</v>
      </c>
      <c r="AB9" s="35" t="s">
        <v>471</v>
      </c>
      <c r="AC9" s="35"/>
      <c r="AD9" s="32"/>
      <c r="AE9" s="32"/>
      <c r="AF9" s="35" t="s">
        <v>512</v>
      </c>
      <c r="AG9" s="35"/>
      <c r="AH9" s="32"/>
      <c r="AI9" s="32" t="s">
        <v>216</v>
      </c>
      <c r="AJ9" s="35" t="s">
        <v>136</v>
      </c>
      <c r="AK9" s="35"/>
      <c r="AL9" s="32"/>
    </row>
    <row r="10" spans="1:38" x14ac:dyDescent="0.25">
      <c r="A10" s="12"/>
      <c r="B10" s="21" t="s">
        <v>497</v>
      </c>
      <c r="C10" s="32"/>
      <c r="D10" s="35"/>
      <c r="E10" s="35"/>
      <c r="F10" s="32"/>
      <c r="G10" s="32"/>
      <c r="H10" s="84" t="s">
        <v>502</v>
      </c>
      <c r="I10" s="84"/>
      <c r="J10" s="32"/>
      <c r="K10" s="32"/>
      <c r="L10" s="35" t="s">
        <v>504</v>
      </c>
      <c r="M10" s="35"/>
      <c r="N10" s="32"/>
      <c r="O10" s="32"/>
      <c r="P10" s="35"/>
      <c r="Q10" s="35"/>
      <c r="R10" s="32"/>
      <c r="S10" s="32"/>
      <c r="T10" s="35" t="s">
        <v>506</v>
      </c>
      <c r="U10" s="35"/>
      <c r="V10" s="32"/>
      <c r="W10" s="32"/>
      <c r="X10" s="35" t="s">
        <v>509</v>
      </c>
      <c r="Y10" s="35"/>
      <c r="Z10" s="32"/>
      <c r="AA10" s="32"/>
      <c r="AB10" s="35"/>
      <c r="AC10" s="35"/>
      <c r="AD10" s="32"/>
      <c r="AE10" s="32"/>
      <c r="AF10" s="35"/>
      <c r="AG10" s="35"/>
      <c r="AH10" s="32"/>
      <c r="AI10" s="32"/>
      <c r="AJ10" s="35"/>
      <c r="AK10" s="35"/>
      <c r="AL10" s="32"/>
    </row>
    <row r="11" spans="1:38" x14ac:dyDescent="0.25">
      <c r="A11" s="12"/>
      <c r="B11" s="17" t="s">
        <v>498</v>
      </c>
      <c r="C11" s="32"/>
      <c r="D11" s="35"/>
      <c r="E11" s="35"/>
      <c r="F11" s="32"/>
      <c r="G11" s="32"/>
      <c r="H11" s="84" t="s">
        <v>503</v>
      </c>
      <c r="I11" s="84"/>
      <c r="J11" s="32"/>
      <c r="K11" s="32"/>
      <c r="L11" s="35"/>
      <c r="M11" s="35"/>
      <c r="N11" s="32"/>
      <c r="O11" s="32"/>
      <c r="P11" s="35"/>
      <c r="Q11" s="35"/>
      <c r="R11" s="32"/>
      <c r="S11" s="32"/>
      <c r="T11" s="35" t="s">
        <v>507</v>
      </c>
      <c r="U11" s="35"/>
      <c r="V11" s="32"/>
      <c r="W11" s="32"/>
      <c r="X11" s="35" t="s">
        <v>510</v>
      </c>
      <c r="Y11" s="35"/>
      <c r="Z11" s="32"/>
      <c r="AA11" s="32"/>
      <c r="AB11" s="35"/>
      <c r="AC11" s="35"/>
      <c r="AD11" s="32"/>
      <c r="AE11" s="32"/>
      <c r="AF11" s="35"/>
      <c r="AG11" s="35"/>
      <c r="AH11" s="32"/>
      <c r="AI11" s="32"/>
      <c r="AJ11" s="35"/>
      <c r="AK11" s="35"/>
      <c r="AL11" s="32"/>
    </row>
    <row r="12" spans="1:38" x14ac:dyDescent="0.25">
      <c r="A12" s="12"/>
      <c r="B12" s="17" t="s">
        <v>499</v>
      </c>
      <c r="C12" s="32"/>
      <c r="D12" s="35"/>
      <c r="E12" s="35"/>
      <c r="F12" s="32"/>
      <c r="G12" s="32"/>
      <c r="H12" s="84"/>
      <c r="I12" s="84"/>
      <c r="J12" s="32"/>
      <c r="K12" s="32"/>
      <c r="L12" s="35"/>
      <c r="M12" s="35"/>
      <c r="N12" s="32"/>
      <c r="O12" s="32"/>
      <c r="P12" s="35"/>
      <c r="Q12" s="35"/>
      <c r="R12" s="32"/>
      <c r="S12" s="32"/>
      <c r="T12" s="35" t="s">
        <v>468</v>
      </c>
      <c r="U12" s="35"/>
      <c r="V12" s="32"/>
      <c r="W12" s="32"/>
      <c r="X12" s="35" t="s">
        <v>511</v>
      </c>
      <c r="Y12" s="35"/>
      <c r="Z12" s="32"/>
      <c r="AA12" s="32"/>
      <c r="AB12" s="35"/>
      <c r="AC12" s="35"/>
      <c r="AD12" s="32"/>
      <c r="AE12" s="32"/>
      <c r="AF12" s="35"/>
      <c r="AG12" s="35"/>
      <c r="AH12" s="32"/>
      <c r="AI12" s="32"/>
      <c r="AJ12" s="35"/>
      <c r="AK12" s="35"/>
      <c r="AL12" s="32"/>
    </row>
    <row r="13" spans="1:38" ht="15.75" thickBot="1" x14ac:dyDescent="0.3">
      <c r="A13" s="12"/>
      <c r="B13" s="17" t="s">
        <v>500</v>
      </c>
      <c r="C13" s="32"/>
      <c r="D13" s="33"/>
      <c r="E13" s="33"/>
      <c r="F13" s="32"/>
      <c r="G13" s="32"/>
      <c r="H13" s="85"/>
      <c r="I13" s="85"/>
      <c r="J13" s="32"/>
      <c r="K13" s="32"/>
      <c r="L13" s="33"/>
      <c r="M13" s="33"/>
      <c r="N13" s="32"/>
      <c r="O13" s="32"/>
      <c r="P13" s="33"/>
      <c r="Q13" s="33"/>
      <c r="R13" s="32"/>
      <c r="S13" s="32"/>
      <c r="T13" s="33"/>
      <c r="U13" s="33"/>
      <c r="V13" s="32"/>
      <c r="W13" s="32"/>
      <c r="X13" s="33" t="s">
        <v>468</v>
      </c>
      <c r="Y13" s="33"/>
      <c r="Z13" s="32"/>
      <c r="AA13" s="32"/>
      <c r="AB13" s="33"/>
      <c r="AC13" s="33"/>
      <c r="AD13" s="32"/>
      <c r="AE13" s="32"/>
      <c r="AF13" s="33"/>
      <c r="AG13" s="33"/>
      <c r="AH13" s="32"/>
      <c r="AI13" s="32"/>
      <c r="AJ13" s="33"/>
      <c r="AK13" s="33"/>
      <c r="AL13" s="32"/>
    </row>
    <row r="14" spans="1:38" x14ac:dyDescent="0.25">
      <c r="A14" s="12"/>
      <c r="B14" s="53" t="s">
        <v>513</v>
      </c>
      <c r="C14" s="23" t="s">
        <v>216</v>
      </c>
      <c r="D14" s="23"/>
      <c r="E14" s="23"/>
      <c r="F14" s="23"/>
      <c r="G14" s="23"/>
      <c r="H14" s="23"/>
      <c r="I14" s="23"/>
      <c r="J14" s="23"/>
      <c r="K14" s="23"/>
      <c r="L14" s="23"/>
      <c r="M14" s="23"/>
      <c r="N14" s="23"/>
      <c r="O14" s="23"/>
      <c r="P14" s="23"/>
      <c r="Q14" s="23"/>
      <c r="R14" s="23"/>
      <c r="S14" s="23"/>
      <c r="T14" s="23"/>
      <c r="U14" s="23"/>
      <c r="V14" s="23"/>
      <c r="W14" s="23"/>
      <c r="X14" s="23"/>
      <c r="Y14" s="23"/>
      <c r="Z14" s="23"/>
      <c r="AA14" s="23" t="s">
        <v>216</v>
      </c>
      <c r="AB14" s="23"/>
      <c r="AC14" s="23"/>
      <c r="AD14" s="23"/>
      <c r="AE14" s="23"/>
      <c r="AF14" s="23"/>
      <c r="AG14" s="23"/>
      <c r="AH14" s="23"/>
      <c r="AI14" s="23" t="s">
        <v>216</v>
      </c>
      <c r="AJ14" s="23"/>
      <c r="AK14" s="23"/>
      <c r="AL14" s="23"/>
    </row>
    <row r="15" spans="1:38" x14ac:dyDescent="0.25">
      <c r="A15" s="12"/>
      <c r="B15" s="46" t="s">
        <v>346</v>
      </c>
      <c r="C15" s="14" t="s">
        <v>216</v>
      </c>
      <c r="D15" s="14" t="s">
        <v>236</v>
      </c>
      <c r="E15" s="30">
        <v>5455</v>
      </c>
      <c r="F15" s="16" t="s">
        <v>216</v>
      </c>
      <c r="G15" s="14"/>
      <c r="H15" s="14" t="s">
        <v>236</v>
      </c>
      <c r="I15" s="30">
        <v>11592</v>
      </c>
      <c r="J15" s="16" t="s">
        <v>216</v>
      </c>
      <c r="K15" s="14"/>
      <c r="L15" s="14" t="s">
        <v>236</v>
      </c>
      <c r="M15" s="30">
        <v>14939</v>
      </c>
      <c r="N15" s="16" t="s">
        <v>216</v>
      </c>
      <c r="O15" s="14"/>
      <c r="P15" s="14" t="s">
        <v>236</v>
      </c>
      <c r="Q15" s="31">
        <v>167</v>
      </c>
      <c r="R15" s="16" t="s">
        <v>216</v>
      </c>
      <c r="S15" s="14"/>
      <c r="T15" s="14" t="s">
        <v>236</v>
      </c>
      <c r="U15" s="30">
        <v>10420</v>
      </c>
      <c r="V15" s="16" t="s">
        <v>216</v>
      </c>
      <c r="W15" s="14"/>
      <c r="X15" s="14" t="s">
        <v>236</v>
      </c>
      <c r="Y15" s="31">
        <v>78</v>
      </c>
      <c r="Z15" s="16" t="s">
        <v>216</v>
      </c>
      <c r="AA15" s="14" t="s">
        <v>216</v>
      </c>
      <c r="AB15" s="14" t="s">
        <v>236</v>
      </c>
      <c r="AC15" s="31">
        <v>122</v>
      </c>
      <c r="AD15" s="16" t="s">
        <v>216</v>
      </c>
      <c r="AE15" s="14"/>
      <c r="AF15" s="14" t="s">
        <v>236</v>
      </c>
      <c r="AG15" s="31" t="s">
        <v>237</v>
      </c>
      <c r="AH15" s="16" t="s">
        <v>216</v>
      </c>
      <c r="AI15" s="14" t="s">
        <v>216</v>
      </c>
      <c r="AJ15" s="14" t="s">
        <v>236</v>
      </c>
      <c r="AK15" s="30">
        <v>42773</v>
      </c>
      <c r="AL15" s="16" t="s">
        <v>216</v>
      </c>
    </row>
    <row r="16" spans="1:38" x14ac:dyDescent="0.25">
      <c r="A16" s="12"/>
      <c r="B16" s="22" t="s">
        <v>514</v>
      </c>
      <c r="C16" s="23" t="s">
        <v>216</v>
      </c>
      <c r="D16" s="23"/>
      <c r="E16" s="28" t="s">
        <v>515</v>
      </c>
      <c r="F16" s="27" t="s">
        <v>349</v>
      </c>
      <c r="G16" s="23"/>
      <c r="H16" s="23"/>
      <c r="I16" s="28" t="s">
        <v>516</v>
      </c>
      <c r="J16" s="27" t="s">
        <v>349</v>
      </c>
      <c r="K16" s="23"/>
      <c r="L16" s="23"/>
      <c r="M16" s="28" t="s">
        <v>517</v>
      </c>
      <c r="N16" s="27" t="s">
        <v>349</v>
      </c>
      <c r="O16" s="23"/>
      <c r="P16" s="23"/>
      <c r="Q16" s="28" t="s">
        <v>518</v>
      </c>
      <c r="R16" s="27" t="s">
        <v>349</v>
      </c>
      <c r="S16" s="23"/>
      <c r="T16" s="23"/>
      <c r="U16" s="28" t="s">
        <v>519</v>
      </c>
      <c r="V16" s="27" t="s">
        <v>349</v>
      </c>
      <c r="W16" s="23"/>
      <c r="X16" s="23"/>
      <c r="Y16" s="28" t="s">
        <v>237</v>
      </c>
      <c r="Z16" s="27" t="s">
        <v>216</v>
      </c>
      <c r="AA16" s="23" t="s">
        <v>216</v>
      </c>
      <c r="AB16" s="23"/>
      <c r="AC16" s="28" t="s">
        <v>237</v>
      </c>
      <c r="AD16" s="27" t="s">
        <v>216</v>
      </c>
      <c r="AE16" s="23"/>
      <c r="AF16" s="23"/>
      <c r="AG16" s="28" t="s">
        <v>237</v>
      </c>
      <c r="AH16" s="27" t="s">
        <v>216</v>
      </c>
      <c r="AI16" s="23" t="s">
        <v>216</v>
      </c>
      <c r="AJ16" s="23"/>
      <c r="AK16" s="28" t="s">
        <v>520</v>
      </c>
      <c r="AL16" s="27" t="s">
        <v>349</v>
      </c>
    </row>
    <row r="17" spans="1:38" x14ac:dyDescent="0.25">
      <c r="A17" s="12"/>
      <c r="B17" s="46" t="s">
        <v>521</v>
      </c>
      <c r="C17" s="14" t="s">
        <v>216</v>
      </c>
      <c r="D17" s="14"/>
      <c r="E17" s="31">
        <v>189</v>
      </c>
      <c r="F17" s="16" t="s">
        <v>216</v>
      </c>
      <c r="G17" s="14"/>
      <c r="H17" s="14"/>
      <c r="I17" s="31">
        <v>88</v>
      </c>
      <c r="J17" s="16" t="s">
        <v>216</v>
      </c>
      <c r="K17" s="14"/>
      <c r="L17" s="14"/>
      <c r="M17" s="31">
        <v>601</v>
      </c>
      <c r="N17" s="16" t="s">
        <v>216</v>
      </c>
      <c r="O17" s="14"/>
      <c r="P17" s="14"/>
      <c r="Q17" s="31">
        <v>34</v>
      </c>
      <c r="R17" s="16" t="s">
        <v>216</v>
      </c>
      <c r="S17" s="14"/>
      <c r="T17" s="14"/>
      <c r="U17" s="31">
        <v>308</v>
      </c>
      <c r="V17" s="16" t="s">
        <v>216</v>
      </c>
      <c r="W17" s="14"/>
      <c r="X17" s="14"/>
      <c r="Y17" s="31" t="s">
        <v>237</v>
      </c>
      <c r="Z17" s="16" t="s">
        <v>216</v>
      </c>
      <c r="AA17" s="14" t="s">
        <v>216</v>
      </c>
      <c r="AB17" s="14"/>
      <c r="AC17" s="31" t="s">
        <v>237</v>
      </c>
      <c r="AD17" s="16" t="s">
        <v>216</v>
      </c>
      <c r="AE17" s="14"/>
      <c r="AF17" s="14"/>
      <c r="AG17" s="31" t="s">
        <v>237</v>
      </c>
      <c r="AH17" s="16" t="s">
        <v>216</v>
      </c>
      <c r="AI17" s="14" t="s">
        <v>216</v>
      </c>
      <c r="AJ17" s="14"/>
      <c r="AK17" s="30">
        <v>1220</v>
      </c>
      <c r="AL17" s="16" t="s">
        <v>216</v>
      </c>
    </row>
    <row r="18" spans="1:38" ht="15.75" thickBot="1" x14ac:dyDescent="0.3">
      <c r="A18" s="12"/>
      <c r="B18" s="22" t="s">
        <v>522</v>
      </c>
      <c r="C18" s="23" t="s">
        <v>216</v>
      </c>
      <c r="D18" s="23"/>
      <c r="E18" s="26">
        <v>5405</v>
      </c>
      <c r="F18" s="27" t="s">
        <v>216</v>
      </c>
      <c r="G18" s="23"/>
      <c r="H18" s="23"/>
      <c r="I18" s="26">
        <v>4719</v>
      </c>
      <c r="J18" s="27" t="s">
        <v>216</v>
      </c>
      <c r="K18" s="23"/>
      <c r="L18" s="23"/>
      <c r="M18" s="28" t="s">
        <v>523</v>
      </c>
      <c r="N18" s="27" t="s">
        <v>349</v>
      </c>
      <c r="O18" s="23"/>
      <c r="P18" s="23"/>
      <c r="Q18" s="28">
        <v>93</v>
      </c>
      <c r="R18" s="27" t="s">
        <v>216</v>
      </c>
      <c r="S18" s="23"/>
      <c r="T18" s="23"/>
      <c r="U18" s="28" t="s">
        <v>524</v>
      </c>
      <c r="V18" s="27" t="s">
        <v>349</v>
      </c>
      <c r="W18" s="23"/>
      <c r="X18" s="23"/>
      <c r="Y18" s="28">
        <v>63</v>
      </c>
      <c r="Z18" s="27" t="s">
        <v>216</v>
      </c>
      <c r="AA18" s="23" t="s">
        <v>216</v>
      </c>
      <c r="AB18" s="23"/>
      <c r="AC18" s="28" t="s">
        <v>525</v>
      </c>
      <c r="AD18" s="27" t="s">
        <v>349</v>
      </c>
      <c r="AE18" s="23"/>
      <c r="AF18" s="23"/>
      <c r="AG18" s="28">
        <v>4</v>
      </c>
      <c r="AH18" s="27" t="s">
        <v>216</v>
      </c>
      <c r="AI18" s="23" t="s">
        <v>216</v>
      </c>
      <c r="AJ18" s="23"/>
      <c r="AK18" s="26">
        <v>6207</v>
      </c>
      <c r="AL18" s="27" t="s">
        <v>216</v>
      </c>
    </row>
    <row r="19" spans="1:38" x14ac:dyDescent="0.25">
      <c r="A19" s="12"/>
      <c r="B19" s="61"/>
      <c r="C19" s="61" t="s">
        <v>216</v>
      </c>
      <c r="D19" s="62"/>
      <c r="E19" s="62"/>
      <c r="F19" s="61"/>
      <c r="G19" s="61"/>
      <c r="H19" s="62"/>
      <c r="I19" s="62"/>
      <c r="J19" s="61"/>
      <c r="K19" s="61"/>
      <c r="L19" s="62"/>
      <c r="M19" s="62"/>
      <c r="N19" s="61"/>
      <c r="O19" s="61"/>
      <c r="P19" s="62"/>
      <c r="Q19" s="62"/>
      <c r="R19" s="61"/>
      <c r="S19" s="61"/>
      <c r="T19" s="62"/>
      <c r="U19" s="62"/>
      <c r="V19" s="61"/>
      <c r="W19" s="61"/>
      <c r="X19" s="62"/>
      <c r="Y19" s="62"/>
      <c r="Z19" s="61"/>
      <c r="AA19" s="61" t="s">
        <v>216</v>
      </c>
      <c r="AB19" s="62"/>
      <c r="AC19" s="62"/>
      <c r="AD19" s="61"/>
      <c r="AE19" s="61"/>
      <c r="AF19" s="62"/>
      <c r="AG19" s="62"/>
      <c r="AH19" s="61"/>
      <c r="AI19" s="61" t="s">
        <v>216</v>
      </c>
      <c r="AJ19" s="62"/>
      <c r="AK19" s="62"/>
      <c r="AL19" s="61"/>
    </row>
    <row r="20" spans="1:38" ht="15.75" thickBot="1" x14ac:dyDescent="0.3">
      <c r="A20" s="12"/>
      <c r="B20" s="46" t="s">
        <v>354</v>
      </c>
      <c r="C20" s="18" t="s">
        <v>216</v>
      </c>
      <c r="D20" s="14" t="s">
        <v>236</v>
      </c>
      <c r="E20" s="30">
        <v>8489</v>
      </c>
      <c r="F20" s="16" t="s">
        <v>216</v>
      </c>
      <c r="G20" s="18"/>
      <c r="H20" s="14" t="s">
        <v>236</v>
      </c>
      <c r="I20" s="30">
        <v>14616</v>
      </c>
      <c r="J20" s="16" t="s">
        <v>216</v>
      </c>
      <c r="K20" s="18"/>
      <c r="L20" s="14" t="s">
        <v>236</v>
      </c>
      <c r="M20" s="30">
        <v>8292</v>
      </c>
      <c r="N20" s="16" t="s">
        <v>216</v>
      </c>
      <c r="O20" s="18"/>
      <c r="P20" s="14" t="s">
        <v>236</v>
      </c>
      <c r="Q20" s="31">
        <v>222</v>
      </c>
      <c r="R20" s="16" t="s">
        <v>216</v>
      </c>
      <c r="S20" s="18"/>
      <c r="T20" s="14" t="s">
        <v>236</v>
      </c>
      <c r="U20" s="30">
        <v>9034</v>
      </c>
      <c r="V20" s="16" t="s">
        <v>216</v>
      </c>
      <c r="W20" s="18"/>
      <c r="X20" s="14" t="s">
        <v>236</v>
      </c>
      <c r="Y20" s="31">
        <v>141</v>
      </c>
      <c r="Z20" s="16" t="s">
        <v>216</v>
      </c>
      <c r="AA20" s="18" t="s">
        <v>216</v>
      </c>
      <c r="AB20" s="14" t="s">
        <v>236</v>
      </c>
      <c r="AC20" s="31">
        <v>111</v>
      </c>
      <c r="AD20" s="16" t="s">
        <v>216</v>
      </c>
      <c r="AE20" s="18"/>
      <c r="AF20" s="14" t="s">
        <v>236</v>
      </c>
      <c r="AG20" s="31">
        <v>4</v>
      </c>
      <c r="AH20" s="16" t="s">
        <v>216</v>
      </c>
      <c r="AI20" s="18" t="s">
        <v>216</v>
      </c>
      <c r="AJ20" s="14" t="s">
        <v>236</v>
      </c>
      <c r="AK20" s="30">
        <v>40909</v>
      </c>
      <c r="AL20" s="16" t="s">
        <v>216</v>
      </c>
    </row>
    <row r="21" spans="1:38" ht="15.75" thickTop="1" x14ac:dyDescent="0.25">
      <c r="A21" s="12"/>
      <c r="B21" s="61"/>
      <c r="C21" s="61" t="s">
        <v>216</v>
      </c>
      <c r="D21" s="65"/>
      <c r="E21" s="65"/>
      <c r="F21" s="61"/>
      <c r="G21" s="61"/>
      <c r="H21" s="65"/>
      <c r="I21" s="65"/>
      <c r="J21" s="61"/>
      <c r="K21" s="61"/>
      <c r="L21" s="65"/>
      <c r="M21" s="65"/>
      <c r="N21" s="61"/>
      <c r="O21" s="61"/>
      <c r="P21" s="65"/>
      <c r="Q21" s="65"/>
      <c r="R21" s="61"/>
      <c r="S21" s="61"/>
      <c r="T21" s="65"/>
      <c r="U21" s="65"/>
      <c r="V21" s="61"/>
      <c r="W21" s="61"/>
      <c r="X21" s="65"/>
      <c r="Y21" s="65"/>
      <c r="Z21" s="61"/>
      <c r="AA21" s="61" t="s">
        <v>216</v>
      </c>
      <c r="AB21" s="65"/>
      <c r="AC21" s="65"/>
      <c r="AD21" s="61"/>
      <c r="AE21" s="61"/>
      <c r="AF21" s="65"/>
      <c r="AG21" s="65"/>
      <c r="AH21" s="61"/>
      <c r="AI21" s="61" t="s">
        <v>216</v>
      </c>
      <c r="AJ21" s="65"/>
      <c r="AK21" s="65"/>
      <c r="AL21" s="61"/>
    </row>
    <row r="22" spans="1:38" x14ac:dyDescent="0.25">
      <c r="A22" s="12"/>
      <c r="B22" s="14"/>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c r="AI22" s="49"/>
      <c r="AJ22" s="49"/>
      <c r="AK22" s="49"/>
      <c r="AL22" s="49"/>
    </row>
    <row r="23" spans="1:38" x14ac:dyDescent="0.25">
      <c r="A23" s="12"/>
      <c r="B23" s="22" t="s">
        <v>526</v>
      </c>
      <c r="C23" s="63" t="s">
        <v>216</v>
      </c>
      <c r="D23" s="23"/>
      <c r="E23" s="23"/>
      <c r="F23" s="23"/>
      <c r="G23" s="63"/>
      <c r="H23" s="23"/>
      <c r="I23" s="23"/>
      <c r="J23" s="23"/>
      <c r="K23" s="63"/>
      <c r="L23" s="23"/>
      <c r="M23" s="23"/>
      <c r="N23" s="23"/>
      <c r="O23" s="63"/>
      <c r="P23" s="23"/>
      <c r="Q23" s="23"/>
      <c r="R23" s="23"/>
      <c r="S23" s="63"/>
      <c r="T23" s="23"/>
      <c r="U23" s="23"/>
      <c r="V23" s="23"/>
      <c r="W23" s="63"/>
      <c r="X23" s="23"/>
      <c r="Y23" s="23"/>
      <c r="Z23" s="23"/>
      <c r="AA23" s="63" t="s">
        <v>216</v>
      </c>
      <c r="AB23" s="23"/>
      <c r="AC23" s="23"/>
      <c r="AD23" s="23"/>
      <c r="AE23" s="63"/>
      <c r="AF23" s="23"/>
      <c r="AG23" s="23"/>
      <c r="AH23" s="23"/>
      <c r="AI23" s="63" t="s">
        <v>216</v>
      </c>
      <c r="AJ23" s="23"/>
      <c r="AK23" s="23"/>
      <c r="AL23" s="23"/>
    </row>
    <row r="24" spans="1:38" x14ac:dyDescent="0.25">
      <c r="A24" s="12"/>
      <c r="B24" s="46" t="s">
        <v>527</v>
      </c>
      <c r="C24" s="18" t="s">
        <v>216</v>
      </c>
      <c r="D24" s="14" t="s">
        <v>236</v>
      </c>
      <c r="E24" s="30">
        <v>4972</v>
      </c>
      <c r="F24" s="16" t="s">
        <v>216</v>
      </c>
      <c r="G24" s="18"/>
      <c r="H24" s="14" t="s">
        <v>236</v>
      </c>
      <c r="I24" s="30">
        <v>6960</v>
      </c>
      <c r="J24" s="16" t="s">
        <v>216</v>
      </c>
      <c r="K24" s="18"/>
      <c r="L24" s="14" t="s">
        <v>236</v>
      </c>
      <c r="M24" s="30">
        <v>2179</v>
      </c>
      <c r="N24" s="16" t="s">
        <v>216</v>
      </c>
      <c r="O24" s="18"/>
      <c r="P24" s="14" t="s">
        <v>236</v>
      </c>
      <c r="Q24" s="31">
        <v>61</v>
      </c>
      <c r="R24" s="16" t="s">
        <v>216</v>
      </c>
      <c r="S24" s="18"/>
      <c r="T24" s="14" t="s">
        <v>236</v>
      </c>
      <c r="U24" s="30">
        <v>5622</v>
      </c>
      <c r="V24" s="16" t="s">
        <v>216</v>
      </c>
      <c r="W24" s="18"/>
      <c r="X24" s="14" t="s">
        <v>236</v>
      </c>
      <c r="Y24" s="31" t="s">
        <v>237</v>
      </c>
      <c r="Z24" s="16" t="s">
        <v>216</v>
      </c>
      <c r="AA24" s="18" t="s">
        <v>216</v>
      </c>
      <c r="AB24" s="14" t="s">
        <v>236</v>
      </c>
      <c r="AC24" s="31" t="s">
        <v>237</v>
      </c>
      <c r="AD24" s="16" t="s">
        <v>216</v>
      </c>
      <c r="AE24" s="18"/>
      <c r="AF24" s="14" t="s">
        <v>236</v>
      </c>
      <c r="AG24" s="31" t="s">
        <v>237</v>
      </c>
      <c r="AH24" s="16" t="s">
        <v>216</v>
      </c>
      <c r="AI24" s="18" t="s">
        <v>216</v>
      </c>
      <c r="AJ24" s="14" t="s">
        <v>236</v>
      </c>
      <c r="AK24" s="30">
        <v>19794</v>
      </c>
      <c r="AL24" s="16" t="s">
        <v>216</v>
      </c>
    </row>
    <row r="25" spans="1:38" x14ac:dyDescent="0.25">
      <c r="A25" s="12"/>
      <c r="B25" s="22" t="s">
        <v>528</v>
      </c>
      <c r="C25" s="63" t="s">
        <v>216</v>
      </c>
      <c r="D25" s="23"/>
      <c r="E25" s="26">
        <v>3517</v>
      </c>
      <c r="F25" s="27" t="s">
        <v>216</v>
      </c>
      <c r="G25" s="63"/>
      <c r="H25" s="23"/>
      <c r="I25" s="26">
        <v>7656</v>
      </c>
      <c r="J25" s="27" t="s">
        <v>216</v>
      </c>
      <c r="K25" s="63"/>
      <c r="L25" s="23"/>
      <c r="M25" s="26">
        <v>6113</v>
      </c>
      <c r="N25" s="27" t="s">
        <v>216</v>
      </c>
      <c r="O25" s="63"/>
      <c r="P25" s="23"/>
      <c r="Q25" s="28">
        <v>161</v>
      </c>
      <c r="R25" s="27" t="s">
        <v>216</v>
      </c>
      <c r="S25" s="63"/>
      <c r="T25" s="23"/>
      <c r="U25" s="26">
        <v>3412</v>
      </c>
      <c r="V25" s="27" t="s">
        <v>216</v>
      </c>
      <c r="W25" s="63"/>
      <c r="X25" s="23"/>
      <c r="Y25" s="28">
        <v>141</v>
      </c>
      <c r="Z25" s="27" t="s">
        <v>216</v>
      </c>
      <c r="AA25" s="63" t="s">
        <v>216</v>
      </c>
      <c r="AB25" s="23"/>
      <c r="AC25" s="28">
        <v>111</v>
      </c>
      <c r="AD25" s="27" t="s">
        <v>216</v>
      </c>
      <c r="AE25" s="63"/>
      <c r="AF25" s="23"/>
      <c r="AG25" s="28">
        <v>4</v>
      </c>
      <c r="AH25" s="27" t="s">
        <v>216</v>
      </c>
      <c r="AI25" s="63" t="s">
        <v>216</v>
      </c>
      <c r="AJ25" s="23"/>
      <c r="AK25" s="26">
        <v>21115</v>
      </c>
      <c r="AL25" s="27" t="s">
        <v>216</v>
      </c>
    </row>
    <row r="26" spans="1:38" x14ac:dyDescent="0.25">
      <c r="A26" s="12"/>
      <c r="B26" s="14"/>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row>
    <row r="27" spans="1:38" x14ac:dyDescent="0.25">
      <c r="A27" s="12"/>
      <c r="B27" s="81" t="s">
        <v>529</v>
      </c>
      <c r="C27" s="18" t="s">
        <v>216</v>
      </c>
      <c r="D27" s="14"/>
      <c r="E27" s="14"/>
      <c r="F27" s="14"/>
      <c r="G27" s="18"/>
      <c r="H27" s="14"/>
      <c r="I27" s="14"/>
      <c r="J27" s="14"/>
      <c r="K27" s="18"/>
      <c r="L27" s="14"/>
      <c r="M27" s="14"/>
      <c r="N27" s="14"/>
      <c r="O27" s="18"/>
      <c r="P27" s="14"/>
      <c r="Q27" s="14"/>
      <c r="R27" s="14"/>
      <c r="S27" s="18"/>
      <c r="T27" s="14"/>
      <c r="U27" s="14"/>
      <c r="V27" s="14"/>
      <c r="W27" s="18"/>
      <c r="X27" s="14"/>
      <c r="Y27" s="14"/>
      <c r="Z27" s="14"/>
      <c r="AA27" s="18" t="s">
        <v>216</v>
      </c>
      <c r="AB27" s="14"/>
      <c r="AC27" s="14"/>
      <c r="AD27" s="14"/>
      <c r="AE27" s="18"/>
      <c r="AF27" s="14"/>
      <c r="AG27" s="14"/>
      <c r="AH27" s="14"/>
      <c r="AI27" s="18" t="s">
        <v>216</v>
      </c>
      <c r="AJ27" s="14"/>
      <c r="AK27" s="14"/>
      <c r="AL27" s="14"/>
    </row>
    <row r="28" spans="1:38" x14ac:dyDescent="0.25">
      <c r="A28" s="12"/>
      <c r="B28" s="22" t="s">
        <v>354</v>
      </c>
      <c r="C28" s="63" t="s">
        <v>216</v>
      </c>
      <c r="D28" s="23" t="s">
        <v>236</v>
      </c>
      <c r="E28" s="26">
        <v>218197</v>
      </c>
      <c r="F28" s="27" t="s">
        <v>216</v>
      </c>
      <c r="G28" s="63"/>
      <c r="H28" s="23" t="s">
        <v>236</v>
      </c>
      <c r="I28" s="26">
        <v>1090187</v>
      </c>
      <c r="J28" s="27" t="s">
        <v>216</v>
      </c>
      <c r="K28" s="63"/>
      <c r="L28" s="23" t="s">
        <v>236</v>
      </c>
      <c r="M28" s="26">
        <v>265196</v>
      </c>
      <c r="N28" s="27" t="s">
        <v>216</v>
      </c>
      <c r="O28" s="63"/>
      <c r="P28" s="23" t="s">
        <v>236</v>
      </c>
      <c r="Q28" s="26">
        <v>8784</v>
      </c>
      <c r="R28" s="27" t="s">
        <v>216</v>
      </c>
      <c r="S28" s="63"/>
      <c r="T28" s="23" t="s">
        <v>236</v>
      </c>
      <c r="U28" s="26">
        <v>405954</v>
      </c>
      <c r="V28" s="27" t="s">
        <v>216</v>
      </c>
      <c r="W28" s="63"/>
      <c r="X28" s="23" t="s">
        <v>236</v>
      </c>
      <c r="Y28" s="26">
        <v>70330</v>
      </c>
      <c r="Z28" s="27" t="s">
        <v>216</v>
      </c>
      <c r="AA28" s="63" t="s">
        <v>216</v>
      </c>
      <c r="AB28" s="23" t="s">
        <v>236</v>
      </c>
      <c r="AC28" s="26">
        <v>5560</v>
      </c>
      <c r="AD28" s="27" t="s">
        <v>216</v>
      </c>
      <c r="AE28" s="63"/>
      <c r="AF28" s="23" t="s">
        <v>236</v>
      </c>
      <c r="AG28" s="28" t="s">
        <v>237</v>
      </c>
      <c r="AH28" s="27" t="s">
        <v>216</v>
      </c>
      <c r="AI28" s="63" t="s">
        <v>216</v>
      </c>
      <c r="AJ28" s="23" t="s">
        <v>236</v>
      </c>
      <c r="AK28" s="26">
        <v>2064208</v>
      </c>
      <c r="AL28" s="27" t="s">
        <v>216</v>
      </c>
    </row>
    <row r="29" spans="1:38" x14ac:dyDescent="0.25">
      <c r="A29" s="12"/>
      <c r="B29" s="14"/>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row>
    <row r="30" spans="1:38" x14ac:dyDescent="0.25">
      <c r="A30" s="12"/>
      <c r="B30" s="46" t="s">
        <v>526</v>
      </c>
      <c r="C30" s="18" t="s">
        <v>216</v>
      </c>
      <c r="D30" s="14"/>
      <c r="E30" s="14"/>
      <c r="F30" s="14"/>
      <c r="G30" s="18"/>
      <c r="H30" s="14"/>
      <c r="I30" s="14"/>
      <c r="J30" s="14"/>
      <c r="K30" s="18"/>
      <c r="L30" s="14"/>
      <c r="M30" s="14"/>
      <c r="N30" s="14"/>
      <c r="O30" s="18"/>
      <c r="P30" s="14"/>
      <c r="Q30" s="14"/>
      <c r="R30" s="14"/>
      <c r="S30" s="18"/>
      <c r="T30" s="14"/>
      <c r="U30" s="14"/>
      <c r="V30" s="14"/>
      <c r="W30" s="18"/>
      <c r="X30" s="14"/>
      <c r="Y30" s="14"/>
      <c r="Z30" s="14"/>
      <c r="AA30" s="18" t="s">
        <v>216</v>
      </c>
      <c r="AB30" s="14"/>
      <c r="AC30" s="14"/>
      <c r="AD30" s="14"/>
      <c r="AE30" s="18"/>
      <c r="AF30" s="14"/>
      <c r="AG30" s="14"/>
      <c r="AH30" s="14"/>
      <c r="AI30" s="18" t="s">
        <v>216</v>
      </c>
      <c r="AJ30" s="14"/>
      <c r="AK30" s="14"/>
      <c r="AL30" s="14"/>
    </row>
    <row r="31" spans="1:38" x14ac:dyDescent="0.25">
      <c r="A31" s="12"/>
      <c r="B31" s="22" t="s">
        <v>527</v>
      </c>
      <c r="C31" s="63" t="s">
        <v>216</v>
      </c>
      <c r="D31" s="23"/>
      <c r="E31" s="26">
        <v>25287</v>
      </c>
      <c r="F31" s="27" t="s">
        <v>216</v>
      </c>
      <c r="G31" s="63"/>
      <c r="H31" s="23"/>
      <c r="I31" s="26">
        <v>69398</v>
      </c>
      <c r="J31" s="27" t="s">
        <v>216</v>
      </c>
      <c r="K31" s="63"/>
      <c r="L31" s="23"/>
      <c r="M31" s="26">
        <v>29696</v>
      </c>
      <c r="N31" s="27" t="s">
        <v>216</v>
      </c>
      <c r="O31" s="63"/>
      <c r="P31" s="23"/>
      <c r="Q31" s="28">
        <v>119</v>
      </c>
      <c r="R31" s="27" t="s">
        <v>216</v>
      </c>
      <c r="S31" s="63"/>
      <c r="T31" s="23"/>
      <c r="U31" s="26">
        <v>26880</v>
      </c>
      <c r="V31" s="27" t="s">
        <v>216</v>
      </c>
      <c r="W31" s="63"/>
      <c r="X31" s="23"/>
      <c r="Y31" s="28" t="s">
        <v>237</v>
      </c>
      <c r="Z31" s="27" t="s">
        <v>216</v>
      </c>
      <c r="AA31" s="63" t="s">
        <v>216</v>
      </c>
      <c r="AB31" s="23"/>
      <c r="AC31" s="28" t="s">
        <v>237</v>
      </c>
      <c r="AD31" s="27" t="s">
        <v>216</v>
      </c>
      <c r="AE31" s="63"/>
      <c r="AF31" s="23"/>
      <c r="AG31" s="28" t="s">
        <v>237</v>
      </c>
      <c r="AH31" s="27" t="s">
        <v>216</v>
      </c>
      <c r="AI31" s="63" t="s">
        <v>216</v>
      </c>
      <c r="AJ31" s="23"/>
      <c r="AK31" s="26">
        <v>151380</v>
      </c>
      <c r="AL31" s="27" t="s">
        <v>216</v>
      </c>
    </row>
    <row r="32" spans="1:38" x14ac:dyDescent="0.25">
      <c r="A32" s="12"/>
      <c r="B32" s="46" t="s">
        <v>528</v>
      </c>
      <c r="C32" s="18" t="s">
        <v>216</v>
      </c>
      <c r="D32" s="14"/>
      <c r="E32" s="30">
        <v>192910</v>
      </c>
      <c r="F32" s="16" t="s">
        <v>216</v>
      </c>
      <c r="G32" s="18"/>
      <c r="H32" s="14"/>
      <c r="I32" s="30">
        <v>1020789</v>
      </c>
      <c r="J32" s="16" t="s">
        <v>216</v>
      </c>
      <c r="K32" s="18"/>
      <c r="L32" s="14"/>
      <c r="M32" s="30">
        <v>235500</v>
      </c>
      <c r="N32" s="16" t="s">
        <v>216</v>
      </c>
      <c r="O32" s="18"/>
      <c r="P32" s="14"/>
      <c r="Q32" s="30">
        <v>8665</v>
      </c>
      <c r="R32" s="16" t="s">
        <v>216</v>
      </c>
      <c r="S32" s="18"/>
      <c r="T32" s="14"/>
      <c r="U32" s="30">
        <v>379074</v>
      </c>
      <c r="V32" s="16" t="s">
        <v>216</v>
      </c>
      <c r="W32" s="18"/>
      <c r="X32" s="14"/>
      <c r="Y32" s="30">
        <v>70330</v>
      </c>
      <c r="Z32" s="16" t="s">
        <v>216</v>
      </c>
      <c r="AA32" s="18" t="s">
        <v>216</v>
      </c>
      <c r="AB32" s="14"/>
      <c r="AC32" s="30">
        <v>5560</v>
      </c>
      <c r="AD32" s="16" t="s">
        <v>216</v>
      </c>
      <c r="AE32" s="18"/>
      <c r="AF32" s="14"/>
      <c r="AG32" s="31" t="s">
        <v>237</v>
      </c>
      <c r="AH32" s="16" t="s">
        <v>216</v>
      </c>
      <c r="AI32" s="18" t="s">
        <v>216</v>
      </c>
      <c r="AJ32" s="14"/>
      <c r="AK32" s="30">
        <v>1912828</v>
      </c>
      <c r="AL32" s="16" t="s">
        <v>216</v>
      </c>
    </row>
    <row r="33" spans="1:38" x14ac:dyDescent="0.25">
      <c r="A33" s="12"/>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row>
    <row r="34" spans="1:38"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row>
    <row r="35" spans="1:38" x14ac:dyDescent="0.25">
      <c r="A35" s="12"/>
      <c r="B35" s="21" t="s">
        <v>496</v>
      </c>
      <c r="C35" s="32" t="s">
        <v>216</v>
      </c>
      <c r="D35" s="35" t="s">
        <v>457</v>
      </c>
      <c r="E35" s="35"/>
      <c r="F35" s="32"/>
      <c r="G35" s="32"/>
      <c r="H35" s="84" t="s">
        <v>501</v>
      </c>
      <c r="I35" s="84"/>
      <c r="J35" s="32"/>
      <c r="K35" s="32"/>
      <c r="L35" s="35" t="s">
        <v>503</v>
      </c>
      <c r="M35" s="35"/>
      <c r="N35" s="32"/>
      <c r="O35" s="32"/>
      <c r="P35" s="35" t="s">
        <v>470</v>
      </c>
      <c r="Q35" s="35"/>
      <c r="R35" s="32"/>
      <c r="S35" s="32"/>
      <c r="T35" s="84" t="s">
        <v>505</v>
      </c>
      <c r="U35" s="84"/>
      <c r="V35" s="32"/>
      <c r="W35" s="32"/>
      <c r="X35" s="35" t="s">
        <v>508</v>
      </c>
      <c r="Y35" s="35"/>
      <c r="Z35" s="32"/>
      <c r="AA35" s="32"/>
      <c r="AB35" s="35" t="s">
        <v>471</v>
      </c>
      <c r="AC35" s="35"/>
      <c r="AD35" s="32"/>
      <c r="AE35" s="32" t="s">
        <v>216</v>
      </c>
      <c r="AF35" s="35" t="s">
        <v>512</v>
      </c>
      <c r="AG35" s="35"/>
      <c r="AH35" s="32"/>
      <c r="AI35" s="32" t="s">
        <v>216</v>
      </c>
      <c r="AJ35" s="35" t="s">
        <v>136</v>
      </c>
      <c r="AK35" s="35"/>
      <c r="AL35" s="32"/>
    </row>
    <row r="36" spans="1:38" x14ac:dyDescent="0.25">
      <c r="A36" s="12"/>
      <c r="B36" s="21" t="s">
        <v>497</v>
      </c>
      <c r="C36" s="32"/>
      <c r="D36" s="35"/>
      <c r="E36" s="35"/>
      <c r="F36" s="32"/>
      <c r="G36" s="32"/>
      <c r="H36" s="84" t="s">
        <v>502</v>
      </c>
      <c r="I36" s="84"/>
      <c r="J36" s="32"/>
      <c r="K36" s="32"/>
      <c r="L36" s="35" t="s">
        <v>504</v>
      </c>
      <c r="M36" s="35"/>
      <c r="N36" s="32"/>
      <c r="O36" s="32"/>
      <c r="P36" s="35"/>
      <c r="Q36" s="35"/>
      <c r="R36" s="32"/>
      <c r="S36" s="32"/>
      <c r="T36" s="84" t="s">
        <v>506</v>
      </c>
      <c r="U36" s="84"/>
      <c r="V36" s="32"/>
      <c r="W36" s="32"/>
      <c r="X36" s="35" t="s">
        <v>509</v>
      </c>
      <c r="Y36" s="35"/>
      <c r="Z36" s="32"/>
      <c r="AA36" s="32"/>
      <c r="AB36" s="35"/>
      <c r="AC36" s="35"/>
      <c r="AD36" s="32"/>
      <c r="AE36" s="32"/>
      <c r="AF36" s="35"/>
      <c r="AG36" s="35"/>
      <c r="AH36" s="32"/>
      <c r="AI36" s="32"/>
      <c r="AJ36" s="35"/>
      <c r="AK36" s="35"/>
      <c r="AL36" s="32"/>
    </row>
    <row r="37" spans="1:38" x14ac:dyDescent="0.25">
      <c r="A37" s="12"/>
      <c r="B37" s="17" t="s">
        <v>498</v>
      </c>
      <c r="C37" s="32"/>
      <c r="D37" s="35"/>
      <c r="E37" s="35"/>
      <c r="F37" s="32"/>
      <c r="G37" s="32"/>
      <c r="H37" s="84" t="s">
        <v>503</v>
      </c>
      <c r="I37" s="84"/>
      <c r="J37" s="32"/>
      <c r="K37" s="32"/>
      <c r="L37" s="35"/>
      <c r="M37" s="35"/>
      <c r="N37" s="32"/>
      <c r="O37" s="32"/>
      <c r="P37" s="35"/>
      <c r="Q37" s="35"/>
      <c r="R37" s="32"/>
      <c r="S37" s="32"/>
      <c r="T37" s="84" t="s">
        <v>531</v>
      </c>
      <c r="U37" s="84"/>
      <c r="V37" s="32"/>
      <c r="W37" s="32"/>
      <c r="X37" s="35" t="s">
        <v>510</v>
      </c>
      <c r="Y37" s="35"/>
      <c r="Z37" s="32"/>
      <c r="AA37" s="32"/>
      <c r="AB37" s="35"/>
      <c r="AC37" s="35"/>
      <c r="AD37" s="32"/>
      <c r="AE37" s="32"/>
      <c r="AF37" s="35"/>
      <c r="AG37" s="35"/>
      <c r="AH37" s="32"/>
      <c r="AI37" s="32"/>
      <c r="AJ37" s="35"/>
      <c r="AK37" s="35"/>
      <c r="AL37" s="32"/>
    </row>
    <row r="38" spans="1:38" x14ac:dyDescent="0.25">
      <c r="A38" s="12"/>
      <c r="B38" s="17" t="s">
        <v>530</v>
      </c>
      <c r="C38" s="32"/>
      <c r="D38" s="35"/>
      <c r="E38" s="35"/>
      <c r="F38" s="32"/>
      <c r="G38" s="32"/>
      <c r="H38" s="84"/>
      <c r="I38" s="84"/>
      <c r="J38" s="32"/>
      <c r="K38" s="32"/>
      <c r="L38" s="35"/>
      <c r="M38" s="35"/>
      <c r="N38" s="32"/>
      <c r="O38" s="32"/>
      <c r="P38" s="35"/>
      <c r="Q38" s="35"/>
      <c r="R38" s="32"/>
      <c r="S38" s="32"/>
      <c r="T38" s="84" t="s">
        <v>511</v>
      </c>
      <c r="U38" s="84"/>
      <c r="V38" s="32"/>
      <c r="W38" s="32"/>
      <c r="X38" s="35" t="s">
        <v>511</v>
      </c>
      <c r="Y38" s="35"/>
      <c r="Z38" s="32"/>
      <c r="AA38" s="32"/>
      <c r="AB38" s="35"/>
      <c r="AC38" s="35"/>
      <c r="AD38" s="32"/>
      <c r="AE38" s="32"/>
      <c r="AF38" s="35"/>
      <c r="AG38" s="35"/>
      <c r="AH38" s="32"/>
      <c r="AI38" s="32"/>
      <c r="AJ38" s="35"/>
      <c r="AK38" s="35"/>
      <c r="AL38" s="32"/>
    </row>
    <row r="39" spans="1:38" ht="15.75" thickBot="1" x14ac:dyDescent="0.3">
      <c r="A39" s="12"/>
      <c r="B39" s="17" t="s">
        <v>372</v>
      </c>
      <c r="C39" s="32"/>
      <c r="D39" s="33"/>
      <c r="E39" s="33"/>
      <c r="F39" s="32"/>
      <c r="G39" s="32"/>
      <c r="H39" s="85"/>
      <c r="I39" s="85"/>
      <c r="J39" s="32"/>
      <c r="K39" s="32"/>
      <c r="L39" s="33"/>
      <c r="M39" s="33"/>
      <c r="N39" s="32"/>
      <c r="O39" s="32"/>
      <c r="P39" s="33"/>
      <c r="Q39" s="33"/>
      <c r="R39" s="32"/>
      <c r="S39" s="32"/>
      <c r="T39" s="85" t="s">
        <v>468</v>
      </c>
      <c r="U39" s="85"/>
      <c r="V39" s="32"/>
      <c r="W39" s="32"/>
      <c r="X39" s="33" t="s">
        <v>468</v>
      </c>
      <c r="Y39" s="33"/>
      <c r="Z39" s="32"/>
      <c r="AA39" s="32"/>
      <c r="AB39" s="33"/>
      <c r="AC39" s="33"/>
      <c r="AD39" s="32"/>
      <c r="AE39" s="32"/>
      <c r="AF39" s="33"/>
      <c r="AG39" s="33"/>
      <c r="AH39" s="32"/>
      <c r="AI39" s="32"/>
      <c r="AJ39" s="33"/>
      <c r="AK39" s="33"/>
      <c r="AL39" s="32"/>
    </row>
    <row r="40" spans="1:38" x14ac:dyDescent="0.25">
      <c r="A40" s="12"/>
      <c r="B40" s="53" t="s">
        <v>513</v>
      </c>
      <c r="C40" s="23" t="s">
        <v>216</v>
      </c>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t="s">
        <v>216</v>
      </c>
      <c r="AF40" s="23"/>
      <c r="AG40" s="23"/>
      <c r="AH40" s="23"/>
      <c r="AI40" s="23" t="s">
        <v>216</v>
      </c>
      <c r="AJ40" s="23"/>
      <c r="AK40" s="23"/>
      <c r="AL40" s="23"/>
    </row>
    <row r="41" spans="1:38" x14ac:dyDescent="0.25">
      <c r="A41" s="12"/>
      <c r="B41" s="46" t="s">
        <v>346</v>
      </c>
      <c r="C41" s="14" t="s">
        <v>216</v>
      </c>
      <c r="D41" s="14" t="s">
        <v>236</v>
      </c>
      <c r="E41" s="30">
        <v>10378</v>
      </c>
      <c r="F41" s="16" t="s">
        <v>216</v>
      </c>
      <c r="G41" s="14"/>
      <c r="H41" s="14" t="s">
        <v>236</v>
      </c>
      <c r="I41" s="30">
        <v>12554</v>
      </c>
      <c r="J41" s="16" t="s">
        <v>216</v>
      </c>
      <c r="K41" s="14"/>
      <c r="L41" s="14" t="s">
        <v>236</v>
      </c>
      <c r="M41" s="30">
        <v>15161</v>
      </c>
      <c r="N41" s="16" t="s">
        <v>216</v>
      </c>
      <c r="O41" s="14"/>
      <c r="P41" s="14" t="s">
        <v>236</v>
      </c>
      <c r="Q41" s="31">
        <v>245</v>
      </c>
      <c r="R41" s="16" t="s">
        <v>216</v>
      </c>
      <c r="S41" s="14"/>
      <c r="T41" s="14" t="s">
        <v>236</v>
      </c>
      <c r="U41" s="30">
        <v>9724</v>
      </c>
      <c r="V41" s="16" t="s">
        <v>216</v>
      </c>
      <c r="W41" s="14"/>
      <c r="X41" s="14" t="s">
        <v>236</v>
      </c>
      <c r="Y41" s="31">
        <v>608</v>
      </c>
      <c r="Z41" s="16" t="s">
        <v>216</v>
      </c>
      <c r="AA41" s="14"/>
      <c r="AB41" s="14" t="s">
        <v>236</v>
      </c>
      <c r="AC41" s="31">
        <v>59</v>
      </c>
      <c r="AD41" s="16" t="s">
        <v>216</v>
      </c>
      <c r="AE41" s="14" t="s">
        <v>216</v>
      </c>
      <c r="AF41" s="14" t="s">
        <v>236</v>
      </c>
      <c r="AG41" s="31" t="s">
        <v>237</v>
      </c>
      <c r="AH41" s="16" t="s">
        <v>216</v>
      </c>
      <c r="AI41" s="14" t="s">
        <v>216</v>
      </c>
      <c r="AJ41" s="14" t="s">
        <v>236</v>
      </c>
      <c r="AK41" s="30">
        <v>48729</v>
      </c>
      <c r="AL41" s="16" t="s">
        <v>216</v>
      </c>
    </row>
    <row r="42" spans="1:38" x14ac:dyDescent="0.25">
      <c r="A42" s="12"/>
      <c r="B42" s="22" t="s">
        <v>514</v>
      </c>
      <c r="C42" s="23" t="s">
        <v>216</v>
      </c>
      <c r="D42" s="23"/>
      <c r="E42" s="28" t="s">
        <v>532</v>
      </c>
      <c r="F42" s="27" t="s">
        <v>349</v>
      </c>
      <c r="G42" s="23"/>
      <c r="H42" s="23"/>
      <c r="I42" s="28" t="s">
        <v>533</v>
      </c>
      <c r="J42" s="27" t="s">
        <v>349</v>
      </c>
      <c r="K42" s="23"/>
      <c r="L42" s="23"/>
      <c r="M42" s="28" t="s">
        <v>534</v>
      </c>
      <c r="N42" s="27" t="s">
        <v>349</v>
      </c>
      <c r="O42" s="23"/>
      <c r="P42" s="23"/>
      <c r="Q42" s="28" t="s">
        <v>535</v>
      </c>
      <c r="R42" s="27" t="s">
        <v>349</v>
      </c>
      <c r="S42" s="23"/>
      <c r="T42" s="23"/>
      <c r="U42" s="28" t="s">
        <v>536</v>
      </c>
      <c r="V42" s="27" t="s">
        <v>349</v>
      </c>
      <c r="W42" s="23"/>
      <c r="X42" s="23"/>
      <c r="Y42" s="28" t="s">
        <v>237</v>
      </c>
      <c r="Z42" s="27" t="s">
        <v>216</v>
      </c>
      <c r="AA42" s="23"/>
      <c r="AB42" s="23"/>
      <c r="AC42" s="28" t="s">
        <v>237</v>
      </c>
      <c r="AD42" s="27" t="s">
        <v>216</v>
      </c>
      <c r="AE42" s="23" t="s">
        <v>216</v>
      </c>
      <c r="AF42" s="23"/>
      <c r="AG42" s="28" t="s">
        <v>237</v>
      </c>
      <c r="AH42" s="27" t="s">
        <v>216</v>
      </c>
      <c r="AI42" s="23" t="s">
        <v>216</v>
      </c>
      <c r="AJ42" s="23"/>
      <c r="AK42" s="28" t="s">
        <v>537</v>
      </c>
      <c r="AL42" s="27" t="s">
        <v>349</v>
      </c>
    </row>
    <row r="43" spans="1:38" x14ac:dyDescent="0.25">
      <c r="A43" s="12"/>
      <c r="B43" s="46" t="s">
        <v>521</v>
      </c>
      <c r="C43" s="14" t="s">
        <v>216</v>
      </c>
      <c r="D43" s="14"/>
      <c r="E43" s="30">
        <v>1035</v>
      </c>
      <c r="F43" s="16" t="s">
        <v>216</v>
      </c>
      <c r="G43" s="14"/>
      <c r="H43" s="14"/>
      <c r="I43" s="30">
        <v>1081</v>
      </c>
      <c r="J43" s="16" t="s">
        <v>216</v>
      </c>
      <c r="K43" s="14"/>
      <c r="L43" s="14"/>
      <c r="M43" s="31">
        <v>539</v>
      </c>
      <c r="N43" s="16" t="s">
        <v>216</v>
      </c>
      <c r="O43" s="14"/>
      <c r="P43" s="14"/>
      <c r="Q43" s="31">
        <v>55</v>
      </c>
      <c r="R43" s="16" t="s">
        <v>216</v>
      </c>
      <c r="S43" s="14"/>
      <c r="T43" s="14"/>
      <c r="U43" s="31">
        <v>597</v>
      </c>
      <c r="V43" s="16" t="s">
        <v>216</v>
      </c>
      <c r="W43" s="14"/>
      <c r="X43" s="14"/>
      <c r="Y43" s="31">
        <v>118</v>
      </c>
      <c r="Z43" s="16" t="s">
        <v>216</v>
      </c>
      <c r="AA43" s="14"/>
      <c r="AB43" s="14"/>
      <c r="AC43" s="31" t="s">
        <v>237</v>
      </c>
      <c r="AD43" s="16" t="s">
        <v>216</v>
      </c>
      <c r="AE43" s="14" t="s">
        <v>216</v>
      </c>
      <c r="AF43" s="14"/>
      <c r="AG43" s="31" t="s">
        <v>237</v>
      </c>
      <c r="AH43" s="16" t="s">
        <v>216</v>
      </c>
      <c r="AI43" s="14" t="s">
        <v>216</v>
      </c>
      <c r="AJ43" s="14"/>
      <c r="AK43" s="30">
        <v>3425</v>
      </c>
      <c r="AL43" s="16" t="s">
        <v>216</v>
      </c>
    </row>
    <row r="44" spans="1:38" ht="15.75" thickBot="1" x14ac:dyDescent="0.3">
      <c r="A44" s="12"/>
      <c r="B44" s="22" t="s">
        <v>522</v>
      </c>
      <c r="C44" s="23" t="s">
        <v>216</v>
      </c>
      <c r="D44" s="23"/>
      <c r="E44" s="28" t="s">
        <v>538</v>
      </c>
      <c r="F44" s="27" t="s">
        <v>349</v>
      </c>
      <c r="G44" s="23"/>
      <c r="H44" s="23"/>
      <c r="I44" s="26">
        <v>4345</v>
      </c>
      <c r="J44" s="27" t="s">
        <v>216</v>
      </c>
      <c r="K44" s="23"/>
      <c r="L44" s="23"/>
      <c r="M44" s="26">
        <v>6826</v>
      </c>
      <c r="N44" s="27" t="s">
        <v>216</v>
      </c>
      <c r="O44" s="23"/>
      <c r="P44" s="23"/>
      <c r="Q44" s="28">
        <v>173</v>
      </c>
      <c r="R44" s="27" t="s">
        <v>216</v>
      </c>
      <c r="S44" s="23"/>
      <c r="T44" s="23"/>
      <c r="U44" s="26">
        <v>4121</v>
      </c>
      <c r="V44" s="27" t="s">
        <v>216</v>
      </c>
      <c r="W44" s="23"/>
      <c r="X44" s="23"/>
      <c r="Y44" s="28" t="s">
        <v>539</v>
      </c>
      <c r="Z44" s="27" t="s">
        <v>349</v>
      </c>
      <c r="AA44" s="23"/>
      <c r="AB44" s="23"/>
      <c r="AC44" s="28">
        <v>63</v>
      </c>
      <c r="AD44" s="27" t="s">
        <v>216</v>
      </c>
      <c r="AE44" s="23" t="s">
        <v>216</v>
      </c>
      <c r="AF44" s="23"/>
      <c r="AG44" s="28" t="s">
        <v>237</v>
      </c>
      <c r="AH44" s="27" t="s">
        <v>216</v>
      </c>
      <c r="AI44" s="23" t="s">
        <v>216</v>
      </c>
      <c r="AJ44" s="23"/>
      <c r="AK44" s="26">
        <v>14826</v>
      </c>
      <c r="AL44" s="27" t="s">
        <v>216</v>
      </c>
    </row>
    <row r="45" spans="1:38" x14ac:dyDescent="0.25">
      <c r="A45" s="12"/>
      <c r="B45" s="61"/>
      <c r="C45" s="61" t="s">
        <v>216</v>
      </c>
      <c r="D45" s="62"/>
      <c r="E45" s="62"/>
      <c r="F45" s="61"/>
      <c r="G45" s="61"/>
      <c r="H45" s="62"/>
      <c r="I45" s="62"/>
      <c r="J45" s="61"/>
      <c r="K45" s="61"/>
      <c r="L45" s="62"/>
      <c r="M45" s="62"/>
      <c r="N45" s="61"/>
      <c r="O45" s="61"/>
      <c r="P45" s="62"/>
      <c r="Q45" s="62"/>
      <c r="R45" s="61"/>
      <c r="S45" s="61"/>
      <c r="T45" s="62"/>
      <c r="U45" s="62"/>
      <c r="V45" s="61"/>
      <c r="W45" s="61"/>
      <c r="X45" s="62"/>
      <c r="Y45" s="62"/>
      <c r="Z45" s="61"/>
      <c r="AA45" s="61"/>
      <c r="AB45" s="62"/>
      <c r="AC45" s="62"/>
      <c r="AD45" s="61"/>
      <c r="AE45" s="61" t="s">
        <v>216</v>
      </c>
      <c r="AF45" s="62"/>
      <c r="AG45" s="62"/>
      <c r="AH45" s="61"/>
      <c r="AI45" s="61" t="s">
        <v>216</v>
      </c>
      <c r="AJ45" s="62"/>
      <c r="AK45" s="62"/>
      <c r="AL45" s="61"/>
    </row>
    <row r="46" spans="1:38" ht="15.75" thickBot="1" x14ac:dyDescent="0.3">
      <c r="A46" s="12"/>
      <c r="B46" s="46" t="s">
        <v>354</v>
      </c>
      <c r="C46" s="18" t="s">
        <v>216</v>
      </c>
      <c r="D46" s="14" t="s">
        <v>236</v>
      </c>
      <c r="E46" s="30">
        <v>5455</v>
      </c>
      <c r="F46" s="16" t="s">
        <v>216</v>
      </c>
      <c r="G46" s="18"/>
      <c r="H46" s="14" t="s">
        <v>236</v>
      </c>
      <c r="I46" s="30">
        <v>11592</v>
      </c>
      <c r="J46" s="16" t="s">
        <v>216</v>
      </c>
      <c r="K46" s="18"/>
      <c r="L46" s="14" t="s">
        <v>236</v>
      </c>
      <c r="M46" s="30">
        <v>14939</v>
      </c>
      <c r="N46" s="16" t="s">
        <v>216</v>
      </c>
      <c r="O46" s="18"/>
      <c r="P46" s="14" t="s">
        <v>236</v>
      </c>
      <c r="Q46" s="31">
        <v>167</v>
      </c>
      <c r="R46" s="16" t="s">
        <v>216</v>
      </c>
      <c r="S46" s="18"/>
      <c r="T46" s="14" t="s">
        <v>236</v>
      </c>
      <c r="U46" s="30">
        <v>10420</v>
      </c>
      <c r="V46" s="16" t="s">
        <v>216</v>
      </c>
      <c r="W46" s="18"/>
      <c r="X46" s="14" t="s">
        <v>236</v>
      </c>
      <c r="Y46" s="31">
        <v>78</v>
      </c>
      <c r="Z46" s="16" t="s">
        <v>216</v>
      </c>
      <c r="AA46" s="18"/>
      <c r="AB46" s="14" t="s">
        <v>236</v>
      </c>
      <c r="AC46" s="31">
        <v>122</v>
      </c>
      <c r="AD46" s="16" t="s">
        <v>216</v>
      </c>
      <c r="AE46" s="18" t="s">
        <v>216</v>
      </c>
      <c r="AF46" s="14" t="s">
        <v>236</v>
      </c>
      <c r="AG46" s="31" t="s">
        <v>237</v>
      </c>
      <c r="AH46" s="16" t="s">
        <v>216</v>
      </c>
      <c r="AI46" s="18" t="s">
        <v>216</v>
      </c>
      <c r="AJ46" s="14" t="s">
        <v>236</v>
      </c>
      <c r="AK46" s="30">
        <v>42773</v>
      </c>
      <c r="AL46" s="16" t="s">
        <v>216</v>
      </c>
    </row>
    <row r="47" spans="1:38" ht="15.75" thickTop="1" x14ac:dyDescent="0.25">
      <c r="A47" s="12"/>
      <c r="B47" s="61"/>
      <c r="C47" s="61" t="s">
        <v>216</v>
      </c>
      <c r="D47" s="65"/>
      <c r="E47" s="65"/>
      <c r="F47" s="61"/>
      <c r="G47" s="61"/>
      <c r="H47" s="65"/>
      <c r="I47" s="65"/>
      <c r="J47" s="61"/>
      <c r="K47" s="61"/>
      <c r="L47" s="65"/>
      <c r="M47" s="65"/>
      <c r="N47" s="61"/>
      <c r="O47" s="61"/>
      <c r="P47" s="65"/>
      <c r="Q47" s="65"/>
      <c r="R47" s="61"/>
      <c r="S47" s="61"/>
      <c r="T47" s="65"/>
      <c r="U47" s="65"/>
      <c r="V47" s="61"/>
      <c r="W47" s="61"/>
      <c r="X47" s="65"/>
      <c r="Y47" s="65"/>
      <c r="Z47" s="61"/>
      <c r="AA47" s="61"/>
      <c r="AB47" s="65"/>
      <c r="AC47" s="65"/>
      <c r="AD47" s="61"/>
      <c r="AE47" s="61" t="s">
        <v>216</v>
      </c>
      <c r="AF47" s="65"/>
      <c r="AG47" s="65"/>
      <c r="AH47" s="61"/>
      <c r="AI47" s="61" t="s">
        <v>216</v>
      </c>
      <c r="AJ47" s="65"/>
      <c r="AK47" s="65"/>
      <c r="AL47" s="61"/>
    </row>
    <row r="48" spans="1:38" x14ac:dyDescent="0.25">
      <c r="A48" s="12"/>
      <c r="B48" s="14"/>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c r="AI48" s="49"/>
      <c r="AJ48" s="49"/>
      <c r="AK48" s="49"/>
      <c r="AL48" s="49"/>
    </row>
    <row r="49" spans="1:38" x14ac:dyDescent="0.25">
      <c r="A49" s="12"/>
      <c r="B49" s="22" t="s">
        <v>526</v>
      </c>
      <c r="C49" s="63" t="s">
        <v>216</v>
      </c>
      <c r="D49" s="23"/>
      <c r="E49" s="23"/>
      <c r="F49" s="23"/>
      <c r="G49" s="63"/>
      <c r="H49" s="23"/>
      <c r="I49" s="23"/>
      <c r="J49" s="23"/>
      <c r="K49" s="63"/>
      <c r="L49" s="23"/>
      <c r="M49" s="23"/>
      <c r="N49" s="23"/>
      <c r="O49" s="63"/>
      <c r="P49" s="23"/>
      <c r="Q49" s="23"/>
      <c r="R49" s="23"/>
      <c r="S49" s="63"/>
      <c r="T49" s="23"/>
      <c r="U49" s="23"/>
      <c r="V49" s="23"/>
      <c r="W49" s="63"/>
      <c r="X49" s="23"/>
      <c r="Y49" s="23"/>
      <c r="Z49" s="23"/>
      <c r="AA49" s="63"/>
      <c r="AB49" s="23"/>
      <c r="AC49" s="23"/>
      <c r="AD49" s="23"/>
      <c r="AE49" s="63" t="s">
        <v>216</v>
      </c>
      <c r="AF49" s="23"/>
      <c r="AG49" s="23"/>
      <c r="AH49" s="23"/>
      <c r="AI49" s="63" t="s">
        <v>216</v>
      </c>
      <c r="AJ49" s="23"/>
      <c r="AK49" s="23"/>
      <c r="AL49" s="23"/>
    </row>
    <row r="50" spans="1:38" x14ac:dyDescent="0.25">
      <c r="A50" s="12"/>
      <c r="B50" s="46" t="s">
        <v>527</v>
      </c>
      <c r="C50" s="18" t="s">
        <v>216</v>
      </c>
      <c r="D50" s="14" t="s">
        <v>236</v>
      </c>
      <c r="E50" s="30">
        <v>1580</v>
      </c>
      <c r="F50" s="16" t="s">
        <v>216</v>
      </c>
      <c r="G50" s="18"/>
      <c r="H50" s="14" t="s">
        <v>236</v>
      </c>
      <c r="I50" s="30">
        <v>2390</v>
      </c>
      <c r="J50" s="16" t="s">
        <v>216</v>
      </c>
      <c r="K50" s="18"/>
      <c r="L50" s="14" t="s">
        <v>236</v>
      </c>
      <c r="M50" s="30">
        <v>6228</v>
      </c>
      <c r="N50" s="16" t="s">
        <v>216</v>
      </c>
      <c r="O50" s="18"/>
      <c r="P50" s="14" t="s">
        <v>236</v>
      </c>
      <c r="Q50" s="31">
        <v>48</v>
      </c>
      <c r="R50" s="16" t="s">
        <v>216</v>
      </c>
      <c r="S50" s="18"/>
      <c r="T50" s="14" t="s">
        <v>236</v>
      </c>
      <c r="U50" s="30">
        <v>6132</v>
      </c>
      <c r="V50" s="16" t="s">
        <v>216</v>
      </c>
      <c r="W50" s="18"/>
      <c r="X50" s="14" t="s">
        <v>236</v>
      </c>
      <c r="Y50" s="31" t="s">
        <v>237</v>
      </c>
      <c r="Z50" s="16" t="s">
        <v>216</v>
      </c>
      <c r="AA50" s="18"/>
      <c r="AB50" s="14" t="s">
        <v>236</v>
      </c>
      <c r="AC50" s="31" t="s">
        <v>237</v>
      </c>
      <c r="AD50" s="16" t="s">
        <v>216</v>
      </c>
      <c r="AE50" s="18" t="s">
        <v>216</v>
      </c>
      <c r="AF50" s="14" t="s">
        <v>236</v>
      </c>
      <c r="AG50" s="31" t="s">
        <v>237</v>
      </c>
      <c r="AH50" s="16" t="s">
        <v>216</v>
      </c>
      <c r="AI50" s="18" t="s">
        <v>216</v>
      </c>
      <c r="AJ50" s="14" t="s">
        <v>236</v>
      </c>
      <c r="AK50" s="30">
        <v>16378</v>
      </c>
      <c r="AL50" s="16" t="s">
        <v>216</v>
      </c>
    </row>
    <row r="51" spans="1:38" x14ac:dyDescent="0.25">
      <c r="A51" s="12"/>
      <c r="B51" s="22" t="s">
        <v>528</v>
      </c>
      <c r="C51" s="63" t="s">
        <v>216</v>
      </c>
      <c r="D51" s="23"/>
      <c r="E51" s="26">
        <v>3875</v>
      </c>
      <c r="F51" s="27" t="s">
        <v>216</v>
      </c>
      <c r="G51" s="63"/>
      <c r="H51" s="23"/>
      <c r="I51" s="26">
        <v>9202</v>
      </c>
      <c r="J51" s="27" t="s">
        <v>216</v>
      </c>
      <c r="K51" s="63"/>
      <c r="L51" s="23"/>
      <c r="M51" s="26">
        <v>8711</v>
      </c>
      <c r="N51" s="27" t="s">
        <v>216</v>
      </c>
      <c r="O51" s="63"/>
      <c r="P51" s="23"/>
      <c r="Q51" s="28">
        <v>119</v>
      </c>
      <c r="R51" s="27" t="s">
        <v>216</v>
      </c>
      <c r="S51" s="63"/>
      <c r="T51" s="23"/>
      <c r="U51" s="26">
        <v>4288</v>
      </c>
      <c r="V51" s="27" t="s">
        <v>216</v>
      </c>
      <c r="W51" s="63"/>
      <c r="X51" s="23"/>
      <c r="Y51" s="28">
        <v>78</v>
      </c>
      <c r="Z51" s="27" t="s">
        <v>216</v>
      </c>
      <c r="AA51" s="63"/>
      <c r="AB51" s="23"/>
      <c r="AC51" s="28">
        <v>122</v>
      </c>
      <c r="AD51" s="27" t="s">
        <v>216</v>
      </c>
      <c r="AE51" s="63" t="s">
        <v>216</v>
      </c>
      <c r="AF51" s="23"/>
      <c r="AG51" s="28" t="s">
        <v>237</v>
      </c>
      <c r="AH51" s="27" t="s">
        <v>216</v>
      </c>
      <c r="AI51" s="63" t="s">
        <v>216</v>
      </c>
      <c r="AJ51" s="23"/>
      <c r="AK51" s="26">
        <v>26395</v>
      </c>
      <c r="AL51" s="27" t="s">
        <v>216</v>
      </c>
    </row>
    <row r="52" spans="1:38" x14ac:dyDescent="0.25">
      <c r="A52" s="12"/>
      <c r="B52" s="14"/>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c r="AI52" s="49"/>
      <c r="AJ52" s="49"/>
      <c r="AK52" s="49"/>
      <c r="AL52" s="49"/>
    </row>
    <row r="53" spans="1:38" x14ac:dyDescent="0.25">
      <c r="A53" s="12"/>
      <c r="B53" s="81" t="s">
        <v>529</v>
      </c>
      <c r="C53" s="18" t="s">
        <v>216</v>
      </c>
      <c r="D53" s="14"/>
      <c r="E53" s="14"/>
      <c r="F53" s="14"/>
      <c r="G53" s="18"/>
      <c r="H53" s="14"/>
      <c r="I53" s="14"/>
      <c r="J53" s="14"/>
      <c r="K53" s="18"/>
      <c r="L53" s="14"/>
      <c r="M53" s="14"/>
      <c r="N53" s="14"/>
      <c r="O53" s="18"/>
      <c r="P53" s="14"/>
      <c r="Q53" s="14"/>
      <c r="R53" s="14"/>
      <c r="S53" s="18"/>
      <c r="T53" s="14"/>
      <c r="U53" s="14"/>
      <c r="V53" s="14"/>
      <c r="W53" s="18"/>
      <c r="X53" s="14"/>
      <c r="Y53" s="14"/>
      <c r="Z53" s="14"/>
      <c r="AA53" s="18"/>
      <c r="AB53" s="14"/>
      <c r="AC53" s="14"/>
      <c r="AD53" s="14"/>
      <c r="AE53" s="18" t="s">
        <v>216</v>
      </c>
      <c r="AF53" s="14"/>
      <c r="AG53" s="14"/>
      <c r="AH53" s="14"/>
      <c r="AI53" s="18" t="s">
        <v>216</v>
      </c>
      <c r="AJ53" s="14"/>
      <c r="AK53" s="14"/>
      <c r="AL53" s="14"/>
    </row>
    <row r="54" spans="1:38" x14ac:dyDescent="0.25">
      <c r="A54" s="12"/>
      <c r="B54" s="22" t="s">
        <v>354</v>
      </c>
      <c r="C54" s="63" t="s">
        <v>216</v>
      </c>
      <c r="D54" s="23" t="s">
        <v>236</v>
      </c>
      <c r="E54" s="26">
        <v>261007</v>
      </c>
      <c r="F54" s="27" t="s">
        <v>216</v>
      </c>
      <c r="G54" s="63"/>
      <c r="H54" s="23" t="s">
        <v>236</v>
      </c>
      <c r="I54" s="26">
        <v>1155233</v>
      </c>
      <c r="J54" s="27" t="s">
        <v>216</v>
      </c>
      <c r="K54" s="63"/>
      <c r="L54" s="23" t="s">
        <v>236</v>
      </c>
      <c r="M54" s="26">
        <v>282039</v>
      </c>
      <c r="N54" s="27" t="s">
        <v>216</v>
      </c>
      <c r="O54" s="63"/>
      <c r="P54" s="23" t="s">
        <v>236</v>
      </c>
      <c r="Q54" s="26">
        <v>8266</v>
      </c>
      <c r="R54" s="27" t="s">
        <v>216</v>
      </c>
      <c r="S54" s="63"/>
      <c r="T54" s="23" t="s">
        <v>236</v>
      </c>
      <c r="U54" s="26">
        <v>399815</v>
      </c>
      <c r="V54" s="27" t="s">
        <v>216</v>
      </c>
      <c r="W54" s="63"/>
      <c r="X54" s="23" t="s">
        <v>236</v>
      </c>
      <c r="Y54" s="26">
        <v>78397</v>
      </c>
      <c r="Z54" s="27" t="s">
        <v>216</v>
      </c>
      <c r="AA54" s="63"/>
      <c r="AB54" s="23" t="s">
        <v>236</v>
      </c>
      <c r="AC54" s="26">
        <v>4888</v>
      </c>
      <c r="AD54" s="27" t="s">
        <v>216</v>
      </c>
      <c r="AE54" s="63" t="s">
        <v>216</v>
      </c>
      <c r="AF54" s="23" t="s">
        <v>236</v>
      </c>
      <c r="AG54" s="28" t="s">
        <v>237</v>
      </c>
      <c r="AH54" s="27" t="s">
        <v>216</v>
      </c>
      <c r="AI54" s="63" t="s">
        <v>216</v>
      </c>
      <c r="AJ54" s="23" t="s">
        <v>236</v>
      </c>
      <c r="AK54" s="26">
        <v>2189645</v>
      </c>
      <c r="AL54" s="27" t="s">
        <v>216</v>
      </c>
    </row>
    <row r="55" spans="1:38" x14ac:dyDescent="0.25">
      <c r="A55" s="12"/>
      <c r="B55" s="14"/>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c r="AI55" s="49"/>
      <c r="AJ55" s="49"/>
      <c r="AK55" s="49"/>
      <c r="AL55" s="49"/>
    </row>
    <row r="56" spans="1:38" x14ac:dyDescent="0.25">
      <c r="A56" s="12"/>
      <c r="B56" s="46" t="s">
        <v>526</v>
      </c>
      <c r="C56" s="18" t="s">
        <v>216</v>
      </c>
      <c r="D56" s="14"/>
      <c r="E56" s="14"/>
      <c r="F56" s="14"/>
      <c r="G56" s="18"/>
      <c r="H56" s="14"/>
      <c r="I56" s="14"/>
      <c r="J56" s="14"/>
      <c r="K56" s="18"/>
      <c r="L56" s="14"/>
      <c r="M56" s="14"/>
      <c r="N56" s="14"/>
      <c r="O56" s="18"/>
      <c r="P56" s="14"/>
      <c r="Q56" s="14"/>
      <c r="R56" s="14"/>
      <c r="S56" s="18"/>
      <c r="T56" s="14"/>
      <c r="U56" s="14"/>
      <c r="V56" s="14"/>
      <c r="W56" s="18"/>
      <c r="X56" s="14"/>
      <c r="Y56" s="14"/>
      <c r="Z56" s="14"/>
      <c r="AA56" s="18"/>
      <c r="AB56" s="14"/>
      <c r="AC56" s="14"/>
      <c r="AD56" s="14"/>
      <c r="AE56" s="18" t="s">
        <v>216</v>
      </c>
      <c r="AF56" s="14"/>
      <c r="AG56" s="14"/>
      <c r="AH56" s="14"/>
      <c r="AI56" s="18" t="s">
        <v>216</v>
      </c>
      <c r="AJ56" s="14"/>
      <c r="AK56" s="14"/>
      <c r="AL56" s="14"/>
    </row>
    <row r="57" spans="1:38" x14ac:dyDescent="0.25">
      <c r="A57" s="12"/>
      <c r="B57" s="22" t="s">
        <v>527</v>
      </c>
      <c r="C57" s="63" t="s">
        <v>216</v>
      </c>
      <c r="D57" s="23"/>
      <c r="E57" s="26">
        <v>21895</v>
      </c>
      <c r="F57" s="27" t="s">
        <v>216</v>
      </c>
      <c r="G57" s="63"/>
      <c r="H57" s="23"/>
      <c r="I57" s="26">
        <v>72630</v>
      </c>
      <c r="J57" s="27" t="s">
        <v>216</v>
      </c>
      <c r="K57" s="63"/>
      <c r="L57" s="23"/>
      <c r="M57" s="26">
        <v>52571</v>
      </c>
      <c r="N57" s="27" t="s">
        <v>216</v>
      </c>
      <c r="O57" s="63"/>
      <c r="P57" s="23"/>
      <c r="Q57" s="28">
        <v>95</v>
      </c>
      <c r="R57" s="27" t="s">
        <v>216</v>
      </c>
      <c r="S57" s="63"/>
      <c r="T57" s="23"/>
      <c r="U57" s="26">
        <v>26938</v>
      </c>
      <c r="V57" s="27" t="s">
        <v>216</v>
      </c>
      <c r="W57" s="63"/>
      <c r="X57" s="23"/>
      <c r="Y57" s="28" t="s">
        <v>237</v>
      </c>
      <c r="Z57" s="27" t="s">
        <v>216</v>
      </c>
      <c r="AA57" s="63"/>
      <c r="AB57" s="23"/>
      <c r="AC57" s="28" t="s">
        <v>237</v>
      </c>
      <c r="AD57" s="27" t="s">
        <v>216</v>
      </c>
      <c r="AE57" s="63" t="s">
        <v>216</v>
      </c>
      <c r="AF57" s="23"/>
      <c r="AG57" s="28" t="s">
        <v>237</v>
      </c>
      <c r="AH57" s="27" t="s">
        <v>216</v>
      </c>
      <c r="AI57" s="63" t="s">
        <v>216</v>
      </c>
      <c r="AJ57" s="23"/>
      <c r="AK57" s="26">
        <v>174129</v>
      </c>
      <c r="AL57" s="27" t="s">
        <v>216</v>
      </c>
    </row>
    <row r="58" spans="1:38" x14ac:dyDescent="0.25">
      <c r="A58" s="12"/>
      <c r="B58" s="46" t="s">
        <v>528</v>
      </c>
      <c r="C58" s="18" t="s">
        <v>216</v>
      </c>
      <c r="D58" s="14"/>
      <c r="E58" s="30">
        <v>239112</v>
      </c>
      <c r="F58" s="16" t="s">
        <v>216</v>
      </c>
      <c r="G58" s="18"/>
      <c r="H58" s="14"/>
      <c r="I58" s="30">
        <v>1082603</v>
      </c>
      <c r="J58" s="16" t="s">
        <v>216</v>
      </c>
      <c r="K58" s="18"/>
      <c r="L58" s="14"/>
      <c r="M58" s="30">
        <v>229468</v>
      </c>
      <c r="N58" s="16" t="s">
        <v>216</v>
      </c>
      <c r="O58" s="18"/>
      <c r="P58" s="14"/>
      <c r="Q58" s="30">
        <v>8171</v>
      </c>
      <c r="R58" s="16" t="s">
        <v>216</v>
      </c>
      <c r="S58" s="18"/>
      <c r="T58" s="14"/>
      <c r="U58" s="30">
        <v>372877</v>
      </c>
      <c r="V58" s="16" t="s">
        <v>216</v>
      </c>
      <c r="W58" s="18"/>
      <c r="X58" s="14"/>
      <c r="Y58" s="30">
        <v>78397</v>
      </c>
      <c r="Z58" s="16" t="s">
        <v>216</v>
      </c>
      <c r="AA58" s="18"/>
      <c r="AB58" s="14"/>
      <c r="AC58" s="30">
        <v>4888</v>
      </c>
      <c r="AD58" s="16" t="s">
        <v>216</v>
      </c>
      <c r="AE58" s="18" t="s">
        <v>216</v>
      </c>
      <c r="AF58" s="14"/>
      <c r="AG58" s="31" t="s">
        <v>237</v>
      </c>
      <c r="AH58" s="16" t="s">
        <v>216</v>
      </c>
      <c r="AI58" s="18" t="s">
        <v>216</v>
      </c>
      <c r="AJ58" s="14"/>
      <c r="AK58" s="30">
        <v>2015516</v>
      </c>
      <c r="AL58" s="16" t="s">
        <v>216</v>
      </c>
    </row>
    <row r="59" spans="1:38" ht="25.5" customHeight="1" x14ac:dyDescent="0.25">
      <c r="A59" s="12"/>
      <c r="B59" s="49" t="s">
        <v>540</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c r="AI59" s="49"/>
      <c r="AJ59" s="49"/>
      <c r="AK59" s="49"/>
      <c r="AL59" s="49"/>
    </row>
    <row r="60" spans="1:38" x14ac:dyDescent="0.25">
      <c r="A60" s="12"/>
      <c r="B60" s="49" t="s">
        <v>541</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c r="AH60" s="49"/>
      <c r="AI60" s="49"/>
      <c r="AJ60" s="49"/>
      <c r="AK60" s="49"/>
      <c r="AL60" s="49"/>
    </row>
    <row r="61" spans="1:38" x14ac:dyDescent="0.25">
      <c r="A61" s="12"/>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c r="AI61" s="57"/>
      <c r="AJ61" s="57"/>
      <c r="AK61" s="57"/>
      <c r="AL61" s="57"/>
    </row>
    <row r="62" spans="1:38" x14ac:dyDescent="0.25">
      <c r="A62" s="12"/>
      <c r="B62" s="49" t="s">
        <v>542</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c r="AI62" s="49"/>
      <c r="AJ62" s="49"/>
      <c r="AK62" s="49"/>
      <c r="AL62" s="49"/>
    </row>
    <row r="63" spans="1:38" ht="15.75" x14ac:dyDescent="0.25">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c r="AI63" s="59"/>
      <c r="AJ63" s="59"/>
      <c r="AK63" s="59"/>
      <c r="AL63" s="59"/>
    </row>
    <row r="64" spans="1:38" x14ac:dyDescent="0.25">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row>
    <row r="65" spans="1:34" x14ac:dyDescent="0.25">
      <c r="A65" s="12"/>
      <c r="B65" s="21" t="s">
        <v>543</v>
      </c>
      <c r="C65" s="32" t="s">
        <v>216</v>
      </c>
      <c r="D65" s="35" t="s">
        <v>544</v>
      </c>
      <c r="E65" s="35"/>
      <c r="F65" s="32"/>
      <c r="G65" s="32" t="s">
        <v>216</v>
      </c>
      <c r="H65" s="35" t="s">
        <v>548</v>
      </c>
      <c r="I65" s="35"/>
      <c r="J65" s="32"/>
      <c r="K65" s="32" t="s">
        <v>216</v>
      </c>
      <c r="L65" s="35" t="s">
        <v>549</v>
      </c>
      <c r="M65" s="35"/>
      <c r="N65" s="32"/>
      <c r="O65" s="32" t="s">
        <v>216</v>
      </c>
      <c r="P65" s="35" t="s">
        <v>136</v>
      </c>
      <c r="Q65" s="35"/>
      <c r="R65" s="32"/>
      <c r="S65" s="32" t="s">
        <v>216</v>
      </c>
      <c r="T65" s="35" t="s">
        <v>552</v>
      </c>
      <c r="U65" s="35"/>
      <c r="V65" s="32"/>
      <c r="W65" s="32" t="s">
        <v>216</v>
      </c>
      <c r="X65" s="35" t="s">
        <v>136</v>
      </c>
      <c r="Y65" s="35"/>
      <c r="Z65" s="32"/>
      <c r="AA65" s="32" t="s">
        <v>216</v>
      </c>
      <c r="AB65" s="35" t="s">
        <v>549</v>
      </c>
      <c r="AC65" s="35"/>
      <c r="AD65" s="32"/>
      <c r="AE65" s="32" t="s">
        <v>216</v>
      </c>
      <c r="AF65" s="35" t="s">
        <v>557</v>
      </c>
      <c r="AG65" s="35"/>
      <c r="AH65" s="32"/>
    </row>
    <row r="66" spans="1:34" x14ac:dyDescent="0.25">
      <c r="A66" s="12"/>
      <c r="B66" s="21" t="s">
        <v>358</v>
      </c>
      <c r="C66" s="32"/>
      <c r="D66" s="35" t="s">
        <v>545</v>
      </c>
      <c r="E66" s="35"/>
      <c r="F66" s="32"/>
      <c r="G66" s="32"/>
      <c r="H66" s="35" t="s">
        <v>545</v>
      </c>
      <c r="I66" s="35"/>
      <c r="J66" s="32"/>
      <c r="K66" s="32"/>
      <c r="L66" s="35" t="s">
        <v>550</v>
      </c>
      <c r="M66" s="35"/>
      <c r="N66" s="32"/>
      <c r="O66" s="32"/>
      <c r="P66" s="35" t="s">
        <v>551</v>
      </c>
      <c r="Q66" s="35"/>
      <c r="R66" s="32"/>
      <c r="S66" s="32"/>
      <c r="T66" s="35"/>
      <c r="U66" s="35"/>
      <c r="V66" s="32"/>
      <c r="W66" s="32"/>
      <c r="X66" s="35" t="s">
        <v>452</v>
      </c>
      <c r="Y66" s="35"/>
      <c r="Z66" s="32"/>
      <c r="AA66" s="32"/>
      <c r="AB66" s="35" t="s">
        <v>550</v>
      </c>
      <c r="AC66" s="35"/>
      <c r="AD66" s="32"/>
      <c r="AE66" s="32"/>
      <c r="AF66" s="35" t="s">
        <v>558</v>
      </c>
      <c r="AG66" s="35"/>
      <c r="AH66" s="32"/>
    </row>
    <row r="67" spans="1:34" x14ac:dyDescent="0.25">
      <c r="A67" s="12"/>
      <c r="C67" s="32"/>
      <c r="D67" s="35" t="s">
        <v>546</v>
      </c>
      <c r="E67" s="35"/>
      <c r="F67" s="32"/>
      <c r="G67" s="32"/>
      <c r="H67" s="35" t="s">
        <v>546</v>
      </c>
      <c r="I67" s="35"/>
      <c r="J67" s="32"/>
      <c r="K67" s="32"/>
      <c r="L67" s="35" t="s">
        <v>545</v>
      </c>
      <c r="M67" s="35"/>
      <c r="N67" s="32"/>
      <c r="O67" s="32"/>
      <c r="P67" s="35"/>
      <c r="Q67" s="35"/>
      <c r="R67" s="32"/>
      <c r="S67" s="32"/>
      <c r="T67" s="35"/>
      <c r="U67" s="35"/>
      <c r="V67" s="32"/>
      <c r="W67" s="32"/>
      <c r="X67" s="35"/>
      <c r="Y67" s="35"/>
      <c r="Z67" s="32"/>
      <c r="AA67" s="32"/>
      <c r="AB67" s="35" t="s">
        <v>553</v>
      </c>
      <c r="AC67" s="35"/>
      <c r="AD67" s="32"/>
      <c r="AE67" s="32"/>
      <c r="AF67" s="35" t="s">
        <v>452</v>
      </c>
      <c r="AG67" s="35"/>
      <c r="AH67" s="32"/>
    </row>
    <row r="68" spans="1:34" x14ac:dyDescent="0.25">
      <c r="A68" s="12"/>
      <c r="C68" s="32"/>
      <c r="D68" s="35" t="s">
        <v>547</v>
      </c>
      <c r="E68" s="35"/>
      <c r="F68" s="32"/>
      <c r="G68" s="32"/>
      <c r="H68" s="35" t="s">
        <v>547</v>
      </c>
      <c r="I68" s="35"/>
      <c r="J68" s="32"/>
      <c r="K68" s="32"/>
      <c r="L68" s="35" t="s">
        <v>551</v>
      </c>
      <c r="M68" s="35"/>
      <c r="N68" s="32"/>
      <c r="O68" s="32"/>
      <c r="P68" s="35"/>
      <c r="Q68" s="35"/>
      <c r="R68" s="32"/>
      <c r="S68" s="32"/>
      <c r="T68" s="35"/>
      <c r="U68" s="35"/>
      <c r="V68" s="32"/>
      <c r="W68" s="32"/>
      <c r="X68" s="35"/>
      <c r="Y68" s="35"/>
      <c r="Z68" s="32"/>
      <c r="AA68" s="32"/>
      <c r="AB68" s="35" t="s">
        <v>554</v>
      </c>
      <c r="AC68" s="35"/>
      <c r="AD68" s="32"/>
      <c r="AE68" s="32"/>
      <c r="AF68" s="35"/>
      <c r="AG68" s="35"/>
      <c r="AH68" s="32"/>
    </row>
    <row r="69" spans="1:34" x14ac:dyDescent="0.25">
      <c r="A69" s="12"/>
      <c r="C69" s="32"/>
      <c r="D69" s="35"/>
      <c r="E69" s="35"/>
      <c r="F69" s="32"/>
      <c r="G69" s="32"/>
      <c r="H69" s="35"/>
      <c r="I69" s="35"/>
      <c r="J69" s="32"/>
      <c r="K69" s="32"/>
      <c r="L69" s="35"/>
      <c r="M69" s="35"/>
      <c r="N69" s="32"/>
      <c r="O69" s="32"/>
      <c r="P69" s="35"/>
      <c r="Q69" s="35"/>
      <c r="R69" s="32"/>
      <c r="S69" s="32"/>
      <c r="T69" s="35"/>
      <c r="U69" s="35"/>
      <c r="V69" s="32"/>
      <c r="W69" s="32"/>
      <c r="X69" s="35"/>
      <c r="Y69" s="35"/>
      <c r="Z69" s="32"/>
      <c r="AA69" s="32"/>
      <c r="AB69" s="35" t="s">
        <v>555</v>
      </c>
      <c r="AC69" s="35"/>
      <c r="AD69" s="32"/>
      <c r="AE69" s="32"/>
      <c r="AF69" s="35"/>
      <c r="AG69" s="35"/>
      <c r="AH69" s="32"/>
    </row>
    <row r="70" spans="1:34" ht="15.75" thickBot="1" x14ac:dyDescent="0.3">
      <c r="A70" s="12"/>
      <c r="C70" s="32"/>
      <c r="D70" s="33"/>
      <c r="E70" s="33"/>
      <c r="F70" s="32"/>
      <c r="G70" s="32"/>
      <c r="H70" s="33"/>
      <c r="I70" s="33"/>
      <c r="J70" s="32"/>
      <c r="K70" s="32"/>
      <c r="L70" s="33"/>
      <c r="M70" s="33"/>
      <c r="N70" s="32"/>
      <c r="O70" s="32"/>
      <c r="P70" s="33"/>
      <c r="Q70" s="33"/>
      <c r="R70" s="32"/>
      <c r="S70" s="32"/>
      <c r="T70" s="33"/>
      <c r="U70" s="33"/>
      <c r="V70" s="32"/>
      <c r="W70" s="32"/>
      <c r="X70" s="33"/>
      <c r="Y70" s="33"/>
      <c r="Z70" s="32"/>
      <c r="AA70" s="32"/>
      <c r="AB70" s="33" t="s">
        <v>556</v>
      </c>
      <c r="AC70" s="33"/>
      <c r="AD70" s="32"/>
      <c r="AE70" s="32"/>
      <c r="AF70" s="33"/>
      <c r="AG70" s="33"/>
      <c r="AH70" s="32"/>
    </row>
    <row r="71" spans="1:34" x14ac:dyDescent="0.25">
      <c r="A71" s="12"/>
      <c r="B71" s="22" t="s">
        <v>457</v>
      </c>
      <c r="C71" s="23" t="s">
        <v>216</v>
      </c>
      <c r="D71" s="23" t="s">
        <v>236</v>
      </c>
      <c r="E71" s="26">
        <v>6110</v>
      </c>
      <c r="F71" s="27" t="s">
        <v>216</v>
      </c>
      <c r="G71" s="23" t="s">
        <v>216</v>
      </c>
      <c r="H71" s="23" t="s">
        <v>236</v>
      </c>
      <c r="I71" s="28">
        <v>247</v>
      </c>
      <c r="J71" s="27" t="s">
        <v>216</v>
      </c>
      <c r="K71" s="23" t="s">
        <v>216</v>
      </c>
      <c r="L71" s="23" t="s">
        <v>236</v>
      </c>
      <c r="M71" s="26">
        <v>2140</v>
      </c>
      <c r="N71" s="27" t="s">
        <v>216</v>
      </c>
      <c r="O71" s="23" t="s">
        <v>216</v>
      </c>
      <c r="P71" s="23" t="s">
        <v>236</v>
      </c>
      <c r="Q71" s="26">
        <v>8497</v>
      </c>
      <c r="R71" s="27" t="s">
        <v>216</v>
      </c>
      <c r="S71" s="23" t="s">
        <v>216</v>
      </c>
      <c r="T71" s="23" t="s">
        <v>236</v>
      </c>
      <c r="U71" s="26">
        <v>209700</v>
      </c>
      <c r="V71" s="27" t="s">
        <v>216</v>
      </c>
      <c r="W71" s="23" t="s">
        <v>216</v>
      </c>
      <c r="X71" s="23" t="s">
        <v>236</v>
      </c>
      <c r="Y71" s="26">
        <v>218197</v>
      </c>
      <c r="Z71" s="27" t="s">
        <v>216</v>
      </c>
      <c r="AA71" s="23" t="s">
        <v>216</v>
      </c>
      <c r="AB71" s="23" t="s">
        <v>236</v>
      </c>
      <c r="AC71" s="28">
        <v>250</v>
      </c>
      <c r="AD71" s="27" t="s">
        <v>216</v>
      </c>
      <c r="AE71" s="23" t="s">
        <v>216</v>
      </c>
      <c r="AF71" s="23" t="s">
        <v>236</v>
      </c>
      <c r="AG71" s="26">
        <v>2663</v>
      </c>
      <c r="AH71" s="27" t="s">
        <v>216</v>
      </c>
    </row>
    <row r="72" spans="1:34" x14ac:dyDescent="0.25">
      <c r="A72" s="12"/>
      <c r="B72" s="46" t="s">
        <v>458</v>
      </c>
      <c r="C72" s="14" t="s">
        <v>216</v>
      </c>
      <c r="D72" s="14"/>
      <c r="E72" s="14"/>
      <c r="F72" s="14"/>
      <c r="G72" s="14" t="s">
        <v>216</v>
      </c>
      <c r="H72" s="14"/>
      <c r="I72" s="14"/>
      <c r="J72" s="14"/>
      <c r="K72" s="14" t="s">
        <v>216</v>
      </c>
      <c r="L72" s="14"/>
      <c r="M72" s="14"/>
      <c r="N72" s="14"/>
      <c r="O72" s="14" t="s">
        <v>216</v>
      </c>
      <c r="P72" s="14"/>
      <c r="Q72" s="14"/>
      <c r="R72" s="14"/>
      <c r="S72" s="14" t="s">
        <v>216</v>
      </c>
      <c r="T72" s="14"/>
      <c r="U72" s="14"/>
      <c r="V72" s="14"/>
      <c r="W72" s="14" t="s">
        <v>216</v>
      </c>
      <c r="X72" s="14"/>
      <c r="Y72" s="14"/>
      <c r="Z72" s="14"/>
      <c r="AA72" s="14" t="s">
        <v>216</v>
      </c>
      <c r="AB72" s="14"/>
      <c r="AC72" s="14"/>
      <c r="AD72" s="14"/>
      <c r="AE72" s="14" t="s">
        <v>216</v>
      </c>
      <c r="AF72" s="14"/>
      <c r="AG72" s="14"/>
      <c r="AH72" s="14"/>
    </row>
    <row r="73" spans="1:34" x14ac:dyDescent="0.25">
      <c r="A73" s="12"/>
      <c r="B73" s="25" t="s">
        <v>459</v>
      </c>
      <c r="C73" s="23" t="s">
        <v>216</v>
      </c>
      <c r="D73" s="23"/>
      <c r="E73" s="28">
        <v>86</v>
      </c>
      <c r="F73" s="27" t="s">
        <v>216</v>
      </c>
      <c r="G73" s="23" t="s">
        <v>216</v>
      </c>
      <c r="H73" s="23"/>
      <c r="I73" s="26">
        <v>3881</v>
      </c>
      <c r="J73" s="27" t="s">
        <v>216</v>
      </c>
      <c r="K73" s="23" t="s">
        <v>216</v>
      </c>
      <c r="L73" s="23"/>
      <c r="M73" s="26">
        <v>2650</v>
      </c>
      <c r="N73" s="27" t="s">
        <v>216</v>
      </c>
      <c r="O73" s="23" t="s">
        <v>216</v>
      </c>
      <c r="P73" s="23"/>
      <c r="Q73" s="26">
        <v>6617</v>
      </c>
      <c r="R73" s="27" t="s">
        <v>216</v>
      </c>
      <c r="S73" s="23" t="s">
        <v>216</v>
      </c>
      <c r="T73" s="23"/>
      <c r="U73" s="26">
        <v>289493</v>
      </c>
      <c r="V73" s="27" t="s">
        <v>216</v>
      </c>
      <c r="W73" s="23" t="s">
        <v>216</v>
      </c>
      <c r="X73" s="23"/>
      <c r="Y73" s="26">
        <v>296110</v>
      </c>
      <c r="Z73" s="27" t="s">
        <v>216</v>
      </c>
      <c r="AA73" s="23" t="s">
        <v>216</v>
      </c>
      <c r="AB73" s="23"/>
      <c r="AC73" s="28">
        <v>876</v>
      </c>
      <c r="AD73" s="27" t="s">
        <v>216</v>
      </c>
      <c r="AE73" s="23" t="s">
        <v>216</v>
      </c>
      <c r="AF73" s="23"/>
      <c r="AG73" s="26">
        <v>2655</v>
      </c>
      <c r="AH73" s="27" t="s">
        <v>216</v>
      </c>
    </row>
    <row r="74" spans="1:34" ht="15.75" thickBot="1" x14ac:dyDescent="0.3">
      <c r="A74" s="12"/>
      <c r="B74" s="29" t="s">
        <v>460</v>
      </c>
      <c r="C74" s="14" t="s">
        <v>216</v>
      </c>
      <c r="D74" s="14"/>
      <c r="E74" s="31">
        <v>193</v>
      </c>
      <c r="F74" s="16" t="s">
        <v>216</v>
      </c>
      <c r="G74" s="14" t="s">
        <v>216</v>
      </c>
      <c r="H74" s="14"/>
      <c r="I74" s="31" t="s">
        <v>237</v>
      </c>
      <c r="J74" s="16" t="s">
        <v>216</v>
      </c>
      <c r="K74" s="14" t="s">
        <v>216</v>
      </c>
      <c r="L74" s="14"/>
      <c r="M74" s="30">
        <v>2958</v>
      </c>
      <c r="N74" s="16" t="s">
        <v>216</v>
      </c>
      <c r="O74" s="14" t="s">
        <v>216</v>
      </c>
      <c r="P74" s="14"/>
      <c r="Q74" s="30">
        <v>3151</v>
      </c>
      <c r="R74" s="16" t="s">
        <v>216</v>
      </c>
      <c r="S74" s="14" t="s">
        <v>216</v>
      </c>
      <c r="T74" s="14"/>
      <c r="U74" s="30">
        <v>106693</v>
      </c>
      <c r="V74" s="16" t="s">
        <v>216</v>
      </c>
      <c r="W74" s="14" t="s">
        <v>216</v>
      </c>
      <c r="X74" s="14"/>
      <c r="Y74" s="30">
        <v>109844</v>
      </c>
      <c r="Z74" s="16" t="s">
        <v>216</v>
      </c>
      <c r="AA74" s="14" t="s">
        <v>216</v>
      </c>
      <c r="AB74" s="14"/>
      <c r="AC74" s="31" t="s">
        <v>237</v>
      </c>
      <c r="AD74" s="16" t="s">
        <v>216</v>
      </c>
      <c r="AE74" s="14" t="s">
        <v>216</v>
      </c>
      <c r="AF74" s="14"/>
      <c r="AG74" s="30">
        <v>2382</v>
      </c>
      <c r="AH74" s="16" t="s">
        <v>216</v>
      </c>
    </row>
    <row r="75" spans="1:34" x14ac:dyDescent="0.25">
      <c r="A75" s="12"/>
      <c r="B75" s="61"/>
      <c r="C75" s="61" t="s">
        <v>216</v>
      </c>
      <c r="D75" s="62"/>
      <c r="E75" s="62"/>
      <c r="F75" s="61"/>
      <c r="G75" s="61" t="s">
        <v>216</v>
      </c>
      <c r="H75" s="62"/>
      <c r="I75" s="62"/>
      <c r="J75" s="61"/>
      <c r="K75" s="61" t="s">
        <v>216</v>
      </c>
      <c r="L75" s="62"/>
      <c r="M75" s="62"/>
      <c r="N75" s="61"/>
      <c r="O75" s="61" t="s">
        <v>216</v>
      </c>
      <c r="P75" s="62"/>
      <c r="Q75" s="62"/>
      <c r="R75" s="61"/>
      <c r="S75" s="61" t="s">
        <v>216</v>
      </c>
      <c r="T75" s="62"/>
      <c r="U75" s="62"/>
      <c r="V75" s="61"/>
      <c r="W75" s="61" t="s">
        <v>216</v>
      </c>
      <c r="X75" s="62"/>
      <c r="Y75" s="62"/>
      <c r="Z75" s="61"/>
      <c r="AA75" s="61" t="s">
        <v>216</v>
      </c>
      <c r="AB75" s="62"/>
      <c r="AC75" s="62"/>
      <c r="AD75" s="61"/>
      <c r="AE75" s="61" t="s">
        <v>216</v>
      </c>
      <c r="AF75" s="62"/>
      <c r="AG75" s="62"/>
      <c r="AH75" s="61"/>
    </row>
    <row r="76" spans="1:34" ht="25.5" x14ac:dyDescent="0.25">
      <c r="A76" s="12"/>
      <c r="B76" s="76" t="s">
        <v>461</v>
      </c>
      <c r="C76" s="63" t="s">
        <v>216</v>
      </c>
      <c r="D76" s="23" t="s">
        <v>236</v>
      </c>
      <c r="E76" s="28">
        <v>279</v>
      </c>
      <c r="F76" s="27" t="s">
        <v>216</v>
      </c>
      <c r="G76" s="63" t="s">
        <v>216</v>
      </c>
      <c r="H76" s="23" t="s">
        <v>236</v>
      </c>
      <c r="I76" s="26">
        <v>3881</v>
      </c>
      <c r="J76" s="27" t="s">
        <v>216</v>
      </c>
      <c r="K76" s="63" t="s">
        <v>216</v>
      </c>
      <c r="L76" s="23" t="s">
        <v>236</v>
      </c>
      <c r="M76" s="26">
        <v>5608</v>
      </c>
      <c r="N76" s="27" t="s">
        <v>216</v>
      </c>
      <c r="O76" s="63" t="s">
        <v>216</v>
      </c>
      <c r="P76" s="23" t="s">
        <v>236</v>
      </c>
      <c r="Q76" s="26">
        <v>9768</v>
      </c>
      <c r="R76" s="27" t="s">
        <v>216</v>
      </c>
      <c r="S76" s="63" t="s">
        <v>216</v>
      </c>
      <c r="T76" s="23" t="s">
        <v>236</v>
      </c>
      <c r="U76" s="26">
        <v>396186</v>
      </c>
      <c r="V76" s="27" t="s">
        <v>216</v>
      </c>
      <c r="W76" s="63" t="s">
        <v>216</v>
      </c>
      <c r="X76" s="23" t="s">
        <v>236</v>
      </c>
      <c r="Y76" s="26">
        <v>405954</v>
      </c>
      <c r="Z76" s="27" t="s">
        <v>216</v>
      </c>
      <c r="AA76" s="63" t="s">
        <v>216</v>
      </c>
      <c r="AB76" s="23" t="s">
        <v>236</v>
      </c>
      <c r="AC76" s="28">
        <v>876</v>
      </c>
      <c r="AD76" s="27" t="s">
        <v>216</v>
      </c>
      <c r="AE76" s="63" t="s">
        <v>216</v>
      </c>
      <c r="AF76" s="23" t="s">
        <v>236</v>
      </c>
      <c r="AG76" s="26">
        <v>5037</v>
      </c>
      <c r="AH76" s="27" t="s">
        <v>216</v>
      </c>
    </row>
    <row r="77" spans="1:34" x14ac:dyDescent="0.25">
      <c r="A77" s="12"/>
      <c r="B77" s="46" t="s">
        <v>462</v>
      </c>
      <c r="C77" s="18" t="s">
        <v>216</v>
      </c>
      <c r="D77" s="14"/>
      <c r="E77" s="31" t="s">
        <v>237</v>
      </c>
      <c r="F77" s="16" t="s">
        <v>216</v>
      </c>
      <c r="G77" s="18" t="s">
        <v>216</v>
      </c>
      <c r="H77" s="14"/>
      <c r="I77" s="31" t="s">
        <v>237</v>
      </c>
      <c r="J77" s="16" t="s">
        <v>216</v>
      </c>
      <c r="K77" s="18" t="s">
        <v>216</v>
      </c>
      <c r="L77" s="14"/>
      <c r="M77" s="31" t="s">
        <v>237</v>
      </c>
      <c r="N77" s="16" t="s">
        <v>216</v>
      </c>
      <c r="O77" s="18" t="s">
        <v>216</v>
      </c>
      <c r="P77" s="14"/>
      <c r="Q77" s="31" t="s">
        <v>237</v>
      </c>
      <c r="R77" s="16" t="s">
        <v>216</v>
      </c>
      <c r="S77" s="18" t="s">
        <v>216</v>
      </c>
      <c r="T77" s="14"/>
      <c r="U77" s="30">
        <v>70330</v>
      </c>
      <c r="V77" s="16" t="s">
        <v>216</v>
      </c>
      <c r="W77" s="18" t="s">
        <v>216</v>
      </c>
      <c r="X77" s="14"/>
      <c r="Y77" s="30">
        <v>70330</v>
      </c>
      <c r="Z77" s="16" t="s">
        <v>216</v>
      </c>
      <c r="AA77" s="18" t="s">
        <v>216</v>
      </c>
      <c r="AB77" s="14"/>
      <c r="AC77" s="31" t="s">
        <v>237</v>
      </c>
      <c r="AD77" s="16" t="s">
        <v>216</v>
      </c>
      <c r="AE77" s="18" t="s">
        <v>216</v>
      </c>
      <c r="AF77" s="14"/>
      <c r="AG77" s="31" t="s">
        <v>237</v>
      </c>
      <c r="AH77" s="16" t="s">
        <v>216</v>
      </c>
    </row>
    <row r="78" spans="1:34" x14ac:dyDescent="0.25">
      <c r="A78" s="12"/>
      <c r="B78" s="22" t="s">
        <v>463</v>
      </c>
      <c r="C78" s="63" t="s">
        <v>216</v>
      </c>
      <c r="D78" s="23"/>
      <c r="E78" s="23"/>
      <c r="F78" s="23"/>
      <c r="G78" s="63" t="s">
        <v>216</v>
      </c>
      <c r="H78" s="23"/>
      <c r="I78" s="23"/>
      <c r="J78" s="23"/>
      <c r="K78" s="63" t="s">
        <v>216</v>
      </c>
      <c r="L78" s="23"/>
      <c r="M78" s="23"/>
      <c r="N78" s="23"/>
      <c r="O78" s="63" t="s">
        <v>216</v>
      </c>
      <c r="P78" s="23"/>
      <c r="Q78" s="23"/>
      <c r="R78" s="23"/>
      <c r="S78" s="63" t="s">
        <v>216</v>
      </c>
      <c r="T78" s="23"/>
      <c r="U78" s="23"/>
      <c r="V78" s="23"/>
      <c r="W78" s="63" t="s">
        <v>216</v>
      </c>
      <c r="X78" s="23"/>
      <c r="Y78" s="23"/>
      <c r="Z78" s="23"/>
      <c r="AA78" s="63" t="s">
        <v>216</v>
      </c>
      <c r="AB78" s="23"/>
      <c r="AC78" s="23"/>
      <c r="AD78" s="23"/>
      <c r="AE78" s="63" t="s">
        <v>216</v>
      </c>
      <c r="AF78" s="23"/>
      <c r="AG78" s="23"/>
      <c r="AH78" s="23"/>
    </row>
    <row r="79" spans="1:34" x14ac:dyDescent="0.25">
      <c r="A79" s="12"/>
      <c r="B79" s="24" t="s">
        <v>464</v>
      </c>
      <c r="C79" s="18" t="s">
        <v>216</v>
      </c>
      <c r="D79" s="14"/>
      <c r="E79" s="31">
        <v>612</v>
      </c>
      <c r="F79" s="16" t="s">
        <v>216</v>
      </c>
      <c r="G79" s="18" t="s">
        <v>216</v>
      </c>
      <c r="H79" s="14"/>
      <c r="I79" s="30">
        <v>2974</v>
      </c>
      <c r="J79" s="16" t="s">
        <v>216</v>
      </c>
      <c r="K79" s="18" t="s">
        <v>216</v>
      </c>
      <c r="L79" s="14"/>
      <c r="M79" s="30">
        <v>3464</v>
      </c>
      <c r="N79" s="16" t="s">
        <v>216</v>
      </c>
      <c r="O79" s="18" t="s">
        <v>216</v>
      </c>
      <c r="P79" s="14"/>
      <c r="Q79" s="30">
        <v>7050</v>
      </c>
      <c r="R79" s="16" t="s">
        <v>216</v>
      </c>
      <c r="S79" s="18" t="s">
        <v>216</v>
      </c>
      <c r="T79" s="14"/>
      <c r="U79" s="30">
        <v>431931</v>
      </c>
      <c r="V79" s="16" t="s">
        <v>216</v>
      </c>
      <c r="W79" s="18" t="s">
        <v>216</v>
      </c>
      <c r="X79" s="14"/>
      <c r="Y79" s="30">
        <v>438981</v>
      </c>
      <c r="Z79" s="16" t="s">
        <v>216</v>
      </c>
      <c r="AA79" s="18" t="s">
        <v>216</v>
      </c>
      <c r="AB79" s="14"/>
      <c r="AC79" s="31" t="s">
        <v>237</v>
      </c>
      <c r="AD79" s="16" t="s">
        <v>216</v>
      </c>
      <c r="AE79" s="18" t="s">
        <v>216</v>
      </c>
      <c r="AF79" s="14"/>
      <c r="AG79" s="30">
        <v>4571</v>
      </c>
      <c r="AH79" s="16" t="s">
        <v>216</v>
      </c>
    </row>
    <row r="80" spans="1:34" ht="15.75" thickBot="1" x14ac:dyDescent="0.3">
      <c r="A80" s="12"/>
      <c r="B80" s="42" t="s">
        <v>465</v>
      </c>
      <c r="C80" s="63" t="s">
        <v>216</v>
      </c>
      <c r="D80" s="23"/>
      <c r="E80" s="26">
        <v>3337</v>
      </c>
      <c r="F80" s="27" t="s">
        <v>216</v>
      </c>
      <c r="G80" s="63" t="s">
        <v>216</v>
      </c>
      <c r="H80" s="23"/>
      <c r="I80" s="28">
        <v>789</v>
      </c>
      <c r="J80" s="27" t="s">
        <v>216</v>
      </c>
      <c r="K80" s="63" t="s">
        <v>216</v>
      </c>
      <c r="L80" s="23"/>
      <c r="M80" s="28" t="s">
        <v>237</v>
      </c>
      <c r="N80" s="27" t="s">
        <v>216</v>
      </c>
      <c r="O80" s="63" t="s">
        <v>216</v>
      </c>
      <c r="P80" s="23"/>
      <c r="Q80" s="26">
        <v>4126</v>
      </c>
      <c r="R80" s="27" t="s">
        <v>216</v>
      </c>
      <c r="S80" s="63" t="s">
        <v>216</v>
      </c>
      <c r="T80" s="23"/>
      <c r="U80" s="26">
        <v>647080</v>
      </c>
      <c r="V80" s="27" t="s">
        <v>216</v>
      </c>
      <c r="W80" s="63" t="s">
        <v>216</v>
      </c>
      <c r="X80" s="23"/>
      <c r="Y80" s="26">
        <v>651206</v>
      </c>
      <c r="Z80" s="27" t="s">
        <v>216</v>
      </c>
      <c r="AA80" s="63" t="s">
        <v>216</v>
      </c>
      <c r="AB80" s="23"/>
      <c r="AC80" s="28" t="s">
        <v>237</v>
      </c>
      <c r="AD80" s="27" t="s">
        <v>216</v>
      </c>
      <c r="AE80" s="63" t="s">
        <v>216</v>
      </c>
      <c r="AF80" s="23"/>
      <c r="AG80" s="26">
        <v>3239</v>
      </c>
      <c r="AH80" s="27" t="s">
        <v>216</v>
      </c>
    </row>
    <row r="81" spans="1:38" x14ac:dyDescent="0.25">
      <c r="A81" s="12"/>
      <c r="B81" s="61"/>
      <c r="C81" s="61" t="s">
        <v>216</v>
      </c>
      <c r="D81" s="62"/>
      <c r="E81" s="62"/>
      <c r="F81" s="61"/>
      <c r="G81" s="61" t="s">
        <v>216</v>
      </c>
      <c r="H81" s="62"/>
      <c r="I81" s="62"/>
      <c r="J81" s="61"/>
      <c r="K81" s="61" t="s">
        <v>216</v>
      </c>
      <c r="L81" s="62"/>
      <c r="M81" s="62"/>
      <c r="N81" s="61"/>
      <c r="O81" s="61" t="s">
        <v>216</v>
      </c>
      <c r="P81" s="62"/>
      <c r="Q81" s="62"/>
      <c r="R81" s="61"/>
      <c r="S81" s="61" t="s">
        <v>216</v>
      </c>
      <c r="T81" s="62"/>
      <c r="U81" s="62"/>
      <c r="V81" s="61"/>
      <c r="W81" s="61" t="s">
        <v>216</v>
      </c>
      <c r="X81" s="62"/>
      <c r="Y81" s="62"/>
      <c r="Z81" s="61"/>
      <c r="AA81" s="61" t="s">
        <v>216</v>
      </c>
      <c r="AB81" s="62"/>
      <c r="AC81" s="62"/>
      <c r="AD81" s="61"/>
      <c r="AE81" s="61" t="s">
        <v>216</v>
      </c>
      <c r="AF81" s="62"/>
      <c r="AG81" s="62"/>
      <c r="AH81" s="61"/>
    </row>
    <row r="82" spans="1:38" ht="25.5" x14ac:dyDescent="0.25">
      <c r="A82" s="12"/>
      <c r="B82" s="77" t="s">
        <v>466</v>
      </c>
      <c r="C82" s="18" t="s">
        <v>216</v>
      </c>
      <c r="D82" s="14" t="s">
        <v>236</v>
      </c>
      <c r="E82" s="30">
        <v>3949</v>
      </c>
      <c r="F82" s="16" t="s">
        <v>216</v>
      </c>
      <c r="G82" s="18" t="s">
        <v>216</v>
      </c>
      <c r="H82" s="14" t="s">
        <v>236</v>
      </c>
      <c r="I82" s="30">
        <v>3763</v>
      </c>
      <c r="J82" s="16" t="s">
        <v>216</v>
      </c>
      <c r="K82" s="18" t="s">
        <v>216</v>
      </c>
      <c r="L82" s="14" t="s">
        <v>236</v>
      </c>
      <c r="M82" s="30">
        <v>3464</v>
      </c>
      <c r="N82" s="16" t="s">
        <v>216</v>
      </c>
      <c r="O82" s="18" t="s">
        <v>216</v>
      </c>
      <c r="P82" s="14" t="s">
        <v>236</v>
      </c>
      <c r="Q82" s="30">
        <v>11176</v>
      </c>
      <c r="R82" s="16" t="s">
        <v>216</v>
      </c>
      <c r="S82" s="18" t="s">
        <v>216</v>
      </c>
      <c r="T82" s="14" t="s">
        <v>236</v>
      </c>
      <c r="U82" s="30">
        <v>1079011</v>
      </c>
      <c r="V82" s="16" t="s">
        <v>216</v>
      </c>
      <c r="W82" s="18" t="s">
        <v>216</v>
      </c>
      <c r="X82" s="14" t="s">
        <v>236</v>
      </c>
      <c r="Y82" s="30">
        <v>1090187</v>
      </c>
      <c r="Z82" s="16" t="s">
        <v>216</v>
      </c>
      <c r="AA82" s="18" t="s">
        <v>216</v>
      </c>
      <c r="AB82" s="14" t="s">
        <v>236</v>
      </c>
      <c r="AC82" s="31" t="s">
        <v>237</v>
      </c>
      <c r="AD82" s="16" t="s">
        <v>216</v>
      </c>
      <c r="AE82" s="18" t="s">
        <v>216</v>
      </c>
      <c r="AF82" s="14" t="s">
        <v>236</v>
      </c>
      <c r="AG82" s="30">
        <v>7810</v>
      </c>
      <c r="AH82" s="16" t="s">
        <v>216</v>
      </c>
    </row>
    <row r="83" spans="1:38" x14ac:dyDescent="0.25">
      <c r="A83" s="12"/>
      <c r="B83" s="22" t="s">
        <v>467</v>
      </c>
      <c r="C83" s="63" t="s">
        <v>216</v>
      </c>
      <c r="D83" s="23"/>
      <c r="E83" s="23"/>
      <c r="F83" s="23"/>
      <c r="G83" s="63" t="s">
        <v>216</v>
      </c>
      <c r="H83" s="23"/>
      <c r="I83" s="23"/>
      <c r="J83" s="23"/>
      <c r="K83" s="63" t="s">
        <v>216</v>
      </c>
      <c r="L83" s="23"/>
      <c r="M83" s="23"/>
      <c r="N83" s="23"/>
      <c r="O83" s="63" t="s">
        <v>216</v>
      </c>
      <c r="P83" s="23"/>
      <c r="Q83" s="23"/>
      <c r="R83" s="23"/>
      <c r="S83" s="63" t="s">
        <v>216</v>
      </c>
      <c r="T83" s="23"/>
      <c r="U83" s="23"/>
      <c r="V83" s="23"/>
      <c r="W83" s="63" t="s">
        <v>216</v>
      </c>
      <c r="X83" s="23"/>
      <c r="Y83" s="23"/>
      <c r="Z83" s="23"/>
      <c r="AA83" s="63" t="s">
        <v>216</v>
      </c>
      <c r="AB83" s="23"/>
      <c r="AC83" s="23"/>
      <c r="AD83" s="23"/>
      <c r="AE83" s="63" t="s">
        <v>216</v>
      </c>
      <c r="AF83" s="23"/>
      <c r="AG83" s="23"/>
      <c r="AH83" s="23"/>
    </row>
    <row r="84" spans="1:38" x14ac:dyDescent="0.25">
      <c r="A84" s="12"/>
      <c r="B84" s="24" t="s">
        <v>468</v>
      </c>
      <c r="C84" s="18" t="s">
        <v>216</v>
      </c>
      <c r="D84" s="14"/>
      <c r="E84" s="31">
        <v>283</v>
      </c>
      <c r="F84" s="16" t="s">
        <v>216</v>
      </c>
      <c r="G84" s="18" t="s">
        <v>216</v>
      </c>
      <c r="H84" s="14"/>
      <c r="I84" s="31" t="s">
        <v>237</v>
      </c>
      <c r="J84" s="16" t="s">
        <v>216</v>
      </c>
      <c r="K84" s="18" t="s">
        <v>216</v>
      </c>
      <c r="L84" s="14"/>
      <c r="M84" s="31">
        <v>408</v>
      </c>
      <c r="N84" s="16" t="s">
        <v>216</v>
      </c>
      <c r="O84" s="18" t="s">
        <v>216</v>
      </c>
      <c r="P84" s="14"/>
      <c r="Q84" s="31">
        <v>691</v>
      </c>
      <c r="R84" s="16" t="s">
        <v>216</v>
      </c>
      <c r="S84" s="18" t="s">
        <v>216</v>
      </c>
      <c r="T84" s="14"/>
      <c r="U84" s="30">
        <v>159997</v>
      </c>
      <c r="V84" s="16" t="s">
        <v>216</v>
      </c>
      <c r="W84" s="18" t="s">
        <v>216</v>
      </c>
      <c r="X84" s="14"/>
      <c r="Y84" s="30">
        <v>160688</v>
      </c>
      <c r="Z84" s="16" t="s">
        <v>216</v>
      </c>
      <c r="AA84" s="18" t="s">
        <v>216</v>
      </c>
      <c r="AB84" s="14"/>
      <c r="AC84" s="31" t="s">
        <v>237</v>
      </c>
      <c r="AD84" s="16" t="s">
        <v>216</v>
      </c>
      <c r="AE84" s="18" t="s">
        <v>216</v>
      </c>
      <c r="AF84" s="14"/>
      <c r="AG84" s="30">
        <v>4112</v>
      </c>
      <c r="AH84" s="16" t="s">
        <v>216</v>
      </c>
    </row>
    <row r="85" spans="1:38" ht="15.75" thickBot="1" x14ac:dyDescent="0.3">
      <c r="A85" s="12"/>
      <c r="B85" s="42" t="s">
        <v>457</v>
      </c>
      <c r="C85" s="63" t="s">
        <v>216</v>
      </c>
      <c r="D85" s="23"/>
      <c r="E85" s="28" t="s">
        <v>237</v>
      </c>
      <c r="F85" s="27" t="s">
        <v>216</v>
      </c>
      <c r="G85" s="63" t="s">
        <v>216</v>
      </c>
      <c r="H85" s="23"/>
      <c r="I85" s="28" t="s">
        <v>237</v>
      </c>
      <c r="J85" s="27" t="s">
        <v>216</v>
      </c>
      <c r="K85" s="63" t="s">
        <v>216</v>
      </c>
      <c r="L85" s="23"/>
      <c r="M85" s="26">
        <v>8976</v>
      </c>
      <c r="N85" s="27" t="s">
        <v>216</v>
      </c>
      <c r="O85" s="63" t="s">
        <v>216</v>
      </c>
      <c r="P85" s="23"/>
      <c r="Q85" s="26">
        <v>8976</v>
      </c>
      <c r="R85" s="27" t="s">
        <v>216</v>
      </c>
      <c r="S85" s="63" t="s">
        <v>216</v>
      </c>
      <c r="T85" s="23"/>
      <c r="U85" s="26">
        <v>95532</v>
      </c>
      <c r="V85" s="27" t="s">
        <v>216</v>
      </c>
      <c r="W85" s="63" t="s">
        <v>216</v>
      </c>
      <c r="X85" s="23"/>
      <c r="Y85" s="26">
        <v>104508</v>
      </c>
      <c r="Z85" s="27" t="s">
        <v>216</v>
      </c>
      <c r="AA85" s="63" t="s">
        <v>216</v>
      </c>
      <c r="AB85" s="23"/>
      <c r="AC85" s="28" t="s">
        <v>237</v>
      </c>
      <c r="AD85" s="27" t="s">
        <v>216</v>
      </c>
      <c r="AE85" s="63" t="s">
        <v>216</v>
      </c>
      <c r="AF85" s="23"/>
      <c r="AG85" s="26">
        <v>8976</v>
      </c>
      <c r="AH85" s="27" t="s">
        <v>216</v>
      </c>
    </row>
    <row r="86" spans="1:38" x14ac:dyDescent="0.25">
      <c r="A86" s="12"/>
      <c r="B86" s="61"/>
      <c r="C86" s="61" t="s">
        <v>216</v>
      </c>
      <c r="D86" s="62"/>
      <c r="E86" s="62"/>
      <c r="F86" s="61"/>
      <c r="G86" s="61" t="s">
        <v>216</v>
      </c>
      <c r="H86" s="62"/>
      <c r="I86" s="62"/>
      <c r="J86" s="61"/>
      <c r="K86" s="61" t="s">
        <v>216</v>
      </c>
      <c r="L86" s="62"/>
      <c r="M86" s="62"/>
      <c r="N86" s="61"/>
      <c r="O86" s="61" t="s">
        <v>216</v>
      </c>
      <c r="P86" s="62"/>
      <c r="Q86" s="62"/>
      <c r="R86" s="61"/>
      <c r="S86" s="61" t="s">
        <v>216</v>
      </c>
      <c r="T86" s="62"/>
      <c r="U86" s="62"/>
      <c r="V86" s="61"/>
      <c r="W86" s="61" t="s">
        <v>216</v>
      </c>
      <c r="X86" s="62"/>
      <c r="Y86" s="62"/>
      <c r="Z86" s="61"/>
      <c r="AA86" s="61" t="s">
        <v>216</v>
      </c>
      <c r="AB86" s="62"/>
      <c r="AC86" s="62"/>
      <c r="AD86" s="61"/>
      <c r="AE86" s="61" t="s">
        <v>216</v>
      </c>
      <c r="AF86" s="62"/>
      <c r="AG86" s="62"/>
      <c r="AH86" s="61"/>
    </row>
    <row r="87" spans="1:38" x14ac:dyDescent="0.25">
      <c r="A87" s="12"/>
      <c r="B87" s="77" t="s">
        <v>469</v>
      </c>
      <c r="C87" s="18" t="s">
        <v>216</v>
      </c>
      <c r="D87" s="14" t="s">
        <v>236</v>
      </c>
      <c r="E87" s="31">
        <v>283</v>
      </c>
      <c r="F87" s="16" t="s">
        <v>216</v>
      </c>
      <c r="G87" s="18" t="s">
        <v>216</v>
      </c>
      <c r="H87" s="14" t="s">
        <v>236</v>
      </c>
      <c r="I87" s="31" t="s">
        <v>237</v>
      </c>
      <c r="J87" s="16" t="s">
        <v>216</v>
      </c>
      <c r="K87" s="18" t="s">
        <v>216</v>
      </c>
      <c r="L87" s="14" t="s">
        <v>236</v>
      </c>
      <c r="M87" s="30">
        <v>9384</v>
      </c>
      <c r="N87" s="16" t="s">
        <v>216</v>
      </c>
      <c r="O87" s="18" t="s">
        <v>216</v>
      </c>
      <c r="P87" s="14" t="s">
        <v>236</v>
      </c>
      <c r="Q87" s="30">
        <v>9667</v>
      </c>
      <c r="R87" s="16" t="s">
        <v>216</v>
      </c>
      <c r="S87" s="18" t="s">
        <v>216</v>
      </c>
      <c r="T87" s="14" t="s">
        <v>236</v>
      </c>
      <c r="U87" s="30">
        <v>255529</v>
      </c>
      <c r="V87" s="16" t="s">
        <v>216</v>
      </c>
      <c r="W87" s="18" t="s">
        <v>216</v>
      </c>
      <c r="X87" s="14" t="s">
        <v>236</v>
      </c>
      <c r="Y87" s="30">
        <v>265196</v>
      </c>
      <c r="Z87" s="16" t="s">
        <v>216</v>
      </c>
      <c r="AA87" s="18" t="s">
        <v>216</v>
      </c>
      <c r="AB87" s="14" t="s">
        <v>236</v>
      </c>
      <c r="AC87" s="31" t="s">
        <v>237</v>
      </c>
      <c r="AD87" s="16" t="s">
        <v>216</v>
      </c>
      <c r="AE87" s="18" t="s">
        <v>216</v>
      </c>
      <c r="AF87" s="14" t="s">
        <v>236</v>
      </c>
      <c r="AG87" s="30">
        <v>13088</v>
      </c>
      <c r="AH87" s="16" t="s">
        <v>216</v>
      </c>
    </row>
    <row r="88" spans="1:38" x14ac:dyDescent="0.25">
      <c r="A88" s="12"/>
      <c r="B88" s="22" t="s">
        <v>470</v>
      </c>
      <c r="C88" s="63" t="s">
        <v>216</v>
      </c>
      <c r="D88" s="23"/>
      <c r="E88" s="28">
        <v>46</v>
      </c>
      <c r="F88" s="27" t="s">
        <v>216</v>
      </c>
      <c r="G88" s="63" t="s">
        <v>216</v>
      </c>
      <c r="H88" s="23"/>
      <c r="I88" s="28" t="s">
        <v>237</v>
      </c>
      <c r="J88" s="27" t="s">
        <v>216</v>
      </c>
      <c r="K88" s="63" t="s">
        <v>216</v>
      </c>
      <c r="L88" s="23"/>
      <c r="M88" s="28" t="s">
        <v>237</v>
      </c>
      <c r="N88" s="27" t="s">
        <v>216</v>
      </c>
      <c r="O88" s="63" t="s">
        <v>216</v>
      </c>
      <c r="P88" s="23"/>
      <c r="Q88" s="28">
        <v>46</v>
      </c>
      <c r="R88" s="27" t="s">
        <v>216</v>
      </c>
      <c r="S88" s="63" t="s">
        <v>216</v>
      </c>
      <c r="T88" s="23"/>
      <c r="U88" s="26">
        <v>8738</v>
      </c>
      <c r="V88" s="27" t="s">
        <v>216</v>
      </c>
      <c r="W88" s="63" t="s">
        <v>216</v>
      </c>
      <c r="X88" s="23"/>
      <c r="Y88" s="26">
        <v>8784</v>
      </c>
      <c r="Z88" s="27" t="s">
        <v>216</v>
      </c>
      <c r="AA88" s="63" t="s">
        <v>216</v>
      </c>
      <c r="AB88" s="23"/>
      <c r="AC88" s="28" t="s">
        <v>237</v>
      </c>
      <c r="AD88" s="27" t="s">
        <v>216</v>
      </c>
      <c r="AE88" s="63" t="s">
        <v>216</v>
      </c>
      <c r="AF88" s="23"/>
      <c r="AG88" s="28">
        <v>23</v>
      </c>
      <c r="AH88" s="27" t="s">
        <v>216</v>
      </c>
    </row>
    <row r="89" spans="1:38" ht="15.75" thickBot="1" x14ac:dyDescent="0.3">
      <c r="A89" s="12"/>
      <c r="B89" s="46" t="s">
        <v>471</v>
      </c>
      <c r="C89" s="18" t="s">
        <v>216</v>
      </c>
      <c r="D89" s="14"/>
      <c r="E89" s="31" t="s">
        <v>237</v>
      </c>
      <c r="F89" s="16" t="s">
        <v>216</v>
      </c>
      <c r="G89" s="18" t="s">
        <v>216</v>
      </c>
      <c r="H89" s="14"/>
      <c r="I89" s="31" t="s">
        <v>237</v>
      </c>
      <c r="J89" s="16" t="s">
        <v>216</v>
      </c>
      <c r="K89" s="18" t="s">
        <v>216</v>
      </c>
      <c r="L89" s="14"/>
      <c r="M89" s="31" t="s">
        <v>237</v>
      </c>
      <c r="N89" s="16" t="s">
        <v>216</v>
      </c>
      <c r="O89" s="18" t="s">
        <v>216</v>
      </c>
      <c r="P89" s="14"/>
      <c r="Q89" s="31" t="s">
        <v>237</v>
      </c>
      <c r="R89" s="16" t="s">
        <v>216</v>
      </c>
      <c r="S89" s="18" t="s">
        <v>216</v>
      </c>
      <c r="T89" s="14"/>
      <c r="U89" s="30">
        <v>5560</v>
      </c>
      <c r="V89" s="16" t="s">
        <v>216</v>
      </c>
      <c r="W89" s="18" t="s">
        <v>216</v>
      </c>
      <c r="X89" s="14"/>
      <c r="Y89" s="30">
        <v>5560</v>
      </c>
      <c r="Z89" s="16" t="s">
        <v>216</v>
      </c>
      <c r="AA89" s="18" t="s">
        <v>216</v>
      </c>
      <c r="AB89" s="14"/>
      <c r="AC89" s="31" t="s">
        <v>237</v>
      </c>
      <c r="AD89" s="16" t="s">
        <v>216</v>
      </c>
      <c r="AE89" s="18" t="s">
        <v>216</v>
      </c>
      <c r="AF89" s="14"/>
      <c r="AG89" s="31" t="s">
        <v>237</v>
      </c>
      <c r="AH89" s="16" t="s">
        <v>216</v>
      </c>
    </row>
    <row r="90" spans="1:38" x14ac:dyDescent="0.25">
      <c r="A90" s="12"/>
      <c r="B90" s="61"/>
      <c r="C90" s="61" t="s">
        <v>216</v>
      </c>
      <c r="D90" s="62"/>
      <c r="E90" s="62"/>
      <c r="F90" s="61"/>
      <c r="G90" s="61" t="s">
        <v>216</v>
      </c>
      <c r="H90" s="62"/>
      <c r="I90" s="62"/>
      <c r="J90" s="61"/>
      <c r="K90" s="61" t="s">
        <v>216</v>
      </c>
      <c r="L90" s="62"/>
      <c r="M90" s="62"/>
      <c r="N90" s="61"/>
      <c r="O90" s="61" t="s">
        <v>216</v>
      </c>
      <c r="P90" s="62"/>
      <c r="Q90" s="62"/>
      <c r="R90" s="61"/>
      <c r="S90" s="61" t="s">
        <v>216</v>
      </c>
      <c r="T90" s="62"/>
      <c r="U90" s="62"/>
      <c r="V90" s="61"/>
      <c r="W90" s="61" t="s">
        <v>216</v>
      </c>
      <c r="X90" s="62"/>
      <c r="Y90" s="62"/>
      <c r="Z90" s="61"/>
      <c r="AA90" s="61" t="s">
        <v>216</v>
      </c>
      <c r="AB90" s="62"/>
      <c r="AC90" s="62"/>
      <c r="AD90" s="61"/>
      <c r="AE90" s="61" t="s">
        <v>216</v>
      </c>
      <c r="AF90" s="62"/>
      <c r="AG90" s="62"/>
      <c r="AH90" s="61"/>
    </row>
    <row r="91" spans="1:38" ht="15.75" thickBot="1" x14ac:dyDescent="0.3">
      <c r="A91" s="12"/>
      <c r="B91" s="86" t="s">
        <v>472</v>
      </c>
      <c r="C91" s="63" t="s">
        <v>216</v>
      </c>
      <c r="D91" s="78" t="s">
        <v>236</v>
      </c>
      <c r="E91" s="79">
        <v>10667</v>
      </c>
      <c r="F91" s="80" t="s">
        <v>216</v>
      </c>
      <c r="G91" s="63" t="s">
        <v>216</v>
      </c>
      <c r="H91" s="78" t="s">
        <v>236</v>
      </c>
      <c r="I91" s="79">
        <v>7891</v>
      </c>
      <c r="J91" s="80" t="s">
        <v>216</v>
      </c>
      <c r="K91" s="63" t="s">
        <v>216</v>
      </c>
      <c r="L91" s="78" t="s">
        <v>236</v>
      </c>
      <c r="M91" s="79">
        <v>20596</v>
      </c>
      <c r="N91" s="80" t="s">
        <v>216</v>
      </c>
      <c r="O91" s="63" t="s">
        <v>216</v>
      </c>
      <c r="P91" s="78" t="s">
        <v>236</v>
      </c>
      <c r="Q91" s="79">
        <v>39154</v>
      </c>
      <c r="R91" s="80" t="s">
        <v>216</v>
      </c>
      <c r="S91" s="63" t="s">
        <v>216</v>
      </c>
      <c r="T91" s="78" t="s">
        <v>236</v>
      </c>
      <c r="U91" s="79">
        <v>2025054</v>
      </c>
      <c r="V91" s="80" t="s">
        <v>216</v>
      </c>
      <c r="W91" s="63" t="s">
        <v>216</v>
      </c>
      <c r="X91" s="78" t="s">
        <v>236</v>
      </c>
      <c r="Y91" s="79">
        <v>2064208</v>
      </c>
      <c r="Z91" s="80" t="s">
        <v>216</v>
      </c>
      <c r="AA91" s="63" t="s">
        <v>216</v>
      </c>
      <c r="AB91" s="78" t="s">
        <v>236</v>
      </c>
      <c r="AC91" s="79">
        <v>1126</v>
      </c>
      <c r="AD91" s="80" t="s">
        <v>216</v>
      </c>
      <c r="AE91" s="63" t="s">
        <v>216</v>
      </c>
      <c r="AF91" s="78" t="s">
        <v>236</v>
      </c>
      <c r="AG91" s="79">
        <v>28621</v>
      </c>
      <c r="AH91" s="80" t="s">
        <v>216</v>
      </c>
    </row>
    <row r="92" spans="1:38" ht="15.75" thickTop="1" x14ac:dyDescent="0.25">
      <c r="A92" s="12"/>
      <c r="B92" s="61"/>
      <c r="C92" s="61" t="s">
        <v>216</v>
      </c>
      <c r="D92" s="65"/>
      <c r="E92" s="65"/>
      <c r="F92" s="61"/>
      <c r="G92" s="61" t="s">
        <v>216</v>
      </c>
      <c r="H92" s="65"/>
      <c r="I92" s="65"/>
      <c r="J92" s="61"/>
      <c r="K92" s="61" t="s">
        <v>216</v>
      </c>
      <c r="L92" s="65"/>
      <c r="M92" s="65"/>
      <c r="N92" s="61"/>
      <c r="O92" s="61" t="s">
        <v>216</v>
      </c>
      <c r="P92" s="65"/>
      <c r="Q92" s="65"/>
      <c r="R92" s="61"/>
      <c r="S92" s="61" t="s">
        <v>216</v>
      </c>
      <c r="T92" s="65"/>
      <c r="U92" s="65"/>
      <c r="V92" s="61"/>
      <c r="W92" s="61" t="s">
        <v>216</v>
      </c>
      <c r="X92" s="65"/>
      <c r="Y92" s="65"/>
      <c r="Z92" s="61"/>
      <c r="AA92" s="61" t="s">
        <v>216</v>
      </c>
      <c r="AB92" s="65"/>
      <c r="AC92" s="65"/>
      <c r="AD92" s="61"/>
      <c r="AE92" s="61" t="s">
        <v>216</v>
      </c>
      <c r="AF92" s="65"/>
      <c r="AG92" s="65"/>
      <c r="AH92" s="61"/>
    </row>
    <row r="93" spans="1:38" ht="15.75" x14ac:dyDescent="0.25">
      <c r="A93" s="12"/>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c r="AI93" s="59"/>
      <c r="AJ93" s="59"/>
      <c r="AK93" s="59"/>
      <c r="AL93" s="59"/>
    </row>
    <row r="94" spans="1:38" ht="38.25" x14ac:dyDescent="0.25">
      <c r="A94" s="12"/>
      <c r="B94" s="87">
        <v>-1</v>
      </c>
      <c r="C94" s="75" t="s">
        <v>559</v>
      </c>
    </row>
    <row r="95" spans="1:38" ht="15.75" x14ac:dyDescent="0.25">
      <c r="A95" s="12"/>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c r="AI95" s="59"/>
      <c r="AJ95" s="59"/>
      <c r="AK95" s="59"/>
      <c r="AL95" s="59"/>
    </row>
    <row r="96" spans="1:38" x14ac:dyDescent="0.25">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row>
    <row r="97" spans="1:34" x14ac:dyDescent="0.25">
      <c r="A97" s="12"/>
      <c r="B97" s="21" t="s">
        <v>543</v>
      </c>
      <c r="C97" s="32" t="s">
        <v>216</v>
      </c>
      <c r="D97" s="35" t="s">
        <v>544</v>
      </c>
      <c r="E97" s="35"/>
      <c r="F97" s="32"/>
      <c r="G97" s="32" t="s">
        <v>216</v>
      </c>
      <c r="H97" s="35" t="s">
        <v>548</v>
      </c>
      <c r="I97" s="35"/>
      <c r="J97" s="32"/>
      <c r="K97" s="32" t="s">
        <v>216</v>
      </c>
      <c r="L97" s="35" t="s">
        <v>549</v>
      </c>
      <c r="M97" s="35"/>
      <c r="N97" s="32"/>
      <c r="O97" s="32" t="s">
        <v>216</v>
      </c>
      <c r="P97" s="35" t="s">
        <v>136</v>
      </c>
      <c r="Q97" s="35"/>
      <c r="R97" s="32"/>
      <c r="S97" s="32" t="s">
        <v>216</v>
      </c>
      <c r="T97" s="35" t="s">
        <v>552</v>
      </c>
      <c r="U97" s="35"/>
      <c r="V97" s="32"/>
      <c r="W97" s="32" t="s">
        <v>216</v>
      </c>
      <c r="X97" s="35" t="s">
        <v>136</v>
      </c>
      <c r="Y97" s="35"/>
      <c r="Z97" s="32"/>
      <c r="AA97" s="32" t="s">
        <v>216</v>
      </c>
      <c r="AB97" s="35" t="s">
        <v>549</v>
      </c>
      <c r="AC97" s="35"/>
      <c r="AD97" s="32"/>
      <c r="AE97" s="32" t="s">
        <v>216</v>
      </c>
      <c r="AF97" s="35" t="s">
        <v>557</v>
      </c>
      <c r="AG97" s="35"/>
      <c r="AH97" s="32"/>
    </row>
    <row r="98" spans="1:34" x14ac:dyDescent="0.25">
      <c r="A98" s="12"/>
      <c r="B98" s="21" t="s">
        <v>372</v>
      </c>
      <c r="C98" s="32"/>
      <c r="D98" s="35" t="s">
        <v>545</v>
      </c>
      <c r="E98" s="35"/>
      <c r="F98" s="32"/>
      <c r="G98" s="32"/>
      <c r="H98" s="35" t="s">
        <v>545</v>
      </c>
      <c r="I98" s="35"/>
      <c r="J98" s="32"/>
      <c r="K98" s="32"/>
      <c r="L98" s="35" t="s">
        <v>550</v>
      </c>
      <c r="M98" s="35"/>
      <c r="N98" s="32"/>
      <c r="O98" s="32"/>
      <c r="P98" s="35" t="s">
        <v>551</v>
      </c>
      <c r="Q98" s="35"/>
      <c r="R98" s="32"/>
      <c r="S98" s="32"/>
      <c r="T98" s="35"/>
      <c r="U98" s="35"/>
      <c r="V98" s="32"/>
      <c r="W98" s="32"/>
      <c r="X98" s="35" t="s">
        <v>452</v>
      </c>
      <c r="Y98" s="35"/>
      <c r="Z98" s="32"/>
      <c r="AA98" s="32"/>
      <c r="AB98" s="35" t="s">
        <v>550</v>
      </c>
      <c r="AC98" s="35"/>
      <c r="AD98" s="32"/>
      <c r="AE98" s="32"/>
      <c r="AF98" s="35" t="s">
        <v>558</v>
      </c>
      <c r="AG98" s="35"/>
      <c r="AH98" s="32"/>
    </row>
    <row r="99" spans="1:34" x14ac:dyDescent="0.25">
      <c r="A99" s="12"/>
      <c r="C99" s="32"/>
      <c r="D99" s="35" t="s">
        <v>546</v>
      </c>
      <c r="E99" s="35"/>
      <c r="F99" s="32"/>
      <c r="G99" s="32"/>
      <c r="H99" s="35" t="s">
        <v>546</v>
      </c>
      <c r="I99" s="35"/>
      <c r="J99" s="32"/>
      <c r="K99" s="32"/>
      <c r="L99" s="35" t="s">
        <v>545</v>
      </c>
      <c r="M99" s="35"/>
      <c r="N99" s="32"/>
      <c r="O99" s="32"/>
      <c r="P99" s="35"/>
      <c r="Q99" s="35"/>
      <c r="R99" s="32"/>
      <c r="S99" s="32"/>
      <c r="T99" s="35"/>
      <c r="U99" s="35"/>
      <c r="V99" s="32"/>
      <c r="W99" s="32"/>
      <c r="X99" s="35"/>
      <c r="Y99" s="35"/>
      <c r="Z99" s="32"/>
      <c r="AA99" s="32"/>
      <c r="AB99" s="35" t="s">
        <v>553</v>
      </c>
      <c r="AC99" s="35"/>
      <c r="AD99" s="32"/>
      <c r="AE99" s="32"/>
      <c r="AF99" s="35" t="s">
        <v>452</v>
      </c>
      <c r="AG99" s="35"/>
      <c r="AH99" s="32"/>
    </row>
    <row r="100" spans="1:34" x14ac:dyDescent="0.25">
      <c r="A100" s="12"/>
      <c r="C100" s="32"/>
      <c r="D100" s="35" t="s">
        <v>547</v>
      </c>
      <c r="E100" s="35"/>
      <c r="F100" s="32"/>
      <c r="G100" s="32"/>
      <c r="H100" s="35" t="s">
        <v>547</v>
      </c>
      <c r="I100" s="35"/>
      <c r="J100" s="32"/>
      <c r="K100" s="32"/>
      <c r="L100" s="35" t="s">
        <v>551</v>
      </c>
      <c r="M100" s="35"/>
      <c r="N100" s="32"/>
      <c r="O100" s="32"/>
      <c r="P100" s="35"/>
      <c r="Q100" s="35"/>
      <c r="R100" s="32"/>
      <c r="S100" s="32"/>
      <c r="T100" s="35"/>
      <c r="U100" s="35"/>
      <c r="V100" s="32"/>
      <c r="W100" s="32"/>
      <c r="X100" s="35"/>
      <c r="Y100" s="35"/>
      <c r="Z100" s="32"/>
      <c r="AA100" s="32"/>
      <c r="AB100" s="35" t="s">
        <v>554</v>
      </c>
      <c r="AC100" s="35"/>
      <c r="AD100" s="32"/>
      <c r="AE100" s="32"/>
      <c r="AF100" s="35"/>
      <c r="AG100" s="35"/>
      <c r="AH100" s="32"/>
    </row>
    <row r="101" spans="1:34" x14ac:dyDescent="0.25">
      <c r="A101" s="12"/>
      <c r="C101" s="32"/>
      <c r="D101" s="35"/>
      <c r="E101" s="35"/>
      <c r="F101" s="32"/>
      <c r="G101" s="32"/>
      <c r="H101" s="35"/>
      <c r="I101" s="35"/>
      <c r="J101" s="32"/>
      <c r="K101" s="32"/>
      <c r="L101" s="35"/>
      <c r="M101" s="35"/>
      <c r="N101" s="32"/>
      <c r="O101" s="32"/>
      <c r="P101" s="35"/>
      <c r="Q101" s="35"/>
      <c r="R101" s="32"/>
      <c r="S101" s="32"/>
      <c r="T101" s="35"/>
      <c r="U101" s="35"/>
      <c r="V101" s="32"/>
      <c r="W101" s="32"/>
      <c r="X101" s="35"/>
      <c r="Y101" s="35"/>
      <c r="Z101" s="32"/>
      <c r="AA101" s="32"/>
      <c r="AB101" s="35" t="s">
        <v>555</v>
      </c>
      <c r="AC101" s="35"/>
      <c r="AD101" s="32"/>
      <c r="AE101" s="32"/>
      <c r="AF101" s="35"/>
      <c r="AG101" s="35"/>
      <c r="AH101" s="32"/>
    </row>
    <row r="102" spans="1:34" ht="15.75" thickBot="1" x14ac:dyDescent="0.3">
      <c r="A102" s="12"/>
      <c r="C102" s="32"/>
      <c r="D102" s="33"/>
      <c r="E102" s="33"/>
      <c r="F102" s="32"/>
      <c r="G102" s="32"/>
      <c r="H102" s="33"/>
      <c r="I102" s="33"/>
      <c r="J102" s="32"/>
      <c r="K102" s="32"/>
      <c r="L102" s="33"/>
      <c r="M102" s="33"/>
      <c r="N102" s="32"/>
      <c r="O102" s="32"/>
      <c r="P102" s="33"/>
      <c r="Q102" s="33"/>
      <c r="R102" s="32"/>
      <c r="S102" s="32"/>
      <c r="T102" s="33"/>
      <c r="U102" s="33"/>
      <c r="V102" s="32"/>
      <c r="W102" s="32"/>
      <c r="X102" s="33"/>
      <c r="Y102" s="33"/>
      <c r="Z102" s="32"/>
      <c r="AA102" s="32"/>
      <c r="AB102" s="33" t="s">
        <v>556</v>
      </c>
      <c r="AC102" s="33"/>
      <c r="AD102" s="32"/>
      <c r="AE102" s="32"/>
      <c r="AF102" s="33"/>
      <c r="AG102" s="33"/>
      <c r="AH102" s="32"/>
    </row>
    <row r="103" spans="1:34" x14ac:dyDescent="0.25">
      <c r="A103" s="12"/>
      <c r="B103" s="22" t="s">
        <v>457</v>
      </c>
      <c r="C103" s="23" t="s">
        <v>216</v>
      </c>
      <c r="D103" s="23" t="s">
        <v>236</v>
      </c>
      <c r="E103" s="28">
        <v>366</v>
      </c>
      <c r="F103" s="27" t="s">
        <v>216</v>
      </c>
      <c r="G103" s="23" t="s">
        <v>216</v>
      </c>
      <c r="H103" s="23" t="s">
        <v>236</v>
      </c>
      <c r="I103" s="28" t="s">
        <v>237</v>
      </c>
      <c r="J103" s="27" t="s">
        <v>216</v>
      </c>
      <c r="K103" s="23" t="s">
        <v>216</v>
      </c>
      <c r="L103" s="23" t="s">
        <v>236</v>
      </c>
      <c r="M103" s="26">
        <v>1872</v>
      </c>
      <c r="N103" s="27" t="s">
        <v>216</v>
      </c>
      <c r="O103" s="23" t="s">
        <v>216</v>
      </c>
      <c r="P103" s="23" t="s">
        <v>236</v>
      </c>
      <c r="Q103" s="26">
        <v>2238</v>
      </c>
      <c r="R103" s="27" t="s">
        <v>216</v>
      </c>
      <c r="S103" s="23" t="s">
        <v>216</v>
      </c>
      <c r="T103" s="23" t="s">
        <v>236</v>
      </c>
      <c r="U103" s="26">
        <v>258769</v>
      </c>
      <c r="V103" s="27" t="s">
        <v>216</v>
      </c>
      <c r="W103" s="23" t="s">
        <v>216</v>
      </c>
      <c r="X103" s="23" t="s">
        <v>236</v>
      </c>
      <c r="Y103" s="26">
        <v>261007</v>
      </c>
      <c r="Z103" s="27" t="s">
        <v>216</v>
      </c>
      <c r="AA103" s="23" t="s">
        <v>216</v>
      </c>
      <c r="AB103" s="23" t="s">
        <v>236</v>
      </c>
      <c r="AC103" s="28" t="s">
        <v>237</v>
      </c>
      <c r="AD103" s="27" t="s">
        <v>216</v>
      </c>
      <c r="AE103" s="23" t="s">
        <v>216</v>
      </c>
      <c r="AF103" s="23" t="s">
        <v>236</v>
      </c>
      <c r="AG103" s="26">
        <v>3317</v>
      </c>
      <c r="AH103" s="27" t="s">
        <v>216</v>
      </c>
    </row>
    <row r="104" spans="1:34" x14ac:dyDescent="0.25">
      <c r="A104" s="12"/>
      <c r="B104" s="46" t="s">
        <v>458</v>
      </c>
      <c r="C104" s="14" t="s">
        <v>216</v>
      </c>
      <c r="D104" s="14"/>
      <c r="E104" s="14"/>
      <c r="F104" s="14"/>
      <c r="G104" s="14" t="s">
        <v>216</v>
      </c>
      <c r="H104" s="14"/>
      <c r="I104" s="14"/>
      <c r="J104" s="14"/>
      <c r="K104" s="14" t="s">
        <v>216</v>
      </c>
      <c r="L104" s="14"/>
      <c r="M104" s="14"/>
      <c r="N104" s="14"/>
      <c r="O104" s="14" t="s">
        <v>216</v>
      </c>
      <c r="P104" s="14"/>
      <c r="Q104" s="14"/>
      <c r="R104" s="14"/>
      <c r="S104" s="14" t="s">
        <v>216</v>
      </c>
      <c r="T104" s="14"/>
      <c r="U104" s="14"/>
      <c r="V104" s="14"/>
      <c r="W104" s="14" t="s">
        <v>216</v>
      </c>
      <c r="X104" s="14"/>
      <c r="Y104" s="14"/>
      <c r="Z104" s="14"/>
      <c r="AA104" s="14" t="s">
        <v>216</v>
      </c>
      <c r="AB104" s="14"/>
      <c r="AC104" s="14"/>
      <c r="AD104" s="14"/>
      <c r="AE104" s="14" t="s">
        <v>216</v>
      </c>
      <c r="AF104" s="14"/>
      <c r="AG104" s="14"/>
      <c r="AH104" s="14"/>
    </row>
    <row r="105" spans="1:34" x14ac:dyDescent="0.25">
      <c r="A105" s="12"/>
      <c r="B105" s="25" t="s">
        <v>459</v>
      </c>
      <c r="C105" s="23" t="s">
        <v>216</v>
      </c>
      <c r="D105" s="23"/>
      <c r="E105" s="28">
        <v>435</v>
      </c>
      <c r="F105" s="27" t="s">
        <v>216</v>
      </c>
      <c r="G105" s="23" t="s">
        <v>216</v>
      </c>
      <c r="H105" s="23"/>
      <c r="I105" s="26">
        <v>1729</v>
      </c>
      <c r="J105" s="27" t="s">
        <v>216</v>
      </c>
      <c r="K105" s="23" t="s">
        <v>216</v>
      </c>
      <c r="L105" s="23"/>
      <c r="M105" s="26">
        <v>1065</v>
      </c>
      <c r="N105" s="27" t="s">
        <v>216</v>
      </c>
      <c r="O105" s="23" t="s">
        <v>216</v>
      </c>
      <c r="P105" s="23"/>
      <c r="Q105" s="26">
        <v>3229</v>
      </c>
      <c r="R105" s="27" t="s">
        <v>216</v>
      </c>
      <c r="S105" s="23" t="s">
        <v>216</v>
      </c>
      <c r="T105" s="23"/>
      <c r="U105" s="26">
        <v>279411</v>
      </c>
      <c r="V105" s="27" t="s">
        <v>216</v>
      </c>
      <c r="W105" s="23" t="s">
        <v>216</v>
      </c>
      <c r="X105" s="23"/>
      <c r="Y105" s="26">
        <v>282640</v>
      </c>
      <c r="Z105" s="27" t="s">
        <v>216</v>
      </c>
      <c r="AA105" s="23" t="s">
        <v>216</v>
      </c>
      <c r="AB105" s="23"/>
      <c r="AC105" s="28" t="s">
        <v>237</v>
      </c>
      <c r="AD105" s="27" t="s">
        <v>216</v>
      </c>
      <c r="AE105" s="23" t="s">
        <v>216</v>
      </c>
      <c r="AF105" s="23"/>
      <c r="AG105" s="26">
        <v>3606</v>
      </c>
      <c r="AH105" s="27" t="s">
        <v>216</v>
      </c>
    </row>
    <row r="106" spans="1:34" ht="15.75" thickBot="1" x14ac:dyDescent="0.3">
      <c r="A106" s="12"/>
      <c r="B106" s="29" t="s">
        <v>460</v>
      </c>
      <c r="C106" s="14" t="s">
        <v>216</v>
      </c>
      <c r="D106" s="14"/>
      <c r="E106" s="31">
        <v>307</v>
      </c>
      <c r="F106" s="16" t="s">
        <v>216</v>
      </c>
      <c r="G106" s="14" t="s">
        <v>216</v>
      </c>
      <c r="H106" s="14"/>
      <c r="I106" s="31" t="s">
        <v>237</v>
      </c>
      <c r="J106" s="16" t="s">
        <v>216</v>
      </c>
      <c r="K106" s="14" t="s">
        <v>216</v>
      </c>
      <c r="L106" s="14"/>
      <c r="M106" s="30">
        <v>1412</v>
      </c>
      <c r="N106" s="16" t="s">
        <v>216</v>
      </c>
      <c r="O106" s="14" t="s">
        <v>216</v>
      </c>
      <c r="P106" s="14"/>
      <c r="Q106" s="30">
        <v>1719</v>
      </c>
      <c r="R106" s="16" t="s">
        <v>216</v>
      </c>
      <c r="S106" s="14" t="s">
        <v>216</v>
      </c>
      <c r="T106" s="14"/>
      <c r="U106" s="30">
        <v>115456</v>
      </c>
      <c r="V106" s="16" t="s">
        <v>216</v>
      </c>
      <c r="W106" s="14" t="s">
        <v>216</v>
      </c>
      <c r="X106" s="14"/>
      <c r="Y106" s="30">
        <v>117175</v>
      </c>
      <c r="Z106" s="16" t="s">
        <v>216</v>
      </c>
      <c r="AA106" s="14" t="s">
        <v>216</v>
      </c>
      <c r="AB106" s="14"/>
      <c r="AC106" s="31" t="s">
        <v>237</v>
      </c>
      <c r="AD106" s="16" t="s">
        <v>216</v>
      </c>
      <c r="AE106" s="14" t="s">
        <v>216</v>
      </c>
      <c r="AF106" s="14"/>
      <c r="AG106" s="30">
        <v>2498</v>
      </c>
      <c r="AH106" s="16" t="s">
        <v>216</v>
      </c>
    </row>
    <row r="107" spans="1:34" x14ac:dyDescent="0.25">
      <c r="A107" s="12"/>
      <c r="B107" s="61"/>
      <c r="C107" s="61" t="s">
        <v>216</v>
      </c>
      <c r="D107" s="62"/>
      <c r="E107" s="62"/>
      <c r="F107" s="61"/>
      <c r="G107" s="61" t="s">
        <v>216</v>
      </c>
      <c r="H107" s="62"/>
      <c r="I107" s="62"/>
      <c r="J107" s="61"/>
      <c r="K107" s="61" t="s">
        <v>216</v>
      </c>
      <c r="L107" s="62"/>
      <c r="M107" s="62"/>
      <c r="N107" s="61"/>
      <c r="O107" s="61" t="s">
        <v>216</v>
      </c>
      <c r="P107" s="62"/>
      <c r="Q107" s="62"/>
      <c r="R107" s="61"/>
      <c r="S107" s="61" t="s">
        <v>216</v>
      </c>
      <c r="T107" s="62"/>
      <c r="U107" s="62"/>
      <c r="V107" s="61"/>
      <c r="W107" s="61" t="s">
        <v>216</v>
      </c>
      <c r="X107" s="62"/>
      <c r="Y107" s="62"/>
      <c r="Z107" s="61"/>
      <c r="AA107" s="61" t="s">
        <v>216</v>
      </c>
      <c r="AB107" s="62"/>
      <c r="AC107" s="62"/>
      <c r="AD107" s="61"/>
      <c r="AE107" s="61" t="s">
        <v>216</v>
      </c>
      <c r="AF107" s="62"/>
      <c r="AG107" s="62"/>
      <c r="AH107" s="61"/>
    </row>
    <row r="108" spans="1:34" ht="25.5" x14ac:dyDescent="0.25">
      <c r="A108" s="12"/>
      <c r="B108" s="76" t="s">
        <v>461</v>
      </c>
      <c r="C108" s="63" t="s">
        <v>216</v>
      </c>
      <c r="D108" s="23" t="s">
        <v>236</v>
      </c>
      <c r="E108" s="28">
        <v>742</v>
      </c>
      <c r="F108" s="27" t="s">
        <v>216</v>
      </c>
      <c r="G108" s="63" t="s">
        <v>216</v>
      </c>
      <c r="H108" s="23" t="s">
        <v>236</v>
      </c>
      <c r="I108" s="26">
        <v>1729</v>
      </c>
      <c r="J108" s="27" t="s">
        <v>216</v>
      </c>
      <c r="K108" s="63" t="s">
        <v>216</v>
      </c>
      <c r="L108" s="23" t="s">
        <v>236</v>
      </c>
      <c r="M108" s="26">
        <v>2477</v>
      </c>
      <c r="N108" s="27" t="s">
        <v>216</v>
      </c>
      <c r="O108" s="63" t="s">
        <v>216</v>
      </c>
      <c r="P108" s="23" t="s">
        <v>236</v>
      </c>
      <c r="Q108" s="26">
        <v>4948</v>
      </c>
      <c r="R108" s="27" t="s">
        <v>216</v>
      </c>
      <c r="S108" s="63" t="s">
        <v>216</v>
      </c>
      <c r="T108" s="23" t="s">
        <v>236</v>
      </c>
      <c r="U108" s="26">
        <v>394867</v>
      </c>
      <c r="V108" s="27" t="s">
        <v>216</v>
      </c>
      <c r="W108" s="63" t="s">
        <v>216</v>
      </c>
      <c r="X108" s="23" t="s">
        <v>236</v>
      </c>
      <c r="Y108" s="26">
        <v>399815</v>
      </c>
      <c r="Z108" s="27" t="s">
        <v>216</v>
      </c>
      <c r="AA108" s="63" t="s">
        <v>216</v>
      </c>
      <c r="AB108" s="23" t="s">
        <v>236</v>
      </c>
      <c r="AC108" s="28" t="s">
        <v>237</v>
      </c>
      <c r="AD108" s="27" t="s">
        <v>216</v>
      </c>
      <c r="AE108" s="63" t="s">
        <v>216</v>
      </c>
      <c r="AF108" s="23" t="s">
        <v>236</v>
      </c>
      <c r="AG108" s="26">
        <v>6104</v>
      </c>
      <c r="AH108" s="27" t="s">
        <v>216</v>
      </c>
    </row>
    <row r="109" spans="1:34" x14ac:dyDescent="0.25">
      <c r="A109" s="12"/>
      <c r="B109" s="46" t="s">
        <v>462</v>
      </c>
      <c r="C109" s="18" t="s">
        <v>216</v>
      </c>
      <c r="D109" s="14"/>
      <c r="E109" s="31" t="s">
        <v>237</v>
      </c>
      <c r="F109" s="16" t="s">
        <v>216</v>
      </c>
      <c r="G109" s="18" t="s">
        <v>216</v>
      </c>
      <c r="H109" s="14"/>
      <c r="I109" s="31" t="s">
        <v>237</v>
      </c>
      <c r="J109" s="16" t="s">
        <v>216</v>
      </c>
      <c r="K109" s="18" t="s">
        <v>216</v>
      </c>
      <c r="L109" s="14"/>
      <c r="M109" s="31" t="s">
        <v>237</v>
      </c>
      <c r="N109" s="16" t="s">
        <v>216</v>
      </c>
      <c r="O109" s="18" t="s">
        <v>216</v>
      </c>
      <c r="P109" s="14"/>
      <c r="Q109" s="31" t="s">
        <v>237</v>
      </c>
      <c r="R109" s="16" t="s">
        <v>216</v>
      </c>
      <c r="S109" s="18" t="s">
        <v>216</v>
      </c>
      <c r="T109" s="14"/>
      <c r="U109" s="30">
        <v>78397</v>
      </c>
      <c r="V109" s="16" t="s">
        <v>216</v>
      </c>
      <c r="W109" s="18" t="s">
        <v>216</v>
      </c>
      <c r="X109" s="14"/>
      <c r="Y109" s="30">
        <v>78397</v>
      </c>
      <c r="Z109" s="16" t="s">
        <v>216</v>
      </c>
      <c r="AA109" s="18" t="s">
        <v>216</v>
      </c>
      <c r="AB109" s="14"/>
      <c r="AC109" s="31" t="s">
        <v>237</v>
      </c>
      <c r="AD109" s="16" t="s">
        <v>216</v>
      </c>
      <c r="AE109" s="18" t="s">
        <v>216</v>
      </c>
      <c r="AF109" s="14"/>
      <c r="AG109" s="31" t="s">
        <v>237</v>
      </c>
      <c r="AH109" s="16" t="s">
        <v>216</v>
      </c>
    </row>
    <row r="110" spans="1:34" x14ac:dyDescent="0.25">
      <c r="A110" s="12"/>
      <c r="B110" s="22" t="s">
        <v>463</v>
      </c>
      <c r="C110" s="63" t="s">
        <v>216</v>
      </c>
      <c r="D110" s="23"/>
      <c r="E110" s="23"/>
      <c r="F110" s="23"/>
      <c r="G110" s="63" t="s">
        <v>216</v>
      </c>
      <c r="H110" s="23"/>
      <c r="I110" s="23"/>
      <c r="J110" s="23"/>
      <c r="K110" s="63" t="s">
        <v>216</v>
      </c>
      <c r="L110" s="23"/>
      <c r="M110" s="23"/>
      <c r="N110" s="23"/>
      <c r="O110" s="63" t="s">
        <v>216</v>
      </c>
      <c r="P110" s="23"/>
      <c r="Q110" s="23"/>
      <c r="R110" s="23"/>
      <c r="S110" s="63" t="s">
        <v>216</v>
      </c>
      <c r="T110" s="23"/>
      <c r="U110" s="23"/>
      <c r="V110" s="23"/>
      <c r="W110" s="63" t="s">
        <v>216</v>
      </c>
      <c r="X110" s="23"/>
      <c r="Y110" s="23"/>
      <c r="Z110" s="23"/>
      <c r="AA110" s="63" t="s">
        <v>216</v>
      </c>
      <c r="AB110" s="23"/>
      <c r="AC110" s="23"/>
      <c r="AD110" s="23"/>
      <c r="AE110" s="63" t="s">
        <v>216</v>
      </c>
      <c r="AF110" s="23"/>
      <c r="AG110" s="23"/>
      <c r="AH110" s="23"/>
    </row>
    <row r="111" spans="1:34" x14ac:dyDescent="0.25">
      <c r="A111" s="12"/>
      <c r="B111" s="24" t="s">
        <v>464</v>
      </c>
      <c r="C111" s="18" t="s">
        <v>216</v>
      </c>
      <c r="D111" s="14"/>
      <c r="E111" s="31">
        <v>505</v>
      </c>
      <c r="F111" s="16" t="s">
        <v>216</v>
      </c>
      <c r="G111" s="18" t="s">
        <v>216</v>
      </c>
      <c r="H111" s="14"/>
      <c r="I111" s="30">
        <v>1255</v>
      </c>
      <c r="J111" s="16" t="s">
        <v>216</v>
      </c>
      <c r="K111" s="18" t="s">
        <v>216</v>
      </c>
      <c r="L111" s="14"/>
      <c r="M111" s="30">
        <v>1540</v>
      </c>
      <c r="N111" s="16" t="s">
        <v>216</v>
      </c>
      <c r="O111" s="18" t="s">
        <v>216</v>
      </c>
      <c r="P111" s="14"/>
      <c r="Q111" s="30">
        <v>3300</v>
      </c>
      <c r="R111" s="16" t="s">
        <v>216</v>
      </c>
      <c r="S111" s="18" t="s">
        <v>216</v>
      </c>
      <c r="T111" s="14"/>
      <c r="U111" s="30">
        <v>483178</v>
      </c>
      <c r="V111" s="16" t="s">
        <v>216</v>
      </c>
      <c r="W111" s="18" t="s">
        <v>216</v>
      </c>
      <c r="X111" s="14"/>
      <c r="Y111" s="30">
        <v>486478</v>
      </c>
      <c r="Z111" s="16" t="s">
        <v>216</v>
      </c>
      <c r="AA111" s="18" t="s">
        <v>216</v>
      </c>
      <c r="AB111" s="14"/>
      <c r="AC111" s="31" t="s">
        <v>237</v>
      </c>
      <c r="AD111" s="16" t="s">
        <v>216</v>
      </c>
      <c r="AE111" s="18" t="s">
        <v>216</v>
      </c>
      <c r="AF111" s="14"/>
      <c r="AG111" s="30">
        <v>1791</v>
      </c>
      <c r="AH111" s="16" t="s">
        <v>216</v>
      </c>
    </row>
    <row r="112" spans="1:34" ht="15.75" thickBot="1" x14ac:dyDescent="0.3">
      <c r="A112" s="12"/>
      <c r="B112" s="42" t="s">
        <v>465</v>
      </c>
      <c r="C112" s="63" t="s">
        <v>216</v>
      </c>
      <c r="D112" s="23"/>
      <c r="E112" s="26">
        <v>1661</v>
      </c>
      <c r="F112" s="27" t="s">
        <v>216</v>
      </c>
      <c r="G112" s="63" t="s">
        <v>216</v>
      </c>
      <c r="H112" s="23"/>
      <c r="I112" s="26">
        <v>1786</v>
      </c>
      <c r="J112" s="27" t="s">
        <v>216</v>
      </c>
      <c r="K112" s="63" t="s">
        <v>216</v>
      </c>
      <c r="L112" s="23"/>
      <c r="M112" s="26">
        <v>2079</v>
      </c>
      <c r="N112" s="27" t="s">
        <v>216</v>
      </c>
      <c r="O112" s="63" t="s">
        <v>216</v>
      </c>
      <c r="P112" s="23"/>
      <c r="Q112" s="26">
        <v>5526</v>
      </c>
      <c r="R112" s="27" t="s">
        <v>216</v>
      </c>
      <c r="S112" s="63" t="s">
        <v>216</v>
      </c>
      <c r="T112" s="23"/>
      <c r="U112" s="26">
        <v>663229</v>
      </c>
      <c r="V112" s="27" t="s">
        <v>216</v>
      </c>
      <c r="W112" s="63" t="s">
        <v>216</v>
      </c>
      <c r="X112" s="23"/>
      <c r="Y112" s="26">
        <v>668755</v>
      </c>
      <c r="Z112" s="27" t="s">
        <v>216</v>
      </c>
      <c r="AA112" s="63" t="s">
        <v>216</v>
      </c>
      <c r="AB112" s="23"/>
      <c r="AC112" s="28" t="s">
        <v>237</v>
      </c>
      <c r="AD112" s="27" t="s">
        <v>216</v>
      </c>
      <c r="AE112" s="63" t="s">
        <v>216</v>
      </c>
      <c r="AF112" s="23"/>
      <c r="AG112" s="26">
        <v>3864</v>
      </c>
      <c r="AH112" s="27" t="s">
        <v>216</v>
      </c>
    </row>
    <row r="113" spans="1:38" x14ac:dyDescent="0.25">
      <c r="A113" s="12"/>
      <c r="B113" s="61"/>
      <c r="C113" s="61" t="s">
        <v>216</v>
      </c>
      <c r="D113" s="62"/>
      <c r="E113" s="62"/>
      <c r="F113" s="61"/>
      <c r="G113" s="61" t="s">
        <v>216</v>
      </c>
      <c r="H113" s="62"/>
      <c r="I113" s="62"/>
      <c r="J113" s="61"/>
      <c r="K113" s="61" t="s">
        <v>216</v>
      </c>
      <c r="L113" s="62"/>
      <c r="M113" s="62"/>
      <c r="N113" s="61"/>
      <c r="O113" s="61" t="s">
        <v>216</v>
      </c>
      <c r="P113" s="62"/>
      <c r="Q113" s="62"/>
      <c r="R113" s="61"/>
      <c r="S113" s="61" t="s">
        <v>216</v>
      </c>
      <c r="T113" s="62"/>
      <c r="U113" s="62"/>
      <c r="V113" s="61"/>
      <c r="W113" s="61" t="s">
        <v>216</v>
      </c>
      <c r="X113" s="62"/>
      <c r="Y113" s="62"/>
      <c r="Z113" s="61"/>
      <c r="AA113" s="61" t="s">
        <v>216</v>
      </c>
      <c r="AB113" s="62"/>
      <c r="AC113" s="62"/>
      <c r="AD113" s="61"/>
      <c r="AE113" s="61" t="s">
        <v>216</v>
      </c>
      <c r="AF113" s="62"/>
      <c r="AG113" s="62"/>
      <c r="AH113" s="61"/>
    </row>
    <row r="114" spans="1:38" ht="25.5" x14ac:dyDescent="0.25">
      <c r="A114" s="12"/>
      <c r="B114" s="77" t="s">
        <v>466</v>
      </c>
      <c r="C114" s="18" t="s">
        <v>216</v>
      </c>
      <c r="D114" s="14" t="s">
        <v>236</v>
      </c>
      <c r="E114" s="30">
        <v>2166</v>
      </c>
      <c r="F114" s="16" t="s">
        <v>216</v>
      </c>
      <c r="G114" s="18" t="s">
        <v>216</v>
      </c>
      <c r="H114" s="14" t="s">
        <v>236</v>
      </c>
      <c r="I114" s="30">
        <v>3041</v>
      </c>
      <c r="J114" s="16" t="s">
        <v>216</v>
      </c>
      <c r="K114" s="18" t="s">
        <v>216</v>
      </c>
      <c r="L114" s="14" t="s">
        <v>236</v>
      </c>
      <c r="M114" s="30">
        <v>3619</v>
      </c>
      <c r="N114" s="16" t="s">
        <v>216</v>
      </c>
      <c r="O114" s="18" t="s">
        <v>216</v>
      </c>
      <c r="P114" s="14" t="s">
        <v>236</v>
      </c>
      <c r="Q114" s="30">
        <v>8826</v>
      </c>
      <c r="R114" s="16" t="s">
        <v>216</v>
      </c>
      <c r="S114" s="18" t="s">
        <v>216</v>
      </c>
      <c r="T114" s="14" t="s">
        <v>236</v>
      </c>
      <c r="U114" s="30">
        <v>1146407</v>
      </c>
      <c r="V114" s="16" t="s">
        <v>216</v>
      </c>
      <c r="W114" s="18" t="s">
        <v>216</v>
      </c>
      <c r="X114" s="14" t="s">
        <v>236</v>
      </c>
      <c r="Y114" s="30">
        <v>1155233</v>
      </c>
      <c r="Z114" s="16" t="s">
        <v>216</v>
      </c>
      <c r="AA114" s="18" t="s">
        <v>216</v>
      </c>
      <c r="AB114" s="14" t="s">
        <v>236</v>
      </c>
      <c r="AC114" s="31" t="s">
        <v>237</v>
      </c>
      <c r="AD114" s="16" t="s">
        <v>216</v>
      </c>
      <c r="AE114" s="18" t="s">
        <v>216</v>
      </c>
      <c r="AF114" s="14" t="s">
        <v>236</v>
      </c>
      <c r="AG114" s="30">
        <v>5655</v>
      </c>
      <c r="AH114" s="16" t="s">
        <v>216</v>
      </c>
    </row>
    <row r="115" spans="1:38" x14ac:dyDescent="0.25">
      <c r="A115" s="12"/>
      <c r="B115" s="22" t="s">
        <v>467</v>
      </c>
      <c r="C115" s="63" t="s">
        <v>216</v>
      </c>
      <c r="D115" s="23"/>
      <c r="E115" s="23"/>
      <c r="F115" s="23"/>
      <c r="G115" s="63" t="s">
        <v>216</v>
      </c>
      <c r="H115" s="23"/>
      <c r="I115" s="23"/>
      <c r="J115" s="23"/>
      <c r="K115" s="63" t="s">
        <v>216</v>
      </c>
      <c r="L115" s="23"/>
      <c r="M115" s="23"/>
      <c r="N115" s="23"/>
      <c r="O115" s="63" t="s">
        <v>216</v>
      </c>
      <c r="P115" s="23"/>
      <c r="Q115" s="23"/>
      <c r="R115" s="23"/>
      <c r="S115" s="63" t="s">
        <v>216</v>
      </c>
      <c r="T115" s="23"/>
      <c r="U115" s="23"/>
      <c r="V115" s="23"/>
      <c r="W115" s="63" t="s">
        <v>216</v>
      </c>
      <c r="X115" s="23"/>
      <c r="Y115" s="23"/>
      <c r="Z115" s="23"/>
      <c r="AA115" s="63" t="s">
        <v>216</v>
      </c>
      <c r="AB115" s="23"/>
      <c r="AC115" s="23"/>
      <c r="AD115" s="23"/>
      <c r="AE115" s="63" t="s">
        <v>216</v>
      </c>
      <c r="AF115" s="23"/>
      <c r="AG115" s="23"/>
      <c r="AH115" s="23"/>
    </row>
    <row r="116" spans="1:38" x14ac:dyDescent="0.25">
      <c r="A116" s="12"/>
      <c r="B116" s="24" t="s">
        <v>468</v>
      </c>
      <c r="C116" s="18" t="s">
        <v>216</v>
      </c>
      <c r="D116" s="14"/>
      <c r="E116" s="31" t="s">
        <v>237</v>
      </c>
      <c r="F116" s="16" t="s">
        <v>216</v>
      </c>
      <c r="G116" s="18" t="s">
        <v>216</v>
      </c>
      <c r="H116" s="14"/>
      <c r="I116" s="31" t="s">
        <v>237</v>
      </c>
      <c r="J116" s="16" t="s">
        <v>216</v>
      </c>
      <c r="K116" s="18" t="s">
        <v>216</v>
      </c>
      <c r="L116" s="14"/>
      <c r="M116" s="30">
        <v>13471</v>
      </c>
      <c r="N116" s="16" t="s">
        <v>216</v>
      </c>
      <c r="O116" s="18" t="s">
        <v>216</v>
      </c>
      <c r="P116" s="14"/>
      <c r="Q116" s="30">
        <v>13471</v>
      </c>
      <c r="R116" s="16" t="s">
        <v>216</v>
      </c>
      <c r="S116" s="18" t="s">
        <v>216</v>
      </c>
      <c r="T116" s="14"/>
      <c r="U116" s="30">
        <v>156506</v>
      </c>
      <c r="V116" s="16" t="s">
        <v>216</v>
      </c>
      <c r="W116" s="18" t="s">
        <v>216</v>
      </c>
      <c r="X116" s="14"/>
      <c r="Y116" s="30">
        <v>169977</v>
      </c>
      <c r="Z116" s="16" t="s">
        <v>216</v>
      </c>
      <c r="AA116" s="18" t="s">
        <v>216</v>
      </c>
      <c r="AB116" s="14"/>
      <c r="AC116" s="31" t="s">
        <v>237</v>
      </c>
      <c r="AD116" s="16" t="s">
        <v>216</v>
      </c>
      <c r="AE116" s="18" t="s">
        <v>216</v>
      </c>
      <c r="AF116" s="14"/>
      <c r="AG116" s="30">
        <v>16976</v>
      </c>
      <c r="AH116" s="16" t="s">
        <v>216</v>
      </c>
    </row>
    <row r="117" spans="1:38" ht="15.75" thickBot="1" x14ac:dyDescent="0.3">
      <c r="A117" s="12"/>
      <c r="B117" s="42" t="s">
        <v>457</v>
      </c>
      <c r="C117" s="63" t="s">
        <v>216</v>
      </c>
      <c r="D117" s="23"/>
      <c r="E117" s="28" t="s">
        <v>237</v>
      </c>
      <c r="F117" s="27" t="s">
        <v>216</v>
      </c>
      <c r="G117" s="63" t="s">
        <v>216</v>
      </c>
      <c r="H117" s="23"/>
      <c r="I117" s="28" t="s">
        <v>237</v>
      </c>
      <c r="J117" s="27" t="s">
        <v>216</v>
      </c>
      <c r="K117" s="63" t="s">
        <v>216</v>
      </c>
      <c r="L117" s="23"/>
      <c r="M117" s="26">
        <v>5350</v>
      </c>
      <c r="N117" s="27" t="s">
        <v>216</v>
      </c>
      <c r="O117" s="63" t="s">
        <v>216</v>
      </c>
      <c r="P117" s="23"/>
      <c r="Q117" s="26">
        <v>5350</v>
      </c>
      <c r="R117" s="27" t="s">
        <v>216</v>
      </c>
      <c r="S117" s="63" t="s">
        <v>216</v>
      </c>
      <c r="T117" s="23"/>
      <c r="U117" s="26">
        <v>106712</v>
      </c>
      <c r="V117" s="27" t="s">
        <v>216</v>
      </c>
      <c r="W117" s="63" t="s">
        <v>216</v>
      </c>
      <c r="X117" s="23"/>
      <c r="Y117" s="26">
        <v>112062</v>
      </c>
      <c r="Z117" s="27" t="s">
        <v>216</v>
      </c>
      <c r="AA117" s="63" t="s">
        <v>216</v>
      </c>
      <c r="AB117" s="23"/>
      <c r="AC117" s="28" t="s">
        <v>237</v>
      </c>
      <c r="AD117" s="27" t="s">
        <v>216</v>
      </c>
      <c r="AE117" s="63" t="s">
        <v>216</v>
      </c>
      <c r="AF117" s="23"/>
      <c r="AG117" s="26">
        <v>5860</v>
      </c>
      <c r="AH117" s="27" t="s">
        <v>216</v>
      </c>
    </row>
    <row r="118" spans="1:38" x14ac:dyDescent="0.25">
      <c r="A118" s="12"/>
      <c r="B118" s="61"/>
      <c r="C118" s="61" t="s">
        <v>216</v>
      </c>
      <c r="D118" s="62"/>
      <c r="E118" s="62"/>
      <c r="F118" s="61"/>
      <c r="G118" s="61" t="s">
        <v>216</v>
      </c>
      <c r="H118" s="62"/>
      <c r="I118" s="62"/>
      <c r="J118" s="61"/>
      <c r="K118" s="61" t="s">
        <v>216</v>
      </c>
      <c r="L118" s="62"/>
      <c r="M118" s="62"/>
      <c r="N118" s="61"/>
      <c r="O118" s="61" t="s">
        <v>216</v>
      </c>
      <c r="P118" s="62"/>
      <c r="Q118" s="62"/>
      <c r="R118" s="61"/>
      <c r="S118" s="61" t="s">
        <v>216</v>
      </c>
      <c r="T118" s="62"/>
      <c r="U118" s="62"/>
      <c r="V118" s="61"/>
      <c r="W118" s="61" t="s">
        <v>216</v>
      </c>
      <c r="X118" s="62"/>
      <c r="Y118" s="62"/>
      <c r="Z118" s="61"/>
      <c r="AA118" s="61" t="s">
        <v>216</v>
      </c>
      <c r="AB118" s="62"/>
      <c r="AC118" s="62"/>
      <c r="AD118" s="61"/>
      <c r="AE118" s="61" t="s">
        <v>216</v>
      </c>
      <c r="AF118" s="62"/>
      <c r="AG118" s="62"/>
      <c r="AH118" s="61"/>
    </row>
    <row r="119" spans="1:38" x14ac:dyDescent="0.25">
      <c r="A119" s="12"/>
      <c r="B119" s="77" t="s">
        <v>469</v>
      </c>
      <c r="C119" s="18" t="s">
        <v>216</v>
      </c>
      <c r="D119" s="14" t="s">
        <v>236</v>
      </c>
      <c r="E119" s="31" t="s">
        <v>237</v>
      </c>
      <c r="F119" s="16" t="s">
        <v>216</v>
      </c>
      <c r="G119" s="18" t="s">
        <v>216</v>
      </c>
      <c r="H119" s="14" t="s">
        <v>236</v>
      </c>
      <c r="I119" s="31" t="s">
        <v>237</v>
      </c>
      <c r="J119" s="16" t="s">
        <v>216</v>
      </c>
      <c r="K119" s="18" t="s">
        <v>216</v>
      </c>
      <c r="L119" s="14" t="s">
        <v>236</v>
      </c>
      <c r="M119" s="30">
        <v>18821</v>
      </c>
      <c r="N119" s="16" t="s">
        <v>216</v>
      </c>
      <c r="O119" s="18" t="s">
        <v>216</v>
      </c>
      <c r="P119" s="14" t="s">
        <v>236</v>
      </c>
      <c r="Q119" s="30">
        <v>18821</v>
      </c>
      <c r="R119" s="16" t="s">
        <v>216</v>
      </c>
      <c r="S119" s="18" t="s">
        <v>216</v>
      </c>
      <c r="T119" s="14" t="s">
        <v>236</v>
      </c>
      <c r="U119" s="30">
        <v>263218</v>
      </c>
      <c r="V119" s="16" t="s">
        <v>216</v>
      </c>
      <c r="W119" s="18" t="s">
        <v>216</v>
      </c>
      <c r="X119" s="14" t="s">
        <v>236</v>
      </c>
      <c r="Y119" s="30">
        <v>282039</v>
      </c>
      <c r="Z119" s="16" t="s">
        <v>216</v>
      </c>
      <c r="AA119" s="18" t="s">
        <v>216</v>
      </c>
      <c r="AB119" s="14" t="s">
        <v>236</v>
      </c>
      <c r="AC119" s="31" t="s">
        <v>237</v>
      </c>
      <c r="AD119" s="16" t="s">
        <v>216</v>
      </c>
      <c r="AE119" s="18" t="s">
        <v>216</v>
      </c>
      <c r="AF119" s="14" t="s">
        <v>236</v>
      </c>
      <c r="AG119" s="30">
        <v>22836</v>
      </c>
      <c r="AH119" s="16" t="s">
        <v>216</v>
      </c>
    </row>
    <row r="120" spans="1:38" x14ac:dyDescent="0.25">
      <c r="A120" s="12"/>
      <c r="B120" s="22" t="s">
        <v>470</v>
      </c>
      <c r="C120" s="63" t="s">
        <v>216</v>
      </c>
      <c r="D120" s="23"/>
      <c r="E120" s="28">
        <v>17</v>
      </c>
      <c r="F120" s="27" t="s">
        <v>216</v>
      </c>
      <c r="G120" s="63" t="s">
        <v>216</v>
      </c>
      <c r="H120" s="23"/>
      <c r="I120" s="28">
        <v>23</v>
      </c>
      <c r="J120" s="27" t="s">
        <v>216</v>
      </c>
      <c r="K120" s="63" t="s">
        <v>216</v>
      </c>
      <c r="L120" s="23"/>
      <c r="M120" s="28" t="s">
        <v>237</v>
      </c>
      <c r="N120" s="27" t="s">
        <v>216</v>
      </c>
      <c r="O120" s="63" t="s">
        <v>216</v>
      </c>
      <c r="P120" s="23"/>
      <c r="Q120" s="28">
        <v>40</v>
      </c>
      <c r="R120" s="27" t="s">
        <v>216</v>
      </c>
      <c r="S120" s="63" t="s">
        <v>216</v>
      </c>
      <c r="T120" s="23"/>
      <c r="U120" s="26">
        <v>8226</v>
      </c>
      <c r="V120" s="27" t="s">
        <v>216</v>
      </c>
      <c r="W120" s="63" t="s">
        <v>216</v>
      </c>
      <c r="X120" s="23"/>
      <c r="Y120" s="26">
        <v>8266</v>
      </c>
      <c r="Z120" s="27" t="s">
        <v>216</v>
      </c>
      <c r="AA120" s="63" t="s">
        <v>216</v>
      </c>
      <c r="AB120" s="23"/>
      <c r="AC120" s="28" t="s">
        <v>237</v>
      </c>
      <c r="AD120" s="27" t="s">
        <v>216</v>
      </c>
      <c r="AE120" s="63" t="s">
        <v>216</v>
      </c>
      <c r="AF120" s="23"/>
      <c r="AG120" s="28">
        <v>17</v>
      </c>
      <c r="AH120" s="27" t="s">
        <v>216</v>
      </c>
    </row>
    <row r="121" spans="1:38" ht="15.75" thickBot="1" x14ac:dyDescent="0.3">
      <c r="A121" s="12"/>
      <c r="B121" s="46" t="s">
        <v>471</v>
      </c>
      <c r="C121" s="18" t="s">
        <v>216</v>
      </c>
      <c r="D121" s="14"/>
      <c r="E121" s="31" t="s">
        <v>237</v>
      </c>
      <c r="F121" s="16" t="s">
        <v>216</v>
      </c>
      <c r="G121" s="18" t="s">
        <v>216</v>
      </c>
      <c r="H121" s="14"/>
      <c r="I121" s="31" t="s">
        <v>237</v>
      </c>
      <c r="J121" s="16" t="s">
        <v>216</v>
      </c>
      <c r="K121" s="18" t="s">
        <v>216</v>
      </c>
      <c r="L121" s="14"/>
      <c r="M121" s="31" t="s">
        <v>237</v>
      </c>
      <c r="N121" s="16" t="s">
        <v>216</v>
      </c>
      <c r="O121" s="18" t="s">
        <v>216</v>
      </c>
      <c r="P121" s="14"/>
      <c r="Q121" s="31" t="s">
        <v>237</v>
      </c>
      <c r="R121" s="16" t="s">
        <v>216</v>
      </c>
      <c r="S121" s="18" t="s">
        <v>216</v>
      </c>
      <c r="T121" s="14"/>
      <c r="U121" s="30">
        <v>4888</v>
      </c>
      <c r="V121" s="16" t="s">
        <v>216</v>
      </c>
      <c r="W121" s="18" t="s">
        <v>216</v>
      </c>
      <c r="X121" s="14"/>
      <c r="Y121" s="30">
        <v>4888</v>
      </c>
      <c r="Z121" s="16" t="s">
        <v>216</v>
      </c>
      <c r="AA121" s="18" t="s">
        <v>216</v>
      </c>
      <c r="AB121" s="14"/>
      <c r="AC121" s="31" t="s">
        <v>237</v>
      </c>
      <c r="AD121" s="16" t="s">
        <v>216</v>
      </c>
      <c r="AE121" s="18" t="s">
        <v>216</v>
      </c>
      <c r="AF121" s="14"/>
      <c r="AG121" s="31" t="s">
        <v>237</v>
      </c>
      <c r="AH121" s="16" t="s">
        <v>216</v>
      </c>
    </row>
    <row r="122" spans="1:38" x14ac:dyDescent="0.25">
      <c r="A122" s="12"/>
      <c r="B122" s="61"/>
      <c r="C122" s="61" t="s">
        <v>216</v>
      </c>
      <c r="D122" s="62"/>
      <c r="E122" s="62"/>
      <c r="F122" s="61"/>
      <c r="G122" s="61" t="s">
        <v>216</v>
      </c>
      <c r="H122" s="62"/>
      <c r="I122" s="62"/>
      <c r="J122" s="61"/>
      <c r="K122" s="61" t="s">
        <v>216</v>
      </c>
      <c r="L122" s="62"/>
      <c r="M122" s="62"/>
      <c r="N122" s="61"/>
      <c r="O122" s="61" t="s">
        <v>216</v>
      </c>
      <c r="P122" s="62"/>
      <c r="Q122" s="62"/>
      <c r="R122" s="61"/>
      <c r="S122" s="61" t="s">
        <v>216</v>
      </c>
      <c r="T122" s="62"/>
      <c r="U122" s="62"/>
      <c r="V122" s="61"/>
      <c r="W122" s="61" t="s">
        <v>216</v>
      </c>
      <c r="X122" s="62"/>
      <c r="Y122" s="62"/>
      <c r="Z122" s="61"/>
      <c r="AA122" s="61" t="s">
        <v>216</v>
      </c>
      <c r="AB122" s="62"/>
      <c r="AC122" s="62"/>
      <c r="AD122" s="61"/>
      <c r="AE122" s="61" t="s">
        <v>216</v>
      </c>
      <c r="AF122" s="62"/>
      <c r="AG122" s="62"/>
      <c r="AH122" s="61"/>
    </row>
    <row r="123" spans="1:38" ht="15.75" thickBot="1" x14ac:dyDescent="0.3">
      <c r="A123" s="12"/>
      <c r="B123" s="86" t="s">
        <v>472</v>
      </c>
      <c r="C123" s="63" t="s">
        <v>216</v>
      </c>
      <c r="D123" s="78" t="s">
        <v>236</v>
      </c>
      <c r="E123" s="88" t="s">
        <v>560</v>
      </c>
      <c r="F123" s="80" t="s">
        <v>216</v>
      </c>
      <c r="G123" s="63" t="s">
        <v>216</v>
      </c>
      <c r="H123" s="78" t="s">
        <v>236</v>
      </c>
      <c r="I123" s="79">
        <v>4793</v>
      </c>
      <c r="J123" s="80" t="s">
        <v>216</v>
      </c>
      <c r="K123" s="63" t="s">
        <v>216</v>
      </c>
      <c r="L123" s="78" t="s">
        <v>236</v>
      </c>
      <c r="M123" s="79">
        <v>26789</v>
      </c>
      <c r="N123" s="80" t="s">
        <v>216</v>
      </c>
      <c r="O123" s="63" t="s">
        <v>216</v>
      </c>
      <c r="P123" s="78" t="s">
        <v>236</v>
      </c>
      <c r="Q123" s="79">
        <v>34873</v>
      </c>
      <c r="R123" s="80" t="s">
        <v>216</v>
      </c>
      <c r="S123" s="63" t="s">
        <v>216</v>
      </c>
      <c r="T123" s="78" t="s">
        <v>236</v>
      </c>
      <c r="U123" s="79">
        <v>2154772</v>
      </c>
      <c r="V123" s="80" t="s">
        <v>216</v>
      </c>
      <c r="W123" s="63" t="s">
        <v>216</v>
      </c>
      <c r="X123" s="78" t="s">
        <v>236</v>
      </c>
      <c r="Y123" s="79">
        <v>2189645</v>
      </c>
      <c r="Z123" s="80" t="s">
        <v>216</v>
      </c>
      <c r="AA123" s="63" t="s">
        <v>216</v>
      </c>
      <c r="AB123" s="78" t="s">
        <v>236</v>
      </c>
      <c r="AC123" s="88" t="s">
        <v>237</v>
      </c>
      <c r="AD123" s="80" t="s">
        <v>216</v>
      </c>
      <c r="AE123" s="63" t="s">
        <v>216</v>
      </c>
      <c r="AF123" s="78" t="s">
        <v>236</v>
      </c>
      <c r="AG123" s="79">
        <v>37929</v>
      </c>
      <c r="AH123" s="80" t="s">
        <v>216</v>
      </c>
    </row>
    <row r="124" spans="1:38" ht="15.75" thickTop="1" x14ac:dyDescent="0.25">
      <c r="A124" s="12"/>
      <c r="B124" s="61"/>
      <c r="C124" s="61" t="s">
        <v>216</v>
      </c>
      <c r="D124" s="65"/>
      <c r="E124" s="65"/>
      <c r="F124" s="61"/>
      <c r="G124" s="61" t="s">
        <v>216</v>
      </c>
      <c r="H124" s="65"/>
      <c r="I124" s="65"/>
      <c r="J124" s="61"/>
      <c r="K124" s="61" t="s">
        <v>216</v>
      </c>
      <c r="L124" s="65"/>
      <c r="M124" s="65"/>
      <c r="N124" s="61"/>
      <c r="O124" s="61" t="s">
        <v>216</v>
      </c>
      <c r="P124" s="65"/>
      <c r="Q124" s="65"/>
      <c r="R124" s="61"/>
      <c r="S124" s="61" t="s">
        <v>216</v>
      </c>
      <c r="T124" s="65"/>
      <c r="U124" s="65"/>
      <c r="V124" s="61"/>
      <c r="W124" s="61" t="s">
        <v>216</v>
      </c>
      <c r="X124" s="65"/>
      <c r="Y124" s="65"/>
      <c r="Z124" s="61"/>
      <c r="AA124" s="61" t="s">
        <v>216</v>
      </c>
      <c r="AB124" s="65"/>
      <c r="AC124" s="65"/>
      <c r="AD124" s="61"/>
      <c r="AE124" s="61" t="s">
        <v>216</v>
      </c>
      <c r="AF124" s="65"/>
      <c r="AG124" s="65"/>
      <c r="AH124" s="61"/>
    </row>
    <row r="125" spans="1:38" ht="15.75" x14ac:dyDescent="0.25">
      <c r="A125" s="12"/>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c r="AE125" s="59"/>
      <c r="AF125" s="59"/>
      <c r="AG125" s="59"/>
      <c r="AH125" s="59"/>
      <c r="AI125" s="59"/>
      <c r="AJ125" s="59"/>
      <c r="AK125" s="59"/>
      <c r="AL125" s="59"/>
    </row>
    <row r="126" spans="1:38" ht="38.25" x14ac:dyDescent="0.25">
      <c r="A126" s="12"/>
      <c r="B126" s="87">
        <v>-1</v>
      </c>
      <c r="C126" s="75" t="s">
        <v>559</v>
      </c>
    </row>
    <row r="127" spans="1:38" x14ac:dyDescent="0.25">
      <c r="A127" s="12"/>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57"/>
      <c r="AI127" s="57"/>
      <c r="AJ127" s="57"/>
      <c r="AK127" s="57"/>
      <c r="AL127" s="57"/>
    </row>
    <row r="128" spans="1:38" x14ac:dyDescent="0.25">
      <c r="A128" s="12"/>
      <c r="B128" s="14"/>
      <c r="C128" s="14"/>
      <c r="D128" s="14"/>
      <c r="E128" s="14"/>
      <c r="F128" s="14"/>
      <c r="G128" s="14"/>
      <c r="H128" s="14"/>
      <c r="I128" s="14"/>
      <c r="J128" s="14"/>
      <c r="K128" s="14"/>
      <c r="L128" s="14"/>
      <c r="M128" s="14"/>
      <c r="N128" s="14"/>
      <c r="O128" s="14"/>
      <c r="P128" s="14"/>
      <c r="Q128" s="14"/>
      <c r="R128" s="14"/>
      <c r="S128" s="14"/>
      <c r="T128" s="14"/>
      <c r="U128" s="14"/>
      <c r="V128" s="14"/>
    </row>
    <row r="129" spans="1:22" x14ac:dyDescent="0.25">
      <c r="A129" s="12"/>
      <c r="B129" s="21" t="s">
        <v>561</v>
      </c>
      <c r="C129" s="32" t="s">
        <v>216</v>
      </c>
      <c r="D129" s="35" t="s">
        <v>562</v>
      </c>
      <c r="E129" s="35"/>
      <c r="F129" s="32"/>
      <c r="G129" s="32" t="s">
        <v>216</v>
      </c>
      <c r="H129" s="35" t="s">
        <v>566</v>
      </c>
      <c r="I129" s="35"/>
      <c r="J129" s="32"/>
      <c r="K129" s="32" t="s">
        <v>216</v>
      </c>
      <c r="L129" s="35" t="s">
        <v>570</v>
      </c>
      <c r="M129" s="35"/>
      <c r="N129" s="32"/>
      <c r="O129" s="32" t="s">
        <v>216</v>
      </c>
      <c r="P129" s="35" t="s">
        <v>572</v>
      </c>
      <c r="Q129" s="35"/>
      <c r="R129" s="32"/>
      <c r="S129" s="32" t="s">
        <v>216</v>
      </c>
      <c r="T129" s="35" t="s">
        <v>573</v>
      </c>
      <c r="U129" s="35"/>
      <c r="V129" s="32"/>
    </row>
    <row r="130" spans="1:22" x14ac:dyDescent="0.25">
      <c r="A130" s="12"/>
      <c r="B130" s="21" t="s">
        <v>498</v>
      </c>
      <c r="C130" s="32"/>
      <c r="D130" s="35" t="s">
        <v>563</v>
      </c>
      <c r="E130" s="35"/>
      <c r="F130" s="32"/>
      <c r="G130" s="32"/>
      <c r="H130" s="35" t="s">
        <v>567</v>
      </c>
      <c r="I130" s="35"/>
      <c r="J130" s="32"/>
      <c r="K130" s="32"/>
      <c r="L130" s="35" t="s">
        <v>571</v>
      </c>
      <c r="M130" s="35"/>
      <c r="N130" s="32"/>
      <c r="O130" s="32"/>
      <c r="P130" s="35" t="s">
        <v>562</v>
      </c>
      <c r="Q130" s="35"/>
      <c r="R130" s="32"/>
      <c r="S130" s="32"/>
      <c r="T130" s="35" t="s">
        <v>280</v>
      </c>
      <c r="U130" s="35"/>
      <c r="V130" s="32"/>
    </row>
    <row r="131" spans="1:22" x14ac:dyDescent="0.25">
      <c r="A131" s="12"/>
      <c r="C131" s="32"/>
      <c r="D131" s="35" t="s">
        <v>564</v>
      </c>
      <c r="E131" s="35"/>
      <c r="F131" s="32"/>
      <c r="G131" s="32"/>
      <c r="H131" s="35" t="s">
        <v>568</v>
      </c>
      <c r="I131" s="35"/>
      <c r="J131" s="32"/>
      <c r="K131" s="32"/>
      <c r="L131" s="35"/>
      <c r="M131" s="35"/>
      <c r="N131" s="32"/>
      <c r="O131" s="32"/>
      <c r="P131" s="35" t="s">
        <v>563</v>
      </c>
      <c r="Q131" s="35"/>
      <c r="R131" s="32"/>
      <c r="S131" s="32"/>
      <c r="T131" s="35" t="s">
        <v>574</v>
      </c>
      <c r="U131" s="35"/>
      <c r="V131" s="32"/>
    </row>
    <row r="132" spans="1:22" x14ac:dyDescent="0.25">
      <c r="A132" s="12"/>
      <c r="C132" s="32"/>
      <c r="D132" s="35" t="s">
        <v>565</v>
      </c>
      <c r="E132" s="35"/>
      <c r="F132" s="32"/>
      <c r="G132" s="32"/>
      <c r="H132" s="35" t="s">
        <v>569</v>
      </c>
      <c r="I132" s="35"/>
      <c r="J132" s="32"/>
      <c r="K132" s="32"/>
      <c r="L132" s="35"/>
      <c r="M132" s="35"/>
      <c r="N132" s="32"/>
      <c r="O132" s="32"/>
      <c r="P132" s="35"/>
      <c r="Q132" s="35"/>
      <c r="R132" s="32"/>
      <c r="S132" s="32"/>
      <c r="T132" s="35"/>
      <c r="U132" s="35"/>
      <c r="V132" s="32"/>
    </row>
    <row r="133" spans="1:22" ht="15.75" thickBot="1" x14ac:dyDescent="0.3">
      <c r="A133" s="12"/>
      <c r="C133" s="32"/>
      <c r="D133" s="33"/>
      <c r="E133" s="33"/>
      <c r="F133" s="32"/>
      <c r="G133" s="32"/>
      <c r="H133" s="33" t="s">
        <v>565</v>
      </c>
      <c r="I133" s="33"/>
      <c r="J133" s="32"/>
      <c r="K133" s="32"/>
      <c r="L133" s="33"/>
      <c r="M133" s="33"/>
      <c r="N133" s="32"/>
      <c r="O133" s="32"/>
      <c r="P133" s="33"/>
      <c r="Q133" s="33"/>
      <c r="R133" s="32"/>
      <c r="S133" s="32"/>
      <c r="T133" s="33"/>
      <c r="U133" s="33"/>
      <c r="V133" s="32"/>
    </row>
    <row r="134" spans="1:22" x14ac:dyDescent="0.25">
      <c r="A134" s="12"/>
      <c r="B134" s="53" t="s">
        <v>575</v>
      </c>
      <c r="C134" s="23" t="s">
        <v>216</v>
      </c>
      <c r="D134" s="23"/>
      <c r="E134" s="23"/>
      <c r="F134" s="23"/>
      <c r="G134" s="23" t="s">
        <v>216</v>
      </c>
      <c r="H134" s="23"/>
      <c r="I134" s="23"/>
      <c r="J134" s="23"/>
      <c r="K134" s="23" t="s">
        <v>216</v>
      </c>
      <c r="L134" s="23"/>
      <c r="M134" s="23"/>
      <c r="N134" s="23"/>
      <c r="O134" s="23" t="s">
        <v>216</v>
      </c>
      <c r="P134" s="23"/>
      <c r="Q134" s="23"/>
      <c r="R134" s="23"/>
      <c r="S134" s="23" t="s">
        <v>216</v>
      </c>
      <c r="T134" s="23"/>
      <c r="U134" s="23"/>
      <c r="V134" s="23"/>
    </row>
    <row r="135" spans="1:22" x14ac:dyDescent="0.25">
      <c r="A135" s="12"/>
      <c r="B135" s="46" t="s">
        <v>457</v>
      </c>
      <c r="C135" s="14" t="s">
        <v>216</v>
      </c>
      <c r="D135" s="14" t="s">
        <v>236</v>
      </c>
      <c r="E135" s="30">
        <v>8597</v>
      </c>
      <c r="F135" s="16" t="s">
        <v>216</v>
      </c>
      <c r="G135" s="14" t="s">
        <v>216</v>
      </c>
      <c r="H135" s="14" t="s">
        <v>236</v>
      </c>
      <c r="I135" s="30">
        <v>8621</v>
      </c>
      <c r="J135" s="16" t="s">
        <v>216</v>
      </c>
      <c r="K135" s="14" t="s">
        <v>216</v>
      </c>
      <c r="L135" s="14" t="s">
        <v>236</v>
      </c>
      <c r="M135" s="31" t="s">
        <v>237</v>
      </c>
      <c r="N135" s="16" t="s">
        <v>216</v>
      </c>
      <c r="O135" s="14" t="s">
        <v>216</v>
      </c>
      <c r="P135" s="14" t="s">
        <v>236</v>
      </c>
      <c r="Q135" s="30">
        <v>9143</v>
      </c>
      <c r="R135" s="16" t="s">
        <v>216</v>
      </c>
      <c r="S135" s="14" t="s">
        <v>216</v>
      </c>
      <c r="T135" s="14" t="s">
        <v>236</v>
      </c>
      <c r="U135" s="31">
        <v>279</v>
      </c>
      <c r="V135" s="16" t="s">
        <v>216</v>
      </c>
    </row>
    <row r="136" spans="1:22" x14ac:dyDescent="0.25">
      <c r="A136" s="12"/>
      <c r="B136" s="22" t="s">
        <v>458</v>
      </c>
      <c r="C136" s="23" t="s">
        <v>216</v>
      </c>
      <c r="D136" s="23"/>
      <c r="E136" s="23"/>
      <c r="F136" s="23"/>
      <c r="G136" s="23" t="s">
        <v>216</v>
      </c>
      <c r="H136" s="23"/>
      <c r="I136" s="23"/>
      <c r="J136" s="23"/>
      <c r="K136" s="23" t="s">
        <v>216</v>
      </c>
      <c r="L136" s="23"/>
      <c r="M136" s="23"/>
      <c r="N136" s="23"/>
      <c r="O136" s="23" t="s">
        <v>216</v>
      </c>
      <c r="P136" s="23"/>
      <c r="Q136" s="23"/>
      <c r="R136" s="23"/>
      <c r="S136" s="23" t="s">
        <v>216</v>
      </c>
      <c r="T136" s="23"/>
      <c r="U136" s="23"/>
      <c r="V136" s="23"/>
    </row>
    <row r="137" spans="1:22" x14ac:dyDescent="0.25">
      <c r="A137" s="12"/>
      <c r="B137" s="24" t="s">
        <v>459</v>
      </c>
      <c r="C137" s="14" t="s">
        <v>216</v>
      </c>
      <c r="D137" s="14"/>
      <c r="E137" s="30">
        <v>5505</v>
      </c>
      <c r="F137" s="16" t="s">
        <v>216</v>
      </c>
      <c r="G137" s="14" t="s">
        <v>216</v>
      </c>
      <c r="H137" s="14"/>
      <c r="I137" s="30">
        <v>6314</v>
      </c>
      <c r="J137" s="16" t="s">
        <v>216</v>
      </c>
      <c r="K137" s="14" t="s">
        <v>216</v>
      </c>
      <c r="L137" s="14"/>
      <c r="M137" s="31" t="s">
        <v>237</v>
      </c>
      <c r="N137" s="16" t="s">
        <v>216</v>
      </c>
      <c r="O137" s="14" t="s">
        <v>216</v>
      </c>
      <c r="P137" s="14"/>
      <c r="Q137" s="30">
        <v>6306</v>
      </c>
      <c r="R137" s="16" t="s">
        <v>216</v>
      </c>
      <c r="S137" s="14" t="s">
        <v>216</v>
      </c>
      <c r="T137" s="14"/>
      <c r="U137" s="31">
        <v>193</v>
      </c>
      <c r="V137" s="16" t="s">
        <v>216</v>
      </c>
    </row>
    <row r="138" spans="1:22" x14ac:dyDescent="0.25">
      <c r="A138" s="12"/>
      <c r="B138" s="42" t="s">
        <v>460</v>
      </c>
      <c r="C138" s="23" t="s">
        <v>216</v>
      </c>
      <c r="D138" s="23"/>
      <c r="E138" s="26">
        <v>2520</v>
      </c>
      <c r="F138" s="27" t="s">
        <v>216</v>
      </c>
      <c r="G138" s="23" t="s">
        <v>216</v>
      </c>
      <c r="H138" s="23"/>
      <c r="I138" s="26">
        <v>2010</v>
      </c>
      <c r="J138" s="27" t="s">
        <v>216</v>
      </c>
      <c r="K138" s="23" t="s">
        <v>216</v>
      </c>
      <c r="L138" s="23"/>
      <c r="M138" s="28" t="s">
        <v>237</v>
      </c>
      <c r="N138" s="27" t="s">
        <v>216</v>
      </c>
      <c r="O138" s="23" t="s">
        <v>216</v>
      </c>
      <c r="P138" s="23"/>
      <c r="Q138" s="26">
        <v>2286</v>
      </c>
      <c r="R138" s="27" t="s">
        <v>216</v>
      </c>
      <c r="S138" s="23" t="s">
        <v>216</v>
      </c>
      <c r="T138" s="23"/>
      <c r="U138" s="28">
        <v>70</v>
      </c>
      <c r="V138" s="27" t="s">
        <v>216</v>
      </c>
    </row>
    <row r="139" spans="1:22" x14ac:dyDescent="0.25">
      <c r="A139" s="12"/>
      <c r="B139" s="46" t="s">
        <v>484</v>
      </c>
      <c r="C139" s="14" t="s">
        <v>216</v>
      </c>
      <c r="D139" s="14"/>
      <c r="E139" s="31" t="s">
        <v>237</v>
      </c>
      <c r="F139" s="16" t="s">
        <v>216</v>
      </c>
      <c r="G139" s="14" t="s">
        <v>216</v>
      </c>
      <c r="H139" s="14"/>
      <c r="I139" s="31" t="s">
        <v>237</v>
      </c>
      <c r="J139" s="16" t="s">
        <v>216</v>
      </c>
      <c r="K139" s="14" t="s">
        <v>216</v>
      </c>
      <c r="L139" s="14"/>
      <c r="M139" s="31" t="s">
        <v>237</v>
      </c>
      <c r="N139" s="16" t="s">
        <v>216</v>
      </c>
      <c r="O139" s="14" t="s">
        <v>216</v>
      </c>
      <c r="P139" s="14"/>
      <c r="Q139" s="31" t="s">
        <v>237</v>
      </c>
      <c r="R139" s="16" t="s">
        <v>216</v>
      </c>
      <c r="S139" s="14" t="s">
        <v>216</v>
      </c>
      <c r="T139" s="14"/>
      <c r="U139" s="31" t="s">
        <v>237</v>
      </c>
      <c r="V139" s="16" t="s">
        <v>216</v>
      </c>
    </row>
    <row r="140" spans="1:22" x14ac:dyDescent="0.25">
      <c r="A140" s="12"/>
      <c r="B140" s="22" t="s">
        <v>463</v>
      </c>
      <c r="C140" s="23" t="s">
        <v>216</v>
      </c>
      <c r="D140" s="23"/>
      <c r="E140" s="23"/>
      <c r="F140" s="23"/>
      <c r="G140" s="23" t="s">
        <v>216</v>
      </c>
      <c r="H140" s="23"/>
      <c r="I140" s="23"/>
      <c r="J140" s="23"/>
      <c r="K140" s="23" t="s">
        <v>216</v>
      </c>
      <c r="L140" s="23"/>
      <c r="M140" s="23"/>
      <c r="N140" s="23"/>
      <c r="O140" s="23" t="s">
        <v>216</v>
      </c>
      <c r="P140" s="23"/>
      <c r="Q140" s="23"/>
      <c r="R140" s="23"/>
      <c r="S140" s="23" t="s">
        <v>216</v>
      </c>
      <c r="T140" s="23"/>
      <c r="U140" s="23"/>
      <c r="V140" s="23"/>
    </row>
    <row r="141" spans="1:22" x14ac:dyDescent="0.25">
      <c r="A141" s="12"/>
      <c r="B141" s="24" t="s">
        <v>464</v>
      </c>
      <c r="C141" s="14" t="s">
        <v>216</v>
      </c>
      <c r="D141" s="14"/>
      <c r="E141" s="30">
        <v>15756</v>
      </c>
      <c r="F141" s="16" t="s">
        <v>216</v>
      </c>
      <c r="G141" s="14" t="s">
        <v>216</v>
      </c>
      <c r="H141" s="14"/>
      <c r="I141" s="30">
        <v>15912</v>
      </c>
      <c r="J141" s="16" t="s">
        <v>216</v>
      </c>
      <c r="K141" s="14" t="s">
        <v>216</v>
      </c>
      <c r="L141" s="14"/>
      <c r="M141" s="31" t="s">
        <v>237</v>
      </c>
      <c r="N141" s="16" t="s">
        <v>216</v>
      </c>
      <c r="O141" s="14" t="s">
        <v>216</v>
      </c>
      <c r="P141" s="14"/>
      <c r="Q141" s="30">
        <v>12006</v>
      </c>
      <c r="R141" s="16" t="s">
        <v>216</v>
      </c>
      <c r="S141" s="14" t="s">
        <v>216</v>
      </c>
      <c r="T141" s="14"/>
      <c r="U141" s="31">
        <v>367</v>
      </c>
      <c r="V141" s="16" t="s">
        <v>216</v>
      </c>
    </row>
    <row r="142" spans="1:22" x14ac:dyDescent="0.25">
      <c r="A142" s="12"/>
      <c r="B142" s="42" t="s">
        <v>465</v>
      </c>
      <c r="C142" s="23" t="s">
        <v>216</v>
      </c>
      <c r="D142" s="23"/>
      <c r="E142" s="26">
        <v>20507</v>
      </c>
      <c r="F142" s="27" t="s">
        <v>216</v>
      </c>
      <c r="G142" s="23" t="s">
        <v>216</v>
      </c>
      <c r="H142" s="23"/>
      <c r="I142" s="26">
        <v>20528</v>
      </c>
      <c r="J142" s="27" t="s">
        <v>216</v>
      </c>
      <c r="K142" s="23" t="s">
        <v>216</v>
      </c>
      <c r="L142" s="23"/>
      <c r="M142" s="28" t="s">
        <v>237</v>
      </c>
      <c r="N142" s="27" t="s">
        <v>216</v>
      </c>
      <c r="O142" s="23" t="s">
        <v>216</v>
      </c>
      <c r="P142" s="23"/>
      <c r="Q142" s="26">
        <v>29508</v>
      </c>
      <c r="R142" s="27" t="s">
        <v>216</v>
      </c>
      <c r="S142" s="23" t="s">
        <v>216</v>
      </c>
      <c r="T142" s="23"/>
      <c r="U142" s="28">
        <v>902</v>
      </c>
      <c r="V142" s="27" t="s">
        <v>216</v>
      </c>
    </row>
    <row r="143" spans="1:22" x14ac:dyDescent="0.25">
      <c r="A143" s="12"/>
      <c r="B143" s="46" t="s">
        <v>467</v>
      </c>
      <c r="C143" s="14" t="s">
        <v>216</v>
      </c>
      <c r="D143" s="14"/>
      <c r="E143" s="14"/>
      <c r="F143" s="14"/>
      <c r="G143" s="14" t="s">
        <v>216</v>
      </c>
      <c r="H143" s="14"/>
      <c r="I143" s="14"/>
      <c r="J143" s="14"/>
      <c r="K143" s="14" t="s">
        <v>216</v>
      </c>
      <c r="L143" s="14"/>
      <c r="M143" s="14"/>
      <c r="N143" s="14"/>
      <c r="O143" s="14" t="s">
        <v>216</v>
      </c>
      <c r="P143" s="14"/>
      <c r="Q143" s="14"/>
      <c r="R143" s="14"/>
      <c r="S143" s="14" t="s">
        <v>216</v>
      </c>
      <c r="T143" s="14"/>
      <c r="U143" s="14"/>
      <c r="V143" s="14"/>
    </row>
    <row r="144" spans="1:22" x14ac:dyDescent="0.25">
      <c r="A144" s="12"/>
      <c r="B144" s="42" t="s">
        <v>468</v>
      </c>
      <c r="C144" s="23" t="s">
        <v>216</v>
      </c>
      <c r="D144" s="23"/>
      <c r="E144" s="28">
        <v>938</v>
      </c>
      <c r="F144" s="27" t="s">
        <v>216</v>
      </c>
      <c r="G144" s="23" t="s">
        <v>216</v>
      </c>
      <c r="H144" s="23"/>
      <c r="I144" s="28">
        <v>938</v>
      </c>
      <c r="J144" s="27" t="s">
        <v>216</v>
      </c>
      <c r="K144" s="23" t="s">
        <v>216</v>
      </c>
      <c r="L144" s="23"/>
      <c r="M144" s="28" t="s">
        <v>237</v>
      </c>
      <c r="N144" s="27" t="s">
        <v>216</v>
      </c>
      <c r="O144" s="23" t="s">
        <v>216</v>
      </c>
      <c r="P144" s="23"/>
      <c r="Q144" s="28">
        <v>962</v>
      </c>
      <c r="R144" s="27" t="s">
        <v>216</v>
      </c>
      <c r="S144" s="23" t="s">
        <v>216</v>
      </c>
      <c r="T144" s="23"/>
      <c r="U144" s="28">
        <v>29</v>
      </c>
      <c r="V144" s="27" t="s">
        <v>216</v>
      </c>
    </row>
    <row r="145" spans="1:22" x14ac:dyDescent="0.25">
      <c r="A145" s="12"/>
      <c r="B145" s="24" t="s">
        <v>457</v>
      </c>
      <c r="C145" s="14" t="s">
        <v>216</v>
      </c>
      <c r="D145" s="14"/>
      <c r="E145" s="30">
        <v>15297</v>
      </c>
      <c r="F145" s="16" t="s">
        <v>216</v>
      </c>
      <c r="G145" s="14" t="s">
        <v>216</v>
      </c>
      <c r="H145" s="14"/>
      <c r="I145" s="30">
        <v>15401</v>
      </c>
      <c r="J145" s="16" t="s">
        <v>216</v>
      </c>
      <c r="K145" s="14" t="s">
        <v>216</v>
      </c>
      <c r="L145" s="14"/>
      <c r="M145" s="31" t="s">
        <v>237</v>
      </c>
      <c r="N145" s="16" t="s">
        <v>216</v>
      </c>
      <c r="O145" s="14" t="s">
        <v>216</v>
      </c>
      <c r="P145" s="14"/>
      <c r="Q145" s="30">
        <v>15213</v>
      </c>
      <c r="R145" s="16" t="s">
        <v>216</v>
      </c>
      <c r="S145" s="14" t="s">
        <v>216</v>
      </c>
      <c r="T145" s="14"/>
      <c r="U145" s="31">
        <v>465</v>
      </c>
      <c r="V145" s="16" t="s">
        <v>216</v>
      </c>
    </row>
    <row r="146" spans="1:22" x14ac:dyDescent="0.25">
      <c r="A146" s="12"/>
      <c r="B146" s="22" t="s">
        <v>470</v>
      </c>
      <c r="C146" s="23" t="s">
        <v>216</v>
      </c>
      <c r="D146" s="23"/>
      <c r="E146" s="28">
        <v>2</v>
      </c>
      <c r="F146" s="27" t="s">
        <v>216</v>
      </c>
      <c r="G146" s="23" t="s">
        <v>216</v>
      </c>
      <c r="H146" s="23"/>
      <c r="I146" s="28">
        <v>2</v>
      </c>
      <c r="J146" s="27" t="s">
        <v>216</v>
      </c>
      <c r="K146" s="23" t="s">
        <v>216</v>
      </c>
      <c r="L146" s="23"/>
      <c r="M146" s="28" t="s">
        <v>237</v>
      </c>
      <c r="N146" s="27" t="s">
        <v>216</v>
      </c>
      <c r="O146" s="23" t="s">
        <v>216</v>
      </c>
      <c r="P146" s="23"/>
      <c r="Q146" s="28">
        <v>13</v>
      </c>
      <c r="R146" s="27" t="s">
        <v>216</v>
      </c>
      <c r="S146" s="23" t="s">
        <v>216</v>
      </c>
      <c r="T146" s="23"/>
      <c r="U146" s="28" t="s">
        <v>237</v>
      </c>
      <c r="V146" s="27" t="s">
        <v>216</v>
      </c>
    </row>
    <row r="147" spans="1:22" x14ac:dyDescent="0.25">
      <c r="A147" s="12"/>
      <c r="B147" s="46" t="s">
        <v>471</v>
      </c>
      <c r="C147" s="14" t="s">
        <v>216</v>
      </c>
      <c r="D147" s="14"/>
      <c r="E147" s="31" t="s">
        <v>237</v>
      </c>
      <c r="F147" s="16" t="s">
        <v>216</v>
      </c>
      <c r="G147" s="14" t="s">
        <v>216</v>
      </c>
      <c r="H147" s="14"/>
      <c r="I147" s="31" t="s">
        <v>237</v>
      </c>
      <c r="J147" s="16" t="s">
        <v>216</v>
      </c>
      <c r="K147" s="14" t="s">
        <v>216</v>
      </c>
      <c r="L147" s="14"/>
      <c r="M147" s="31" t="s">
        <v>237</v>
      </c>
      <c r="N147" s="16" t="s">
        <v>216</v>
      </c>
      <c r="O147" s="14" t="s">
        <v>216</v>
      </c>
      <c r="P147" s="14"/>
      <c r="Q147" s="31" t="s">
        <v>237</v>
      </c>
      <c r="R147" s="16" t="s">
        <v>216</v>
      </c>
      <c r="S147" s="14" t="s">
        <v>216</v>
      </c>
      <c r="T147" s="14"/>
      <c r="U147" s="31" t="s">
        <v>237</v>
      </c>
      <c r="V147" s="16" t="s">
        <v>216</v>
      </c>
    </row>
    <row r="148" spans="1:22" x14ac:dyDescent="0.25">
      <c r="A148" s="12"/>
      <c r="B148" s="14"/>
      <c r="C148" s="49"/>
      <c r="D148" s="49"/>
      <c r="E148" s="49"/>
      <c r="F148" s="49"/>
      <c r="G148" s="49"/>
      <c r="H148" s="49"/>
      <c r="I148" s="49"/>
      <c r="J148" s="49"/>
      <c r="K148" s="49"/>
      <c r="L148" s="49"/>
      <c r="M148" s="49"/>
      <c r="N148" s="49"/>
      <c r="O148" s="49"/>
      <c r="P148" s="49"/>
      <c r="Q148" s="49"/>
      <c r="R148" s="49"/>
      <c r="S148" s="49"/>
      <c r="T148" s="49"/>
      <c r="U148" s="49"/>
      <c r="V148" s="49"/>
    </row>
    <row r="149" spans="1:22" x14ac:dyDescent="0.25">
      <c r="A149" s="12"/>
      <c r="B149" s="53" t="s">
        <v>576</v>
      </c>
      <c r="C149" s="23" t="s">
        <v>216</v>
      </c>
      <c r="D149" s="23"/>
      <c r="E149" s="23"/>
      <c r="F149" s="23"/>
      <c r="G149" s="23" t="s">
        <v>216</v>
      </c>
      <c r="H149" s="23"/>
      <c r="I149" s="23"/>
      <c r="J149" s="23"/>
      <c r="K149" s="23" t="s">
        <v>216</v>
      </c>
      <c r="L149" s="23"/>
      <c r="M149" s="23"/>
      <c r="N149" s="23"/>
      <c r="O149" s="23" t="s">
        <v>216</v>
      </c>
      <c r="P149" s="23"/>
      <c r="Q149" s="23"/>
      <c r="R149" s="23"/>
      <c r="S149" s="23" t="s">
        <v>216</v>
      </c>
      <c r="T149" s="23"/>
      <c r="U149" s="23"/>
      <c r="V149" s="23"/>
    </row>
    <row r="150" spans="1:22" x14ac:dyDescent="0.25">
      <c r="A150" s="12"/>
      <c r="B150" s="46" t="s">
        <v>457</v>
      </c>
      <c r="C150" s="14" t="s">
        <v>216</v>
      </c>
      <c r="D150" s="14" t="s">
        <v>236</v>
      </c>
      <c r="E150" s="30">
        <v>16690</v>
      </c>
      <c r="F150" s="16" t="s">
        <v>216</v>
      </c>
      <c r="G150" s="14" t="s">
        <v>216</v>
      </c>
      <c r="H150" s="14" t="s">
        <v>236</v>
      </c>
      <c r="I150" s="30">
        <v>16690</v>
      </c>
      <c r="J150" s="16" t="s">
        <v>216</v>
      </c>
      <c r="K150" s="14" t="s">
        <v>216</v>
      </c>
      <c r="L150" s="14" t="s">
        <v>236</v>
      </c>
      <c r="M150" s="30">
        <v>4972</v>
      </c>
      <c r="N150" s="16" t="s">
        <v>216</v>
      </c>
      <c r="O150" s="14" t="s">
        <v>216</v>
      </c>
      <c r="P150" s="14" t="s">
        <v>236</v>
      </c>
      <c r="Q150" s="30">
        <v>19811</v>
      </c>
      <c r="R150" s="16" t="s">
        <v>216</v>
      </c>
      <c r="S150" s="14" t="s">
        <v>216</v>
      </c>
      <c r="T150" s="14" t="s">
        <v>236</v>
      </c>
      <c r="U150" s="31">
        <v>606</v>
      </c>
      <c r="V150" s="16" t="s">
        <v>216</v>
      </c>
    </row>
    <row r="151" spans="1:22" x14ac:dyDescent="0.25">
      <c r="A151" s="12"/>
      <c r="B151" s="22" t="s">
        <v>458</v>
      </c>
      <c r="C151" s="23" t="s">
        <v>216</v>
      </c>
      <c r="D151" s="23"/>
      <c r="E151" s="23"/>
      <c r="F151" s="23"/>
      <c r="G151" s="23" t="s">
        <v>216</v>
      </c>
      <c r="H151" s="23"/>
      <c r="I151" s="23"/>
      <c r="J151" s="23"/>
      <c r="K151" s="23" t="s">
        <v>216</v>
      </c>
      <c r="L151" s="23"/>
      <c r="M151" s="23"/>
      <c r="N151" s="23"/>
      <c r="O151" s="23" t="s">
        <v>216</v>
      </c>
      <c r="P151" s="23"/>
      <c r="Q151" s="23"/>
      <c r="R151" s="23"/>
      <c r="S151" s="23" t="s">
        <v>216</v>
      </c>
      <c r="T151" s="23"/>
      <c r="U151" s="23"/>
      <c r="V151" s="23"/>
    </row>
    <row r="152" spans="1:22" x14ac:dyDescent="0.25">
      <c r="A152" s="12"/>
      <c r="B152" s="24" t="s">
        <v>459</v>
      </c>
      <c r="C152" s="14" t="s">
        <v>216</v>
      </c>
      <c r="D152" s="14"/>
      <c r="E152" s="30">
        <v>15476</v>
      </c>
      <c r="F152" s="16" t="s">
        <v>216</v>
      </c>
      <c r="G152" s="14" t="s">
        <v>216</v>
      </c>
      <c r="H152" s="14"/>
      <c r="I152" s="30">
        <v>15499</v>
      </c>
      <c r="J152" s="16" t="s">
        <v>216</v>
      </c>
      <c r="K152" s="14" t="s">
        <v>216</v>
      </c>
      <c r="L152" s="14"/>
      <c r="M152" s="30">
        <v>3462</v>
      </c>
      <c r="N152" s="16" t="s">
        <v>216</v>
      </c>
      <c r="O152" s="14" t="s">
        <v>216</v>
      </c>
      <c r="P152" s="14"/>
      <c r="Q152" s="30">
        <v>15541</v>
      </c>
      <c r="R152" s="16" t="s">
        <v>216</v>
      </c>
      <c r="S152" s="14" t="s">
        <v>216</v>
      </c>
      <c r="T152" s="14"/>
      <c r="U152" s="31">
        <v>475</v>
      </c>
      <c r="V152" s="16" t="s">
        <v>216</v>
      </c>
    </row>
    <row r="153" spans="1:22" x14ac:dyDescent="0.25">
      <c r="A153" s="12"/>
      <c r="B153" s="42" t="s">
        <v>460</v>
      </c>
      <c r="C153" s="23" t="s">
        <v>216</v>
      </c>
      <c r="D153" s="23"/>
      <c r="E153" s="26">
        <v>3379</v>
      </c>
      <c r="F153" s="27" t="s">
        <v>216</v>
      </c>
      <c r="G153" s="23" t="s">
        <v>216</v>
      </c>
      <c r="H153" s="23"/>
      <c r="I153" s="26">
        <v>3478</v>
      </c>
      <c r="J153" s="27" t="s">
        <v>216</v>
      </c>
      <c r="K153" s="23" t="s">
        <v>216</v>
      </c>
      <c r="L153" s="23"/>
      <c r="M153" s="26">
        <v>2160</v>
      </c>
      <c r="N153" s="27" t="s">
        <v>216</v>
      </c>
      <c r="O153" s="23" t="s">
        <v>216</v>
      </c>
      <c r="P153" s="23"/>
      <c r="Q153" s="26">
        <v>3273</v>
      </c>
      <c r="R153" s="27" t="s">
        <v>216</v>
      </c>
      <c r="S153" s="23" t="s">
        <v>216</v>
      </c>
      <c r="T153" s="23"/>
      <c r="U153" s="28">
        <v>100</v>
      </c>
      <c r="V153" s="27" t="s">
        <v>216</v>
      </c>
    </row>
    <row r="154" spans="1:22" x14ac:dyDescent="0.25">
      <c r="A154" s="12"/>
      <c r="B154" s="46" t="s">
        <v>484</v>
      </c>
      <c r="C154" s="14" t="s">
        <v>216</v>
      </c>
      <c r="D154" s="14"/>
      <c r="E154" s="31" t="s">
        <v>237</v>
      </c>
      <c r="F154" s="16" t="s">
        <v>216</v>
      </c>
      <c r="G154" s="14" t="s">
        <v>216</v>
      </c>
      <c r="H154" s="14"/>
      <c r="I154" s="31" t="s">
        <v>237</v>
      </c>
      <c r="J154" s="16" t="s">
        <v>216</v>
      </c>
      <c r="K154" s="14" t="s">
        <v>216</v>
      </c>
      <c r="L154" s="14"/>
      <c r="M154" s="31" t="s">
        <v>237</v>
      </c>
      <c r="N154" s="16" t="s">
        <v>216</v>
      </c>
      <c r="O154" s="14" t="s">
        <v>216</v>
      </c>
      <c r="P154" s="14"/>
      <c r="Q154" s="31" t="s">
        <v>237</v>
      </c>
      <c r="R154" s="16" t="s">
        <v>216</v>
      </c>
      <c r="S154" s="14" t="s">
        <v>216</v>
      </c>
      <c r="T154" s="14"/>
      <c r="U154" s="31" t="s">
        <v>237</v>
      </c>
      <c r="V154" s="16" t="s">
        <v>216</v>
      </c>
    </row>
    <row r="155" spans="1:22" x14ac:dyDescent="0.25">
      <c r="A155" s="12"/>
      <c r="B155" s="22" t="s">
        <v>463</v>
      </c>
      <c r="C155" s="23" t="s">
        <v>216</v>
      </c>
      <c r="D155" s="23"/>
      <c r="E155" s="23"/>
      <c r="F155" s="23"/>
      <c r="G155" s="23" t="s">
        <v>216</v>
      </c>
      <c r="H155" s="23"/>
      <c r="I155" s="23"/>
      <c r="J155" s="23"/>
      <c r="K155" s="23" t="s">
        <v>216</v>
      </c>
      <c r="L155" s="23"/>
      <c r="M155" s="23"/>
      <c r="N155" s="23"/>
      <c r="O155" s="23" t="s">
        <v>216</v>
      </c>
      <c r="P155" s="23"/>
      <c r="Q155" s="23"/>
      <c r="R155" s="23"/>
      <c r="S155" s="23" t="s">
        <v>216</v>
      </c>
      <c r="T155" s="23"/>
      <c r="U155" s="23"/>
      <c r="V155" s="23"/>
    </row>
    <row r="156" spans="1:22" x14ac:dyDescent="0.25">
      <c r="A156" s="12"/>
      <c r="B156" s="24" t="s">
        <v>464</v>
      </c>
      <c r="C156" s="14" t="s">
        <v>216</v>
      </c>
      <c r="D156" s="14"/>
      <c r="E156" s="30">
        <v>12591</v>
      </c>
      <c r="F156" s="16" t="s">
        <v>216</v>
      </c>
      <c r="G156" s="14" t="s">
        <v>216</v>
      </c>
      <c r="H156" s="14"/>
      <c r="I156" s="30">
        <v>12785</v>
      </c>
      <c r="J156" s="16" t="s">
        <v>216</v>
      </c>
      <c r="K156" s="14" t="s">
        <v>216</v>
      </c>
      <c r="L156" s="14"/>
      <c r="M156" s="30">
        <v>1378</v>
      </c>
      <c r="N156" s="16" t="s">
        <v>216</v>
      </c>
      <c r="O156" s="14" t="s">
        <v>216</v>
      </c>
      <c r="P156" s="14"/>
      <c r="Q156" s="30">
        <v>11880</v>
      </c>
      <c r="R156" s="16" t="s">
        <v>216</v>
      </c>
      <c r="S156" s="14" t="s">
        <v>216</v>
      </c>
      <c r="T156" s="14"/>
      <c r="U156" s="31">
        <v>363</v>
      </c>
      <c r="V156" s="16" t="s">
        <v>216</v>
      </c>
    </row>
    <row r="157" spans="1:22" x14ac:dyDescent="0.25">
      <c r="A157" s="12"/>
      <c r="B157" s="42" t="s">
        <v>465</v>
      </c>
      <c r="C157" s="23" t="s">
        <v>216</v>
      </c>
      <c r="D157" s="23"/>
      <c r="E157" s="26">
        <v>20544</v>
      </c>
      <c r="F157" s="27" t="s">
        <v>216</v>
      </c>
      <c r="G157" s="23" t="s">
        <v>216</v>
      </c>
      <c r="H157" s="23"/>
      <c r="I157" s="26">
        <v>20544</v>
      </c>
      <c r="J157" s="27" t="s">
        <v>216</v>
      </c>
      <c r="K157" s="23" t="s">
        <v>216</v>
      </c>
      <c r="L157" s="23"/>
      <c r="M157" s="26">
        <v>5582</v>
      </c>
      <c r="N157" s="27" t="s">
        <v>216</v>
      </c>
      <c r="O157" s="23" t="s">
        <v>216</v>
      </c>
      <c r="P157" s="23"/>
      <c r="Q157" s="26">
        <v>15575</v>
      </c>
      <c r="R157" s="27" t="s">
        <v>216</v>
      </c>
      <c r="S157" s="23" t="s">
        <v>216</v>
      </c>
      <c r="T157" s="23"/>
      <c r="U157" s="28">
        <v>476</v>
      </c>
      <c r="V157" s="27" t="s">
        <v>216</v>
      </c>
    </row>
    <row r="158" spans="1:22" x14ac:dyDescent="0.25">
      <c r="A158" s="12"/>
      <c r="B158" s="46" t="s">
        <v>577</v>
      </c>
      <c r="C158" s="14" t="s">
        <v>216</v>
      </c>
      <c r="D158" s="14"/>
      <c r="E158" s="14"/>
      <c r="F158" s="14"/>
      <c r="G158" s="14" t="s">
        <v>216</v>
      </c>
      <c r="H158" s="14"/>
      <c r="I158" s="14"/>
      <c r="J158" s="14"/>
      <c r="K158" s="14" t="s">
        <v>216</v>
      </c>
      <c r="L158" s="14"/>
      <c r="M158" s="14"/>
      <c r="N158" s="14"/>
      <c r="O158" s="14" t="s">
        <v>216</v>
      </c>
      <c r="P158" s="14"/>
      <c r="Q158" s="14"/>
      <c r="R158" s="14"/>
      <c r="S158" s="14" t="s">
        <v>216</v>
      </c>
      <c r="T158" s="14"/>
      <c r="U158" s="14"/>
      <c r="V158" s="14"/>
    </row>
    <row r="159" spans="1:22" x14ac:dyDescent="0.25">
      <c r="A159" s="12"/>
      <c r="B159" s="42" t="s">
        <v>468</v>
      </c>
      <c r="C159" s="23" t="s">
        <v>216</v>
      </c>
      <c r="D159" s="23"/>
      <c r="E159" s="26">
        <v>4981</v>
      </c>
      <c r="F159" s="27" t="s">
        <v>216</v>
      </c>
      <c r="G159" s="23" t="s">
        <v>216</v>
      </c>
      <c r="H159" s="23"/>
      <c r="I159" s="26">
        <v>5002</v>
      </c>
      <c r="J159" s="27" t="s">
        <v>216</v>
      </c>
      <c r="K159" s="23" t="s">
        <v>216</v>
      </c>
      <c r="L159" s="23"/>
      <c r="M159" s="28">
        <v>808</v>
      </c>
      <c r="N159" s="27" t="s">
        <v>216</v>
      </c>
      <c r="O159" s="23" t="s">
        <v>216</v>
      </c>
      <c r="P159" s="23"/>
      <c r="Q159" s="26">
        <v>5365</v>
      </c>
      <c r="R159" s="27" t="s">
        <v>216</v>
      </c>
      <c r="S159" s="23" t="s">
        <v>216</v>
      </c>
      <c r="T159" s="23"/>
      <c r="U159" s="28">
        <v>164</v>
      </c>
      <c r="V159" s="27" t="s">
        <v>216</v>
      </c>
    </row>
    <row r="160" spans="1:22" x14ac:dyDescent="0.25">
      <c r="A160" s="12"/>
      <c r="B160" s="24" t="s">
        <v>457</v>
      </c>
      <c r="C160" s="14" t="s">
        <v>216</v>
      </c>
      <c r="D160" s="14"/>
      <c r="E160" s="30">
        <v>8480</v>
      </c>
      <c r="F160" s="16" t="s">
        <v>216</v>
      </c>
      <c r="G160" s="14" t="s">
        <v>216</v>
      </c>
      <c r="H160" s="14"/>
      <c r="I160" s="30">
        <v>8537</v>
      </c>
      <c r="J160" s="16" t="s">
        <v>216</v>
      </c>
      <c r="K160" s="14" t="s">
        <v>216</v>
      </c>
      <c r="L160" s="14"/>
      <c r="M160" s="30">
        <v>1371</v>
      </c>
      <c r="N160" s="16" t="s">
        <v>216</v>
      </c>
      <c r="O160" s="14" t="s">
        <v>216</v>
      </c>
      <c r="P160" s="14"/>
      <c r="Q160" s="30">
        <v>8482</v>
      </c>
      <c r="R160" s="16" t="s">
        <v>216</v>
      </c>
      <c r="S160" s="14" t="s">
        <v>216</v>
      </c>
      <c r="T160" s="14"/>
      <c r="U160" s="31">
        <v>259</v>
      </c>
      <c r="V160" s="16" t="s">
        <v>216</v>
      </c>
    </row>
    <row r="161" spans="1:38" x14ac:dyDescent="0.25">
      <c r="A161" s="12"/>
      <c r="B161" s="22" t="s">
        <v>470</v>
      </c>
      <c r="C161" s="23" t="s">
        <v>216</v>
      </c>
      <c r="D161" s="23"/>
      <c r="E161" s="28">
        <v>117</v>
      </c>
      <c r="F161" s="27" t="s">
        <v>216</v>
      </c>
      <c r="G161" s="23" t="s">
        <v>216</v>
      </c>
      <c r="H161" s="23"/>
      <c r="I161" s="28">
        <v>122</v>
      </c>
      <c r="J161" s="27" t="s">
        <v>216</v>
      </c>
      <c r="K161" s="23" t="s">
        <v>216</v>
      </c>
      <c r="L161" s="23"/>
      <c r="M161" s="28">
        <v>61</v>
      </c>
      <c r="N161" s="27" t="s">
        <v>216</v>
      </c>
      <c r="O161" s="23" t="s">
        <v>216</v>
      </c>
      <c r="P161" s="23"/>
      <c r="Q161" s="28">
        <v>121</v>
      </c>
      <c r="R161" s="27" t="s">
        <v>216</v>
      </c>
      <c r="S161" s="23" t="s">
        <v>216</v>
      </c>
      <c r="T161" s="23"/>
      <c r="U161" s="28">
        <v>4</v>
      </c>
      <c r="V161" s="27" t="s">
        <v>216</v>
      </c>
    </row>
    <row r="162" spans="1:38" x14ac:dyDescent="0.25">
      <c r="A162" s="12"/>
      <c r="B162" s="46" t="s">
        <v>471</v>
      </c>
      <c r="C162" s="14" t="s">
        <v>216</v>
      </c>
      <c r="D162" s="14"/>
      <c r="E162" s="31" t="s">
        <v>237</v>
      </c>
      <c r="F162" s="16" t="s">
        <v>216</v>
      </c>
      <c r="G162" s="14" t="s">
        <v>216</v>
      </c>
      <c r="H162" s="14"/>
      <c r="I162" s="31" t="s">
        <v>237</v>
      </c>
      <c r="J162" s="16" t="s">
        <v>216</v>
      </c>
      <c r="K162" s="14" t="s">
        <v>216</v>
      </c>
      <c r="L162" s="14"/>
      <c r="M162" s="31" t="s">
        <v>237</v>
      </c>
      <c r="N162" s="16" t="s">
        <v>216</v>
      </c>
      <c r="O162" s="14" t="s">
        <v>216</v>
      </c>
      <c r="P162" s="14"/>
      <c r="Q162" s="31" t="s">
        <v>237</v>
      </c>
      <c r="R162" s="16" t="s">
        <v>216</v>
      </c>
      <c r="S162" s="14" t="s">
        <v>216</v>
      </c>
      <c r="T162" s="14"/>
      <c r="U162" s="31" t="s">
        <v>237</v>
      </c>
      <c r="V162" s="16" t="s">
        <v>216</v>
      </c>
    </row>
    <row r="163" spans="1:38" x14ac:dyDescent="0.25">
      <c r="A163" s="12"/>
      <c r="B163" s="14"/>
      <c r="C163" s="49"/>
      <c r="D163" s="49"/>
      <c r="E163" s="49"/>
      <c r="F163" s="49"/>
      <c r="G163" s="49"/>
      <c r="H163" s="49"/>
      <c r="I163" s="49"/>
      <c r="J163" s="49"/>
      <c r="K163" s="49"/>
      <c r="L163" s="49"/>
      <c r="M163" s="49"/>
      <c r="N163" s="49"/>
      <c r="O163" s="49"/>
      <c r="P163" s="49"/>
      <c r="Q163" s="49"/>
      <c r="R163" s="49"/>
      <c r="S163" s="49"/>
      <c r="T163" s="49"/>
      <c r="U163" s="49"/>
      <c r="V163" s="49"/>
    </row>
    <row r="164" spans="1:38" x14ac:dyDescent="0.25">
      <c r="A164" s="12"/>
      <c r="B164" s="53" t="s">
        <v>578</v>
      </c>
      <c r="C164" s="23" t="s">
        <v>216</v>
      </c>
      <c r="D164" s="23"/>
      <c r="E164" s="23"/>
      <c r="F164" s="23"/>
      <c r="G164" s="23" t="s">
        <v>216</v>
      </c>
      <c r="H164" s="23"/>
      <c r="I164" s="23"/>
      <c r="J164" s="23"/>
      <c r="K164" s="23" t="s">
        <v>216</v>
      </c>
      <c r="L164" s="23"/>
      <c r="M164" s="23"/>
      <c r="N164" s="23"/>
      <c r="O164" s="23" t="s">
        <v>216</v>
      </c>
      <c r="P164" s="23"/>
      <c r="Q164" s="23"/>
      <c r="R164" s="23"/>
      <c r="S164" s="23" t="s">
        <v>216</v>
      </c>
      <c r="T164" s="23"/>
      <c r="U164" s="23"/>
      <c r="V164" s="23"/>
    </row>
    <row r="165" spans="1:38" x14ac:dyDescent="0.25">
      <c r="A165" s="12"/>
      <c r="B165" s="46" t="s">
        <v>457</v>
      </c>
      <c r="C165" s="14" t="s">
        <v>216</v>
      </c>
      <c r="D165" s="14" t="s">
        <v>236</v>
      </c>
      <c r="E165" s="30">
        <v>25287</v>
      </c>
      <c r="F165" s="16" t="s">
        <v>216</v>
      </c>
      <c r="G165" s="14" t="s">
        <v>216</v>
      </c>
      <c r="H165" s="14" t="s">
        <v>236</v>
      </c>
      <c r="I165" s="30">
        <v>25311</v>
      </c>
      <c r="J165" s="16" t="s">
        <v>216</v>
      </c>
      <c r="K165" s="14" t="s">
        <v>216</v>
      </c>
      <c r="L165" s="14" t="s">
        <v>236</v>
      </c>
      <c r="M165" s="30">
        <v>4972</v>
      </c>
      <c r="N165" s="16" t="s">
        <v>216</v>
      </c>
      <c r="O165" s="14" t="s">
        <v>216</v>
      </c>
      <c r="P165" s="14" t="s">
        <v>236</v>
      </c>
      <c r="Q165" s="30">
        <v>28954</v>
      </c>
      <c r="R165" s="16" t="s">
        <v>216</v>
      </c>
      <c r="S165" s="14" t="s">
        <v>216</v>
      </c>
      <c r="T165" s="14" t="s">
        <v>236</v>
      </c>
      <c r="U165" s="31">
        <v>885</v>
      </c>
      <c r="V165" s="16" t="s">
        <v>216</v>
      </c>
    </row>
    <row r="166" spans="1:38" x14ac:dyDescent="0.25">
      <c r="A166" s="12"/>
      <c r="B166" s="22" t="s">
        <v>579</v>
      </c>
      <c r="C166" s="23" t="s">
        <v>216</v>
      </c>
      <c r="D166" s="23"/>
      <c r="E166" s="26">
        <v>26880</v>
      </c>
      <c r="F166" s="27" t="s">
        <v>216</v>
      </c>
      <c r="G166" s="23" t="s">
        <v>216</v>
      </c>
      <c r="H166" s="23"/>
      <c r="I166" s="26">
        <v>27301</v>
      </c>
      <c r="J166" s="27" t="s">
        <v>216</v>
      </c>
      <c r="K166" s="23" t="s">
        <v>216</v>
      </c>
      <c r="L166" s="23"/>
      <c r="M166" s="26">
        <v>5622</v>
      </c>
      <c r="N166" s="27" t="s">
        <v>216</v>
      </c>
      <c r="O166" s="23" t="s">
        <v>216</v>
      </c>
      <c r="P166" s="23"/>
      <c r="Q166" s="26">
        <v>27405</v>
      </c>
      <c r="R166" s="27" t="s">
        <v>216</v>
      </c>
      <c r="S166" s="23" t="s">
        <v>216</v>
      </c>
      <c r="T166" s="23"/>
      <c r="U166" s="28">
        <v>838</v>
      </c>
      <c r="V166" s="27" t="s">
        <v>216</v>
      </c>
    </row>
    <row r="167" spans="1:38" x14ac:dyDescent="0.25">
      <c r="A167" s="12"/>
      <c r="B167" s="46" t="s">
        <v>484</v>
      </c>
      <c r="C167" s="14" t="s">
        <v>216</v>
      </c>
      <c r="D167" s="14"/>
      <c r="E167" s="31" t="s">
        <v>237</v>
      </c>
      <c r="F167" s="16" t="s">
        <v>216</v>
      </c>
      <c r="G167" s="14" t="s">
        <v>216</v>
      </c>
      <c r="H167" s="14"/>
      <c r="I167" s="31" t="s">
        <v>237</v>
      </c>
      <c r="J167" s="16" t="s">
        <v>216</v>
      </c>
      <c r="K167" s="14" t="s">
        <v>216</v>
      </c>
      <c r="L167" s="14"/>
      <c r="M167" s="31" t="s">
        <v>237</v>
      </c>
      <c r="N167" s="16" t="s">
        <v>216</v>
      </c>
      <c r="O167" s="14" t="s">
        <v>216</v>
      </c>
      <c r="P167" s="14"/>
      <c r="Q167" s="31" t="s">
        <v>237</v>
      </c>
      <c r="R167" s="16" t="s">
        <v>216</v>
      </c>
      <c r="S167" s="14" t="s">
        <v>216</v>
      </c>
      <c r="T167" s="14"/>
      <c r="U167" s="31" t="s">
        <v>237</v>
      </c>
      <c r="V167" s="16" t="s">
        <v>216</v>
      </c>
    </row>
    <row r="168" spans="1:38" x14ac:dyDescent="0.25">
      <c r="A168" s="12"/>
      <c r="B168" s="22" t="s">
        <v>580</v>
      </c>
      <c r="C168" s="23" t="s">
        <v>216</v>
      </c>
      <c r="D168" s="23"/>
      <c r="E168" s="26">
        <v>69398</v>
      </c>
      <c r="F168" s="27" t="s">
        <v>216</v>
      </c>
      <c r="G168" s="23" t="s">
        <v>216</v>
      </c>
      <c r="H168" s="23"/>
      <c r="I168" s="26">
        <v>69769</v>
      </c>
      <c r="J168" s="27" t="s">
        <v>216</v>
      </c>
      <c r="K168" s="23" t="s">
        <v>216</v>
      </c>
      <c r="L168" s="23"/>
      <c r="M168" s="26">
        <v>6960</v>
      </c>
      <c r="N168" s="27" t="s">
        <v>216</v>
      </c>
      <c r="O168" s="23" t="s">
        <v>216</v>
      </c>
      <c r="P168" s="23"/>
      <c r="Q168" s="26">
        <v>68968</v>
      </c>
      <c r="R168" s="27" t="s">
        <v>216</v>
      </c>
      <c r="S168" s="23" t="s">
        <v>216</v>
      </c>
      <c r="T168" s="23"/>
      <c r="U168" s="26">
        <v>2108</v>
      </c>
      <c r="V168" s="27" t="s">
        <v>216</v>
      </c>
    </row>
    <row r="169" spans="1:38" x14ac:dyDescent="0.25">
      <c r="A169" s="12"/>
      <c r="B169" s="46" t="s">
        <v>577</v>
      </c>
      <c r="C169" s="14" t="s">
        <v>216</v>
      </c>
      <c r="D169" s="14"/>
      <c r="E169" s="30">
        <v>29696</v>
      </c>
      <c r="F169" s="16" t="s">
        <v>216</v>
      </c>
      <c r="G169" s="14" t="s">
        <v>216</v>
      </c>
      <c r="H169" s="14"/>
      <c r="I169" s="30">
        <v>29878</v>
      </c>
      <c r="J169" s="16" t="s">
        <v>216</v>
      </c>
      <c r="K169" s="14" t="s">
        <v>216</v>
      </c>
      <c r="L169" s="14"/>
      <c r="M169" s="30">
        <v>2179</v>
      </c>
      <c r="N169" s="16" t="s">
        <v>216</v>
      </c>
      <c r="O169" s="14" t="s">
        <v>216</v>
      </c>
      <c r="P169" s="14"/>
      <c r="Q169" s="30">
        <v>30020</v>
      </c>
      <c r="R169" s="16" t="s">
        <v>216</v>
      </c>
      <c r="S169" s="14" t="s">
        <v>216</v>
      </c>
      <c r="T169" s="14"/>
      <c r="U169" s="31">
        <v>917</v>
      </c>
      <c r="V169" s="16" t="s">
        <v>216</v>
      </c>
    </row>
    <row r="170" spans="1:38" x14ac:dyDescent="0.25">
      <c r="A170" s="12"/>
      <c r="B170" s="22" t="s">
        <v>470</v>
      </c>
      <c r="C170" s="23" t="s">
        <v>216</v>
      </c>
      <c r="D170" s="23"/>
      <c r="E170" s="28">
        <v>119</v>
      </c>
      <c r="F170" s="27" t="s">
        <v>216</v>
      </c>
      <c r="G170" s="23" t="s">
        <v>216</v>
      </c>
      <c r="H170" s="23"/>
      <c r="I170" s="28">
        <v>124</v>
      </c>
      <c r="J170" s="27" t="s">
        <v>216</v>
      </c>
      <c r="K170" s="23" t="s">
        <v>216</v>
      </c>
      <c r="L170" s="23"/>
      <c r="M170" s="28">
        <v>61</v>
      </c>
      <c r="N170" s="27" t="s">
        <v>216</v>
      </c>
      <c r="O170" s="23" t="s">
        <v>216</v>
      </c>
      <c r="P170" s="23"/>
      <c r="Q170" s="28">
        <v>134</v>
      </c>
      <c r="R170" s="27" t="s">
        <v>216</v>
      </c>
      <c r="S170" s="23" t="s">
        <v>216</v>
      </c>
      <c r="T170" s="23"/>
      <c r="U170" s="28">
        <v>4</v>
      </c>
      <c r="V170" s="27" t="s">
        <v>216</v>
      </c>
    </row>
    <row r="171" spans="1:38" ht="15.75" thickBot="1" x14ac:dyDescent="0.3">
      <c r="A171" s="12"/>
      <c r="B171" s="46" t="s">
        <v>471</v>
      </c>
      <c r="C171" s="14" t="s">
        <v>216</v>
      </c>
      <c r="D171" s="14"/>
      <c r="E171" s="31" t="s">
        <v>237</v>
      </c>
      <c r="F171" s="16" t="s">
        <v>216</v>
      </c>
      <c r="G171" s="14" t="s">
        <v>216</v>
      </c>
      <c r="H171" s="14"/>
      <c r="I171" s="31" t="s">
        <v>237</v>
      </c>
      <c r="J171" s="16" t="s">
        <v>216</v>
      </c>
      <c r="K171" s="14" t="s">
        <v>216</v>
      </c>
      <c r="L171" s="14"/>
      <c r="M171" s="31" t="s">
        <v>237</v>
      </c>
      <c r="N171" s="16" t="s">
        <v>216</v>
      </c>
      <c r="O171" s="14" t="s">
        <v>216</v>
      </c>
      <c r="P171" s="14"/>
      <c r="Q171" s="31" t="s">
        <v>237</v>
      </c>
      <c r="R171" s="16" t="s">
        <v>216</v>
      </c>
      <c r="S171" s="14" t="s">
        <v>216</v>
      </c>
      <c r="T171" s="14"/>
      <c r="U171" s="31" t="s">
        <v>237</v>
      </c>
      <c r="V171" s="16" t="s">
        <v>216</v>
      </c>
    </row>
    <row r="172" spans="1:38" x14ac:dyDescent="0.25">
      <c r="A172" s="12"/>
      <c r="B172" s="61"/>
      <c r="C172" s="61" t="s">
        <v>216</v>
      </c>
      <c r="D172" s="62"/>
      <c r="E172" s="62"/>
      <c r="F172" s="61"/>
      <c r="G172" s="61" t="s">
        <v>216</v>
      </c>
      <c r="H172" s="62"/>
      <c r="I172" s="62"/>
      <c r="J172" s="61"/>
      <c r="K172" s="61" t="s">
        <v>216</v>
      </c>
      <c r="L172" s="62"/>
      <c r="M172" s="62"/>
      <c r="N172" s="61"/>
      <c r="O172" s="61" t="s">
        <v>216</v>
      </c>
      <c r="P172" s="62"/>
      <c r="Q172" s="62"/>
      <c r="R172" s="61"/>
      <c r="S172" s="61" t="s">
        <v>216</v>
      </c>
      <c r="T172" s="62"/>
      <c r="U172" s="62"/>
      <c r="V172" s="61"/>
    </row>
    <row r="173" spans="1:38" ht="15.75" thickBot="1" x14ac:dyDescent="0.3">
      <c r="A173" s="12"/>
      <c r="B173" s="53" t="s">
        <v>581</v>
      </c>
      <c r="C173" s="63" t="s">
        <v>216</v>
      </c>
      <c r="D173" s="78" t="s">
        <v>236</v>
      </c>
      <c r="E173" s="79">
        <v>151380</v>
      </c>
      <c r="F173" s="80" t="s">
        <v>216</v>
      </c>
      <c r="G173" s="63" t="s">
        <v>216</v>
      </c>
      <c r="H173" s="78" t="s">
        <v>236</v>
      </c>
      <c r="I173" s="79">
        <v>152383</v>
      </c>
      <c r="J173" s="80" t="s">
        <v>216</v>
      </c>
      <c r="K173" s="63" t="s">
        <v>216</v>
      </c>
      <c r="L173" s="78" t="s">
        <v>236</v>
      </c>
      <c r="M173" s="79">
        <v>19794</v>
      </c>
      <c r="N173" s="80" t="s">
        <v>216</v>
      </c>
      <c r="O173" s="63" t="s">
        <v>216</v>
      </c>
      <c r="P173" s="78" t="s">
        <v>236</v>
      </c>
      <c r="Q173" s="79">
        <v>155479</v>
      </c>
      <c r="R173" s="80" t="s">
        <v>216</v>
      </c>
      <c r="S173" s="63" t="s">
        <v>216</v>
      </c>
      <c r="T173" s="78" t="s">
        <v>236</v>
      </c>
      <c r="U173" s="79">
        <v>4752</v>
      </c>
      <c r="V173" s="80" t="s">
        <v>216</v>
      </c>
    </row>
    <row r="174" spans="1:38" x14ac:dyDescent="0.25">
      <c r="A174" s="12"/>
      <c r="B174" s="61"/>
      <c r="C174" s="61" t="s">
        <v>216</v>
      </c>
      <c r="D174" s="62"/>
      <c r="E174" s="62"/>
      <c r="F174" s="61"/>
      <c r="G174" s="61" t="s">
        <v>216</v>
      </c>
      <c r="H174" s="62"/>
      <c r="I174" s="62"/>
      <c r="J174" s="61"/>
      <c r="K174" s="61" t="s">
        <v>216</v>
      </c>
      <c r="L174" s="62"/>
      <c r="M174" s="62"/>
      <c r="N174" s="61"/>
      <c r="O174" s="61" t="s">
        <v>216</v>
      </c>
      <c r="P174" s="62"/>
      <c r="Q174" s="62"/>
      <c r="R174" s="61"/>
      <c r="S174" s="61" t="s">
        <v>216</v>
      </c>
      <c r="T174" s="62"/>
      <c r="U174" s="62"/>
      <c r="V174" s="61"/>
    </row>
    <row r="175" spans="1:38" x14ac:dyDescent="0.25">
      <c r="A175" s="12"/>
      <c r="B175" s="57"/>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c r="AA175" s="57"/>
      <c r="AB175" s="57"/>
      <c r="AC175" s="57"/>
      <c r="AD175" s="57"/>
      <c r="AE175" s="57"/>
      <c r="AF175" s="57"/>
      <c r="AG175" s="57"/>
      <c r="AH175" s="57"/>
      <c r="AI175" s="57"/>
      <c r="AJ175" s="57"/>
      <c r="AK175" s="57"/>
      <c r="AL175" s="57"/>
    </row>
    <row r="176" spans="1:38" x14ac:dyDescent="0.25">
      <c r="A176" s="12"/>
      <c r="B176" s="14"/>
      <c r="C176" s="14"/>
      <c r="D176" s="14"/>
      <c r="E176" s="14"/>
      <c r="F176" s="14"/>
      <c r="G176" s="14"/>
      <c r="H176" s="14"/>
      <c r="I176" s="14"/>
      <c r="J176" s="14"/>
      <c r="K176" s="14"/>
      <c r="L176" s="14"/>
      <c r="M176" s="14"/>
      <c r="N176" s="14"/>
      <c r="O176" s="14"/>
      <c r="P176" s="14"/>
      <c r="Q176" s="14"/>
      <c r="R176" s="14"/>
      <c r="S176" s="14"/>
      <c r="T176" s="14"/>
      <c r="U176" s="14"/>
      <c r="V176" s="14"/>
    </row>
    <row r="177" spans="1:22" x14ac:dyDescent="0.25">
      <c r="A177" s="12"/>
      <c r="B177" s="21" t="s">
        <v>582</v>
      </c>
      <c r="C177" s="32" t="s">
        <v>216</v>
      </c>
      <c r="D177" s="35" t="s">
        <v>562</v>
      </c>
      <c r="E177" s="35"/>
      <c r="F177" s="32"/>
      <c r="G177" s="32" t="s">
        <v>216</v>
      </c>
      <c r="H177" s="35" t="s">
        <v>566</v>
      </c>
      <c r="I177" s="35"/>
      <c r="J177" s="32"/>
      <c r="K177" s="32" t="s">
        <v>216</v>
      </c>
      <c r="L177" s="35" t="s">
        <v>570</v>
      </c>
      <c r="M177" s="35"/>
      <c r="N177" s="32"/>
      <c r="O177" s="32" t="s">
        <v>216</v>
      </c>
      <c r="P177" s="35" t="s">
        <v>572</v>
      </c>
      <c r="Q177" s="35"/>
      <c r="R177" s="32"/>
      <c r="S177" s="32" t="s">
        <v>216</v>
      </c>
      <c r="T177" s="35" t="s">
        <v>573</v>
      </c>
      <c r="U177" s="35"/>
      <c r="V177" s="32"/>
    </row>
    <row r="178" spans="1:22" x14ac:dyDescent="0.25">
      <c r="A178" s="12"/>
      <c r="B178" s="21" t="s">
        <v>498</v>
      </c>
      <c r="C178" s="32"/>
      <c r="D178" s="35" t="s">
        <v>563</v>
      </c>
      <c r="E178" s="35"/>
      <c r="F178" s="32"/>
      <c r="G178" s="32"/>
      <c r="H178" s="35" t="s">
        <v>567</v>
      </c>
      <c r="I178" s="35"/>
      <c r="J178" s="32"/>
      <c r="K178" s="32"/>
      <c r="L178" s="35" t="s">
        <v>571</v>
      </c>
      <c r="M178" s="35"/>
      <c r="N178" s="32"/>
      <c r="O178" s="32"/>
      <c r="P178" s="35" t="s">
        <v>562</v>
      </c>
      <c r="Q178" s="35"/>
      <c r="R178" s="32"/>
      <c r="S178" s="32"/>
      <c r="T178" s="35" t="s">
        <v>280</v>
      </c>
      <c r="U178" s="35"/>
      <c r="V178" s="32"/>
    </row>
    <row r="179" spans="1:22" x14ac:dyDescent="0.25">
      <c r="A179" s="12"/>
      <c r="C179" s="32"/>
      <c r="D179" s="35" t="s">
        <v>564</v>
      </c>
      <c r="E179" s="35"/>
      <c r="F179" s="32"/>
      <c r="G179" s="32"/>
      <c r="H179" s="35" t="s">
        <v>568</v>
      </c>
      <c r="I179" s="35"/>
      <c r="J179" s="32"/>
      <c r="K179" s="32"/>
      <c r="L179" s="35"/>
      <c r="M179" s="35"/>
      <c r="N179" s="32"/>
      <c r="O179" s="32"/>
      <c r="P179" s="35" t="s">
        <v>563</v>
      </c>
      <c r="Q179" s="35"/>
      <c r="R179" s="32"/>
      <c r="S179" s="32"/>
      <c r="T179" s="35" t="s">
        <v>574</v>
      </c>
      <c r="U179" s="35"/>
      <c r="V179" s="32"/>
    </row>
    <row r="180" spans="1:22" x14ac:dyDescent="0.25">
      <c r="A180" s="12"/>
      <c r="C180" s="32"/>
      <c r="D180" s="35" t="s">
        <v>565</v>
      </c>
      <c r="E180" s="35"/>
      <c r="F180" s="32"/>
      <c r="G180" s="32"/>
      <c r="H180" s="35" t="s">
        <v>569</v>
      </c>
      <c r="I180" s="35"/>
      <c r="J180" s="32"/>
      <c r="K180" s="32"/>
      <c r="L180" s="35"/>
      <c r="M180" s="35"/>
      <c r="N180" s="32"/>
      <c r="O180" s="32"/>
      <c r="P180" s="35"/>
      <c r="Q180" s="35"/>
      <c r="R180" s="32"/>
      <c r="S180" s="32"/>
      <c r="T180" s="35"/>
      <c r="U180" s="35"/>
      <c r="V180" s="32"/>
    </row>
    <row r="181" spans="1:22" ht="15.75" thickBot="1" x14ac:dyDescent="0.3">
      <c r="A181" s="12"/>
      <c r="C181" s="32"/>
      <c r="D181" s="33"/>
      <c r="E181" s="33"/>
      <c r="F181" s="32"/>
      <c r="G181" s="32"/>
      <c r="H181" s="33" t="s">
        <v>565</v>
      </c>
      <c r="I181" s="33"/>
      <c r="J181" s="32"/>
      <c r="K181" s="32"/>
      <c r="L181" s="33"/>
      <c r="M181" s="33"/>
      <c r="N181" s="32"/>
      <c r="O181" s="32"/>
      <c r="P181" s="33"/>
      <c r="Q181" s="33"/>
      <c r="R181" s="32"/>
      <c r="S181" s="32"/>
      <c r="T181" s="33"/>
      <c r="U181" s="33"/>
      <c r="V181" s="32"/>
    </row>
    <row r="182" spans="1:22" x14ac:dyDescent="0.25">
      <c r="A182" s="12"/>
      <c r="B182" s="53" t="s">
        <v>575</v>
      </c>
      <c r="C182" s="23" t="s">
        <v>216</v>
      </c>
      <c r="D182" s="23"/>
      <c r="E182" s="23"/>
      <c r="F182" s="23"/>
      <c r="G182" s="23" t="s">
        <v>216</v>
      </c>
      <c r="H182" s="23"/>
      <c r="I182" s="23"/>
      <c r="J182" s="23"/>
      <c r="K182" s="23" t="s">
        <v>216</v>
      </c>
      <c r="L182" s="23"/>
      <c r="M182" s="23"/>
      <c r="N182" s="23"/>
      <c r="O182" s="23" t="s">
        <v>216</v>
      </c>
      <c r="P182" s="23"/>
      <c r="Q182" s="23"/>
      <c r="R182" s="23"/>
      <c r="S182" s="23" t="s">
        <v>216</v>
      </c>
      <c r="T182" s="23"/>
      <c r="U182" s="23"/>
      <c r="V182" s="23"/>
    </row>
    <row r="183" spans="1:22" x14ac:dyDescent="0.25">
      <c r="A183" s="12"/>
      <c r="B183" s="46" t="s">
        <v>457</v>
      </c>
      <c r="C183" s="14" t="s">
        <v>216</v>
      </c>
      <c r="D183" s="14" t="s">
        <v>236</v>
      </c>
      <c r="E183" s="30">
        <v>14459</v>
      </c>
      <c r="F183" s="16" t="s">
        <v>216</v>
      </c>
      <c r="G183" s="14" t="s">
        <v>216</v>
      </c>
      <c r="H183" s="14" t="s">
        <v>236</v>
      </c>
      <c r="I183" s="30">
        <v>14481</v>
      </c>
      <c r="J183" s="16" t="s">
        <v>216</v>
      </c>
      <c r="K183" s="14" t="s">
        <v>216</v>
      </c>
      <c r="L183" s="14" t="s">
        <v>236</v>
      </c>
      <c r="M183" s="31" t="s">
        <v>237</v>
      </c>
      <c r="N183" s="16" t="s">
        <v>216</v>
      </c>
      <c r="O183" s="14" t="s">
        <v>216</v>
      </c>
      <c r="P183" s="14" t="s">
        <v>236</v>
      </c>
      <c r="Q183" s="30">
        <v>17671</v>
      </c>
      <c r="R183" s="16" t="s">
        <v>216</v>
      </c>
      <c r="S183" s="14" t="s">
        <v>216</v>
      </c>
      <c r="T183" s="14" t="s">
        <v>236</v>
      </c>
      <c r="U183" s="31">
        <v>727</v>
      </c>
      <c r="V183" s="16" t="s">
        <v>216</v>
      </c>
    </row>
    <row r="184" spans="1:22" x14ac:dyDescent="0.25">
      <c r="A184" s="12"/>
      <c r="B184" s="22" t="s">
        <v>458</v>
      </c>
      <c r="C184" s="23" t="s">
        <v>216</v>
      </c>
      <c r="D184" s="23"/>
      <c r="E184" s="23"/>
      <c r="F184" s="23"/>
      <c r="G184" s="23" t="s">
        <v>216</v>
      </c>
      <c r="H184" s="23"/>
      <c r="I184" s="23"/>
      <c r="J184" s="23"/>
      <c r="K184" s="23" t="s">
        <v>216</v>
      </c>
      <c r="L184" s="23"/>
      <c r="M184" s="23"/>
      <c r="N184" s="23"/>
      <c r="O184" s="23" t="s">
        <v>216</v>
      </c>
      <c r="P184" s="23"/>
      <c r="Q184" s="23"/>
      <c r="R184" s="23"/>
      <c r="S184" s="23" t="s">
        <v>216</v>
      </c>
      <c r="T184" s="23"/>
      <c r="U184" s="23"/>
      <c r="V184" s="23"/>
    </row>
    <row r="185" spans="1:22" x14ac:dyDescent="0.25">
      <c r="A185" s="12"/>
      <c r="B185" s="24" t="s">
        <v>459</v>
      </c>
      <c r="C185" s="14" t="s">
        <v>216</v>
      </c>
      <c r="D185" s="14"/>
      <c r="E185" s="30">
        <v>6604</v>
      </c>
      <c r="F185" s="16" t="s">
        <v>216</v>
      </c>
      <c r="G185" s="14" t="s">
        <v>216</v>
      </c>
      <c r="H185" s="14"/>
      <c r="I185" s="30">
        <v>6908</v>
      </c>
      <c r="J185" s="16" t="s">
        <v>216</v>
      </c>
      <c r="K185" s="14" t="s">
        <v>216</v>
      </c>
      <c r="L185" s="14"/>
      <c r="M185" s="31" t="s">
        <v>237</v>
      </c>
      <c r="N185" s="16" t="s">
        <v>216</v>
      </c>
      <c r="O185" s="14" t="s">
        <v>216</v>
      </c>
      <c r="P185" s="14"/>
      <c r="Q185" s="30">
        <v>7123</v>
      </c>
      <c r="R185" s="16" t="s">
        <v>216</v>
      </c>
      <c r="S185" s="14" t="s">
        <v>216</v>
      </c>
      <c r="T185" s="14"/>
      <c r="U185" s="31">
        <v>293</v>
      </c>
      <c r="V185" s="16" t="s">
        <v>216</v>
      </c>
    </row>
    <row r="186" spans="1:22" x14ac:dyDescent="0.25">
      <c r="A186" s="12"/>
      <c r="B186" s="42" t="s">
        <v>460</v>
      </c>
      <c r="C186" s="23" t="s">
        <v>216</v>
      </c>
      <c r="D186" s="23"/>
      <c r="E186" s="28">
        <v>550</v>
      </c>
      <c r="F186" s="27" t="s">
        <v>216</v>
      </c>
      <c r="G186" s="23" t="s">
        <v>216</v>
      </c>
      <c r="H186" s="23"/>
      <c r="I186" s="28">
        <v>550</v>
      </c>
      <c r="J186" s="27" t="s">
        <v>216</v>
      </c>
      <c r="K186" s="23" t="s">
        <v>216</v>
      </c>
      <c r="L186" s="23"/>
      <c r="M186" s="28" t="s">
        <v>237</v>
      </c>
      <c r="N186" s="27" t="s">
        <v>216</v>
      </c>
      <c r="O186" s="23" t="s">
        <v>216</v>
      </c>
      <c r="P186" s="23"/>
      <c r="Q186" s="26">
        <v>1264</v>
      </c>
      <c r="R186" s="27" t="s">
        <v>216</v>
      </c>
      <c r="S186" s="23" t="s">
        <v>216</v>
      </c>
      <c r="T186" s="23"/>
      <c r="U186" s="28">
        <v>52</v>
      </c>
      <c r="V186" s="27" t="s">
        <v>216</v>
      </c>
    </row>
    <row r="187" spans="1:22" x14ac:dyDescent="0.25">
      <c r="A187" s="12"/>
      <c r="B187" s="46" t="s">
        <v>484</v>
      </c>
      <c r="C187" s="14" t="s">
        <v>216</v>
      </c>
      <c r="D187" s="14"/>
      <c r="E187" s="31" t="s">
        <v>237</v>
      </c>
      <c r="F187" s="16" t="s">
        <v>216</v>
      </c>
      <c r="G187" s="14" t="s">
        <v>216</v>
      </c>
      <c r="H187" s="14"/>
      <c r="I187" s="31" t="s">
        <v>237</v>
      </c>
      <c r="J187" s="16" t="s">
        <v>216</v>
      </c>
      <c r="K187" s="14" t="s">
        <v>216</v>
      </c>
      <c r="L187" s="14"/>
      <c r="M187" s="31" t="s">
        <v>237</v>
      </c>
      <c r="N187" s="16" t="s">
        <v>216</v>
      </c>
      <c r="O187" s="14" t="s">
        <v>216</v>
      </c>
      <c r="P187" s="14"/>
      <c r="Q187" s="31" t="s">
        <v>237</v>
      </c>
      <c r="R187" s="16" t="s">
        <v>216</v>
      </c>
      <c r="S187" s="14" t="s">
        <v>216</v>
      </c>
      <c r="T187" s="14"/>
      <c r="U187" s="31" t="s">
        <v>237</v>
      </c>
      <c r="V187" s="16" t="s">
        <v>216</v>
      </c>
    </row>
    <row r="188" spans="1:22" x14ac:dyDescent="0.25">
      <c r="A188" s="12"/>
      <c r="B188" s="22" t="s">
        <v>463</v>
      </c>
      <c r="C188" s="23" t="s">
        <v>216</v>
      </c>
      <c r="D188" s="23"/>
      <c r="E188" s="23"/>
      <c r="F188" s="23"/>
      <c r="G188" s="23" t="s">
        <v>216</v>
      </c>
      <c r="H188" s="23"/>
      <c r="I188" s="23"/>
      <c r="J188" s="23"/>
      <c r="K188" s="23" t="s">
        <v>216</v>
      </c>
      <c r="L188" s="23"/>
      <c r="M188" s="23"/>
      <c r="N188" s="23"/>
      <c r="O188" s="23" t="s">
        <v>216</v>
      </c>
      <c r="P188" s="23"/>
      <c r="Q188" s="23"/>
      <c r="R188" s="23"/>
      <c r="S188" s="23" t="s">
        <v>216</v>
      </c>
      <c r="T188" s="23"/>
      <c r="U188" s="23"/>
      <c r="V188" s="23"/>
    </row>
    <row r="189" spans="1:22" x14ac:dyDescent="0.25">
      <c r="A189" s="12"/>
      <c r="B189" s="24" t="s">
        <v>464</v>
      </c>
      <c r="C189" s="14" t="s">
        <v>216</v>
      </c>
      <c r="D189" s="14"/>
      <c r="E189" s="30">
        <v>11563</v>
      </c>
      <c r="F189" s="16" t="s">
        <v>216</v>
      </c>
      <c r="G189" s="14" t="s">
        <v>216</v>
      </c>
      <c r="H189" s="14"/>
      <c r="I189" s="30">
        <v>11663</v>
      </c>
      <c r="J189" s="16" t="s">
        <v>216</v>
      </c>
      <c r="K189" s="14" t="s">
        <v>216</v>
      </c>
      <c r="L189" s="14"/>
      <c r="M189" s="31" t="s">
        <v>237</v>
      </c>
      <c r="N189" s="16" t="s">
        <v>216</v>
      </c>
      <c r="O189" s="14" t="s">
        <v>216</v>
      </c>
      <c r="P189" s="14"/>
      <c r="Q189" s="30">
        <v>12018</v>
      </c>
      <c r="R189" s="16" t="s">
        <v>216</v>
      </c>
      <c r="S189" s="14" t="s">
        <v>216</v>
      </c>
      <c r="T189" s="14"/>
      <c r="U189" s="31">
        <v>494</v>
      </c>
      <c r="V189" s="16" t="s">
        <v>216</v>
      </c>
    </row>
    <row r="190" spans="1:22" x14ac:dyDescent="0.25">
      <c r="A190" s="12"/>
      <c r="B190" s="42" t="s">
        <v>465</v>
      </c>
      <c r="C190" s="23" t="s">
        <v>216</v>
      </c>
      <c r="D190" s="23"/>
      <c r="E190" s="26">
        <v>39211</v>
      </c>
      <c r="F190" s="27" t="s">
        <v>216</v>
      </c>
      <c r="G190" s="23" t="s">
        <v>216</v>
      </c>
      <c r="H190" s="23"/>
      <c r="I190" s="26">
        <v>39283</v>
      </c>
      <c r="J190" s="27" t="s">
        <v>216</v>
      </c>
      <c r="K190" s="23" t="s">
        <v>216</v>
      </c>
      <c r="L190" s="23"/>
      <c r="M190" s="28" t="s">
        <v>237</v>
      </c>
      <c r="N190" s="27" t="s">
        <v>216</v>
      </c>
      <c r="O190" s="23" t="s">
        <v>216</v>
      </c>
      <c r="P190" s="23"/>
      <c r="Q190" s="26">
        <v>33350</v>
      </c>
      <c r="R190" s="27" t="s">
        <v>216</v>
      </c>
      <c r="S190" s="23" t="s">
        <v>216</v>
      </c>
      <c r="T190" s="23"/>
      <c r="U190" s="26">
        <v>1372</v>
      </c>
      <c r="V190" s="27" t="s">
        <v>216</v>
      </c>
    </row>
    <row r="191" spans="1:22" x14ac:dyDescent="0.25">
      <c r="A191" s="12"/>
      <c r="B191" s="46" t="s">
        <v>467</v>
      </c>
      <c r="C191" s="14" t="s">
        <v>216</v>
      </c>
      <c r="D191" s="14"/>
      <c r="E191" s="14"/>
      <c r="F191" s="14"/>
      <c r="G191" s="14" t="s">
        <v>216</v>
      </c>
      <c r="H191" s="14"/>
      <c r="I191" s="14"/>
      <c r="J191" s="14"/>
      <c r="K191" s="14" t="s">
        <v>216</v>
      </c>
      <c r="L191" s="14"/>
      <c r="M191" s="14"/>
      <c r="N191" s="14"/>
      <c r="O191" s="14" t="s">
        <v>216</v>
      </c>
      <c r="P191" s="14"/>
      <c r="Q191" s="14"/>
      <c r="R191" s="14"/>
      <c r="S191" s="14" t="s">
        <v>216</v>
      </c>
      <c r="T191" s="14"/>
      <c r="U191" s="14"/>
      <c r="V191" s="14"/>
    </row>
    <row r="192" spans="1:22" x14ac:dyDescent="0.25">
      <c r="A192" s="12"/>
      <c r="B192" s="42" t="s">
        <v>468</v>
      </c>
      <c r="C192" s="23" t="s">
        <v>216</v>
      </c>
      <c r="D192" s="23"/>
      <c r="E192" s="26">
        <v>1868</v>
      </c>
      <c r="F192" s="27" t="s">
        <v>216</v>
      </c>
      <c r="G192" s="23" t="s">
        <v>216</v>
      </c>
      <c r="H192" s="23"/>
      <c r="I192" s="26">
        <v>1881</v>
      </c>
      <c r="J192" s="27" t="s">
        <v>216</v>
      </c>
      <c r="K192" s="23" t="s">
        <v>216</v>
      </c>
      <c r="L192" s="23"/>
      <c r="M192" s="28" t="s">
        <v>237</v>
      </c>
      <c r="N192" s="27" t="s">
        <v>216</v>
      </c>
      <c r="O192" s="23" t="s">
        <v>216</v>
      </c>
      <c r="P192" s="23"/>
      <c r="Q192" s="26">
        <v>11389</v>
      </c>
      <c r="R192" s="27" t="s">
        <v>216</v>
      </c>
      <c r="S192" s="23" t="s">
        <v>216</v>
      </c>
      <c r="T192" s="23"/>
      <c r="U192" s="28">
        <v>469</v>
      </c>
      <c r="V192" s="27" t="s">
        <v>216</v>
      </c>
    </row>
    <row r="193" spans="1:22" x14ac:dyDescent="0.25">
      <c r="A193" s="12"/>
      <c r="B193" s="24" t="s">
        <v>457</v>
      </c>
      <c r="C193" s="14" t="s">
        <v>216</v>
      </c>
      <c r="D193" s="14"/>
      <c r="E193" s="30">
        <v>15050</v>
      </c>
      <c r="F193" s="16" t="s">
        <v>216</v>
      </c>
      <c r="G193" s="14" t="s">
        <v>216</v>
      </c>
      <c r="H193" s="14"/>
      <c r="I193" s="30">
        <v>15140</v>
      </c>
      <c r="J193" s="16" t="s">
        <v>216</v>
      </c>
      <c r="K193" s="14" t="s">
        <v>216</v>
      </c>
      <c r="L193" s="14"/>
      <c r="M193" s="31" t="s">
        <v>237</v>
      </c>
      <c r="N193" s="16" t="s">
        <v>216</v>
      </c>
      <c r="O193" s="14" t="s">
        <v>216</v>
      </c>
      <c r="P193" s="14"/>
      <c r="Q193" s="30">
        <v>15185</v>
      </c>
      <c r="R193" s="16" t="s">
        <v>216</v>
      </c>
      <c r="S193" s="14" t="s">
        <v>216</v>
      </c>
      <c r="T193" s="14"/>
      <c r="U193" s="31">
        <v>625</v>
      </c>
      <c r="V193" s="16" t="s">
        <v>216</v>
      </c>
    </row>
    <row r="194" spans="1:22" x14ac:dyDescent="0.25">
      <c r="A194" s="12"/>
      <c r="B194" s="22" t="s">
        <v>470</v>
      </c>
      <c r="C194" s="23" t="s">
        <v>216</v>
      </c>
      <c r="D194" s="23"/>
      <c r="E194" s="28">
        <v>19</v>
      </c>
      <c r="F194" s="27" t="s">
        <v>216</v>
      </c>
      <c r="G194" s="23" t="s">
        <v>216</v>
      </c>
      <c r="H194" s="23"/>
      <c r="I194" s="28">
        <v>19</v>
      </c>
      <c r="J194" s="27" t="s">
        <v>216</v>
      </c>
      <c r="K194" s="23" t="s">
        <v>216</v>
      </c>
      <c r="L194" s="23"/>
      <c r="M194" s="28" t="s">
        <v>237</v>
      </c>
      <c r="N194" s="27" t="s">
        <v>216</v>
      </c>
      <c r="O194" s="23" t="s">
        <v>216</v>
      </c>
      <c r="P194" s="23"/>
      <c r="Q194" s="28">
        <v>19</v>
      </c>
      <c r="R194" s="27" t="s">
        <v>216</v>
      </c>
      <c r="S194" s="23" t="s">
        <v>216</v>
      </c>
      <c r="T194" s="23"/>
      <c r="U194" s="28">
        <v>1</v>
      </c>
      <c r="V194" s="27" t="s">
        <v>216</v>
      </c>
    </row>
    <row r="195" spans="1:22" x14ac:dyDescent="0.25">
      <c r="A195" s="12"/>
      <c r="B195" s="46" t="s">
        <v>471</v>
      </c>
      <c r="C195" s="14" t="s">
        <v>216</v>
      </c>
      <c r="D195" s="14"/>
      <c r="E195" s="31" t="s">
        <v>237</v>
      </c>
      <c r="F195" s="16" t="s">
        <v>216</v>
      </c>
      <c r="G195" s="14" t="s">
        <v>216</v>
      </c>
      <c r="H195" s="14"/>
      <c r="I195" s="31" t="s">
        <v>237</v>
      </c>
      <c r="J195" s="16" t="s">
        <v>216</v>
      </c>
      <c r="K195" s="14" t="s">
        <v>216</v>
      </c>
      <c r="L195" s="14"/>
      <c r="M195" s="31" t="s">
        <v>237</v>
      </c>
      <c r="N195" s="16" t="s">
        <v>216</v>
      </c>
      <c r="O195" s="14" t="s">
        <v>216</v>
      </c>
      <c r="P195" s="14"/>
      <c r="Q195" s="31" t="s">
        <v>237</v>
      </c>
      <c r="R195" s="16" t="s">
        <v>216</v>
      </c>
      <c r="S195" s="14" t="s">
        <v>216</v>
      </c>
      <c r="T195" s="14"/>
      <c r="U195" s="31" t="s">
        <v>237</v>
      </c>
      <c r="V195" s="16" t="s">
        <v>216</v>
      </c>
    </row>
    <row r="196" spans="1:22" x14ac:dyDescent="0.25">
      <c r="A196" s="12"/>
      <c r="B196" s="14"/>
      <c r="C196" s="49"/>
      <c r="D196" s="49"/>
      <c r="E196" s="49"/>
      <c r="F196" s="49"/>
      <c r="G196" s="49"/>
      <c r="H196" s="49"/>
      <c r="I196" s="49"/>
      <c r="J196" s="49"/>
      <c r="K196" s="49"/>
      <c r="L196" s="49"/>
      <c r="M196" s="49"/>
      <c r="N196" s="49"/>
      <c r="O196" s="49"/>
      <c r="P196" s="49"/>
      <c r="Q196" s="49"/>
      <c r="R196" s="49"/>
      <c r="S196" s="49"/>
      <c r="T196" s="49"/>
      <c r="U196" s="49"/>
      <c r="V196" s="49"/>
    </row>
    <row r="197" spans="1:22" x14ac:dyDescent="0.25">
      <c r="A197" s="12"/>
      <c r="B197" s="53" t="s">
        <v>576</v>
      </c>
      <c r="C197" s="23" t="s">
        <v>216</v>
      </c>
      <c r="D197" s="23"/>
      <c r="E197" s="23"/>
      <c r="F197" s="23"/>
      <c r="G197" s="23" t="s">
        <v>216</v>
      </c>
      <c r="H197" s="23"/>
      <c r="I197" s="23"/>
      <c r="J197" s="23"/>
      <c r="K197" s="23" t="s">
        <v>216</v>
      </c>
      <c r="L197" s="23"/>
      <c r="M197" s="23"/>
      <c r="N197" s="23"/>
      <c r="O197" s="23" t="s">
        <v>216</v>
      </c>
      <c r="P197" s="23"/>
      <c r="Q197" s="23"/>
      <c r="R197" s="23"/>
      <c r="S197" s="23" t="s">
        <v>216</v>
      </c>
      <c r="T197" s="23"/>
      <c r="U197" s="23"/>
      <c r="V197" s="23"/>
    </row>
    <row r="198" spans="1:22" x14ac:dyDescent="0.25">
      <c r="A198" s="12"/>
      <c r="B198" s="46" t="s">
        <v>457</v>
      </c>
      <c r="C198" s="14" t="s">
        <v>216</v>
      </c>
      <c r="D198" s="14" t="s">
        <v>236</v>
      </c>
      <c r="E198" s="30">
        <v>7436</v>
      </c>
      <c r="F198" s="16" t="s">
        <v>216</v>
      </c>
      <c r="G198" s="14" t="s">
        <v>216</v>
      </c>
      <c r="H198" s="14" t="s">
        <v>236</v>
      </c>
      <c r="I198" s="30">
        <v>7457</v>
      </c>
      <c r="J198" s="16" t="s">
        <v>216</v>
      </c>
      <c r="K198" s="14" t="s">
        <v>216</v>
      </c>
      <c r="L198" s="14" t="s">
        <v>236</v>
      </c>
      <c r="M198" s="30">
        <v>1580</v>
      </c>
      <c r="N198" s="16" t="s">
        <v>216</v>
      </c>
      <c r="O198" s="14" t="s">
        <v>216</v>
      </c>
      <c r="P198" s="14" t="s">
        <v>236</v>
      </c>
      <c r="Q198" s="30">
        <v>4997</v>
      </c>
      <c r="R198" s="16" t="s">
        <v>216</v>
      </c>
      <c r="S198" s="14" t="s">
        <v>216</v>
      </c>
      <c r="T198" s="14" t="s">
        <v>236</v>
      </c>
      <c r="U198" s="31">
        <v>206</v>
      </c>
      <c r="V198" s="16" t="s">
        <v>216</v>
      </c>
    </row>
    <row r="199" spans="1:22" x14ac:dyDescent="0.25">
      <c r="A199" s="12"/>
      <c r="B199" s="22" t="s">
        <v>458</v>
      </c>
      <c r="C199" s="23" t="s">
        <v>216</v>
      </c>
      <c r="D199" s="23"/>
      <c r="E199" s="23"/>
      <c r="F199" s="23"/>
      <c r="G199" s="23" t="s">
        <v>216</v>
      </c>
      <c r="H199" s="23"/>
      <c r="I199" s="23"/>
      <c r="J199" s="23"/>
      <c r="K199" s="23" t="s">
        <v>216</v>
      </c>
      <c r="L199" s="23"/>
      <c r="M199" s="23"/>
      <c r="N199" s="23"/>
      <c r="O199" s="23" t="s">
        <v>216</v>
      </c>
      <c r="P199" s="23"/>
      <c r="Q199" s="23"/>
      <c r="R199" s="23"/>
      <c r="S199" s="23" t="s">
        <v>216</v>
      </c>
      <c r="T199" s="23"/>
      <c r="U199" s="23"/>
      <c r="V199" s="23"/>
    </row>
    <row r="200" spans="1:22" x14ac:dyDescent="0.25">
      <c r="A200" s="12"/>
      <c r="B200" s="24" t="s">
        <v>459</v>
      </c>
      <c r="C200" s="14" t="s">
        <v>216</v>
      </c>
      <c r="D200" s="14"/>
      <c r="E200" s="30">
        <v>13827</v>
      </c>
      <c r="F200" s="16" t="s">
        <v>216</v>
      </c>
      <c r="G200" s="14" t="s">
        <v>216</v>
      </c>
      <c r="H200" s="14"/>
      <c r="I200" s="30">
        <v>13856</v>
      </c>
      <c r="J200" s="16" t="s">
        <v>216</v>
      </c>
      <c r="K200" s="14" t="s">
        <v>216</v>
      </c>
      <c r="L200" s="14"/>
      <c r="M200" s="30">
        <v>3383</v>
      </c>
      <c r="N200" s="16" t="s">
        <v>216</v>
      </c>
      <c r="O200" s="14" t="s">
        <v>216</v>
      </c>
      <c r="P200" s="14"/>
      <c r="Q200" s="30">
        <v>15749</v>
      </c>
      <c r="R200" s="16" t="s">
        <v>216</v>
      </c>
      <c r="S200" s="14" t="s">
        <v>216</v>
      </c>
      <c r="T200" s="14"/>
      <c r="U200" s="31">
        <v>648</v>
      </c>
      <c r="V200" s="16" t="s">
        <v>216</v>
      </c>
    </row>
    <row r="201" spans="1:22" x14ac:dyDescent="0.25">
      <c r="A201" s="12"/>
      <c r="B201" s="42" t="s">
        <v>460</v>
      </c>
      <c r="C201" s="23" t="s">
        <v>216</v>
      </c>
      <c r="D201" s="23"/>
      <c r="E201" s="26">
        <v>5957</v>
      </c>
      <c r="F201" s="27" t="s">
        <v>216</v>
      </c>
      <c r="G201" s="23" t="s">
        <v>216</v>
      </c>
      <c r="H201" s="23"/>
      <c r="I201" s="26">
        <v>6055</v>
      </c>
      <c r="J201" s="27" t="s">
        <v>216</v>
      </c>
      <c r="K201" s="23" t="s">
        <v>216</v>
      </c>
      <c r="L201" s="23"/>
      <c r="M201" s="26">
        <v>2749</v>
      </c>
      <c r="N201" s="27" t="s">
        <v>216</v>
      </c>
      <c r="O201" s="23" t="s">
        <v>216</v>
      </c>
      <c r="P201" s="23"/>
      <c r="Q201" s="26">
        <v>4788</v>
      </c>
      <c r="R201" s="27" t="s">
        <v>216</v>
      </c>
      <c r="S201" s="23" t="s">
        <v>216</v>
      </c>
      <c r="T201" s="23"/>
      <c r="U201" s="28">
        <v>197</v>
      </c>
      <c r="V201" s="27" t="s">
        <v>216</v>
      </c>
    </row>
    <row r="202" spans="1:22" x14ac:dyDescent="0.25">
      <c r="A202" s="12"/>
      <c r="B202" s="46" t="s">
        <v>484</v>
      </c>
      <c r="C202" s="14" t="s">
        <v>216</v>
      </c>
      <c r="D202" s="14"/>
      <c r="E202" s="31" t="s">
        <v>237</v>
      </c>
      <c r="F202" s="16" t="s">
        <v>216</v>
      </c>
      <c r="G202" s="14" t="s">
        <v>216</v>
      </c>
      <c r="H202" s="14"/>
      <c r="I202" s="31" t="s">
        <v>237</v>
      </c>
      <c r="J202" s="16" t="s">
        <v>216</v>
      </c>
      <c r="K202" s="14" t="s">
        <v>216</v>
      </c>
      <c r="L202" s="14"/>
      <c r="M202" s="31" t="s">
        <v>237</v>
      </c>
      <c r="N202" s="16" t="s">
        <v>216</v>
      </c>
      <c r="O202" s="14" t="s">
        <v>216</v>
      </c>
      <c r="P202" s="14"/>
      <c r="Q202" s="31" t="s">
        <v>237</v>
      </c>
      <c r="R202" s="16" t="s">
        <v>216</v>
      </c>
      <c r="S202" s="14" t="s">
        <v>216</v>
      </c>
      <c r="T202" s="14"/>
      <c r="U202" s="31" t="s">
        <v>237</v>
      </c>
      <c r="V202" s="16" t="s">
        <v>216</v>
      </c>
    </row>
    <row r="203" spans="1:22" x14ac:dyDescent="0.25">
      <c r="A203" s="12"/>
      <c r="B203" s="22" t="s">
        <v>463</v>
      </c>
      <c r="C203" s="23" t="s">
        <v>216</v>
      </c>
      <c r="D203" s="23"/>
      <c r="E203" s="23"/>
      <c r="F203" s="23"/>
      <c r="G203" s="23" t="s">
        <v>216</v>
      </c>
      <c r="H203" s="23"/>
      <c r="I203" s="23"/>
      <c r="J203" s="23"/>
      <c r="K203" s="23" t="s">
        <v>216</v>
      </c>
      <c r="L203" s="23"/>
      <c r="M203" s="23"/>
      <c r="N203" s="23"/>
      <c r="O203" s="23" t="s">
        <v>216</v>
      </c>
      <c r="P203" s="23"/>
      <c r="Q203" s="23"/>
      <c r="R203" s="23"/>
      <c r="S203" s="23" t="s">
        <v>216</v>
      </c>
      <c r="T203" s="23"/>
      <c r="U203" s="23"/>
      <c r="V203" s="23"/>
    </row>
    <row r="204" spans="1:22" x14ac:dyDescent="0.25">
      <c r="A204" s="12"/>
      <c r="B204" s="24" t="s">
        <v>464</v>
      </c>
      <c r="C204" s="14" t="s">
        <v>216</v>
      </c>
      <c r="D204" s="14"/>
      <c r="E204" s="30">
        <v>9165</v>
      </c>
      <c r="F204" s="16" t="s">
        <v>216</v>
      </c>
      <c r="G204" s="14" t="s">
        <v>216</v>
      </c>
      <c r="H204" s="14"/>
      <c r="I204" s="30">
        <v>11663</v>
      </c>
      <c r="J204" s="16" t="s">
        <v>216</v>
      </c>
      <c r="K204" s="14" t="s">
        <v>216</v>
      </c>
      <c r="L204" s="14"/>
      <c r="M204" s="30">
        <v>1321</v>
      </c>
      <c r="N204" s="16" t="s">
        <v>216</v>
      </c>
      <c r="O204" s="14" t="s">
        <v>216</v>
      </c>
      <c r="P204" s="14"/>
      <c r="Q204" s="30">
        <v>9461</v>
      </c>
      <c r="R204" s="16" t="s">
        <v>216</v>
      </c>
      <c r="S204" s="14" t="s">
        <v>216</v>
      </c>
      <c r="T204" s="14"/>
      <c r="U204" s="31">
        <v>388</v>
      </c>
      <c r="V204" s="16" t="s">
        <v>216</v>
      </c>
    </row>
    <row r="205" spans="1:22" x14ac:dyDescent="0.25">
      <c r="A205" s="12"/>
      <c r="B205" s="42" t="s">
        <v>465</v>
      </c>
      <c r="C205" s="23" t="s">
        <v>216</v>
      </c>
      <c r="D205" s="23"/>
      <c r="E205" s="26">
        <v>12691</v>
      </c>
      <c r="F205" s="27" t="s">
        <v>216</v>
      </c>
      <c r="G205" s="23" t="s">
        <v>216</v>
      </c>
      <c r="H205" s="23"/>
      <c r="I205" s="26">
        <v>12691</v>
      </c>
      <c r="J205" s="27" t="s">
        <v>216</v>
      </c>
      <c r="K205" s="23" t="s">
        <v>216</v>
      </c>
      <c r="L205" s="23"/>
      <c r="M205" s="26">
        <v>1069</v>
      </c>
      <c r="N205" s="27" t="s">
        <v>216</v>
      </c>
      <c r="O205" s="23" t="s">
        <v>216</v>
      </c>
      <c r="P205" s="23"/>
      <c r="Q205" s="26">
        <v>21264</v>
      </c>
      <c r="R205" s="27" t="s">
        <v>216</v>
      </c>
      <c r="S205" s="23" t="s">
        <v>216</v>
      </c>
      <c r="T205" s="23"/>
      <c r="U205" s="28">
        <v>875</v>
      </c>
      <c r="V205" s="27" t="s">
        <v>216</v>
      </c>
    </row>
    <row r="206" spans="1:22" x14ac:dyDescent="0.25">
      <c r="A206" s="12"/>
      <c r="B206" s="46" t="s">
        <v>577</v>
      </c>
      <c r="C206" s="14" t="s">
        <v>216</v>
      </c>
      <c r="D206" s="14"/>
      <c r="E206" s="14"/>
      <c r="F206" s="14"/>
      <c r="G206" s="14" t="s">
        <v>216</v>
      </c>
      <c r="H206" s="14"/>
      <c r="I206" s="14"/>
      <c r="J206" s="14"/>
      <c r="K206" s="14" t="s">
        <v>216</v>
      </c>
      <c r="L206" s="14"/>
      <c r="M206" s="14"/>
      <c r="N206" s="14"/>
      <c r="O206" s="14" t="s">
        <v>216</v>
      </c>
      <c r="P206" s="14"/>
      <c r="Q206" s="14"/>
      <c r="R206" s="14"/>
      <c r="S206" s="14" t="s">
        <v>216</v>
      </c>
      <c r="T206" s="14"/>
      <c r="U206" s="14"/>
      <c r="V206" s="14"/>
    </row>
    <row r="207" spans="1:22" x14ac:dyDescent="0.25">
      <c r="A207" s="12"/>
      <c r="B207" s="42" t="s">
        <v>468</v>
      </c>
      <c r="C207" s="23" t="s">
        <v>216</v>
      </c>
      <c r="D207" s="23"/>
      <c r="E207" s="26">
        <v>24903</v>
      </c>
      <c r="F207" s="27" t="s">
        <v>216</v>
      </c>
      <c r="G207" s="23" t="s">
        <v>216</v>
      </c>
      <c r="H207" s="23"/>
      <c r="I207" s="26">
        <v>24970</v>
      </c>
      <c r="J207" s="27" t="s">
        <v>216</v>
      </c>
      <c r="K207" s="23" t="s">
        <v>216</v>
      </c>
      <c r="L207" s="23"/>
      <c r="M207" s="26">
        <v>4304</v>
      </c>
      <c r="N207" s="27" t="s">
        <v>216</v>
      </c>
      <c r="O207" s="23" t="s">
        <v>216</v>
      </c>
      <c r="P207" s="23"/>
      <c r="Q207" s="26">
        <v>20876</v>
      </c>
      <c r="R207" s="27" t="s">
        <v>216</v>
      </c>
      <c r="S207" s="23" t="s">
        <v>216</v>
      </c>
      <c r="T207" s="23"/>
      <c r="U207" s="28">
        <v>859</v>
      </c>
      <c r="V207" s="27" t="s">
        <v>216</v>
      </c>
    </row>
    <row r="208" spans="1:22" x14ac:dyDescent="0.25">
      <c r="A208" s="12"/>
      <c r="B208" s="24" t="s">
        <v>457</v>
      </c>
      <c r="C208" s="14" t="s">
        <v>216</v>
      </c>
      <c r="D208" s="14"/>
      <c r="E208" s="30">
        <v>10750</v>
      </c>
      <c r="F208" s="16" t="s">
        <v>216</v>
      </c>
      <c r="G208" s="14" t="s">
        <v>216</v>
      </c>
      <c r="H208" s="14"/>
      <c r="I208" s="30">
        <v>10786</v>
      </c>
      <c r="J208" s="16" t="s">
        <v>216</v>
      </c>
      <c r="K208" s="14" t="s">
        <v>216</v>
      </c>
      <c r="L208" s="14"/>
      <c r="M208" s="30">
        <v>1924</v>
      </c>
      <c r="N208" s="16" t="s">
        <v>216</v>
      </c>
      <c r="O208" s="14" t="s">
        <v>216</v>
      </c>
      <c r="P208" s="14"/>
      <c r="Q208" s="30">
        <v>11683</v>
      </c>
      <c r="R208" s="16" t="s">
        <v>216</v>
      </c>
      <c r="S208" s="14" t="s">
        <v>216</v>
      </c>
      <c r="T208" s="14"/>
      <c r="U208" s="31">
        <v>481</v>
      </c>
      <c r="V208" s="16" t="s">
        <v>216</v>
      </c>
    </row>
    <row r="209" spans="1:38" x14ac:dyDescent="0.25">
      <c r="A209" s="12"/>
      <c r="B209" s="22" t="s">
        <v>470</v>
      </c>
      <c r="C209" s="23" t="s">
        <v>216</v>
      </c>
      <c r="D209" s="23"/>
      <c r="E209" s="28">
        <v>76</v>
      </c>
      <c r="F209" s="27" t="s">
        <v>216</v>
      </c>
      <c r="G209" s="23" t="s">
        <v>216</v>
      </c>
      <c r="H209" s="23"/>
      <c r="I209" s="28">
        <v>80</v>
      </c>
      <c r="J209" s="27" t="s">
        <v>216</v>
      </c>
      <c r="K209" s="23" t="s">
        <v>216</v>
      </c>
      <c r="L209" s="23"/>
      <c r="M209" s="28">
        <v>48</v>
      </c>
      <c r="N209" s="27" t="s">
        <v>216</v>
      </c>
      <c r="O209" s="23" t="s">
        <v>216</v>
      </c>
      <c r="P209" s="23"/>
      <c r="Q209" s="28">
        <v>81</v>
      </c>
      <c r="R209" s="27" t="s">
        <v>216</v>
      </c>
      <c r="S209" s="23" t="s">
        <v>216</v>
      </c>
      <c r="T209" s="23"/>
      <c r="U209" s="28">
        <v>3</v>
      </c>
      <c r="V209" s="27" t="s">
        <v>216</v>
      </c>
    </row>
    <row r="210" spans="1:38" x14ac:dyDescent="0.25">
      <c r="A210" s="12"/>
      <c r="B210" s="46" t="s">
        <v>471</v>
      </c>
      <c r="C210" s="14" t="s">
        <v>216</v>
      </c>
      <c r="D210" s="14"/>
      <c r="E210" s="31" t="s">
        <v>237</v>
      </c>
      <c r="F210" s="16" t="s">
        <v>216</v>
      </c>
      <c r="G210" s="14" t="s">
        <v>216</v>
      </c>
      <c r="H210" s="14"/>
      <c r="I210" s="31" t="s">
        <v>237</v>
      </c>
      <c r="J210" s="16" t="s">
        <v>216</v>
      </c>
      <c r="K210" s="14" t="s">
        <v>216</v>
      </c>
      <c r="L210" s="14"/>
      <c r="M210" s="31" t="s">
        <v>237</v>
      </c>
      <c r="N210" s="16" t="s">
        <v>216</v>
      </c>
      <c r="O210" s="14" t="s">
        <v>216</v>
      </c>
      <c r="P210" s="14"/>
      <c r="Q210" s="31" t="s">
        <v>237</v>
      </c>
      <c r="R210" s="16" t="s">
        <v>216</v>
      </c>
      <c r="S210" s="14" t="s">
        <v>216</v>
      </c>
      <c r="T210" s="14"/>
      <c r="U210" s="31" t="s">
        <v>237</v>
      </c>
      <c r="V210" s="16" t="s">
        <v>216</v>
      </c>
    </row>
    <row r="211" spans="1:38" x14ac:dyDescent="0.25">
      <c r="A211" s="12"/>
      <c r="B211" s="14"/>
      <c r="C211" s="49"/>
      <c r="D211" s="49"/>
      <c r="E211" s="49"/>
      <c r="F211" s="49"/>
      <c r="G211" s="49"/>
      <c r="H211" s="49"/>
      <c r="I211" s="49"/>
      <c r="J211" s="49"/>
      <c r="K211" s="49"/>
      <c r="L211" s="49"/>
      <c r="M211" s="49"/>
      <c r="N211" s="49"/>
      <c r="O211" s="49"/>
      <c r="P211" s="49"/>
      <c r="Q211" s="49"/>
      <c r="R211" s="49"/>
      <c r="S211" s="49"/>
      <c r="T211" s="49"/>
      <c r="U211" s="49"/>
      <c r="V211" s="49"/>
    </row>
    <row r="212" spans="1:38" x14ac:dyDescent="0.25">
      <c r="A212" s="12"/>
      <c r="B212" s="53" t="s">
        <v>578</v>
      </c>
      <c r="C212" s="23" t="s">
        <v>216</v>
      </c>
      <c r="D212" s="23"/>
      <c r="E212" s="23"/>
      <c r="F212" s="23"/>
      <c r="G212" s="23" t="s">
        <v>216</v>
      </c>
      <c r="H212" s="23"/>
      <c r="I212" s="23"/>
      <c r="J212" s="23"/>
      <c r="K212" s="23" t="s">
        <v>216</v>
      </c>
      <c r="L212" s="23"/>
      <c r="M212" s="23"/>
      <c r="N212" s="23"/>
      <c r="O212" s="23" t="s">
        <v>216</v>
      </c>
      <c r="P212" s="23"/>
      <c r="Q212" s="23"/>
      <c r="R212" s="23"/>
      <c r="S212" s="23" t="s">
        <v>216</v>
      </c>
      <c r="T212" s="23"/>
      <c r="U212" s="23"/>
      <c r="V212" s="23"/>
    </row>
    <row r="213" spans="1:38" x14ac:dyDescent="0.25">
      <c r="A213" s="12"/>
      <c r="B213" s="46" t="s">
        <v>457</v>
      </c>
      <c r="C213" s="14" t="s">
        <v>216</v>
      </c>
      <c r="D213" s="14" t="s">
        <v>236</v>
      </c>
      <c r="E213" s="30">
        <v>21895</v>
      </c>
      <c r="F213" s="16" t="s">
        <v>216</v>
      </c>
      <c r="G213" s="14" t="s">
        <v>216</v>
      </c>
      <c r="H213" s="14" t="s">
        <v>236</v>
      </c>
      <c r="I213" s="30">
        <v>21938</v>
      </c>
      <c r="J213" s="16" t="s">
        <v>216</v>
      </c>
      <c r="K213" s="14" t="s">
        <v>216</v>
      </c>
      <c r="L213" s="14" t="s">
        <v>236</v>
      </c>
      <c r="M213" s="30">
        <v>1580</v>
      </c>
      <c r="N213" s="16" t="s">
        <v>216</v>
      </c>
      <c r="O213" s="14" t="s">
        <v>216</v>
      </c>
      <c r="P213" s="14" t="s">
        <v>236</v>
      </c>
      <c r="Q213" s="30">
        <v>22668</v>
      </c>
      <c r="R213" s="16" t="s">
        <v>216</v>
      </c>
      <c r="S213" s="14" t="s">
        <v>216</v>
      </c>
      <c r="T213" s="14" t="s">
        <v>236</v>
      </c>
      <c r="U213" s="31">
        <v>933</v>
      </c>
      <c r="V213" s="16" t="s">
        <v>216</v>
      </c>
    </row>
    <row r="214" spans="1:38" x14ac:dyDescent="0.25">
      <c r="A214" s="12"/>
      <c r="B214" s="22" t="s">
        <v>579</v>
      </c>
      <c r="C214" s="23" t="s">
        <v>216</v>
      </c>
      <c r="D214" s="23"/>
      <c r="E214" s="26">
        <v>26938</v>
      </c>
      <c r="F214" s="27" t="s">
        <v>216</v>
      </c>
      <c r="G214" s="23" t="s">
        <v>216</v>
      </c>
      <c r="H214" s="23"/>
      <c r="I214" s="26">
        <v>27369</v>
      </c>
      <c r="J214" s="27" t="s">
        <v>216</v>
      </c>
      <c r="K214" s="23" t="s">
        <v>216</v>
      </c>
      <c r="L214" s="23"/>
      <c r="M214" s="26">
        <v>6132</v>
      </c>
      <c r="N214" s="27" t="s">
        <v>216</v>
      </c>
      <c r="O214" s="23" t="s">
        <v>216</v>
      </c>
      <c r="P214" s="23"/>
      <c r="Q214" s="26">
        <v>28924</v>
      </c>
      <c r="R214" s="27" t="s">
        <v>216</v>
      </c>
      <c r="S214" s="23" t="s">
        <v>216</v>
      </c>
      <c r="T214" s="23"/>
      <c r="U214" s="26">
        <v>1190</v>
      </c>
      <c r="V214" s="27" t="s">
        <v>216</v>
      </c>
    </row>
    <row r="215" spans="1:38" x14ac:dyDescent="0.25">
      <c r="A215" s="12"/>
      <c r="B215" s="46" t="s">
        <v>484</v>
      </c>
      <c r="C215" s="14" t="s">
        <v>216</v>
      </c>
      <c r="D215" s="14"/>
      <c r="E215" s="31" t="s">
        <v>237</v>
      </c>
      <c r="F215" s="16" t="s">
        <v>216</v>
      </c>
      <c r="G215" s="14" t="s">
        <v>216</v>
      </c>
      <c r="H215" s="14"/>
      <c r="I215" s="31" t="s">
        <v>237</v>
      </c>
      <c r="J215" s="16" t="s">
        <v>216</v>
      </c>
      <c r="K215" s="14" t="s">
        <v>216</v>
      </c>
      <c r="L215" s="14"/>
      <c r="M215" s="31" t="s">
        <v>237</v>
      </c>
      <c r="N215" s="16" t="s">
        <v>216</v>
      </c>
      <c r="O215" s="14" t="s">
        <v>216</v>
      </c>
      <c r="P215" s="14"/>
      <c r="Q215" s="31" t="s">
        <v>237</v>
      </c>
      <c r="R215" s="16" t="s">
        <v>216</v>
      </c>
      <c r="S215" s="14" t="s">
        <v>216</v>
      </c>
      <c r="T215" s="14"/>
      <c r="U215" s="31" t="s">
        <v>237</v>
      </c>
      <c r="V215" s="16" t="s">
        <v>216</v>
      </c>
    </row>
    <row r="216" spans="1:38" x14ac:dyDescent="0.25">
      <c r="A216" s="12"/>
      <c r="B216" s="22" t="s">
        <v>580</v>
      </c>
      <c r="C216" s="23" t="s">
        <v>216</v>
      </c>
      <c r="D216" s="23"/>
      <c r="E216" s="26">
        <v>72630</v>
      </c>
      <c r="F216" s="27" t="s">
        <v>216</v>
      </c>
      <c r="G216" s="23" t="s">
        <v>216</v>
      </c>
      <c r="H216" s="23"/>
      <c r="I216" s="26">
        <v>75300</v>
      </c>
      <c r="J216" s="27" t="s">
        <v>216</v>
      </c>
      <c r="K216" s="23" t="s">
        <v>216</v>
      </c>
      <c r="L216" s="23"/>
      <c r="M216" s="26">
        <v>2390</v>
      </c>
      <c r="N216" s="27" t="s">
        <v>216</v>
      </c>
      <c r="O216" s="23" t="s">
        <v>216</v>
      </c>
      <c r="P216" s="23"/>
      <c r="Q216" s="26">
        <v>76092</v>
      </c>
      <c r="R216" s="27" t="s">
        <v>216</v>
      </c>
      <c r="S216" s="23" t="s">
        <v>216</v>
      </c>
      <c r="T216" s="23"/>
      <c r="U216" s="26">
        <v>3131</v>
      </c>
      <c r="V216" s="27" t="s">
        <v>216</v>
      </c>
    </row>
    <row r="217" spans="1:38" x14ac:dyDescent="0.25">
      <c r="A217" s="12"/>
      <c r="B217" s="46" t="s">
        <v>504</v>
      </c>
      <c r="C217" s="14" t="s">
        <v>216</v>
      </c>
      <c r="D217" s="14"/>
      <c r="E217" s="30">
        <v>52571</v>
      </c>
      <c r="F217" s="16" t="s">
        <v>216</v>
      </c>
      <c r="G217" s="14" t="s">
        <v>216</v>
      </c>
      <c r="H217" s="14"/>
      <c r="I217" s="30">
        <v>52777</v>
      </c>
      <c r="J217" s="16" t="s">
        <v>216</v>
      </c>
      <c r="K217" s="14" t="s">
        <v>216</v>
      </c>
      <c r="L217" s="14"/>
      <c r="M217" s="30">
        <v>6228</v>
      </c>
      <c r="N217" s="16" t="s">
        <v>216</v>
      </c>
      <c r="O217" s="14" t="s">
        <v>216</v>
      </c>
      <c r="P217" s="14"/>
      <c r="Q217" s="30">
        <v>59133</v>
      </c>
      <c r="R217" s="16" t="s">
        <v>216</v>
      </c>
      <c r="S217" s="14" t="s">
        <v>216</v>
      </c>
      <c r="T217" s="14"/>
      <c r="U217" s="30">
        <v>2434</v>
      </c>
      <c r="V217" s="16" t="s">
        <v>216</v>
      </c>
    </row>
    <row r="218" spans="1:38" x14ac:dyDescent="0.25">
      <c r="A218" s="12"/>
      <c r="B218" s="22" t="s">
        <v>470</v>
      </c>
      <c r="C218" s="23" t="s">
        <v>216</v>
      </c>
      <c r="D218" s="23"/>
      <c r="E218" s="28">
        <v>95</v>
      </c>
      <c r="F218" s="27" t="s">
        <v>216</v>
      </c>
      <c r="G218" s="23" t="s">
        <v>216</v>
      </c>
      <c r="H218" s="23"/>
      <c r="I218" s="28">
        <v>99</v>
      </c>
      <c r="J218" s="27" t="s">
        <v>216</v>
      </c>
      <c r="K218" s="23" t="s">
        <v>216</v>
      </c>
      <c r="L218" s="23"/>
      <c r="M218" s="28">
        <v>48</v>
      </c>
      <c r="N218" s="27" t="s">
        <v>216</v>
      </c>
      <c r="O218" s="23" t="s">
        <v>216</v>
      </c>
      <c r="P218" s="23"/>
      <c r="Q218" s="28">
        <v>100</v>
      </c>
      <c r="R218" s="27" t="s">
        <v>216</v>
      </c>
      <c r="S218" s="23" t="s">
        <v>216</v>
      </c>
      <c r="T218" s="23"/>
      <c r="U218" s="28">
        <v>4</v>
      </c>
      <c r="V218" s="27" t="s">
        <v>216</v>
      </c>
    </row>
    <row r="219" spans="1:38" ht="15.75" thickBot="1" x14ac:dyDescent="0.3">
      <c r="A219" s="12"/>
      <c r="B219" s="46" t="s">
        <v>471</v>
      </c>
      <c r="C219" s="14" t="s">
        <v>216</v>
      </c>
      <c r="D219" s="14"/>
      <c r="E219" s="31" t="s">
        <v>237</v>
      </c>
      <c r="F219" s="16" t="s">
        <v>216</v>
      </c>
      <c r="G219" s="14" t="s">
        <v>216</v>
      </c>
      <c r="H219" s="14"/>
      <c r="I219" s="31" t="s">
        <v>237</v>
      </c>
      <c r="J219" s="16" t="s">
        <v>216</v>
      </c>
      <c r="K219" s="14" t="s">
        <v>216</v>
      </c>
      <c r="L219" s="14"/>
      <c r="M219" s="31" t="s">
        <v>237</v>
      </c>
      <c r="N219" s="16" t="s">
        <v>216</v>
      </c>
      <c r="O219" s="14" t="s">
        <v>216</v>
      </c>
      <c r="P219" s="14"/>
      <c r="Q219" s="31" t="s">
        <v>237</v>
      </c>
      <c r="R219" s="16" t="s">
        <v>216</v>
      </c>
      <c r="S219" s="14" t="s">
        <v>216</v>
      </c>
      <c r="T219" s="14"/>
      <c r="U219" s="31" t="s">
        <v>237</v>
      </c>
      <c r="V219" s="16" t="s">
        <v>216</v>
      </c>
    </row>
    <row r="220" spans="1:38" x14ac:dyDescent="0.25">
      <c r="A220" s="12"/>
      <c r="B220" s="61"/>
      <c r="C220" s="61" t="s">
        <v>216</v>
      </c>
      <c r="D220" s="62"/>
      <c r="E220" s="62"/>
      <c r="F220" s="61"/>
      <c r="G220" s="61" t="s">
        <v>216</v>
      </c>
      <c r="H220" s="62"/>
      <c r="I220" s="62"/>
      <c r="J220" s="61"/>
      <c r="K220" s="61" t="s">
        <v>216</v>
      </c>
      <c r="L220" s="62"/>
      <c r="M220" s="62"/>
      <c r="N220" s="61"/>
      <c r="O220" s="61" t="s">
        <v>216</v>
      </c>
      <c r="P220" s="62"/>
      <c r="Q220" s="62"/>
      <c r="R220" s="61"/>
      <c r="S220" s="61" t="s">
        <v>216</v>
      </c>
      <c r="T220" s="62"/>
      <c r="U220" s="62"/>
      <c r="V220" s="61"/>
    </row>
    <row r="221" spans="1:38" ht="15.75" thickBot="1" x14ac:dyDescent="0.3">
      <c r="A221" s="12"/>
      <c r="B221" s="53" t="s">
        <v>581</v>
      </c>
      <c r="C221" s="63" t="s">
        <v>216</v>
      </c>
      <c r="D221" s="78" t="s">
        <v>236</v>
      </c>
      <c r="E221" s="79">
        <v>174129</v>
      </c>
      <c r="F221" s="80" t="s">
        <v>216</v>
      </c>
      <c r="G221" s="63" t="s">
        <v>216</v>
      </c>
      <c r="H221" s="78" t="s">
        <v>236</v>
      </c>
      <c r="I221" s="79">
        <v>177483</v>
      </c>
      <c r="J221" s="80" t="s">
        <v>216</v>
      </c>
      <c r="K221" s="63" t="s">
        <v>216</v>
      </c>
      <c r="L221" s="78" t="s">
        <v>236</v>
      </c>
      <c r="M221" s="79">
        <v>16378</v>
      </c>
      <c r="N221" s="80" t="s">
        <v>216</v>
      </c>
      <c r="O221" s="63" t="s">
        <v>216</v>
      </c>
      <c r="P221" s="78" t="s">
        <v>236</v>
      </c>
      <c r="Q221" s="79">
        <v>186915</v>
      </c>
      <c r="R221" s="80" t="s">
        <v>216</v>
      </c>
      <c r="S221" s="63" t="s">
        <v>216</v>
      </c>
      <c r="T221" s="78" t="s">
        <v>236</v>
      </c>
      <c r="U221" s="79">
        <v>7690</v>
      </c>
      <c r="V221" s="80" t="s">
        <v>216</v>
      </c>
    </row>
    <row r="222" spans="1:38" x14ac:dyDescent="0.25">
      <c r="A222" s="12"/>
      <c r="B222" s="61"/>
      <c r="C222" s="61" t="s">
        <v>216</v>
      </c>
      <c r="D222" s="62"/>
      <c r="E222" s="62"/>
      <c r="F222" s="61"/>
      <c r="G222" s="61" t="s">
        <v>216</v>
      </c>
      <c r="H222" s="62"/>
      <c r="I222" s="62"/>
      <c r="J222" s="61"/>
      <c r="K222" s="61" t="s">
        <v>216</v>
      </c>
      <c r="L222" s="62"/>
      <c r="M222" s="62"/>
      <c r="N222" s="61"/>
      <c r="O222" s="61" t="s">
        <v>216</v>
      </c>
      <c r="P222" s="62"/>
      <c r="Q222" s="62"/>
      <c r="R222" s="61"/>
      <c r="S222" s="61" t="s">
        <v>216</v>
      </c>
      <c r="T222" s="62"/>
      <c r="U222" s="62"/>
      <c r="V222" s="61"/>
    </row>
    <row r="223" spans="1:38" ht="25.5" customHeight="1" x14ac:dyDescent="0.25">
      <c r="A223" s="12"/>
      <c r="B223" s="49" t="s">
        <v>583</v>
      </c>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c r="AE223" s="49"/>
      <c r="AF223" s="49"/>
      <c r="AG223" s="49"/>
      <c r="AH223" s="49"/>
      <c r="AI223" s="49"/>
      <c r="AJ223" s="49"/>
      <c r="AK223" s="49"/>
      <c r="AL223" s="49"/>
    </row>
    <row r="224" spans="1:38" x14ac:dyDescent="0.25">
      <c r="A224" s="12"/>
      <c r="B224" s="57"/>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c r="AA224" s="57"/>
      <c r="AB224" s="57"/>
      <c r="AC224" s="57"/>
      <c r="AD224" s="57"/>
      <c r="AE224" s="57"/>
      <c r="AF224" s="57"/>
      <c r="AG224" s="57"/>
      <c r="AH224" s="57"/>
      <c r="AI224" s="57"/>
      <c r="AJ224" s="57"/>
      <c r="AK224" s="57"/>
      <c r="AL224" s="57"/>
    </row>
    <row r="225" spans="1:38" x14ac:dyDescent="0.25">
      <c r="A225" s="12"/>
      <c r="B225" s="49" t="s">
        <v>584</v>
      </c>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c r="AA225" s="49"/>
      <c r="AB225" s="49"/>
      <c r="AC225" s="49"/>
      <c r="AD225" s="49"/>
      <c r="AE225" s="49"/>
      <c r="AF225" s="49"/>
      <c r="AG225" s="49"/>
      <c r="AH225" s="49"/>
      <c r="AI225" s="49"/>
      <c r="AJ225" s="49"/>
      <c r="AK225" s="49"/>
      <c r="AL225" s="49"/>
    </row>
    <row r="226" spans="1:38" x14ac:dyDescent="0.25">
      <c r="A226" s="12"/>
      <c r="B226" s="49" t="s">
        <v>585</v>
      </c>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c r="AA226" s="49"/>
      <c r="AB226" s="49"/>
      <c r="AC226" s="49"/>
      <c r="AD226" s="49"/>
      <c r="AE226" s="49"/>
      <c r="AF226" s="49"/>
      <c r="AG226" s="49"/>
      <c r="AH226" s="49"/>
      <c r="AI226" s="49"/>
      <c r="AJ226" s="49"/>
      <c r="AK226" s="49"/>
      <c r="AL226" s="49"/>
    </row>
    <row r="227" spans="1:38" ht="15.75" x14ac:dyDescent="0.25">
      <c r="A227" s="12"/>
      <c r="B227" s="59"/>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c r="AA227" s="59"/>
      <c r="AB227" s="59"/>
      <c r="AC227" s="59"/>
      <c r="AD227" s="59"/>
      <c r="AE227" s="59"/>
      <c r="AF227" s="59"/>
      <c r="AG227" s="59"/>
      <c r="AH227" s="59"/>
      <c r="AI227" s="59"/>
      <c r="AJ227" s="59"/>
      <c r="AK227" s="59"/>
      <c r="AL227" s="59"/>
    </row>
    <row r="228" spans="1:38" x14ac:dyDescent="0.25">
      <c r="A228" s="12"/>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row>
    <row r="229" spans="1:38" x14ac:dyDescent="0.25">
      <c r="A229" s="12"/>
      <c r="B229" s="21" t="s">
        <v>586</v>
      </c>
      <c r="C229" s="32" t="s">
        <v>216</v>
      </c>
      <c r="D229" s="35" t="s">
        <v>588</v>
      </c>
      <c r="E229" s="35"/>
      <c r="F229" s="35"/>
      <c r="G229" s="35"/>
      <c r="H229" s="35"/>
      <c r="I229" s="35"/>
      <c r="J229" s="35"/>
      <c r="K229" s="35"/>
      <c r="L229" s="35"/>
      <c r="M229" s="35"/>
      <c r="N229" s="32"/>
      <c r="O229" s="32" t="s">
        <v>216</v>
      </c>
      <c r="P229" s="35" t="s">
        <v>589</v>
      </c>
      <c r="Q229" s="35"/>
      <c r="R229" s="35"/>
      <c r="S229" s="35"/>
      <c r="T229" s="35"/>
      <c r="U229" s="35"/>
      <c r="V229" s="35"/>
      <c r="W229" s="35"/>
      <c r="X229" s="35"/>
      <c r="Y229" s="35"/>
      <c r="Z229" s="32"/>
    </row>
    <row r="230" spans="1:38" ht="15.75" thickBot="1" x14ac:dyDescent="0.3">
      <c r="A230" s="12"/>
      <c r="B230" s="21" t="s">
        <v>587</v>
      </c>
      <c r="C230" s="32"/>
      <c r="D230" s="33"/>
      <c r="E230" s="33"/>
      <c r="F230" s="33"/>
      <c r="G230" s="33"/>
      <c r="H230" s="33"/>
      <c r="I230" s="33"/>
      <c r="J230" s="33"/>
      <c r="K230" s="33"/>
      <c r="L230" s="33"/>
      <c r="M230" s="33"/>
      <c r="N230" s="32"/>
      <c r="O230" s="32"/>
      <c r="P230" s="33"/>
      <c r="Q230" s="33"/>
      <c r="R230" s="33"/>
      <c r="S230" s="33"/>
      <c r="T230" s="33"/>
      <c r="U230" s="33"/>
      <c r="V230" s="33"/>
      <c r="W230" s="33"/>
      <c r="X230" s="33"/>
      <c r="Y230" s="33"/>
      <c r="Z230" s="32"/>
    </row>
    <row r="231" spans="1:38" x14ac:dyDescent="0.25">
      <c r="A231" s="12"/>
      <c r="B231" s="34" t="s">
        <v>590</v>
      </c>
      <c r="C231" s="32" t="s">
        <v>216</v>
      </c>
      <c r="D231" s="73" t="s">
        <v>591</v>
      </c>
      <c r="E231" s="73"/>
      <c r="F231" s="37"/>
      <c r="G231" s="37" t="s">
        <v>216</v>
      </c>
      <c r="H231" s="73" t="s">
        <v>592</v>
      </c>
      <c r="I231" s="73"/>
      <c r="J231" s="37"/>
      <c r="K231" s="37" t="s">
        <v>216</v>
      </c>
      <c r="L231" s="73" t="s">
        <v>594</v>
      </c>
      <c r="M231" s="73"/>
      <c r="N231" s="32"/>
      <c r="O231" s="32" t="s">
        <v>216</v>
      </c>
      <c r="P231" s="73" t="s">
        <v>591</v>
      </c>
      <c r="Q231" s="73"/>
      <c r="R231" s="37"/>
      <c r="S231" s="37" t="s">
        <v>216</v>
      </c>
      <c r="T231" s="73" t="s">
        <v>592</v>
      </c>
      <c r="U231" s="73"/>
      <c r="V231" s="37"/>
      <c r="W231" s="37" t="s">
        <v>216</v>
      </c>
      <c r="X231" s="73" t="s">
        <v>594</v>
      </c>
      <c r="Y231" s="73"/>
      <c r="Z231" s="32"/>
    </row>
    <row r="232" spans="1:38" ht="15.75" thickBot="1" x14ac:dyDescent="0.3">
      <c r="A232" s="12"/>
      <c r="B232" s="34"/>
      <c r="C232" s="32"/>
      <c r="D232" s="74" t="s">
        <v>452</v>
      </c>
      <c r="E232" s="74"/>
      <c r="F232" s="32"/>
      <c r="G232" s="32"/>
      <c r="H232" s="74" t="s">
        <v>593</v>
      </c>
      <c r="I232" s="74"/>
      <c r="J232" s="32"/>
      <c r="K232" s="32"/>
      <c r="L232" s="90">
        <v>41547</v>
      </c>
      <c r="M232" s="90"/>
      <c r="N232" s="32"/>
      <c r="O232" s="32"/>
      <c r="P232" s="74" t="s">
        <v>452</v>
      </c>
      <c r="Q232" s="74"/>
      <c r="R232" s="32"/>
      <c r="S232" s="32"/>
      <c r="T232" s="74" t="s">
        <v>593</v>
      </c>
      <c r="U232" s="74"/>
      <c r="V232" s="32"/>
      <c r="W232" s="32"/>
      <c r="X232" s="90">
        <v>41547</v>
      </c>
      <c r="Y232" s="90"/>
      <c r="Z232" s="32"/>
    </row>
    <row r="233" spans="1:38" x14ac:dyDescent="0.25">
      <c r="A233" s="12"/>
      <c r="B233" s="53" t="s">
        <v>457</v>
      </c>
      <c r="C233" s="23" t="s">
        <v>216</v>
      </c>
      <c r="D233" s="23"/>
      <c r="E233" s="28" t="s">
        <v>237</v>
      </c>
      <c r="F233" s="27" t="s">
        <v>216</v>
      </c>
      <c r="G233" s="23" t="s">
        <v>216</v>
      </c>
      <c r="H233" s="23" t="s">
        <v>236</v>
      </c>
      <c r="I233" s="28" t="s">
        <v>237</v>
      </c>
      <c r="J233" s="27" t="s">
        <v>216</v>
      </c>
      <c r="K233" s="23" t="s">
        <v>216</v>
      </c>
      <c r="L233" s="23" t="s">
        <v>236</v>
      </c>
      <c r="M233" s="28" t="s">
        <v>237</v>
      </c>
      <c r="N233" s="27" t="s">
        <v>216</v>
      </c>
      <c r="O233" s="23" t="s">
        <v>216</v>
      </c>
      <c r="P233" s="23"/>
      <c r="Q233" s="28">
        <v>1</v>
      </c>
      <c r="R233" s="27" t="s">
        <v>216</v>
      </c>
      <c r="S233" s="23" t="s">
        <v>216</v>
      </c>
      <c r="T233" s="23" t="s">
        <v>236</v>
      </c>
      <c r="U233" s="28">
        <v>231</v>
      </c>
      <c r="V233" s="27" t="s">
        <v>216</v>
      </c>
      <c r="W233" s="23" t="s">
        <v>216</v>
      </c>
      <c r="X233" s="23" t="s">
        <v>236</v>
      </c>
      <c r="Y233" s="28">
        <v>225</v>
      </c>
      <c r="Z233" s="27" t="s">
        <v>216</v>
      </c>
    </row>
    <row r="234" spans="1:38" x14ac:dyDescent="0.25">
      <c r="A234" s="12"/>
      <c r="B234" s="81" t="s">
        <v>458</v>
      </c>
      <c r="C234" s="14" t="s">
        <v>216</v>
      </c>
      <c r="D234" s="14"/>
      <c r="E234" s="14"/>
      <c r="F234" s="14"/>
      <c r="G234" s="14" t="s">
        <v>216</v>
      </c>
      <c r="H234" s="14"/>
      <c r="I234" s="14"/>
      <c r="J234" s="14"/>
      <c r="K234" s="14" t="s">
        <v>216</v>
      </c>
      <c r="L234" s="14"/>
      <c r="M234" s="14"/>
      <c r="N234" s="14"/>
      <c r="O234" s="14" t="s">
        <v>216</v>
      </c>
      <c r="P234" s="14"/>
      <c r="Q234" s="14"/>
      <c r="R234" s="14"/>
      <c r="S234" s="14" t="s">
        <v>216</v>
      </c>
      <c r="T234" s="14"/>
      <c r="U234" s="14"/>
      <c r="V234" s="14"/>
      <c r="W234" s="14" t="s">
        <v>216</v>
      </c>
      <c r="X234" s="14"/>
      <c r="Y234" s="14"/>
      <c r="Z234" s="14"/>
    </row>
    <row r="235" spans="1:38" x14ac:dyDescent="0.25">
      <c r="A235" s="12"/>
      <c r="B235" s="25" t="s">
        <v>595</v>
      </c>
      <c r="C235" s="23" t="s">
        <v>216</v>
      </c>
      <c r="D235" s="23"/>
      <c r="E235" s="28" t="s">
        <v>237</v>
      </c>
      <c r="F235" s="27" t="s">
        <v>216</v>
      </c>
      <c r="G235" s="23" t="s">
        <v>216</v>
      </c>
      <c r="H235" s="23"/>
      <c r="I235" s="28" t="s">
        <v>237</v>
      </c>
      <c r="J235" s="27" t="s">
        <v>216</v>
      </c>
      <c r="K235" s="23" t="s">
        <v>216</v>
      </c>
      <c r="L235" s="23"/>
      <c r="M235" s="28" t="s">
        <v>237</v>
      </c>
      <c r="N235" s="27" t="s">
        <v>216</v>
      </c>
      <c r="O235" s="23" t="s">
        <v>216</v>
      </c>
      <c r="P235" s="23"/>
      <c r="Q235" s="28">
        <v>1</v>
      </c>
      <c r="R235" s="27" t="s">
        <v>216</v>
      </c>
      <c r="S235" s="23" t="s">
        <v>216</v>
      </c>
      <c r="T235" s="23"/>
      <c r="U235" s="28">
        <v>113</v>
      </c>
      <c r="V235" s="27" t="s">
        <v>216</v>
      </c>
      <c r="W235" s="23" t="s">
        <v>216</v>
      </c>
      <c r="X235" s="23"/>
      <c r="Y235" s="28">
        <v>111</v>
      </c>
      <c r="Z235" s="27" t="s">
        <v>216</v>
      </c>
    </row>
    <row r="236" spans="1:38" ht="15.75" thickBot="1" x14ac:dyDescent="0.3">
      <c r="A236" s="12"/>
      <c r="B236" s="29" t="s">
        <v>460</v>
      </c>
      <c r="C236" s="14" t="s">
        <v>216</v>
      </c>
      <c r="D236" s="14"/>
      <c r="E236" s="31" t="s">
        <v>237</v>
      </c>
      <c r="F236" s="16" t="s">
        <v>216</v>
      </c>
      <c r="G236" s="14" t="s">
        <v>216</v>
      </c>
      <c r="H236" s="14"/>
      <c r="I236" s="31" t="s">
        <v>237</v>
      </c>
      <c r="J236" s="16" t="s">
        <v>216</v>
      </c>
      <c r="K236" s="14" t="s">
        <v>216</v>
      </c>
      <c r="L236" s="14"/>
      <c r="M236" s="31" t="s">
        <v>237</v>
      </c>
      <c r="N236" s="16" t="s">
        <v>216</v>
      </c>
      <c r="O236" s="14" t="s">
        <v>216</v>
      </c>
      <c r="P236" s="14"/>
      <c r="Q236" s="31" t="s">
        <v>237</v>
      </c>
      <c r="R236" s="16" t="s">
        <v>216</v>
      </c>
      <c r="S236" s="14" t="s">
        <v>216</v>
      </c>
      <c r="T236" s="14"/>
      <c r="U236" s="31" t="s">
        <v>237</v>
      </c>
      <c r="V236" s="16" t="s">
        <v>216</v>
      </c>
      <c r="W236" s="14" t="s">
        <v>216</v>
      </c>
      <c r="X236" s="14"/>
      <c r="Y236" s="31" t="s">
        <v>237</v>
      </c>
      <c r="Z236" s="16" t="s">
        <v>216</v>
      </c>
    </row>
    <row r="237" spans="1:38" x14ac:dyDescent="0.25">
      <c r="A237" s="12"/>
      <c r="B237" s="61"/>
      <c r="C237" s="61" t="s">
        <v>216</v>
      </c>
      <c r="D237" s="62"/>
      <c r="E237" s="62"/>
      <c r="F237" s="61"/>
      <c r="G237" s="61" t="s">
        <v>216</v>
      </c>
      <c r="H237" s="62"/>
      <c r="I237" s="62"/>
      <c r="J237" s="61"/>
      <c r="K237" s="61" t="s">
        <v>216</v>
      </c>
      <c r="L237" s="62"/>
      <c r="M237" s="62"/>
      <c r="N237" s="61"/>
      <c r="O237" s="61" t="s">
        <v>216</v>
      </c>
      <c r="P237" s="62"/>
      <c r="Q237" s="62"/>
      <c r="R237" s="61"/>
      <c r="S237" s="61" t="s">
        <v>216</v>
      </c>
      <c r="T237" s="62"/>
      <c r="U237" s="62"/>
      <c r="V237" s="61"/>
      <c r="W237" s="61" t="s">
        <v>216</v>
      </c>
      <c r="X237" s="62"/>
      <c r="Y237" s="62"/>
      <c r="Z237" s="61"/>
    </row>
    <row r="238" spans="1:38" ht="25.5" x14ac:dyDescent="0.25">
      <c r="A238" s="12"/>
      <c r="B238" s="76" t="s">
        <v>596</v>
      </c>
      <c r="C238" s="63" t="s">
        <v>216</v>
      </c>
      <c r="D238" s="23"/>
      <c r="E238" s="28" t="s">
        <v>237</v>
      </c>
      <c r="F238" s="27" t="s">
        <v>216</v>
      </c>
      <c r="G238" s="63" t="s">
        <v>216</v>
      </c>
      <c r="H238" s="23" t="s">
        <v>236</v>
      </c>
      <c r="I238" s="28" t="s">
        <v>237</v>
      </c>
      <c r="J238" s="27" t="s">
        <v>216</v>
      </c>
      <c r="K238" s="63" t="s">
        <v>216</v>
      </c>
      <c r="L238" s="23" t="s">
        <v>236</v>
      </c>
      <c r="M238" s="28" t="s">
        <v>237</v>
      </c>
      <c r="N238" s="27" t="s">
        <v>216</v>
      </c>
      <c r="O238" s="63" t="s">
        <v>216</v>
      </c>
      <c r="P238" s="23"/>
      <c r="Q238" s="28">
        <v>1</v>
      </c>
      <c r="R238" s="27" t="s">
        <v>216</v>
      </c>
      <c r="S238" s="63" t="s">
        <v>216</v>
      </c>
      <c r="T238" s="23" t="s">
        <v>236</v>
      </c>
      <c r="U238" s="28">
        <v>113</v>
      </c>
      <c r="V238" s="27" t="s">
        <v>216</v>
      </c>
      <c r="W238" s="63" t="s">
        <v>216</v>
      </c>
      <c r="X238" s="23" t="s">
        <v>236</v>
      </c>
      <c r="Y238" s="28">
        <v>111</v>
      </c>
      <c r="Z238" s="27" t="s">
        <v>216</v>
      </c>
    </row>
    <row r="239" spans="1:38" x14ac:dyDescent="0.25">
      <c r="A239" s="12"/>
      <c r="B239" s="81" t="s">
        <v>484</v>
      </c>
      <c r="C239" s="18" t="s">
        <v>216</v>
      </c>
      <c r="D239" s="14"/>
      <c r="E239" s="31" t="s">
        <v>237</v>
      </c>
      <c r="F239" s="16" t="s">
        <v>216</v>
      </c>
      <c r="G239" s="18" t="s">
        <v>216</v>
      </c>
      <c r="H239" s="14"/>
      <c r="I239" s="31" t="s">
        <v>237</v>
      </c>
      <c r="J239" s="16" t="s">
        <v>216</v>
      </c>
      <c r="K239" s="18" t="s">
        <v>216</v>
      </c>
      <c r="L239" s="14"/>
      <c r="M239" s="31" t="s">
        <v>237</v>
      </c>
      <c r="N239" s="16" t="s">
        <v>216</v>
      </c>
      <c r="O239" s="18" t="s">
        <v>216</v>
      </c>
      <c r="P239" s="14"/>
      <c r="Q239" s="31" t="s">
        <v>237</v>
      </c>
      <c r="R239" s="16" t="s">
        <v>216</v>
      </c>
      <c r="S239" s="18" t="s">
        <v>216</v>
      </c>
      <c r="T239" s="14"/>
      <c r="U239" s="31" t="s">
        <v>237</v>
      </c>
      <c r="V239" s="16" t="s">
        <v>216</v>
      </c>
      <c r="W239" s="18" t="s">
        <v>216</v>
      </c>
      <c r="X239" s="14"/>
      <c r="Y239" s="31" t="s">
        <v>237</v>
      </c>
      <c r="Z239" s="16" t="s">
        <v>216</v>
      </c>
    </row>
    <row r="240" spans="1:38" x14ac:dyDescent="0.25">
      <c r="A240" s="12"/>
      <c r="B240" s="53" t="s">
        <v>463</v>
      </c>
      <c r="C240" s="63" t="s">
        <v>216</v>
      </c>
      <c r="D240" s="23"/>
      <c r="E240" s="23"/>
      <c r="F240" s="23"/>
      <c r="G240" s="63" t="s">
        <v>216</v>
      </c>
      <c r="H240" s="23"/>
      <c r="I240" s="23"/>
      <c r="J240" s="23"/>
      <c r="K240" s="63" t="s">
        <v>216</v>
      </c>
      <c r="L240" s="23"/>
      <c r="M240" s="23"/>
      <c r="N240" s="23"/>
      <c r="O240" s="63" t="s">
        <v>216</v>
      </c>
      <c r="P240" s="23"/>
      <c r="Q240" s="23"/>
      <c r="R240" s="23"/>
      <c r="S240" s="63" t="s">
        <v>216</v>
      </c>
      <c r="T240" s="23"/>
      <c r="U240" s="23"/>
      <c r="V240" s="23"/>
      <c r="W240" s="63" t="s">
        <v>216</v>
      </c>
      <c r="X240" s="23"/>
      <c r="Y240" s="23"/>
      <c r="Z240" s="23"/>
    </row>
    <row r="241" spans="1:38" x14ac:dyDescent="0.25">
      <c r="A241" s="12"/>
      <c r="B241" s="29" t="s">
        <v>464</v>
      </c>
      <c r="C241" s="18" t="s">
        <v>216</v>
      </c>
      <c r="D241" s="14"/>
      <c r="E241" s="31" t="s">
        <v>237</v>
      </c>
      <c r="F241" s="16" t="s">
        <v>216</v>
      </c>
      <c r="G241" s="18" t="s">
        <v>216</v>
      </c>
      <c r="H241" s="14"/>
      <c r="I241" s="31" t="s">
        <v>237</v>
      </c>
      <c r="J241" s="16" t="s">
        <v>216</v>
      </c>
      <c r="K241" s="18" t="s">
        <v>216</v>
      </c>
      <c r="L241" s="14"/>
      <c r="M241" s="31" t="s">
        <v>237</v>
      </c>
      <c r="N241" s="16" t="s">
        <v>216</v>
      </c>
      <c r="O241" s="18" t="s">
        <v>216</v>
      </c>
      <c r="P241" s="14"/>
      <c r="Q241" s="31">
        <v>1</v>
      </c>
      <c r="R241" s="16" t="s">
        <v>216</v>
      </c>
      <c r="S241" s="18" t="s">
        <v>216</v>
      </c>
      <c r="T241" s="14"/>
      <c r="U241" s="31">
        <v>356</v>
      </c>
      <c r="V241" s="16" t="s">
        <v>216</v>
      </c>
      <c r="W241" s="18" t="s">
        <v>216</v>
      </c>
      <c r="X241" s="14"/>
      <c r="Y241" s="31">
        <v>356</v>
      </c>
      <c r="Z241" s="16" t="s">
        <v>216</v>
      </c>
    </row>
    <row r="242" spans="1:38" ht="15.75" thickBot="1" x14ac:dyDescent="0.3">
      <c r="A242" s="12"/>
      <c r="B242" s="25" t="s">
        <v>465</v>
      </c>
      <c r="C242" s="63" t="s">
        <v>216</v>
      </c>
      <c r="D242" s="23"/>
      <c r="E242" s="28" t="s">
        <v>237</v>
      </c>
      <c r="F242" s="27" t="s">
        <v>216</v>
      </c>
      <c r="G242" s="63" t="s">
        <v>216</v>
      </c>
      <c r="H242" s="23"/>
      <c r="I242" s="28" t="s">
        <v>237</v>
      </c>
      <c r="J242" s="27" t="s">
        <v>216</v>
      </c>
      <c r="K242" s="63" t="s">
        <v>216</v>
      </c>
      <c r="L242" s="23"/>
      <c r="M242" s="28" t="s">
        <v>237</v>
      </c>
      <c r="N242" s="27" t="s">
        <v>216</v>
      </c>
      <c r="O242" s="63" t="s">
        <v>216</v>
      </c>
      <c r="P242" s="23"/>
      <c r="Q242" s="28">
        <v>2</v>
      </c>
      <c r="R242" s="27" t="s">
        <v>216</v>
      </c>
      <c r="S242" s="63" t="s">
        <v>216</v>
      </c>
      <c r="T242" s="23"/>
      <c r="U242" s="28">
        <v>594</v>
      </c>
      <c r="V242" s="27" t="s">
        <v>216</v>
      </c>
      <c r="W242" s="63" t="s">
        <v>216</v>
      </c>
      <c r="X242" s="23"/>
      <c r="Y242" s="28">
        <v>593</v>
      </c>
      <c r="Z242" s="27" t="s">
        <v>216</v>
      </c>
    </row>
    <row r="243" spans="1:38" x14ac:dyDescent="0.25">
      <c r="A243" s="12"/>
      <c r="B243" s="61"/>
      <c r="C243" s="61" t="s">
        <v>216</v>
      </c>
      <c r="D243" s="62"/>
      <c r="E243" s="62"/>
      <c r="F243" s="61"/>
      <c r="G243" s="61" t="s">
        <v>216</v>
      </c>
      <c r="H243" s="62"/>
      <c r="I243" s="62"/>
      <c r="J243" s="61"/>
      <c r="K243" s="61" t="s">
        <v>216</v>
      </c>
      <c r="L243" s="62"/>
      <c r="M243" s="62"/>
      <c r="N243" s="61"/>
      <c r="O243" s="61" t="s">
        <v>216</v>
      </c>
      <c r="P243" s="62"/>
      <c r="Q243" s="62"/>
      <c r="R243" s="61"/>
      <c r="S243" s="61" t="s">
        <v>216</v>
      </c>
      <c r="T243" s="62"/>
      <c r="U243" s="62"/>
      <c r="V243" s="61"/>
      <c r="W243" s="61" t="s">
        <v>216</v>
      </c>
      <c r="X243" s="62"/>
      <c r="Y243" s="62"/>
      <c r="Z243" s="61"/>
    </row>
    <row r="244" spans="1:38" ht="25.5" x14ac:dyDescent="0.25">
      <c r="A244" s="12"/>
      <c r="B244" s="77" t="s">
        <v>597</v>
      </c>
      <c r="C244" s="18" t="s">
        <v>216</v>
      </c>
      <c r="D244" s="14"/>
      <c r="E244" s="31" t="s">
        <v>237</v>
      </c>
      <c r="F244" s="16" t="s">
        <v>216</v>
      </c>
      <c r="G244" s="18" t="s">
        <v>216</v>
      </c>
      <c r="H244" s="14" t="s">
        <v>236</v>
      </c>
      <c r="I244" s="31" t="s">
        <v>237</v>
      </c>
      <c r="J244" s="16" t="s">
        <v>216</v>
      </c>
      <c r="K244" s="18" t="s">
        <v>216</v>
      </c>
      <c r="L244" s="14" t="s">
        <v>236</v>
      </c>
      <c r="M244" s="31" t="s">
        <v>237</v>
      </c>
      <c r="N244" s="16" t="s">
        <v>216</v>
      </c>
      <c r="O244" s="18" t="s">
        <v>216</v>
      </c>
      <c r="P244" s="14"/>
      <c r="Q244" s="31">
        <v>3</v>
      </c>
      <c r="R244" s="16" t="s">
        <v>216</v>
      </c>
      <c r="S244" s="18" t="s">
        <v>216</v>
      </c>
      <c r="T244" s="14" t="s">
        <v>236</v>
      </c>
      <c r="U244" s="31">
        <v>950</v>
      </c>
      <c r="V244" s="16" t="s">
        <v>216</v>
      </c>
      <c r="W244" s="18" t="s">
        <v>216</v>
      </c>
      <c r="X244" s="14" t="s">
        <v>236</v>
      </c>
      <c r="Y244" s="31">
        <v>949</v>
      </c>
      <c r="Z244" s="16" t="s">
        <v>216</v>
      </c>
    </row>
    <row r="245" spans="1:38" x14ac:dyDescent="0.25">
      <c r="A245" s="12"/>
      <c r="B245" s="53" t="s">
        <v>467</v>
      </c>
      <c r="C245" s="63" t="s">
        <v>216</v>
      </c>
      <c r="D245" s="23"/>
      <c r="E245" s="23"/>
      <c r="F245" s="23"/>
      <c r="G245" s="63" t="s">
        <v>216</v>
      </c>
      <c r="H245" s="23"/>
      <c r="I245" s="23"/>
      <c r="J245" s="23"/>
      <c r="K245" s="63" t="s">
        <v>216</v>
      </c>
      <c r="L245" s="23"/>
      <c r="M245" s="23"/>
      <c r="N245" s="23"/>
      <c r="O245" s="63" t="s">
        <v>216</v>
      </c>
      <c r="P245" s="23"/>
      <c r="Q245" s="23"/>
      <c r="R245" s="23"/>
      <c r="S245" s="63" t="s">
        <v>216</v>
      </c>
      <c r="T245" s="23"/>
      <c r="U245" s="23"/>
      <c r="V245" s="23"/>
      <c r="W245" s="63" t="s">
        <v>216</v>
      </c>
      <c r="X245" s="23"/>
      <c r="Y245" s="23"/>
      <c r="Z245" s="23"/>
    </row>
    <row r="246" spans="1:38" x14ac:dyDescent="0.25">
      <c r="A246" s="12"/>
      <c r="B246" s="29" t="s">
        <v>468</v>
      </c>
      <c r="C246" s="18" t="s">
        <v>216</v>
      </c>
      <c r="D246" s="14"/>
      <c r="E246" s="31" t="s">
        <v>237</v>
      </c>
      <c r="F246" s="16" t="s">
        <v>216</v>
      </c>
      <c r="G246" s="18" t="s">
        <v>216</v>
      </c>
      <c r="H246" s="14"/>
      <c r="I246" s="31" t="s">
        <v>237</v>
      </c>
      <c r="J246" s="16" t="s">
        <v>216</v>
      </c>
      <c r="K246" s="18" t="s">
        <v>216</v>
      </c>
      <c r="L246" s="14"/>
      <c r="M246" s="31" t="s">
        <v>237</v>
      </c>
      <c r="N246" s="16" t="s">
        <v>216</v>
      </c>
      <c r="O246" s="18" t="s">
        <v>216</v>
      </c>
      <c r="P246" s="14"/>
      <c r="Q246" s="31" t="s">
        <v>237</v>
      </c>
      <c r="R246" s="16" t="s">
        <v>216</v>
      </c>
      <c r="S246" s="18" t="s">
        <v>216</v>
      </c>
      <c r="T246" s="14"/>
      <c r="U246" s="31" t="s">
        <v>237</v>
      </c>
      <c r="V246" s="16" t="s">
        <v>216</v>
      </c>
      <c r="W246" s="18" t="s">
        <v>216</v>
      </c>
      <c r="X246" s="14"/>
      <c r="Y246" s="31" t="s">
        <v>237</v>
      </c>
      <c r="Z246" s="16" t="s">
        <v>216</v>
      </c>
    </row>
    <row r="247" spans="1:38" ht="15.75" thickBot="1" x14ac:dyDescent="0.3">
      <c r="A247" s="12"/>
      <c r="B247" s="25" t="s">
        <v>457</v>
      </c>
      <c r="C247" s="63" t="s">
        <v>216</v>
      </c>
      <c r="D247" s="23"/>
      <c r="E247" s="28">
        <v>1</v>
      </c>
      <c r="F247" s="27" t="s">
        <v>216</v>
      </c>
      <c r="G247" s="63" t="s">
        <v>216</v>
      </c>
      <c r="H247" s="23"/>
      <c r="I247" s="26">
        <v>1123</v>
      </c>
      <c r="J247" s="27" t="s">
        <v>216</v>
      </c>
      <c r="K247" s="63" t="s">
        <v>216</v>
      </c>
      <c r="L247" s="23"/>
      <c r="M247" s="26">
        <v>1123</v>
      </c>
      <c r="N247" s="27" t="s">
        <v>216</v>
      </c>
      <c r="O247" s="63" t="s">
        <v>216</v>
      </c>
      <c r="P247" s="23"/>
      <c r="Q247" s="28">
        <v>1</v>
      </c>
      <c r="R247" s="27" t="s">
        <v>216</v>
      </c>
      <c r="S247" s="63" t="s">
        <v>216</v>
      </c>
      <c r="T247" s="23"/>
      <c r="U247" s="26">
        <v>1123</v>
      </c>
      <c r="V247" s="27" t="s">
        <v>216</v>
      </c>
      <c r="W247" s="63" t="s">
        <v>216</v>
      </c>
      <c r="X247" s="23"/>
      <c r="Y247" s="26">
        <v>1123</v>
      </c>
      <c r="Z247" s="27" t="s">
        <v>216</v>
      </c>
    </row>
    <row r="248" spans="1:38" x14ac:dyDescent="0.25">
      <c r="A248" s="12"/>
      <c r="B248" s="61"/>
      <c r="C248" s="61" t="s">
        <v>216</v>
      </c>
      <c r="D248" s="62"/>
      <c r="E248" s="62"/>
      <c r="F248" s="61"/>
      <c r="G248" s="61" t="s">
        <v>216</v>
      </c>
      <c r="H248" s="62"/>
      <c r="I248" s="62"/>
      <c r="J248" s="61"/>
      <c r="K248" s="61" t="s">
        <v>216</v>
      </c>
      <c r="L248" s="62"/>
      <c r="M248" s="62"/>
      <c r="N248" s="61"/>
      <c r="O248" s="61" t="s">
        <v>216</v>
      </c>
      <c r="P248" s="62"/>
      <c r="Q248" s="62"/>
      <c r="R248" s="61"/>
      <c r="S248" s="61" t="s">
        <v>216</v>
      </c>
      <c r="T248" s="62"/>
      <c r="U248" s="62"/>
      <c r="V248" s="61"/>
      <c r="W248" s="61" t="s">
        <v>216</v>
      </c>
      <c r="X248" s="62"/>
      <c r="Y248" s="62"/>
      <c r="Z248" s="61"/>
    </row>
    <row r="249" spans="1:38" x14ac:dyDescent="0.25">
      <c r="A249" s="12"/>
      <c r="B249" s="77" t="s">
        <v>598</v>
      </c>
      <c r="C249" s="18" t="s">
        <v>216</v>
      </c>
      <c r="D249" s="14"/>
      <c r="E249" s="31">
        <v>1</v>
      </c>
      <c r="F249" s="16" t="s">
        <v>216</v>
      </c>
      <c r="G249" s="18" t="s">
        <v>216</v>
      </c>
      <c r="H249" s="14" t="s">
        <v>236</v>
      </c>
      <c r="I249" s="30">
        <v>1123</v>
      </c>
      <c r="J249" s="16" t="s">
        <v>216</v>
      </c>
      <c r="K249" s="18" t="s">
        <v>216</v>
      </c>
      <c r="L249" s="14" t="s">
        <v>236</v>
      </c>
      <c r="M249" s="30">
        <v>1123</v>
      </c>
      <c r="N249" s="16" t="s">
        <v>216</v>
      </c>
      <c r="O249" s="18" t="s">
        <v>216</v>
      </c>
      <c r="P249" s="14"/>
      <c r="Q249" s="31">
        <v>1</v>
      </c>
      <c r="R249" s="16" t="s">
        <v>216</v>
      </c>
      <c r="S249" s="18" t="s">
        <v>216</v>
      </c>
      <c r="T249" s="14" t="s">
        <v>236</v>
      </c>
      <c r="U249" s="30">
        <v>1123</v>
      </c>
      <c r="V249" s="16" t="s">
        <v>216</v>
      </c>
      <c r="W249" s="18" t="s">
        <v>216</v>
      </c>
      <c r="X249" s="14" t="s">
        <v>236</v>
      </c>
      <c r="Y249" s="30">
        <v>1123</v>
      </c>
      <c r="Z249" s="16" t="s">
        <v>216</v>
      </c>
    </row>
    <row r="250" spans="1:38" x14ac:dyDescent="0.25">
      <c r="A250" s="12"/>
      <c r="B250" s="53" t="s">
        <v>470</v>
      </c>
      <c r="C250" s="63" t="s">
        <v>216</v>
      </c>
      <c r="D250" s="23"/>
      <c r="E250" s="28" t="s">
        <v>237</v>
      </c>
      <c r="F250" s="27" t="s">
        <v>216</v>
      </c>
      <c r="G250" s="63" t="s">
        <v>216</v>
      </c>
      <c r="H250" s="23"/>
      <c r="I250" s="28" t="s">
        <v>237</v>
      </c>
      <c r="J250" s="27" t="s">
        <v>216</v>
      </c>
      <c r="K250" s="63" t="s">
        <v>216</v>
      </c>
      <c r="L250" s="23"/>
      <c r="M250" s="28" t="s">
        <v>237</v>
      </c>
      <c r="N250" s="27" t="s">
        <v>216</v>
      </c>
      <c r="O250" s="63" t="s">
        <v>216</v>
      </c>
      <c r="P250" s="23"/>
      <c r="Q250" s="28" t="s">
        <v>237</v>
      </c>
      <c r="R250" s="27" t="s">
        <v>216</v>
      </c>
      <c r="S250" s="63" t="s">
        <v>216</v>
      </c>
      <c r="T250" s="23"/>
      <c r="U250" s="28" t="s">
        <v>237</v>
      </c>
      <c r="V250" s="27" t="s">
        <v>216</v>
      </c>
      <c r="W250" s="63" t="s">
        <v>216</v>
      </c>
      <c r="X250" s="23"/>
      <c r="Y250" s="28" t="s">
        <v>237</v>
      </c>
      <c r="Z250" s="27" t="s">
        <v>216</v>
      </c>
    </row>
    <row r="251" spans="1:38" ht="15.75" thickBot="1" x14ac:dyDescent="0.3">
      <c r="A251" s="12"/>
      <c r="B251" s="81" t="s">
        <v>471</v>
      </c>
      <c r="C251" s="18" t="s">
        <v>216</v>
      </c>
      <c r="D251" s="14"/>
      <c r="E251" s="31" t="s">
        <v>237</v>
      </c>
      <c r="F251" s="16" t="s">
        <v>216</v>
      </c>
      <c r="G251" s="18" t="s">
        <v>216</v>
      </c>
      <c r="H251" s="14"/>
      <c r="I251" s="31" t="s">
        <v>237</v>
      </c>
      <c r="J251" s="16" t="s">
        <v>216</v>
      </c>
      <c r="K251" s="18" t="s">
        <v>216</v>
      </c>
      <c r="L251" s="14"/>
      <c r="M251" s="31" t="s">
        <v>237</v>
      </c>
      <c r="N251" s="16" t="s">
        <v>216</v>
      </c>
      <c r="O251" s="18" t="s">
        <v>216</v>
      </c>
      <c r="P251" s="14"/>
      <c r="Q251" s="31" t="s">
        <v>237</v>
      </c>
      <c r="R251" s="16" t="s">
        <v>216</v>
      </c>
      <c r="S251" s="18" t="s">
        <v>216</v>
      </c>
      <c r="T251" s="14"/>
      <c r="U251" s="31" t="s">
        <v>237</v>
      </c>
      <c r="V251" s="16" t="s">
        <v>216</v>
      </c>
      <c r="W251" s="18" t="s">
        <v>216</v>
      </c>
      <c r="X251" s="14"/>
      <c r="Y251" s="31" t="s">
        <v>237</v>
      </c>
      <c r="Z251" s="16" t="s">
        <v>216</v>
      </c>
    </row>
    <row r="252" spans="1:38" x14ac:dyDescent="0.25">
      <c r="A252" s="12"/>
      <c r="B252" s="61"/>
      <c r="C252" s="61" t="s">
        <v>216</v>
      </c>
      <c r="D252" s="62"/>
      <c r="E252" s="62"/>
      <c r="F252" s="61"/>
      <c r="G252" s="61" t="s">
        <v>216</v>
      </c>
      <c r="H252" s="62"/>
      <c r="I252" s="62"/>
      <c r="J252" s="61"/>
      <c r="K252" s="61" t="s">
        <v>216</v>
      </c>
      <c r="L252" s="62"/>
      <c r="M252" s="62"/>
      <c r="N252" s="61"/>
      <c r="O252" s="61" t="s">
        <v>216</v>
      </c>
      <c r="P252" s="62"/>
      <c r="Q252" s="62"/>
      <c r="R252" s="61"/>
      <c r="S252" s="61" t="s">
        <v>216</v>
      </c>
      <c r="T252" s="62"/>
      <c r="U252" s="62"/>
      <c r="V252" s="61"/>
      <c r="W252" s="61" t="s">
        <v>216</v>
      </c>
      <c r="X252" s="62"/>
      <c r="Y252" s="62"/>
      <c r="Z252" s="61"/>
    </row>
    <row r="253" spans="1:38" x14ac:dyDescent="0.25">
      <c r="A253" s="12"/>
      <c r="B253" s="89" t="s">
        <v>472</v>
      </c>
      <c r="C253" s="63" t="s">
        <v>216</v>
      </c>
      <c r="D253" s="23"/>
      <c r="E253" s="28">
        <v>1</v>
      </c>
      <c r="F253" s="27" t="s">
        <v>216</v>
      </c>
      <c r="G253" s="63" t="s">
        <v>216</v>
      </c>
      <c r="H253" s="23" t="s">
        <v>236</v>
      </c>
      <c r="I253" s="26">
        <v>1123</v>
      </c>
      <c r="J253" s="27" t="s">
        <v>216</v>
      </c>
      <c r="K253" s="63" t="s">
        <v>216</v>
      </c>
      <c r="L253" s="23" t="s">
        <v>236</v>
      </c>
      <c r="M253" s="26">
        <v>1123</v>
      </c>
      <c r="N253" s="27" t="s">
        <v>216</v>
      </c>
      <c r="O253" s="63" t="s">
        <v>216</v>
      </c>
      <c r="P253" s="23"/>
      <c r="Q253" s="28">
        <v>6</v>
      </c>
      <c r="R253" s="27" t="s">
        <v>216</v>
      </c>
      <c r="S253" s="63" t="s">
        <v>216</v>
      </c>
      <c r="T253" s="23" t="s">
        <v>236</v>
      </c>
      <c r="U253" s="26">
        <v>2417</v>
      </c>
      <c r="V253" s="27" t="s">
        <v>216</v>
      </c>
      <c r="W253" s="63" t="s">
        <v>216</v>
      </c>
      <c r="X253" s="23" t="s">
        <v>236</v>
      </c>
      <c r="Y253" s="26">
        <v>2408</v>
      </c>
      <c r="Z253" s="27" t="s">
        <v>216</v>
      </c>
    </row>
    <row r="254" spans="1:38" ht="15.75" x14ac:dyDescent="0.25">
      <c r="A254" s="12"/>
      <c r="B254" s="59"/>
      <c r="C254" s="59"/>
      <c r="D254" s="59"/>
      <c r="E254" s="59"/>
      <c r="F254" s="59"/>
      <c r="G254" s="59"/>
      <c r="H254" s="59"/>
      <c r="I254" s="59"/>
      <c r="J254" s="59"/>
      <c r="K254" s="59"/>
      <c r="L254" s="59"/>
      <c r="M254" s="59"/>
      <c r="N254" s="59"/>
      <c r="O254" s="59"/>
      <c r="P254" s="59"/>
      <c r="Q254" s="59"/>
      <c r="R254" s="59"/>
      <c r="S254" s="59"/>
      <c r="T254" s="59"/>
      <c r="U254" s="59"/>
      <c r="V254" s="59"/>
      <c r="W254" s="59"/>
      <c r="X254" s="59"/>
      <c r="Y254" s="59"/>
      <c r="Z254" s="59"/>
      <c r="AA254" s="59"/>
      <c r="AB254" s="59"/>
      <c r="AC254" s="59"/>
      <c r="AD254" s="59"/>
      <c r="AE254" s="59"/>
      <c r="AF254" s="59"/>
      <c r="AG254" s="59"/>
      <c r="AH254" s="59"/>
      <c r="AI254" s="59"/>
      <c r="AJ254" s="59"/>
      <c r="AK254" s="59"/>
      <c r="AL254" s="59"/>
    </row>
    <row r="255" spans="1:38" x14ac:dyDescent="0.25">
      <c r="A255" s="12"/>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row>
    <row r="256" spans="1:38" x14ac:dyDescent="0.25">
      <c r="A256" s="12"/>
      <c r="B256" s="21" t="s">
        <v>586</v>
      </c>
      <c r="C256" s="32" t="s">
        <v>216</v>
      </c>
      <c r="D256" s="35" t="s">
        <v>588</v>
      </c>
      <c r="E256" s="35"/>
      <c r="F256" s="35"/>
      <c r="G256" s="35"/>
      <c r="H256" s="35"/>
      <c r="I256" s="35"/>
      <c r="J256" s="35"/>
      <c r="K256" s="35"/>
      <c r="L256" s="35"/>
      <c r="M256" s="35"/>
      <c r="N256" s="32"/>
      <c r="O256" s="32" t="s">
        <v>216</v>
      </c>
      <c r="P256" s="35" t="s">
        <v>589</v>
      </c>
      <c r="Q256" s="35"/>
      <c r="R256" s="35"/>
      <c r="S256" s="35"/>
      <c r="T256" s="35"/>
      <c r="U256" s="35"/>
      <c r="V256" s="35"/>
      <c r="W256" s="35"/>
      <c r="X256" s="35"/>
      <c r="Y256" s="35"/>
      <c r="Z256" s="32"/>
    </row>
    <row r="257" spans="1:38" ht="15.75" thickBot="1" x14ac:dyDescent="0.3">
      <c r="A257" s="12"/>
      <c r="B257" s="21" t="s">
        <v>599</v>
      </c>
      <c r="C257" s="32"/>
      <c r="D257" s="33"/>
      <c r="E257" s="33"/>
      <c r="F257" s="33"/>
      <c r="G257" s="33"/>
      <c r="H257" s="33"/>
      <c r="I257" s="33"/>
      <c r="J257" s="33"/>
      <c r="K257" s="33"/>
      <c r="L257" s="33"/>
      <c r="M257" s="33"/>
      <c r="N257" s="32"/>
      <c r="O257" s="32"/>
      <c r="P257" s="33"/>
      <c r="Q257" s="33"/>
      <c r="R257" s="33"/>
      <c r="S257" s="33"/>
      <c r="T257" s="33"/>
      <c r="U257" s="33"/>
      <c r="V257" s="33"/>
      <c r="W257" s="33"/>
      <c r="X257" s="33"/>
      <c r="Y257" s="33"/>
      <c r="Z257" s="32"/>
    </row>
    <row r="258" spans="1:38" x14ac:dyDescent="0.25">
      <c r="A258" s="12"/>
      <c r="B258" s="34" t="s">
        <v>600</v>
      </c>
      <c r="C258" s="32" t="s">
        <v>216</v>
      </c>
      <c r="D258" s="73" t="s">
        <v>591</v>
      </c>
      <c r="E258" s="73"/>
      <c r="F258" s="37"/>
      <c r="G258" s="37" t="s">
        <v>216</v>
      </c>
      <c r="H258" s="73" t="s">
        <v>592</v>
      </c>
      <c r="I258" s="73"/>
      <c r="J258" s="37"/>
      <c r="K258" s="37" t="s">
        <v>216</v>
      </c>
      <c r="L258" s="73" t="s">
        <v>594</v>
      </c>
      <c r="M258" s="73"/>
      <c r="N258" s="32"/>
      <c r="O258" s="32" t="s">
        <v>216</v>
      </c>
      <c r="P258" s="73" t="s">
        <v>591</v>
      </c>
      <c r="Q258" s="73"/>
      <c r="R258" s="37"/>
      <c r="S258" s="37" t="s">
        <v>216</v>
      </c>
      <c r="T258" s="73" t="s">
        <v>592</v>
      </c>
      <c r="U258" s="73"/>
      <c r="V258" s="37"/>
      <c r="W258" s="37" t="s">
        <v>216</v>
      </c>
      <c r="X258" s="73" t="s">
        <v>594</v>
      </c>
      <c r="Y258" s="73"/>
      <c r="Z258" s="32"/>
    </row>
    <row r="259" spans="1:38" ht="15.75" thickBot="1" x14ac:dyDescent="0.3">
      <c r="A259" s="12"/>
      <c r="B259" s="34"/>
      <c r="C259" s="32"/>
      <c r="D259" s="74" t="s">
        <v>452</v>
      </c>
      <c r="E259" s="74"/>
      <c r="F259" s="32"/>
      <c r="G259" s="32"/>
      <c r="H259" s="74" t="s">
        <v>593</v>
      </c>
      <c r="I259" s="74"/>
      <c r="J259" s="32"/>
      <c r="K259" s="32"/>
      <c r="L259" s="90">
        <v>41547</v>
      </c>
      <c r="M259" s="90"/>
      <c r="N259" s="32"/>
      <c r="O259" s="32"/>
      <c r="P259" s="74" t="s">
        <v>452</v>
      </c>
      <c r="Q259" s="74"/>
      <c r="R259" s="32"/>
      <c r="S259" s="32"/>
      <c r="T259" s="74" t="s">
        <v>593</v>
      </c>
      <c r="U259" s="74"/>
      <c r="V259" s="32"/>
      <c r="W259" s="32"/>
      <c r="X259" s="90">
        <v>41547</v>
      </c>
      <c r="Y259" s="90"/>
      <c r="Z259" s="32"/>
    </row>
    <row r="260" spans="1:38" x14ac:dyDescent="0.25">
      <c r="A260" s="12"/>
      <c r="B260" s="22" t="s">
        <v>601</v>
      </c>
      <c r="C260" s="23" t="s">
        <v>216</v>
      </c>
      <c r="D260" s="23"/>
      <c r="E260" s="28" t="s">
        <v>237</v>
      </c>
      <c r="F260" s="27" t="s">
        <v>216</v>
      </c>
      <c r="G260" s="23" t="s">
        <v>216</v>
      </c>
      <c r="H260" s="23" t="s">
        <v>236</v>
      </c>
      <c r="I260" s="28" t="s">
        <v>237</v>
      </c>
      <c r="J260" s="27" t="s">
        <v>216</v>
      </c>
      <c r="K260" s="23" t="s">
        <v>216</v>
      </c>
      <c r="L260" s="23" t="s">
        <v>236</v>
      </c>
      <c r="M260" s="28" t="s">
        <v>237</v>
      </c>
      <c r="N260" s="27" t="s">
        <v>216</v>
      </c>
      <c r="O260" s="23" t="s">
        <v>216</v>
      </c>
      <c r="P260" s="23"/>
      <c r="Q260" s="28" t="s">
        <v>237</v>
      </c>
      <c r="R260" s="27" t="s">
        <v>216</v>
      </c>
      <c r="S260" s="23" t="s">
        <v>216</v>
      </c>
      <c r="T260" s="23" t="s">
        <v>236</v>
      </c>
      <c r="U260" s="28" t="s">
        <v>237</v>
      </c>
      <c r="V260" s="27" t="s">
        <v>216</v>
      </c>
      <c r="W260" s="23" t="s">
        <v>216</v>
      </c>
      <c r="X260" s="23" t="s">
        <v>236</v>
      </c>
      <c r="Y260" s="28" t="s">
        <v>237</v>
      </c>
      <c r="Z260" s="27" t="s">
        <v>216</v>
      </c>
    </row>
    <row r="261" spans="1:38" x14ac:dyDescent="0.25">
      <c r="A261" s="12"/>
      <c r="B261" s="46" t="s">
        <v>602</v>
      </c>
      <c r="C261" s="14" t="s">
        <v>216</v>
      </c>
      <c r="D261" s="14"/>
      <c r="E261" s="31">
        <v>1</v>
      </c>
      <c r="F261" s="16" t="s">
        <v>216</v>
      </c>
      <c r="G261" s="14" t="s">
        <v>216</v>
      </c>
      <c r="H261" s="14"/>
      <c r="I261" s="30">
        <v>1123</v>
      </c>
      <c r="J261" s="16" t="s">
        <v>216</v>
      </c>
      <c r="K261" s="14" t="s">
        <v>216</v>
      </c>
      <c r="L261" s="14"/>
      <c r="M261" s="30">
        <v>1123</v>
      </c>
      <c r="N261" s="16" t="s">
        <v>216</v>
      </c>
      <c r="O261" s="14" t="s">
        <v>216</v>
      </c>
      <c r="P261" s="14"/>
      <c r="Q261" s="31">
        <v>2</v>
      </c>
      <c r="R261" s="16" t="s">
        <v>216</v>
      </c>
      <c r="S261" s="14" t="s">
        <v>216</v>
      </c>
      <c r="T261" s="14"/>
      <c r="U261" s="30">
        <v>1354</v>
      </c>
      <c r="V261" s="16" t="s">
        <v>216</v>
      </c>
      <c r="W261" s="14" t="s">
        <v>216</v>
      </c>
      <c r="X261" s="14"/>
      <c r="Y261" s="30">
        <v>1349</v>
      </c>
      <c r="Z261" s="16" t="s">
        <v>216</v>
      </c>
    </row>
    <row r="262" spans="1:38" x14ac:dyDescent="0.25">
      <c r="A262" s="12"/>
      <c r="B262" s="22" t="s">
        <v>603</v>
      </c>
      <c r="C262" s="23" t="s">
        <v>216</v>
      </c>
      <c r="D262" s="23"/>
      <c r="E262" s="28" t="s">
        <v>237</v>
      </c>
      <c r="F262" s="27" t="s">
        <v>216</v>
      </c>
      <c r="G262" s="23" t="s">
        <v>216</v>
      </c>
      <c r="H262" s="23"/>
      <c r="I262" s="28" t="s">
        <v>237</v>
      </c>
      <c r="J262" s="27" t="s">
        <v>216</v>
      </c>
      <c r="K262" s="23" t="s">
        <v>216</v>
      </c>
      <c r="L262" s="23"/>
      <c r="M262" s="28" t="s">
        <v>237</v>
      </c>
      <c r="N262" s="27" t="s">
        <v>216</v>
      </c>
      <c r="O262" s="23" t="s">
        <v>216</v>
      </c>
      <c r="P262" s="23"/>
      <c r="Q262" s="28" t="s">
        <v>237</v>
      </c>
      <c r="R262" s="27" t="s">
        <v>216</v>
      </c>
      <c r="S262" s="23" t="s">
        <v>216</v>
      </c>
      <c r="T262" s="23"/>
      <c r="U262" s="28" t="s">
        <v>237</v>
      </c>
      <c r="V262" s="27" t="s">
        <v>216</v>
      </c>
      <c r="W262" s="23" t="s">
        <v>216</v>
      </c>
      <c r="X262" s="23"/>
      <c r="Y262" s="28" t="s">
        <v>237</v>
      </c>
      <c r="Z262" s="27" t="s">
        <v>216</v>
      </c>
    </row>
    <row r="263" spans="1:38" x14ac:dyDescent="0.25">
      <c r="A263" s="12"/>
      <c r="B263" s="46" t="s">
        <v>604</v>
      </c>
      <c r="C263" s="14" t="s">
        <v>216</v>
      </c>
      <c r="D263" s="14"/>
      <c r="E263" s="31" t="s">
        <v>237</v>
      </c>
      <c r="F263" s="16" t="s">
        <v>216</v>
      </c>
      <c r="G263" s="14" t="s">
        <v>216</v>
      </c>
      <c r="H263" s="14"/>
      <c r="I263" s="31" t="s">
        <v>237</v>
      </c>
      <c r="J263" s="16" t="s">
        <v>216</v>
      </c>
      <c r="K263" s="14" t="s">
        <v>216</v>
      </c>
      <c r="L263" s="14"/>
      <c r="M263" s="31" t="s">
        <v>237</v>
      </c>
      <c r="N263" s="16" t="s">
        <v>216</v>
      </c>
      <c r="O263" s="14" t="s">
        <v>216</v>
      </c>
      <c r="P263" s="14"/>
      <c r="Q263" s="31" t="s">
        <v>237</v>
      </c>
      <c r="R263" s="16" t="s">
        <v>216</v>
      </c>
      <c r="S263" s="14" t="s">
        <v>216</v>
      </c>
      <c r="T263" s="14"/>
      <c r="U263" s="31" t="s">
        <v>237</v>
      </c>
      <c r="V263" s="16" t="s">
        <v>216</v>
      </c>
      <c r="W263" s="14" t="s">
        <v>216</v>
      </c>
      <c r="X263" s="14"/>
      <c r="Y263" s="31" t="s">
        <v>237</v>
      </c>
      <c r="Z263" s="16" t="s">
        <v>216</v>
      </c>
    </row>
    <row r="264" spans="1:38" x14ac:dyDescent="0.25">
      <c r="A264" s="12"/>
      <c r="B264" s="22" t="s">
        <v>605</v>
      </c>
      <c r="C264" s="23" t="s">
        <v>216</v>
      </c>
      <c r="D264" s="23"/>
      <c r="E264" s="28" t="s">
        <v>237</v>
      </c>
      <c r="F264" s="27" t="s">
        <v>216</v>
      </c>
      <c r="G264" s="23" t="s">
        <v>216</v>
      </c>
      <c r="H264" s="23"/>
      <c r="I264" s="28" t="s">
        <v>237</v>
      </c>
      <c r="J264" s="27" t="s">
        <v>216</v>
      </c>
      <c r="K264" s="23" t="s">
        <v>216</v>
      </c>
      <c r="L264" s="23"/>
      <c r="M264" s="28" t="s">
        <v>237</v>
      </c>
      <c r="N264" s="27" t="s">
        <v>216</v>
      </c>
      <c r="O264" s="23" t="s">
        <v>216</v>
      </c>
      <c r="P264" s="23"/>
      <c r="Q264" s="28">
        <v>4</v>
      </c>
      <c r="R264" s="27" t="s">
        <v>216</v>
      </c>
      <c r="S264" s="23" t="s">
        <v>216</v>
      </c>
      <c r="T264" s="23"/>
      <c r="U264" s="26">
        <v>1063</v>
      </c>
      <c r="V264" s="27" t="s">
        <v>216</v>
      </c>
      <c r="W264" s="23" t="s">
        <v>216</v>
      </c>
      <c r="X264" s="23"/>
      <c r="Y264" s="26">
        <v>1059</v>
      </c>
      <c r="Z264" s="27" t="s">
        <v>216</v>
      </c>
    </row>
    <row r="265" spans="1:38" ht="15.75" thickBot="1" x14ac:dyDescent="0.3">
      <c r="A265" s="12"/>
      <c r="B265" s="46" t="s">
        <v>227</v>
      </c>
      <c r="C265" s="14" t="s">
        <v>216</v>
      </c>
      <c r="D265" s="14"/>
      <c r="E265" s="31" t="s">
        <v>237</v>
      </c>
      <c r="F265" s="16" t="s">
        <v>216</v>
      </c>
      <c r="G265" s="14" t="s">
        <v>216</v>
      </c>
      <c r="H265" s="14"/>
      <c r="I265" s="31" t="s">
        <v>237</v>
      </c>
      <c r="J265" s="16" t="s">
        <v>216</v>
      </c>
      <c r="K265" s="14" t="s">
        <v>216</v>
      </c>
      <c r="L265" s="14"/>
      <c r="M265" s="31" t="s">
        <v>237</v>
      </c>
      <c r="N265" s="16" t="s">
        <v>216</v>
      </c>
      <c r="O265" s="14" t="s">
        <v>216</v>
      </c>
      <c r="P265" s="14"/>
      <c r="Q265" s="31" t="s">
        <v>237</v>
      </c>
      <c r="R265" s="16" t="s">
        <v>216</v>
      </c>
      <c r="S265" s="14" t="s">
        <v>216</v>
      </c>
      <c r="T265" s="14"/>
      <c r="U265" s="31" t="s">
        <v>237</v>
      </c>
      <c r="V265" s="16" t="s">
        <v>216</v>
      </c>
      <c r="W265" s="14" t="s">
        <v>216</v>
      </c>
      <c r="X265" s="14"/>
      <c r="Y265" s="31" t="s">
        <v>237</v>
      </c>
      <c r="Z265" s="16" t="s">
        <v>216</v>
      </c>
    </row>
    <row r="266" spans="1:38" x14ac:dyDescent="0.25">
      <c r="A266" s="12"/>
      <c r="B266" s="61"/>
      <c r="C266" s="61" t="s">
        <v>216</v>
      </c>
      <c r="D266" s="62"/>
      <c r="E266" s="62"/>
      <c r="F266" s="61"/>
      <c r="G266" s="61" t="s">
        <v>216</v>
      </c>
      <c r="H266" s="62"/>
      <c r="I266" s="62"/>
      <c r="J266" s="61"/>
      <c r="K266" s="61" t="s">
        <v>216</v>
      </c>
      <c r="L266" s="62"/>
      <c r="M266" s="62"/>
      <c r="N266" s="61"/>
      <c r="O266" s="61" t="s">
        <v>216</v>
      </c>
      <c r="P266" s="62"/>
      <c r="Q266" s="62"/>
      <c r="R266" s="61"/>
      <c r="S266" s="61" t="s">
        <v>216</v>
      </c>
      <c r="T266" s="62"/>
      <c r="U266" s="62"/>
      <c r="V266" s="61"/>
      <c r="W266" s="61" t="s">
        <v>216</v>
      </c>
      <c r="X266" s="62"/>
      <c r="Y266" s="62"/>
      <c r="Z266" s="61"/>
    </row>
    <row r="267" spans="1:38" x14ac:dyDescent="0.25">
      <c r="A267" s="12"/>
      <c r="B267" s="89" t="s">
        <v>472</v>
      </c>
      <c r="C267" s="63" t="s">
        <v>216</v>
      </c>
      <c r="D267" s="23"/>
      <c r="E267" s="28">
        <v>1</v>
      </c>
      <c r="F267" s="27" t="s">
        <v>216</v>
      </c>
      <c r="G267" s="63" t="s">
        <v>216</v>
      </c>
      <c r="H267" s="23" t="s">
        <v>236</v>
      </c>
      <c r="I267" s="26">
        <v>1123</v>
      </c>
      <c r="J267" s="27" t="s">
        <v>216</v>
      </c>
      <c r="K267" s="63" t="s">
        <v>216</v>
      </c>
      <c r="L267" s="23" t="s">
        <v>236</v>
      </c>
      <c r="M267" s="26">
        <v>1123</v>
      </c>
      <c r="N267" s="27" t="s">
        <v>216</v>
      </c>
      <c r="O267" s="63" t="s">
        <v>216</v>
      </c>
      <c r="P267" s="23"/>
      <c r="Q267" s="28">
        <v>6</v>
      </c>
      <c r="R267" s="27" t="s">
        <v>216</v>
      </c>
      <c r="S267" s="63" t="s">
        <v>216</v>
      </c>
      <c r="T267" s="23" t="s">
        <v>236</v>
      </c>
      <c r="U267" s="26">
        <v>2417</v>
      </c>
      <c r="V267" s="27" t="s">
        <v>216</v>
      </c>
      <c r="W267" s="63" t="s">
        <v>216</v>
      </c>
      <c r="X267" s="23" t="s">
        <v>236</v>
      </c>
      <c r="Y267" s="26">
        <v>2408</v>
      </c>
      <c r="Z267" s="27" t="s">
        <v>216</v>
      </c>
    </row>
    <row r="268" spans="1:38" ht="15.75" x14ac:dyDescent="0.25">
      <c r="A268" s="12"/>
      <c r="B268" s="59"/>
      <c r="C268" s="59"/>
      <c r="D268" s="59"/>
      <c r="E268" s="59"/>
      <c r="F268" s="59"/>
      <c r="G268" s="59"/>
      <c r="H268" s="59"/>
      <c r="I268" s="59"/>
      <c r="J268" s="59"/>
      <c r="K268" s="59"/>
      <c r="L268" s="59"/>
      <c r="M268" s="59"/>
      <c r="N268" s="59"/>
      <c r="O268" s="59"/>
      <c r="P268" s="59"/>
      <c r="Q268" s="59"/>
      <c r="R268" s="59"/>
      <c r="S268" s="59"/>
      <c r="T268" s="59"/>
      <c r="U268" s="59"/>
      <c r="V268" s="59"/>
      <c r="W268" s="59"/>
      <c r="X268" s="59"/>
      <c r="Y268" s="59"/>
      <c r="Z268" s="59"/>
      <c r="AA268" s="59"/>
      <c r="AB268" s="59"/>
      <c r="AC268" s="59"/>
      <c r="AD268" s="59"/>
      <c r="AE268" s="59"/>
      <c r="AF268" s="59"/>
      <c r="AG268" s="59"/>
      <c r="AH268" s="59"/>
      <c r="AI268" s="59"/>
      <c r="AJ268" s="59"/>
      <c r="AK268" s="59"/>
      <c r="AL268" s="59"/>
    </row>
    <row r="269" spans="1:38" ht="25.5" x14ac:dyDescent="0.25">
      <c r="A269" s="12"/>
      <c r="B269" s="75" t="s">
        <v>606</v>
      </c>
      <c r="C269" s="91" t="s">
        <v>607</v>
      </c>
    </row>
    <row r="270" spans="1:38" x14ac:dyDescent="0.25">
      <c r="A270" s="12"/>
      <c r="B270" s="49" t="s">
        <v>608</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c r="AE270" s="49"/>
      <c r="AF270" s="49"/>
      <c r="AG270" s="49"/>
      <c r="AH270" s="49"/>
      <c r="AI270" s="49"/>
      <c r="AJ270" s="49"/>
      <c r="AK270" s="49"/>
      <c r="AL270" s="49"/>
    </row>
    <row r="271" spans="1:38" ht="15.75" x14ac:dyDescent="0.25">
      <c r="A271" s="12"/>
      <c r="B271" s="59"/>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c r="AA271" s="59"/>
      <c r="AB271" s="59"/>
      <c r="AC271" s="59"/>
      <c r="AD271" s="59"/>
      <c r="AE271" s="59"/>
      <c r="AF271" s="59"/>
      <c r="AG271" s="59"/>
      <c r="AH271" s="59"/>
      <c r="AI271" s="59"/>
      <c r="AJ271" s="59"/>
      <c r="AK271" s="59"/>
      <c r="AL271" s="59"/>
    </row>
    <row r="272" spans="1:38" x14ac:dyDescent="0.25">
      <c r="A272" s="12"/>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c r="Z272" s="14"/>
    </row>
    <row r="273" spans="1:26" x14ac:dyDescent="0.25">
      <c r="A273" s="12"/>
      <c r="B273" s="51" t="s">
        <v>586</v>
      </c>
      <c r="C273" s="32" t="s">
        <v>216</v>
      </c>
      <c r="D273" s="35" t="s">
        <v>610</v>
      </c>
      <c r="E273" s="35"/>
      <c r="F273" s="35"/>
      <c r="G273" s="35"/>
      <c r="H273" s="35"/>
      <c r="I273" s="35"/>
      <c r="J273" s="35"/>
      <c r="K273" s="35"/>
      <c r="L273" s="35"/>
      <c r="M273" s="35"/>
      <c r="N273" s="32"/>
      <c r="O273" s="32" t="s">
        <v>216</v>
      </c>
      <c r="P273" s="35" t="s">
        <v>611</v>
      </c>
      <c r="Q273" s="35"/>
      <c r="R273" s="35"/>
      <c r="S273" s="35"/>
      <c r="T273" s="35"/>
      <c r="U273" s="35"/>
      <c r="V273" s="35"/>
      <c r="W273" s="35"/>
      <c r="X273" s="35"/>
      <c r="Y273" s="35"/>
      <c r="Z273" s="32"/>
    </row>
    <row r="274" spans="1:26" x14ac:dyDescent="0.25">
      <c r="A274" s="12"/>
      <c r="B274" s="51" t="s">
        <v>587</v>
      </c>
      <c r="C274" s="32"/>
      <c r="D274" s="35"/>
      <c r="E274" s="35"/>
      <c r="F274" s="35"/>
      <c r="G274" s="35"/>
      <c r="H274" s="35"/>
      <c r="I274" s="35"/>
      <c r="J274" s="35"/>
      <c r="K274" s="35"/>
      <c r="L274" s="35"/>
      <c r="M274" s="35"/>
      <c r="N274" s="32"/>
      <c r="O274" s="32"/>
      <c r="P274" s="35"/>
      <c r="Q274" s="35"/>
      <c r="R274" s="35"/>
      <c r="S274" s="35"/>
      <c r="T274" s="35"/>
      <c r="U274" s="35"/>
      <c r="V274" s="35"/>
      <c r="W274" s="35"/>
      <c r="X274" s="35"/>
      <c r="Y274" s="35"/>
      <c r="Z274" s="32"/>
    </row>
    <row r="275" spans="1:26" ht="15.75" thickBot="1" x14ac:dyDescent="0.3">
      <c r="A275" s="12"/>
      <c r="B275" s="51" t="s">
        <v>609</v>
      </c>
      <c r="C275" s="32"/>
      <c r="D275" s="33"/>
      <c r="E275" s="33"/>
      <c r="F275" s="33"/>
      <c r="G275" s="33"/>
      <c r="H275" s="33"/>
      <c r="I275" s="33"/>
      <c r="J275" s="33"/>
      <c r="K275" s="33"/>
      <c r="L275" s="33"/>
      <c r="M275" s="33"/>
      <c r="N275" s="32"/>
      <c r="O275" s="32"/>
      <c r="P275" s="33"/>
      <c r="Q275" s="33"/>
      <c r="R275" s="33"/>
      <c r="S275" s="33"/>
      <c r="T275" s="33"/>
      <c r="U275" s="33"/>
      <c r="V275" s="33"/>
      <c r="W275" s="33"/>
      <c r="X275" s="33"/>
      <c r="Y275" s="33"/>
      <c r="Z275" s="32"/>
    </row>
    <row r="276" spans="1:26" x14ac:dyDescent="0.25">
      <c r="A276" s="12"/>
      <c r="B276" s="52" t="s">
        <v>590</v>
      </c>
      <c r="C276" s="32" t="s">
        <v>216</v>
      </c>
      <c r="D276" s="73" t="s">
        <v>591</v>
      </c>
      <c r="E276" s="73"/>
      <c r="F276" s="37"/>
      <c r="G276" s="37" t="s">
        <v>216</v>
      </c>
      <c r="H276" s="73" t="s">
        <v>592</v>
      </c>
      <c r="I276" s="73"/>
      <c r="J276" s="37"/>
      <c r="K276" s="37" t="s">
        <v>216</v>
      </c>
      <c r="L276" s="73" t="s">
        <v>594</v>
      </c>
      <c r="M276" s="73"/>
      <c r="N276" s="32"/>
      <c r="O276" s="32" t="s">
        <v>216</v>
      </c>
      <c r="P276" s="73" t="s">
        <v>591</v>
      </c>
      <c r="Q276" s="73"/>
      <c r="R276" s="37"/>
      <c r="S276" s="37" t="s">
        <v>216</v>
      </c>
      <c r="T276" s="73" t="s">
        <v>592</v>
      </c>
      <c r="U276" s="73"/>
      <c r="V276" s="37"/>
      <c r="W276" s="37" t="s">
        <v>216</v>
      </c>
      <c r="X276" s="73" t="s">
        <v>594</v>
      </c>
      <c r="Y276" s="73"/>
      <c r="Z276" s="32"/>
    </row>
    <row r="277" spans="1:26" ht="15.75" thickBot="1" x14ac:dyDescent="0.3">
      <c r="A277" s="12"/>
      <c r="B277" s="52"/>
      <c r="C277" s="32"/>
      <c r="D277" s="74" t="s">
        <v>452</v>
      </c>
      <c r="E277" s="74"/>
      <c r="F277" s="32"/>
      <c r="G277" s="32"/>
      <c r="H277" s="74" t="s">
        <v>593</v>
      </c>
      <c r="I277" s="74"/>
      <c r="J277" s="32"/>
      <c r="K277" s="32"/>
      <c r="L277" s="90">
        <v>41182</v>
      </c>
      <c r="M277" s="90"/>
      <c r="N277" s="32"/>
      <c r="O277" s="32"/>
      <c r="P277" s="74" t="s">
        <v>452</v>
      </c>
      <c r="Q277" s="74"/>
      <c r="R277" s="32"/>
      <c r="S277" s="32"/>
      <c r="T277" s="74" t="s">
        <v>593</v>
      </c>
      <c r="U277" s="74"/>
      <c r="V277" s="32"/>
      <c r="W277" s="32"/>
      <c r="X277" s="90">
        <v>41182</v>
      </c>
      <c r="Y277" s="90"/>
      <c r="Z277" s="32"/>
    </row>
    <row r="278" spans="1:26" x14ac:dyDescent="0.25">
      <c r="A278" s="12"/>
      <c r="B278" s="53" t="s">
        <v>457</v>
      </c>
      <c r="C278" s="23" t="s">
        <v>216</v>
      </c>
      <c r="D278" s="23"/>
      <c r="E278" s="28" t="s">
        <v>237</v>
      </c>
      <c r="F278" s="27" t="s">
        <v>216</v>
      </c>
      <c r="G278" s="23" t="s">
        <v>216</v>
      </c>
      <c r="H278" s="23" t="s">
        <v>236</v>
      </c>
      <c r="I278" s="28" t="s">
        <v>237</v>
      </c>
      <c r="J278" s="27" t="s">
        <v>216</v>
      </c>
      <c r="K278" s="23" t="s">
        <v>216</v>
      </c>
      <c r="L278" s="23" t="s">
        <v>236</v>
      </c>
      <c r="M278" s="28" t="s">
        <v>237</v>
      </c>
      <c r="N278" s="27" t="s">
        <v>216</v>
      </c>
      <c r="O278" s="23" t="s">
        <v>216</v>
      </c>
      <c r="P278" s="23"/>
      <c r="Q278" s="28">
        <v>1</v>
      </c>
      <c r="R278" s="27" t="s">
        <v>216</v>
      </c>
      <c r="S278" s="23" t="s">
        <v>216</v>
      </c>
      <c r="T278" s="23" t="s">
        <v>236</v>
      </c>
      <c r="U278" s="28" t="s">
        <v>237</v>
      </c>
      <c r="V278" s="27" t="s">
        <v>216</v>
      </c>
      <c r="W278" s="23" t="s">
        <v>216</v>
      </c>
      <c r="X278" s="23" t="s">
        <v>236</v>
      </c>
      <c r="Y278" s="28" t="s">
        <v>237</v>
      </c>
      <c r="Z278" s="27" t="s">
        <v>216</v>
      </c>
    </row>
    <row r="279" spans="1:26" x14ac:dyDescent="0.25">
      <c r="A279" s="12"/>
      <c r="B279" s="81" t="s">
        <v>458</v>
      </c>
      <c r="C279" s="14" t="s">
        <v>216</v>
      </c>
      <c r="D279" s="14"/>
      <c r="E279" s="14"/>
      <c r="F279" s="14"/>
      <c r="G279" s="14" t="s">
        <v>216</v>
      </c>
      <c r="H279" s="14"/>
      <c r="I279" s="14"/>
      <c r="J279" s="14"/>
      <c r="K279" s="14" t="s">
        <v>216</v>
      </c>
      <c r="L279" s="14"/>
      <c r="M279" s="14"/>
      <c r="N279" s="14"/>
      <c r="O279" s="14" t="s">
        <v>216</v>
      </c>
      <c r="P279" s="14"/>
      <c r="Q279" s="14"/>
      <c r="R279" s="14"/>
      <c r="S279" s="14" t="s">
        <v>216</v>
      </c>
      <c r="T279" s="14"/>
      <c r="U279" s="14"/>
      <c r="V279" s="14"/>
      <c r="W279" s="14" t="s">
        <v>216</v>
      </c>
      <c r="X279" s="14"/>
      <c r="Y279" s="14"/>
      <c r="Z279" s="14"/>
    </row>
    <row r="280" spans="1:26" x14ac:dyDescent="0.25">
      <c r="A280" s="12"/>
      <c r="B280" s="25" t="s">
        <v>595</v>
      </c>
      <c r="C280" s="23" t="s">
        <v>216</v>
      </c>
      <c r="D280" s="23"/>
      <c r="E280" s="28">
        <v>2</v>
      </c>
      <c r="F280" s="27" t="s">
        <v>216</v>
      </c>
      <c r="G280" s="23" t="s">
        <v>216</v>
      </c>
      <c r="H280" s="23"/>
      <c r="I280" s="28">
        <v>804</v>
      </c>
      <c r="J280" s="27" t="s">
        <v>216</v>
      </c>
      <c r="K280" s="23" t="s">
        <v>216</v>
      </c>
      <c r="L280" s="23"/>
      <c r="M280" s="28">
        <v>804</v>
      </c>
      <c r="N280" s="27" t="s">
        <v>216</v>
      </c>
      <c r="O280" s="23" t="s">
        <v>216</v>
      </c>
      <c r="P280" s="23"/>
      <c r="Q280" s="28">
        <v>6</v>
      </c>
      <c r="R280" s="27" t="s">
        <v>216</v>
      </c>
      <c r="S280" s="23" t="s">
        <v>216</v>
      </c>
      <c r="T280" s="23"/>
      <c r="U280" s="26">
        <v>2690</v>
      </c>
      <c r="V280" s="27" t="s">
        <v>216</v>
      </c>
      <c r="W280" s="23" t="s">
        <v>216</v>
      </c>
      <c r="X280" s="23"/>
      <c r="Y280" s="26">
        <v>2688</v>
      </c>
      <c r="Z280" s="27" t="s">
        <v>216</v>
      </c>
    </row>
    <row r="281" spans="1:26" ht="15.75" thickBot="1" x14ac:dyDescent="0.3">
      <c r="A281" s="12"/>
      <c r="B281" s="29" t="s">
        <v>460</v>
      </c>
      <c r="C281" s="14" t="s">
        <v>216</v>
      </c>
      <c r="D281" s="14"/>
      <c r="E281" s="31" t="s">
        <v>237</v>
      </c>
      <c r="F281" s="16" t="s">
        <v>216</v>
      </c>
      <c r="G281" s="14" t="s">
        <v>216</v>
      </c>
      <c r="H281" s="14"/>
      <c r="I281" s="31" t="s">
        <v>237</v>
      </c>
      <c r="J281" s="16" t="s">
        <v>216</v>
      </c>
      <c r="K281" s="14" t="s">
        <v>216</v>
      </c>
      <c r="L281" s="14"/>
      <c r="M281" s="31" t="s">
        <v>237</v>
      </c>
      <c r="N281" s="16" t="s">
        <v>216</v>
      </c>
      <c r="O281" s="14" t="s">
        <v>216</v>
      </c>
      <c r="P281" s="14"/>
      <c r="Q281" s="31" t="s">
        <v>237</v>
      </c>
      <c r="R281" s="16" t="s">
        <v>216</v>
      </c>
      <c r="S281" s="14" t="s">
        <v>216</v>
      </c>
      <c r="T281" s="14"/>
      <c r="U281" s="31" t="s">
        <v>237</v>
      </c>
      <c r="V281" s="16" t="s">
        <v>216</v>
      </c>
      <c r="W281" s="14" t="s">
        <v>216</v>
      </c>
      <c r="X281" s="14"/>
      <c r="Y281" s="31" t="s">
        <v>237</v>
      </c>
      <c r="Z281" s="16" t="s">
        <v>216</v>
      </c>
    </row>
    <row r="282" spans="1:26" x14ac:dyDescent="0.25">
      <c r="A282" s="12"/>
      <c r="B282" s="61"/>
      <c r="C282" s="61" t="s">
        <v>216</v>
      </c>
      <c r="D282" s="62"/>
      <c r="E282" s="62"/>
      <c r="F282" s="61"/>
      <c r="G282" s="61" t="s">
        <v>216</v>
      </c>
      <c r="H282" s="62"/>
      <c r="I282" s="62"/>
      <c r="J282" s="61"/>
      <c r="K282" s="61" t="s">
        <v>216</v>
      </c>
      <c r="L282" s="62"/>
      <c r="M282" s="62"/>
      <c r="N282" s="61"/>
      <c r="O282" s="61" t="s">
        <v>216</v>
      </c>
      <c r="P282" s="62"/>
      <c r="Q282" s="62"/>
      <c r="R282" s="61"/>
      <c r="S282" s="61" t="s">
        <v>216</v>
      </c>
      <c r="T282" s="62"/>
      <c r="U282" s="62"/>
      <c r="V282" s="61"/>
      <c r="W282" s="61" t="s">
        <v>216</v>
      </c>
      <c r="X282" s="62"/>
      <c r="Y282" s="62"/>
      <c r="Z282" s="61"/>
    </row>
    <row r="283" spans="1:26" ht="25.5" x14ac:dyDescent="0.25">
      <c r="A283" s="12"/>
      <c r="B283" s="76" t="s">
        <v>596</v>
      </c>
      <c r="C283" s="63" t="s">
        <v>216</v>
      </c>
      <c r="D283" s="23"/>
      <c r="E283" s="28">
        <v>2</v>
      </c>
      <c r="F283" s="27" t="s">
        <v>216</v>
      </c>
      <c r="G283" s="63" t="s">
        <v>216</v>
      </c>
      <c r="H283" s="23" t="s">
        <v>236</v>
      </c>
      <c r="I283" s="28">
        <v>804</v>
      </c>
      <c r="J283" s="27" t="s">
        <v>216</v>
      </c>
      <c r="K283" s="63" t="s">
        <v>216</v>
      </c>
      <c r="L283" s="23" t="s">
        <v>236</v>
      </c>
      <c r="M283" s="28">
        <v>804</v>
      </c>
      <c r="N283" s="27" t="s">
        <v>216</v>
      </c>
      <c r="O283" s="63" t="s">
        <v>216</v>
      </c>
      <c r="P283" s="23"/>
      <c r="Q283" s="28">
        <v>6</v>
      </c>
      <c r="R283" s="27" t="s">
        <v>216</v>
      </c>
      <c r="S283" s="63" t="s">
        <v>216</v>
      </c>
      <c r="T283" s="23" t="s">
        <v>236</v>
      </c>
      <c r="U283" s="26">
        <v>2690</v>
      </c>
      <c r="V283" s="27" t="s">
        <v>216</v>
      </c>
      <c r="W283" s="63" t="s">
        <v>216</v>
      </c>
      <c r="X283" s="23" t="s">
        <v>236</v>
      </c>
      <c r="Y283" s="26">
        <v>2688</v>
      </c>
      <c r="Z283" s="27" t="s">
        <v>216</v>
      </c>
    </row>
    <row r="284" spans="1:26" x14ac:dyDescent="0.25">
      <c r="A284" s="12"/>
      <c r="B284" s="81" t="s">
        <v>484</v>
      </c>
      <c r="C284" s="18" t="s">
        <v>216</v>
      </c>
      <c r="D284" s="14"/>
      <c r="E284" s="31" t="s">
        <v>237</v>
      </c>
      <c r="F284" s="16" t="s">
        <v>216</v>
      </c>
      <c r="G284" s="18" t="s">
        <v>216</v>
      </c>
      <c r="H284" s="14"/>
      <c r="I284" s="31" t="s">
        <v>237</v>
      </c>
      <c r="J284" s="16" t="s">
        <v>216</v>
      </c>
      <c r="K284" s="18" t="s">
        <v>216</v>
      </c>
      <c r="L284" s="14"/>
      <c r="M284" s="31" t="s">
        <v>237</v>
      </c>
      <c r="N284" s="16" t="s">
        <v>216</v>
      </c>
      <c r="O284" s="18" t="s">
        <v>216</v>
      </c>
      <c r="P284" s="14"/>
      <c r="Q284" s="31" t="s">
        <v>237</v>
      </c>
      <c r="R284" s="16" t="s">
        <v>216</v>
      </c>
      <c r="S284" s="18" t="s">
        <v>216</v>
      </c>
      <c r="T284" s="14"/>
      <c r="U284" s="31" t="s">
        <v>237</v>
      </c>
      <c r="V284" s="16" t="s">
        <v>216</v>
      </c>
      <c r="W284" s="18" t="s">
        <v>216</v>
      </c>
      <c r="X284" s="14"/>
      <c r="Y284" s="31" t="s">
        <v>237</v>
      </c>
      <c r="Z284" s="16" t="s">
        <v>216</v>
      </c>
    </row>
    <row r="285" spans="1:26" x14ac:dyDescent="0.25">
      <c r="A285" s="12"/>
      <c r="B285" s="53" t="s">
        <v>463</v>
      </c>
      <c r="C285" s="63" t="s">
        <v>216</v>
      </c>
      <c r="D285" s="23"/>
      <c r="E285" s="23"/>
      <c r="F285" s="23"/>
      <c r="G285" s="63" t="s">
        <v>216</v>
      </c>
      <c r="H285" s="23"/>
      <c r="I285" s="23"/>
      <c r="J285" s="23"/>
      <c r="K285" s="63" t="s">
        <v>216</v>
      </c>
      <c r="L285" s="23"/>
      <c r="M285" s="23"/>
      <c r="N285" s="23"/>
      <c r="O285" s="63" t="s">
        <v>216</v>
      </c>
      <c r="P285" s="23"/>
      <c r="Q285" s="23"/>
      <c r="R285" s="23"/>
      <c r="S285" s="63" t="s">
        <v>216</v>
      </c>
      <c r="T285" s="23"/>
      <c r="U285" s="23"/>
      <c r="V285" s="23"/>
      <c r="W285" s="63" t="s">
        <v>216</v>
      </c>
      <c r="X285" s="23"/>
      <c r="Y285" s="23"/>
      <c r="Z285" s="23"/>
    </row>
    <row r="286" spans="1:26" x14ac:dyDescent="0.25">
      <c r="A286" s="12"/>
      <c r="B286" s="29" t="s">
        <v>464</v>
      </c>
      <c r="C286" s="18" t="s">
        <v>216</v>
      </c>
      <c r="D286" s="14"/>
      <c r="E286" s="31" t="s">
        <v>237</v>
      </c>
      <c r="F286" s="16" t="s">
        <v>216</v>
      </c>
      <c r="G286" s="18" t="s">
        <v>216</v>
      </c>
      <c r="H286" s="14"/>
      <c r="I286" s="31" t="s">
        <v>237</v>
      </c>
      <c r="J286" s="16" t="s">
        <v>216</v>
      </c>
      <c r="K286" s="18" t="s">
        <v>216</v>
      </c>
      <c r="L286" s="14"/>
      <c r="M286" s="31" t="s">
        <v>237</v>
      </c>
      <c r="N286" s="16" t="s">
        <v>216</v>
      </c>
      <c r="O286" s="18" t="s">
        <v>216</v>
      </c>
      <c r="P286" s="14"/>
      <c r="Q286" s="31" t="s">
        <v>237</v>
      </c>
      <c r="R286" s="16" t="s">
        <v>216</v>
      </c>
      <c r="S286" s="18" t="s">
        <v>216</v>
      </c>
      <c r="T286" s="14"/>
      <c r="U286" s="31" t="s">
        <v>237</v>
      </c>
      <c r="V286" s="16" t="s">
        <v>216</v>
      </c>
      <c r="W286" s="18" t="s">
        <v>216</v>
      </c>
      <c r="X286" s="14"/>
      <c r="Y286" s="31" t="s">
        <v>237</v>
      </c>
      <c r="Z286" s="16" t="s">
        <v>216</v>
      </c>
    </row>
    <row r="287" spans="1:26" ht="15.75" thickBot="1" x14ac:dyDescent="0.3">
      <c r="A287" s="12"/>
      <c r="B287" s="25" t="s">
        <v>465</v>
      </c>
      <c r="C287" s="63" t="s">
        <v>216</v>
      </c>
      <c r="D287" s="23"/>
      <c r="E287" s="28">
        <v>1</v>
      </c>
      <c r="F287" s="27" t="s">
        <v>216</v>
      </c>
      <c r="G287" s="63" t="s">
        <v>216</v>
      </c>
      <c r="H287" s="23"/>
      <c r="I287" s="26">
        <v>8000</v>
      </c>
      <c r="J287" s="27" t="s">
        <v>216</v>
      </c>
      <c r="K287" s="63" t="s">
        <v>216</v>
      </c>
      <c r="L287" s="23"/>
      <c r="M287" s="26">
        <v>8000</v>
      </c>
      <c r="N287" s="27" t="s">
        <v>216</v>
      </c>
      <c r="O287" s="63" t="s">
        <v>216</v>
      </c>
      <c r="P287" s="23"/>
      <c r="Q287" s="28">
        <v>1</v>
      </c>
      <c r="R287" s="27" t="s">
        <v>216</v>
      </c>
      <c r="S287" s="63" t="s">
        <v>216</v>
      </c>
      <c r="T287" s="23"/>
      <c r="U287" s="26">
        <v>8000</v>
      </c>
      <c r="V287" s="27" t="s">
        <v>216</v>
      </c>
      <c r="W287" s="63" t="s">
        <v>216</v>
      </c>
      <c r="X287" s="23"/>
      <c r="Y287" s="26">
        <v>8000</v>
      </c>
      <c r="Z287" s="27" t="s">
        <v>216</v>
      </c>
    </row>
    <row r="288" spans="1:26" x14ac:dyDescent="0.25">
      <c r="A288" s="12"/>
      <c r="B288" s="61"/>
      <c r="C288" s="61" t="s">
        <v>216</v>
      </c>
      <c r="D288" s="62"/>
      <c r="E288" s="62"/>
      <c r="F288" s="61"/>
      <c r="G288" s="61" t="s">
        <v>216</v>
      </c>
      <c r="H288" s="62"/>
      <c r="I288" s="62"/>
      <c r="J288" s="61"/>
      <c r="K288" s="61" t="s">
        <v>216</v>
      </c>
      <c r="L288" s="62"/>
      <c r="M288" s="62"/>
      <c r="N288" s="61"/>
      <c r="O288" s="61" t="s">
        <v>216</v>
      </c>
      <c r="P288" s="62"/>
      <c r="Q288" s="62"/>
      <c r="R288" s="61"/>
      <c r="S288" s="61" t="s">
        <v>216</v>
      </c>
      <c r="T288" s="62"/>
      <c r="U288" s="62"/>
      <c r="V288" s="61"/>
      <c r="W288" s="61" t="s">
        <v>216</v>
      </c>
      <c r="X288" s="62"/>
      <c r="Y288" s="62"/>
      <c r="Z288" s="61"/>
    </row>
    <row r="289" spans="1:38" ht="25.5" x14ac:dyDescent="0.25">
      <c r="A289" s="12"/>
      <c r="B289" s="77" t="s">
        <v>597</v>
      </c>
      <c r="C289" s="18" t="s">
        <v>216</v>
      </c>
      <c r="D289" s="14"/>
      <c r="E289" s="31">
        <v>1</v>
      </c>
      <c r="F289" s="16" t="s">
        <v>216</v>
      </c>
      <c r="G289" s="18" t="s">
        <v>216</v>
      </c>
      <c r="H289" s="14" t="s">
        <v>236</v>
      </c>
      <c r="I289" s="30">
        <v>8000</v>
      </c>
      <c r="J289" s="16" t="s">
        <v>216</v>
      </c>
      <c r="K289" s="18" t="s">
        <v>216</v>
      </c>
      <c r="L289" s="14" t="s">
        <v>236</v>
      </c>
      <c r="M289" s="30">
        <v>8000</v>
      </c>
      <c r="N289" s="16" t="s">
        <v>216</v>
      </c>
      <c r="O289" s="18" t="s">
        <v>216</v>
      </c>
      <c r="P289" s="14"/>
      <c r="Q289" s="31">
        <v>1</v>
      </c>
      <c r="R289" s="16" t="s">
        <v>216</v>
      </c>
      <c r="S289" s="18" t="s">
        <v>216</v>
      </c>
      <c r="T289" s="14" t="s">
        <v>236</v>
      </c>
      <c r="U289" s="30">
        <v>8000</v>
      </c>
      <c r="V289" s="16" t="s">
        <v>216</v>
      </c>
      <c r="W289" s="18" t="s">
        <v>216</v>
      </c>
      <c r="X289" s="14" t="s">
        <v>236</v>
      </c>
      <c r="Y289" s="30">
        <v>8000</v>
      </c>
      <c r="Z289" s="16" t="s">
        <v>216</v>
      </c>
    </row>
    <row r="290" spans="1:38" x14ac:dyDescent="0.25">
      <c r="A290" s="12"/>
      <c r="B290" s="53" t="s">
        <v>467</v>
      </c>
      <c r="C290" s="63" t="s">
        <v>216</v>
      </c>
      <c r="D290" s="23"/>
      <c r="E290" s="23"/>
      <c r="F290" s="23"/>
      <c r="G290" s="63" t="s">
        <v>216</v>
      </c>
      <c r="H290" s="23"/>
      <c r="I290" s="23"/>
      <c r="J290" s="23"/>
      <c r="K290" s="63" t="s">
        <v>216</v>
      </c>
      <c r="L290" s="23"/>
      <c r="M290" s="23"/>
      <c r="N290" s="23"/>
      <c r="O290" s="63" t="s">
        <v>216</v>
      </c>
      <c r="P290" s="23"/>
      <c r="Q290" s="23"/>
      <c r="R290" s="23"/>
      <c r="S290" s="63" t="s">
        <v>216</v>
      </c>
      <c r="T290" s="23"/>
      <c r="U290" s="23"/>
      <c r="V290" s="23"/>
      <c r="W290" s="63" t="s">
        <v>216</v>
      </c>
      <c r="X290" s="23"/>
      <c r="Y290" s="23"/>
      <c r="Z290" s="23"/>
    </row>
    <row r="291" spans="1:38" x14ac:dyDescent="0.25">
      <c r="A291" s="12"/>
      <c r="B291" s="29" t="s">
        <v>468</v>
      </c>
      <c r="C291" s="18" t="s">
        <v>216</v>
      </c>
      <c r="D291" s="14"/>
      <c r="E291" s="31" t="s">
        <v>237</v>
      </c>
      <c r="F291" s="16" t="s">
        <v>216</v>
      </c>
      <c r="G291" s="18" t="s">
        <v>216</v>
      </c>
      <c r="H291" s="14"/>
      <c r="I291" s="31" t="s">
        <v>237</v>
      </c>
      <c r="J291" s="16" t="s">
        <v>216</v>
      </c>
      <c r="K291" s="18" t="s">
        <v>216</v>
      </c>
      <c r="L291" s="14"/>
      <c r="M291" s="31" t="s">
        <v>237</v>
      </c>
      <c r="N291" s="16" t="s">
        <v>216</v>
      </c>
      <c r="O291" s="18" t="s">
        <v>216</v>
      </c>
      <c r="P291" s="14"/>
      <c r="Q291" s="31" t="s">
        <v>237</v>
      </c>
      <c r="R291" s="16" t="s">
        <v>216</v>
      </c>
      <c r="S291" s="18" t="s">
        <v>216</v>
      </c>
      <c r="T291" s="14"/>
      <c r="U291" s="31" t="s">
        <v>237</v>
      </c>
      <c r="V291" s="16" t="s">
        <v>216</v>
      </c>
      <c r="W291" s="18" t="s">
        <v>216</v>
      </c>
      <c r="X291" s="14"/>
      <c r="Y291" s="31" t="s">
        <v>237</v>
      </c>
      <c r="Z291" s="16" t="s">
        <v>216</v>
      </c>
    </row>
    <row r="292" spans="1:38" ht="15.75" thickBot="1" x14ac:dyDescent="0.3">
      <c r="A292" s="12"/>
      <c r="B292" s="25" t="s">
        <v>457</v>
      </c>
      <c r="C292" s="63" t="s">
        <v>216</v>
      </c>
      <c r="D292" s="23"/>
      <c r="E292" s="28" t="s">
        <v>237</v>
      </c>
      <c r="F292" s="27" t="s">
        <v>216</v>
      </c>
      <c r="G292" s="63" t="s">
        <v>216</v>
      </c>
      <c r="H292" s="23"/>
      <c r="I292" s="28" t="s">
        <v>237</v>
      </c>
      <c r="J292" s="27" t="s">
        <v>216</v>
      </c>
      <c r="K292" s="63" t="s">
        <v>216</v>
      </c>
      <c r="L292" s="23"/>
      <c r="M292" s="28" t="s">
        <v>237</v>
      </c>
      <c r="N292" s="27" t="s">
        <v>216</v>
      </c>
      <c r="O292" s="63" t="s">
        <v>216</v>
      </c>
      <c r="P292" s="23"/>
      <c r="Q292" s="28" t="s">
        <v>237</v>
      </c>
      <c r="R292" s="27" t="s">
        <v>216</v>
      </c>
      <c r="S292" s="63" t="s">
        <v>216</v>
      </c>
      <c r="T292" s="23"/>
      <c r="U292" s="28" t="s">
        <v>237</v>
      </c>
      <c r="V292" s="27" t="s">
        <v>216</v>
      </c>
      <c r="W292" s="63" t="s">
        <v>216</v>
      </c>
      <c r="X292" s="23"/>
      <c r="Y292" s="28" t="s">
        <v>237</v>
      </c>
      <c r="Z292" s="27" t="s">
        <v>216</v>
      </c>
    </row>
    <row r="293" spans="1:38" x14ac:dyDescent="0.25">
      <c r="A293" s="12"/>
      <c r="B293" s="61"/>
      <c r="C293" s="61" t="s">
        <v>216</v>
      </c>
      <c r="D293" s="62"/>
      <c r="E293" s="62"/>
      <c r="F293" s="61"/>
      <c r="G293" s="61" t="s">
        <v>216</v>
      </c>
      <c r="H293" s="62"/>
      <c r="I293" s="62"/>
      <c r="J293" s="61"/>
      <c r="K293" s="61" t="s">
        <v>216</v>
      </c>
      <c r="L293" s="62"/>
      <c r="M293" s="62"/>
      <c r="N293" s="61"/>
      <c r="O293" s="61" t="s">
        <v>216</v>
      </c>
      <c r="P293" s="62"/>
      <c r="Q293" s="62"/>
      <c r="R293" s="61"/>
      <c r="S293" s="61" t="s">
        <v>216</v>
      </c>
      <c r="T293" s="62"/>
      <c r="U293" s="62"/>
      <c r="V293" s="61"/>
      <c r="W293" s="61" t="s">
        <v>216</v>
      </c>
      <c r="X293" s="62"/>
      <c r="Y293" s="62"/>
      <c r="Z293" s="61"/>
    </row>
    <row r="294" spans="1:38" x14ac:dyDescent="0.25">
      <c r="A294" s="12"/>
      <c r="B294" s="77" t="s">
        <v>598</v>
      </c>
      <c r="C294" s="18" t="s">
        <v>216</v>
      </c>
      <c r="D294" s="14"/>
      <c r="E294" s="31" t="s">
        <v>237</v>
      </c>
      <c r="F294" s="16" t="s">
        <v>216</v>
      </c>
      <c r="G294" s="18" t="s">
        <v>216</v>
      </c>
      <c r="H294" s="14"/>
      <c r="I294" s="31" t="s">
        <v>237</v>
      </c>
      <c r="J294" s="16" t="s">
        <v>216</v>
      </c>
      <c r="K294" s="18" t="s">
        <v>216</v>
      </c>
      <c r="L294" s="14"/>
      <c r="M294" s="31" t="s">
        <v>237</v>
      </c>
      <c r="N294" s="16" t="s">
        <v>216</v>
      </c>
      <c r="O294" s="18" t="s">
        <v>216</v>
      </c>
      <c r="P294" s="14"/>
      <c r="Q294" s="31" t="s">
        <v>237</v>
      </c>
      <c r="R294" s="16" t="s">
        <v>216</v>
      </c>
      <c r="S294" s="18" t="s">
        <v>216</v>
      </c>
      <c r="T294" s="14"/>
      <c r="U294" s="31" t="s">
        <v>237</v>
      </c>
      <c r="V294" s="16" t="s">
        <v>216</v>
      </c>
      <c r="W294" s="18" t="s">
        <v>216</v>
      </c>
      <c r="X294" s="14"/>
      <c r="Y294" s="31" t="s">
        <v>237</v>
      </c>
      <c r="Z294" s="16" t="s">
        <v>216</v>
      </c>
    </row>
    <row r="295" spans="1:38" x14ac:dyDescent="0.25">
      <c r="A295" s="12"/>
      <c r="B295" s="53" t="s">
        <v>470</v>
      </c>
      <c r="C295" s="63" t="s">
        <v>216</v>
      </c>
      <c r="D295" s="23"/>
      <c r="E295" s="28" t="s">
        <v>237</v>
      </c>
      <c r="F295" s="27" t="s">
        <v>216</v>
      </c>
      <c r="G295" s="63" t="s">
        <v>216</v>
      </c>
      <c r="H295" s="23"/>
      <c r="I295" s="28" t="s">
        <v>237</v>
      </c>
      <c r="J295" s="27" t="s">
        <v>216</v>
      </c>
      <c r="K295" s="63" t="s">
        <v>216</v>
      </c>
      <c r="L295" s="23"/>
      <c r="M295" s="28" t="s">
        <v>237</v>
      </c>
      <c r="N295" s="27" t="s">
        <v>216</v>
      </c>
      <c r="O295" s="63" t="s">
        <v>216</v>
      </c>
      <c r="P295" s="23"/>
      <c r="Q295" s="28" t="s">
        <v>237</v>
      </c>
      <c r="R295" s="27" t="s">
        <v>216</v>
      </c>
      <c r="S295" s="63" t="s">
        <v>216</v>
      </c>
      <c r="T295" s="23"/>
      <c r="U295" s="28" t="s">
        <v>237</v>
      </c>
      <c r="V295" s="27" t="s">
        <v>216</v>
      </c>
      <c r="W295" s="63" t="s">
        <v>216</v>
      </c>
      <c r="X295" s="23"/>
      <c r="Y295" s="28" t="s">
        <v>237</v>
      </c>
      <c r="Z295" s="27" t="s">
        <v>216</v>
      </c>
    </row>
    <row r="296" spans="1:38" ht="15.75" thickBot="1" x14ac:dyDescent="0.3">
      <c r="A296" s="12"/>
      <c r="B296" s="81" t="s">
        <v>471</v>
      </c>
      <c r="C296" s="18" t="s">
        <v>216</v>
      </c>
      <c r="D296" s="14"/>
      <c r="E296" s="31" t="s">
        <v>237</v>
      </c>
      <c r="F296" s="16" t="s">
        <v>216</v>
      </c>
      <c r="G296" s="18" t="s">
        <v>216</v>
      </c>
      <c r="H296" s="14"/>
      <c r="I296" s="31" t="s">
        <v>237</v>
      </c>
      <c r="J296" s="16" t="s">
        <v>216</v>
      </c>
      <c r="K296" s="18" t="s">
        <v>216</v>
      </c>
      <c r="L296" s="14"/>
      <c r="M296" s="31" t="s">
        <v>237</v>
      </c>
      <c r="N296" s="16" t="s">
        <v>216</v>
      </c>
      <c r="O296" s="18" t="s">
        <v>216</v>
      </c>
      <c r="P296" s="14"/>
      <c r="Q296" s="31" t="s">
        <v>237</v>
      </c>
      <c r="R296" s="16" t="s">
        <v>216</v>
      </c>
      <c r="S296" s="18" t="s">
        <v>216</v>
      </c>
      <c r="T296" s="14"/>
      <c r="U296" s="31" t="s">
        <v>237</v>
      </c>
      <c r="V296" s="16" t="s">
        <v>216</v>
      </c>
      <c r="W296" s="18" t="s">
        <v>216</v>
      </c>
      <c r="X296" s="14"/>
      <c r="Y296" s="31" t="s">
        <v>237</v>
      </c>
      <c r="Z296" s="16" t="s">
        <v>216</v>
      </c>
    </row>
    <row r="297" spans="1:38" x14ac:dyDescent="0.25">
      <c r="A297" s="12"/>
      <c r="B297" s="61"/>
      <c r="C297" s="61" t="s">
        <v>216</v>
      </c>
      <c r="D297" s="62"/>
      <c r="E297" s="62"/>
      <c r="F297" s="61"/>
      <c r="G297" s="61" t="s">
        <v>216</v>
      </c>
      <c r="H297" s="62"/>
      <c r="I297" s="62"/>
      <c r="J297" s="61"/>
      <c r="K297" s="61" t="s">
        <v>216</v>
      </c>
      <c r="L297" s="62"/>
      <c r="M297" s="62"/>
      <c r="N297" s="61"/>
      <c r="O297" s="61" t="s">
        <v>216</v>
      </c>
      <c r="P297" s="62"/>
      <c r="Q297" s="62"/>
      <c r="R297" s="61"/>
      <c r="S297" s="61" t="s">
        <v>216</v>
      </c>
      <c r="T297" s="62"/>
      <c r="U297" s="62"/>
      <c r="V297" s="61"/>
      <c r="W297" s="61" t="s">
        <v>216</v>
      </c>
      <c r="X297" s="62"/>
      <c r="Y297" s="62"/>
      <c r="Z297" s="61"/>
    </row>
    <row r="298" spans="1:38" x14ac:dyDescent="0.25">
      <c r="A298" s="12"/>
      <c r="B298" s="89" t="s">
        <v>472</v>
      </c>
      <c r="C298" s="63" t="s">
        <v>216</v>
      </c>
      <c r="D298" s="23"/>
      <c r="E298" s="28">
        <v>3</v>
      </c>
      <c r="F298" s="27" t="s">
        <v>216</v>
      </c>
      <c r="G298" s="63" t="s">
        <v>216</v>
      </c>
      <c r="H298" s="23" t="s">
        <v>236</v>
      </c>
      <c r="I298" s="26">
        <v>8804</v>
      </c>
      <c r="J298" s="27" t="s">
        <v>216</v>
      </c>
      <c r="K298" s="63" t="s">
        <v>216</v>
      </c>
      <c r="L298" s="23" t="s">
        <v>236</v>
      </c>
      <c r="M298" s="26">
        <v>8804</v>
      </c>
      <c r="N298" s="27" t="s">
        <v>216</v>
      </c>
      <c r="O298" s="63" t="s">
        <v>216</v>
      </c>
      <c r="P298" s="23"/>
      <c r="Q298" s="28">
        <v>8</v>
      </c>
      <c r="R298" s="27" t="s">
        <v>216</v>
      </c>
      <c r="S298" s="63" t="s">
        <v>216</v>
      </c>
      <c r="T298" s="23" t="s">
        <v>236</v>
      </c>
      <c r="U298" s="26">
        <v>10690</v>
      </c>
      <c r="V298" s="27" t="s">
        <v>216</v>
      </c>
      <c r="W298" s="63" t="s">
        <v>216</v>
      </c>
      <c r="X298" s="23" t="s">
        <v>236</v>
      </c>
      <c r="Y298" s="26">
        <v>10688</v>
      </c>
      <c r="Z298" s="27" t="s">
        <v>216</v>
      </c>
    </row>
    <row r="299" spans="1:38" ht="15.75" x14ac:dyDescent="0.25">
      <c r="A299" s="12"/>
      <c r="B299" s="59"/>
      <c r="C299" s="59"/>
      <c r="D299" s="59"/>
      <c r="E299" s="59"/>
      <c r="F299" s="59"/>
      <c r="G299" s="59"/>
      <c r="H299" s="59"/>
      <c r="I299" s="59"/>
      <c r="J299" s="59"/>
      <c r="K299" s="59"/>
      <c r="L299" s="59"/>
      <c r="M299" s="59"/>
      <c r="N299" s="59"/>
      <c r="O299" s="59"/>
      <c r="P299" s="59"/>
      <c r="Q299" s="59"/>
      <c r="R299" s="59"/>
      <c r="S299" s="59"/>
      <c r="T299" s="59"/>
      <c r="U299" s="59"/>
      <c r="V299" s="59"/>
      <c r="W299" s="59"/>
      <c r="X299" s="59"/>
      <c r="Y299" s="59"/>
      <c r="Z299" s="59"/>
      <c r="AA299" s="59"/>
      <c r="AB299" s="59"/>
      <c r="AC299" s="59"/>
      <c r="AD299" s="59"/>
      <c r="AE299" s="59"/>
      <c r="AF299" s="59"/>
      <c r="AG299" s="59"/>
      <c r="AH299" s="59"/>
      <c r="AI299" s="59"/>
      <c r="AJ299" s="59"/>
      <c r="AK299" s="59"/>
      <c r="AL299" s="59"/>
    </row>
    <row r="300" spans="1:38" x14ac:dyDescent="0.25">
      <c r="A300" s="12"/>
      <c r="B300" s="14"/>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row>
    <row r="301" spans="1:38" x14ac:dyDescent="0.25">
      <c r="A301" s="12"/>
      <c r="B301" s="51" t="s">
        <v>586</v>
      </c>
      <c r="C301" s="32" t="s">
        <v>216</v>
      </c>
      <c r="D301" s="35" t="s">
        <v>610</v>
      </c>
      <c r="E301" s="35"/>
      <c r="F301" s="35"/>
      <c r="G301" s="35"/>
      <c r="H301" s="35"/>
      <c r="I301" s="35"/>
      <c r="J301" s="35"/>
      <c r="K301" s="35"/>
      <c r="L301" s="35"/>
      <c r="M301" s="35"/>
      <c r="N301" s="32"/>
      <c r="O301" s="32" t="s">
        <v>216</v>
      </c>
      <c r="P301" s="35" t="s">
        <v>611</v>
      </c>
      <c r="Q301" s="35"/>
      <c r="R301" s="35"/>
      <c r="S301" s="35"/>
      <c r="T301" s="35"/>
      <c r="U301" s="35"/>
      <c r="V301" s="35"/>
      <c r="W301" s="35"/>
      <c r="X301" s="35"/>
      <c r="Y301" s="35"/>
      <c r="Z301" s="32"/>
    </row>
    <row r="302" spans="1:38" x14ac:dyDescent="0.25">
      <c r="A302" s="12"/>
      <c r="B302" s="51" t="s">
        <v>599</v>
      </c>
      <c r="C302" s="32"/>
      <c r="D302" s="35"/>
      <c r="E302" s="35"/>
      <c r="F302" s="35"/>
      <c r="G302" s="35"/>
      <c r="H302" s="35"/>
      <c r="I302" s="35"/>
      <c r="J302" s="35"/>
      <c r="K302" s="35"/>
      <c r="L302" s="35"/>
      <c r="M302" s="35"/>
      <c r="N302" s="32"/>
      <c r="O302" s="32"/>
      <c r="P302" s="35"/>
      <c r="Q302" s="35"/>
      <c r="R302" s="35"/>
      <c r="S302" s="35"/>
      <c r="T302" s="35"/>
      <c r="U302" s="35"/>
      <c r="V302" s="35"/>
      <c r="W302" s="35"/>
      <c r="X302" s="35"/>
      <c r="Y302" s="35"/>
      <c r="Z302" s="32"/>
    </row>
    <row r="303" spans="1:38" ht="15.75" thickBot="1" x14ac:dyDescent="0.3">
      <c r="A303" s="12"/>
      <c r="B303" s="51" t="s">
        <v>609</v>
      </c>
      <c r="C303" s="32"/>
      <c r="D303" s="33"/>
      <c r="E303" s="33"/>
      <c r="F303" s="33"/>
      <c r="G303" s="33"/>
      <c r="H303" s="33"/>
      <c r="I303" s="33"/>
      <c r="J303" s="33"/>
      <c r="K303" s="33"/>
      <c r="L303" s="33"/>
      <c r="M303" s="33"/>
      <c r="N303" s="32"/>
      <c r="O303" s="32"/>
      <c r="P303" s="33"/>
      <c r="Q303" s="33"/>
      <c r="R303" s="33"/>
      <c r="S303" s="33"/>
      <c r="T303" s="33"/>
      <c r="U303" s="33"/>
      <c r="V303" s="33"/>
      <c r="W303" s="33"/>
      <c r="X303" s="33"/>
      <c r="Y303" s="33"/>
      <c r="Z303" s="32"/>
    </row>
    <row r="304" spans="1:38" x14ac:dyDescent="0.25">
      <c r="A304" s="12"/>
      <c r="B304" s="52" t="s">
        <v>600</v>
      </c>
      <c r="C304" s="32" t="s">
        <v>216</v>
      </c>
      <c r="D304" s="73" t="s">
        <v>591</v>
      </c>
      <c r="E304" s="73"/>
      <c r="F304" s="37"/>
      <c r="G304" s="37" t="s">
        <v>216</v>
      </c>
      <c r="H304" s="73" t="s">
        <v>592</v>
      </c>
      <c r="I304" s="73"/>
      <c r="J304" s="37"/>
      <c r="K304" s="37" t="s">
        <v>216</v>
      </c>
      <c r="L304" s="73" t="s">
        <v>594</v>
      </c>
      <c r="M304" s="73"/>
      <c r="N304" s="32"/>
      <c r="O304" s="32" t="s">
        <v>216</v>
      </c>
      <c r="P304" s="73" t="s">
        <v>591</v>
      </c>
      <c r="Q304" s="73"/>
      <c r="R304" s="37"/>
      <c r="S304" s="37" t="s">
        <v>216</v>
      </c>
      <c r="T304" s="73" t="s">
        <v>592</v>
      </c>
      <c r="U304" s="73"/>
      <c r="V304" s="37"/>
      <c r="W304" s="37" t="s">
        <v>216</v>
      </c>
      <c r="X304" s="73" t="s">
        <v>594</v>
      </c>
      <c r="Y304" s="73"/>
      <c r="Z304" s="32"/>
    </row>
    <row r="305" spans="1:38" ht="15.75" thickBot="1" x14ac:dyDescent="0.3">
      <c r="A305" s="12"/>
      <c r="B305" s="52"/>
      <c r="C305" s="32"/>
      <c r="D305" s="74" t="s">
        <v>452</v>
      </c>
      <c r="E305" s="74"/>
      <c r="F305" s="32"/>
      <c r="G305" s="32"/>
      <c r="H305" s="74" t="s">
        <v>593</v>
      </c>
      <c r="I305" s="74"/>
      <c r="J305" s="32"/>
      <c r="K305" s="32"/>
      <c r="L305" s="90">
        <v>41182</v>
      </c>
      <c r="M305" s="90"/>
      <c r="N305" s="32"/>
      <c r="O305" s="32"/>
      <c r="P305" s="74" t="s">
        <v>452</v>
      </c>
      <c r="Q305" s="74"/>
      <c r="R305" s="32"/>
      <c r="S305" s="32"/>
      <c r="T305" s="74" t="s">
        <v>593</v>
      </c>
      <c r="U305" s="74"/>
      <c r="V305" s="32"/>
      <c r="W305" s="32"/>
      <c r="X305" s="90">
        <v>41182</v>
      </c>
      <c r="Y305" s="90"/>
      <c r="Z305" s="32"/>
    </row>
    <row r="306" spans="1:38" x14ac:dyDescent="0.25">
      <c r="A306" s="12"/>
      <c r="B306" s="22" t="s">
        <v>601</v>
      </c>
      <c r="C306" s="23" t="s">
        <v>216</v>
      </c>
      <c r="D306" s="23"/>
      <c r="E306" s="28" t="s">
        <v>237</v>
      </c>
      <c r="F306" s="27" t="s">
        <v>216</v>
      </c>
      <c r="G306" s="23" t="s">
        <v>216</v>
      </c>
      <c r="H306" s="23" t="s">
        <v>236</v>
      </c>
      <c r="I306" s="28" t="s">
        <v>237</v>
      </c>
      <c r="J306" s="27" t="s">
        <v>216</v>
      </c>
      <c r="K306" s="23" t="s">
        <v>216</v>
      </c>
      <c r="L306" s="23" t="s">
        <v>236</v>
      </c>
      <c r="M306" s="28" t="s">
        <v>237</v>
      </c>
      <c r="N306" s="27" t="s">
        <v>216</v>
      </c>
      <c r="O306" s="23" t="s">
        <v>216</v>
      </c>
      <c r="P306" s="23"/>
      <c r="Q306" s="28">
        <v>1</v>
      </c>
      <c r="R306" s="27" t="s">
        <v>216</v>
      </c>
      <c r="S306" s="23" t="s">
        <v>216</v>
      </c>
      <c r="T306" s="23" t="s">
        <v>236</v>
      </c>
      <c r="U306" s="28">
        <v>70</v>
      </c>
      <c r="V306" s="27" t="s">
        <v>216</v>
      </c>
      <c r="W306" s="23" t="s">
        <v>216</v>
      </c>
      <c r="X306" s="23" t="s">
        <v>236</v>
      </c>
      <c r="Y306" s="28">
        <v>70</v>
      </c>
      <c r="Z306" s="27" t="s">
        <v>216</v>
      </c>
    </row>
    <row r="307" spans="1:38" x14ac:dyDescent="0.25">
      <c r="A307" s="12"/>
      <c r="B307" s="46" t="s">
        <v>602</v>
      </c>
      <c r="C307" s="14" t="s">
        <v>216</v>
      </c>
      <c r="D307" s="14"/>
      <c r="E307" s="31">
        <v>3</v>
      </c>
      <c r="F307" s="16" t="s">
        <v>216</v>
      </c>
      <c r="G307" s="14" t="s">
        <v>216</v>
      </c>
      <c r="H307" s="14"/>
      <c r="I307" s="30">
        <v>8804</v>
      </c>
      <c r="J307" s="16" t="s">
        <v>216</v>
      </c>
      <c r="K307" s="14" t="s">
        <v>216</v>
      </c>
      <c r="L307" s="14"/>
      <c r="M307" s="30">
        <v>8804</v>
      </c>
      <c r="N307" s="16" t="s">
        <v>216</v>
      </c>
      <c r="O307" s="14" t="s">
        <v>216</v>
      </c>
      <c r="P307" s="14"/>
      <c r="Q307" s="31">
        <v>5</v>
      </c>
      <c r="R307" s="16" t="s">
        <v>216</v>
      </c>
      <c r="S307" s="14" t="s">
        <v>216</v>
      </c>
      <c r="T307" s="14"/>
      <c r="U307" s="30">
        <v>9275</v>
      </c>
      <c r="V307" s="16" t="s">
        <v>216</v>
      </c>
      <c r="W307" s="14" t="s">
        <v>216</v>
      </c>
      <c r="X307" s="14"/>
      <c r="Y307" s="30">
        <v>9275</v>
      </c>
      <c r="Z307" s="16" t="s">
        <v>216</v>
      </c>
    </row>
    <row r="308" spans="1:38" x14ac:dyDescent="0.25">
      <c r="A308" s="12"/>
      <c r="B308" s="22" t="s">
        <v>603</v>
      </c>
      <c r="C308" s="23" t="s">
        <v>216</v>
      </c>
      <c r="D308" s="23"/>
      <c r="E308" s="28" t="s">
        <v>237</v>
      </c>
      <c r="F308" s="27" t="s">
        <v>216</v>
      </c>
      <c r="G308" s="23" t="s">
        <v>216</v>
      </c>
      <c r="H308" s="23"/>
      <c r="I308" s="28" t="s">
        <v>237</v>
      </c>
      <c r="J308" s="27" t="s">
        <v>216</v>
      </c>
      <c r="K308" s="23" t="s">
        <v>216</v>
      </c>
      <c r="L308" s="23"/>
      <c r="M308" s="28" t="s">
        <v>237</v>
      </c>
      <c r="N308" s="27" t="s">
        <v>216</v>
      </c>
      <c r="O308" s="23" t="s">
        <v>216</v>
      </c>
      <c r="P308" s="23"/>
      <c r="Q308" s="28" t="s">
        <v>237</v>
      </c>
      <c r="R308" s="27" t="s">
        <v>216</v>
      </c>
      <c r="S308" s="23" t="s">
        <v>216</v>
      </c>
      <c r="T308" s="23"/>
      <c r="U308" s="28" t="s">
        <v>237</v>
      </c>
      <c r="V308" s="27" t="s">
        <v>216</v>
      </c>
      <c r="W308" s="23" t="s">
        <v>216</v>
      </c>
      <c r="X308" s="23"/>
      <c r="Y308" s="28" t="s">
        <v>237</v>
      </c>
      <c r="Z308" s="27" t="s">
        <v>216</v>
      </c>
    </row>
    <row r="309" spans="1:38" x14ac:dyDescent="0.25">
      <c r="A309" s="12"/>
      <c r="B309" s="46" t="s">
        <v>604</v>
      </c>
      <c r="C309" s="14" t="s">
        <v>216</v>
      </c>
      <c r="D309" s="14"/>
      <c r="E309" s="31" t="s">
        <v>237</v>
      </c>
      <c r="F309" s="16" t="s">
        <v>216</v>
      </c>
      <c r="G309" s="14" t="s">
        <v>216</v>
      </c>
      <c r="H309" s="14"/>
      <c r="I309" s="31" t="s">
        <v>237</v>
      </c>
      <c r="J309" s="16" t="s">
        <v>216</v>
      </c>
      <c r="K309" s="14" t="s">
        <v>216</v>
      </c>
      <c r="L309" s="14"/>
      <c r="M309" s="31" t="s">
        <v>237</v>
      </c>
      <c r="N309" s="16" t="s">
        <v>216</v>
      </c>
      <c r="O309" s="14" t="s">
        <v>216</v>
      </c>
      <c r="P309" s="14"/>
      <c r="Q309" s="31" t="s">
        <v>237</v>
      </c>
      <c r="R309" s="16" t="s">
        <v>216</v>
      </c>
      <c r="S309" s="14" t="s">
        <v>216</v>
      </c>
      <c r="T309" s="14"/>
      <c r="U309" s="31" t="s">
        <v>237</v>
      </c>
      <c r="V309" s="16" t="s">
        <v>216</v>
      </c>
      <c r="W309" s="14" t="s">
        <v>216</v>
      </c>
      <c r="X309" s="14"/>
      <c r="Y309" s="31" t="s">
        <v>237</v>
      </c>
      <c r="Z309" s="16" t="s">
        <v>216</v>
      </c>
    </row>
    <row r="310" spans="1:38" x14ac:dyDescent="0.25">
      <c r="A310" s="12"/>
      <c r="B310" s="22" t="s">
        <v>605</v>
      </c>
      <c r="C310" s="23" t="s">
        <v>216</v>
      </c>
      <c r="D310" s="23"/>
      <c r="E310" s="28" t="s">
        <v>237</v>
      </c>
      <c r="F310" s="27" t="s">
        <v>216</v>
      </c>
      <c r="G310" s="23" t="s">
        <v>216</v>
      </c>
      <c r="H310" s="23"/>
      <c r="I310" s="28" t="s">
        <v>237</v>
      </c>
      <c r="J310" s="27" t="s">
        <v>216</v>
      </c>
      <c r="K310" s="23" t="s">
        <v>216</v>
      </c>
      <c r="L310" s="23"/>
      <c r="M310" s="28" t="s">
        <v>237</v>
      </c>
      <c r="N310" s="27" t="s">
        <v>216</v>
      </c>
      <c r="O310" s="23" t="s">
        <v>216</v>
      </c>
      <c r="P310" s="23"/>
      <c r="Q310" s="28">
        <v>2</v>
      </c>
      <c r="R310" s="27" t="s">
        <v>216</v>
      </c>
      <c r="S310" s="23" t="s">
        <v>216</v>
      </c>
      <c r="T310" s="23"/>
      <c r="U310" s="26">
        <v>1345</v>
      </c>
      <c r="V310" s="27" t="s">
        <v>216</v>
      </c>
      <c r="W310" s="23" t="s">
        <v>216</v>
      </c>
      <c r="X310" s="23"/>
      <c r="Y310" s="26">
        <v>1343</v>
      </c>
      <c r="Z310" s="27" t="s">
        <v>216</v>
      </c>
    </row>
    <row r="311" spans="1:38" ht="15.75" thickBot="1" x14ac:dyDescent="0.3">
      <c r="A311" s="12"/>
      <c r="B311" s="46" t="s">
        <v>227</v>
      </c>
      <c r="C311" s="14" t="s">
        <v>216</v>
      </c>
      <c r="D311" s="14"/>
      <c r="E311" s="31" t="s">
        <v>237</v>
      </c>
      <c r="F311" s="16" t="s">
        <v>216</v>
      </c>
      <c r="G311" s="14" t="s">
        <v>216</v>
      </c>
      <c r="H311" s="14"/>
      <c r="I311" s="31" t="s">
        <v>237</v>
      </c>
      <c r="J311" s="16" t="s">
        <v>216</v>
      </c>
      <c r="K311" s="14" t="s">
        <v>216</v>
      </c>
      <c r="L311" s="14"/>
      <c r="M311" s="31" t="s">
        <v>237</v>
      </c>
      <c r="N311" s="16" t="s">
        <v>216</v>
      </c>
      <c r="O311" s="14" t="s">
        <v>216</v>
      </c>
      <c r="P311" s="14"/>
      <c r="Q311" s="31" t="s">
        <v>237</v>
      </c>
      <c r="R311" s="16" t="s">
        <v>216</v>
      </c>
      <c r="S311" s="14" t="s">
        <v>216</v>
      </c>
      <c r="T311" s="14"/>
      <c r="U311" s="31" t="s">
        <v>237</v>
      </c>
      <c r="V311" s="16" t="s">
        <v>216</v>
      </c>
      <c r="W311" s="14" t="s">
        <v>216</v>
      </c>
      <c r="X311" s="14"/>
      <c r="Y311" s="31" t="s">
        <v>237</v>
      </c>
      <c r="Z311" s="16" t="s">
        <v>216</v>
      </c>
    </row>
    <row r="312" spans="1:38" x14ac:dyDescent="0.25">
      <c r="A312" s="12"/>
      <c r="B312" s="61"/>
      <c r="C312" s="61" t="s">
        <v>216</v>
      </c>
      <c r="D312" s="62"/>
      <c r="E312" s="62"/>
      <c r="F312" s="61"/>
      <c r="G312" s="61" t="s">
        <v>216</v>
      </c>
      <c r="H312" s="62"/>
      <c r="I312" s="62"/>
      <c r="J312" s="61"/>
      <c r="K312" s="61" t="s">
        <v>216</v>
      </c>
      <c r="L312" s="62"/>
      <c r="M312" s="62"/>
      <c r="N312" s="61"/>
      <c r="O312" s="61" t="s">
        <v>216</v>
      </c>
      <c r="P312" s="62"/>
      <c r="Q312" s="62"/>
      <c r="R312" s="61"/>
      <c r="S312" s="61" t="s">
        <v>216</v>
      </c>
      <c r="T312" s="62"/>
      <c r="U312" s="62"/>
      <c r="V312" s="61"/>
      <c r="W312" s="61" t="s">
        <v>216</v>
      </c>
      <c r="X312" s="62"/>
      <c r="Y312" s="62"/>
      <c r="Z312" s="61"/>
    </row>
    <row r="313" spans="1:38" x14ac:dyDescent="0.25">
      <c r="A313" s="12"/>
      <c r="B313" s="89" t="s">
        <v>472</v>
      </c>
      <c r="C313" s="63" t="s">
        <v>216</v>
      </c>
      <c r="D313" s="23"/>
      <c r="E313" s="28">
        <v>3</v>
      </c>
      <c r="F313" s="27" t="s">
        <v>216</v>
      </c>
      <c r="G313" s="63" t="s">
        <v>216</v>
      </c>
      <c r="H313" s="23" t="s">
        <v>236</v>
      </c>
      <c r="I313" s="26">
        <v>8804</v>
      </c>
      <c r="J313" s="27" t="s">
        <v>216</v>
      </c>
      <c r="K313" s="63" t="s">
        <v>216</v>
      </c>
      <c r="L313" s="23" t="s">
        <v>236</v>
      </c>
      <c r="M313" s="26">
        <v>8804</v>
      </c>
      <c r="N313" s="27" t="s">
        <v>216</v>
      </c>
      <c r="O313" s="63" t="s">
        <v>216</v>
      </c>
      <c r="P313" s="23"/>
      <c r="Q313" s="28">
        <v>8</v>
      </c>
      <c r="R313" s="27" t="s">
        <v>216</v>
      </c>
      <c r="S313" s="63" t="s">
        <v>216</v>
      </c>
      <c r="T313" s="23" t="s">
        <v>236</v>
      </c>
      <c r="U313" s="26">
        <v>10690</v>
      </c>
      <c r="V313" s="27" t="s">
        <v>216</v>
      </c>
      <c r="W313" s="63" t="s">
        <v>216</v>
      </c>
      <c r="X313" s="23" t="s">
        <v>236</v>
      </c>
      <c r="Y313" s="26">
        <v>10688</v>
      </c>
      <c r="Z313" s="27" t="s">
        <v>216</v>
      </c>
    </row>
    <row r="314" spans="1:38" ht="15.75" x14ac:dyDescent="0.25">
      <c r="A314" s="12"/>
      <c r="B314" s="59"/>
      <c r="C314" s="59"/>
      <c r="D314" s="59"/>
      <c r="E314" s="59"/>
      <c r="F314" s="59"/>
      <c r="G314" s="59"/>
      <c r="H314" s="59"/>
      <c r="I314" s="59"/>
      <c r="J314" s="59"/>
      <c r="K314" s="59"/>
      <c r="L314" s="59"/>
      <c r="M314" s="59"/>
      <c r="N314" s="59"/>
      <c r="O314" s="59"/>
      <c r="P314" s="59"/>
      <c r="Q314" s="59"/>
      <c r="R314" s="59"/>
      <c r="S314" s="59"/>
      <c r="T314" s="59"/>
      <c r="U314" s="59"/>
      <c r="V314" s="59"/>
      <c r="W314" s="59"/>
      <c r="X314" s="59"/>
      <c r="Y314" s="59"/>
      <c r="Z314" s="59"/>
      <c r="AA314" s="59"/>
      <c r="AB314" s="59"/>
      <c r="AC314" s="59"/>
      <c r="AD314" s="59"/>
      <c r="AE314" s="59"/>
      <c r="AF314" s="59"/>
      <c r="AG314" s="59"/>
      <c r="AH314" s="59"/>
      <c r="AI314" s="59"/>
      <c r="AJ314" s="59"/>
      <c r="AK314" s="59"/>
      <c r="AL314" s="59"/>
    </row>
    <row r="315" spans="1:38" ht="25.5" x14ac:dyDescent="0.25">
      <c r="A315" s="12"/>
      <c r="B315" s="91" t="s">
        <v>606</v>
      </c>
      <c r="C315" s="91" t="s">
        <v>607</v>
      </c>
    </row>
    <row r="316" spans="1:38" x14ac:dyDescent="0.25">
      <c r="A316" s="12"/>
      <c r="B316" s="49" t="s">
        <v>612</v>
      </c>
      <c r="C316" s="49"/>
      <c r="D316" s="49"/>
      <c r="E316" s="49"/>
      <c r="F316" s="49"/>
      <c r="G316" s="49"/>
      <c r="H316" s="49"/>
      <c r="I316" s="49"/>
      <c r="J316" s="49"/>
      <c r="K316" s="49"/>
      <c r="L316" s="49"/>
      <c r="M316" s="49"/>
      <c r="N316" s="49"/>
      <c r="O316" s="49"/>
      <c r="P316" s="49"/>
      <c r="Q316" s="49"/>
      <c r="R316" s="49"/>
      <c r="S316" s="49"/>
      <c r="T316" s="49"/>
      <c r="U316" s="49"/>
      <c r="V316" s="49"/>
      <c r="W316" s="49"/>
      <c r="X316" s="49"/>
      <c r="Y316" s="49"/>
      <c r="Z316" s="49"/>
      <c r="AA316" s="49"/>
      <c r="AB316" s="49"/>
      <c r="AC316" s="49"/>
      <c r="AD316" s="49"/>
      <c r="AE316" s="49"/>
      <c r="AF316" s="49"/>
      <c r="AG316" s="49"/>
      <c r="AH316" s="49"/>
      <c r="AI316" s="49"/>
      <c r="AJ316" s="49"/>
      <c r="AK316" s="49"/>
      <c r="AL316" s="49"/>
    </row>
    <row r="317" spans="1:38" ht="15.75" x14ac:dyDescent="0.25">
      <c r="A317" s="12"/>
      <c r="B317" s="59"/>
      <c r="C317" s="59"/>
      <c r="D317" s="59"/>
      <c r="E317" s="59"/>
      <c r="F317" s="59"/>
      <c r="G317" s="59"/>
      <c r="H317" s="59"/>
      <c r="I317" s="59"/>
      <c r="J317" s="59"/>
      <c r="K317" s="59"/>
      <c r="L317" s="59"/>
      <c r="M317" s="59"/>
      <c r="N317" s="59"/>
      <c r="O317" s="59"/>
      <c r="P317" s="59"/>
      <c r="Q317" s="59"/>
      <c r="R317" s="59"/>
      <c r="S317" s="59"/>
      <c r="T317" s="59"/>
      <c r="U317" s="59"/>
      <c r="V317" s="59"/>
      <c r="W317" s="59"/>
      <c r="X317" s="59"/>
      <c r="Y317" s="59"/>
      <c r="Z317" s="59"/>
      <c r="AA317" s="59"/>
      <c r="AB317" s="59"/>
      <c r="AC317" s="59"/>
      <c r="AD317" s="59"/>
      <c r="AE317" s="59"/>
      <c r="AF317" s="59"/>
      <c r="AG317" s="59"/>
      <c r="AH317" s="59"/>
      <c r="AI317" s="59"/>
      <c r="AJ317" s="59"/>
      <c r="AK317" s="59"/>
      <c r="AL317" s="59"/>
    </row>
    <row r="318" spans="1:38" x14ac:dyDescent="0.25">
      <c r="A318" s="12"/>
      <c r="B318" s="14"/>
      <c r="C318" s="14"/>
      <c r="D318" s="14"/>
      <c r="E318" s="14"/>
      <c r="F318" s="14"/>
      <c r="G318" s="14"/>
      <c r="H318" s="14"/>
      <c r="I318" s="14"/>
      <c r="J318" s="14"/>
      <c r="K318" s="14"/>
      <c r="L318" s="14"/>
      <c r="M318" s="14"/>
      <c r="N318" s="14"/>
      <c r="O318" s="14"/>
      <c r="P318" s="14"/>
      <c r="Q318" s="14"/>
      <c r="R318" s="14"/>
      <c r="S318" s="14"/>
      <c r="T318" s="14"/>
      <c r="U318" s="14"/>
      <c r="V318" s="14"/>
      <c r="W318" s="14"/>
      <c r="X318" s="14"/>
      <c r="Y318" s="14"/>
      <c r="Z318" s="14"/>
    </row>
    <row r="319" spans="1:38" x14ac:dyDescent="0.25">
      <c r="A319" s="12"/>
      <c r="B319" s="52" t="s">
        <v>586</v>
      </c>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32"/>
    </row>
    <row r="320" spans="1:38" x14ac:dyDescent="0.25">
      <c r="A320" s="12"/>
      <c r="B320" s="52" t="s">
        <v>613</v>
      </c>
      <c r="C320" s="52"/>
      <c r="D320" s="52"/>
      <c r="E320" s="52"/>
      <c r="F320" s="52"/>
      <c r="G320" s="52"/>
      <c r="H320" s="52"/>
      <c r="I320" s="52"/>
      <c r="J320" s="52"/>
      <c r="K320" s="52"/>
      <c r="L320" s="52"/>
      <c r="M320" s="52"/>
      <c r="N320" s="52"/>
      <c r="O320" s="52"/>
      <c r="P320" s="52"/>
      <c r="Q320" s="52"/>
      <c r="R320" s="52"/>
      <c r="S320" s="52"/>
      <c r="T320" s="52"/>
      <c r="U320" s="52"/>
      <c r="V320" s="52"/>
      <c r="W320" s="52"/>
      <c r="X320" s="52"/>
      <c r="Y320" s="52"/>
      <c r="Z320" s="32"/>
    </row>
    <row r="321" spans="1:26" x14ac:dyDescent="0.25">
      <c r="A321" s="12"/>
      <c r="B321" s="32"/>
      <c r="C321" s="32" t="s">
        <v>216</v>
      </c>
      <c r="D321" s="72" t="s">
        <v>614</v>
      </c>
      <c r="E321" s="72"/>
      <c r="F321" s="72"/>
      <c r="G321" s="72"/>
      <c r="H321" s="72"/>
      <c r="I321" s="72"/>
      <c r="J321" s="72"/>
      <c r="K321" s="72"/>
      <c r="L321" s="72"/>
      <c r="M321" s="72"/>
      <c r="N321" s="32"/>
      <c r="O321" s="32" t="s">
        <v>216</v>
      </c>
      <c r="P321" s="72" t="s">
        <v>616</v>
      </c>
      <c r="Q321" s="72"/>
      <c r="R321" s="72"/>
      <c r="S321" s="72"/>
      <c r="T321" s="72"/>
      <c r="U321" s="72"/>
      <c r="V321" s="72"/>
      <c r="W321" s="72"/>
      <c r="X321" s="72"/>
      <c r="Y321" s="72"/>
      <c r="Z321" s="32"/>
    </row>
    <row r="322" spans="1:26" ht="15.75" thickBot="1" x14ac:dyDescent="0.3">
      <c r="A322" s="12"/>
      <c r="B322" s="32"/>
      <c r="C322" s="32"/>
      <c r="D322" s="74" t="s">
        <v>615</v>
      </c>
      <c r="E322" s="74"/>
      <c r="F322" s="74"/>
      <c r="G322" s="74"/>
      <c r="H322" s="74"/>
      <c r="I322" s="74"/>
      <c r="J322" s="74"/>
      <c r="K322" s="74"/>
      <c r="L322" s="74"/>
      <c r="M322" s="74"/>
      <c r="N322" s="32"/>
      <c r="O322" s="32"/>
      <c r="P322" s="74" t="s">
        <v>617</v>
      </c>
      <c r="Q322" s="74"/>
      <c r="R322" s="74"/>
      <c r="S322" s="74"/>
      <c r="T322" s="74"/>
      <c r="U322" s="74"/>
      <c r="V322" s="74"/>
      <c r="W322" s="74"/>
      <c r="X322" s="74"/>
      <c r="Y322" s="74"/>
      <c r="Z322" s="32"/>
    </row>
    <row r="323" spans="1:26" x14ac:dyDescent="0.25">
      <c r="A323" s="12"/>
      <c r="B323" s="52" t="s">
        <v>590</v>
      </c>
      <c r="C323" s="32" t="s">
        <v>216</v>
      </c>
      <c r="D323" s="73" t="s">
        <v>591</v>
      </c>
      <c r="E323" s="73"/>
      <c r="F323" s="37"/>
      <c r="G323" s="37" t="s">
        <v>216</v>
      </c>
      <c r="H323" s="73" t="s">
        <v>592</v>
      </c>
      <c r="I323" s="73"/>
      <c r="J323" s="37"/>
      <c r="K323" s="37" t="s">
        <v>216</v>
      </c>
      <c r="L323" s="73" t="s">
        <v>594</v>
      </c>
      <c r="M323" s="73"/>
      <c r="N323" s="32"/>
      <c r="O323" s="32" t="s">
        <v>216</v>
      </c>
      <c r="P323" s="73" t="s">
        <v>591</v>
      </c>
      <c r="Q323" s="73"/>
      <c r="R323" s="37"/>
      <c r="S323" s="37" t="s">
        <v>216</v>
      </c>
      <c r="T323" s="73" t="s">
        <v>592</v>
      </c>
      <c r="U323" s="73"/>
      <c r="V323" s="37"/>
      <c r="W323" s="37" t="s">
        <v>216</v>
      </c>
      <c r="X323" s="73" t="s">
        <v>594</v>
      </c>
      <c r="Y323" s="73"/>
      <c r="Z323" s="32"/>
    </row>
    <row r="324" spans="1:26" ht="15.75" thickBot="1" x14ac:dyDescent="0.3">
      <c r="A324" s="12"/>
      <c r="B324" s="52"/>
      <c r="C324" s="32"/>
      <c r="D324" s="74" t="s">
        <v>452</v>
      </c>
      <c r="E324" s="74"/>
      <c r="F324" s="32"/>
      <c r="G324" s="32"/>
      <c r="H324" s="74" t="s">
        <v>593</v>
      </c>
      <c r="I324" s="74"/>
      <c r="J324" s="32"/>
      <c r="K324" s="32"/>
      <c r="L324" s="90">
        <v>41547</v>
      </c>
      <c r="M324" s="90"/>
      <c r="N324" s="32"/>
      <c r="O324" s="32"/>
      <c r="P324" s="74" t="s">
        <v>452</v>
      </c>
      <c r="Q324" s="74"/>
      <c r="R324" s="32"/>
      <c r="S324" s="32"/>
      <c r="T324" s="74" t="s">
        <v>593</v>
      </c>
      <c r="U324" s="74"/>
      <c r="V324" s="32"/>
      <c r="W324" s="32"/>
      <c r="X324" s="90">
        <v>41547</v>
      </c>
      <c r="Y324" s="90"/>
      <c r="Z324" s="32"/>
    </row>
    <row r="325" spans="1:26" x14ac:dyDescent="0.25">
      <c r="A325" s="12"/>
      <c r="B325" s="53" t="s">
        <v>457</v>
      </c>
      <c r="C325" s="23" t="s">
        <v>216</v>
      </c>
      <c r="D325" s="23"/>
      <c r="E325" s="28" t="s">
        <v>237</v>
      </c>
      <c r="F325" s="27" t="s">
        <v>216</v>
      </c>
      <c r="G325" s="23" t="s">
        <v>216</v>
      </c>
      <c r="H325" s="23" t="s">
        <v>236</v>
      </c>
      <c r="I325" s="28" t="s">
        <v>237</v>
      </c>
      <c r="J325" s="27" t="s">
        <v>216</v>
      </c>
      <c r="K325" s="23" t="s">
        <v>216</v>
      </c>
      <c r="L325" s="23" t="s">
        <v>236</v>
      </c>
      <c r="M325" s="28" t="s">
        <v>237</v>
      </c>
      <c r="N325" s="27" t="s">
        <v>216</v>
      </c>
      <c r="O325" s="23" t="s">
        <v>216</v>
      </c>
      <c r="P325" s="23"/>
      <c r="Q325" s="28" t="s">
        <v>237</v>
      </c>
      <c r="R325" s="27" t="s">
        <v>216</v>
      </c>
      <c r="S325" s="23" t="s">
        <v>216</v>
      </c>
      <c r="T325" s="23" t="s">
        <v>236</v>
      </c>
      <c r="U325" s="28" t="s">
        <v>237</v>
      </c>
      <c r="V325" s="27" t="s">
        <v>216</v>
      </c>
      <c r="W325" s="23" t="s">
        <v>216</v>
      </c>
      <c r="X325" s="23" t="s">
        <v>236</v>
      </c>
      <c r="Y325" s="28" t="s">
        <v>237</v>
      </c>
      <c r="Z325" s="27" t="s">
        <v>216</v>
      </c>
    </row>
    <row r="326" spans="1:26" x14ac:dyDescent="0.25">
      <c r="A326" s="12"/>
      <c r="B326" s="81" t="s">
        <v>458</v>
      </c>
      <c r="C326" s="14" t="s">
        <v>216</v>
      </c>
      <c r="D326" s="14"/>
      <c r="E326" s="14"/>
      <c r="F326" s="14"/>
      <c r="G326" s="14" t="s">
        <v>216</v>
      </c>
      <c r="H326" s="14"/>
      <c r="I326" s="14"/>
      <c r="J326" s="14"/>
      <c r="K326" s="14" t="s">
        <v>216</v>
      </c>
      <c r="L326" s="14"/>
      <c r="M326" s="14"/>
      <c r="N326" s="14"/>
      <c r="O326" s="14" t="s">
        <v>216</v>
      </c>
      <c r="P326" s="14"/>
      <c r="Q326" s="14"/>
      <c r="R326" s="14"/>
      <c r="S326" s="14" t="s">
        <v>216</v>
      </c>
      <c r="T326" s="14"/>
      <c r="U326" s="14"/>
      <c r="V326" s="14"/>
      <c r="W326" s="14" t="s">
        <v>216</v>
      </c>
      <c r="X326" s="14"/>
      <c r="Y326" s="14"/>
      <c r="Z326" s="14"/>
    </row>
    <row r="327" spans="1:26" x14ac:dyDescent="0.25">
      <c r="A327" s="12"/>
      <c r="B327" s="25" t="s">
        <v>595</v>
      </c>
      <c r="C327" s="23" t="s">
        <v>216</v>
      </c>
      <c r="D327" s="23"/>
      <c r="E327" s="28" t="s">
        <v>237</v>
      </c>
      <c r="F327" s="27" t="s">
        <v>216</v>
      </c>
      <c r="G327" s="23" t="s">
        <v>216</v>
      </c>
      <c r="H327" s="23"/>
      <c r="I327" s="28" t="s">
        <v>237</v>
      </c>
      <c r="J327" s="27" t="s">
        <v>216</v>
      </c>
      <c r="K327" s="23" t="s">
        <v>216</v>
      </c>
      <c r="L327" s="23"/>
      <c r="M327" s="28" t="s">
        <v>237</v>
      </c>
      <c r="N327" s="27" t="s">
        <v>216</v>
      </c>
      <c r="O327" s="23" t="s">
        <v>216</v>
      </c>
      <c r="P327" s="23"/>
      <c r="Q327" s="28" t="s">
        <v>237</v>
      </c>
      <c r="R327" s="27" t="s">
        <v>216</v>
      </c>
      <c r="S327" s="23" t="s">
        <v>216</v>
      </c>
      <c r="T327" s="23"/>
      <c r="U327" s="28" t="s">
        <v>237</v>
      </c>
      <c r="V327" s="27" t="s">
        <v>216</v>
      </c>
      <c r="W327" s="23" t="s">
        <v>216</v>
      </c>
      <c r="X327" s="23"/>
      <c r="Y327" s="28" t="s">
        <v>237</v>
      </c>
      <c r="Z327" s="27" t="s">
        <v>216</v>
      </c>
    </row>
    <row r="328" spans="1:26" ht="15.75" thickBot="1" x14ac:dyDescent="0.3">
      <c r="A328" s="12"/>
      <c r="B328" s="29" t="s">
        <v>460</v>
      </c>
      <c r="C328" s="14" t="s">
        <v>216</v>
      </c>
      <c r="D328" s="14"/>
      <c r="E328" s="31" t="s">
        <v>237</v>
      </c>
      <c r="F328" s="16" t="s">
        <v>216</v>
      </c>
      <c r="G328" s="14" t="s">
        <v>216</v>
      </c>
      <c r="H328" s="14"/>
      <c r="I328" s="31" t="s">
        <v>237</v>
      </c>
      <c r="J328" s="16" t="s">
        <v>216</v>
      </c>
      <c r="K328" s="14" t="s">
        <v>216</v>
      </c>
      <c r="L328" s="14"/>
      <c r="M328" s="31" t="s">
        <v>237</v>
      </c>
      <c r="N328" s="16" t="s">
        <v>216</v>
      </c>
      <c r="O328" s="14" t="s">
        <v>216</v>
      </c>
      <c r="P328" s="14"/>
      <c r="Q328" s="31" t="s">
        <v>237</v>
      </c>
      <c r="R328" s="16" t="s">
        <v>216</v>
      </c>
      <c r="S328" s="14" t="s">
        <v>216</v>
      </c>
      <c r="T328" s="14"/>
      <c r="U328" s="31" t="s">
        <v>237</v>
      </c>
      <c r="V328" s="16" t="s">
        <v>216</v>
      </c>
      <c r="W328" s="14" t="s">
        <v>216</v>
      </c>
      <c r="X328" s="14"/>
      <c r="Y328" s="31" t="s">
        <v>237</v>
      </c>
      <c r="Z328" s="16" t="s">
        <v>216</v>
      </c>
    </row>
    <row r="329" spans="1:26" x14ac:dyDescent="0.25">
      <c r="A329" s="12"/>
      <c r="B329" s="61"/>
      <c r="C329" s="61" t="s">
        <v>216</v>
      </c>
      <c r="D329" s="62"/>
      <c r="E329" s="62"/>
      <c r="F329" s="61"/>
      <c r="G329" s="61" t="s">
        <v>216</v>
      </c>
      <c r="H329" s="62"/>
      <c r="I329" s="62"/>
      <c r="J329" s="61"/>
      <c r="K329" s="61" t="s">
        <v>216</v>
      </c>
      <c r="L329" s="62"/>
      <c r="M329" s="62"/>
      <c r="N329" s="61"/>
      <c r="O329" s="61" t="s">
        <v>216</v>
      </c>
      <c r="P329" s="62"/>
      <c r="Q329" s="62"/>
      <c r="R329" s="61"/>
      <c r="S329" s="61" t="s">
        <v>216</v>
      </c>
      <c r="T329" s="62"/>
      <c r="U329" s="62"/>
      <c r="V329" s="61"/>
      <c r="W329" s="61" t="s">
        <v>216</v>
      </c>
      <c r="X329" s="62"/>
      <c r="Y329" s="62"/>
      <c r="Z329" s="61"/>
    </row>
    <row r="330" spans="1:26" ht="25.5" x14ac:dyDescent="0.25">
      <c r="A330" s="12"/>
      <c r="B330" s="76" t="s">
        <v>596</v>
      </c>
      <c r="C330" s="63" t="s">
        <v>216</v>
      </c>
      <c r="D330" s="23"/>
      <c r="E330" s="28" t="s">
        <v>237</v>
      </c>
      <c r="F330" s="27" t="s">
        <v>216</v>
      </c>
      <c r="G330" s="63" t="s">
        <v>216</v>
      </c>
      <c r="H330" s="23" t="s">
        <v>236</v>
      </c>
      <c r="I330" s="28" t="s">
        <v>237</v>
      </c>
      <c r="J330" s="27" t="s">
        <v>216</v>
      </c>
      <c r="K330" s="63" t="s">
        <v>216</v>
      </c>
      <c r="L330" s="23" t="s">
        <v>236</v>
      </c>
      <c r="M330" s="28" t="s">
        <v>237</v>
      </c>
      <c r="N330" s="27" t="s">
        <v>216</v>
      </c>
      <c r="O330" s="63" t="s">
        <v>216</v>
      </c>
      <c r="P330" s="23"/>
      <c r="Q330" s="28" t="s">
        <v>237</v>
      </c>
      <c r="R330" s="27" t="s">
        <v>216</v>
      </c>
      <c r="S330" s="63" t="s">
        <v>216</v>
      </c>
      <c r="T330" s="23" t="s">
        <v>236</v>
      </c>
      <c r="U330" s="28" t="s">
        <v>237</v>
      </c>
      <c r="V330" s="27" t="s">
        <v>216</v>
      </c>
      <c r="W330" s="63" t="s">
        <v>216</v>
      </c>
      <c r="X330" s="23" t="s">
        <v>236</v>
      </c>
      <c r="Y330" s="28" t="s">
        <v>237</v>
      </c>
      <c r="Z330" s="27" t="s">
        <v>216</v>
      </c>
    </row>
    <row r="331" spans="1:26" x14ac:dyDescent="0.25">
      <c r="A331" s="12"/>
      <c r="B331" s="81" t="s">
        <v>484</v>
      </c>
      <c r="C331" s="18" t="s">
        <v>216</v>
      </c>
      <c r="D331" s="14"/>
      <c r="E331" s="31" t="s">
        <v>237</v>
      </c>
      <c r="F331" s="16" t="s">
        <v>216</v>
      </c>
      <c r="G331" s="18" t="s">
        <v>216</v>
      </c>
      <c r="H331" s="14"/>
      <c r="I331" s="31" t="s">
        <v>237</v>
      </c>
      <c r="J331" s="16" t="s">
        <v>216</v>
      </c>
      <c r="K331" s="18" t="s">
        <v>216</v>
      </c>
      <c r="L331" s="14"/>
      <c r="M331" s="31" t="s">
        <v>237</v>
      </c>
      <c r="N331" s="16" t="s">
        <v>216</v>
      </c>
      <c r="O331" s="18" t="s">
        <v>216</v>
      </c>
      <c r="P331" s="14"/>
      <c r="Q331" s="31" t="s">
        <v>237</v>
      </c>
      <c r="R331" s="16" t="s">
        <v>216</v>
      </c>
      <c r="S331" s="18" t="s">
        <v>216</v>
      </c>
      <c r="T331" s="14"/>
      <c r="U331" s="31" t="s">
        <v>237</v>
      </c>
      <c r="V331" s="16" t="s">
        <v>216</v>
      </c>
      <c r="W331" s="18" t="s">
        <v>216</v>
      </c>
      <c r="X331" s="14"/>
      <c r="Y331" s="31" t="s">
        <v>237</v>
      </c>
      <c r="Z331" s="16" t="s">
        <v>216</v>
      </c>
    </row>
    <row r="332" spans="1:26" x14ac:dyDescent="0.25">
      <c r="A332" s="12"/>
      <c r="B332" s="53" t="s">
        <v>463</v>
      </c>
      <c r="C332" s="63" t="s">
        <v>216</v>
      </c>
      <c r="D332" s="23"/>
      <c r="E332" s="23"/>
      <c r="F332" s="23"/>
      <c r="G332" s="63" t="s">
        <v>216</v>
      </c>
      <c r="H332" s="23"/>
      <c r="I332" s="23"/>
      <c r="J332" s="23"/>
      <c r="K332" s="63" t="s">
        <v>216</v>
      </c>
      <c r="L332" s="23"/>
      <c r="M332" s="23"/>
      <c r="N332" s="23"/>
      <c r="O332" s="63" t="s">
        <v>216</v>
      </c>
      <c r="P332" s="23"/>
      <c r="Q332" s="23"/>
      <c r="R332" s="23"/>
      <c r="S332" s="63" t="s">
        <v>216</v>
      </c>
      <c r="T332" s="23"/>
      <c r="U332" s="23"/>
      <c r="V332" s="23"/>
      <c r="W332" s="63" t="s">
        <v>216</v>
      </c>
      <c r="X332" s="23"/>
      <c r="Y332" s="23"/>
      <c r="Z332" s="23"/>
    </row>
    <row r="333" spans="1:26" x14ac:dyDescent="0.25">
      <c r="A333" s="12"/>
      <c r="B333" s="29" t="s">
        <v>464</v>
      </c>
      <c r="C333" s="18" t="s">
        <v>216</v>
      </c>
      <c r="D333" s="14"/>
      <c r="E333" s="31" t="s">
        <v>237</v>
      </c>
      <c r="F333" s="16" t="s">
        <v>216</v>
      </c>
      <c r="G333" s="18" t="s">
        <v>216</v>
      </c>
      <c r="H333" s="14"/>
      <c r="I333" s="31" t="s">
        <v>237</v>
      </c>
      <c r="J333" s="16" t="s">
        <v>216</v>
      </c>
      <c r="K333" s="18" t="s">
        <v>216</v>
      </c>
      <c r="L333" s="14"/>
      <c r="M333" s="31" t="s">
        <v>237</v>
      </c>
      <c r="N333" s="16" t="s">
        <v>216</v>
      </c>
      <c r="O333" s="18" t="s">
        <v>216</v>
      </c>
      <c r="P333" s="14"/>
      <c r="Q333" s="31" t="s">
        <v>237</v>
      </c>
      <c r="R333" s="16" t="s">
        <v>216</v>
      </c>
      <c r="S333" s="18" t="s">
        <v>216</v>
      </c>
      <c r="T333" s="14"/>
      <c r="U333" s="31" t="s">
        <v>237</v>
      </c>
      <c r="V333" s="16" t="s">
        <v>216</v>
      </c>
      <c r="W333" s="18" t="s">
        <v>216</v>
      </c>
      <c r="X333" s="14"/>
      <c r="Y333" s="31" t="s">
        <v>237</v>
      </c>
      <c r="Z333" s="16" t="s">
        <v>216</v>
      </c>
    </row>
    <row r="334" spans="1:26" ht="15.75" thickBot="1" x14ac:dyDescent="0.3">
      <c r="A334" s="12"/>
      <c r="B334" s="25" t="s">
        <v>465</v>
      </c>
      <c r="C334" s="63" t="s">
        <v>216</v>
      </c>
      <c r="D334" s="23"/>
      <c r="E334" s="28" t="s">
        <v>237</v>
      </c>
      <c r="F334" s="27" t="s">
        <v>216</v>
      </c>
      <c r="G334" s="63" t="s">
        <v>216</v>
      </c>
      <c r="H334" s="23"/>
      <c r="I334" s="28" t="s">
        <v>237</v>
      </c>
      <c r="J334" s="27" t="s">
        <v>216</v>
      </c>
      <c r="K334" s="63" t="s">
        <v>216</v>
      </c>
      <c r="L334" s="23"/>
      <c r="M334" s="28" t="s">
        <v>237</v>
      </c>
      <c r="N334" s="27" t="s">
        <v>216</v>
      </c>
      <c r="O334" s="63" t="s">
        <v>216</v>
      </c>
      <c r="P334" s="23"/>
      <c r="Q334" s="28" t="s">
        <v>237</v>
      </c>
      <c r="R334" s="27" t="s">
        <v>216</v>
      </c>
      <c r="S334" s="63" t="s">
        <v>216</v>
      </c>
      <c r="T334" s="23"/>
      <c r="U334" s="28" t="s">
        <v>237</v>
      </c>
      <c r="V334" s="27" t="s">
        <v>216</v>
      </c>
      <c r="W334" s="63" t="s">
        <v>216</v>
      </c>
      <c r="X334" s="23"/>
      <c r="Y334" s="28" t="s">
        <v>237</v>
      </c>
      <c r="Z334" s="27" t="s">
        <v>216</v>
      </c>
    </row>
    <row r="335" spans="1:26" x14ac:dyDescent="0.25">
      <c r="A335" s="12"/>
      <c r="B335" s="61"/>
      <c r="C335" s="61" t="s">
        <v>216</v>
      </c>
      <c r="D335" s="62"/>
      <c r="E335" s="62"/>
      <c r="F335" s="61"/>
      <c r="G335" s="61" t="s">
        <v>216</v>
      </c>
      <c r="H335" s="62"/>
      <c r="I335" s="62"/>
      <c r="J335" s="61"/>
      <c r="K335" s="61" t="s">
        <v>216</v>
      </c>
      <c r="L335" s="62"/>
      <c r="M335" s="62"/>
      <c r="N335" s="61"/>
      <c r="O335" s="61" t="s">
        <v>216</v>
      </c>
      <c r="P335" s="62"/>
      <c r="Q335" s="62"/>
      <c r="R335" s="61"/>
      <c r="S335" s="61" t="s">
        <v>216</v>
      </c>
      <c r="T335" s="62"/>
      <c r="U335" s="62"/>
      <c r="V335" s="61"/>
      <c r="W335" s="61" t="s">
        <v>216</v>
      </c>
      <c r="X335" s="62"/>
      <c r="Y335" s="62"/>
      <c r="Z335" s="61"/>
    </row>
    <row r="336" spans="1:26" ht="25.5" x14ac:dyDescent="0.25">
      <c r="A336" s="12"/>
      <c r="B336" s="77" t="s">
        <v>597</v>
      </c>
      <c r="C336" s="18" t="s">
        <v>216</v>
      </c>
      <c r="D336" s="14"/>
      <c r="E336" s="31" t="s">
        <v>237</v>
      </c>
      <c r="F336" s="16" t="s">
        <v>216</v>
      </c>
      <c r="G336" s="18" t="s">
        <v>216</v>
      </c>
      <c r="H336" s="14" t="s">
        <v>236</v>
      </c>
      <c r="I336" s="31" t="s">
        <v>237</v>
      </c>
      <c r="J336" s="16" t="s">
        <v>216</v>
      </c>
      <c r="K336" s="18" t="s">
        <v>216</v>
      </c>
      <c r="L336" s="14" t="s">
        <v>236</v>
      </c>
      <c r="M336" s="31" t="s">
        <v>237</v>
      </c>
      <c r="N336" s="16" t="s">
        <v>216</v>
      </c>
      <c r="O336" s="18" t="s">
        <v>216</v>
      </c>
      <c r="P336" s="14"/>
      <c r="Q336" s="31" t="s">
        <v>237</v>
      </c>
      <c r="R336" s="16" t="s">
        <v>216</v>
      </c>
      <c r="S336" s="18" t="s">
        <v>216</v>
      </c>
      <c r="T336" s="14" t="s">
        <v>236</v>
      </c>
      <c r="U336" s="31" t="s">
        <v>237</v>
      </c>
      <c r="V336" s="16" t="s">
        <v>216</v>
      </c>
      <c r="W336" s="18" t="s">
        <v>216</v>
      </c>
      <c r="X336" s="14" t="s">
        <v>236</v>
      </c>
      <c r="Y336" s="31" t="s">
        <v>237</v>
      </c>
      <c r="Z336" s="16" t="s">
        <v>216</v>
      </c>
    </row>
    <row r="337" spans="1:38" x14ac:dyDescent="0.25">
      <c r="A337" s="12"/>
      <c r="B337" s="53" t="s">
        <v>467</v>
      </c>
      <c r="C337" s="63" t="s">
        <v>216</v>
      </c>
      <c r="D337" s="23"/>
      <c r="E337" s="23"/>
      <c r="F337" s="23"/>
      <c r="G337" s="63" t="s">
        <v>216</v>
      </c>
      <c r="H337" s="23"/>
      <c r="I337" s="23"/>
      <c r="J337" s="23"/>
      <c r="K337" s="63" t="s">
        <v>216</v>
      </c>
      <c r="L337" s="23"/>
      <c r="M337" s="23"/>
      <c r="N337" s="23"/>
      <c r="O337" s="63" t="s">
        <v>216</v>
      </c>
      <c r="P337" s="23"/>
      <c r="Q337" s="23"/>
      <c r="R337" s="23"/>
      <c r="S337" s="63" t="s">
        <v>216</v>
      </c>
      <c r="T337" s="23"/>
      <c r="U337" s="23"/>
      <c r="V337" s="23"/>
      <c r="W337" s="63" t="s">
        <v>216</v>
      </c>
      <c r="X337" s="23"/>
      <c r="Y337" s="23"/>
      <c r="Z337" s="23"/>
    </row>
    <row r="338" spans="1:38" x14ac:dyDescent="0.25">
      <c r="A338" s="12"/>
      <c r="B338" s="29" t="s">
        <v>468</v>
      </c>
      <c r="C338" s="18" t="s">
        <v>216</v>
      </c>
      <c r="D338" s="14"/>
      <c r="E338" s="31" t="s">
        <v>237</v>
      </c>
      <c r="F338" s="16" t="s">
        <v>216</v>
      </c>
      <c r="G338" s="18" t="s">
        <v>216</v>
      </c>
      <c r="H338" s="14"/>
      <c r="I338" s="31" t="s">
        <v>237</v>
      </c>
      <c r="J338" s="16" t="s">
        <v>216</v>
      </c>
      <c r="K338" s="18" t="s">
        <v>216</v>
      </c>
      <c r="L338" s="14"/>
      <c r="M338" s="31" t="s">
        <v>237</v>
      </c>
      <c r="N338" s="16" t="s">
        <v>216</v>
      </c>
      <c r="O338" s="18" t="s">
        <v>216</v>
      </c>
      <c r="P338" s="14"/>
      <c r="Q338" s="31" t="s">
        <v>237</v>
      </c>
      <c r="R338" s="16" t="s">
        <v>216</v>
      </c>
      <c r="S338" s="18" t="s">
        <v>216</v>
      </c>
      <c r="T338" s="14"/>
      <c r="U338" s="31" t="s">
        <v>237</v>
      </c>
      <c r="V338" s="16" t="s">
        <v>216</v>
      </c>
      <c r="W338" s="18" t="s">
        <v>216</v>
      </c>
      <c r="X338" s="14"/>
      <c r="Y338" s="31" t="s">
        <v>237</v>
      </c>
      <c r="Z338" s="16" t="s">
        <v>216</v>
      </c>
    </row>
    <row r="339" spans="1:38" ht="15.75" thickBot="1" x14ac:dyDescent="0.3">
      <c r="A339" s="12"/>
      <c r="B339" s="25" t="s">
        <v>457</v>
      </c>
      <c r="C339" s="63" t="s">
        <v>216</v>
      </c>
      <c r="D339" s="23"/>
      <c r="E339" s="28" t="s">
        <v>237</v>
      </c>
      <c r="F339" s="27" t="s">
        <v>216</v>
      </c>
      <c r="G339" s="63" t="s">
        <v>216</v>
      </c>
      <c r="H339" s="23"/>
      <c r="I339" s="28" t="s">
        <v>237</v>
      </c>
      <c r="J339" s="27" t="s">
        <v>216</v>
      </c>
      <c r="K339" s="63" t="s">
        <v>216</v>
      </c>
      <c r="L339" s="23"/>
      <c r="M339" s="28" t="s">
        <v>237</v>
      </c>
      <c r="N339" s="27" t="s">
        <v>216</v>
      </c>
      <c r="O339" s="63" t="s">
        <v>216</v>
      </c>
      <c r="P339" s="23"/>
      <c r="Q339" s="28" t="s">
        <v>237</v>
      </c>
      <c r="R339" s="27" t="s">
        <v>216</v>
      </c>
      <c r="S339" s="63" t="s">
        <v>216</v>
      </c>
      <c r="T339" s="23"/>
      <c r="U339" s="28" t="s">
        <v>237</v>
      </c>
      <c r="V339" s="27" t="s">
        <v>216</v>
      </c>
      <c r="W339" s="63" t="s">
        <v>216</v>
      </c>
      <c r="X339" s="23"/>
      <c r="Y339" s="28" t="s">
        <v>237</v>
      </c>
      <c r="Z339" s="27" t="s">
        <v>216</v>
      </c>
    </row>
    <row r="340" spans="1:38" x14ac:dyDescent="0.25">
      <c r="A340" s="12"/>
      <c r="B340" s="61"/>
      <c r="C340" s="61" t="s">
        <v>216</v>
      </c>
      <c r="D340" s="62"/>
      <c r="E340" s="62"/>
      <c r="F340" s="61"/>
      <c r="G340" s="61" t="s">
        <v>216</v>
      </c>
      <c r="H340" s="62"/>
      <c r="I340" s="62"/>
      <c r="J340" s="61"/>
      <c r="K340" s="61" t="s">
        <v>216</v>
      </c>
      <c r="L340" s="62"/>
      <c r="M340" s="62"/>
      <c r="N340" s="61"/>
      <c r="O340" s="61" t="s">
        <v>216</v>
      </c>
      <c r="P340" s="62"/>
      <c r="Q340" s="62"/>
      <c r="R340" s="61"/>
      <c r="S340" s="61" t="s">
        <v>216</v>
      </c>
      <c r="T340" s="62"/>
      <c r="U340" s="62"/>
      <c r="V340" s="61"/>
      <c r="W340" s="61" t="s">
        <v>216</v>
      </c>
      <c r="X340" s="62"/>
      <c r="Y340" s="62"/>
      <c r="Z340" s="61"/>
    </row>
    <row r="341" spans="1:38" x14ac:dyDescent="0.25">
      <c r="A341" s="12"/>
      <c r="B341" s="77" t="s">
        <v>598</v>
      </c>
      <c r="C341" s="18" t="s">
        <v>216</v>
      </c>
      <c r="D341" s="14"/>
      <c r="E341" s="31" t="s">
        <v>237</v>
      </c>
      <c r="F341" s="16" t="s">
        <v>216</v>
      </c>
      <c r="G341" s="18" t="s">
        <v>216</v>
      </c>
      <c r="H341" s="14" t="s">
        <v>236</v>
      </c>
      <c r="I341" s="31" t="s">
        <v>237</v>
      </c>
      <c r="J341" s="16" t="s">
        <v>216</v>
      </c>
      <c r="K341" s="18" t="s">
        <v>216</v>
      </c>
      <c r="L341" s="14" t="s">
        <v>236</v>
      </c>
      <c r="M341" s="31" t="s">
        <v>237</v>
      </c>
      <c r="N341" s="16" t="s">
        <v>216</v>
      </c>
      <c r="O341" s="18" t="s">
        <v>216</v>
      </c>
      <c r="P341" s="14"/>
      <c r="Q341" s="31" t="s">
        <v>237</v>
      </c>
      <c r="R341" s="16" t="s">
        <v>216</v>
      </c>
      <c r="S341" s="18" t="s">
        <v>216</v>
      </c>
      <c r="T341" s="14" t="s">
        <v>236</v>
      </c>
      <c r="U341" s="31" t="s">
        <v>237</v>
      </c>
      <c r="V341" s="16" t="s">
        <v>216</v>
      </c>
      <c r="W341" s="18" t="s">
        <v>216</v>
      </c>
      <c r="X341" s="14" t="s">
        <v>236</v>
      </c>
      <c r="Y341" s="31" t="s">
        <v>237</v>
      </c>
      <c r="Z341" s="16" t="s">
        <v>216</v>
      </c>
    </row>
    <row r="342" spans="1:38" x14ac:dyDescent="0.25">
      <c r="A342" s="12"/>
      <c r="B342" s="53" t="s">
        <v>470</v>
      </c>
      <c r="C342" s="63" t="s">
        <v>216</v>
      </c>
      <c r="D342" s="23"/>
      <c r="E342" s="28" t="s">
        <v>237</v>
      </c>
      <c r="F342" s="27" t="s">
        <v>216</v>
      </c>
      <c r="G342" s="63" t="s">
        <v>216</v>
      </c>
      <c r="H342" s="23"/>
      <c r="I342" s="28" t="s">
        <v>237</v>
      </c>
      <c r="J342" s="27" t="s">
        <v>216</v>
      </c>
      <c r="K342" s="63" t="s">
        <v>216</v>
      </c>
      <c r="L342" s="23"/>
      <c r="M342" s="28" t="s">
        <v>237</v>
      </c>
      <c r="N342" s="27" t="s">
        <v>216</v>
      </c>
      <c r="O342" s="63" t="s">
        <v>216</v>
      </c>
      <c r="P342" s="23"/>
      <c r="Q342" s="28" t="s">
        <v>237</v>
      </c>
      <c r="R342" s="27" t="s">
        <v>216</v>
      </c>
      <c r="S342" s="63" t="s">
        <v>216</v>
      </c>
      <c r="T342" s="23"/>
      <c r="U342" s="28" t="s">
        <v>237</v>
      </c>
      <c r="V342" s="27" t="s">
        <v>216</v>
      </c>
      <c r="W342" s="63" t="s">
        <v>216</v>
      </c>
      <c r="X342" s="23"/>
      <c r="Y342" s="28" t="s">
        <v>237</v>
      </c>
      <c r="Z342" s="27" t="s">
        <v>216</v>
      </c>
    </row>
    <row r="343" spans="1:38" ht="15.75" thickBot="1" x14ac:dyDescent="0.3">
      <c r="A343" s="12"/>
      <c r="B343" s="81" t="s">
        <v>471</v>
      </c>
      <c r="C343" s="18" t="s">
        <v>216</v>
      </c>
      <c r="D343" s="14"/>
      <c r="E343" s="31" t="s">
        <v>237</v>
      </c>
      <c r="F343" s="16" t="s">
        <v>216</v>
      </c>
      <c r="G343" s="18" t="s">
        <v>216</v>
      </c>
      <c r="H343" s="14"/>
      <c r="I343" s="31" t="s">
        <v>237</v>
      </c>
      <c r="J343" s="16" t="s">
        <v>216</v>
      </c>
      <c r="K343" s="18" t="s">
        <v>216</v>
      </c>
      <c r="L343" s="14"/>
      <c r="M343" s="31" t="s">
        <v>237</v>
      </c>
      <c r="N343" s="16" t="s">
        <v>216</v>
      </c>
      <c r="O343" s="18" t="s">
        <v>216</v>
      </c>
      <c r="P343" s="14"/>
      <c r="Q343" s="31" t="s">
        <v>237</v>
      </c>
      <c r="R343" s="16" t="s">
        <v>216</v>
      </c>
      <c r="S343" s="18" t="s">
        <v>216</v>
      </c>
      <c r="T343" s="14"/>
      <c r="U343" s="31" t="s">
        <v>237</v>
      </c>
      <c r="V343" s="16" t="s">
        <v>216</v>
      </c>
      <c r="W343" s="18" t="s">
        <v>216</v>
      </c>
      <c r="X343" s="14"/>
      <c r="Y343" s="31" t="s">
        <v>237</v>
      </c>
      <c r="Z343" s="16" t="s">
        <v>216</v>
      </c>
    </row>
    <row r="344" spans="1:38" x14ac:dyDescent="0.25">
      <c r="A344" s="12"/>
      <c r="B344" s="61"/>
      <c r="C344" s="61" t="s">
        <v>216</v>
      </c>
      <c r="D344" s="62"/>
      <c r="E344" s="62"/>
      <c r="F344" s="61"/>
      <c r="G344" s="61" t="s">
        <v>216</v>
      </c>
      <c r="H344" s="62"/>
      <c r="I344" s="62"/>
      <c r="J344" s="61"/>
      <c r="K344" s="61" t="s">
        <v>216</v>
      </c>
      <c r="L344" s="62"/>
      <c r="M344" s="62"/>
      <c r="N344" s="61"/>
      <c r="O344" s="61" t="s">
        <v>216</v>
      </c>
      <c r="P344" s="62"/>
      <c r="Q344" s="62"/>
      <c r="R344" s="61"/>
      <c r="S344" s="61" t="s">
        <v>216</v>
      </c>
      <c r="T344" s="62"/>
      <c r="U344" s="62"/>
      <c r="V344" s="61"/>
      <c r="W344" s="61" t="s">
        <v>216</v>
      </c>
      <c r="X344" s="62"/>
      <c r="Y344" s="62"/>
      <c r="Z344" s="61"/>
    </row>
    <row r="345" spans="1:38" x14ac:dyDescent="0.25">
      <c r="A345" s="12"/>
      <c r="B345" s="89" t="s">
        <v>472</v>
      </c>
      <c r="C345" s="63" t="s">
        <v>216</v>
      </c>
      <c r="D345" s="23"/>
      <c r="E345" s="28" t="s">
        <v>237</v>
      </c>
      <c r="F345" s="27" t="s">
        <v>216</v>
      </c>
      <c r="G345" s="63" t="s">
        <v>216</v>
      </c>
      <c r="H345" s="23" t="s">
        <v>236</v>
      </c>
      <c r="I345" s="28" t="s">
        <v>237</v>
      </c>
      <c r="J345" s="27" t="s">
        <v>216</v>
      </c>
      <c r="K345" s="63" t="s">
        <v>216</v>
      </c>
      <c r="L345" s="23" t="s">
        <v>236</v>
      </c>
      <c r="M345" s="28" t="s">
        <v>237</v>
      </c>
      <c r="N345" s="27" t="s">
        <v>216</v>
      </c>
      <c r="O345" s="63" t="s">
        <v>216</v>
      </c>
      <c r="P345" s="23"/>
      <c r="Q345" s="28" t="s">
        <v>237</v>
      </c>
      <c r="R345" s="27" t="s">
        <v>216</v>
      </c>
      <c r="S345" s="63" t="s">
        <v>216</v>
      </c>
      <c r="T345" s="23" t="s">
        <v>236</v>
      </c>
      <c r="U345" s="28" t="s">
        <v>237</v>
      </c>
      <c r="V345" s="27" t="s">
        <v>216</v>
      </c>
      <c r="W345" s="63" t="s">
        <v>216</v>
      </c>
      <c r="X345" s="23" t="s">
        <v>236</v>
      </c>
      <c r="Y345" s="28" t="s">
        <v>237</v>
      </c>
      <c r="Z345" s="27" t="s">
        <v>216</v>
      </c>
    </row>
    <row r="346" spans="1:38" ht="15.75" x14ac:dyDescent="0.25">
      <c r="A346" s="12"/>
      <c r="B346" s="59"/>
      <c r="C346" s="59"/>
      <c r="D346" s="59"/>
      <c r="E346" s="59"/>
      <c r="F346" s="59"/>
      <c r="G346" s="59"/>
      <c r="H346" s="59"/>
      <c r="I346" s="59"/>
      <c r="J346" s="59"/>
      <c r="K346" s="59"/>
      <c r="L346" s="59"/>
      <c r="M346" s="59"/>
      <c r="N346" s="59"/>
      <c r="O346" s="59"/>
      <c r="P346" s="59"/>
      <c r="Q346" s="59"/>
      <c r="R346" s="59"/>
      <c r="S346" s="59"/>
      <c r="T346" s="59"/>
      <c r="U346" s="59"/>
      <c r="V346" s="59"/>
      <c r="W346" s="59"/>
      <c r="X346" s="59"/>
      <c r="Y346" s="59"/>
      <c r="Z346" s="59"/>
      <c r="AA346" s="59"/>
      <c r="AB346" s="59"/>
      <c r="AC346" s="59"/>
      <c r="AD346" s="59"/>
      <c r="AE346" s="59"/>
      <c r="AF346" s="59"/>
      <c r="AG346" s="59"/>
      <c r="AH346" s="59"/>
      <c r="AI346" s="59"/>
      <c r="AJ346" s="59"/>
      <c r="AK346" s="59"/>
      <c r="AL346" s="59"/>
    </row>
    <row r="347" spans="1:38" x14ac:dyDescent="0.25">
      <c r="A347" s="12"/>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row>
    <row r="348" spans="1:38" x14ac:dyDescent="0.25">
      <c r="A348" s="12"/>
      <c r="B348" s="52" t="s">
        <v>586</v>
      </c>
      <c r="C348" s="52"/>
      <c r="D348" s="52"/>
      <c r="E348" s="52"/>
      <c r="F348" s="52"/>
      <c r="G348" s="52"/>
      <c r="H348" s="52"/>
      <c r="I348" s="52"/>
      <c r="J348" s="52"/>
      <c r="K348" s="52"/>
      <c r="L348" s="52"/>
      <c r="M348" s="52"/>
      <c r="N348" s="52"/>
      <c r="O348" s="52"/>
      <c r="P348" s="52"/>
      <c r="Q348" s="52"/>
      <c r="R348" s="52"/>
      <c r="S348" s="52"/>
      <c r="T348" s="52"/>
      <c r="U348" s="52"/>
      <c r="V348" s="52"/>
      <c r="W348" s="52"/>
      <c r="X348" s="52"/>
      <c r="Y348" s="52"/>
      <c r="Z348" s="32"/>
    </row>
    <row r="349" spans="1:38" x14ac:dyDescent="0.25">
      <c r="A349" s="12"/>
      <c r="B349" s="52" t="s">
        <v>613</v>
      </c>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32"/>
    </row>
    <row r="350" spans="1:38" x14ac:dyDescent="0.25">
      <c r="A350" s="12"/>
      <c r="B350" s="52" t="s">
        <v>609</v>
      </c>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32"/>
    </row>
    <row r="351" spans="1:38" x14ac:dyDescent="0.25">
      <c r="A351" s="12"/>
      <c r="B351" s="32"/>
      <c r="C351" s="32" t="s">
        <v>216</v>
      </c>
      <c r="D351" s="72" t="s">
        <v>618</v>
      </c>
      <c r="E351" s="72"/>
      <c r="F351" s="72"/>
      <c r="G351" s="72"/>
      <c r="H351" s="72"/>
      <c r="I351" s="72"/>
      <c r="J351" s="72"/>
      <c r="K351" s="72"/>
      <c r="L351" s="72"/>
      <c r="M351" s="72"/>
      <c r="N351" s="32"/>
      <c r="O351" s="32" t="s">
        <v>216</v>
      </c>
      <c r="P351" s="72" t="s">
        <v>616</v>
      </c>
      <c r="Q351" s="72"/>
      <c r="R351" s="72"/>
      <c r="S351" s="72"/>
      <c r="T351" s="72"/>
      <c r="U351" s="72"/>
      <c r="V351" s="72"/>
      <c r="W351" s="72"/>
      <c r="X351" s="72"/>
      <c r="Y351" s="72"/>
      <c r="Z351" s="32"/>
    </row>
    <row r="352" spans="1:38" ht="15.75" thickBot="1" x14ac:dyDescent="0.3">
      <c r="A352" s="12"/>
      <c r="B352" s="32"/>
      <c r="C352" s="32"/>
      <c r="D352" s="74" t="s">
        <v>619</v>
      </c>
      <c r="E352" s="74"/>
      <c r="F352" s="74"/>
      <c r="G352" s="74"/>
      <c r="H352" s="74"/>
      <c r="I352" s="74"/>
      <c r="J352" s="74"/>
      <c r="K352" s="74"/>
      <c r="L352" s="74"/>
      <c r="M352" s="74"/>
      <c r="N352" s="32"/>
      <c r="O352" s="32"/>
      <c r="P352" s="74" t="s">
        <v>620</v>
      </c>
      <c r="Q352" s="74"/>
      <c r="R352" s="74"/>
      <c r="S352" s="74"/>
      <c r="T352" s="74"/>
      <c r="U352" s="74"/>
      <c r="V352" s="74"/>
      <c r="W352" s="74"/>
      <c r="X352" s="74"/>
      <c r="Y352" s="74"/>
      <c r="Z352" s="32"/>
    </row>
    <row r="353" spans="1:26" x14ac:dyDescent="0.25">
      <c r="A353" s="12"/>
      <c r="B353" s="52" t="s">
        <v>590</v>
      </c>
      <c r="C353" s="32" t="s">
        <v>216</v>
      </c>
      <c r="D353" s="73" t="s">
        <v>591</v>
      </c>
      <c r="E353" s="73"/>
      <c r="F353" s="37"/>
      <c r="G353" s="37" t="s">
        <v>216</v>
      </c>
      <c r="H353" s="73" t="s">
        <v>592</v>
      </c>
      <c r="I353" s="73"/>
      <c r="J353" s="37"/>
      <c r="K353" s="37" t="s">
        <v>216</v>
      </c>
      <c r="L353" s="73" t="s">
        <v>592</v>
      </c>
      <c r="M353" s="73"/>
      <c r="N353" s="32"/>
      <c r="O353" s="32" t="s">
        <v>216</v>
      </c>
      <c r="P353" s="73" t="s">
        <v>591</v>
      </c>
      <c r="Q353" s="73"/>
      <c r="R353" s="37"/>
      <c r="S353" s="37" t="s">
        <v>216</v>
      </c>
      <c r="T353" s="73" t="s">
        <v>592</v>
      </c>
      <c r="U353" s="73"/>
      <c r="V353" s="37"/>
      <c r="W353" s="37" t="s">
        <v>216</v>
      </c>
      <c r="X353" s="73" t="s">
        <v>594</v>
      </c>
      <c r="Y353" s="73"/>
      <c r="Z353" s="32"/>
    </row>
    <row r="354" spans="1:26" ht="15.75" thickBot="1" x14ac:dyDescent="0.3">
      <c r="A354" s="12"/>
      <c r="B354" s="52"/>
      <c r="C354" s="32"/>
      <c r="D354" s="74" t="s">
        <v>452</v>
      </c>
      <c r="E354" s="74"/>
      <c r="F354" s="32"/>
      <c r="G354" s="32"/>
      <c r="H354" s="74" t="s">
        <v>593</v>
      </c>
      <c r="I354" s="74"/>
      <c r="J354" s="32"/>
      <c r="K354" s="32"/>
      <c r="L354" s="90">
        <v>41182</v>
      </c>
      <c r="M354" s="90"/>
      <c r="N354" s="32"/>
      <c r="O354" s="32"/>
      <c r="P354" s="74" t="s">
        <v>452</v>
      </c>
      <c r="Q354" s="74"/>
      <c r="R354" s="32"/>
      <c r="S354" s="32"/>
      <c r="T354" s="74" t="s">
        <v>593</v>
      </c>
      <c r="U354" s="74"/>
      <c r="V354" s="32"/>
      <c r="W354" s="32"/>
      <c r="X354" s="90">
        <v>41182</v>
      </c>
      <c r="Y354" s="90"/>
      <c r="Z354" s="32"/>
    </row>
    <row r="355" spans="1:26" x14ac:dyDescent="0.25">
      <c r="A355" s="12"/>
      <c r="B355" s="53" t="s">
        <v>457</v>
      </c>
      <c r="C355" s="23" t="s">
        <v>216</v>
      </c>
      <c r="D355" s="23"/>
      <c r="E355" s="28">
        <v>3</v>
      </c>
      <c r="F355" s="27" t="s">
        <v>216</v>
      </c>
      <c r="G355" s="23" t="s">
        <v>216</v>
      </c>
      <c r="H355" s="23" t="s">
        <v>236</v>
      </c>
      <c r="I355" s="28">
        <v>753</v>
      </c>
      <c r="J355" s="27" t="s">
        <v>216</v>
      </c>
      <c r="K355" s="23" t="s">
        <v>216</v>
      </c>
      <c r="L355" s="23" t="s">
        <v>236</v>
      </c>
      <c r="M355" s="28">
        <v>380</v>
      </c>
      <c r="N355" s="27" t="s">
        <v>216</v>
      </c>
      <c r="O355" s="23" t="s">
        <v>216</v>
      </c>
      <c r="P355" s="23"/>
      <c r="Q355" s="28">
        <v>3</v>
      </c>
      <c r="R355" s="27" t="s">
        <v>216</v>
      </c>
      <c r="S355" s="23" t="s">
        <v>216</v>
      </c>
      <c r="T355" s="23" t="s">
        <v>236</v>
      </c>
      <c r="U355" s="28">
        <v>753</v>
      </c>
      <c r="V355" s="27" t="s">
        <v>216</v>
      </c>
      <c r="W355" s="23" t="s">
        <v>216</v>
      </c>
      <c r="X355" s="23" t="s">
        <v>236</v>
      </c>
      <c r="Y355" s="28">
        <v>380</v>
      </c>
      <c r="Z355" s="27" t="s">
        <v>216</v>
      </c>
    </row>
    <row r="356" spans="1:26" x14ac:dyDescent="0.25">
      <c r="A356" s="12"/>
      <c r="B356" s="81" t="s">
        <v>458</v>
      </c>
      <c r="C356" s="14" t="s">
        <v>216</v>
      </c>
      <c r="D356" s="14"/>
      <c r="E356" s="14"/>
      <c r="F356" s="14"/>
      <c r="G356" s="14" t="s">
        <v>216</v>
      </c>
      <c r="H356" s="14"/>
      <c r="I356" s="14"/>
      <c r="J356" s="14"/>
      <c r="K356" s="14" t="s">
        <v>216</v>
      </c>
      <c r="L356" s="14"/>
      <c r="M356" s="14"/>
      <c r="N356" s="14"/>
      <c r="O356" s="14" t="s">
        <v>216</v>
      </c>
      <c r="P356" s="14"/>
      <c r="Q356" s="14"/>
      <c r="R356" s="14"/>
      <c r="S356" s="14" t="s">
        <v>216</v>
      </c>
      <c r="T356" s="14"/>
      <c r="U356" s="14"/>
      <c r="V356" s="14"/>
      <c r="W356" s="14" t="s">
        <v>216</v>
      </c>
      <c r="X356" s="14"/>
      <c r="Y356" s="14"/>
      <c r="Z356" s="14"/>
    </row>
    <row r="357" spans="1:26" x14ac:dyDescent="0.25">
      <c r="A357" s="12"/>
      <c r="B357" s="25" t="s">
        <v>595</v>
      </c>
      <c r="C357" s="23" t="s">
        <v>216</v>
      </c>
      <c r="D357" s="23"/>
      <c r="E357" s="28" t="s">
        <v>237</v>
      </c>
      <c r="F357" s="27" t="s">
        <v>216</v>
      </c>
      <c r="G357" s="23" t="s">
        <v>216</v>
      </c>
      <c r="H357" s="23"/>
      <c r="I357" s="28" t="s">
        <v>237</v>
      </c>
      <c r="J357" s="27" t="s">
        <v>216</v>
      </c>
      <c r="K357" s="23" t="s">
        <v>216</v>
      </c>
      <c r="L357" s="23"/>
      <c r="M357" s="28" t="s">
        <v>237</v>
      </c>
      <c r="N357" s="27" t="s">
        <v>216</v>
      </c>
      <c r="O357" s="23" t="s">
        <v>216</v>
      </c>
      <c r="P357" s="23"/>
      <c r="Q357" s="28" t="s">
        <v>237</v>
      </c>
      <c r="R357" s="27" t="s">
        <v>216</v>
      </c>
      <c r="S357" s="23" t="s">
        <v>216</v>
      </c>
      <c r="T357" s="23"/>
      <c r="U357" s="28" t="s">
        <v>237</v>
      </c>
      <c r="V357" s="27" t="s">
        <v>216</v>
      </c>
      <c r="W357" s="23" t="s">
        <v>216</v>
      </c>
      <c r="X357" s="23"/>
      <c r="Y357" s="28" t="s">
        <v>237</v>
      </c>
      <c r="Z357" s="27" t="s">
        <v>216</v>
      </c>
    </row>
    <row r="358" spans="1:26" ht="15.75" thickBot="1" x14ac:dyDescent="0.3">
      <c r="A358" s="12"/>
      <c r="B358" s="29" t="s">
        <v>460</v>
      </c>
      <c r="C358" s="14" t="s">
        <v>216</v>
      </c>
      <c r="D358" s="14"/>
      <c r="E358" s="31" t="s">
        <v>237</v>
      </c>
      <c r="F358" s="16" t="s">
        <v>216</v>
      </c>
      <c r="G358" s="14" t="s">
        <v>216</v>
      </c>
      <c r="H358" s="14"/>
      <c r="I358" s="31" t="s">
        <v>237</v>
      </c>
      <c r="J358" s="16" t="s">
        <v>216</v>
      </c>
      <c r="K358" s="14" t="s">
        <v>216</v>
      </c>
      <c r="L358" s="14"/>
      <c r="M358" s="31" t="s">
        <v>237</v>
      </c>
      <c r="N358" s="16" t="s">
        <v>216</v>
      </c>
      <c r="O358" s="14" t="s">
        <v>216</v>
      </c>
      <c r="P358" s="14"/>
      <c r="Q358" s="31" t="s">
        <v>237</v>
      </c>
      <c r="R358" s="16" t="s">
        <v>216</v>
      </c>
      <c r="S358" s="14" t="s">
        <v>216</v>
      </c>
      <c r="T358" s="14"/>
      <c r="U358" s="31" t="s">
        <v>237</v>
      </c>
      <c r="V358" s="16" t="s">
        <v>216</v>
      </c>
      <c r="W358" s="14" t="s">
        <v>216</v>
      </c>
      <c r="X358" s="14"/>
      <c r="Y358" s="31" t="s">
        <v>237</v>
      </c>
      <c r="Z358" s="16" t="s">
        <v>216</v>
      </c>
    </row>
    <row r="359" spans="1:26" x14ac:dyDescent="0.25">
      <c r="A359" s="12"/>
      <c r="B359" s="61"/>
      <c r="C359" s="61" t="s">
        <v>216</v>
      </c>
      <c r="D359" s="62"/>
      <c r="E359" s="62"/>
      <c r="F359" s="61"/>
      <c r="G359" s="61" t="s">
        <v>216</v>
      </c>
      <c r="H359" s="62"/>
      <c r="I359" s="62"/>
      <c r="J359" s="61"/>
      <c r="K359" s="61" t="s">
        <v>216</v>
      </c>
      <c r="L359" s="62"/>
      <c r="M359" s="62"/>
      <c r="N359" s="61"/>
      <c r="O359" s="61" t="s">
        <v>216</v>
      </c>
      <c r="P359" s="62"/>
      <c r="Q359" s="62"/>
      <c r="R359" s="61"/>
      <c r="S359" s="61" t="s">
        <v>216</v>
      </c>
      <c r="T359" s="62"/>
      <c r="U359" s="62"/>
      <c r="V359" s="61"/>
      <c r="W359" s="61" t="s">
        <v>216</v>
      </c>
      <c r="X359" s="62"/>
      <c r="Y359" s="62"/>
      <c r="Z359" s="61"/>
    </row>
    <row r="360" spans="1:26" ht="25.5" x14ac:dyDescent="0.25">
      <c r="A360" s="12"/>
      <c r="B360" s="76" t="s">
        <v>596</v>
      </c>
      <c r="C360" s="63" t="s">
        <v>216</v>
      </c>
      <c r="D360" s="23"/>
      <c r="E360" s="28" t="s">
        <v>237</v>
      </c>
      <c r="F360" s="27" t="s">
        <v>216</v>
      </c>
      <c r="G360" s="63" t="s">
        <v>216</v>
      </c>
      <c r="H360" s="23" t="s">
        <v>236</v>
      </c>
      <c r="I360" s="28" t="s">
        <v>237</v>
      </c>
      <c r="J360" s="27" t="s">
        <v>216</v>
      </c>
      <c r="K360" s="63" t="s">
        <v>216</v>
      </c>
      <c r="L360" s="23" t="s">
        <v>236</v>
      </c>
      <c r="M360" s="28" t="s">
        <v>237</v>
      </c>
      <c r="N360" s="27" t="s">
        <v>216</v>
      </c>
      <c r="O360" s="63" t="s">
        <v>216</v>
      </c>
      <c r="P360" s="23"/>
      <c r="Q360" s="28" t="s">
        <v>237</v>
      </c>
      <c r="R360" s="27" t="s">
        <v>216</v>
      </c>
      <c r="S360" s="63" t="s">
        <v>216</v>
      </c>
      <c r="T360" s="23" t="s">
        <v>236</v>
      </c>
      <c r="U360" s="28" t="s">
        <v>237</v>
      </c>
      <c r="V360" s="27" t="s">
        <v>216</v>
      </c>
      <c r="W360" s="63" t="s">
        <v>216</v>
      </c>
      <c r="X360" s="23" t="s">
        <v>236</v>
      </c>
      <c r="Y360" s="28" t="s">
        <v>237</v>
      </c>
      <c r="Z360" s="27" t="s">
        <v>216</v>
      </c>
    </row>
    <row r="361" spans="1:26" x14ac:dyDescent="0.25">
      <c r="A361" s="12"/>
      <c r="B361" s="81" t="s">
        <v>484</v>
      </c>
      <c r="C361" s="18" t="s">
        <v>216</v>
      </c>
      <c r="D361" s="14"/>
      <c r="E361" s="31" t="s">
        <v>237</v>
      </c>
      <c r="F361" s="16" t="s">
        <v>216</v>
      </c>
      <c r="G361" s="18" t="s">
        <v>216</v>
      </c>
      <c r="H361" s="14"/>
      <c r="I361" s="31" t="s">
        <v>237</v>
      </c>
      <c r="J361" s="16" t="s">
        <v>216</v>
      </c>
      <c r="K361" s="18" t="s">
        <v>216</v>
      </c>
      <c r="L361" s="14"/>
      <c r="M361" s="31" t="s">
        <v>237</v>
      </c>
      <c r="N361" s="16" t="s">
        <v>216</v>
      </c>
      <c r="O361" s="18" t="s">
        <v>216</v>
      </c>
      <c r="P361" s="14"/>
      <c r="Q361" s="31" t="s">
        <v>237</v>
      </c>
      <c r="R361" s="16" t="s">
        <v>216</v>
      </c>
      <c r="S361" s="18" t="s">
        <v>216</v>
      </c>
      <c r="T361" s="14"/>
      <c r="U361" s="31" t="s">
        <v>237</v>
      </c>
      <c r="V361" s="16" t="s">
        <v>216</v>
      </c>
      <c r="W361" s="18" t="s">
        <v>216</v>
      </c>
      <c r="X361" s="14"/>
      <c r="Y361" s="31" t="s">
        <v>237</v>
      </c>
      <c r="Z361" s="16" t="s">
        <v>216</v>
      </c>
    </row>
    <row r="362" spans="1:26" x14ac:dyDescent="0.25">
      <c r="A362" s="12"/>
      <c r="B362" s="53" t="s">
        <v>463</v>
      </c>
      <c r="C362" s="63" t="s">
        <v>216</v>
      </c>
      <c r="D362" s="23"/>
      <c r="E362" s="23"/>
      <c r="F362" s="23"/>
      <c r="G362" s="63" t="s">
        <v>216</v>
      </c>
      <c r="H362" s="23"/>
      <c r="I362" s="23"/>
      <c r="J362" s="23"/>
      <c r="K362" s="63" t="s">
        <v>216</v>
      </c>
      <c r="L362" s="23"/>
      <c r="M362" s="23"/>
      <c r="N362" s="23"/>
      <c r="O362" s="63" t="s">
        <v>216</v>
      </c>
      <c r="P362" s="23"/>
      <c r="Q362" s="23"/>
      <c r="R362" s="23"/>
      <c r="S362" s="63" t="s">
        <v>216</v>
      </c>
      <c r="T362" s="23"/>
      <c r="U362" s="23"/>
      <c r="V362" s="23"/>
      <c r="W362" s="63" t="s">
        <v>216</v>
      </c>
      <c r="X362" s="23"/>
      <c r="Y362" s="23"/>
      <c r="Z362" s="23"/>
    </row>
    <row r="363" spans="1:26" x14ac:dyDescent="0.25">
      <c r="A363" s="12"/>
      <c r="B363" s="29" t="s">
        <v>464</v>
      </c>
      <c r="C363" s="18" t="s">
        <v>216</v>
      </c>
      <c r="D363" s="14"/>
      <c r="E363" s="31" t="s">
        <v>237</v>
      </c>
      <c r="F363" s="16" t="s">
        <v>216</v>
      </c>
      <c r="G363" s="18" t="s">
        <v>216</v>
      </c>
      <c r="H363" s="14"/>
      <c r="I363" s="31" t="s">
        <v>237</v>
      </c>
      <c r="J363" s="16" t="s">
        <v>216</v>
      </c>
      <c r="K363" s="18" t="s">
        <v>216</v>
      </c>
      <c r="L363" s="14"/>
      <c r="M363" s="31" t="s">
        <v>237</v>
      </c>
      <c r="N363" s="16" t="s">
        <v>216</v>
      </c>
      <c r="O363" s="18" t="s">
        <v>216</v>
      </c>
      <c r="P363" s="14"/>
      <c r="Q363" s="31" t="s">
        <v>237</v>
      </c>
      <c r="R363" s="16" t="s">
        <v>216</v>
      </c>
      <c r="S363" s="18" t="s">
        <v>216</v>
      </c>
      <c r="T363" s="14"/>
      <c r="U363" s="31" t="s">
        <v>237</v>
      </c>
      <c r="V363" s="16" t="s">
        <v>216</v>
      </c>
      <c r="W363" s="18" t="s">
        <v>216</v>
      </c>
      <c r="X363" s="14"/>
      <c r="Y363" s="31" t="s">
        <v>237</v>
      </c>
      <c r="Z363" s="16" t="s">
        <v>216</v>
      </c>
    </row>
    <row r="364" spans="1:26" ht="15.75" thickBot="1" x14ac:dyDescent="0.3">
      <c r="A364" s="12"/>
      <c r="B364" s="25" t="s">
        <v>465</v>
      </c>
      <c r="C364" s="63" t="s">
        <v>216</v>
      </c>
      <c r="D364" s="23"/>
      <c r="E364" s="28" t="s">
        <v>237</v>
      </c>
      <c r="F364" s="27" t="s">
        <v>216</v>
      </c>
      <c r="G364" s="63" t="s">
        <v>216</v>
      </c>
      <c r="H364" s="23"/>
      <c r="I364" s="28" t="s">
        <v>237</v>
      </c>
      <c r="J364" s="27" t="s">
        <v>216</v>
      </c>
      <c r="K364" s="63" t="s">
        <v>216</v>
      </c>
      <c r="L364" s="23"/>
      <c r="M364" s="28" t="s">
        <v>237</v>
      </c>
      <c r="N364" s="27" t="s">
        <v>216</v>
      </c>
      <c r="O364" s="63" t="s">
        <v>216</v>
      </c>
      <c r="P364" s="23"/>
      <c r="Q364" s="28" t="s">
        <v>237</v>
      </c>
      <c r="R364" s="27" t="s">
        <v>216</v>
      </c>
      <c r="S364" s="63" t="s">
        <v>216</v>
      </c>
      <c r="T364" s="23"/>
      <c r="U364" s="28" t="s">
        <v>237</v>
      </c>
      <c r="V364" s="27" t="s">
        <v>216</v>
      </c>
      <c r="W364" s="63" t="s">
        <v>216</v>
      </c>
      <c r="X364" s="23"/>
      <c r="Y364" s="28" t="s">
        <v>237</v>
      </c>
      <c r="Z364" s="27" t="s">
        <v>216</v>
      </c>
    </row>
    <row r="365" spans="1:26" x14ac:dyDescent="0.25">
      <c r="A365" s="12"/>
      <c r="B365" s="61"/>
      <c r="C365" s="61" t="s">
        <v>216</v>
      </c>
      <c r="D365" s="62"/>
      <c r="E365" s="62"/>
      <c r="F365" s="61"/>
      <c r="G365" s="61" t="s">
        <v>216</v>
      </c>
      <c r="H365" s="62"/>
      <c r="I365" s="62"/>
      <c r="J365" s="61"/>
      <c r="K365" s="61" t="s">
        <v>216</v>
      </c>
      <c r="L365" s="62"/>
      <c r="M365" s="62"/>
      <c r="N365" s="61"/>
      <c r="O365" s="61" t="s">
        <v>216</v>
      </c>
      <c r="P365" s="62"/>
      <c r="Q365" s="62"/>
      <c r="R365" s="61"/>
      <c r="S365" s="61" t="s">
        <v>216</v>
      </c>
      <c r="T365" s="62"/>
      <c r="U365" s="62"/>
      <c r="V365" s="61"/>
      <c r="W365" s="61" t="s">
        <v>216</v>
      </c>
      <c r="X365" s="62"/>
      <c r="Y365" s="62"/>
      <c r="Z365" s="61"/>
    </row>
    <row r="366" spans="1:26" ht="25.5" x14ac:dyDescent="0.25">
      <c r="A366" s="12"/>
      <c r="B366" s="77" t="s">
        <v>597</v>
      </c>
      <c r="C366" s="18" t="s">
        <v>216</v>
      </c>
      <c r="D366" s="14"/>
      <c r="E366" s="31" t="s">
        <v>237</v>
      </c>
      <c r="F366" s="16" t="s">
        <v>216</v>
      </c>
      <c r="G366" s="18" t="s">
        <v>216</v>
      </c>
      <c r="H366" s="14" t="s">
        <v>236</v>
      </c>
      <c r="I366" s="31" t="s">
        <v>237</v>
      </c>
      <c r="J366" s="16" t="s">
        <v>216</v>
      </c>
      <c r="K366" s="18" t="s">
        <v>216</v>
      </c>
      <c r="L366" s="14" t="s">
        <v>236</v>
      </c>
      <c r="M366" s="31" t="s">
        <v>237</v>
      </c>
      <c r="N366" s="16" t="s">
        <v>216</v>
      </c>
      <c r="O366" s="18" t="s">
        <v>216</v>
      </c>
      <c r="P366" s="14"/>
      <c r="Q366" s="31" t="s">
        <v>237</v>
      </c>
      <c r="R366" s="16" t="s">
        <v>216</v>
      </c>
      <c r="S366" s="18" t="s">
        <v>216</v>
      </c>
      <c r="T366" s="14" t="s">
        <v>236</v>
      </c>
      <c r="U366" s="31" t="s">
        <v>237</v>
      </c>
      <c r="V366" s="16" t="s">
        <v>216</v>
      </c>
      <c r="W366" s="18" t="s">
        <v>216</v>
      </c>
      <c r="X366" s="14" t="s">
        <v>236</v>
      </c>
      <c r="Y366" s="31" t="s">
        <v>237</v>
      </c>
      <c r="Z366" s="16" t="s">
        <v>216</v>
      </c>
    </row>
    <row r="367" spans="1:26" x14ac:dyDescent="0.25">
      <c r="A367" s="12"/>
      <c r="B367" s="53" t="s">
        <v>467</v>
      </c>
      <c r="C367" s="63" t="s">
        <v>216</v>
      </c>
      <c r="D367" s="23"/>
      <c r="E367" s="23"/>
      <c r="F367" s="23"/>
      <c r="G367" s="63" t="s">
        <v>216</v>
      </c>
      <c r="H367" s="23"/>
      <c r="I367" s="23"/>
      <c r="J367" s="23"/>
      <c r="K367" s="63" t="s">
        <v>216</v>
      </c>
      <c r="L367" s="23"/>
      <c r="M367" s="23"/>
      <c r="N367" s="23"/>
      <c r="O367" s="63" t="s">
        <v>216</v>
      </c>
      <c r="P367" s="23"/>
      <c r="Q367" s="23"/>
      <c r="R367" s="23"/>
      <c r="S367" s="63" t="s">
        <v>216</v>
      </c>
      <c r="T367" s="23"/>
      <c r="U367" s="23"/>
      <c r="V367" s="23"/>
      <c r="W367" s="63" t="s">
        <v>216</v>
      </c>
      <c r="X367" s="23"/>
      <c r="Y367" s="23"/>
      <c r="Z367" s="23"/>
    </row>
    <row r="368" spans="1:26" x14ac:dyDescent="0.25">
      <c r="A368" s="12"/>
      <c r="B368" s="29" t="s">
        <v>468</v>
      </c>
      <c r="C368" s="18" t="s">
        <v>216</v>
      </c>
      <c r="D368" s="14"/>
      <c r="E368" s="31" t="s">
        <v>237</v>
      </c>
      <c r="F368" s="16" t="s">
        <v>216</v>
      </c>
      <c r="G368" s="18" t="s">
        <v>216</v>
      </c>
      <c r="H368" s="14"/>
      <c r="I368" s="31" t="s">
        <v>237</v>
      </c>
      <c r="J368" s="16" t="s">
        <v>216</v>
      </c>
      <c r="K368" s="18" t="s">
        <v>216</v>
      </c>
      <c r="L368" s="14"/>
      <c r="M368" s="31" t="s">
        <v>237</v>
      </c>
      <c r="N368" s="16" t="s">
        <v>216</v>
      </c>
      <c r="O368" s="18" t="s">
        <v>216</v>
      </c>
      <c r="P368" s="14"/>
      <c r="Q368" s="31" t="s">
        <v>237</v>
      </c>
      <c r="R368" s="16" t="s">
        <v>216</v>
      </c>
      <c r="S368" s="18" t="s">
        <v>216</v>
      </c>
      <c r="T368" s="14"/>
      <c r="U368" s="31" t="s">
        <v>237</v>
      </c>
      <c r="V368" s="16" t="s">
        <v>216</v>
      </c>
      <c r="W368" s="18" t="s">
        <v>216</v>
      </c>
      <c r="X368" s="14"/>
      <c r="Y368" s="31" t="s">
        <v>237</v>
      </c>
      <c r="Z368" s="16" t="s">
        <v>216</v>
      </c>
    </row>
    <row r="369" spans="1:26" ht="15.75" thickBot="1" x14ac:dyDescent="0.3">
      <c r="A369" s="12"/>
      <c r="B369" s="25" t="s">
        <v>457</v>
      </c>
      <c r="C369" s="63" t="s">
        <v>216</v>
      </c>
      <c r="D369" s="23"/>
      <c r="E369" s="28" t="s">
        <v>237</v>
      </c>
      <c r="F369" s="27" t="s">
        <v>216</v>
      </c>
      <c r="G369" s="63" t="s">
        <v>216</v>
      </c>
      <c r="H369" s="23"/>
      <c r="I369" s="28" t="s">
        <v>237</v>
      </c>
      <c r="J369" s="27" t="s">
        <v>216</v>
      </c>
      <c r="K369" s="63" t="s">
        <v>216</v>
      </c>
      <c r="L369" s="23"/>
      <c r="M369" s="28" t="s">
        <v>237</v>
      </c>
      <c r="N369" s="27" t="s">
        <v>216</v>
      </c>
      <c r="O369" s="63" t="s">
        <v>216</v>
      </c>
      <c r="P369" s="23"/>
      <c r="Q369" s="28" t="s">
        <v>237</v>
      </c>
      <c r="R369" s="27" t="s">
        <v>216</v>
      </c>
      <c r="S369" s="63" t="s">
        <v>216</v>
      </c>
      <c r="T369" s="23"/>
      <c r="U369" s="28" t="s">
        <v>237</v>
      </c>
      <c r="V369" s="27" t="s">
        <v>216</v>
      </c>
      <c r="W369" s="63" t="s">
        <v>216</v>
      </c>
      <c r="X369" s="23"/>
      <c r="Y369" s="28" t="s">
        <v>237</v>
      </c>
      <c r="Z369" s="27" t="s">
        <v>216</v>
      </c>
    </row>
    <row r="370" spans="1:26" x14ac:dyDescent="0.25">
      <c r="A370" s="12"/>
      <c r="B370" s="61"/>
      <c r="C370" s="61" t="s">
        <v>216</v>
      </c>
      <c r="D370" s="62"/>
      <c r="E370" s="62"/>
      <c r="F370" s="61"/>
      <c r="G370" s="61" t="s">
        <v>216</v>
      </c>
      <c r="H370" s="62"/>
      <c r="I370" s="62"/>
      <c r="J370" s="61"/>
      <c r="K370" s="61" t="s">
        <v>216</v>
      </c>
      <c r="L370" s="62"/>
      <c r="M370" s="62"/>
      <c r="N370" s="61"/>
      <c r="O370" s="61" t="s">
        <v>216</v>
      </c>
      <c r="P370" s="62"/>
      <c r="Q370" s="62"/>
      <c r="R370" s="61"/>
      <c r="S370" s="61" t="s">
        <v>216</v>
      </c>
      <c r="T370" s="62"/>
      <c r="U370" s="62"/>
      <c r="V370" s="61"/>
      <c r="W370" s="61" t="s">
        <v>216</v>
      </c>
      <c r="X370" s="62"/>
      <c r="Y370" s="62"/>
      <c r="Z370" s="61"/>
    </row>
    <row r="371" spans="1:26" x14ac:dyDescent="0.25">
      <c r="A371" s="12"/>
      <c r="B371" s="77" t="s">
        <v>598</v>
      </c>
      <c r="C371" s="18" t="s">
        <v>216</v>
      </c>
      <c r="D371" s="14"/>
      <c r="E371" s="31" t="s">
        <v>237</v>
      </c>
      <c r="F371" s="16" t="s">
        <v>216</v>
      </c>
      <c r="G371" s="18" t="s">
        <v>216</v>
      </c>
      <c r="H371" s="14" t="s">
        <v>236</v>
      </c>
      <c r="I371" s="31" t="s">
        <v>237</v>
      </c>
      <c r="J371" s="16" t="s">
        <v>216</v>
      </c>
      <c r="K371" s="18" t="s">
        <v>216</v>
      </c>
      <c r="L371" s="14" t="s">
        <v>236</v>
      </c>
      <c r="M371" s="31" t="s">
        <v>237</v>
      </c>
      <c r="N371" s="16" t="s">
        <v>216</v>
      </c>
      <c r="O371" s="18" t="s">
        <v>216</v>
      </c>
      <c r="P371" s="14"/>
      <c r="Q371" s="31" t="s">
        <v>237</v>
      </c>
      <c r="R371" s="16" t="s">
        <v>216</v>
      </c>
      <c r="S371" s="18" t="s">
        <v>216</v>
      </c>
      <c r="T371" s="14" t="s">
        <v>236</v>
      </c>
      <c r="U371" s="31" t="s">
        <v>237</v>
      </c>
      <c r="V371" s="16" t="s">
        <v>216</v>
      </c>
      <c r="W371" s="18" t="s">
        <v>216</v>
      </c>
      <c r="X371" s="14" t="s">
        <v>236</v>
      </c>
      <c r="Y371" s="31" t="s">
        <v>237</v>
      </c>
      <c r="Z371" s="16" t="s">
        <v>216</v>
      </c>
    </row>
    <row r="372" spans="1:26" x14ac:dyDescent="0.25">
      <c r="A372" s="12"/>
      <c r="B372" s="53" t="s">
        <v>471</v>
      </c>
      <c r="C372" s="63" t="s">
        <v>216</v>
      </c>
      <c r="D372" s="23"/>
      <c r="E372" s="28" t="s">
        <v>237</v>
      </c>
      <c r="F372" s="27" t="s">
        <v>216</v>
      </c>
      <c r="G372" s="63" t="s">
        <v>216</v>
      </c>
      <c r="H372" s="23"/>
      <c r="I372" s="28" t="s">
        <v>237</v>
      </c>
      <c r="J372" s="27" t="s">
        <v>216</v>
      </c>
      <c r="K372" s="63" t="s">
        <v>216</v>
      </c>
      <c r="L372" s="23"/>
      <c r="M372" s="28" t="s">
        <v>237</v>
      </c>
      <c r="N372" s="27" t="s">
        <v>216</v>
      </c>
      <c r="O372" s="63" t="s">
        <v>216</v>
      </c>
      <c r="P372" s="23"/>
      <c r="Q372" s="28" t="s">
        <v>237</v>
      </c>
      <c r="R372" s="27" t="s">
        <v>216</v>
      </c>
      <c r="S372" s="63" t="s">
        <v>216</v>
      </c>
      <c r="T372" s="23"/>
      <c r="U372" s="28" t="s">
        <v>237</v>
      </c>
      <c r="V372" s="27" t="s">
        <v>216</v>
      </c>
      <c r="W372" s="63" t="s">
        <v>216</v>
      </c>
      <c r="X372" s="23"/>
      <c r="Y372" s="28" t="s">
        <v>237</v>
      </c>
      <c r="Z372" s="27" t="s">
        <v>216</v>
      </c>
    </row>
    <row r="373" spans="1:26" ht="15.75" thickBot="1" x14ac:dyDescent="0.3">
      <c r="A373" s="12"/>
      <c r="B373" s="81" t="s">
        <v>470</v>
      </c>
      <c r="C373" s="18" t="s">
        <v>216</v>
      </c>
      <c r="D373" s="14"/>
      <c r="E373" s="31" t="s">
        <v>237</v>
      </c>
      <c r="F373" s="16" t="s">
        <v>216</v>
      </c>
      <c r="G373" s="18" t="s">
        <v>216</v>
      </c>
      <c r="H373" s="14"/>
      <c r="I373" s="31" t="s">
        <v>237</v>
      </c>
      <c r="J373" s="16" t="s">
        <v>216</v>
      </c>
      <c r="K373" s="18" t="s">
        <v>216</v>
      </c>
      <c r="L373" s="14"/>
      <c r="M373" s="31" t="s">
        <v>237</v>
      </c>
      <c r="N373" s="16" t="s">
        <v>216</v>
      </c>
      <c r="O373" s="18" t="s">
        <v>216</v>
      </c>
      <c r="P373" s="14"/>
      <c r="Q373" s="31" t="s">
        <v>237</v>
      </c>
      <c r="R373" s="16" t="s">
        <v>216</v>
      </c>
      <c r="S373" s="18" t="s">
        <v>216</v>
      </c>
      <c r="T373" s="14"/>
      <c r="U373" s="31" t="s">
        <v>237</v>
      </c>
      <c r="V373" s="16" t="s">
        <v>216</v>
      </c>
      <c r="W373" s="18" t="s">
        <v>216</v>
      </c>
      <c r="X373" s="14"/>
      <c r="Y373" s="31" t="s">
        <v>237</v>
      </c>
      <c r="Z373" s="16" t="s">
        <v>216</v>
      </c>
    </row>
    <row r="374" spans="1:26" x14ac:dyDescent="0.25">
      <c r="A374" s="12"/>
      <c r="B374" s="61"/>
      <c r="C374" s="61" t="s">
        <v>216</v>
      </c>
      <c r="D374" s="62"/>
      <c r="E374" s="62"/>
      <c r="F374" s="61"/>
      <c r="G374" s="61" t="s">
        <v>216</v>
      </c>
      <c r="H374" s="62"/>
      <c r="I374" s="62"/>
      <c r="J374" s="61"/>
      <c r="K374" s="61" t="s">
        <v>216</v>
      </c>
      <c r="L374" s="62"/>
      <c r="M374" s="62"/>
      <c r="N374" s="61"/>
      <c r="O374" s="61" t="s">
        <v>216</v>
      </c>
      <c r="P374" s="62"/>
      <c r="Q374" s="62"/>
      <c r="R374" s="61"/>
      <c r="S374" s="61" t="s">
        <v>216</v>
      </c>
      <c r="T374" s="62"/>
      <c r="U374" s="62"/>
      <c r="V374" s="61"/>
      <c r="W374" s="61" t="s">
        <v>216</v>
      </c>
      <c r="X374" s="62"/>
      <c r="Y374" s="62"/>
      <c r="Z374" s="61"/>
    </row>
    <row r="375" spans="1:26" x14ac:dyDescent="0.25">
      <c r="A375" s="12"/>
      <c r="B375" s="89" t="s">
        <v>472</v>
      </c>
      <c r="C375" s="63" t="s">
        <v>216</v>
      </c>
      <c r="D375" s="23"/>
      <c r="E375" s="28">
        <v>3</v>
      </c>
      <c r="F375" s="27" t="s">
        <v>216</v>
      </c>
      <c r="G375" s="63" t="s">
        <v>216</v>
      </c>
      <c r="H375" s="23" t="s">
        <v>236</v>
      </c>
      <c r="I375" s="28">
        <v>753</v>
      </c>
      <c r="J375" s="27" t="s">
        <v>216</v>
      </c>
      <c r="K375" s="63" t="s">
        <v>216</v>
      </c>
      <c r="L375" s="23" t="s">
        <v>236</v>
      </c>
      <c r="M375" s="28">
        <v>380</v>
      </c>
      <c r="N375" s="27" t="s">
        <v>216</v>
      </c>
      <c r="O375" s="63" t="s">
        <v>216</v>
      </c>
      <c r="P375" s="23"/>
      <c r="Q375" s="28">
        <v>3</v>
      </c>
      <c r="R375" s="27" t="s">
        <v>216</v>
      </c>
      <c r="S375" s="63" t="s">
        <v>216</v>
      </c>
      <c r="T375" s="23" t="s">
        <v>236</v>
      </c>
      <c r="U375" s="28">
        <v>753</v>
      </c>
      <c r="V375" s="27" t="s">
        <v>216</v>
      </c>
      <c r="W375" s="63" t="s">
        <v>216</v>
      </c>
      <c r="X375" s="23" t="s">
        <v>236</v>
      </c>
      <c r="Y375" s="28">
        <v>380</v>
      </c>
      <c r="Z375" s="27"/>
    </row>
  </sheetData>
  <mergeCells count="580">
    <mergeCell ref="B314:AL314"/>
    <mergeCell ref="B316:AL316"/>
    <mergeCell ref="B317:AL317"/>
    <mergeCell ref="B346:AL346"/>
    <mergeCell ref="B227:AL227"/>
    <mergeCell ref="B254:AL254"/>
    <mergeCell ref="B268:AL268"/>
    <mergeCell ref="B270:AL270"/>
    <mergeCell ref="B271:AL271"/>
    <mergeCell ref="B299:AL299"/>
    <mergeCell ref="B127:AL127"/>
    <mergeCell ref="B175:AL175"/>
    <mergeCell ref="B223:AL223"/>
    <mergeCell ref="B224:AL224"/>
    <mergeCell ref="B225:AL225"/>
    <mergeCell ref="B226:AL226"/>
    <mergeCell ref="B61:AL61"/>
    <mergeCell ref="B62:AL62"/>
    <mergeCell ref="B63:AL63"/>
    <mergeCell ref="B93:AL93"/>
    <mergeCell ref="B95:AL95"/>
    <mergeCell ref="B125:AL125"/>
    <mergeCell ref="B4:AL4"/>
    <mergeCell ref="B6:AL6"/>
    <mergeCell ref="B7:AL7"/>
    <mergeCell ref="B33:AL33"/>
    <mergeCell ref="B59:AL59"/>
    <mergeCell ref="B60:AL60"/>
    <mergeCell ref="V353:V354"/>
    <mergeCell ref="W353:W354"/>
    <mergeCell ref="X353:Y353"/>
    <mergeCell ref="X354:Y354"/>
    <mergeCell ref="Z353:Z354"/>
    <mergeCell ref="A1:A2"/>
    <mergeCell ref="B1:AL1"/>
    <mergeCell ref="B2:AL2"/>
    <mergeCell ref="B3:AL3"/>
    <mergeCell ref="A4:A375"/>
    <mergeCell ref="P353:Q353"/>
    <mergeCell ref="P354:Q354"/>
    <mergeCell ref="R353:R354"/>
    <mergeCell ref="S353:S354"/>
    <mergeCell ref="T353:U353"/>
    <mergeCell ref="T354:U354"/>
    <mergeCell ref="J353:J354"/>
    <mergeCell ref="K353:K354"/>
    <mergeCell ref="L353:M353"/>
    <mergeCell ref="L354:M354"/>
    <mergeCell ref="N353:N354"/>
    <mergeCell ref="O353:O354"/>
    <mergeCell ref="P352:Y352"/>
    <mergeCell ref="Z351:Z352"/>
    <mergeCell ref="B353:B354"/>
    <mergeCell ref="C353:C354"/>
    <mergeCell ref="D353:E353"/>
    <mergeCell ref="D354:E354"/>
    <mergeCell ref="F353:F354"/>
    <mergeCell ref="G353:G354"/>
    <mergeCell ref="H353:I353"/>
    <mergeCell ref="H354:I354"/>
    <mergeCell ref="B349:Y349"/>
    <mergeCell ref="B350:Y350"/>
    <mergeCell ref="Z348:Z350"/>
    <mergeCell ref="B351:B352"/>
    <mergeCell ref="C351:C352"/>
    <mergeCell ref="D351:M351"/>
    <mergeCell ref="D352:M352"/>
    <mergeCell ref="N351:N352"/>
    <mergeCell ref="O351:O352"/>
    <mergeCell ref="P351:Y351"/>
    <mergeCell ref="V323:V324"/>
    <mergeCell ref="W323:W324"/>
    <mergeCell ref="X323:Y323"/>
    <mergeCell ref="X324:Y324"/>
    <mergeCell ref="Z323:Z324"/>
    <mergeCell ref="B348:Y348"/>
    <mergeCell ref="O323:O324"/>
    <mergeCell ref="P323:Q323"/>
    <mergeCell ref="P324:Q324"/>
    <mergeCell ref="R323:R324"/>
    <mergeCell ref="S323:S324"/>
    <mergeCell ref="T323:U323"/>
    <mergeCell ref="T324:U324"/>
    <mergeCell ref="H324:I324"/>
    <mergeCell ref="J323:J324"/>
    <mergeCell ref="K323:K324"/>
    <mergeCell ref="L323:M323"/>
    <mergeCell ref="L324:M324"/>
    <mergeCell ref="N323:N324"/>
    <mergeCell ref="P321:Y321"/>
    <mergeCell ref="P322:Y322"/>
    <mergeCell ref="Z321:Z322"/>
    <mergeCell ref="B323:B324"/>
    <mergeCell ref="C323:C324"/>
    <mergeCell ref="D323:E323"/>
    <mergeCell ref="D324:E324"/>
    <mergeCell ref="F323:F324"/>
    <mergeCell ref="G323:G324"/>
    <mergeCell ref="H323:I323"/>
    <mergeCell ref="Z304:Z305"/>
    <mergeCell ref="B319:Y319"/>
    <mergeCell ref="B320:Y320"/>
    <mergeCell ref="Z319:Z320"/>
    <mergeCell ref="B321:B322"/>
    <mergeCell ref="C321:C322"/>
    <mergeCell ref="D321:M321"/>
    <mergeCell ref="D322:M322"/>
    <mergeCell ref="N321:N322"/>
    <mergeCell ref="O321:O322"/>
    <mergeCell ref="T304:U304"/>
    <mergeCell ref="T305:U305"/>
    <mergeCell ref="V304:V305"/>
    <mergeCell ref="W304:W305"/>
    <mergeCell ref="X304:Y304"/>
    <mergeCell ref="X305:Y305"/>
    <mergeCell ref="N304:N305"/>
    <mergeCell ref="O304:O305"/>
    <mergeCell ref="P304:Q304"/>
    <mergeCell ref="P305:Q305"/>
    <mergeCell ref="R304:R305"/>
    <mergeCell ref="S304:S305"/>
    <mergeCell ref="H304:I304"/>
    <mergeCell ref="H305:I305"/>
    <mergeCell ref="J304:J305"/>
    <mergeCell ref="K304:K305"/>
    <mergeCell ref="L304:M304"/>
    <mergeCell ref="L305:M305"/>
    <mergeCell ref="B304:B305"/>
    <mergeCell ref="C304:C305"/>
    <mergeCell ref="D304:E304"/>
    <mergeCell ref="D305:E305"/>
    <mergeCell ref="F304:F305"/>
    <mergeCell ref="G304:G305"/>
    <mergeCell ref="Z276:Z277"/>
    <mergeCell ref="C301:C303"/>
    <mergeCell ref="D301:M303"/>
    <mergeCell ref="N301:N303"/>
    <mergeCell ref="O301:O303"/>
    <mergeCell ref="P301:Y303"/>
    <mergeCell ref="Z301:Z303"/>
    <mergeCell ref="T276:U276"/>
    <mergeCell ref="T277:U277"/>
    <mergeCell ref="V276:V277"/>
    <mergeCell ref="W276:W277"/>
    <mergeCell ref="X276:Y276"/>
    <mergeCell ref="X277:Y277"/>
    <mergeCell ref="N276:N277"/>
    <mergeCell ref="O276:O277"/>
    <mergeCell ref="P276:Q276"/>
    <mergeCell ref="P277:Q277"/>
    <mergeCell ref="R276:R277"/>
    <mergeCell ref="S276:S277"/>
    <mergeCell ref="H276:I276"/>
    <mergeCell ref="H277:I277"/>
    <mergeCell ref="J276:J277"/>
    <mergeCell ref="K276:K277"/>
    <mergeCell ref="L276:M276"/>
    <mergeCell ref="L277:M277"/>
    <mergeCell ref="B276:B277"/>
    <mergeCell ref="C276:C277"/>
    <mergeCell ref="D276:E276"/>
    <mergeCell ref="D277:E277"/>
    <mergeCell ref="F276:F277"/>
    <mergeCell ref="G276:G277"/>
    <mergeCell ref="Z258:Z259"/>
    <mergeCell ref="C273:C275"/>
    <mergeCell ref="D273:M275"/>
    <mergeCell ref="N273:N275"/>
    <mergeCell ref="O273:O275"/>
    <mergeCell ref="P273:Y275"/>
    <mergeCell ref="Z273:Z275"/>
    <mergeCell ref="T258:U258"/>
    <mergeCell ref="T259:U259"/>
    <mergeCell ref="V258:V259"/>
    <mergeCell ref="W258:W259"/>
    <mergeCell ref="X258:Y258"/>
    <mergeCell ref="X259:Y259"/>
    <mergeCell ref="N258:N259"/>
    <mergeCell ref="O258:O259"/>
    <mergeCell ref="P258:Q258"/>
    <mergeCell ref="P259:Q259"/>
    <mergeCell ref="R258:R259"/>
    <mergeCell ref="S258:S259"/>
    <mergeCell ref="H258:I258"/>
    <mergeCell ref="H259:I259"/>
    <mergeCell ref="J258:J259"/>
    <mergeCell ref="K258:K259"/>
    <mergeCell ref="L258:M258"/>
    <mergeCell ref="L259:M259"/>
    <mergeCell ref="B258:B259"/>
    <mergeCell ref="C258:C259"/>
    <mergeCell ref="D258:E258"/>
    <mergeCell ref="D259:E259"/>
    <mergeCell ref="F258:F259"/>
    <mergeCell ref="G258:G259"/>
    <mergeCell ref="X231:Y231"/>
    <mergeCell ref="X232:Y232"/>
    <mergeCell ref="Z231:Z232"/>
    <mergeCell ref="C256:C257"/>
    <mergeCell ref="D256:M257"/>
    <mergeCell ref="N256:N257"/>
    <mergeCell ref="O256:O257"/>
    <mergeCell ref="P256:Y257"/>
    <mergeCell ref="Z256:Z257"/>
    <mergeCell ref="R231:R232"/>
    <mergeCell ref="S231:S232"/>
    <mergeCell ref="T231:U231"/>
    <mergeCell ref="T232:U232"/>
    <mergeCell ref="V231:V232"/>
    <mergeCell ref="W231:W232"/>
    <mergeCell ref="K231:K232"/>
    <mergeCell ref="L231:M231"/>
    <mergeCell ref="L232:M232"/>
    <mergeCell ref="N231:N232"/>
    <mergeCell ref="O231:O232"/>
    <mergeCell ref="P231:Q231"/>
    <mergeCell ref="P232:Q232"/>
    <mergeCell ref="Z229:Z230"/>
    <mergeCell ref="B231:B232"/>
    <mergeCell ref="C231:C232"/>
    <mergeCell ref="D231:E231"/>
    <mergeCell ref="D232:E232"/>
    <mergeCell ref="F231:F232"/>
    <mergeCell ref="G231:G232"/>
    <mergeCell ref="H231:I231"/>
    <mergeCell ref="H232:I232"/>
    <mergeCell ref="J231:J232"/>
    <mergeCell ref="C211:F211"/>
    <mergeCell ref="G211:J211"/>
    <mergeCell ref="K211:N211"/>
    <mergeCell ref="O211:R211"/>
    <mergeCell ref="S211:V211"/>
    <mergeCell ref="C229:C230"/>
    <mergeCell ref="D229:M230"/>
    <mergeCell ref="N229:N230"/>
    <mergeCell ref="O229:O230"/>
    <mergeCell ref="P229:Y230"/>
    <mergeCell ref="V177:V181"/>
    <mergeCell ref="C196:F196"/>
    <mergeCell ref="G196:J196"/>
    <mergeCell ref="K196:N196"/>
    <mergeCell ref="O196:R196"/>
    <mergeCell ref="S196:V196"/>
    <mergeCell ref="R177:R181"/>
    <mergeCell ref="S177:S181"/>
    <mergeCell ref="T177:U177"/>
    <mergeCell ref="T178:U178"/>
    <mergeCell ref="T179:U179"/>
    <mergeCell ref="T180:U180"/>
    <mergeCell ref="T181:U181"/>
    <mergeCell ref="N177:N181"/>
    <mergeCell ref="O177:O181"/>
    <mergeCell ref="P177:Q177"/>
    <mergeCell ref="P178:Q178"/>
    <mergeCell ref="P179:Q179"/>
    <mergeCell ref="P180:Q180"/>
    <mergeCell ref="P181:Q181"/>
    <mergeCell ref="J177:J181"/>
    <mergeCell ref="K177:K181"/>
    <mergeCell ref="L177:M177"/>
    <mergeCell ref="L178:M178"/>
    <mergeCell ref="L179:M179"/>
    <mergeCell ref="L180:M180"/>
    <mergeCell ref="L181:M181"/>
    <mergeCell ref="D181:E181"/>
    <mergeCell ref="F177:F181"/>
    <mergeCell ref="G177:G181"/>
    <mergeCell ref="H177:I177"/>
    <mergeCell ref="H178:I178"/>
    <mergeCell ref="H179:I179"/>
    <mergeCell ref="H180:I180"/>
    <mergeCell ref="H181:I181"/>
    <mergeCell ref="C163:F163"/>
    <mergeCell ref="G163:J163"/>
    <mergeCell ref="K163:N163"/>
    <mergeCell ref="O163:R163"/>
    <mergeCell ref="S163:V163"/>
    <mergeCell ref="C177:C181"/>
    <mergeCell ref="D177:E177"/>
    <mergeCell ref="D178:E178"/>
    <mergeCell ref="D179:E179"/>
    <mergeCell ref="D180:E180"/>
    <mergeCell ref="V129:V133"/>
    <mergeCell ref="C148:F148"/>
    <mergeCell ref="G148:J148"/>
    <mergeCell ref="K148:N148"/>
    <mergeCell ref="O148:R148"/>
    <mergeCell ref="S148:V148"/>
    <mergeCell ref="R129:R133"/>
    <mergeCell ref="S129:S133"/>
    <mergeCell ref="T129:U129"/>
    <mergeCell ref="T130:U130"/>
    <mergeCell ref="T131:U131"/>
    <mergeCell ref="T132:U132"/>
    <mergeCell ref="T133:U133"/>
    <mergeCell ref="O129:O133"/>
    <mergeCell ref="P129:Q129"/>
    <mergeCell ref="P130:Q130"/>
    <mergeCell ref="P131:Q131"/>
    <mergeCell ref="P132:Q132"/>
    <mergeCell ref="P133:Q133"/>
    <mergeCell ref="L129:M129"/>
    <mergeCell ref="L130:M130"/>
    <mergeCell ref="L131:M131"/>
    <mergeCell ref="L132:M132"/>
    <mergeCell ref="L133:M133"/>
    <mergeCell ref="N129:N133"/>
    <mergeCell ref="H130:I130"/>
    <mergeCell ref="H131:I131"/>
    <mergeCell ref="H132:I132"/>
    <mergeCell ref="H133:I133"/>
    <mergeCell ref="J129:J133"/>
    <mergeCell ref="K129:K133"/>
    <mergeCell ref="AH97:AH102"/>
    <mergeCell ref="C129:C133"/>
    <mergeCell ref="D129:E129"/>
    <mergeCell ref="D130:E130"/>
    <mergeCell ref="D131:E131"/>
    <mergeCell ref="D132:E132"/>
    <mergeCell ref="D133:E133"/>
    <mergeCell ref="F129:F133"/>
    <mergeCell ref="G129:G133"/>
    <mergeCell ref="H129:I129"/>
    <mergeCell ref="AD97:AD102"/>
    <mergeCell ref="AE97:AE102"/>
    <mergeCell ref="AF97:AG97"/>
    <mergeCell ref="AF98:AG98"/>
    <mergeCell ref="AF99:AG99"/>
    <mergeCell ref="AF100:AG100"/>
    <mergeCell ref="AF101:AG101"/>
    <mergeCell ref="AF102:AG102"/>
    <mergeCell ref="X102:Y102"/>
    <mergeCell ref="Z97:Z102"/>
    <mergeCell ref="AA97:AA102"/>
    <mergeCell ref="AB97:AC97"/>
    <mergeCell ref="AB98:AC98"/>
    <mergeCell ref="AB99:AC99"/>
    <mergeCell ref="AB100:AC100"/>
    <mergeCell ref="AB101:AC101"/>
    <mergeCell ref="AB102:AC102"/>
    <mergeCell ref="R97:R102"/>
    <mergeCell ref="S97:S102"/>
    <mergeCell ref="T97:U102"/>
    <mergeCell ref="V97:V102"/>
    <mergeCell ref="W97:W102"/>
    <mergeCell ref="X97:Y97"/>
    <mergeCell ref="X98:Y98"/>
    <mergeCell ref="X99:Y99"/>
    <mergeCell ref="X100:Y100"/>
    <mergeCell ref="X101:Y101"/>
    <mergeCell ref="N97:N102"/>
    <mergeCell ref="O97:O102"/>
    <mergeCell ref="P97:Q97"/>
    <mergeCell ref="P98:Q98"/>
    <mergeCell ref="P99:Q99"/>
    <mergeCell ref="P100:Q100"/>
    <mergeCell ref="P101:Q101"/>
    <mergeCell ref="P102:Q102"/>
    <mergeCell ref="J97:J102"/>
    <mergeCell ref="K97:K102"/>
    <mergeCell ref="L97:M97"/>
    <mergeCell ref="L98:M98"/>
    <mergeCell ref="L99:M99"/>
    <mergeCell ref="L100:M100"/>
    <mergeCell ref="L101:M101"/>
    <mergeCell ref="L102:M102"/>
    <mergeCell ref="H97:I97"/>
    <mergeCell ref="H98:I98"/>
    <mergeCell ref="H99:I99"/>
    <mergeCell ref="H100:I100"/>
    <mergeCell ref="H101:I101"/>
    <mergeCell ref="H102:I102"/>
    <mergeCell ref="AH65:AH70"/>
    <mergeCell ref="C97:C102"/>
    <mergeCell ref="D97:E97"/>
    <mergeCell ref="D98:E98"/>
    <mergeCell ref="D99:E99"/>
    <mergeCell ref="D100:E100"/>
    <mergeCell ref="D101:E101"/>
    <mergeCell ref="D102:E102"/>
    <mergeCell ref="F97:F102"/>
    <mergeCell ref="G97:G102"/>
    <mergeCell ref="AD65:AD70"/>
    <mergeCell ref="AE65:AE70"/>
    <mergeCell ref="AF65:AG65"/>
    <mergeCell ref="AF66:AG66"/>
    <mergeCell ref="AF67:AG67"/>
    <mergeCell ref="AF68:AG68"/>
    <mergeCell ref="AF69:AG69"/>
    <mergeCell ref="AF70:AG70"/>
    <mergeCell ref="X70:Y70"/>
    <mergeCell ref="Z65:Z70"/>
    <mergeCell ref="AA65:AA70"/>
    <mergeCell ref="AB65:AC65"/>
    <mergeCell ref="AB66:AC66"/>
    <mergeCell ref="AB67:AC67"/>
    <mergeCell ref="AB68:AC68"/>
    <mergeCell ref="AB69:AC69"/>
    <mergeCell ref="AB70:AC70"/>
    <mergeCell ref="R65:R70"/>
    <mergeCell ref="S65:S70"/>
    <mergeCell ref="T65:U70"/>
    <mergeCell ref="V65:V70"/>
    <mergeCell ref="W65:W70"/>
    <mergeCell ref="X65:Y65"/>
    <mergeCell ref="X66:Y66"/>
    <mergeCell ref="X67:Y67"/>
    <mergeCell ref="X68:Y68"/>
    <mergeCell ref="X69:Y69"/>
    <mergeCell ref="N65:N70"/>
    <mergeCell ref="O65:O70"/>
    <mergeCell ref="P65:Q65"/>
    <mergeCell ref="P66:Q66"/>
    <mergeCell ref="P67:Q67"/>
    <mergeCell ref="P68:Q68"/>
    <mergeCell ref="P69:Q69"/>
    <mergeCell ref="P70:Q70"/>
    <mergeCell ref="J65:J70"/>
    <mergeCell ref="K65:K70"/>
    <mergeCell ref="L65:M65"/>
    <mergeCell ref="L66:M66"/>
    <mergeCell ref="L67:M67"/>
    <mergeCell ref="L68:M68"/>
    <mergeCell ref="L69:M69"/>
    <mergeCell ref="L70:M70"/>
    <mergeCell ref="H65:I65"/>
    <mergeCell ref="H66:I66"/>
    <mergeCell ref="H67:I67"/>
    <mergeCell ref="H68:I68"/>
    <mergeCell ref="H69:I69"/>
    <mergeCell ref="H70:I70"/>
    <mergeCell ref="AI55:AL55"/>
    <mergeCell ref="C65:C70"/>
    <mergeCell ref="D65:E65"/>
    <mergeCell ref="D66:E66"/>
    <mergeCell ref="D67:E67"/>
    <mergeCell ref="D68:E68"/>
    <mergeCell ref="D69:E69"/>
    <mergeCell ref="D70:E70"/>
    <mergeCell ref="F65:F70"/>
    <mergeCell ref="G65:G70"/>
    <mergeCell ref="AE52:AH52"/>
    <mergeCell ref="AI52:AL52"/>
    <mergeCell ref="C55:F55"/>
    <mergeCell ref="G55:J55"/>
    <mergeCell ref="K55:N55"/>
    <mergeCell ref="O55:R55"/>
    <mergeCell ref="S55:V55"/>
    <mergeCell ref="W55:Z55"/>
    <mergeCell ref="AA55:AD55"/>
    <mergeCell ref="AE55:AH55"/>
    <mergeCell ref="AA48:AD48"/>
    <mergeCell ref="AE48:AH48"/>
    <mergeCell ref="AI48:AL48"/>
    <mergeCell ref="C52:F52"/>
    <mergeCell ref="G52:J52"/>
    <mergeCell ref="K52:N52"/>
    <mergeCell ref="O52:R52"/>
    <mergeCell ref="S52:V52"/>
    <mergeCell ref="W52:Z52"/>
    <mergeCell ref="AA52:AD52"/>
    <mergeCell ref="AH35:AH39"/>
    <mergeCell ref="AI35:AI39"/>
    <mergeCell ref="AJ35:AK39"/>
    <mergeCell ref="AL35:AL39"/>
    <mergeCell ref="C48:F48"/>
    <mergeCell ref="G48:J48"/>
    <mergeCell ref="K48:N48"/>
    <mergeCell ref="O48:R48"/>
    <mergeCell ref="S48:V48"/>
    <mergeCell ref="W48:Z48"/>
    <mergeCell ref="Z35:Z39"/>
    <mergeCell ref="AA35:AA39"/>
    <mergeCell ref="AB35:AC39"/>
    <mergeCell ref="AD35:AD39"/>
    <mergeCell ref="AE35:AE39"/>
    <mergeCell ref="AF35:AG39"/>
    <mergeCell ref="V35:V39"/>
    <mergeCell ref="W35:W39"/>
    <mergeCell ref="X35:Y35"/>
    <mergeCell ref="X36:Y36"/>
    <mergeCell ref="X37:Y37"/>
    <mergeCell ref="X38:Y38"/>
    <mergeCell ref="X39:Y39"/>
    <mergeCell ref="N35:N39"/>
    <mergeCell ref="O35:O39"/>
    <mergeCell ref="P35:Q39"/>
    <mergeCell ref="R35:R39"/>
    <mergeCell ref="S35:S39"/>
    <mergeCell ref="T35:U35"/>
    <mergeCell ref="T36:U36"/>
    <mergeCell ref="T37:U37"/>
    <mergeCell ref="T38:U38"/>
    <mergeCell ref="T39:U39"/>
    <mergeCell ref="J35:J39"/>
    <mergeCell ref="K35:K39"/>
    <mergeCell ref="L35:M35"/>
    <mergeCell ref="L36:M36"/>
    <mergeCell ref="L37:M37"/>
    <mergeCell ref="L38:M38"/>
    <mergeCell ref="L39:M39"/>
    <mergeCell ref="AI29:AL29"/>
    <mergeCell ref="C35:C39"/>
    <mergeCell ref="D35:E39"/>
    <mergeCell ref="F35:F39"/>
    <mergeCell ref="G35:G39"/>
    <mergeCell ref="H35:I35"/>
    <mergeCell ref="H36:I36"/>
    <mergeCell ref="H37:I37"/>
    <mergeCell ref="H38:I38"/>
    <mergeCell ref="H39:I39"/>
    <mergeCell ref="AE26:AH26"/>
    <mergeCell ref="AI26:AL26"/>
    <mergeCell ref="C29:F29"/>
    <mergeCell ref="G29:J29"/>
    <mergeCell ref="K29:N29"/>
    <mergeCell ref="O29:R29"/>
    <mergeCell ref="S29:V29"/>
    <mergeCell ref="W29:Z29"/>
    <mergeCell ref="AA29:AD29"/>
    <mergeCell ref="AE29:AH29"/>
    <mergeCell ref="AA22:AD22"/>
    <mergeCell ref="AE22:AH22"/>
    <mergeCell ref="AI22:AL22"/>
    <mergeCell ref="C26:F26"/>
    <mergeCell ref="G26:J26"/>
    <mergeCell ref="K26:N26"/>
    <mergeCell ref="O26:R26"/>
    <mergeCell ref="S26:V26"/>
    <mergeCell ref="W26:Z26"/>
    <mergeCell ref="AA26:AD26"/>
    <mergeCell ref="AH9:AH13"/>
    <mergeCell ref="AI9:AI13"/>
    <mergeCell ref="AJ9:AK13"/>
    <mergeCell ref="AL9:AL13"/>
    <mergeCell ref="C22:F22"/>
    <mergeCell ref="G22:J22"/>
    <mergeCell ref="K22:N22"/>
    <mergeCell ref="O22:R22"/>
    <mergeCell ref="S22:V22"/>
    <mergeCell ref="W22:Z22"/>
    <mergeCell ref="Z9:Z13"/>
    <mergeCell ref="AA9:AA13"/>
    <mergeCell ref="AB9:AC13"/>
    <mergeCell ref="AD9:AD13"/>
    <mergeCell ref="AE9:AE13"/>
    <mergeCell ref="AF9:AG13"/>
    <mergeCell ref="V9:V13"/>
    <mergeCell ref="W9:W13"/>
    <mergeCell ref="X9:Y9"/>
    <mergeCell ref="X10:Y10"/>
    <mergeCell ref="X11:Y11"/>
    <mergeCell ref="X12:Y12"/>
    <mergeCell ref="X13:Y13"/>
    <mergeCell ref="N9:N13"/>
    <mergeCell ref="O9:O13"/>
    <mergeCell ref="P9:Q13"/>
    <mergeCell ref="R9:R13"/>
    <mergeCell ref="S9:S13"/>
    <mergeCell ref="T9:U9"/>
    <mergeCell ref="T10:U10"/>
    <mergeCell ref="T11:U11"/>
    <mergeCell ref="T12:U12"/>
    <mergeCell ref="T13:U13"/>
    <mergeCell ref="J9:J13"/>
    <mergeCell ref="K9:K13"/>
    <mergeCell ref="L9:M9"/>
    <mergeCell ref="L10:M10"/>
    <mergeCell ref="L11:M11"/>
    <mergeCell ref="L12:M12"/>
    <mergeCell ref="L13:M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27" bestFit="1" customWidth="1"/>
    <col min="2" max="2" width="36.5703125" customWidth="1"/>
    <col min="3" max="3" width="36" customWidth="1"/>
    <col min="4" max="4" width="13.5703125" customWidth="1"/>
    <col min="5" max="5" width="12.85546875" customWidth="1"/>
    <col min="6" max="8" width="2.7109375" customWidth="1"/>
    <col min="9" max="9" width="6.5703125" customWidth="1"/>
    <col min="10" max="11" width="2.7109375" customWidth="1"/>
    <col min="12" max="12" width="13.5703125" customWidth="1"/>
    <col min="13" max="13" width="12.85546875" customWidth="1"/>
    <col min="14" max="16" width="2.7109375" customWidth="1"/>
    <col min="17" max="17" width="6.5703125" customWidth="1"/>
    <col min="18" max="19" width="2.7109375" customWidth="1"/>
    <col min="20" max="20" width="13.5703125" customWidth="1"/>
    <col min="21" max="21" width="12.85546875" customWidth="1"/>
    <col min="22" max="24" width="2.7109375" customWidth="1"/>
    <col min="25" max="25" width="6.5703125" customWidth="1"/>
    <col min="26" max="27" width="2.7109375" customWidth="1"/>
    <col min="28" max="28" width="13.5703125" customWidth="1"/>
    <col min="29" max="29" width="12.85546875" customWidth="1"/>
    <col min="30" max="32" width="2.7109375" customWidth="1"/>
    <col min="33" max="33" width="6.5703125" customWidth="1"/>
    <col min="34" max="34" width="2.7109375" customWidth="1"/>
  </cols>
  <sheetData>
    <row r="1" spans="1:34" ht="15" customHeight="1" x14ac:dyDescent="0.25">
      <c r="A1" s="7" t="s">
        <v>6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2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3">
        <v>6</v>
      </c>
      <c r="C5" s="13" t="s">
        <v>621</v>
      </c>
    </row>
    <row r="6" spans="1:34" ht="25.5" customHeight="1" x14ac:dyDescent="0.25">
      <c r="A6" s="12"/>
      <c r="B6" s="49" t="s">
        <v>623</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ht="15.75"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2"/>
      <c r="B9" s="18"/>
      <c r="C9" s="18" t="s">
        <v>216</v>
      </c>
      <c r="D9" s="72" t="s">
        <v>624</v>
      </c>
      <c r="E9" s="72"/>
      <c r="F9" s="72"/>
      <c r="G9" s="72"/>
      <c r="H9" s="72"/>
      <c r="I9" s="72"/>
      <c r="J9" s="72"/>
      <c r="K9" s="72"/>
      <c r="L9" s="72"/>
      <c r="M9" s="72"/>
      <c r="N9" s="72"/>
      <c r="O9" s="72"/>
      <c r="P9" s="72"/>
      <c r="Q9" s="72"/>
      <c r="R9" s="18"/>
      <c r="S9" s="18" t="s">
        <v>216</v>
      </c>
      <c r="T9" s="72" t="s">
        <v>625</v>
      </c>
      <c r="U9" s="72"/>
      <c r="V9" s="72"/>
      <c r="W9" s="72"/>
      <c r="X9" s="72"/>
      <c r="Y9" s="72"/>
      <c r="Z9" s="72"/>
      <c r="AA9" s="72"/>
      <c r="AB9" s="72"/>
      <c r="AC9" s="72"/>
      <c r="AD9" s="72"/>
      <c r="AE9" s="72"/>
      <c r="AF9" s="72"/>
      <c r="AG9" s="72"/>
      <c r="AH9" s="18"/>
    </row>
    <row r="10" spans="1:34" x14ac:dyDescent="0.25">
      <c r="A10" s="12"/>
      <c r="B10" s="18"/>
      <c r="C10" s="18" t="s">
        <v>216</v>
      </c>
      <c r="D10" s="72" t="s">
        <v>358</v>
      </c>
      <c r="E10" s="72"/>
      <c r="F10" s="72"/>
      <c r="G10" s="72"/>
      <c r="H10" s="72"/>
      <c r="I10" s="72"/>
      <c r="J10" s="18"/>
      <c r="K10" s="18" t="s">
        <v>216</v>
      </c>
      <c r="L10" s="72" t="s">
        <v>626</v>
      </c>
      <c r="M10" s="72"/>
      <c r="N10" s="72"/>
      <c r="O10" s="72"/>
      <c r="P10" s="72"/>
      <c r="Q10" s="72"/>
      <c r="R10" s="18"/>
      <c r="S10" s="18" t="s">
        <v>216</v>
      </c>
      <c r="T10" s="72" t="s">
        <v>358</v>
      </c>
      <c r="U10" s="72"/>
      <c r="V10" s="72"/>
      <c r="W10" s="72"/>
      <c r="X10" s="72"/>
      <c r="Y10" s="72"/>
      <c r="Z10" s="18"/>
      <c r="AA10" s="18" t="s">
        <v>216</v>
      </c>
      <c r="AB10" s="72" t="s">
        <v>626</v>
      </c>
      <c r="AC10" s="72"/>
      <c r="AD10" s="72"/>
      <c r="AE10" s="72"/>
      <c r="AF10" s="72"/>
      <c r="AG10" s="72"/>
      <c r="AH10" s="18"/>
    </row>
    <row r="11" spans="1:34" x14ac:dyDescent="0.25">
      <c r="A11" s="12"/>
      <c r="B11" s="32"/>
      <c r="C11" s="32" t="s">
        <v>216</v>
      </c>
      <c r="D11" s="72" t="s">
        <v>627</v>
      </c>
      <c r="E11" s="72"/>
      <c r="F11" s="32"/>
      <c r="G11" s="32" t="s">
        <v>216</v>
      </c>
      <c r="H11" s="72" t="s">
        <v>628</v>
      </c>
      <c r="I11" s="72"/>
      <c r="J11" s="32"/>
      <c r="K11" s="32" t="s">
        <v>216</v>
      </c>
      <c r="L11" s="72" t="s">
        <v>627</v>
      </c>
      <c r="M11" s="72"/>
      <c r="N11" s="32"/>
      <c r="O11" s="32" t="s">
        <v>216</v>
      </c>
      <c r="P11" s="72" t="s">
        <v>628</v>
      </c>
      <c r="Q11" s="72"/>
      <c r="R11" s="32"/>
      <c r="S11" s="32" t="s">
        <v>216</v>
      </c>
      <c r="T11" s="72" t="s">
        <v>627</v>
      </c>
      <c r="U11" s="72"/>
      <c r="V11" s="32"/>
      <c r="W11" s="32" t="s">
        <v>216</v>
      </c>
      <c r="X11" s="72" t="s">
        <v>628</v>
      </c>
      <c r="Y11" s="72"/>
      <c r="Z11" s="32"/>
      <c r="AA11" s="32" t="s">
        <v>216</v>
      </c>
      <c r="AB11" s="72" t="s">
        <v>627</v>
      </c>
      <c r="AC11" s="72"/>
      <c r="AD11" s="32"/>
      <c r="AE11" s="32" t="s">
        <v>216</v>
      </c>
      <c r="AF11" s="72" t="s">
        <v>628</v>
      </c>
      <c r="AG11" s="72"/>
      <c r="AH11" s="32"/>
    </row>
    <row r="12" spans="1:34" x14ac:dyDescent="0.25">
      <c r="A12" s="12"/>
      <c r="B12" s="32"/>
      <c r="C12" s="32"/>
      <c r="D12" s="72"/>
      <c r="E12" s="72"/>
      <c r="F12" s="32"/>
      <c r="G12" s="32"/>
      <c r="H12" s="72" t="s">
        <v>629</v>
      </c>
      <c r="I12" s="72"/>
      <c r="J12" s="32"/>
      <c r="K12" s="32"/>
      <c r="L12" s="72"/>
      <c r="M12" s="72"/>
      <c r="N12" s="32"/>
      <c r="O12" s="32"/>
      <c r="P12" s="72" t="s">
        <v>629</v>
      </c>
      <c r="Q12" s="72"/>
      <c r="R12" s="32"/>
      <c r="S12" s="32"/>
      <c r="T12" s="72"/>
      <c r="U12" s="72"/>
      <c r="V12" s="32"/>
      <c r="W12" s="32"/>
      <c r="X12" s="72" t="s">
        <v>629</v>
      </c>
      <c r="Y12" s="72"/>
      <c r="Z12" s="32"/>
      <c r="AA12" s="32"/>
      <c r="AB12" s="72"/>
      <c r="AC12" s="72"/>
      <c r="AD12" s="32"/>
      <c r="AE12" s="32"/>
      <c r="AF12" s="72" t="s">
        <v>629</v>
      </c>
      <c r="AG12" s="72"/>
      <c r="AH12" s="32"/>
    </row>
    <row r="13" spans="1:34" ht="15.75" thickBot="1" x14ac:dyDescent="0.3">
      <c r="A13" s="12"/>
      <c r="B13" s="32"/>
      <c r="C13" s="32"/>
      <c r="D13" s="74"/>
      <c r="E13" s="74"/>
      <c r="F13" s="32"/>
      <c r="G13" s="32"/>
      <c r="H13" s="74" t="s">
        <v>314</v>
      </c>
      <c r="I13" s="74"/>
      <c r="J13" s="32"/>
      <c r="K13" s="32"/>
      <c r="L13" s="74"/>
      <c r="M13" s="74"/>
      <c r="N13" s="32"/>
      <c r="O13" s="32"/>
      <c r="P13" s="74" t="s">
        <v>314</v>
      </c>
      <c r="Q13" s="74"/>
      <c r="R13" s="32"/>
      <c r="S13" s="32"/>
      <c r="T13" s="74"/>
      <c r="U13" s="74"/>
      <c r="V13" s="32"/>
      <c r="W13" s="32"/>
      <c r="X13" s="74" t="s">
        <v>314</v>
      </c>
      <c r="Y13" s="74"/>
      <c r="Z13" s="32"/>
      <c r="AA13" s="32"/>
      <c r="AB13" s="74"/>
      <c r="AC13" s="74"/>
      <c r="AD13" s="32"/>
      <c r="AE13" s="32"/>
      <c r="AF13" s="74" t="s">
        <v>314</v>
      </c>
      <c r="AG13" s="74"/>
      <c r="AH13" s="32"/>
    </row>
    <row r="14" spans="1:34" x14ac:dyDescent="0.25">
      <c r="A14" s="12"/>
      <c r="B14" s="22" t="s">
        <v>630</v>
      </c>
      <c r="C14" s="23" t="s">
        <v>216</v>
      </c>
      <c r="D14" s="23"/>
      <c r="E14" s="26">
        <v>33068722</v>
      </c>
      <c r="F14" s="27" t="s">
        <v>216</v>
      </c>
      <c r="G14" s="23" t="s">
        <v>216</v>
      </c>
      <c r="H14" s="23" t="s">
        <v>236</v>
      </c>
      <c r="I14" s="28">
        <v>0.21</v>
      </c>
      <c r="J14" s="27" t="s">
        <v>216</v>
      </c>
      <c r="K14" s="23" t="s">
        <v>216</v>
      </c>
      <c r="L14" s="23"/>
      <c r="M14" s="26">
        <v>31824656</v>
      </c>
      <c r="N14" s="27" t="s">
        <v>216</v>
      </c>
      <c r="O14" s="23" t="s">
        <v>216</v>
      </c>
      <c r="P14" s="23" t="s">
        <v>236</v>
      </c>
      <c r="Q14" s="28">
        <v>0.22</v>
      </c>
      <c r="R14" s="27" t="s">
        <v>216</v>
      </c>
      <c r="S14" s="23" t="s">
        <v>216</v>
      </c>
      <c r="T14" s="23"/>
      <c r="U14" s="26">
        <v>32702828</v>
      </c>
      <c r="V14" s="27" t="s">
        <v>216</v>
      </c>
      <c r="W14" s="23" t="s">
        <v>216</v>
      </c>
      <c r="X14" s="23" t="s">
        <v>236</v>
      </c>
      <c r="Y14" s="28">
        <v>0.63</v>
      </c>
      <c r="Z14" s="27" t="s">
        <v>216</v>
      </c>
      <c r="AA14" s="23" t="s">
        <v>216</v>
      </c>
      <c r="AB14" s="23"/>
      <c r="AC14" s="26">
        <v>31713132</v>
      </c>
      <c r="AD14" s="27" t="s">
        <v>216</v>
      </c>
      <c r="AE14" s="23" t="s">
        <v>216</v>
      </c>
      <c r="AF14" s="23" t="s">
        <v>236</v>
      </c>
      <c r="AG14" s="28">
        <v>0.57999999999999996</v>
      </c>
      <c r="AH14" s="27" t="s">
        <v>216</v>
      </c>
    </row>
    <row r="15" spans="1:34" x14ac:dyDescent="0.25">
      <c r="A15" s="12"/>
      <c r="B15" s="46" t="s">
        <v>631</v>
      </c>
      <c r="C15" s="14" t="s">
        <v>216</v>
      </c>
      <c r="D15" s="14"/>
      <c r="E15" s="14"/>
      <c r="F15" s="14"/>
      <c r="G15" s="14" t="s">
        <v>216</v>
      </c>
      <c r="H15" s="14"/>
      <c r="I15" s="14"/>
      <c r="J15" s="14"/>
      <c r="K15" s="14" t="s">
        <v>216</v>
      </c>
      <c r="L15" s="14"/>
      <c r="M15" s="14"/>
      <c r="N15" s="14"/>
      <c r="O15" s="14" t="s">
        <v>216</v>
      </c>
      <c r="P15" s="14"/>
      <c r="Q15" s="14"/>
      <c r="R15" s="14"/>
      <c r="S15" s="14" t="s">
        <v>216</v>
      </c>
      <c r="T15" s="14"/>
      <c r="U15" s="14"/>
      <c r="V15" s="14"/>
      <c r="W15" s="14" t="s">
        <v>216</v>
      </c>
      <c r="X15" s="14"/>
      <c r="Y15" s="14"/>
      <c r="Z15" s="14"/>
      <c r="AA15" s="14" t="s">
        <v>216</v>
      </c>
      <c r="AB15" s="14"/>
      <c r="AC15" s="14"/>
      <c r="AD15" s="14"/>
      <c r="AE15" s="14" t="s">
        <v>216</v>
      </c>
      <c r="AF15" s="14"/>
      <c r="AG15" s="14"/>
      <c r="AH15" s="14"/>
    </row>
    <row r="16" spans="1:34" ht="15.75" thickBot="1" x14ac:dyDescent="0.3">
      <c r="A16" s="12"/>
      <c r="B16" s="22" t="s">
        <v>632</v>
      </c>
      <c r="C16" s="23" t="s">
        <v>216</v>
      </c>
      <c r="D16" s="23"/>
      <c r="E16" s="26">
        <v>2285634</v>
      </c>
      <c r="F16" s="27" t="s">
        <v>216</v>
      </c>
      <c r="G16" s="23" t="s">
        <v>216</v>
      </c>
      <c r="H16" s="23"/>
      <c r="I16" s="23"/>
      <c r="J16" s="23"/>
      <c r="K16" s="23" t="s">
        <v>216</v>
      </c>
      <c r="L16" s="23"/>
      <c r="M16" s="26">
        <v>1926033</v>
      </c>
      <c r="N16" s="27" t="s">
        <v>216</v>
      </c>
      <c r="O16" s="23" t="s">
        <v>216</v>
      </c>
      <c r="P16" s="23"/>
      <c r="Q16" s="23"/>
      <c r="R16" s="23"/>
      <c r="S16" s="23" t="s">
        <v>216</v>
      </c>
      <c r="T16" s="23"/>
      <c r="U16" s="26">
        <v>2581108</v>
      </c>
      <c r="V16" s="27" t="s">
        <v>216</v>
      </c>
      <c r="W16" s="23" t="s">
        <v>216</v>
      </c>
      <c r="X16" s="23"/>
      <c r="Y16" s="23"/>
      <c r="Z16" s="23"/>
      <c r="AA16" s="23" t="s">
        <v>216</v>
      </c>
      <c r="AB16" s="23"/>
      <c r="AC16" s="26">
        <v>1932276</v>
      </c>
      <c r="AD16" s="27" t="s">
        <v>216</v>
      </c>
      <c r="AE16" s="23" t="s">
        <v>216</v>
      </c>
      <c r="AF16" s="23"/>
      <c r="AG16" s="23"/>
      <c r="AH16" s="23"/>
    </row>
    <row r="17" spans="1:34" x14ac:dyDescent="0.25">
      <c r="A17" s="12"/>
      <c r="B17" s="61"/>
      <c r="C17" s="61" t="s">
        <v>216</v>
      </c>
      <c r="D17" s="62"/>
      <c r="E17" s="62"/>
      <c r="F17" s="61"/>
      <c r="G17" s="61" t="s">
        <v>216</v>
      </c>
      <c r="H17" s="61"/>
      <c r="I17" s="61"/>
      <c r="J17" s="61"/>
      <c r="K17" s="61" t="s">
        <v>216</v>
      </c>
      <c r="L17" s="62"/>
      <c r="M17" s="62"/>
      <c r="N17" s="61"/>
      <c r="O17" s="61" t="s">
        <v>216</v>
      </c>
      <c r="P17" s="61"/>
      <c r="Q17" s="61"/>
      <c r="R17" s="61"/>
      <c r="S17" s="61" t="s">
        <v>216</v>
      </c>
      <c r="T17" s="62"/>
      <c r="U17" s="62"/>
      <c r="V17" s="61"/>
      <c r="W17" s="61" t="s">
        <v>216</v>
      </c>
      <c r="X17" s="61"/>
      <c r="Y17" s="61"/>
      <c r="Z17" s="61"/>
      <c r="AA17" s="61" t="s">
        <v>216</v>
      </c>
      <c r="AB17" s="62"/>
      <c r="AC17" s="62"/>
      <c r="AD17" s="61"/>
      <c r="AE17" s="61" t="s">
        <v>216</v>
      </c>
      <c r="AF17" s="61"/>
      <c r="AG17" s="61"/>
      <c r="AH17" s="61"/>
    </row>
    <row r="18" spans="1:34" ht="15.75" thickBot="1" x14ac:dyDescent="0.3">
      <c r="A18" s="12"/>
      <c r="B18" s="46" t="s">
        <v>633</v>
      </c>
      <c r="C18" s="18" t="s">
        <v>216</v>
      </c>
      <c r="D18" s="14"/>
      <c r="E18" s="30">
        <v>35354356</v>
      </c>
      <c r="F18" s="16" t="s">
        <v>216</v>
      </c>
      <c r="G18" s="18" t="s">
        <v>216</v>
      </c>
      <c r="H18" s="14" t="s">
        <v>236</v>
      </c>
      <c r="I18" s="31">
        <v>0.2</v>
      </c>
      <c r="J18" s="16" t="s">
        <v>216</v>
      </c>
      <c r="K18" s="18" t="s">
        <v>216</v>
      </c>
      <c r="L18" s="14"/>
      <c r="M18" s="30">
        <v>33750689</v>
      </c>
      <c r="N18" s="16" t="s">
        <v>216</v>
      </c>
      <c r="O18" s="18" t="s">
        <v>216</v>
      </c>
      <c r="P18" s="14" t="s">
        <v>236</v>
      </c>
      <c r="Q18" s="31">
        <v>0.21</v>
      </c>
      <c r="R18" s="16" t="s">
        <v>216</v>
      </c>
      <c r="S18" s="18" t="s">
        <v>216</v>
      </c>
      <c r="T18" s="14"/>
      <c r="U18" s="30">
        <v>35283936</v>
      </c>
      <c r="V18" s="16" t="s">
        <v>216</v>
      </c>
      <c r="W18" s="18" t="s">
        <v>216</v>
      </c>
      <c r="X18" s="14" t="s">
        <v>236</v>
      </c>
      <c r="Y18" s="31">
        <v>0.57999999999999996</v>
      </c>
      <c r="Z18" s="16" t="s">
        <v>216</v>
      </c>
      <c r="AA18" s="18" t="s">
        <v>216</v>
      </c>
      <c r="AB18" s="14"/>
      <c r="AC18" s="30">
        <v>33645408</v>
      </c>
      <c r="AD18" s="16" t="s">
        <v>216</v>
      </c>
      <c r="AE18" s="18" t="s">
        <v>216</v>
      </c>
      <c r="AF18" s="14" t="s">
        <v>236</v>
      </c>
      <c r="AG18" s="31">
        <v>0.54</v>
      </c>
      <c r="AH18" s="16" t="s">
        <v>216</v>
      </c>
    </row>
    <row r="19" spans="1:34" ht="15.75" thickTop="1" x14ac:dyDescent="0.25">
      <c r="A19" s="12"/>
      <c r="B19" s="61"/>
      <c r="C19" s="61" t="s">
        <v>216</v>
      </c>
      <c r="D19" s="65"/>
      <c r="E19" s="65"/>
      <c r="F19" s="61"/>
      <c r="G19" s="61" t="s">
        <v>216</v>
      </c>
      <c r="H19" s="65"/>
      <c r="I19" s="65"/>
      <c r="J19" s="61"/>
      <c r="K19" s="61" t="s">
        <v>216</v>
      </c>
      <c r="L19" s="62"/>
      <c r="M19" s="62"/>
      <c r="N19" s="61"/>
      <c r="O19" s="61" t="s">
        <v>216</v>
      </c>
      <c r="P19" s="62"/>
      <c r="Q19" s="62"/>
      <c r="R19" s="61"/>
      <c r="S19" s="61" t="s">
        <v>216</v>
      </c>
      <c r="T19" s="65"/>
      <c r="U19" s="65"/>
      <c r="V19" s="61"/>
      <c r="W19" s="61" t="s">
        <v>216</v>
      </c>
      <c r="X19" s="65"/>
      <c r="Y19" s="65"/>
      <c r="Z19" s="61"/>
      <c r="AA19" s="61" t="s">
        <v>216</v>
      </c>
      <c r="AB19" s="62"/>
      <c r="AC19" s="62"/>
      <c r="AD19" s="61"/>
      <c r="AE19" s="61" t="s">
        <v>216</v>
      </c>
      <c r="AF19" s="62"/>
      <c r="AG19" s="62"/>
      <c r="AH19" s="61"/>
    </row>
  </sheetData>
  <mergeCells count="47">
    <mergeCell ref="AH11:AH13"/>
    <mergeCell ref="A1:A2"/>
    <mergeCell ref="B1:AH1"/>
    <mergeCell ref="B2:AH2"/>
    <mergeCell ref="B3:AH3"/>
    <mergeCell ref="A4:A19"/>
    <mergeCell ref="B4:AH4"/>
    <mergeCell ref="B6:AH6"/>
    <mergeCell ref="B7:AH7"/>
    <mergeCell ref="Z11:Z13"/>
    <mergeCell ref="AA11:AA13"/>
    <mergeCell ref="AB11:AC13"/>
    <mergeCell ref="AD11:AD13"/>
    <mergeCell ref="AE11:AE13"/>
    <mergeCell ref="AF11:AG11"/>
    <mergeCell ref="AF12:AG12"/>
    <mergeCell ref="AF13:AG13"/>
    <mergeCell ref="R11:R13"/>
    <mergeCell ref="S11:S13"/>
    <mergeCell ref="T11:U13"/>
    <mergeCell ref="V11:V13"/>
    <mergeCell ref="W11:W13"/>
    <mergeCell ref="X11:Y11"/>
    <mergeCell ref="X12:Y12"/>
    <mergeCell ref="X13:Y13"/>
    <mergeCell ref="J11:J13"/>
    <mergeCell ref="K11:K13"/>
    <mergeCell ref="L11:M13"/>
    <mergeCell ref="N11:N13"/>
    <mergeCell ref="O11:O13"/>
    <mergeCell ref="P11:Q11"/>
    <mergeCell ref="P12:Q12"/>
    <mergeCell ref="P13:Q13"/>
    <mergeCell ref="B11:B13"/>
    <mergeCell ref="C11:C13"/>
    <mergeCell ref="D11:E13"/>
    <mergeCell ref="F11:F13"/>
    <mergeCell ref="G11:G13"/>
    <mergeCell ref="H11:I11"/>
    <mergeCell ref="H12:I12"/>
    <mergeCell ref="H13:I13"/>
    <mergeCell ref="D9:Q9"/>
    <mergeCell ref="T9:AG9"/>
    <mergeCell ref="D10:I10"/>
    <mergeCell ref="L10:Q10"/>
    <mergeCell ref="T10:Y10"/>
    <mergeCell ref="AB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7109375" customWidth="1"/>
    <col min="5" max="5" width="27.28515625" customWidth="1"/>
    <col min="6" max="6" width="6.85546875" customWidth="1"/>
    <col min="7" max="7" width="6.42578125" customWidth="1"/>
    <col min="8" max="8" width="36.5703125" customWidth="1"/>
    <col min="9" max="9" width="18.28515625" customWidth="1"/>
    <col min="10" max="11" width="6.42578125" customWidth="1"/>
    <col min="12" max="12" width="31.7109375" customWidth="1"/>
    <col min="13" max="13" width="26.85546875" customWidth="1"/>
    <col min="14" max="16" width="6.42578125" customWidth="1"/>
    <col min="17" max="17" width="16.85546875" customWidth="1"/>
    <col min="18" max="18" width="6.42578125"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5</v>
      </c>
      <c r="B3" s="11" t="s">
        <v>5</v>
      </c>
      <c r="C3" s="11"/>
      <c r="D3" s="11"/>
      <c r="E3" s="11"/>
      <c r="F3" s="11"/>
      <c r="G3" s="11"/>
      <c r="H3" s="11"/>
      <c r="I3" s="11"/>
      <c r="J3" s="11"/>
      <c r="K3" s="11"/>
      <c r="L3" s="11"/>
      <c r="M3" s="11"/>
      <c r="N3" s="11"/>
      <c r="O3" s="11"/>
      <c r="P3" s="11"/>
      <c r="Q3" s="11"/>
      <c r="R3" s="11"/>
    </row>
    <row r="4" spans="1:18" ht="15" customHeight="1" x14ac:dyDescent="0.25">
      <c r="A4" s="12" t="s">
        <v>634</v>
      </c>
      <c r="B4" s="11" t="s">
        <v>5</v>
      </c>
      <c r="C4" s="11"/>
      <c r="D4" s="11"/>
      <c r="E4" s="11"/>
      <c r="F4" s="11"/>
      <c r="G4" s="11"/>
      <c r="H4" s="11"/>
      <c r="I4" s="11"/>
      <c r="J4" s="11"/>
      <c r="K4" s="11"/>
      <c r="L4" s="11"/>
      <c r="M4" s="11"/>
      <c r="N4" s="11"/>
      <c r="O4" s="11"/>
      <c r="P4" s="11"/>
      <c r="Q4" s="11"/>
      <c r="R4" s="11"/>
    </row>
    <row r="5" spans="1:18" x14ac:dyDescent="0.25">
      <c r="A5" s="12"/>
      <c r="B5" s="13">
        <v>7</v>
      </c>
      <c r="C5" s="13" t="s">
        <v>634</v>
      </c>
    </row>
    <row r="6" spans="1:18" ht="38.25" customHeight="1" x14ac:dyDescent="0.25">
      <c r="A6" s="12"/>
      <c r="B6" s="49" t="s">
        <v>636</v>
      </c>
      <c r="C6" s="49"/>
      <c r="D6" s="49"/>
      <c r="E6" s="49"/>
      <c r="F6" s="49"/>
      <c r="G6" s="49"/>
      <c r="H6" s="49"/>
      <c r="I6" s="49"/>
      <c r="J6" s="49"/>
      <c r="K6" s="49"/>
      <c r="L6" s="49"/>
      <c r="M6" s="49"/>
      <c r="N6" s="49"/>
      <c r="O6" s="49"/>
      <c r="P6" s="49"/>
      <c r="Q6" s="49"/>
      <c r="R6" s="49"/>
    </row>
    <row r="7" spans="1:18" x14ac:dyDescent="0.25">
      <c r="A7" s="12"/>
      <c r="B7" s="49" t="s">
        <v>637</v>
      </c>
      <c r="C7" s="49"/>
      <c r="D7" s="49"/>
      <c r="E7" s="49"/>
      <c r="F7" s="49"/>
      <c r="G7" s="49"/>
      <c r="H7" s="49"/>
      <c r="I7" s="49"/>
      <c r="J7" s="49"/>
      <c r="K7" s="49"/>
      <c r="L7" s="49"/>
      <c r="M7" s="49"/>
      <c r="N7" s="49"/>
      <c r="O7" s="49"/>
      <c r="P7" s="49"/>
      <c r="Q7" s="49"/>
      <c r="R7" s="49"/>
    </row>
    <row r="8" spans="1:18" ht="15.75" x14ac:dyDescent="0.25">
      <c r="A8" s="12"/>
      <c r="B8" s="59"/>
      <c r="C8" s="59"/>
      <c r="D8" s="59"/>
      <c r="E8" s="59"/>
      <c r="F8" s="59"/>
      <c r="G8" s="59"/>
      <c r="H8" s="59"/>
      <c r="I8" s="59"/>
      <c r="J8" s="59"/>
      <c r="K8" s="59"/>
      <c r="L8" s="59"/>
      <c r="M8" s="59"/>
      <c r="N8" s="59"/>
      <c r="O8" s="59"/>
      <c r="P8" s="59"/>
      <c r="Q8" s="59"/>
      <c r="R8" s="59"/>
    </row>
    <row r="9" spans="1:18" x14ac:dyDescent="0.25">
      <c r="A9" s="12"/>
      <c r="B9" s="14"/>
      <c r="C9" s="14"/>
      <c r="D9" s="14"/>
      <c r="E9" s="14"/>
      <c r="F9" s="14"/>
      <c r="G9" s="14"/>
      <c r="H9" s="14"/>
    </row>
    <row r="10" spans="1:18" x14ac:dyDescent="0.25">
      <c r="A10" s="12"/>
      <c r="B10" s="18"/>
      <c r="C10" s="18" t="s">
        <v>216</v>
      </c>
      <c r="D10" s="35" t="s">
        <v>638</v>
      </c>
      <c r="E10" s="35"/>
      <c r="F10" s="18"/>
      <c r="G10" s="18" t="s">
        <v>216</v>
      </c>
      <c r="H10" s="19">
        <v>2012</v>
      </c>
    </row>
    <row r="11" spans="1:18" x14ac:dyDescent="0.25">
      <c r="A11" s="12"/>
      <c r="B11" s="22" t="s">
        <v>639</v>
      </c>
      <c r="C11" s="23" t="s">
        <v>216</v>
      </c>
      <c r="D11" s="23"/>
      <c r="E11" s="28" t="s">
        <v>237</v>
      </c>
      <c r="F11" s="27" t="s">
        <v>216</v>
      </c>
      <c r="G11" s="23" t="s">
        <v>216</v>
      </c>
      <c r="H11" s="92">
        <v>0.33679999999999999</v>
      </c>
    </row>
    <row r="12" spans="1:18" x14ac:dyDescent="0.25">
      <c r="A12" s="12"/>
      <c r="B12" s="46" t="s">
        <v>640</v>
      </c>
      <c r="C12" s="14" t="s">
        <v>216</v>
      </c>
      <c r="D12" s="14"/>
      <c r="E12" s="31" t="s">
        <v>237</v>
      </c>
      <c r="F12" s="16" t="s">
        <v>216</v>
      </c>
      <c r="G12" s="14" t="s">
        <v>216</v>
      </c>
      <c r="H12" s="93">
        <v>0</v>
      </c>
    </row>
    <row r="13" spans="1:18" x14ac:dyDescent="0.25">
      <c r="A13" s="12"/>
      <c r="B13" s="22" t="s">
        <v>641</v>
      </c>
      <c r="C13" s="23" t="s">
        <v>216</v>
      </c>
      <c r="D13" s="23"/>
      <c r="E13" s="28" t="s">
        <v>237</v>
      </c>
      <c r="F13" s="27" t="s">
        <v>216</v>
      </c>
      <c r="G13" s="23" t="s">
        <v>216</v>
      </c>
      <c r="H13" s="43">
        <v>7.2</v>
      </c>
    </row>
    <row r="14" spans="1:18" x14ac:dyDescent="0.25">
      <c r="A14" s="12"/>
      <c r="B14" s="46" t="s">
        <v>642</v>
      </c>
      <c r="C14" s="14" t="s">
        <v>216</v>
      </c>
      <c r="D14" s="14"/>
      <c r="E14" s="31" t="s">
        <v>237</v>
      </c>
      <c r="F14" s="16" t="s">
        <v>216</v>
      </c>
      <c r="G14" s="14" t="s">
        <v>216</v>
      </c>
      <c r="H14" s="47" t="s">
        <v>643</v>
      </c>
    </row>
    <row r="15" spans="1:18" ht="15.75" x14ac:dyDescent="0.25">
      <c r="A15" s="12"/>
      <c r="B15" s="59"/>
      <c r="C15" s="59"/>
      <c r="D15" s="59"/>
      <c r="E15" s="59"/>
      <c r="F15" s="59"/>
      <c r="G15" s="59"/>
      <c r="H15" s="59"/>
      <c r="I15" s="59"/>
      <c r="J15" s="59"/>
      <c r="K15" s="59"/>
      <c r="L15" s="59"/>
      <c r="M15" s="59"/>
      <c r="N15" s="59"/>
      <c r="O15" s="59"/>
      <c r="P15" s="59"/>
      <c r="Q15" s="59"/>
      <c r="R15" s="59"/>
    </row>
    <row r="16" spans="1:18" ht="25.5" x14ac:dyDescent="0.25">
      <c r="A16" s="12"/>
      <c r="B16" s="87" t="s">
        <v>644</v>
      </c>
      <c r="C16" s="75" t="s">
        <v>645</v>
      </c>
    </row>
    <row r="17" spans="1:18" x14ac:dyDescent="0.25">
      <c r="A17" s="12"/>
      <c r="B17" s="49" t="s">
        <v>646</v>
      </c>
      <c r="C17" s="49"/>
      <c r="D17" s="49"/>
      <c r="E17" s="49"/>
      <c r="F17" s="49"/>
      <c r="G17" s="49"/>
      <c r="H17" s="49"/>
      <c r="I17" s="49"/>
      <c r="J17" s="49"/>
      <c r="K17" s="49"/>
      <c r="L17" s="49"/>
      <c r="M17" s="49"/>
      <c r="N17" s="49"/>
      <c r="O17" s="49"/>
      <c r="P17" s="49"/>
      <c r="Q17" s="49"/>
      <c r="R17" s="49"/>
    </row>
    <row r="18" spans="1:18" ht="15.75" x14ac:dyDescent="0.25">
      <c r="A18" s="12"/>
      <c r="B18" s="59"/>
      <c r="C18" s="59"/>
      <c r="D18" s="59"/>
      <c r="E18" s="59"/>
      <c r="F18" s="59"/>
      <c r="G18" s="59"/>
      <c r="H18" s="59"/>
      <c r="I18" s="59"/>
      <c r="J18" s="59"/>
      <c r="K18" s="59"/>
      <c r="L18" s="59"/>
      <c r="M18" s="59"/>
      <c r="N18" s="59"/>
      <c r="O18" s="59"/>
      <c r="P18" s="59"/>
      <c r="Q18" s="59"/>
      <c r="R18" s="59"/>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32"/>
      <c r="C20" s="32" t="s">
        <v>216</v>
      </c>
      <c r="D20" s="35" t="s">
        <v>647</v>
      </c>
      <c r="E20" s="35"/>
      <c r="F20" s="32"/>
      <c r="G20" s="32" t="s">
        <v>216</v>
      </c>
      <c r="H20" s="35" t="s">
        <v>648</v>
      </c>
      <c r="I20" s="35"/>
      <c r="J20" s="32"/>
      <c r="K20" s="32" t="s">
        <v>216</v>
      </c>
      <c r="L20" s="35" t="s">
        <v>648</v>
      </c>
      <c r="M20" s="35"/>
      <c r="N20" s="32"/>
      <c r="O20" s="32" t="s">
        <v>216</v>
      </c>
      <c r="P20" s="35" t="s">
        <v>654</v>
      </c>
      <c r="Q20" s="35"/>
      <c r="R20" s="32"/>
    </row>
    <row r="21" spans="1:18" x14ac:dyDescent="0.25">
      <c r="A21" s="12"/>
      <c r="B21" s="32"/>
      <c r="C21" s="32"/>
      <c r="D21" s="35" t="s">
        <v>627</v>
      </c>
      <c r="E21" s="35"/>
      <c r="F21" s="32"/>
      <c r="G21" s="32"/>
      <c r="H21" s="35" t="s">
        <v>572</v>
      </c>
      <c r="I21" s="35"/>
      <c r="J21" s="32"/>
      <c r="K21" s="32"/>
      <c r="L21" s="35" t="s">
        <v>572</v>
      </c>
      <c r="M21" s="35"/>
      <c r="N21" s="32"/>
      <c r="O21" s="32"/>
      <c r="P21" s="35" t="s">
        <v>655</v>
      </c>
      <c r="Q21" s="35"/>
      <c r="R21" s="32"/>
    </row>
    <row r="22" spans="1:18" x14ac:dyDescent="0.25">
      <c r="A22" s="12"/>
      <c r="B22" s="32"/>
      <c r="C22" s="32"/>
      <c r="D22" s="35"/>
      <c r="E22" s="35"/>
      <c r="F22" s="32"/>
      <c r="G22" s="32"/>
      <c r="H22" s="35" t="s">
        <v>649</v>
      </c>
      <c r="I22" s="35"/>
      <c r="J22" s="32"/>
      <c r="K22" s="32"/>
      <c r="L22" s="35" t="s">
        <v>651</v>
      </c>
      <c r="M22" s="35"/>
      <c r="N22" s="32"/>
      <c r="O22" s="32"/>
      <c r="P22" s="35" t="s">
        <v>257</v>
      </c>
      <c r="Q22" s="35"/>
      <c r="R22" s="32"/>
    </row>
    <row r="23" spans="1:18" x14ac:dyDescent="0.25">
      <c r="A23" s="12"/>
      <c r="B23" s="32"/>
      <c r="C23" s="32"/>
      <c r="D23" s="35"/>
      <c r="E23" s="35"/>
      <c r="F23" s="32"/>
      <c r="G23" s="32"/>
      <c r="H23" s="35" t="s">
        <v>650</v>
      </c>
      <c r="I23" s="35"/>
      <c r="J23" s="32"/>
      <c r="K23" s="32"/>
      <c r="L23" s="35" t="s">
        <v>652</v>
      </c>
      <c r="M23" s="35"/>
      <c r="N23" s="32"/>
      <c r="O23" s="32"/>
      <c r="P23" s="35"/>
      <c r="Q23" s="35"/>
      <c r="R23" s="32"/>
    </row>
    <row r="24" spans="1:18" ht="15.75" thickBot="1" x14ac:dyDescent="0.3">
      <c r="A24" s="12"/>
      <c r="B24" s="32"/>
      <c r="C24" s="32"/>
      <c r="D24" s="33"/>
      <c r="E24" s="33"/>
      <c r="F24" s="32"/>
      <c r="G24" s="32"/>
      <c r="H24" s="33"/>
      <c r="I24" s="33"/>
      <c r="J24" s="32"/>
      <c r="K24" s="32"/>
      <c r="L24" s="33" t="s">
        <v>653</v>
      </c>
      <c r="M24" s="33"/>
      <c r="N24" s="32"/>
      <c r="O24" s="32"/>
      <c r="P24" s="33"/>
      <c r="Q24" s="33"/>
      <c r="R24" s="32"/>
    </row>
    <row r="25" spans="1:18" x14ac:dyDescent="0.25">
      <c r="A25" s="12"/>
      <c r="B25" s="22" t="s">
        <v>656</v>
      </c>
      <c r="C25" s="23" t="s">
        <v>216</v>
      </c>
      <c r="D25" s="23"/>
      <c r="E25" s="26">
        <v>1462653</v>
      </c>
      <c r="F25" s="27" t="s">
        <v>216</v>
      </c>
      <c r="G25" s="23" t="s">
        <v>216</v>
      </c>
      <c r="H25" s="23" t="s">
        <v>236</v>
      </c>
      <c r="I25" s="28">
        <v>9.99</v>
      </c>
      <c r="J25" s="27" t="s">
        <v>216</v>
      </c>
      <c r="K25" s="23" t="s">
        <v>216</v>
      </c>
      <c r="L25" s="23"/>
      <c r="M25" s="23"/>
      <c r="N25" s="23"/>
      <c r="O25" s="23" t="s">
        <v>216</v>
      </c>
      <c r="P25" s="23"/>
      <c r="Q25" s="23"/>
      <c r="R25" s="23"/>
    </row>
    <row r="26" spans="1:18" x14ac:dyDescent="0.25">
      <c r="A26" s="12"/>
      <c r="B26" s="46" t="s">
        <v>657</v>
      </c>
      <c r="C26" s="14" t="s">
        <v>216</v>
      </c>
      <c r="D26" s="14"/>
      <c r="E26" s="31" t="s">
        <v>237</v>
      </c>
      <c r="F26" s="16" t="s">
        <v>216</v>
      </c>
      <c r="G26" s="14" t="s">
        <v>216</v>
      </c>
      <c r="H26" s="14"/>
      <c r="I26" s="31" t="s">
        <v>237</v>
      </c>
      <c r="J26" s="16" t="s">
        <v>216</v>
      </c>
      <c r="K26" s="14" t="s">
        <v>216</v>
      </c>
      <c r="L26" s="14"/>
      <c r="M26" s="14"/>
      <c r="N26" s="14"/>
      <c r="O26" s="14" t="s">
        <v>216</v>
      </c>
      <c r="P26" s="14"/>
      <c r="Q26" s="14"/>
      <c r="R26" s="14"/>
    </row>
    <row r="27" spans="1:18" x14ac:dyDescent="0.25">
      <c r="A27" s="12"/>
      <c r="B27" s="22" t="s">
        <v>658</v>
      </c>
      <c r="C27" s="23" t="s">
        <v>216</v>
      </c>
      <c r="D27" s="23"/>
      <c r="E27" s="26">
        <v>403322</v>
      </c>
      <c r="F27" s="27" t="s">
        <v>216</v>
      </c>
      <c r="G27" s="23" t="s">
        <v>216</v>
      </c>
      <c r="H27" s="23"/>
      <c r="I27" s="28">
        <v>8.09</v>
      </c>
      <c r="J27" s="27" t="s">
        <v>216</v>
      </c>
      <c r="K27" s="23" t="s">
        <v>216</v>
      </c>
      <c r="L27" s="23"/>
      <c r="M27" s="23"/>
      <c r="N27" s="23"/>
      <c r="O27" s="23" t="s">
        <v>216</v>
      </c>
      <c r="P27" s="23"/>
      <c r="Q27" s="23"/>
      <c r="R27" s="23"/>
    </row>
    <row r="28" spans="1:18" ht="15.75" thickBot="1" x14ac:dyDescent="0.3">
      <c r="A28" s="12"/>
      <c r="B28" s="46" t="s">
        <v>659</v>
      </c>
      <c r="C28" s="14" t="s">
        <v>216</v>
      </c>
      <c r="D28" s="14"/>
      <c r="E28" s="30">
        <v>79047</v>
      </c>
      <c r="F28" s="16" t="s">
        <v>216</v>
      </c>
      <c r="G28" s="14" t="s">
        <v>216</v>
      </c>
      <c r="H28" s="14"/>
      <c r="I28" s="31">
        <v>10.97</v>
      </c>
      <c r="J28" s="16" t="s">
        <v>216</v>
      </c>
      <c r="K28" s="14" t="s">
        <v>216</v>
      </c>
      <c r="L28" s="14"/>
      <c r="M28" s="14"/>
      <c r="N28" s="14"/>
      <c r="O28" s="14" t="s">
        <v>216</v>
      </c>
      <c r="P28" s="14"/>
      <c r="Q28" s="14"/>
      <c r="R28" s="14"/>
    </row>
    <row r="29" spans="1:18" x14ac:dyDescent="0.25">
      <c r="A29" s="12"/>
      <c r="B29" s="61"/>
      <c r="C29" s="61" t="s">
        <v>216</v>
      </c>
      <c r="D29" s="62"/>
      <c r="E29" s="62"/>
      <c r="F29" s="61"/>
      <c r="G29" s="61" t="s">
        <v>216</v>
      </c>
      <c r="H29" s="62"/>
      <c r="I29" s="62"/>
      <c r="J29" s="61"/>
      <c r="K29" s="61" t="s">
        <v>216</v>
      </c>
      <c r="L29" s="62"/>
      <c r="M29" s="62"/>
      <c r="N29" s="61"/>
      <c r="O29" s="61" t="s">
        <v>216</v>
      </c>
      <c r="P29" s="62"/>
      <c r="Q29" s="62"/>
      <c r="R29" s="61"/>
    </row>
    <row r="30" spans="1:18" x14ac:dyDescent="0.25">
      <c r="A30" s="12"/>
      <c r="B30" s="22" t="s">
        <v>660</v>
      </c>
      <c r="C30" s="63" t="s">
        <v>216</v>
      </c>
      <c r="D30" s="23"/>
      <c r="E30" s="26">
        <v>980284</v>
      </c>
      <c r="F30" s="27" t="s">
        <v>216</v>
      </c>
      <c r="G30" s="63" t="s">
        <v>216</v>
      </c>
      <c r="H30" s="23" t="s">
        <v>236</v>
      </c>
      <c r="I30" s="28">
        <v>10.69</v>
      </c>
      <c r="J30" s="27" t="s">
        <v>216</v>
      </c>
      <c r="K30" s="63" t="s">
        <v>216</v>
      </c>
      <c r="L30" s="23"/>
      <c r="M30" s="28" t="s">
        <v>661</v>
      </c>
      <c r="N30" s="27" t="s">
        <v>216</v>
      </c>
      <c r="O30" s="63" t="s">
        <v>216</v>
      </c>
      <c r="P30" s="23" t="s">
        <v>236</v>
      </c>
      <c r="Q30" s="26">
        <v>5005</v>
      </c>
      <c r="R30" s="27" t="s">
        <v>216</v>
      </c>
    </row>
    <row r="31" spans="1:18" x14ac:dyDescent="0.25">
      <c r="A31" s="12"/>
      <c r="B31" s="46" t="s">
        <v>662</v>
      </c>
      <c r="C31" s="18" t="s">
        <v>216</v>
      </c>
      <c r="D31" s="14"/>
      <c r="E31" s="30">
        <v>799580</v>
      </c>
      <c r="F31" s="16" t="s">
        <v>216</v>
      </c>
      <c r="G31" s="18" t="s">
        <v>216</v>
      </c>
      <c r="H31" s="14" t="s">
        <v>236</v>
      </c>
      <c r="I31" s="31">
        <v>11.65</v>
      </c>
      <c r="J31" s="16" t="s">
        <v>216</v>
      </c>
      <c r="K31" s="18" t="s">
        <v>216</v>
      </c>
      <c r="L31" s="14"/>
      <c r="M31" s="31" t="s">
        <v>663</v>
      </c>
      <c r="N31" s="16" t="s">
        <v>216</v>
      </c>
      <c r="O31" s="18" t="s">
        <v>216</v>
      </c>
      <c r="P31" s="14" t="s">
        <v>236</v>
      </c>
      <c r="Q31" s="30">
        <v>3357</v>
      </c>
      <c r="R31" s="16" t="s">
        <v>216</v>
      </c>
    </row>
    <row r="32" spans="1:18" x14ac:dyDescent="0.25">
      <c r="A32" s="12"/>
      <c r="B32" s="49" t="s">
        <v>664</v>
      </c>
      <c r="C32" s="49"/>
      <c r="D32" s="49"/>
      <c r="E32" s="49"/>
      <c r="F32" s="49"/>
      <c r="G32" s="49"/>
      <c r="H32" s="49"/>
      <c r="I32" s="49"/>
      <c r="J32" s="49"/>
      <c r="K32" s="49"/>
      <c r="L32" s="49"/>
      <c r="M32" s="49"/>
      <c r="N32" s="49"/>
      <c r="O32" s="49"/>
      <c r="P32" s="49"/>
      <c r="Q32" s="49"/>
      <c r="R32" s="49"/>
    </row>
    <row r="33" spans="1:18" x14ac:dyDescent="0.25">
      <c r="A33" s="12"/>
      <c r="B33" s="49" t="s">
        <v>665</v>
      </c>
      <c r="C33" s="49"/>
      <c r="D33" s="49"/>
      <c r="E33" s="49"/>
      <c r="F33" s="49"/>
      <c r="G33" s="49"/>
      <c r="H33" s="49"/>
      <c r="I33" s="49"/>
      <c r="J33" s="49"/>
      <c r="K33" s="49"/>
      <c r="L33" s="49"/>
      <c r="M33" s="49"/>
      <c r="N33" s="49"/>
      <c r="O33" s="49"/>
      <c r="P33" s="49"/>
      <c r="Q33" s="49"/>
      <c r="R33" s="49"/>
    </row>
    <row r="34" spans="1:18" x14ac:dyDescent="0.25">
      <c r="A34" s="12"/>
      <c r="B34" s="57"/>
      <c r="C34" s="57"/>
      <c r="D34" s="57"/>
      <c r="E34" s="57"/>
      <c r="F34" s="57"/>
      <c r="G34" s="57"/>
      <c r="H34" s="57"/>
      <c r="I34" s="57"/>
      <c r="J34" s="57"/>
      <c r="K34" s="57"/>
      <c r="L34" s="57"/>
      <c r="M34" s="57"/>
      <c r="N34" s="57"/>
      <c r="O34" s="57"/>
      <c r="P34" s="57"/>
      <c r="Q34" s="57"/>
      <c r="R34" s="57"/>
    </row>
    <row r="35" spans="1:18" x14ac:dyDescent="0.25">
      <c r="A35" s="12"/>
      <c r="B35" s="49" t="s">
        <v>666</v>
      </c>
      <c r="C35" s="49"/>
      <c r="D35" s="49"/>
      <c r="E35" s="49"/>
      <c r="F35" s="49"/>
      <c r="G35" s="49"/>
      <c r="H35" s="49"/>
      <c r="I35" s="49"/>
      <c r="J35" s="49"/>
      <c r="K35" s="49"/>
      <c r="L35" s="49"/>
      <c r="M35" s="49"/>
      <c r="N35" s="49"/>
      <c r="O35" s="49"/>
      <c r="P35" s="49"/>
      <c r="Q35" s="49"/>
      <c r="R35" s="49"/>
    </row>
    <row r="36" spans="1:18" ht="15.75" x14ac:dyDescent="0.25">
      <c r="A36" s="12"/>
      <c r="B36" s="59"/>
      <c r="C36" s="59"/>
      <c r="D36" s="59"/>
      <c r="E36" s="59"/>
      <c r="F36" s="59"/>
      <c r="G36" s="59"/>
      <c r="H36" s="59"/>
      <c r="I36" s="59"/>
      <c r="J36" s="59"/>
      <c r="K36" s="59"/>
      <c r="L36" s="59"/>
      <c r="M36" s="59"/>
      <c r="N36" s="59"/>
      <c r="O36" s="59"/>
      <c r="P36" s="59"/>
      <c r="Q36" s="59"/>
      <c r="R36" s="59"/>
    </row>
    <row r="37" spans="1:18" x14ac:dyDescent="0.25">
      <c r="A37" s="12"/>
      <c r="B37" s="14"/>
      <c r="C37" s="14"/>
      <c r="D37" s="14"/>
      <c r="E37" s="14"/>
      <c r="F37" s="14"/>
      <c r="G37" s="14"/>
      <c r="H37" s="14"/>
      <c r="I37" s="14"/>
      <c r="J37" s="14"/>
    </row>
    <row r="38" spans="1:18" x14ac:dyDescent="0.25">
      <c r="A38" s="12"/>
      <c r="B38" s="32"/>
      <c r="C38" s="32" t="s">
        <v>216</v>
      </c>
      <c r="D38" s="84" t="s">
        <v>647</v>
      </c>
      <c r="E38" s="84"/>
      <c r="F38" s="32"/>
      <c r="G38" s="32"/>
      <c r="H38" s="84" t="s">
        <v>667</v>
      </c>
      <c r="I38" s="84"/>
      <c r="J38" s="32"/>
    </row>
    <row r="39" spans="1:18" x14ac:dyDescent="0.25">
      <c r="A39" s="12"/>
      <c r="B39" s="32"/>
      <c r="C39" s="32"/>
      <c r="D39" s="84" t="s">
        <v>627</v>
      </c>
      <c r="E39" s="84"/>
      <c r="F39" s="32"/>
      <c r="G39" s="32"/>
      <c r="H39" s="84" t="s">
        <v>572</v>
      </c>
      <c r="I39" s="84"/>
      <c r="J39" s="32"/>
    </row>
    <row r="40" spans="1:18" x14ac:dyDescent="0.25">
      <c r="A40" s="12"/>
      <c r="B40" s="32"/>
      <c r="C40" s="32"/>
      <c r="D40" s="84"/>
      <c r="E40" s="84"/>
      <c r="F40" s="32"/>
      <c r="G40" s="32"/>
      <c r="H40" s="84" t="s">
        <v>668</v>
      </c>
      <c r="I40" s="84"/>
      <c r="J40" s="32"/>
    </row>
    <row r="41" spans="1:18" ht="15.75" thickBot="1" x14ac:dyDescent="0.3">
      <c r="A41" s="12"/>
      <c r="B41" s="32"/>
      <c r="C41" s="32"/>
      <c r="D41" s="85"/>
      <c r="E41" s="85"/>
      <c r="F41" s="32"/>
      <c r="G41" s="32"/>
      <c r="H41" s="85" t="s">
        <v>365</v>
      </c>
      <c r="I41" s="85"/>
      <c r="J41" s="32"/>
    </row>
    <row r="42" spans="1:18" x14ac:dyDescent="0.25">
      <c r="A42" s="12"/>
      <c r="B42" s="22" t="s">
        <v>669</v>
      </c>
      <c r="C42" s="23" t="s">
        <v>216</v>
      </c>
      <c r="D42" s="23"/>
      <c r="E42" s="26">
        <v>110215</v>
      </c>
      <c r="F42" s="27" t="s">
        <v>216</v>
      </c>
      <c r="G42" s="23"/>
      <c r="H42" s="23" t="s">
        <v>236</v>
      </c>
      <c r="I42" s="28">
        <v>7.7</v>
      </c>
      <c r="J42" s="27" t="s">
        <v>216</v>
      </c>
    </row>
    <row r="43" spans="1:18" x14ac:dyDescent="0.25">
      <c r="A43" s="12"/>
      <c r="B43" s="24" t="s">
        <v>657</v>
      </c>
      <c r="C43" s="14" t="s">
        <v>216</v>
      </c>
      <c r="D43" s="14"/>
      <c r="E43" s="30">
        <v>97950</v>
      </c>
      <c r="F43" s="16" t="s">
        <v>216</v>
      </c>
      <c r="G43" s="14"/>
      <c r="H43" s="14"/>
      <c r="I43" s="31">
        <v>13.49</v>
      </c>
      <c r="J43" s="16" t="s">
        <v>216</v>
      </c>
    </row>
    <row r="44" spans="1:18" x14ac:dyDescent="0.25">
      <c r="A44" s="12"/>
      <c r="B44" s="42" t="s">
        <v>670</v>
      </c>
      <c r="C44" s="23" t="s">
        <v>216</v>
      </c>
      <c r="D44" s="23"/>
      <c r="E44" s="28" t="s">
        <v>671</v>
      </c>
      <c r="F44" s="27" t="s">
        <v>349</v>
      </c>
      <c r="G44" s="23"/>
      <c r="H44" s="23"/>
      <c r="I44" s="28">
        <v>12.72</v>
      </c>
      <c r="J44" s="27" t="s">
        <v>216</v>
      </c>
    </row>
    <row r="45" spans="1:18" ht="15.75" thickBot="1" x14ac:dyDescent="0.3">
      <c r="A45" s="12"/>
      <c r="B45" s="24" t="s">
        <v>659</v>
      </c>
      <c r="C45" s="14" t="s">
        <v>216</v>
      </c>
      <c r="D45" s="14"/>
      <c r="E45" s="31" t="s">
        <v>672</v>
      </c>
      <c r="F45" s="16" t="s">
        <v>349</v>
      </c>
      <c r="G45" s="14"/>
      <c r="H45" s="14"/>
      <c r="I45" s="31">
        <v>13.49</v>
      </c>
      <c r="J45" s="16" t="s">
        <v>216</v>
      </c>
    </row>
    <row r="46" spans="1:18" x14ac:dyDescent="0.25">
      <c r="A46" s="12"/>
      <c r="B46" s="61"/>
      <c r="C46" s="61" t="s">
        <v>216</v>
      </c>
      <c r="D46" s="62"/>
      <c r="E46" s="62"/>
      <c r="F46" s="61"/>
      <c r="G46" s="61"/>
      <c r="H46" s="62"/>
      <c r="I46" s="62"/>
      <c r="J46" s="61"/>
    </row>
    <row r="47" spans="1:18" ht="15.75" thickBot="1" x14ac:dyDescent="0.3">
      <c r="A47" s="12"/>
      <c r="B47" s="22" t="s">
        <v>673</v>
      </c>
      <c r="C47" s="63" t="s">
        <v>216</v>
      </c>
      <c r="D47" s="23"/>
      <c r="E47" s="26">
        <v>183196</v>
      </c>
      <c r="F47" s="27" t="s">
        <v>216</v>
      </c>
      <c r="G47" s="63"/>
      <c r="H47" s="23" t="s">
        <v>236</v>
      </c>
      <c r="I47" s="28">
        <v>10.1</v>
      </c>
      <c r="J47" s="27" t="s">
        <v>216</v>
      </c>
    </row>
    <row r="48" spans="1:18" x14ac:dyDescent="0.25">
      <c r="A48" s="12"/>
      <c r="B48" s="61"/>
      <c r="C48" s="61" t="s">
        <v>216</v>
      </c>
      <c r="D48" s="62"/>
      <c r="E48" s="62"/>
      <c r="F48" s="61"/>
      <c r="G48" s="61"/>
      <c r="H48" s="62"/>
      <c r="I48" s="62"/>
      <c r="J48" s="61"/>
    </row>
    <row r="49" spans="1:18" x14ac:dyDescent="0.25">
      <c r="A49" s="12"/>
      <c r="B49" s="49" t="s">
        <v>674</v>
      </c>
      <c r="C49" s="49"/>
      <c r="D49" s="49"/>
      <c r="E49" s="49"/>
      <c r="F49" s="49"/>
      <c r="G49" s="49"/>
      <c r="H49" s="49"/>
      <c r="I49" s="49"/>
      <c r="J49" s="49"/>
      <c r="K49" s="49"/>
      <c r="L49" s="49"/>
      <c r="M49" s="49"/>
      <c r="N49" s="49"/>
      <c r="O49" s="49"/>
      <c r="P49" s="49"/>
      <c r="Q49" s="49"/>
      <c r="R49" s="49"/>
    </row>
  </sheetData>
  <mergeCells count="61">
    <mergeCell ref="B32:R32"/>
    <mergeCell ref="B33:R33"/>
    <mergeCell ref="B34:R34"/>
    <mergeCell ref="B35:R35"/>
    <mergeCell ref="B36:R36"/>
    <mergeCell ref="B49:R49"/>
    <mergeCell ref="B6:R6"/>
    <mergeCell ref="B7:R7"/>
    <mergeCell ref="B8:R8"/>
    <mergeCell ref="B15:R15"/>
    <mergeCell ref="B17:R17"/>
    <mergeCell ref="B18:R18"/>
    <mergeCell ref="H39:I39"/>
    <mergeCell ref="H40:I40"/>
    <mergeCell ref="H41:I41"/>
    <mergeCell ref="J38:J41"/>
    <mergeCell ref="A1:A2"/>
    <mergeCell ref="B1:R1"/>
    <mergeCell ref="B2:R2"/>
    <mergeCell ref="B3:R3"/>
    <mergeCell ref="A4:A49"/>
    <mergeCell ref="B4:R4"/>
    <mergeCell ref="R20:R24"/>
    <mergeCell ref="B38:B41"/>
    <mergeCell ref="C38:C41"/>
    <mergeCell ref="D38:E38"/>
    <mergeCell ref="D39:E39"/>
    <mergeCell ref="D40:E40"/>
    <mergeCell ref="D41:E41"/>
    <mergeCell ref="F38:F41"/>
    <mergeCell ref="G38:G41"/>
    <mergeCell ref="H38:I38"/>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D10:E10"/>
    <mergeCell ref="B20:B24"/>
    <mergeCell ref="C20:C24"/>
    <mergeCell ref="D20:E20"/>
    <mergeCell ref="D21:E21"/>
    <mergeCell ref="D22:E22"/>
    <mergeCell ref="D23:E23"/>
    <mergeCell ref="D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2.28515625" customWidth="1"/>
    <col min="3" max="3" width="26.7109375" customWidth="1"/>
    <col min="4" max="4" width="13.28515625" customWidth="1"/>
    <col min="5" max="5" width="7.7109375" customWidth="1"/>
    <col min="6" max="6" width="4.28515625" customWidth="1"/>
    <col min="7" max="8" width="13.28515625" customWidth="1"/>
    <col min="9" max="9" width="2.7109375" customWidth="1"/>
    <col min="10" max="10" width="4.28515625" customWidth="1"/>
    <col min="11" max="12" width="13.28515625" customWidth="1"/>
    <col min="13" max="13" width="5.42578125" customWidth="1"/>
    <col min="14" max="14" width="4.28515625"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6</v>
      </c>
      <c r="B3" s="11" t="s">
        <v>5</v>
      </c>
      <c r="C3" s="11"/>
      <c r="D3" s="11"/>
      <c r="E3" s="11"/>
      <c r="F3" s="11"/>
      <c r="G3" s="11"/>
      <c r="H3" s="11"/>
      <c r="I3" s="11"/>
      <c r="J3" s="11"/>
      <c r="K3" s="11"/>
      <c r="L3" s="11"/>
      <c r="M3" s="11"/>
      <c r="N3" s="11"/>
    </row>
    <row r="4" spans="1:14" ht="15" customHeight="1" x14ac:dyDescent="0.25">
      <c r="A4" s="12" t="s">
        <v>675</v>
      </c>
      <c r="B4" s="11" t="s">
        <v>5</v>
      </c>
      <c r="C4" s="11"/>
      <c r="D4" s="11"/>
      <c r="E4" s="11"/>
      <c r="F4" s="11"/>
      <c r="G4" s="11"/>
      <c r="H4" s="11"/>
      <c r="I4" s="11"/>
      <c r="J4" s="11"/>
      <c r="K4" s="11"/>
      <c r="L4" s="11"/>
      <c r="M4" s="11"/>
      <c r="N4" s="11"/>
    </row>
    <row r="5" spans="1:14" x14ac:dyDescent="0.25">
      <c r="A5" s="12"/>
      <c r="B5" s="13">
        <v>8</v>
      </c>
      <c r="C5" s="13" t="s">
        <v>675</v>
      </c>
    </row>
    <row r="6" spans="1:14" x14ac:dyDescent="0.25">
      <c r="A6" s="12"/>
      <c r="B6" s="49" t="s">
        <v>677</v>
      </c>
      <c r="C6" s="49"/>
      <c r="D6" s="49"/>
      <c r="E6" s="49"/>
      <c r="F6" s="49"/>
      <c r="G6" s="49"/>
      <c r="H6" s="49"/>
      <c r="I6" s="49"/>
      <c r="J6" s="49"/>
      <c r="K6" s="49"/>
      <c r="L6" s="49"/>
      <c r="M6" s="49"/>
      <c r="N6" s="49"/>
    </row>
    <row r="7" spans="1:14" ht="15.75" x14ac:dyDescent="0.25">
      <c r="A7" s="12"/>
      <c r="B7" s="59"/>
      <c r="C7" s="59"/>
      <c r="D7" s="59"/>
      <c r="E7" s="59"/>
      <c r="F7" s="59"/>
      <c r="G7" s="59"/>
      <c r="H7" s="59"/>
      <c r="I7" s="59"/>
      <c r="J7" s="59"/>
      <c r="K7" s="59"/>
      <c r="L7" s="59"/>
      <c r="M7" s="59"/>
      <c r="N7" s="59"/>
    </row>
    <row r="8" spans="1:14" x14ac:dyDescent="0.25">
      <c r="A8" s="12"/>
      <c r="B8" s="14"/>
      <c r="C8" s="14"/>
      <c r="D8" s="14"/>
      <c r="E8" s="14"/>
      <c r="F8" s="14"/>
      <c r="G8" s="14"/>
      <c r="H8" s="14"/>
      <c r="I8" s="14"/>
      <c r="J8" s="14"/>
      <c r="K8" s="14"/>
      <c r="L8" s="14"/>
      <c r="M8" s="14"/>
      <c r="N8" s="14"/>
    </row>
    <row r="9" spans="1:14" x14ac:dyDescent="0.25">
      <c r="A9" s="12"/>
      <c r="B9" s="32"/>
      <c r="C9" s="32" t="s">
        <v>216</v>
      </c>
      <c r="D9" s="72" t="s">
        <v>678</v>
      </c>
      <c r="E9" s="72"/>
      <c r="F9" s="32"/>
      <c r="G9" s="32"/>
      <c r="H9" s="72" t="s">
        <v>679</v>
      </c>
      <c r="I9" s="72"/>
      <c r="J9" s="32"/>
      <c r="K9" s="32"/>
      <c r="L9" s="72" t="s">
        <v>682</v>
      </c>
      <c r="M9" s="72"/>
      <c r="N9" s="32"/>
    </row>
    <row r="10" spans="1:14" x14ac:dyDescent="0.25">
      <c r="A10" s="12"/>
      <c r="B10" s="32"/>
      <c r="C10" s="32"/>
      <c r="D10" s="72"/>
      <c r="E10" s="72"/>
      <c r="F10" s="32"/>
      <c r="G10" s="32"/>
      <c r="H10" s="72" t="s">
        <v>680</v>
      </c>
      <c r="I10" s="72"/>
      <c r="J10" s="32"/>
      <c r="K10" s="32"/>
      <c r="L10" s="72" t="s">
        <v>683</v>
      </c>
      <c r="M10" s="72"/>
      <c r="N10" s="32"/>
    </row>
    <row r="11" spans="1:14" x14ac:dyDescent="0.25">
      <c r="A11" s="12"/>
      <c r="B11" s="32"/>
      <c r="C11" s="32"/>
      <c r="D11" s="72"/>
      <c r="E11" s="72"/>
      <c r="F11" s="32"/>
      <c r="G11" s="32"/>
      <c r="H11" s="72" t="s">
        <v>681</v>
      </c>
      <c r="I11" s="72"/>
      <c r="J11" s="32"/>
      <c r="K11" s="32"/>
      <c r="L11" s="72" t="s">
        <v>684</v>
      </c>
      <c r="M11" s="72"/>
      <c r="N11" s="32"/>
    </row>
    <row r="12" spans="1:14" x14ac:dyDescent="0.25">
      <c r="A12" s="12"/>
      <c r="B12" s="32"/>
      <c r="C12" s="32"/>
      <c r="D12" s="72"/>
      <c r="E12" s="72"/>
      <c r="F12" s="32"/>
      <c r="G12" s="32"/>
      <c r="H12" s="72"/>
      <c r="I12" s="72"/>
      <c r="J12" s="32"/>
      <c r="K12" s="32"/>
      <c r="L12" s="72" t="s">
        <v>685</v>
      </c>
      <c r="M12" s="72"/>
      <c r="N12" s="32"/>
    </row>
    <row r="13" spans="1:14" ht="15.75" thickBot="1" x14ac:dyDescent="0.3">
      <c r="A13" s="12"/>
      <c r="B13" s="32"/>
      <c r="C13" s="32"/>
      <c r="D13" s="74"/>
      <c r="E13" s="74"/>
      <c r="F13" s="32"/>
      <c r="G13" s="32"/>
      <c r="H13" s="74"/>
      <c r="I13" s="74"/>
      <c r="J13" s="32"/>
      <c r="K13" s="32"/>
      <c r="L13" s="74" t="s">
        <v>686</v>
      </c>
      <c r="M13" s="74"/>
      <c r="N13" s="32"/>
    </row>
    <row r="14" spans="1:14" x14ac:dyDescent="0.25">
      <c r="A14" s="12"/>
      <c r="B14" s="94" t="s">
        <v>687</v>
      </c>
      <c r="C14" s="23" t="s">
        <v>216</v>
      </c>
      <c r="D14" s="23"/>
      <c r="E14" s="23"/>
      <c r="F14" s="23"/>
      <c r="G14" s="23"/>
      <c r="H14" s="23"/>
      <c r="I14" s="23"/>
      <c r="J14" s="23"/>
      <c r="K14" s="23"/>
      <c r="L14" s="23"/>
      <c r="M14" s="23"/>
      <c r="N14" s="23"/>
    </row>
    <row r="15" spans="1:14" x14ac:dyDescent="0.25">
      <c r="A15" s="12"/>
      <c r="B15" s="24" t="s">
        <v>688</v>
      </c>
      <c r="C15" s="14" t="s">
        <v>216</v>
      </c>
      <c r="D15" s="14"/>
      <c r="E15" s="31">
        <v>16.84</v>
      </c>
      <c r="F15" s="16" t="s">
        <v>427</v>
      </c>
      <c r="G15" s="14"/>
      <c r="H15" s="14"/>
      <c r="I15" s="31">
        <v>8</v>
      </c>
      <c r="J15" s="16" t="s">
        <v>427</v>
      </c>
      <c r="K15" s="14"/>
      <c r="L15" s="14"/>
      <c r="M15" s="31" t="s">
        <v>237</v>
      </c>
      <c r="N15" s="16" t="s">
        <v>216</v>
      </c>
    </row>
    <row r="16" spans="1:14" x14ac:dyDescent="0.25">
      <c r="A16" s="12"/>
      <c r="B16" s="42" t="s">
        <v>689</v>
      </c>
      <c r="C16" s="23" t="s">
        <v>216</v>
      </c>
      <c r="D16" s="23"/>
      <c r="E16" s="28">
        <v>16.190000000000001</v>
      </c>
      <c r="F16" s="27" t="s">
        <v>427</v>
      </c>
      <c r="G16" s="23"/>
      <c r="H16" s="23"/>
      <c r="I16" s="28">
        <v>8</v>
      </c>
      <c r="J16" s="27" t="s">
        <v>427</v>
      </c>
      <c r="K16" s="23"/>
      <c r="L16" s="23"/>
      <c r="M16" s="28">
        <v>10</v>
      </c>
      <c r="N16" s="27" t="s">
        <v>427</v>
      </c>
    </row>
    <row r="17" spans="1:14" x14ac:dyDescent="0.25">
      <c r="A17" s="12"/>
      <c r="B17" s="95" t="s">
        <v>690</v>
      </c>
      <c r="C17" s="14" t="s">
        <v>216</v>
      </c>
      <c r="D17" s="14"/>
      <c r="E17" s="14"/>
      <c r="F17" s="14"/>
      <c r="G17" s="14"/>
      <c r="H17" s="14"/>
      <c r="I17" s="14"/>
      <c r="J17" s="14"/>
      <c r="K17" s="14"/>
      <c r="L17" s="14"/>
      <c r="M17" s="14"/>
      <c r="N17" s="14"/>
    </row>
    <row r="18" spans="1:14" x14ac:dyDescent="0.25">
      <c r="A18" s="12"/>
      <c r="B18" s="42" t="s">
        <v>688</v>
      </c>
      <c r="C18" s="23" t="s">
        <v>216</v>
      </c>
      <c r="D18" s="23"/>
      <c r="E18" s="28">
        <v>15.58</v>
      </c>
      <c r="F18" s="27" t="s">
        <v>427</v>
      </c>
      <c r="G18" s="23"/>
      <c r="H18" s="23"/>
      <c r="I18" s="28">
        <v>4</v>
      </c>
      <c r="J18" s="27" t="s">
        <v>427</v>
      </c>
      <c r="K18" s="23"/>
      <c r="L18" s="23"/>
      <c r="M18" s="28" t="s">
        <v>237</v>
      </c>
      <c r="N18" s="27" t="s">
        <v>216</v>
      </c>
    </row>
    <row r="19" spans="1:14" x14ac:dyDescent="0.25">
      <c r="A19" s="12"/>
      <c r="B19" s="24" t="s">
        <v>689</v>
      </c>
      <c r="C19" s="14" t="s">
        <v>216</v>
      </c>
      <c r="D19" s="14"/>
      <c r="E19" s="31">
        <v>14.93</v>
      </c>
      <c r="F19" s="16" t="s">
        <v>427</v>
      </c>
      <c r="G19" s="14"/>
      <c r="H19" s="14"/>
      <c r="I19" s="31">
        <v>4</v>
      </c>
      <c r="J19" s="16" t="s">
        <v>427</v>
      </c>
      <c r="K19" s="14"/>
      <c r="L19" s="14"/>
      <c r="M19" s="31">
        <v>6</v>
      </c>
      <c r="N19" s="16" t="s">
        <v>427</v>
      </c>
    </row>
    <row r="20" spans="1:14" x14ac:dyDescent="0.25">
      <c r="A20" s="12"/>
      <c r="B20" s="94" t="s">
        <v>691</v>
      </c>
      <c r="C20" s="23" t="s">
        <v>216</v>
      </c>
      <c r="D20" s="23"/>
      <c r="E20" s="23"/>
      <c r="F20" s="23"/>
      <c r="G20" s="23"/>
      <c r="H20" s="23"/>
      <c r="I20" s="23"/>
      <c r="J20" s="23"/>
      <c r="K20" s="23"/>
      <c r="L20" s="23"/>
      <c r="M20" s="23"/>
      <c r="N20" s="23"/>
    </row>
    <row r="21" spans="1:14" x14ac:dyDescent="0.25">
      <c r="A21" s="12"/>
      <c r="B21" s="24" t="s">
        <v>688</v>
      </c>
      <c r="C21" s="14" t="s">
        <v>216</v>
      </c>
      <c r="D21" s="14"/>
      <c r="E21" s="31">
        <v>12.07</v>
      </c>
      <c r="F21" s="16" t="s">
        <v>427</v>
      </c>
      <c r="G21" s="14"/>
      <c r="H21" s="14"/>
      <c r="I21" s="31">
        <v>4</v>
      </c>
      <c r="J21" s="16" t="s">
        <v>427</v>
      </c>
      <c r="K21" s="14"/>
      <c r="L21" s="14"/>
      <c r="M21" s="31" t="s">
        <v>237</v>
      </c>
      <c r="N21" s="16" t="s">
        <v>216</v>
      </c>
    </row>
    <row r="22" spans="1:14" x14ac:dyDescent="0.25">
      <c r="A22" s="12"/>
      <c r="B22" s="42" t="s">
        <v>689</v>
      </c>
      <c r="C22" s="23" t="s">
        <v>216</v>
      </c>
      <c r="D22" s="23"/>
      <c r="E22" s="28">
        <v>11.8</v>
      </c>
      <c r="F22" s="27" t="s">
        <v>427</v>
      </c>
      <c r="G22" s="23"/>
      <c r="H22" s="23"/>
      <c r="I22" s="28">
        <v>4</v>
      </c>
      <c r="J22" s="27" t="s">
        <v>427</v>
      </c>
      <c r="K22" s="23"/>
      <c r="L22" s="23"/>
      <c r="M22" s="28">
        <v>5</v>
      </c>
      <c r="N22" s="27" t="s">
        <v>427</v>
      </c>
    </row>
  </sheetData>
  <mergeCells count="26">
    <mergeCell ref="N9:N13"/>
    <mergeCell ref="A1:A2"/>
    <mergeCell ref="B1:N1"/>
    <mergeCell ref="B2:N2"/>
    <mergeCell ref="B3:N3"/>
    <mergeCell ref="A4:A22"/>
    <mergeCell ref="B4:N4"/>
    <mergeCell ref="B6:N6"/>
    <mergeCell ref="B7:N7"/>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692</v>
      </c>
      <c r="B1" s="7" t="s">
        <v>1</v>
      </c>
      <c r="C1" s="7"/>
    </row>
    <row r="2" spans="1:3" ht="15" customHeight="1" x14ac:dyDescent="0.25">
      <c r="A2" s="7"/>
      <c r="B2" s="7" t="s">
        <v>2</v>
      </c>
      <c r="C2" s="7"/>
    </row>
    <row r="3" spans="1:3" ht="15" customHeight="1" x14ac:dyDescent="0.25">
      <c r="A3" s="3" t="s">
        <v>693</v>
      </c>
      <c r="B3" s="11" t="s">
        <v>5</v>
      </c>
      <c r="C3" s="11"/>
    </row>
    <row r="4" spans="1:3" ht="15" customHeight="1" x14ac:dyDescent="0.25">
      <c r="A4" s="12" t="s">
        <v>692</v>
      </c>
      <c r="B4" s="11" t="s">
        <v>5</v>
      </c>
      <c r="C4" s="11"/>
    </row>
    <row r="5" spans="1:3" x14ac:dyDescent="0.25">
      <c r="A5" s="12"/>
      <c r="B5" s="13">
        <v>9</v>
      </c>
      <c r="C5" s="13" t="s">
        <v>692</v>
      </c>
    </row>
    <row r="6" spans="1:3" ht="306" customHeight="1" x14ac:dyDescent="0.25">
      <c r="A6" s="12"/>
      <c r="B6" s="49" t="s">
        <v>694</v>
      </c>
      <c r="C6" s="49"/>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28515625" bestFit="1" customWidth="1"/>
    <col min="2" max="2" width="4.85546875" customWidth="1"/>
    <col min="3" max="3" width="36.5703125" customWidth="1"/>
  </cols>
  <sheetData>
    <row r="1" spans="1:3" ht="15" customHeight="1" x14ac:dyDescent="0.25">
      <c r="A1" s="7" t="s">
        <v>695</v>
      </c>
      <c r="B1" s="7" t="s">
        <v>1</v>
      </c>
      <c r="C1" s="7"/>
    </row>
    <row r="2" spans="1:3" ht="15" customHeight="1" x14ac:dyDescent="0.25">
      <c r="A2" s="7"/>
      <c r="B2" s="7" t="s">
        <v>2</v>
      </c>
      <c r="C2" s="7"/>
    </row>
    <row r="3" spans="1:3" ht="15" customHeight="1" x14ac:dyDescent="0.25">
      <c r="A3" s="3" t="s">
        <v>696</v>
      </c>
      <c r="B3" s="11" t="s">
        <v>5</v>
      </c>
      <c r="C3" s="11"/>
    </row>
    <row r="4" spans="1:3" ht="15" customHeight="1" x14ac:dyDescent="0.25">
      <c r="A4" s="12" t="s">
        <v>695</v>
      </c>
      <c r="B4" s="11" t="s">
        <v>5</v>
      </c>
      <c r="C4" s="11"/>
    </row>
    <row r="5" spans="1:3" x14ac:dyDescent="0.25">
      <c r="A5" s="12"/>
      <c r="B5" s="13">
        <v>10</v>
      </c>
      <c r="C5" s="13" t="s">
        <v>695</v>
      </c>
    </row>
    <row r="6" spans="1:3" ht="280.5" customHeight="1" x14ac:dyDescent="0.25">
      <c r="A6" s="12"/>
      <c r="B6" s="49" t="s">
        <v>697</v>
      </c>
      <c r="C6" s="49"/>
    </row>
    <row r="7" spans="1:3" ht="191.25" customHeight="1" x14ac:dyDescent="0.25">
      <c r="A7" s="12"/>
      <c r="B7" s="49" t="s">
        <v>698</v>
      </c>
      <c r="C7" s="49"/>
    </row>
    <row r="8" spans="1:3" ht="267.75" customHeight="1" x14ac:dyDescent="0.25">
      <c r="A8" s="12"/>
      <c r="B8" s="49" t="s">
        <v>699</v>
      </c>
      <c r="C8" s="49"/>
    </row>
    <row r="9" spans="1:3" ht="114.75" customHeight="1" x14ac:dyDescent="0.25">
      <c r="A9" s="12"/>
      <c r="B9" s="49" t="s">
        <v>700</v>
      </c>
      <c r="C9" s="4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4.85546875" customWidth="1"/>
    <col min="3" max="3" width="36.5703125" customWidth="1"/>
  </cols>
  <sheetData>
    <row r="1" spans="1:3" ht="15" customHeight="1" x14ac:dyDescent="0.25">
      <c r="A1" s="7" t="s">
        <v>701</v>
      </c>
      <c r="B1" s="7" t="s">
        <v>1</v>
      </c>
      <c r="C1" s="7"/>
    </row>
    <row r="2" spans="1:3" ht="15" customHeight="1" x14ac:dyDescent="0.25">
      <c r="A2" s="7"/>
      <c r="B2" s="7" t="s">
        <v>2</v>
      </c>
      <c r="C2" s="7"/>
    </row>
    <row r="3" spans="1:3" ht="15" customHeight="1" x14ac:dyDescent="0.25">
      <c r="A3" s="3" t="s">
        <v>696</v>
      </c>
      <c r="B3" s="11" t="s">
        <v>5</v>
      </c>
      <c r="C3" s="11"/>
    </row>
    <row r="4" spans="1:3" ht="15" customHeight="1" x14ac:dyDescent="0.25">
      <c r="A4" s="12" t="s">
        <v>701</v>
      </c>
      <c r="B4" s="11" t="s">
        <v>5</v>
      </c>
      <c r="C4" s="11"/>
    </row>
    <row r="5" spans="1:3" x14ac:dyDescent="0.25">
      <c r="A5" s="12"/>
      <c r="B5" s="13">
        <v>11</v>
      </c>
      <c r="C5" s="13" t="s">
        <v>701</v>
      </c>
    </row>
    <row r="6" spans="1:3" ht="178.5" customHeight="1" x14ac:dyDescent="0.25">
      <c r="A6" s="12"/>
      <c r="B6" s="49" t="s">
        <v>702</v>
      </c>
      <c r="C6" s="49"/>
    </row>
    <row r="7" spans="1:3" ht="191.25" customHeight="1" x14ac:dyDescent="0.25">
      <c r="A7" s="12"/>
      <c r="B7" s="49" t="s">
        <v>703</v>
      </c>
      <c r="C7" s="49"/>
    </row>
    <row r="8" spans="1:3" ht="127.5" customHeight="1" x14ac:dyDescent="0.25">
      <c r="A8" s="12"/>
      <c r="B8" s="49" t="s">
        <v>704</v>
      </c>
      <c r="C8" s="4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8962</v>
      </c>
      <c r="C4" s="8">
        <v>49531</v>
      </c>
    </row>
    <row r="5" spans="1:3" ht="30" x14ac:dyDescent="0.25">
      <c r="A5" s="2" t="s">
        <v>29</v>
      </c>
      <c r="B5" s="6">
        <v>101000</v>
      </c>
      <c r="C5" s="6">
        <v>1000</v>
      </c>
    </row>
    <row r="6" spans="1:3" x14ac:dyDescent="0.25">
      <c r="A6" s="2" t="s">
        <v>30</v>
      </c>
      <c r="B6" s="6">
        <v>139962</v>
      </c>
      <c r="C6" s="6">
        <v>50531</v>
      </c>
    </row>
    <row r="7" spans="1:3" ht="30" x14ac:dyDescent="0.25">
      <c r="A7" s="2" t="s">
        <v>31</v>
      </c>
      <c r="B7" s="6">
        <v>481177</v>
      </c>
      <c r="C7" s="6">
        <v>493424</v>
      </c>
    </row>
    <row r="8" spans="1:3" x14ac:dyDescent="0.25">
      <c r="A8" s="2" t="s">
        <v>32</v>
      </c>
      <c r="B8" s="6">
        <v>10928</v>
      </c>
      <c r="C8" s="6">
        <v>10147</v>
      </c>
    </row>
    <row r="9" spans="1:3" x14ac:dyDescent="0.25">
      <c r="A9" s="2" t="s">
        <v>33</v>
      </c>
      <c r="B9" s="4">
        <v>847</v>
      </c>
      <c r="C9" s="6">
        <v>15195</v>
      </c>
    </row>
    <row r="10" spans="1:3" ht="30" x14ac:dyDescent="0.25">
      <c r="A10" s="2" t="s">
        <v>34</v>
      </c>
      <c r="B10" s="6">
        <v>2018996</v>
      </c>
      <c r="C10" s="6">
        <v>2142872</v>
      </c>
    </row>
    <row r="11" spans="1:3" x14ac:dyDescent="0.25">
      <c r="A11" s="2" t="s">
        <v>35</v>
      </c>
      <c r="B11" s="6">
        <v>8780</v>
      </c>
      <c r="C11" s="6">
        <v>10072</v>
      </c>
    </row>
    <row r="12" spans="1:3" x14ac:dyDescent="0.25">
      <c r="A12" s="2" t="s">
        <v>36</v>
      </c>
      <c r="B12" s="6">
        <v>7706</v>
      </c>
      <c r="C12" s="6">
        <v>8563</v>
      </c>
    </row>
    <row r="13" spans="1:3" ht="45" x14ac:dyDescent="0.25">
      <c r="A13" s="2" t="s">
        <v>37</v>
      </c>
      <c r="B13" s="6">
        <v>9923</v>
      </c>
      <c r="C13" s="6">
        <v>12302</v>
      </c>
    </row>
    <row r="14" spans="1:3" x14ac:dyDescent="0.25">
      <c r="A14" s="2" t="s">
        <v>38</v>
      </c>
      <c r="B14" s="6">
        <v>45303</v>
      </c>
      <c r="C14" s="6">
        <v>44393</v>
      </c>
    </row>
    <row r="15" spans="1:3" x14ac:dyDescent="0.25">
      <c r="A15" s="2" t="s">
        <v>39</v>
      </c>
      <c r="B15" s="6">
        <v>32700</v>
      </c>
      <c r="C15" s="6">
        <v>36193</v>
      </c>
    </row>
    <row r="16" spans="1:3" x14ac:dyDescent="0.25">
      <c r="A16" s="2" t="s">
        <v>40</v>
      </c>
      <c r="B16" s="6">
        <v>2756322</v>
      </c>
      <c r="C16" s="6">
        <v>2823692</v>
      </c>
    </row>
    <row r="17" spans="1:3" x14ac:dyDescent="0.25">
      <c r="A17" s="3" t="s">
        <v>41</v>
      </c>
      <c r="B17" s="4" t="s">
        <v>5</v>
      </c>
      <c r="C17" s="4" t="s">
        <v>5</v>
      </c>
    </row>
    <row r="18" spans="1:3" x14ac:dyDescent="0.25">
      <c r="A18" s="2" t="s">
        <v>42</v>
      </c>
      <c r="B18" s="6">
        <v>445256</v>
      </c>
      <c r="C18" s="6">
        <v>416091</v>
      </c>
    </row>
    <row r="19" spans="1:3" ht="30" x14ac:dyDescent="0.25">
      <c r="A19" s="2" t="s">
        <v>43</v>
      </c>
      <c r="B19" s="6">
        <v>1103173</v>
      </c>
      <c r="C19" s="6">
        <v>1200397</v>
      </c>
    </row>
    <row r="20" spans="1:3" x14ac:dyDescent="0.25">
      <c r="A20" s="2" t="s">
        <v>44</v>
      </c>
      <c r="B20" s="6">
        <v>547155</v>
      </c>
      <c r="C20" s="6">
        <v>628904</v>
      </c>
    </row>
    <row r="21" spans="1:3" x14ac:dyDescent="0.25">
      <c r="A21" s="2" t="s">
        <v>45</v>
      </c>
      <c r="B21" s="6">
        <v>2095584</v>
      </c>
      <c r="C21" s="6">
        <v>2245392</v>
      </c>
    </row>
    <row r="22" spans="1:3" ht="30" x14ac:dyDescent="0.25">
      <c r="A22" s="2" t="s">
        <v>46</v>
      </c>
      <c r="B22" s="6">
        <v>285414</v>
      </c>
      <c r="C22" s="6">
        <v>250718</v>
      </c>
    </row>
    <row r="23" spans="1:3" x14ac:dyDescent="0.25">
      <c r="A23" s="2" t="s">
        <v>47</v>
      </c>
      <c r="B23" s="6">
        <v>40000</v>
      </c>
      <c r="C23" s="6">
        <v>7000</v>
      </c>
    </row>
    <row r="24" spans="1:3" x14ac:dyDescent="0.25">
      <c r="A24" s="2" t="s">
        <v>48</v>
      </c>
      <c r="B24" s="6">
        <v>67019</v>
      </c>
      <c r="C24" s="6">
        <v>66827</v>
      </c>
    </row>
    <row r="25" spans="1:3" x14ac:dyDescent="0.25">
      <c r="A25" s="2" t="s">
        <v>49</v>
      </c>
      <c r="B25" s="6">
        <v>1763</v>
      </c>
      <c r="C25" s="6">
        <v>1885</v>
      </c>
    </row>
    <row r="26" spans="1:3" x14ac:dyDescent="0.25">
      <c r="A26" s="2" t="s">
        <v>50</v>
      </c>
      <c r="B26" s="6">
        <v>2289</v>
      </c>
      <c r="C26" s="6">
        <v>6561</v>
      </c>
    </row>
    <row r="27" spans="1:3" x14ac:dyDescent="0.25">
      <c r="A27" s="2" t="s">
        <v>51</v>
      </c>
      <c r="B27" s="6">
        <v>2492069</v>
      </c>
      <c r="C27" s="6">
        <v>2578383</v>
      </c>
    </row>
    <row r="28" spans="1:3" x14ac:dyDescent="0.25">
      <c r="A28" s="3" t="s">
        <v>52</v>
      </c>
      <c r="B28" s="4" t="s">
        <v>5</v>
      </c>
      <c r="C28" s="4" t="s">
        <v>5</v>
      </c>
    </row>
    <row r="29" spans="1:3" ht="120" x14ac:dyDescent="0.25">
      <c r="A29" s="2" t="s">
        <v>53</v>
      </c>
      <c r="B29" s="6">
        <v>33343</v>
      </c>
      <c r="C29" s="6">
        <v>31811</v>
      </c>
    </row>
    <row r="30" spans="1:3" x14ac:dyDescent="0.25">
      <c r="A30" s="2" t="s">
        <v>54</v>
      </c>
      <c r="B30" s="6">
        <v>125197</v>
      </c>
      <c r="C30" s="6">
        <v>118508</v>
      </c>
    </row>
    <row r="31" spans="1:3" x14ac:dyDescent="0.25">
      <c r="A31" s="2" t="s">
        <v>55</v>
      </c>
      <c r="B31" s="6">
        <v>8520</v>
      </c>
      <c r="C31" s="6">
        <v>8520</v>
      </c>
    </row>
    <row r="32" spans="1:3" x14ac:dyDescent="0.25">
      <c r="A32" s="2" t="s">
        <v>56</v>
      </c>
      <c r="B32" s="6">
        <v>103939</v>
      </c>
      <c r="C32" s="6">
        <v>83487</v>
      </c>
    </row>
    <row r="33" spans="1:3" ht="30" x14ac:dyDescent="0.25">
      <c r="A33" s="2" t="s">
        <v>57</v>
      </c>
      <c r="B33" s="6">
        <v>-6746</v>
      </c>
      <c r="C33" s="6">
        <v>2983</v>
      </c>
    </row>
    <row r="34" spans="1:3" x14ac:dyDescent="0.25">
      <c r="A34" s="2" t="s">
        <v>58</v>
      </c>
      <c r="B34" s="6">
        <v>264253</v>
      </c>
      <c r="C34" s="6">
        <v>245309</v>
      </c>
    </row>
    <row r="35" spans="1:3" ht="30" x14ac:dyDescent="0.25">
      <c r="A35" s="2" t="s">
        <v>59</v>
      </c>
      <c r="B35" s="8">
        <v>2756322</v>
      </c>
      <c r="C35" s="8">
        <v>28236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12.42578125" customWidth="1"/>
    <col min="5" max="5" width="36.5703125" customWidth="1"/>
    <col min="6" max="8" width="12.42578125" customWidth="1"/>
    <col min="9" max="9" width="24.85546875" customWidth="1"/>
    <col min="10" max="12" width="12.42578125" customWidth="1"/>
    <col min="13" max="13" width="36.5703125" customWidth="1"/>
    <col min="14" max="16" width="12.42578125" customWidth="1"/>
    <col min="17" max="17" width="32.5703125" customWidth="1"/>
    <col min="18" max="18" width="12.42578125"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1" t="s">
        <v>5</v>
      </c>
      <c r="C3" s="11"/>
      <c r="D3" s="11"/>
      <c r="E3" s="11"/>
      <c r="F3" s="11"/>
      <c r="G3" s="11"/>
      <c r="H3" s="11"/>
      <c r="I3" s="11"/>
      <c r="J3" s="11"/>
      <c r="K3" s="11"/>
      <c r="L3" s="11"/>
      <c r="M3" s="11"/>
      <c r="N3" s="11"/>
      <c r="O3" s="11"/>
      <c r="P3" s="11"/>
      <c r="Q3" s="11"/>
      <c r="R3" s="11"/>
    </row>
    <row r="4" spans="1:18" ht="15" customHeight="1" x14ac:dyDescent="0.25">
      <c r="A4" s="12" t="s">
        <v>204</v>
      </c>
      <c r="B4" s="11" t="s">
        <v>5</v>
      </c>
      <c r="C4" s="11"/>
      <c r="D4" s="11"/>
      <c r="E4" s="11"/>
      <c r="F4" s="11"/>
      <c r="G4" s="11"/>
      <c r="H4" s="11"/>
      <c r="I4" s="11"/>
      <c r="J4" s="11"/>
      <c r="K4" s="11"/>
      <c r="L4" s="11"/>
      <c r="M4" s="11"/>
      <c r="N4" s="11"/>
      <c r="O4" s="11"/>
      <c r="P4" s="11"/>
      <c r="Q4" s="11"/>
      <c r="R4" s="11"/>
    </row>
    <row r="5" spans="1:18" x14ac:dyDescent="0.25">
      <c r="A5" s="12"/>
      <c r="B5" s="56" t="s">
        <v>204</v>
      </c>
      <c r="C5" s="56"/>
      <c r="D5" s="56"/>
      <c r="E5" s="56"/>
      <c r="F5" s="56"/>
      <c r="G5" s="56"/>
      <c r="H5" s="56"/>
      <c r="I5" s="56"/>
      <c r="J5" s="56"/>
      <c r="K5" s="56"/>
      <c r="L5" s="56"/>
      <c r="M5" s="56"/>
      <c r="N5" s="56"/>
      <c r="O5" s="56"/>
      <c r="P5" s="56"/>
      <c r="Q5" s="56"/>
      <c r="R5" s="56"/>
    </row>
    <row r="6" spans="1:18" ht="38.25" customHeight="1" x14ac:dyDescent="0.25">
      <c r="A6" s="12"/>
      <c r="B6" s="49" t="s">
        <v>205</v>
      </c>
      <c r="C6" s="49"/>
      <c r="D6" s="49"/>
      <c r="E6" s="49"/>
      <c r="F6" s="49"/>
      <c r="G6" s="49"/>
      <c r="H6" s="49"/>
      <c r="I6" s="49"/>
      <c r="J6" s="49"/>
      <c r="K6" s="49"/>
      <c r="L6" s="49"/>
      <c r="M6" s="49"/>
      <c r="N6" s="49"/>
      <c r="O6" s="49"/>
      <c r="P6" s="49"/>
      <c r="Q6" s="49"/>
      <c r="R6" s="49"/>
    </row>
    <row r="7" spans="1:18" ht="25.5" customHeight="1" x14ac:dyDescent="0.25">
      <c r="A7" s="12"/>
      <c r="B7" s="49" t="s">
        <v>206</v>
      </c>
      <c r="C7" s="49"/>
      <c r="D7" s="49"/>
      <c r="E7" s="49"/>
      <c r="F7" s="49"/>
      <c r="G7" s="49"/>
      <c r="H7" s="49"/>
      <c r="I7" s="49"/>
      <c r="J7" s="49"/>
      <c r="K7" s="49"/>
      <c r="L7" s="49"/>
      <c r="M7" s="49"/>
      <c r="N7" s="49"/>
      <c r="O7" s="49"/>
      <c r="P7" s="49"/>
      <c r="Q7" s="49"/>
      <c r="R7" s="49"/>
    </row>
    <row r="8" spans="1:18" ht="15" customHeight="1" x14ac:dyDescent="0.25">
      <c r="A8" s="12" t="s">
        <v>207</v>
      </c>
      <c r="B8" s="11" t="s">
        <v>5</v>
      </c>
      <c r="C8" s="11"/>
      <c r="D8" s="11"/>
      <c r="E8" s="11"/>
      <c r="F8" s="11"/>
      <c r="G8" s="11"/>
      <c r="H8" s="11"/>
      <c r="I8" s="11"/>
      <c r="J8" s="11"/>
      <c r="K8" s="11"/>
      <c r="L8" s="11"/>
      <c r="M8" s="11"/>
      <c r="N8" s="11"/>
      <c r="O8" s="11"/>
      <c r="P8" s="11"/>
      <c r="Q8" s="11"/>
      <c r="R8" s="11"/>
    </row>
    <row r="9" spans="1:18" x14ac:dyDescent="0.25">
      <c r="A9" s="12"/>
      <c r="B9" s="56" t="s">
        <v>207</v>
      </c>
      <c r="C9" s="56"/>
      <c r="D9" s="56"/>
      <c r="E9" s="56"/>
      <c r="F9" s="56"/>
      <c r="G9" s="56"/>
      <c r="H9" s="56"/>
      <c r="I9" s="56"/>
      <c r="J9" s="56"/>
      <c r="K9" s="56"/>
      <c r="L9" s="56"/>
      <c r="M9" s="56"/>
      <c r="N9" s="56"/>
      <c r="O9" s="56"/>
      <c r="P9" s="56"/>
      <c r="Q9" s="56"/>
      <c r="R9" s="56"/>
    </row>
    <row r="10" spans="1:18" x14ac:dyDescent="0.25">
      <c r="A10" s="12"/>
      <c r="B10" s="49" t="s">
        <v>208</v>
      </c>
      <c r="C10" s="49"/>
      <c r="D10" s="49"/>
      <c r="E10" s="49"/>
      <c r="F10" s="49"/>
      <c r="G10" s="49"/>
      <c r="H10" s="49"/>
      <c r="I10" s="49"/>
      <c r="J10" s="49"/>
      <c r="K10" s="49"/>
      <c r="L10" s="49"/>
      <c r="M10" s="49"/>
      <c r="N10" s="49"/>
      <c r="O10" s="49"/>
      <c r="P10" s="49"/>
      <c r="Q10" s="49"/>
      <c r="R10" s="49"/>
    </row>
    <row r="11" spans="1:18" x14ac:dyDescent="0.25">
      <c r="A11" s="12"/>
      <c r="B11" s="49" t="s">
        <v>209</v>
      </c>
      <c r="C11" s="49"/>
      <c r="D11" s="49"/>
      <c r="E11" s="49"/>
      <c r="F11" s="49"/>
      <c r="G11" s="49"/>
      <c r="H11" s="49"/>
      <c r="I11" s="49"/>
      <c r="J11" s="49"/>
      <c r="K11" s="49"/>
      <c r="L11" s="49"/>
      <c r="M11" s="49"/>
      <c r="N11" s="49"/>
      <c r="O11" s="49"/>
      <c r="P11" s="49"/>
      <c r="Q11" s="49"/>
      <c r="R11" s="49"/>
    </row>
    <row r="12" spans="1:18" x14ac:dyDescent="0.25">
      <c r="A12" s="12"/>
      <c r="B12" s="57"/>
      <c r="C12" s="57"/>
      <c r="D12" s="57"/>
      <c r="E12" s="57"/>
      <c r="F12" s="57"/>
      <c r="G12" s="57"/>
      <c r="H12" s="57"/>
      <c r="I12" s="57"/>
      <c r="J12" s="57"/>
      <c r="K12" s="57"/>
      <c r="L12" s="57"/>
      <c r="M12" s="57"/>
      <c r="N12" s="57"/>
      <c r="O12" s="57"/>
      <c r="P12" s="57"/>
      <c r="Q12" s="57"/>
      <c r="R12" s="57"/>
    </row>
    <row r="13" spans="1:18" ht="25.5" customHeight="1" x14ac:dyDescent="0.25">
      <c r="A13" s="12"/>
      <c r="B13" s="49" t="s">
        <v>210</v>
      </c>
      <c r="C13" s="49"/>
      <c r="D13" s="49"/>
      <c r="E13" s="49"/>
      <c r="F13" s="49"/>
      <c r="G13" s="49"/>
      <c r="H13" s="49"/>
      <c r="I13" s="49"/>
      <c r="J13" s="49"/>
      <c r="K13" s="49"/>
      <c r="L13" s="49"/>
      <c r="M13" s="49"/>
      <c r="N13" s="49"/>
      <c r="O13" s="49"/>
      <c r="P13" s="49"/>
      <c r="Q13" s="49"/>
      <c r="R13" s="49"/>
    </row>
    <row r="14" spans="1:18" ht="25.5" customHeight="1" x14ac:dyDescent="0.25">
      <c r="A14" s="12"/>
      <c r="B14" s="49" t="s">
        <v>211</v>
      </c>
      <c r="C14" s="49"/>
      <c r="D14" s="49"/>
      <c r="E14" s="49"/>
      <c r="F14" s="49"/>
      <c r="G14" s="49"/>
      <c r="H14" s="49"/>
      <c r="I14" s="49"/>
      <c r="J14" s="49"/>
      <c r="K14" s="49"/>
      <c r="L14" s="49"/>
      <c r="M14" s="49"/>
      <c r="N14" s="49"/>
      <c r="O14" s="49"/>
      <c r="P14" s="49"/>
      <c r="Q14" s="49"/>
      <c r="R14" s="49"/>
    </row>
    <row r="15" spans="1:18" x14ac:dyDescent="0.25">
      <c r="A15" s="12"/>
      <c r="B15" s="49" t="s">
        <v>212</v>
      </c>
      <c r="C15" s="49"/>
      <c r="D15" s="49"/>
      <c r="E15" s="49"/>
      <c r="F15" s="49"/>
      <c r="G15" s="49"/>
      <c r="H15" s="49"/>
      <c r="I15" s="49"/>
      <c r="J15" s="49"/>
      <c r="K15" s="49"/>
      <c r="L15" s="49"/>
      <c r="M15" s="49"/>
      <c r="N15" s="49"/>
      <c r="O15" s="49"/>
      <c r="P15" s="49"/>
      <c r="Q15" s="49"/>
      <c r="R15" s="49"/>
    </row>
    <row r="16" spans="1:18" x14ac:dyDescent="0.25">
      <c r="A16" s="12"/>
      <c r="B16" s="49" t="s">
        <v>213</v>
      </c>
      <c r="C16" s="49"/>
      <c r="D16" s="49"/>
      <c r="E16" s="49"/>
      <c r="F16" s="49"/>
      <c r="G16" s="49"/>
      <c r="H16" s="49"/>
      <c r="I16" s="49"/>
      <c r="J16" s="49"/>
      <c r="K16" s="49"/>
      <c r="L16" s="49"/>
      <c r="M16" s="49"/>
      <c r="N16" s="49"/>
      <c r="O16" s="49"/>
      <c r="P16" s="49"/>
      <c r="Q16" s="49"/>
      <c r="R16" s="49"/>
    </row>
    <row r="17" spans="1:18" ht="63.75" customHeight="1" x14ac:dyDescent="0.25">
      <c r="A17" s="12"/>
      <c r="B17" s="58" t="s">
        <v>214</v>
      </c>
      <c r="C17" s="58"/>
      <c r="D17" s="58"/>
      <c r="E17" s="58"/>
      <c r="F17" s="58"/>
      <c r="G17" s="58"/>
      <c r="H17" s="58"/>
      <c r="I17" s="58"/>
      <c r="J17" s="58"/>
      <c r="K17" s="58"/>
      <c r="L17" s="58"/>
      <c r="M17" s="58"/>
      <c r="N17" s="58"/>
      <c r="O17" s="58"/>
      <c r="P17" s="58"/>
      <c r="Q17" s="58"/>
      <c r="R17" s="58"/>
    </row>
    <row r="18" spans="1:18" x14ac:dyDescent="0.25">
      <c r="A18" s="12"/>
      <c r="B18" s="49" t="s">
        <v>215</v>
      </c>
      <c r="C18" s="49"/>
      <c r="D18" s="49"/>
      <c r="E18" s="49"/>
      <c r="F18" s="49"/>
      <c r="G18" s="49"/>
      <c r="H18" s="49"/>
      <c r="I18" s="49"/>
      <c r="J18" s="49"/>
      <c r="K18" s="49"/>
      <c r="L18" s="49"/>
      <c r="M18" s="49"/>
      <c r="N18" s="49"/>
      <c r="O18" s="49"/>
      <c r="P18" s="49"/>
      <c r="Q18" s="49"/>
      <c r="R18" s="49"/>
    </row>
    <row r="19" spans="1:18" ht="15.75" x14ac:dyDescent="0.25">
      <c r="A19" s="12"/>
      <c r="B19" s="59"/>
      <c r="C19" s="59"/>
      <c r="D19" s="59"/>
      <c r="E19" s="59"/>
      <c r="F19" s="59"/>
      <c r="G19" s="59"/>
      <c r="H19" s="59"/>
      <c r="I19" s="59"/>
      <c r="J19" s="59"/>
      <c r="K19" s="59"/>
      <c r="L19" s="59"/>
      <c r="M19" s="59"/>
      <c r="N19" s="59"/>
      <c r="O19" s="59"/>
      <c r="P19" s="59"/>
      <c r="Q19" s="59"/>
      <c r="R19" s="59"/>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8"/>
      <c r="C21" s="18" t="s">
        <v>216</v>
      </c>
      <c r="D21" s="32"/>
      <c r="E21" s="32"/>
      <c r="F21" s="18"/>
      <c r="G21" s="18" t="s">
        <v>216</v>
      </c>
      <c r="H21" s="33" t="s">
        <v>217</v>
      </c>
      <c r="I21" s="33"/>
      <c r="J21" s="33"/>
      <c r="K21" s="33"/>
      <c r="L21" s="33"/>
      <c r="M21" s="33"/>
      <c r="N21" s="33"/>
      <c r="O21" s="33"/>
      <c r="P21" s="33"/>
      <c r="Q21" s="33"/>
      <c r="R21" s="18"/>
    </row>
    <row r="22" spans="1:18" x14ac:dyDescent="0.25">
      <c r="A22" s="12"/>
      <c r="B22" s="34" t="s">
        <v>218</v>
      </c>
      <c r="C22" s="32" t="s">
        <v>216</v>
      </c>
      <c r="D22" s="35" t="s">
        <v>219</v>
      </c>
      <c r="E22" s="35"/>
      <c r="F22" s="32"/>
      <c r="G22" s="32" t="s">
        <v>216</v>
      </c>
      <c r="H22" s="36" t="s">
        <v>221</v>
      </c>
      <c r="I22" s="36"/>
      <c r="J22" s="37"/>
      <c r="K22" s="37" t="s">
        <v>216</v>
      </c>
      <c r="L22" s="36" t="s">
        <v>226</v>
      </c>
      <c r="M22" s="36"/>
      <c r="N22" s="37"/>
      <c r="O22" s="37" t="s">
        <v>216</v>
      </c>
      <c r="P22" s="36" t="s">
        <v>226</v>
      </c>
      <c r="Q22" s="36"/>
      <c r="R22" s="32"/>
    </row>
    <row r="23" spans="1:18" x14ac:dyDescent="0.25">
      <c r="A23" s="12"/>
      <c r="B23" s="34"/>
      <c r="C23" s="32"/>
      <c r="D23" s="35" t="s">
        <v>220</v>
      </c>
      <c r="E23" s="35"/>
      <c r="F23" s="32"/>
      <c r="G23" s="32"/>
      <c r="H23" s="35" t="s">
        <v>222</v>
      </c>
      <c r="I23" s="35"/>
      <c r="J23" s="32"/>
      <c r="K23" s="32"/>
      <c r="L23" s="35" t="s">
        <v>227</v>
      </c>
      <c r="M23" s="35"/>
      <c r="N23" s="32"/>
      <c r="O23" s="32"/>
      <c r="P23" s="35" t="s">
        <v>231</v>
      </c>
      <c r="Q23" s="35"/>
      <c r="R23" s="32"/>
    </row>
    <row r="24" spans="1:18" x14ac:dyDescent="0.25">
      <c r="A24" s="12"/>
      <c r="B24" s="34"/>
      <c r="C24" s="32"/>
      <c r="D24" s="35">
        <v>2013</v>
      </c>
      <c r="E24" s="35"/>
      <c r="F24" s="32"/>
      <c r="G24" s="32"/>
      <c r="H24" s="35" t="s">
        <v>223</v>
      </c>
      <c r="I24" s="35"/>
      <c r="J24" s="32"/>
      <c r="K24" s="32"/>
      <c r="L24" s="35" t="s">
        <v>228</v>
      </c>
      <c r="M24" s="35"/>
      <c r="N24" s="32"/>
      <c r="O24" s="32"/>
      <c r="P24" s="35" t="s">
        <v>229</v>
      </c>
      <c r="Q24" s="35"/>
      <c r="R24" s="32"/>
    </row>
    <row r="25" spans="1:18" x14ac:dyDescent="0.25">
      <c r="A25" s="12"/>
      <c r="B25" s="34"/>
      <c r="C25" s="32"/>
      <c r="D25" s="35"/>
      <c r="E25" s="35"/>
      <c r="F25" s="32"/>
      <c r="G25" s="32"/>
      <c r="H25" s="35" t="s">
        <v>224</v>
      </c>
      <c r="I25" s="35"/>
      <c r="J25" s="32"/>
      <c r="K25" s="32"/>
      <c r="L25" s="35" t="s">
        <v>229</v>
      </c>
      <c r="M25" s="35"/>
      <c r="N25" s="32"/>
      <c r="O25" s="32"/>
      <c r="P25" s="35" t="s">
        <v>232</v>
      </c>
      <c r="Q25" s="35"/>
      <c r="R25" s="32"/>
    </row>
    <row r="26" spans="1:18" x14ac:dyDescent="0.25">
      <c r="A26" s="12"/>
      <c r="B26" s="34"/>
      <c r="C26" s="32"/>
      <c r="D26" s="35"/>
      <c r="E26" s="35"/>
      <c r="F26" s="32"/>
      <c r="G26" s="32"/>
      <c r="H26" s="35" t="s">
        <v>27</v>
      </c>
      <c r="I26" s="35"/>
      <c r="J26" s="32"/>
      <c r="K26" s="32"/>
      <c r="L26" s="35" t="s">
        <v>230</v>
      </c>
      <c r="M26" s="35"/>
      <c r="N26" s="32"/>
      <c r="O26" s="32"/>
      <c r="P26" s="35"/>
      <c r="Q26" s="35"/>
      <c r="R26" s="32"/>
    </row>
    <row r="27" spans="1:18" ht="15.75" thickBot="1" x14ac:dyDescent="0.3">
      <c r="A27" s="12"/>
      <c r="B27" s="34"/>
      <c r="C27" s="32"/>
      <c r="D27" s="33"/>
      <c r="E27" s="33"/>
      <c r="F27" s="32"/>
      <c r="G27" s="32"/>
      <c r="H27" s="33" t="s">
        <v>225</v>
      </c>
      <c r="I27" s="33"/>
      <c r="J27" s="32"/>
      <c r="K27" s="32"/>
      <c r="L27" s="33"/>
      <c r="M27" s="33"/>
      <c r="N27" s="32"/>
      <c r="O27" s="32"/>
      <c r="P27" s="33"/>
      <c r="Q27" s="33"/>
      <c r="R27" s="32"/>
    </row>
    <row r="28" spans="1:18" x14ac:dyDescent="0.25">
      <c r="A28" s="12"/>
      <c r="B28" s="22" t="s">
        <v>233</v>
      </c>
      <c r="C28" s="23" t="s">
        <v>216</v>
      </c>
      <c r="D28" s="23"/>
      <c r="E28" s="23"/>
      <c r="F28" s="23"/>
      <c r="G28" s="23" t="s">
        <v>216</v>
      </c>
      <c r="H28" s="23"/>
      <c r="I28" s="23"/>
      <c r="J28" s="23"/>
      <c r="K28" s="23" t="s">
        <v>216</v>
      </c>
      <c r="L28" s="23"/>
      <c r="M28" s="23"/>
      <c r="N28" s="23"/>
      <c r="O28" s="23" t="s">
        <v>216</v>
      </c>
      <c r="P28" s="23"/>
      <c r="Q28" s="23"/>
      <c r="R28" s="23"/>
    </row>
    <row r="29" spans="1:18" x14ac:dyDescent="0.25">
      <c r="A29" s="12"/>
      <c r="B29" s="24" t="s">
        <v>234</v>
      </c>
      <c r="C29" s="14" t="s">
        <v>216</v>
      </c>
      <c r="D29" s="14"/>
      <c r="E29" s="14"/>
      <c r="F29" s="14"/>
      <c r="G29" s="14" t="s">
        <v>216</v>
      </c>
      <c r="H29" s="14"/>
      <c r="I29" s="14"/>
      <c r="J29" s="14"/>
      <c r="K29" s="14" t="s">
        <v>216</v>
      </c>
      <c r="L29" s="14"/>
      <c r="M29" s="14"/>
      <c r="N29" s="14"/>
      <c r="O29" s="14" t="s">
        <v>216</v>
      </c>
      <c r="P29" s="14"/>
      <c r="Q29" s="14"/>
      <c r="R29" s="14"/>
    </row>
    <row r="30" spans="1:18" x14ac:dyDescent="0.25">
      <c r="A30" s="12"/>
      <c r="B30" s="25" t="s">
        <v>235</v>
      </c>
      <c r="C30" s="23" t="s">
        <v>216</v>
      </c>
      <c r="D30" s="23" t="s">
        <v>236</v>
      </c>
      <c r="E30" s="26">
        <v>386475</v>
      </c>
      <c r="F30" s="27" t="s">
        <v>216</v>
      </c>
      <c r="G30" s="23" t="s">
        <v>216</v>
      </c>
      <c r="H30" s="23" t="s">
        <v>236</v>
      </c>
      <c r="I30" s="28" t="s">
        <v>237</v>
      </c>
      <c r="J30" s="27" t="s">
        <v>216</v>
      </c>
      <c r="K30" s="23" t="s">
        <v>216</v>
      </c>
      <c r="L30" s="23" t="s">
        <v>236</v>
      </c>
      <c r="M30" s="26">
        <v>386475</v>
      </c>
      <c r="N30" s="27" t="s">
        <v>216</v>
      </c>
      <c r="O30" s="23" t="s">
        <v>216</v>
      </c>
      <c r="P30" s="23" t="s">
        <v>236</v>
      </c>
      <c r="Q30" s="28" t="s">
        <v>237</v>
      </c>
      <c r="R30" s="27" t="s">
        <v>216</v>
      </c>
    </row>
    <row r="31" spans="1:18" x14ac:dyDescent="0.25">
      <c r="A31" s="12"/>
      <c r="B31" s="29" t="s">
        <v>238</v>
      </c>
      <c r="C31" s="14" t="s">
        <v>216</v>
      </c>
      <c r="D31" s="14" t="s">
        <v>236</v>
      </c>
      <c r="E31" s="30">
        <v>1612</v>
      </c>
      <c r="F31" s="16" t="s">
        <v>216</v>
      </c>
      <c r="G31" s="14" t="s">
        <v>216</v>
      </c>
      <c r="H31" s="14" t="s">
        <v>236</v>
      </c>
      <c r="I31" s="31" t="s">
        <v>237</v>
      </c>
      <c r="J31" s="16" t="s">
        <v>216</v>
      </c>
      <c r="K31" s="14" t="s">
        <v>216</v>
      </c>
      <c r="L31" s="14" t="s">
        <v>236</v>
      </c>
      <c r="M31" s="31" t="s">
        <v>237</v>
      </c>
      <c r="N31" s="16" t="s">
        <v>216</v>
      </c>
      <c r="O31" s="14" t="s">
        <v>216</v>
      </c>
      <c r="P31" s="14" t="s">
        <v>236</v>
      </c>
      <c r="Q31" s="30">
        <v>1612</v>
      </c>
      <c r="R31" s="16" t="s">
        <v>216</v>
      </c>
    </row>
    <row r="32" spans="1:18" ht="25.5" x14ac:dyDescent="0.25">
      <c r="A32" s="12"/>
      <c r="B32" s="25" t="s">
        <v>239</v>
      </c>
      <c r="C32" s="23" t="s">
        <v>216</v>
      </c>
      <c r="D32" s="23" t="s">
        <v>236</v>
      </c>
      <c r="E32" s="26">
        <v>93090</v>
      </c>
      <c r="F32" s="27" t="s">
        <v>216</v>
      </c>
      <c r="G32" s="23" t="s">
        <v>216</v>
      </c>
      <c r="H32" s="23" t="s">
        <v>236</v>
      </c>
      <c r="I32" s="28" t="s">
        <v>237</v>
      </c>
      <c r="J32" s="27" t="s">
        <v>216</v>
      </c>
      <c r="K32" s="23" t="s">
        <v>216</v>
      </c>
      <c r="L32" s="23" t="s">
        <v>236</v>
      </c>
      <c r="M32" s="26">
        <v>93090</v>
      </c>
      <c r="N32" s="27" t="s">
        <v>216</v>
      </c>
      <c r="O32" s="23" t="s">
        <v>216</v>
      </c>
      <c r="P32" s="23" t="s">
        <v>236</v>
      </c>
      <c r="Q32" s="28" t="s">
        <v>237</v>
      </c>
      <c r="R32" s="27" t="s">
        <v>216</v>
      </c>
    </row>
    <row r="33" spans="1:18" x14ac:dyDescent="0.25">
      <c r="A33" s="12"/>
      <c r="B33" s="57"/>
      <c r="C33" s="57"/>
      <c r="D33" s="57"/>
      <c r="E33" s="57"/>
      <c r="F33" s="57"/>
      <c r="G33" s="57"/>
      <c r="H33" s="57"/>
      <c r="I33" s="57"/>
      <c r="J33" s="57"/>
      <c r="K33" s="57"/>
      <c r="L33" s="57"/>
      <c r="M33" s="57"/>
      <c r="N33" s="57"/>
      <c r="O33" s="57"/>
      <c r="P33" s="57"/>
      <c r="Q33" s="57"/>
      <c r="R33" s="57"/>
    </row>
    <row r="34" spans="1:18" x14ac:dyDescent="0.25">
      <c r="A34" s="12"/>
      <c r="B34" s="14"/>
      <c r="C34" s="14"/>
      <c r="D34" s="14"/>
      <c r="E34" s="14"/>
      <c r="F34" s="14"/>
      <c r="G34" s="14"/>
      <c r="H34" s="14"/>
      <c r="I34" s="14"/>
      <c r="J34" s="14"/>
      <c r="K34" s="14"/>
      <c r="L34" s="14"/>
      <c r="M34" s="14"/>
      <c r="N34" s="14"/>
      <c r="O34" s="14"/>
      <c r="P34" s="14"/>
      <c r="Q34" s="14"/>
      <c r="R34" s="14"/>
    </row>
    <row r="35" spans="1:18" ht="15.75" thickBot="1" x14ac:dyDescent="0.3">
      <c r="A35" s="12"/>
      <c r="B35" s="18"/>
      <c r="C35" s="18" t="s">
        <v>216</v>
      </c>
      <c r="D35" s="32"/>
      <c r="E35" s="32"/>
      <c r="F35" s="18"/>
      <c r="G35" s="18" t="s">
        <v>216</v>
      </c>
      <c r="H35" s="33" t="s">
        <v>240</v>
      </c>
      <c r="I35" s="33"/>
      <c r="J35" s="33"/>
      <c r="K35" s="33"/>
      <c r="L35" s="33"/>
      <c r="M35" s="33"/>
      <c r="N35" s="33"/>
      <c r="O35" s="33"/>
      <c r="P35" s="33"/>
      <c r="Q35" s="33"/>
      <c r="R35" s="18"/>
    </row>
    <row r="36" spans="1:18" x14ac:dyDescent="0.25">
      <c r="A36" s="12"/>
      <c r="B36" s="34" t="s">
        <v>218</v>
      </c>
      <c r="C36" s="32" t="s">
        <v>216</v>
      </c>
      <c r="D36" s="35" t="s">
        <v>219</v>
      </c>
      <c r="E36" s="35"/>
      <c r="F36" s="32"/>
      <c r="G36" s="32" t="s">
        <v>216</v>
      </c>
      <c r="H36" s="36" t="s">
        <v>221</v>
      </c>
      <c r="I36" s="36"/>
      <c r="J36" s="37"/>
      <c r="K36" s="37" t="s">
        <v>216</v>
      </c>
      <c r="L36" s="36" t="s">
        <v>226</v>
      </c>
      <c r="M36" s="36"/>
      <c r="N36" s="37"/>
      <c r="O36" s="37" t="s">
        <v>216</v>
      </c>
      <c r="P36" s="36" t="s">
        <v>226</v>
      </c>
      <c r="Q36" s="36"/>
      <c r="R36" s="32"/>
    </row>
    <row r="37" spans="1:18" x14ac:dyDescent="0.25">
      <c r="A37" s="12"/>
      <c r="B37" s="34"/>
      <c r="C37" s="32"/>
      <c r="D37" s="35" t="s">
        <v>241</v>
      </c>
      <c r="E37" s="35"/>
      <c r="F37" s="32"/>
      <c r="G37" s="32"/>
      <c r="H37" s="35" t="s">
        <v>222</v>
      </c>
      <c r="I37" s="35"/>
      <c r="J37" s="32"/>
      <c r="K37" s="32"/>
      <c r="L37" s="35" t="s">
        <v>227</v>
      </c>
      <c r="M37" s="35"/>
      <c r="N37" s="32"/>
      <c r="O37" s="32"/>
      <c r="P37" s="35" t="s">
        <v>231</v>
      </c>
      <c r="Q37" s="35"/>
      <c r="R37" s="32"/>
    </row>
    <row r="38" spans="1:18" x14ac:dyDescent="0.25">
      <c r="A38" s="12"/>
      <c r="B38" s="34"/>
      <c r="C38" s="32"/>
      <c r="D38" s="35">
        <v>2012</v>
      </c>
      <c r="E38" s="35"/>
      <c r="F38" s="32"/>
      <c r="G38" s="32"/>
      <c r="H38" s="35" t="s">
        <v>223</v>
      </c>
      <c r="I38" s="35"/>
      <c r="J38" s="32"/>
      <c r="K38" s="32"/>
      <c r="L38" s="35" t="s">
        <v>228</v>
      </c>
      <c r="M38" s="35"/>
      <c r="N38" s="32"/>
      <c r="O38" s="32"/>
      <c r="P38" s="35" t="s">
        <v>229</v>
      </c>
      <c r="Q38" s="35"/>
      <c r="R38" s="32"/>
    </row>
    <row r="39" spans="1:18" x14ac:dyDescent="0.25">
      <c r="A39" s="12"/>
      <c r="B39" s="34"/>
      <c r="C39" s="32"/>
      <c r="D39" s="35"/>
      <c r="E39" s="35"/>
      <c r="F39" s="32"/>
      <c r="G39" s="32"/>
      <c r="H39" s="35" t="s">
        <v>224</v>
      </c>
      <c r="I39" s="35"/>
      <c r="J39" s="32"/>
      <c r="K39" s="32"/>
      <c r="L39" s="35" t="s">
        <v>229</v>
      </c>
      <c r="M39" s="35"/>
      <c r="N39" s="32"/>
      <c r="O39" s="32"/>
      <c r="P39" s="35" t="s">
        <v>232</v>
      </c>
      <c r="Q39" s="35"/>
      <c r="R39" s="32"/>
    </row>
    <row r="40" spans="1:18" x14ac:dyDescent="0.25">
      <c r="A40" s="12"/>
      <c r="B40" s="34"/>
      <c r="C40" s="32"/>
      <c r="D40" s="35"/>
      <c r="E40" s="35"/>
      <c r="F40" s="32"/>
      <c r="G40" s="32"/>
      <c r="H40" s="35" t="s">
        <v>27</v>
      </c>
      <c r="I40" s="35"/>
      <c r="J40" s="32"/>
      <c r="K40" s="32"/>
      <c r="L40" s="35" t="s">
        <v>230</v>
      </c>
      <c r="M40" s="35"/>
      <c r="N40" s="32"/>
      <c r="O40" s="32"/>
      <c r="P40" s="35"/>
      <c r="Q40" s="35"/>
      <c r="R40" s="32"/>
    </row>
    <row r="41" spans="1:18" ht="15.75" thickBot="1" x14ac:dyDescent="0.3">
      <c r="A41" s="12"/>
      <c r="B41" s="34"/>
      <c r="C41" s="32"/>
      <c r="D41" s="33"/>
      <c r="E41" s="33"/>
      <c r="F41" s="32"/>
      <c r="G41" s="32"/>
      <c r="H41" s="33" t="s">
        <v>225</v>
      </c>
      <c r="I41" s="33"/>
      <c r="J41" s="32"/>
      <c r="K41" s="32"/>
      <c r="L41" s="33"/>
      <c r="M41" s="33"/>
      <c r="N41" s="32"/>
      <c r="O41" s="32"/>
      <c r="P41" s="33"/>
      <c r="Q41" s="33"/>
      <c r="R41" s="32"/>
    </row>
    <row r="42" spans="1:18" x14ac:dyDescent="0.25">
      <c r="A42" s="12"/>
      <c r="B42" s="22" t="s">
        <v>233</v>
      </c>
      <c r="C42" s="23" t="s">
        <v>216</v>
      </c>
      <c r="D42" s="23"/>
      <c r="E42" s="23"/>
      <c r="F42" s="23"/>
      <c r="G42" s="23" t="s">
        <v>216</v>
      </c>
      <c r="H42" s="23"/>
      <c r="I42" s="23"/>
      <c r="J42" s="23"/>
      <c r="K42" s="23" t="s">
        <v>216</v>
      </c>
      <c r="L42" s="23"/>
      <c r="M42" s="23"/>
      <c r="N42" s="23"/>
      <c r="O42" s="23" t="s">
        <v>216</v>
      </c>
      <c r="P42" s="23"/>
      <c r="Q42" s="23"/>
      <c r="R42" s="23"/>
    </row>
    <row r="43" spans="1:18" x14ac:dyDescent="0.25">
      <c r="A43" s="12"/>
      <c r="B43" s="24" t="s">
        <v>234</v>
      </c>
      <c r="C43" s="14" t="s">
        <v>216</v>
      </c>
      <c r="D43" s="14"/>
      <c r="E43" s="14"/>
      <c r="F43" s="14"/>
      <c r="G43" s="14" t="s">
        <v>216</v>
      </c>
      <c r="H43" s="14"/>
      <c r="I43" s="14"/>
      <c r="J43" s="14"/>
      <c r="K43" s="14" t="s">
        <v>216</v>
      </c>
      <c r="L43" s="14"/>
      <c r="M43" s="14"/>
      <c r="N43" s="14"/>
      <c r="O43" s="14" t="s">
        <v>216</v>
      </c>
      <c r="P43" s="14"/>
      <c r="Q43" s="14"/>
      <c r="R43" s="14"/>
    </row>
    <row r="44" spans="1:18" x14ac:dyDescent="0.25">
      <c r="A44" s="12"/>
      <c r="B44" s="25" t="s">
        <v>235</v>
      </c>
      <c r="C44" s="23" t="s">
        <v>216</v>
      </c>
      <c r="D44" s="27" t="s">
        <v>236</v>
      </c>
      <c r="E44" s="38">
        <v>392867</v>
      </c>
      <c r="F44" s="27" t="s">
        <v>216</v>
      </c>
      <c r="G44" s="23" t="s">
        <v>216</v>
      </c>
      <c r="H44" s="27" t="s">
        <v>236</v>
      </c>
      <c r="I44" s="39" t="s">
        <v>237</v>
      </c>
      <c r="J44" s="27" t="s">
        <v>216</v>
      </c>
      <c r="K44" s="23" t="s">
        <v>216</v>
      </c>
      <c r="L44" s="27" t="s">
        <v>236</v>
      </c>
      <c r="M44" s="38">
        <v>392867</v>
      </c>
      <c r="N44" s="27" t="s">
        <v>216</v>
      </c>
      <c r="O44" s="23" t="s">
        <v>216</v>
      </c>
      <c r="P44" s="27" t="s">
        <v>236</v>
      </c>
      <c r="Q44" s="39" t="s">
        <v>237</v>
      </c>
      <c r="R44" s="27" t="s">
        <v>216</v>
      </c>
    </row>
    <row r="45" spans="1:18" x14ac:dyDescent="0.25">
      <c r="A45" s="12"/>
      <c r="B45" s="29" t="s">
        <v>238</v>
      </c>
      <c r="C45" s="14" t="s">
        <v>216</v>
      </c>
      <c r="D45" s="16" t="s">
        <v>236</v>
      </c>
      <c r="E45" s="40">
        <v>357</v>
      </c>
      <c r="F45" s="16" t="s">
        <v>216</v>
      </c>
      <c r="G45" s="14" t="s">
        <v>216</v>
      </c>
      <c r="H45" s="16" t="s">
        <v>236</v>
      </c>
      <c r="I45" s="40" t="s">
        <v>237</v>
      </c>
      <c r="J45" s="16" t="s">
        <v>216</v>
      </c>
      <c r="K45" s="14" t="s">
        <v>216</v>
      </c>
      <c r="L45" s="16" t="s">
        <v>236</v>
      </c>
      <c r="M45" s="40" t="s">
        <v>237</v>
      </c>
      <c r="N45" s="16" t="s">
        <v>216</v>
      </c>
      <c r="O45" s="14" t="s">
        <v>216</v>
      </c>
      <c r="P45" s="16" t="s">
        <v>236</v>
      </c>
      <c r="Q45" s="40" t="s">
        <v>242</v>
      </c>
      <c r="R45" s="16" t="s">
        <v>216</v>
      </c>
    </row>
    <row r="46" spans="1:18" ht="25.5" x14ac:dyDescent="0.25">
      <c r="A46" s="12"/>
      <c r="B46" s="25" t="s">
        <v>239</v>
      </c>
      <c r="C46" s="23" t="s">
        <v>216</v>
      </c>
      <c r="D46" s="27" t="s">
        <v>236</v>
      </c>
      <c r="E46" s="38">
        <v>100200</v>
      </c>
      <c r="F46" s="27" t="s">
        <v>216</v>
      </c>
      <c r="G46" s="23" t="s">
        <v>216</v>
      </c>
      <c r="H46" s="27" t="s">
        <v>236</v>
      </c>
      <c r="I46" s="39" t="s">
        <v>237</v>
      </c>
      <c r="J46" s="27" t="s">
        <v>216</v>
      </c>
      <c r="K46" s="23" t="s">
        <v>216</v>
      </c>
      <c r="L46" s="27" t="s">
        <v>236</v>
      </c>
      <c r="M46" s="38">
        <v>100200</v>
      </c>
      <c r="N46" s="27" t="s">
        <v>216</v>
      </c>
      <c r="O46" s="23" t="s">
        <v>216</v>
      </c>
      <c r="P46" s="27" t="s">
        <v>236</v>
      </c>
      <c r="Q46" s="39" t="s">
        <v>237</v>
      </c>
      <c r="R46" s="27" t="s">
        <v>216</v>
      </c>
    </row>
    <row r="47" spans="1:18" x14ac:dyDescent="0.25">
      <c r="A47" s="12"/>
      <c r="B47" s="49" t="s">
        <v>243</v>
      </c>
      <c r="C47" s="49"/>
      <c r="D47" s="49"/>
      <c r="E47" s="49"/>
      <c r="F47" s="49"/>
      <c r="G47" s="49"/>
      <c r="H47" s="49"/>
      <c r="I47" s="49"/>
      <c r="J47" s="49"/>
      <c r="K47" s="49"/>
      <c r="L47" s="49"/>
      <c r="M47" s="49"/>
      <c r="N47" s="49"/>
      <c r="O47" s="49"/>
      <c r="P47" s="49"/>
      <c r="Q47" s="49"/>
      <c r="R47" s="49"/>
    </row>
    <row r="48" spans="1:18" ht="25.5" customHeight="1" x14ac:dyDescent="0.25">
      <c r="A48" s="12"/>
      <c r="B48" s="49" t="s">
        <v>244</v>
      </c>
      <c r="C48" s="49"/>
      <c r="D48" s="49"/>
      <c r="E48" s="49"/>
      <c r="F48" s="49"/>
      <c r="G48" s="49"/>
      <c r="H48" s="49"/>
      <c r="I48" s="49"/>
      <c r="J48" s="49"/>
      <c r="K48" s="49"/>
      <c r="L48" s="49"/>
      <c r="M48" s="49"/>
      <c r="N48" s="49"/>
      <c r="O48" s="49"/>
      <c r="P48" s="49"/>
      <c r="Q48" s="49"/>
      <c r="R48" s="49"/>
    </row>
    <row r="49" spans="1:18" ht="25.5" customHeight="1" x14ac:dyDescent="0.25">
      <c r="A49" s="12"/>
      <c r="B49" s="58" t="s">
        <v>245</v>
      </c>
      <c r="C49" s="58"/>
      <c r="D49" s="58"/>
      <c r="E49" s="58"/>
      <c r="F49" s="58"/>
      <c r="G49" s="58"/>
      <c r="H49" s="58"/>
      <c r="I49" s="58"/>
      <c r="J49" s="58"/>
      <c r="K49" s="58"/>
      <c r="L49" s="58"/>
      <c r="M49" s="58"/>
      <c r="N49" s="58"/>
      <c r="O49" s="58"/>
      <c r="P49" s="58"/>
      <c r="Q49" s="58"/>
      <c r="R49" s="58"/>
    </row>
    <row r="50" spans="1:18" ht="63.75" customHeight="1" x14ac:dyDescent="0.25">
      <c r="A50" s="12"/>
      <c r="B50" s="58" t="s">
        <v>246</v>
      </c>
      <c r="C50" s="58"/>
      <c r="D50" s="58"/>
      <c r="E50" s="58"/>
      <c r="F50" s="58"/>
      <c r="G50" s="58"/>
      <c r="H50" s="58"/>
      <c r="I50" s="58"/>
      <c r="J50" s="58"/>
      <c r="K50" s="58"/>
      <c r="L50" s="58"/>
      <c r="M50" s="58"/>
      <c r="N50" s="58"/>
      <c r="O50" s="58"/>
      <c r="P50" s="58"/>
      <c r="Q50" s="58"/>
      <c r="R50" s="58"/>
    </row>
    <row r="51" spans="1:18" ht="38.25" customHeight="1" x14ac:dyDescent="0.25">
      <c r="A51" s="12"/>
      <c r="B51" s="58" t="s">
        <v>247</v>
      </c>
      <c r="C51" s="58"/>
      <c r="D51" s="58"/>
      <c r="E51" s="58"/>
      <c r="F51" s="58"/>
      <c r="G51" s="58"/>
      <c r="H51" s="58"/>
      <c r="I51" s="58"/>
      <c r="J51" s="58"/>
      <c r="K51" s="58"/>
      <c r="L51" s="58"/>
      <c r="M51" s="58"/>
      <c r="N51" s="58"/>
      <c r="O51" s="58"/>
      <c r="P51" s="58"/>
      <c r="Q51" s="58"/>
      <c r="R51" s="58"/>
    </row>
    <row r="52" spans="1:18" ht="15" customHeight="1" x14ac:dyDescent="0.25">
      <c r="A52" s="12" t="s">
        <v>293</v>
      </c>
      <c r="B52" s="11" t="s">
        <v>5</v>
      </c>
      <c r="C52" s="11"/>
      <c r="D52" s="11"/>
      <c r="E52" s="11"/>
      <c r="F52" s="11"/>
      <c r="G52" s="11"/>
      <c r="H52" s="11"/>
      <c r="I52" s="11"/>
      <c r="J52" s="11"/>
      <c r="K52" s="11"/>
      <c r="L52" s="11"/>
      <c r="M52" s="11"/>
      <c r="N52" s="11"/>
      <c r="O52" s="11"/>
      <c r="P52" s="11"/>
      <c r="Q52" s="11"/>
      <c r="R52" s="11"/>
    </row>
    <row r="53" spans="1:18" x14ac:dyDescent="0.25">
      <c r="A53" s="12"/>
      <c r="B53" s="56" t="s">
        <v>293</v>
      </c>
      <c r="C53" s="56"/>
      <c r="D53" s="56"/>
      <c r="E53" s="56"/>
      <c r="F53" s="56"/>
      <c r="G53" s="56"/>
      <c r="H53" s="56"/>
      <c r="I53" s="56"/>
      <c r="J53" s="56"/>
      <c r="K53" s="56"/>
      <c r="L53" s="56"/>
      <c r="M53" s="56"/>
      <c r="N53" s="56"/>
      <c r="O53" s="56"/>
      <c r="P53" s="56"/>
      <c r="Q53" s="56"/>
      <c r="R53" s="56"/>
    </row>
    <row r="54" spans="1:18" x14ac:dyDescent="0.25">
      <c r="A54" s="12"/>
      <c r="B54" s="49" t="s">
        <v>294</v>
      </c>
      <c r="C54" s="49"/>
      <c r="D54" s="49"/>
      <c r="E54" s="49"/>
      <c r="F54" s="49"/>
      <c r="G54" s="49"/>
      <c r="H54" s="49"/>
      <c r="I54" s="49"/>
      <c r="J54" s="49"/>
      <c r="K54" s="49"/>
      <c r="L54" s="49"/>
      <c r="M54" s="49"/>
      <c r="N54" s="49"/>
      <c r="O54" s="49"/>
      <c r="P54" s="49"/>
      <c r="Q54" s="49"/>
      <c r="R54" s="49"/>
    </row>
    <row r="55" spans="1:18" ht="15" customHeight="1" x14ac:dyDescent="0.25">
      <c r="A55" s="12" t="s">
        <v>295</v>
      </c>
      <c r="B55" s="11" t="s">
        <v>5</v>
      </c>
      <c r="C55" s="11"/>
      <c r="D55" s="11"/>
      <c r="E55" s="11"/>
      <c r="F55" s="11"/>
      <c r="G55" s="11"/>
      <c r="H55" s="11"/>
      <c r="I55" s="11"/>
      <c r="J55" s="11"/>
      <c r="K55" s="11"/>
      <c r="L55" s="11"/>
      <c r="M55" s="11"/>
      <c r="N55" s="11"/>
      <c r="O55" s="11"/>
      <c r="P55" s="11"/>
      <c r="Q55" s="11"/>
      <c r="R55" s="11"/>
    </row>
    <row r="56" spans="1:18" x14ac:dyDescent="0.25">
      <c r="A56" s="12"/>
      <c r="B56" s="56" t="s">
        <v>295</v>
      </c>
      <c r="C56" s="56"/>
      <c r="D56" s="56"/>
      <c r="E56" s="56"/>
      <c r="F56" s="56"/>
      <c r="G56" s="56"/>
      <c r="H56" s="56"/>
      <c r="I56" s="56"/>
      <c r="J56" s="56"/>
      <c r="K56" s="56"/>
      <c r="L56" s="56"/>
      <c r="M56" s="56"/>
      <c r="N56" s="56"/>
      <c r="O56" s="56"/>
      <c r="P56" s="56"/>
      <c r="Q56" s="56"/>
      <c r="R56" s="56"/>
    </row>
    <row r="57" spans="1:18" ht="25.5" customHeight="1" x14ac:dyDescent="0.25">
      <c r="A57" s="12"/>
      <c r="B57" s="49" t="s">
        <v>296</v>
      </c>
      <c r="C57" s="49"/>
      <c r="D57" s="49"/>
      <c r="E57" s="49"/>
      <c r="F57" s="49"/>
      <c r="G57" s="49"/>
      <c r="H57" s="49"/>
      <c r="I57" s="49"/>
      <c r="J57" s="49"/>
      <c r="K57" s="49"/>
      <c r="L57" s="49"/>
      <c r="M57" s="49"/>
      <c r="N57" s="49"/>
      <c r="O57" s="49"/>
      <c r="P57" s="49"/>
      <c r="Q57" s="49"/>
      <c r="R57" s="49"/>
    </row>
    <row r="58" spans="1:18" ht="15" customHeight="1" x14ac:dyDescent="0.25">
      <c r="A58" s="12" t="s">
        <v>297</v>
      </c>
      <c r="B58" s="11" t="s">
        <v>5</v>
      </c>
      <c r="C58" s="11"/>
      <c r="D58" s="11"/>
      <c r="E58" s="11"/>
      <c r="F58" s="11"/>
      <c r="G58" s="11"/>
      <c r="H58" s="11"/>
      <c r="I58" s="11"/>
      <c r="J58" s="11"/>
      <c r="K58" s="11"/>
      <c r="L58" s="11"/>
      <c r="M58" s="11"/>
      <c r="N58" s="11"/>
      <c r="O58" s="11"/>
      <c r="P58" s="11"/>
      <c r="Q58" s="11"/>
      <c r="R58" s="11"/>
    </row>
    <row r="59" spans="1:18" x14ac:dyDescent="0.25">
      <c r="A59" s="12"/>
      <c r="B59" s="56" t="s">
        <v>297</v>
      </c>
      <c r="C59" s="56"/>
      <c r="D59" s="56"/>
      <c r="E59" s="56"/>
      <c r="F59" s="56"/>
      <c r="G59" s="56"/>
      <c r="H59" s="56"/>
      <c r="I59" s="56"/>
      <c r="J59" s="56"/>
      <c r="K59" s="56"/>
      <c r="L59" s="56"/>
      <c r="M59" s="56"/>
      <c r="N59" s="56"/>
      <c r="O59" s="56"/>
      <c r="P59" s="56"/>
      <c r="Q59" s="56"/>
      <c r="R59" s="56"/>
    </row>
    <row r="60" spans="1:18" x14ac:dyDescent="0.25">
      <c r="A60" s="12"/>
      <c r="B60" s="49" t="s">
        <v>298</v>
      </c>
      <c r="C60" s="49"/>
      <c r="D60" s="49"/>
      <c r="E60" s="49"/>
      <c r="F60" s="49"/>
      <c r="G60" s="49"/>
      <c r="H60" s="49"/>
      <c r="I60" s="49"/>
      <c r="J60" s="49"/>
      <c r="K60" s="49"/>
      <c r="L60" s="49"/>
      <c r="M60" s="49"/>
      <c r="N60" s="49"/>
      <c r="O60" s="49"/>
      <c r="P60" s="49"/>
      <c r="Q60" s="49"/>
      <c r="R60" s="49"/>
    </row>
    <row r="61" spans="1:18" ht="15" customHeight="1" x14ac:dyDescent="0.25">
      <c r="A61" s="12" t="s">
        <v>299</v>
      </c>
      <c r="B61" s="11" t="s">
        <v>5</v>
      </c>
      <c r="C61" s="11"/>
      <c r="D61" s="11"/>
      <c r="E61" s="11"/>
      <c r="F61" s="11"/>
      <c r="G61" s="11"/>
      <c r="H61" s="11"/>
      <c r="I61" s="11"/>
      <c r="J61" s="11"/>
      <c r="K61" s="11"/>
      <c r="L61" s="11"/>
      <c r="M61" s="11"/>
      <c r="N61" s="11"/>
      <c r="O61" s="11"/>
      <c r="P61" s="11"/>
      <c r="Q61" s="11"/>
      <c r="R61" s="11"/>
    </row>
    <row r="62" spans="1:18" x14ac:dyDescent="0.25">
      <c r="A62" s="12"/>
      <c r="B62" s="56" t="s">
        <v>299</v>
      </c>
      <c r="C62" s="56"/>
      <c r="D62" s="56"/>
      <c r="E62" s="56"/>
      <c r="F62" s="56"/>
      <c r="G62" s="56"/>
      <c r="H62" s="56"/>
      <c r="I62" s="56"/>
      <c r="J62" s="56"/>
      <c r="K62" s="56"/>
      <c r="L62" s="56"/>
      <c r="M62" s="56"/>
      <c r="N62" s="56"/>
      <c r="O62" s="56"/>
      <c r="P62" s="56"/>
      <c r="Q62" s="56"/>
      <c r="R62" s="56"/>
    </row>
    <row r="63" spans="1:18" x14ac:dyDescent="0.25">
      <c r="A63" s="12"/>
      <c r="B63" s="49" t="s">
        <v>300</v>
      </c>
      <c r="C63" s="49"/>
      <c r="D63" s="49"/>
      <c r="E63" s="49"/>
      <c r="F63" s="49"/>
      <c r="G63" s="49"/>
      <c r="H63" s="49"/>
      <c r="I63" s="49"/>
      <c r="J63" s="49"/>
      <c r="K63" s="49"/>
      <c r="L63" s="49"/>
      <c r="M63" s="49"/>
      <c r="N63" s="49"/>
      <c r="O63" s="49"/>
      <c r="P63" s="49"/>
      <c r="Q63" s="49"/>
      <c r="R63" s="49"/>
    </row>
    <row r="64" spans="1:18" ht="15" customHeight="1" x14ac:dyDescent="0.25">
      <c r="A64" s="12" t="s">
        <v>301</v>
      </c>
      <c r="B64" s="11" t="s">
        <v>5</v>
      </c>
      <c r="C64" s="11"/>
      <c r="D64" s="11"/>
      <c r="E64" s="11"/>
      <c r="F64" s="11"/>
      <c r="G64" s="11"/>
      <c r="H64" s="11"/>
      <c r="I64" s="11"/>
      <c r="J64" s="11"/>
      <c r="K64" s="11"/>
      <c r="L64" s="11"/>
      <c r="M64" s="11"/>
      <c r="N64" s="11"/>
      <c r="O64" s="11"/>
      <c r="P64" s="11"/>
      <c r="Q64" s="11"/>
      <c r="R64" s="11"/>
    </row>
    <row r="65" spans="1:18" x14ac:dyDescent="0.25">
      <c r="A65" s="12"/>
      <c r="B65" s="56" t="s">
        <v>301</v>
      </c>
      <c r="C65" s="56"/>
      <c r="D65" s="56"/>
      <c r="E65" s="56"/>
      <c r="F65" s="56"/>
      <c r="G65" s="56"/>
      <c r="H65" s="56"/>
      <c r="I65" s="56"/>
      <c r="J65" s="56"/>
      <c r="K65" s="56"/>
      <c r="L65" s="56"/>
      <c r="M65" s="56"/>
      <c r="N65" s="56"/>
      <c r="O65" s="56"/>
      <c r="P65" s="56"/>
      <c r="Q65" s="56"/>
      <c r="R65" s="56"/>
    </row>
    <row r="66" spans="1:18" ht="25.5" customHeight="1" x14ac:dyDescent="0.25">
      <c r="A66" s="12"/>
      <c r="B66" s="49" t="s">
        <v>302</v>
      </c>
      <c r="C66" s="49"/>
      <c r="D66" s="49"/>
      <c r="E66" s="49"/>
      <c r="F66" s="49"/>
      <c r="G66" s="49"/>
      <c r="H66" s="49"/>
      <c r="I66" s="49"/>
      <c r="J66" s="49"/>
      <c r="K66" s="49"/>
      <c r="L66" s="49"/>
      <c r="M66" s="49"/>
      <c r="N66" s="49"/>
      <c r="O66" s="49"/>
      <c r="P66" s="49"/>
      <c r="Q66" s="49"/>
      <c r="R66" s="49"/>
    </row>
    <row r="67" spans="1:18" ht="15" customHeight="1" x14ac:dyDescent="0.25">
      <c r="A67" s="12" t="s">
        <v>303</v>
      </c>
      <c r="B67" s="11" t="s">
        <v>5</v>
      </c>
      <c r="C67" s="11"/>
      <c r="D67" s="11"/>
      <c r="E67" s="11"/>
      <c r="F67" s="11"/>
      <c r="G67" s="11"/>
      <c r="H67" s="11"/>
      <c r="I67" s="11"/>
      <c r="J67" s="11"/>
      <c r="K67" s="11"/>
      <c r="L67" s="11"/>
      <c r="M67" s="11"/>
      <c r="N67" s="11"/>
      <c r="O67" s="11"/>
      <c r="P67" s="11"/>
      <c r="Q67" s="11"/>
      <c r="R67" s="11"/>
    </row>
    <row r="68" spans="1:18" x14ac:dyDescent="0.25">
      <c r="A68" s="12"/>
      <c r="B68" s="56" t="s">
        <v>303</v>
      </c>
      <c r="C68" s="56"/>
      <c r="D68" s="56"/>
      <c r="E68" s="56"/>
      <c r="F68" s="56"/>
      <c r="G68" s="56"/>
      <c r="H68" s="56"/>
      <c r="I68" s="56"/>
      <c r="J68" s="56"/>
      <c r="K68" s="56"/>
      <c r="L68" s="56"/>
      <c r="M68" s="56"/>
      <c r="N68" s="56"/>
      <c r="O68" s="56"/>
      <c r="P68" s="56"/>
      <c r="Q68" s="56"/>
      <c r="R68" s="56"/>
    </row>
    <row r="69" spans="1:18" x14ac:dyDescent="0.25">
      <c r="A69" s="12"/>
      <c r="B69" s="49" t="s">
        <v>304</v>
      </c>
      <c r="C69" s="49"/>
      <c r="D69" s="49"/>
      <c r="E69" s="49"/>
      <c r="F69" s="49"/>
      <c r="G69" s="49"/>
      <c r="H69" s="49"/>
      <c r="I69" s="49"/>
      <c r="J69" s="49"/>
      <c r="K69" s="49"/>
      <c r="L69" s="49"/>
      <c r="M69" s="49"/>
      <c r="N69" s="49"/>
      <c r="O69" s="49"/>
      <c r="P69" s="49"/>
      <c r="Q69" s="49"/>
      <c r="R69" s="49"/>
    </row>
    <row r="70" spans="1:18" ht="15" customHeight="1" x14ac:dyDescent="0.25">
      <c r="A70" s="12" t="s">
        <v>305</v>
      </c>
      <c r="B70" s="11" t="s">
        <v>5</v>
      </c>
      <c r="C70" s="11"/>
      <c r="D70" s="11"/>
      <c r="E70" s="11"/>
      <c r="F70" s="11"/>
      <c r="G70" s="11"/>
      <c r="H70" s="11"/>
      <c r="I70" s="11"/>
      <c r="J70" s="11"/>
      <c r="K70" s="11"/>
      <c r="L70" s="11"/>
      <c r="M70" s="11"/>
      <c r="N70" s="11"/>
      <c r="O70" s="11"/>
      <c r="P70" s="11"/>
      <c r="Q70" s="11"/>
      <c r="R70" s="11"/>
    </row>
    <row r="71" spans="1:18" x14ac:dyDescent="0.25">
      <c r="A71" s="12"/>
      <c r="B71" s="56" t="s">
        <v>305</v>
      </c>
      <c r="C71" s="56"/>
      <c r="D71" s="56"/>
      <c r="E71" s="56"/>
      <c r="F71" s="56"/>
      <c r="G71" s="56"/>
      <c r="H71" s="56"/>
      <c r="I71" s="56"/>
      <c r="J71" s="56"/>
      <c r="K71" s="56"/>
      <c r="L71" s="56"/>
      <c r="M71" s="56"/>
      <c r="N71" s="56"/>
      <c r="O71" s="56"/>
      <c r="P71" s="56"/>
      <c r="Q71" s="56"/>
      <c r="R71" s="56"/>
    </row>
    <row r="72" spans="1:18" x14ac:dyDescent="0.25">
      <c r="A72" s="12"/>
      <c r="B72" s="49" t="s">
        <v>306</v>
      </c>
      <c r="C72" s="49"/>
      <c r="D72" s="49"/>
      <c r="E72" s="49"/>
      <c r="F72" s="49"/>
      <c r="G72" s="49"/>
      <c r="H72" s="49"/>
      <c r="I72" s="49"/>
      <c r="J72" s="49"/>
      <c r="K72" s="49"/>
      <c r="L72" s="49"/>
      <c r="M72" s="49"/>
      <c r="N72" s="49"/>
      <c r="O72" s="49"/>
      <c r="P72" s="49"/>
      <c r="Q72" s="49"/>
      <c r="R72" s="49"/>
    </row>
    <row r="73" spans="1:18" ht="15" customHeight="1" x14ac:dyDescent="0.25">
      <c r="A73" s="12" t="s">
        <v>307</v>
      </c>
      <c r="B73" s="11" t="s">
        <v>5</v>
      </c>
      <c r="C73" s="11"/>
      <c r="D73" s="11"/>
      <c r="E73" s="11"/>
      <c r="F73" s="11"/>
      <c r="G73" s="11"/>
      <c r="H73" s="11"/>
      <c r="I73" s="11"/>
      <c r="J73" s="11"/>
      <c r="K73" s="11"/>
      <c r="L73" s="11"/>
      <c r="M73" s="11"/>
      <c r="N73" s="11"/>
      <c r="O73" s="11"/>
      <c r="P73" s="11"/>
      <c r="Q73" s="11"/>
      <c r="R73" s="11"/>
    </row>
    <row r="74" spans="1:18" x14ac:dyDescent="0.25">
      <c r="A74" s="12"/>
      <c r="B74" s="56" t="s">
        <v>307</v>
      </c>
      <c r="C74" s="56"/>
      <c r="D74" s="56"/>
      <c r="E74" s="56"/>
      <c r="F74" s="56"/>
      <c r="G74" s="56"/>
      <c r="H74" s="56"/>
      <c r="I74" s="56"/>
      <c r="J74" s="56"/>
      <c r="K74" s="56"/>
      <c r="L74" s="56"/>
      <c r="M74" s="56"/>
      <c r="N74" s="56"/>
      <c r="O74" s="56"/>
      <c r="P74" s="56"/>
      <c r="Q74" s="56"/>
      <c r="R74" s="56"/>
    </row>
    <row r="75" spans="1:18" ht="25.5" customHeight="1" x14ac:dyDescent="0.25">
      <c r="A75" s="12"/>
      <c r="B75" s="49" t="s">
        <v>308</v>
      </c>
      <c r="C75" s="49"/>
      <c r="D75" s="49"/>
      <c r="E75" s="49"/>
      <c r="F75" s="49"/>
      <c r="G75" s="49"/>
      <c r="H75" s="49"/>
      <c r="I75" s="49"/>
      <c r="J75" s="49"/>
      <c r="K75" s="49"/>
      <c r="L75" s="49"/>
      <c r="M75" s="49"/>
      <c r="N75" s="49"/>
      <c r="O75" s="49"/>
      <c r="P75" s="49"/>
      <c r="Q75" s="49"/>
      <c r="R75" s="49"/>
    </row>
    <row r="76" spans="1:18" x14ac:dyDescent="0.25">
      <c r="A76" s="12"/>
      <c r="B76" s="49" t="s">
        <v>309</v>
      </c>
      <c r="C76" s="49"/>
      <c r="D76" s="49"/>
      <c r="E76" s="49"/>
      <c r="F76" s="49"/>
      <c r="G76" s="49"/>
      <c r="H76" s="49"/>
      <c r="I76" s="49"/>
      <c r="J76" s="49"/>
      <c r="K76" s="49"/>
      <c r="L76" s="49"/>
      <c r="M76" s="49"/>
      <c r="N76" s="49"/>
      <c r="O76" s="49"/>
      <c r="P76" s="49"/>
      <c r="Q76" s="49"/>
      <c r="R76" s="49"/>
    </row>
    <row r="77" spans="1:18" ht="25.5" customHeight="1" x14ac:dyDescent="0.25">
      <c r="A77" s="12"/>
      <c r="B77" s="49" t="s">
        <v>310</v>
      </c>
      <c r="C77" s="49"/>
      <c r="D77" s="49"/>
      <c r="E77" s="49"/>
      <c r="F77" s="49"/>
      <c r="G77" s="49"/>
      <c r="H77" s="49"/>
      <c r="I77" s="49"/>
      <c r="J77" s="49"/>
      <c r="K77" s="49"/>
      <c r="L77" s="49"/>
      <c r="M77" s="49"/>
      <c r="N77" s="49"/>
      <c r="O77" s="49"/>
      <c r="P77" s="49"/>
      <c r="Q77" s="49"/>
      <c r="R77" s="49"/>
    </row>
  </sheetData>
  <mergeCells count="132">
    <mergeCell ref="A73:A77"/>
    <mergeCell ref="B73:R73"/>
    <mergeCell ref="B74:R74"/>
    <mergeCell ref="B75:R75"/>
    <mergeCell ref="B76:R76"/>
    <mergeCell ref="B77:R77"/>
    <mergeCell ref="A67:A69"/>
    <mergeCell ref="B67:R67"/>
    <mergeCell ref="B68:R68"/>
    <mergeCell ref="B69:R69"/>
    <mergeCell ref="A70:A72"/>
    <mergeCell ref="B70:R70"/>
    <mergeCell ref="B71:R71"/>
    <mergeCell ref="B72:R72"/>
    <mergeCell ref="A61:A63"/>
    <mergeCell ref="B61:R61"/>
    <mergeCell ref="B62:R62"/>
    <mergeCell ref="B63:R63"/>
    <mergeCell ref="A64:A66"/>
    <mergeCell ref="B64:R64"/>
    <mergeCell ref="B65:R65"/>
    <mergeCell ref="B66:R66"/>
    <mergeCell ref="A55:A57"/>
    <mergeCell ref="B55:R55"/>
    <mergeCell ref="B56:R56"/>
    <mergeCell ref="B57:R57"/>
    <mergeCell ref="A58:A60"/>
    <mergeCell ref="B58:R58"/>
    <mergeCell ref="B59:R59"/>
    <mergeCell ref="B60:R60"/>
    <mergeCell ref="B49:R49"/>
    <mergeCell ref="B50:R50"/>
    <mergeCell ref="B51:R51"/>
    <mergeCell ref="A52:A54"/>
    <mergeCell ref="B52:R52"/>
    <mergeCell ref="B53:R53"/>
    <mergeCell ref="B54:R54"/>
    <mergeCell ref="B17:R17"/>
    <mergeCell ref="B18:R18"/>
    <mergeCell ref="B19:R19"/>
    <mergeCell ref="B33:R33"/>
    <mergeCell ref="B47:R47"/>
    <mergeCell ref="B48:R48"/>
    <mergeCell ref="A8:A51"/>
    <mergeCell ref="B8:R8"/>
    <mergeCell ref="B9:R9"/>
    <mergeCell ref="B10:R10"/>
    <mergeCell ref="B11:R11"/>
    <mergeCell ref="B12:R12"/>
    <mergeCell ref="B13:R13"/>
    <mergeCell ref="B14:R14"/>
    <mergeCell ref="B15:R15"/>
    <mergeCell ref="B16:R16"/>
    <mergeCell ref="R36:R41"/>
    <mergeCell ref="A1:A2"/>
    <mergeCell ref="B1:R1"/>
    <mergeCell ref="B2:R2"/>
    <mergeCell ref="B3:R3"/>
    <mergeCell ref="A4:A7"/>
    <mergeCell ref="B4:R4"/>
    <mergeCell ref="B5:R5"/>
    <mergeCell ref="B6:R6"/>
    <mergeCell ref="B7:R7"/>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D41:E41"/>
    <mergeCell ref="F36:F41"/>
    <mergeCell ref="G36:G41"/>
    <mergeCell ref="H36:I36"/>
    <mergeCell ref="H37:I37"/>
    <mergeCell ref="H38:I38"/>
    <mergeCell ref="H39:I39"/>
    <mergeCell ref="H40:I40"/>
    <mergeCell ref="H41:I41"/>
    <mergeCell ref="R22:R27"/>
    <mergeCell ref="D35:E35"/>
    <mergeCell ref="H35:Q35"/>
    <mergeCell ref="B36:B41"/>
    <mergeCell ref="C36:C41"/>
    <mergeCell ref="D36:E36"/>
    <mergeCell ref="D37:E37"/>
    <mergeCell ref="D38:E38"/>
    <mergeCell ref="D39:E39"/>
    <mergeCell ref="D40:E40"/>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F22:F27"/>
    <mergeCell ref="G22:G27"/>
    <mergeCell ref="H22:I22"/>
    <mergeCell ref="H23:I23"/>
    <mergeCell ref="H24:I24"/>
    <mergeCell ref="H25:I25"/>
    <mergeCell ref="H26:I26"/>
    <mergeCell ref="H27:I27"/>
    <mergeCell ref="D21:E21"/>
    <mergeCell ref="H21:Q21"/>
    <mergeCell ref="B22:B27"/>
    <mergeCell ref="C22:C27"/>
    <mergeCell ref="D22:E22"/>
    <mergeCell ref="D23:E23"/>
    <mergeCell ref="D24:E24"/>
    <mergeCell ref="D25:E25"/>
    <mergeCell ref="D26:E26"/>
    <mergeCell ref="D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7" width="1.85546875" bestFit="1" customWidth="1"/>
    <col min="8" max="8" width="23" bestFit="1" customWidth="1"/>
    <col min="9" max="9" width="6.5703125" bestFit="1" customWidth="1"/>
    <col min="10" max="10" width="36.5703125" bestFit="1" customWidth="1"/>
    <col min="11" max="11" width="1.85546875" bestFit="1" customWidth="1"/>
    <col min="12" max="12" width="9" bestFit="1" customWidth="1"/>
    <col min="13" max="13" width="7.85546875" bestFit="1" customWidth="1"/>
    <col min="14" max="15" width="1.85546875" bestFit="1" customWidth="1"/>
    <col min="16" max="16" width="2" customWidth="1"/>
    <col min="17" max="17" width="8.7109375" customWidth="1"/>
    <col min="18" max="19" width="1.85546875" bestFit="1" customWidth="1"/>
    <col min="20" max="20" width="2.85546875" customWidth="1"/>
    <col min="21" max="21" width="5.85546875" customWidth="1"/>
    <col min="22" max="23" width="1.85546875" bestFit="1" customWidth="1"/>
    <col min="24" max="24" width="3.140625" customWidth="1"/>
    <col min="25" max="25" width="6.28515625" customWidth="1"/>
    <col min="26" max="27" width="1.85546875" bestFit="1" customWidth="1"/>
    <col min="28" max="28" width="3" customWidth="1"/>
    <col min="29" max="29" width="8.28515625" customWidth="1"/>
    <col min="30" max="30" width="1.85546875" bestFit="1" customWidth="1"/>
  </cols>
  <sheetData>
    <row r="1" spans="1:30"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0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9" t="s">
        <v>21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ht="15.75"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x14ac:dyDescent="0.25">
      <c r="A7" s="12"/>
      <c r="B7" s="14"/>
      <c r="C7" s="14"/>
      <c r="D7" s="14"/>
      <c r="E7" s="14"/>
      <c r="F7" s="14"/>
      <c r="G7" s="14"/>
      <c r="H7" s="14"/>
      <c r="I7" s="14"/>
      <c r="J7" s="14"/>
      <c r="K7" s="14"/>
      <c r="L7" s="14"/>
      <c r="M7" s="14"/>
      <c r="N7" s="14"/>
      <c r="O7" s="14"/>
      <c r="P7" s="14"/>
      <c r="Q7" s="14"/>
      <c r="R7" s="14"/>
    </row>
    <row r="8" spans="1:30" ht="15.75" thickBot="1" x14ac:dyDescent="0.3">
      <c r="A8" s="12"/>
      <c r="B8" s="18"/>
      <c r="C8" s="18" t="s">
        <v>216</v>
      </c>
      <c r="D8" s="32"/>
      <c r="E8" s="32"/>
      <c r="F8" s="18"/>
      <c r="G8" s="18" t="s">
        <v>216</v>
      </c>
      <c r="H8" s="33" t="s">
        <v>217</v>
      </c>
      <c r="I8" s="33"/>
      <c r="J8" s="33"/>
      <c r="K8" s="33"/>
      <c r="L8" s="33"/>
      <c r="M8" s="33"/>
      <c r="N8" s="33"/>
      <c r="O8" s="33"/>
      <c r="P8" s="33"/>
      <c r="Q8" s="33"/>
      <c r="R8" s="18"/>
    </row>
    <row r="9" spans="1:30" x14ac:dyDescent="0.25">
      <c r="A9" s="12"/>
      <c r="B9" s="34" t="s">
        <v>218</v>
      </c>
      <c r="C9" s="32" t="s">
        <v>216</v>
      </c>
      <c r="D9" s="35" t="s">
        <v>219</v>
      </c>
      <c r="E9" s="35"/>
      <c r="F9" s="32"/>
      <c r="G9" s="32" t="s">
        <v>216</v>
      </c>
      <c r="H9" s="36" t="s">
        <v>221</v>
      </c>
      <c r="I9" s="36"/>
      <c r="J9" s="37"/>
      <c r="K9" s="37" t="s">
        <v>216</v>
      </c>
      <c r="L9" s="36" t="s">
        <v>226</v>
      </c>
      <c r="M9" s="36"/>
      <c r="N9" s="37"/>
      <c r="O9" s="37" t="s">
        <v>216</v>
      </c>
      <c r="P9" s="36" t="s">
        <v>226</v>
      </c>
      <c r="Q9" s="36"/>
      <c r="R9" s="32"/>
    </row>
    <row r="10" spans="1:30" x14ac:dyDescent="0.25">
      <c r="A10" s="12"/>
      <c r="B10" s="34"/>
      <c r="C10" s="32"/>
      <c r="D10" s="35" t="s">
        <v>220</v>
      </c>
      <c r="E10" s="35"/>
      <c r="F10" s="32"/>
      <c r="G10" s="32"/>
      <c r="H10" s="35" t="s">
        <v>222</v>
      </c>
      <c r="I10" s="35"/>
      <c r="J10" s="32"/>
      <c r="K10" s="32"/>
      <c r="L10" s="35" t="s">
        <v>227</v>
      </c>
      <c r="M10" s="35"/>
      <c r="N10" s="32"/>
      <c r="O10" s="32"/>
      <c r="P10" s="35" t="s">
        <v>231</v>
      </c>
      <c r="Q10" s="35"/>
      <c r="R10" s="32"/>
    </row>
    <row r="11" spans="1:30" x14ac:dyDescent="0.25">
      <c r="A11" s="12"/>
      <c r="B11" s="34"/>
      <c r="C11" s="32"/>
      <c r="D11" s="35">
        <v>2013</v>
      </c>
      <c r="E11" s="35"/>
      <c r="F11" s="32"/>
      <c r="G11" s="32"/>
      <c r="H11" s="35" t="s">
        <v>223</v>
      </c>
      <c r="I11" s="35"/>
      <c r="J11" s="32"/>
      <c r="K11" s="32"/>
      <c r="L11" s="35" t="s">
        <v>228</v>
      </c>
      <c r="M11" s="35"/>
      <c r="N11" s="32"/>
      <c r="O11" s="32"/>
      <c r="P11" s="35" t="s">
        <v>229</v>
      </c>
      <c r="Q11" s="35"/>
      <c r="R11" s="32"/>
    </row>
    <row r="12" spans="1:30" x14ac:dyDescent="0.25">
      <c r="A12" s="12"/>
      <c r="B12" s="34"/>
      <c r="C12" s="32"/>
      <c r="D12" s="35"/>
      <c r="E12" s="35"/>
      <c r="F12" s="32"/>
      <c r="G12" s="32"/>
      <c r="H12" s="35" t="s">
        <v>224</v>
      </c>
      <c r="I12" s="35"/>
      <c r="J12" s="32"/>
      <c r="K12" s="32"/>
      <c r="L12" s="35" t="s">
        <v>229</v>
      </c>
      <c r="M12" s="35"/>
      <c r="N12" s="32"/>
      <c r="O12" s="32"/>
      <c r="P12" s="35" t="s">
        <v>232</v>
      </c>
      <c r="Q12" s="35"/>
      <c r="R12" s="32"/>
    </row>
    <row r="13" spans="1:30" x14ac:dyDescent="0.25">
      <c r="A13" s="12"/>
      <c r="B13" s="34"/>
      <c r="C13" s="32"/>
      <c r="D13" s="35"/>
      <c r="E13" s="35"/>
      <c r="F13" s="32"/>
      <c r="G13" s="32"/>
      <c r="H13" s="35" t="s">
        <v>27</v>
      </c>
      <c r="I13" s="35"/>
      <c r="J13" s="32"/>
      <c r="K13" s="32"/>
      <c r="L13" s="35" t="s">
        <v>230</v>
      </c>
      <c r="M13" s="35"/>
      <c r="N13" s="32"/>
      <c r="O13" s="32"/>
      <c r="P13" s="35"/>
      <c r="Q13" s="35"/>
      <c r="R13" s="32"/>
    </row>
    <row r="14" spans="1:30" ht="15.75" thickBot="1" x14ac:dyDescent="0.3">
      <c r="A14" s="12"/>
      <c r="B14" s="34"/>
      <c r="C14" s="32"/>
      <c r="D14" s="33"/>
      <c r="E14" s="33"/>
      <c r="F14" s="32"/>
      <c r="G14" s="32"/>
      <c r="H14" s="33" t="s">
        <v>225</v>
      </c>
      <c r="I14" s="33"/>
      <c r="J14" s="32"/>
      <c r="K14" s="32"/>
      <c r="L14" s="33"/>
      <c r="M14" s="33"/>
      <c r="N14" s="32"/>
      <c r="O14" s="32"/>
      <c r="P14" s="33"/>
      <c r="Q14" s="33"/>
      <c r="R14" s="32"/>
    </row>
    <row r="15" spans="1:30" x14ac:dyDescent="0.25">
      <c r="A15" s="12"/>
      <c r="B15" s="22" t="s">
        <v>233</v>
      </c>
      <c r="C15" s="23" t="s">
        <v>216</v>
      </c>
      <c r="D15" s="23"/>
      <c r="E15" s="23"/>
      <c r="F15" s="23"/>
      <c r="G15" s="23" t="s">
        <v>216</v>
      </c>
      <c r="H15" s="23"/>
      <c r="I15" s="23"/>
      <c r="J15" s="23"/>
      <c r="K15" s="23" t="s">
        <v>216</v>
      </c>
      <c r="L15" s="23"/>
      <c r="M15" s="23"/>
      <c r="N15" s="23"/>
      <c r="O15" s="23" t="s">
        <v>216</v>
      </c>
      <c r="P15" s="23"/>
      <c r="Q15" s="23"/>
      <c r="R15" s="23"/>
    </row>
    <row r="16" spans="1:30" x14ac:dyDescent="0.25">
      <c r="A16" s="12"/>
      <c r="B16" s="24" t="s">
        <v>234</v>
      </c>
      <c r="C16" s="14" t="s">
        <v>216</v>
      </c>
      <c r="D16" s="14"/>
      <c r="E16" s="14"/>
      <c r="F16" s="14"/>
      <c r="G16" s="14" t="s">
        <v>216</v>
      </c>
      <c r="H16" s="14"/>
      <c r="I16" s="14"/>
      <c r="J16" s="14"/>
      <c r="K16" s="14" t="s">
        <v>216</v>
      </c>
      <c r="L16" s="14"/>
      <c r="M16" s="14"/>
      <c r="N16" s="14"/>
      <c r="O16" s="14" t="s">
        <v>216</v>
      </c>
      <c r="P16" s="14"/>
      <c r="Q16" s="14"/>
      <c r="R16" s="14"/>
    </row>
    <row r="17" spans="1:30" x14ac:dyDescent="0.25">
      <c r="A17" s="12"/>
      <c r="B17" s="25" t="s">
        <v>235</v>
      </c>
      <c r="C17" s="23" t="s">
        <v>216</v>
      </c>
      <c r="D17" s="23" t="s">
        <v>236</v>
      </c>
      <c r="E17" s="26">
        <v>386475</v>
      </c>
      <c r="F17" s="27" t="s">
        <v>216</v>
      </c>
      <c r="G17" s="23" t="s">
        <v>216</v>
      </c>
      <c r="H17" s="23" t="s">
        <v>236</v>
      </c>
      <c r="I17" s="28" t="s">
        <v>237</v>
      </c>
      <c r="J17" s="27" t="s">
        <v>216</v>
      </c>
      <c r="K17" s="23" t="s">
        <v>216</v>
      </c>
      <c r="L17" s="23" t="s">
        <v>236</v>
      </c>
      <c r="M17" s="26">
        <v>386475</v>
      </c>
      <c r="N17" s="27" t="s">
        <v>216</v>
      </c>
      <c r="O17" s="23" t="s">
        <v>216</v>
      </c>
      <c r="P17" s="23" t="s">
        <v>236</v>
      </c>
      <c r="Q17" s="28" t="s">
        <v>237</v>
      </c>
      <c r="R17" s="27" t="s">
        <v>216</v>
      </c>
    </row>
    <row r="18" spans="1:30" x14ac:dyDescent="0.25">
      <c r="A18" s="12"/>
      <c r="B18" s="29" t="s">
        <v>238</v>
      </c>
      <c r="C18" s="14" t="s">
        <v>216</v>
      </c>
      <c r="D18" s="14" t="s">
        <v>236</v>
      </c>
      <c r="E18" s="30">
        <v>1612</v>
      </c>
      <c r="F18" s="16" t="s">
        <v>216</v>
      </c>
      <c r="G18" s="14" t="s">
        <v>216</v>
      </c>
      <c r="H18" s="14" t="s">
        <v>236</v>
      </c>
      <c r="I18" s="31" t="s">
        <v>237</v>
      </c>
      <c r="J18" s="16" t="s">
        <v>216</v>
      </c>
      <c r="K18" s="14" t="s">
        <v>216</v>
      </c>
      <c r="L18" s="14" t="s">
        <v>236</v>
      </c>
      <c r="M18" s="31" t="s">
        <v>237</v>
      </c>
      <c r="N18" s="16" t="s">
        <v>216</v>
      </c>
      <c r="O18" s="14" t="s">
        <v>216</v>
      </c>
      <c r="P18" s="14" t="s">
        <v>236</v>
      </c>
      <c r="Q18" s="30">
        <v>1612</v>
      </c>
      <c r="R18" s="16" t="s">
        <v>216</v>
      </c>
    </row>
    <row r="19" spans="1:30" ht="25.5" x14ac:dyDescent="0.25">
      <c r="A19" s="12"/>
      <c r="B19" s="25" t="s">
        <v>239</v>
      </c>
      <c r="C19" s="23" t="s">
        <v>216</v>
      </c>
      <c r="D19" s="23" t="s">
        <v>236</v>
      </c>
      <c r="E19" s="26">
        <v>93090</v>
      </c>
      <c r="F19" s="27" t="s">
        <v>216</v>
      </c>
      <c r="G19" s="23" t="s">
        <v>216</v>
      </c>
      <c r="H19" s="23" t="s">
        <v>236</v>
      </c>
      <c r="I19" s="28" t="s">
        <v>237</v>
      </c>
      <c r="J19" s="27" t="s">
        <v>216</v>
      </c>
      <c r="K19" s="23" t="s">
        <v>216</v>
      </c>
      <c r="L19" s="23" t="s">
        <v>236</v>
      </c>
      <c r="M19" s="26">
        <v>93090</v>
      </c>
      <c r="N19" s="27" t="s">
        <v>216</v>
      </c>
      <c r="O19" s="23" t="s">
        <v>216</v>
      </c>
      <c r="P19" s="23" t="s">
        <v>236</v>
      </c>
      <c r="Q19" s="28" t="s">
        <v>237</v>
      </c>
      <c r="R19" s="27" t="s">
        <v>216</v>
      </c>
    </row>
    <row r="20" spans="1:30"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x14ac:dyDescent="0.25">
      <c r="A21" s="12"/>
      <c r="B21" s="14"/>
      <c r="C21" s="14"/>
      <c r="D21" s="14"/>
      <c r="E21" s="14"/>
      <c r="F21" s="14"/>
      <c r="G21" s="14"/>
      <c r="H21" s="14"/>
      <c r="I21" s="14"/>
      <c r="J21" s="14"/>
      <c r="K21" s="14"/>
      <c r="L21" s="14"/>
      <c r="M21" s="14"/>
      <c r="N21" s="14"/>
      <c r="O21" s="14"/>
      <c r="P21" s="14"/>
      <c r="Q21" s="14"/>
      <c r="R21" s="14"/>
    </row>
    <row r="22" spans="1:30" ht="15.75" thickBot="1" x14ac:dyDescent="0.3">
      <c r="A22" s="12"/>
      <c r="B22" s="18"/>
      <c r="C22" s="18" t="s">
        <v>216</v>
      </c>
      <c r="D22" s="32"/>
      <c r="E22" s="32"/>
      <c r="F22" s="18"/>
      <c r="G22" s="18" t="s">
        <v>216</v>
      </c>
      <c r="H22" s="33" t="s">
        <v>240</v>
      </c>
      <c r="I22" s="33"/>
      <c r="J22" s="33"/>
      <c r="K22" s="33"/>
      <c r="L22" s="33"/>
      <c r="M22" s="33"/>
      <c r="N22" s="33"/>
      <c r="O22" s="33"/>
      <c r="P22" s="33"/>
      <c r="Q22" s="33"/>
      <c r="R22" s="18"/>
    </row>
    <row r="23" spans="1:30" x14ac:dyDescent="0.25">
      <c r="A23" s="12"/>
      <c r="B23" s="34" t="s">
        <v>218</v>
      </c>
      <c r="C23" s="32" t="s">
        <v>216</v>
      </c>
      <c r="D23" s="35" t="s">
        <v>219</v>
      </c>
      <c r="E23" s="35"/>
      <c r="F23" s="32"/>
      <c r="G23" s="32" t="s">
        <v>216</v>
      </c>
      <c r="H23" s="36" t="s">
        <v>221</v>
      </c>
      <c r="I23" s="36"/>
      <c r="J23" s="37"/>
      <c r="K23" s="37" t="s">
        <v>216</v>
      </c>
      <c r="L23" s="36" t="s">
        <v>226</v>
      </c>
      <c r="M23" s="36"/>
      <c r="N23" s="37"/>
      <c r="O23" s="37" t="s">
        <v>216</v>
      </c>
      <c r="P23" s="36" t="s">
        <v>226</v>
      </c>
      <c r="Q23" s="36"/>
      <c r="R23" s="32"/>
    </row>
    <row r="24" spans="1:30" x14ac:dyDescent="0.25">
      <c r="A24" s="12"/>
      <c r="B24" s="34"/>
      <c r="C24" s="32"/>
      <c r="D24" s="35" t="s">
        <v>241</v>
      </c>
      <c r="E24" s="35"/>
      <c r="F24" s="32"/>
      <c r="G24" s="32"/>
      <c r="H24" s="35" t="s">
        <v>222</v>
      </c>
      <c r="I24" s="35"/>
      <c r="J24" s="32"/>
      <c r="K24" s="32"/>
      <c r="L24" s="35" t="s">
        <v>227</v>
      </c>
      <c r="M24" s="35"/>
      <c r="N24" s="32"/>
      <c r="O24" s="32"/>
      <c r="P24" s="35" t="s">
        <v>231</v>
      </c>
      <c r="Q24" s="35"/>
      <c r="R24" s="32"/>
    </row>
    <row r="25" spans="1:30" x14ac:dyDescent="0.25">
      <c r="A25" s="12"/>
      <c r="B25" s="34"/>
      <c r="C25" s="32"/>
      <c r="D25" s="35">
        <v>2012</v>
      </c>
      <c r="E25" s="35"/>
      <c r="F25" s="32"/>
      <c r="G25" s="32"/>
      <c r="H25" s="35" t="s">
        <v>223</v>
      </c>
      <c r="I25" s="35"/>
      <c r="J25" s="32"/>
      <c r="K25" s="32"/>
      <c r="L25" s="35" t="s">
        <v>228</v>
      </c>
      <c r="M25" s="35"/>
      <c r="N25" s="32"/>
      <c r="O25" s="32"/>
      <c r="P25" s="35" t="s">
        <v>229</v>
      </c>
      <c r="Q25" s="35"/>
      <c r="R25" s="32"/>
    </row>
    <row r="26" spans="1:30" x14ac:dyDescent="0.25">
      <c r="A26" s="12"/>
      <c r="B26" s="34"/>
      <c r="C26" s="32"/>
      <c r="D26" s="35"/>
      <c r="E26" s="35"/>
      <c r="F26" s="32"/>
      <c r="G26" s="32"/>
      <c r="H26" s="35" t="s">
        <v>224</v>
      </c>
      <c r="I26" s="35"/>
      <c r="J26" s="32"/>
      <c r="K26" s="32"/>
      <c r="L26" s="35" t="s">
        <v>229</v>
      </c>
      <c r="M26" s="35"/>
      <c r="N26" s="32"/>
      <c r="O26" s="32"/>
      <c r="P26" s="35" t="s">
        <v>232</v>
      </c>
      <c r="Q26" s="35"/>
      <c r="R26" s="32"/>
    </row>
    <row r="27" spans="1:30" x14ac:dyDescent="0.25">
      <c r="A27" s="12"/>
      <c r="B27" s="34"/>
      <c r="C27" s="32"/>
      <c r="D27" s="35"/>
      <c r="E27" s="35"/>
      <c r="F27" s="32"/>
      <c r="G27" s="32"/>
      <c r="H27" s="35" t="s">
        <v>27</v>
      </c>
      <c r="I27" s="35"/>
      <c r="J27" s="32"/>
      <c r="K27" s="32"/>
      <c r="L27" s="35" t="s">
        <v>230</v>
      </c>
      <c r="M27" s="35"/>
      <c r="N27" s="32"/>
      <c r="O27" s="32"/>
      <c r="P27" s="35"/>
      <c r="Q27" s="35"/>
      <c r="R27" s="32"/>
    </row>
    <row r="28" spans="1:30" ht="15.75" thickBot="1" x14ac:dyDescent="0.3">
      <c r="A28" s="12"/>
      <c r="B28" s="34"/>
      <c r="C28" s="32"/>
      <c r="D28" s="33"/>
      <c r="E28" s="33"/>
      <c r="F28" s="32"/>
      <c r="G28" s="32"/>
      <c r="H28" s="33" t="s">
        <v>225</v>
      </c>
      <c r="I28" s="33"/>
      <c r="J28" s="32"/>
      <c r="K28" s="32"/>
      <c r="L28" s="33"/>
      <c r="M28" s="33"/>
      <c r="N28" s="32"/>
      <c r="O28" s="32"/>
      <c r="P28" s="33"/>
      <c r="Q28" s="33"/>
      <c r="R28" s="32"/>
    </row>
    <row r="29" spans="1:30" x14ac:dyDescent="0.25">
      <c r="A29" s="12"/>
      <c r="B29" s="22" t="s">
        <v>233</v>
      </c>
      <c r="C29" s="23" t="s">
        <v>216</v>
      </c>
      <c r="D29" s="23"/>
      <c r="E29" s="23"/>
      <c r="F29" s="23"/>
      <c r="G29" s="23" t="s">
        <v>216</v>
      </c>
      <c r="H29" s="23"/>
      <c r="I29" s="23"/>
      <c r="J29" s="23"/>
      <c r="K29" s="23" t="s">
        <v>216</v>
      </c>
      <c r="L29" s="23"/>
      <c r="M29" s="23"/>
      <c r="N29" s="23"/>
      <c r="O29" s="23" t="s">
        <v>216</v>
      </c>
      <c r="P29" s="23"/>
      <c r="Q29" s="23"/>
      <c r="R29" s="23"/>
    </row>
    <row r="30" spans="1:30" x14ac:dyDescent="0.25">
      <c r="A30" s="12"/>
      <c r="B30" s="24" t="s">
        <v>234</v>
      </c>
      <c r="C30" s="14" t="s">
        <v>216</v>
      </c>
      <c r="D30" s="14"/>
      <c r="E30" s="14"/>
      <c r="F30" s="14"/>
      <c r="G30" s="14" t="s">
        <v>216</v>
      </c>
      <c r="H30" s="14"/>
      <c r="I30" s="14"/>
      <c r="J30" s="14"/>
      <c r="K30" s="14" t="s">
        <v>216</v>
      </c>
      <c r="L30" s="14"/>
      <c r="M30" s="14"/>
      <c r="N30" s="14"/>
      <c r="O30" s="14" t="s">
        <v>216</v>
      </c>
      <c r="P30" s="14"/>
      <c r="Q30" s="14"/>
      <c r="R30" s="14"/>
    </row>
    <row r="31" spans="1:30" x14ac:dyDescent="0.25">
      <c r="A31" s="12"/>
      <c r="B31" s="25" t="s">
        <v>235</v>
      </c>
      <c r="C31" s="23" t="s">
        <v>216</v>
      </c>
      <c r="D31" s="27" t="s">
        <v>236</v>
      </c>
      <c r="E31" s="38">
        <v>392867</v>
      </c>
      <c r="F31" s="27" t="s">
        <v>216</v>
      </c>
      <c r="G31" s="23" t="s">
        <v>216</v>
      </c>
      <c r="H31" s="27" t="s">
        <v>236</v>
      </c>
      <c r="I31" s="39" t="s">
        <v>237</v>
      </c>
      <c r="J31" s="27" t="s">
        <v>216</v>
      </c>
      <c r="K31" s="23" t="s">
        <v>216</v>
      </c>
      <c r="L31" s="27" t="s">
        <v>236</v>
      </c>
      <c r="M31" s="38">
        <v>392867</v>
      </c>
      <c r="N31" s="27" t="s">
        <v>216</v>
      </c>
      <c r="O31" s="23" t="s">
        <v>216</v>
      </c>
      <c r="P31" s="27" t="s">
        <v>236</v>
      </c>
      <c r="Q31" s="39" t="s">
        <v>237</v>
      </c>
      <c r="R31" s="27" t="s">
        <v>216</v>
      </c>
    </row>
    <row r="32" spans="1:30" x14ac:dyDescent="0.25">
      <c r="A32" s="12"/>
      <c r="B32" s="29" t="s">
        <v>238</v>
      </c>
      <c r="C32" s="14" t="s">
        <v>216</v>
      </c>
      <c r="D32" s="16" t="s">
        <v>236</v>
      </c>
      <c r="E32" s="40">
        <v>357</v>
      </c>
      <c r="F32" s="16" t="s">
        <v>216</v>
      </c>
      <c r="G32" s="14" t="s">
        <v>216</v>
      </c>
      <c r="H32" s="16" t="s">
        <v>236</v>
      </c>
      <c r="I32" s="40" t="s">
        <v>237</v>
      </c>
      <c r="J32" s="16" t="s">
        <v>216</v>
      </c>
      <c r="K32" s="14" t="s">
        <v>216</v>
      </c>
      <c r="L32" s="16" t="s">
        <v>236</v>
      </c>
      <c r="M32" s="40" t="s">
        <v>237</v>
      </c>
      <c r="N32" s="16" t="s">
        <v>216</v>
      </c>
      <c r="O32" s="14" t="s">
        <v>216</v>
      </c>
      <c r="P32" s="16" t="s">
        <v>236</v>
      </c>
      <c r="Q32" s="40" t="s">
        <v>242</v>
      </c>
      <c r="R32" s="16" t="s">
        <v>216</v>
      </c>
    </row>
    <row r="33" spans="1:30" ht="25.5" x14ac:dyDescent="0.25">
      <c r="A33" s="12"/>
      <c r="B33" s="25" t="s">
        <v>239</v>
      </c>
      <c r="C33" s="23" t="s">
        <v>216</v>
      </c>
      <c r="D33" s="27" t="s">
        <v>236</v>
      </c>
      <c r="E33" s="38">
        <v>100200</v>
      </c>
      <c r="F33" s="27" t="s">
        <v>216</v>
      </c>
      <c r="G33" s="23" t="s">
        <v>216</v>
      </c>
      <c r="H33" s="27" t="s">
        <v>236</v>
      </c>
      <c r="I33" s="39" t="s">
        <v>237</v>
      </c>
      <c r="J33" s="27" t="s">
        <v>216</v>
      </c>
      <c r="K33" s="23" t="s">
        <v>216</v>
      </c>
      <c r="L33" s="27" t="s">
        <v>236</v>
      </c>
      <c r="M33" s="38">
        <v>100200</v>
      </c>
      <c r="N33" s="27" t="s">
        <v>216</v>
      </c>
      <c r="O33" s="23" t="s">
        <v>216</v>
      </c>
      <c r="P33" s="27" t="s">
        <v>236</v>
      </c>
      <c r="Q33" s="39" t="s">
        <v>237</v>
      </c>
      <c r="R33" s="27"/>
    </row>
    <row r="34" spans="1:30" ht="15" customHeight="1" x14ac:dyDescent="0.25">
      <c r="A34" s="12" t="s">
        <v>708</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49" t="s">
        <v>248</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ht="15.75"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row>
    <row r="37" spans="1:30" x14ac:dyDescent="0.25">
      <c r="A37" s="12"/>
      <c r="B37" s="14"/>
      <c r="C37" s="14"/>
      <c r="D37" s="14"/>
      <c r="E37" s="14"/>
      <c r="F37" s="14"/>
      <c r="G37" s="14"/>
      <c r="H37" s="14"/>
      <c r="I37" s="14"/>
      <c r="J37" s="14"/>
      <c r="K37" s="14"/>
      <c r="L37" s="14"/>
      <c r="M37" s="14"/>
      <c r="N37" s="14"/>
      <c r="O37" s="14"/>
      <c r="P37" s="14"/>
      <c r="Q37" s="14"/>
      <c r="R37" s="14"/>
    </row>
    <row r="38" spans="1:30" ht="15.75" thickBot="1" x14ac:dyDescent="0.3">
      <c r="A38" s="12"/>
      <c r="B38" s="18"/>
      <c r="C38" s="18" t="s">
        <v>216</v>
      </c>
      <c r="D38" s="32"/>
      <c r="E38" s="32"/>
      <c r="F38" s="18"/>
      <c r="G38" s="18" t="s">
        <v>216</v>
      </c>
      <c r="H38" s="33" t="s">
        <v>217</v>
      </c>
      <c r="I38" s="33"/>
      <c r="J38" s="33"/>
      <c r="K38" s="33"/>
      <c r="L38" s="33"/>
      <c r="M38" s="33"/>
      <c r="N38" s="33"/>
      <c r="O38" s="33"/>
      <c r="P38" s="33"/>
      <c r="Q38" s="33"/>
      <c r="R38" s="18"/>
    </row>
    <row r="39" spans="1:30" x14ac:dyDescent="0.25">
      <c r="A39" s="12"/>
      <c r="B39" s="34" t="s">
        <v>218</v>
      </c>
      <c r="C39" s="32" t="s">
        <v>216</v>
      </c>
      <c r="D39" s="35" t="s">
        <v>709</v>
      </c>
      <c r="E39" s="35"/>
      <c r="F39" s="32"/>
      <c r="G39" s="32" t="s">
        <v>216</v>
      </c>
      <c r="H39" s="36" t="s">
        <v>221</v>
      </c>
      <c r="I39" s="36"/>
      <c r="J39" s="37"/>
      <c r="K39" s="37" t="s">
        <v>216</v>
      </c>
      <c r="L39" s="36" t="s">
        <v>226</v>
      </c>
      <c r="M39" s="36"/>
      <c r="N39" s="37"/>
      <c r="O39" s="37" t="s">
        <v>216</v>
      </c>
      <c r="P39" s="36" t="s">
        <v>226</v>
      </c>
      <c r="Q39" s="36"/>
      <c r="R39" s="32"/>
    </row>
    <row r="40" spans="1:30" x14ac:dyDescent="0.25">
      <c r="A40" s="12"/>
      <c r="B40" s="34"/>
      <c r="C40" s="32"/>
      <c r="D40" s="35" t="s">
        <v>220</v>
      </c>
      <c r="E40" s="35"/>
      <c r="F40" s="32"/>
      <c r="G40" s="32"/>
      <c r="H40" s="35" t="s">
        <v>222</v>
      </c>
      <c r="I40" s="35"/>
      <c r="J40" s="32"/>
      <c r="K40" s="32"/>
      <c r="L40" s="35" t="s">
        <v>227</v>
      </c>
      <c r="M40" s="35"/>
      <c r="N40" s="32"/>
      <c r="O40" s="32"/>
      <c r="P40" s="35" t="s">
        <v>231</v>
      </c>
      <c r="Q40" s="35"/>
      <c r="R40" s="32"/>
    </row>
    <row r="41" spans="1:30" x14ac:dyDescent="0.25">
      <c r="A41" s="12"/>
      <c r="B41" s="34"/>
      <c r="C41" s="32"/>
      <c r="D41" s="35">
        <v>2013</v>
      </c>
      <c r="E41" s="35"/>
      <c r="F41" s="32"/>
      <c r="G41" s="32"/>
      <c r="H41" s="35" t="s">
        <v>223</v>
      </c>
      <c r="I41" s="35"/>
      <c r="J41" s="32"/>
      <c r="K41" s="32"/>
      <c r="L41" s="35" t="s">
        <v>228</v>
      </c>
      <c r="M41" s="35"/>
      <c r="N41" s="32"/>
      <c r="O41" s="32"/>
      <c r="P41" s="35" t="s">
        <v>229</v>
      </c>
      <c r="Q41" s="35"/>
      <c r="R41" s="32"/>
    </row>
    <row r="42" spans="1:30" x14ac:dyDescent="0.25">
      <c r="A42" s="12"/>
      <c r="B42" s="34"/>
      <c r="C42" s="32"/>
      <c r="D42" s="35"/>
      <c r="E42" s="35"/>
      <c r="F42" s="32"/>
      <c r="G42" s="32"/>
      <c r="H42" s="35" t="s">
        <v>224</v>
      </c>
      <c r="I42" s="35"/>
      <c r="J42" s="32"/>
      <c r="K42" s="32"/>
      <c r="L42" s="35" t="s">
        <v>229</v>
      </c>
      <c r="M42" s="35"/>
      <c r="N42" s="32"/>
      <c r="O42" s="32"/>
      <c r="P42" s="35" t="s">
        <v>711</v>
      </c>
      <c r="Q42" s="35"/>
      <c r="R42" s="32"/>
    </row>
    <row r="43" spans="1:30" x14ac:dyDescent="0.25">
      <c r="A43" s="12"/>
      <c r="B43" s="34"/>
      <c r="C43" s="32"/>
      <c r="D43" s="35"/>
      <c r="E43" s="35"/>
      <c r="F43" s="32"/>
      <c r="G43" s="32"/>
      <c r="H43" s="35" t="s">
        <v>27</v>
      </c>
      <c r="I43" s="35"/>
      <c r="J43" s="32"/>
      <c r="K43" s="32"/>
      <c r="L43" s="35" t="s">
        <v>230</v>
      </c>
      <c r="M43" s="35"/>
      <c r="N43" s="32"/>
      <c r="O43" s="32"/>
      <c r="P43" s="35"/>
      <c r="Q43" s="35"/>
      <c r="R43" s="32"/>
    </row>
    <row r="44" spans="1:30" ht="15.75" thickBot="1" x14ac:dyDescent="0.3">
      <c r="A44" s="12"/>
      <c r="B44" s="34"/>
      <c r="C44" s="32"/>
      <c r="D44" s="33"/>
      <c r="E44" s="33"/>
      <c r="F44" s="32"/>
      <c r="G44" s="32"/>
      <c r="H44" s="33" t="s">
        <v>710</v>
      </c>
      <c r="I44" s="33"/>
      <c r="J44" s="32"/>
      <c r="K44" s="32"/>
      <c r="L44" s="33"/>
      <c r="M44" s="33"/>
      <c r="N44" s="32"/>
      <c r="O44" s="32"/>
      <c r="P44" s="33"/>
      <c r="Q44" s="33"/>
      <c r="R44" s="32"/>
    </row>
    <row r="45" spans="1:30" x14ac:dyDescent="0.25">
      <c r="A45" s="12"/>
      <c r="B45" s="22" t="s">
        <v>233</v>
      </c>
      <c r="C45" s="23" t="s">
        <v>216</v>
      </c>
      <c r="D45" s="23"/>
      <c r="E45" s="23"/>
      <c r="F45" s="23"/>
      <c r="G45" s="23" t="s">
        <v>216</v>
      </c>
      <c r="H45" s="23"/>
      <c r="I45" s="23"/>
      <c r="J45" s="23"/>
      <c r="K45" s="23" t="s">
        <v>216</v>
      </c>
      <c r="L45" s="23"/>
      <c r="M45" s="23"/>
      <c r="N45" s="23"/>
      <c r="O45" s="23" t="s">
        <v>216</v>
      </c>
      <c r="P45" s="23"/>
      <c r="Q45" s="23"/>
      <c r="R45" s="23"/>
    </row>
    <row r="46" spans="1:30" x14ac:dyDescent="0.25">
      <c r="A46" s="12"/>
      <c r="B46" s="24" t="s">
        <v>249</v>
      </c>
      <c r="C46" s="14" t="s">
        <v>216</v>
      </c>
      <c r="D46" s="14" t="s">
        <v>236</v>
      </c>
      <c r="E46" s="30">
        <v>62464</v>
      </c>
      <c r="F46" s="16" t="s">
        <v>216</v>
      </c>
      <c r="G46" s="14" t="s">
        <v>216</v>
      </c>
      <c r="H46" s="14" t="s">
        <v>236</v>
      </c>
      <c r="I46" s="31" t="s">
        <v>237</v>
      </c>
      <c r="J46" s="16" t="s">
        <v>216</v>
      </c>
      <c r="K46" s="14" t="s">
        <v>216</v>
      </c>
      <c r="L46" s="14" t="s">
        <v>236</v>
      </c>
      <c r="M46" s="30">
        <v>23899</v>
      </c>
      <c r="N46" s="16" t="s">
        <v>216</v>
      </c>
      <c r="O46" s="14" t="s">
        <v>216</v>
      </c>
      <c r="P46" s="14" t="s">
        <v>236</v>
      </c>
      <c r="Q46" s="30">
        <v>38565</v>
      </c>
      <c r="R46" s="16" t="s">
        <v>216</v>
      </c>
    </row>
    <row r="47" spans="1:30" x14ac:dyDescent="0.25">
      <c r="A47" s="12"/>
      <c r="B47" s="42" t="s">
        <v>250</v>
      </c>
      <c r="C47" s="23" t="s">
        <v>216</v>
      </c>
      <c r="D47" s="23" t="s">
        <v>236</v>
      </c>
      <c r="E47" s="26">
        <v>9923</v>
      </c>
      <c r="F47" s="27" t="s">
        <v>216</v>
      </c>
      <c r="G47" s="23" t="s">
        <v>216</v>
      </c>
      <c r="H47" s="23" t="s">
        <v>236</v>
      </c>
      <c r="I47" s="28" t="s">
        <v>237</v>
      </c>
      <c r="J47" s="27" t="s">
        <v>216</v>
      </c>
      <c r="K47" s="23" t="s">
        <v>216</v>
      </c>
      <c r="L47" s="23" t="s">
        <v>236</v>
      </c>
      <c r="M47" s="26">
        <v>3724</v>
      </c>
      <c r="N47" s="27" t="s">
        <v>216</v>
      </c>
      <c r="O47" s="23" t="s">
        <v>216</v>
      </c>
      <c r="P47" s="23" t="s">
        <v>236</v>
      </c>
      <c r="Q47" s="26">
        <v>6199</v>
      </c>
      <c r="R47" s="27" t="s">
        <v>216</v>
      </c>
    </row>
    <row r="48" spans="1:30" x14ac:dyDescent="0.25">
      <c r="A48" s="12"/>
      <c r="B48" s="24" t="s">
        <v>251</v>
      </c>
      <c r="C48" s="14" t="s">
        <v>216</v>
      </c>
      <c r="D48" s="14" t="s">
        <v>236</v>
      </c>
      <c r="E48" s="31">
        <v>847</v>
      </c>
      <c r="F48" s="16" t="s">
        <v>216</v>
      </c>
      <c r="G48" s="14" t="s">
        <v>216</v>
      </c>
      <c r="H48" s="14" t="s">
        <v>236</v>
      </c>
      <c r="I48" s="31" t="s">
        <v>237</v>
      </c>
      <c r="J48" s="16" t="s">
        <v>216</v>
      </c>
      <c r="K48" s="14" t="s">
        <v>216</v>
      </c>
      <c r="L48" s="14" t="s">
        <v>236</v>
      </c>
      <c r="M48" s="31">
        <v>847</v>
      </c>
      <c r="N48" s="16" t="s">
        <v>216</v>
      </c>
      <c r="O48" s="14" t="s">
        <v>216</v>
      </c>
      <c r="P48" s="14" t="s">
        <v>236</v>
      </c>
      <c r="Q48" s="31" t="s">
        <v>237</v>
      </c>
      <c r="R48" s="16" t="s">
        <v>216</v>
      </c>
    </row>
    <row r="49" spans="1:30" ht="15.75"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row>
    <row r="50" spans="1:30" x14ac:dyDescent="0.25">
      <c r="A50" s="12"/>
      <c r="B50" s="14"/>
      <c r="C50" s="14"/>
      <c r="D50" s="14"/>
      <c r="E50" s="14"/>
      <c r="F50" s="14"/>
      <c r="G50" s="14"/>
      <c r="H50" s="14"/>
      <c r="I50" s="14"/>
      <c r="J50" s="14"/>
      <c r="K50" s="14"/>
      <c r="L50" s="14"/>
      <c r="M50" s="14"/>
      <c r="N50" s="14"/>
      <c r="O50" s="14"/>
      <c r="P50" s="14"/>
      <c r="Q50" s="14"/>
      <c r="R50" s="14"/>
    </row>
    <row r="51" spans="1:30" ht="15.75" thickBot="1" x14ac:dyDescent="0.3">
      <c r="A51" s="12"/>
      <c r="B51" s="18"/>
      <c r="C51" s="18" t="s">
        <v>216</v>
      </c>
      <c r="D51" s="32"/>
      <c r="E51" s="32"/>
      <c r="F51" s="18"/>
      <c r="G51" s="18" t="s">
        <v>216</v>
      </c>
      <c r="H51" s="33" t="s">
        <v>240</v>
      </c>
      <c r="I51" s="33"/>
      <c r="J51" s="33"/>
      <c r="K51" s="33"/>
      <c r="L51" s="33"/>
      <c r="M51" s="33"/>
      <c r="N51" s="33"/>
      <c r="O51" s="33"/>
      <c r="P51" s="33"/>
      <c r="Q51" s="33"/>
      <c r="R51" s="18"/>
    </row>
    <row r="52" spans="1:30" x14ac:dyDescent="0.25">
      <c r="A52" s="12"/>
      <c r="B52" s="34" t="s">
        <v>218</v>
      </c>
      <c r="C52" s="32" t="s">
        <v>216</v>
      </c>
      <c r="D52" s="35" t="s">
        <v>712</v>
      </c>
      <c r="E52" s="35"/>
      <c r="F52" s="32"/>
      <c r="G52" s="32" t="s">
        <v>216</v>
      </c>
      <c r="H52" s="36" t="s">
        <v>221</v>
      </c>
      <c r="I52" s="36"/>
      <c r="J52" s="37"/>
      <c r="K52" s="37" t="s">
        <v>216</v>
      </c>
      <c r="L52" s="36" t="s">
        <v>226</v>
      </c>
      <c r="M52" s="36"/>
      <c r="N52" s="37"/>
      <c r="O52" s="37" t="s">
        <v>216</v>
      </c>
      <c r="P52" s="36" t="s">
        <v>226</v>
      </c>
      <c r="Q52" s="36"/>
      <c r="R52" s="32"/>
    </row>
    <row r="53" spans="1:30" x14ac:dyDescent="0.25">
      <c r="A53" s="12"/>
      <c r="B53" s="34"/>
      <c r="C53" s="32"/>
      <c r="D53" s="35" t="s">
        <v>241</v>
      </c>
      <c r="E53" s="35"/>
      <c r="F53" s="32"/>
      <c r="G53" s="32"/>
      <c r="H53" s="35" t="s">
        <v>222</v>
      </c>
      <c r="I53" s="35"/>
      <c r="J53" s="32"/>
      <c r="K53" s="32"/>
      <c r="L53" s="35" t="s">
        <v>227</v>
      </c>
      <c r="M53" s="35"/>
      <c r="N53" s="32"/>
      <c r="O53" s="32"/>
      <c r="P53" s="35" t="s">
        <v>231</v>
      </c>
      <c r="Q53" s="35"/>
      <c r="R53" s="32"/>
    </row>
    <row r="54" spans="1:30" x14ac:dyDescent="0.25">
      <c r="A54" s="12"/>
      <c r="B54" s="34"/>
      <c r="C54" s="32"/>
      <c r="D54" s="35">
        <v>2012</v>
      </c>
      <c r="E54" s="35"/>
      <c r="F54" s="32"/>
      <c r="G54" s="32"/>
      <c r="H54" s="35" t="s">
        <v>223</v>
      </c>
      <c r="I54" s="35"/>
      <c r="J54" s="32"/>
      <c r="K54" s="32"/>
      <c r="L54" s="35" t="s">
        <v>228</v>
      </c>
      <c r="M54" s="35"/>
      <c r="N54" s="32"/>
      <c r="O54" s="32"/>
      <c r="P54" s="35" t="s">
        <v>229</v>
      </c>
      <c r="Q54" s="35"/>
      <c r="R54" s="32"/>
    </row>
    <row r="55" spans="1:30" x14ac:dyDescent="0.25">
      <c r="A55" s="12"/>
      <c r="B55" s="34"/>
      <c r="C55" s="32"/>
      <c r="D55" s="35"/>
      <c r="E55" s="35"/>
      <c r="F55" s="32"/>
      <c r="G55" s="32"/>
      <c r="H55" s="35" t="s">
        <v>224</v>
      </c>
      <c r="I55" s="35"/>
      <c r="J55" s="32"/>
      <c r="K55" s="32"/>
      <c r="L55" s="35" t="s">
        <v>229</v>
      </c>
      <c r="M55" s="35"/>
      <c r="N55" s="32"/>
      <c r="O55" s="32"/>
      <c r="P55" s="35" t="s">
        <v>711</v>
      </c>
      <c r="Q55" s="35"/>
      <c r="R55" s="32"/>
    </row>
    <row r="56" spans="1:30" x14ac:dyDescent="0.25">
      <c r="A56" s="12"/>
      <c r="B56" s="34"/>
      <c r="C56" s="32"/>
      <c r="D56" s="35"/>
      <c r="E56" s="35"/>
      <c r="F56" s="32"/>
      <c r="G56" s="32"/>
      <c r="H56" s="35" t="s">
        <v>27</v>
      </c>
      <c r="I56" s="35"/>
      <c r="J56" s="32"/>
      <c r="K56" s="32"/>
      <c r="L56" s="35" t="s">
        <v>230</v>
      </c>
      <c r="M56" s="35"/>
      <c r="N56" s="32"/>
      <c r="O56" s="32"/>
      <c r="P56" s="35"/>
      <c r="Q56" s="35"/>
      <c r="R56" s="32"/>
    </row>
    <row r="57" spans="1:30" ht="15.75" thickBot="1" x14ac:dyDescent="0.3">
      <c r="A57" s="12"/>
      <c r="B57" s="34"/>
      <c r="C57" s="32"/>
      <c r="D57" s="33"/>
      <c r="E57" s="33"/>
      <c r="F57" s="32"/>
      <c r="G57" s="32"/>
      <c r="H57" s="33" t="s">
        <v>710</v>
      </c>
      <c r="I57" s="33"/>
      <c r="J57" s="32"/>
      <c r="K57" s="32"/>
      <c r="L57" s="33"/>
      <c r="M57" s="33"/>
      <c r="N57" s="32"/>
      <c r="O57" s="32"/>
      <c r="P57" s="33"/>
      <c r="Q57" s="33"/>
      <c r="R57" s="32"/>
    </row>
    <row r="58" spans="1:30" x14ac:dyDescent="0.25">
      <c r="A58" s="12"/>
      <c r="B58" s="22" t="s">
        <v>233</v>
      </c>
      <c r="C58" s="23" t="s">
        <v>216</v>
      </c>
      <c r="D58" s="23"/>
      <c r="E58" s="23"/>
      <c r="F58" s="23"/>
      <c r="G58" s="23" t="s">
        <v>216</v>
      </c>
      <c r="H58" s="23"/>
      <c r="I58" s="23"/>
      <c r="J58" s="23"/>
      <c r="K58" s="23" t="s">
        <v>216</v>
      </c>
      <c r="L58" s="23"/>
      <c r="M58" s="23"/>
      <c r="N58" s="23"/>
      <c r="O58" s="23" t="s">
        <v>216</v>
      </c>
      <c r="P58" s="23"/>
      <c r="Q58" s="23"/>
      <c r="R58" s="23"/>
    </row>
    <row r="59" spans="1:30" x14ac:dyDescent="0.25">
      <c r="A59" s="12"/>
      <c r="B59" s="24" t="s">
        <v>249</v>
      </c>
      <c r="C59" s="14" t="s">
        <v>216</v>
      </c>
      <c r="D59" s="14" t="s">
        <v>236</v>
      </c>
      <c r="E59" s="30">
        <v>68427</v>
      </c>
      <c r="F59" s="16" t="s">
        <v>216</v>
      </c>
      <c r="G59" s="14" t="s">
        <v>216</v>
      </c>
      <c r="H59" s="14" t="s">
        <v>236</v>
      </c>
      <c r="I59" s="30">
        <v>1486</v>
      </c>
      <c r="J59" s="16" t="s">
        <v>216</v>
      </c>
      <c r="K59" s="14" t="s">
        <v>216</v>
      </c>
      <c r="L59" s="14" t="s">
        <v>236</v>
      </c>
      <c r="M59" s="30">
        <v>40389</v>
      </c>
      <c r="N59" s="16" t="s">
        <v>216</v>
      </c>
      <c r="O59" s="14" t="s">
        <v>216</v>
      </c>
      <c r="P59" s="14" t="s">
        <v>236</v>
      </c>
      <c r="Q59" s="30">
        <v>26552</v>
      </c>
      <c r="R59" s="16" t="s">
        <v>216</v>
      </c>
    </row>
    <row r="60" spans="1:30" x14ac:dyDescent="0.25">
      <c r="A60" s="12"/>
      <c r="B60" s="42" t="s">
        <v>250</v>
      </c>
      <c r="C60" s="23" t="s">
        <v>216</v>
      </c>
      <c r="D60" s="23" t="s">
        <v>236</v>
      </c>
      <c r="E60" s="26">
        <v>12302</v>
      </c>
      <c r="F60" s="27" t="s">
        <v>216</v>
      </c>
      <c r="G60" s="23" t="s">
        <v>216</v>
      </c>
      <c r="H60" s="23" t="s">
        <v>236</v>
      </c>
      <c r="I60" s="28" t="s">
        <v>237</v>
      </c>
      <c r="J60" s="27" t="s">
        <v>216</v>
      </c>
      <c r="K60" s="23" t="s">
        <v>216</v>
      </c>
      <c r="L60" s="23" t="s">
        <v>236</v>
      </c>
      <c r="M60" s="26">
        <v>7694</v>
      </c>
      <c r="N60" s="27" t="s">
        <v>216</v>
      </c>
      <c r="O60" s="23" t="s">
        <v>216</v>
      </c>
      <c r="P60" s="23" t="s">
        <v>236</v>
      </c>
      <c r="Q60" s="26">
        <v>4608</v>
      </c>
      <c r="R60" s="27" t="s">
        <v>216</v>
      </c>
    </row>
    <row r="61" spans="1:30" x14ac:dyDescent="0.25">
      <c r="A61" s="12"/>
      <c r="B61" s="24" t="s">
        <v>251</v>
      </c>
      <c r="C61" s="14" t="s">
        <v>216</v>
      </c>
      <c r="D61" s="14" t="s">
        <v>236</v>
      </c>
      <c r="E61" s="30">
        <v>15195</v>
      </c>
      <c r="F61" s="16" t="s">
        <v>216</v>
      </c>
      <c r="G61" s="14" t="s">
        <v>216</v>
      </c>
      <c r="H61" s="14" t="s">
        <v>236</v>
      </c>
      <c r="I61" s="31" t="s">
        <v>237</v>
      </c>
      <c r="J61" s="16" t="s">
        <v>216</v>
      </c>
      <c r="K61" s="14" t="s">
        <v>216</v>
      </c>
      <c r="L61" s="14" t="s">
        <v>236</v>
      </c>
      <c r="M61" s="30">
        <v>15195</v>
      </c>
      <c r="N61" s="16" t="s">
        <v>216</v>
      </c>
      <c r="O61" s="14" t="s">
        <v>216</v>
      </c>
      <c r="P61" s="14" t="s">
        <v>236</v>
      </c>
      <c r="Q61" s="31" t="s">
        <v>237</v>
      </c>
      <c r="R61" s="16" t="s">
        <v>216</v>
      </c>
    </row>
    <row r="62" spans="1:30" ht="15" customHeight="1" x14ac:dyDescent="0.25">
      <c r="A62" s="12" t="s">
        <v>713</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49" t="s">
        <v>254</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row>
    <row r="64" spans="1:30" ht="15.75" x14ac:dyDescent="0.25">
      <c r="A64" s="12"/>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row>
    <row r="65" spans="1:30" x14ac:dyDescent="0.25">
      <c r="A65" s="12"/>
      <c r="B65" s="14"/>
      <c r="C65" s="14"/>
      <c r="D65" s="14"/>
      <c r="E65" s="14"/>
      <c r="F65" s="14"/>
      <c r="G65" s="14"/>
      <c r="H65" s="14"/>
      <c r="I65" s="14"/>
      <c r="J65" s="14"/>
      <c r="K65" s="14"/>
      <c r="L65" s="14"/>
    </row>
    <row r="66" spans="1:30" ht="15.75" thickBot="1" x14ac:dyDescent="0.3">
      <c r="A66" s="12"/>
      <c r="B66" s="18"/>
      <c r="C66" s="18" t="s">
        <v>216</v>
      </c>
      <c r="D66" s="33" t="s">
        <v>255</v>
      </c>
      <c r="E66" s="33"/>
      <c r="F66" s="33"/>
      <c r="G66" s="33"/>
      <c r="H66" s="33"/>
      <c r="I66" s="33"/>
      <c r="J66" s="33"/>
      <c r="K66" s="33"/>
      <c r="L66" s="33"/>
    </row>
    <row r="67" spans="1:30" x14ac:dyDescent="0.25">
      <c r="A67" s="12"/>
      <c r="B67" s="34" t="s">
        <v>27</v>
      </c>
      <c r="C67" s="32" t="s">
        <v>216</v>
      </c>
      <c r="D67" s="36" t="s">
        <v>256</v>
      </c>
      <c r="E67" s="36"/>
      <c r="F67" s="37"/>
      <c r="G67" s="37" t="s">
        <v>216</v>
      </c>
      <c r="H67" s="36" t="s">
        <v>258</v>
      </c>
      <c r="I67" s="37" t="s">
        <v>216</v>
      </c>
      <c r="J67" s="36" t="s">
        <v>259</v>
      </c>
      <c r="K67" s="37" t="s">
        <v>216</v>
      </c>
      <c r="L67" s="36" t="s">
        <v>260</v>
      </c>
    </row>
    <row r="68" spans="1:30" ht="15.75" thickBot="1" x14ac:dyDescent="0.3">
      <c r="A68" s="12"/>
      <c r="B68" s="34"/>
      <c r="C68" s="32"/>
      <c r="D68" s="33" t="s">
        <v>257</v>
      </c>
      <c r="E68" s="33"/>
      <c r="F68" s="32"/>
      <c r="G68" s="32"/>
      <c r="H68" s="33"/>
      <c r="I68" s="32"/>
      <c r="J68" s="33"/>
      <c r="K68" s="32"/>
      <c r="L68" s="33"/>
    </row>
    <row r="69" spans="1:30" x14ac:dyDescent="0.25">
      <c r="A69" s="12"/>
      <c r="B69" s="22" t="s">
        <v>249</v>
      </c>
      <c r="C69" s="23" t="s">
        <v>216</v>
      </c>
      <c r="D69" s="23" t="s">
        <v>236</v>
      </c>
      <c r="E69" s="26">
        <v>25741</v>
      </c>
      <c r="F69" s="27" t="s">
        <v>216</v>
      </c>
      <c r="G69" s="23" t="s">
        <v>216</v>
      </c>
      <c r="H69" s="23" t="s">
        <v>261</v>
      </c>
      <c r="I69" s="23" t="s">
        <v>216</v>
      </c>
      <c r="J69" s="23" t="s">
        <v>262</v>
      </c>
      <c r="K69" s="23" t="s">
        <v>216</v>
      </c>
      <c r="L69" s="43" t="s">
        <v>263</v>
      </c>
    </row>
    <row r="70" spans="1:30" ht="26.25" x14ac:dyDescent="0.25">
      <c r="A70" s="12"/>
      <c r="B70" s="44"/>
      <c r="C70" s="23" t="s">
        <v>216</v>
      </c>
      <c r="D70" s="23"/>
      <c r="E70" s="23"/>
      <c r="F70" s="23"/>
      <c r="G70" s="23" t="s">
        <v>216</v>
      </c>
      <c r="H70" s="23"/>
      <c r="I70" s="23" t="s">
        <v>216</v>
      </c>
      <c r="J70" s="23" t="s">
        <v>264</v>
      </c>
      <c r="K70" s="23" t="s">
        <v>216</v>
      </c>
      <c r="L70" s="43" t="s">
        <v>265</v>
      </c>
    </row>
    <row r="71" spans="1:30" x14ac:dyDescent="0.25">
      <c r="A71" s="12"/>
      <c r="B71" s="44"/>
      <c r="C71" s="23" t="s">
        <v>216</v>
      </c>
      <c r="D71" s="23" t="s">
        <v>236</v>
      </c>
      <c r="E71" s="26">
        <v>8934</v>
      </c>
      <c r="F71" s="27" t="s">
        <v>216</v>
      </c>
      <c r="G71" s="23" t="s">
        <v>216</v>
      </c>
      <c r="H71" s="23" t="s">
        <v>266</v>
      </c>
      <c r="I71" s="23" t="s">
        <v>216</v>
      </c>
      <c r="J71" s="23" t="s">
        <v>267</v>
      </c>
      <c r="K71" s="23" t="s">
        <v>216</v>
      </c>
      <c r="L71" s="43" t="s">
        <v>268</v>
      </c>
    </row>
    <row r="72" spans="1:30" ht="26.25" x14ac:dyDescent="0.25">
      <c r="A72" s="12"/>
      <c r="B72" s="44"/>
      <c r="C72" s="23" t="s">
        <v>216</v>
      </c>
      <c r="D72" s="23" t="s">
        <v>236</v>
      </c>
      <c r="E72" s="26">
        <v>3890</v>
      </c>
      <c r="F72" s="27" t="s">
        <v>216</v>
      </c>
      <c r="G72" s="23" t="s">
        <v>216</v>
      </c>
      <c r="H72" s="23" t="s">
        <v>269</v>
      </c>
      <c r="I72" s="23" t="s">
        <v>216</v>
      </c>
      <c r="J72" s="23" t="s">
        <v>270</v>
      </c>
      <c r="K72" s="23" t="s">
        <v>216</v>
      </c>
      <c r="L72" s="45" t="s">
        <v>271</v>
      </c>
    </row>
    <row r="73" spans="1:30" x14ac:dyDescent="0.25">
      <c r="A73" s="12"/>
      <c r="B73" s="14"/>
      <c r="C73" s="49"/>
      <c r="D73" s="49"/>
      <c r="E73" s="49"/>
      <c r="F73" s="49"/>
      <c r="G73" s="49"/>
      <c r="H73" s="49"/>
      <c r="I73" s="49"/>
      <c r="J73" s="49"/>
      <c r="K73" s="49"/>
      <c r="L73" s="49"/>
    </row>
    <row r="74" spans="1:30" x14ac:dyDescent="0.25">
      <c r="A74" s="12"/>
      <c r="B74" s="46" t="s">
        <v>250</v>
      </c>
      <c r="C74" s="14" t="s">
        <v>216</v>
      </c>
      <c r="D74" s="14" t="s">
        <v>236</v>
      </c>
      <c r="E74" s="30">
        <v>6199</v>
      </c>
      <c r="F74" s="16" t="s">
        <v>216</v>
      </c>
      <c r="G74" s="14" t="s">
        <v>216</v>
      </c>
      <c r="H74" s="14" t="s">
        <v>261</v>
      </c>
      <c r="I74" s="14" t="s">
        <v>216</v>
      </c>
      <c r="J74" s="14" t="s">
        <v>262</v>
      </c>
      <c r="K74" s="14" t="s">
        <v>216</v>
      </c>
      <c r="L74" s="47" t="s">
        <v>268</v>
      </c>
    </row>
    <row r="75" spans="1:30" ht="26.25" x14ac:dyDescent="0.25">
      <c r="A75" s="12"/>
      <c r="B75" s="48"/>
      <c r="C75" s="14" t="s">
        <v>216</v>
      </c>
      <c r="D75" s="14"/>
      <c r="E75" s="14"/>
      <c r="F75" s="14"/>
      <c r="G75" s="14" t="s">
        <v>216</v>
      </c>
      <c r="H75" s="14"/>
      <c r="I75" s="14" t="s">
        <v>216</v>
      </c>
      <c r="J75" s="14" t="s">
        <v>264</v>
      </c>
      <c r="K75" s="14" t="s">
        <v>216</v>
      </c>
      <c r="L75" s="47" t="s">
        <v>272</v>
      </c>
    </row>
    <row r="76" spans="1:30" x14ac:dyDescent="0.25">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row>
    <row r="77" spans="1:30" x14ac:dyDescent="0.25">
      <c r="A77" s="12"/>
      <c r="B77" s="14"/>
      <c r="C77" s="14"/>
      <c r="D77" s="14"/>
      <c r="E77" s="14"/>
      <c r="F77" s="14"/>
      <c r="G77" s="14"/>
      <c r="H77" s="14"/>
      <c r="I77" s="14"/>
      <c r="J77" s="14"/>
      <c r="K77" s="14"/>
      <c r="L77" s="14"/>
    </row>
    <row r="78" spans="1:30" ht="15.75" thickBot="1" x14ac:dyDescent="0.3">
      <c r="A78" s="12"/>
      <c r="B78" s="18"/>
      <c r="C78" s="18" t="s">
        <v>216</v>
      </c>
      <c r="D78" s="33" t="s">
        <v>273</v>
      </c>
      <c r="E78" s="33"/>
      <c r="F78" s="33"/>
      <c r="G78" s="33"/>
      <c r="H78" s="33"/>
      <c r="I78" s="33"/>
      <c r="J78" s="33"/>
      <c r="K78" s="33"/>
      <c r="L78" s="33"/>
    </row>
    <row r="79" spans="1:30" x14ac:dyDescent="0.25">
      <c r="A79" s="12"/>
      <c r="B79" s="34" t="s">
        <v>27</v>
      </c>
      <c r="C79" s="32" t="s">
        <v>216</v>
      </c>
      <c r="D79" s="36" t="s">
        <v>256</v>
      </c>
      <c r="E79" s="36"/>
      <c r="F79" s="37"/>
      <c r="G79" s="37" t="s">
        <v>216</v>
      </c>
      <c r="H79" s="36" t="s">
        <v>258</v>
      </c>
      <c r="I79" s="37" t="s">
        <v>216</v>
      </c>
      <c r="J79" s="36" t="s">
        <v>259</v>
      </c>
      <c r="K79" s="37" t="s">
        <v>216</v>
      </c>
      <c r="L79" s="36" t="s">
        <v>260</v>
      </c>
    </row>
    <row r="80" spans="1:30" ht="15.75" thickBot="1" x14ac:dyDescent="0.3">
      <c r="A80" s="12"/>
      <c r="B80" s="34"/>
      <c r="C80" s="32"/>
      <c r="D80" s="33" t="s">
        <v>257</v>
      </c>
      <c r="E80" s="33"/>
      <c r="F80" s="32"/>
      <c r="G80" s="32"/>
      <c r="H80" s="33"/>
      <c r="I80" s="32"/>
      <c r="J80" s="33"/>
      <c r="K80" s="32"/>
      <c r="L80" s="33"/>
    </row>
    <row r="81" spans="1:30" x14ac:dyDescent="0.25">
      <c r="A81" s="12"/>
      <c r="B81" s="22" t="s">
        <v>249</v>
      </c>
      <c r="C81" s="23" t="s">
        <v>216</v>
      </c>
      <c r="D81" s="23" t="s">
        <v>236</v>
      </c>
      <c r="E81" s="26">
        <v>11745</v>
      </c>
      <c r="F81" s="27" t="s">
        <v>216</v>
      </c>
      <c r="G81" s="23" t="s">
        <v>216</v>
      </c>
      <c r="H81" s="23" t="s">
        <v>261</v>
      </c>
      <c r="I81" s="23" t="s">
        <v>216</v>
      </c>
      <c r="J81" s="23" t="s">
        <v>262</v>
      </c>
      <c r="K81" s="23" t="s">
        <v>216</v>
      </c>
      <c r="L81" s="43" t="s">
        <v>274</v>
      </c>
    </row>
    <row r="82" spans="1:30" ht="26.25" x14ac:dyDescent="0.25">
      <c r="A82" s="12"/>
      <c r="B82" s="44"/>
      <c r="C82" s="23" t="s">
        <v>216</v>
      </c>
      <c r="D82" s="23"/>
      <c r="E82" s="23"/>
      <c r="F82" s="23"/>
      <c r="G82" s="23" t="s">
        <v>216</v>
      </c>
      <c r="H82" s="23"/>
      <c r="I82" s="23" t="s">
        <v>216</v>
      </c>
      <c r="J82" s="23" t="s">
        <v>264</v>
      </c>
      <c r="K82" s="23" t="s">
        <v>216</v>
      </c>
      <c r="L82" s="43" t="s">
        <v>265</v>
      </c>
    </row>
    <row r="83" spans="1:30" x14ac:dyDescent="0.25">
      <c r="A83" s="12"/>
      <c r="B83" s="44"/>
      <c r="C83" s="23" t="s">
        <v>216</v>
      </c>
      <c r="D83" s="23" t="s">
        <v>236</v>
      </c>
      <c r="E83" s="26">
        <v>5815</v>
      </c>
      <c r="F83" s="27" t="s">
        <v>216</v>
      </c>
      <c r="G83" s="23" t="s">
        <v>216</v>
      </c>
      <c r="H83" s="23" t="s">
        <v>266</v>
      </c>
      <c r="I83" s="23" t="s">
        <v>216</v>
      </c>
      <c r="J83" s="23" t="s">
        <v>267</v>
      </c>
      <c r="K83" s="23" t="s">
        <v>216</v>
      </c>
      <c r="L83" s="43" t="s">
        <v>268</v>
      </c>
    </row>
    <row r="84" spans="1:30" ht="26.25" x14ac:dyDescent="0.25">
      <c r="A84" s="12"/>
      <c r="B84" s="44"/>
      <c r="C84" s="23" t="s">
        <v>216</v>
      </c>
      <c r="D84" s="23" t="s">
        <v>236</v>
      </c>
      <c r="E84" s="26">
        <v>8992</v>
      </c>
      <c r="F84" s="27" t="s">
        <v>216</v>
      </c>
      <c r="G84" s="23" t="s">
        <v>216</v>
      </c>
      <c r="H84" s="23" t="s">
        <v>269</v>
      </c>
      <c r="I84" s="23" t="s">
        <v>216</v>
      </c>
      <c r="J84" s="23" t="s">
        <v>270</v>
      </c>
      <c r="K84" s="23" t="s">
        <v>216</v>
      </c>
      <c r="L84" s="43" t="s">
        <v>271</v>
      </c>
    </row>
    <row r="85" spans="1:30" x14ac:dyDescent="0.25">
      <c r="A85" s="12"/>
      <c r="B85" s="14"/>
      <c r="C85" s="49"/>
      <c r="D85" s="49"/>
      <c r="E85" s="49"/>
      <c r="F85" s="49"/>
      <c r="G85" s="49"/>
      <c r="H85" s="49"/>
      <c r="I85" s="49"/>
      <c r="J85" s="49"/>
      <c r="K85" s="49"/>
      <c r="L85" s="49"/>
    </row>
    <row r="86" spans="1:30" x14ac:dyDescent="0.25">
      <c r="A86" s="12"/>
      <c r="B86" s="46" t="s">
        <v>250</v>
      </c>
      <c r="C86" s="14" t="s">
        <v>216</v>
      </c>
      <c r="D86" s="14" t="s">
        <v>236</v>
      </c>
      <c r="E86" s="30">
        <v>4608</v>
      </c>
      <c r="F86" s="16" t="s">
        <v>216</v>
      </c>
      <c r="G86" s="14" t="s">
        <v>216</v>
      </c>
      <c r="H86" s="14" t="s">
        <v>261</v>
      </c>
      <c r="I86" s="14" t="s">
        <v>216</v>
      </c>
      <c r="J86" s="14" t="s">
        <v>262</v>
      </c>
      <c r="K86" s="14" t="s">
        <v>216</v>
      </c>
      <c r="L86" s="50" t="s">
        <v>268</v>
      </c>
    </row>
    <row r="87" spans="1:30" ht="26.25" x14ac:dyDescent="0.25">
      <c r="A87" s="12"/>
      <c r="B87" s="48"/>
      <c r="C87" s="14" t="s">
        <v>216</v>
      </c>
      <c r="D87" s="14"/>
      <c r="E87" s="14"/>
      <c r="F87" s="14"/>
      <c r="G87" s="14" t="s">
        <v>216</v>
      </c>
      <c r="H87" s="14"/>
      <c r="I87" s="14" t="s">
        <v>216</v>
      </c>
      <c r="J87" s="14" t="s">
        <v>264</v>
      </c>
      <c r="K87" s="14" t="s">
        <v>216</v>
      </c>
      <c r="L87" s="47" t="s">
        <v>272</v>
      </c>
    </row>
    <row r="88" spans="1:30" ht="15" customHeight="1" x14ac:dyDescent="0.25">
      <c r="A88" s="12" t="s">
        <v>714</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x14ac:dyDescent="0.25">
      <c r="A89" s="12"/>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row>
    <row r="90" spans="1:30" ht="15.75" thickBot="1" x14ac:dyDescent="0.3">
      <c r="A90" s="12"/>
      <c r="B90" s="18"/>
      <c r="C90" s="18" t="s">
        <v>216</v>
      </c>
      <c r="D90" s="33" t="s">
        <v>276</v>
      </c>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18"/>
    </row>
    <row r="91" spans="1:30" x14ac:dyDescent="0.25">
      <c r="A91" s="12"/>
      <c r="B91" s="32"/>
      <c r="C91" s="32" t="s">
        <v>216</v>
      </c>
      <c r="D91" s="36" t="s">
        <v>219</v>
      </c>
      <c r="E91" s="36"/>
      <c r="F91" s="37"/>
      <c r="G91" s="37" t="s">
        <v>216</v>
      </c>
      <c r="H91" s="36" t="s">
        <v>279</v>
      </c>
      <c r="I91" s="36"/>
      <c r="J91" s="37"/>
      <c r="K91" s="37" t="s">
        <v>216</v>
      </c>
      <c r="L91" s="36" t="s">
        <v>227</v>
      </c>
      <c r="M91" s="36"/>
      <c r="N91" s="37"/>
      <c r="O91" s="37" t="s">
        <v>216</v>
      </c>
      <c r="P91" s="36" t="s">
        <v>282</v>
      </c>
      <c r="Q91" s="36"/>
      <c r="R91" s="37"/>
      <c r="S91" s="37" t="s">
        <v>216</v>
      </c>
      <c r="T91" s="36" t="s">
        <v>285</v>
      </c>
      <c r="U91" s="36"/>
      <c r="V91" s="37"/>
      <c r="W91" s="37" t="s">
        <v>216</v>
      </c>
      <c r="X91" s="36" t="s">
        <v>288</v>
      </c>
      <c r="Y91" s="36"/>
      <c r="Z91" s="37"/>
      <c r="AA91" s="37" t="s">
        <v>216</v>
      </c>
      <c r="AB91" s="36" t="s">
        <v>290</v>
      </c>
      <c r="AC91" s="36"/>
      <c r="AD91" s="32"/>
    </row>
    <row r="92" spans="1:30" x14ac:dyDescent="0.25">
      <c r="A92" s="12"/>
      <c r="B92" s="32"/>
      <c r="C92" s="32"/>
      <c r="D92" s="35" t="s">
        <v>278</v>
      </c>
      <c r="E92" s="35"/>
      <c r="F92" s="32"/>
      <c r="G92" s="32"/>
      <c r="H92" s="35" t="s">
        <v>280</v>
      </c>
      <c r="I92" s="35"/>
      <c r="J92" s="32"/>
      <c r="K92" s="32"/>
      <c r="L92" s="35" t="s">
        <v>281</v>
      </c>
      <c r="M92" s="35"/>
      <c r="N92" s="32"/>
      <c r="O92" s="32"/>
      <c r="P92" s="35" t="s">
        <v>283</v>
      </c>
      <c r="Q92" s="35"/>
      <c r="R92" s="32"/>
      <c r="S92" s="32"/>
      <c r="T92" s="35" t="s">
        <v>286</v>
      </c>
      <c r="U92" s="35"/>
      <c r="V92" s="32"/>
      <c r="W92" s="32"/>
      <c r="X92" s="35" t="s">
        <v>289</v>
      </c>
      <c r="Y92" s="35"/>
      <c r="Z92" s="32"/>
      <c r="AA92" s="32"/>
      <c r="AB92" s="35" t="s">
        <v>291</v>
      </c>
      <c r="AC92" s="35"/>
      <c r="AD92" s="32"/>
    </row>
    <row r="93" spans="1:30" x14ac:dyDescent="0.25">
      <c r="A93" s="12"/>
      <c r="B93" s="32"/>
      <c r="C93" s="32"/>
      <c r="D93" s="35">
        <v>2013</v>
      </c>
      <c r="E93" s="35"/>
      <c r="F93" s="32"/>
      <c r="G93" s="32"/>
      <c r="H93" s="35"/>
      <c r="I93" s="35"/>
      <c r="J93" s="32"/>
      <c r="K93" s="32"/>
      <c r="L93" s="35" t="s">
        <v>280</v>
      </c>
      <c r="M93" s="35"/>
      <c r="N93" s="32"/>
      <c r="O93" s="32"/>
      <c r="P93" s="35" t="s">
        <v>284</v>
      </c>
      <c r="Q93" s="35"/>
      <c r="R93" s="32"/>
      <c r="S93" s="32"/>
      <c r="T93" s="35" t="s">
        <v>715</v>
      </c>
      <c r="U93" s="35"/>
      <c r="V93" s="32"/>
      <c r="W93" s="32"/>
      <c r="X93" s="35" t="s">
        <v>257</v>
      </c>
      <c r="Y93" s="35"/>
      <c r="Z93" s="32"/>
      <c r="AA93" s="32"/>
      <c r="AB93" s="35" t="s">
        <v>220</v>
      </c>
      <c r="AC93" s="35"/>
      <c r="AD93" s="32"/>
    </row>
    <row r="94" spans="1:30" ht="15.75" thickBot="1" x14ac:dyDescent="0.3">
      <c r="A94" s="12"/>
      <c r="B94" s="32"/>
      <c r="C94" s="32"/>
      <c r="D94" s="33"/>
      <c r="E94" s="33"/>
      <c r="F94" s="32"/>
      <c r="G94" s="32"/>
      <c r="H94" s="33"/>
      <c r="I94" s="33"/>
      <c r="J94" s="32"/>
      <c r="K94" s="32"/>
      <c r="L94" s="33"/>
      <c r="M94" s="33"/>
      <c r="N94" s="32"/>
      <c r="O94" s="32"/>
      <c r="P94" s="33"/>
      <c r="Q94" s="33"/>
      <c r="R94" s="32"/>
      <c r="S94" s="32"/>
      <c r="T94" s="33"/>
      <c r="U94" s="33"/>
      <c r="V94" s="32"/>
      <c r="W94" s="32"/>
      <c r="X94" s="33"/>
      <c r="Y94" s="33"/>
      <c r="Z94" s="32"/>
      <c r="AA94" s="32"/>
      <c r="AB94" s="33">
        <v>2013</v>
      </c>
      <c r="AC94" s="33"/>
      <c r="AD94" s="32"/>
    </row>
    <row r="95" spans="1:30" x14ac:dyDescent="0.25">
      <c r="A95" s="12"/>
      <c r="B95" s="53" t="s">
        <v>277</v>
      </c>
      <c r="C95" s="23" t="s">
        <v>216</v>
      </c>
      <c r="D95" s="23"/>
      <c r="E95" s="23"/>
      <c r="F95" s="23"/>
      <c r="G95" s="23" t="s">
        <v>216</v>
      </c>
      <c r="H95" s="23"/>
      <c r="I95" s="23"/>
      <c r="J95" s="23"/>
      <c r="K95" s="23" t="s">
        <v>216</v>
      </c>
      <c r="L95" s="23"/>
      <c r="M95" s="23"/>
      <c r="N95" s="23"/>
      <c r="O95" s="23" t="s">
        <v>216</v>
      </c>
      <c r="P95" s="23"/>
      <c r="Q95" s="23"/>
      <c r="R95" s="23"/>
      <c r="S95" s="23" t="s">
        <v>216</v>
      </c>
      <c r="T95" s="23"/>
      <c r="U95" s="23"/>
      <c r="V95" s="23"/>
      <c r="W95" s="23" t="s">
        <v>216</v>
      </c>
      <c r="X95" s="23"/>
      <c r="Y95" s="23"/>
      <c r="Z95" s="23"/>
      <c r="AA95" s="23" t="s">
        <v>216</v>
      </c>
      <c r="AB95" s="23"/>
      <c r="AC95" s="23"/>
      <c r="AD95" s="23"/>
    </row>
    <row r="96" spans="1:30" x14ac:dyDescent="0.25">
      <c r="A96" s="12"/>
      <c r="B96" s="46" t="s">
        <v>238</v>
      </c>
      <c r="C96" s="14" t="s">
        <v>216</v>
      </c>
      <c r="D96" s="14" t="s">
        <v>236</v>
      </c>
      <c r="E96" s="31">
        <v>357</v>
      </c>
      <c r="F96" s="16" t="s">
        <v>216</v>
      </c>
      <c r="G96" s="14" t="s">
        <v>216</v>
      </c>
      <c r="H96" s="14" t="s">
        <v>236</v>
      </c>
      <c r="I96" s="31" t="s">
        <v>237</v>
      </c>
      <c r="J96" s="16" t="s">
        <v>216</v>
      </c>
      <c r="K96" s="14" t="s">
        <v>216</v>
      </c>
      <c r="L96" s="14" t="s">
        <v>236</v>
      </c>
      <c r="M96" s="30">
        <v>1255</v>
      </c>
      <c r="N96" s="16" t="s">
        <v>216</v>
      </c>
      <c r="O96" s="14" t="s">
        <v>216</v>
      </c>
      <c r="P96" s="14" t="s">
        <v>236</v>
      </c>
      <c r="Q96" s="31" t="s">
        <v>237</v>
      </c>
      <c r="R96" s="16" t="s">
        <v>216</v>
      </c>
      <c r="S96" s="14" t="s">
        <v>216</v>
      </c>
      <c r="T96" s="14" t="s">
        <v>236</v>
      </c>
      <c r="U96" s="31" t="s">
        <v>237</v>
      </c>
      <c r="V96" s="16" t="s">
        <v>216</v>
      </c>
      <c r="W96" s="14" t="s">
        <v>216</v>
      </c>
      <c r="X96" s="14" t="s">
        <v>236</v>
      </c>
      <c r="Y96" s="31" t="s">
        <v>237</v>
      </c>
      <c r="Z96" s="16" t="s">
        <v>216</v>
      </c>
      <c r="AA96" s="14" t="s">
        <v>216</v>
      </c>
      <c r="AB96" s="14" t="s">
        <v>236</v>
      </c>
      <c r="AC96" s="30">
        <v>1612</v>
      </c>
      <c r="AD96" s="16" t="s">
        <v>216</v>
      </c>
    </row>
    <row r="97" spans="1:30" ht="15" customHeight="1" x14ac:dyDescent="0.25">
      <c r="A97" s="12" t="s">
        <v>716</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2"/>
      <c r="B98" s="49" t="s">
        <v>311</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row>
    <row r="99" spans="1:30" ht="15.75" x14ac:dyDescent="0.25">
      <c r="A99" s="12"/>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row>
    <row r="100" spans="1:30" x14ac:dyDescent="0.25">
      <c r="A100" s="12"/>
      <c r="B100" s="14"/>
      <c r="C100" s="14"/>
      <c r="D100" s="14"/>
      <c r="E100" s="14"/>
      <c r="F100" s="14"/>
      <c r="G100" s="14"/>
      <c r="H100" s="14"/>
      <c r="I100" s="14"/>
      <c r="J100" s="14"/>
      <c r="K100" s="14"/>
      <c r="L100" s="14"/>
      <c r="M100" s="14"/>
      <c r="N100" s="14"/>
      <c r="O100" s="14"/>
      <c r="P100" s="14"/>
      <c r="Q100" s="14"/>
      <c r="R100" s="14"/>
    </row>
    <row r="101" spans="1:30" x14ac:dyDescent="0.25">
      <c r="A101" s="12"/>
      <c r="B101" s="32"/>
      <c r="C101" s="32" t="s">
        <v>216</v>
      </c>
      <c r="D101" s="32"/>
      <c r="E101" s="32"/>
      <c r="F101" s="32"/>
      <c r="G101" s="32" t="s">
        <v>216</v>
      </c>
      <c r="H101" s="35" t="s">
        <v>204</v>
      </c>
      <c r="I101" s="35"/>
      <c r="J101" s="35"/>
      <c r="K101" s="35"/>
      <c r="L101" s="35"/>
      <c r="M101" s="35"/>
      <c r="N101" s="35"/>
      <c r="O101" s="35"/>
      <c r="P101" s="35"/>
      <c r="Q101" s="35"/>
      <c r="R101" s="32"/>
    </row>
    <row r="102" spans="1:30" ht="15.75" thickBot="1" x14ac:dyDescent="0.3">
      <c r="A102" s="12"/>
      <c r="B102" s="32"/>
      <c r="C102" s="32"/>
      <c r="D102" s="32"/>
      <c r="E102" s="32"/>
      <c r="F102" s="32"/>
      <c r="G102" s="32"/>
      <c r="H102" s="33" t="s">
        <v>312</v>
      </c>
      <c r="I102" s="33"/>
      <c r="J102" s="33"/>
      <c r="K102" s="33"/>
      <c r="L102" s="33"/>
      <c r="M102" s="33"/>
      <c r="N102" s="33"/>
      <c r="O102" s="33"/>
      <c r="P102" s="33"/>
      <c r="Q102" s="33"/>
      <c r="R102" s="32"/>
    </row>
    <row r="103" spans="1:30" x14ac:dyDescent="0.25">
      <c r="A103" s="12"/>
      <c r="B103" s="32" t="s">
        <v>313</v>
      </c>
      <c r="C103" s="32" t="s">
        <v>216</v>
      </c>
      <c r="D103" s="35" t="s">
        <v>289</v>
      </c>
      <c r="E103" s="35"/>
      <c r="F103" s="32"/>
      <c r="G103" s="32" t="s">
        <v>216</v>
      </c>
      <c r="H103" s="36" t="s">
        <v>221</v>
      </c>
      <c r="I103" s="36"/>
      <c r="J103" s="37"/>
      <c r="K103" s="37" t="s">
        <v>216</v>
      </c>
      <c r="L103" s="36" t="s">
        <v>226</v>
      </c>
      <c r="M103" s="36"/>
      <c r="N103" s="37"/>
      <c r="O103" s="37" t="s">
        <v>216</v>
      </c>
      <c r="P103" s="36" t="s">
        <v>226</v>
      </c>
      <c r="Q103" s="36"/>
      <c r="R103" s="32"/>
    </row>
    <row r="104" spans="1:30" x14ac:dyDescent="0.25">
      <c r="A104" s="12"/>
      <c r="B104" s="32"/>
      <c r="C104" s="32"/>
      <c r="D104" s="35" t="s">
        <v>314</v>
      </c>
      <c r="E104" s="35"/>
      <c r="F104" s="32"/>
      <c r="G104" s="32"/>
      <c r="H104" s="35" t="s">
        <v>222</v>
      </c>
      <c r="I104" s="35"/>
      <c r="J104" s="32"/>
      <c r="K104" s="32"/>
      <c r="L104" s="35" t="s">
        <v>227</v>
      </c>
      <c r="M104" s="35"/>
      <c r="N104" s="32"/>
      <c r="O104" s="32"/>
      <c r="P104" s="35" t="s">
        <v>231</v>
      </c>
      <c r="Q104" s="35"/>
      <c r="R104" s="32"/>
    </row>
    <row r="105" spans="1:30" x14ac:dyDescent="0.25">
      <c r="A105" s="12"/>
      <c r="B105" s="32"/>
      <c r="C105" s="32"/>
      <c r="D105" s="35"/>
      <c r="E105" s="35"/>
      <c r="F105" s="32"/>
      <c r="G105" s="32"/>
      <c r="H105" s="35" t="s">
        <v>223</v>
      </c>
      <c r="I105" s="35"/>
      <c r="J105" s="32"/>
      <c r="K105" s="32"/>
      <c r="L105" s="35" t="s">
        <v>228</v>
      </c>
      <c r="M105" s="35"/>
      <c r="N105" s="32"/>
      <c r="O105" s="32"/>
      <c r="P105" s="35" t="s">
        <v>229</v>
      </c>
      <c r="Q105" s="35"/>
      <c r="R105" s="32"/>
    </row>
    <row r="106" spans="1:30" x14ac:dyDescent="0.25">
      <c r="A106" s="12"/>
      <c r="B106" s="32"/>
      <c r="C106" s="32"/>
      <c r="D106" s="35"/>
      <c r="E106" s="35"/>
      <c r="F106" s="32"/>
      <c r="G106" s="32"/>
      <c r="H106" s="35" t="s">
        <v>224</v>
      </c>
      <c r="I106" s="35"/>
      <c r="J106" s="32"/>
      <c r="K106" s="32"/>
      <c r="L106" s="35" t="s">
        <v>229</v>
      </c>
      <c r="M106" s="35"/>
      <c r="N106" s="32"/>
      <c r="O106" s="32"/>
      <c r="P106" s="35"/>
      <c r="Q106" s="35"/>
      <c r="R106" s="32"/>
    </row>
    <row r="107" spans="1:30" ht="15.75" thickBot="1" x14ac:dyDescent="0.3">
      <c r="A107" s="12"/>
      <c r="B107" s="32"/>
      <c r="C107" s="32"/>
      <c r="D107" s="33"/>
      <c r="E107" s="33"/>
      <c r="F107" s="32"/>
      <c r="G107" s="32"/>
      <c r="H107" s="33" t="s">
        <v>27</v>
      </c>
      <c r="I107" s="33"/>
      <c r="J107" s="32"/>
      <c r="K107" s="32"/>
      <c r="L107" s="33"/>
      <c r="M107" s="33"/>
      <c r="N107" s="32"/>
      <c r="O107" s="32"/>
      <c r="P107" s="33"/>
      <c r="Q107" s="33"/>
      <c r="R107" s="32"/>
    </row>
    <row r="108" spans="1:30" ht="15.75" thickBot="1" x14ac:dyDescent="0.3">
      <c r="A108" s="12"/>
      <c r="B108" s="18"/>
      <c r="C108" s="18" t="s">
        <v>216</v>
      </c>
      <c r="D108" s="37"/>
      <c r="E108" s="37"/>
      <c r="F108" s="18"/>
      <c r="G108" s="18" t="s">
        <v>216</v>
      </c>
      <c r="H108" s="54" t="s">
        <v>315</v>
      </c>
      <c r="I108" s="54"/>
      <c r="J108" s="18"/>
      <c r="K108" s="18" t="s">
        <v>216</v>
      </c>
      <c r="L108" s="54" t="s">
        <v>316</v>
      </c>
      <c r="M108" s="54"/>
      <c r="N108" s="18"/>
      <c r="O108" s="18" t="s">
        <v>216</v>
      </c>
      <c r="P108" s="54" t="s">
        <v>287</v>
      </c>
      <c r="Q108" s="54"/>
      <c r="R108" s="18"/>
    </row>
    <row r="109" spans="1:30" x14ac:dyDescent="0.25">
      <c r="A109" s="12"/>
      <c r="B109" s="53" t="s">
        <v>317</v>
      </c>
      <c r="C109" s="23" t="s">
        <v>216</v>
      </c>
      <c r="D109" s="23"/>
      <c r="E109" s="23"/>
      <c r="F109" s="23"/>
      <c r="G109" s="23" t="s">
        <v>216</v>
      </c>
      <c r="H109" s="23"/>
      <c r="I109" s="23"/>
      <c r="J109" s="23"/>
      <c r="K109" s="23" t="s">
        <v>216</v>
      </c>
      <c r="L109" s="23"/>
      <c r="M109" s="23"/>
      <c r="N109" s="23"/>
      <c r="O109" s="23" t="s">
        <v>216</v>
      </c>
      <c r="P109" s="23"/>
      <c r="Q109" s="23"/>
      <c r="R109" s="23"/>
    </row>
    <row r="110" spans="1:30" x14ac:dyDescent="0.25">
      <c r="A110" s="12"/>
      <c r="B110" s="46" t="s">
        <v>318</v>
      </c>
      <c r="C110" s="14" t="s">
        <v>216</v>
      </c>
      <c r="D110" s="14" t="s">
        <v>236</v>
      </c>
      <c r="E110" s="30">
        <v>139962</v>
      </c>
      <c r="F110" s="16" t="s">
        <v>216</v>
      </c>
      <c r="G110" s="14" t="s">
        <v>216</v>
      </c>
      <c r="H110" s="14" t="s">
        <v>236</v>
      </c>
      <c r="I110" s="30">
        <v>139962</v>
      </c>
      <c r="J110" s="16" t="s">
        <v>216</v>
      </c>
      <c r="K110" s="14" t="s">
        <v>216</v>
      </c>
      <c r="L110" s="14" t="s">
        <v>236</v>
      </c>
      <c r="M110" s="31" t="s">
        <v>237</v>
      </c>
      <c r="N110" s="16" t="s">
        <v>216</v>
      </c>
      <c r="O110" s="14" t="s">
        <v>216</v>
      </c>
      <c r="P110" s="14" t="s">
        <v>236</v>
      </c>
      <c r="Q110" s="31" t="s">
        <v>237</v>
      </c>
      <c r="R110" s="16" t="s">
        <v>216</v>
      </c>
    </row>
    <row r="111" spans="1:30" x14ac:dyDescent="0.25">
      <c r="A111" s="12"/>
      <c r="B111" s="22" t="s">
        <v>319</v>
      </c>
      <c r="C111" s="23" t="s">
        <v>216</v>
      </c>
      <c r="D111" s="23"/>
      <c r="E111" s="26">
        <v>481177</v>
      </c>
      <c r="F111" s="27" t="s">
        <v>216</v>
      </c>
      <c r="G111" s="23" t="s">
        <v>216</v>
      </c>
      <c r="H111" s="23"/>
      <c r="I111" s="28" t="s">
        <v>237</v>
      </c>
      <c r="J111" s="27" t="s">
        <v>216</v>
      </c>
      <c r="K111" s="23" t="s">
        <v>216</v>
      </c>
      <c r="L111" s="23"/>
      <c r="M111" s="26">
        <v>474565</v>
      </c>
      <c r="N111" s="27" t="s">
        <v>216</v>
      </c>
      <c r="O111" s="23" t="s">
        <v>216</v>
      </c>
      <c r="P111" s="23"/>
      <c r="Q111" s="26">
        <v>1612</v>
      </c>
      <c r="R111" s="27" t="s">
        <v>216</v>
      </c>
    </row>
    <row r="112" spans="1:30" x14ac:dyDescent="0.25">
      <c r="A112" s="12"/>
      <c r="B112" s="46" t="s">
        <v>320</v>
      </c>
      <c r="C112" s="14" t="s">
        <v>216</v>
      </c>
      <c r="D112" s="14"/>
      <c r="E112" s="30">
        <v>10928</v>
      </c>
      <c r="F112" s="16" t="s">
        <v>216</v>
      </c>
      <c r="G112" s="14" t="s">
        <v>216</v>
      </c>
      <c r="H112" s="14"/>
      <c r="I112" s="31" t="s">
        <v>237</v>
      </c>
      <c r="J112" s="16" t="s">
        <v>216</v>
      </c>
      <c r="K112" s="14" t="s">
        <v>216</v>
      </c>
      <c r="L112" s="14"/>
      <c r="M112" s="30">
        <v>10928</v>
      </c>
      <c r="N112" s="16" t="s">
        <v>216</v>
      </c>
      <c r="O112" s="14" t="s">
        <v>216</v>
      </c>
      <c r="P112" s="14"/>
      <c r="Q112" s="31" t="s">
        <v>237</v>
      </c>
      <c r="R112" s="16" t="s">
        <v>216</v>
      </c>
    </row>
    <row r="113" spans="1:30" x14ac:dyDescent="0.25">
      <c r="A113" s="12"/>
      <c r="B113" s="22" t="s">
        <v>33</v>
      </c>
      <c r="C113" s="23" t="s">
        <v>216</v>
      </c>
      <c r="D113" s="23"/>
      <c r="E113" s="28">
        <v>847</v>
      </c>
      <c r="F113" s="27" t="s">
        <v>216</v>
      </c>
      <c r="G113" s="23" t="s">
        <v>216</v>
      </c>
      <c r="H113" s="23"/>
      <c r="I113" s="28" t="s">
        <v>237</v>
      </c>
      <c r="J113" s="27" t="s">
        <v>216</v>
      </c>
      <c r="K113" s="23" t="s">
        <v>216</v>
      </c>
      <c r="L113" s="23"/>
      <c r="M113" s="28">
        <v>847</v>
      </c>
      <c r="N113" s="27" t="s">
        <v>216</v>
      </c>
      <c r="O113" s="23" t="s">
        <v>216</v>
      </c>
      <c r="P113" s="23"/>
      <c r="Q113" s="28" t="s">
        <v>237</v>
      </c>
      <c r="R113" s="27" t="s">
        <v>216</v>
      </c>
    </row>
    <row r="114" spans="1:30" x14ac:dyDescent="0.25">
      <c r="A114" s="12"/>
      <c r="B114" s="46" t="s">
        <v>321</v>
      </c>
      <c r="C114" s="14" t="s">
        <v>216</v>
      </c>
      <c r="D114" s="14"/>
      <c r="E114" s="30">
        <v>2018996</v>
      </c>
      <c r="F114" s="16" t="s">
        <v>216</v>
      </c>
      <c r="G114" s="14" t="s">
        <v>216</v>
      </c>
      <c r="H114" s="14"/>
      <c r="I114" s="31" t="s">
        <v>237</v>
      </c>
      <c r="J114" s="16" t="s">
        <v>216</v>
      </c>
      <c r="K114" s="14" t="s">
        <v>216</v>
      </c>
      <c r="L114" s="14"/>
      <c r="M114" s="30">
        <v>23899</v>
      </c>
      <c r="N114" s="16" t="s">
        <v>216</v>
      </c>
      <c r="O114" s="14" t="s">
        <v>216</v>
      </c>
      <c r="P114" s="14"/>
      <c r="Q114" s="30">
        <v>2085605</v>
      </c>
      <c r="R114" s="16" t="s">
        <v>216</v>
      </c>
    </row>
    <row r="115" spans="1:30" x14ac:dyDescent="0.25">
      <c r="A115" s="12"/>
      <c r="B115" s="22" t="s">
        <v>322</v>
      </c>
      <c r="C115" s="23" t="s">
        <v>216</v>
      </c>
      <c r="D115" s="23"/>
      <c r="E115" s="26">
        <v>45303</v>
      </c>
      <c r="F115" s="27" t="s">
        <v>216</v>
      </c>
      <c r="G115" s="23" t="s">
        <v>216</v>
      </c>
      <c r="H115" s="23"/>
      <c r="I115" s="26">
        <v>45303</v>
      </c>
      <c r="J115" s="27" t="s">
        <v>216</v>
      </c>
      <c r="K115" s="23" t="s">
        <v>216</v>
      </c>
      <c r="L115" s="23"/>
      <c r="M115" s="28" t="s">
        <v>237</v>
      </c>
      <c r="N115" s="27" t="s">
        <v>216</v>
      </c>
      <c r="O115" s="23" t="s">
        <v>216</v>
      </c>
      <c r="P115" s="23"/>
      <c r="Q115" s="28" t="s">
        <v>237</v>
      </c>
      <c r="R115" s="27" t="s">
        <v>216</v>
      </c>
    </row>
    <row r="116" spans="1:30" x14ac:dyDescent="0.25">
      <c r="A116" s="12"/>
      <c r="B116" s="46" t="s">
        <v>36</v>
      </c>
      <c r="C116" s="14" t="s">
        <v>216</v>
      </c>
      <c r="D116" s="14"/>
      <c r="E116" s="30">
        <v>7706</v>
      </c>
      <c r="F116" s="16" t="s">
        <v>216</v>
      </c>
      <c r="G116" s="14" t="s">
        <v>216</v>
      </c>
      <c r="H116" s="14"/>
      <c r="I116" s="31" t="s">
        <v>237</v>
      </c>
      <c r="J116" s="16" t="s">
        <v>216</v>
      </c>
      <c r="K116" s="14" t="s">
        <v>216</v>
      </c>
      <c r="L116" s="14"/>
      <c r="M116" s="30">
        <v>7706</v>
      </c>
      <c r="N116" s="16" t="s">
        <v>216</v>
      </c>
      <c r="O116" s="14" t="s">
        <v>216</v>
      </c>
      <c r="P116" s="14"/>
      <c r="Q116" s="31" t="s">
        <v>237</v>
      </c>
      <c r="R116" s="16" t="s">
        <v>216</v>
      </c>
    </row>
    <row r="117" spans="1:30" x14ac:dyDescent="0.25">
      <c r="A117" s="12"/>
      <c r="B117" s="14"/>
      <c r="C117" s="49"/>
      <c r="D117" s="49"/>
      <c r="E117" s="49"/>
      <c r="F117" s="49"/>
      <c r="G117" s="49"/>
      <c r="H117" s="49"/>
      <c r="I117" s="49"/>
      <c r="J117" s="49"/>
      <c r="K117" s="49"/>
      <c r="L117" s="49"/>
      <c r="M117" s="49"/>
      <c r="N117" s="49"/>
      <c r="O117" s="49"/>
      <c r="P117" s="49"/>
      <c r="Q117" s="49"/>
      <c r="R117" s="49"/>
    </row>
    <row r="118" spans="1:30" x14ac:dyDescent="0.25">
      <c r="A118" s="12"/>
      <c r="B118" s="53" t="s">
        <v>323</v>
      </c>
      <c r="C118" s="23" t="s">
        <v>216</v>
      </c>
      <c r="D118" s="23"/>
      <c r="E118" s="23"/>
      <c r="F118" s="23"/>
      <c r="G118" s="23" t="s">
        <v>216</v>
      </c>
      <c r="H118" s="23"/>
      <c r="I118" s="23"/>
      <c r="J118" s="23"/>
      <c r="K118" s="23" t="s">
        <v>216</v>
      </c>
      <c r="L118" s="23"/>
      <c r="M118" s="23"/>
      <c r="N118" s="23"/>
      <c r="O118" s="23" t="s">
        <v>216</v>
      </c>
      <c r="P118" s="23"/>
      <c r="Q118" s="23"/>
      <c r="R118" s="23"/>
    </row>
    <row r="119" spans="1:30" x14ac:dyDescent="0.25">
      <c r="A119" s="12"/>
      <c r="B119" s="46" t="s">
        <v>41</v>
      </c>
      <c r="C119" s="14" t="s">
        <v>216</v>
      </c>
      <c r="D119" s="14" t="s">
        <v>236</v>
      </c>
      <c r="E119" s="30">
        <v>2095584</v>
      </c>
      <c r="F119" s="16" t="s">
        <v>216</v>
      </c>
      <c r="G119" s="14" t="s">
        <v>216</v>
      </c>
      <c r="H119" s="14" t="s">
        <v>236</v>
      </c>
      <c r="I119" s="31" t="s">
        <v>237</v>
      </c>
      <c r="J119" s="16" t="s">
        <v>216</v>
      </c>
      <c r="K119" s="14" t="s">
        <v>216</v>
      </c>
      <c r="L119" s="14" t="s">
        <v>236</v>
      </c>
      <c r="M119" s="30">
        <v>2106715</v>
      </c>
      <c r="N119" s="16" t="s">
        <v>216</v>
      </c>
      <c r="O119" s="14" t="s">
        <v>216</v>
      </c>
      <c r="P119" s="14" t="s">
        <v>236</v>
      </c>
      <c r="Q119" s="31" t="s">
        <v>237</v>
      </c>
      <c r="R119" s="16" t="s">
        <v>216</v>
      </c>
    </row>
    <row r="120" spans="1:30" ht="25.5" x14ac:dyDescent="0.25">
      <c r="A120" s="12"/>
      <c r="B120" s="22" t="s">
        <v>46</v>
      </c>
      <c r="C120" s="23" t="s">
        <v>216</v>
      </c>
      <c r="D120" s="23"/>
      <c r="E120" s="26">
        <v>285414</v>
      </c>
      <c r="F120" s="27" t="s">
        <v>216</v>
      </c>
      <c r="G120" s="23" t="s">
        <v>216</v>
      </c>
      <c r="H120" s="23"/>
      <c r="I120" s="26">
        <v>223080</v>
      </c>
      <c r="J120" s="27" t="s">
        <v>216</v>
      </c>
      <c r="K120" s="23" t="s">
        <v>216</v>
      </c>
      <c r="L120" s="23"/>
      <c r="M120" s="26">
        <v>75000</v>
      </c>
      <c r="N120" s="27" t="s">
        <v>216</v>
      </c>
      <c r="O120" s="23" t="s">
        <v>216</v>
      </c>
      <c r="P120" s="23"/>
      <c r="Q120" s="28" t="s">
        <v>237</v>
      </c>
      <c r="R120" s="27" t="s">
        <v>216</v>
      </c>
    </row>
    <row r="121" spans="1:30" x14ac:dyDescent="0.25">
      <c r="A121" s="12"/>
      <c r="B121" s="46" t="s">
        <v>47</v>
      </c>
      <c r="C121" s="14" t="s">
        <v>216</v>
      </c>
      <c r="D121" s="14"/>
      <c r="E121" s="30">
        <v>40000</v>
      </c>
      <c r="F121" s="16" t="s">
        <v>216</v>
      </c>
      <c r="G121" s="14" t="s">
        <v>216</v>
      </c>
      <c r="H121" s="14"/>
      <c r="I121" s="31" t="s">
        <v>237</v>
      </c>
      <c r="J121" s="16" t="s">
        <v>216</v>
      </c>
      <c r="K121" s="14" t="s">
        <v>216</v>
      </c>
      <c r="L121" s="14"/>
      <c r="M121" s="30">
        <v>40000</v>
      </c>
      <c r="N121" s="16" t="s">
        <v>216</v>
      </c>
      <c r="O121" s="14" t="s">
        <v>216</v>
      </c>
      <c r="P121" s="14"/>
      <c r="Q121" s="31" t="s">
        <v>237</v>
      </c>
      <c r="R121" s="16" t="s">
        <v>216</v>
      </c>
    </row>
    <row r="122" spans="1:30" x14ac:dyDescent="0.25">
      <c r="A122" s="12"/>
      <c r="B122" s="22" t="s">
        <v>48</v>
      </c>
      <c r="C122" s="23" t="s">
        <v>216</v>
      </c>
      <c r="D122" s="23"/>
      <c r="E122" s="26">
        <v>67019</v>
      </c>
      <c r="F122" s="27" t="s">
        <v>216</v>
      </c>
      <c r="G122" s="23" t="s">
        <v>216</v>
      </c>
      <c r="H122" s="23"/>
      <c r="I122" s="28" t="s">
        <v>237</v>
      </c>
      <c r="J122" s="27" t="s">
        <v>216</v>
      </c>
      <c r="K122" s="23" t="s">
        <v>216</v>
      </c>
      <c r="L122" s="23"/>
      <c r="M122" s="26">
        <v>90858</v>
      </c>
      <c r="N122" s="27" t="s">
        <v>216</v>
      </c>
      <c r="O122" s="23" t="s">
        <v>216</v>
      </c>
      <c r="P122" s="23"/>
      <c r="Q122" s="28" t="s">
        <v>237</v>
      </c>
      <c r="R122" s="27" t="s">
        <v>216</v>
      </c>
    </row>
    <row r="123" spans="1:30" x14ac:dyDescent="0.25">
      <c r="A123" s="12"/>
      <c r="B123" s="46" t="s">
        <v>49</v>
      </c>
      <c r="C123" s="14" t="s">
        <v>216</v>
      </c>
      <c r="D123" s="14"/>
      <c r="E123" s="30">
        <v>1763</v>
      </c>
      <c r="F123" s="16" t="s">
        <v>216</v>
      </c>
      <c r="G123" s="14" t="s">
        <v>216</v>
      </c>
      <c r="H123" s="14"/>
      <c r="I123" s="31" t="s">
        <v>237</v>
      </c>
      <c r="J123" s="16" t="s">
        <v>216</v>
      </c>
      <c r="K123" s="14" t="s">
        <v>216</v>
      </c>
      <c r="L123" s="14"/>
      <c r="M123" s="30">
        <v>1763</v>
      </c>
      <c r="N123" s="16" t="s">
        <v>216</v>
      </c>
      <c r="O123" s="14" t="s">
        <v>216</v>
      </c>
      <c r="P123" s="14"/>
      <c r="Q123" s="31" t="s">
        <v>237</v>
      </c>
      <c r="R123" s="16" t="s">
        <v>216</v>
      </c>
    </row>
    <row r="124" spans="1:30" x14ac:dyDescent="0.25">
      <c r="A124" s="12"/>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row>
    <row r="125" spans="1:30" x14ac:dyDescent="0.25">
      <c r="A125" s="12"/>
      <c r="B125" s="14"/>
      <c r="C125" s="14"/>
      <c r="D125" s="14"/>
      <c r="E125" s="14"/>
      <c r="F125" s="14"/>
      <c r="G125" s="14"/>
      <c r="H125" s="14"/>
      <c r="I125" s="14"/>
      <c r="J125" s="14"/>
      <c r="K125" s="14"/>
      <c r="L125" s="14"/>
      <c r="M125" s="14"/>
      <c r="N125" s="14"/>
      <c r="O125" s="14"/>
      <c r="P125" s="14"/>
      <c r="Q125" s="14"/>
      <c r="R125" s="14"/>
    </row>
    <row r="126" spans="1:30" x14ac:dyDescent="0.25">
      <c r="A126" s="12"/>
      <c r="B126" s="32"/>
      <c r="C126" s="32" t="s">
        <v>216</v>
      </c>
      <c r="D126" s="32"/>
      <c r="E126" s="32"/>
      <c r="F126" s="32"/>
      <c r="G126" s="32" t="s">
        <v>216</v>
      </c>
      <c r="H126" s="35" t="s">
        <v>204</v>
      </c>
      <c r="I126" s="35"/>
      <c r="J126" s="35"/>
      <c r="K126" s="35"/>
      <c r="L126" s="35"/>
      <c r="M126" s="35"/>
      <c r="N126" s="35"/>
      <c r="O126" s="35"/>
      <c r="P126" s="35"/>
      <c r="Q126" s="35"/>
      <c r="R126" s="32"/>
    </row>
    <row r="127" spans="1:30" ht="15.75" thickBot="1" x14ac:dyDescent="0.3">
      <c r="A127" s="12"/>
      <c r="B127" s="32"/>
      <c r="C127" s="32"/>
      <c r="D127" s="32"/>
      <c r="E127" s="32"/>
      <c r="F127" s="32"/>
      <c r="G127" s="32"/>
      <c r="H127" s="33" t="s">
        <v>324</v>
      </c>
      <c r="I127" s="33"/>
      <c r="J127" s="33"/>
      <c r="K127" s="33"/>
      <c r="L127" s="33"/>
      <c r="M127" s="33"/>
      <c r="N127" s="33"/>
      <c r="O127" s="33"/>
      <c r="P127" s="33"/>
      <c r="Q127" s="33"/>
      <c r="R127" s="32"/>
    </row>
    <row r="128" spans="1:30" x14ac:dyDescent="0.25">
      <c r="A128" s="12"/>
      <c r="B128" s="55" t="s">
        <v>313</v>
      </c>
      <c r="C128" s="32" t="s">
        <v>216</v>
      </c>
      <c r="D128" s="35" t="s">
        <v>289</v>
      </c>
      <c r="E128" s="35"/>
      <c r="F128" s="32"/>
      <c r="G128" s="32" t="s">
        <v>216</v>
      </c>
      <c r="H128" s="36" t="s">
        <v>221</v>
      </c>
      <c r="I128" s="36"/>
      <c r="J128" s="37"/>
      <c r="K128" s="37" t="s">
        <v>216</v>
      </c>
      <c r="L128" s="36" t="s">
        <v>226</v>
      </c>
      <c r="M128" s="36"/>
      <c r="N128" s="37"/>
      <c r="O128" s="37" t="s">
        <v>216</v>
      </c>
      <c r="P128" s="36" t="s">
        <v>226</v>
      </c>
      <c r="Q128" s="36"/>
      <c r="R128" s="32"/>
    </row>
    <row r="129" spans="1:18" x14ac:dyDescent="0.25">
      <c r="A129" s="12"/>
      <c r="B129" s="55"/>
      <c r="C129" s="32"/>
      <c r="D129" s="35" t="s">
        <v>314</v>
      </c>
      <c r="E129" s="35"/>
      <c r="F129" s="32"/>
      <c r="G129" s="32"/>
      <c r="H129" s="35" t="s">
        <v>222</v>
      </c>
      <c r="I129" s="35"/>
      <c r="J129" s="32"/>
      <c r="K129" s="32"/>
      <c r="L129" s="35" t="s">
        <v>227</v>
      </c>
      <c r="M129" s="35"/>
      <c r="N129" s="32"/>
      <c r="O129" s="32"/>
      <c r="P129" s="35" t="s">
        <v>231</v>
      </c>
      <c r="Q129" s="35"/>
      <c r="R129" s="32"/>
    </row>
    <row r="130" spans="1:18" x14ac:dyDescent="0.25">
      <c r="A130" s="12"/>
      <c r="B130" s="55"/>
      <c r="C130" s="32"/>
      <c r="D130" s="35"/>
      <c r="E130" s="35"/>
      <c r="F130" s="32"/>
      <c r="G130" s="32"/>
      <c r="H130" s="35" t="s">
        <v>223</v>
      </c>
      <c r="I130" s="35"/>
      <c r="J130" s="32"/>
      <c r="K130" s="32"/>
      <c r="L130" s="35" t="s">
        <v>228</v>
      </c>
      <c r="M130" s="35"/>
      <c r="N130" s="32"/>
      <c r="O130" s="32"/>
      <c r="P130" s="35" t="s">
        <v>229</v>
      </c>
      <c r="Q130" s="35"/>
      <c r="R130" s="32"/>
    </row>
    <row r="131" spans="1:18" x14ac:dyDescent="0.25">
      <c r="A131" s="12"/>
      <c r="B131" s="55"/>
      <c r="C131" s="32"/>
      <c r="D131" s="35"/>
      <c r="E131" s="35"/>
      <c r="F131" s="32"/>
      <c r="G131" s="32"/>
      <c r="H131" s="35" t="s">
        <v>224</v>
      </c>
      <c r="I131" s="35"/>
      <c r="J131" s="32"/>
      <c r="K131" s="32"/>
      <c r="L131" s="35" t="s">
        <v>229</v>
      </c>
      <c r="M131" s="35"/>
      <c r="N131" s="32"/>
      <c r="O131" s="32"/>
      <c r="P131" s="35"/>
      <c r="Q131" s="35"/>
      <c r="R131" s="32"/>
    </row>
    <row r="132" spans="1:18" ht="15.75" thickBot="1" x14ac:dyDescent="0.3">
      <c r="A132" s="12"/>
      <c r="B132" s="55"/>
      <c r="C132" s="32"/>
      <c r="D132" s="33"/>
      <c r="E132" s="33"/>
      <c r="F132" s="32"/>
      <c r="G132" s="32"/>
      <c r="H132" s="33" t="s">
        <v>27</v>
      </c>
      <c r="I132" s="33"/>
      <c r="J132" s="32"/>
      <c r="K132" s="32"/>
      <c r="L132" s="33"/>
      <c r="M132" s="33"/>
      <c r="N132" s="32"/>
      <c r="O132" s="32"/>
      <c r="P132" s="33"/>
      <c r="Q132" s="33"/>
      <c r="R132" s="32"/>
    </row>
    <row r="133" spans="1:18" ht="15.75" thickBot="1" x14ac:dyDescent="0.3">
      <c r="A133" s="12"/>
      <c r="B133" s="18"/>
      <c r="C133" s="18" t="s">
        <v>216</v>
      </c>
      <c r="D133" s="37"/>
      <c r="E133" s="37"/>
      <c r="F133" s="18"/>
      <c r="G133" s="18" t="s">
        <v>216</v>
      </c>
      <c r="H133" s="54" t="s">
        <v>315</v>
      </c>
      <c r="I133" s="54"/>
      <c r="J133" s="18"/>
      <c r="K133" s="18" t="s">
        <v>216</v>
      </c>
      <c r="L133" s="54" t="s">
        <v>316</v>
      </c>
      <c r="M133" s="54"/>
      <c r="N133" s="18"/>
      <c r="O133" s="18" t="s">
        <v>216</v>
      </c>
      <c r="P133" s="54" t="s">
        <v>287</v>
      </c>
      <c r="Q133" s="54"/>
      <c r="R133" s="18"/>
    </row>
    <row r="134" spans="1:18" x14ac:dyDescent="0.25">
      <c r="A134" s="12"/>
      <c r="B134" s="53" t="s">
        <v>317</v>
      </c>
      <c r="C134" s="23" t="s">
        <v>216</v>
      </c>
      <c r="D134" s="23"/>
      <c r="E134" s="23"/>
      <c r="F134" s="23"/>
      <c r="G134" s="23" t="s">
        <v>216</v>
      </c>
      <c r="H134" s="23"/>
      <c r="I134" s="23"/>
      <c r="J134" s="23"/>
      <c r="K134" s="23" t="s">
        <v>216</v>
      </c>
      <c r="L134" s="23"/>
      <c r="M134" s="23"/>
      <c r="N134" s="23"/>
      <c r="O134" s="23" t="s">
        <v>216</v>
      </c>
      <c r="P134" s="23"/>
      <c r="Q134" s="23"/>
      <c r="R134" s="23"/>
    </row>
    <row r="135" spans="1:18" x14ac:dyDescent="0.25">
      <c r="A135" s="12"/>
      <c r="B135" s="46" t="s">
        <v>318</v>
      </c>
      <c r="C135" s="14" t="s">
        <v>216</v>
      </c>
      <c r="D135" s="14" t="s">
        <v>236</v>
      </c>
      <c r="E135" s="30">
        <v>50531</v>
      </c>
      <c r="F135" s="16" t="s">
        <v>216</v>
      </c>
      <c r="G135" s="14" t="s">
        <v>216</v>
      </c>
      <c r="H135" s="14" t="s">
        <v>236</v>
      </c>
      <c r="I135" s="30">
        <v>50531</v>
      </c>
      <c r="J135" s="16" t="s">
        <v>216</v>
      </c>
      <c r="K135" s="14" t="s">
        <v>216</v>
      </c>
      <c r="L135" s="14" t="s">
        <v>236</v>
      </c>
      <c r="M135" s="31" t="s">
        <v>237</v>
      </c>
      <c r="N135" s="16" t="s">
        <v>216</v>
      </c>
      <c r="O135" s="14" t="s">
        <v>216</v>
      </c>
      <c r="P135" s="14" t="s">
        <v>236</v>
      </c>
      <c r="Q135" s="31" t="s">
        <v>237</v>
      </c>
      <c r="R135" s="16" t="s">
        <v>216</v>
      </c>
    </row>
    <row r="136" spans="1:18" x14ac:dyDescent="0.25">
      <c r="A136" s="12"/>
      <c r="B136" s="22" t="s">
        <v>319</v>
      </c>
      <c r="C136" s="23" t="s">
        <v>216</v>
      </c>
      <c r="D136" s="23"/>
      <c r="E136" s="26">
        <v>493424</v>
      </c>
      <c r="F136" s="27" t="s">
        <v>216</v>
      </c>
      <c r="G136" s="23" t="s">
        <v>216</v>
      </c>
      <c r="H136" s="23"/>
      <c r="I136" s="28" t="s">
        <v>237</v>
      </c>
      <c r="J136" s="27" t="s">
        <v>216</v>
      </c>
      <c r="K136" s="23" t="s">
        <v>216</v>
      </c>
      <c r="L136" s="23"/>
      <c r="M136" s="26">
        <v>493067</v>
      </c>
      <c r="N136" s="27" t="s">
        <v>216</v>
      </c>
      <c r="O136" s="23" t="s">
        <v>216</v>
      </c>
      <c r="P136" s="23"/>
      <c r="Q136" s="28">
        <v>357</v>
      </c>
      <c r="R136" s="27" t="s">
        <v>216</v>
      </c>
    </row>
    <row r="137" spans="1:18" x14ac:dyDescent="0.25">
      <c r="A137" s="12"/>
      <c r="B137" s="46" t="s">
        <v>320</v>
      </c>
      <c r="C137" s="14" t="s">
        <v>216</v>
      </c>
      <c r="D137" s="14"/>
      <c r="E137" s="30">
        <v>10147</v>
      </c>
      <c r="F137" s="16" t="s">
        <v>216</v>
      </c>
      <c r="G137" s="14" t="s">
        <v>216</v>
      </c>
      <c r="H137" s="14"/>
      <c r="I137" s="31" t="s">
        <v>237</v>
      </c>
      <c r="J137" s="16" t="s">
        <v>216</v>
      </c>
      <c r="K137" s="14" t="s">
        <v>216</v>
      </c>
      <c r="L137" s="14"/>
      <c r="M137" s="30">
        <v>10147</v>
      </c>
      <c r="N137" s="16" t="s">
        <v>216</v>
      </c>
      <c r="O137" s="14" t="s">
        <v>216</v>
      </c>
      <c r="P137" s="14"/>
      <c r="Q137" s="31" t="s">
        <v>237</v>
      </c>
      <c r="R137" s="16" t="s">
        <v>216</v>
      </c>
    </row>
    <row r="138" spans="1:18" x14ac:dyDescent="0.25">
      <c r="A138" s="12"/>
      <c r="B138" s="22" t="s">
        <v>33</v>
      </c>
      <c r="C138" s="23" t="s">
        <v>216</v>
      </c>
      <c r="D138" s="23"/>
      <c r="E138" s="26">
        <v>15195</v>
      </c>
      <c r="F138" s="27" t="s">
        <v>216</v>
      </c>
      <c r="G138" s="23" t="s">
        <v>216</v>
      </c>
      <c r="H138" s="23"/>
      <c r="I138" s="28" t="s">
        <v>237</v>
      </c>
      <c r="J138" s="27" t="s">
        <v>216</v>
      </c>
      <c r="K138" s="23" t="s">
        <v>216</v>
      </c>
      <c r="L138" s="23"/>
      <c r="M138" s="26">
        <v>15195</v>
      </c>
      <c r="N138" s="27" t="s">
        <v>216</v>
      </c>
      <c r="O138" s="23" t="s">
        <v>216</v>
      </c>
      <c r="P138" s="23"/>
      <c r="Q138" s="28" t="s">
        <v>237</v>
      </c>
      <c r="R138" s="27" t="s">
        <v>216</v>
      </c>
    </row>
    <row r="139" spans="1:18" x14ac:dyDescent="0.25">
      <c r="A139" s="12"/>
      <c r="B139" s="46" t="s">
        <v>321</v>
      </c>
      <c r="C139" s="14" t="s">
        <v>216</v>
      </c>
      <c r="D139" s="14"/>
      <c r="E139" s="30">
        <v>2142872</v>
      </c>
      <c r="F139" s="16" t="s">
        <v>216</v>
      </c>
      <c r="G139" s="14" t="s">
        <v>216</v>
      </c>
      <c r="H139" s="14"/>
      <c r="I139" s="30">
        <v>1486</v>
      </c>
      <c r="J139" s="16" t="s">
        <v>216</v>
      </c>
      <c r="K139" s="14" t="s">
        <v>216</v>
      </c>
      <c r="L139" s="14"/>
      <c r="M139" s="30">
        <v>40389</v>
      </c>
      <c r="N139" s="16" t="s">
        <v>216</v>
      </c>
      <c r="O139" s="14" t="s">
        <v>216</v>
      </c>
      <c r="P139" s="14"/>
      <c r="Q139" s="30">
        <v>2229735</v>
      </c>
      <c r="R139" s="16" t="s">
        <v>216</v>
      </c>
    </row>
    <row r="140" spans="1:18" x14ac:dyDescent="0.25">
      <c r="A140" s="12"/>
      <c r="B140" s="22" t="s">
        <v>38</v>
      </c>
      <c r="C140" s="23" t="s">
        <v>216</v>
      </c>
      <c r="D140" s="23"/>
      <c r="E140" s="26">
        <v>44393</v>
      </c>
      <c r="F140" s="27" t="s">
        <v>216</v>
      </c>
      <c r="G140" s="23" t="s">
        <v>216</v>
      </c>
      <c r="H140" s="23"/>
      <c r="I140" s="26">
        <v>44393</v>
      </c>
      <c r="J140" s="27" t="s">
        <v>216</v>
      </c>
      <c r="K140" s="23" t="s">
        <v>216</v>
      </c>
      <c r="L140" s="23"/>
      <c r="M140" s="28" t="s">
        <v>237</v>
      </c>
      <c r="N140" s="27" t="s">
        <v>216</v>
      </c>
      <c r="O140" s="23" t="s">
        <v>216</v>
      </c>
      <c r="P140" s="23"/>
      <c r="Q140" s="28" t="s">
        <v>237</v>
      </c>
      <c r="R140" s="27" t="s">
        <v>216</v>
      </c>
    </row>
    <row r="141" spans="1:18" x14ac:dyDescent="0.25">
      <c r="A141" s="12"/>
      <c r="B141" s="46" t="s">
        <v>36</v>
      </c>
      <c r="C141" s="14" t="s">
        <v>216</v>
      </c>
      <c r="D141" s="14"/>
      <c r="E141" s="30">
        <v>8563</v>
      </c>
      <c r="F141" s="16" t="s">
        <v>216</v>
      </c>
      <c r="G141" s="14" t="s">
        <v>216</v>
      </c>
      <c r="H141" s="14"/>
      <c r="I141" s="31" t="s">
        <v>237</v>
      </c>
      <c r="J141" s="16" t="s">
        <v>216</v>
      </c>
      <c r="K141" s="14" t="s">
        <v>216</v>
      </c>
      <c r="L141" s="14"/>
      <c r="M141" s="30">
        <v>8563</v>
      </c>
      <c r="N141" s="16" t="s">
        <v>216</v>
      </c>
      <c r="O141" s="14" t="s">
        <v>216</v>
      </c>
      <c r="P141" s="14"/>
      <c r="Q141" s="31" t="s">
        <v>237</v>
      </c>
      <c r="R141" s="16" t="s">
        <v>216</v>
      </c>
    </row>
    <row r="142" spans="1:18" x14ac:dyDescent="0.25">
      <c r="A142" s="12"/>
      <c r="B142" s="14"/>
      <c r="C142" s="49"/>
      <c r="D142" s="49"/>
      <c r="E142" s="49"/>
      <c r="F142" s="49"/>
      <c r="G142" s="49"/>
      <c r="H142" s="49"/>
      <c r="I142" s="49"/>
      <c r="J142" s="49"/>
      <c r="K142" s="49"/>
      <c r="L142" s="49"/>
      <c r="M142" s="49"/>
      <c r="N142" s="49"/>
      <c r="O142" s="49"/>
      <c r="P142" s="49"/>
      <c r="Q142" s="49"/>
      <c r="R142" s="49"/>
    </row>
    <row r="143" spans="1:18" x14ac:dyDescent="0.25">
      <c r="A143" s="12"/>
      <c r="B143" s="53" t="s">
        <v>323</v>
      </c>
      <c r="C143" s="23" t="s">
        <v>216</v>
      </c>
      <c r="D143" s="23"/>
      <c r="E143" s="23"/>
      <c r="F143" s="23"/>
      <c r="G143" s="23" t="s">
        <v>216</v>
      </c>
      <c r="H143" s="23"/>
      <c r="I143" s="23"/>
      <c r="J143" s="23"/>
      <c r="K143" s="23" t="s">
        <v>216</v>
      </c>
      <c r="L143" s="23"/>
      <c r="M143" s="23"/>
      <c r="N143" s="23"/>
      <c r="O143" s="23" t="s">
        <v>216</v>
      </c>
      <c r="P143" s="23"/>
      <c r="Q143" s="23"/>
      <c r="R143" s="23"/>
    </row>
    <row r="144" spans="1:18" x14ac:dyDescent="0.25">
      <c r="A144" s="12"/>
      <c r="B144" s="46" t="s">
        <v>41</v>
      </c>
      <c r="C144" s="14" t="s">
        <v>216</v>
      </c>
      <c r="D144" s="14" t="s">
        <v>236</v>
      </c>
      <c r="E144" s="30">
        <v>2245392</v>
      </c>
      <c r="F144" s="16" t="s">
        <v>216</v>
      </c>
      <c r="G144" s="14" t="s">
        <v>216</v>
      </c>
      <c r="H144" s="14" t="s">
        <v>236</v>
      </c>
      <c r="I144" s="31" t="s">
        <v>237</v>
      </c>
      <c r="J144" s="16" t="s">
        <v>216</v>
      </c>
      <c r="K144" s="14" t="s">
        <v>216</v>
      </c>
      <c r="L144" s="14" t="s">
        <v>236</v>
      </c>
      <c r="M144" s="30">
        <v>2260622</v>
      </c>
      <c r="N144" s="16" t="s">
        <v>216</v>
      </c>
      <c r="O144" s="14" t="s">
        <v>216</v>
      </c>
      <c r="P144" s="14" t="s">
        <v>236</v>
      </c>
      <c r="Q144" s="31" t="s">
        <v>237</v>
      </c>
      <c r="R144" s="16" t="s">
        <v>216</v>
      </c>
    </row>
    <row r="145" spans="1:18" ht="25.5" x14ac:dyDescent="0.25">
      <c r="A145" s="12"/>
      <c r="B145" s="22" t="s">
        <v>46</v>
      </c>
      <c r="C145" s="23" t="s">
        <v>216</v>
      </c>
      <c r="D145" s="23"/>
      <c r="E145" s="26">
        <v>250718</v>
      </c>
      <c r="F145" s="27" t="s">
        <v>216</v>
      </c>
      <c r="G145" s="23" t="s">
        <v>216</v>
      </c>
      <c r="H145" s="23"/>
      <c r="I145" s="26">
        <v>190866</v>
      </c>
      <c r="J145" s="27" t="s">
        <v>216</v>
      </c>
      <c r="K145" s="23" t="s">
        <v>216</v>
      </c>
      <c r="L145" s="23"/>
      <c r="M145" s="26">
        <v>75000</v>
      </c>
      <c r="N145" s="27" t="s">
        <v>216</v>
      </c>
      <c r="O145" s="23" t="s">
        <v>216</v>
      </c>
      <c r="P145" s="23"/>
      <c r="Q145" s="28" t="s">
        <v>237</v>
      </c>
      <c r="R145" s="27" t="s">
        <v>216</v>
      </c>
    </row>
    <row r="146" spans="1:18" x14ac:dyDescent="0.25">
      <c r="A146" s="12"/>
      <c r="B146" s="46" t="s">
        <v>47</v>
      </c>
      <c r="C146" s="14" t="s">
        <v>216</v>
      </c>
      <c r="D146" s="14"/>
      <c r="E146" s="30">
        <v>7000</v>
      </c>
      <c r="F146" s="16" t="s">
        <v>216</v>
      </c>
      <c r="G146" s="14" t="s">
        <v>216</v>
      </c>
      <c r="H146" s="14"/>
      <c r="I146" s="31" t="s">
        <v>237</v>
      </c>
      <c r="J146" s="16" t="s">
        <v>216</v>
      </c>
      <c r="K146" s="14" t="s">
        <v>216</v>
      </c>
      <c r="L146" s="14"/>
      <c r="M146" s="30">
        <v>7000</v>
      </c>
      <c r="N146" s="16" t="s">
        <v>216</v>
      </c>
      <c r="O146" s="14" t="s">
        <v>216</v>
      </c>
      <c r="P146" s="14"/>
      <c r="Q146" s="31" t="s">
        <v>237</v>
      </c>
      <c r="R146" s="16" t="s">
        <v>216</v>
      </c>
    </row>
    <row r="147" spans="1:18" x14ac:dyDescent="0.25">
      <c r="A147" s="12"/>
      <c r="B147" s="22" t="s">
        <v>48</v>
      </c>
      <c r="C147" s="23" t="s">
        <v>216</v>
      </c>
      <c r="D147" s="23"/>
      <c r="E147" s="26">
        <v>66827</v>
      </c>
      <c r="F147" s="27" t="s">
        <v>216</v>
      </c>
      <c r="G147" s="23" t="s">
        <v>216</v>
      </c>
      <c r="H147" s="23"/>
      <c r="I147" s="28" t="s">
        <v>237</v>
      </c>
      <c r="J147" s="27" t="s">
        <v>216</v>
      </c>
      <c r="K147" s="23" t="s">
        <v>216</v>
      </c>
      <c r="L147" s="23"/>
      <c r="M147" s="26">
        <v>73761</v>
      </c>
      <c r="N147" s="27" t="s">
        <v>216</v>
      </c>
      <c r="O147" s="23" t="s">
        <v>216</v>
      </c>
      <c r="P147" s="23"/>
      <c r="Q147" s="28" t="s">
        <v>237</v>
      </c>
      <c r="R147" s="27" t="s">
        <v>216</v>
      </c>
    </row>
    <row r="148" spans="1:18" x14ac:dyDescent="0.25">
      <c r="A148" s="12"/>
      <c r="B148" s="46" t="s">
        <v>49</v>
      </c>
      <c r="C148" s="14" t="s">
        <v>216</v>
      </c>
      <c r="D148" s="14"/>
      <c r="E148" s="30">
        <v>1885</v>
      </c>
      <c r="F148" s="16" t="s">
        <v>216</v>
      </c>
      <c r="G148" s="14" t="s">
        <v>216</v>
      </c>
      <c r="H148" s="14"/>
      <c r="I148" s="31" t="s">
        <v>237</v>
      </c>
      <c r="J148" s="16" t="s">
        <v>216</v>
      </c>
      <c r="K148" s="14" t="s">
        <v>216</v>
      </c>
      <c r="L148" s="14"/>
      <c r="M148" s="30">
        <v>1885</v>
      </c>
      <c r="N148" s="16" t="s">
        <v>216</v>
      </c>
      <c r="O148" s="14" t="s">
        <v>216</v>
      </c>
      <c r="P148" s="14"/>
      <c r="Q148" s="31" t="s">
        <v>237</v>
      </c>
    </row>
  </sheetData>
  <mergeCells count="332">
    <mergeCell ref="A88:A96"/>
    <mergeCell ref="B88:AD88"/>
    <mergeCell ref="A97:A148"/>
    <mergeCell ref="B97:AD97"/>
    <mergeCell ref="B98:AD98"/>
    <mergeCell ref="B99:AD99"/>
    <mergeCell ref="B124:AD124"/>
    <mergeCell ref="A34:A61"/>
    <mergeCell ref="B34:AD34"/>
    <mergeCell ref="B35:AD35"/>
    <mergeCell ref="B36:AD36"/>
    <mergeCell ref="B49:AD49"/>
    <mergeCell ref="A62:A87"/>
    <mergeCell ref="B62:AD62"/>
    <mergeCell ref="B63:AD63"/>
    <mergeCell ref="B64:AD64"/>
    <mergeCell ref="B76:AD76"/>
    <mergeCell ref="A1:A2"/>
    <mergeCell ref="B1:AD1"/>
    <mergeCell ref="B2:AD2"/>
    <mergeCell ref="B3:AD3"/>
    <mergeCell ref="A4:A33"/>
    <mergeCell ref="B4:AD4"/>
    <mergeCell ref="B5:AD5"/>
    <mergeCell ref="B6:AD6"/>
    <mergeCell ref="B20:AD20"/>
    <mergeCell ref="R128:R132"/>
    <mergeCell ref="D133:E133"/>
    <mergeCell ref="H133:I133"/>
    <mergeCell ref="L133:M133"/>
    <mergeCell ref="P133:Q133"/>
    <mergeCell ref="C142:F142"/>
    <mergeCell ref="G142:J142"/>
    <mergeCell ref="K142:N142"/>
    <mergeCell ref="O142:R142"/>
    <mergeCell ref="N128:N132"/>
    <mergeCell ref="O128:O132"/>
    <mergeCell ref="P128:Q128"/>
    <mergeCell ref="P129:Q129"/>
    <mergeCell ref="P130:Q130"/>
    <mergeCell ref="P131:Q131"/>
    <mergeCell ref="P132:Q132"/>
    <mergeCell ref="K128:K132"/>
    <mergeCell ref="L128:M128"/>
    <mergeCell ref="L129:M129"/>
    <mergeCell ref="L130:M130"/>
    <mergeCell ref="L131:M131"/>
    <mergeCell ref="L132:M132"/>
    <mergeCell ref="H128:I128"/>
    <mergeCell ref="H129:I129"/>
    <mergeCell ref="H130:I130"/>
    <mergeCell ref="H131:I131"/>
    <mergeCell ref="H132:I132"/>
    <mergeCell ref="J128:J132"/>
    <mergeCell ref="R126:R127"/>
    <mergeCell ref="B128:B132"/>
    <mergeCell ref="C128:C132"/>
    <mergeCell ref="D128:E128"/>
    <mergeCell ref="D129:E129"/>
    <mergeCell ref="D130:E130"/>
    <mergeCell ref="D131:E131"/>
    <mergeCell ref="D132:E132"/>
    <mergeCell ref="F128:F132"/>
    <mergeCell ref="G128:G132"/>
    <mergeCell ref="B126:B127"/>
    <mergeCell ref="C126:C127"/>
    <mergeCell ref="D126:E127"/>
    <mergeCell ref="F126:F127"/>
    <mergeCell ref="G126:G127"/>
    <mergeCell ref="H126:Q126"/>
    <mergeCell ref="H127:Q127"/>
    <mergeCell ref="R103:R107"/>
    <mergeCell ref="D108:E108"/>
    <mergeCell ref="H108:I108"/>
    <mergeCell ref="L108:M108"/>
    <mergeCell ref="P108:Q108"/>
    <mergeCell ref="C117:F117"/>
    <mergeCell ref="G117:J117"/>
    <mergeCell ref="K117:N117"/>
    <mergeCell ref="O117:R11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B103:B107"/>
    <mergeCell ref="C103:C107"/>
    <mergeCell ref="D103:E103"/>
    <mergeCell ref="D104:E104"/>
    <mergeCell ref="D105:E105"/>
    <mergeCell ref="D106:E106"/>
    <mergeCell ref="D107:E107"/>
    <mergeCell ref="AD91:AD94"/>
    <mergeCell ref="B101:B102"/>
    <mergeCell ref="C101:C102"/>
    <mergeCell ref="D101:E102"/>
    <mergeCell ref="F101:F102"/>
    <mergeCell ref="G101:G102"/>
    <mergeCell ref="H101:Q101"/>
    <mergeCell ref="H102:Q102"/>
    <mergeCell ref="R101:R102"/>
    <mergeCell ref="Z91:Z94"/>
    <mergeCell ref="AA91:AA94"/>
    <mergeCell ref="AB91:AC91"/>
    <mergeCell ref="AB92:AC92"/>
    <mergeCell ref="AB93:AC93"/>
    <mergeCell ref="AB94:AC94"/>
    <mergeCell ref="V91:V94"/>
    <mergeCell ref="W91:W94"/>
    <mergeCell ref="X91:Y91"/>
    <mergeCell ref="X92:Y92"/>
    <mergeCell ref="X93:Y93"/>
    <mergeCell ref="X94:Y94"/>
    <mergeCell ref="R91:R94"/>
    <mergeCell ref="S91:S94"/>
    <mergeCell ref="T91:U91"/>
    <mergeCell ref="T92:U92"/>
    <mergeCell ref="T93:U93"/>
    <mergeCell ref="T94:U94"/>
    <mergeCell ref="N91:N94"/>
    <mergeCell ref="O91:O94"/>
    <mergeCell ref="P91:Q91"/>
    <mergeCell ref="P92:Q92"/>
    <mergeCell ref="P93:Q93"/>
    <mergeCell ref="P94:Q94"/>
    <mergeCell ref="H92:I92"/>
    <mergeCell ref="H93:I93"/>
    <mergeCell ref="H94:I94"/>
    <mergeCell ref="J91:J94"/>
    <mergeCell ref="K91:K94"/>
    <mergeCell ref="L91:M91"/>
    <mergeCell ref="L92:M92"/>
    <mergeCell ref="L93:M93"/>
    <mergeCell ref="L94:M94"/>
    <mergeCell ref="D90:AC90"/>
    <mergeCell ref="B91:B94"/>
    <mergeCell ref="C91:C94"/>
    <mergeCell ref="D91:E91"/>
    <mergeCell ref="D92:E92"/>
    <mergeCell ref="D93:E93"/>
    <mergeCell ref="D94:E94"/>
    <mergeCell ref="F91:F94"/>
    <mergeCell ref="G91:G94"/>
    <mergeCell ref="H91:I91"/>
    <mergeCell ref="K79:K80"/>
    <mergeCell ref="L79:L80"/>
    <mergeCell ref="C85:F85"/>
    <mergeCell ref="G85:H85"/>
    <mergeCell ref="I85:J85"/>
    <mergeCell ref="K85:L85"/>
    <mergeCell ref="D78:L78"/>
    <mergeCell ref="B79:B80"/>
    <mergeCell ref="C79:C80"/>
    <mergeCell ref="D79:E79"/>
    <mergeCell ref="D80:E80"/>
    <mergeCell ref="F79:F80"/>
    <mergeCell ref="G79:G80"/>
    <mergeCell ref="H79:H80"/>
    <mergeCell ref="I79:I80"/>
    <mergeCell ref="J79:J80"/>
    <mergeCell ref="J67:J68"/>
    <mergeCell ref="K67:K68"/>
    <mergeCell ref="L67:L68"/>
    <mergeCell ref="C73:F73"/>
    <mergeCell ref="G73:H73"/>
    <mergeCell ref="I73:J73"/>
    <mergeCell ref="K73:L73"/>
    <mergeCell ref="R52:R57"/>
    <mergeCell ref="D66:L66"/>
    <mergeCell ref="B67:B68"/>
    <mergeCell ref="C67:C68"/>
    <mergeCell ref="D67:E67"/>
    <mergeCell ref="D68:E68"/>
    <mergeCell ref="F67:F68"/>
    <mergeCell ref="G67:G68"/>
    <mergeCell ref="H67:H68"/>
    <mergeCell ref="I67:I68"/>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D57:E57"/>
    <mergeCell ref="F52:F57"/>
    <mergeCell ref="G52:G57"/>
    <mergeCell ref="H52:I52"/>
    <mergeCell ref="H53:I53"/>
    <mergeCell ref="H54:I54"/>
    <mergeCell ref="H55:I55"/>
    <mergeCell ref="H56:I56"/>
    <mergeCell ref="H57:I57"/>
    <mergeCell ref="R39:R44"/>
    <mergeCell ref="D51:E51"/>
    <mergeCell ref="H51:Q51"/>
    <mergeCell ref="B52:B57"/>
    <mergeCell ref="C52:C57"/>
    <mergeCell ref="D52:E52"/>
    <mergeCell ref="D53:E53"/>
    <mergeCell ref="D54:E54"/>
    <mergeCell ref="D55:E55"/>
    <mergeCell ref="D56:E56"/>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D44:E44"/>
    <mergeCell ref="F39:F44"/>
    <mergeCell ref="G39:G44"/>
    <mergeCell ref="H39:I39"/>
    <mergeCell ref="H40:I40"/>
    <mergeCell ref="H41:I41"/>
    <mergeCell ref="H42:I42"/>
    <mergeCell ref="H43:I43"/>
    <mergeCell ref="H44:I44"/>
    <mergeCell ref="R23:R28"/>
    <mergeCell ref="D38:E38"/>
    <mergeCell ref="H38:Q38"/>
    <mergeCell ref="B39:B44"/>
    <mergeCell ref="C39:C44"/>
    <mergeCell ref="D39:E39"/>
    <mergeCell ref="D40:E40"/>
    <mergeCell ref="D41:E41"/>
    <mergeCell ref="D42:E42"/>
    <mergeCell ref="D43:E43"/>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D28:E28"/>
    <mergeCell ref="F23:F28"/>
    <mergeCell ref="G23:G28"/>
    <mergeCell ref="H23:I23"/>
    <mergeCell ref="H24:I24"/>
    <mergeCell ref="H25:I25"/>
    <mergeCell ref="H26:I26"/>
    <mergeCell ref="H27:I27"/>
    <mergeCell ref="H28:I28"/>
    <mergeCell ref="R9:R14"/>
    <mergeCell ref="D22:E22"/>
    <mergeCell ref="H22:Q22"/>
    <mergeCell ref="B23:B28"/>
    <mergeCell ref="C23:C28"/>
    <mergeCell ref="D23:E23"/>
    <mergeCell ref="D24:E24"/>
    <mergeCell ref="D25:E25"/>
    <mergeCell ref="D26:E26"/>
    <mergeCell ref="D27:E27"/>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E8"/>
    <mergeCell ref="H8:Q8"/>
    <mergeCell ref="B9:B14"/>
    <mergeCell ref="C9:C14"/>
    <mergeCell ref="D9:E9"/>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4" width="2.85546875" customWidth="1"/>
    <col min="5" max="5" width="8.5703125" customWidth="1"/>
    <col min="6" max="6" width="3.140625" customWidth="1"/>
    <col min="7" max="8" width="2.85546875" customWidth="1"/>
    <col min="9" max="9" width="8.5703125" customWidth="1"/>
    <col min="10" max="10" width="3.140625" customWidth="1"/>
    <col min="11" max="11" width="2.85546875" customWidth="1"/>
    <col min="12" max="12" width="36.5703125" bestFit="1" customWidth="1"/>
  </cols>
  <sheetData>
    <row r="1" spans="1:12" ht="45" customHeight="1" x14ac:dyDescent="0.25">
      <c r="A1" s="7" t="s">
        <v>7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6</v>
      </c>
      <c r="B3" s="11" t="s">
        <v>5</v>
      </c>
      <c r="C3" s="11"/>
      <c r="D3" s="11"/>
      <c r="E3" s="11"/>
      <c r="F3" s="11"/>
      <c r="G3" s="11"/>
      <c r="H3" s="11"/>
      <c r="I3" s="11"/>
      <c r="J3" s="11"/>
      <c r="K3" s="11"/>
      <c r="L3" s="11"/>
    </row>
    <row r="4" spans="1:12" ht="15" customHeight="1" x14ac:dyDescent="0.25">
      <c r="A4" s="12" t="s">
        <v>718</v>
      </c>
      <c r="B4" s="11" t="s">
        <v>5</v>
      </c>
      <c r="C4" s="11"/>
      <c r="D4" s="11"/>
      <c r="E4" s="11"/>
      <c r="F4" s="11"/>
      <c r="G4" s="11"/>
      <c r="H4" s="11"/>
      <c r="I4" s="11"/>
      <c r="J4" s="11"/>
      <c r="K4" s="11"/>
      <c r="L4" s="11"/>
    </row>
    <row r="5" spans="1:12" ht="25.5" customHeight="1" x14ac:dyDescent="0.25">
      <c r="A5" s="12"/>
      <c r="B5" s="49" t="s">
        <v>327</v>
      </c>
      <c r="C5" s="49"/>
      <c r="D5" s="49"/>
      <c r="E5" s="49"/>
      <c r="F5" s="49"/>
      <c r="G5" s="49"/>
      <c r="H5" s="49"/>
      <c r="I5" s="49"/>
      <c r="J5" s="49"/>
      <c r="K5" s="49"/>
      <c r="L5" s="49"/>
    </row>
    <row r="6" spans="1:12" x14ac:dyDescent="0.25">
      <c r="A6" s="12"/>
      <c r="B6" s="68" t="s">
        <v>328</v>
      </c>
      <c r="C6" s="68"/>
      <c r="D6" s="68"/>
      <c r="E6" s="68"/>
      <c r="F6" s="68"/>
      <c r="G6" s="68"/>
      <c r="H6" s="68"/>
      <c r="I6" s="68"/>
      <c r="J6" s="68"/>
      <c r="K6" s="68"/>
      <c r="L6" s="68"/>
    </row>
    <row r="7" spans="1:12" x14ac:dyDescent="0.25">
      <c r="A7" s="12"/>
      <c r="B7" s="69" t="s">
        <v>329</v>
      </c>
      <c r="C7" s="69"/>
      <c r="D7" s="69"/>
      <c r="E7" s="69"/>
      <c r="F7" s="69"/>
      <c r="G7" s="69"/>
      <c r="H7" s="69"/>
      <c r="I7" s="69"/>
      <c r="J7" s="69"/>
      <c r="K7" s="69"/>
      <c r="L7" s="69"/>
    </row>
    <row r="8" spans="1:12" ht="15.75" x14ac:dyDescent="0.25">
      <c r="A8" s="12"/>
      <c r="B8" s="59"/>
      <c r="C8" s="59"/>
      <c r="D8" s="59"/>
      <c r="E8" s="59"/>
      <c r="F8" s="59"/>
      <c r="G8" s="59"/>
      <c r="H8" s="59"/>
      <c r="I8" s="59"/>
      <c r="J8" s="59"/>
      <c r="K8" s="59"/>
      <c r="L8" s="59"/>
    </row>
    <row r="9" spans="1:12" x14ac:dyDescent="0.25">
      <c r="A9" s="12"/>
      <c r="B9" s="14"/>
      <c r="C9" s="14"/>
      <c r="D9" s="14"/>
      <c r="E9" s="14"/>
      <c r="F9" s="14"/>
      <c r="G9" s="14"/>
      <c r="H9" s="14"/>
      <c r="I9" s="14"/>
      <c r="J9" s="14"/>
      <c r="K9" s="14"/>
      <c r="L9" s="14"/>
    </row>
    <row r="10" spans="1:12" x14ac:dyDescent="0.25">
      <c r="A10" s="12"/>
      <c r="B10" s="52" t="s">
        <v>330</v>
      </c>
      <c r="C10" s="32" t="s">
        <v>216</v>
      </c>
      <c r="D10" s="35" t="s">
        <v>331</v>
      </c>
      <c r="E10" s="35"/>
      <c r="F10" s="35"/>
      <c r="G10" s="35"/>
      <c r="H10" s="35"/>
      <c r="I10" s="35"/>
      <c r="J10" s="32"/>
      <c r="K10" s="32" t="s">
        <v>216</v>
      </c>
      <c r="L10" s="19" t="s">
        <v>333</v>
      </c>
    </row>
    <row r="11" spans="1:12" ht="15.75" thickBot="1" x14ac:dyDescent="0.3">
      <c r="A11" s="12"/>
      <c r="B11" s="52"/>
      <c r="C11" s="32"/>
      <c r="D11" s="33" t="s">
        <v>332</v>
      </c>
      <c r="E11" s="33"/>
      <c r="F11" s="33"/>
      <c r="G11" s="33"/>
      <c r="H11" s="33"/>
      <c r="I11" s="33"/>
      <c r="J11" s="32"/>
      <c r="K11" s="32"/>
      <c r="L11" s="20" t="s">
        <v>334</v>
      </c>
    </row>
    <row r="12" spans="1:12" ht="15.75" thickBot="1" x14ac:dyDescent="0.3">
      <c r="A12" s="12"/>
      <c r="B12" s="18"/>
      <c r="C12" s="18" t="s">
        <v>216</v>
      </c>
      <c r="D12" s="67">
        <v>41547</v>
      </c>
      <c r="E12" s="67"/>
      <c r="F12" s="18"/>
      <c r="G12" s="18" t="s">
        <v>216</v>
      </c>
      <c r="H12" s="67">
        <v>41182</v>
      </c>
      <c r="I12" s="67"/>
      <c r="J12" s="18"/>
      <c r="K12" s="18" t="s">
        <v>216</v>
      </c>
      <c r="L12" s="18"/>
    </row>
    <row r="13" spans="1:12" x14ac:dyDescent="0.25">
      <c r="A13" s="12"/>
      <c r="B13" s="53" t="s">
        <v>335</v>
      </c>
      <c r="C13" s="23" t="s">
        <v>216</v>
      </c>
      <c r="D13" s="23"/>
      <c r="E13" s="23"/>
      <c r="F13" s="23"/>
      <c r="G13" s="23" t="s">
        <v>216</v>
      </c>
      <c r="H13" s="23"/>
      <c r="I13" s="23"/>
      <c r="J13" s="23"/>
      <c r="K13" s="23" t="s">
        <v>216</v>
      </c>
      <c r="L13" s="23"/>
    </row>
    <row r="14" spans="1:12" ht="27" thickBot="1" x14ac:dyDescent="0.3">
      <c r="A14" s="12"/>
      <c r="B14" s="24" t="s">
        <v>336</v>
      </c>
      <c r="C14" s="14" t="s">
        <v>216</v>
      </c>
      <c r="D14" s="14" t="s">
        <v>236</v>
      </c>
      <c r="E14" s="31" t="s">
        <v>237</v>
      </c>
      <c r="F14" s="16" t="s">
        <v>216</v>
      </c>
      <c r="G14" s="14" t="s">
        <v>216</v>
      </c>
      <c r="H14" s="14" t="s">
        <v>236</v>
      </c>
      <c r="I14" s="30">
        <v>2056</v>
      </c>
      <c r="J14" s="16" t="s">
        <v>216</v>
      </c>
      <c r="K14" s="14" t="s">
        <v>216</v>
      </c>
      <c r="L14" s="60" t="s">
        <v>95</v>
      </c>
    </row>
    <row r="15" spans="1:12" x14ac:dyDescent="0.25">
      <c r="A15" s="12"/>
      <c r="B15" s="61"/>
      <c r="C15" s="61" t="s">
        <v>216</v>
      </c>
      <c r="D15" s="62"/>
      <c r="E15" s="62"/>
      <c r="F15" s="61"/>
      <c r="G15" s="61" t="s">
        <v>216</v>
      </c>
      <c r="H15" s="62"/>
      <c r="I15" s="62"/>
      <c r="J15" s="61"/>
      <c r="K15" s="61" t="s">
        <v>216</v>
      </c>
      <c r="L15" s="61"/>
    </row>
    <row r="16" spans="1:12" x14ac:dyDescent="0.25">
      <c r="A16" s="12"/>
      <c r="B16" s="44"/>
      <c r="C16" s="63" t="s">
        <v>216</v>
      </c>
      <c r="D16" s="23" t="s">
        <v>236</v>
      </c>
      <c r="E16" s="28" t="s">
        <v>237</v>
      </c>
      <c r="F16" s="27" t="s">
        <v>216</v>
      </c>
      <c r="G16" s="63" t="s">
        <v>216</v>
      </c>
      <c r="H16" s="23" t="s">
        <v>236</v>
      </c>
      <c r="I16" s="26">
        <v>2056</v>
      </c>
      <c r="J16" s="27" t="s">
        <v>216</v>
      </c>
      <c r="K16" s="63" t="s">
        <v>216</v>
      </c>
      <c r="L16" s="64" t="s">
        <v>337</v>
      </c>
    </row>
    <row r="17" spans="1:12" ht="15.75" thickBot="1" x14ac:dyDescent="0.3">
      <c r="A17" s="12"/>
      <c r="B17" s="48"/>
      <c r="C17" s="18" t="s">
        <v>216</v>
      </c>
      <c r="D17" s="14" t="s">
        <v>236</v>
      </c>
      <c r="E17" s="31" t="s">
        <v>237</v>
      </c>
      <c r="F17" s="16" t="s">
        <v>216</v>
      </c>
      <c r="G17" s="18" t="s">
        <v>216</v>
      </c>
      <c r="H17" s="14" t="s">
        <v>236</v>
      </c>
      <c r="I17" s="31">
        <v>720</v>
      </c>
      <c r="J17" s="16" t="s">
        <v>216</v>
      </c>
      <c r="K17" s="18" t="s">
        <v>216</v>
      </c>
      <c r="L17" s="60" t="s">
        <v>338</v>
      </c>
    </row>
    <row r="18" spans="1:12" x14ac:dyDescent="0.25">
      <c r="A18" s="12"/>
      <c r="B18" s="61"/>
      <c r="C18" s="61" t="s">
        <v>216</v>
      </c>
      <c r="D18" s="62"/>
      <c r="E18" s="62"/>
      <c r="F18" s="61"/>
      <c r="G18" s="61" t="s">
        <v>216</v>
      </c>
      <c r="H18" s="62"/>
      <c r="I18" s="62"/>
      <c r="J18" s="61"/>
      <c r="K18" s="61" t="s">
        <v>216</v>
      </c>
      <c r="L18" s="61"/>
    </row>
    <row r="19" spans="1:12" ht="15.75" thickBot="1" x14ac:dyDescent="0.3">
      <c r="A19" s="12"/>
      <c r="B19" s="22" t="s">
        <v>339</v>
      </c>
      <c r="C19" s="63" t="s">
        <v>216</v>
      </c>
      <c r="D19" s="23" t="s">
        <v>236</v>
      </c>
      <c r="E19" s="28" t="s">
        <v>237</v>
      </c>
      <c r="F19" s="27" t="s">
        <v>216</v>
      </c>
      <c r="G19" s="63" t="s">
        <v>216</v>
      </c>
      <c r="H19" s="23" t="s">
        <v>236</v>
      </c>
      <c r="I19" s="26">
        <v>1336</v>
      </c>
      <c r="J19" s="27" t="s">
        <v>216</v>
      </c>
      <c r="K19" s="63" t="s">
        <v>216</v>
      </c>
      <c r="L19" s="64" t="s">
        <v>113</v>
      </c>
    </row>
    <row r="20" spans="1:12" ht="15.75" thickTop="1" x14ac:dyDescent="0.25">
      <c r="A20" s="12"/>
      <c r="B20" s="61"/>
      <c r="C20" s="61" t="s">
        <v>216</v>
      </c>
      <c r="D20" s="65"/>
      <c r="E20" s="65"/>
      <c r="F20" s="61"/>
      <c r="G20" s="61" t="s">
        <v>216</v>
      </c>
      <c r="H20" s="65"/>
      <c r="I20" s="65"/>
      <c r="J20" s="61"/>
      <c r="K20" s="61" t="s">
        <v>216</v>
      </c>
      <c r="L20" s="61"/>
    </row>
    <row r="21" spans="1:12" x14ac:dyDescent="0.25">
      <c r="A21" s="12"/>
      <c r="B21" s="68" t="s">
        <v>328</v>
      </c>
      <c r="C21" s="68"/>
      <c r="D21" s="68"/>
      <c r="E21" s="68"/>
      <c r="F21" s="68"/>
      <c r="G21" s="68"/>
      <c r="H21" s="68"/>
      <c r="I21" s="68"/>
      <c r="J21" s="68"/>
      <c r="K21" s="68"/>
      <c r="L21" s="68"/>
    </row>
    <row r="22" spans="1:12" x14ac:dyDescent="0.25">
      <c r="A22" s="12"/>
      <c r="B22" s="69" t="s">
        <v>340</v>
      </c>
      <c r="C22" s="69"/>
      <c r="D22" s="69"/>
      <c r="E22" s="69"/>
      <c r="F22" s="69"/>
      <c r="G22" s="69"/>
      <c r="H22" s="69"/>
      <c r="I22" s="69"/>
      <c r="J22" s="69"/>
      <c r="K22" s="69"/>
      <c r="L22" s="69"/>
    </row>
    <row r="23" spans="1:12" ht="15.75" x14ac:dyDescent="0.25">
      <c r="A23" s="12"/>
      <c r="B23" s="59"/>
      <c r="C23" s="59"/>
      <c r="D23" s="59"/>
      <c r="E23" s="59"/>
      <c r="F23" s="59"/>
      <c r="G23" s="59"/>
      <c r="H23" s="59"/>
      <c r="I23" s="59"/>
      <c r="J23" s="59"/>
      <c r="K23" s="59"/>
      <c r="L23" s="59"/>
    </row>
    <row r="24" spans="1:12" x14ac:dyDescent="0.25">
      <c r="A24" s="12"/>
      <c r="B24" s="14"/>
      <c r="C24" s="14"/>
      <c r="D24" s="14"/>
      <c r="E24" s="14"/>
      <c r="F24" s="14"/>
      <c r="G24" s="14"/>
      <c r="H24" s="14"/>
      <c r="I24" s="14"/>
      <c r="J24" s="14"/>
      <c r="K24" s="14"/>
      <c r="L24" s="14"/>
    </row>
    <row r="25" spans="1:12" x14ac:dyDescent="0.25">
      <c r="A25" s="12"/>
      <c r="B25" s="52" t="s">
        <v>330</v>
      </c>
      <c r="C25" s="32" t="s">
        <v>216</v>
      </c>
      <c r="D25" s="35" t="s">
        <v>331</v>
      </c>
      <c r="E25" s="35"/>
      <c r="F25" s="35"/>
      <c r="G25" s="35"/>
      <c r="H25" s="35"/>
      <c r="I25" s="35"/>
      <c r="J25" s="32"/>
      <c r="K25" s="32" t="s">
        <v>216</v>
      </c>
      <c r="L25" s="19" t="s">
        <v>341</v>
      </c>
    </row>
    <row r="26" spans="1:12" ht="15.75" thickBot="1" x14ac:dyDescent="0.3">
      <c r="A26" s="12"/>
      <c r="B26" s="52"/>
      <c r="C26" s="32"/>
      <c r="D26" s="33" t="s">
        <v>332</v>
      </c>
      <c r="E26" s="33"/>
      <c r="F26" s="33"/>
      <c r="G26" s="33"/>
      <c r="H26" s="33"/>
      <c r="I26" s="33"/>
      <c r="J26" s="32"/>
      <c r="K26" s="32"/>
      <c r="L26" s="20" t="s">
        <v>334</v>
      </c>
    </row>
    <row r="27" spans="1:12" ht="15.75" thickBot="1" x14ac:dyDescent="0.3">
      <c r="A27" s="12"/>
      <c r="B27" s="18"/>
      <c r="C27" s="18" t="s">
        <v>216</v>
      </c>
      <c r="D27" s="67">
        <v>41547</v>
      </c>
      <c r="E27" s="67"/>
      <c r="F27" s="18"/>
      <c r="G27" s="18" t="s">
        <v>216</v>
      </c>
      <c r="H27" s="67">
        <v>41182</v>
      </c>
      <c r="I27" s="67"/>
      <c r="J27" s="18"/>
      <c r="K27" s="18" t="s">
        <v>216</v>
      </c>
      <c r="L27" s="18"/>
    </row>
    <row r="28" spans="1:12" x14ac:dyDescent="0.25">
      <c r="A28" s="12"/>
      <c r="B28" s="53" t="s">
        <v>335</v>
      </c>
      <c r="C28" s="23" t="s">
        <v>216</v>
      </c>
      <c r="D28" s="23"/>
      <c r="E28" s="23"/>
      <c r="F28" s="23"/>
      <c r="G28" s="23" t="s">
        <v>216</v>
      </c>
      <c r="H28" s="23"/>
      <c r="I28" s="23"/>
      <c r="J28" s="23"/>
      <c r="K28" s="23" t="s">
        <v>216</v>
      </c>
      <c r="L28" s="23"/>
    </row>
    <row r="29" spans="1:12" ht="27" thickBot="1" x14ac:dyDescent="0.3">
      <c r="A29" s="12"/>
      <c r="B29" s="24" t="s">
        <v>336</v>
      </c>
      <c r="C29" s="14" t="s">
        <v>216</v>
      </c>
      <c r="D29" s="14" t="s">
        <v>236</v>
      </c>
      <c r="E29" s="31" t="s">
        <v>237</v>
      </c>
      <c r="F29" s="16" t="s">
        <v>216</v>
      </c>
      <c r="G29" s="14" t="s">
        <v>216</v>
      </c>
      <c r="H29" s="14" t="s">
        <v>236</v>
      </c>
      <c r="I29" s="30">
        <v>5976</v>
      </c>
      <c r="J29" s="16" t="s">
        <v>216</v>
      </c>
      <c r="K29" s="14" t="s">
        <v>216</v>
      </c>
      <c r="L29" s="60" t="s">
        <v>95</v>
      </c>
    </row>
    <row r="30" spans="1:12" x14ac:dyDescent="0.25">
      <c r="A30" s="12"/>
      <c r="B30" s="61"/>
      <c r="C30" s="61" t="s">
        <v>216</v>
      </c>
      <c r="D30" s="62"/>
      <c r="E30" s="62"/>
      <c r="F30" s="61"/>
      <c r="G30" s="61" t="s">
        <v>216</v>
      </c>
      <c r="H30" s="62"/>
      <c r="I30" s="62"/>
      <c r="J30" s="61"/>
      <c r="K30" s="61" t="s">
        <v>216</v>
      </c>
      <c r="L30" s="61"/>
    </row>
    <row r="31" spans="1:12" x14ac:dyDescent="0.25">
      <c r="A31" s="12"/>
      <c r="B31" s="44"/>
      <c r="C31" s="63" t="s">
        <v>216</v>
      </c>
      <c r="D31" s="23" t="s">
        <v>236</v>
      </c>
      <c r="E31" s="28" t="s">
        <v>237</v>
      </c>
      <c r="F31" s="27" t="s">
        <v>216</v>
      </c>
      <c r="G31" s="63" t="s">
        <v>216</v>
      </c>
      <c r="H31" s="23" t="s">
        <v>236</v>
      </c>
      <c r="I31" s="26">
        <v>5976</v>
      </c>
      <c r="J31" s="27" t="s">
        <v>216</v>
      </c>
      <c r="K31" s="63" t="s">
        <v>216</v>
      </c>
      <c r="L31" s="64" t="s">
        <v>337</v>
      </c>
    </row>
    <row r="32" spans="1:12" ht="15.75" thickBot="1" x14ac:dyDescent="0.3">
      <c r="A32" s="12"/>
      <c r="B32" s="48"/>
      <c r="C32" s="18" t="s">
        <v>216</v>
      </c>
      <c r="D32" s="14" t="s">
        <v>236</v>
      </c>
      <c r="E32" s="31" t="s">
        <v>237</v>
      </c>
      <c r="F32" s="16" t="s">
        <v>216</v>
      </c>
      <c r="G32" s="18" t="s">
        <v>216</v>
      </c>
      <c r="H32" s="14" t="s">
        <v>236</v>
      </c>
      <c r="I32" s="30">
        <v>2092</v>
      </c>
      <c r="J32" s="16" t="s">
        <v>216</v>
      </c>
      <c r="K32" s="18" t="s">
        <v>216</v>
      </c>
      <c r="L32" s="60" t="s">
        <v>338</v>
      </c>
    </row>
    <row r="33" spans="1:12" x14ac:dyDescent="0.25">
      <c r="A33" s="12"/>
      <c r="B33" s="61"/>
      <c r="C33" s="61" t="s">
        <v>216</v>
      </c>
      <c r="D33" s="62"/>
      <c r="E33" s="62"/>
      <c r="F33" s="61"/>
      <c r="G33" s="61" t="s">
        <v>216</v>
      </c>
      <c r="H33" s="62"/>
      <c r="I33" s="62"/>
      <c r="J33" s="61"/>
      <c r="K33" s="61" t="s">
        <v>216</v>
      </c>
      <c r="L33" s="61"/>
    </row>
    <row r="34" spans="1:12" ht="15.75" thickBot="1" x14ac:dyDescent="0.3">
      <c r="A34" s="12"/>
      <c r="B34" s="22" t="s">
        <v>339</v>
      </c>
      <c r="C34" s="63" t="s">
        <v>216</v>
      </c>
      <c r="D34" s="23" t="s">
        <v>236</v>
      </c>
      <c r="E34" s="28" t="s">
        <v>237</v>
      </c>
      <c r="F34" s="27" t="s">
        <v>216</v>
      </c>
      <c r="G34" s="63" t="s">
        <v>216</v>
      </c>
      <c r="H34" s="23" t="s">
        <v>236</v>
      </c>
      <c r="I34" s="26">
        <v>3884</v>
      </c>
      <c r="J34" s="27" t="s">
        <v>216</v>
      </c>
      <c r="K34" s="63" t="s">
        <v>216</v>
      </c>
      <c r="L34" s="64" t="s">
        <v>113</v>
      </c>
    </row>
    <row r="35" spans="1:12" ht="15.75" thickTop="1" x14ac:dyDescent="0.25">
      <c r="A35" s="12"/>
      <c r="B35" s="61"/>
      <c r="C35" s="61" t="s">
        <v>216</v>
      </c>
      <c r="D35" s="65"/>
      <c r="E35" s="65"/>
      <c r="F35" s="61"/>
      <c r="G35" s="61" t="s">
        <v>216</v>
      </c>
      <c r="H35" s="65"/>
      <c r="I35" s="65"/>
      <c r="J35" s="61"/>
      <c r="K35" s="61" t="s">
        <v>216</v>
      </c>
      <c r="L35" s="61"/>
    </row>
    <row r="36" spans="1:12" ht="15" customHeight="1" x14ac:dyDescent="0.25">
      <c r="A36" s="12" t="s">
        <v>719</v>
      </c>
      <c r="B36" s="11" t="s">
        <v>5</v>
      </c>
      <c r="C36" s="11"/>
      <c r="D36" s="11"/>
      <c r="E36" s="11"/>
      <c r="F36" s="11"/>
      <c r="G36" s="11"/>
      <c r="H36" s="11"/>
      <c r="I36" s="11"/>
      <c r="J36" s="11"/>
      <c r="K36" s="11"/>
      <c r="L36" s="11"/>
    </row>
    <row r="37" spans="1:12" x14ac:dyDescent="0.25">
      <c r="A37" s="12"/>
      <c r="B37" s="68" t="s">
        <v>342</v>
      </c>
      <c r="C37" s="68"/>
      <c r="D37" s="68"/>
      <c r="E37" s="68"/>
      <c r="F37" s="68"/>
      <c r="G37" s="68"/>
      <c r="H37" s="68"/>
      <c r="I37" s="68"/>
      <c r="J37" s="68"/>
      <c r="K37" s="68"/>
      <c r="L37" s="68"/>
    </row>
    <row r="38" spans="1:12" x14ac:dyDescent="0.25">
      <c r="A38" s="12"/>
      <c r="B38" s="69" t="s">
        <v>343</v>
      </c>
      <c r="C38" s="69"/>
      <c r="D38" s="69"/>
      <c r="E38" s="69"/>
      <c r="F38" s="69"/>
      <c r="G38" s="69"/>
      <c r="H38" s="69"/>
      <c r="I38" s="69"/>
      <c r="J38" s="69"/>
      <c r="K38" s="69"/>
      <c r="L38" s="69"/>
    </row>
    <row r="39" spans="1:12" ht="15.75" x14ac:dyDescent="0.25">
      <c r="A39" s="12"/>
      <c r="B39" s="59"/>
      <c r="C39" s="59"/>
      <c r="D39" s="59"/>
      <c r="E39" s="59"/>
      <c r="F39" s="59"/>
      <c r="G39" s="59"/>
      <c r="H39" s="59"/>
      <c r="I39" s="59"/>
      <c r="J39" s="59"/>
      <c r="K39" s="59"/>
      <c r="L39" s="59"/>
    </row>
    <row r="40" spans="1:12" x14ac:dyDescent="0.25">
      <c r="A40" s="12"/>
      <c r="B40" s="14"/>
      <c r="C40" s="14"/>
      <c r="D40" s="14"/>
      <c r="E40" s="14"/>
      <c r="F40" s="14"/>
      <c r="G40" s="14"/>
      <c r="H40" s="14"/>
      <c r="I40" s="14"/>
      <c r="J40" s="14"/>
    </row>
    <row r="41" spans="1:12" x14ac:dyDescent="0.25">
      <c r="A41" s="12"/>
      <c r="B41" s="32"/>
      <c r="C41" s="32" t="s">
        <v>216</v>
      </c>
      <c r="D41" s="35" t="s">
        <v>344</v>
      </c>
      <c r="E41" s="35"/>
      <c r="F41" s="35"/>
      <c r="G41" s="35"/>
      <c r="H41" s="35"/>
      <c r="I41" s="35"/>
      <c r="J41" s="32"/>
    </row>
    <row r="42" spans="1:12" x14ac:dyDescent="0.25">
      <c r="A42" s="12"/>
      <c r="B42" s="32"/>
      <c r="C42" s="32"/>
      <c r="D42" s="35" t="s">
        <v>345</v>
      </c>
      <c r="E42" s="35"/>
      <c r="F42" s="35"/>
      <c r="G42" s="35"/>
      <c r="H42" s="35"/>
      <c r="I42" s="35"/>
      <c r="J42" s="32"/>
    </row>
    <row r="43" spans="1:12" ht="15.75" thickBot="1" x14ac:dyDescent="0.3">
      <c r="A43" s="12"/>
      <c r="B43" s="18"/>
      <c r="C43" s="18" t="s">
        <v>216</v>
      </c>
      <c r="D43" s="66">
        <v>41547</v>
      </c>
      <c r="E43" s="66"/>
      <c r="F43" s="18"/>
      <c r="G43" s="18"/>
      <c r="H43" s="66">
        <v>41182</v>
      </c>
      <c r="I43" s="66"/>
      <c r="J43" s="18"/>
    </row>
    <row r="44" spans="1:12" x14ac:dyDescent="0.25">
      <c r="A44" s="12"/>
      <c r="B44" s="22" t="s">
        <v>346</v>
      </c>
      <c r="C44" s="23" t="s">
        <v>216</v>
      </c>
      <c r="D44" s="23" t="s">
        <v>236</v>
      </c>
      <c r="E44" s="26">
        <v>2983</v>
      </c>
      <c r="F44" s="27" t="s">
        <v>216</v>
      </c>
      <c r="G44" s="23"/>
      <c r="H44" s="23" t="s">
        <v>236</v>
      </c>
      <c r="I44" s="26">
        <v>5801</v>
      </c>
      <c r="J44" s="27" t="s">
        <v>216</v>
      </c>
    </row>
    <row r="45" spans="1:12" ht="25.5" x14ac:dyDescent="0.25">
      <c r="A45" s="12"/>
      <c r="B45" s="24" t="s">
        <v>347</v>
      </c>
      <c r="C45" s="14" t="s">
        <v>216</v>
      </c>
      <c r="D45" s="14"/>
      <c r="E45" s="31" t="s">
        <v>348</v>
      </c>
      <c r="F45" s="16" t="s">
        <v>349</v>
      </c>
      <c r="G45" s="14"/>
      <c r="H45" s="14"/>
      <c r="I45" s="30">
        <v>1929</v>
      </c>
      <c r="J45" s="16" t="s">
        <v>216</v>
      </c>
    </row>
    <row r="46" spans="1:12" ht="25.5" x14ac:dyDescent="0.25">
      <c r="A46" s="12"/>
      <c r="B46" s="42" t="s">
        <v>350</v>
      </c>
      <c r="C46" s="23" t="s">
        <v>216</v>
      </c>
      <c r="D46" s="23"/>
      <c r="E46" s="28" t="s">
        <v>237</v>
      </c>
      <c r="F46" s="27" t="s">
        <v>216</v>
      </c>
      <c r="G46" s="23"/>
      <c r="H46" s="23"/>
      <c r="I46" s="28" t="s">
        <v>351</v>
      </c>
      <c r="J46" s="27" t="s">
        <v>349</v>
      </c>
    </row>
    <row r="47" spans="1:12" ht="26.25" thickBot="1" x14ac:dyDescent="0.3">
      <c r="A47" s="12"/>
      <c r="B47" s="24" t="s">
        <v>352</v>
      </c>
      <c r="C47" s="14" t="s">
        <v>216</v>
      </c>
      <c r="D47" s="14"/>
      <c r="E47" s="31" t="s">
        <v>237</v>
      </c>
      <c r="F47" s="16" t="s">
        <v>216</v>
      </c>
      <c r="G47" s="14"/>
      <c r="H47" s="14"/>
      <c r="I47" s="30">
        <v>1663</v>
      </c>
      <c r="J47" s="16" t="s">
        <v>349</v>
      </c>
    </row>
    <row r="48" spans="1:12" x14ac:dyDescent="0.25">
      <c r="A48" s="12"/>
      <c r="B48" s="61"/>
      <c r="C48" s="61" t="s">
        <v>216</v>
      </c>
      <c r="D48" s="62"/>
      <c r="E48" s="62"/>
      <c r="F48" s="61"/>
      <c r="G48" s="61"/>
      <c r="H48" s="62"/>
      <c r="I48" s="62"/>
      <c r="J48" s="61"/>
    </row>
    <row r="49" spans="1:10" ht="26.25" thickBot="1" x14ac:dyDescent="0.3">
      <c r="A49" s="12"/>
      <c r="B49" s="22" t="s">
        <v>126</v>
      </c>
      <c r="C49" s="63" t="s">
        <v>216</v>
      </c>
      <c r="D49" s="23"/>
      <c r="E49" s="28" t="s">
        <v>348</v>
      </c>
      <c r="F49" s="27" t="s">
        <v>349</v>
      </c>
      <c r="G49" s="63"/>
      <c r="H49" s="23"/>
      <c r="I49" s="28" t="s">
        <v>353</v>
      </c>
      <c r="J49" s="27" t="s">
        <v>349</v>
      </c>
    </row>
    <row r="50" spans="1:10" x14ac:dyDescent="0.25">
      <c r="A50" s="12"/>
      <c r="B50" s="61"/>
      <c r="C50" s="61" t="s">
        <v>216</v>
      </c>
      <c r="D50" s="62"/>
      <c r="E50" s="62"/>
      <c r="F50" s="61"/>
      <c r="G50" s="61"/>
      <c r="H50" s="62"/>
      <c r="I50" s="62"/>
      <c r="J50" s="61"/>
    </row>
    <row r="51" spans="1:10" ht="15.75" thickBot="1" x14ac:dyDescent="0.3">
      <c r="A51" s="12"/>
      <c r="B51" s="46" t="s">
        <v>354</v>
      </c>
      <c r="C51" s="18" t="s">
        <v>216</v>
      </c>
      <c r="D51" s="14" t="s">
        <v>236</v>
      </c>
      <c r="E51" s="31" t="s">
        <v>355</v>
      </c>
      <c r="F51" s="16" t="s">
        <v>349</v>
      </c>
      <c r="G51" s="18"/>
      <c r="H51" s="14" t="s">
        <v>236</v>
      </c>
      <c r="I51" s="30">
        <v>5509</v>
      </c>
      <c r="J51" s="16" t="s">
        <v>216</v>
      </c>
    </row>
    <row r="52" spans="1:10" ht="15.75" thickTop="1" x14ac:dyDescent="0.25">
      <c r="A52" s="12"/>
      <c r="B52" s="61"/>
      <c r="C52" s="61" t="s">
        <v>216</v>
      </c>
      <c r="D52" s="65"/>
      <c r="E52" s="65"/>
      <c r="F52" s="61"/>
      <c r="G52" s="61"/>
      <c r="H52" s="65"/>
      <c r="I52" s="65"/>
      <c r="J52" s="61"/>
    </row>
  </sheetData>
  <mergeCells count="41">
    <mergeCell ref="B7:L7"/>
    <mergeCell ref="B8:L8"/>
    <mergeCell ref="B21:L21"/>
    <mergeCell ref="B22:L22"/>
    <mergeCell ref="B23:L23"/>
    <mergeCell ref="A36:A52"/>
    <mergeCell ref="B36:L36"/>
    <mergeCell ref="B37:L37"/>
    <mergeCell ref="B38:L38"/>
    <mergeCell ref="B39:L39"/>
    <mergeCell ref="D43:E43"/>
    <mergeCell ref="H43:I43"/>
    <mergeCell ref="A1:A2"/>
    <mergeCell ref="B1:L1"/>
    <mergeCell ref="B2:L2"/>
    <mergeCell ref="B3:L3"/>
    <mergeCell ref="A4:A35"/>
    <mergeCell ref="B4:L4"/>
    <mergeCell ref="B5:L5"/>
    <mergeCell ref="B6:L6"/>
    <mergeCell ref="J25:J26"/>
    <mergeCell ref="K25:K26"/>
    <mergeCell ref="D27:E27"/>
    <mergeCell ref="H27:I27"/>
    <mergeCell ref="B41:B42"/>
    <mergeCell ref="C41:C42"/>
    <mergeCell ref="D41:I41"/>
    <mergeCell ref="D42:I42"/>
    <mergeCell ref="J41:J42"/>
    <mergeCell ref="D12:E12"/>
    <mergeCell ref="H12:I12"/>
    <mergeCell ref="B25:B26"/>
    <mergeCell ref="C25:C26"/>
    <mergeCell ref="D25:I25"/>
    <mergeCell ref="D26:I26"/>
    <mergeCell ref="B10:B11"/>
    <mergeCell ref="C10:C11"/>
    <mergeCell ref="D10:I10"/>
    <mergeCell ref="D11: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1"/>
  <sheetViews>
    <sheetView showGridLines="0" workbookViewId="0"/>
  </sheetViews>
  <sheetFormatPr defaultRowHeight="15" x14ac:dyDescent="0.25"/>
  <cols>
    <col min="1" max="2" width="36.5703125" bestFit="1" customWidth="1"/>
    <col min="3" max="3" width="7.42578125" customWidth="1"/>
    <col min="4" max="4" width="20.42578125" customWidth="1"/>
    <col min="5" max="5" width="26.28515625" customWidth="1"/>
    <col min="6" max="6" width="31.140625" customWidth="1"/>
    <col min="7" max="8" width="7.42578125" customWidth="1"/>
    <col min="9" max="9" width="25.28515625" customWidth="1"/>
    <col min="10" max="10" width="8" customWidth="1"/>
    <col min="11" max="12" width="7.42578125" customWidth="1"/>
    <col min="13" max="13" width="25.28515625" customWidth="1"/>
    <col min="14" max="14" width="8" customWidth="1"/>
    <col min="15" max="16" width="7.42578125" customWidth="1"/>
    <col min="17" max="17" width="26.28515625" customWidth="1"/>
    <col min="18" max="18" width="8" customWidth="1"/>
    <col min="19" max="20" width="7.42578125" customWidth="1"/>
    <col min="21" max="21" width="26.28515625" customWidth="1"/>
    <col min="22" max="24" width="7.42578125" customWidth="1"/>
    <col min="25" max="25" width="26.28515625" customWidth="1"/>
    <col min="26" max="26" width="11.85546875" customWidth="1"/>
    <col min="27" max="27" width="7.42578125" customWidth="1"/>
    <col min="28" max="28" width="36.5703125" customWidth="1"/>
    <col min="29" max="29" width="17.7109375" customWidth="1"/>
    <col min="30" max="30" width="11.85546875" customWidth="1"/>
    <col min="31" max="31" width="36.5703125" customWidth="1"/>
    <col min="32" max="32" width="7.42578125" customWidth="1"/>
    <col min="33" max="33" width="23.7109375" customWidth="1"/>
    <col min="34" max="34" width="11.85546875" customWidth="1"/>
    <col min="35" max="35" width="36.5703125" customWidth="1"/>
    <col min="36" max="36" width="7.42578125" customWidth="1"/>
    <col min="37" max="37" width="32.85546875" customWidth="1"/>
    <col min="38" max="40" width="7.42578125" customWidth="1"/>
    <col min="41" max="41" width="19.28515625" customWidth="1"/>
    <col min="42" max="44" width="7.42578125" customWidth="1"/>
    <col min="45" max="45" width="15" customWidth="1"/>
    <col min="46" max="46" width="7.42578125" customWidth="1"/>
  </cols>
  <sheetData>
    <row r="1" spans="1:46" ht="15" customHeight="1" x14ac:dyDescent="0.25">
      <c r="A1" s="7" t="s">
        <v>7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35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72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49" t="s">
        <v>35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row>
    <row r="6" spans="1:46" ht="15.75"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row>
    <row r="7" spans="1:46" x14ac:dyDescent="0.25">
      <c r="A7" s="12"/>
      <c r="B7" s="14"/>
      <c r="C7" s="14"/>
      <c r="D7" s="14"/>
      <c r="E7" s="14"/>
      <c r="F7" s="14"/>
      <c r="G7" s="14"/>
      <c r="H7" s="14"/>
      <c r="I7" s="14"/>
      <c r="J7" s="14"/>
      <c r="K7" s="14"/>
      <c r="L7" s="14"/>
      <c r="M7" s="14"/>
      <c r="N7" s="14"/>
      <c r="O7" s="14"/>
      <c r="P7" s="14"/>
      <c r="Q7" s="14"/>
      <c r="R7" s="14"/>
    </row>
    <row r="8" spans="1:46" x14ac:dyDescent="0.25">
      <c r="A8" s="12"/>
      <c r="B8" s="34" t="s">
        <v>358</v>
      </c>
      <c r="C8" s="32" t="s">
        <v>216</v>
      </c>
      <c r="D8" s="35" t="s">
        <v>359</v>
      </c>
      <c r="E8" s="35"/>
      <c r="F8" s="32"/>
      <c r="G8" s="32" t="s">
        <v>216</v>
      </c>
      <c r="H8" s="35" t="s">
        <v>361</v>
      </c>
      <c r="I8" s="35"/>
      <c r="J8" s="32"/>
      <c r="K8" s="32" t="s">
        <v>216</v>
      </c>
      <c r="L8" s="35" t="s">
        <v>361</v>
      </c>
      <c r="M8" s="35"/>
      <c r="N8" s="32"/>
      <c r="O8" s="32"/>
      <c r="P8" s="35" t="s">
        <v>365</v>
      </c>
      <c r="Q8" s="35"/>
      <c r="R8" s="32"/>
    </row>
    <row r="9" spans="1:46" x14ac:dyDescent="0.25">
      <c r="A9" s="12"/>
      <c r="B9" s="34"/>
      <c r="C9" s="32"/>
      <c r="D9" s="35" t="s">
        <v>360</v>
      </c>
      <c r="E9" s="35"/>
      <c r="F9" s="32"/>
      <c r="G9" s="32"/>
      <c r="H9" s="35" t="s">
        <v>362</v>
      </c>
      <c r="I9" s="35"/>
      <c r="J9" s="32"/>
      <c r="K9" s="32"/>
      <c r="L9" s="35" t="s">
        <v>362</v>
      </c>
      <c r="M9" s="35"/>
      <c r="N9" s="32"/>
      <c r="O9" s="32"/>
      <c r="P9" s="35"/>
      <c r="Q9" s="35"/>
      <c r="R9" s="32"/>
    </row>
    <row r="10" spans="1:46" ht="15.75" thickBot="1" x14ac:dyDescent="0.3">
      <c r="A10" s="12"/>
      <c r="B10" s="34"/>
      <c r="C10" s="32"/>
      <c r="D10" s="33"/>
      <c r="E10" s="33"/>
      <c r="F10" s="32"/>
      <c r="G10" s="32"/>
      <c r="H10" s="33" t="s">
        <v>363</v>
      </c>
      <c r="I10" s="33"/>
      <c r="J10" s="32"/>
      <c r="K10" s="32"/>
      <c r="L10" s="33" t="s">
        <v>364</v>
      </c>
      <c r="M10" s="33"/>
      <c r="N10" s="32"/>
      <c r="O10" s="32"/>
      <c r="P10" s="33"/>
      <c r="Q10" s="33"/>
      <c r="R10" s="32"/>
    </row>
    <row r="11" spans="1:46" x14ac:dyDescent="0.25">
      <c r="A11" s="12"/>
      <c r="B11" s="14"/>
      <c r="C11" s="49"/>
      <c r="D11" s="49"/>
      <c r="E11" s="49"/>
      <c r="F11" s="49"/>
      <c r="G11" s="49"/>
      <c r="H11" s="49"/>
      <c r="I11" s="49"/>
      <c r="J11" s="49"/>
      <c r="K11" s="49"/>
      <c r="L11" s="49"/>
      <c r="M11" s="49"/>
      <c r="N11" s="49"/>
      <c r="O11" s="49"/>
      <c r="P11" s="49"/>
      <c r="Q11" s="49"/>
      <c r="R11" s="49"/>
    </row>
    <row r="12" spans="1:46" x14ac:dyDescent="0.25">
      <c r="A12" s="12"/>
      <c r="B12" s="53" t="s">
        <v>366</v>
      </c>
      <c r="C12" s="23" t="s">
        <v>216</v>
      </c>
      <c r="D12" s="23"/>
      <c r="E12" s="23"/>
      <c r="F12" s="23"/>
      <c r="G12" s="23" t="s">
        <v>216</v>
      </c>
      <c r="H12" s="23"/>
      <c r="I12" s="23"/>
      <c r="J12" s="23"/>
      <c r="K12" s="23" t="s">
        <v>216</v>
      </c>
      <c r="L12" s="23"/>
      <c r="M12" s="23"/>
      <c r="N12" s="23"/>
      <c r="O12" s="23"/>
      <c r="P12" s="23"/>
      <c r="Q12" s="23"/>
      <c r="R12" s="23"/>
    </row>
    <row r="13" spans="1:46" x14ac:dyDescent="0.25">
      <c r="A13" s="12"/>
      <c r="B13" s="46" t="s">
        <v>235</v>
      </c>
      <c r="C13" s="14" t="s">
        <v>216</v>
      </c>
      <c r="D13" s="14" t="s">
        <v>236</v>
      </c>
      <c r="E13" s="30">
        <v>395769</v>
      </c>
      <c r="F13" s="16" t="s">
        <v>216</v>
      </c>
      <c r="G13" s="14" t="s">
        <v>216</v>
      </c>
      <c r="H13" s="14" t="s">
        <v>236</v>
      </c>
      <c r="I13" s="30">
        <v>1599</v>
      </c>
      <c r="J13" s="16" t="s">
        <v>216</v>
      </c>
      <c r="K13" s="14" t="s">
        <v>216</v>
      </c>
      <c r="L13" s="14" t="s">
        <v>236</v>
      </c>
      <c r="M13" s="31" t="s">
        <v>367</v>
      </c>
      <c r="N13" s="16" t="s">
        <v>349</v>
      </c>
      <c r="O13" s="14"/>
      <c r="P13" s="14" t="s">
        <v>236</v>
      </c>
      <c r="Q13" s="30">
        <v>386475</v>
      </c>
      <c r="R13" s="16" t="s">
        <v>216</v>
      </c>
    </row>
    <row r="14" spans="1:46" x14ac:dyDescent="0.25">
      <c r="A14" s="12"/>
      <c r="B14" s="22" t="s">
        <v>238</v>
      </c>
      <c r="C14" s="23" t="s">
        <v>216</v>
      </c>
      <c r="D14" s="23"/>
      <c r="E14" s="26">
        <v>5081</v>
      </c>
      <c r="F14" s="27" t="s">
        <v>216</v>
      </c>
      <c r="G14" s="23" t="s">
        <v>216</v>
      </c>
      <c r="H14" s="23"/>
      <c r="I14" s="28" t="s">
        <v>237</v>
      </c>
      <c r="J14" s="27" t="s">
        <v>216</v>
      </c>
      <c r="K14" s="23" t="s">
        <v>216</v>
      </c>
      <c r="L14" s="23"/>
      <c r="M14" s="28" t="s">
        <v>368</v>
      </c>
      <c r="N14" s="27" t="s">
        <v>349</v>
      </c>
      <c r="O14" s="23"/>
      <c r="P14" s="23"/>
      <c r="Q14" s="26">
        <v>1612</v>
      </c>
      <c r="R14" s="27" t="s">
        <v>216</v>
      </c>
    </row>
    <row r="15" spans="1:46" ht="26.25" thickBot="1" x14ac:dyDescent="0.3">
      <c r="A15" s="12"/>
      <c r="B15" s="46" t="s">
        <v>239</v>
      </c>
      <c r="C15" s="14" t="s">
        <v>216</v>
      </c>
      <c r="D15" s="14"/>
      <c r="E15" s="30">
        <v>90820</v>
      </c>
      <c r="F15" s="16" t="s">
        <v>216</v>
      </c>
      <c r="G15" s="14" t="s">
        <v>216</v>
      </c>
      <c r="H15" s="14"/>
      <c r="I15" s="30">
        <v>3131</v>
      </c>
      <c r="J15" s="16" t="s">
        <v>216</v>
      </c>
      <c r="K15" s="14" t="s">
        <v>216</v>
      </c>
      <c r="L15" s="14"/>
      <c r="M15" s="31" t="s">
        <v>369</v>
      </c>
      <c r="N15" s="16" t="s">
        <v>349</v>
      </c>
      <c r="O15" s="14"/>
      <c r="P15" s="14"/>
      <c r="Q15" s="30">
        <v>93090</v>
      </c>
      <c r="R15" s="16" t="s">
        <v>216</v>
      </c>
    </row>
    <row r="16" spans="1:46" x14ac:dyDescent="0.25">
      <c r="A16" s="12"/>
      <c r="B16" s="61"/>
      <c r="C16" s="61" t="s">
        <v>216</v>
      </c>
      <c r="D16" s="62"/>
      <c r="E16" s="62"/>
      <c r="F16" s="61"/>
      <c r="G16" s="61" t="s">
        <v>216</v>
      </c>
      <c r="H16" s="62"/>
      <c r="I16" s="62"/>
      <c r="J16" s="61"/>
      <c r="K16" s="61" t="s">
        <v>216</v>
      </c>
      <c r="L16" s="62"/>
      <c r="M16" s="62"/>
      <c r="N16" s="61"/>
      <c r="O16" s="61"/>
      <c r="P16" s="62"/>
      <c r="Q16" s="62"/>
      <c r="R16" s="61"/>
    </row>
    <row r="17" spans="1:46" ht="25.5" x14ac:dyDescent="0.25">
      <c r="A17" s="12"/>
      <c r="B17" s="42" t="s">
        <v>370</v>
      </c>
      <c r="C17" s="63" t="s">
        <v>216</v>
      </c>
      <c r="D17" s="23" t="s">
        <v>236</v>
      </c>
      <c r="E17" s="26">
        <v>491670</v>
      </c>
      <c r="F17" s="27" t="s">
        <v>216</v>
      </c>
      <c r="G17" s="63" t="s">
        <v>216</v>
      </c>
      <c r="H17" s="23" t="s">
        <v>236</v>
      </c>
      <c r="I17" s="26">
        <v>4730</v>
      </c>
      <c r="J17" s="27" t="s">
        <v>216</v>
      </c>
      <c r="K17" s="63" t="s">
        <v>216</v>
      </c>
      <c r="L17" s="23" t="s">
        <v>236</v>
      </c>
      <c r="M17" s="28" t="s">
        <v>371</v>
      </c>
      <c r="N17" s="27" t="s">
        <v>349</v>
      </c>
      <c r="O17" s="63"/>
      <c r="P17" s="23" t="s">
        <v>236</v>
      </c>
      <c r="Q17" s="26">
        <v>481177</v>
      </c>
      <c r="R17" s="27" t="s">
        <v>216</v>
      </c>
    </row>
    <row r="18" spans="1:46" ht="15.75" x14ac:dyDescent="0.25">
      <c r="A18" s="12"/>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c r="AL18" s="59"/>
      <c r="AM18" s="59"/>
      <c r="AN18" s="59"/>
      <c r="AO18" s="59"/>
      <c r="AP18" s="59"/>
      <c r="AQ18" s="59"/>
      <c r="AR18" s="59"/>
      <c r="AS18" s="59"/>
      <c r="AT18" s="59"/>
    </row>
    <row r="19" spans="1:46" x14ac:dyDescent="0.25">
      <c r="A19" s="12"/>
      <c r="B19" s="14"/>
      <c r="C19" s="14"/>
      <c r="D19" s="14"/>
      <c r="E19" s="14"/>
      <c r="F19" s="14"/>
      <c r="G19" s="14"/>
      <c r="H19" s="14"/>
      <c r="I19" s="14"/>
      <c r="J19" s="14"/>
      <c r="K19" s="14"/>
      <c r="L19" s="14"/>
      <c r="M19" s="14"/>
      <c r="N19" s="14"/>
      <c r="O19" s="14"/>
      <c r="P19" s="14"/>
      <c r="Q19" s="14"/>
      <c r="R19" s="14"/>
    </row>
    <row r="20" spans="1:46" x14ac:dyDescent="0.25">
      <c r="A20" s="12"/>
      <c r="B20" s="34" t="s">
        <v>372</v>
      </c>
      <c r="C20" s="32" t="s">
        <v>216</v>
      </c>
      <c r="D20" s="35" t="s">
        <v>359</v>
      </c>
      <c r="E20" s="35"/>
      <c r="F20" s="32"/>
      <c r="G20" s="32" t="s">
        <v>216</v>
      </c>
      <c r="H20" s="35" t="s">
        <v>361</v>
      </c>
      <c r="I20" s="35"/>
      <c r="J20" s="32"/>
      <c r="K20" s="32" t="s">
        <v>216</v>
      </c>
      <c r="L20" s="35" t="s">
        <v>361</v>
      </c>
      <c r="M20" s="35"/>
      <c r="N20" s="32"/>
      <c r="O20" s="32"/>
      <c r="P20" s="35" t="s">
        <v>365</v>
      </c>
      <c r="Q20" s="35"/>
      <c r="R20" s="32"/>
    </row>
    <row r="21" spans="1:46" x14ac:dyDescent="0.25">
      <c r="A21" s="12"/>
      <c r="B21" s="34"/>
      <c r="C21" s="32"/>
      <c r="D21" s="35" t="s">
        <v>360</v>
      </c>
      <c r="E21" s="35"/>
      <c r="F21" s="32"/>
      <c r="G21" s="32"/>
      <c r="H21" s="35" t="s">
        <v>362</v>
      </c>
      <c r="I21" s="35"/>
      <c r="J21" s="32"/>
      <c r="K21" s="32"/>
      <c r="L21" s="35" t="s">
        <v>362</v>
      </c>
      <c r="M21" s="35"/>
      <c r="N21" s="32"/>
      <c r="O21" s="32"/>
      <c r="P21" s="35"/>
      <c r="Q21" s="35"/>
      <c r="R21" s="32"/>
    </row>
    <row r="22" spans="1:46" ht="15.75" thickBot="1" x14ac:dyDescent="0.3">
      <c r="A22" s="12"/>
      <c r="B22" s="34"/>
      <c r="C22" s="32"/>
      <c r="D22" s="33"/>
      <c r="E22" s="33"/>
      <c r="F22" s="32"/>
      <c r="G22" s="32"/>
      <c r="H22" s="33" t="s">
        <v>363</v>
      </c>
      <c r="I22" s="33"/>
      <c r="J22" s="32"/>
      <c r="K22" s="32"/>
      <c r="L22" s="33" t="s">
        <v>364</v>
      </c>
      <c r="M22" s="33"/>
      <c r="N22" s="32"/>
      <c r="O22" s="32"/>
      <c r="P22" s="33"/>
      <c r="Q22" s="33"/>
      <c r="R22" s="32"/>
    </row>
    <row r="23" spans="1:46" x14ac:dyDescent="0.25">
      <c r="A23" s="12"/>
      <c r="B23" s="14"/>
      <c r="C23" s="49"/>
      <c r="D23" s="49"/>
      <c r="E23" s="49"/>
      <c r="F23" s="49"/>
      <c r="G23" s="49"/>
      <c r="H23" s="49"/>
      <c r="I23" s="49"/>
      <c r="J23" s="49"/>
      <c r="K23" s="49"/>
      <c r="L23" s="49"/>
      <c r="M23" s="49"/>
      <c r="N23" s="49"/>
      <c r="O23" s="49"/>
      <c r="P23" s="49"/>
      <c r="Q23" s="49"/>
      <c r="R23" s="49"/>
    </row>
    <row r="24" spans="1:46" x14ac:dyDescent="0.25">
      <c r="A24" s="12"/>
      <c r="B24" s="53" t="s">
        <v>366</v>
      </c>
      <c r="C24" s="23" t="s">
        <v>216</v>
      </c>
      <c r="D24" s="23"/>
      <c r="E24" s="23"/>
      <c r="F24" s="23"/>
      <c r="G24" s="23" t="s">
        <v>216</v>
      </c>
      <c r="H24" s="23"/>
      <c r="I24" s="23"/>
      <c r="J24" s="23"/>
      <c r="K24" s="23" t="s">
        <v>216</v>
      </c>
      <c r="L24" s="23"/>
      <c r="M24" s="23"/>
      <c r="N24" s="23"/>
      <c r="O24" s="23"/>
      <c r="P24" s="23"/>
      <c r="Q24" s="23"/>
      <c r="R24" s="23"/>
    </row>
    <row r="25" spans="1:46" x14ac:dyDescent="0.25">
      <c r="A25" s="12"/>
      <c r="B25" s="46" t="s">
        <v>235</v>
      </c>
      <c r="C25" s="14" t="s">
        <v>216</v>
      </c>
      <c r="D25" s="14" t="s">
        <v>236</v>
      </c>
      <c r="E25" s="30">
        <v>390075</v>
      </c>
      <c r="F25" s="16" t="s">
        <v>216</v>
      </c>
      <c r="G25" s="14" t="s">
        <v>216</v>
      </c>
      <c r="H25" s="14" t="s">
        <v>236</v>
      </c>
      <c r="I25" s="30">
        <v>3913</v>
      </c>
      <c r="J25" s="16" t="s">
        <v>216</v>
      </c>
      <c r="K25" s="14" t="s">
        <v>216</v>
      </c>
      <c r="L25" s="14" t="s">
        <v>236</v>
      </c>
      <c r="M25" s="31" t="s">
        <v>373</v>
      </c>
      <c r="N25" s="16" t="s">
        <v>349</v>
      </c>
      <c r="O25" s="14"/>
      <c r="P25" s="14" t="s">
        <v>236</v>
      </c>
      <c r="Q25" s="30">
        <v>392867</v>
      </c>
      <c r="R25" s="16" t="s">
        <v>216</v>
      </c>
    </row>
    <row r="26" spans="1:46" x14ac:dyDescent="0.25">
      <c r="A26" s="12"/>
      <c r="B26" s="22" t="s">
        <v>238</v>
      </c>
      <c r="C26" s="23" t="s">
        <v>216</v>
      </c>
      <c r="D26" s="23"/>
      <c r="E26" s="26">
        <v>5126</v>
      </c>
      <c r="F26" s="27" t="s">
        <v>216</v>
      </c>
      <c r="G26" s="23" t="s">
        <v>216</v>
      </c>
      <c r="H26" s="23"/>
      <c r="I26" s="28" t="s">
        <v>237</v>
      </c>
      <c r="J26" s="27" t="s">
        <v>216</v>
      </c>
      <c r="K26" s="23" t="s">
        <v>216</v>
      </c>
      <c r="L26" s="23"/>
      <c r="M26" s="28" t="s">
        <v>374</v>
      </c>
      <c r="N26" s="27" t="s">
        <v>349</v>
      </c>
      <c r="O26" s="23"/>
      <c r="P26" s="23"/>
      <c r="Q26" s="28">
        <v>357</v>
      </c>
      <c r="R26" s="27" t="s">
        <v>216</v>
      </c>
    </row>
    <row r="27" spans="1:46" ht="26.25" thickBot="1" x14ac:dyDescent="0.3">
      <c r="A27" s="12"/>
      <c r="B27" s="46" t="s">
        <v>239</v>
      </c>
      <c r="C27" s="14" t="s">
        <v>216</v>
      </c>
      <c r="D27" s="14"/>
      <c r="E27" s="30">
        <v>93634</v>
      </c>
      <c r="F27" s="16" t="s">
        <v>216</v>
      </c>
      <c r="G27" s="14" t="s">
        <v>216</v>
      </c>
      <c r="H27" s="14"/>
      <c r="I27" s="30">
        <v>6627</v>
      </c>
      <c r="J27" s="16" t="s">
        <v>216</v>
      </c>
      <c r="K27" s="14" t="s">
        <v>216</v>
      </c>
      <c r="L27" s="14"/>
      <c r="M27" s="31" t="s">
        <v>375</v>
      </c>
      <c r="N27" s="16" t="s">
        <v>349</v>
      </c>
      <c r="O27" s="14"/>
      <c r="P27" s="14"/>
      <c r="Q27" s="30">
        <v>100200</v>
      </c>
      <c r="R27" s="16" t="s">
        <v>216</v>
      </c>
    </row>
    <row r="28" spans="1:46" x14ac:dyDescent="0.25">
      <c r="A28" s="12"/>
      <c r="B28" s="61"/>
      <c r="C28" s="61" t="s">
        <v>216</v>
      </c>
      <c r="D28" s="62"/>
      <c r="E28" s="62"/>
      <c r="F28" s="61"/>
      <c r="G28" s="61" t="s">
        <v>216</v>
      </c>
      <c r="H28" s="62"/>
      <c r="I28" s="62"/>
      <c r="J28" s="61"/>
      <c r="K28" s="61" t="s">
        <v>216</v>
      </c>
      <c r="L28" s="62"/>
      <c r="M28" s="62"/>
      <c r="N28" s="61"/>
      <c r="O28" s="61"/>
      <c r="P28" s="62"/>
      <c r="Q28" s="62"/>
      <c r="R28" s="61"/>
    </row>
    <row r="29" spans="1:46" ht="25.5" x14ac:dyDescent="0.25">
      <c r="A29" s="12"/>
      <c r="B29" s="42" t="s">
        <v>370</v>
      </c>
      <c r="C29" s="63" t="s">
        <v>216</v>
      </c>
      <c r="D29" s="23" t="s">
        <v>236</v>
      </c>
      <c r="E29" s="26">
        <v>488835</v>
      </c>
      <c r="F29" s="27" t="s">
        <v>216</v>
      </c>
      <c r="G29" s="63" t="s">
        <v>216</v>
      </c>
      <c r="H29" s="23" t="s">
        <v>236</v>
      </c>
      <c r="I29" s="26">
        <v>10540</v>
      </c>
      <c r="J29" s="27" t="s">
        <v>216</v>
      </c>
      <c r="K29" s="63" t="s">
        <v>216</v>
      </c>
      <c r="L29" s="23" t="s">
        <v>236</v>
      </c>
      <c r="M29" s="28" t="s">
        <v>376</v>
      </c>
      <c r="N29" s="27" t="s">
        <v>349</v>
      </c>
      <c r="O29" s="63"/>
      <c r="P29" s="23" t="s">
        <v>236</v>
      </c>
      <c r="Q29" s="26">
        <v>493424</v>
      </c>
      <c r="R29" s="27" t="s">
        <v>216</v>
      </c>
    </row>
    <row r="30" spans="1:46" ht="15" customHeight="1" x14ac:dyDescent="0.25">
      <c r="A30" s="12" t="s">
        <v>722</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row>
    <row r="31" spans="1:46" ht="25.5" customHeight="1" x14ac:dyDescent="0.25">
      <c r="A31" s="12"/>
      <c r="B31" s="49" t="s">
        <v>379</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c r="AJ31" s="49"/>
      <c r="AK31" s="49"/>
      <c r="AL31" s="49"/>
      <c r="AM31" s="49"/>
      <c r="AN31" s="49"/>
      <c r="AO31" s="49"/>
      <c r="AP31" s="49"/>
      <c r="AQ31" s="49"/>
      <c r="AR31" s="49"/>
      <c r="AS31" s="49"/>
      <c r="AT31" s="49"/>
    </row>
    <row r="32" spans="1:46" ht="15.75"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c r="AI32" s="59"/>
      <c r="AJ32" s="59"/>
      <c r="AK32" s="59"/>
      <c r="AL32" s="59"/>
      <c r="AM32" s="59"/>
      <c r="AN32" s="59"/>
      <c r="AO32" s="59"/>
      <c r="AP32" s="59"/>
      <c r="AQ32" s="59"/>
      <c r="AR32" s="59"/>
      <c r="AS32" s="59"/>
      <c r="AT32" s="59"/>
    </row>
    <row r="33" spans="1:46" x14ac:dyDescent="0.2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46" ht="15.75" thickBot="1" x14ac:dyDescent="0.3">
      <c r="A34" s="12"/>
      <c r="B34" s="70" t="s">
        <v>358</v>
      </c>
      <c r="C34" s="18" t="s">
        <v>216</v>
      </c>
      <c r="D34" s="33" t="s">
        <v>380</v>
      </c>
      <c r="E34" s="33"/>
      <c r="F34" s="33"/>
      <c r="G34" s="33"/>
      <c r="H34" s="33"/>
      <c r="I34" s="33"/>
      <c r="J34" s="18"/>
      <c r="K34" s="18"/>
      <c r="L34" s="33" t="s">
        <v>381</v>
      </c>
      <c r="M34" s="33"/>
      <c r="N34" s="33"/>
      <c r="O34" s="33"/>
      <c r="P34" s="33"/>
      <c r="Q34" s="33"/>
      <c r="R34" s="18"/>
      <c r="S34" s="18"/>
      <c r="T34" s="33" t="s">
        <v>136</v>
      </c>
      <c r="U34" s="33"/>
      <c r="V34" s="33"/>
      <c r="W34" s="33"/>
      <c r="X34" s="33"/>
      <c r="Y34" s="33"/>
      <c r="Z34" s="18"/>
    </row>
    <row r="35" spans="1:46" x14ac:dyDescent="0.25">
      <c r="A35" s="12"/>
      <c r="B35" s="71" t="s">
        <v>313</v>
      </c>
      <c r="C35" s="32" t="s">
        <v>216</v>
      </c>
      <c r="D35" s="73" t="s">
        <v>256</v>
      </c>
      <c r="E35" s="73"/>
      <c r="F35" s="37"/>
      <c r="G35" s="37" t="s">
        <v>216</v>
      </c>
      <c r="H35" s="73" t="s">
        <v>362</v>
      </c>
      <c r="I35" s="73"/>
      <c r="J35" s="32"/>
      <c r="K35" s="32"/>
      <c r="L35" s="73" t="s">
        <v>256</v>
      </c>
      <c r="M35" s="73"/>
      <c r="N35" s="37"/>
      <c r="O35" s="37" t="s">
        <v>216</v>
      </c>
      <c r="P35" s="73" t="s">
        <v>362</v>
      </c>
      <c r="Q35" s="73"/>
      <c r="R35" s="32"/>
      <c r="S35" s="32"/>
      <c r="T35" s="73" t="s">
        <v>256</v>
      </c>
      <c r="U35" s="73"/>
      <c r="V35" s="37"/>
      <c r="W35" s="37" t="s">
        <v>216</v>
      </c>
      <c r="X35" s="73" t="s">
        <v>362</v>
      </c>
      <c r="Y35" s="73"/>
      <c r="Z35" s="32"/>
    </row>
    <row r="36" spans="1:46" ht="15.75" thickBot="1" x14ac:dyDescent="0.3">
      <c r="A36" s="12"/>
      <c r="B36" s="55"/>
      <c r="C36" s="32"/>
      <c r="D36" s="74" t="s">
        <v>257</v>
      </c>
      <c r="E36" s="74"/>
      <c r="F36" s="32"/>
      <c r="G36" s="32"/>
      <c r="H36" s="74" t="s">
        <v>382</v>
      </c>
      <c r="I36" s="74"/>
      <c r="J36" s="32"/>
      <c r="K36" s="32"/>
      <c r="L36" s="74" t="s">
        <v>257</v>
      </c>
      <c r="M36" s="74"/>
      <c r="N36" s="32"/>
      <c r="O36" s="32"/>
      <c r="P36" s="74" t="s">
        <v>382</v>
      </c>
      <c r="Q36" s="74"/>
      <c r="R36" s="32"/>
      <c r="S36" s="32"/>
      <c r="T36" s="74" t="s">
        <v>257</v>
      </c>
      <c r="U36" s="74"/>
      <c r="V36" s="32"/>
      <c r="W36" s="32"/>
      <c r="X36" s="74" t="s">
        <v>382</v>
      </c>
      <c r="Y36" s="74"/>
      <c r="Z36" s="32"/>
    </row>
    <row r="37" spans="1:46" x14ac:dyDescent="0.25">
      <c r="A37" s="12"/>
      <c r="B37" s="53" t="s">
        <v>366</v>
      </c>
      <c r="C37" s="23" t="s">
        <v>216</v>
      </c>
      <c r="D37" s="23"/>
      <c r="E37" s="23"/>
      <c r="F37" s="23"/>
      <c r="G37" s="23" t="s">
        <v>216</v>
      </c>
      <c r="H37" s="23"/>
      <c r="I37" s="23"/>
      <c r="J37" s="23"/>
      <c r="K37" s="23"/>
      <c r="L37" s="23"/>
      <c r="M37" s="23"/>
      <c r="N37" s="23"/>
      <c r="O37" s="23" t="s">
        <v>216</v>
      </c>
      <c r="P37" s="23"/>
      <c r="Q37" s="23"/>
      <c r="R37" s="23"/>
      <c r="S37" s="23"/>
      <c r="T37" s="23"/>
      <c r="U37" s="23"/>
      <c r="V37" s="23"/>
      <c r="W37" s="23" t="s">
        <v>216</v>
      </c>
      <c r="X37" s="23"/>
      <c r="Y37" s="23"/>
      <c r="Z37" s="23"/>
    </row>
    <row r="38" spans="1:46" x14ac:dyDescent="0.25">
      <c r="A38" s="12"/>
      <c r="B38" s="46" t="s">
        <v>383</v>
      </c>
      <c r="C38" s="14" t="s">
        <v>216</v>
      </c>
      <c r="D38" s="14" t="s">
        <v>236</v>
      </c>
      <c r="E38" s="30">
        <v>287193</v>
      </c>
      <c r="F38" s="16" t="s">
        <v>216</v>
      </c>
      <c r="G38" s="14" t="s">
        <v>216</v>
      </c>
      <c r="H38" s="14" t="s">
        <v>236</v>
      </c>
      <c r="I38" s="31" t="s">
        <v>384</v>
      </c>
      <c r="J38" s="16" t="s">
        <v>349</v>
      </c>
      <c r="K38" s="14"/>
      <c r="L38" s="14" t="s">
        <v>236</v>
      </c>
      <c r="M38" s="30">
        <v>10235</v>
      </c>
      <c r="N38" s="16" t="s">
        <v>216</v>
      </c>
      <c r="O38" s="14" t="s">
        <v>216</v>
      </c>
      <c r="P38" s="14" t="s">
        <v>236</v>
      </c>
      <c r="Q38" s="31" t="s">
        <v>385</v>
      </c>
      <c r="R38" s="16" t="s">
        <v>349</v>
      </c>
      <c r="S38" s="14"/>
      <c r="T38" s="14" t="s">
        <v>236</v>
      </c>
      <c r="U38" s="30">
        <v>297428</v>
      </c>
      <c r="V38" s="16" t="s">
        <v>216</v>
      </c>
      <c r="W38" s="14" t="s">
        <v>216</v>
      </c>
      <c r="X38" s="14" t="s">
        <v>236</v>
      </c>
      <c r="Y38" s="31" t="s">
        <v>367</v>
      </c>
      <c r="Z38" s="16" t="s">
        <v>349</v>
      </c>
    </row>
    <row r="39" spans="1:46" x14ac:dyDescent="0.25">
      <c r="A39" s="12"/>
      <c r="B39" s="22" t="s">
        <v>238</v>
      </c>
      <c r="C39" s="23" t="s">
        <v>216</v>
      </c>
      <c r="D39" s="23"/>
      <c r="E39" s="28" t="s">
        <v>237</v>
      </c>
      <c r="F39" s="27" t="s">
        <v>216</v>
      </c>
      <c r="G39" s="23" t="s">
        <v>216</v>
      </c>
      <c r="H39" s="23"/>
      <c r="I39" s="28" t="s">
        <v>237</v>
      </c>
      <c r="J39" s="27" t="s">
        <v>216</v>
      </c>
      <c r="K39" s="23"/>
      <c r="L39" s="23"/>
      <c r="M39" s="26">
        <v>1612</v>
      </c>
      <c r="N39" s="27" t="s">
        <v>216</v>
      </c>
      <c r="O39" s="23" t="s">
        <v>216</v>
      </c>
      <c r="P39" s="23"/>
      <c r="Q39" s="28" t="s">
        <v>368</v>
      </c>
      <c r="R39" s="27" t="s">
        <v>349</v>
      </c>
      <c r="S39" s="23"/>
      <c r="T39" s="23"/>
      <c r="U39" s="26">
        <v>1612</v>
      </c>
      <c r="V39" s="27" t="s">
        <v>216</v>
      </c>
      <c r="W39" s="23" t="s">
        <v>216</v>
      </c>
      <c r="X39" s="23"/>
      <c r="Y39" s="28" t="s">
        <v>368</v>
      </c>
      <c r="Z39" s="27" t="s">
        <v>349</v>
      </c>
    </row>
    <row r="40" spans="1:46" ht="26.25" thickBot="1" x14ac:dyDescent="0.3">
      <c r="A40" s="12"/>
      <c r="B40" s="46" t="s">
        <v>239</v>
      </c>
      <c r="C40" s="14" t="s">
        <v>216</v>
      </c>
      <c r="D40" s="14"/>
      <c r="E40" s="30">
        <v>18080</v>
      </c>
      <c r="F40" s="16" t="s">
        <v>216</v>
      </c>
      <c r="G40" s="14" t="s">
        <v>216</v>
      </c>
      <c r="H40" s="14"/>
      <c r="I40" s="31" t="s">
        <v>386</v>
      </c>
      <c r="J40" s="16" t="s">
        <v>349</v>
      </c>
      <c r="K40" s="14"/>
      <c r="L40" s="14"/>
      <c r="M40" s="30">
        <v>1793</v>
      </c>
      <c r="N40" s="16" t="s">
        <v>216</v>
      </c>
      <c r="O40" s="14" t="s">
        <v>216</v>
      </c>
      <c r="P40" s="14"/>
      <c r="Q40" s="31" t="s">
        <v>387</v>
      </c>
      <c r="R40" s="16" t="s">
        <v>349</v>
      </c>
      <c r="S40" s="14"/>
      <c r="T40" s="14"/>
      <c r="U40" s="30">
        <v>19873</v>
      </c>
      <c r="V40" s="16" t="s">
        <v>216</v>
      </c>
      <c r="W40" s="14" t="s">
        <v>216</v>
      </c>
      <c r="X40" s="14"/>
      <c r="Y40" s="31" t="s">
        <v>369</v>
      </c>
      <c r="Z40" s="16" t="s">
        <v>349</v>
      </c>
    </row>
    <row r="41" spans="1:46" x14ac:dyDescent="0.25">
      <c r="A41" s="12"/>
      <c r="B41" s="61"/>
      <c r="C41" s="61" t="s">
        <v>216</v>
      </c>
      <c r="D41" s="62"/>
      <c r="E41" s="62"/>
      <c r="F41" s="61"/>
      <c r="G41" s="61" t="s">
        <v>216</v>
      </c>
      <c r="H41" s="62"/>
      <c r="I41" s="62"/>
      <c r="J41" s="61"/>
      <c r="K41" s="61"/>
      <c r="L41" s="62"/>
      <c r="M41" s="62"/>
      <c r="N41" s="61"/>
      <c r="O41" s="61" t="s">
        <v>216</v>
      </c>
      <c r="P41" s="62"/>
      <c r="Q41" s="62"/>
      <c r="R41" s="61"/>
      <c r="S41" s="61"/>
      <c r="T41" s="62"/>
      <c r="U41" s="62"/>
      <c r="V41" s="61"/>
      <c r="W41" s="61" t="s">
        <v>216</v>
      </c>
      <c r="X41" s="62"/>
      <c r="Y41" s="62"/>
      <c r="Z41" s="61"/>
    </row>
    <row r="42" spans="1:46" ht="15.75" thickBot="1" x14ac:dyDescent="0.3">
      <c r="A42" s="12"/>
      <c r="B42" s="44"/>
      <c r="C42" s="63" t="s">
        <v>216</v>
      </c>
      <c r="D42" s="23" t="s">
        <v>236</v>
      </c>
      <c r="E42" s="26">
        <v>305273</v>
      </c>
      <c r="F42" s="27" t="s">
        <v>216</v>
      </c>
      <c r="G42" s="63" t="s">
        <v>216</v>
      </c>
      <c r="H42" s="23" t="s">
        <v>236</v>
      </c>
      <c r="I42" s="28" t="s">
        <v>388</v>
      </c>
      <c r="J42" s="27" t="s">
        <v>349</v>
      </c>
      <c r="K42" s="63"/>
      <c r="L42" s="23" t="s">
        <v>236</v>
      </c>
      <c r="M42" s="26">
        <v>13640</v>
      </c>
      <c r="N42" s="27" t="s">
        <v>216</v>
      </c>
      <c r="O42" s="63" t="s">
        <v>216</v>
      </c>
      <c r="P42" s="23" t="s">
        <v>236</v>
      </c>
      <c r="Q42" s="28" t="s">
        <v>389</v>
      </c>
      <c r="R42" s="27" t="s">
        <v>349</v>
      </c>
      <c r="S42" s="63"/>
      <c r="T42" s="23" t="s">
        <v>236</v>
      </c>
      <c r="U42" s="26">
        <v>318913</v>
      </c>
      <c r="V42" s="27" t="s">
        <v>216</v>
      </c>
      <c r="W42" s="63" t="s">
        <v>216</v>
      </c>
      <c r="X42" s="23" t="s">
        <v>236</v>
      </c>
      <c r="Y42" s="28" t="s">
        <v>371</v>
      </c>
      <c r="Z42" s="27" t="s">
        <v>349</v>
      </c>
    </row>
    <row r="43" spans="1:46" x14ac:dyDescent="0.25">
      <c r="A43" s="12"/>
      <c r="B43" s="61"/>
      <c r="C43" s="61" t="s">
        <v>216</v>
      </c>
      <c r="D43" s="62"/>
      <c r="E43" s="62"/>
      <c r="F43" s="61"/>
      <c r="G43" s="61" t="s">
        <v>216</v>
      </c>
      <c r="H43" s="62"/>
      <c r="I43" s="62"/>
      <c r="J43" s="61"/>
      <c r="K43" s="61"/>
      <c r="L43" s="62"/>
      <c r="M43" s="62"/>
      <c r="N43" s="61"/>
      <c r="O43" s="61" t="s">
        <v>216</v>
      </c>
      <c r="P43" s="62"/>
      <c r="Q43" s="62"/>
      <c r="R43" s="61"/>
      <c r="S43" s="61"/>
      <c r="T43" s="62"/>
      <c r="U43" s="62"/>
      <c r="V43" s="61"/>
      <c r="W43" s="61" t="s">
        <v>216</v>
      </c>
      <c r="X43" s="62"/>
      <c r="Y43" s="62"/>
      <c r="Z43" s="61"/>
    </row>
    <row r="44" spans="1:46" ht="15.75" x14ac:dyDescent="0.25">
      <c r="A44" s="12"/>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c r="AI44" s="59"/>
      <c r="AJ44" s="59"/>
      <c r="AK44" s="59"/>
      <c r="AL44" s="59"/>
      <c r="AM44" s="59"/>
      <c r="AN44" s="59"/>
      <c r="AO44" s="59"/>
      <c r="AP44" s="59"/>
      <c r="AQ44" s="59"/>
      <c r="AR44" s="59"/>
      <c r="AS44" s="59"/>
      <c r="AT44" s="59"/>
    </row>
    <row r="45" spans="1:46" x14ac:dyDescent="0.25">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46" ht="15.75" thickBot="1" x14ac:dyDescent="0.3">
      <c r="A46" s="12"/>
      <c r="B46" s="70" t="s">
        <v>372</v>
      </c>
      <c r="C46" s="18" t="s">
        <v>216</v>
      </c>
      <c r="D46" s="33" t="s">
        <v>380</v>
      </c>
      <c r="E46" s="33"/>
      <c r="F46" s="33"/>
      <c r="G46" s="33"/>
      <c r="H46" s="33"/>
      <c r="I46" s="33"/>
      <c r="J46" s="18"/>
      <c r="K46" s="18"/>
      <c r="L46" s="33" t="s">
        <v>390</v>
      </c>
      <c r="M46" s="33"/>
      <c r="N46" s="33"/>
      <c r="O46" s="33"/>
      <c r="P46" s="33"/>
      <c r="Q46" s="33"/>
      <c r="R46" s="18"/>
      <c r="S46" s="18"/>
      <c r="T46" s="33" t="s">
        <v>136</v>
      </c>
      <c r="U46" s="33"/>
      <c r="V46" s="33"/>
      <c r="W46" s="33"/>
      <c r="X46" s="33"/>
      <c r="Y46" s="33"/>
      <c r="Z46" s="18"/>
    </row>
    <row r="47" spans="1:46" x14ac:dyDescent="0.25">
      <c r="A47" s="12"/>
      <c r="B47" s="71" t="s">
        <v>313</v>
      </c>
      <c r="C47" s="32" t="s">
        <v>216</v>
      </c>
      <c r="D47" s="73" t="s">
        <v>256</v>
      </c>
      <c r="E47" s="73"/>
      <c r="F47" s="37"/>
      <c r="G47" s="37" t="s">
        <v>216</v>
      </c>
      <c r="H47" s="73" t="s">
        <v>362</v>
      </c>
      <c r="I47" s="73"/>
      <c r="J47" s="32"/>
      <c r="K47" s="32"/>
      <c r="L47" s="73" t="s">
        <v>256</v>
      </c>
      <c r="M47" s="73"/>
      <c r="N47" s="37"/>
      <c r="O47" s="37" t="s">
        <v>216</v>
      </c>
      <c r="P47" s="73" t="s">
        <v>362</v>
      </c>
      <c r="Q47" s="73"/>
      <c r="R47" s="32"/>
      <c r="S47" s="32"/>
      <c r="T47" s="73" t="s">
        <v>256</v>
      </c>
      <c r="U47" s="73"/>
      <c r="V47" s="37"/>
      <c r="W47" s="37" t="s">
        <v>216</v>
      </c>
      <c r="X47" s="73" t="s">
        <v>362</v>
      </c>
      <c r="Y47" s="73"/>
      <c r="Z47" s="32"/>
    </row>
    <row r="48" spans="1:46" ht="15.75" thickBot="1" x14ac:dyDescent="0.3">
      <c r="A48" s="12"/>
      <c r="B48" s="55"/>
      <c r="C48" s="32"/>
      <c r="D48" s="74" t="s">
        <v>257</v>
      </c>
      <c r="E48" s="74"/>
      <c r="F48" s="32"/>
      <c r="G48" s="32"/>
      <c r="H48" s="74" t="s">
        <v>382</v>
      </c>
      <c r="I48" s="74"/>
      <c r="J48" s="32"/>
      <c r="K48" s="32"/>
      <c r="L48" s="74" t="s">
        <v>257</v>
      </c>
      <c r="M48" s="74"/>
      <c r="N48" s="32"/>
      <c r="O48" s="32"/>
      <c r="P48" s="74" t="s">
        <v>382</v>
      </c>
      <c r="Q48" s="74"/>
      <c r="R48" s="32"/>
      <c r="S48" s="32"/>
      <c r="T48" s="74" t="s">
        <v>257</v>
      </c>
      <c r="U48" s="74"/>
      <c r="V48" s="32"/>
      <c r="W48" s="32"/>
      <c r="X48" s="74" t="s">
        <v>382</v>
      </c>
      <c r="Y48" s="74"/>
      <c r="Z48" s="32"/>
    </row>
    <row r="49" spans="1:46" x14ac:dyDescent="0.25">
      <c r="A49" s="12"/>
      <c r="B49" s="53" t="s">
        <v>366</v>
      </c>
      <c r="C49" s="23" t="s">
        <v>216</v>
      </c>
      <c r="D49" s="23"/>
      <c r="E49" s="23"/>
      <c r="F49" s="23"/>
      <c r="G49" s="23" t="s">
        <v>216</v>
      </c>
      <c r="H49" s="23"/>
      <c r="I49" s="23"/>
      <c r="J49" s="23"/>
      <c r="K49" s="23"/>
      <c r="L49" s="23"/>
      <c r="M49" s="23"/>
      <c r="N49" s="23"/>
      <c r="O49" s="23" t="s">
        <v>216</v>
      </c>
      <c r="P49" s="23"/>
      <c r="Q49" s="23"/>
      <c r="R49" s="23"/>
      <c r="S49" s="23"/>
      <c r="T49" s="23"/>
      <c r="U49" s="23"/>
      <c r="V49" s="23"/>
      <c r="W49" s="23" t="s">
        <v>216</v>
      </c>
      <c r="X49" s="23"/>
      <c r="Y49" s="23"/>
      <c r="Z49" s="23"/>
    </row>
    <row r="50" spans="1:46" x14ac:dyDescent="0.25">
      <c r="A50" s="12"/>
      <c r="B50" s="46" t="s">
        <v>235</v>
      </c>
      <c r="C50" s="14" t="s">
        <v>216</v>
      </c>
      <c r="D50" s="14" t="s">
        <v>236</v>
      </c>
      <c r="E50" s="30">
        <v>130909</v>
      </c>
      <c r="F50" s="16" t="s">
        <v>216</v>
      </c>
      <c r="G50" s="14" t="s">
        <v>216</v>
      </c>
      <c r="H50" s="14" t="s">
        <v>236</v>
      </c>
      <c r="I50" s="31" t="s">
        <v>391</v>
      </c>
      <c r="J50" s="16" t="s">
        <v>349</v>
      </c>
      <c r="K50" s="14"/>
      <c r="L50" s="14" t="s">
        <v>236</v>
      </c>
      <c r="M50" s="31" t="s">
        <v>237</v>
      </c>
      <c r="N50" s="16" t="s">
        <v>216</v>
      </c>
      <c r="O50" s="14" t="s">
        <v>216</v>
      </c>
      <c r="P50" s="14" t="s">
        <v>236</v>
      </c>
      <c r="Q50" s="31" t="s">
        <v>237</v>
      </c>
      <c r="R50" s="16" t="s">
        <v>216</v>
      </c>
      <c r="S50" s="14"/>
      <c r="T50" s="14" t="s">
        <v>236</v>
      </c>
      <c r="U50" s="30">
        <v>130909</v>
      </c>
      <c r="V50" s="16" t="s">
        <v>216</v>
      </c>
      <c r="W50" s="14" t="s">
        <v>216</v>
      </c>
      <c r="X50" s="14" t="s">
        <v>236</v>
      </c>
      <c r="Y50" s="31" t="s">
        <v>391</v>
      </c>
      <c r="Z50" s="16" t="s">
        <v>349</v>
      </c>
    </row>
    <row r="51" spans="1:46" x14ac:dyDescent="0.25">
      <c r="A51" s="12"/>
      <c r="B51" s="22" t="s">
        <v>238</v>
      </c>
      <c r="C51" s="23" t="s">
        <v>216</v>
      </c>
      <c r="D51" s="23"/>
      <c r="E51" s="28" t="s">
        <v>237</v>
      </c>
      <c r="F51" s="27" t="s">
        <v>216</v>
      </c>
      <c r="G51" s="23" t="s">
        <v>216</v>
      </c>
      <c r="H51" s="23"/>
      <c r="I51" s="28" t="s">
        <v>237</v>
      </c>
      <c r="J51" s="27" t="s">
        <v>216</v>
      </c>
      <c r="K51" s="23"/>
      <c r="L51" s="23"/>
      <c r="M51" s="28">
        <v>357</v>
      </c>
      <c r="N51" s="27" t="s">
        <v>216</v>
      </c>
      <c r="O51" s="23" t="s">
        <v>216</v>
      </c>
      <c r="P51" s="23"/>
      <c r="Q51" s="28" t="s">
        <v>374</v>
      </c>
      <c r="R51" s="27" t="s">
        <v>349</v>
      </c>
      <c r="S51" s="23"/>
      <c r="T51" s="23"/>
      <c r="U51" s="28">
        <v>357</v>
      </c>
      <c r="V51" s="27" t="s">
        <v>216</v>
      </c>
      <c r="W51" s="23" t="s">
        <v>216</v>
      </c>
      <c r="X51" s="23"/>
      <c r="Y51" s="28" t="s">
        <v>374</v>
      </c>
      <c r="Z51" s="27" t="s">
        <v>349</v>
      </c>
    </row>
    <row r="52" spans="1:46" ht="26.25" thickBot="1" x14ac:dyDescent="0.3">
      <c r="A52" s="12"/>
      <c r="B52" s="46" t="s">
        <v>239</v>
      </c>
      <c r="C52" s="14" t="s">
        <v>216</v>
      </c>
      <c r="D52" s="14"/>
      <c r="E52" s="30">
        <v>5016</v>
      </c>
      <c r="F52" s="16" t="s">
        <v>216</v>
      </c>
      <c r="G52" s="14" t="s">
        <v>216</v>
      </c>
      <c r="H52" s="14"/>
      <c r="I52" s="31" t="s">
        <v>375</v>
      </c>
      <c r="J52" s="16" t="s">
        <v>349</v>
      </c>
      <c r="K52" s="14"/>
      <c r="L52" s="14"/>
      <c r="M52" s="31" t="s">
        <v>237</v>
      </c>
      <c r="N52" s="16" t="s">
        <v>216</v>
      </c>
      <c r="O52" s="14" t="s">
        <v>216</v>
      </c>
      <c r="P52" s="14"/>
      <c r="Q52" s="31" t="s">
        <v>237</v>
      </c>
      <c r="R52" s="16" t="s">
        <v>216</v>
      </c>
      <c r="S52" s="14"/>
      <c r="T52" s="14"/>
      <c r="U52" s="30">
        <v>5016</v>
      </c>
      <c r="V52" s="16" t="s">
        <v>216</v>
      </c>
      <c r="W52" s="14" t="s">
        <v>216</v>
      </c>
      <c r="X52" s="14"/>
      <c r="Y52" s="31" t="s">
        <v>375</v>
      </c>
      <c r="Z52" s="16" t="s">
        <v>349</v>
      </c>
    </row>
    <row r="53" spans="1:46" x14ac:dyDescent="0.25">
      <c r="A53" s="12"/>
      <c r="B53" s="61"/>
      <c r="C53" s="61" t="s">
        <v>216</v>
      </c>
      <c r="D53" s="62"/>
      <c r="E53" s="62"/>
      <c r="F53" s="61"/>
      <c r="G53" s="61" t="s">
        <v>216</v>
      </c>
      <c r="H53" s="62"/>
      <c r="I53" s="62"/>
      <c r="J53" s="61"/>
      <c r="K53" s="61"/>
      <c r="L53" s="62"/>
      <c r="M53" s="62"/>
      <c r="N53" s="61"/>
      <c r="O53" s="61" t="s">
        <v>216</v>
      </c>
      <c r="P53" s="62"/>
      <c r="Q53" s="62"/>
      <c r="R53" s="61"/>
      <c r="S53" s="61"/>
      <c r="T53" s="62"/>
      <c r="U53" s="62"/>
      <c r="V53" s="61"/>
      <c r="W53" s="61" t="s">
        <v>216</v>
      </c>
      <c r="X53" s="62"/>
      <c r="Y53" s="62"/>
      <c r="Z53" s="61"/>
    </row>
    <row r="54" spans="1:46" x14ac:dyDescent="0.25">
      <c r="A54" s="12"/>
      <c r="B54" s="44"/>
      <c r="C54" s="63" t="s">
        <v>216</v>
      </c>
      <c r="D54" s="23" t="s">
        <v>236</v>
      </c>
      <c r="E54" s="26">
        <v>135925</v>
      </c>
      <c r="F54" s="27" t="s">
        <v>216</v>
      </c>
      <c r="G54" s="63" t="s">
        <v>216</v>
      </c>
      <c r="H54" s="23" t="s">
        <v>236</v>
      </c>
      <c r="I54" s="28" t="s">
        <v>392</v>
      </c>
      <c r="J54" s="27" t="s">
        <v>349</v>
      </c>
      <c r="K54" s="63"/>
      <c r="L54" s="23" t="s">
        <v>236</v>
      </c>
      <c r="M54" s="28" t="s">
        <v>242</v>
      </c>
      <c r="N54" s="27" t="s">
        <v>216</v>
      </c>
      <c r="O54" s="63" t="s">
        <v>216</v>
      </c>
      <c r="P54" s="23" t="s">
        <v>236</v>
      </c>
      <c r="Q54" s="28" t="s">
        <v>374</v>
      </c>
      <c r="R54" s="27" t="s">
        <v>349</v>
      </c>
      <c r="S54" s="63"/>
      <c r="T54" s="23" t="s">
        <v>236</v>
      </c>
      <c r="U54" s="26">
        <v>136282</v>
      </c>
      <c r="V54" s="27" t="s">
        <v>216</v>
      </c>
      <c r="W54" s="63" t="s">
        <v>216</v>
      </c>
      <c r="X54" s="23" t="s">
        <v>236</v>
      </c>
      <c r="Y54" s="28" t="s">
        <v>376</v>
      </c>
      <c r="Z54" s="27" t="s">
        <v>723</v>
      </c>
    </row>
    <row r="55" spans="1:46" ht="15" customHeight="1" x14ac:dyDescent="0.25">
      <c r="A55" s="12" t="s">
        <v>724</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row>
    <row r="56" spans="1:46" x14ac:dyDescent="0.25">
      <c r="A56" s="12"/>
      <c r="B56" s="49" t="s">
        <v>725</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c r="AI56" s="49"/>
      <c r="AJ56" s="49"/>
      <c r="AK56" s="49"/>
      <c r="AL56" s="49"/>
      <c r="AM56" s="49"/>
      <c r="AN56" s="49"/>
      <c r="AO56" s="49"/>
      <c r="AP56" s="49"/>
      <c r="AQ56" s="49"/>
      <c r="AR56" s="49"/>
      <c r="AS56" s="49"/>
      <c r="AT56" s="49"/>
    </row>
    <row r="57" spans="1:46" ht="15.75" x14ac:dyDescent="0.25">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c r="AI57" s="59"/>
      <c r="AJ57" s="59"/>
      <c r="AK57" s="59"/>
      <c r="AL57" s="59"/>
      <c r="AM57" s="59"/>
      <c r="AN57" s="59"/>
      <c r="AO57" s="59"/>
      <c r="AP57" s="59"/>
      <c r="AQ57" s="59"/>
      <c r="AR57" s="59"/>
      <c r="AS57" s="59"/>
      <c r="AT57" s="59"/>
    </row>
    <row r="58" spans="1:46" x14ac:dyDescent="0.25">
      <c r="A58" s="12"/>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18"/>
      <c r="AN58" s="18"/>
      <c r="AO58" s="18"/>
      <c r="AP58" s="18"/>
      <c r="AQ58" s="18"/>
      <c r="AR58" s="18"/>
      <c r="AS58" s="18"/>
      <c r="AT58" s="18"/>
    </row>
    <row r="59" spans="1:46" x14ac:dyDescent="0.25">
      <c r="A59" s="12"/>
      <c r="B59" s="34" t="s">
        <v>394</v>
      </c>
      <c r="C59" s="32" t="s">
        <v>216</v>
      </c>
      <c r="D59" s="35" t="s">
        <v>395</v>
      </c>
      <c r="E59" s="35"/>
      <c r="F59" s="32"/>
      <c r="G59" s="32" t="s">
        <v>216</v>
      </c>
      <c r="H59" s="35" t="s">
        <v>396</v>
      </c>
      <c r="I59" s="35"/>
      <c r="J59" s="32"/>
      <c r="K59" s="32" t="s">
        <v>216</v>
      </c>
      <c r="L59" s="35" t="s">
        <v>402</v>
      </c>
      <c r="M59" s="35"/>
      <c r="N59" s="32"/>
      <c r="O59" s="32" t="s">
        <v>216</v>
      </c>
      <c r="P59" s="35" t="s">
        <v>403</v>
      </c>
      <c r="Q59" s="35"/>
      <c r="R59" s="32"/>
      <c r="S59" s="32" t="s">
        <v>216</v>
      </c>
      <c r="T59" s="35" t="s">
        <v>362</v>
      </c>
      <c r="U59" s="35"/>
      <c r="V59" s="32"/>
      <c r="W59" s="32" t="s">
        <v>216</v>
      </c>
      <c r="X59" s="35" t="s">
        <v>396</v>
      </c>
      <c r="Y59" s="35"/>
      <c r="Z59" s="32"/>
      <c r="AA59" s="32" t="s">
        <v>216</v>
      </c>
      <c r="AB59" s="35" t="s">
        <v>726</v>
      </c>
      <c r="AC59" s="35"/>
      <c r="AD59" s="32"/>
      <c r="AE59" s="32"/>
      <c r="AF59" s="35" t="s">
        <v>412</v>
      </c>
      <c r="AG59" s="35"/>
      <c r="AH59" s="32"/>
      <c r="AI59" s="32"/>
      <c r="AJ59" s="35" t="s">
        <v>414</v>
      </c>
      <c r="AK59" s="35"/>
      <c r="AL59" s="32"/>
      <c r="AM59" s="32" t="s">
        <v>216</v>
      </c>
      <c r="AN59" s="35" t="s">
        <v>418</v>
      </c>
      <c r="AO59" s="35"/>
      <c r="AP59" s="32"/>
      <c r="AQ59" s="32" t="s">
        <v>216</v>
      </c>
      <c r="AR59" s="35" t="s">
        <v>314</v>
      </c>
      <c r="AS59" s="35"/>
      <c r="AT59" s="32"/>
    </row>
    <row r="60" spans="1:46" x14ac:dyDescent="0.25">
      <c r="A60" s="12"/>
      <c r="B60" s="34"/>
      <c r="C60" s="32"/>
      <c r="D60" s="35"/>
      <c r="E60" s="35"/>
      <c r="F60" s="32"/>
      <c r="G60" s="32"/>
      <c r="H60" s="35" t="s">
        <v>397</v>
      </c>
      <c r="I60" s="35"/>
      <c r="J60" s="32"/>
      <c r="K60" s="32"/>
      <c r="L60" s="35" t="s">
        <v>257</v>
      </c>
      <c r="M60" s="35"/>
      <c r="N60" s="32"/>
      <c r="O60" s="32"/>
      <c r="P60" s="35" t="s">
        <v>257</v>
      </c>
      <c r="Q60" s="35"/>
      <c r="R60" s="32"/>
      <c r="S60" s="32"/>
      <c r="T60" s="35" t="s">
        <v>404</v>
      </c>
      <c r="U60" s="35"/>
      <c r="V60" s="32"/>
      <c r="W60" s="32"/>
      <c r="X60" s="35" t="s">
        <v>405</v>
      </c>
      <c r="Y60" s="35"/>
      <c r="Z60" s="32"/>
      <c r="AA60" s="32"/>
      <c r="AB60" s="35" t="s">
        <v>396</v>
      </c>
      <c r="AC60" s="35"/>
      <c r="AD60" s="32"/>
      <c r="AE60" s="32"/>
      <c r="AF60" s="35" t="s">
        <v>413</v>
      </c>
      <c r="AG60" s="35"/>
      <c r="AH60" s="32"/>
      <c r="AI60" s="32"/>
      <c r="AJ60" s="35" t="s">
        <v>415</v>
      </c>
      <c r="AK60" s="35"/>
      <c r="AL60" s="32"/>
      <c r="AM60" s="32"/>
      <c r="AN60" s="35" t="s">
        <v>227</v>
      </c>
      <c r="AO60" s="35"/>
      <c r="AP60" s="32"/>
      <c r="AQ60" s="32"/>
      <c r="AR60" s="35" t="s">
        <v>291</v>
      </c>
      <c r="AS60" s="35"/>
      <c r="AT60" s="32"/>
    </row>
    <row r="61" spans="1:46" x14ac:dyDescent="0.25">
      <c r="A61" s="12"/>
      <c r="B61" s="34"/>
      <c r="C61" s="32"/>
      <c r="D61" s="35"/>
      <c r="E61" s="35"/>
      <c r="F61" s="32"/>
      <c r="G61" s="32"/>
      <c r="H61" s="35" t="s">
        <v>398</v>
      </c>
      <c r="I61" s="35"/>
      <c r="J61" s="32"/>
      <c r="K61" s="32"/>
      <c r="L61" s="35"/>
      <c r="M61" s="35"/>
      <c r="N61" s="32"/>
      <c r="O61" s="32"/>
      <c r="P61" s="35"/>
      <c r="Q61" s="35"/>
      <c r="R61" s="32"/>
      <c r="S61" s="32"/>
      <c r="T61" s="35"/>
      <c r="U61" s="35"/>
      <c r="V61" s="32"/>
      <c r="W61" s="32"/>
      <c r="X61" s="35" t="s">
        <v>406</v>
      </c>
      <c r="Y61" s="35"/>
      <c r="Z61" s="32"/>
      <c r="AA61" s="32"/>
      <c r="AB61" s="35" t="s">
        <v>405</v>
      </c>
      <c r="AC61" s="35"/>
      <c r="AD61" s="32"/>
      <c r="AE61" s="32"/>
      <c r="AF61" s="35"/>
      <c r="AG61" s="35"/>
      <c r="AH61" s="32"/>
      <c r="AI61" s="32"/>
      <c r="AJ61" s="35" t="s">
        <v>405</v>
      </c>
      <c r="AK61" s="35"/>
      <c r="AL61" s="32"/>
      <c r="AM61" s="32"/>
      <c r="AN61" s="35" t="s">
        <v>281</v>
      </c>
      <c r="AO61" s="35"/>
      <c r="AP61" s="32"/>
      <c r="AQ61" s="32"/>
      <c r="AR61" s="35" t="s">
        <v>420</v>
      </c>
      <c r="AS61" s="35"/>
      <c r="AT61" s="32"/>
    </row>
    <row r="62" spans="1:46" x14ac:dyDescent="0.25">
      <c r="A62" s="12"/>
      <c r="B62" s="34"/>
      <c r="C62" s="32"/>
      <c r="D62" s="35"/>
      <c r="E62" s="35"/>
      <c r="F62" s="32"/>
      <c r="G62" s="32"/>
      <c r="H62" s="35" t="s">
        <v>399</v>
      </c>
      <c r="I62" s="35"/>
      <c r="J62" s="32"/>
      <c r="K62" s="32"/>
      <c r="L62" s="35"/>
      <c r="M62" s="35"/>
      <c r="N62" s="32"/>
      <c r="O62" s="32"/>
      <c r="P62" s="35"/>
      <c r="Q62" s="35"/>
      <c r="R62" s="32"/>
      <c r="S62" s="32"/>
      <c r="T62" s="35"/>
      <c r="U62" s="35"/>
      <c r="V62" s="32"/>
      <c r="W62" s="32"/>
      <c r="X62" s="35" t="s">
        <v>407</v>
      </c>
      <c r="Y62" s="35"/>
      <c r="Z62" s="32"/>
      <c r="AA62" s="32"/>
      <c r="AB62" s="35" t="s">
        <v>406</v>
      </c>
      <c r="AC62" s="35"/>
      <c r="AD62" s="32"/>
      <c r="AE62" s="32"/>
      <c r="AF62" s="35"/>
      <c r="AG62" s="35"/>
      <c r="AH62" s="32"/>
      <c r="AI62" s="32"/>
      <c r="AJ62" s="35" t="s">
        <v>416</v>
      </c>
      <c r="AK62" s="35"/>
      <c r="AL62" s="32"/>
      <c r="AM62" s="32"/>
      <c r="AN62" s="35" t="s">
        <v>404</v>
      </c>
      <c r="AO62" s="35"/>
      <c r="AP62" s="32"/>
      <c r="AQ62" s="32"/>
      <c r="AR62" s="35" t="s">
        <v>570</v>
      </c>
      <c r="AS62" s="35"/>
      <c r="AT62" s="32"/>
    </row>
    <row r="63" spans="1:46" x14ac:dyDescent="0.25">
      <c r="A63" s="12"/>
      <c r="B63" s="34"/>
      <c r="C63" s="32"/>
      <c r="D63" s="35"/>
      <c r="E63" s="35"/>
      <c r="F63" s="32"/>
      <c r="G63" s="32"/>
      <c r="H63" s="35" t="s">
        <v>400</v>
      </c>
      <c r="I63" s="35"/>
      <c r="J63" s="32"/>
      <c r="K63" s="32"/>
      <c r="L63" s="35"/>
      <c r="M63" s="35"/>
      <c r="N63" s="32"/>
      <c r="O63" s="32"/>
      <c r="P63" s="35"/>
      <c r="Q63" s="35"/>
      <c r="R63" s="32"/>
      <c r="S63" s="32"/>
      <c r="T63" s="35"/>
      <c r="U63" s="35"/>
      <c r="V63" s="32"/>
      <c r="W63" s="32"/>
      <c r="X63" s="35"/>
      <c r="Y63" s="35"/>
      <c r="Z63" s="32"/>
      <c r="AA63" s="32"/>
      <c r="AB63" s="35" t="s">
        <v>407</v>
      </c>
      <c r="AC63" s="35"/>
      <c r="AD63" s="32"/>
      <c r="AE63" s="32"/>
      <c r="AF63" s="35"/>
      <c r="AG63" s="35"/>
      <c r="AH63" s="32"/>
      <c r="AI63" s="32"/>
      <c r="AJ63" s="35" t="s">
        <v>728</v>
      </c>
      <c r="AK63" s="35"/>
      <c r="AL63" s="32"/>
      <c r="AM63" s="32"/>
      <c r="AN63" s="35"/>
      <c r="AO63" s="35"/>
      <c r="AP63" s="32"/>
      <c r="AQ63" s="32"/>
      <c r="AR63" s="35" t="s">
        <v>727</v>
      </c>
      <c r="AS63" s="35"/>
      <c r="AT63" s="32"/>
    </row>
    <row r="64" spans="1:46" x14ac:dyDescent="0.25">
      <c r="A64" s="12"/>
      <c r="B64" s="34"/>
      <c r="C64" s="32"/>
      <c r="D64" s="35"/>
      <c r="E64" s="35"/>
      <c r="F64" s="32"/>
      <c r="G64" s="32"/>
      <c r="H64" s="35" t="s">
        <v>401</v>
      </c>
      <c r="I64" s="35"/>
      <c r="J64" s="32"/>
      <c r="K64" s="32"/>
      <c r="L64" s="35"/>
      <c r="M64" s="35"/>
      <c r="N64" s="32"/>
      <c r="O64" s="32"/>
      <c r="P64" s="35"/>
      <c r="Q64" s="35"/>
      <c r="R64" s="32"/>
      <c r="S64" s="32"/>
      <c r="T64" s="35"/>
      <c r="U64" s="35"/>
      <c r="V64" s="32"/>
      <c r="W64" s="32"/>
      <c r="X64" s="35"/>
      <c r="Y64" s="35"/>
      <c r="Z64" s="32"/>
      <c r="AA64" s="32"/>
      <c r="AB64" s="35" t="s">
        <v>727</v>
      </c>
      <c r="AC64" s="35"/>
      <c r="AD64" s="32"/>
      <c r="AE64" s="32"/>
      <c r="AF64" s="35"/>
      <c r="AG64" s="35"/>
      <c r="AH64" s="32"/>
      <c r="AI64" s="32"/>
      <c r="AJ64" s="35" t="s">
        <v>729</v>
      </c>
      <c r="AK64" s="35"/>
      <c r="AL64" s="32"/>
      <c r="AM64" s="32"/>
      <c r="AN64" s="35"/>
      <c r="AO64" s="35"/>
      <c r="AP64" s="32"/>
      <c r="AQ64" s="32"/>
      <c r="AR64" s="35" t="s">
        <v>422</v>
      </c>
      <c r="AS64" s="35"/>
      <c r="AT64" s="32"/>
    </row>
    <row r="65" spans="1:46" x14ac:dyDescent="0.25">
      <c r="A65" s="12"/>
      <c r="B65" s="34"/>
      <c r="C65" s="32"/>
      <c r="D65" s="35"/>
      <c r="E65" s="35"/>
      <c r="F65" s="32"/>
      <c r="G65" s="32"/>
      <c r="H65" s="35"/>
      <c r="I65" s="35"/>
      <c r="J65" s="32"/>
      <c r="K65" s="32"/>
      <c r="L65" s="35"/>
      <c r="M65" s="35"/>
      <c r="N65" s="32"/>
      <c r="O65" s="32"/>
      <c r="P65" s="35"/>
      <c r="Q65" s="35"/>
      <c r="R65" s="32"/>
      <c r="S65" s="32"/>
      <c r="T65" s="35"/>
      <c r="U65" s="35"/>
      <c r="V65" s="32"/>
      <c r="W65" s="32"/>
      <c r="X65" s="35"/>
      <c r="Y65" s="35"/>
      <c r="Z65" s="32"/>
      <c r="AA65" s="32"/>
      <c r="AB65" s="35" t="s">
        <v>396</v>
      </c>
      <c r="AC65" s="35"/>
      <c r="AD65" s="32"/>
      <c r="AE65" s="32"/>
      <c r="AF65" s="35"/>
      <c r="AG65" s="35"/>
      <c r="AH65" s="32"/>
      <c r="AI65" s="32"/>
      <c r="AJ65" s="35"/>
      <c r="AK65" s="35"/>
      <c r="AL65" s="32"/>
      <c r="AM65" s="32"/>
      <c r="AN65" s="35"/>
      <c r="AO65" s="35"/>
      <c r="AP65" s="32"/>
      <c r="AQ65" s="32"/>
      <c r="AR65" s="35" t="s">
        <v>423</v>
      </c>
      <c r="AS65" s="35"/>
      <c r="AT65" s="32"/>
    </row>
    <row r="66" spans="1:46" ht="15.75" thickBot="1" x14ac:dyDescent="0.3">
      <c r="A66" s="12"/>
      <c r="B66" s="34"/>
      <c r="C66" s="32"/>
      <c r="D66" s="33"/>
      <c r="E66" s="33"/>
      <c r="F66" s="32"/>
      <c r="G66" s="32"/>
      <c r="H66" s="33"/>
      <c r="I66" s="33"/>
      <c r="J66" s="32"/>
      <c r="K66" s="32"/>
      <c r="L66" s="33"/>
      <c r="M66" s="33"/>
      <c r="N66" s="32"/>
      <c r="O66" s="32"/>
      <c r="P66" s="33"/>
      <c r="Q66" s="33"/>
      <c r="R66" s="32"/>
      <c r="S66" s="32"/>
      <c r="T66" s="33"/>
      <c r="U66" s="33"/>
      <c r="V66" s="32"/>
      <c r="W66" s="32"/>
      <c r="X66" s="33"/>
      <c r="Y66" s="33"/>
      <c r="Z66" s="32"/>
      <c r="AA66" s="32"/>
      <c r="AB66" s="33" t="s">
        <v>411</v>
      </c>
      <c r="AC66" s="33"/>
      <c r="AD66" s="32"/>
      <c r="AE66" s="32"/>
      <c r="AF66" s="33"/>
      <c r="AG66" s="33"/>
      <c r="AH66" s="32"/>
      <c r="AI66" s="32"/>
      <c r="AJ66" s="33"/>
      <c r="AK66" s="33"/>
      <c r="AL66" s="32"/>
      <c r="AM66" s="32"/>
      <c r="AN66" s="33"/>
      <c r="AO66" s="33"/>
      <c r="AP66" s="32"/>
      <c r="AQ66" s="32"/>
      <c r="AR66" s="33"/>
      <c r="AS66" s="33"/>
      <c r="AT66" s="32"/>
    </row>
    <row r="67" spans="1:46" x14ac:dyDescent="0.25">
      <c r="A67" s="12"/>
      <c r="B67" s="22" t="s">
        <v>424</v>
      </c>
      <c r="C67" s="23" t="s">
        <v>216</v>
      </c>
      <c r="D67" s="27"/>
      <c r="E67" s="39" t="s">
        <v>425</v>
      </c>
      <c r="F67" s="27" t="s">
        <v>216</v>
      </c>
      <c r="G67" s="23" t="s">
        <v>216</v>
      </c>
      <c r="H67" s="23"/>
      <c r="I67" s="28" t="s">
        <v>426</v>
      </c>
      <c r="J67" s="27" t="s">
        <v>216</v>
      </c>
      <c r="K67" s="23" t="s">
        <v>216</v>
      </c>
      <c r="L67" s="23" t="s">
        <v>236</v>
      </c>
      <c r="M67" s="26">
        <v>2218</v>
      </c>
      <c r="N67" s="27" t="s">
        <v>216</v>
      </c>
      <c r="O67" s="23" t="s">
        <v>216</v>
      </c>
      <c r="P67" s="23" t="s">
        <v>236</v>
      </c>
      <c r="Q67" s="28">
        <v>134</v>
      </c>
      <c r="R67" s="27" t="s">
        <v>216</v>
      </c>
      <c r="S67" s="23" t="s">
        <v>216</v>
      </c>
      <c r="T67" s="23" t="s">
        <v>236</v>
      </c>
      <c r="U67" s="26">
        <v>2084</v>
      </c>
      <c r="V67" s="27" t="s">
        <v>216</v>
      </c>
      <c r="W67" s="23" t="s">
        <v>216</v>
      </c>
      <c r="X67" s="23" t="s">
        <v>236</v>
      </c>
      <c r="Y67" s="26">
        <v>259000</v>
      </c>
      <c r="Z67" s="27" t="s">
        <v>216</v>
      </c>
      <c r="AA67" s="23" t="s">
        <v>216</v>
      </c>
      <c r="AB67" s="23"/>
      <c r="AC67" s="28">
        <v>30.2</v>
      </c>
      <c r="AD67" s="27" t="s">
        <v>427</v>
      </c>
      <c r="AE67" s="23"/>
      <c r="AF67" s="27"/>
      <c r="AG67" s="39">
        <v>-19.47</v>
      </c>
      <c r="AH67" s="27" t="s">
        <v>427</v>
      </c>
      <c r="AI67" s="23"/>
      <c r="AJ67" s="23"/>
      <c r="AK67" s="28" t="s">
        <v>429</v>
      </c>
      <c r="AL67" s="27" t="s">
        <v>216</v>
      </c>
      <c r="AM67" s="23" t="s">
        <v>216</v>
      </c>
      <c r="AN67" s="23" t="s">
        <v>236</v>
      </c>
      <c r="AO67" s="26">
        <v>2084</v>
      </c>
      <c r="AP67" s="27" t="s">
        <v>216</v>
      </c>
      <c r="AQ67" s="23" t="s">
        <v>216</v>
      </c>
      <c r="AR67" s="23" t="s">
        <v>236</v>
      </c>
      <c r="AS67" s="28" t="s">
        <v>237</v>
      </c>
      <c r="AT67" s="27" t="s">
        <v>216</v>
      </c>
    </row>
    <row r="68" spans="1:46" ht="15" customHeight="1" x14ac:dyDescent="0.25">
      <c r="A68" s="12" t="s">
        <v>730</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row>
    <row r="69" spans="1:46" x14ac:dyDescent="0.25">
      <c r="A69" s="12"/>
      <c r="B69" s="49" t="s">
        <v>725</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49"/>
      <c r="AM69" s="49"/>
      <c r="AN69" s="49"/>
      <c r="AO69" s="49"/>
      <c r="AP69" s="49"/>
      <c r="AQ69" s="49"/>
      <c r="AR69" s="49"/>
      <c r="AS69" s="49"/>
      <c r="AT69" s="49"/>
    </row>
    <row r="70" spans="1:46" ht="15.75" x14ac:dyDescent="0.25">
      <c r="A70" s="12"/>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c r="AI70" s="59"/>
      <c r="AJ70" s="59"/>
      <c r="AK70" s="59"/>
      <c r="AL70" s="59"/>
      <c r="AM70" s="59"/>
      <c r="AN70" s="59"/>
      <c r="AO70" s="59"/>
      <c r="AP70" s="59"/>
      <c r="AQ70" s="59"/>
      <c r="AR70" s="59"/>
      <c r="AS70" s="59"/>
      <c r="AT70" s="59"/>
    </row>
    <row r="71" spans="1:46" x14ac:dyDescent="0.25">
      <c r="A71" s="12"/>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c r="AL71" s="18"/>
      <c r="AM71" s="18"/>
      <c r="AN71" s="18"/>
      <c r="AO71" s="18"/>
      <c r="AP71" s="18"/>
    </row>
    <row r="72" spans="1:46" x14ac:dyDescent="0.25">
      <c r="A72" s="12"/>
      <c r="B72" s="34" t="s">
        <v>394</v>
      </c>
      <c r="C72" s="32"/>
      <c r="D72" s="35" t="s">
        <v>395</v>
      </c>
      <c r="E72" s="32"/>
      <c r="F72" s="19" t="s">
        <v>396</v>
      </c>
      <c r="G72" s="32"/>
      <c r="H72" s="35" t="s">
        <v>402</v>
      </c>
      <c r="I72" s="35"/>
      <c r="J72" s="32"/>
      <c r="K72" s="32"/>
      <c r="L72" s="35" t="s">
        <v>403</v>
      </c>
      <c r="M72" s="35"/>
      <c r="N72" s="32"/>
      <c r="O72" s="32"/>
      <c r="P72" s="35" t="s">
        <v>362</v>
      </c>
      <c r="Q72" s="35"/>
      <c r="R72" s="32"/>
      <c r="S72" s="32"/>
      <c r="T72" s="35" t="s">
        <v>396</v>
      </c>
      <c r="U72" s="35"/>
      <c r="V72" s="32"/>
      <c r="W72" s="32"/>
      <c r="X72" s="35" t="s">
        <v>408</v>
      </c>
      <c r="Y72" s="35"/>
      <c r="Z72" s="32"/>
      <c r="AA72" s="32"/>
      <c r="AB72" s="35" t="s">
        <v>412</v>
      </c>
      <c r="AC72" s="35"/>
      <c r="AD72" s="32"/>
      <c r="AE72" s="32"/>
      <c r="AF72" s="35" t="s">
        <v>414</v>
      </c>
      <c r="AG72" s="35"/>
      <c r="AH72" s="32"/>
      <c r="AI72" s="32"/>
      <c r="AJ72" s="35" t="s">
        <v>436</v>
      </c>
      <c r="AK72" s="35"/>
      <c r="AL72" s="32"/>
      <c r="AM72" s="32"/>
      <c r="AN72" s="35" t="s">
        <v>314</v>
      </c>
      <c r="AO72" s="35"/>
      <c r="AP72" s="32"/>
    </row>
    <row r="73" spans="1:46" x14ac:dyDescent="0.25">
      <c r="A73" s="12"/>
      <c r="B73" s="34"/>
      <c r="C73" s="32"/>
      <c r="D73" s="35"/>
      <c r="E73" s="32"/>
      <c r="F73" s="19" t="s">
        <v>397</v>
      </c>
      <c r="G73" s="32"/>
      <c r="H73" s="35" t="s">
        <v>257</v>
      </c>
      <c r="I73" s="35"/>
      <c r="J73" s="32"/>
      <c r="K73" s="32"/>
      <c r="L73" s="35" t="s">
        <v>257</v>
      </c>
      <c r="M73" s="35"/>
      <c r="N73" s="32"/>
      <c r="O73" s="32"/>
      <c r="P73" s="35" t="s">
        <v>404</v>
      </c>
      <c r="Q73" s="35"/>
      <c r="R73" s="32"/>
      <c r="S73" s="32"/>
      <c r="T73" s="35" t="s">
        <v>405</v>
      </c>
      <c r="U73" s="35"/>
      <c r="V73" s="32"/>
      <c r="W73" s="32"/>
      <c r="X73" s="35" t="s">
        <v>409</v>
      </c>
      <c r="Y73" s="35"/>
      <c r="Z73" s="32"/>
      <c r="AA73" s="32"/>
      <c r="AB73" s="35" t="s">
        <v>413</v>
      </c>
      <c r="AC73" s="35"/>
      <c r="AD73" s="32"/>
      <c r="AE73" s="32"/>
      <c r="AF73" s="35" t="s">
        <v>415</v>
      </c>
      <c r="AG73" s="35"/>
      <c r="AH73" s="32"/>
      <c r="AI73" s="32"/>
      <c r="AJ73" s="35" t="s">
        <v>281</v>
      </c>
      <c r="AK73" s="35"/>
      <c r="AL73" s="32"/>
      <c r="AM73" s="32"/>
      <c r="AN73" s="35" t="s">
        <v>732</v>
      </c>
      <c r="AO73" s="35"/>
      <c r="AP73" s="32"/>
    </row>
    <row r="74" spans="1:46" x14ac:dyDescent="0.25">
      <c r="A74" s="12"/>
      <c r="B74" s="34"/>
      <c r="C74" s="32"/>
      <c r="D74" s="35"/>
      <c r="E74" s="32"/>
      <c r="F74" s="19" t="s">
        <v>398</v>
      </c>
      <c r="G74" s="32"/>
      <c r="H74" s="35"/>
      <c r="I74" s="35"/>
      <c r="J74" s="32"/>
      <c r="K74" s="32"/>
      <c r="L74" s="35"/>
      <c r="M74" s="35"/>
      <c r="N74" s="32"/>
      <c r="O74" s="32"/>
      <c r="P74" s="35"/>
      <c r="Q74" s="35"/>
      <c r="R74" s="32"/>
      <c r="S74" s="32"/>
      <c r="T74" s="35" t="s">
        <v>406</v>
      </c>
      <c r="U74" s="35"/>
      <c r="V74" s="32"/>
      <c r="W74" s="32"/>
      <c r="X74" s="35" t="s">
        <v>410</v>
      </c>
      <c r="Y74" s="35"/>
      <c r="Z74" s="32"/>
      <c r="AA74" s="32"/>
      <c r="AB74" s="35"/>
      <c r="AC74" s="35"/>
      <c r="AD74" s="32"/>
      <c r="AE74" s="32"/>
      <c r="AF74" s="35" t="s">
        <v>405</v>
      </c>
      <c r="AG74" s="35"/>
      <c r="AH74" s="32"/>
      <c r="AI74" s="32"/>
      <c r="AJ74" s="35" t="s">
        <v>404</v>
      </c>
      <c r="AK74" s="35"/>
      <c r="AL74" s="32"/>
      <c r="AM74" s="32"/>
      <c r="AN74" s="35" t="s">
        <v>437</v>
      </c>
      <c r="AO74" s="35"/>
      <c r="AP74" s="32"/>
    </row>
    <row r="75" spans="1:46" x14ac:dyDescent="0.25">
      <c r="A75" s="12"/>
      <c r="B75" s="34"/>
      <c r="C75" s="32"/>
      <c r="D75" s="35"/>
      <c r="E75" s="32"/>
      <c r="F75" s="19" t="s">
        <v>399</v>
      </c>
      <c r="G75" s="32"/>
      <c r="H75" s="35"/>
      <c r="I75" s="35"/>
      <c r="J75" s="32"/>
      <c r="K75" s="32"/>
      <c r="L75" s="35"/>
      <c r="M75" s="35"/>
      <c r="N75" s="32"/>
      <c r="O75" s="32"/>
      <c r="P75" s="35"/>
      <c r="Q75" s="35"/>
      <c r="R75" s="32"/>
      <c r="S75" s="32"/>
      <c r="T75" s="35" t="s">
        <v>407</v>
      </c>
      <c r="U75" s="35"/>
      <c r="V75" s="32"/>
      <c r="W75" s="32"/>
      <c r="X75" s="35" t="s">
        <v>396</v>
      </c>
      <c r="Y75" s="35"/>
      <c r="Z75" s="32"/>
      <c r="AA75" s="32"/>
      <c r="AB75" s="35"/>
      <c r="AC75" s="35"/>
      <c r="AD75" s="32"/>
      <c r="AE75" s="32"/>
      <c r="AF75" s="35" t="s">
        <v>416</v>
      </c>
      <c r="AG75" s="35"/>
      <c r="AH75" s="32"/>
      <c r="AI75" s="32"/>
      <c r="AJ75" s="35"/>
      <c r="AK75" s="35"/>
      <c r="AL75" s="32"/>
      <c r="AM75" s="32"/>
      <c r="AN75" s="35" t="s">
        <v>422</v>
      </c>
      <c r="AO75" s="35"/>
      <c r="AP75" s="32"/>
    </row>
    <row r="76" spans="1:46" x14ac:dyDescent="0.25">
      <c r="A76" s="12"/>
      <c r="B76" s="34"/>
      <c r="C76" s="32"/>
      <c r="D76" s="35"/>
      <c r="E76" s="32"/>
      <c r="F76" s="19" t="s">
        <v>400</v>
      </c>
      <c r="G76" s="32"/>
      <c r="H76" s="35"/>
      <c r="I76" s="35"/>
      <c r="J76" s="32"/>
      <c r="K76" s="32"/>
      <c r="L76" s="35"/>
      <c r="M76" s="35"/>
      <c r="N76" s="32"/>
      <c r="O76" s="32"/>
      <c r="P76" s="35"/>
      <c r="Q76" s="35"/>
      <c r="R76" s="32"/>
      <c r="S76" s="32"/>
      <c r="T76" s="35"/>
      <c r="U76" s="35"/>
      <c r="V76" s="32"/>
      <c r="W76" s="32"/>
      <c r="X76" s="35" t="s">
        <v>411</v>
      </c>
      <c r="Y76" s="35"/>
      <c r="Z76" s="32"/>
      <c r="AA76" s="32"/>
      <c r="AB76" s="35"/>
      <c r="AC76" s="35"/>
      <c r="AD76" s="32"/>
      <c r="AE76" s="32"/>
      <c r="AF76" s="35" t="s">
        <v>731</v>
      </c>
      <c r="AG76" s="35"/>
      <c r="AH76" s="32"/>
      <c r="AI76" s="32"/>
      <c r="AJ76" s="35"/>
      <c r="AK76" s="35"/>
      <c r="AL76" s="32"/>
      <c r="AM76" s="32"/>
      <c r="AN76" s="35" t="s">
        <v>423</v>
      </c>
      <c r="AO76" s="35"/>
      <c r="AP76" s="32"/>
    </row>
    <row r="77" spans="1:46" ht="15.75" thickBot="1" x14ac:dyDescent="0.3">
      <c r="A77" s="12"/>
      <c r="B77" s="34"/>
      <c r="C77" s="32"/>
      <c r="D77" s="33"/>
      <c r="E77" s="32"/>
      <c r="F77" s="20" t="s">
        <v>401</v>
      </c>
      <c r="G77" s="32"/>
      <c r="H77" s="33"/>
      <c r="I77" s="33"/>
      <c r="J77" s="32"/>
      <c r="K77" s="32"/>
      <c r="L77" s="33"/>
      <c r="M77" s="33"/>
      <c r="N77" s="32"/>
      <c r="O77" s="32"/>
      <c r="P77" s="33"/>
      <c r="Q77" s="33"/>
      <c r="R77" s="32"/>
      <c r="S77" s="32"/>
      <c r="T77" s="33"/>
      <c r="U77" s="33"/>
      <c r="V77" s="32"/>
      <c r="W77" s="32"/>
      <c r="X77" s="33"/>
      <c r="Y77" s="33"/>
      <c r="Z77" s="32"/>
      <c r="AA77" s="32"/>
      <c r="AB77" s="33"/>
      <c r="AC77" s="33"/>
      <c r="AD77" s="32"/>
      <c r="AE77" s="32"/>
      <c r="AF77" s="96">
        <v>-2</v>
      </c>
      <c r="AG77" s="96"/>
      <c r="AH77" s="32"/>
      <c r="AI77" s="32"/>
      <c r="AJ77" s="33"/>
      <c r="AK77" s="33"/>
      <c r="AL77" s="32"/>
      <c r="AM77" s="32"/>
      <c r="AN77" s="33"/>
      <c r="AO77" s="33"/>
      <c r="AP77" s="32"/>
    </row>
    <row r="78" spans="1:46" x14ac:dyDescent="0.25">
      <c r="A78" s="12"/>
      <c r="B78" s="22" t="s">
        <v>438</v>
      </c>
      <c r="C78" s="23"/>
      <c r="D78" s="23" t="s">
        <v>439</v>
      </c>
      <c r="E78" s="23"/>
      <c r="F78" s="23" t="s">
        <v>440</v>
      </c>
      <c r="G78" s="23"/>
      <c r="H78" s="23" t="s">
        <v>236</v>
      </c>
      <c r="I78" s="26">
        <v>2863</v>
      </c>
      <c r="J78" s="27" t="s">
        <v>216</v>
      </c>
      <c r="K78" s="23"/>
      <c r="L78" s="23" t="s">
        <v>236</v>
      </c>
      <c r="M78" s="26">
        <v>1478</v>
      </c>
      <c r="N78" s="27" t="s">
        <v>216</v>
      </c>
      <c r="O78" s="23"/>
      <c r="P78" s="23" t="s">
        <v>236</v>
      </c>
      <c r="Q78" s="26">
        <v>1385</v>
      </c>
      <c r="R78" s="27" t="s">
        <v>216</v>
      </c>
      <c r="S78" s="23"/>
      <c r="T78" s="23" t="s">
        <v>236</v>
      </c>
      <c r="U78" s="26">
        <v>81800</v>
      </c>
      <c r="V78" s="27" t="s">
        <v>216</v>
      </c>
      <c r="W78" s="23"/>
      <c r="X78" s="23"/>
      <c r="Y78" s="28">
        <v>26.1</v>
      </c>
      <c r="Z78" s="27" t="s">
        <v>427</v>
      </c>
      <c r="AA78" s="23"/>
      <c r="AB78" s="23"/>
      <c r="AC78" s="28">
        <v>4.53</v>
      </c>
      <c r="AD78" s="27" t="s">
        <v>427</v>
      </c>
      <c r="AE78" s="23"/>
      <c r="AF78" s="23" t="s">
        <v>236</v>
      </c>
      <c r="AG78" s="28" t="s">
        <v>237</v>
      </c>
      <c r="AH78" s="27" t="s">
        <v>216</v>
      </c>
      <c r="AI78" s="23"/>
      <c r="AJ78" s="23" t="s">
        <v>236</v>
      </c>
      <c r="AK78" s="26">
        <v>1385</v>
      </c>
      <c r="AL78" s="27" t="s">
        <v>216</v>
      </c>
      <c r="AM78" s="23"/>
      <c r="AN78" s="23" t="s">
        <v>236</v>
      </c>
      <c r="AO78" s="28" t="s">
        <v>237</v>
      </c>
      <c r="AP78" s="27" t="s">
        <v>216</v>
      </c>
    </row>
    <row r="79" spans="1:46" ht="15" customHeight="1" x14ac:dyDescent="0.25">
      <c r="A79" s="12" t="s">
        <v>733</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row>
    <row r="80" spans="1:46" x14ac:dyDescent="0.25">
      <c r="A80" s="12"/>
      <c r="B80" s="49" t="s">
        <v>441</v>
      </c>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c r="AI80" s="49"/>
      <c r="AJ80" s="49"/>
      <c r="AK80" s="49"/>
      <c r="AL80" s="49"/>
      <c r="AM80" s="49"/>
      <c r="AN80" s="49"/>
      <c r="AO80" s="49"/>
      <c r="AP80" s="49"/>
      <c r="AQ80" s="49"/>
      <c r="AR80" s="49"/>
      <c r="AS80" s="49"/>
      <c r="AT80" s="49"/>
    </row>
    <row r="81" spans="1:46" ht="15.75" x14ac:dyDescent="0.25">
      <c r="A81" s="12"/>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c r="AF81" s="59"/>
      <c r="AG81" s="59"/>
      <c r="AH81" s="59"/>
      <c r="AI81" s="59"/>
      <c r="AJ81" s="59"/>
      <c r="AK81" s="59"/>
      <c r="AL81" s="59"/>
      <c r="AM81" s="59"/>
      <c r="AN81" s="59"/>
      <c r="AO81" s="59"/>
      <c r="AP81" s="59"/>
      <c r="AQ81" s="59"/>
      <c r="AR81" s="59"/>
      <c r="AS81" s="59"/>
      <c r="AT81" s="59"/>
    </row>
    <row r="82" spans="1:46" x14ac:dyDescent="0.25">
      <c r="A82" s="12"/>
      <c r="B82" s="14"/>
      <c r="C82" s="14"/>
      <c r="D82" s="14"/>
      <c r="E82" s="14"/>
      <c r="F82" s="14"/>
    </row>
    <row r="83" spans="1:46" x14ac:dyDescent="0.25">
      <c r="A83" s="12"/>
      <c r="B83" s="51" t="s">
        <v>442</v>
      </c>
      <c r="C83" s="18" t="s">
        <v>216</v>
      </c>
      <c r="D83" s="32"/>
      <c r="E83" s="32"/>
      <c r="F83" s="18"/>
    </row>
    <row r="84" spans="1:46" ht="25.5" x14ac:dyDescent="0.25">
      <c r="A84" s="12"/>
      <c r="B84" s="22" t="s">
        <v>443</v>
      </c>
      <c r="C84" s="23" t="s">
        <v>216</v>
      </c>
      <c r="D84" s="23" t="s">
        <v>236</v>
      </c>
      <c r="E84" s="26">
        <v>2166</v>
      </c>
      <c r="F84" s="27" t="s">
        <v>216</v>
      </c>
    </row>
    <row r="85" spans="1:46" x14ac:dyDescent="0.25">
      <c r="A85" s="12"/>
      <c r="B85" s="46" t="s">
        <v>444</v>
      </c>
      <c r="C85" s="14" t="s">
        <v>216</v>
      </c>
      <c r="D85" s="14"/>
      <c r="E85" s="14"/>
      <c r="F85" s="14"/>
    </row>
    <row r="86" spans="1:46" x14ac:dyDescent="0.25">
      <c r="A86" s="12"/>
      <c r="B86" s="42" t="s">
        <v>445</v>
      </c>
      <c r="C86" s="23" t="s">
        <v>216</v>
      </c>
      <c r="D86" s="23"/>
      <c r="E86" s="28" t="s">
        <v>237</v>
      </c>
      <c r="F86" s="27" t="s">
        <v>216</v>
      </c>
    </row>
    <row r="87" spans="1:46" ht="15.75" thickBot="1" x14ac:dyDescent="0.3">
      <c r="A87" s="12"/>
      <c r="B87" s="24" t="s">
        <v>446</v>
      </c>
      <c r="C87" s="14" t="s">
        <v>216</v>
      </c>
      <c r="D87" s="14"/>
      <c r="E87" s="31" t="s">
        <v>237</v>
      </c>
      <c r="F87" s="16" t="s">
        <v>216</v>
      </c>
    </row>
    <row r="88" spans="1:46" x14ac:dyDescent="0.25">
      <c r="A88" s="12"/>
      <c r="B88" s="61"/>
      <c r="C88" s="61" t="s">
        <v>216</v>
      </c>
      <c r="D88" s="62"/>
      <c r="E88" s="62"/>
      <c r="F88" s="61"/>
    </row>
    <row r="89" spans="1:46" x14ac:dyDescent="0.25">
      <c r="A89" s="12"/>
      <c r="B89" s="22" t="s">
        <v>447</v>
      </c>
      <c r="C89" s="63" t="s">
        <v>216</v>
      </c>
      <c r="D89" s="23"/>
      <c r="E89" s="23"/>
      <c r="F89" s="23"/>
    </row>
    <row r="90" spans="1:46" x14ac:dyDescent="0.25">
      <c r="A90" s="12"/>
      <c r="B90" s="24" t="s">
        <v>448</v>
      </c>
      <c r="C90" s="18" t="s">
        <v>216</v>
      </c>
      <c r="D90" s="14"/>
      <c r="E90" s="31" t="s">
        <v>237</v>
      </c>
      <c r="F90" s="16" t="s">
        <v>216</v>
      </c>
    </row>
    <row r="91" spans="1:46" ht="25.5" x14ac:dyDescent="0.25">
      <c r="A91" s="12"/>
      <c r="B91" s="22" t="s">
        <v>449</v>
      </c>
      <c r="C91" s="63" t="s">
        <v>216</v>
      </c>
      <c r="D91" s="23" t="s">
        <v>236</v>
      </c>
      <c r="E91" s="26">
        <v>2166</v>
      </c>
      <c r="F91" s="27" t="s">
        <v>216</v>
      </c>
    </row>
  </sheetData>
  <mergeCells count="309">
    <mergeCell ref="A79:A91"/>
    <mergeCell ref="B79:AT79"/>
    <mergeCell ref="B80:AT80"/>
    <mergeCell ref="B81:AT81"/>
    <mergeCell ref="A55:A67"/>
    <mergeCell ref="B55:AT55"/>
    <mergeCell ref="B56:AT56"/>
    <mergeCell ref="B57:AT57"/>
    <mergeCell ref="A68:A78"/>
    <mergeCell ref="B68:AT68"/>
    <mergeCell ref="B69:AT69"/>
    <mergeCell ref="B70:AT70"/>
    <mergeCell ref="B18:AT18"/>
    <mergeCell ref="A30:A54"/>
    <mergeCell ref="B30:AT30"/>
    <mergeCell ref="B31:AT31"/>
    <mergeCell ref="B32:AT32"/>
    <mergeCell ref="B44:AT44"/>
    <mergeCell ref="AP72:AP77"/>
    <mergeCell ref="D83:E83"/>
    <mergeCell ref="A1:A2"/>
    <mergeCell ref="B1:AT1"/>
    <mergeCell ref="B2:AT2"/>
    <mergeCell ref="B3:AT3"/>
    <mergeCell ref="A4:A29"/>
    <mergeCell ref="B4:AT4"/>
    <mergeCell ref="B5:AT5"/>
    <mergeCell ref="B6:AT6"/>
    <mergeCell ref="AL72:AL77"/>
    <mergeCell ref="AM72:AM77"/>
    <mergeCell ref="AN72:AO72"/>
    <mergeCell ref="AN73:AO73"/>
    <mergeCell ref="AN74:AO74"/>
    <mergeCell ref="AN75:AO75"/>
    <mergeCell ref="AN76:AO76"/>
    <mergeCell ref="AN77:AO77"/>
    <mergeCell ref="AH72:AH77"/>
    <mergeCell ref="AI72:AI77"/>
    <mergeCell ref="AJ72:AK72"/>
    <mergeCell ref="AJ73:AK73"/>
    <mergeCell ref="AJ74:AK74"/>
    <mergeCell ref="AJ75:AK75"/>
    <mergeCell ref="AJ76:AK76"/>
    <mergeCell ref="AJ77:AK77"/>
    <mergeCell ref="AD72:AD77"/>
    <mergeCell ref="AE72:AE77"/>
    <mergeCell ref="AF72:AG72"/>
    <mergeCell ref="AF73:AG73"/>
    <mergeCell ref="AF74:AG74"/>
    <mergeCell ref="AF75:AG75"/>
    <mergeCell ref="AF76:AG76"/>
    <mergeCell ref="AF77:AG77"/>
    <mergeCell ref="Z72:Z77"/>
    <mergeCell ref="AA72:AA77"/>
    <mergeCell ref="AB72:AC72"/>
    <mergeCell ref="AB73:AC73"/>
    <mergeCell ref="AB74:AC74"/>
    <mergeCell ref="AB75:AC75"/>
    <mergeCell ref="AB76:AC76"/>
    <mergeCell ref="AB77:AC77"/>
    <mergeCell ref="V72:V77"/>
    <mergeCell ref="W72:W77"/>
    <mergeCell ref="X72:Y72"/>
    <mergeCell ref="X73:Y73"/>
    <mergeCell ref="X74:Y74"/>
    <mergeCell ref="X75:Y75"/>
    <mergeCell ref="X76:Y76"/>
    <mergeCell ref="X77:Y77"/>
    <mergeCell ref="R72:R77"/>
    <mergeCell ref="S72:S77"/>
    <mergeCell ref="T72:U72"/>
    <mergeCell ref="T73:U73"/>
    <mergeCell ref="T74:U74"/>
    <mergeCell ref="T75:U75"/>
    <mergeCell ref="T76:U76"/>
    <mergeCell ref="T77:U77"/>
    <mergeCell ref="N72:N77"/>
    <mergeCell ref="O72:O77"/>
    <mergeCell ref="P72:Q72"/>
    <mergeCell ref="P73:Q73"/>
    <mergeCell ref="P74:Q74"/>
    <mergeCell ref="P75:Q75"/>
    <mergeCell ref="P76:Q76"/>
    <mergeCell ref="P77:Q77"/>
    <mergeCell ref="L72:M72"/>
    <mergeCell ref="L73:M73"/>
    <mergeCell ref="L74:M74"/>
    <mergeCell ref="L75:M75"/>
    <mergeCell ref="L76:M76"/>
    <mergeCell ref="L77:M77"/>
    <mergeCell ref="H74:I74"/>
    <mergeCell ref="H75:I75"/>
    <mergeCell ref="H76:I76"/>
    <mergeCell ref="H77:I77"/>
    <mergeCell ref="J72:J77"/>
    <mergeCell ref="K72:K77"/>
    <mergeCell ref="AR65:AS65"/>
    <mergeCell ref="AR66:AS66"/>
    <mergeCell ref="AT59:AT66"/>
    <mergeCell ref="B72:B77"/>
    <mergeCell ref="C72:C77"/>
    <mergeCell ref="D72:D77"/>
    <mergeCell ref="E72:E77"/>
    <mergeCell ref="G72:G77"/>
    <mergeCell ref="H72:I72"/>
    <mergeCell ref="H73:I73"/>
    <mergeCell ref="AN65:AO65"/>
    <mergeCell ref="AN66:AO66"/>
    <mergeCell ref="AP59:AP66"/>
    <mergeCell ref="AQ59:AQ66"/>
    <mergeCell ref="AR59:AS59"/>
    <mergeCell ref="AR60:AS60"/>
    <mergeCell ref="AR61:AS61"/>
    <mergeCell ref="AR62:AS62"/>
    <mergeCell ref="AR63:AS63"/>
    <mergeCell ref="AR64:AS64"/>
    <mergeCell ref="AJ65:AK65"/>
    <mergeCell ref="AJ66:AK66"/>
    <mergeCell ref="AL59:AL66"/>
    <mergeCell ref="AM59:AM66"/>
    <mergeCell ref="AN59:AO59"/>
    <mergeCell ref="AN60:AO60"/>
    <mergeCell ref="AN61:AO61"/>
    <mergeCell ref="AN62:AO62"/>
    <mergeCell ref="AN63:AO63"/>
    <mergeCell ref="AN64:AO64"/>
    <mergeCell ref="AF65:AG65"/>
    <mergeCell ref="AF66:AG66"/>
    <mergeCell ref="AH59:AH66"/>
    <mergeCell ref="AI59:AI66"/>
    <mergeCell ref="AJ59:AK59"/>
    <mergeCell ref="AJ60:AK60"/>
    <mergeCell ref="AJ61:AK61"/>
    <mergeCell ref="AJ62:AK62"/>
    <mergeCell ref="AJ63:AK63"/>
    <mergeCell ref="AJ64:AK64"/>
    <mergeCell ref="AB65:AC65"/>
    <mergeCell ref="AB66:AC66"/>
    <mergeCell ref="AD59:AD66"/>
    <mergeCell ref="AE59:AE66"/>
    <mergeCell ref="AF59:AG59"/>
    <mergeCell ref="AF60:AG60"/>
    <mergeCell ref="AF61:AG61"/>
    <mergeCell ref="AF62:AG62"/>
    <mergeCell ref="AF63:AG63"/>
    <mergeCell ref="AF64:AG64"/>
    <mergeCell ref="X65:Y65"/>
    <mergeCell ref="X66:Y66"/>
    <mergeCell ref="Z59:Z66"/>
    <mergeCell ref="AA59:AA66"/>
    <mergeCell ref="AB59:AC59"/>
    <mergeCell ref="AB60:AC60"/>
    <mergeCell ref="AB61:AC61"/>
    <mergeCell ref="AB62:AC62"/>
    <mergeCell ref="AB63:AC63"/>
    <mergeCell ref="AB64:AC64"/>
    <mergeCell ref="T65:U65"/>
    <mergeCell ref="T66:U66"/>
    <mergeCell ref="V59:V66"/>
    <mergeCell ref="W59:W66"/>
    <mergeCell ref="X59:Y59"/>
    <mergeCell ref="X60:Y60"/>
    <mergeCell ref="X61:Y61"/>
    <mergeCell ref="X62:Y62"/>
    <mergeCell ref="X63:Y63"/>
    <mergeCell ref="X64:Y64"/>
    <mergeCell ref="P65:Q65"/>
    <mergeCell ref="P66:Q66"/>
    <mergeCell ref="R59:R66"/>
    <mergeCell ref="S59:S66"/>
    <mergeCell ref="T59:U59"/>
    <mergeCell ref="T60:U60"/>
    <mergeCell ref="T61:U61"/>
    <mergeCell ref="T62:U62"/>
    <mergeCell ref="T63:U63"/>
    <mergeCell ref="T64:U64"/>
    <mergeCell ref="L65:M65"/>
    <mergeCell ref="L66:M66"/>
    <mergeCell ref="N59:N66"/>
    <mergeCell ref="O59:O66"/>
    <mergeCell ref="P59:Q59"/>
    <mergeCell ref="P60:Q60"/>
    <mergeCell ref="P61:Q61"/>
    <mergeCell ref="P62:Q62"/>
    <mergeCell ref="P63:Q63"/>
    <mergeCell ref="P64:Q64"/>
    <mergeCell ref="L59:M59"/>
    <mergeCell ref="L60:M60"/>
    <mergeCell ref="L61:M61"/>
    <mergeCell ref="L62:M62"/>
    <mergeCell ref="L63:M63"/>
    <mergeCell ref="L64:M64"/>
    <mergeCell ref="H63:I63"/>
    <mergeCell ref="H64:I64"/>
    <mergeCell ref="H65:I65"/>
    <mergeCell ref="H66:I66"/>
    <mergeCell ref="J59:J66"/>
    <mergeCell ref="K59:K66"/>
    <mergeCell ref="Z47:Z48"/>
    <mergeCell ref="B59:B66"/>
    <mergeCell ref="C59:C66"/>
    <mergeCell ref="D59:E66"/>
    <mergeCell ref="F59:F66"/>
    <mergeCell ref="G59:G66"/>
    <mergeCell ref="H59:I59"/>
    <mergeCell ref="H60:I60"/>
    <mergeCell ref="H61:I61"/>
    <mergeCell ref="H62:I62"/>
    <mergeCell ref="T47:U47"/>
    <mergeCell ref="T48:U48"/>
    <mergeCell ref="V47:V48"/>
    <mergeCell ref="W47:W48"/>
    <mergeCell ref="X47:Y47"/>
    <mergeCell ref="X48:Y48"/>
    <mergeCell ref="N47:N48"/>
    <mergeCell ref="O47:O48"/>
    <mergeCell ref="P47:Q47"/>
    <mergeCell ref="P48:Q48"/>
    <mergeCell ref="R47:R48"/>
    <mergeCell ref="S47:S48"/>
    <mergeCell ref="H47:I47"/>
    <mergeCell ref="H48:I48"/>
    <mergeCell ref="J47:J48"/>
    <mergeCell ref="K47:K48"/>
    <mergeCell ref="L47:M47"/>
    <mergeCell ref="L48:M48"/>
    <mergeCell ref="B47:B48"/>
    <mergeCell ref="C47:C48"/>
    <mergeCell ref="D47:E47"/>
    <mergeCell ref="D48:E48"/>
    <mergeCell ref="F47:F48"/>
    <mergeCell ref="G47:G48"/>
    <mergeCell ref="V35:V36"/>
    <mergeCell ref="W35:W36"/>
    <mergeCell ref="X35:Y35"/>
    <mergeCell ref="X36:Y36"/>
    <mergeCell ref="Z35:Z36"/>
    <mergeCell ref="D46:I46"/>
    <mergeCell ref="L46:Q46"/>
    <mergeCell ref="T46:Y46"/>
    <mergeCell ref="O35:O36"/>
    <mergeCell ref="P35:Q35"/>
    <mergeCell ref="P36:Q36"/>
    <mergeCell ref="R35:R36"/>
    <mergeCell ref="S35:S36"/>
    <mergeCell ref="T35:U35"/>
    <mergeCell ref="T36:U36"/>
    <mergeCell ref="H36:I36"/>
    <mergeCell ref="J35:J36"/>
    <mergeCell ref="K35:K36"/>
    <mergeCell ref="L35:M35"/>
    <mergeCell ref="L36:M36"/>
    <mergeCell ref="N35:N36"/>
    <mergeCell ref="D34:I34"/>
    <mergeCell ref="L34:Q34"/>
    <mergeCell ref="T34:Y34"/>
    <mergeCell ref="B35:B36"/>
    <mergeCell ref="C35:C36"/>
    <mergeCell ref="D35:E35"/>
    <mergeCell ref="D36:E36"/>
    <mergeCell ref="F35:F36"/>
    <mergeCell ref="G35:G36"/>
    <mergeCell ref="H35:I35"/>
    <mergeCell ref="P20:Q22"/>
    <mergeCell ref="R20:R22"/>
    <mergeCell ref="C23:F23"/>
    <mergeCell ref="G23:J23"/>
    <mergeCell ref="K23:N23"/>
    <mergeCell ref="O23:R23"/>
    <mergeCell ref="K20:K22"/>
    <mergeCell ref="L20:M20"/>
    <mergeCell ref="L21:M21"/>
    <mergeCell ref="L22:M22"/>
    <mergeCell ref="N20:N22"/>
    <mergeCell ref="O20:O22"/>
    <mergeCell ref="F20:F22"/>
    <mergeCell ref="G20:G22"/>
    <mergeCell ref="H20:I20"/>
    <mergeCell ref="H21:I21"/>
    <mergeCell ref="H22:I22"/>
    <mergeCell ref="J20:J22"/>
    <mergeCell ref="R8:R10"/>
    <mergeCell ref="C11:F11"/>
    <mergeCell ref="G11:J11"/>
    <mergeCell ref="K11:N11"/>
    <mergeCell ref="O11:R11"/>
    <mergeCell ref="B20:B22"/>
    <mergeCell ref="C20:C22"/>
    <mergeCell ref="D20:E20"/>
    <mergeCell ref="D21:E21"/>
    <mergeCell ref="D22:E2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1.85546875" customWidth="1"/>
    <col min="4" max="4" width="2.7109375" customWidth="1"/>
    <col min="5" max="5" width="12.5703125" customWidth="1"/>
    <col min="6" max="7" width="1.85546875" customWidth="1"/>
    <col min="8" max="8" width="2.7109375" customWidth="1"/>
    <col min="9" max="9" width="12" customWidth="1"/>
    <col min="10" max="11" width="1.85546875" customWidth="1"/>
    <col min="12" max="12" width="2" customWidth="1"/>
    <col min="13" max="13" width="7.42578125" customWidth="1"/>
    <col min="14" max="15" width="1.85546875" customWidth="1"/>
    <col min="16" max="16" width="2.140625" customWidth="1"/>
    <col min="17" max="17" width="7.85546875" customWidth="1"/>
    <col min="18" max="19" width="1.85546875" customWidth="1"/>
    <col min="20" max="20" width="2" customWidth="1"/>
    <col min="21" max="21" width="5.42578125" customWidth="1"/>
    <col min="22" max="23" width="1.85546875" customWidth="1"/>
    <col min="24" max="24" width="2" customWidth="1"/>
    <col min="25" max="25" width="8.85546875" customWidth="1"/>
    <col min="26" max="26" width="1.85546875" customWidth="1"/>
  </cols>
  <sheetData>
    <row r="1" spans="1:26" ht="15" customHeight="1" x14ac:dyDescent="0.25">
      <c r="A1" s="7" t="s">
        <v>7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3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9" t="s">
        <v>454</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14"/>
      <c r="C7" s="14"/>
      <c r="D7" s="14"/>
      <c r="E7" s="14"/>
      <c r="F7" s="14"/>
      <c r="G7" s="14"/>
      <c r="H7" s="14"/>
      <c r="I7" s="14"/>
      <c r="J7" s="14"/>
    </row>
    <row r="8" spans="1:26" ht="15.75" thickBot="1" x14ac:dyDescent="0.3">
      <c r="A8" s="12"/>
      <c r="B8" s="18"/>
      <c r="C8" s="18" t="s">
        <v>216</v>
      </c>
      <c r="D8" s="33" t="s">
        <v>455</v>
      </c>
      <c r="E8" s="33"/>
      <c r="F8" s="18"/>
      <c r="G8" s="18" t="s">
        <v>216</v>
      </c>
      <c r="H8" s="33" t="s">
        <v>456</v>
      </c>
      <c r="I8" s="33"/>
      <c r="J8" s="18"/>
    </row>
    <row r="9" spans="1:26" x14ac:dyDescent="0.25">
      <c r="A9" s="12"/>
      <c r="B9" s="22" t="s">
        <v>457</v>
      </c>
      <c r="C9" s="23" t="s">
        <v>216</v>
      </c>
      <c r="D9" s="23" t="s">
        <v>236</v>
      </c>
      <c r="E9" s="26">
        <v>218197</v>
      </c>
      <c r="F9" s="27" t="s">
        <v>216</v>
      </c>
      <c r="G9" s="23" t="s">
        <v>216</v>
      </c>
      <c r="H9" s="23" t="s">
        <v>236</v>
      </c>
      <c r="I9" s="26">
        <v>261007</v>
      </c>
      <c r="J9" s="27" t="s">
        <v>216</v>
      </c>
    </row>
    <row r="10" spans="1:26" x14ac:dyDescent="0.25">
      <c r="A10" s="12"/>
      <c r="B10" s="46" t="s">
        <v>458</v>
      </c>
      <c r="C10" s="14" t="s">
        <v>216</v>
      </c>
      <c r="D10" s="14"/>
      <c r="E10" s="14"/>
      <c r="F10" s="14"/>
      <c r="G10" s="14" t="s">
        <v>216</v>
      </c>
      <c r="H10" s="14"/>
      <c r="I10" s="14"/>
      <c r="J10" s="14"/>
    </row>
    <row r="11" spans="1:26" x14ac:dyDescent="0.25">
      <c r="A11" s="12"/>
      <c r="B11" s="25" t="s">
        <v>459</v>
      </c>
      <c r="C11" s="23" t="s">
        <v>216</v>
      </c>
      <c r="D11" s="23"/>
      <c r="E11" s="26">
        <v>296110</v>
      </c>
      <c r="F11" s="27" t="s">
        <v>216</v>
      </c>
      <c r="G11" s="23" t="s">
        <v>216</v>
      </c>
      <c r="H11" s="23"/>
      <c r="I11" s="26">
        <v>282640</v>
      </c>
      <c r="J11" s="27" t="s">
        <v>216</v>
      </c>
    </row>
    <row r="12" spans="1:26" ht="15.75" thickBot="1" x14ac:dyDescent="0.3">
      <c r="A12" s="12"/>
      <c r="B12" s="29" t="s">
        <v>460</v>
      </c>
      <c r="C12" s="14" t="s">
        <v>216</v>
      </c>
      <c r="D12" s="14"/>
      <c r="E12" s="30">
        <v>109844</v>
      </c>
      <c r="F12" s="16" t="s">
        <v>216</v>
      </c>
      <c r="G12" s="14" t="s">
        <v>216</v>
      </c>
      <c r="H12" s="14"/>
      <c r="I12" s="30">
        <v>117175</v>
      </c>
      <c r="J12" s="16" t="s">
        <v>216</v>
      </c>
    </row>
    <row r="13" spans="1:26" x14ac:dyDescent="0.25">
      <c r="A13" s="12"/>
      <c r="B13" s="61"/>
      <c r="C13" s="61" t="s">
        <v>216</v>
      </c>
      <c r="D13" s="62"/>
      <c r="E13" s="62"/>
      <c r="F13" s="61"/>
      <c r="G13" s="61" t="s">
        <v>216</v>
      </c>
      <c r="H13" s="62"/>
      <c r="I13" s="62"/>
      <c r="J13" s="61"/>
    </row>
    <row r="14" spans="1:26" ht="25.5" x14ac:dyDescent="0.25">
      <c r="A14" s="12"/>
      <c r="B14" s="76" t="s">
        <v>461</v>
      </c>
      <c r="C14" s="63" t="s">
        <v>216</v>
      </c>
      <c r="D14" s="23" t="s">
        <v>236</v>
      </c>
      <c r="E14" s="26">
        <v>405954</v>
      </c>
      <c r="F14" s="27" t="s">
        <v>216</v>
      </c>
      <c r="G14" s="63" t="s">
        <v>216</v>
      </c>
      <c r="H14" s="23" t="s">
        <v>236</v>
      </c>
      <c r="I14" s="26">
        <v>399815</v>
      </c>
      <c r="J14" s="27" t="s">
        <v>216</v>
      </c>
    </row>
    <row r="15" spans="1:26" x14ac:dyDescent="0.25">
      <c r="A15" s="12"/>
      <c r="B15" s="46" t="s">
        <v>462</v>
      </c>
      <c r="C15" s="18" t="s">
        <v>216</v>
      </c>
      <c r="D15" s="14"/>
      <c r="E15" s="30">
        <v>70330</v>
      </c>
      <c r="F15" s="16" t="s">
        <v>216</v>
      </c>
      <c r="G15" s="18" t="s">
        <v>216</v>
      </c>
      <c r="H15" s="14"/>
      <c r="I15" s="30">
        <v>78397</v>
      </c>
      <c r="J15" s="16" t="s">
        <v>216</v>
      </c>
    </row>
    <row r="16" spans="1:26" x14ac:dyDescent="0.25">
      <c r="A16" s="12"/>
      <c r="B16" s="22" t="s">
        <v>463</v>
      </c>
      <c r="C16" s="63" t="s">
        <v>216</v>
      </c>
      <c r="D16" s="23"/>
      <c r="E16" s="23"/>
      <c r="F16" s="23"/>
      <c r="G16" s="63" t="s">
        <v>216</v>
      </c>
      <c r="H16" s="23"/>
      <c r="I16" s="23"/>
      <c r="J16" s="23"/>
    </row>
    <row r="17" spans="1:10" x14ac:dyDescent="0.25">
      <c r="A17" s="12"/>
      <c r="B17" s="24" t="s">
        <v>464</v>
      </c>
      <c r="C17" s="18" t="s">
        <v>216</v>
      </c>
      <c r="D17" s="14"/>
      <c r="E17" s="30">
        <v>438981</v>
      </c>
      <c r="F17" s="16" t="s">
        <v>216</v>
      </c>
      <c r="G17" s="18" t="s">
        <v>216</v>
      </c>
      <c r="H17" s="14"/>
      <c r="I17" s="30">
        <v>486478</v>
      </c>
      <c r="J17" s="16" t="s">
        <v>216</v>
      </c>
    </row>
    <row r="18" spans="1:10" ht="15.75" thickBot="1" x14ac:dyDescent="0.3">
      <c r="A18" s="12"/>
      <c r="B18" s="42" t="s">
        <v>465</v>
      </c>
      <c r="C18" s="63" t="s">
        <v>216</v>
      </c>
      <c r="D18" s="23"/>
      <c r="E18" s="26">
        <v>651206</v>
      </c>
      <c r="F18" s="27" t="s">
        <v>216</v>
      </c>
      <c r="G18" s="63" t="s">
        <v>216</v>
      </c>
      <c r="H18" s="23"/>
      <c r="I18" s="26">
        <v>668755</v>
      </c>
      <c r="J18" s="27" t="s">
        <v>216</v>
      </c>
    </row>
    <row r="19" spans="1:10" x14ac:dyDescent="0.25">
      <c r="A19" s="12"/>
      <c r="B19" s="61"/>
      <c r="C19" s="61" t="s">
        <v>216</v>
      </c>
      <c r="D19" s="62"/>
      <c r="E19" s="62"/>
      <c r="F19" s="61"/>
      <c r="G19" s="61" t="s">
        <v>216</v>
      </c>
      <c r="H19" s="62"/>
      <c r="I19" s="62"/>
      <c r="J19" s="61"/>
    </row>
    <row r="20" spans="1:10" ht="25.5" x14ac:dyDescent="0.25">
      <c r="A20" s="12"/>
      <c r="B20" s="77" t="s">
        <v>466</v>
      </c>
      <c r="C20" s="18" t="s">
        <v>216</v>
      </c>
      <c r="D20" s="14" t="s">
        <v>236</v>
      </c>
      <c r="E20" s="30">
        <v>1090187</v>
      </c>
      <c r="F20" s="16" t="s">
        <v>216</v>
      </c>
      <c r="G20" s="18" t="s">
        <v>216</v>
      </c>
      <c r="H20" s="14" t="s">
        <v>236</v>
      </c>
      <c r="I20" s="30">
        <v>1155233</v>
      </c>
      <c r="J20" s="16" t="s">
        <v>216</v>
      </c>
    </row>
    <row r="21" spans="1:10" x14ac:dyDescent="0.25">
      <c r="A21" s="12"/>
      <c r="B21" s="22" t="s">
        <v>467</v>
      </c>
      <c r="C21" s="63" t="s">
        <v>216</v>
      </c>
      <c r="D21" s="23"/>
      <c r="E21" s="23"/>
      <c r="F21" s="23"/>
      <c r="G21" s="63" t="s">
        <v>216</v>
      </c>
      <c r="H21" s="23"/>
      <c r="I21" s="23"/>
      <c r="J21" s="23"/>
    </row>
    <row r="22" spans="1:10" x14ac:dyDescent="0.25">
      <c r="A22" s="12"/>
      <c r="B22" s="24" t="s">
        <v>468</v>
      </c>
      <c r="C22" s="18" t="s">
        <v>216</v>
      </c>
      <c r="D22" s="14"/>
      <c r="E22" s="30">
        <v>160688</v>
      </c>
      <c r="F22" s="16" t="s">
        <v>216</v>
      </c>
      <c r="G22" s="18" t="s">
        <v>216</v>
      </c>
      <c r="H22" s="14"/>
      <c r="I22" s="30">
        <v>169977</v>
      </c>
      <c r="J22" s="16" t="s">
        <v>216</v>
      </c>
    </row>
    <row r="23" spans="1:10" ht="15.75" thickBot="1" x14ac:dyDescent="0.3">
      <c r="A23" s="12"/>
      <c r="B23" s="42" t="s">
        <v>457</v>
      </c>
      <c r="C23" s="63" t="s">
        <v>216</v>
      </c>
      <c r="D23" s="23"/>
      <c r="E23" s="26">
        <v>104508</v>
      </c>
      <c r="F23" s="27" t="s">
        <v>216</v>
      </c>
      <c r="G23" s="63" t="s">
        <v>216</v>
      </c>
      <c r="H23" s="23"/>
      <c r="I23" s="26">
        <v>112062</v>
      </c>
      <c r="J23" s="27" t="s">
        <v>216</v>
      </c>
    </row>
    <row r="24" spans="1:10" x14ac:dyDescent="0.25">
      <c r="A24" s="12"/>
      <c r="B24" s="61"/>
      <c r="C24" s="61" t="s">
        <v>216</v>
      </c>
      <c r="D24" s="62"/>
      <c r="E24" s="62"/>
      <c r="F24" s="61"/>
      <c r="G24" s="61" t="s">
        <v>216</v>
      </c>
      <c r="H24" s="62"/>
      <c r="I24" s="62"/>
      <c r="J24" s="61"/>
    </row>
    <row r="25" spans="1:10" x14ac:dyDescent="0.25">
      <c r="A25" s="12"/>
      <c r="B25" s="77" t="s">
        <v>469</v>
      </c>
      <c r="C25" s="18" t="s">
        <v>216</v>
      </c>
      <c r="D25" s="14" t="s">
        <v>236</v>
      </c>
      <c r="E25" s="30">
        <v>265196</v>
      </c>
      <c r="F25" s="16" t="s">
        <v>216</v>
      </c>
      <c r="G25" s="18" t="s">
        <v>216</v>
      </c>
      <c r="H25" s="14" t="s">
        <v>236</v>
      </c>
      <c r="I25" s="30">
        <v>282039</v>
      </c>
      <c r="J25" s="16" t="s">
        <v>216</v>
      </c>
    </row>
    <row r="26" spans="1:10" x14ac:dyDescent="0.25">
      <c r="A26" s="12"/>
      <c r="B26" s="22" t="s">
        <v>470</v>
      </c>
      <c r="C26" s="63" t="s">
        <v>216</v>
      </c>
      <c r="D26" s="23"/>
      <c r="E26" s="26">
        <v>8784</v>
      </c>
      <c r="F26" s="27" t="s">
        <v>216</v>
      </c>
      <c r="G26" s="63" t="s">
        <v>216</v>
      </c>
      <c r="H26" s="23"/>
      <c r="I26" s="26">
        <v>8266</v>
      </c>
      <c r="J26" s="27" t="s">
        <v>216</v>
      </c>
    </row>
    <row r="27" spans="1:10" ht="15.75" thickBot="1" x14ac:dyDescent="0.3">
      <c r="A27" s="12"/>
      <c r="B27" s="46" t="s">
        <v>471</v>
      </c>
      <c r="C27" s="18" t="s">
        <v>216</v>
      </c>
      <c r="D27" s="14"/>
      <c r="E27" s="30">
        <v>5560</v>
      </c>
      <c r="F27" s="16" t="s">
        <v>216</v>
      </c>
      <c r="G27" s="18" t="s">
        <v>216</v>
      </c>
      <c r="H27" s="14"/>
      <c r="I27" s="30">
        <v>4888</v>
      </c>
      <c r="J27" s="16" t="s">
        <v>216</v>
      </c>
    </row>
    <row r="28" spans="1:10" x14ac:dyDescent="0.25">
      <c r="A28" s="12"/>
      <c r="B28" s="61"/>
      <c r="C28" s="61" t="s">
        <v>216</v>
      </c>
      <c r="D28" s="62"/>
      <c r="E28" s="62"/>
      <c r="F28" s="61"/>
      <c r="G28" s="61" t="s">
        <v>216</v>
      </c>
      <c r="H28" s="62"/>
      <c r="I28" s="62"/>
      <c r="J28" s="61"/>
    </row>
    <row r="29" spans="1:10" ht="15.75" thickBot="1" x14ac:dyDescent="0.3">
      <c r="A29" s="12"/>
      <c r="B29" s="53" t="s">
        <v>472</v>
      </c>
      <c r="C29" s="63" t="s">
        <v>216</v>
      </c>
      <c r="D29" s="78" t="s">
        <v>236</v>
      </c>
      <c r="E29" s="79">
        <v>2064208</v>
      </c>
      <c r="F29" s="80" t="s">
        <v>216</v>
      </c>
      <c r="G29" s="63" t="s">
        <v>216</v>
      </c>
      <c r="H29" s="78" t="s">
        <v>236</v>
      </c>
      <c r="I29" s="79">
        <v>2189645</v>
      </c>
      <c r="J29" s="80" t="s">
        <v>216</v>
      </c>
    </row>
    <row r="30" spans="1:10" x14ac:dyDescent="0.25">
      <c r="A30" s="12"/>
      <c r="B30" s="61"/>
      <c r="C30" s="61" t="s">
        <v>216</v>
      </c>
      <c r="D30" s="62"/>
      <c r="E30" s="62"/>
      <c r="F30" s="61"/>
      <c r="G30" s="61" t="s">
        <v>216</v>
      </c>
      <c r="H30" s="62"/>
      <c r="I30" s="62"/>
      <c r="J30" s="61"/>
    </row>
    <row r="31" spans="1:10" x14ac:dyDescent="0.25">
      <c r="A31" s="12"/>
      <c r="B31" s="46" t="s">
        <v>473</v>
      </c>
      <c r="C31" s="18" t="s">
        <v>216</v>
      </c>
      <c r="D31" s="14"/>
      <c r="E31" s="30">
        <v>4303</v>
      </c>
      <c r="F31" s="16" t="s">
        <v>216</v>
      </c>
      <c r="G31" s="18" t="s">
        <v>216</v>
      </c>
      <c r="H31" s="14"/>
      <c r="I31" s="30">
        <v>4000</v>
      </c>
      <c r="J31" s="16" t="s">
        <v>216</v>
      </c>
    </row>
    <row r="32" spans="1:10" ht="15.75" thickBot="1" x14ac:dyDescent="0.3">
      <c r="A32" s="12"/>
      <c r="B32" s="22" t="s">
        <v>474</v>
      </c>
      <c r="C32" s="63" t="s">
        <v>216</v>
      </c>
      <c r="D32" s="23"/>
      <c r="E32" s="26">
        <v>40909</v>
      </c>
      <c r="F32" s="27" t="s">
        <v>216</v>
      </c>
      <c r="G32" s="63" t="s">
        <v>216</v>
      </c>
      <c r="H32" s="23"/>
      <c r="I32" s="26">
        <v>42773</v>
      </c>
      <c r="J32" s="27" t="s">
        <v>216</v>
      </c>
    </row>
    <row r="33" spans="1:26" x14ac:dyDescent="0.25">
      <c r="A33" s="12"/>
      <c r="B33" s="61"/>
      <c r="C33" s="61" t="s">
        <v>216</v>
      </c>
      <c r="D33" s="62"/>
      <c r="E33" s="62"/>
      <c r="F33" s="61"/>
      <c r="G33" s="61" t="s">
        <v>216</v>
      </c>
      <c r="H33" s="62"/>
      <c r="I33" s="62"/>
      <c r="J33" s="61"/>
    </row>
    <row r="34" spans="1:26" ht="15.75" thickBot="1" x14ac:dyDescent="0.3">
      <c r="A34" s="12"/>
      <c r="B34" s="81" t="s">
        <v>475</v>
      </c>
      <c r="C34" s="18" t="s">
        <v>216</v>
      </c>
      <c r="D34" s="15" t="s">
        <v>236</v>
      </c>
      <c r="E34" s="82">
        <v>2018996</v>
      </c>
      <c r="F34" s="83" t="s">
        <v>216</v>
      </c>
      <c r="G34" s="18" t="s">
        <v>216</v>
      </c>
      <c r="H34" s="15" t="s">
        <v>236</v>
      </c>
      <c r="I34" s="82">
        <v>2142872</v>
      </c>
      <c r="J34" s="83" t="s">
        <v>216</v>
      </c>
    </row>
    <row r="35" spans="1:26" ht="15.75" thickTop="1" x14ac:dyDescent="0.25">
      <c r="A35" s="12"/>
      <c r="B35" s="61"/>
      <c r="C35" s="61" t="s">
        <v>216</v>
      </c>
      <c r="D35" s="65"/>
      <c r="E35" s="65"/>
      <c r="F35" s="61"/>
      <c r="G35" s="61" t="s">
        <v>216</v>
      </c>
      <c r="H35" s="65"/>
      <c r="I35" s="65"/>
      <c r="J35" s="61"/>
    </row>
    <row r="36" spans="1:26" ht="15" customHeight="1" x14ac:dyDescent="0.25">
      <c r="A36" s="12" t="s">
        <v>736</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49" t="s">
        <v>476</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ht="15.75" x14ac:dyDescent="0.25">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2"/>
      <c r="B40" s="34" t="s">
        <v>477</v>
      </c>
      <c r="C40" s="32" t="s">
        <v>216</v>
      </c>
      <c r="D40" s="35" t="s">
        <v>478</v>
      </c>
      <c r="E40" s="35"/>
      <c r="F40" s="32"/>
      <c r="G40" s="32" t="s">
        <v>216</v>
      </c>
      <c r="H40" s="35" t="s">
        <v>479</v>
      </c>
      <c r="I40" s="35"/>
      <c r="J40" s="32"/>
      <c r="K40" s="32" t="s">
        <v>216</v>
      </c>
      <c r="L40" s="35" t="s">
        <v>480</v>
      </c>
      <c r="M40" s="35"/>
      <c r="N40" s="32"/>
      <c r="O40" s="32" t="s">
        <v>216</v>
      </c>
      <c r="P40" s="35" t="s">
        <v>482</v>
      </c>
      <c r="Q40" s="35"/>
      <c r="R40" s="32"/>
      <c r="S40" s="32" t="s">
        <v>216</v>
      </c>
      <c r="T40" s="35" t="s">
        <v>483</v>
      </c>
      <c r="U40" s="35"/>
      <c r="V40" s="32"/>
      <c r="W40" s="32" t="s">
        <v>216</v>
      </c>
      <c r="X40" s="35" t="s">
        <v>472</v>
      </c>
      <c r="Y40" s="35"/>
      <c r="Z40" s="32"/>
    </row>
    <row r="41" spans="1:26" ht="15.75" thickBot="1" x14ac:dyDescent="0.3">
      <c r="A41" s="12"/>
      <c r="B41" s="34"/>
      <c r="C41" s="32"/>
      <c r="D41" s="33"/>
      <c r="E41" s="33"/>
      <c r="F41" s="32"/>
      <c r="G41" s="32"/>
      <c r="H41" s="33"/>
      <c r="I41" s="33"/>
      <c r="J41" s="32"/>
      <c r="K41" s="32"/>
      <c r="L41" s="33" t="s">
        <v>481</v>
      </c>
      <c r="M41" s="33"/>
      <c r="N41" s="32"/>
      <c r="O41" s="32"/>
      <c r="P41" s="33"/>
      <c r="Q41" s="33"/>
      <c r="R41" s="32"/>
      <c r="S41" s="32"/>
      <c r="T41" s="33"/>
      <c r="U41" s="33"/>
      <c r="V41" s="32"/>
      <c r="W41" s="32"/>
      <c r="X41" s="33"/>
      <c r="Y41" s="33"/>
      <c r="Z41" s="32"/>
    </row>
    <row r="42" spans="1:26" x14ac:dyDescent="0.25">
      <c r="A42" s="12"/>
      <c r="B42" s="14"/>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2"/>
      <c r="B43" s="22" t="s">
        <v>457</v>
      </c>
      <c r="C43" s="23" t="s">
        <v>216</v>
      </c>
      <c r="D43" s="23" t="s">
        <v>236</v>
      </c>
      <c r="E43" s="26">
        <v>162914</v>
      </c>
      <c r="F43" s="27" t="s">
        <v>216</v>
      </c>
      <c r="G43" s="23" t="s">
        <v>216</v>
      </c>
      <c r="H43" s="23" t="s">
        <v>236</v>
      </c>
      <c r="I43" s="26">
        <v>21739</v>
      </c>
      <c r="J43" s="27" t="s">
        <v>216</v>
      </c>
      <c r="K43" s="23" t="s">
        <v>216</v>
      </c>
      <c r="L43" s="23" t="s">
        <v>236</v>
      </c>
      <c r="M43" s="26">
        <v>8257</v>
      </c>
      <c r="N43" s="27" t="s">
        <v>216</v>
      </c>
      <c r="O43" s="23" t="s">
        <v>216</v>
      </c>
      <c r="P43" s="23" t="s">
        <v>236</v>
      </c>
      <c r="Q43" s="26">
        <v>23497</v>
      </c>
      <c r="R43" s="27" t="s">
        <v>216</v>
      </c>
      <c r="S43" s="23" t="s">
        <v>216</v>
      </c>
      <c r="T43" s="23" t="s">
        <v>236</v>
      </c>
      <c r="U43" s="26">
        <v>1790</v>
      </c>
      <c r="V43" s="27" t="s">
        <v>216</v>
      </c>
      <c r="W43" s="23" t="s">
        <v>216</v>
      </c>
      <c r="X43" s="23" t="s">
        <v>236</v>
      </c>
      <c r="Y43" s="26">
        <v>218197</v>
      </c>
      <c r="Z43" s="27" t="s">
        <v>216</v>
      </c>
    </row>
    <row r="44" spans="1:26" x14ac:dyDescent="0.25">
      <c r="A44" s="12"/>
      <c r="B44" s="46" t="s">
        <v>458</v>
      </c>
      <c r="C44" s="14" t="s">
        <v>216</v>
      </c>
      <c r="D44" s="14"/>
      <c r="E44" s="14"/>
      <c r="F44" s="14"/>
      <c r="G44" s="14" t="s">
        <v>216</v>
      </c>
      <c r="H44" s="14"/>
      <c r="I44" s="14"/>
      <c r="J44" s="14"/>
      <c r="K44" s="14" t="s">
        <v>216</v>
      </c>
      <c r="L44" s="14"/>
      <c r="M44" s="14"/>
      <c r="N44" s="14"/>
      <c r="O44" s="14" t="s">
        <v>216</v>
      </c>
      <c r="P44" s="14"/>
      <c r="Q44" s="14"/>
      <c r="R44" s="14"/>
      <c r="S44" s="14" t="s">
        <v>216</v>
      </c>
      <c r="T44" s="14"/>
      <c r="U44" s="14"/>
      <c r="V44" s="14"/>
      <c r="W44" s="14" t="s">
        <v>216</v>
      </c>
      <c r="X44" s="14"/>
      <c r="Y44" s="14"/>
      <c r="Z44" s="14"/>
    </row>
    <row r="45" spans="1:26" x14ac:dyDescent="0.25">
      <c r="A45" s="12"/>
      <c r="B45" s="25" t="s">
        <v>459</v>
      </c>
      <c r="C45" s="23" t="s">
        <v>216</v>
      </c>
      <c r="D45" s="23"/>
      <c r="E45" s="26">
        <v>253358</v>
      </c>
      <c r="F45" s="27" t="s">
        <v>216</v>
      </c>
      <c r="G45" s="23" t="s">
        <v>216</v>
      </c>
      <c r="H45" s="23"/>
      <c r="I45" s="26">
        <v>9222</v>
      </c>
      <c r="J45" s="27" t="s">
        <v>216</v>
      </c>
      <c r="K45" s="23" t="s">
        <v>216</v>
      </c>
      <c r="L45" s="23"/>
      <c r="M45" s="26">
        <v>14197</v>
      </c>
      <c r="N45" s="27" t="s">
        <v>216</v>
      </c>
      <c r="O45" s="23" t="s">
        <v>216</v>
      </c>
      <c r="P45" s="23"/>
      <c r="Q45" s="26">
        <v>19333</v>
      </c>
      <c r="R45" s="27" t="s">
        <v>216</v>
      </c>
      <c r="S45" s="23" t="s">
        <v>216</v>
      </c>
      <c r="T45" s="23"/>
      <c r="U45" s="28" t="s">
        <v>237</v>
      </c>
      <c r="V45" s="27" t="s">
        <v>216</v>
      </c>
      <c r="W45" s="23" t="s">
        <v>216</v>
      </c>
      <c r="X45" s="23"/>
      <c r="Y45" s="26">
        <v>296110</v>
      </c>
      <c r="Z45" s="27" t="s">
        <v>216</v>
      </c>
    </row>
    <row r="46" spans="1:26" ht="15.75" thickBot="1" x14ac:dyDescent="0.3">
      <c r="A46" s="12"/>
      <c r="B46" s="29" t="s">
        <v>460</v>
      </c>
      <c r="C46" s="14" t="s">
        <v>216</v>
      </c>
      <c r="D46" s="14"/>
      <c r="E46" s="30">
        <v>100070</v>
      </c>
      <c r="F46" s="16" t="s">
        <v>216</v>
      </c>
      <c r="G46" s="14" t="s">
        <v>216</v>
      </c>
      <c r="H46" s="14"/>
      <c r="I46" s="30">
        <v>2606</v>
      </c>
      <c r="J46" s="16" t="s">
        <v>216</v>
      </c>
      <c r="K46" s="14" t="s">
        <v>216</v>
      </c>
      <c r="L46" s="14"/>
      <c r="M46" s="30">
        <v>1800</v>
      </c>
      <c r="N46" s="16" t="s">
        <v>216</v>
      </c>
      <c r="O46" s="14" t="s">
        <v>216</v>
      </c>
      <c r="P46" s="14"/>
      <c r="Q46" s="30">
        <v>3881</v>
      </c>
      <c r="R46" s="16" t="s">
        <v>216</v>
      </c>
      <c r="S46" s="14" t="s">
        <v>216</v>
      </c>
      <c r="T46" s="14"/>
      <c r="U46" s="30">
        <v>1487</v>
      </c>
      <c r="V46" s="16" t="s">
        <v>216</v>
      </c>
      <c r="W46" s="14" t="s">
        <v>216</v>
      </c>
      <c r="X46" s="14"/>
      <c r="Y46" s="30">
        <v>109844</v>
      </c>
      <c r="Z46" s="16" t="s">
        <v>216</v>
      </c>
    </row>
    <row r="47" spans="1:26" x14ac:dyDescent="0.25">
      <c r="A47" s="12"/>
      <c r="B47" s="61"/>
      <c r="C47" s="61" t="s">
        <v>216</v>
      </c>
      <c r="D47" s="62"/>
      <c r="E47" s="62"/>
      <c r="F47" s="61"/>
      <c r="G47" s="61" t="s">
        <v>216</v>
      </c>
      <c r="H47" s="62"/>
      <c r="I47" s="62"/>
      <c r="J47" s="61"/>
      <c r="K47" s="61" t="s">
        <v>216</v>
      </c>
      <c r="L47" s="62"/>
      <c r="M47" s="62"/>
      <c r="N47" s="61"/>
      <c r="O47" s="61" t="s">
        <v>216</v>
      </c>
      <c r="P47" s="62"/>
      <c r="Q47" s="62"/>
      <c r="R47" s="61"/>
      <c r="S47" s="61" t="s">
        <v>216</v>
      </c>
      <c r="T47" s="62"/>
      <c r="U47" s="62"/>
      <c r="V47" s="61"/>
      <c r="W47" s="61" t="s">
        <v>216</v>
      </c>
      <c r="X47" s="62"/>
      <c r="Y47" s="62"/>
      <c r="Z47" s="61"/>
    </row>
    <row r="48" spans="1:26" ht="25.5" x14ac:dyDescent="0.25">
      <c r="A48" s="12"/>
      <c r="B48" s="76" t="s">
        <v>461</v>
      </c>
      <c r="C48" s="63" t="s">
        <v>216</v>
      </c>
      <c r="D48" s="23" t="s">
        <v>236</v>
      </c>
      <c r="E48" s="26">
        <v>353428</v>
      </c>
      <c r="F48" s="27" t="s">
        <v>216</v>
      </c>
      <c r="G48" s="63" t="s">
        <v>216</v>
      </c>
      <c r="H48" s="23" t="s">
        <v>236</v>
      </c>
      <c r="I48" s="26">
        <v>11828</v>
      </c>
      <c r="J48" s="27" t="s">
        <v>216</v>
      </c>
      <c r="K48" s="63" t="s">
        <v>216</v>
      </c>
      <c r="L48" s="23" t="s">
        <v>236</v>
      </c>
      <c r="M48" s="26">
        <v>15997</v>
      </c>
      <c r="N48" s="27" t="s">
        <v>216</v>
      </c>
      <c r="O48" s="63" t="s">
        <v>216</v>
      </c>
      <c r="P48" s="23" t="s">
        <v>236</v>
      </c>
      <c r="Q48" s="26">
        <v>23214</v>
      </c>
      <c r="R48" s="27" t="s">
        <v>216</v>
      </c>
      <c r="S48" s="63" t="s">
        <v>216</v>
      </c>
      <c r="T48" s="23" t="s">
        <v>236</v>
      </c>
      <c r="U48" s="26">
        <v>1487</v>
      </c>
      <c r="V48" s="27" t="s">
        <v>216</v>
      </c>
      <c r="W48" s="63" t="s">
        <v>216</v>
      </c>
      <c r="X48" s="23" t="s">
        <v>236</v>
      </c>
      <c r="Y48" s="26">
        <v>405954</v>
      </c>
      <c r="Z48" s="27" t="s">
        <v>216</v>
      </c>
    </row>
    <row r="49" spans="1:26" x14ac:dyDescent="0.25">
      <c r="A49" s="12"/>
      <c r="B49" s="46" t="s">
        <v>484</v>
      </c>
      <c r="C49" s="18" t="s">
        <v>216</v>
      </c>
      <c r="D49" s="14"/>
      <c r="E49" s="30">
        <v>66782</v>
      </c>
      <c r="F49" s="16" t="s">
        <v>216</v>
      </c>
      <c r="G49" s="18" t="s">
        <v>216</v>
      </c>
      <c r="H49" s="14"/>
      <c r="I49" s="30">
        <v>3548</v>
      </c>
      <c r="J49" s="16" t="s">
        <v>216</v>
      </c>
      <c r="K49" s="18" t="s">
        <v>216</v>
      </c>
      <c r="L49" s="14"/>
      <c r="M49" s="31" t="s">
        <v>237</v>
      </c>
      <c r="N49" s="16" t="s">
        <v>216</v>
      </c>
      <c r="O49" s="18" t="s">
        <v>216</v>
      </c>
      <c r="P49" s="14"/>
      <c r="Q49" s="31" t="s">
        <v>237</v>
      </c>
      <c r="R49" s="16" t="s">
        <v>216</v>
      </c>
      <c r="S49" s="18" t="s">
        <v>216</v>
      </c>
      <c r="T49" s="14"/>
      <c r="U49" s="31" t="s">
        <v>237</v>
      </c>
      <c r="V49" s="16" t="s">
        <v>216</v>
      </c>
      <c r="W49" s="18" t="s">
        <v>216</v>
      </c>
      <c r="X49" s="14"/>
      <c r="Y49" s="30">
        <v>70330</v>
      </c>
      <c r="Z49" s="16" t="s">
        <v>216</v>
      </c>
    </row>
    <row r="50" spans="1:26" x14ac:dyDescent="0.25">
      <c r="A50" s="12"/>
      <c r="B50" s="22" t="s">
        <v>463</v>
      </c>
      <c r="C50" s="63" t="s">
        <v>216</v>
      </c>
      <c r="D50" s="23"/>
      <c r="E50" s="23"/>
      <c r="F50" s="23"/>
      <c r="G50" s="63" t="s">
        <v>216</v>
      </c>
      <c r="H50" s="23"/>
      <c r="I50" s="23"/>
      <c r="J50" s="23"/>
      <c r="K50" s="63" t="s">
        <v>216</v>
      </c>
      <c r="L50" s="23"/>
      <c r="M50" s="23"/>
      <c r="N50" s="23"/>
      <c r="O50" s="63" t="s">
        <v>216</v>
      </c>
      <c r="P50" s="23"/>
      <c r="Q50" s="23"/>
      <c r="R50" s="23"/>
      <c r="S50" s="63" t="s">
        <v>216</v>
      </c>
      <c r="T50" s="23"/>
      <c r="U50" s="23"/>
      <c r="V50" s="23"/>
      <c r="W50" s="63" t="s">
        <v>216</v>
      </c>
      <c r="X50" s="23"/>
      <c r="Y50" s="23"/>
      <c r="Z50" s="23"/>
    </row>
    <row r="51" spans="1:26" x14ac:dyDescent="0.25">
      <c r="A51" s="12"/>
      <c r="B51" s="24" t="s">
        <v>464</v>
      </c>
      <c r="C51" s="18" t="s">
        <v>216</v>
      </c>
      <c r="D51" s="14"/>
      <c r="E51" s="30">
        <v>353479</v>
      </c>
      <c r="F51" s="16" t="s">
        <v>216</v>
      </c>
      <c r="G51" s="18" t="s">
        <v>216</v>
      </c>
      <c r="H51" s="14"/>
      <c r="I51" s="30">
        <v>36235</v>
      </c>
      <c r="J51" s="16" t="s">
        <v>216</v>
      </c>
      <c r="K51" s="18" t="s">
        <v>216</v>
      </c>
      <c r="L51" s="14"/>
      <c r="M51" s="30">
        <v>23069</v>
      </c>
      <c r="N51" s="16" t="s">
        <v>216</v>
      </c>
      <c r="O51" s="18" t="s">
        <v>216</v>
      </c>
      <c r="P51" s="14"/>
      <c r="Q51" s="30">
        <v>26198</v>
      </c>
      <c r="R51" s="16" t="s">
        <v>216</v>
      </c>
      <c r="S51" s="18" t="s">
        <v>216</v>
      </c>
      <c r="T51" s="14"/>
      <c r="U51" s="31" t="s">
        <v>237</v>
      </c>
      <c r="V51" s="16" t="s">
        <v>216</v>
      </c>
      <c r="W51" s="18" t="s">
        <v>216</v>
      </c>
      <c r="X51" s="14"/>
      <c r="Y51" s="30">
        <v>438981</v>
      </c>
      <c r="Z51" s="16" t="s">
        <v>216</v>
      </c>
    </row>
    <row r="52" spans="1:26" ht="15.75" thickBot="1" x14ac:dyDescent="0.3">
      <c r="A52" s="12"/>
      <c r="B52" s="42" t="s">
        <v>465</v>
      </c>
      <c r="C52" s="63" t="s">
        <v>216</v>
      </c>
      <c r="D52" s="23"/>
      <c r="E52" s="26">
        <v>505643</v>
      </c>
      <c r="F52" s="27" t="s">
        <v>216</v>
      </c>
      <c r="G52" s="63" t="s">
        <v>216</v>
      </c>
      <c r="H52" s="23"/>
      <c r="I52" s="26">
        <v>91680</v>
      </c>
      <c r="J52" s="27" t="s">
        <v>216</v>
      </c>
      <c r="K52" s="63" t="s">
        <v>216</v>
      </c>
      <c r="L52" s="23"/>
      <c r="M52" s="26">
        <v>20785</v>
      </c>
      <c r="N52" s="27" t="s">
        <v>216</v>
      </c>
      <c r="O52" s="63" t="s">
        <v>216</v>
      </c>
      <c r="P52" s="23"/>
      <c r="Q52" s="26">
        <v>33098</v>
      </c>
      <c r="R52" s="27" t="s">
        <v>216</v>
      </c>
      <c r="S52" s="63" t="s">
        <v>216</v>
      </c>
      <c r="T52" s="23"/>
      <c r="U52" s="28" t="s">
        <v>237</v>
      </c>
      <c r="V52" s="27" t="s">
        <v>216</v>
      </c>
      <c r="W52" s="63" t="s">
        <v>216</v>
      </c>
      <c r="X52" s="23"/>
      <c r="Y52" s="26">
        <v>651206</v>
      </c>
      <c r="Z52" s="27" t="s">
        <v>216</v>
      </c>
    </row>
    <row r="53" spans="1:26" x14ac:dyDescent="0.25">
      <c r="A53" s="12"/>
      <c r="B53" s="61"/>
      <c r="C53" s="61" t="s">
        <v>216</v>
      </c>
      <c r="D53" s="62"/>
      <c r="E53" s="62"/>
      <c r="F53" s="61"/>
      <c r="G53" s="61" t="s">
        <v>216</v>
      </c>
      <c r="H53" s="62"/>
      <c r="I53" s="62"/>
      <c r="J53" s="61"/>
      <c r="K53" s="61" t="s">
        <v>216</v>
      </c>
      <c r="L53" s="62"/>
      <c r="M53" s="62"/>
      <c r="N53" s="61"/>
      <c r="O53" s="61" t="s">
        <v>216</v>
      </c>
      <c r="P53" s="62"/>
      <c r="Q53" s="62"/>
      <c r="R53" s="61"/>
      <c r="S53" s="61" t="s">
        <v>216</v>
      </c>
      <c r="T53" s="62"/>
      <c r="U53" s="62"/>
      <c r="V53" s="61"/>
      <c r="W53" s="61" t="s">
        <v>216</v>
      </c>
      <c r="X53" s="62"/>
      <c r="Y53" s="62"/>
      <c r="Z53" s="61"/>
    </row>
    <row r="54" spans="1:26" ht="25.5" x14ac:dyDescent="0.25">
      <c r="A54" s="12"/>
      <c r="B54" s="77" t="s">
        <v>466</v>
      </c>
      <c r="C54" s="18" t="s">
        <v>216</v>
      </c>
      <c r="D54" s="14" t="s">
        <v>236</v>
      </c>
      <c r="E54" s="30">
        <v>859122</v>
      </c>
      <c r="F54" s="16" t="s">
        <v>216</v>
      </c>
      <c r="G54" s="18" t="s">
        <v>216</v>
      </c>
      <c r="H54" s="14" t="s">
        <v>236</v>
      </c>
      <c r="I54" s="30">
        <v>127915</v>
      </c>
      <c r="J54" s="16" t="s">
        <v>216</v>
      </c>
      <c r="K54" s="18" t="s">
        <v>216</v>
      </c>
      <c r="L54" s="14" t="s">
        <v>236</v>
      </c>
      <c r="M54" s="30">
        <v>43854</v>
      </c>
      <c r="N54" s="16" t="s">
        <v>216</v>
      </c>
      <c r="O54" s="18" t="s">
        <v>216</v>
      </c>
      <c r="P54" s="14" t="s">
        <v>236</v>
      </c>
      <c r="Q54" s="30">
        <v>59296</v>
      </c>
      <c r="R54" s="16" t="s">
        <v>216</v>
      </c>
      <c r="S54" s="18" t="s">
        <v>216</v>
      </c>
      <c r="T54" s="14" t="s">
        <v>236</v>
      </c>
      <c r="U54" s="31" t="s">
        <v>237</v>
      </c>
      <c r="V54" s="16" t="s">
        <v>216</v>
      </c>
      <c r="W54" s="18" t="s">
        <v>216</v>
      </c>
      <c r="X54" s="14" t="s">
        <v>236</v>
      </c>
      <c r="Y54" s="30">
        <v>1090187</v>
      </c>
      <c r="Z54" s="16" t="s">
        <v>216</v>
      </c>
    </row>
    <row r="55" spans="1:26" x14ac:dyDescent="0.25">
      <c r="A55" s="12"/>
      <c r="B55" s="22" t="s">
        <v>467</v>
      </c>
      <c r="C55" s="63" t="s">
        <v>216</v>
      </c>
      <c r="D55" s="23"/>
      <c r="E55" s="23"/>
      <c r="F55" s="23"/>
      <c r="G55" s="63" t="s">
        <v>216</v>
      </c>
      <c r="H55" s="23"/>
      <c r="I55" s="23"/>
      <c r="J55" s="23"/>
      <c r="K55" s="63" t="s">
        <v>216</v>
      </c>
      <c r="L55" s="23"/>
      <c r="M55" s="23"/>
      <c r="N55" s="23"/>
      <c r="O55" s="63" t="s">
        <v>216</v>
      </c>
      <c r="P55" s="23"/>
      <c r="Q55" s="23"/>
      <c r="R55" s="23"/>
      <c r="S55" s="63" t="s">
        <v>216</v>
      </c>
      <c r="T55" s="23"/>
      <c r="U55" s="23"/>
      <c r="V55" s="23"/>
      <c r="W55" s="63" t="s">
        <v>216</v>
      </c>
      <c r="X55" s="23"/>
      <c r="Y55" s="23"/>
      <c r="Z55" s="23"/>
    </row>
    <row r="56" spans="1:26" x14ac:dyDescent="0.25">
      <c r="A56" s="12"/>
      <c r="B56" s="24" t="s">
        <v>468</v>
      </c>
      <c r="C56" s="18" t="s">
        <v>216</v>
      </c>
      <c r="D56" s="14"/>
      <c r="E56" s="30">
        <v>124733</v>
      </c>
      <c r="F56" s="16" t="s">
        <v>216</v>
      </c>
      <c r="G56" s="18" t="s">
        <v>216</v>
      </c>
      <c r="H56" s="14"/>
      <c r="I56" s="30">
        <v>11634</v>
      </c>
      <c r="J56" s="16" t="s">
        <v>216</v>
      </c>
      <c r="K56" s="18" t="s">
        <v>216</v>
      </c>
      <c r="L56" s="14"/>
      <c r="M56" s="30">
        <v>18402</v>
      </c>
      <c r="N56" s="16" t="s">
        <v>216</v>
      </c>
      <c r="O56" s="18" t="s">
        <v>216</v>
      </c>
      <c r="P56" s="14"/>
      <c r="Q56" s="30">
        <v>5919</v>
      </c>
      <c r="R56" s="16" t="s">
        <v>216</v>
      </c>
      <c r="S56" s="18" t="s">
        <v>216</v>
      </c>
      <c r="T56" s="14"/>
      <c r="U56" s="31" t="s">
        <v>237</v>
      </c>
      <c r="V56" s="16" t="s">
        <v>216</v>
      </c>
      <c r="W56" s="18" t="s">
        <v>216</v>
      </c>
      <c r="X56" s="14"/>
      <c r="Y56" s="30">
        <v>160688</v>
      </c>
      <c r="Z56" s="16" t="s">
        <v>216</v>
      </c>
    </row>
    <row r="57" spans="1:26" ht="15.75" thickBot="1" x14ac:dyDescent="0.3">
      <c r="A57" s="12"/>
      <c r="B57" s="42" t="s">
        <v>457</v>
      </c>
      <c r="C57" s="63" t="s">
        <v>216</v>
      </c>
      <c r="D57" s="23"/>
      <c r="E57" s="26">
        <v>64946</v>
      </c>
      <c r="F57" s="27" t="s">
        <v>216</v>
      </c>
      <c r="G57" s="63" t="s">
        <v>216</v>
      </c>
      <c r="H57" s="23"/>
      <c r="I57" s="26">
        <v>15201</v>
      </c>
      <c r="J57" s="27" t="s">
        <v>216</v>
      </c>
      <c r="K57" s="63" t="s">
        <v>216</v>
      </c>
      <c r="L57" s="23"/>
      <c r="M57" s="28">
        <v>584</v>
      </c>
      <c r="N57" s="27" t="s">
        <v>216</v>
      </c>
      <c r="O57" s="63" t="s">
        <v>216</v>
      </c>
      <c r="P57" s="23"/>
      <c r="Q57" s="26">
        <v>23777</v>
      </c>
      <c r="R57" s="27" t="s">
        <v>216</v>
      </c>
      <c r="S57" s="63" t="s">
        <v>216</v>
      </c>
      <c r="T57" s="23"/>
      <c r="U57" s="28" t="s">
        <v>237</v>
      </c>
      <c r="V57" s="27" t="s">
        <v>216</v>
      </c>
      <c r="W57" s="63" t="s">
        <v>216</v>
      </c>
      <c r="X57" s="23"/>
      <c r="Y57" s="26">
        <v>104508</v>
      </c>
      <c r="Z57" s="27" t="s">
        <v>216</v>
      </c>
    </row>
    <row r="58" spans="1:26" x14ac:dyDescent="0.25">
      <c r="A58" s="12"/>
      <c r="B58" s="61"/>
      <c r="C58" s="61" t="s">
        <v>216</v>
      </c>
      <c r="D58" s="62"/>
      <c r="E58" s="62"/>
      <c r="F58" s="61"/>
      <c r="G58" s="61" t="s">
        <v>216</v>
      </c>
      <c r="H58" s="62"/>
      <c r="I58" s="62"/>
      <c r="J58" s="61"/>
      <c r="K58" s="61" t="s">
        <v>216</v>
      </c>
      <c r="L58" s="62"/>
      <c r="M58" s="62"/>
      <c r="N58" s="61"/>
      <c r="O58" s="61" t="s">
        <v>216</v>
      </c>
      <c r="P58" s="62"/>
      <c r="Q58" s="62"/>
      <c r="R58" s="61"/>
      <c r="S58" s="61" t="s">
        <v>216</v>
      </c>
      <c r="T58" s="62"/>
      <c r="U58" s="62"/>
      <c r="V58" s="61"/>
      <c r="W58" s="61" t="s">
        <v>216</v>
      </c>
      <c r="X58" s="62"/>
      <c r="Y58" s="62"/>
      <c r="Z58" s="61"/>
    </row>
    <row r="59" spans="1:26" x14ac:dyDescent="0.25">
      <c r="A59" s="12"/>
      <c r="B59" s="77" t="s">
        <v>469</v>
      </c>
      <c r="C59" s="18" t="s">
        <v>216</v>
      </c>
      <c r="D59" s="14" t="s">
        <v>236</v>
      </c>
      <c r="E59" s="30">
        <v>189679</v>
      </c>
      <c r="F59" s="16" t="s">
        <v>216</v>
      </c>
      <c r="G59" s="18" t="s">
        <v>216</v>
      </c>
      <c r="H59" s="14" t="s">
        <v>236</v>
      </c>
      <c r="I59" s="30">
        <v>26835</v>
      </c>
      <c r="J59" s="16" t="s">
        <v>216</v>
      </c>
      <c r="K59" s="18" t="s">
        <v>216</v>
      </c>
      <c r="L59" s="14" t="s">
        <v>236</v>
      </c>
      <c r="M59" s="30">
        <v>18986</v>
      </c>
      <c r="N59" s="16" t="s">
        <v>216</v>
      </c>
      <c r="O59" s="18" t="s">
        <v>216</v>
      </c>
      <c r="P59" s="14" t="s">
        <v>236</v>
      </c>
      <c r="Q59" s="30">
        <v>29696</v>
      </c>
      <c r="R59" s="16" t="s">
        <v>216</v>
      </c>
      <c r="S59" s="18" t="s">
        <v>216</v>
      </c>
      <c r="T59" s="14" t="s">
        <v>236</v>
      </c>
      <c r="U59" s="31" t="s">
        <v>237</v>
      </c>
      <c r="V59" s="16" t="s">
        <v>216</v>
      </c>
      <c r="W59" s="18" t="s">
        <v>216</v>
      </c>
      <c r="X59" s="14" t="s">
        <v>236</v>
      </c>
      <c r="Y59" s="30">
        <v>265196</v>
      </c>
      <c r="Z59" s="16" t="s">
        <v>216</v>
      </c>
    </row>
    <row r="60" spans="1:26" x14ac:dyDescent="0.25">
      <c r="A60" s="12"/>
      <c r="B60" s="22" t="s">
        <v>470</v>
      </c>
      <c r="C60" s="63" t="s">
        <v>216</v>
      </c>
      <c r="D60" s="23"/>
      <c r="E60" s="26">
        <v>8307</v>
      </c>
      <c r="F60" s="27" t="s">
        <v>216</v>
      </c>
      <c r="G60" s="63" t="s">
        <v>216</v>
      </c>
      <c r="H60" s="23"/>
      <c r="I60" s="28">
        <v>183</v>
      </c>
      <c r="J60" s="27" t="s">
        <v>216</v>
      </c>
      <c r="K60" s="63" t="s">
        <v>216</v>
      </c>
      <c r="L60" s="23"/>
      <c r="M60" s="28">
        <v>175</v>
      </c>
      <c r="N60" s="27" t="s">
        <v>216</v>
      </c>
      <c r="O60" s="63" t="s">
        <v>216</v>
      </c>
      <c r="P60" s="23"/>
      <c r="Q60" s="28">
        <v>119</v>
      </c>
      <c r="R60" s="27" t="s">
        <v>216</v>
      </c>
      <c r="S60" s="63" t="s">
        <v>216</v>
      </c>
      <c r="T60" s="23"/>
      <c r="U60" s="28" t="s">
        <v>237</v>
      </c>
      <c r="V60" s="27" t="s">
        <v>216</v>
      </c>
      <c r="W60" s="63" t="s">
        <v>216</v>
      </c>
      <c r="X60" s="23"/>
      <c r="Y60" s="26">
        <v>8784</v>
      </c>
      <c r="Z60" s="27" t="s">
        <v>216</v>
      </c>
    </row>
    <row r="61" spans="1:26" ht="15.75" thickBot="1" x14ac:dyDescent="0.3">
      <c r="A61" s="12"/>
      <c r="B61" s="46" t="s">
        <v>471</v>
      </c>
      <c r="C61" s="18" t="s">
        <v>216</v>
      </c>
      <c r="D61" s="14"/>
      <c r="E61" s="30">
        <v>2328</v>
      </c>
      <c r="F61" s="16" t="s">
        <v>216</v>
      </c>
      <c r="G61" s="18" t="s">
        <v>216</v>
      </c>
      <c r="H61" s="14"/>
      <c r="I61" s="30">
        <v>3232</v>
      </c>
      <c r="J61" s="16" t="s">
        <v>216</v>
      </c>
      <c r="K61" s="18" t="s">
        <v>216</v>
      </c>
      <c r="L61" s="14"/>
      <c r="M61" s="31" t="s">
        <v>237</v>
      </c>
      <c r="N61" s="16"/>
      <c r="O61" s="18" t="s">
        <v>216</v>
      </c>
      <c r="P61" s="14"/>
      <c r="Q61" s="31" t="s">
        <v>237</v>
      </c>
      <c r="R61" s="16"/>
      <c r="S61" s="18" t="s">
        <v>216</v>
      </c>
      <c r="T61" s="14"/>
      <c r="U61" s="31" t="s">
        <v>237</v>
      </c>
      <c r="V61" s="16"/>
      <c r="W61" s="18" t="s">
        <v>216</v>
      </c>
      <c r="X61" s="14"/>
      <c r="Y61" s="30">
        <v>5560</v>
      </c>
      <c r="Z61" s="16" t="s">
        <v>216</v>
      </c>
    </row>
    <row r="62" spans="1:26" x14ac:dyDescent="0.25">
      <c r="A62" s="12"/>
      <c r="B62" s="61"/>
      <c r="C62" s="61" t="s">
        <v>216</v>
      </c>
      <c r="D62" s="62"/>
      <c r="E62" s="62"/>
      <c r="F62" s="61"/>
      <c r="G62" s="61" t="s">
        <v>216</v>
      </c>
      <c r="H62" s="62"/>
      <c r="I62" s="62"/>
      <c r="J62" s="61"/>
      <c r="K62" s="61" t="s">
        <v>216</v>
      </c>
      <c r="L62" s="62"/>
      <c r="M62" s="62"/>
      <c r="N62" s="61"/>
      <c r="O62" s="61" t="s">
        <v>216</v>
      </c>
      <c r="P62" s="62"/>
      <c r="Q62" s="62"/>
      <c r="R62" s="61"/>
      <c r="S62" s="61" t="s">
        <v>216</v>
      </c>
      <c r="T62" s="62"/>
      <c r="U62" s="62"/>
      <c r="V62" s="61"/>
      <c r="W62" s="61" t="s">
        <v>216</v>
      </c>
      <c r="X62" s="62"/>
      <c r="Y62" s="62"/>
      <c r="Z62" s="61"/>
    </row>
    <row r="63" spans="1:26" ht="15.75" thickBot="1" x14ac:dyDescent="0.3">
      <c r="A63" s="12"/>
      <c r="B63" s="53" t="s">
        <v>136</v>
      </c>
      <c r="C63" s="63" t="s">
        <v>216</v>
      </c>
      <c r="D63" s="78" t="s">
        <v>236</v>
      </c>
      <c r="E63" s="79">
        <v>1642560</v>
      </c>
      <c r="F63" s="80" t="s">
        <v>216</v>
      </c>
      <c r="G63" s="63" t="s">
        <v>216</v>
      </c>
      <c r="H63" s="78" t="s">
        <v>236</v>
      </c>
      <c r="I63" s="79">
        <v>195280</v>
      </c>
      <c r="J63" s="80" t="s">
        <v>216</v>
      </c>
      <c r="K63" s="63" t="s">
        <v>216</v>
      </c>
      <c r="L63" s="78" t="s">
        <v>236</v>
      </c>
      <c r="M63" s="79">
        <v>87269</v>
      </c>
      <c r="N63" s="80" t="s">
        <v>216</v>
      </c>
      <c r="O63" s="63" t="s">
        <v>216</v>
      </c>
      <c r="P63" s="78" t="s">
        <v>236</v>
      </c>
      <c r="Q63" s="79">
        <v>135822</v>
      </c>
      <c r="R63" s="80" t="s">
        <v>216</v>
      </c>
      <c r="S63" s="63" t="s">
        <v>216</v>
      </c>
      <c r="T63" s="78" t="s">
        <v>236</v>
      </c>
      <c r="U63" s="79">
        <v>3277</v>
      </c>
      <c r="V63" s="80" t="s">
        <v>216</v>
      </c>
      <c r="W63" s="63" t="s">
        <v>216</v>
      </c>
      <c r="X63" s="78" t="s">
        <v>236</v>
      </c>
      <c r="Y63" s="79">
        <v>2064208</v>
      </c>
      <c r="Z63" s="80" t="s">
        <v>216</v>
      </c>
    </row>
    <row r="64" spans="1:26" ht="15.75" thickTop="1" x14ac:dyDescent="0.25">
      <c r="A64" s="12"/>
      <c r="B64" s="61"/>
      <c r="C64" s="61" t="s">
        <v>216</v>
      </c>
      <c r="D64" s="65"/>
      <c r="E64" s="65"/>
      <c r="F64" s="61"/>
      <c r="G64" s="61" t="s">
        <v>216</v>
      </c>
      <c r="H64" s="65"/>
      <c r="I64" s="65"/>
      <c r="J64" s="61"/>
      <c r="K64" s="61" t="s">
        <v>216</v>
      </c>
      <c r="L64" s="65"/>
      <c r="M64" s="65"/>
      <c r="N64" s="61"/>
      <c r="O64" s="61" t="s">
        <v>216</v>
      </c>
      <c r="P64" s="65"/>
      <c r="Q64" s="65"/>
      <c r="R64" s="61"/>
      <c r="S64" s="61" t="s">
        <v>216</v>
      </c>
      <c r="T64" s="65"/>
      <c r="U64" s="65"/>
      <c r="V64" s="61"/>
      <c r="W64" s="61" t="s">
        <v>216</v>
      </c>
      <c r="X64" s="65"/>
      <c r="Y64" s="65"/>
      <c r="Z64" s="61"/>
    </row>
    <row r="65" spans="1:26" x14ac:dyDescent="0.25">
      <c r="A65" s="12"/>
      <c r="B65" s="57"/>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x14ac:dyDescent="0.25">
      <c r="A66" s="12"/>
      <c r="B66" s="49" t="s">
        <v>485</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ht="15.75" x14ac:dyDescent="0.25">
      <c r="A67" s="12"/>
      <c r="B67" s="59"/>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x14ac:dyDescent="0.25">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2"/>
      <c r="B69" s="34" t="s">
        <v>477</v>
      </c>
      <c r="C69" s="32" t="s">
        <v>216</v>
      </c>
      <c r="D69" s="35" t="s">
        <v>478</v>
      </c>
      <c r="E69" s="35"/>
      <c r="F69" s="32"/>
      <c r="G69" s="32" t="s">
        <v>216</v>
      </c>
      <c r="H69" s="35" t="s">
        <v>479</v>
      </c>
      <c r="I69" s="35"/>
      <c r="J69" s="32"/>
      <c r="K69" s="32" t="s">
        <v>216</v>
      </c>
      <c r="L69" s="35" t="s">
        <v>480</v>
      </c>
      <c r="M69" s="35"/>
      <c r="N69" s="32"/>
      <c r="O69" s="32" t="s">
        <v>216</v>
      </c>
      <c r="P69" s="35" t="s">
        <v>482</v>
      </c>
      <c r="Q69" s="35"/>
      <c r="R69" s="32"/>
      <c r="S69" s="32" t="s">
        <v>216</v>
      </c>
      <c r="T69" s="35" t="s">
        <v>483</v>
      </c>
      <c r="U69" s="35"/>
      <c r="V69" s="32"/>
      <c r="W69" s="32" t="s">
        <v>216</v>
      </c>
      <c r="X69" s="35" t="s">
        <v>472</v>
      </c>
      <c r="Y69" s="35"/>
      <c r="Z69" s="32"/>
    </row>
    <row r="70" spans="1:26" ht="15.75" thickBot="1" x14ac:dyDescent="0.3">
      <c r="A70" s="12"/>
      <c r="B70" s="34"/>
      <c r="C70" s="32"/>
      <c r="D70" s="33"/>
      <c r="E70" s="33"/>
      <c r="F70" s="32"/>
      <c r="G70" s="32"/>
      <c r="H70" s="33"/>
      <c r="I70" s="33"/>
      <c r="J70" s="32"/>
      <c r="K70" s="32"/>
      <c r="L70" s="33" t="s">
        <v>481</v>
      </c>
      <c r="M70" s="33"/>
      <c r="N70" s="32"/>
      <c r="O70" s="32"/>
      <c r="P70" s="33"/>
      <c r="Q70" s="33"/>
      <c r="R70" s="32"/>
      <c r="S70" s="32"/>
      <c r="T70" s="33"/>
      <c r="U70" s="33"/>
      <c r="V70" s="32"/>
      <c r="W70" s="32"/>
      <c r="X70" s="33"/>
      <c r="Y70" s="33"/>
      <c r="Z70" s="32"/>
    </row>
    <row r="71" spans="1:26" x14ac:dyDescent="0.25">
      <c r="A71" s="12"/>
      <c r="B71" s="14"/>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12"/>
      <c r="B72" s="22" t="s">
        <v>457</v>
      </c>
      <c r="C72" s="23" t="s">
        <v>216</v>
      </c>
      <c r="D72" s="23" t="s">
        <v>236</v>
      </c>
      <c r="E72" s="26">
        <v>202088</v>
      </c>
      <c r="F72" s="27" t="s">
        <v>216</v>
      </c>
      <c r="G72" s="23" t="s">
        <v>216</v>
      </c>
      <c r="H72" s="23" t="s">
        <v>236</v>
      </c>
      <c r="I72" s="26">
        <v>25048</v>
      </c>
      <c r="J72" s="27" t="s">
        <v>216</v>
      </c>
      <c r="K72" s="23" t="s">
        <v>216</v>
      </c>
      <c r="L72" s="23" t="s">
        <v>236</v>
      </c>
      <c r="M72" s="26">
        <v>11976</v>
      </c>
      <c r="N72" s="27" t="s">
        <v>216</v>
      </c>
      <c r="O72" s="23" t="s">
        <v>216</v>
      </c>
      <c r="P72" s="23" t="s">
        <v>236</v>
      </c>
      <c r="Q72" s="26">
        <v>19822</v>
      </c>
      <c r="R72" s="27" t="s">
        <v>216</v>
      </c>
      <c r="S72" s="23" t="s">
        <v>216</v>
      </c>
      <c r="T72" s="23" t="s">
        <v>236</v>
      </c>
      <c r="U72" s="26">
        <v>2073</v>
      </c>
      <c r="V72" s="27" t="s">
        <v>216</v>
      </c>
      <c r="W72" s="23" t="s">
        <v>216</v>
      </c>
      <c r="X72" s="23" t="s">
        <v>236</v>
      </c>
      <c r="Y72" s="26">
        <v>261007</v>
      </c>
      <c r="Z72" s="27" t="s">
        <v>216</v>
      </c>
    </row>
    <row r="73" spans="1:26" x14ac:dyDescent="0.25">
      <c r="A73" s="12"/>
      <c r="B73" s="46" t="s">
        <v>458</v>
      </c>
      <c r="C73" s="14" t="s">
        <v>216</v>
      </c>
      <c r="D73" s="14"/>
      <c r="E73" s="14"/>
      <c r="F73" s="14"/>
      <c r="G73" s="14" t="s">
        <v>216</v>
      </c>
      <c r="H73" s="14"/>
      <c r="I73" s="14"/>
      <c r="J73" s="14"/>
      <c r="K73" s="14" t="s">
        <v>216</v>
      </c>
      <c r="L73" s="14"/>
      <c r="M73" s="14"/>
      <c r="N73" s="14"/>
      <c r="O73" s="14" t="s">
        <v>216</v>
      </c>
      <c r="P73" s="14"/>
      <c r="Q73" s="14"/>
      <c r="R73" s="14"/>
      <c r="S73" s="14" t="s">
        <v>216</v>
      </c>
      <c r="T73" s="14"/>
      <c r="U73" s="14"/>
      <c r="V73" s="14"/>
      <c r="W73" s="14" t="s">
        <v>216</v>
      </c>
      <c r="X73" s="14"/>
      <c r="Y73" s="14"/>
      <c r="Z73" s="14"/>
    </row>
    <row r="74" spans="1:26" x14ac:dyDescent="0.25">
      <c r="A74" s="12"/>
      <c r="B74" s="25" t="s">
        <v>459</v>
      </c>
      <c r="C74" s="23" t="s">
        <v>216</v>
      </c>
      <c r="D74" s="23"/>
      <c r="E74" s="26">
        <v>235672</v>
      </c>
      <c r="F74" s="27" t="s">
        <v>216</v>
      </c>
      <c r="G74" s="23" t="s">
        <v>216</v>
      </c>
      <c r="H74" s="23"/>
      <c r="I74" s="26">
        <v>15585</v>
      </c>
      <c r="J74" s="27" t="s">
        <v>216</v>
      </c>
      <c r="K74" s="23" t="s">
        <v>216</v>
      </c>
      <c r="L74" s="23"/>
      <c r="M74" s="26">
        <v>12233</v>
      </c>
      <c r="N74" s="27" t="s">
        <v>216</v>
      </c>
      <c r="O74" s="23" t="s">
        <v>216</v>
      </c>
      <c r="P74" s="23"/>
      <c r="Q74" s="26">
        <v>19038</v>
      </c>
      <c r="R74" s="27" t="s">
        <v>216</v>
      </c>
      <c r="S74" s="23" t="s">
        <v>216</v>
      </c>
      <c r="T74" s="23"/>
      <c r="U74" s="28">
        <v>112</v>
      </c>
      <c r="V74" s="27" t="s">
        <v>216</v>
      </c>
      <c r="W74" s="23" t="s">
        <v>216</v>
      </c>
      <c r="X74" s="23"/>
      <c r="Y74" s="26">
        <v>282640</v>
      </c>
      <c r="Z74" s="27" t="s">
        <v>216</v>
      </c>
    </row>
    <row r="75" spans="1:26" ht="15.75" thickBot="1" x14ac:dyDescent="0.3">
      <c r="A75" s="12"/>
      <c r="B75" s="29" t="s">
        <v>460</v>
      </c>
      <c r="C75" s="14" t="s">
        <v>216</v>
      </c>
      <c r="D75" s="14"/>
      <c r="E75" s="30">
        <v>106872</v>
      </c>
      <c r="F75" s="16" t="s">
        <v>216</v>
      </c>
      <c r="G75" s="14" t="s">
        <v>216</v>
      </c>
      <c r="H75" s="14"/>
      <c r="I75" s="30">
        <v>2724</v>
      </c>
      <c r="J75" s="16" t="s">
        <v>216</v>
      </c>
      <c r="K75" s="14" t="s">
        <v>216</v>
      </c>
      <c r="L75" s="14"/>
      <c r="M75" s="30">
        <v>1871</v>
      </c>
      <c r="N75" s="16" t="s">
        <v>216</v>
      </c>
      <c r="O75" s="14" t="s">
        <v>216</v>
      </c>
      <c r="P75" s="14"/>
      <c r="Q75" s="30">
        <v>4165</v>
      </c>
      <c r="R75" s="16" t="s">
        <v>216</v>
      </c>
      <c r="S75" s="14" t="s">
        <v>216</v>
      </c>
      <c r="T75" s="14"/>
      <c r="U75" s="30">
        <v>1543</v>
      </c>
      <c r="V75" s="16" t="s">
        <v>216</v>
      </c>
      <c r="W75" s="14" t="s">
        <v>216</v>
      </c>
      <c r="X75" s="14"/>
      <c r="Y75" s="30">
        <v>117175</v>
      </c>
      <c r="Z75" s="16" t="s">
        <v>216</v>
      </c>
    </row>
    <row r="76" spans="1:26" x14ac:dyDescent="0.25">
      <c r="A76" s="12"/>
      <c r="B76" s="61"/>
      <c r="C76" s="61" t="s">
        <v>216</v>
      </c>
      <c r="D76" s="62"/>
      <c r="E76" s="62"/>
      <c r="F76" s="61"/>
      <c r="G76" s="61" t="s">
        <v>216</v>
      </c>
      <c r="H76" s="62"/>
      <c r="I76" s="62"/>
      <c r="J76" s="61"/>
      <c r="K76" s="61" t="s">
        <v>216</v>
      </c>
      <c r="L76" s="62"/>
      <c r="M76" s="62"/>
      <c r="N76" s="61"/>
      <c r="O76" s="61" t="s">
        <v>216</v>
      </c>
      <c r="P76" s="62"/>
      <c r="Q76" s="62"/>
      <c r="R76" s="61"/>
      <c r="S76" s="61" t="s">
        <v>216</v>
      </c>
      <c r="T76" s="62"/>
      <c r="U76" s="62"/>
      <c r="V76" s="61"/>
      <c r="W76" s="61" t="s">
        <v>216</v>
      </c>
      <c r="X76" s="62"/>
      <c r="Y76" s="62"/>
      <c r="Z76" s="61"/>
    </row>
    <row r="77" spans="1:26" ht="25.5" x14ac:dyDescent="0.25">
      <c r="A77" s="12"/>
      <c r="B77" s="76" t="s">
        <v>461</v>
      </c>
      <c r="C77" s="63" t="s">
        <v>216</v>
      </c>
      <c r="D77" s="23" t="s">
        <v>236</v>
      </c>
      <c r="E77" s="26">
        <v>342544</v>
      </c>
      <c r="F77" s="27" t="s">
        <v>216</v>
      </c>
      <c r="G77" s="63" t="s">
        <v>216</v>
      </c>
      <c r="H77" s="23" t="s">
        <v>236</v>
      </c>
      <c r="I77" s="26">
        <v>18309</v>
      </c>
      <c r="J77" s="27" t="s">
        <v>216</v>
      </c>
      <c r="K77" s="63" t="s">
        <v>216</v>
      </c>
      <c r="L77" s="23" t="s">
        <v>236</v>
      </c>
      <c r="M77" s="26">
        <v>14104</v>
      </c>
      <c r="N77" s="27" t="s">
        <v>216</v>
      </c>
      <c r="O77" s="63" t="s">
        <v>216</v>
      </c>
      <c r="P77" s="23" t="s">
        <v>236</v>
      </c>
      <c r="Q77" s="26">
        <v>23203</v>
      </c>
      <c r="R77" s="27" t="s">
        <v>216</v>
      </c>
      <c r="S77" s="63" t="s">
        <v>216</v>
      </c>
      <c r="T77" s="23" t="s">
        <v>236</v>
      </c>
      <c r="U77" s="26">
        <v>1655</v>
      </c>
      <c r="V77" s="27" t="s">
        <v>216</v>
      </c>
      <c r="W77" s="63" t="s">
        <v>216</v>
      </c>
      <c r="X77" s="23" t="s">
        <v>236</v>
      </c>
      <c r="Y77" s="26">
        <v>399815</v>
      </c>
      <c r="Z77" s="27" t="s">
        <v>216</v>
      </c>
    </row>
    <row r="78" spans="1:26" x14ac:dyDescent="0.25">
      <c r="A78" s="12"/>
      <c r="B78" s="46" t="s">
        <v>484</v>
      </c>
      <c r="C78" s="18" t="s">
        <v>216</v>
      </c>
      <c r="D78" s="14"/>
      <c r="E78" s="30">
        <v>73317</v>
      </c>
      <c r="F78" s="16" t="s">
        <v>216</v>
      </c>
      <c r="G78" s="18" t="s">
        <v>216</v>
      </c>
      <c r="H78" s="14"/>
      <c r="I78" s="30">
        <v>5080</v>
      </c>
      <c r="J78" s="16" t="s">
        <v>216</v>
      </c>
      <c r="K78" s="18" t="s">
        <v>216</v>
      </c>
      <c r="L78" s="14"/>
      <c r="M78" s="31" t="s">
        <v>237</v>
      </c>
      <c r="N78" s="16" t="s">
        <v>216</v>
      </c>
      <c r="O78" s="18" t="s">
        <v>216</v>
      </c>
      <c r="P78" s="14"/>
      <c r="Q78" s="31" t="s">
        <v>237</v>
      </c>
      <c r="R78" s="16" t="s">
        <v>216</v>
      </c>
      <c r="S78" s="18" t="s">
        <v>216</v>
      </c>
      <c r="T78" s="14"/>
      <c r="U78" s="31" t="s">
        <v>237</v>
      </c>
      <c r="V78" s="16" t="s">
        <v>216</v>
      </c>
      <c r="W78" s="18" t="s">
        <v>216</v>
      </c>
      <c r="X78" s="14"/>
      <c r="Y78" s="30">
        <v>78397</v>
      </c>
      <c r="Z78" s="16" t="s">
        <v>216</v>
      </c>
    </row>
    <row r="79" spans="1:26" x14ac:dyDescent="0.25">
      <c r="A79" s="12"/>
      <c r="B79" s="22" t="s">
        <v>463</v>
      </c>
      <c r="C79" s="63" t="s">
        <v>216</v>
      </c>
      <c r="D79" s="23"/>
      <c r="E79" s="23"/>
      <c r="F79" s="23"/>
      <c r="G79" s="63" t="s">
        <v>216</v>
      </c>
      <c r="H79" s="23"/>
      <c r="I79" s="23"/>
      <c r="J79" s="23"/>
      <c r="K79" s="63" t="s">
        <v>216</v>
      </c>
      <c r="L79" s="23"/>
      <c r="M79" s="23"/>
      <c r="N79" s="23"/>
      <c r="O79" s="63" t="s">
        <v>216</v>
      </c>
      <c r="P79" s="23"/>
      <c r="Q79" s="23"/>
      <c r="R79" s="23"/>
      <c r="S79" s="63" t="s">
        <v>216</v>
      </c>
      <c r="T79" s="23"/>
      <c r="U79" s="23"/>
      <c r="V79" s="23"/>
      <c r="W79" s="63" t="s">
        <v>216</v>
      </c>
      <c r="X79" s="23"/>
      <c r="Y79" s="23"/>
      <c r="Z79" s="23"/>
    </row>
    <row r="80" spans="1:26" x14ac:dyDescent="0.25">
      <c r="A80" s="12"/>
      <c r="B80" s="24" t="s">
        <v>464</v>
      </c>
      <c r="C80" s="18" t="s">
        <v>216</v>
      </c>
      <c r="D80" s="14"/>
      <c r="E80" s="30">
        <v>384923</v>
      </c>
      <c r="F80" s="16" t="s">
        <v>216</v>
      </c>
      <c r="G80" s="18" t="s">
        <v>216</v>
      </c>
      <c r="H80" s="14"/>
      <c r="I80" s="30">
        <v>46123</v>
      </c>
      <c r="J80" s="16" t="s">
        <v>216</v>
      </c>
      <c r="K80" s="18" t="s">
        <v>216</v>
      </c>
      <c r="L80" s="14"/>
      <c r="M80" s="30">
        <v>35675</v>
      </c>
      <c r="N80" s="16" t="s">
        <v>216</v>
      </c>
      <c r="O80" s="18" t="s">
        <v>216</v>
      </c>
      <c r="P80" s="14"/>
      <c r="Q80" s="30">
        <v>19757</v>
      </c>
      <c r="R80" s="16" t="s">
        <v>216</v>
      </c>
      <c r="S80" s="18" t="s">
        <v>216</v>
      </c>
      <c r="T80" s="14"/>
      <c r="U80" s="31" t="s">
        <v>237</v>
      </c>
      <c r="V80" s="16" t="s">
        <v>216</v>
      </c>
      <c r="W80" s="18" t="s">
        <v>216</v>
      </c>
      <c r="X80" s="14"/>
      <c r="Y80" s="30">
        <v>486478</v>
      </c>
      <c r="Z80" s="16" t="s">
        <v>216</v>
      </c>
    </row>
    <row r="81" spans="1:26" ht="15.75" thickBot="1" x14ac:dyDescent="0.3">
      <c r="A81" s="12"/>
      <c r="B81" s="42" t="s">
        <v>465</v>
      </c>
      <c r="C81" s="63" t="s">
        <v>216</v>
      </c>
      <c r="D81" s="23"/>
      <c r="E81" s="26">
        <v>488415</v>
      </c>
      <c r="F81" s="27" t="s">
        <v>216</v>
      </c>
      <c r="G81" s="63" t="s">
        <v>216</v>
      </c>
      <c r="H81" s="23"/>
      <c r="I81" s="26">
        <v>108868</v>
      </c>
      <c r="J81" s="27" t="s">
        <v>216</v>
      </c>
      <c r="K81" s="63" t="s">
        <v>216</v>
      </c>
      <c r="L81" s="23"/>
      <c r="M81" s="26">
        <v>30094</v>
      </c>
      <c r="N81" s="27" t="s">
        <v>216</v>
      </c>
      <c r="O81" s="63" t="s">
        <v>216</v>
      </c>
      <c r="P81" s="23"/>
      <c r="Q81" s="26">
        <v>41378</v>
      </c>
      <c r="R81" s="27" t="s">
        <v>216</v>
      </c>
      <c r="S81" s="63" t="s">
        <v>216</v>
      </c>
      <c r="T81" s="23"/>
      <c r="U81" s="28" t="s">
        <v>237</v>
      </c>
      <c r="V81" s="27" t="s">
        <v>216</v>
      </c>
      <c r="W81" s="63" t="s">
        <v>216</v>
      </c>
      <c r="X81" s="23"/>
      <c r="Y81" s="26">
        <v>668755</v>
      </c>
      <c r="Z81" s="27" t="s">
        <v>216</v>
      </c>
    </row>
    <row r="82" spans="1:26" x14ac:dyDescent="0.25">
      <c r="A82" s="12"/>
      <c r="B82" s="61"/>
      <c r="C82" s="61" t="s">
        <v>216</v>
      </c>
      <c r="D82" s="62"/>
      <c r="E82" s="62"/>
      <c r="F82" s="61"/>
      <c r="G82" s="61" t="s">
        <v>216</v>
      </c>
      <c r="H82" s="62"/>
      <c r="I82" s="62"/>
      <c r="J82" s="61"/>
      <c r="K82" s="61" t="s">
        <v>216</v>
      </c>
      <c r="L82" s="62"/>
      <c r="M82" s="62"/>
      <c r="N82" s="61"/>
      <c r="O82" s="61" t="s">
        <v>216</v>
      </c>
      <c r="P82" s="62"/>
      <c r="Q82" s="62"/>
      <c r="R82" s="61"/>
      <c r="S82" s="61" t="s">
        <v>216</v>
      </c>
      <c r="T82" s="62"/>
      <c r="U82" s="62"/>
      <c r="V82" s="61"/>
      <c r="W82" s="61" t="s">
        <v>216</v>
      </c>
      <c r="X82" s="62"/>
      <c r="Y82" s="62"/>
      <c r="Z82" s="61"/>
    </row>
    <row r="83" spans="1:26" ht="25.5" x14ac:dyDescent="0.25">
      <c r="A83" s="12"/>
      <c r="B83" s="77" t="s">
        <v>466</v>
      </c>
      <c r="C83" s="18" t="s">
        <v>216</v>
      </c>
      <c r="D83" s="14" t="s">
        <v>236</v>
      </c>
      <c r="E83" s="30">
        <v>873338</v>
      </c>
      <c r="F83" s="16" t="s">
        <v>216</v>
      </c>
      <c r="G83" s="18" t="s">
        <v>216</v>
      </c>
      <c r="H83" s="14" t="s">
        <v>236</v>
      </c>
      <c r="I83" s="30">
        <v>154991</v>
      </c>
      <c r="J83" s="16" t="s">
        <v>216</v>
      </c>
      <c r="K83" s="18" t="s">
        <v>216</v>
      </c>
      <c r="L83" s="14" t="s">
        <v>236</v>
      </c>
      <c r="M83" s="30">
        <v>65769</v>
      </c>
      <c r="N83" s="16" t="s">
        <v>216</v>
      </c>
      <c r="O83" s="18" t="s">
        <v>216</v>
      </c>
      <c r="P83" s="14" t="s">
        <v>236</v>
      </c>
      <c r="Q83" s="30">
        <v>61135</v>
      </c>
      <c r="R83" s="16" t="s">
        <v>216</v>
      </c>
      <c r="S83" s="18" t="s">
        <v>216</v>
      </c>
      <c r="T83" s="14" t="s">
        <v>236</v>
      </c>
      <c r="U83" s="31" t="s">
        <v>237</v>
      </c>
      <c r="V83" s="16" t="s">
        <v>216</v>
      </c>
      <c r="W83" s="18" t="s">
        <v>216</v>
      </c>
      <c r="X83" s="14" t="s">
        <v>236</v>
      </c>
      <c r="Y83" s="30">
        <v>1155233</v>
      </c>
      <c r="Z83" s="16" t="s">
        <v>216</v>
      </c>
    </row>
    <row r="84" spans="1:26" x14ac:dyDescent="0.25">
      <c r="A84" s="12"/>
      <c r="B84" s="22" t="s">
        <v>467</v>
      </c>
      <c r="C84" s="63" t="s">
        <v>216</v>
      </c>
      <c r="D84" s="23"/>
      <c r="E84" s="23"/>
      <c r="F84" s="23"/>
      <c r="G84" s="63" t="s">
        <v>216</v>
      </c>
      <c r="H84" s="23"/>
      <c r="I84" s="23"/>
      <c r="J84" s="23"/>
      <c r="K84" s="63" t="s">
        <v>216</v>
      </c>
      <c r="L84" s="23"/>
      <c r="M84" s="23"/>
      <c r="N84" s="23"/>
      <c r="O84" s="63" t="s">
        <v>216</v>
      </c>
      <c r="P84" s="23"/>
      <c r="Q84" s="23"/>
      <c r="R84" s="23"/>
      <c r="S84" s="63" t="s">
        <v>216</v>
      </c>
      <c r="T84" s="23"/>
      <c r="U84" s="23"/>
      <c r="V84" s="23"/>
      <c r="W84" s="63" t="s">
        <v>216</v>
      </c>
      <c r="X84" s="23"/>
      <c r="Y84" s="23"/>
      <c r="Z84" s="23"/>
    </row>
    <row r="85" spans="1:26" x14ac:dyDescent="0.25">
      <c r="A85" s="12"/>
      <c r="B85" s="24" t="s">
        <v>468</v>
      </c>
      <c r="C85" s="18" t="s">
        <v>216</v>
      </c>
      <c r="D85" s="14"/>
      <c r="E85" s="30">
        <v>104835</v>
      </c>
      <c r="F85" s="16" t="s">
        <v>216</v>
      </c>
      <c r="G85" s="18" t="s">
        <v>216</v>
      </c>
      <c r="H85" s="14"/>
      <c r="I85" s="30">
        <v>17651</v>
      </c>
      <c r="J85" s="16" t="s">
        <v>216</v>
      </c>
      <c r="K85" s="18" t="s">
        <v>216</v>
      </c>
      <c r="L85" s="14"/>
      <c r="M85" s="30">
        <v>20720</v>
      </c>
      <c r="N85" s="16" t="s">
        <v>216</v>
      </c>
      <c r="O85" s="18" t="s">
        <v>216</v>
      </c>
      <c r="P85" s="14"/>
      <c r="Q85" s="30">
        <v>26771</v>
      </c>
      <c r="R85" s="16" t="s">
        <v>216</v>
      </c>
      <c r="S85" s="18" t="s">
        <v>216</v>
      </c>
      <c r="T85" s="14"/>
      <c r="U85" s="31" t="s">
        <v>237</v>
      </c>
      <c r="V85" s="16" t="s">
        <v>216</v>
      </c>
      <c r="W85" s="18" t="s">
        <v>216</v>
      </c>
      <c r="X85" s="14"/>
      <c r="Y85" s="30">
        <v>169977</v>
      </c>
      <c r="Z85" s="16" t="s">
        <v>216</v>
      </c>
    </row>
    <row r="86" spans="1:26" ht="15.75" thickBot="1" x14ac:dyDescent="0.3">
      <c r="A86" s="12"/>
      <c r="B86" s="42" t="s">
        <v>457</v>
      </c>
      <c r="C86" s="63" t="s">
        <v>216</v>
      </c>
      <c r="D86" s="23"/>
      <c r="E86" s="26">
        <v>41336</v>
      </c>
      <c r="F86" s="27" t="s">
        <v>216</v>
      </c>
      <c r="G86" s="63" t="s">
        <v>216</v>
      </c>
      <c r="H86" s="23"/>
      <c r="I86" s="26">
        <v>18645</v>
      </c>
      <c r="J86" s="27" t="s">
        <v>216</v>
      </c>
      <c r="K86" s="63" t="s">
        <v>216</v>
      </c>
      <c r="L86" s="23"/>
      <c r="M86" s="26">
        <v>26281</v>
      </c>
      <c r="N86" s="27" t="s">
        <v>216</v>
      </c>
      <c r="O86" s="63" t="s">
        <v>216</v>
      </c>
      <c r="P86" s="23"/>
      <c r="Q86" s="26">
        <v>25800</v>
      </c>
      <c r="R86" s="27" t="s">
        <v>216</v>
      </c>
      <c r="S86" s="63" t="s">
        <v>216</v>
      </c>
      <c r="T86" s="23"/>
      <c r="U86" s="28" t="s">
        <v>237</v>
      </c>
      <c r="V86" s="27" t="s">
        <v>216</v>
      </c>
      <c r="W86" s="63" t="s">
        <v>216</v>
      </c>
      <c r="X86" s="23"/>
      <c r="Y86" s="26">
        <v>112062</v>
      </c>
      <c r="Z86" s="27" t="s">
        <v>216</v>
      </c>
    </row>
    <row r="87" spans="1:26" x14ac:dyDescent="0.25">
      <c r="A87" s="12"/>
      <c r="B87" s="61"/>
      <c r="C87" s="61" t="s">
        <v>216</v>
      </c>
      <c r="D87" s="62"/>
      <c r="E87" s="62"/>
      <c r="F87" s="61"/>
      <c r="G87" s="61" t="s">
        <v>216</v>
      </c>
      <c r="H87" s="62"/>
      <c r="I87" s="62"/>
      <c r="J87" s="61"/>
      <c r="K87" s="61" t="s">
        <v>216</v>
      </c>
      <c r="L87" s="62"/>
      <c r="M87" s="62"/>
      <c r="N87" s="61"/>
      <c r="O87" s="61" t="s">
        <v>216</v>
      </c>
      <c r="P87" s="62"/>
      <c r="Q87" s="62"/>
      <c r="R87" s="61"/>
      <c r="S87" s="61" t="s">
        <v>216</v>
      </c>
      <c r="T87" s="62"/>
      <c r="U87" s="62"/>
      <c r="V87" s="61"/>
      <c r="W87" s="61" t="s">
        <v>216</v>
      </c>
      <c r="X87" s="62"/>
      <c r="Y87" s="62"/>
      <c r="Z87" s="61"/>
    </row>
    <row r="88" spans="1:26" x14ac:dyDescent="0.25">
      <c r="A88" s="12"/>
      <c r="B88" s="77" t="s">
        <v>469</v>
      </c>
      <c r="C88" s="18" t="s">
        <v>216</v>
      </c>
      <c r="D88" s="14" t="s">
        <v>236</v>
      </c>
      <c r="E88" s="30">
        <v>146171</v>
      </c>
      <c r="F88" s="16" t="s">
        <v>216</v>
      </c>
      <c r="G88" s="18" t="s">
        <v>216</v>
      </c>
      <c r="H88" s="14" t="s">
        <v>236</v>
      </c>
      <c r="I88" s="30">
        <v>36296</v>
      </c>
      <c r="J88" s="16" t="s">
        <v>216</v>
      </c>
      <c r="K88" s="18" t="s">
        <v>216</v>
      </c>
      <c r="L88" s="14" t="s">
        <v>236</v>
      </c>
      <c r="M88" s="30">
        <v>47001</v>
      </c>
      <c r="N88" s="16" t="s">
        <v>216</v>
      </c>
      <c r="O88" s="18" t="s">
        <v>216</v>
      </c>
      <c r="P88" s="14" t="s">
        <v>236</v>
      </c>
      <c r="Q88" s="30">
        <v>52571</v>
      </c>
      <c r="R88" s="16" t="s">
        <v>216</v>
      </c>
      <c r="S88" s="18" t="s">
        <v>216</v>
      </c>
      <c r="T88" s="14" t="s">
        <v>236</v>
      </c>
      <c r="U88" s="31" t="s">
        <v>237</v>
      </c>
      <c r="V88" s="16" t="s">
        <v>216</v>
      </c>
      <c r="W88" s="18" t="s">
        <v>216</v>
      </c>
      <c r="X88" s="14" t="s">
        <v>236</v>
      </c>
      <c r="Y88" s="30">
        <v>282039</v>
      </c>
      <c r="Z88" s="16" t="s">
        <v>216</v>
      </c>
    </row>
    <row r="89" spans="1:26" x14ac:dyDescent="0.25">
      <c r="A89" s="12"/>
      <c r="B89" s="22" t="s">
        <v>470</v>
      </c>
      <c r="C89" s="63" t="s">
        <v>216</v>
      </c>
      <c r="D89" s="23"/>
      <c r="E89" s="26">
        <v>7744</v>
      </c>
      <c r="F89" s="27" t="s">
        <v>216</v>
      </c>
      <c r="G89" s="63" t="s">
        <v>216</v>
      </c>
      <c r="H89" s="23"/>
      <c r="I89" s="28">
        <v>208</v>
      </c>
      <c r="J89" s="27" t="s">
        <v>216</v>
      </c>
      <c r="K89" s="63" t="s">
        <v>216</v>
      </c>
      <c r="L89" s="23"/>
      <c r="M89" s="28">
        <v>219</v>
      </c>
      <c r="N89" s="27" t="s">
        <v>216</v>
      </c>
      <c r="O89" s="63" t="s">
        <v>216</v>
      </c>
      <c r="P89" s="23"/>
      <c r="Q89" s="28">
        <v>95</v>
      </c>
      <c r="R89" s="27" t="s">
        <v>216</v>
      </c>
      <c r="S89" s="63" t="s">
        <v>216</v>
      </c>
      <c r="T89" s="23"/>
      <c r="U89" s="28" t="s">
        <v>237</v>
      </c>
      <c r="V89" s="27" t="s">
        <v>216</v>
      </c>
      <c r="W89" s="63" t="s">
        <v>216</v>
      </c>
      <c r="X89" s="23"/>
      <c r="Y89" s="26">
        <v>8266</v>
      </c>
      <c r="Z89" s="27" t="s">
        <v>216</v>
      </c>
    </row>
    <row r="90" spans="1:26" ht="15.75" thickBot="1" x14ac:dyDescent="0.3">
      <c r="A90" s="12"/>
      <c r="B90" s="46" t="s">
        <v>471</v>
      </c>
      <c r="C90" s="18" t="s">
        <v>216</v>
      </c>
      <c r="D90" s="14"/>
      <c r="E90" s="30">
        <v>1000</v>
      </c>
      <c r="F90" s="16" t="s">
        <v>216</v>
      </c>
      <c r="G90" s="18" t="s">
        <v>216</v>
      </c>
      <c r="H90" s="14"/>
      <c r="I90" s="30">
        <v>3888</v>
      </c>
      <c r="J90" s="16" t="s">
        <v>216</v>
      </c>
      <c r="K90" s="18" t="s">
        <v>216</v>
      </c>
      <c r="L90" s="14"/>
      <c r="M90" s="31" t="s">
        <v>237</v>
      </c>
      <c r="N90" s="16" t="s">
        <v>216</v>
      </c>
      <c r="O90" s="18" t="s">
        <v>216</v>
      </c>
      <c r="P90" s="14"/>
      <c r="Q90" s="31" t="s">
        <v>237</v>
      </c>
      <c r="R90" s="16" t="s">
        <v>216</v>
      </c>
      <c r="S90" s="18" t="s">
        <v>216</v>
      </c>
      <c r="T90" s="14"/>
      <c r="U90" s="31" t="s">
        <v>237</v>
      </c>
      <c r="V90" s="16" t="s">
        <v>216</v>
      </c>
      <c r="W90" s="18" t="s">
        <v>216</v>
      </c>
      <c r="X90" s="14"/>
      <c r="Y90" s="30">
        <v>4888</v>
      </c>
      <c r="Z90" s="16" t="s">
        <v>216</v>
      </c>
    </row>
    <row r="91" spans="1:26" x14ac:dyDescent="0.25">
      <c r="A91" s="12"/>
      <c r="B91" s="61"/>
      <c r="C91" s="61" t="s">
        <v>216</v>
      </c>
      <c r="D91" s="62"/>
      <c r="E91" s="62"/>
      <c r="F91" s="61"/>
      <c r="G91" s="61" t="s">
        <v>216</v>
      </c>
      <c r="H91" s="62"/>
      <c r="I91" s="62"/>
      <c r="J91" s="61"/>
      <c r="K91" s="61" t="s">
        <v>216</v>
      </c>
      <c r="L91" s="62"/>
      <c r="M91" s="62"/>
      <c r="N91" s="61"/>
      <c r="O91" s="61" t="s">
        <v>216</v>
      </c>
      <c r="P91" s="62"/>
      <c r="Q91" s="62"/>
      <c r="R91" s="61"/>
      <c r="S91" s="61" t="s">
        <v>216</v>
      </c>
      <c r="T91" s="62"/>
      <c r="U91" s="62"/>
      <c r="V91" s="61"/>
      <c r="W91" s="61" t="s">
        <v>216</v>
      </c>
      <c r="X91" s="62"/>
      <c r="Y91" s="62"/>
      <c r="Z91" s="61"/>
    </row>
    <row r="92" spans="1:26" ht="15.75" thickBot="1" x14ac:dyDescent="0.3">
      <c r="A92" s="12"/>
      <c r="B92" s="53" t="s">
        <v>136</v>
      </c>
      <c r="C92" s="63" t="s">
        <v>216</v>
      </c>
      <c r="D92" s="78" t="s">
        <v>236</v>
      </c>
      <c r="E92" s="79">
        <v>1646202</v>
      </c>
      <c r="F92" s="80" t="s">
        <v>216</v>
      </c>
      <c r="G92" s="63" t="s">
        <v>216</v>
      </c>
      <c r="H92" s="78" t="s">
        <v>236</v>
      </c>
      <c r="I92" s="79">
        <v>243820</v>
      </c>
      <c r="J92" s="80" t="s">
        <v>216</v>
      </c>
      <c r="K92" s="63" t="s">
        <v>216</v>
      </c>
      <c r="L92" s="78" t="s">
        <v>236</v>
      </c>
      <c r="M92" s="79">
        <v>139069</v>
      </c>
      <c r="N92" s="80" t="s">
        <v>216</v>
      </c>
      <c r="O92" s="63" t="s">
        <v>216</v>
      </c>
      <c r="P92" s="78" t="s">
        <v>236</v>
      </c>
      <c r="Q92" s="79">
        <v>156826</v>
      </c>
      <c r="R92" s="80" t="s">
        <v>216</v>
      </c>
      <c r="S92" s="63" t="s">
        <v>216</v>
      </c>
      <c r="T92" s="78" t="s">
        <v>236</v>
      </c>
      <c r="U92" s="79">
        <v>3728</v>
      </c>
      <c r="V92" s="80" t="s">
        <v>216</v>
      </c>
      <c r="W92" s="63" t="s">
        <v>216</v>
      </c>
      <c r="X92" s="78" t="s">
        <v>236</v>
      </c>
      <c r="Y92" s="79">
        <v>2189645</v>
      </c>
      <c r="Z92" s="80" t="s">
        <v>216</v>
      </c>
    </row>
    <row r="93" spans="1:26" ht="15.75" thickTop="1" x14ac:dyDescent="0.25">
      <c r="A93" s="12"/>
      <c r="B93" s="61"/>
      <c r="C93" s="61" t="s">
        <v>216</v>
      </c>
      <c r="D93" s="65"/>
      <c r="E93" s="65"/>
      <c r="F93" s="61"/>
      <c r="G93" s="61" t="s">
        <v>216</v>
      </c>
      <c r="H93" s="65"/>
      <c r="I93" s="65"/>
      <c r="J93" s="61"/>
      <c r="K93" s="61" t="s">
        <v>216</v>
      </c>
      <c r="L93" s="65"/>
      <c r="M93" s="65"/>
      <c r="N93" s="61"/>
      <c r="O93" s="61" t="s">
        <v>216</v>
      </c>
      <c r="P93" s="65"/>
      <c r="Q93" s="65"/>
      <c r="R93" s="61"/>
      <c r="S93" s="61" t="s">
        <v>216</v>
      </c>
      <c r="T93" s="65"/>
      <c r="U93" s="65"/>
      <c r="V93" s="61"/>
      <c r="W93" s="61" t="s">
        <v>216</v>
      </c>
      <c r="X93" s="65"/>
      <c r="Y93" s="65"/>
      <c r="Z93" s="61"/>
    </row>
  </sheetData>
  <mergeCells count="69">
    <mergeCell ref="A36:A93"/>
    <mergeCell ref="B36:Z36"/>
    <mergeCell ref="B37:Z37"/>
    <mergeCell ref="B38:Z38"/>
    <mergeCell ref="B65:Z65"/>
    <mergeCell ref="B66:Z66"/>
    <mergeCell ref="B67:Z67"/>
    <mergeCell ref="A1:A2"/>
    <mergeCell ref="B1:Z1"/>
    <mergeCell ref="B2:Z2"/>
    <mergeCell ref="B3:Z3"/>
    <mergeCell ref="A4:A35"/>
    <mergeCell ref="B4:Z4"/>
    <mergeCell ref="B5:Z5"/>
    <mergeCell ref="B6:Z6"/>
    <mergeCell ref="X69:Y70"/>
    <mergeCell ref="Z69:Z70"/>
    <mergeCell ref="C71:F71"/>
    <mergeCell ref="G71:J71"/>
    <mergeCell ref="K71:N71"/>
    <mergeCell ref="O71:R71"/>
    <mergeCell ref="S71:V71"/>
    <mergeCell ref="W71:Z71"/>
    <mergeCell ref="P69:Q70"/>
    <mergeCell ref="R69:R70"/>
    <mergeCell ref="S69:S70"/>
    <mergeCell ref="T69:U70"/>
    <mergeCell ref="V69:V70"/>
    <mergeCell ref="W69:W70"/>
    <mergeCell ref="J69:J70"/>
    <mergeCell ref="K69:K70"/>
    <mergeCell ref="L69:M69"/>
    <mergeCell ref="L70:M70"/>
    <mergeCell ref="N69:N70"/>
    <mergeCell ref="O69:O70"/>
    <mergeCell ref="B69:B70"/>
    <mergeCell ref="C69:C70"/>
    <mergeCell ref="D69:E70"/>
    <mergeCell ref="F69:F70"/>
    <mergeCell ref="G69:G70"/>
    <mergeCell ref="H69:I70"/>
    <mergeCell ref="X40:Y41"/>
    <mergeCell ref="Z40:Z41"/>
    <mergeCell ref="C42:F42"/>
    <mergeCell ref="G42:J42"/>
    <mergeCell ref="K42:N42"/>
    <mergeCell ref="O42:R42"/>
    <mergeCell ref="S42:V42"/>
    <mergeCell ref="W42:Z42"/>
    <mergeCell ref="P40:Q41"/>
    <mergeCell ref="R40:R41"/>
    <mergeCell ref="S40:S41"/>
    <mergeCell ref="T40:U41"/>
    <mergeCell ref="V40:V41"/>
    <mergeCell ref="W40:W41"/>
    <mergeCell ref="J40:J41"/>
    <mergeCell ref="K40:K41"/>
    <mergeCell ref="L40:M40"/>
    <mergeCell ref="L41:M41"/>
    <mergeCell ref="N40:N41"/>
    <mergeCell ref="O40:O41"/>
    <mergeCell ref="D8:E8"/>
    <mergeCell ref="H8:I8"/>
    <mergeCell ref="B40:B41"/>
    <mergeCell ref="C40:C41"/>
    <mergeCell ref="D40:E41"/>
    <mergeCell ref="F40:F41"/>
    <mergeCell ref="G40:G41"/>
    <mergeCell ref="H40:I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7"/>
  <sheetViews>
    <sheetView showGridLines="0" workbookViewId="0"/>
  </sheetViews>
  <sheetFormatPr defaultRowHeight="15" x14ac:dyDescent="0.25"/>
  <cols>
    <col min="1" max="3" width="36.5703125" bestFit="1" customWidth="1"/>
    <col min="4" max="4" width="2.140625" customWidth="1"/>
    <col min="5" max="5" width="7.85546875" customWidth="1"/>
    <col min="6" max="6" width="2" bestFit="1" customWidth="1"/>
    <col min="7" max="7" width="1.85546875" bestFit="1" customWidth="1"/>
    <col min="8" max="8" width="2" bestFit="1" customWidth="1"/>
    <col min="9" max="9" width="7.85546875" bestFit="1" customWidth="1"/>
    <col min="10" max="10" width="2" bestFit="1" customWidth="1"/>
    <col min="11" max="11" width="1.85546875" bestFit="1" customWidth="1"/>
    <col min="12" max="12" width="2.28515625" customWidth="1"/>
    <col min="13" max="13" width="8.28515625" customWidth="1"/>
    <col min="14" max="14" width="2" bestFit="1" customWidth="1"/>
    <col min="15" max="15" width="1.85546875" bestFit="1" customWidth="1"/>
    <col min="16" max="16" width="2" bestFit="1" customWidth="1"/>
    <col min="17" max="17" width="7.42578125" bestFit="1" customWidth="1"/>
    <col min="18" max="18" width="2" bestFit="1" customWidth="1"/>
    <col min="19" max="19" width="1.85546875" bestFit="1" customWidth="1"/>
    <col min="20" max="20" width="2" bestFit="1" customWidth="1"/>
    <col min="21" max="21" width="8.85546875" bestFit="1" customWidth="1"/>
    <col min="22" max="22" width="2" bestFit="1" customWidth="1"/>
    <col min="23" max="23" width="1.85546875" bestFit="1" customWidth="1"/>
    <col min="24" max="24" width="2" bestFit="1" customWidth="1"/>
    <col min="25" max="25" width="8.85546875" bestFit="1" customWidth="1"/>
    <col min="26" max="26" width="2" bestFit="1" customWidth="1"/>
    <col min="27" max="27" width="1.85546875" bestFit="1" customWidth="1"/>
    <col min="28" max="28" width="2.140625" customWidth="1"/>
    <col min="29" max="29" width="5.7109375" customWidth="1"/>
    <col min="30" max="30" width="2" bestFit="1" customWidth="1"/>
    <col min="31" max="31" width="1.85546875" bestFit="1" customWidth="1"/>
    <col min="32" max="32" width="2.28515625" customWidth="1"/>
    <col min="33" max="33" width="7.28515625" customWidth="1"/>
    <col min="34" max="36" width="1.85546875" bestFit="1" customWidth="1"/>
    <col min="37" max="37" width="7.85546875" bestFit="1" customWidth="1"/>
    <col min="38" max="38" width="2" bestFit="1" customWidth="1"/>
  </cols>
  <sheetData>
    <row r="1" spans="1:38" ht="15" customHeight="1" x14ac:dyDescent="0.25">
      <c r="A1" s="7" t="s">
        <v>7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2" t="s">
        <v>7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49" t="s">
        <v>49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ht="15.75"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x14ac:dyDescent="0.25">
      <c r="A7" s="12"/>
      <c r="B7" s="21" t="s">
        <v>496</v>
      </c>
      <c r="C7" s="32" t="s">
        <v>216</v>
      </c>
      <c r="D7" s="35" t="s">
        <v>457</v>
      </c>
      <c r="E7" s="35"/>
      <c r="F7" s="32"/>
      <c r="G7" s="32"/>
      <c r="H7" s="84" t="s">
        <v>501</v>
      </c>
      <c r="I7" s="84"/>
      <c r="J7" s="32"/>
      <c r="K7" s="32"/>
      <c r="L7" s="35" t="s">
        <v>503</v>
      </c>
      <c r="M7" s="35"/>
      <c r="N7" s="32"/>
      <c r="O7" s="32"/>
      <c r="P7" s="35" t="s">
        <v>470</v>
      </c>
      <c r="Q7" s="35"/>
      <c r="R7" s="32"/>
      <c r="S7" s="32"/>
      <c r="T7" s="35" t="s">
        <v>505</v>
      </c>
      <c r="U7" s="35"/>
      <c r="V7" s="32"/>
      <c r="W7" s="32"/>
      <c r="X7" s="35" t="s">
        <v>508</v>
      </c>
      <c r="Y7" s="35"/>
      <c r="Z7" s="32"/>
      <c r="AA7" s="32" t="s">
        <v>216</v>
      </c>
      <c r="AB7" s="35" t="s">
        <v>471</v>
      </c>
      <c r="AC7" s="35"/>
      <c r="AD7" s="32"/>
      <c r="AE7" s="32"/>
      <c r="AF7" s="35" t="s">
        <v>512</v>
      </c>
      <c r="AG7" s="35"/>
      <c r="AH7" s="32"/>
      <c r="AI7" s="32" t="s">
        <v>216</v>
      </c>
      <c r="AJ7" s="35" t="s">
        <v>136</v>
      </c>
      <c r="AK7" s="35"/>
      <c r="AL7" s="32"/>
    </row>
    <row r="8" spans="1:38" x14ac:dyDescent="0.25">
      <c r="A8" s="12"/>
      <c r="B8" s="21" t="s">
        <v>497</v>
      </c>
      <c r="C8" s="32"/>
      <c r="D8" s="35"/>
      <c r="E8" s="35"/>
      <c r="F8" s="32"/>
      <c r="G8" s="32"/>
      <c r="H8" s="84" t="s">
        <v>502</v>
      </c>
      <c r="I8" s="84"/>
      <c r="J8" s="32"/>
      <c r="K8" s="32"/>
      <c r="L8" s="35" t="s">
        <v>504</v>
      </c>
      <c r="M8" s="35"/>
      <c r="N8" s="32"/>
      <c r="O8" s="32"/>
      <c r="P8" s="35"/>
      <c r="Q8" s="35"/>
      <c r="R8" s="32"/>
      <c r="S8" s="32"/>
      <c r="T8" s="35" t="s">
        <v>506</v>
      </c>
      <c r="U8" s="35"/>
      <c r="V8" s="32"/>
      <c r="W8" s="32"/>
      <c r="X8" s="35" t="s">
        <v>509</v>
      </c>
      <c r="Y8" s="35"/>
      <c r="Z8" s="32"/>
      <c r="AA8" s="32"/>
      <c r="AB8" s="35"/>
      <c r="AC8" s="35"/>
      <c r="AD8" s="32"/>
      <c r="AE8" s="32"/>
      <c r="AF8" s="35"/>
      <c r="AG8" s="35"/>
      <c r="AH8" s="32"/>
      <c r="AI8" s="32"/>
      <c r="AJ8" s="35"/>
      <c r="AK8" s="35"/>
      <c r="AL8" s="32"/>
    </row>
    <row r="9" spans="1:38" x14ac:dyDescent="0.25">
      <c r="A9" s="12"/>
      <c r="B9" s="17" t="s">
        <v>498</v>
      </c>
      <c r="C9" s="32"/>
      <c r="D9" s="35"/>
      <c r="E9" s="35"/>
      <c r="F9" s="32"/>
      <c r="G9" s="32"/>
      <c r="H9" s="84" t="s">
        <v>503</v>
      </c>
      <c r="I9" s="84"/>
      <c r="J9" s="32"/>
      <c r="K9" s="32"/>
      <c r="L9" s="35"/>
      <c r="M9" s="35"/>
      <c r="N9" s="32"/>
      <c r="O9" s="32"/>
      <c r="P9" s="35"/>
      <c r="Q9" s="35"/>
      <c r="R9" s="32"/>
      <c r="S9" s="32"/>
      <c r="T9" s="35" t="s">
        <v>507</v>
      </c>
      <c r="U9" s="35"/>
      <c r="V9" s="32"/>
      <c r="W9" s="32"/>
      <c r="X9" s="35" t="s">
        <v>510</v>
      </c>
      <c r="Y9" s="35"/>
      <c r="Z9" s="32"/>
      <c r="AA9" s="32"/>
      <c r="AB9" s="35"/>
      <c r="AC9" s="35"/>
      <c r="AD9" s="32"/>
      <c r="AE9" s="32"/>
      <c r="AF9" s="35"/>
      <c r="AG9" s="35"/>
      <c r="AH9" s="32"/>
      <c r="AI9" s="32"/>
      <c r="AJ9" s="35"/>
      <c r="AK9" s="35"/>
      <c r="AL9" s="32"/>
    </row>
    <row r="10" spans="1:38" x14ac:dyDescent="0.25">
      <c r="A10" s="12"/>
      <c r="B10" s="17" t="s">
        <v>499</v>
      </c>
      <c r="C10" s="32"/>
      <c r="D10" s="35"/>
      <c r="E10" s="35"/>
      <c r="F10" s="32"/>
      <c r="G10" s="32"/>
      <c r="H10" s="84"/>
      <c r="I10" s="84"/>
      <c r="J10" s="32"/>
      <c r="K10" s="32"/>
      <c r="L10" s="35"/>
      <c r="M10" s="35"/>
      <c r="N10" s="32"/>
      <c r="O10" s="32"/>
      <c r="P10" s="35"/>
      <c r="Q10" s="35"/>
      <c r="R10" s="32"/>
      <c r="S10" s="32"/>
      <c r="T10" s="35" t="s">
        <v>468</v>
      </c>
      <c r="U10" s="35"/>
      <c r="V10" s="32"/>
      <c r="W10" s="32"/>
      <c r="X10" s="35" t="s">
        <v>511</v>
      </c>
      <c r="Y10" s="35"/>
      <c r="Z10" s="32"/>
      <c r="AA10" s="32"/>
      <c r="AB10" s="35"/>
      <c r="AC10" s="35"/>
      <c r="AD10" s="32"/>
      <c r="AE10" s="32"/>
      <c r="AF10" s="35"/>
      <c r="AG10" s="35"/>
      <c r="AH10" s="32"/>
      <c r="AI10" s="32"/>
      <c r="AJ10" s="35"/>
      <c r="AK10" s="35"/>
      <c r="AL10" s="32"/>
    </row>
    <row r="11" spans="1:38" ht="15.75" thickBot="1" x14ac:dyDescent="0.3">
      <c r="A11" s="12"/>
      <c r="B11" s="17" t="s">
        <v>500</v>
      </c>
      <c r="C11" s="32"/>
      <c r="D11" s="33"/>
      <c r="E11" s="33"/>
      <c r="F11" s="32"/>
      <c r="G11" s="32"/>
      <c r="H11" s="85"/>
      <c r="I11" s="85"/>
      <c r="J11" s="32"/>
      <c r="K11" s="32"/>
      <c r="L11" s="33"/>
      <c r="M11" s="33"/>
      <c r="N11" s="32"/>
      <c r="O11" s="32"/>
      <c r="P11" s="33"/>
      <c r="Q11" s="33"/>
      <c r="R11" s="32"/>
      <c r="S11" s="32"/>
      <c r="T11" s="33"/>
      <c r="U11" s="33"/>
      <c r="V11" s="32"/>
      <c r="W11" s="32"/>
      <c r="X11" s="33" t="s">
        <v>468</v>
      </c>
      <c r="Y11" s="33"/>
      <c r="Z11" s="32"/>
      <c r="AA11" s="32"/>
      <c r="AB11" s="33"/>
      <c r="AC11" s="33"/>
      <c r="AD11" s="32"/>
      <c r="AE11" s="32"/>
      <c r="AF11" s="33"/>
      <c r="AG11" s="33"/>
      <c r="AH11" s="32"/>
      <c r="AI11" s="32"/>
      <c r="AJ11" s="33"/>
      <c r="AK11" s="33"/>
      <c r="AL11" s="32"/>
    </row>
    <row r="12" spans="1:38" x14ac:dyDescent="0.25">
      <c r="A12" s="12"/>
      <c r="B12" s="53" t="s">
        <v>513</v>
      </c>
      <c r="C12" s="23" t="s">
        <v>216</v>
      </c>
      <c r="D12" s="23"/>
      <c r="E12" s="23"/>
      <c r="F12" s="23"/>
      <c r="G12" s="23"/>
      <c r="H12" s="23"/>
      <c r="I12" s="23"/>
      <c r="J12" s="23"/>
      <c r="K12" s="23"/>
      <c r="L12" s="23"/>
      <c r="M12" s="23"/>
      <c r="N12" s="23"/>
      <c r="O12" s="23"/>
      <c r="P12" s="23"/>
      <c r="Q12" s="23"/>
      <c r="R12" s="23"/>
      <c r="S12" s="23"/>
      <c r="T12" s="23"/>
      <c r="U12" s="23"/>
      <c r="V12" s="23"/>
      <c r="W12" s="23"/>
      <c r="X12" s="23"/>
      <c r="Y12" s="23"/>
      <c r="Z12" s="23"/>
      <c r="AA12" s="23" t="s">
        <v>216</v>
      </c>
      <c r="AB12" s="23"/>
      <c r="AC12" s="23"/>
      <c r="AD12" s="23"/>
      <c r="AE12" s="23"/>
      <c r="AF12" s="23"/>
      <c r="AG12" s="23"/>
      <c r="AH12" s="23"/>
      <c r="AI12" s="23" t="s">
        <v>216</v>
      </c>
      <c r="AJ12" s="23"/>
      <c r="AK12" s="23"/>
      <c r="AL12" s="23"/>
    </row>
    <row r="13" spans="1:38" x14ac:dyDescent="0.25">
      <c r="A13" s="12"/>
      <c r="B13" s="46" t="s">
        <v>346</v>
      </c>
      <c r="C13" s="14" t="s">
        <v>216</v>
      </c>
      <c r="D13" s="14" t="s">
        <v>236</v>
      </c>
      <c r="E13" s="30">
        <v>5455</v>
      </c>
      <c r="F13" s="16" t="s">
        <v>216</v>
      </c>
      <c r="G13" s="14"/>
      <c r="H13" s="14" t="s">
        <v>236</v>
      </c>
      <c r="I13" s="30">
        <v>11592</v>
      </c>
      <c r="J13" s="16" t="s">
        <v>216</v>
      </c>
      <c r="K13" s="14"/>
      <c r="L13" s="14" t="s">
        <v>236</v>
      </c>
      <c r="M13" s="30">
        <v>14939</v>
      </c>
      <c r="N13" s="16" t="s">
        <v>216</v>
      </c>
      <c r="O13" s="14"/>
      <c r="P13" s="14" t="s">
        <v>236</v>
      </c>
      <c r="Q13" s="31">
        <v>167</v>
      </c>
      <c r="R13" s="16" t="s">
        <v>216</v>
      </c>
      <c r="S13" s="14"/>
      <c r="T13" s="14" t="s">
        <v>236</v>
      </c>
      <c r="U13" s="30">
        <v>10420</v>
      </c>
      <c r="V13" s="16" t="s">
        <v>216</v>
      </c>
      <c r="W13" s="14"/>
      <c r="X13" s="14" t="s">
        <v>236</v>
      </c>
      <c r="Y13" s="31">
        <v>78</v>
      </c>
      <c r="Z13" s="16" t="s">
        <v>216</v>
      </c>
      <c r="AA13" s="14" t="s">
        <v>216</v>
      </c>
      <c r="AB13" s="14" t="s">
        <v>236</v>
      </c>
      <c r="AC13" s="31">
        <v>122</v>
      </c>
      <c r="AD13" s="16" t="s">
        <v>216</v>
      </c>
      <c r="AE13" s="14"/>
      <c r="AF13" s="14" t="s">
        <v>236</v>
      </c>
      <c r="AG13" s="31" t="s">
        <v>237</v>
      </c>
      <c r="AH13" s="16" t="s">
        <v>216</v>
      </c>
      <c r="AI13" s="14" t="s">
        <v>216</v>
      </c>
      <c r="AJ13" s="14" t="s">
        <v>236</v>
      </c>
      <c r="AK13" s="30">
        <v>42773</v>
      </c>
      <c r="AL13" s="16" t="s">
        <v>216</v>
      </c>
    </row>
    <row r="14" spans="1:38" x14ac:dyDescent="0.25">
      <c r="A14" s="12"/>
      <c r="B14" s="22" t="s">
        <v>514</v>
      </c>
      <c r="C14" s="23" t="s">
        <v>216</v>
      </c>
      <c r="D14" s="23"/>
      <c r="E14" s="28" t="s">
        <v>515</v>
      </c>
      <c r="F14" s="27" t="s">
        <v>349</v>
      </c>
      <c r="G14" s="23"/>
      <c r="H14" s="23"/>
      <c r="I14" s="28" t="s">
        <v>516</v>
      </c>
      <c r="J14" s="27" t="s">
        <v>349</v>
      </c>
      <c r="K14" s="23"/>
      <c r="L14" s="23"/>
      <c r="M14" s="28" t="s">
        <v>517</v>
      </c>
      <c r="N14" s="27" t="s">
        <v>349</v>
      </c>
      <c r="O14" s="23"/>
      <c r="P14" s="23"/>
      <c r="Q14" s="28" t="s">
        <v>518</v>
      </c>
      <c r="R14" s="27" t="s">
        <v>349</v>
      </c>
      <c r="S14" s="23"/>
      <c r="T14" s="23"/>
      <c r="U14" s="28" t="s">
        <v>519</v>
      </c>
      <c r="V14" s="27" t="s">
        <v>349</v>
      </c>
      <c r="W14" s="23"/>
      <c r="X14" s="23"/>
      <c r="Y14" s="28" t="s">
        <v>237</v>
      </c>
      <c r="Z14" s="27" t="s">
        <v>216</v>
      </c>
      <c r="AA14" s="23" t="s">
        <v>216</v>
      </c>
      <c r="AB14" s="23"/>
      <c r="AC14" s="28" t="s">
        <v>237</v>
      </c>
      <c r="AD14" s="27" t="s">
        <v>216</v>
      </c>
      <c r="AE14" s="23"/>
      <c r="AF14" s="23"/>
      <c r="AG14" s="28" t="s">
        <v>237</v>
      </c>
      <c r="AH14" s="27" t="s">
        <v>216</v>
      </c>
      <c r="AI14" s="23" t="s">
        <v>216</v>
      </c>
      <c r="AJ14" s="23"/>
      <c r="AK14" s="28" t="s">
        <v>520</v>
      </c>
      <c r="AL14" s="27" t="s">
        <v>349</v>
      </c>
    </row>
    <row r="15" spans="1:38" x14ac:dyDescent="0.25">
      <c r="A15" s="12"/>
      <c r="B15" s="46" t="s">
        <v>521</v>
      </c>
      <c r="C15" s="14" t="s">
        <v>216</v>
      </c>
      <c r="D15" s="14"/>
      <c r="E15" s="31">
        <v>189</v>
      </c>
      <c r="F15" s="16" t="s">
        <v>216</v>
      </c>
      <c r="G15" s="14"/>
      <c r="H15" s="14"/>
      <c r="I15" s="31">
        <v>88</v>
      </c>
      <c r="J15" s="16" t="s">
        <v>216</v>
      </c>
      <c r="K15" s="14"/>
      <c r="L15" s="14"/>
      <c r="M15" s="31">
        <v>601</v>
      </c>
      <c r="N15" s="16" t="s">
        <v>216</v>
      </c>
      <c r="O15" s="14"/>
      <c r="P15" s="14"/>
      <c r="Q15" s="31">
        <v>34</v>
      </c>
      <c r="R15" s="16" t="s">
        <v>216</v>
      </c>
      <c r="S15" s="14"/>
      <c r="T15" s="14"/>
      <c r="U15" s="31">
        <v>308</v>
      </c>
      <c r="V15" s="16" t="s">
        <v>216</v>
      </c>
      <c r="W15" s="14"/>
      <c r="X15" s="14"/>
      <c r="Y15" s="31" t="s">
        <v>237</v>
      </c>
      <c r="Z15" s="16" t="s">
        <v>216</v>
      </c>
      <c r="AA15" s="14" t="s">
        <v>216</v>
      </c>
      <c r="AB15" s="14"/>
      <c r="AC15" s="31" t="s">
        <v>237</v>
      </c>
      <c r="AD15" s="16" t="s">
        <v>216</v>
      </c>
      <c r="AE15" s="14"/>
      <c r="AF15" s="14"/>
      <c r="AG15" s="31" t="s">
        <v>237</v>
      </c>
      <c r="AH15" s="16" t="s">
        <v>216</v>
      </c>
      <c r="AI15" s="14" t="s">
        <v>216</v>
      </c>
      <c r="AJ15" s="14"/>
      <c r="AK15" s="30">
        <v>1220</v>
      </c>
      <c r="AL15" s="16" t="s">
        <v>216</v>
      </c>
    </row>
    <row r="16" spans="1:38" ht="15.75" thickBot="1" x14ac:dyDescent="0.3">
      <c r="A16" s="12"/>
      <c r="B16" s="22" t="s">
        <v>522</v>
      </c>
      <c r="C16" s="23" t="s">
        <v>216</v>
      </c>
      <c r="D16" s="23"/>
      <c r="E16" s="26">
        <v>5405</v>
      </c>
      <c r="F16" s="27" t="s">
        <v>216</v>
      </c>
      <c r="G16" s="23"/>
      <c r="H16" s="23"/>
      <c r="I16" s="26">
        <v>4719</v>
      </c>
      <c r="J16" s="27" t="s">
        <v>216</v>
      </c>
      <c r="K16" s="23"/>
      <c r="L16" s="23"/>
      <c r="M16" s="28" t="s">
        <v>523</v>
      </c>
      <c r="N16" s="27" t="s">
        <v>349</v>
      </c>
      <c r="O16" s="23"/>
      <c r="P16" s="23"/>
      <c r="Q16" s="28">
        <v>93</v>
      </c>
      <c r="R16" s="27" t="s">
        <v>216</v>
      </c>
      <c r="S16" s="23"/>
      <c r="T16" s="23"/>
      <c r="U16" s="28" t="s">
        <v>524</v>
      </c>
      <c r="V16" s="27" t="s">
        <v>349</v>
      </c>
      <c r="W16" s="23"/>
      <c r="X16" s="23"/>
      <c r="Y16" s="28">
        <v>63</v>
      </c>
      <c r="Z16" s="27" t="s">
        <v>216</v>
      </c>
      <c r="AA16" s="23" t="s">
        <v>216</v>
      </c>
      <c r="AB16" s="23"/>
      <c r="AC16" s="28" t="s">
        <v>525</v>
      </c>
      <c r="AD16" s="27" t="s">
        <v>349</v>
      </c>
      <c r="AE16" s="23"/>
      <c r="AF16" s="23"/>
      <c r="AG16" s="28">
        <v>4</v>
      </c>
      <c r="AH16" s="27" t="s">
        <v>216</v>
      </c>
      <c r="AI16" s="23" t="s">
        <v>216</v>
      </c>
      <c r="AJ16" s="23"/>
      <c r="AK16" s="26">
        <v>6207</v>
      </c>
      <c r="AL16" s="27" t="s">
        <v>216</v>
      </c>
    </row>
    <row r="17" spans="1:38" x14ac:dyDescent="0.25">
      <c r="A17" s="12"/>
      <c r="B17" s="61"/>
      <c r="C17" s="61" t="s">
        <v>216</v>
      </c>
      <c r="D17" s="62"/>
      <c r="E17" s="62"/>
      <c r="F17" s="61"/>
      <c r="G17" s="61"/>
      <c r="H17" s="62"/>
      <c r="I17" s="62"/>
      <c r="J17" s="61"/>
      <c r="K17" s="61"/>
      <c r="L17" s="62"/>
      <c r="M17" s="62"/>
      <c r="N17" s="61"/>
      <c r="O17" s="61"/>
      <c r="P17" s="62"/>
      <c r="Q17" s="62"/>
      <c r="R17" s="61"/>
      <c r="S17" s="61"/>
      <c r="T17" s="62"/>
      <c r="U17" s="62"/>
      <c r="V17" s="61"/>
      <c r="W17" s="61"/>
      <c r="X17" s="62"/>
      <c r="Y17" s="62"/>
      <c r="Z17" s="61"/>
      <c r="AA17" s="61" t="s">
        <v>216</v>
      </c>
      <c r="AB17" s="62"/>
      <c r="AC17" s="62"/>
      <c r="AD17" s="61"/>
      <c r="AE17" s="61"/>
      <c r="AF17" s="62"/>
      <c r="AG17" s="62"/>
      <c r="AH17" s="61"/>
      <c r="AI17" s="61" t="s">
        <v>216</v>
      </c>
      <c r="AJ17" s="62"/>
      <c r="AK17" s="62"/>
      <c r="AL17" s="61"/>
    </row>
    <row r="18" spans="1:38" ht="15.75" thickBot="1" x14ac:dyDescent="0.3">
      <c r="A18" s="12"/>
      <c r="B18" s="46" t="s">
        <v>354</v>
      </c>
      <c r="C18" s="18" t="s">
        <v>216</v>
      </c>
      <c r="D18" s="14" t="s">
        <v>236</v>
      </c>
      <c r="E18" s="30">
        <v>8489</v>
      </c>
      <c r="F18" s="16" t="s">
        <v>216</v>
      </c>
      <c r="G18" s="18"/>
      <c r="H18" s="14" t="s">
        <v>236</v>
      </c>
      <c r="I18" s="30">
        <v>14616</v>
      </c>
      <c r="J18" s="16" t="s">
        <v>216</v>
      </c>
      <c r="K18" s="18"/>
      <c r="L18" s="14" t="s">
        <v>236</v>
      </c>
      <c r="M18" s="30">
        <v>8292</v>
      </c>
      <c r="N18" s="16" t="s">
        <v>216</v>
      </c>
      <c r="O18" s="18"/>
      <c r="P18" s="14" t="s">
        <v>236</v>
      </c>
      <c r="Q18" s="31">
        <v>222</v>
      </c>
      <c r="R18" s="16" t="s">
        <v>216</v>
      </c>
      <c r="S18" s="18"/>
      <c r="T18" s="14" t="s">
        <v>236</v>
      </c>
      <c r="U18" s="30">
        <v>9034</v>
      </c>
      <c r="V18" s="16" t="s">
        <v>216</v>
      </c>
      <c r="W18" s="18"/>
      <c r="X18" s="14" t="s">
        <v>236</v>
      </c>
      <c r="Y18" s="31">
        <v>141</v>
      </c>
      <c r="Z18" s="16" t="s">
        <v>216</v>
      </c>
      <c r="AA18" s="18" t="s">
        <v>216</v>
      </c>
      <c r="AB18" s="14" t="s">
        <v>236</v>
      </c>
      <c r="AC18" s="31">
        <v>111</v>
      </c>
      <c r="AD18" s="16" t="s">
        <v>216</v>
      </c>
      <c r="AE18" s="18"/>
      <c r="AF18" s="14" t="s">
        <v>236</v>
      </c>
      <c r="AG18" s="31">
        <v>4</v>
      </c>
      <c r="AH18" s="16" t="s">
        <v>216</v>
      </c>
      <c r="AI18" s="18" t="s">
        <v>216</v>
      </c>
      <c r="AJ18" s="14" t="s">
        <v>236</v>
      </c>
      <c r="AK18" s="30">
        <v>40909</v>
      </c>
      <c r="AL18" s="16" t="s">
        <v>216</v>
      </c>
    </row>
    <row r="19" spans="1:38" ht="15.75" thickTop="1" x14ac:dyDescent="0.25">
      <c r="A19" s="12"/>
      <c r="B19" s="61"/>
      <c r="C19" s="61" t="s">
        <v>216</v>
      </c>
      <c r="D19" s="65"/>
      <c r="E19" s="65"/>
      <c r="F19" s="61"/>
      <c r="G19" s="61"/>
      <c r="H19" s="65"/>
      <c r="I19" s="65"/>
      <c r="J19" s="61"/>
      <c r="K19" s="61"/>
      <c r="L19" s="65"/>
      <c r="M19" s="65"/>
      <c r="N19" s="61"/>
      <c r="O19" s="61"/>
      <c r="P19" s="65"/>
      <c r="Q19" s="65"/>
      <c r="R19" s="61"/>
      <c r="S19" s="61"/>
      <c r="T19" s="65"/>
      <c r="U19" s="65"/>
      <c r="V19" s="61"/>
      <c r="W19" s="61"/>
      <c r="X19" s="65"/>
      <c r="Y19" s="65"/>
      <c r="Z19" s="61"/>
      <c r="AA19" s="61" t="s">
        <v>216</v>
      </c>
      <c r="AB19" s="65"/>
      <c r="AC19" s="65"/>
      <c r="AD19" s="61"/>
      <c r="AE19" s="61"/>
      <c r="AF19" s="65"/>
      <c r="AG19" s="65"/>
      <c r="AH19" s="61"/>
      <c r="AI19" s="61" t="s">
        <v>216</v>
      </c>
      <c r="AJ19" s="65"/>
      <c r="AK19" s="65"/>
      <c r="AL19" s="61"/>
    </row>
    <row r="20" spans="1:38" x14ac:dyDescent="0.25">
      <c r="A20" s="12"/>
      <c r="B20" s="14"/>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c r="AL20" s="49"/>
    </row>
    <row r="21" spans="1:38" x14ac:dyDescent="0.25">
      <c r="A21" s="12"/>
      <c r="B21" s="22" t="s">
        <v>526</v>
      </c>
      <c r="C21" s="63" t="s">
        <v>216</v>
      </c>
      <c r="D21" s="23"/>
      <c r="E21" s="23"/>
      <c r="F21" s="23"/>
      <c r="G21" s="63"/>
      <c r="H21" s="23"/>
      <c r="I21" s="23"/>
      <c r="J21" s="23"/>
      <c r="K21" s="63"/>
      <c r="L21" s="23"/>
      <c r="M21" s="23"/>
      <c r="N21" s="23"/>
      <c r="O21" s="63"/>
      <c r="P21" s="23"/>
      <c r="Q21" s="23"/>
      <c r="R21" s="23"/>
      <c r="S21" s="63"/>
      <c r="T21" s="23"/>
      <c r="U21" s="23"/>
      <c r="V21" s="23"/>
      <c r="W21" s="63"/>
      <c r="X21" s="23"/>
      <c r="Y21" s="23"/>
      <c r="Z21" s="23"/>
      <c r="AA21" s="63" t="s">
        <v>216</v>
      </c>
      <c r="AB21" s="23"/>
      <c r="AC21" s="23"/>
      <c r="AD21" s="23"/>
      <c r="AE21" s="63"/>
      <c r="AF21" s="23"/>
      <c r="AG21" s="23"/>
      <c r="AH21" s="23"/>
      <c r="AI21" s="63" t="s">
        <v>216</v>
      </c>
      <c r="AJ21" s="23"/>
      <c r="AK21" s="23"/>
      <c r="AL21" s="23"/>
    </row>
    <row r="22" spans="1:38" x14ac:dyDescent="0.25">
      <c r="A22" s="12"/>
      <c r="B22" s="46" t="s">
        <v>527</v>
      </c>
      <c r="C22" s="18" t="s">
        <v>216</v>
      </c>
      <c r="D22" s="14" t="s">
        <v>236</v>
      </c>
      <c r="E22" s="30">
        <v>4972</v>
      </c>
      <c r="F22" s="16" t="s">
        <v>216</v>
      </c>
      <c r="G22" s="18"/>
      <c r="H22" s="14" t="s">
        <v>236</v>
      </c>
      <c r="I22" s="30">
        <v>6960</v>
      </c>
      <c r="J22" s="16" t="s">
        <v>216</v>
      </c>
      <c r="K22" s="18"/>
      <c r="L22" s="14" t="s">
        <v>236</v>
      </c>
      <c r="M22" s="30">
        <v>2179</v>
      </c>
      <c r="N22" s="16" t="s">
        <v>216</v>
      </c>
      <c r="O22" s="18"/>
      <c r="P22" s="14" t="s">
        <v>236</v>
      </c>
      <c r="Q22" s="31">
        <v>61</v>
      </c>
      <c r="R22" s="16" t="s">
        <v>216</v>
      </c>
      <c r="S22" s="18"/>
      <c r="T22" s="14" t="s">
        <v>236</v>
      </c>
      <c r="U22" s="30">
        <v>5622</v>
      </c>
      <c r="V22" s="16" t="s">
        <v>216</v>
      </c>
      <c r="W22" s="18"/>
      <c r="X22" s="14" t="s">
        <v>236</v>
      </c>
      <c r="Y22" s="31" t="s">
        <v>237</v>
      </c>
      <c r="Z22" s="16" t="s">
        <v>216</v>
      </c>
      <c r="AA22" s="18" t="s">
        <v>216</v>
      </c>
      <c r="AB22" s="14" t="s">
        <v>236</v>
      </c>
      <c r="AC22" s="31" t="s">
        <v>237</v>
      </c>
      <c r="AD22" s="16" t="s">
        <v>216</v>
      </c>
      <c r="AE22" s="18"/>
      <c r="AF22" s="14" t="s">
        <v>236</v>
      </c>
      <c r="AG22" s="31" t="s">
        <v>237</v>
      </c>
      <c r="AH22" s="16" t="s">
        <v>216</v>
      </c>
      <c r="AI22" s="18" t="s">
        <v>216</v>
      </c>
      <c r="AJ22" s="14" t="s">
        <v>236</v>
      </c>
      <c r="AK22" s="30">
        <v>19794</v>
      </c>
      <c r="AL22" s="16" t="s">
        <v>216</v>
      </c>
    </row>
    <row r="23" spans="1:38" x14ac:dyDescent="0.25">
      <c r="A23" s="12"/>
      <c r="B23" s="22" t="s">
        <v>528</v>
      </c>
      <c r="C23" s="63" t="s">
        <v>216</v>
      </c>
      <c r="D23" s="23"/>
      <c r="E23" s="26">
        <v>3517</v>
      </c>
      <c r="F23" s="27" t="s">
        <v>216</v>
      </c>
      <c r="G23" s="63"/>
      <c r="H23" s="23"/>
      <c r="I23" s="26">
        <v>7656</v>
      </c>
      <c r="J23" s="27" t="s">
        <v>216</v>
      </c>
      <c r="K23" s="63"/>
      <c r="L23" s="23"/>
      <c r="M23" s="26">
        <v>6113</v>
      </c>
      <c r="N23" s="27" t="s">
        <v>216</v>
      </c>
      <c r="O23" s="63"/>
      <c r="P23" s="23"/>
      <c r="Q23" s="28">
        <v>161</v>
      </c>
      <c r="R23" s="27" t="s">
        <v>216</v>
      </c>
      <c r="S23" s="63"/>
      <c r="T23" s="23"/>
      <c r="U23" s="26">
        <v>3412</v>
      </c>
      <c r="V23" s="27" t="s">
        <v>216</v>
      </c>
      <c r="W23" s="63"/>
      <c r="X23" s="23"/>
      <c r="Y23" s="28">
        <v>141</v>
      </c>
      <c r="Z23" s="27" t="s">
        <v>216</v>
      </c>
      <c r="AA23" s="63" t="s">
        <v>216</v>
      </c>
      <c r="AB23" s="23"/>
      <c r="AC23" s="28">
        <v>111</v>
      </c>
      <c r="AD23" s="27" t="s">
        <v>216</v>
      </c>
      <c r="AE23" s="63"/>
      <c r="AF23" s="23"/>
      <c r="AG23" s="28">
        <v>4</v>
      </c>
      <c r="AH23" s="27" t="s">
        <v>216</v>
      </c>
      <c r="AI23" s="63" t="s">
        <v>216</v>
      </c>
      <c r="AJ23" s="23"/>
      <c r="AK23" s="26">
        <v>21115</v>
      </c>
      <c r="AL23" s="27" t="s">
        <v>216</v>
      </c>
    </row>
    <row r="24" spans="1:38" x14ac:dyDescent="0.25">
      <c r="A24" s="12"/>
      <c r="B24" s="14"/>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c r="AI24" s="49"/>
      <c r="AJ24" s="49"/>
      <c r="AK24" s="49"/>
      <c r="AL24" s="49"/>
    </row>
    <row r="25" spans="1:38" x14ac:dyDescent="0.25">
      <c r="A25" s="12"/>
      <c r="B25" s="81" t="s">
        <v>529</v>
      </c>
      <c r="C25" s="18" t="s">
        <v>216</v>
      </c>
      <c r="D25" s="14"/>
      <c r="E25" s="14"/>
      <c r="F25" s="14"/>
      <c r="G25" s="18"/>
      <c r="H25" s="14"/>
      <c r="I25" s="14"/>
      <c r="J25" s="14"/>
      <c r="K25" s="18"/>
      <c r="L25" s="14"/>
      <c r="M25" s="14"/>
      <c r="N25" s="14"/>
      <c r="O25" s="18"/>
      <c r="P25" s="14"/>
      <c r="Q25" s="14"/>
      <c r="R25" s="14"/>
      <c r="S25" s="18"/>
      <c r="T25" s="14"/>
      <c r="U25" s="14"/>
      <c r="V25" s="14"/>
      <c r="W25" s="18"/>
      <c r="X25" s="14"/>
      <c r="Y25" s="14"/>
      <c r="Z25" s="14"/>
      <c r="AA25" s="18" t="s">
        <v>216</v>
      </c>
      <c r="AB25" s="14"/>
      <c r="AC25" s="14"/>
      <c r="AD25" s="14"/>
      <c r="AE25" s="18"/>
      <c r="AF25" s="14"/>
      <c r="AG25" s="14"/>
      <c r="AH25" s="14"/>
      <c r="AI25" s="18" t="s">
        <v>216</v>
      </c>
      <c r="AJ25" s="14"/>
      <c r="AK25" s="14"/>
      <c r="AL25" s="14"/>
    </row>
    <row r="26" spans="1:38" x14ac:dyDescent="0.25">
      <c r="A26" s="12"/>
      <c r="B26" s="22" t="s">
        <v>354</v>
      </c>
      <c r="C26" s="63" t="s">
        <v>216</v>
      </c>
      <c r="D26" s="23" t="s">
        <v>236</v>
      </c>
      <c r="E26" s="26">
        <v>218197</v>
      </c>
      <c r="F26" s="27" t="s">
        <v>216</v>
      </c>
      <c r="G26" s="63"/>
      <c r="H26" s="23" t="s">
        <v>236</v>
      </c>
      <c r="I26" s="26">
        <v>1090187</v>
      </c>
      <c r="J26" s="27" t="s">
        <v>216</v>
      </c>
      <c r="K26" s="63"/>
      <c r="L26" s="23" t="s">
        <v>236</v>
      </c>
      <c r="M26" s="26">
        <v>265196</v>
      </c>
      <c r="N26" s="27" t="s">
        <v>216</v>
      </c>
      <c r="O26" s="63"/>
      <c r="P26" s="23" t="s">
        <v>236</v>
      </c>
      <c r="Q26" s="26">
        <v>8784</v>
      </c>
      <c r="R26" s="27" t="s">
        <v>216</v>
      </c>
      <c r="S26" s="63"/>
      <c r="T26" s="23" t="s">
        <v>236</v>
      </c>
      <c r="U26" s="26">
        <v>405954</v>
      </c>
      <c r="V26" s="27" t="s">
        <v>216</v>
      </c>
      <c r="W26" s="63"/>
      <c r="X26" s="23" t="s">
        <v>236</v>
      </c>
      <c r="Y26" s="26">
        <v>70330</v>
      </c>
      <c r="Z26" s="27" t="s">
        <v>216</v>
      </c>
      <c r="AA26" s="63" t="s">
        <v>216</v>
      </c>
      <c r="AB26" s="23" t="s">
        <v>236</v>
      </c>
      <c r="AC26" s="26">
        <v>5560</v>
      </c>
      <c r="AD26" s="27" t="s">
        <v>216</v>
      </c>
      <c r="AE26" s="63"/>
      <c r="AF26" s="23" t="s">
        <v>236</v>
      </c>
      <c r="AG26" s="28" t="s">
        <v>237</v>
      </c>
      <c r="AH26" s="27" t="s">
        <v>216</v>
      </c>
      <c r="AI26" s="63" t="s">
        <v>216</v>
      </c>
      <c r="AJ26" s="23" t="s">
        <v>236</v>
      </c>
      <c r="AK26" s="26">
        <v>2064208</v>
      </c>
      <c r="AL26" s="27" t="s">
        <v>216</v>
      </c>
    </row>
    <row r="27" spans="1:38" x14ac:dyDescent="0.25">
      <c r="A27" s="12"/>
      <c r="B27" s="14"/>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c r="AI27" s="49"/>
      <c r="AJ27" s="49"/>
      <c r="AK27" s="49"/>
      <c r="AL27" s="49"/>
    </row>
    <row r="28" spans="1:38" x14ac:dyDescent="0.25">
      <c r="A28" s="12"/>
      <c r="B28" s="46" t="s">
        <v>526</v>
      </c>
      <c r="C28" s="18" t="s">
        <v>216</v>
      </c>
      <c r="D28" s="14"/>
      <c r="E28" s="14"/>
      <c r="F28" s="14"/>
      <c r="G28" s="18"/>
      <c r="H28" s="14"/>
      <c r="I28" s="14"/>
      <c r="J28" s="14"/>
      <c r="K28" s="18"/>
      <c r="L28" s="14"/>
      <c r="M28" s="14"/>
      <c r="N28" s="14"/>
      <c r="O28" s="18"/>
      <c r="P28" s="14"/>
      <c r="Q28" s="14"/>
      <c r="R28" s="14"/>
      <c r="S28" s="18"/>
      <c r="T28" s="14"/>
      <c r="U28" s="14"/>
      <c r="V28" s="14"/>
      <c r="W28" s="18"/>
      <c r="X28" s="14"/>
      <c r="Y28" s="14"/>
      <c r="Z28" s="14"/>
      <c r="AA28" s="18" t="s">
        <v>216</v>
      </c>
      <c r="AB28" s="14"/>
      <c r="AC28" s="14"/>
      <c r="AD28" s="14"/>
      <c r="AE28" s="18"/>
      <c r="AF28" s="14"/>
      <c r="AG28" s="14"/>
      <c r="AH28" s="14"/>
      <c r="AI28" s="18" t="s">
        <v>216</v>
      </c>
      <c r="AJ28" s="14"/>
      <c r="AK28" s="14"/>
      <c r="AL28" s="14"/>
    </row>
    <row r="29" spans="1:38" x14ac:dyDescent="0.25">
      <c r="A29" s="12"/>
      <c r="B29" s="22" t="s">
        <v>527</v>
      </c>
      <c r="C29" s="63" t="s">
        <v>216</v>
      </c>
      <c r="D29" s="23"/>
      <c r="E29" s="26">
        <v>25287</v>
      </c>
      <c r="F29" s="27" t="s">
        <v>216</v>
      </c>
      <c r="G29" s="63"/>
      <c r="H29" s="23"/>
      <c r="I29" s="26">
        <v>69398</v>
      </c>
      <c r="J29" s="27" t="s">
        <v>216</v>
      </c>
      <c r="K29" s="63"/>
      <c r="L29" s="23"/>
      <c r="M29" s="26">
        <v>29696</v>
      </c>
      <c r="N29" s="27" t="s">
        <v>216</v>
      </c>
      <c r="O29" s="63"/>
      <c r="P29" s="23"/>
      <c r="Q29" s="28">
        <v>119</v>
      </c>
      <c r="R29" s="27" t="s">
        <v>216</v>
      </c>
      <c r="S29" s="63"/>
      <c r="T29" s="23"/>
      <c r="U29" s="26">
        <v>26880</v>
      </c>
      <c r="V29" s="27" t="s">
        <v>216</v>
      </c>
      <c r="W29" s="63"/>
      <c r="X29" s="23"/>
      <c r="Y29" s="28" t="s">
        <v>237</v>
      </c>
      <c r="Z29" s="27" t="s">
        <v>216</v>
      </c>
      <c r="AA29" s="63" t="s">
        <v>216</v>
      </c>
      <c r="AB29" s="23"/>
      <c r="AC29" s="28" t="s">
        <v>237</v>
      </c>
      <c r="AD29" s="27" t="s">
        <v>216</v>
      </c>
      <c r="AE29" s="63"/>
      <c r="AF29" s="23"/>
      <c r="AG29" s="28" t="s">
        <v>237</v>
      </c>
      <c r="AH29" s="27" t="s">
        <v>216</v>
      </c>
      <c r="AI29" s="63" t="s">
        <v>216</v>
      </c>
      <c r="AJ29" s="23"/>
      <c r="AK29" s="26">
        <v>151380</v>
      </c>
      <c r="AL29" s="27" t="s">
        <v>216</v>
      </c>
    </row>
    <row r="30" spans="1:38" x14ac:dyDescent="0.25">
      <c r="A30" s="12"/>
      <c r="B30" s="46" t="s">
        <v>528</v>
      </c>
      <c r="C30" s="18" t="s">
        <v>216</v>
      </c>
      <c r="D30" s="14"/>
      <c r="E30" s="30">
        <v>192910</v>
      </c>
      <c r="F30" s="16" t="s">
        <v>216</v>
      </c>
      <c r="G30" s="18"/>
      <c r="H30" s="14"/>
      <c r="I30" s="30">
        <v>1020789</v>
      </c>
      <c r="J30" s="16" t="s">
        <v>216</v>
      </c>
      <c r="K30" s="18"/>
      <c r="L30" s="14"/>
      <c r="M30" s="30">
        <v>235500</v>
      </c>
      <c r="N30" s="16" t="s">
        <v>216</v>
      </c>
      <c r="O30" s="18"/>
      <c r="P30" s="14"/>
      <c r="Q30" s="30">
        <v>8665</v>
      </c>
      <c r="R30" s="16" t="s">
        <v>216</v>
      </c>
      <c r="S30" s="18"/>
      <c r="T30" s="14"/>
      <c r="U30" s="30">
        <v>379074</v>
      </c>
      <c r="V30" s="16" t="s">
        <v>216</v>
      </c>
      <c r="W30" s="18"/>
      <c r="X30" s="14"/>
      <c r="Y30" s="30">
        <v>70330</v>
      </c>
      <c r="Z30" s="16" t="s">
        <v>216</v>
      </c>
      <c r="AA30" s="18" t="s">
        <v>216</v>
      </c>
      <c r="AB30" s="14"/>
      <c r="AC30" s="30">
        <v>5560</v>
      </c>
      <c r="AD30" s="16" t="s">
        <v>216</v>
      </c>
      <c r="AE30" s="18"/>
      <c r="AF30" s="14"/>
      <c r="AG30" s="31" t="s">
        <v>237</v>
      </c>
      <c r="AH30" s="16" t="s">
        <v>216</v>
      </c>
      <c r="AI30" s="18" t="s">
        <v>216</v>
      </c>
      <c r="AJ30" s="14"/>
      <c r="AK30" s="30">
        <v>1912828</v>
      </c>
      <c r="AL30" s="16" t="s">
        <v>216</v>
      </c>
    </row>
    <row r="31" spans="1:38" x14ac:dyDescent="0.25">
      <c r="A31" s="12"/>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c r="AI31" s="57"/>
      <c r="AJ31" s="57"/>
      <c r="AK31" s="57"/>
      <c r="AL31" s="57"/>
    </row>
    <row r="32" spans="1:38" x14ac:dyDescent="0.25">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row>
    <row r="33" spans="1:38" x14ac:dyDescent="0.25">
      <c r="A33" s="12"/>
      <c r="B33" s="21" t="s">
        <v>496</v>
      </c>
      <c r="C33" s="32" t="s">
        <v>216</v>
      </c>
      <c r="D33" s="35" t="s">
        <v>457</v>
      </c>
      <c r="E33" s="35"/>
      <c r="F33" s="32"/>
      <c r="G33" s="32"/>
      <c r="H33" s="84" t="s">
        <v>501</v>
      </c>
      <c r="I33" s="84"/>
      <c r="J33" s="32"/>
      <c r="K33" s="32"/>
      <c r="L33" s="35" t="s">
        <v>503</v>
      </c>
      <c r="M33" s="35"/>
      <c r="N33" s="32"/>
      <c r="O33" s="32"/>
      <c r="P33" s="35" t="s">
        <v>470</v>
      </c>
      <c r="Q33" s="35"/>
      <c r="R33" s="32"/>
      <c r="S33" s="32"/>
      <c r="T33" s="84" t="s">
        <v>505</v>
      </c>
      <c r="U33" s="84"/>
      <c r="V33" s="32"/>
      <c r="W33" s="32"/>
      <c r="X33" s="35" t="s">
        <v>508</v>
      </c>
      <c r="Y33" s="35"/>
      <c r="Z33" s="32"/>
      <c r="AA33" s="32"/>
      <c r="AB33" s="35" t="s">
        <v>471</v>
      </c>
      <c r="AC33" s="35"/>
      <c r="AD33" s="32"/>
      <c r="AE33" s="32" t="s">
        <v>216</v>
      </c>
      <c r="AF33" s="35" t="s">
        <v>512</v>
      </c>
      <c r="AG33" s="35"/>
      <c r="AH33" s="32"/>
      <c r="AI33" s="32" t="s">
        <v>216</v>
      </c>
      <c r="AJ33" s="35" t="s">
        <v>136</v>
      </c>
      <c r="AK33" s="35"/>
      <c r="AL33" s="32"/>
    </row>
    <row r="34" spans="1:38" x14ac:dyDescent="0.25">
      <c r="A34" s="12"/>
      <c r="B34" s="21" t="s">
        <v>497</v>
      </c>
      <c r="C34" s="32"/>
      <c r="D34" s="35"/>
      <c r="E34" s="35"/>
      <c r="F34" s="32"/>
      <c r="G34" s="32"/>
      <c r="H34" s="84" t="s">
        <v>502</v>
      </c>
      <c r="I34" s="84"/>
      <c r="J34" s="32"/>
      <c r="K34" s="32"/>
      <c r="L34" s="35" t="s">
        <v>504</v>
      </c>
      <c r="M34" s="35"/>
      <c r="N34" s="32"/>
      <c r="O34" s="32"/>
      <c r="P34" s="35"/>
      <c r="Q34" s="35"/>
      <c r="R34" s="32"/>
      <c r="S34" s="32"/>
      <c r="T34" s="84" t="s">
        <v>506</v>
      </c>
      <c r="U34" s="84"/>
      <c r="V34" s="32"/>
      <c r="W34" s="32"/>
      <c r="X34" s="35" t="s">
        <v>509</v>
      </c>
      <c r="Y34" s="35"/>
      <c r="Z34" s="32"/>
      <c r="AA34" s="32"/>
      <c r="AB34" s="35"/>
      <c r="AC34" s="35"/>
      <c r="AD34" s="32"/>
      <c r="AE34" s="32"/>
      <c r="AF34" s="35"/>
      <c r="AG34" s="35"/>
      <c r="AH34" s="32"/>
      <c r="AI34" s="32"/>
      <c r="AJ34" s="35"/>
      <c r="AK34" s="35"/>
      <c r="AL34" s="32"/>
    </row>
    <row r="35" spans="1:38" x14ac:dyDescent="0.25">
      <c r="A35" s="12"/>
      <c r="B35" s="17" t="s">
        <v>498</v>
      </c>
      <c r="C35" s="32"/>
      <c r="D35" s="35"/>
      <c r="E35" s="35"/>
      <c r="F35" s="32"/>
      <c r="G35" s="32"/>
      <c r="H35" s="84" t="s">
        <v>503</v>
      </c>
      <c r="I35" s="84"/>
      <c r="J35" s="32"/>
      <c r="K35" s="32"/>
      <c r="L35" s="35"/>
      <c r="M35" s="35"/>
      <c r="N35" s="32"/>
      <c r="O35" s="32"/>
      <c r="P35" s="35"/>
      <c r="Q35" s="35"/>
      <c r="R35" s="32"/>
      <c r="S35" s="32"/>
      <c r="T35" s="84" t="s">
        <v>531</v>
      </c>
      <c r="U35" s="84"/>
      <c r="V35" s="32"/>
      <c r="W35" s="32"/>
      <c r="X35" s="35" t="s">
        <v>510</v>
      </c>
      <c r="Y35" s="35"/>
      <c r="Z35" s="32"/>
      <c r="AA35" s="32"/>
      <c r="AB35" s="35"/>
      <c r="AC35" s="35"/>
      <c r="AD35" s="32"/>
      <c r="AE35" s="32"/>
      <c r="AF35" s="35"/>
      <c r="AG35" s="35"/>
      <c r="AH35" s="32"/>
      <c r="AI35" s="32"/>
      <c r="AJ35" s="35"/>
      <c r="AK35" s="35"/>
      <c r="AL35" s="32"/>
    </row>
    <row r="36" spans="1:38" x14ac:dyDescent="0.25">
      <c r="A36" s="12"/>
      <c r="B36" s="17" t="s">
        <v>530</v>
      </c>
      <c r="C36" s="32"/>
      <c r="D36" s="35"/>
      <c r="E36" s="35"/>
      <c r="F36" s="32"/>
      <c r="G36" s="32"/>
      <c r="H36" s="84"/>
      <c r="I36" s="84"/>
      <c r="J36" s="32"/>
      <c r="K36" s="32"/>
      <c r="L36" s="35"/>
      <c r="M36" s="35"/>
      <c r="N36" s="32"/>
      <c r="O36" s="32"/>
      <c r="P36" s="35"/>
      <c r="Q36" s="35"/>
      <c r="R36" s="32"/>
      <c r="S36" s="32"/>
      <c r="T36" s="84" t="s">
        <v>511</v>
      </c>
      <c r="U36" s="84"/>
      <c r="V36" s="32"/>
      <c r="W36" s="32"/>
      <c r="X36" s="35" t="s">
        <v>511</v>
      </c>
      <c r="Y36" s="35"/>
      <c r="Z36" s="32"/>
      <c r="AA36" s="32"/>
      <c r="AB36" s="35"/>
      <c r="AC36" s="35"/>
      <c r="AD36" s="32"/>
      <c r="AE36" s="32"/>
      <c r="AF36" s="35"/>
      <c r="AG36" s="35"/>
      <c r="AH36" s="32"/>
      <c r="AI36" s="32"/>
      <c r="AJ36" s="35"/>
      <c r="AK36" s="35"/>
      <c r="AL36" s="32"/>
    </row>
    <row r="37" spans="1:38" ht="15.75" thickBot="1" x14ac:dyDescent="0.3">
      <c r="A37" s="12"/>
      <c r="B37" s="17" t="s">
        <v>372</v>
      </c>
      <c r="C37" s="32"/>
      <c r="D37" s="33"/>
      <c r="E37" s="33"/>
      <c r="F37" s="32"/>
      <c r="G37" s="32"/>
      <c r="H37" s="85"/>
      <c r="I37" s="85"/>
      <c r="J37" s="32"/>
      <c r="K37" s="32"/>
      <c r="L37" s="33"/>
      <c r="M37" s="33"/>
      <c r="N37" s="32"/>
      <c r="O37" s="32"/>
      <c r="P37" s="33"/>
      <c r="Q37" s="33"/>
      <c r="R37" s="32"/>
      <c r="S37" s="32"/>
      <c r="T37" s="85" t="s">
        <v>468</v>
      </c>
      <c r="U37" s="85"/>
      <c r="V37" s="32"/>
      <c r="W37" s="32"/>
      <c r="X37" s="33" t="s">
        <v>468</v>
      </c>
      <c r="Y37" s="33"/>
      <c r="Z37" s="32"/>
      <c r="AA37" s="32"/>
      <c r="AB37" s="33"/>
      <c r="AC37" s="33"/>
      <c r="AD37" s="32"/>
      <c r="AE37" s="32"/>
      <c r="AF37" s="33"/>
      <c r="AG37" s="33"/>
      <c r="AH37" s="32"/>
      <c r="AI37" s="32"/>
      <c r="AJ37" s="33"/>
      <c r="AK37" s="33"/>
      <c r="AL37" s="32"/>
    </row>
    <row r="38" spans="1:38" x14ac:dyDescent="0.25">
      <c r="A38" s="12"/>
      <c r="B38" s="53" t="s">
        <v>513</v>
      </c>
      <c r="C38" s="23" t="s">
        <v>216</v>
      </c>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t="s">
        <v>216</v>
      </c>
      <c r="AF38" s="23"/>
      <c r="AG38" s="23"/>
      <c r="AH38" s="23"/>
      <c r="AI38" s="23" t="s">
        <v>216</v>
      </c>
      <c r="AJ38" s="23"/>
      <c r="AK38" s="23"/>
      <c r="AL38" s="23"/>
    </row>
    <row r="39" spans="1:38" x14ac:dyDescent="0.25">
      <c r="A39" s="12"/>
      <c r="B39" s="46" t="s">
        <v>346</v>
      </c>
      <c r="C39" s="14" t="s">
        <v>216</v>
      </c>
      <c r="D39" s="14" t="s">
        <v>236</v>
      </c>
      <c r="E39" s="30">
        <v>10378</v>
      </c>
      <c r="F39" s="16" t="s">
        <v>216</v>
      </c>
      <c r="G39" s="14"/>
      <c r="H39" s="14" t="s">
        <v>236</v>
      </c>
      <c r="I39" s="30">
        <v>12554</v>
      </c>
      <c r="J39" s="16" t="s">
        <v>216</v>
      </c>
      <c r="K39" s="14"/>
      <c r="L39" s="14" t="s">
        <v>236</v>
      </c>
      <c r="M39" s="30">
        <v>15161</v>
      </c>
      <c r="N39" s="16" t="s">
        <v>216</v>
      </c>
      <c r="O39" s="14"/>
      <c r="P39" s="14" t="s">
        <v>236</v>
      </c>
      <c r="Q39" s="31">
        <v>245</v>
      </c>
      <c r="R39" s="16" t="s">
        <v>216</v>
      </c>
      <c r="S39" s="14"/>
      <c r="T39" s="14" t="s">
        <v>236</v>
      </c>
      <c r="U39" s="30">
        <v>9724</v>
      </c>
      <c r="V39" s="16" t="s">
        <v>216</v>
      </c>
      <c r="W39" s="14"/>
      <c r="X39" s="14" t="s">
        <v>236</v>
      </c>
      <c r="Y39" s="31">
        <v>608</v>
      </c>
      <c r="Z39" s="16" t="s">
        <v>216</v>
      </c>
      <c r="AA39" s="14"/>
      <c r="AB39" s="14" t="s">
        <v>236</v>
      </c>
      <c r="AC39" s="31">
        <v>59</v>
      </c>
      <c r="AD39" s="16" t="s">
        <v>216</v>
      </c>
      <c r="AE39" s="14" t="s">
        <v>216</v>
      </c>
      <c r="AF39" s="14" t="s">
        <v>236</v>
      </c>
      <c r="AG39" s="31" t="s">
        <v>237</v>
      </c>
      <c r="AH39" s="16" t="s">
        <v>216</v>
      </c>
      <c r="AI39" s="14" t="s">
        <v>216</v>
      </c>
      <c r="AJ39" s="14" t="s">
        <v>236</v>
      </c>
      <c r="AK39" s="30">
        <v>48729</v>
      </c>
      <c r="AL39" s="16" t="s">
        <v>216</v>
      </c>
    </row>
    <row r="40" spans="1:38" x14ac:dyDescent="0.25">
      <c r="A40" s="12"/>
      <c r="B40" s="22" t="s">
        <v>514</v>
      </c>
      <c r="C40" s="23" t="s">
        <v>216</v>
      </c>
      <c r="D40" s="23"/>
      <c r="E40" s="28" t="s">
        <v>532</v>
      </c>
      <c r="F40" s="27" t="s">
        <v>349</v>
      </c>
      <c r="G40" s="23"/>
      <c r="H40" s="23"/>
      <c r="I40" s="28" t="s">
        <v>533</v>
      </c>
      <c r="J40" s="27" t="s">
        <v>349</v>
      </c>
      <c r="K40" s="23"/>
      <c r="L40" s="23"/>
      <c r="M40" s="28" t="s">
        <v>534</v>
      </c>
      <c r="N40" s="27" t="s">
        <v>349</v>
      </c>
      <c r="O40" s="23"/>
      <c r="P40" s="23"/>
      <c r="Q40" s="28" t="s">
        <v>535</v>
      </c>
      <c r="R40" s="27" t="s">
        <v>349</v>
      </c>
      <c r="S40" s="23"/>
      <c r="T40" s="23"/>
      <c r="U40" s="28" t="s">
        <v>536</v>
      </c>
      <c r="V40" s="27" t="s">
        <v>349</v>
      </c>
      <c r="W40" s="23"/>
      <c r="X40" s="23"/>
      <c r="Y40" s="28" t="s">
        <v>237</v>
      </c>
      <c r="Z40" s="27" t="s">
        <v>216</v>
      </c>
      <c r="AA40" s="23"/>
      <c r="AB40" s="23"/>
      <c r="AC40" s="28" t="s">
        <v>237</v>
      </c>
      <c r="AD40" s="27" t="s">
        <v>216</v>
      </c>
      <c r="AE40" s="23" t="s">
        <v>216</v>
      </c>
      <c r="AF40" s="23"/>
      <c r="AG40" s="28" t="s">
        <v>237</v>
      </c>
      <c r="AH40" s="27" t="s">
        <v>216</v>
      </c>
      <c r="AI40" s="23" t="s">
        <v>216</v>
      </c>
      <c r="AJ40" s="23"/>
      <c r="AK40" s="28" t="s">
        <v>537</v>
      </c>
      <c r="AL40" s="27" t="s">
        <v>349</v>
      </c>
    </row>
    <row r="41" spans="1:38" x14ac:dyDescent="0.25">
      <c r="A41" s="12"/>
      <c r="B41" s="46" t="s">
        <v>521</v>
      </c>
      <c r="C41" s="14" t="s">
        <v>216</v>
      </c>
      <c r="D41" s="14"/>
      <c r="E41" s="30">
        <v>1035</v>
      </c>
      <c r="F41" s="16" t="s">
        <v>216</v>
      </c>
      <c r="G41" s="14"/>
      <c r="H41" s="14"/>
      <c r="I41" s="30">
        <v>1081</v>
      </c>
      <c r="J41" s="16" t="s">
        <v>216</v>
      </c>
      <c r="K41" s="14"/>
      <c r="L41" s="14"/>
      <c r="M41" s="31">
        <v>539</v>
      </c>
      <c r="N41" s="16" t="s">
        <v>216</v>
      </c>
      <c r="O41" s="14"/>
      <c r="P41" s="14"/>
      <c r="Q41" s="31">
        <v>55</v>
      </c>
      <c r="R41" s="16" t="s">
        <v>216</v>
      </c>
      <c r="S41" s="14"/>
      <c r="T41" s="14"/>
      <c r="U41" s="31">
        <v>597</v>
      </c>
      <c r="V41" s="16" t="s">
        <v>216</v>
      </c>
      <c r="W41" s="14"/>
      <c r="X41" s="14"/>
      <c r="Y41" s="31">
        <v>118</v>
      </c>
      <c r="Z41" s="16" t="s">
        <v>216</v>
      </c>
      <c r="AA41" s="14"/>
      <c r="AB41" s="14"/>
      <c r="AC41" s="31" t="s">
        <v>237</v>
      </c>
      <c r="AD41" s="16" t="s">
        <v>216</v>
      </c>
      <c r="AE41" s="14" t="s">
        <v>216</v>
      </c>
      <c r="AF41" s="14"/>
      <c r="AG41" s="31" t="s">
        <v>237</v>
      </c>
      <c r="AH41" s="16" t="s">
        <v>216</v>
      </c>
      <c r="AI41" s="14" t="s">
        <v>216</v>
      </c>
      <c r="AJ41" s="14"/>
      <c r="AK41" s="30">
        <v>3425</v>
      </c>
      <c r="AL41" s="16" t="s">
        <v>216</v>
      </c>
    </row>
    <row r="42" spans="1:38" ht="15.75" thickBot="1" x14ac:dyDescent="0.3">
      <c r="A42" s="12"/>
      <c r="B42" s="22" t="s">
        <v>522</v>
      </c>
      <c r="C42" s="23" t="s">
        <v>216</v>
      </c>
      <c r="D42" s="23"/>
      <c r="E42" s="28" t="s">
        <v>538</v>
      </c>
      <c r="F42" s="27" t="s">
        <v>349</v>
      </c>
      <c r="G42" s="23"/>
      <c r="H42" s="23"/>
      <c r="I42" s="26">
        <v>4345</v>
      </c>
      <c r="J42" s="27" t="s">
        <v>216</v>
      </c>
      <c r="K42" s="23"/>
      <c r="L42" s="23"/>
      <c r="M42" s="26">
        <v>6826</v>
      </c>
      <c r="N42" s="27" t="s">
        <v>216</v>
      </c>
      <c r="O42" s="23"/>
      <c r="P42" s="23"/>
      <c r="Q42" s="28">
        <v>173</v>
      </c>
      <c r="R42" s="27" t="s">
        <v>216</v>
      </c>
      <c r="S42" s="23"/>
      <c r="T42" s="23"/>
      <c r="U42" s="26">
        <v>4121</v>
      </c>
      <c r="V42" s="27" t="s">
        <v>216</v>
      </c>
      <c r="W42" s="23"/>
      <c r="X42" s="23"/>
      <c r="Y42" s="28" t="s">
        <v>539</v>
      </c>
      <c r="Z42" s="27" t="s">
        <v>349</v>
      </c>
      <c r="AA42" s="23"/>
      <c r="AB42" s="23"/>
      <c r="AC42" s="28">
        <v>63</v>
      </c>
      <c r="AD42" s="27" t="s">
        <v>216</v>
      </c>
      <c r="AE42" s="23" t="s">
        <v>216</v>
      </c>
      <c r="AF42" s="23"/>
      <c r="AG42" s="28" t="s">
        <v>237</v>
      </c>
      <c r="AH42" s="27" t="s">
        <v>216</v>
      </c>
      <c r="AI42" s="23" t="s">
        <v>216</v>
      </c>
      <c r="AJ42" s="23"/>
      <c r="AK42" s="26">
        <v>14826</v>
      </c>
      <c r="AL42" s="27" t="s">
        <v>216</v>
      </c>
    </row>
    <row r="43" spans="1:38" x14ac:dyDescent="0.25">
      <c r="A43" s="12"/>
      <c r="B43" s="61"/>
      <c r="C43" s="61" t="s">
        <v>216</v>
      </c>
      <c r="D43" s="62"/>
      <c r="E43" s="62"/>
      <c r="F43" s="61"/>
      <c r="G43" s="61"/>
      <c r="H43" s="62"/>
      <c r="I43" s="62"/>
      <c r="J43" s="61"/>
      <c r="K43" s="61"/>
      <c r="L43" s="62"/>
      <c r="M43" s="62"/>
      <c r="N43" s="61"/>
      <c r="O43" s="61"/>
      <c r="P43" s="62"/>
      <c r="Q43" s="62"/>
      <c r="R43" s="61"/>
      <c r="S43" s="61"/>
      <c r="T43" s="62"/>
      <c r="U43" s="62"/>
      <c r="V43" s="61"/>
      <c r="W43" s="61"/>
      <c r="X43" s="62"/>
      <c r="Y43" s="62"/>
      <c r="Z43" s="61"/>
      <c r="AA43" s="61"/>
      <c r="AB43" s="62"/>
      <c r="AC43" s="62"/>
      <c r="AD43" s="61"/>
      <c r="AE43" s="61" t="s">
        <v>216</v>
      </c>
      <c r="AF43" s="62"/>
      <c r="AG43" s="62"/>
      <c r="AH43" s="61"/>
      <c r="AI43" s="61" t="s">
        <v>216</v>
      </c>
      <c r="AJ43" s="62"/>
      <c r="AK43" s="62"/>
      <c r="AL43" s="61"/>
    </row>
    <row r="44" spans="1:38" ht="15.75" thickBot="1" x14ac:dyDescent="0.3">
      <c r="A44" s="12"/>
      <c r="B44" s="46" t="s">
        <v>354</v>
      </c>
      <c r="C44" s="18" t="s">
        <v>216</v>
      </c>
      <c r="D44" s="14" t="s">
        <v>236</v>
      </c>
      <c r="E44" s="30">
        <v>5455</v>
      </c>
      <c r="F44" s="16" t="s">
        <v>216</v>
      </c>
      <c r="G44" s="18"/>
      <c r="H44" s="14" t="s">
        <v>236</v>
      </c>
      <c r="I44" s="30">
        <v>11592</v>
      </c>
      <c r="J44" s="16" t="s">
        <v>216</v>
      </c>
      <c r="K44" s="18"/>
      <c r="L44" s="14" t="s">
        <v>236</v>
      </c>
      <c r="M44" s="30">
        <v>14939</v>
      </c>
      <c r="N44" s="16" t="s">
        <v>216</v>
      </c>
      <c r="O44" s="18"/>
      <c r="P44" s="14" t="s">
        <v>236</v>
      </c>
      <c r="Q44" s="31">
        <v>167</v>
      </c>
      <c r="R44" s="16" t="s">
        <v>216</v>
      </c>
      <c r="S44" s="18"/>
      <c r="T44" s="14" t="s">
        <v>236</v>
      </c>
      <c r="U44" s="30">
        <v>10420</v>
      </c>
      <c r="V44" s="16" t="s">
        <v>216</v>
      </c>
      <c r="W44" s="18"/>
      <c r="X44" s="14" t="s">
        <v>236</v>
      </c>
      <c r="Y44" s="31">
        <v>78</v>
      </c>
      <c r="Z44" s="16" t="s">
        <v>216</v>
      </c>
      <c r="AA44" s="18"/>
      <c r="AB44" s="14" t="s">
        <v>236</v>
      </c>
      <c r="AC44" s="31">
        <v>122</v>
      </c>
      <c r="AD44" s="16" t="s">
        <v>216</v>
      </c>
      <c r="AE44" s="18" t="s">
        <v>216</v>
      </c>
      <c r="AF44" s="14" t="s">
        <v>236</v>
      </c>
      <c r="AG44" s="31" t="s">
        <v>237</v>
      </c>
      <c r="AH44" s="16" t="s">
        <v>216</v>
      </c>
      <c r="AI44" s="18" t="s">
        <v>216</v>
      </c>
      <c r="AJ44" s="14" t="s">
        <v>236</v>
      </c>
      <c r="AK44" s="30">
        <v>42773</v>
      </c>
      <c r="AL44" s="16" t="s">
        <v>216</v>
      </c>
    </row>
    <row r="45" spans="1:38" ht="15.75" thickTop="1" x14ac:dyDescent="0.25">
      <c r="A45" s="12"/>
      <c r="B45" s="61"/>
      <c r="C45" s="61" t="s">
        <v>216</v>
      </c>
      <c r="D45" s="65"/>
      <c r="E45" s="65"/>
      <c r="F45" s="61"/>
      <c r="G45" s="61"/>
      <c r="H45" s="65"/>
      <c r="I45" s="65"/>
      <c r="J45" s="61"/>
      <c r="K45" s="61"/>
      <c r="L45" s="65"/>
      <c r="M45" s="65"/>
      <c r="N45" s="61"/>
      <c r="O45" s="61"/>
      <c r="P45" s="65"/>
      <c r="Q45" s="65"/>
      <c r="R45" s="61"/>
      <c r="S45" s="61"/>
      <c r="T45" s="65"/>
      <c r="U45" s="65"/>
      <c r="V45" s="61"/>
      <c r="W45" s="61"/>
      <c r="X45" s="65"/>
      <c r="Y45" s="65"/>
      <c r="Z45" s="61"/>
      <c r="AA45" s="61"/>
      <c r="AB45" s="65"/>
      <c r="AC45" s="65"/>
      <c r="AD45" s="61"/>
      <c r="AE45" s="61" t="s">
        <v>216</v>
      </c>
      <c r="AF45" s="65"/>
      <c r="AG45" s="65"/>
      <c r="AH45" s="61"/>
      <c r="AI45" s="61" t="s">
        <v>216</v>
      </c>
      <c r="AJ45" s="65"/>
      <c r="AK45" s="65"/>
      <c r="AL45" s="61"/>
    </row>
    <row r="46" spans="1:38" x14ac:dyDescent="0.25">
      <c r="A46" s="12"/>
      <c r="B46" s="14"/>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49"/>
      <c r="AJ46" s="49"/>
      <c r="AK46" s="49"/>
      <c r="AL46" s="49"/>
    </row>
    <row r="47" spans="1:38" x14ac:dyDescent="0.25">
      <c r="A47" s="12"/>
      <c r="B47" s="22" t="s">
        <v>526</v>
      </c>
      <c r="C47" s="63" t="s">
        <v>216</v>
      </c>
      <c r="D47" s="23"/>
      <c r="E47" s="23"/>
      <c r="F47" s="23"/>
      <c r="G47" s="63"/>
      <c r="H47" s="23"/>
      <c r="I47" s="23"/>
      <c r="J47" s="23"/>
      <c r="K47" s="63"/>
      <c r="L47" s="23"/>
      <c r="M47" s="23"/>
      <c r="N47" s="23"/>
      <c r="O47" s="63"/>
      <c r="P47" s="23"/>
      <c r="Q47" s="23"/>
      <c r="R47" s="23"/>
      <c r="S47" s="63"/>
      <c r="T47" s="23"/>
      <c r="U47" s="23"/>
      <c r="V47" s="23"/>
      <c r="W47" s="63"/>
      <c r="X47" s="23"/>
      <c r="Y47" s="23"/>
      <c r="Z47" s="23"/>
      <c r="AA47" s="63"/>
      <c r="AB47" s="23"/>
      <c r="AC47" s="23"/>
      <c r="AD47" s="23"/>
      <c r="AE47" s="63" t="s">
        <v>216</v>
      </c>
      <c r="AF47" s="23"/>
      <c r="AG47" s="23"/>
      <c r="AH47" s="23"/>
      <c r="AI47" s="63" t="s">
        <v>216</v>
      </c>
      <c r="AJ47" s="23"/>
      <c r="AK47" s="23"/>
      <c r="AL47" s="23"/>
    </row>
    <row r="48" spans="1:38" x14ac:dyDescent="0.25">
      <c r="A48" s="12"/>
      <c r="B48" s="46" t="s">
        <v>527</v>
      </c>
      <c r="C48" s="18" t="s">
        <v>216</v>
      </c>
      <c r="D48" s="14" t="s">
        <v>236</v>
      </c>
      <c r="E48" s="30">
        <v>1580</v>
      </c>
      <c r="F48" s="16" t="s">
        <v>216</v>
      </c>
      <c r="G48" s="18"/>
      <c r="H48" s="14" t="s">
        <v>236</v>
      </c>
      <c r="I48" s="30">
        <v>2390</v>
      </c>
      <c r="J48" s="16" t="s">
        <v>216</v>
      </c>
      <c r="K48" s="18"/>
      <c r="L48" s="14" t="s">
        <v>236</v>
      </c>
      <c r="M48" s="30">
        <v>6228</v>
      </c>
      <c r="N48" s="16" t="s">
        <v>216</v>
      </c>
      <c r="O48" s="18"/>
      <c r="P48" s="14" t="s">
        <v>236</v>
      </c>
      <c r="Q48" s="31">
        <v>48</v>
      </c>
      <c r="R48" s="16" t="s">
        <v>216</v>
      </c>
      <c r="S48" s="18"/>
      <c r="T48" s="14" t="s">
        <v>236</v>
      </c>
      <c r="U48" s="30">
        <v>6132</v>
      </c>
      <c r="V48" s="16" t="s">
        <v>216</v>
      </c>
      <c r="W48" s="18"/>
      <c r="X48" s="14" t="s">
        <v>236</v>
      </c>
      <c r="Y48" s="31" t="s">
        <v>237</v>
      </c>
      <c r="Z48" s="16" t="s">
        <v>216</v>
      </c>
      <c r="AA48" s="18"/>
      <c r="AB48" s="14" t="s">
        <v>236</v>
      </c>
      <c r="AC48" s="31" t="s">
        <v>237</v>
      </c>
      <c r="AD48" s="16" t="s">
        <v>216</v>
      </c>
      <c r="AE48" s="18" t="s">
        <v>216</v>
      </c>
      <c r="AF48" s="14" t="s">
        <v>236</v>
      </c>
      <c r="AG48" s="31" t="s">
        <v>237</v>
      </c>
      <c r="AH48" s="16" t="s">
        <v>216</v>
      </c>
      <c r="AI48" s="18" t="s">
        <v>216</v>
      </c>
      <c r="AJ48" s="14" t="s">
        <v>236</v>
      </c>
      <c r="AK48" s="30">
        <v>16378</v>
      </c>
      <c r="AL48" s="16" t="s">
        <v>216</v>
      </c>
    </row>
    <row r="49" spans="1:38" x14ac:dyDescent="0.25">
      <c r="A49" s="12"/>
      <c r="B49" s="22" t="s">
        <v>528</v>
      </c>
      <c r="C49" s="63" t="s">
        <v>216</v>
      </c>
      <c r="D49" s="23"/>
      <c r="E49" s="26">
        <v>3875</v>
      </c>
      <c r="F49" s="27" t="s">
        <v>216</v>
      </c>
      <c r="G49" s="63"/>
      <c r="H49" s="23"/>
      <c r="I49" s="26">
        <v>9202</v>
      </c>
      <c r="J49" s="27" t="s">
        <v>216</v>
      </c>
      <c r="K49" s="63"/>
      <c r="L49" s="23"/>
      <c r="M49" s="26">
        <v>8711</v>
      </c>
      <c r="N49" s="27" t="s">
        <v>216</v>
      </c>
      <c r="O49" s="63"/>
      <c r="P49" s="23"/>
      <c r="Q49" s="28">
        <v>119</v>
      </c>
      <c r="R49" s="27" t="s">
        <v>216</v>
      </c>
      <c r="S49" s="63"/>
      <c r="T49" s="23"/>
      <c r="U49" s="26">
        <v>4288</v>
      </c>
      <c r="V49" s="27" t="s">
        <v>216</v>
      </c>
      <c r="W49" s="63"/>
      <c r="X49" s="23"/>
      <c r="Y49" s="28">
        <v>78</v>
      </c>
      <c r="Z49" s="27" t="s">
        <v>216</v>
      </c>
      <c r="AA49" s="63"/>
      <c r="AB49" s="23"/>
      <c r="AC49" s="28">
        <v>122</v>
      </c>
      <c r="AD49" s="27" t="s">
        <v>216</v>
      </c>
      <c r="AE49" s="63" t="s">
        <v>216</v>
      </c>
      <c r="AF49" s="23"/>
      <c r="AG49" s="28" t="s">
        <v>237</v>
      </c>
      <c r="AH49" s="27" t="s">
        <v>216</v>
      </c>
      <c r="AI49" s="63" t="s">
        <v>216</v>
      </c>
      <c r="AJ49" s="23"/>
      <c r="AK49" s="26">
        <v>26395</v>
      </c>
      <c r="AL49" s="27" t="s">
        <v>216</v>
      </c>
    </row>
    <row r="50" spans="1:38" x14ac:dyDescent="0.25">
      <c r="A50" s="12"/>
      <c r="B50" s="14"/>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row>
    <row r="51" spans="1:38" x14ac:dyDescent="0.25">
      <c r="A51" s="12"/>
      <c r="B51" s="81" t="s">
        <v>529</v>
      </c>
      <c r="C51" s="18" t="s">
        <v>216</v>
      </c>
      <c r="D51" s="14"/>
      <c r="E51" s="14"/>
      <c r="F51" s="14"/>
      <c r="G51" s="18"/>
      <c r="H51" s="14"/>
      <c r="I51" s="14"/>
      <c r="J51" s="14"/>
      <c r="K51" s="18"/>
      <c r="L51" s="14"/>
      <c r="M51" s="14"/>
      <c r="N51" s="14"/>
      <c r="O51" s="18"/>
      <c r="P51" s="14"/>
      <c r="Q51" s="14"/>
      <c r="R51" s="14"/>
      <c r="S51" s="18"/>
      <c r="T51" s="14"/>
      <c r="U51" s="14"/>
      <c r="V51" s="14"/>
      <c r="W51" s="18"/>
      <c r="X51" s="14"/>
      <c r="Y51" s="14"/>
      <c r="Z51" s="14"/>
      <c r="AA51" s="18"/>
      <c r="AB51" s="14"/>
      <c r="AC51" s="14"/>
      <c r="AD51" s="14"/>
      <c r="AE51" s="18" t="s">
        <v>216</v>
      </c>
      <c r="AF51" s="14"/>
      <c r="AG51" s="14"/>
      <c r="AH51" s="14"/>
      <c r="AI51" s="18" t="s">
        <v>216</v>
      </c>
      <c r="AJ51" s="14"/>
      <c r="AK51" s="14"/>
      <c r="AL51" s="14"/>
    </row>
    <row r="52" spans="1:38" x14ac:dyDescent="0.25">
      <c r="A52" s="12"/>
      <c r="B52" s="22" t="s">
        <v>354</v>
      </c>
      <c r="C52" s="63" t="s">
        <v>216</v>
      </c>
      <c r="D52" s="23" t="s">
        <v>236</v>
      </c>
      <c r="E52" s="26">
        <v>261007</v>
      </c>
      <c r="F52" s="27" t="s">
        <v>216</v>
      </c>
      <c r="G52" s="63"/>
      <c r="H52" s="23" t="s">
        <v>236</v>
      </c>
      <c r="I52" s="26">
        <v>1155233</v>
      </c>
      <c r="J52" s="27" t="s">
        <v>216</v>
      </c>
      <c r="K52" s="63"/>
      <c r="L52" s="23" t="s">
        <v>236</v>
      </c>
      <c r="M52" s="26">
        <v>282039</v>
      </c>
      <c r="N52" s="27" t="s">
        <v>216</v>
      </c>
      <c r="O52" s="63"/>
      <c r="P52" s="23" t="s">
        <v>236</v>
      </c>
      <c r="Q52" s="26">
        <v>8266</v>
      </c>
      <c r="R52" s="27" t="s">
        <v>216</v>
      </c>
      <c r="S52" s="63"/>
      <c r="T52" s="23" t="s">
        <v>236</v>
      </c>
      <c r="U52" s="26">
        <v>399815</v>
      </c>
      <c r="V52" s="27" t="s">
        <v>216</v>
      </c>
      <c r="W52" s="63"/>
      <c r="X52" s="23" t="s">
        <v>236</v>
      </c>
      <c r="Y52" s="26">
        <v>78397</v>
      </c>
      <c r="Z52" s="27" t="s">
        <v>216</v>
      </c>
      <c r="AA52" s="63"/>
      <c r="AB52" s="23" t="s">
        <v>236</v>
      </c>
      <c r="AC52" s="26">
        <v>4888</v>
      </c>
      <c r="AD52" s="27" t="s">
        <v>216</v>
      </c>
      <c r="AE52" s="63" t="s">
        <v>216</v>
      </c>
      <c r="AF52" s="23" t="s">
        <v>236</v>
      </c>
      <c r="AG52" s="28" t="s">
        <v>237</v>
      </c>
      <c r="AH52" s="27" t="s">
        <v>216</v>
      </c>
      <c r="AI52" s="63" t="s">
        <v>216</v>
      </c>
      <c r="AJ52" s="23" t="s">
        <v>236</v>
      </c>
      <c r="AK52" s="26">
        <v>2189645</v>
      </c>
      <c r="AL52" s="27" t="s">
        <v>216</v>
      </c>
    </row>
    <row r="53" spans="1:38" x14ac:dyDescent="0.25">
      <c r="A53" s="12"/>
      <c r="B53" s="14"/>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c r="AI53" s="49"/>
      <c r="AJ53" s="49"/>
      <c r="AK53" s="49"/>
      <c r="AL53" s="49"/>
    </row>
    <row r="54" spans="1:38" x14ac:dyDescent="0.25">
      <c r="A54" s="12"/>
      <c r="B54" s="46" t="s">
        <v>526</v>
      </c>
      <c r="C54" s="18" t="s">
        <v>216</v>
      </c>
      <c r="D54" s="14"/>
      <c r="E54" s="14"/>
      <c r="F54" s="14"/>
      <c r="G54" s="18"/>
      <c r="H54" s="14"/>
      <c r="I54" s="14"/>
      <c r="J54" s="14"/>
      <c r="K54" s="18"/>
      <c r="L54" s="14"/>
      <c r="M54" s="14"/>
      <c r="N54" s="14"/>
      <c r="O54" s="18"/>
      <c r="P54" s="14"/>
      <c r="Q54" s="14"/>
      <c r="R54" s="14"/>
      <c r="S54" s="18"/>
      <c r="T54" s="14"/>
      <c r="U54" s="14"/>
      <c r="V54" s="14"/>
      <c r="W54" s="18"/>
      <c r="X54" s="14"/>
      <c r="Y54" s="14"/>
      <c r="Z54" s="14"/>
      <c r="AA54" s="18"/>
      <c r="AB54" s="14"/>
      <c r="AC54" s="14"/>
      <c r="AD54" s="14"/>
      <c r="AE54" s="18" t="s">
        <v>216</v>
      </c>
      <c r="AF54" s="14"/>
      <c r="AG54" s="14"/>
      <c r="AH54" s="14"/>
      <c r="AI54" s="18" t="s">
        <v>216</v>
      </c>
      <c r="AJ54" s="14"/>
      <c r="AK54" s="14"/>
      <c r="AL54" s="14"/>
    </row>
    <row r="55" spans="1:38" x14ac:dyDescent="0.25">
      <c r="A55" s="12"/>
      <c r="B55" s="22" t="s">
        <v>527</v>
      </c>
      <c r="C55" s="63" t="s">
        <v>216</v>
      </c>
      <c r="D55" s="23"/>
      <c r="E55" s="26">
        <v>21895</v>
      </c>
      <c r="F55" s="27" t="s">
        <v>216</v>
      </c>
      <c r="G55" s="63"/>
      <c r="H55" s="23"/>
      <c r="I55" s="26">
        <v>72630</v>
      </c>
      <c r="J55" s="27" t="s">
        <v>216</v>
      </c>
      <c r="K55" s="63"/>
      <c r="L55" s="23"/>
      <c r="M55" s="26">
        <v>52571</v>
      </c>
      <c r="N55" s="27" t="s">
        <v>216</v>
      </c>
      <c r="O55" s="63"/>
      <c r="P55" s="23"/>
      <c r="Q55" s="28">
        <v>95</v>
      </c>
      <c r="R55" s="27" t="s">
        <v>216</v>
      </c>
      <c r="S55" s="63"/>
      <c r="T55" s="23"/>
      <c r="U55" s="26">
        <v>26938</v>
      </c>
      <c r="V55" s="27" t="s">
        <v>216</v>
      </c>
      <c r="W55" s="63"/>
      <c r="X55" s="23"/>
      <c r="Y55" s="28" t="s">
        <v>237</v>
      </c>
      <c r="Z55" s="27" t="s">
        <v>216</v>
      </c>
      <c r="AA55" s="63"/>
      <c r="AB55" s="23"/>
      <c r="AC55" s="28" t="s">
        <v>237</v>
      </c>
      <c r="AD55" s="27" t="s">
        <v>216</v>
      </c>
      <c r="AE55" s="63" t="s">
        <v>216</v>
      </c>
      <c r="AF55" s="23"/>
      <c r="AG55" s="28" t="s">
        <v>237</v>
      </c>
      <c r="AH55" s="27" t="s">
        <v>216</v>
      </c>
      <c r="AI55" s="63" t="s">
        <v>216</v>
      </c>
      <c r="AJ55" s="23"/>
      <c r="AK55" s="26">
        <v>174129</v>
      </c>
      <c r="AL55" s="27" t="s">
        <v>216</v>
      </c>
    </row>
    <row r="56" spans="1:38" x14ac:dyDescent="0.25">
      <c r="A56" s="12"/>
      <c r="B56" s="46" t="s">
        <v>528</v>
      </c>
      <c r="C56" s="18" t="s">
        <v>216</v>
      </c>
      <c r="D56" s="14"/>
      <c r="E56" s="30">
        <v>239112</v>
      </c>
      <c r="F56" s="16" t="s">
        <v>216</v>
      </c>
      <c r="G56" s="18"/>
      <c r="H56" s="14"/>
      <c r="I56" s="30">
        <v>1082603</v>
      </c>
      <c r="J56" s="16" t="s">
        <v>216</v>
      </c>
      <c r="K56" s="18"/>
      <c r="L56" s="14"/>
      <c r="M56" s="30">
        <v>229468</v>
      </c>
      <c r="N56" s="16" t="s">
        <v>216</v>
      </c>
      <c r="O56" s="18"/>
      <c r="P56" s="14"/>
      <c r="Q56" s="30">
        <v>8171</v>
      </c>
      <c r="R56" s="16" t="s">
        <v>216</v>
      </c>
      <c r="S56" s="18"/>
      <c r="T56" s="14"/>
      <c r="U56" s="30">
        <v>372877</v>
      </c>
      <c r="V56" s="16" t="s">
        <v>216</v>
      </c>
      <c r="W56" s="18"/>
      <c r="X56" s="14"/>
      <c r="Y56" s="30">
        <v>78397</v>
      </c>
      <c r="Z56" s="16" t="s">
        <v>216</v>
      </c>
      <c r="AA56" s="18"/>
      <c r="AB56" s="14"/>
      <c r="AC56" s="30">
        <v>4888</v>
      </c>
      <c r="AD56" s="16" t="s">
        <v>216</v>
      </c>
      <c r="AE56" s="18" t="s">
        <v>216</v>
      </c>
      <c r="AF56" s="14"/>
      <c r="AG56" s="31" t="s">
        <v>237</v>
      </c>
      <c r="AH56" s="16" t="s">
        <v>216</v>
      </c>
      <c r="AI56" s="18" t="s">
        <v>216</v>
      </c>
      <c r="AJ56" s="14"/>
      <c r="AK56" s="30">
        <v>2015516</v>
      </c>
    </row>
    <row r="57" spans="1:38" ht="15" customHeight="1" x14ac:dyDescent="0.25">
      <c r="A57" s="12" t="s">
        <v>739</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49" t="s">
        <v>740</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c r="AI58" s="49"/>
      <c r="AJ58" s="49"/>
      <c r="AK58" s="49"/>
      <c r="AL58" s="49"/>
    </row>
    <row r="59" spans="1:38" ht="15.75" x14ac:dyDescent="0.25">
      <c r="A59" s="12"/>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row>
    <row r="60" spans="1:38" x14ac:dyDescent="0.25">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row>
    <row r="61" spans="1:38" x14ac:dyDescent="0.25">
      <c r="A61" s="12"/>
      <c r="B61" s="21" t="s">
        <v>543</v>
      </c>
      <c r="C61" s="32" t="s">
        <v>216</v>
      </c>
      <c r="D61" s="35" t="s">
        <v>544</v>
      </c>
      <c r="E61" s="35"/>
      <c r="F61" s="32"/>
      <c r="G61" s="32" t="s">
        <v>216</v>
      </c>
      <c r="H61" s="35" t="s">
        <v>548</v>
      </c>
      <c r="I61" s="35"/>
      <c r="J61" s="32"/>
      <c r="K61" s="32" t="s">
        <v>216</v>
      </c>
      <c r="L61" s="35" t="s">
        <v>549</v>
      </c>
      <c r="M61" s="35"/>
      <c r="N61" s="32"/>
      <c r="O61" s="32" t="s">
        <v>216</v>
      </c>
      <c r="P61" s="35" t="s">
        <v>136</v>
      </c>
      <c r="Q61" s="35"/>
      <c r="R61" s="32"/>
      <c r="S61" s="32" t="s">
        <v>216</v>
      </c>
      <c r="T61" s="35" t="s">
        <v>552</v>
      </c>
      <c r="U61" s="35"/>
      <c r="V61" s="32"/>
      <c r="W61" s="32" t="s">
        <v>216</v>
      </c>
      <c r="X61" s="35" t="s">
        <v>136</v>
      </c>
      <c r="Y61" s="35"/>
      <c r="Z61" s="32"/>
      <c r="AA61" s="32" t="s">
        <v>216</v>
      </c>
      <c r="AB61" s="35" t="s">
        <v>549</v>
      </c>
      <c r="AC61" s="35"/>
      <c r="AD61" s="32"/>
      <c r="AE61" s="32" t="s">
        <v>216</v>
      </c>
      <c r="AF61" s="35" t="s">
        <v>557</v>
      </c>
      <c r="AG61" s="35"/>
      <c r="AH61" s="32"/>
    </row>
    <row r="62" spans="1:38" x14ac:dyDescent="0.25">
      <c r="A62" s="12"/>
      <c r="B62" s="21" t="s">
        <v>358</v>
      </c>
      <c r="C62" s="32"/>
      <c r="D62" s="35" t="s">
        <v>545</v>
      </c>
      <c r="E62" s="35"/>
      <c r="F62" s="32"/>
      <c r="G62" s="32"/>
      <c r="H62" s="35" t="s">
        <v>545</v>
      </c>
      <c r="I62" s="35"/>
      <c r="J62" s="32"/>
      <c r="K62" s="32"/>
      <c r="L62" s="35" t="s">
        <v>741</v>
      </c>
      <c r="M62" s="35"/>
      <c r="N62" s="32"/>
      <c r="O62" s="32"/>
      <c r="P62" s="35" t="s">
        <v>742</v>
      </c>
      <c r="Q62" s="35"/>
      <c r="R62" s="32"/>
      <c r="S62" s="32"/>
      <c r="T62" s="35"/>
      <c r="U62" s="35"/>
      <c r="V62" s="32"/>
      <c r="W62" s="32"/>
      <c r="X62" s="35" t="s">
        <v>452</v>
      </c>
      <c r="Y62" s="35"/>
      <c r="Z62" s="32"/>
      <c r="AA62" s="32"/>
      <c r="AB62" s="35" t="s">
        <v>550</v>
      </c>
      <c r="AC62" s="35"/>
      <c r="AD62" s="32"/>
      <c r="AE62" s="32"/>
      <c r="AF62" s="35" t="s">
        <v>558</v>
      </c>
      <c r="AG62" s="35"/>
      <c r="AH62" s="32"/>
    </row>
    <row r="63" spans="1:38" x14ac:dyDescent="0.25">
      <c r="A63" s="12"/>
      <c r="C63" s="32"/>
      <c r="D63" s="35" t="s">
        <v>546</v>
      </c>
      <c r="E63" s="35"/>
      <c r="F63" s="32"/>
      <c r="G63" s="32"/>
      <c r="H63" s="35" t="s">
        <v>546</v>
      </c>
      <c r="I63" s="35"/>
      <c r="J63" s="32"/>
      <c r="K63" s="32"/>
      <c r="L63" s="35" t="s">
        <v>545</v>
      </c>
      <c r="M63" s="35"/>
      <c r="N63" s="32"/>
      <c r="O63" s="32"/>
      <c r="P63" s="35"/>
      <c r="Q63" s="35"/>
      <c r="R63" s="32"/>
      <c r="S63" s="32"/>
      <c r="T63" s="35"/>
      <c r="U63" s="35"/>
      <c r="V63" s="32"/>
      <c r="W63" s="32"/>
      <c r="X63" s="35"/>
      <c r="Y63" s="35"/>
      <c r="Z63" s="32"/>
      <c r="AA63" s="32"/>
      <c r="AB63" s="35" t="s">
        <v>553</v>
      </c>
      <c r="AC63" s="35"/>
      <c r="AD63" s="32"/>
      <c r="AE63" s="32"/>
      <c r="AF63" s="35" t="s">
        <v>452</v>
      </c>
      <c r="AG63" s="35"/>
      <c r="AH63" s="32"/>
    </row>
    <row r="64" spans="1:38" x14ac:dyDescent="0.25">
      <c r="A64" s="12"/>
      <c r="C64" s="32"/>
      <c r="D64" s="35" t="s">
        <v>547</v>
      </c>
      <c r="E64" s="35"/>
      <c r="F64" s="32"/>
      <c r="G64" s="32"/>
      <c r="H64" s="35" t="s">
        <v>547</v>
      </c>
      <c r="I64" s="35"/>
      <c r="J64" s="32"/>
      <c r="K64" s="32"/>
      <c r="L64" s="35" t="s">
        <v>551</v>
      </c>
      <c r="M64" s="35"/>
      <c r="N64" s="32"/>
      <c r="O64" s="32"/>
      <c r="P64" s="35"/>
      <c r="Q64" s="35"/>
      <c r="R64" s="32"/>
      <c r="S64" s="32"/>
      <c r="T64" s="35"/>
      <c r="U64" s="35"/>
      <c r="V64" s="32"/>
      <c r="W64" s="32"/>
      <c r="X64" s="35"/>
      <c r="Y64" s="35"/>
      <c r="Z64" s="32"/>
      <c r="AA64" s="32"/>
      <c r="AB64" s="35" t="s">
        <v>554</v>
      </c>
      <c r="AC64" s="35"/>
      <c r="AD64" s="32"/>
      <c r="AE64" s="32"/>
      <c r="AF64" s="35"/>
      <c r="AG64" s="35"/>
      <c r="AH64" s="32"/>
    </row>
    <row r="65" spans="1:34" x14ac:dyDescent="0.25">
      <c r="A65" s="12"/>
      <c r="C65" s="32"/>
      <c r="D65" s="35"/>
      <c r="E65" s="35"/>
      <c r="F65" s="32"/>
      <c r="G65" s="32"/>
      <c r="H65" s="35"/>
      <c r="I65" s="35"/>
      <c r="J65" s="32"/>
      <c r="K65" s="32"/>
      <c r="L65" s="35"/>
      <c r="M65" s="35"/>
      <c r="N65" s="32"/>
      <c r="O65" s="32"/>
      <c r="P65" s="35"/>
      <c r="Q65" s="35"/>
      <c r="R65" s="32"/>
      <c r="S65" s="32"/>
      <c r="T65" s="35"/>
      <c r="U65" s="35"/>
      <c r="V65" s="32"/>
      <c r="W65" s="32"/>
      <c r="X65" s="35"/>
      <c r="Y65" s="35"/>
      <c r="Z65" s="32"/>
      <c r="AA65" s="32"/>
      <c r="AB65" s="35" t="s">
        <v>555</v>
      </c>
      <c r="AC65" s="35"/>
      <c r="AD65" s="32"/>
      <c r="AE65" s="32"/>
      <c r="AF65" s="35"/>
      <c r="AG65" s="35"/>
      <c r="AH65" s="32"/>
    </row>
    <row r="66" spans="1:34" ht="15.75" thickBot="1" x14ac:dyDescent="0.3">
      <c r="A66" s="12"/>
      <c r="C66" s="32"/>
      <c r="D66" s="33"/>
      <c r="E66" s="33"/>
      <c r="F66" s="32"/>
      <c r="G66" s="32"/>
      <c r="H66" s="33"/>
      <c r="I66" s="33"/>
      <c r="J66" s="32"/>
      <c r="K66" s="32"/>
      <c r="L66" s="33"/>
      <c r="M66" s="33"/>
      <c r="N66" s="32"/>
      <c r="O66" s="32"/>
      <c r="P66" s="33"/>
      <c r="Q66" s="33"/>
      <c r="R66" s="32"/>
      <c r="S66" s="32"/>
      <c r="T66" s="33"/>
      <c r="U66" s="33"/>
      <c r="V66" s="32"/>
      <c r="W66" s="32"/>
      <c r="X66" s="33"/>
      <c r="Y66" s="33"/>
      <c r="Z66" s="32"/>
      <c r="AA66" s="32"/>
      <c r="AB66" s="33" t="s">
        <v>556</v>
      </c>
      <c r="AC66" s="33"/>
      <c r="AD66" s="32"/>
      <c r="AE66" s="32"/>
      <c r="AF66" s="33"/>
      <c r="AG66" s="33"/>
      <c r="AH66" s="32"/>
    </row>
    <row r="67" spans="1:34" x14ac:dyDescent="0.25">
      <c r="A67" s="12"/>
      <c r="B67" s="22" t="s">
        <v>457</v>
      </c>
      <c r="C67" s="23" t="s">
        <v>216</v>
      </c>
      <c r="D67" s="23" t="s">
        <v>236</v>
      </c>
      <c r="E67" s="26">
        <v>6110</v>
      </c>
      <c r="F67" s="27" t="s">
        <v>216</v>
      </c>
      <c r="G67" s="23" t="s">
        <v>216</v>
      </c>
      <c r="H67" s="23" t="s">
        <v>236</v>
      </c>
      <c r="I67" s="28">
        <v>247</v>
      </c>
      <c r="J67" s="27" t="s">
        <v>216</v>
      </c>
      <c r="K67" s="23" t="s">
        <v>216</v>
      </c>
      <c r="L67" s="23" t="s">
        <v>236</v>
      </c>
      <c r="M67" s="26">
        <v>2140</v>
      </c>
      <c r="N67" s="27" t="s">
        <v>216</v>
      </c>
      <c r="O67" s="23" t="s">
        <v>216</v>
      </c>
      <c r="P67" s="23" t="s">
        <v>236</v>
      </c>
      <c r="Q67" s="26">
        <v>8497</v>
      </c>
      <c r="R67" s="27" t="s">
        <v>216</v>
      </c>
      <c r="S67" s="23" t="s">
        <v>216</v>
      </c>
      <c r="T67" s="23" t="s">
        <v>236</v>
      </c>
      <c r="U67" s="26">
        <v>209700</v>
      </c>
      <c r="V67" s="27" t="s">
        <v>216</v>
      </c>
      <c r="W67" s="23" t="s">
        <v>216</v>
      </c>
      <c r="X67" s="23" t="s">
        <v>236</v>
      </c>
      <c r="Y67" s="26">
        <v>218197</v>
      </c>
      <c r="Z67" s="27" t="s">
        <v>216</v>
      </c>
      <c r="AA67" s="23" t="s">
        <v>216</v>
      </c>
      <c r="AB67" s="23" t="s">
        <v>236</v>
      </c>
      <c r="AC67" s="28">
        <v>250</v>
      </c>
      <c r="AD67" s="27" t="s">
        <v>216</v>
      </c>
      <c r="AE67" s="23" t="s">
        <v>216</v>
      </c>
      <c r="AF67" s="23" t="s">
        <v>236</v>
      </c>
      <c r="AG67" s="26">
        <v>2663</v>
      </c>
      <c r="AH67" s="27" t="s">
        <v>216</v>
      </c>
    </row>
    <row r="68" spans="1:34" x14ac:dyDescent="0.25">
      <c r="A68" s="12"/>
      <c r="B68" s="46" t="s">
        <v>458</v>
      </c>
      <c r="C68" s="14" t="s">
        <v>216</v>
      </c>
      <c r="D68" s="14"/>
      <c r="E68" s="14"/>
      <c r="F68" s="14"/>
      <c r="G68" s="14" t="s">
        <v>216</v>
      </c>
      <c r="H68" s="14"/>
      <c r="I68" s="14"/>
      <c r="J68" s="14"/>
      <c r="K68" s="14" t="s">
        <v>216</v>
      </c>
      <c r="L68" s="14"/>
      <c r="M68" s="14"/>
      <c r="N68" s="14"/>
      <c r="O68" s="14" t="s">
        <v>216</v>
      </c>
      <c r="P68" s="14"/>
      <c r="Q68" s="14"/>
      <c r="R68" s="14"/>
      <c r="S68" s="14" t="s">
        <v>216</v>
      </c>
      <c r="T68" s="14"/>
      <c r="U68" s="14"/>
      <c r="V68" s="14"/>
      <c r="W68" s="14" t="s">
        <v>216</v>
      </c>
      <c r="X68" s="14"/>
      <c r="Y68" s="14"/>
      <c r="Z68" s="14"/>
      <c r="AA68" s="14" t="s">
        <v>216</v>
      </c>
      <c r="AB68" s="14"/>
      <c r="AC68" s="14"/>
      <c r="AD68" s="14"/>
      <c r="AE68" s="14" t="s">
        <v>216</v>
      </c>
      <c r="AF68" s="14"/>
      <c r="AG68" s="14"/>
      <c r="AH68" s="14"/>
    </row>
    <row r="69" spans="1:34" x14ac:dyDescent="0.25">
      <c r="A69" s="12"/>
      <c r="B69" s="25" t="s">
        <v>459</v>
      </c>
      <c r="C69" s="23" t="s">
        <v>216</v>
      </c>
      <c r="D69" s="23"/>
      <c r="E69" s="28">
        <v>86</v>
      </c>
      <c r="F69" s="27" t="s">
        <v>216</v>
      </c>
      <c r="G69" s="23" t="s">
        <v>216</v>
      </c>
      <c r="H69" s="23"/>
      <c r="I69" s="26">
        <v>3881</v>
      </c>
      <c r="J69" s="27" t="s">
        <v>216</v>
      </c>
      <c r="K69" s="23" t="s">
        <v>216</v>
      </c>
      <c r="L69" s="23"/>
      <c r="M69" s="26">
        <v>2650</v>
      </c>
      <c r="N69" s="27" t="s">
        <v>216</v>
      </c>
      <c r="O69" s="23" t="s">
        <v>216</v>
      </c>
      <c r="P69" s="23"/>
      <c r="Q69" s="26">
        <v>6617</v>
      </c>
      <c r="R69" s="27" t="s">
        <v>216</v>
      </c>
      <c r="S69" s="23" t="s">
        <v>216</v>
      </c>
      <c r="T69" s="23"/>
      <c r="U69" s="26">
        <v>289493</v>
      </c>
      <c r="V69" s="27" t="s">
        <v>216</v>
      </c>
      <c r="W69" s="23" t="s">
        <v>216</v>
      </c>
      <c r="X69" s="23"/>
      <c r="Y69" s="26">
        <v>296110</v>
      </c>
      <c r="Z69" s="27" t="s">
        <v>216</v>
      </c>
      <c r="AA69" s="23" t="s">
        <v>216</v>
      </c>
      <c r="AB69" s="23"/>
      <c r="AC69" s="28">
        <v>876</v>
      </c>
      <c r="AD69" s="27" t="s">
        <v>216</v>
      </c>
      <c r="AE69" s="23" t="s">
        <v>216</v>
      </c>
      <c r="AF69" s="23"/>
      <c r="AG69" s="26">
        <v>2655</v>
      </c>
      <c r="AH69" s="27" t="s">
        <v>216</v>
      </c>
    </row>
    <row r="70" spans="1:34" ht="15.75" thickBot="1" x14ac:dyDescent="0.3">
      <c r="A70" s="12"/>
      <c r="B70" s="29" t="s">
        <v>460</v>
      </c>
      <c r="C70" s="14" t="s">
        <v>216</v>
      </c>
      <c r="D70" s="14"/>
      <c r="E70" s="31">
        <v>193</v>
      </c>
      <c r="F70" s="16" t="s">
        <v>216</v>
      </c>
      <c r="G70" s="14" t="s">
        <v>216</v>
      </c>
      <c r="H70" s="14"/>
      <c r="I70" s="31" t="s">
        <v>237</v>
      </c>
      <c r="J70" s="16" t="s">
        <v>216</v>
      </c>
      <c r="K70" s="14" t="s">
        <v>216</v>
      </c>
      <c r="L70" s="14"/>
      <c r="M70" s="30">
        <v>2958</v>
      </c>
      <c r="N70" s="16" t="s">
        <v>216</v>
      </c>
      <c r="O70" s="14" t="s">
        <v>216</v>
      </c>
      <c r="P70" s="14"/>
      <c r="Q70" s="30">
        <v>3151</v>
      </c>
      <c r="R70" s="16" t="s">
        <v>216</v>
      </c>
      <c r="S70" s="14" t="s">
        <v>216</v>
      </c>
      <c r="T70" s="14"/>
      <c r="U70" s="30">
        <v>106693</v>
      </c>
      <c r="V70" s="16" t="s">
        <v>216</v>
      </c>
      <c r="W70" s="14" t="s">
        <v>216</v>
      </c>
      <c r="X70" s="14"/>
      <c r="Y70" s="30">
        <v>109844</v>
      </c>
      <c r="Z70" s="16" t="s">
        <v>216</v>
      </c>
      <c r="AA70" s="14" t="s">
        <v>216</v>
      </c>
      <c r="AB70" s="14"/>
      <c r="AC70" s="31" t="s">
        <v>237</v>
      </c>
      <c r="AD70" s="16" t="s">
        <v>216</v>
      </c>
      <c r="AE70" s="14" t="s">
        <v>216</v>
      </c>
      <c r="AF70" s="14"/>
      <c r="AG70" s="30">
        <v>2382</v>
      </c>
      <c r="AH70" s="16" t="s">
        <v>216</v>
      </c>
    </row>
    <row r="71" spans="1:34" x14ac:dyDescent="0.25">
      <c r="A71" s="12"/>
      <c r="B71" s="61"/>
      <c r="C71" s="61" t="s">
        <v>216</v>
      </c>
      <c r="D71" s="62"/>
      <c r="E71" s="62"/>
      <c r="F71" s="61"/>
      <c r="G71" s="61" t="s">
        <v>216</v>
      </c>
      <c r="H71" s="62"/>
      <c r="I71" s="62"/>
      <c r="J71" s="61"/>
      <c r="K71" s="61" t="s">
        <v>216</v>
      </c>
      <c r="L71" s="62"/>
      <c r="M71" s="62"/>
      <c r="N71" s="61"/>
      <c r="O71" s="61" t="s">
        <v>216</v>
      </c>
      <c r="P71" s="62"/>
      <c r="Q71" s="62"/>
      <c r="R71" s="61"/>
      <c r="S71" s="61" t="s">
        <v>216</v>
      </c>
      <c r="T71" s="62"/>
      <c r="U71" s="62"/>
      <c r="V71" s="61"/>
      <c r="W71" s="61" t="s">
        <v>216</v>
      </c>
      <c r="X71" s="62"/>
      <c r="Y71" s="62"/>
      <c r="Z71" s="61"/>
      <c r="AA71" s="61" t="s">
        <v>216</v>
      </c>
      <c r="AB71" s="62"/>
      <c r="AC71" s="62"/>
      <c r="AD71" s="61"/>
      <c r="AE71" s="61" t="s">
        <v>216</v>
      </c>
      <c r="AF71" s="62"/>
      <c r="AG71" s="62"/>
      <c r="AH71" s="61"/>
    </row>
    <row r="72" spans="1:34" ht="25.5" x14ac:dyDescent="0.25">
      <c r="A72" s="12"/>
      <c r="B72" s="76" t="s">
        <v>461</v>
      </c>
      <c r="C72" s="63" t="s">
        <v>216</v>
      </c>
      <c r="D72" s="23" t="s">
        <v>236</v>
      </c>
      <c r="E72" s="28">
        <v>279</v>
      </c>
      <c r="F72" s="27" t="s">
        <v>216</v>
      </c>
      <c r="G72" s="63" t="s">
        <v>216</v>
      </c>
      <c r="H72" s="23" t="s">
        <v>236</v>
      </c>
      <c r="I72" s="26">
        <v>3881</v>
      </c>
      <c r="J72" s="27" t="s">
        <v>216</v>
      </c>
      <c r="K72" s="63" t="s">
        <v>216</v>
      </c>
      <c r="L72" s="23" t="s">
        <v>236</v>
      </c>
      <c r="M72" s="26">
        <v>5608</v>
      </c>
      <c r="N72" s="27" t="s">
        <v>216</v>
      </c>
      <c r="O72" s="63" t="s">
        <v>216</v>
      </c>
      <c r="P72" s="23" t="s">
        <v>236</v>
      </c>
      <c r="Q72" s="26">
        <v>9768</v>
      </c>
      <c r="R72" s="27" t="s">
        <v>216</v>
      </c>
      <c r="S72" s="63" t="s">
        <v>216</v>
      </c>
      <c r="T72" s="23" t="s">
        <v>236</v>
      </c>
      <c r="U72" s="26">
        <v>396186</v>
      </c>
      <c r="V72" s="27" t="s">
        <v>216</v>
      </c>
      <c r="W72" s="63" t="s">
        <v>216</v>
      </c>
      <c r="X72" s="23" t="s">
        <v>236</v>
      </c>
      <c r="Y72" s="26">
        <v>405954</v>
      </c>
      <c r="Z72" s="27" t="s">
        <v>216</v>
      </c>
      <c r="AA72" s="63" t="s">
        <v>216</v>
      </c>
      <c r="AB72" s="23" t="s">
        <v>236</v>
      </c>
      <c r="AC72" s="28">
        <v>876</v>
      </c>
      <c r="AD72" s="27" t="s">
        <v>216</v>
      </c>
      <c r="AE72" s="63" t="s">
        <v>216</v>
      </c>
      <c r="AF72" s="23" t="s">
        <v>236</v>
      </c>
      <c r="AG72" s="26">
        <v>5037</v>
      </c>
      <c r="AH72" s="27" t="s">
        <v>216</v>
      </c>
    </row>
    <row r="73" spans="1:34" x14ac:dyDescent="0.25">
      <c r="A73" s="12"/>
      <c r="B73" s="46" t="s">
        <v>462</v>
      </c>
      <c r="C73" s="18" t="s">
        <v>216</v>
      </c>
      <c r="D73" s="14"/>
      <c r="E73" s="31" t="s">
        <v>237</v>
      </c>
      <c r="F73" s="16" t="s">
        <v>216</v>
      </c>
      <c r="G73" s="18" t="s">
        <v>216</v>
      </c>
      <c r="H73" s="14"/>
      <c r="I73" s="31" t="s">
        <v>237</v>
      </c>
      <c r="J73" s="16" t="s">
        <v>216</v>
      </c>
      <c r="K73" s="18" t="s">
        <v>216</v>
      </c>
      <c r="L73" s="14"/>
      <c r="M73" s="31" t="s">
        <v>237</v>
      </c>
      <c r="N73" s="16" t="s">
        <v>216</v>
      </c>
      <c r="O73" s="18" t="s">
        <v>216</v>
      </c>
      <c r="P73" s="14"/>
      <c r="Q73" s="31" t="s">
        <v>237</v>
      </c>
      <c r="R73" s="16" t="s">
        <v>216</v>
      </c>
      <c r="S73" s="18" t="s">
        <v>216</v>
      </c>
      <c r="T73" s="14"/>
      <c r="U73" s="30">
        <v>70330</v>
      </c>
      <c r="V73" s="16" t="s">
        <v>216</v>
      </c>
      <c r="W73" s="18" t="s">
        <v>216</v>
      </c>
      <c r="X73" s="14"/>
      <c r="Y73" s="30">
        <v>70330</v>
      </c>
      <c r="Z73" s="16" t="s">
        <v>216</v>
      </c>
      <c r="AA73" s="18" t="s">
        <v>216</v>
      </c>
      <c r="AB73" s="14"/>
      <c r="AC73" s="31" t="s">
        <v>237</v>
      </c>
      <c r="AD73" s="16" t="s">
        <v>216</v>
      </c>
      <c r="AE73" s="18" t="s">
        <v>216</v>
      </c>
      <c r="AF73" s="14"/>
      <c r="AG73" s="31" t="s">
        <v>237</v>
      </c>
      <c r="AH73" s="16" t="s">
        <v>216</v>
      </c>
    </row>
    <row r="74" spans="1:34" x14ac:dyDescent="0.25">
      <c r="A74" s="12"/>
      <c r="B74" s="22" t="s">
        <v>463</v>
      </c>
      <c r="C74" s="63" t="s">
        <v>216</v>
      </c>
      <c r="D74" s="23"/>
      <c r="E74" s="23"/>
      <c r="F74" s="23"/>
      <c r="G74" s="63" t="s">
        <v>216</v>
      </c>
      <c r="H74" s="23"/>
      <c r="I74" s="23"/>
      <c r="J74" s="23"/>
      <c r="K74" s="63" t="s">
        <v>216</v>
      </c>
      <c r="L74" s="23"/>
      <c r="M74" s="23"/>
      <c r="N74" s="23"/>
      <c r="O74" s="63" t="s">
        <v>216</v>
      </c>
      <c r="P74" s="23"/>
      <c r="Q74" s="23"/>
      <c r="R74" s="23"/>
      <c r="S74" s="63" t="s">
        <v>216</v>
      </c>
      <c r="T74" s="23"/>
      <c r="U74" s="23"/>
      <c r="V74" s="23"/>
      <c r="W74" s="63" t="s">
        <v>216</v>
      </c>
      <c r="X74" s="23"/>
      <c r="Y74" s="23"/>
      <c r="Z74" s="23"/>
      <c r="AA74" s="63" t="s">
        <v>216</v>
      </c>
      <c r="AB74" s="23"/>
      <c r="AC74" s="23"/>
      <c r="AD74" s="23"/>
      <c r="AE74" s="63" t="s">
        <v>216</v>
      </c>
      <c r="AF74" s="23"/>
      <c r="AG74" s="23"/>
      <c r="AH74" s="23"/>
    </row>
    <row r="75" spans="1:34" x14ac:dyDescent="0.25">
      <c r="A75" s="12"/>
      <c r="B75" s="24" t="s">
        <v>464</v>
      </c>
      <c r="C75" s="18" t="s">
        <v>216</v>
      </c>
      <c r="D75" s="14"/>
      <c r="E75" s="31">
        <v>612</v>
      </c>
      <c r="F75" s="16" t="s">
        <v>216</v>
      </c>
      <c r="G75" s="18" t="s">
        <v>216</v>
      </c>
      <c r="H75" s="14"/>
      <c r="I75" s="30">
        <v>2974</v>
      </c>
      <c r="J75" s="16" t="s">
        <v>216</v>
      </c>
      <c r="K75" s="18" t="s">
        <v>216</v>
      </c>
      <c r="L75" s="14"/>
      <c r="M75" s="30">
        <v>3464</v>
      </c>
      <c r="N75" s="16" t="s">
        <v>216</v>
      </c>
      <c r="O75" s="18" t="s">
        <v>216</v>
      </c>
      <c r="P75" s="14"/>
      <c r="Q75" s="30">
        <v>7050</v>
      </c>
      <c r="R75" s="16" t="s">
        <v>216</v>
      </c>
      <c r="S75" s="18" t="s">
        <v>216</v>
      </c>
      <c r="T75" s="14"/>
      <c r="U75" s="30">
        <v>431931</v>
      </c>
      <c r="V75" s="16" t="s">
        <v>216</v>
      </c>
      <c r="W75" s="18" t="s">
        <v>216</v>
      </c>
      <c r="X75" s="14"/>
      <c r="Y75" s="30">
        <v>438981</v>
      </c>
      <c r="Z75" s="16" t="s">
        <v>216</v>
      </c>
      <c r="AA75" s="18" t="s">
        <v>216</v>
      </c>
      <c r="AB75" s="14"/>
      <c r="AC75" s="31" t="s">
        <v>237</v>
      </c>
      <c r="AD75" s="16" t="s">
        <v>216</v>
      </c>
      <c r="AE75" s="18" t="s">
        <v>216</v>
      </c>
      <c r="AF75" s="14"/>
      <c r="AG75" s="30">
        <v>4571</v>
      </c>
      <c r="AH75" s="16" t="s">
        <v>216</v>
      </c>
    </row>
    <row r="76" spans="1:34" ht="15.75" thickBot="1" x14ac:dyDescent="0.3">
      <c r="A76" s="12"/>
      <c r="B76" s="42" t="s">
        <v>465</v>
      </c>
      <c r="C76" s="63" t="s">
        <v>216</v>
      </c>
      <c r="D76" s="23"/>
      <c r="E76" s="26">
        <v>3337</v>
      </c>
      <c r="F76" s="27" t="s">
        <v>216</v>
      </c>
      <c r="G76" s="63" t="s">
        <v>216</v>
      </c>
      <c r="H76" s="23"/>
      <c r="I76" s="28">
        <v>789</v>
      </c>
      <c r="J76" s="27" t="s">
        <v>216</v>
      </c>
      <c r="K76" s="63" t="s">
        <v>216</v>
      </c>
      <c r="L76" s="23"/>
      <c r="M76" s="28" t="s">
        <v>237</v>
      </c>
      <c r="N76" s="27" t="s">
        <v>216</v>
      </c>
      <c r="O76" s="63" t="s">
        <v>216</v>
      </c>
      <c r="P76" s="23"/>
      <c r="Q76" s="26">
        <v>4126</v>
      </c>
      <c r="R76" s="27" t="s">
        <v>216</v>
      </c>
      <c r="S76" s="63" t="s">
        <v>216</v>
      </c>
      <c r="T76" s="23"/>
      <c r="U76" s="26">
        <v>647080</v>
      </c>
      <c r="V76" s="27" t="s">
        <v>216</v>
      </c>
      <c r="W76" s="63" t="s">
        <v>216</v>
      </c>
      <c r="X76" s="23"/>
      <c r="Y76" s="26">
        <v>651206</v>
      </c>
      <c r="Z76" s="27" t="s">
        <v>216</v>
      </c>
      <c r="AA76" s="63" t="s">
        <v>216</v>
      </c>
      <c r="AB76" s="23"/>
      <c r="AC76" s="28" t="s">
        <v>237</v>
      </c>
      <c r="AD76" s="27" t="s">
        <v>216</v>
      </c>
      <c r="AE76" s="63" t="s">
        <v>216</v>
      </c>
      <c r="AF76" s="23"/>
      <c r="AG76" s="26">
        <v>3239</v>
      </c>
      <c r="AH76" s="27" t="s">
        <v>216</v>
      </c>
    </row>
    <row r="77" spans="1:34" x14ac:dyDescent="0.25">
      <c r="A77" s="12"/>
      <c r="B77" s="61"/>
      <c r="C77" s="61" t="s">
        <v>216</v>
      </c>
      <c r="D77" s="62"/>
      <c r="E77" s="62"/>
      <c r="F77" s="61"/>
      <c r="G77" s="61" t="s">
        <v>216</v>
      </c>
      <c r="H77" s="62"/>
      <c r="I77" s="62"/>
      <c r="J77" s="61"/>
      <c r="K77" s="61" t="s">
        <v>216</v>
      </c>
      <c r="L77" s="62"/>
      <c r="M77" s="62"/>
      <c r="N77" s="61"/>
      <c r="O77" s="61" t="s">
        <v>216</v>
      </c>
      <c r="P77" s="62"/>
      <c r="Q77" s="62"/>
      <c r="R77" s="61"/>
      <c r="S77" s="61" t="s">
        <v>216</v>
      </c>
      <c r="T77" s="62"/>
      <c r="U77" s="62"/>
      <c r="V77" s="61"/>
      <c r="W77" s="61" t="s">
        <v>216</v>
      </c>
      <c r="X77" s="62"/>
      <c r="Y77" s="62"/>
      <c r="Z77" s="61"/>
      <c r="AA77" s="61" t="s">
        <v>216</v>
      </c>
      <c r="AB77" s="62"/>
      <c r="AC77" s="62"/>
      <c r="AD77" s="61"/>
      <c r="AE77" s="61" t="s">
        <v>216</v>
      </c>
      <c r="AF77" s="62"/>
      <c r="AG77" s="62"/>
      <c r="AH77" s="61"/>
    </row>
    <row r="78" spans="1:34" ht="25.5" x14ac:dyDescent="0.25">
      <c r="A78" s="12"/>
      <c r="B78" s="77" t="s">
        <v>466</v>
      </c>
      <c r="C78" s="18" t="s">
        <v>216</v>
      </c>
      <c r="D78" s="14" t="s">
        <v>236</v>
      </c>
      <c r="E78" s="30">
        <v>3949</v>
      </c>
      <c r="F78" s="16" t="s">
        <v>216</v>
      </c>
      <c r="G78" s="18" t="s">
        <v>216</v>
      </c>
      <c r="H78" s="14" t="s">
        <v>236</v>
      </c>
      <c r="I78" s="30">
        <v>3763</v>
      </c>
      <c r="J78" s="16" t="s">
        <v>216</v>
      </c>
      <c r="K78" s="18" t="s">
        <v>216</v>
      </c>
      <c r="L78" s="14" t="s">
        <v>236</v>
      </c>
      <c r="M78" s="30">
        <v>3464</v>
      </c>
      <c r="N78" s="16" t="s">
        <v>216</v>
      </c>
      <c r="O78" s="18" t="s">
        <v>216</v>
      </c>
      <c r="P78" s="14" t="s">
        <v>236</v>
      </c>
      <c r="Q78" s="30">
        <v>11176</v>
      </c>
      <c r="R78" s="16" t="s">
        <v>216</v>
      </c>
      <c r="S78" s="18" t="s">
        <v>216</v>
      </c>
      <c r="T78" s="14" t="s">
        <v>236</v>
      </c>
      <c r="U78" s="30">
        <v>1079011</v>
      </c>
      <c r="V78" s="16" t="s">
        <v>216</v>
      </c>
      <c r="W78" s="18" t="s">
        <v>216</v>
      </c>
      <c r="X78" s="14" t="s">
        <v>236</v>
      </c>
      <c r="Y78" s="30">
        <v>1090187</v>
      </c>
      <c r="Z78" s="16" t="s">
        <v>216</v>
      </c>
      <c r="AA78" s="18" t="s">
        <v>216</v>
      </c>
      <c r="AB78" s="14" t="s">
        <v>236</v>
      </c>
      <c r="AC78" s="31" t="s">
        <v>237</v>
      </c>
      <c r="AD78" s="16" t="s">
        <v>216</v>
      </c>
      <c r="AE78" s="18" t="s">
        <v>216</v>
      </c>
      <c r="AF78" s="14" t="s">
        <v>236</v>
      </c>
      <c r="AG78" s="30">
        <v>7810</v>
      </c>
      <c r="AH78" s="16" t="s">
        <v>216</v>
      </c>
    </row>
    <row r="79" spans="1:34" x14ac:dyDescent="0.25">
      <c r="A79" s="12"/>
      <c r="B79" s="22" t="s">
        <v>467</v>
      </c>
      <c r="C79" s="63" t="s">
        <v>216</v>
      </c>
      <c r="D79" s="23"/>
      <c r="E79" s="23"/>
      <c r="F79" s="23"/>
      <c r="G79" s="63" t="s">
        <v>216</v>
      </c>
      <c r="H79" s="23"/>
      <c r="I79" s="23"/>
      <c r="J79" s="23"/>
      <c r="K79" s="63" t="s">
        <v>216</v>
      </c>
      <c r="L79" s="23"/>
      <c r="M79" s="23"/>
      <c r="N79" s="23"/>
      <c r="O79" s="63" t="s">
        <v>216</v>
      </c>
      <c r="P79" s="23"/>
      <c r="Q79" s="23"/>
      <c r="R79" s="23"/>
      <c r="S79" s="63" t="s">
        <v>216</v>
      </c>
      <c r="T79" s="23"/>
      <c r="U79" s="23"/>
      <c r="V79" s="23"/>
      <c r="W79" s="63" t="s">
        <v>216</v>
      </c>
      <c r="X79" s="23"/>
      <c r="Y79" s="23"/>
      <c r="Z79" s="23"/>
      <c r="AA79" s="63" t="s">
        <v>216</v>
      </c>
      <c r="AB79" s="23"/>
      <c r="AC79" s="23"/>
      <c r="AD79" s="23"/>
      <c r="AE79" s="63" t="s">
        <v>216</v>
      </c>
      <c r="AF79" s="23"/>
      <c r="AG79" s="23"/>
      <c r="AH79" s="23"/>
    </row>
    <row r="80" spans="1:34" x14ac:dyDescent="0.25">
      <c r="A80" s="12"/>
      <c r="B80" s="24" t="s">
        <v>468</v>
      </c>
      <c r="C80" s="18" t="s">
        <v>216</v>
      </c>
      <c r="D80" s="14"/>
      <c r="E80" s="31">
        <v>283</v>
      </c>
      <c r="F80" s="16" t="s">
        <v>216</v>
      </c>
      <c r="G80" s="18" t="s">
        <v>216</v>
      </c>
      <c r="H80" s="14"/>
      <c r="I80" s="31" t="s">
        <v>237</v>
      </c>
      <c r="J80" s="16" t="s">
        <v>216</v>
      </c>
      <c r="K80" s="18" t="s">
        <v>216</v>
      </c>
      <c r="L80" s="14"/>
      <c r="M80" s="31">
        <v>408</v>
      </c>
      <c r="N80" s="16" t="s">
        <v>216</v>
      </c>
      <c r="O80" s="18" t="s">
        <v>216</v>
      </c>
      <c r="P80" s="14"/>
      <c r="Q80" s="31">
        <v>691</v>
      </c>
      <c r="R80" s="16" t="s">
        <v>216</v>
      </c>
      <c r="S80" s="18" t="s">
        <v>216</v>
      </c>
      <c r="T80" s="14"/>
      <c r="U80" s="30">
        <v>159997</v>
      </c>
      <c r="V80" s="16" t="s">
        <v>216</v>
      </c>
      <c r="W80" s="18" t="s">
        <v>216</v>
      </c>
      <c r="X80" s="14"/>
      <c r="Y80" s="30">
        <v>160688</v>
      </c>
      <c r="Z80" s="16" t="s">
        <v>216</v>
      </c>
      <c r="AA80" s="18" t="s">
        <v>216</v>
      </c>
      <c r="AB80" s="14"/>
      <c r="AC80" s="31" t="s">
        <v>237</v>
      </c>
      <c r="AD80" s="16" t="s">
        <v>216</v>
      </c>
      <c r="AE80" s="18" t="s">
        <v>216</v>
      </c>
      <c r="AF80" s="14"/>
      <c r="AG80" s="30">
        <v>4112</v>
      </c>
      <c r="AH80" s="16" t="s">
        <v>216</v>
      </c>
    </row>
    <row r="81" spans="1:38" ht="15.75" thickBot="1" x14ac:dyDescent="0.3">
      <c r="A81" s="12"/>
      <c r="B81" s="42" t="s">
        <v>457</v>
      </c>
      <c r="C81" s="63" t="s">
        <v>216</v>
      </c>
      <c r="D81" s="23"/>
      <c r="E81" s="28" t="s">
        <v>237</v>
      </c>
      <c r="F81" s="27" t="s">
        <v>216</v>
      </c>
      <c r="G81" s="63" t="s">
        <v>216</v>
      </c>
      <c r="H81" s="23"/>
      <c r="I81" s="28" t="s">
        <v>237</v>
      </c>
      <c r="J81" s="27" t="s">
        <v>216</v>
      </c>
      <c r="K81" s="63" t="s">
        <v>216</v>
      </c>
      <c r="L81" s="23"/>
      <c r="M81" s="26">
        <v>8976</v>
      </c>
      <c r="N81" s="27" t="s">
        <v>216</v>
      </c>
      <c r="O81" s="63" t="s">
        <v>216</v>
      </c>
      <c r="P81" s="23"/>
      <c r="Q81" s="26">
        <v>8976</v>
      </c>
      <c r="R81" s="27" t="s">
        <v>216</v>
      </c>
      <c r="S81" s="63" t="s">
        <v>216</v>
      </c>
      <c r="T81" s="23"/>
      <c r="U81" s="26">
        <v>95532</v>
      </c>
      <c r="V81" s="27" t="s">
        <v>216</v>
      </c>
      <c r="W81" s="63" t="s">
        <v>216</v>
      </c>
      <c r="X81" s="23"/>
      <c r="Y81" s="26">
        <v>104508</v>
      </c>
      <c r="Z81" s="27" t="s">
        <v>216</v>
      </c>
      <c r="AA81" s="63" t="s">
        <v>216</v>
      </c>
      <c r="AB81" s="23"/>
      <c r="AC81" s="28" t="s">
        <v>237</v>
      </c>
      <c r="AD81" s="27" t="s">
        <v>216</v>
      </c>
      <c r="AE81" s="63" t="s">
        <v>216</v>
      </c>
      <c r="AF81" s="23"/>
      <c r="AG81" s="26">
        <v>8976</v>
      </c>
      <c r="AH81" s="27" t="s">
        <v>216</v>
      </c>
    </row>
    <row r="82" spans="1:38" x14ac:dyDescent="0.25">
      <c r="A82" s="12"/>
      <c r="B82" s="61"/>
      <c r="C82" s="61" t="s">
        <v>216</v>
      </c>
      <c r="D82" s="62"/>
      <c r="E82" s="62"/>
      <c r="F82" s="61"/>
      <c r="G82" s="61" t="s">
        <v>216</v>
      </c>
      <c r="H82" s="62"/>
      <c r="I82" s="62"/>
      <c r="J82" s="61"/>
      <c r="K82" s="61" t="s">
        <v>216</v>
      </c>
      <c r="L82" s="62"/>
      <c r="M82" s="62"/>
      <c r="N82" s="61"/>
      <c r="O82" s="61" t="s">
        <v>216</v>
      </c>
      <c r="P82" s="62"/>
      <c r="Q82" s="62"/>
      <c r="R82" s="61"/>
      <c r="S82" s="61" t="s">
        <v>216</v>
      </c>
      <c r="T82" s="62"/>
      <c r="U82" s="62"/>
      <c r="V82" s="61"/>
      <c r="W82" s="61" t="s">
        <v>216</v>
      </c>
      <c r="X82" s="62"/>
      <c r="Y82" s="62"/>
      <c r="Z82" s="61"/>
      <c r="AA82" s="61" t="s">
        <v>216</v>
      </c>
      <c r="AB82" s="62"/>
      <c r="AC82" s="62"/>
      <c r="AD82" s="61"/>
      <c r="AE82" s="61" t="s">
        <v>216</v>
      </c>
      <c r="AF82" s="62"/>
      <c r="AG82" s="62"/>
      <c r="AH82" s="61"/>
    </row>
    <row r="83" spans="1:38" x14ac:dyDescent="0.25">
      <c r="A83" s="12"/>
      <c r="B83" s="77" t="s">
        <v>469</v>
      </c>
      <c r="C83" s="18" t="s">
        <v>216</v>
      </c>
      <c r="D83" s="14" t="s">
        <v>236</v>
      </c>
      <c r="E83" s="31">
        <v>283</v>
      </c>
      <c r="F83" s="16" t="s">
        <v>216</v>
      </c>
      <c r="G83" s="18" t="s">
        <v>216</v>
      </c>
      <c r="H83" s="14" t="s">
        <v>236</v>
      </c>
      <c r="I83" s="31" t="s">
        <v>237</v>
      </c>
      <c r="J83" s="16" t="s">
        <v>216</v>
      </c>
      <c r="K83" s="18" t="s">
        <v>216</v>
      </c>
      <c r="L83" s="14" t="s">
        <v>236</v>
      </c>
      <c r="M83" s="30">
        <v>9384</v>
      </c>
      <c r="N83" s="16" t="s">
        <v>216</v>
      </c>
      <c r="O83" s="18" t="s">
        <v>216</v>
      </c>
      <c r="P83" s="14" t="s">
        <v>236</v>
      </c>
      <c r="Q83" s="30">
        <v>9667</v>
      </c>
      <c r="R83" s="16" t="s">
        <v>216</v>
      </c>
      <c r="S83" s="18" t="s">
        <v>216</v>
      </c>
      <c r="T83" s="14" t="s">
        <v>236</v>
      </c>
      <c r="U83" s="30">
        <v>255529</v>
      </c>
      <c r="V83" s="16" t="s">
        <v>216</v>
      </c>
      <c r="W83" s="18" t="s">
        <v>216</v>
      </c>
      <c r="X83" s="14" t="s">
        <v>236</v>
      </c>
      <c r="Y83" s="30">
        <v>265196</v>
      </c>
      <c r="Z83" s="16" t="s">
        <v>216</v>
      </c>
      <c r="AA83" s="18" t="s">
        <v>216</v>
      </c>
      <c r="AB83" s="14" t="s">
        <v>236</v>
      </c>
      <c r="AC83" s="31" t="s">
        <v>237</v>
      </c>
      <c r="AD83" s="16" t="s">
        <v>216</v>
      </c>
      <c r="AE83" s="18" t="s">
        <v>216</v>
      </c>
      <c r="AF83" s="14" t="s">
        <v>236</v>
      </c>
      <c r="AG83" s="30">
        <v>13088</v>
      </c>
      <c r="AH83" s="16" t="s">
        <v>216</v>
      </c>
    </row>
    <row r="84" spans="1:38" x14ac:dyDescent="0.25">
      <c r="A84" s="12"/>
      <c r="B84" s="22" t="s">
        <v>470</v>
      </c>
      <c r="C84" s="63" t="s">
        <v>216</v>
      </c>
      <c r="D84" s="23"/>
      <c r="E84" s="28">
        <v>46</v>
      </c>
      <c r="F84" s="27" t="s">
        <v>216</v>
      </c>
      <c r="G84" s="63" t="s">
        <v>216</v>
      </c>
      <c r="H84" s="23"/>
      <c r="I84" s="28" t="s">
        <v>237</v>
      </c>
      <c r="J84" s="27" t="s">
        <v>216</v>
      </c>
      <c r="K84" s="63" t="s">
        <v>216</v>
      </c>
      <c r="L84" s="23"/>
      <c r="M84" s="28" t="s">
        <v>237</v>
      </c>
      <c r="N84" s="27" t="s">
        <v>216</v>
      </c>
      <c r="O84" s="63" t="s">
        <v>216</v>
      </c>
      <c r="P84" s="23"/>
      <c r="Q84" s="28">
        <v>46</v>
      </c>
      <c r="R84" s="27" t="s">
        <v>216</v>
      </c>
      <c r="S84" s="63" t="s">
        <v>216</v>
      </c>
      <c r="T84" s="23"/>
      <c r="U84" s="26">
        <v>8738</v>
      </c>
      <c r="V84" s="27" t="s">
        <v>216</v>
      </c>
      <c r="W84" s="63" t="s">
        <v>216</v>
      </c>
      <c r="X84" s="23"/>
      <c r="Y84" s="26">
        <v>8784</v>
      </c>
      <c r="Z84" s="27" t="s">
        <v>216</v>
      </c>
      <c r="AA84" s="63" t="s">
        <v>216</v>
      </c>
      <c r="AB84" s="23"/>
      <c r="AC84" s="28" t="s">
        <v>237</v>
      </c>
      <c r="AD84" s="27" t="s">
        <v>216</v>
      </c>
      <c r="AE84" s="63" t="s">
        <v>216</v>
      </c>
      <c r="AF84" s="23"/>
      <c r="AG84" s="28">
        <v>23</v>
      </c>
      <c r="AH84" s="27" t="s">
        <v>216</v>
      </c>
    </row>
    <row r="85" spans="1:38" ht="15.75" thickBot="1" x14ac:dyDescent="0.3">
      <c r="A85" s="12"/>
      <c r="B85" s="46" t="s">
        <v>471</v>
      </c>
      <c r="C85" s="18" t="s">
        <v>216</v>
      </c>
      <c r="D85" s="14"/>
      <c r="E85" s="31" t="s">
        <v>237</v>
      </c>
      <c r="F85" s="16" t="s">
        <v>216</v>
      </c>
      <c r="G85" s="18" t="s">
        <v>216</v>
      </c>
      <c r="H85" s="14"/>
      <c r="I85" s="31" t="s">
        <v>237</v>
      </c>
      <c r="J85" s="16" t="s">
        <v>216</v>
      </c>
      <c r="K85" s="18" t="s">
        <v>216</v>
      </c>
      <c r="L85" s="14"/>
      <c r="M85" s="31" t="s">
        <v>237</v>
      </c>
      <c r="N85" s="16" t="s">
        <v>216</v>
      </c>
      <c r="O85" s="18" t="s">
        <v>216</v>
      </c>
      <c r="P85" s="14"/>
      <c r="Q85" s="31" t="s">
        <v>237</v>
      </c>
      <c r="R85" s="16" t="s">
        <v>216</v>
      </c>
      <c r="S85" s="18" t="s">
        <v>216</v>
      </c>
      <c r="T85" s="14"/>
      <c r="U85" s="30">
        <v>5560</v>
      </c>
      <c r="V85" s="16" t="s">
        <v>216</v>
      </c>
      <c r="W85" s="18" t="s">
        <v>216</v>
      </c>
      <c r="X85" s="14"/>
      <c r="Y85" s="30">
        <v>5560</v>
      </c>
      <c r="Z85" s="16" t="s">
        <v>216</v>
      </c>
      <c r="AA85" s="18" t="s">
        <v>216</v>
      </c>
      <c r="AB85" s="14"/>
      <c r="AC85" s="31" t="s">
        <v>237</v>
      </c>
      <c r="AD85" s="16" t="s">
        <v>216</v>
      </c>
      <c r="AE85" s="18" t="s">
        <v>216</v>
      </c>
      <c r="AF85" s="14"/>
      <c r="AG85" s="31" t="s">
        <v>237</v>
      </c>
      <c r="AH85" s="16" t="s">
        <v>216</v>
      </c>
    </row>
    <row r="86" spans="1:38" x14ac:dyDescent="0.25">
      <c r="A86" s="12"/>
      <c r="B86" s="61"/>
      <c r="C86" s="61" t="s">
        <v>216</v>
      </c>
      <c r="D86" s="62"/>
      <c r="E86" s="62"/>
      <c r="F86" s="61"/>
      <c r="G86" s="61" t="s">
        <v>216</v>
      </c>
      <c r="H86" s="62"/>
      <c r="I86" s="62"/>
      <c r="J86" s="61"/>
      <c r="K86" s="61" t="s">
        <v>216</v>
      </c>
      <c r="L86" s="62"/>
      <c r="M86" s="62"/>
      <c r="N86" s="61"/>
      <c r="O86" s="61" t="s">
        <v>216</v>
      </c>
      <c r="P86" s="62"/>
      <c r="Q86" s="62"/>
      <c r="R86" s="61"/>
      <c r="S86" s="61" t="s">
        <v>216</v>
      </c>
      <c r="T86" s="62"/>
      <c r="U86" s="62"/>
      <c r="V86" s="61"/>
      <c r="W86" s="61" t="s">
        <v>216</v>
      </c>
      <c r="X86" s="62"/>
      <c r="Y86" s="62"/>
      <c r="Z86" s="61"/>
      <c r="AA86" s="61" t="s">
        <v>216</v>
      </c>
      <c r="AB86" s="62"/>
      <c r="AC86" s="62"/>
      <c r="AD86" s="61"/>
      <c r="AE86" s="61" t="s">
        <v>216</v>
      </c>
      <c r="AF86" s="62"/>
      <c r="AG86" s="62"/>
      <c r="AH86" s="61"/>
    </row>
    <row r="87" spans="1:38" ht="15.75" thickBot="1" x14ac:dyDescent="0.3">
      <c r="A87" s="12"/>
      <c r="B87" s="53" t="s">
        <v>472</v>
      </c>
      <c r="C87" s="63" t="s">
        <v>216</v>
      </c>
      <c r="D87" s="78" t="s">
        <v>236</v>
      </c>
      <c r="E87" s="79">
        <v>10667</v>
      </c>
      <c r="F87" s="80" t="s">
        <v>216</v>
      </c>
      <c r="G87" s="63" t="s">
        <v>216</v>
      </c>
      <c r="H87" s="78" t="s">
        <v>236</v>
      </c>
      <c r="I87" s="79">
        <v>7891</v>
      </c>
      <c r="J87" s="80" t="s">
        <v>216</v>
      </c>
      <c r="K87" s="63" t="s">
        <v>216</v>
      </c>
      <c r="L87" s="78" t="s">
        <v>236</v>
      </c>
      <c r="M87" s="79">
        <v>20596</v>
      </c>
      <c r="N87" s="80" t="s">
        <v>216</v>
      </c>
      <c r="O87" s="63" t="s">
        <v>216</v>
      </c>
      <c r="P87" s="78" t="s">
        <v>236</v>
      </c>
      <c r="Q87" s="79">
        <v>39154</v>
      </c>
      <c r="R87" s="80" t="s">
        <v>216</v>
      </c>
      <c r="S87" s="63" t="s">
        <v>216</v>
      </c>
      <c r="T87" s="78" t="s">
        <v>236</v>
      </c>
      <c r="U87" s="79">
        <v>2025054</v>
      </c>
      <c r="V87" s="80" t="s">
        <v>216</v>
      </c>
      <c r="W87" s="63" t="s">
        <v>216</v>
      </c>
      <c r="X87" s="78" t="s">
        <v>236</v>
      </c>
      <c r="Y87" s="79">
        <v>2064208</v>
      </c>
      <c r="Z87" s="80" t="s">
        <v>216</v>
      </c>
      <c r="AA87" s="63" t="s">
        <v>216</v>
      </c>
      <c r="AB87" s="78" t="s">
        <v>236</v>
      </c>
      <c r="AC87" s="79">
        <v>1126</v>
      </c>
      <c r="AD87" s="80" t="s">
        <v>216</v>
      </c>
      <c r="AE87" s="63" t="s">
        <v>216</v>
      </c>
      <c r="AF87" s="78" t="s">
        <v>236</v>
      </c>
      <c r="AG87" s="79">
        <v>28621</v>
      </c>
      <c r="AH87" s="80" t="s">
        <v>216</v>
      </c>
    </row>
    <row r="88" spans="1:38" ht="15.75" thickTop="1" x14ac:dyDescent="0.25">
      <c r="A88" s="12"/>
      <c r="B88" s="61"/>
      <c r="C88" s="61" t="s">
        <v>216</v>
      </c>
      <c r="D88" s="65"/>
      <c r="E88" s="65"/>
      <c r="F88" s="61"/>
      <c r="G88" s="61" t="s">
        <v>216</v>
      </c>
      <c r="H88" s="65"/>
      <c r="I88" s="65"/>
      <c r="J88" s="61"/>
      <c r="K88" s="61" t="s">
        <v>216</v>
      </c>
      <c r="L88" s="65"/>
      <c r="M88" s="65"/>
      <c r="N88" s="61"/>
      <c r="O88" s="61" t="s">
        <v>216</v>
      </c>
      <c r="P88" s="65"/>
      <c r="Q88" s="65"/>
      <c r="R88" s="61"/>
      <c r="S88" s="61" t="s">
        <v>216</v>
      </c>
      <c r="T88" s="65"/>
      <c r="U88" s="65"/>
      <c r="V88" s="61"/>
      <c r="W88" s="61" t="s">
        <v>216</v>
      </c>
      <c r="X88" s="65"/>
      <c r="Y88" s="65"/>
      <c r="Z88" s="61"/>
      <c r="AA88" s="61" t="s">
        <v>216</v>
      </c>
      <c r="AB88" s="65"/>
      <c r="AC88" s="65"/>
      <c r="AD88" s="61"/>
      <c r="AE88" s="61" t="s">
        <v>216</v>
      </c>
      <c r="AF88" s="65"/>
      <c r="AG88" s="65"/>
      <c r="AH88" s="61"/>
    </row>
    <row r="89" spans="1:38" ht="15.75" x14ac:dyDescent="0.25">
      <c r="A89" s="12"/>
      <c r="B89" s="59"/>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c r="AI89" s="59"/>
      <c r="AJ89" s="59"/>
      <c r="AK89" s="59"/>
      <c r="AL89" s="59"/>
    </row>
    <row r="90" spans="1:38" ht="38.25" x14ac:dyDescent="0.25">
      <c r="A90" s="12"/>
      <c r="B90" s="87">
        <v>-1</v>
      </c>
      <c r="C90" s="75" t="s">
        <v>559</v>
      </c>
    </row>
    <row r="91" spans="1:38" ht="15.75" x14ac:dyDescent="0.25">
      <c r="A91" s="12"/>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59"/>
      <c r="AI91" s="59"/>
      <c r="AJ91" s="59"/>
      <c r="AK91" s="59"/>
      <c r="AL91" s="59"/>
    </row>
    <row r="92" spans="1:38" x14ac:dyDescent="0.25">
      <c r="A92" s="12"/>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row>
    <row r="93" spans="1:38" x14ac:dyDescent="0.25">
      <c r="A93" s="12"/>
      <c r="B93" s="21" t="s">
        <v>543</v>
      </c>
      <c r="C93" s="32" t="s">
        <v>216</v>
      </c>
      <c r="D93" s="35" t="s">
        <v>544</v>
      </c>
      <c r="E93" s="35"/>
      <c r="F93" s="32"/>
      <c r="G93" s="32" t="s">
        <v>216</v>
      </c>
      <c r="H93" s="35" t="s">
        <v>548</v>
      </c>
      <c r="I93" s="35"/>
      <c r="J93" s="32"/>
      <c r="K93" s="32" t="s">
        <v>216</v>
      </c>
      <c r="L93" s="35" t="s">
        <v>549</v>
      </c>
      <c r="M93" s="35"/>
      <c r="N93" s="32"/>
      <c r="O93" s="32" t="s">
        <v>216</v>
      </c>
      <c r="P93" s="35" t="s">
        <v>136</v>
      </c>
      <c r="Q93" s="35"/>
      <c r="R93" s="32"/>
      <c r="S93" s="32" t="s">
        <v>216</v>
      </c>
      <c r="T93" s="35" t="s">
        <v>552</v>
      </c>
      <c r="U93" s="35"/>
      <c r="V93" s="32"/>
      <c r="W93" s="32" t="s">
        <v>216</v>
      </c>
      <c r="X93" s="35" t="s">
        <v>136</v>
      </c>
      <c r="Y93" s="35"/>
      <c r="Z93" s="32"/>
      <c r="AA93" s="32" t="s">
        <v>216</v>
      </c>
      <c r="AB93" s="35" t="s">
        <v>549</v>
      </c>
      <c r="AC93" s="35"/>
      <c r="AD93" s="32"/>
      <c r="AE93" s="32" t="s">
        <v>216</v>
      </c>
      <c r="AF93" s="35" t="s">
        <v>557</v>
      </c>
      <c r="AG93" s="35"/>
      <c r="AH93" s="32"/>
    </row>
    <row r="94" spans="1:38" x14ac:dyDescent="0.25">
      <c r="A94" s="12"/>
      <c r="B94" s="21" t="s">
        <v>372</v>
      </c>
      <c r="C94" s="32"/>
      <c r="D94" s="35" t="s">
        <v>545</v>
      </c>
      <c r="E94" s="35"/>
      <c r="F94" s="32"/>
      <c r="G94" s="32"/>
      <c r="H94" s="35" t="s">
        <v>545</v>
      </c>
      <c r="I94" s="35"/>
      <c r="J94" s="32"/>
      <c r="K94" s="32"/>
      <c r="L94" s="35" t="s">
        <v>550</v>
      </c>
      <c r="M94" s="35"/>
      <c r="N94" s="32"/>
      <c r="O94" s="32"/>
      <c r="P94" s="35" t="s">
        <v>551</v>
      </c>
      <c r="Q94" s="35"/>
      <c r="R94" s="32"/>
      <c r="S94" s="32"/>
      <c r="T94" s="35"/>
      <c r="U94" s="35"/>
      <c r="V94" s="32"/>
      <c r="W94" s="32"/>
      <c r="X94" s="35" t="s">
        <v>452</v>
      </c>
      <c r="Y94" s="35"/>
      <c r="Z94" s="32"/>
      <c r="AA94" s="32"/>
      <c r="AB94" s="35" t="s">
        <v>550</v>
      </c>
      <c r="AC94" s="35"/>
      <c r="AD94" s="32"/>
      <c r="AE94" s="32"/>
      <c r="AF94" s="35" t="s">
        <v>558</v>
      </c>
      <c r="AG94" s="35"/>
      <c r="AH94" s="32"/>
    </row>
    <row r="95" spans="1:38" x14ac:dyDescent="0.25">
      <c r="A95" s="12"/>
      <c r="C95" s="32"/>
      <c r="D95" s="35" t="s">
        <v>546</v>
      </c>
      <c r="E95" s="35"/>
      <c r="F95" s="32"/>
      <c r="G95" s="32"/>
      <c r="H95" s="35" t="s">
        <v>546</v>
      </c>
      <c r="I95" s="35"/>
      <c r="J95" s="32"/>
      <c r="K95" s="32"/>
      <c r="L95" s="35" t="s">
        <v>545</v>
      </c>
      <c r="M95" s="35"/>
      <c r="N95" s="32"/>
      <c r="O95" s="32"/>
      <c r="P95" s="35"/>
      <c r="Q95" s="35"/>
      <c r="R95" s="32"/>
      <c r="S95" s="32"/>
      <c r="T95" s="35"/>
      <c r="U95" s="35"/>
      <c r="V95" s="32"/>
      <c r="W95" s="32"/>
      <c r="X95" s="35"/>
      <c r="Y95" s="35"/>
      <c r="Z95" s="32"/>
      <c r="AA95" s="32"/>
      <c r="AB95" s="35" t="s">
        <v>553</v>
      </c>
      <c r="AC95" s="35"/>
      <c r="AD95" s="32"/>
      <c r="AE95" s="32"/>
      <c r="AF95" s="35" t="s">
        <v>452</v>
      </c>
      <c r="AG95" s="35"/>
      <c r="AH95" s="32"/>
    </row>
    <row r="96" spans="1:38" x14ac:dyDescent="0.25">
      <c r="A96" s="12"/>
      <c r="C96" s="32"/>
      <c r="D96" s="35" t="s">
        <v>547</v>
      </c>
      <c r="E96" s="35"/>
      <c r="F96" s="32"/>
      <c r="G96" s="32"/>
      <c r="H96" s="35" t="s">
        <v>547</v>
      </c>
      <c r="I96" s="35"/>
      <c r="J96" s="32"/>
      <c r="K96" s="32"/>
      <c r="L96" s="35" t="s">
        <v>551</v>
      </c>
      <c r="M96" s="35"/>
      <c r="N96" s="32"/>
      <c r="O96" s="32"/>
      <c r="P96" s="35"/>
      <c r="Q96" s="35"/>
      <c r="R96" s="32"/>
      <c r="S96" s="32"/>
      <c r="T96" s="35"/>
      <c r="U96" s="35"/>
      <c r="V96" s="32"/>
      <c r="W96" s="32"/>
      <c r="X96" s="35"/>
      <c r="Y96" s="35"/>
      <c r="Z96" s="32"/>
      <c r="AA96" s="32"/>
      <c r="AB96" s="35" t="s">
        <v>554</v>
      </c>
      <c r="AC96" s="35"/>
      <c r="AD96" s="32"/>
      <c r="AE96" s="32"/>
      <c r="AF96" s="35"/>
      <c r="AG96" s="35"/>
      <c r="AH96" s="32"/>
    </row>
    <row r="97" spans="1:34" x14ac:dyDescent="0.25">
      <c r="A97" s="12"/>
      <c r="C97" s="32"/>
      <c r="D97" s="35"/>
      <c r="E97" s="35"/>
      <c r="F97" s="32"/>
      <c r="G97" s="32"/>
      <c r="H97" s="35"/>
      <c r="I97" s="35"/>
      <c r="J97" s="32"/>
      <c r="K97" s="32"/>
      <c r="L97" s="35"/>
      <c r="M97" s="35"/>
      <c r="N97" s="32"/>
      <c r="O97" s="32"/>
      <c r="P97" s="35"/>
      <c r="Q97" s="35"/>
      <c r="R97" s="32"/>
      <c r="S97" s="32"/>
      <c r="T97" s="35"/>
      <c r="U97" s="35"/>
      <c r="V97" s="32"/>
      <c r="W97" s="32"/>
      <c r="X97" s="35"/>
      <c r="Y97" s="35"/>
      <c r="Z97" s="32"/>
      <c r="AA97" s="32"/>
      <c r="AB97" s="35" t="s">
        <v>555</v>
      </c>
      <c r="AC97" s="35"/>
      <c r="AD97" s="32"/>
      <c r="AE97" s="32"/>
      <c r="AF97" s="35"/>
      <c r="AG97" s="35"/>
      <c r="AH97" s="32"/>
    </row>
    <row r="98" spans="1:34" ht="15.75" thickBot="1" x14ac:dyDescent="0.3">
      <c r="A98" s="12"/>
      <c r="C98" s="32"/>
      <c r="D98" s="33"/>
      <c r="E98" s="33"/>
      <c r="F98" s="32"/>
      <c r="G98" s="32"/>
      <c r="H98" s="33"/>
      <c r="I98" s="33"/>
      <c r="J98" s="32"/>
      <c r="K98" s="32"/>
      <c r="L98" s="33"/>
      <c r="M98" s="33"/>
      <c r="N98" s="32"/>
      <c r="O98" s="32"/>
      <c r="P98" s="33"/>
      <c r="Q98" s="33"/>
      <c r="R98" s="32"/>
      <c r="S98" s="32"/>
      <c r="T98" s="33"/>
      <c r="U98" s="33"/>
      <c r="V98" s="32"/>
      <c r="W98" s="32"/>
      <c r="X98" s="33"/>
      <c r="Y98" s="33"/>
      <c r="Z98" s="32"/>
      <c r="AA98" s="32"/>
      <c r="AB98" s="33" t="s">
        <v>556</v>
      </c>
      <c r="AC98" s="33"/>
      <c r="AD98" s="32"/>
      <c r="AE98" s="32"/>
      <c r="AF98" s="33"/>
      <c r="AG98" s="33"/>
      <c r="AH98" s="32"/>
    </row>
    <row r="99" spans="1:34" x14ac:dyDescent="0.25">
      <c r="A99" s="12"/>
      <c r="B99" s="22" t="s">
        <v>457</v>
      </c>
      <c r="C99" s="23" t="s">
        <v>216</v>
      </c>
      <c r="D99" s="23" t="s">
        <v>236</v>
      </c>
      <c r="E99" s="28">
        <v>366</v>
      </c>
      <c r="F99" s="27" t="s">
        <v>216</v>
      </c>
      <c r="G99" s="23" t="s">
        <v>216</v>
      </c>
      <c r="H99" s="23" t="s">
        <v>236</v>
      </c>
      <c r="I99" s="28" t="s">
        <v>237</v>
      </c>
      <c r="J99" s="27" t="s">
        <v>216</v>
      </c>
      <c r="K99" s="23" t="s">
        <v>216</v>
      </c>
      <c r="L99" s="23" t="s">
        <v>236</v>
      </c>
      <c r="M99" s="26">
        <v>1872</v>
      </c>
      <c r="N99" s="27" t="s">
        <v>216</v>
      </c>
      <c r="O99" s="23" t="s">
        <v>216</v>
      </c>
      <c r="P99" s="23" t="s">
        <v>236</v>
      </c>
      <c r="Q99" s="26">
        <v>2238</v>
      </c>
      <c r="R99" s="27" t="s">
        <v>216</v>
      </c>
      <c r="S99" s="23" t="s">
        <v>216</v>
      </c>
      <c r="T99" s="23" t="s">
        <v>236</v>
      </c>
      <c r="U99" s="26">
        <v>258769</v>
      </c>
      <c r="V99" s="27" t="s">
        <v>216</v>
      </c>
      <c r="W99" s="23" t="s">
        <v>216</v>
      </c>
      <c r="X99" s="23" t="s">
        <v>236</v>
      </c>
      <c r="Y99" s="26">
        <v>261007</v>
      </c>
      <c r="Z99" s="27" t="s">
        <v>216</v>
      </c>
      <c r="AA99" s="23" t="s">
        <v>216</v>
      </c>
      <c r="AB99" s="23" t="s">
        <v>236</v>
      </c>
      <c r="AC99" s="28" t="s">
        <v>237</v>
      </c>
      <c r="AD99" s="27" t="s">
        <v>216</v>
      </c>
      <c r="AE99" s="23" t="s">
        <v>216</v>
      </c>
      <c r="AF99" s="23" t="s">
        <v>236</v>
      </c>
      <c r="AG99" s="26">
        <v>3317</v>
      </c>
      <c r="AH99" s="27" t="s">
        <v>216</v>
      </c>
    </row>
    <row r="100" spans="1:34" x14ac:dyDescent="0.25">
      <c r="A100" s="12"/>
      <c r="B100" s="46" t="s">
        <v>458</v>
      </c>
      <c r="C100" s="14" t="s">
        <v>216</v>
      </c>
      <c r="D100" s="14"/>
      <c r="E100" s="14"/>
      <c r="F100" s="14"/>
      <c r="G100" s="14" t="s">
        <v>216</v>
      </c>
      <c r="H100" s="14"/>
      <c r="I100" s="14"/>
      <c r="J100" s="14"/>
      <c r="K100" s="14" t="s">
        <v>216</v>
      </c>
      <c r="L100" s="14"/>
      <c r="M100" s="14"/>
      <c r="N100" s="14"/>
      <c r="O100" s="14" t="s">
        <v>216</v>
      </c>
      <c r="P100" s="14"/>
      <c r="Q100" s="14"/>
      <c r="R100" s="14"/>
      <c r="S100" s="14" t="s">
        <v>216</v>
      </c>
      <c r="T100" s="14"/>
      <c r="U100" s="14"/>
      <c r="V100" s="14"/>
      <c r="W100" s="14" t="s">
        <v>216</v>
      </c>
      <c r="X100" s="14"/>
      <c r="Y100" s="14"/>
      <c r="Z100" s="14"/>
      <c r="AA100" s="14" t="s">
        <v>216</v>
      </c>
      <c r="AB100" s="14"/>
      <c r="AC100" s="14"/>
      <c r="AD100" s="14"/>
      <c r="AE100" s="14" t="s">
        <v>216</v>
      </c>
      <c r="AF100" s="14"/>
      <c r="AG100" s="14"/>
      <c r="AH100" s="14"/>
    </row>
    <row r="101" spans="1:34" x14ac:dyDescent="0.25">
      <c r="A101" s="12"/>
      <c r="B101" s="25" t="s">
        <v>459</v>
      </c>
      <c r="C101" s="23" t="s">
        <v>216</v>
      </c>
      <c r="D101" s="23"/>
      <c r="E101" s="28">
        <v>435</v>
      </c>
      <c r="F101" s="27" t="s">
        <v>216</v>
      </c>
      <c r="G101" s="23" t="s">
        <v>216</v>
      </c>
      <c r="H101" s="23"/>
      <c r="I101" s="26">
        <v>1729</v>
      </c>
      <c r="J101" s="27" t="s">
        <v>216</v>
      </c>
      <c r="K101" s="23" t="s">
        <v>216</v>
      </c>
      <c r="L101" s="23"/>
      <c r="M101" s="26">
        <v>1065</v>
      </c>
      <c r="N101" s="27" t="s">
        <v>216</v>
      </c>
      <c r="O101" s="23" t="s">
        <v>216</v>
      </c>
      <c r="P101" s="23"/>
      <c r="Q101" s="26">
        <v>3229</v>
      </c>
      <c r="R101" s="27" t="s">
        <v>216</v>
      </c>
      <c r="S101" s="23" t="s">
        <v>216</v>
      </c>
      <c r="T101" s="23"/>
      <c r="U101" s="26">
        <v>279411</v>
      </c>
      <c r="V101" s="27" t="s">
        <v>216</v>
      </c>
      <c r="W101" s="23" t="s">
        <v>216</v>
      </c>
      <c r="X101" s="23"/>
      <c r="Y101" s="26">
        <v>282640</v>
      </c>
      <c r="Z101" s="27" t="s">
        <v>216</v>
      </c>
      <c r="AA101" s="23" t="s">
        <v>216</v>
      </c>
      <c r="AB101" s="23"/>
      <c r="AC101" s="28" t="s">
        <v>237</v>
      </c>
      <c r="AD101" s="27" t="s">
        <v>216</v>
      </c>
      <c r="AE101" s="23" t="s">
        <v>216</v>
      </c>
      <c r="AF101" s="23"/>
      <c r="AG101" s="26">
        <v>3606</v>
      </c>
      <c r="AH101" s="27" t="s">
        <v>216</v>
      </c>
    </row>
    <row r="102" spans="1:34" ht="15.75" thickBot="1" x14ac:dyDescent="0.3">
      <c r="A102" s="12"/>
      <c r="B102" s="29" t="s">
        <v>460</v>
      </c>
      <c r="C102" s="14" t="s">
        <v>216</v>
      </c>
      <c r="D102" s="14"/>
      <c r="E102" s="31">
        <v>307</v>
      </c>
      <c r="F102" s="16" t="s">
        <v>216</v>
      </c>
      <c r="G102" s="14" t="s">
        <v>216</v>
      </c>
      <c r="H102" s="14"/>
      <c r="I102" s="31" t="s">
        <v>237</v>
      </c>
      <c r="J102" s="16" t="s">
        <v>216</v>
      </c>
      <c r="K102" s="14" t="s">
        <v>216</v>
      </c>
      <c r="L102" s="14"/>
      <c r="M102" s="30">
        <v>1412</v>
      </c>
      <c r="N102" s="16" t="s">
        <v>216</v>
      </c>
      <c r="O102" s="14" t="s">
        <v>216</v>
      </c>
      <c r="P102" s="14"/>
      <c r="Q102" s="30">
        <v>1719</v>
      </c>
      <c r="R102" s="16" t="s">
        <v>216</v>
      </c>
      <c r="S102" s="14" t="s">
        <v>216</v>
      </c>
      <c r="T102" s="14"/>
      <c r="U102" s="30">
        <v>115456</v>
      </c>
      <c r="V102" s="16" t="s">
        <v>216</v>
      </c>
      <c r="W102" s="14" t="s">
        <v>216</v>
      </c>
      <c r="X102" s="14"/>
      <c r="Y102" s="30">
        <v>117175</v>
      </c>
      <c r="Z102" s="16" t="s">
        <v>216</v>
      </c>
      <c r="AA102" s="14" t="s">
        <v>216</v>
      </c>
      <c r="AB102" s="14"/>
      <c r="AC102" s="31" t="s">
        <v>237</v>
      </c>
      <c r="AD102" s="16" t="s">
        <v>216</v>
      </c>
      <c r="AE102" s="14" t="s">
        <v>216</v>
      </c>
      <c r="AF102" s="14"/>
      <c r="AG102" s="30">
        <v>2498</v>
      </c>
      <c r="AH102" s="16" t="s">
        <v>216</v>
      </c>
    </row>
    <row r="103" spans="1:34" x14ac:dyDescent="0.25">
      <c r="A103" s="12"/>
      <c r="B103" s="61"/>
      <c r="C103" s="61" t="s">
        <v>216</v>
      </c>
      <c r="D103" s="62"/>
      <c r="E103" s="62"/>
      <c r="F103" s="61"/>
      <c r="G103" s="61" t="s">
        <v>216</v>
      </c>
      <c r="H103" s="62"/>
      <c r="I103" s="62"/>
      <c r="J103" s="61"/>
      <c r="K103" s="61" t="s">
        <v>216</v>
      </c>
      <c r="L103" s="62"/>
      <c r="M103" s="62"/>
      <c r="N103" s="61"/>
      <c r="O103" s="61" t="s">
        <v>216</v>
      </c>
      <c r="P103" s="62"/>
      <c r="Q103" s="62"/>
      <c r="R103" s="61"/>
      <c r="S103" s="61" t="s">
        <v>216</v>
      </c>
      <c r="T103" s="62"/>
      <c r="U103" s="62"/>
      <c r="V103" s="61"/>
      <c r="W103" s="61" t="s">
        <v>216</v>
      </c>
      <c r="X103" s="62"/>
      <c r="Y103" s="62"/>
      <c r="Z103" s="61"/>
      <c r="AA103" s="61" t="s">
        <v>216</v>
      </c>
      <c r="AB103" s="62"/>
      <c r="AC103" s="62"/>
      <c r="AD103" s="61"/>
      <c r="AE103" s="61" t="s">
        <v>216</v>
      </c>
      <c r="AF103" s="62"/>
      <c r="AG103" s="62"/>
      <c r="AH103" s="61"/>
    </row>
    <row r="104" spans="1:34" ht="25.5" x14ac:dyDescent="0.25">
      <c r="A104" s="12"/>
      <c r="B104" s="76" t="s">
        <v>461</v>
      </c>
      <c r="C104" s="63" t="s">
        <v>216</v>
      </c>
      <c r="D104" s="23" t="s">
        <v>236</v>
      </c>
      <c r="E104" s="28">
        <v>742</v>
      </c>
      <c r="F104" s="27" t="s">
        <v>216</v>
      </c>
      <c r="G104" s="63" t="s">
        <v>216</v>
      </c>
      <c r="H104" s="23" t="s">
        <v>236</v>
      </c>
      <c r="I104" s="26">
        <v>1729</v>
      </c>
      <c r="J104" s="27" t="s">
        <v>216</v>
      </c>
      <c r="K104" s="63" t="s">
        <v>216</v>
      </c>
      <c r="L104" s="23" t="s">
        <v>236</v>
      </c>
      <c r="M104" s="26">
        <v>2477</v>
      </c>
      <c r="N104" s="27" t="s">
        <v>216</v>
      </c>
      <c r="O104" s="63" t="s">
        <v>216</v>
      </c>
      <c r="P104" s="23" t="s">
        <v>236</v>
      </c>
      <c r="Q104" s="26">
        <v>4948</v>
      </c>
      <c r="R104" s="27" t="s">
        <v>216</v>
      </c>
      <c r="S104" s="63" t="s">
        <v>216</v>
      </c>
      <c r="T104" s="23" t="s">
        <v>236</v>
      </c>
      <c r="U104" s="26">
        <v>394867</v>
      </c>
      <c r="V104" s="27" t="s">
        <v>216</v>
      </c>
      <c r="W104" s="63" t="s">
        <v>216</v>
      </c>
      <c r="X104" s="23" t="s">
        <v>236</v>
      </c>
      <c r="Y104" s="26">
        <v>399815</v>
      </c>
      <c r="Z104" s="27" t="s">
        <v>216</v>
      </c>
      <c r="AA104" s="63" t="s">
        <v>216</v>
      </c>
      <c r="AB104" s="23" t="s">
        <v>236</v>
      </c>
      <c r="AC104" s="28" t="s">
        <v>237</v>
      </c>
      <c r="AD104" s="27" t="s">
        <v>216</v>
      </c>
      <c r="AE104" s="63" t="s">
        <v>216</v>
      </c>
      <c r="AF104" s="23" t="s">
        <v>236</v>
      </c>
      <c r="AG104" s="26">
        <v>6104</v>
      </c>
      <c r="AH104" s="27" t="s">
        <v>216</v>
      </c>
    </row>
    <row r="105" spans="1:34" x14ac:dyDescent="0.25">
      <c r="A105" s="12"/>
      <c r="B105" s="46" t="s">
        <v>462</v>
      </c>
      <c r="C105" s="18" t="s">
        <v>216</v>
      </c>
      <c r="D105" s="14"/>
      <c r="E105" s="31" t="s">
        <v>237</v>
      </c>
      <c r="F105" s="16" t="s">
        <v>216</v>
      </c>
      <c r="G105" s="18" t="s">
        <v>216</v>
      </c>
      <c r="H105" s="14"/>
      <c r="I105" s="31" t="s">
        <v>237</v>
      </c>
      <c r="J105" s="16" t="s">
        <v>216</v>
      </c>
      <c r="K105" s="18" t="s">
        <v>216</v>
      </c>
      <c r="L105" s="14"/>
      <c r="M105" s="31" t="s">
        <v>237</v>
      </c>
      <c r="N105" s="16" t="s">
        <v>216</v>
      </c>
      <c r="O105" s="18" t="s">
        <v>216</v>
      </c>
      <c r="P105" s="14"/>
      <c r="Q105" s="31" t="s">
        <v>237</v>
      </c>
      <c r="R105" s="16" t="s">
        <v>216</v>
      </c>
      <c r="S105" s="18" t="s">
        <v>216</v>
      </c>
      <c r="T105" s="14"/>
      <c r="U105" s="30">
        <v>78397</v>
      </c>
      <c r="V105" s="16" t="s">
        <v>216</v>
      </c>
      <c r="W105" s="18" t="s">
        <v>216</v>
      </c>
      <c r="X105" s="14"/>
      <c r="Y105" s="30">
        <v>78397</v>
      </c>
      <c r="Z105" s="16" t="s">
        <v>216</v>
      </c>
      <c r="AA105" s="18" t="s">
        <v>216</v>
      </c>
      <c r="AB105" s="14"/>
      <c r="AC105" s="31" t="s">
        <v>237</v>
      </c>
      <c r="AD105" s="16" t="s">
        <v>216</v>
      </c>
      <c r="AE105" s="18" t="s">
        <v>216</v>
      </c>
      <c r="AF105" s="14"/>
      <c r="AG105" s="31" t="s">
        <v>237</v>
      </c>
      <c r="AH105" s="16" t="s">
        <v>216</v>
      </c>
    </row>
    <row r="106" spans="1:34" x14ac:dyDescent="0.25">
      <c r="A106" s="12"/>
      <c r="B106" s="22" t="s">
        <v>463</v>
      </c>
      <c r="C106" s="63" t="s">
        <v>216</v>
      </c>
      <c r="D106" s="23"/>
      <c r="E106" s="23"/>
      <c r="F106" s="23"/>
      <c r="G106" s="63" t="s">
        <v>216</v>
      </c>
      <c r="H106" s="23"/>
      <c r="I106" s="23"/>
      <c r="J106" s="23"/>
      <c r="K106" s="63" t="s">
        <v>216</v>
      </c>
      <c r="L106" s="23"/>
      <c r="M106" s="23"/>
      <c r="N106" s="23"/>
      <c r="O106" s="63" t="s">
        <v>216</v>
      </c>
      <c r="P106" s="23"/>
      <c r="Q106" s="23"/>
      <c r="R106" s="23"/>
      <c r="S106" s="63" t="s">
        <v>216</v>
      </c>
      <c r="T106" s="23"/>
      <c r="U106" s="23"/>
      <c r="V106" s="23"/>
      <c r="W106" s="63" t="s">
        <v>216</v>
      </c>
      <c r="X106" s="23"/>
      <c r="Y106" s="23"/>
      <c r="Z106" s="23"/>
      <c r="AA106" s="63" t="s">
        <v>216</v>
      </c>
      <c r="AB106" s="23"/>
      <c r="AC106" s="23"/>
      <c r="AD106" s="23"/>
      <c r="AE106" s="63" t="s">
        <v>216</v>
      </c>
      <c r="AF106" s="23"/>
      <c r="AG106" s="23"/>
      <c r="AH106" s="23"/>
    </row>
    <row r="107" spans="1:34" x14ac:dyDescent="0.25">
      <c r="A107" s="12"/>
      <c r="B107" s="24" t="s">
        <v>464</v>
      </c>
      <c r="C107" s="18" t="s">
        <v>216</v>
      </c>
      <c r="D107" s="14"/>
      <c r="E107" s="31">
        <v>505</v>
      </c>
      <c r="F107" s="16" t="s">
        <v>216</v>
      </c>
      <c r="G107" s="18" t="s">
        <v>216</v>
      </c>
      <c r="H107" s="14"/>
      <c r="I107" s="30">
        <v>1255</v>
      </c>
      <c r="J107" s="16" t="s">
        <v>216</v>
      </c>
      <c r="K107" s="18" t="s">
        <v>216</v>
      </c>
      <c r="L107" s="14"/>
      <c r="M107" s="30">
        <v>1540</v>
      </c>
      <c r="N107" s="16" t="s">
        <v>216</v>
      </c>
      <c r="O107" s="18" t="s">
        <v>216</v>
      </c>
      <c r="P107" s="14"/>
      <c r="Q107" s="30">
        <v>3300</v>
      </c>
      <c r="R107" s="16" t="s">
        <v>216</v>
      </c>
      <c r="S107" s="18" t="s">
        <v>216</v>
      </c>
      <c r="T107" s="14"/>
      <c r="U107" s="30">
        <v>483178</v>
      </c>
      <c r="V107" s="16" t="s">
        <v>216</v>
      </c>
      <c r="W107" s="18" t="s">
        <v>216</v>
      </c>
      <c r="X107" s="14"/>
      <c r="Y107" s="30">
        <v>486478</v>
      </c>
      <c r="Z107" s="16" t="s">
        <v>216</v>
      </c>
      <c r="AA107" s="18" t="s">
        <v>216</v>
      </c>
      <c r="AB107" s="14"/>
      <c r="AC107" s="31" t="s">
        <v>237</v>
      </c>
      <c r="AD107" s="16" t="s">
        <v>216</v>
      </c>
      <c r="AE107" s="18" t="s">
        <v>216</v>
      </c>
      <c r="AF107" s="14"/>
      <c r="AG107" s="30">
        <v>1791</v>
      </c>
      <c r="AH107" s="16" t="s">
        <v>216</v>
      </c>
    </row>
    <row r="108" spans="1:34" ht="15.75" thickBot="1" x14ac:dyDescent="0.3">
      <c r="A108" s="12"/>
      <c r="B108" s="42" t="s">
        <v>465</v>
      </c>
      <c r="C108" s="63" t="s">
        <v>216</v>
      </c>
      <c r="D108" s="23"/>
      <c r="E108" s="26">
        <v>1661</v>
      </c>
      <c r="F108" s="27" t="s">
        <v>216</v>
      </c>
      <c r="G108" s="63" t="s">
        <v>216</v>
      </c>
      <c r="H108" s="23"/>
      <c r="I108" s="26">
        <v>1786</v>
      </c>
      <c r="J108" s="27" t="s">
        <v>216</v>
      </c>
      <c r="K108" s="63" t="s">
        <v>216</v>
      </c>
      <c r="L108" s="23"/>
      <c r="M108" s="26">
        <v>2079</v>
      </c>
      <c r="N108" s="27" t="s">
        <v>216</v>
      </c>
      <c r="O108" s="63" t="s">
        <v>216</v>
      </c>
      <c r="P108" s="23"/>
      <c r="Q108" s="26">
        <v>5526</v>
      </c>
      <c r="R108" s="27" t="s">
        <v>216</v>
      </c>
      <c r="S108" s="63" t="s">
        <v>216</v>
      </c>
      <c r="T108" s="23"/>
      <c r="U108" s="26">
        <v>663229</v>
      </c>
      <c r="V108" s="27" t="s">
        <v>216</v>
      </c>
      <c r="W108" s="63" t="s">
        <v>216</v>
      </c>
      <c r="X108" s="23"/>
      <c r="Y108" s="26">
        <v>668755</v>
      </c>
      <c r="Z108" s="27" t="s">
        <v>216</v>
      </c>
      <c r="AA108" s="63" t="s">
        <v>216</v>
      </c>
      <c r="AB108" s="23"/>
      <c r="AC108" s="28" t="s">
        <v>237</v>
      </c>
      <c r="AD108" s="27" t="s">
        <v>216</v>
      </c>
      <c r="AE108" s="63" t="s">
        <v>216</v>
      </c>
      <c r="AF108" s="23"/>
      <c r="AG108" s="26">
        <v>3864</v>
      </c>
      <c r="AH108" s="27" t="s">
        <v>216</v>
      </c>
    </row>
    <row r="109" spans="1:34" x14ac:dyDescent="0.25">
      <c r="A109" s="12"/>
      <c r="B109" s="61"/>
      <c r="C109" s="61" t="s">
        <v>216</v>
      </c>
      <c r="D109" s="62"/>
      <c r="E109" s="62"/>
      <c r="F109" s="61"/>
      <c r="G109" s="61" t="s">
        <v>216</v>
      </c>
      <c r="H109" s="62"/>
      <c r="I109" s="62"/>
      <c r="J109" s="61"/>
      <c r="K109" s="61" t="s">
        <v>216</v>
      </c>
      <c r="L109" s="62"/>
      <c r="M109" s="62"/>
      <c r="N109" s="61"/>
      <c r="O109" s="61" t="s">
        <v>216</v>
      </c>
      <c r="P109" s="62"/>
      <c r="Q109" s="62"/>
      <c r="R109" s="61"/>
      <c r="S109" s="61" t="s">
        <v>216</v>
      </c>
      <c r="T109" s="62"/>
      <c r="U109" s="62"/>
      <c r="V109" s="61"/>
      <c r="W109" s="61" t="s">
        <v>216</v>
      </c>
      <c r="X109" s="62"/>
      <c r="Y109" s="62"/>
      <c r="Z109" s="61"/>
      <c r="AA109" s="61" t="s">
        <v>216</v>
      </c>
      <c r="AB109" s="62"/>
      <c r="AC109" s="62"/>
      <c r="AD109" s="61"/>
      <c r="AE109" s="61" t="s">
        <v>216</v>
      </c>
      <c r="AF109" s="62"/>
      <c r="AG109" s="62"/>
      <c r="AH109" s="61"/>
    </row>
    <row r="110" spans="1:34" ht="25.5" x14ac:dyDescent="0.25">
      <c r="A110" s="12"/>
      <c r="B110" s="77" t="s">
        <v>466</v>
      </c>
      <c r="C110" s="18" t="s">
        <v>216</v>
      </c>
      <c r="D110" s="14" t="s">
        <v>236</v>
      </c>
      <c r="E110" s="30">
        <v>2166</v>
      </c>
      <c r="F110" s="16" t="s">
        <v>216</v>
      </c>
      <c r="G110" s="18" t="s">
        <v>216</v>
      </c>
      <c r="H110" s="14" t="s">
        <v>236</v>
      </c>
      <c r="I110" s="30">
        <v>3041</v>
      </c>
      <c r="J110" s="16" t="s">
        <v>216</v>
      </c>
      <c r="K110" s="18" t="s">
        <v>216</v>
      </c>
      <c r="L110" s="14" t="s">
        <v>236</v>
      </c>
      <c r="M110" s="30">
        <v>3619</v>
      </c>
      <c r="N110" s="16" t="s">
        <v>216</v>
      </c>
      <c r="O110" s="18" t="s">
        <v>216</v>
      </c>
      <c r="P110" s="14" t="s">
        <v>236</v>
      </c>
      <c r="Q110" s="30">
        <v>8826</v>
      </c>
      <c r="R110" s="16" t="s">
        <v>216</v>
      </c>
      <c r="S110" s="18" t="s">
        <v>216</v>
      </c>
      <c r="T110" s="14" t="s">
        <v>236</v>
      </c>
      <c r="U110" s="30">
        <v>1146407</v>
      </c>
      <c r="V110" s="16" t="s">
        <v>216</v>
      </c>
      <c r="W110" s="18" t="s">
        <v>216</v>
      </c>
      <c r="X110" s="14" t="s">
        <v>236</v>
      </c>
      <c r="Y110" s="30">
        <v>1155233</v>
      </c>
      <c r="Z110" s="16" t="s">
        <v>216</v>
      </c>
      <c r="AA110" s="18" t="s">
        <v>216</v>
      </c>
      <c r="AB110" s="14" t="s">
        <v>236</v>
      </c>
      <c r="AC110" s="31" t="s">
        <v>237</v>
      </c>
      <c r="AD110" s="16" t="s">
        <v>216</v>
      </c>
      <c r="AE110" s="18" t="s">
        <v>216</v>
      </c>
      <c r="AF110" s="14" t="s">
        <v>236</v>
      </c>
      <c r="AG110" s="30">
        <v>5655</v>
      </c>
      <c r="AH110" s="16" t="s">
        <v>216</v>
      </c>
    </row>
    <row r="111" spans="1:34" x14ac:dyDescent="0.25">
      <c r="A111" s="12"/>
      <c r="B111" s="22" t="s">
        <v>467</v>
      </c>
      <c r="C111" s="63" t="s">
        <v>216</v>
      </c>
      <c r="D111" s="23"/>
      <c r="E111" s="23"/>
      <c r="F111" s="23"/>
      <c r="G111" s="63" t="s">
        <v>216</v>
      </c>
      <c r="H111" s="23"/>
      <c r="I111" s="23"/>
      <c r="J111" s="23"/>
      <c r="K111" s="63" t="s">
        <v>216</v>
      </c>
      <c r="L111" s="23"/>
      <c r="M111" s="23"/>
      <c r="N111" s="23"/>
      <c r="O111" s="63" t="s">
        <v>216</v>
      </c>
      <c r="P111" s="23"/>
      <c r="Q111" s="23"/>
      <c r="R111" s="23"/>
      <c r="S111" s="63" t="s">
        <v>216</v>
      </c>
      <c r="T111" s="23"/>
      <c r="U111" s="23"/>
      <c r="V111" s="23"/>
      <c r="W111" s="63" t="s">
        <v>216</v>
      </c>
      <c r="X111" s="23"/>
      <c r="Y111" s="23"/>
      <c r="Z111" s="23"/>
      <c r="AA111" s="63" t="s">
        <v>216</v>
      </c>
      <c r="AB111" s="23"/>
      <c r="AC111" s="23"/>
      <c r="AD111" s="23"/>
      <c r="AE111" s="63" t="s">
        <v>216</v>
      </c>
      <c r="AF111" s="23"/>
      <c r="AG111" s="23"/>
      <c r="AH111" s="23"/>
    </row>
    <row r="112" spans="1:34" x14ac:dyDescent="0.25">
      <c r="A112" s="12"/>
      <c r="B112" s="24" t="s">
        <v>468</v>
      </c>
      <c r="C112" s="18" t="s">
        <v>216</v>
      </c>
      <c r="D112" s="14"/>
      <c r="E112" s="31" t="s">
        <v>237</v>
      </c>
      <c r="F112" s="16" t="s">
        <v>216</v>
      </c>
      <c r="G112" s="18" t="s">
        <v>216</v>
      </c>
      <c r="H112" s="14"/>
      <c r="I112" s="31" t="s">
        <v>237</v>
      </c>
      <c r="J112" s="16" t="s">
        <v>216</v>
      </c>
      <c r="K112" s="18" t="s">
        <v>216</v>
      </c>
      <c r="L112" s="14"/>
      <c r="M112" s="30">
        <v>13471</v>
      </c>
      <c r="N112" s="16" t="s">
        <v>216</v>
      </c>
      <c r="O112" s="18" t="s">
        <v>216</v>
      </c>
      <c r="P112" s="14"/>
      <c r="Q112" s="30">
        <v>13471</v>
      </c>
      <c r="R112" s="16" t="s">
        <v>216</v>
      </c>
      <c r="S112" s="18" t="s">
        <v>216</v>
      </c>
      <c r="T112" s="14"/>
      <c r="U112" s="30">
        <v>156506</v>
      </c>
      <c r="V112" s="16" t="s">
        <v>216</v>
      </c>
      <c r="W112" s="18" t="s">
        <v>216</v>
      </c>
      <c r="X112" s="14"/>
      <c r="Y112" s="30">
        <v>169977</v>
      </c>
      <c r="Z112" s="16" t="s">
        <v>216</v>
      </c>
      <c r="AA112" s="18" t="s">
        <v>216</v>
      </c>
      <c r="AB112" s="14"/>
      <c r="AC112" s="31" t="s">
        <v>237</v>
      </c>
      <c r="AD112" s="16" t="s">
        <v>216</v>
      </c>
      <c r="AE112" s="18" t="s">
        <v>216</v>
      </c>
      <c r="AF112" s="14"/>
      <c r="AG112" s="30">
        <v>16976</v>
      </c>
      <c r="AH112" s="16" t="s">
        <v>216</v>
      </c>
    </row>
    <row r="113" spans="1:38" ht="15.75" thickBot="1" x14ac:dyDescent="0.3">
      <c r="A113" s="12"/>
      <c r="B113" s="42" t="s">
        <v>457</v>
      </c>
      <c r="C113" s="63" t="s">
        <v>216</v>
      </c>
      <c r="D113" s="23"/>
      <c r="E113" s="28" t="s">
        <v>237</v>
      </c>
      <c r="F113" s="27" t="s">
        <v>216</v>
      </c>
      <c r="G113" s="63" t="s">
        <v>216</v>
      </c>
      <c r="H113" s="23"/>
      <c r="I113" s="28" t="s">
        <v>237</v>
      </c>
      <c r="J113" s="27" t="s">
        <v>216</v>
      </c>
      <c r="K113" s="63" t="s">
        <v>216</v>
      </c>
      <c r="L113" s="23"/>
      <c r="M113" s="26">
        <v>5350</v>
      </c>
      <c r="N113" s="27" t="s">
        <v>216</v>
      </c>
      <c r="O113" s="63" t="s">
        <v>216</v>
      </c>
      <c r="P113" s="23"/>
      <c r="Q113" s="26">
        <v>5350</v>
      </c>
      <c r="R113" s="27" t="s">
        <v>216</v>
      </c>
      <c r="S113" s="63" t="s">
        <v>216</v>
      </c>
      <c r="T113" s="23"/>
      <c r="U113" s="26">
        <v>106712</v>
      </c>
      <c r="V113" s="27" t="s">
        <v>216</v>
      </c>
      <c r="W113" s="63" t="s">
        <v>216</v>
      </c>
      <c r="X113" s="23"/>
      <c r="Y113" s="26">
        <v>112062</v>
      </c>
      <c r="Z113" s="27" t="s">
        <v>216</v>
      </c>
      <c r="AA113" s="63" t="s">
        <v>216</v>
      </c>
      <c r="AB113" s="23"/>
      <c r="AC113" s="28" t="s">
        <v>237</v>
      </c>
      <c r="AD113" s="27" t="s">
        <v>216</v>
      </c>
      <c r="AE113" s="63" t="s">
        <v>216</v>
      </c>
      <c r="AF113" s="23"/>
      <c r="AG113" s="26">
        <v>5860</v>
      </c>
      <c r="AH113" s="27" t="s">
        <v>216</v>
      </c>
    </row>
    <row r="114" spans="1:38" x14ac:dyDescent="0.25">
      <c r="A114" s="12"/>
      <c r="B114" s="61"/>
      <c r="C114" s="61" t="s">
        <v>216</v>
      </c>
      <c r="D114" s="62"/>
      <c r="E114" s="62"/>
      <c r="F114" s="61"/>
      <c r="G114" s="61" t="s">
        <v>216</v>
      </c>
      <c r="H114" s="62"/>
      <c r="I114" s="62"/>
      <c r="J114" s="61"/>
      <c r="K114" s="61" t="s">
        <v>216</v>
      </c>
      <c r="L114" s="62"/>
      <c r="M114" s="62"/>
      <c r="N114" s="61"/>
      <c r="O114" s="61" t="s">
        <v>216</v>
      </c>
      <c r="P114" s="62"/>
      <c r="Q114" s="62"/>
      <c r="R114" s="61"/>
      <c r="S114" s="61" t="s">
        <v>216</v>
      </c>
      <c r="T114" s="62"/>
      <c r="U114" s="62"/>
      <c r="V114" s="61"/>
      <c r="W114" s="61" t="s">
        <v>216</v>
      </c>
      <c r="X114" s="62"/>
      <c r="Y114" s="62"/>
      <c r="Z114" s="61"/>
      <c r="AA114" s="61" t="s">
        <v>216</v>
      </c>
      <c r="AB114" s="62"/>
      <c r="AC114" s="62"/>
      <c r="AD114" s="61"/>
      <c r="AE114" s="61" t="s">
        <v>216</v>
      </c>
      <c r="AF114" s="62"/>
      <c r="AG114" s="62"/>
      <c r="AH114" s="61"/>
    </row>
    <row r="115" spans="1:38" x14ac:dyDescent="0.25">
      <c r="A115" s="12"/>
      <c r="B115" s="77" t="s">
        <v>469</v>
      </c>
      <c r="C115" s="18" t="s">
        <v>216</v>
      </c>
      <c r="D115" s="14" t="s">
        <v>236</v>
      </c>
      <c r="E115" s="31" t="s">
        <v>237</v>
      </c>
      <c r="F115" s="16" t="s">
        <v>216</v>
      </c>
      <c r="G115" s="18" t="s">
        <v>216</v>
      </c>
      <c r="H115" s="14" t="s">
        <v>236</v>
      </c>
      <c r="I115" s="31" t="s">
        <v>237</v>
      </c>
      <c r="J115" s="16" t="s">
        <v>216</v>
      </c>
      <c r="K115" s="18" t="s">
        <v>216</v>
      </c>
      <c r="L115" s="14" t="s">
        <v>236</v>
      </c>
      <c r="M115" s="30">
        <v>18821</v>
      </c>
      <c r="N115" s="16" t="s">
        <v>216</v>
      </c>
      <c r="O115" s="18" t="s">
        <v>216</v>
      </c>
      <c r="P115" s="14" t="s">
        <v>236</v>
      </c>
      <c r="Q115" s="30">
        <v>18821</v>
      </c>
      <c r="R115" s="16" t="s">
        <v>216</v>
      </c>
      <c r="S115" s="18" t="s">
        <v>216</v>
      </c>
      <c r="T115" s="14" t="s">
        <v>236</v>
      </c>
      <c r="U115" s="30">
        <v>263218</v>
      </c>
      <c r="V115" s="16" t="s">
        <v>216</v>
      </c>
      <c r="W115" s="18" t="s">
        <v>216</v>
      </c>
      <c r="X115" s="14" t="s">
        <v>236</v>
      </c>
      <c r="Y115" s="30">
        <v>282039</v>
      </c>
      <c r="Z115" s="16" t="s">
        <v>216</v>
      </c>
      <c r="AA115" s="18" t="s">
        <v>216</v>
      </c>
      <c r="AB115" s="14" t="s">
        <v>236</v>
      </c>
      <c r="AC115" s="31" t="s">
        <v>237</v>
      </c>
      <c r="AD115" s="16" t="s">
        <v>216</v>
      </c>
      <c r="AE115" s="18" t="s">
        <v>216</v>
      </c>
      <c r="AF115" s="14" t="s">
        <v>236</v>
      </c>
      <c r="AG115" s="30">
        <v>22836</v>
      </c>
      <c r="AH115" s="16" t="s">
        <v>216</v>
      </c>
    </row>
    <row r="116" spans="1:38" x14ac:dyDescent="0.25">
      <c r="A116" s="12"/>
      <c r="B116" s="22" t="s">
        <v>470</v>
      </c>
      <c r="C116" s="63" t="s">
        <v>216</v>
      </c>
      <c r="D116" s="23"/>
      <c r="E116" s="28">
        <v>17</v>
      </c>
      <c r="F116" s="27" t="s">
        <v>216</v>
      </c>
      <c r="G116" s="63" t="s">
        <v>216</v>
      </c>
      <c r="H116" s="23"/>
      <c r="I116" s="28">
        <v>23</v>
      </c>
      <c r="J116" s="27" t="s">
        <v>216</v>
      </c>
      <c r="K116" s="63" t="s">
        <v>216</v>
      </c>
      <c r="L116" s="23"/>
      <c r="M116" s="28" t="s">
        <v>237</v>
      </c>
      <c r="N116" s="27" t="s">
        <v>216</v>
      </c>
      <c r="O116" s="63" t="s">
        <v>216</v>
      </c>
      <c r="P116" s="23"/>
      <c r="Q116" s="28">
        <v>40</v>
      </c>
      <c r="R116" s="27" t="s">
        <v>216</v>
      </c>
      <c r="S116" s="63" t="s">
        <v>216</v>
      </c>
      <c r="T116" s="23"/>
      <c r="U116" s="26">
        <v>8226</v>
      </c>
      <c r="V116" s="27" t="s">
        <v>216</v>
      </c>
      <c r="W116" s="63" t="s">
        <v>216</v>
      </c>
      <c r="X116" s="23"/>
      <c r="Y116" s="26">
        <v>8266</v>
      </c>
      <c r="Z116" s="27" t="s">
        <v>216</v>
      </c>
      <c r="AA116" s="63" t="s">
        <v>216</v>
      </c>
      <c r="AB116" s="23"/>
      <c r="AC116" s="28" t="s">
        <v>237</v>
      </c>
      <c r="AD116" s="27" t="s">
        <v>216</v>
      </c>
      <c r="AE116" s="63" t="s">
        <v>216</v>
      </c>
      <c r="AF116" s="23"/>
      <c r="AG116" s="28">
        <v>17</v>
      </c>
      <c r="AH116" s="27" t="s">
        <v>216</v>
      </c>
    </row>
    <row r="117" spans="1:38" ht="15.75" thickBot="1" x14ac:dyDescent="0.3">
      <c r="A117" s="12"/>
      <c r="B117" s="46" t="s">
        <v>471</v>
      </c>
      <c r="C117" s="18" t="s">
        <v>216</v>
      </c>
      <c r="D117" s="14"/>
      <c r="E117" s="31" t="s">
        <v>237</v>
      </c>
      <c r="F117" s="16" t="s">
        <v>216</v>
      </c>
      <c r="G117" s="18" t="s">
        <v>216</v>
      </c>
      <c r="H117" s="14"/>
      <c r="I117" s="31" t="s">
        <v>237</v>
      </c>
      <c r="J117" s="16" t="s">
        <v>216</v>
      </c>
      <c r="K117" s="18" t="s">
        <v>216</v>
      </c>
      <c r="L117" s="14"/>
      <c r="M117" s="31" t="s">
        <v>237</v>
      </c>
      <c r="N117" s="16" t="s">
        <v>216</v>
      </c>
      <c r="O117" s="18" t="s">
        <v>216</v>
      </c>
      <c r="P117" s="14"/>
      <c r="Q117" s="31" t="s">
        <v>237</v>
      </c>
      <c r="R117" s="16" t="s">
        <v>216</v>
      </c>
      <c r="S117" s="18" t="s">
        <v>216</v>
      </c>
      <c r="T117" s="14"/>
      <c r="U117" s="30">
        <v>4888</v>
      </c>
      <c r="V117" s="16" t="s">
        <v>216</v>
      </c>
      <c r="W117" s="18" t="s">
        <v>216</v>
      </c>
      <c r="X117" s="14"/>
      <c r="Y117" s="30">
        <v>4888</v>
      </c>
      <c r="Z117" s="16" t="s">
        <v>216</v>
      </c>
      <c r="AA117" s="18" t="s">
        <v>216</v>
      </c>
      <c r="AB117" s="14"/>
      <c r="AC117" s="31" t="s">
        <v>237</v>
      </c>
      <c r="AD117" s="16" t="s">
        <v>216</v>
      </c>
      <c r="AE117" s="18" t="s">
        <v>216</v>
      </c>
      <c r="AF117" s="14"/>
      <c r="AG117" s="31" t="s">
        <v>237</v>
      </c>
      <c r="AH117" s="16" t="s">
        <v>216</v>
      </c>
    </row>
    <row r="118" spans="1:38" x14ac:dyDescent="0.25">
      <c r="A118" s="12"/>
      <c r="B118" s="61"/>
      <c r="C118" s="61" t="s">
        <v>216</v>
      </c>
      <c r="D118" s="62"/>
      <c r="E118" s="62"/>
      <c r="F118" s="61"/>
      <c r="G118" s="61" t="s">
        <v>216</v>
      </c>
      <c r="H118" s="62"/>
      <c r="I118" s="62"/>
      <c r="J118" s="61"/>
      <c r="K118" s="61" t="s">
        <v>216</v>
      </c>
      <c r="L118" s="62"/>
      <c r="M118" s="62"/>
      <c r="N118" s="61"/>
      <c r="O118" s="61" t="s">
        <v>216</v>
      </c>
      <c r="P118" s="62"/>
      <c r="Q118" s="62"/>
      <c r="R118" s="61"/>
      <c r="S118" s="61" t="s">
        <v>216</v>
      </c>
      <c r="T118" s="62"/>
      <c r="U118" s="62"/>
      <c r="V118" s="61"/>
      <c r="W118" s="61" t="s">
        <v>216</v>
      </c>
      <c r="X118" s="62"/>
      <c r="Y118" s="62"/>
      <c r="Z118" s="61"/>
      <c r="AA118" s="61" t="s">
        <v>216</v>
      </c>
      <c r="AB118" s="62"/>
      <c r="AC118" s="62"/>
      <c r="AD118" s="61"/>
      <c r="AE118" s="61" t="s">
        <v>216</v>
      </c>
      <c r="AF118" s="62"/>
      <c r="AG118" s="62"/>
      <c r="AH118" s="61"/>
    </row>
    <row r="119" spans="1:38" ht="15.75" thickBot="1" x14ac:dyDescent="0.3">
      <c r="A119" s="12"/>
      <c r="B119" s="53" t="s">
        <v>472</v>
      </c>
      <c r="C119" s="63" t="s">
        <v>216</v>
      </c>
      <c r="D119" s="78" t="s">
        <v>236</v>
      </c>
      <c r="E119" s="79">
        <v>3291</v>
      </c>
      <c r="F119" s="80" t="s">
        <v>216</v>
      </c>
      <c r="G119" s="63" t="s">
        <v>216</v>
      </c>
      <c r="H119" s="78" t="s">
        <v>236</v>
      </c>
      <c r="I119" s="79">
        <v>4793</v>
      </c>
      <c r="J119" s="80" t="s">
        <v>216</v>
      </c>
      <c r="K119" s="63" t="s">
        <v>216</v>
      </c>
      <c r="L119" s="78" t="s">
        <v>236</v>
      </c>
      <c r="M119" s="79">
        <v>26789</v>
      </c>
      <c r="N119" s="80" t="s">
        <v>216</v>
      </c>
      <c r="O119" s="63" t="s">
        <v>216</v>
      </c>
      <c r="P119" s="78" t="s">
        <v>236</v>
      </c>
      <c r="Q119" s="79">
        <v>34873</v>
      </c>
      <c r="R119" s="80" t="s">
        <v>216</v>
      </c>
      <c r="S119" s="63" t="s">
        <v>216</v>
      </c>
      <c r="T119" s="78" t="s">
        <v>236</v>
      </c>
      <c r="U119" s="79">
        <v>2154772</v>
      </c>
      <c r="V119" s="80" t="s">
        <v>216</v>
      </c>
      <c r="W119" s="63" t="s">
        <v>216</v>
      </c>
      <c r="X119" s="78" t="s">
        <v>236</v>
      </c>
      <c r="Y119" s="79">
        <v>2189645</v>
      </c>
      <c r="Z119" s="80" t="s">
        <v>216</v>
      </c>
      <c r="AA119" s="63" t="s">
        <v>216</v>
      </c>
      <c r="AB119" s="78" t="s">
        <v>236</v>
      </c>
      <c r="AC119" s="88" t="s">
        <v>237</v>
      </c>
      <c r="AD119" s="80" t="s">
        <v>216</v>
      </c>
      <c r="AE119" s="63" t="s">
        <v>216</v>
      </c>
      <c r="AF119" s="78" t="s">
        <v>236</v>
      </c>
      <c r="AG119" s="79">
        <v>37929</v>
      </c>
      <c r="AH119" s="80" t="s">
        <v>216</v>
      </c>
    </row>
    <row r="120" spans="1:38" ht="15.75" thickTop="1" x14ac:dyDescent="0.25">
      <c r="A120" s="12"/>
      <c r="B120" s="61"/>
      <c r="C120" s="61" t="s">
        <v>216</v>
      </c>
      <c r="D120" s="65"/>
      <c r="E120" s="65"/>
      <c r="F120" s="61"/>
      <c r="G120" s="61" t="s">
        <v>216</v>
      </c>
      <c r="H120" s="65"/>
      <c r="I120" s="65"/>
      <c r="J120" s="61"/>
      <c r="K120" s="61" t="s">
        <v>216</v>
      </c>
      <c r="L120" s="65"/>
      <c r="M120" s="65"/>
      <c r="N120" s="61"/>
      <c r="O120" s="61" t="s">
        <v>216</v>
      </c>
      <c r="P120" s="65"/>
      <c r="Q120" s="65"/>
      <c r="R120" s="61"/>
      <c r="S120" s="61" t="s">
        <v>216</v>
      </c>
      <c r="T120" s="65"/>
      <c r="U120" s="65"/>
      <c r="V120" s="61"/>
      <c r="W120" s="61" t="s">
        <v>216</v>
      </c>
      <c r="X120" s="65"/>
      <c r="Y120" s="65"/>
      <c r="Z120" s="61"/>
      <c r="AA120" s="61" t="s">
        <v>216</v>
      </c>
      <c r="AB120" s="65"/>
      <c r="AC120" s="65"/>
      <c r="AD120" s="61"/>
      <c r="AE120" s="61" t="s">
        <v>216</v>
      </c>
      <c r="AF120" s="65"/>
      <c r="AG120" s="65"/>
      <c r="AH120" s="61"/>
    </row>
    <row r="121" spans="1:38" ht="15.75" x14ac:dyDescent="0.25">
      <c r="A121" s="12"/>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c r="AH121" s="59"/>
      <c r="AI121" s="59"/>
      <c r="AJ121" s="59"/>
      <c r="AK121" s="59"/>
      <c r="AL121" s="59"/>
    </row>
    <row r="122" spans="1:38" ht="38.25" x14ac:dyDescent="0.25">
      <c r="A122" s="12"/>
      <c r="B122" s="87">
        <v>-1</v>
      </c>
      <c r="C122" s="75" t="s">
        <v>559</v>
      </c>
    </row>
    <row r="123" spans="1:38" ht="15" customHeight="1" x14ac:dyDescent="0.25">
      <c r="A123" s="12" t="s">
        <v>743</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x14ac:dyDescent="0.25">
      <c r="A124" s="12"/>
      <c r="B124" s="14"/>
      <c r="C124" s="14"/>
      <c r="D124" s="14"/>
      <c r="E124" s="14"/>
      <c r="F124" s="14"/>
      <c r="G124" s="14"/>
      <c r="H124" s="14"/>
      <c r="I124" s="14"/>
      <c r="J124" s="14"/>
      <c r="K124" s="14"/>
      <c r="L124" s="14"/>
      <c r="M124" s="14"/>
      <c r="N124" s="14"/>
      <c r="O124" s="14"/>
      <c r="P124" s="14"/>
      <c r="Q124" s="14"/>
      <c r="R124" s="14"/>
      <c r="S124" s="14"/>
      <c r="T124" s="14"/>
      <c r="U124" s="14"/>
      <c r="V124" s="14"/>
    </row>
    <row r="125" spans="1:38" x14ac:dyDescent="0.25">
      <c r="A125" s="12"/>
      <c r="B125" s="21" t="s">
        <v>561</v>
      </c>
      <c r="C125" s="32" t="s">
        <v>216</v>
      </c>
      <c r="D125" s="35" t="s">
        <v>562</v>
      </c>
      <c r="E125" s="35"/>
      <c r="F125" s="32"/>
      <c r="G125" s="32" t="s">
        <v>216</v>
      </c>
      <c r="H125" s="35" t="s">
        <v>566</v>
      </c>
      <c r="I125" s="35"/>
      <c r="J125" s="32"/>
      <c r="K125" s="32" t="s">
        <v>216</v>
      </c>
      <c r="L125" s="35" t="s">
        <v>570</v>
      </c>
      <c r="M125" s="35"/>
      <c r="N125" s="32"/>
      <c r="O125" s="32" t="s">
        <v>216</v>
      </c>
      <c r="P125" s="35" t="s">
        <v>572</v>
      </c>
      <c r="Q125" s="35"/>
      <c r="R125" s="32"/>
      <c r="S125" s="32" t="s">
        <v>216</v>
      </c>
      <c r="T125" s="35" t="s">
        <v>573</v>
      </c>
      <c r="U125" s="35"/>
      <c r="V125" s="32"/>
    </row>
    <row r="126" spans="1:38" x14ac:dyDescent="0.25">
      <c r="A126" s="12"/>
      <c r="B126" s="21" t="s">
        <v>498</v>
      </c>
      <c r="C126" s="32"/>
      <c r="D126" s="35" t="s">
        <v>563</v>
      </c>
      <c r="E126" s="35"/>
      <c r="F126" s="32"/>
      <c r="G126" s="32"/>
      <c r="H126" s="35" t="s">
        <v>567</v>
      </c>
      <c r="I126" s="35"/>
      <c r="J126" s="32"/>
      <c r="K126" s="32"/>
      <c r="L126" s="35" t="s">
        <v>571</v>
      </c>
      <c r="M126" s="35"/>
      <c r="N126" s="32"/>
      <c r="O126" s="32"/>
      <c r="P126" s="35" t="s">
        <v>562</v>
      </c>
      <c r="Q126" s="35"/>
      <c r="R126" s="32"/>
      <c r="S126" s="32"/>
      <c r="T126" s="35" t="s">
        <v>280</v>
      </c>
      <c r="U126" s="35"/>
      <c r="V126" s="32"/>
    </row>
    <row r="127" spans="1:38" x14ac:dyDescent="0.25">
      <c r="A127" s="12"/>
      <c r="C127" s="32"/>
      <c r="D127" s="35" t="s">
        <v>564</v>
      </c>
      <c r="E127" s="35"/>
      <c r="F127" s="32"/>
      <c r="G127" s="32"/>
      <c r="H127" s="35" t="s">
        <v>568</v>
      </c>
      <c r="I127" s="35"/>
      <c r="J127" s="32"/>
      <c r="K127" s="32"/>
      <c r="L127" s="35"/>
      <c r="M127" s="35"/>
      <c r="N127" s="32"/>
      <c r="O127" s="32"/>
      <c r="P127" s="35" t="s">
        <v>563</v>
      </c>
      <c r="Q127" s="35"/>
      <c r="R127" s="32"/>
      <c r="S127" s="32"/>
      <c r="T127" s="35" t="s">
        <v>574</v>
      </c>
      <c r="U127" s="35"/>
      <c r="V127" s="32"/>
    </row>
    <row r="128" spans="1:38" x14ac:dyDescent="0.25">
      <c r="A128" s="12"/>
      <c r="C128" s="32"/>
      <c r="D128" s="35" t="s">
        <v>565</v>
      </c>
      <c r="E128" s="35"/>
      <c r="F128" s="32"/>
      <c r="G128" s="32"/>
      <c r="H128" s="35" t="s">
        <v>569</v>
      </c>
      <c r="I128" s="35"/>
      <c r="J128" s="32"/>
      <c r="K128" s="32"/>
      <c r="L128" s="35"/>
      <c r="M128" s="35"/>
      <c r="N128" s="32"/>
      <c r="O128" s="32"/>
      <c r="P128" s="35"/>
      <c r="Q128" s="35"/>
      <c r="R128" s="32"/>
      <c r="S128" s="32"/>
      <c r="T128" s="35"/>
      <c r="U128" s="35"/>
      <c r="V128" s="32"/>
    </row>
    <row r="129" spans="1:22" ht="15.75" thickBot="1" x14ac:dyDescent="0.3">
      <c r="A129" s="12"/>
      <c r="C129" s="32"/>
      <c r="D129" s="33"/>
      <c r="E129" s="33"/>
      <c r="F129" s="32"/>
      <c r="G129" s="32"/>
      <c r="H129" s="33" t="s">
        <v>565</v>
      </c>
      <c r="I129" s="33"/>
      <c r="J129" s="32"/>
      <c r="K129" s="32"/>
      <c r="L129" s="33"/>
      <c r="M129" s="33"/>
      <c r="N129" s="32"/>
      <c r="O129" s="32"/>
      <c r="P129" s="33"/>
      <c r="Q129" s="33"/>
      <c r="R129" s="32"/>
      <c r="S129" s="32"/>
      <c r="T129" s="33"/>
      <c r="U129" s="33"/>
      <c r="V129" s="32"/>
    </row>
    <row r="130" spans="1:22" x14ac:dyDescent="0.25">
      <c r="A130" s="12"/>
      <c r="B130" s="53" t="s">
        <v>575</v>
      </c>
      <c r="C130" s="23" t="s">
        <v>216</v>
      </c>
      <c r="D130" s="23"/>
      <c r="E130" s="23"/>
      <c r="F130" s="23"/>
      <c r="G130" s="23" t="s">
        <v>216</v>
      </c>
      <c r="H130" s="23"/>
      <c r="I130" s="23"/>
      <c r="J130" s="23"/>
      <c r="K130" s="23" t="s">
        <v>216</v>
      </c>
      <c r="L130" s="23"/>
      <c r="M130" s="23"/>
      <c r="N130" s="23"/>
      <c r="O130" s="23" t="s">
        <v>216</v>
      </c>
      <c r="P130" s="23"/>
      <c r="Q130" s="23"/>
      <c r="R130" s="23"/>
      <c r="S130" s="23" t="s">
        <v>216</v>
      </c>
      <c r="T130" s="23"/>
      <c r="U130" s="23"/>
      <c r="V130" s="23"/>
    </row>
    <row r="131" spans="1:22" x14ac:dyDescent="0.25">
      <c r="A131" s="12"/>
      <c r="B131" s="46" t="s">
        <v>457</v>
      </c>
      <c r="C131" s="14" t="s">
        <v>216</v>
      </c>
      <c r="D131" s="14" t="s">
        <v>236</v>
      </c>
      <c r="E131" s="30">
        <v>8597</v>
      </c>
      <c r="F131" s="16" t="s">
        <v>216</v>
      </c>
      <c r="G131" s="14" t="s">
        <v>216</v>
      </c>
      <c r="H131" s="14" t="s">
        <v>236</v>
      </c>
      <c r="I131" s="30">
        <v>8621</v>
      </c>
      <c r="J131" s="16" t="s">
        <v>216</v>
      </c>
      <c r="K131" s="14" t="s">
        <v>216</v>
      </c>
      <c r="L131" s="14" t="s">
        <v>236</v>
      </c>
      <c r="M131" s="31" t="s">
        <v>237</v>
      </c>
      <c r="N131" s="16" t="s">
        <v>216</v>
      </c>
      <c r="O131" s="14" t="s">
        <v>216</v>
      </c>
      <c r="P131" s="14" t="s">
        <v>236</v>
      </c>
      <c r="Q131" s="30">
        <v>9143</v>
      </c>
      <c r="R131" s="16" t="s">
        <v>216</v>
      </c>
      <c r="S131" s="14" t="s">
        <v>216</v>
      </c>
      <c r="T131" s="14" t="s">
        <v>236</v>
      </c>
      <c r="U131" s="31">
        <v>279</v>
      </c>
      <c r="V131" s="16" t="s">
        <v>216</v>
      </c>
    </row>
    <row r="132" spans="1:22" x14ac:dyDescent="0.25">
      <c r="A132" s="12"/>
      <c r="B132" s="22" t="s">
        <v>458</v>
      </c>
      <c r="C132" s="23" t="s">
        <v>216</v>
      </c>
      <c r="D132" s="23"/>
      <c r="E132" s="23"/>
      <c r="F132" s="23"/>
      <c r="G132" s="23" t="s">
        <v>216</v>
      </c>
      <c r="H132" s="23"/>
      <c r="I132" s="23"/>
      <c r="J132" s="23"/>
      <c r="K132" s="23" t="s">
        <v>216</v>
      </c>
      <c r="L132" s="23"/>
      <c r="M132" s="23"/>
      <c r="N132" s="23"/>
      <c r="O132" s="23" t="s">
        <v>216</v>
      </c>
      <c r="P132" s="23"/>
      <c r="Q132" s="23"/>
      <c r="R132" s="23"/>
      <c r="S132" s="23" t="s">
        <v>216</v>
      </c>
      <c r="T132" s="23"/>
      <c r="U132" s="23"/>
      <c r="V132" s="23"/>
    </row>
    <row r="133" spans="1:22" x14ac:dyDescent="0.25">
      <c r="A133" s="12"/>
      <c r="B133" s="24" t="s">
        <v>459</v>
      </c>
      <c r="C133" s="14" t="s">
        <v>216</v>
      </c>
      <c r="D133" s="14"/>
      <c r="E133" s="30">
        <v>5505</v>
      </c>
      <c r="F133" s="16" t="s">
        <v>216</v>
      </c>
      <c r="G133" s="14" t="s">
        <v>216</v>
      </c>
      <c r="H133" s="14"/>
      <c r="I133" s="30">
        <v>6314</v>
      </c>
      <c r="J133" s="16" t="s">
        <v>216</v>
      </c>
      <c r="K133" s="14" t="s">
        <v>216</v>
      </c>
      <c r="L133" s="14"/>
      <c r="M133" s="31" t="s">
        <v>237</v>
      </c>
      <c r="N133" s="16" t="s">
        <v>216</v>
      </c>
      <c r="O133" s="14" t="s">
        <v>216</v>
      </c>
      <c r="P133" s="14"/>
      <c r="Q133" s="30">
        <v>6306</v>
      </c>
      <c r="R133" s="16" t="s">
        <v>216</v>
      </c>
      <c r="S133" s="14" t="s">
        <v>216</v>
      </c>
      <c r="T133" s="14"/>
      <c r="U133" s="31">
        <v>193</v>
      </c>
      <c r="V133" s="16" t="s">
        <v>216</v>
      </c>
    </row>
    <row r="134" spans="1:22" x14ac:dyDescent="0.25">
      <c r="A134" s="12"/>
      <c r="B134" s="42" t="s">
        <v>460</v>
      </c>
      <c r="C134" s="23" t="s">
        <v>216</v>
      </c>
      <c r="D134" s="23"/>
      <c r="E134" s="26">
        <v>2520</v>
      </c>
      <c r="F134" s="27" t="s">
        <v>216</v>
      </c>
      <c r="G134" s="23" t="s">
        <v>216</v>
      </c>
      <c r="H134" s="23"/>
      <c r="I134" s="26">
        <v>2010</v>
      </c>
      <c r="J134" s="27" t="s">
        <v>216</v>
      </c>
      <c r="K134" s="23" t="s">
        <v>216</v>
      </c>
      <c r="L134" s="23"/>
      <c r="M134" s="28" t="s">
        <v>237</v>
      </c>
      <c r="N134" s="27" t="s">
        <v>216</v>
      </c>
      <c r="O134" s="23" t="s">
        <v>216</v>
      </c>
      <c r="P134" s="23"/>
      <c r="Q134" s="26">
        <v>2286</v>
      </c>
      <c r="R134" s="27" t="s">
        <v>216</v>
      </c>
      <c r="S134" s="23" t="s">
        <v>216</v>
      </c>
      <c r="T134" s="23"/>
      <c r="U134" s="28">
        <v>70</v>
      </c>
      <c r="V134" s="27" t="s">
        <v>216</v>
      </c>
    </row>
    <row r="135" spans="1:22" x14ac:dyDescent="0.25">
      <c r="A135" s="12"/>
      <c r="B135" s="46" t="s">
        <v>484</v>
      </c>
      <c r="C135" s="14" t="s">
        <v>216</v>
      </c>
      <c r="D135" s="14"/>
      <c r="E135" s="31" t="s">
        <v>237</v>
      </c>
      <c r="F135" s="16" t="s">
        <v>216</v>
      </c>
      <c r="G135" s="14" t="s">
        <v>216</v>
      </c>
      <c r="H135" s="14"/>
      <c r="I135" s="31" t="s">
        <v>237</v>
      </c>
      <c r="J135" s="16" t="s">
        <v>216</v>
      </c>
      <c r="K135" s="14" t="s">
        <v>216</v>
      </c>
      <c r="L135" s="14"/>
      <c r="M135" s="31" t="s">
        <v>237</v>
      </c>
      <c r="N135" s="16" t="s">
        <v>216</v>
      </c>
      <c r="O135" s="14" t="s">
        <v>216</v>
      </c>
      <c r="P135" s="14"/>
      <c r="Q135" s="31" t="s">
        <v>237</v>
      </c>
      <c r="R135" s="16" t="s">
        <v>216</v>
      </c>
      <c r="S135" s="14" t="s">
        <v>216</v>
      </c>
      <c r="T135" s="14"/>
      <c r="U135" s="31" t="s">
        <v>237</v>
      </c>
      <c r="V135" s="16" t="s">
        <v>216</v>
      </c>
    </row>
    <row r="136" spans="1:22" x14ac:dyDescent="0.25">
      <c r="A136" s="12"/>
      <c r="B136" s="22" t="s">
        <v>463</v>
      </c>
      <c r="C136" s="23" t="s">
        <v>216</v>
      </c>
      <c r="D136" s="23"/>
      <c r="E136" s="23"/>
      <c r="F136" s="23"/>
      <c r="G136" s="23" t="s">
        <v>216</v>
      </c>
      <c r="H136" s="23"/>
      <c r="I136" s="23"/>
      <c r="J136" s="23"/>
      <c r="K136" s="23" t="s">
        <v>216</v>
      </c>
      <c r="L136" s="23"/>
      <c r="M136" s="23"/>
      <c r="N136" s="23"/>
      <c r="O136" s="23" t="s">
        <v>216</v>
      </c>
      <c r="P136" s="23"/>
      <c r="Q136" s="23"/>
      <c r="R136" s="23"/>
      <c r="S136" s="23" t="s">
        <v>216</v>
      </c>
      <c r="T136" s="23"/>
      <c r="U136" s="23"/>
      <c r="V136" s="23"/>
    </row>
    <row r="137" spans="1:22" x14ac:dyDescent="0.25">
      <c r="A137" s="12"/>
      <c r="B137" s="24" t="s">
        <v>464</v>
      </c>
      <c r="C137" s="14" t="s">
        <v>216</v>
      </c>
      <c r="D137" s="14"/>
      <c r="E137" s="30">
        <v>15756</v>
      </c>
      <c r="F137" s="16" t="s">
        <v>216</v>
      </c>
      <c r="G137" s="14" t="s">
        <v>216</v>
      </c>
      <c r="H137" s="14"/>
      <c r="I137" s="30">
        <v>15912</v>
      </c>
      <c r="J137" s="16" t="s">
        <v>216</v>
      </c>
      <c r="K137" s="14" t="s">
        <v>216</v>
      </c>
      <c r="L137" s="14"/>
      <c r="M137" s="31" t="s">
        <v>237</v>
      </c>
      <c r="N137" s="16" t="s">
        <v>216</v>
      </c>
      <c r="O137" s="14" t="s">
        <v>216</v>
      </c>
      <c r="P137" s="14"/>
      <c r="Q137" s="30">
        <v>12006</v>
      </c>
      <c r="R137" s="16" t="s">
        <v>216</v>
      </c>
      <c r="S137" s="14" t="s">
        <v>216</v>
      </c>
      <c r="T137" s="14"/>
      <c r="U137" s="31">
        <v>367</v>
      </c>
      <c r="V137" s="16" t="s">
        <v>216</v>
      </c>
    </row>
    <row r="138" spans="1:22" x14ac:dyDescent="0.25">
      <c r="A138" s="12"/>
      <c r="B138" s="42" t="s">
        <v>465</v>
      </c>
      <c r="C138" s="23" t="s">
        <v>216</v>
      </c>
      <c r="D138" s="23"/>
      <c r="E138" s="26">
        <v>20507</v>
      </c>
      <c r="F138" s="27" t="s">
        <v>216</v>
      </c>
      <c r="G138" s="23" t="s">
        <v>216</v>
      </c>
      <c r="H138" s="23"/>
      <c r="I138" s="26">
        <v>20528</v>
      </c>
      <c r="J138" s="27" t="s">
        <v>216</v>
      </c>
      <c r="K138" s="23" t="s">
        <v>216</v>
      </c>
      <c r="L138" s="23"/>
      <c r="M138" s="28" t="s">
        <v>237</v>
      </c>
      <c r="N138" s="27" t="s">
        <v>216</v>
      </c>
      <c r="O138" s="23" t="s">
        <v>216</v>
      </c>
      <c r="P138" s="23"/>
      <c r="Q138" s="26">
        <v>29508</v>
      </c>
      <c r="R138" s="27" t="s">
        <v>216</v>
      </c>
      <c r="S138" s="23" t="s">
        <v>216</v>
      </c>
      <c r="T138" s="23"/>
      <c r="U138" s="28">
        <v>902</v>
      </c>
      <c r="V138" s="27" t="s">
        <v>216</v>
      </c>
    </row>
    <row r="139" spans="1:22" x14ac:dyDescent="0.25">
      <c r="A139" s="12"/>
      <c r="B139" s="46" t="s">
        <v>467</v>
      </c>
      <c r="C139" s="14" t="s">
        <v>216</v>
      </c>
      <c r="D139" s="14"/>
      <c r="E139" s="14"/>
      <c r="F139" s="14"/>
      <c r="G139" s="14" t="s">
        <v>216</v>
      </c>
      <c r="H139" s="14"/>
      <c r="I139" s="14"/>
      <c r="J139" s="14"/>
      <c r="K139" s="14" t="s">
        <v>216</v>
      </c>
      <c r="L139" s="14"/>
      <c r="M139" s="14"/>
      <c r="N139" s="14"/>
      <c r="O139" s="14" t="s">
        <v>216</v>
      </c>
      <c r="P139" s="14"/>
      <c r="Q139" s="14"/>
      <c r="R139" s="14"/>
      <c r="S139" s="14" t="s">
        <v>216</v>
      </c>
      <c r="T139" s="14"/>
      <c r="U139" s="14"/>
      <c r="V139" s="14"/>
    </row>
    <row r="140" spans="1:22" x14ac:dyDescent="0.25">
      <c r="A140" s="12"/>
      <c r="B140" s="42" t="s">
        <v>468</v>
      </c>
      <c r="C140" s="23" t="s">
        <v>216</v>
      </c>
      <c r="D140" s="23"/>
      <c r="E140" s="28">
        <v>938</v>
      </c>
      <c r="F140" s="27" t="s">
        <v>216</v>
      </c>
      <c r="G140" s="23" t="s">
        <v>216</v>
      </c>
      <c r="H140" s="23"/>
      <c r="I140" s="28">
        <v>938</v>
      </c>
      <c r="J140" s="27" t="s">
        <v>216</v>
      </c>
      <c r="K140" s="23" t="s">
        <v>216</v>
      </c>
      <c r="L140" s="23"/>
      <c r="M140" s="28" t="s">
        <v>237</v>
      </c>
      <c r="N140" s="27" t="s">
        <v>216</v>
      </c>
      <c r="O140" s="23" t="s">
        <v>216</v>
      </c>
      <c r="P140" s="23"/>
      <c r="Q140" s="28">
        <v>962</v>
      </c>
      <c r="R140" s="27" t="s">
        <v>216</v>
      </c>
      <c r="S140" s="23" t="s">
        <v>216</v>
      </c>
      <c r="T140" s="23"/>
      <c r="U140" s="28">
        <v>29</v>
      </c>
      <c r="V140" s="27" t="s">
        <v>216</v>
      </c>
    </row>
    <row r="141" spans="1:22" x14ac:dyDescent="0.25">
      <c r="A141" s="12"/>
      <c r="B141" s="24" t="s">
        <v>457</v>
      </c>
      <c r="C141" s="14" t="s">
        <v>216</v>
      </c>
      <c r="D141" s="14"/>
      <c r="E141" s="30">
        <v>15297</v>
      </c>
      <c r="F141" s="16" t="s">
        <v>216</v>
      </c>
      <c r="G141" s="14" t="s">
        <v>216</v>
      </c>
      <c r="H141" s="14"/>
      <c r="I141" s="30">
        <v>15401</v>
      </c>
      <c r="J141" s="16" t="s">
        <v>216</v>
      </c>
      <c r="K141" s="14" t="s">
        <v>216</v>
      </c>
      <c r="L141" s="14"/>
      <c r="M141" s="31" t="s">
        <v>237</v>
      </c>
      <c r="N141" s="16" t="s">
        <v>216</v>
      </c>
      <c r="O141" s="14" t="s">
        <v>216</v>
      </c>
      <c r="P141" s="14"/>
      <c r="Q141" s="30">
        <v>15213</v>
      </c>
      <c r="R141" s="16" t="s">
        <v>216</v>
      </c>
      <c r="S141" s="14" t="s">
        <v>216</v>
      </c>
      <c r="T141" s="14"/>
      <c r="U141" s="31">
        <v>465</v>
      </c>
      <c r="V141" s="16" t="s">
        <v>216</v>
      </c>
    </row>
    <row r="142" spans="1:22" x14ac:dyDescent="0.25">
      <c r="A142" s="12"/>
      <c r="B142" s="22" t="s">
        <v>470</v>
      </c>
      <c r="C142" s="23" t="s">
        <v>216</v>
      </c>
      <c r="D142" s="23"/>
      <c r="E142" s="28">
        <v>2</v>
      </c>
      <c r="F142" s="27" t="s">
        <v>216</v>
      </c>
      <c r="G142" s="23" t="s">
        <v>216</v>
      </c>
      <c r="H142" s="23"/>
      <c r="I142" s="28">
        <v>2</v>
      </c>
      <c r="J142" s="27" t="s">
        <v>216</v>
      </c>
      <c r="K142" s="23" t="s">
        <v>216</v>
      </c>
      <c r="L142" s="23"/>
      <c r="M142" s="28" t="s">
        <v>237</v>
      </c>
      <c r="N142" s="27" t="s">
        <v>216</v>
      </c>
      <c r="O142" s="23" t="s">
        <v>216</v>
      </c>
      <c r="P142" s="23"/>
      <c r="Q142" s="28">
        <v>13</v>
      </c>
      <c r="R142" s="27" t="s">
        <v>216</v>
      </c>
      <c r="S142" s="23" t="s">
        <v>216</v>
      </c>
      <c r="T142" s="23"/>
      <c r="U142" s="28" t="s">
        <v>237</v>
      </c>
      <c r="V142" s="27" t="s">
        <v>216</v>
      </c>
    </row>
    <row r="143" spans="1:22" x14ac:dyDescent="0.25">
      <c r="A143" s="12"/>
      <c r="B143" s="46" t="s">
        <v>471</v>
      </c>
      <c r="C143" s="14" t="s">
        <v>216</v>
      </c>
      <c r="D143" s="14"/>
      <c r="E143" s="31" t="s">
        <v>237</v>
      </c>
      <c r="F143" s="16" t="s">
        <v>216</v>
      </c>
      <c r="G143" s="14" t="s">
        <v>216</v>
      </c>
      <c r="H143" s="14"/>
      <c r="I143" s="31" t="s">
        <v>237</v>
      </c>
      <c r="J143" s="16" t="s">
        <v>216</v>
      </c>
      <c r="K143" s="14" t="s">
        <v>216</v>
      </c>
      <c r="L143" s="14"/>
      <c r="M143" s="31" t="s">
        <v>237</v>
      </c>
      <c r="N143" s="16" t="s">
        <v>216</v>
      </c>
      <c r="O143" s="14" t="s">
        <v>216</v>
      </c>
      <c r="P143" s="14"/>
      <c r="Q143" s="31" t="s">
        <v>237</v>
      </c>
      <c r="R143" s="16" t="s">
        <v>216</v>
      </c>
      <c r="S143" s="14" t="s">
        <v>216</v>
      </c>
      <c r="T143" s="14"/>
      <c r="U143" s="31" t="s">
        <v>237</v>
      </c>
      <c r="V143" s="16" t="s">
        <v>216</v>
      </c>
    </row>
    <row r="144" spans="1:22" x14ac:dyDescent="0.25">
      <c r="A144" s="12"/>
      <c r="B144" s="14"/>
      <c r="C144" s="49"/>
      <c r="D144" s="49"/>
      <c r="E144" s="49"/>
      <c r="F144" s="49"/>
      <c r="G144" s="49"/>
      <c r="H144" s="49"/>
      <c r="I144" s="49"/>
      <c r="J144" s="49"/>
      <c r="K144" s="49"/>
      <c r="L144" s="49"/>
      <c r="M144" s="49"/>
      <c r="N144" s="49"/>
      <c r="O144" s="49"/>
      <c r="P144" s="49"/>
      <c r="Q144" s="49"/>
      <c r="R144" s="49"/>
      <c r="S144" s="49"/>
      <c r="T144" s="49"/>
      <c r="U144" s="49"/>
      <c r="V144" s="49"/>
    </row>
    <row r="145" spans="1:22" x14ac:dyDescent="0.25">
      <c r="A145" s="12"/>
      <c r="B145" s="53" t="s">
        <v>576</v>
      </c>
      <c r="C145" s="23" t="s">
        <v>216</v>
      </c>
      <c r="D145" s="23"/>
      <c r="E145" s="23"/>
      <c r="F145" s="23"/>
      <c r="G145" s="23" t="s">
        <v>216</v>
      </c>
      <c r="H145" s="23"/>
      <c r="I145" s="23"/>
      <c r="J145" s="23"/>
      <c r="K145" s="23" t="s">
        <v>216</v>
      </c>
      <c r="L145" s="23"/>
      <c r="M145" s="23"/>
      <c r="N145" s="23"/>
      <c r="O145" s="23" t="s">
        <v>216</v>
      </c>
      <c r="P145" s="23"/>
      <c r="Q145" s="23"/>
      <c r="R145" s="23"/>
      <c r="S145" s="23" t="s">
        <v>216</v>
      </c>
      <c r="T145" s="23"/>
      <c r="U145" s="23"/>
      <c r="V145" s="23"/>
    </row>
    <row r="146" spans="1:22" x14ac:dyDescent="0.25">
      <c r="A146" s="12"/>
      <c r="B146" s="46" t="s">
        <v>457</v>
      </c>
      <c r="C146" s="14" t="s">
        <v>216</v>
      </c>
      <c r="D146" s="14" t="s">
        <v>236</v>
      </c>
      <c r="E146" s="30">
        <v>16690</v>
      </c>
      <c r="F146" s="16" t="s">
        <v>216</v>
      </c>
      <c r="G146" s="14" t="s">
        <v>216</v>
      </c>
      <c r="H146" s="14" t="s">
        <v>236</v>
      </c>
      <c r="I146" s="30">
        <v>16690</v>
      </c>
      <c r="J146" s="16" t="s">
        <v>216</v>
      </c>
      <c r="K146" s="14" t="s">
        <v>216</v>
      </c>
      <c r="L146" s="14" t="s">
        <v>236</v>
      </c>
      <c r="M146" s="30">
        <v>4972</v>
      </c>
      <c r="N146" s="16" t="s">
        <v>216</v>
      </c>
      <c r="O146" s="14" t="s">
        <v>216</v>
      </c>
      <c r="P146" s="14" t="s">
        <v>236</v>
      </c>
      <c r="Q146" s="30">
        <v>19811</v>
      </c>
      <c r="R146" s="16" t="s">
        <v>216</v>
      </c>
      <c r="S146" s="14" t="s">
        <v>216</v>
      </c>
      <c r="T146" s="14" t="s">
        <v>236</v>
      </c>
      <c r="U146" s="31">
        <v>606</v>
      </c>
      <c r="V146" s="16" t="s">
        <v>216</v>
      </c>
    </row>
    <row r="147" spans="1:22" x14ac:dyDescent="0.25">
      <c r="A147" s="12"/>
      <c r="B147" s="22" t="s">
        <v>458</v>
      </c>
      <c r="C147" s="23" t="s">
        <v>216</v>
      </c>
      <c r="D147" s="23"/>
      <c r="E147" s="23"/>
      <c r="F147" s="23"/>
      <c r="G147" s="23" t="s">
        <v>216</v>
      </c>
      <c r="H147" s="23"/>
      <c r="I147" s="23"/>
      <c r="J147" s="23"/>
      <c r="K147" s="23" t="s">
        <v>216</v>
      </c>
      <c r="L147" s="23"/>
      <c r="M147" s="23"/>
      <c r="N147" s="23"/>
      <c r="O147" s="23" t="s">
        <v>216</v>
      </c>
      <c r="P147" s="23"/>
      <c r="Q147" s="23"/>
      <c r="R147" s="23"/>
      <c r="S147" s="23" t="s">
        <v>216</v>
      </c>
      <c r="T147" s="23"/>
      <c r="U147" s="23"/>
      <c r="V147" s="23"/>
    </row>
    <row r="148" spans="1:22" x14ac:dyDescent="0.25">
      <c r="A148" s="12"/>
      <c r="B148" s="24" t="s">
        <v>459</v>
      </c>
      <c r="C148" s="14" t="s">
        <v>216</v>
      </c>
      <c r="D148" s="14"/>
      <c r="E148" s="30">
        <v>15476</v>
      </c>
      <c r="F148" s="16" t="s">
        <v>216</v>
      </c>
      <c r="G148" s="14" t="s">
        <v>216</v>
      </c>
      <c r="H148" s="14"/>
      <c r="I148" s="30">
        <v>15499</v>
      </c>
      <c r="J148" s="16" t="s">
        <v>216</v>
      </c>
      <c r="K148" s="14" t="s">
        <v>216</v>
      </c>
      <c r="L148" s="14"/>
      <c r="M148" s="30">
        <v>3462</v>
      </c>
      <c r="N148" s="16" t="s">
        <v>216</v>
      </c>
      <c r="O148" s="14" t="s">
        <v>216</v>
      </c>
      <c r="P148" s="14"/>
      <c r="Q148" s="30">
        <v>15541</v>
      </c>
      <c r="R148" s="16" t="s">
        <v>216</v>
      </c>
      <c r="S148" s="14" t="s">
        <v>216</v>
      </c>
      <c r="T148" s="14"/>
      <c r="U148" s="31">
        <v>475</v>
      </c>
      <c r="V148" s="16" t="s">
        <v>216</v>
      </c>
    </row>
    <row r="149" spans="1:22" x14ac:dyDescent="0.25">
      <c r="A149" s="12"/>
      <c r="B149" s="42" t="s">
        <v>460</v>
      </c>
      <c r="C149" s="23" t="s">
        <v>216</v>
      </c>
      <c r="D149" s="23"/>
      <c r="E149" s="26">
        <v>3379</v>
      </c>
      <c r="F149" s="27" t="s">
        <v>216</v>
      </c>
      <c r="G149" s="23" t="s">
        <v>216</v>
      </c>
      <c r="H149" s="23"/>
      <c r="I149" s="26">
        <v>3478</v>
      </c>
      <c r="J149" s="27" t="s">
        <v>216</v>
      </c>
      <c r="K149" s="23" t="s">
        <v>216</v>
      </c>
      <c r="L149" s="23"/>
      <c r="M149" s="26">
        <v>2160</v>
      </c>
      <c r="N149" s="27" t="s">
        <v>216</v>
      </c>
      <c r="O149" s="23" t="s">
        <v>216</v>
      </c>
      <c r="P149" s="23"/>
      <c r="Q149" s="26">
        <v>3273</v>
      </c>
      <c r="R149" s="27" t="s">
        <v>216</v>
      </c>
      <c r="S149" s="23" t="s">
        <v>216</v>
      </c>
      <c r="T149" s="23"/>
      <c r="U149" s="28">
        <v>100</v>
      </c>
      <c r="V149" s="27" t="s">
        <v>216</v>
      </c>
    </row>
    <row r="150" spans="1:22" x14ac:dyDescent="0.25">
      <c r="A150" s="12"/>
      <c r="B150" s="46" t="s">
        <v>484</v>
      </c>
      <c r="C150" s="14" t="s">
        <v>216</v>
      </c>
      <c r="D150" s="14"/>
      <c r="E150" s="31" t="s">
        <v>237</v>
      </c>
      <c r="F150" s="16" t="s">
        <v>216</v>
      </c>
      <c r="G150" s="14" t="s">
        <v>216</v>
      </c>
      <c r="H150" s="14"/>
      <c r="I150" s="31" t="s">
        <v>237</v>
      </c>
      <c r="J150" s="16" t="s">
        <v>216</v>
      </c>
      <c r="K150" s="14" t="s">
        <v>216</v>
      </c>
      <c r="L150" s="14"/>
      <c r="M150" s="31" t="s">
        <v>237</v>
      </c>
      <c r="N150" s="16" t="s">
        <v>216</v>
      </c>
      <c r="O150" s="14" t="s">
        <v>216</v>
      </c>
      <c r="P150" s="14"/>
      <c r="Q150" s="31" t="s">
        <v>237</v>
      </c>
      <c r="R150" s="16" t="s">
        <v>216</v>
      </c>
      <c r="S150" s="14" t="s">
        <v>216</v>
      </c>
      <c r="T150" s="14"/>
      <c r="U150" s="31" t="s">
        <v>237</v>
      </c>
      <c r="V150" s="16" t="s">
        <v>216</v>
      </c>
    </row>
    <row r="151" spans="1:22" x14ac:dyDescent="0.25">
      <c r="A151" s="12"/>
      <c r="B151" s="22" t="s">
        <v>463</v>
      </c>
      <c r="C151" s="23" t="s">
        <v>216</v>
      </c>
      <c r="D151" s="23"/>
      <c r="E151" s="23"/>
      <c r="F151" s="23"/>
      <c r="G151" s="23" t="s">
        <v>216</v>
      </c>
      <c r="H151" s="23"/>
      <c r="I151" s="23"/>
      <c r="J151" s="23"/>
      <c r="K151" s="23" t="s">
        <v>216</v>
      </c>
      <c r="L151" s="23"/>
      <c r="M151" s="23"/>
      <c r="N151" s="23"/>
      <c r="O151" s="23" t="s">
        <v>216</v>
      </c>
      <c r="P151" s="23"/>
      <c r="Q151" s="23"/>
      <c r="R151" s="23"/>
      <c r="S151" s="23" t="s">
        <v>216</v>
      </c>
      <c r="T151" s="23"/>
      <c r="U151" s="23"/>
      <c r="V151" s="23"/>
    </row>
    <row r="152" spans="1:22" x14ac:dyDescent="0.25">
      <c r="A152" s="12"/>
      <c r="B152" s="24" t="s">
        <v>464</v>
      </c>
      <c r="C152" s="14" t="s">
        <v>216</v>
      </c>
      <c r="D152" s="14"/>
      <c r="E152" s="30">
        <v>12591</v>
      </c>
      <c r="F152" s="16" t="s">
        <v>216</v>
      </c>
      <c r="G152" s="14" t="s">
        <v>216</v>
      </c>
      <c r="H152" s="14"/>
      <c r="I152" s="30">
        <v>12785</v>
      </c>
      <c r="J152" s="16" t="s">
        <v>216</v>
      </c>
      <c r="K152" s="14" t="s">
        <v>216</v>
      </c>
      <c r="L152" s="14"/>
      <c r="M152" s="30">
        <v>1378</v>
      </c>
      <c r="N152" s="16" t="s">
        <v>216</v>
      </c>
      <c r="O152" s="14" t="s">
        <v>216</v>
      </c>
      <c r="P152" s="14"/>
      <c r="Q152" s="30">
        <v>11880</v>
      </c>
      <c r="R152" s="16" t="s">
        <v>216</v>
      </c>
      <c r="S152" s="14" t="s">
        <v>216</v>
      </c>
      <c r="T152" s="14"/>
      <c r="U152" s="31">
        <v>363</v>
      </c>
      <c r="V152" s="16" t="s">
        <v>216</v>
      </c>
    </row>
    <row r="153" spans="1:22" x14ac:dyDescent="0.25">
      <c r="A153" s="12"/>
      <c r="B153" s="42" t="s">
        <v>465</v>
      </c>
      <c r="C153" s="23" t="s">
        <v>216</v>
      </c>
      <c r="D153" s="23"/>
      <c r="E153" s="26">
        <v>20544</v>
      </c>
      <c r="F153" s="27" t="s">
        <v>216</v>
      </c>
      <c r="G153" s="23" t="s">
        <v>216</v>
      </c>
      <c r="H153" s="23"/>
      <c r="I153" s="26">
        <v>20544</v>
      </c>
      <c r="J153" s="27" t="s">
        <v>216</v>
      </c>
      <c r="K153" s="23" t="s">
        <v>216</v>
      </c>
      <c r="L153" s="23"/>
      <c r="M153" s="26">
        <v>5582</v>
      </c>
      <c r="N153" s="27" t="s">
        <v>216</v>
      </c>
      <c r="O153" s="23" t="s">
        <v>216</v>
      </c>
      <c r="P153" s="23"/>
      <c r="Q153" s="26">
        <v>15575</v>
      </c>
      <c r="R153" s="27" t="s">
        <v>216</v>
      </c>
      <c r="S153" s="23" t="s">
        <v>216</v>
      </c>
      <c r="T153" s="23"/>
      <c r="U153" s="28">
        <v>476</v>
      </c>
      <c r="V153" s="27" t="s">
        <v>216</v>
      </c>
    </row>
    <row r="154" spans="1:22" x14ac:dyDescent="0.25">
      <c r="A154" s="12"/>
      <c r="B154" s="46" t="s">
        <v>577</v>
      </c>
      <c r="C154" s="14" t="s">
        <v>216</v>
      </c>
      <c r="D154" s="14"/>
      <c r="E154" s="14"/>
      <c r="F154" s="14"/>
      <c r="G154" s="14" t="s">
        <v>216</v>
      </c>
      <c r="H154" s="14"/>
      <c r="I154" s="14"/>
      <c r="J154" s="14"/>
      <c r="K154" s="14" t="s">
        <v>216</v>
      </c>
      <c r="L154" s="14"/>
      <c r="M154" s="14"/>
      <c r="N154" s="14"/>
      <c r="O154" s="14" t="s">
        <v>216</v>
      </c>
      <c r="P154" s="14"/>
      <c r="Q154" s="14"/>
      <c r="R154" s="14"/>
      <c r="S154" s="14" t="s">
        <v>216</v>
      </c>
      <c r="T154" s="14"/>
      <c r="U154" s="14"/>
      <c r="V154" s="14"/>
    </row>
    <row r="155" spans="1:22" x14ac:dyDescent="0.25">
      <c r="A155" s="12"/>
      <c r="B155" s="42" t="s">
        <v>468</v>
      </c>
      <c r="C155" s="23" t="s">
        <v>216</v>
      </c>
      <c r="D155" s="23"/>
      <c r="E155" s="26">
        <v>4981</v>
      </c>
      <c r="F155" s="27" t="s">
        <v>216</v>
      </c>
      <c r="G155" s="23" t="s">
        <v>216</v>
      </c>
      <c r="H155" s="23"/>
      <c r="I155" s="26">
        <v>5002</v>
      </c>
      <c r="J155" s="27" t="s">
        <v>216</v>
      </c>
      <c r="K155" s="23" t="s">
        <v>216</v>
      </c>
      <c r="L155" s="23"/>
      <c r="M155" s="28">
        <v>808</v>
      </c>
      <c r="N155" s="27" t="s">
        <v>216</v>
      </c>
      <c r="O155" s="23" t="s">
        <v>216</v>
      </c>
      <c r="P155" s="23"/>
      <c r="Q155" s="26">
        <v>5365</v>
      </c>
      <c r="R155" s="27" t="s">
        <v>216</v>
      </c>
      <c r="S155" s="23" t="s">
        <v>216</v>
      </c>
      <c r="T155" s="23"/>
      <c r="U155" s="28">
        <v>164</v>
      </c>
      <c r="V155" s="27" t="s">
        <v>216</v>
      </c>
    </row>
    <row r="156" spans="1:22" x14ac:dyDescent="0.25">
      <c r="A156" s="12"/>
      <c r="B156" s="24" t="s">
        <v>457</v>
      </c>
      <c r="C156" s="14" t="s">
        <v>216</v>
      </c>
      <c r="D156" s="14"/>
      <c r="E156" s="30">
        <v>8480</v>
      </c>
      <c r="F156" s="16" t="s">
        <v>216</v>
      </c>
      <c r="G156" s="14" t="s">
        <v>216</v>
      </c>
      <c r="H156" s="14"/>
      <c r="I156" s="30">
        <v>8537</v>
      </c>
      <c r="J156" s="16" t="s">
        <v>216</v>
      </c>
      <c r="K156" s="14" t="s">
        <v>216</v>
      </c>
      <c r="L156" s="14"/>
      <c r="M156" s="30">
        <v>1371</v>
      </c>
      <c r="N156" s="16" t="s">
        <v>216</v>
      </c>
      <c r="O156" s="14" t="s">
        <v>216</v>
      </c>
      <c r="P156" s="14"/>
      <c r="Q156" s="30">
        <v>8482</v>
      </c>
      <c r="R156" s="16" t="s">
        <v>216</v>
      </c>
      <c r="S156" s="14" t="s">
        <v>216</v>
      </c>
      <c r="T156" s="14"/>
      <c r="U156" s="31">
        <v>259</v>
      </c>
      <c r="V156" s="16" t="s">
        <v>216</v>
      </c>
    </row>
    <row r="157" spans="1:22" x14ac:dyDescent="0.25">
      <c r="A157" s="12"/>
      <c r="B157" s="22" t="s">
        <v>470</v>
      </c>
      <c r="C157" s="23" t="s">
        <v>216</v>
      </c>
      <c r="D157" s="23"/>
      <c r="E157" s="28">
        <v>117</v>
      </c>
      <c r="F157" s="27" t="s">
        <v>216</v>
      </c>
      <c r="G157" s="23" t="s">
        <v>216</v>
      </c>
      <c r="H157" s="23"/>
      <c r="I157" s="28">
        <v>122</v>
      </c>
      <c r="J157" s="27" t="s">
        <v>216</v>
      </c>
      <c r="K157" s="23" t="s">
        <v>216</v>
      </c>
      <c r="L157" s="23"/>
      <c r="M157" s="28">
        <v>61</v>
      </c>
      <c r="N157" s="27" t="s">
        <v>216</v>
      </c>
      <c r="O157" s="23" t="s">
        <v>216</v>
      </c>
      <c r="P157" s="23"/>
      <c r="Q157" s="28">
        <v>121</v>
      </c>
      <c r="R157" s="27" t="s">
        <v>216</v>
      </c>
      <c r="S157" s="23" t="s">
        <v>216</v>
      </c>
      <c r="T157" s="23"/>
      <c r="U157" s="28">
        <v>4</v>
      </c>
      <c r="V157" s="27" t="s">
        <v>216</v>
      </c>
    </row>
    <row r="158" spans="1:22" x14ac:dyDescent="0.25">
      <c r="A158" s="12"/>
      <c r="B158" s="46" t="s">
        <v>471</v>
      </c>
      <c r="C158" s="14" t="s">
        <v>216</v>
      </c>
      <c r="D158" s="14"/>
      <c r="E158" s="31" t="s">
        <v>237</v>
      </c>
      <c r="F158" s="16" t="s">
        <v>216</v>
      </c>
      <c r="G158" s="14" t="s">
        <v>216</v>
      </c>
      <c r="H158" s="14"/>
      <c r="I158" s="31" t="s">
        <v>237</v>
      </c>
      <c r="J158" s="16" t="s">
        <v>216</v>
      </c>
      <c r="K158" s="14" t="s">
        <v>216</v>
      </c>
      <c r="L158" s="14"/>
      <c r="M158" s="31" t="s">
        <v>237</v>
      </c>
      <c r="N158" s="16" t="s">
        <v>216</v>
      </c>
      <c r="O158" s="14" t="s">
        <v>216</v>
      </c>
      <c r="P158" s="14"/>
      <c r="Q158" s="31" t="s">
        <v>237</v>
      </c>
      <c r="R158" s="16" t="s">
        <v>216</v>
      </c>
      <c r="S158" s="14" t="s">
        <v>216</v>
      </c>
      <c r="T158" s="14"/>
      <c r="U158" s="31" t="s">
        <v>237</v>
      </c>
      <c r="V158" s="16" t="s">
        <v>216</v>
      </c>
    </row>
    <row r="159" spans="1:22" x14ac:dyDescent="0.25">
      <c r="A159" s="12"/>
      <c r="B159" s="14"/>
      <c r="C159" s="49"/>
      <c r="D159" s="49"/>
      <c r="E159" s="49"/>
      <c r="F159" s="49"/>
      <c r="G159" s="49"/>
      <c r="H159" s="49"/>
      <c r="I159" s="49"/>
      <c r="J159" s="49"/>
      <c r="K159" s="49"/>
      <c r="L159" s="49"/>
      <c r="M159" s="49"/>
      <c r="N159" s="49"/>
      <c r="O159" s="49"/>
      <c r="P159" s="49"/>
      <c r="Q159" s="49"/>
      <c r="R159" s="49"/>
      <c r="S159" s="49"/>
      <c r="T159" s="49"/>
      <c r="U159" s="49"/>
      <c r="V159" s="49"/>
    </row>
    <row r="160" spans="1:22" x14ac:dyDescent="0.25">
      <c r="A160" s="12"/>
      <c r="B160" s="53" t="s">
        <v>578</v>
      </c>
      <c r="C160" s="23" t="s">
        <v>216</v>
      </c>
      <c r="D160" s="23"/>
      <c r="E160" s="23"/>
      <c r="F160" s="23"/>
      <c r="G160" s="23" t="s">
        <v>216</v>
      </c>
      <c r="H160" s="23"/>
      <c r="I160" s="23"/>
      <c r="J160" s="23"/>
      <c r="K160" s="23" t="s">
        <v>216</v>
      </c>
      <c r="L160" s="23"/>
      <c r="M160" s="23"/>
      <c r="N160" s="23"/>
      <c r="O160" s="23" t="s">
        <v>216</v>
      </c>
      <c r="P160" s="23"/>
      <c r="Q160" s="23"/>
      <c r="R160" s="23"/>
      <c r="S160" s="23" t="s">
        <v>216</v>
      </c>
      <c r="T160" s="23"/>
      <c r="U160" s="23"/>
      <c r="V160" s="23"/>
    </row>
    <row r="161" spans="1:38" x14ac:dyDescent="0.25">
      <c r="A161" s="12"/>
      <c r="B161" s="46" t="s">
        <v>457</v>
      </c>
      <c r="C161" s="14" t="s">
        <v>216</v>
      </c>
      <c r="D161" s="14" t="s">
        <v>236</v>
      </c>
      <c r="E161" s="30">
        <v>25287</v>
      </c>
      <c r="F161" s="16" t="s">
        <v>216</v>
      </c>
      <c r="G161" s="14" t="s">
        <v>216</v>
      </c>
      <c r="H161" s="14" t="s">
        <v>236</v>
      </c>
      <c r="I161" s="30">
        <v>25311</v>
      </c>
      <c r="J161" s="16" t="s">
        <v>216</v>
      </c>
      <c r="K161" s="14" t="s">
        <v>216</v>
      </c>
      <c r="L161" s="14" t="s">
        <v>236</v>
      </c>
      <c r="M161" s="30">
        <v>4972</v>
      </c>
      <c r="N161" s="16" t="s">
        <v>216</v>
      </c>
      <c r="O161" s="14" t="s">
        <v>216</v>
      </c>
      <c r="P161" s="14" t="s">
        <v>236</v>
      </c>
      <c r="Q161" s="30">
        <v>28954</v>
      </c>
      <c r="R161" s="16" t="s">
        <v>216</v>
      </c>
      <c r="S161" s="14" t="s">
        <v>216</v>
      </c>
      <c r="T161" s="14" t="s">
        <v>236</v>
      </c>
      <c r="U161" s="31">
        <v>885</v>
      </c>
      <c r="V161" s="16" t="s">
        <v>216</v>
      </c>
    </row>
    <row r="162" spans="1:38" x14ac:dyDescent="0.25">
      <c r="A162" s="12"/>
      <c r="B162" s="22" t="s">
        <v>579</v>
      </c>
      <c r="C162" s="23" t="s">
        <v>216</v>
      </c>
      <c r="D162" s="23"/>
      <c r="E162" s="26">
        <v>26880</v>
      </c>
      <c r="F162" s="27" t="s">
        <v>216</v>
      </c>
      <c r="G162" s="23" t="s">
        <v>216</v>
      </c>
      <c r="H162" s="23"/>
      <c r="I162" s="26">
        <v>27301</v>
      </c>
      <c r="J162" s="27" t="s">
        <v>216</v>
      </c>
      <c r="K162" s="23" t="s">
        <v>216</v>
      </c>
      <c r="L162" s="23"/>
      <c r="M162" s="26">
        <v>5622</v>
      </c>
      <c r="N162" s="27" t="s">
        <v>216</v>
      </c>
      <c r="O162" s="23" t="s">
        <v>216</v>
      </c>
      <c r="P162" s="23"/>
      <c r="Q162" s="26">
        <v>27405</v>
      </c>
      <c r="R162" s="27" t="s">
        <v>216</v>
      </c>
      <c r="S162" s="23" t="s">
        <v>216</v>
      </c>
      <c r="T162" s="23"/>
      <c r="U162" s="28">
        <v>838</v>
      </c>
      <c r="V162" s="27" t="s">
        <v>216</v>
      </c>
    </row>
    <row r="163" spans="1:38" x14ac:dyDescent="0.25">
      <c r="A163" s="12"/>
      <c r="B163" s="46" t="s">
        <v>484</v>
      </c>
      <c r="C163" s="14" t="s">
        <v>216</v>
      </c>
      <c r="D163" s="14"/>
      <c r="E163" s="31" t="s">
        <v>237</v>
      </c>
      <c r="F163" s="16" t="s">
        <v>216</v>
      </c>
      <c r="G163" s="14" t="s">
        <v>216</v>
      </c>
      <c r="H163" s="14"/>
      <c r="I163" s="31" t="s">
        <v>237</v>
      </c>
      <c r="J163" s="16" t="s">
        <v>216</v>
      </c>
      <c r="K163" s="14" t="s">
        <v>216</v>
      </c>
      <c r="L163" s="14"/>
      <c r="M163" s="31" t="s">
        <v>237</v>
      </c>
      <c r="N163" s="16" t="s">
        <v>216</v>
      </c>
      <c r="O163" s="14" t="s">
        <v>216</v>
      </c>
      <c r="P163" s="14"/>
      <c r="Q163" s="31" t="s">
        <v>237</v>
      </c>
      <c r="R163" s="16" t="s">
        <v>216</v>
      </c>
      <c r="S163" s="14" t="s">
        <v>216</v>
      </c>
      <c r="T163" s="14"/>
      <c r="U163" s="31" t="s">
        <v>237</v>
      </c>
      <c r="V163" s="16" t="s">
        <v>216</v>
      </c>
    </row>
    <row r="164" spans="1:38" x14ac:dyDescent="0.25">
      <c r="A164" s="12"/>
      <c r="B164" s="22" t="s">
        <v>580</v>
      </c>
      <c r="C164" s="23" t="s">
        <v>216</v>
      </c>
      <c r="D164" s="23"/>
      <c r="E164" s="26">
        <v>69398</v>
      </c>
      <c r="F164" s="27" t="s">
        <v>216</v>
      </c>
      <c r="G164" s="23" t="s">
        <v>216</v>
      </c>
      <c r="H164" s="23"/>
      <c r="I164" s="26">
        <v>69769</v>
      </c>
      <c r="J164" s="27" t="s">
        <v>216</v>
      </c>
      <c r="K164" s="23" t="s">
        <v>216</v>
      </c>
      <c r="L164" s="23"/>
      <c r="M164" s="26">
        <v>6960</v>
      </c>
      <c r="N164" s="27" t="s">
        <v>216</v>
      </c>
      <c r="O164" s="23" t="s">
        <v>216</v>
      </c>
      <c r="P164" s="23"/>
      <c r="Q164" s="26">
        <v>68968</v>
      </c>
      <c r="R164" s="27" t="s">
        <v>216</v>
      </c>
      <c r="S164" s="23" t="s">
        <v>216</v>
      </c>
      <c r="T164" s="23"/>
      <c r="U164" s="26">
        <v>2108</v>
      </c>
      <c r="V164" s="27" t="s">
        <v>216</v>
      </c>
    </row>
    <row r="165" spans="1:38" x14ac:dyDescent="0.25">
      <c r="A165" s="12"/>
      <c r="B165" s="46" t="s">
        <v>577</v>
      </c>
      <c r="C165" s="14" t="s">
        <v>216</v>
      </c>
      <c r="D165" s="14"/>
      <c r="E165" s="30">
        <v>29696</v>
      </c>
      <c r="F165" s="16" t="s">
        <v>216</v>
      </c>
      <c r="G165" s="14" t="s">
        <v>216</v>
      </c>
      <c r="H165" s="14"/>
      <c r="I165" s="30">
        <v>29878</v>
      </c>
      <c r="J165" s="16" t="s">
        <v>216</v>
      </c>
      <c r="K165" s="14" t="s">
        <v>216</v>
      </c>
      <c r="L165" s="14"/>
      <c r="M165" s="30">
        <v>2179</v>
      </c>
      <c r="N165" s="16" t="s">
        <v>216</v>
      </c>
      <c r="O165" s="14" t="s">
        <v>216</v>
      </c>
      <c r="P165" s="14"/>
      <c r="Q165" s="30">
        <v>30020</v>
      </c>
      <c r="R165" s="16" t="s">
        <v>216</v>
      </c>
      <c r="S165" s="14" t="s">
        <v>216</v>
      </c>
      <c r="T165" s="14"/>
      <c r="U165" s="31">
        <v>917</v>
      </c>
      <c r="V165" s="16" t="s">
        <v>216</v>
      </c>
    </row>
    <row r="166" spans="1:38" x14ac:dyDescent="0.25">
      <c r="A166" s="12"/>
      <c r="B166" s="22" t="s">
        <v>470</v>
      </c>
      <c r="C166" s="23" t="s">
        <v>216</v>
      </c>
      <c r="D166" s="23"/>
      <c r="E166" s="28">
        <v>119</v>
      </c>
      <c r="F166" s="27" t="s">
        <v>216</v>
      </c>
      <c r="G166" s="23" t="s">
        <v>216</v>
      </c>
      <c r="H166" s="23"/>
      <c r="I166" s="28">
        <v>124</v>
      </c>
      <c r="J166" s="27" t="s">
        <v>216</v>
      </c>
      <c r="K166" s="23" t="s">
        <v>216</v>
      </c>
      <c r="L166" s="23"/>
      <c r="M166" s="28">
        <v>61</v>
      </c>
      <c r="N166" s="27" t="s">
        <v>216</v>
      </c>
      <c r="O166" s="23" t="s">
        <v>216</v>
      </c>
      <c r="P166" s="23"/>
      <c r="Q166" s="28">
        <v>134</v>
      </c>
      <c r="R166" s="27" t="s">
        <v>216</v>
      </c>
      <c r="S166" s="23" t="s">
        <v>216</v>
      </c>
      <c r="T166" s="23"/>
      <c r="U166" s="28">
        <v>4</v>
      </c>
      <c r="V166" s="27" t="s">
        <v>216</v>
      </c>
    </row>
    <row r="167" spans="1:38" ht="15.75" thickBot="1" x14ac:dyDescent="0.3">
      <c r="A167" s="12"/>
      <c r="B167" s="46" t="s">
        <v>471</v>
      </c>
      <c r="C167" s="14" t="s">
        <v>216</v>
      </c>
      <c r="D167" s="14"/>
      <c r="E167" s="31" t="s">
        <v>237</v>
      </c>
      <c r="F167" s="16" t="s">
        <v>216</v>
      </c>
      <c r="G167" s="14" t="s">
        <v>216</v>
      </c>
      <c r="H167" s="14"/>
      <c r="I167" s="31" t="s">
        <v>237</v>
      </c>
      <c r="J167" s="16" t="s">
        <v>216</v>
      </c>
      <c r="K167" s="14" t="s">
        <v>216</v>
      </c>
      <c r="L167" s="14"/>
      <c r="M167" s="31" t="s">
        <v>237</v>
      </c>
      <c r="N167" s="16" t="s">
        <v>216</v>
      </c>
      <c r="O167" s="14" t="s">
        <v>216</v>
      </c>
      <c r="P167" s="14"/>
      <c r="Q167" s="31" t="s">
        <v>237</v>
      </c>
      <c r="R167" s="16" t="s">
        <v>216</v>
      </c>
      <c r="S167" s="14" t="s">
        <v>216</v>
      </c>
      <c r="T167" s="14"/>
      <c r="U167" s="31" t="s">
        <v>237</v>
      </c>
      <c r="V167" s="16" t="s">
        <v>216</v>
      </c>
    </row>
    <row r="168" spans="1:38" x14ac:dyDescent="0.25">
      <c r="A168" s="12"/>
      <c r="B168" s="61"/>
      <c r="C168" s="61" t="s">
        <v>216</v>
      </c>
      <c r="D168" s="62"/>
      <c r="E168" s="62"/>
      <c r="F168" s="61"/>
      <c r="G168" s="61" t="s">
        <v>216</v>
      </c>
      <c r="H168" s="62"/>
      <c r="I168" s="62"/>
      <c r="J168" s="61"/>
      <c r="K168" s="61" t="s">
        <v>216</v>
      </c>
      <c r="L168" s="62"/>
      <c r="M168" s="62"/>
      <c r="N168" s="61"/>
      <c r="O168" s="61" t="s">
        <v>216</v>
      </c>
      <c r="P168" s="62"/>
      <c r="Q168" s="62"/>
      <c r="R168" s="61"/>
      <c r="S168" s="61" t="s">
        <v>216</v>
      </c>
      <c r="T168" s="62"/>
      <c r="U168" s="62"/>
      <c r="V168" s="61"/>
    </row>
    <row r="169" spans="1:38" ht="15.75" thickBot="1" x14ac:dyDescent="0.3">
      <c r="A169" s="12"/>
      <c r="B169" s="53" t="s">
        <v>581</v>
      </c>
      <c r="C169" s="63" t="s">
        <v>216</v>
      </c>
      <c r="D169" s="78" t="s">
        <v>236</v>
      </c>
      <c r="E169" s="79">
        <v>151380</v>
      </c>
      <c r="F169" s="80" t="s">
        <v>216</v>
      </c>
      <c r="G169" s="63" t="s">
        <v>216</v>
      </c>
      <c r="H169" s="78" t="s">
        <v>236</v>
      </c>
      <c r="I169" s="79">
        <v>152383</v>
      </c>
      <c r="J169" s="80" t="s">
        <v>216</v>
      </c>
      <c r="K169" s="63" t="s">
        <v>216</v>
      </c>
      <c r="L169" s="78" t="s">
        <v>236</v>
      </c>
      <c r="M169" s="79">
        <v>19794</v>
      </c>
      <c r="N169" s="80" t="s">
        <v>216</v>
      </c>
      <c r="O169" s="63" t="s">
        <v>216</v>
      </c>
      <c r="P169" s="78" t="s">
        <v>236</v>
      </c>
      <c r="Q169" s="79">
        <v>155479</v>
      </c>
      <c r="R169" s="80" t="s">
        <v>216</v>
      </c>
      <c r="S169" s="63" t="s">
        <v>216</v>
      </c>
      <c r="T169" s="78" t="s">
        <v>236</v>
      </c>
      <c r="U169" s="79">
        <v>4752</v>
      </c>
      <c r="V169" s="80" t="s">
        <v>216</v>
      </c>
    </row>
    <row r="170" spans="1:38" x14ac:dyDescent="0.25">
      <c r="A170" s="12"/>
      <c r="B170" s="61"/>
      <c r="C170" s="61" t="s">
        <v>216</v>
      </c>
      <c r="D170" s="62"/>
      <c r="E170" s="62"/>
      <c r="F170" s="61"/>
      <c r="G170" s="61" t="s">
        <v>216</v>
      </c>
      <c r="H170" s="62"/>
      <c r="I170" s="62"/>
      <c r="J170" s="61"/>
      <c r="K170" s="61" t="s">
        <v>216</v>
      </c>
      <c r="L170" s="62"/>
      <c r="M170" s="62"/>
      <c r="N170" s="61"/>
      <c r="O170" s="61" t="s">
        <v>216</v>
      </c>
      <c r="P170" s="62"/>
      <c r="Q170" s="62"/>
      <c r="R170" s="61"/>
      <c r="S170" s="61" t="s">
        <v>216</v>
      </c>
      <c r="T170" s="62"/>
      <c r="U170" s="62"/>
      <c r="V170" s="61"/>
    </row>
    <row r="171" spans="1:38" x14ac:dyDescent="0.25">
      <c r="A171" s="12"/>
      <c r="B171" s="57"/>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c r="AA171" s="57"/>
      <c r="AB171" s="57"/>
      <c r="AC171" s="57"/>
      <c r="AD171" s="57"/>
      <c r="AE171" s="57"/>
      <c r="AF171" s="57"/>
      <c r="AG171" s="57"/>
      <c r="AH171" s="57"/>
      <c r="AI171" s="57"/>
      <c r="AJ171" s="57"/>
      <c r="AK171" s="57"/>
      <c r="AL171" s="57"/>
    </row>
    <row r="172" spans="1:38" x14ac:dyDescent="0.25">
      <c r="A172" s="12"/>
      <c r="B172" s="14"/>
      <c r="C172" s="14"/>
      <c r="D172" s="14"/>
      <c r="E172" s="14"/>
      <c r="F172" s="14"/>
      <c r="G172" s="14"/>
      <c r="H172" s="14"/>
      <c r="I172" s="14"/>
      <c r="J172" s="14"/>
      <c r="K172" s="14"/>
      <c r="L172" s="14"/>
      <c r="M172" s="14"/>
      <c r="N172" s="14"/>
      <c r="O172" s="14"/>
      <c r="P172" s="14"/>
      <c r="Q172" s="14"/>
      <c r="R172" s="14"/>
      <c r="S172" s="14"/>
      <c r="T172" s="14"/>
      <c r="U172" s="14"/>
      <c r="V172" s="14"/>
    </row>
    <row r="173" spans="1:38" x14ac:dyDescent="0.25">
      <c r="A173" s="12"/>
      <c r="B173" s="21" t="s">
        <v>582</v>
      </c>
      <c r="C173" s="32" t="s">
        <v>216</v>
      </c>
      <c r="D173" s="35" t="s">
        <v>562</v>
      </c>
      <c r="E173" s="35"/>
      <c r="F173" s="32"/>
      <c r="G173" s="32" t="s">
        <v>216</v>
      </c>
      <c r="H173" s="35" t="s">
        <v>566</v>
      </c>
      <c r="I173" s="35"/>
      <c r="J173" s="32"/>
      <c r="K173" s="32" t="s">
        <v>216</v>
      </c>
      <c r="L173" s="35" t="s">
        <v>570</v>
      </c>
      <c r="M173" s="35"/>
      <c r="N173" s="32"/>
      <c r="O173" s="32" t="s">
        <v>216</v>
      </c>
      <c r="P173" s="35" t="s">
        <v>572</v>
      </c>
      <c r="Q173" s="35"/>
      <c r="R173" s="32"/>
      <c r="S173" s="32" t="s">
        <v>216</v>
      </c>
      <c r="T173" s="35" t="s">
        <v>573</v>
      </c>
      <c r="U173" s="35"/>
      <c r="V173" s="32"/>
    </row>
    <row r="174" spans="1:38" x14ac:dyDescent="0.25">
      <c r="A174" s="12"/>
      <c r="B174" s="21" t="s">
        <v>498</v>
      </c>
      <c r="C174" s="32"/>
      <c r="D174" s="35" t="s">
        <v>563</v>
      </c>
      <c r="E174" s="35"/>
      <c r="F174" s="32"/>
      <c r="G174" s="32"/>
      <c r="H174" s="35" t="s">
        <v>567</v>
      </c>
      <c r="I174" s="35"/>
      <c r="J174" s="32"/>
      <c r="K174" s="32"/>
      <c r="L174" s="35" t="s">
        <v>571</v>
      </c>
      <c r="M174" s="35"/>
      <c r="N174" s="32"/>
      <c r="O174" s="32"/>
      <c r="P174" s="35" t="s">
        <v>562</v>
      </c>
      <c r="Q174" s="35"/>
      <c r="R174" s="32"/>
      <c r="S174" s="32"/>
      <c r="T174" s="35" t="s">
        <v>280</v>
      </c>
      <c r="U174" s="35"/>
      <c r="V174" s="32"/>
    </row>
    <row r="175" spans="1:38" x14ac:dyDescent="0.25">
      <c r="A175" s="12"/>
      <c r="C175" s="32"/>
      <c r="D175" s="35" t="s">
        <v>564</v>
      </c>
      <c r="E175" s="35"/>
      <c r="F175" s="32"/>
      <c r="G175" s="32"/>
      <c r="H175" s="35" t="s">
        <v>568</v>
      </c>
      <c r="I175" s="35"/>
      <c r="J175" s="32"/>
      <c r="K175" s="32"/>
      <c r="L175" s="35"/>
      <c r="M175" s="35"/>
      <c r="N175" s="32"/>
      <c r="O175" s="32"/>
      <c r="P175" s="35" t="s">
        <v>563</v>
      </c>
      <c r="Q175" s="35"/>
      <c r="R175" s="32"/>
      <c r="S175" s="32"/>
      <c r="T175" s="35" t="s">
        <v>574</v>
      </c>
      <c r="U175" s="35"/>
      <c r="V175" s="32"/>
    </row>
    <row r="176" spans="1:38" x14ac:dyDescent="0.25">
      <c r="A176" s="12"/>
      <c r="C176" s="32"/>
      <c r="D176" s="35" t="s">
        <v>565</v>
      </c>
      <c r="E176" s="35"/>
      <c r="F176" s="32"/>
      <c r="G176" s="32"/>
      <c r="H176" s="35" t="s">
        <v>569</v>
      </c>
      <c r="I176" s="35"/>
      <c r="J176" s="32"/>
      <c r="K176" s="32"/>
      <c r="L176" s="35"/>
      <c r="M176" s="35"/>
      <c r="N176" s="32"/>
      <c r="O176" s="32"/>
      <c r="P176" s="35"/>
      <c r="Q176" s="35"/>
      <c r="R176" s="32"/>
      <c r="S176" s="32"/>
      <c r="T176" s="35"/>
      <c r="U176" s="35"/>
      <c r="V176" s="32"/>
    </row>
    <row r="177" spans="1:22" ht="15.75" thickBot="1" x14ac:dyDescent="0.3">
      <c r="A177" s="12"/>
      <c r="C177" s="32"/>
      <c r="D177" s="33"/>
      <c r="E177" s="33"/>
      <c r="F177" s="32"/>
      <c r="G177" s="32"/>
      <c r="H177" s="33" t="s">
        <v>565</v>
      </c>
      <c r="I177" s="33"/>
      <c r="J177" s="32"/>
      <c r="K177" s="32"/>
      <c r="L177" s="33"/>
      <c r="M177" s="33"/>
      <c r="N177" s="32"/>
      <c r="O177" s="32"/>
      <c r="P177" s="33"/>
      <c r="Q177" s="33"/>
      <c r="R177" s="32"/>
      <c r="S177" s="32"/>
      <c r="T177" s="33"/>
      <c r="U177" s="33"/>
      <c r="V177" s="32"/>
    </row>
    <row r="178" spans="1:22" x14ac:dyDescent="0.25">
      <c r="A178" s="12"/>
      <c r="B178" s="53" t="s">
        <v>575</v>
      </c>
      <c r="C178" s="23" t="s">
        <v>216</v>
      </c>
      <c r="D178" s="23"/>
      <c r="E178" s="23"/>
      <c r="F178" s="23"/>
      <c r="G178" s="23" t="s">
        <v>216</v>
      </c>
      <c r="H178" s="23"/>
      <c r="I178" s="23"/>
      <c r="J178" s="23"/>
      <c r="K178" s="23" t="s">
        <v>216</v>
      </c>
      <c r="L178" s="23"/>
      <c r="M178" s="23"/>
      <c r="N178" s="23"/>
      <c r="O178" s="23" t="s">
        <v>216</v>
      </c>
      <c r="P178" s="23"/>
      <c r="Q178" s="23"/>
      <c r="R178" s="23"/>
      <c r="S178" s="23" t="s">
        <v>216</v>
      </c>
      <c r="T178" s="23"/>
      <c r="U178" s="23"/>
      <c r="V178" s="23"/>
    </row>
    <row r="179" spans="1:22" x14ac:dyDescent="0.25">
      <c r="A179" s="12"/>
      <c r="B179" s="46" t="s">
        <v>457</v>
      </c>
      <c r="C179" s="14" t="s">
        <v>216</v>
      </c>
      <c r="D179" s="14" t="s">
        <v>236</v>
      </c>
      <c r="E179" s="30">
        <v>14459</v>
      </c>
      <c r="F179" s="16" t="s">
        <v>216</v>
      </c>
      <c r="G179" s="14" t="s">
        <v>216</v>
      </c>
      <c r="H179" s="14" t="s">
        <v>236</v>
      </c>
      <c r="I179" s="30">
        <v>14481</v>
      </c>
      <c r="J179" s="16" t="s">
        <v>216</v>
      </c>
      <c r="K179" s="14" t="s">
        <v>216</v>
      </c>
      <c r="L179" s="14" t="s">
        <v>236</v>
      </c>
      <c r="M179" s="31" t="s">
        <v>237</v>
      </c>
      <c r="N179" s="16" t="s">
        <v>216</v>
      </c>
      <c r="O179" s="14" t="s">
        <v>216</v>
      </c>
      <c r="P179" s="14" t="s">
        <v>236</v>
      </c>
      <c r="Q179" s="30">
        <v>17671</v>
      </c>
      <c r="R179" s="16" t="s">
        <v>216</v>
      </c>
      <c r="S179" s="14" t="s">
        <v>216</v>
      </c>
      <c r="T179" s="14" t="s">
        <v>236</v>
      </c>
      <c r="U179" s="31">
        <v>727</v>
      </c>
      <c r="V179" s="16" t="s">
        <v>216</v>
      </c>
    </row>
    <row r="180" spans="1:22" x14ac:dyDescent="0.25">
      <c r="A180" s="12"/>
      <c r="B180" s="22" t="s">
        <v>458</v>
      </c>
      <c r="C180" s="23" t="s">
        <v>216</v>
      </c>
      <c r="D180" s="23"/>
      <c r="E180" s="23"/>
      <c r="F180" s="23"/>
      <c r="G180" s="23" t="s">
        <v>216</v>
      </c>
      <c r="H180" s="23"/>
      <c r="I180" s="23"/>
      <c r="J180" s="23"/>
      <c r="K180" s="23" t="s">
        <v>216</v>
      </c>
      <c r="L180" s="23"/>
      <c r="M180" s="23"/>
      <c r="N180" s="23"/>
      <c r="O180" s="23" t="s">
        <v>216</v>
      </c>
      <c r="P180" s="23"/>
      <c r="Q180" s="23"/>
      <c r="R180" s="23"/>
      <c r="S180" s="23" t="s">
        <v>216</v>
      </c>
      <c r="T180" s="23"/>
      <c r="U180" s="23"/>
      <c r="V180" s="23"/>
    </row>
    <row r="181" spans="1:22" x14ac:dyDescent="0.25">
      <c r="A181" s="12"/>
      <c r="B181" s="24" t="s">
        <v>459</v>
      </c>
      <c r="C181" s="14" t="s">
        <v>216</v>
      </c>
      <c r="D181" s="14"/>
      <c r="E181" s="30">
        <v>6604</v>
      </c>
      <c r="F181" s="16" t="s">
        <v>216</v>
      </c>
      <c r="G181" s="14" t="s">
        <v>216</v>
      </c>
      <c r="H181" s="14"/>
      <c r="I181" s="30">
        <v>6908</v>
      </c>
      <c r="J181" s="16" t="s">
        <v>216</v>
      </c>
      <c r="K181" s="14" t="s">
        <v>216</v>
      </c>
      <c r="L181" s="14"/>
      <c r="M181" s="31" t="s">
        <v>237</v>
      </c>
      <c r="N181" s="16" t="s">
        <v>216</v>
      </c>
      <c r="O181" s="14" t="s">
        <v>216</v>
      </c>
      <c r="P181" s="14"/>
      <c r="Q181" s="30">
        <v>7123</v>
      </c>
      <c r="R181" s="16" t="s">
        <v>216</v>
      </c>
      <c r="S181" s="14" t="s">
        <v>216</v>
      </c>
      <c r="T181" s="14"/>
      <c r="U181" s="31">
        <v>293</v>
      </c>
      <c r="V181" s="16" t="s">
        <v>216</v>
      </c>
    </row>
    <row r="182" spans="1:22" x14ac:dyDescent="0.25">
      <c r="A182" s="12"/>
      <c r="B182" s="42" t="s">
        <v>460</v>
      </c>
      <c r="C182" s="23" t="s">
        <v>216</v>
      </c>
      <c r="D182" s="23"/>
      <c r="E182" s="28">
        <v>550</v>
      </c>
      <c r="F182" s="27" t="s">
        <v>216</v>
      </c>
      <c r="G182" s="23" t="s">
        <v>216</v>
      </c>
      <c r="H182" s="23"/>
      <c r="I182" s="28">
        <v>550</v>
      </c>
      <c r="J182" s="27" t="s">
        <v>216</v>
      </c>
      <c r="K182" s="23" t="s">
        <v>216</v>
      </c>
      <c r="L182" s="23"/>
      <c r="M182" s="28" t="s">
        <v>237</v>
      </c>
      <c r="N182" s="27" t="s">
        <v>216</v>
      </c>
      <c r="O182" s="23" t="s">
        <v>216</v>
      </c>
      <c r="P182" s="23"/>
      <c r="Q182" s="26">
        <v>1264</v>
      </c>
      <c r="R182" s="27" t="s">
        <v>216</v>
      </c>
      <c r="S182" s="23" t="s">
        <v>216</v>
      </c>
      <c r="T182" s="23"/>
      <c r="U182" s="28">
        <v>52</v>
      </c>
      <c r="V182" s="27" t="s">
        <v>216</v>
      </c>
    </row>
    <row r="183" spans="1:22" x14ac:dyDescent="0.25">
      <c r="A183" s="12"/>
      <c r="B183" s="46" t="s">
        <v>484</v>
      </c>
      <c r="C183" s="14" t="s">
        <v>216</v>
      </c>
      <c r="D183" s="14"/>
      <c r="E183" s="31" t="s">
        <v>237</v>
      </c>
      <c r="F183" s="16" t="s">
        <v>216</v>
      </c>
      <c r="G183" s="14" t="s">
        <v>216</v>
      </c>
      <c r="H183" s="14"/>
      <c r="I183" s="31" t="s">
        <v>237</v>
      </c>
      <c r="J183" s="16" t="s">
        <v>216</v>
      </c>
      <c r="K183" s="14" t="s">
        <v>216</v>
      </c>
      <c r="L183" s="14"/>
      <c r="M183" s="31" t="s">
        <v>237</v>
      </c>
      <c r="N183" s="16" t="s">
        <v>216</v>
      </c>
      <c r="O183" s="14" t="s">
        <v>216</v>
      </c>
      <c r="P183" s="14"/>
      <c r="Q183" s="31" t="s">
        <v>237</v>
      </c>
      <c r="R183" s="16" t="s">
        <v>216</v>
      </c>
      <c r="S183" s="14" t="s">
        <v>216</v>
      </c>
      <c r="T183" s="14"/>
      <c r="U183" s="31" t="s">
        <v>237</v>
      </c>
      <c r="V183" s="16" t="s">
        <v>216</v>
      </c>
    </row>
    <row r="184" spans="1:22" x14ac:dyDescent="0.25">
      <c r="A184" s="12"/>
      <c r="B184" s="22" t="s">
        <v>463</v>
      </c>
      <c r="C184" s="23" t="s">
        <v>216</v>
      </c>
      <c r="D184" s="23"/>
      <c r="E184" s="23"/>
      <c r="F184" s="23"/>
      <c r="G184" s="23" t="s">
        <v>216</v>
      </c>
      <c r="H184" s="23"/>
      <c r="I184" s="23"/>
      <c r="J184" s="23"/>
      <c r="K184" s="23" t="s">
        <v>216</v>
      </c>
      <c r="L184" s="23"/>
      <c r="M184" s="23"/>
      <c r="N184" s="23"/>
      <c r="O184" s="23" t="s">
        <v>216</v>
      </c>
      <c r="P184" s="23"/>
      <c r="Q184" s="23"/>
      <c r="R184" s="23"/>
      <c r="S184" s="23" t="s">
        <v>216</v>
      </c>
      <c r="T184" s="23"/>
      <c r="U184" s="23"/>
      <c r="V184" s="23"/>
    </row>
    <row r="185" spans="1:22" x14ac:dyDescent="0.25">
      <c r="A185" s="12"/>
      <c r="B185" s="24" t="s">
        <v>464</v>
      </c>
      <c r="C185" s="14" t="s">
        <v>216</v>
      </c>
      <c r="D185" s="14"/>
      <c r="E185" s="30">
        <v>11563</v>
      </c>
      <c r="F185" s="16" t="s">
        <v>216</v>
      </c>
      <c r="G185" s="14" t="s">
        <v>216</v>
      </c>
      <c r="H185" s="14"/>
      <c r="I185" s="30">
        <v>11663</v>
      </c>
      <c r="J185" s="16" t="s">
        <v>216</v>
      </c>
      <c r="K185" s="14" t="s">
        <v>216</v>
      </c>
      <c r="L185" s="14"/>
      <c r="M185" s="31" t="s">
        <v>237</v>
      </c>
      <c r="N185" s="16" t="s">
        <v>216</v>
      </c>
      <c r="O185" s="14" t="s">
        <v>216</v>
      </c>
      <c r="P185" s="14"/>
      <c r="Q185" s="30">
        <v>12018</v>
      </c>
      <c r="R185" s="16" t="s">
        <v>216</v>
      </c>
      <c r="S185" s="14" t="s">
        <v>216</v>
      </c>
      <c r="T185" s="14"/>
      <c r="U185" s="31">
        <v>494</v>
      </c>
      <c r="V185" s="16" t="s">
        <v>216</v>
      </c>
    </row>
    <row r="186" spans="1:22" x14ac:dyDescent="0.25">
      <c r="A186" s="12"/>
      <c r="B186" s="42" t="s">
        <v>465</v>
      </c>
      <c r="C186" s="23" t="s">
        <v>216</v>
      </c>
      <c r="D186" s="23"/>
      <c r="E186" s="26">
        <v>39211</v>
      </c>
      <c r="F186" s="27" t="s">
        <v>216</v>
      </c>
      <c r="G186" s="23" t="s">
        <v>216</v>
      </c>
      <c r="H186" s="23"/>
      <c r="I186" s="26">
        <v>39283</v>
      </c>
      <c r="J186" s="27" t="s">
        <v>216</v>
      </c>
      <c r="K186" s="23" t="s">
        <v>216</v>
      </c>
      <c r="L186" s="23"/>
      <c r="M186" s="28" t="s">
        <v>237</v>
      </c>
      <c r="N186" s="27" t="s">
        <v>216</v>
      </c>
      <c r="O186" s="23" t="s">
        <v>216</v>
      </c>
      <c r="P186" s="23"/>
      <c r="Q186" s="26">
        <v>33350</v>
      </c>
      <c r="R186" s="27" t="s">
        <v>216</v>
      </c>
      <c r="S186" s="23" t="s">
        <v>216</v>
      </c>
      <c r="T186" s="23"/>
      <c r="U186" s="26">
        <v>1372</v>
      </c>
      <c r="V186" s="27" t="s">
        <v>216</v>
      </c>
    </row>
    <row r="187" spans="1:22" x14ac:dyDescent="0.25">
      <c r="A187" s="12"/>
      <c r="B187" s="46" t="s">
        <v>467</v>
      </c>
      <c r="C187" s="14" t="s">
        <v>216</v>
      </c>
      <c r="D187" s="14"/>
      <c r="E187" s="14"/>
      <c r="F187" s="14"/>
      <c r="G187" s="14" t="s">
        <v>216</v>
      </c>
      <c r="H187" s="14"/>
      <c r="I187" s="14"/>
      <c r="J187" s="14"/>
      <c r="K187" s="14" t="s">
        <v>216</v>
      </c>
      <c r="L187" s="14"/>
      <c r="M187" s="14"/>
      <c r="N187" s="14"/>
      <c r="O187" s="14" t="s">
        <v>216</v>
      </c>
      <c r="P187" s="14"/>
      <c r="Q187" s="14"/>
      <c r="R187" s="14"/>
      <c r="S187" s="14" t="s">
        <v>216</v>
      </c>
      <c r="T187" s="14"/>
      <c r="U187" s="14"/>
      <c r="V187" s="14"/>
    </row>
    <row r="188" spans="1:22" x14ac:dyDescent="0.25">
      <c r="A188" s="12"/>
      <c r="B188" s="42" t="s">
        <v>468</v>
      </c>
      <c r="C188" s="23" t="s">
        <v>216</v>
      </c>
      <c r="D188" s="23"/>
      <c r="E188" s="26">
        <v>1868</v>
      </c>
      <c r="F188" s="27" t="s">
        <v>216</v>
      </c>
      <c r="G188" s="23" t="s">
        <v>216</v>
      </c>
      <c r="H188" s="23"/>
      <c r="I188" s="26">
        <v>1881</v>
      </c>
      <c r="J188" s="27" t="s">
        <v>216</v>
      </c>
      <c r="K188" s="23" t="s">
        <v>216</v>
      </c>
      <c r="L188" s="23"/>
      <c r="M188" s="28" t="s">
        <v>237</v>
      </c>
      <c r="N188" s="27" t="s">
        <v>216</v>
      </c>
      <c r="O188" s="23" t="s">
        <v>216</v>
      </c>
      <c r="P188" s="23"/>
      <c r="Q188" s="26">
        <v>11389</v>
      </c>
      <c r="R188" s="27" t="s">
        <v>216</v>
      </c>
      <c r="S188" s="23" t="s">
        <v>216</v>
      </c>
      <c r="T188" s="23"/>
      <c r="U188" s="28">
        <v>469</v>
      </c>
      <c r="V188" s="27" t="s">
        <v>216</v>
      </c>
    </row>
    <row r="189" spans="1:22" x14ac:dyDescent="0.25">
      <c r="A189" s="12"/>
      <c r="B189" s="24" t="s">
        <v>457</v>
      </c>
      <c r="C189" s="14" t="s">
        <v>216</v>
      </c>
      <c r="D189" s="14"/>
      <c r="E189" s="30">
        <v>15050</v>
      </c>
      <c r="F189" s="16" t="s">
        <v>216</v>
      </c>
      <c r="G189" s="14" t="s">
        <v>216</v>
      </c>
      <c r="H189" s="14"/>
      <c r="I189" s="30">
        <v>15140</v>
      </c>
      <c r="J189" s="16" t="s">
        <v>216</v>
      </c>
      <c r="K189" s="14" t="s">
        <v>216</v>
      </c>
      <c r="L189" s="14"/>
      <c r="M189" s="31" t="s">
        <v>237</v>
      </c>
      <c r="N189" s="16" t="s">
        <v>216</v>
      </c>
      <c r="O189" s="14" t="s">
        <v>216</v>
      </c>
      <c r="P189" s="14"/>
      <c r="Q189" s="30">
        <v>15185</v>
      </c>
      <c r="R189" s="16" t="s">
        <v>216</v>
      </c>
      <c r="S189" s="14" t="s">
        <v>216</v>
      </c>
      <c r="T189" s="14"/>
      <c r="U189" s="31">
        <v>625</v>
      </c>
      <c r="V189" s="16" t="s">
        <v>216</v>
      </c>
    </row>
    <row r="190" spans="1:22" x14ac:dyDescent="0.25">
      <c r="A190" s="12"/>
      <c r="B190" s="22" t="s">
        <v>470</v>
      </c>
      <c r="C190" s="23" t="s">
        <v>216</v>
      </c>
      <c r="D190" s="23"/>
      <c r="E190" s="28">
        <v>19</v>
      </c>
      <c r="F190" s="27" t="s">
        <v>216</v>
      </c>
      <c r="G190" s="23" t="s">
        <v>216</v>
      </c>
      <c r="H190" s="23"/>
      <c r="I190" s="28">
        <v>19</v>
      </c>
      <c r="J190" s="27" t="s">
        <v>216</v>
      </c>
      <c r="K190" s="23" t="s">
        <v>216</v>
      </c>
      <c r="L190" s="23"/>
      <c r="M190" s="28" t="s">
        <v>237</v>
      </c>
      <c r="N190" s="27" t="s">
        <v>216</v>
      </c>
      <c r="O190" s="23" t="s">
        <v>216</v>
      </c>
      <c r="P190" s="23"/>
      <c r="Q190" s="28">
        <v>19</v>
      </c>
      <c r="R190" s="27" t="s">
        <v>216</v>
      </c>
      <c r="S190" s="23" t="s">
        <v>216</v>
      </c>
      <c r="T190" s="23"/>
      <c r="U190" s="28">
        <v>1</v>
      </c>
      <c r="V190" s="27" t="s">
        <v>216</v>
      </c>
    </row>
    <row r="191" spans="1:22" x14ac:dyDescent="0.25">
      <c r="A191" s="12"/>
      <c r="B191" s="46" t="s">
        <v>471</v>
      </c>
      <c r="C191" s="14" t="s">
        <v>216</v>
      </c>
      <c r="D191" s="14"/>
      <c r="E191" s="31" t="s">
        <v>237</v>
      </c>
      <c r="F191" s="16" t="s">
        <v>216</v>
      </c>
      <c r="G191" s="14" t="s">
        <v>216</v>
      </c>
      <c r="H191" s="14"/>
      <c r="I191" s="31" t="s">
        <v>237</v>
      </c>
      <c r="J191" s="16" t="s">
        <v>216</v>
      </c>
      <c r="K191" s="14" t="s">
        <v>216</v>
      </c>
      <c r="L191" s="14"/>
      <c r="M191" s="31" t="s">
        <v>237</v>
      </c>
      <c r="N191" s="16" t="s">
        <v>216</v>
      </c>
      <c r="O191" s="14" t="s">
        <v>216</v>
      </c>
      <c r="P191" s="14"/>
      <c r="Q191" s="31" t="s">
        <v>237</v>
      </c>
      <c r="R191" s="16" t="s">
        <v>216</v>
      </c>
      <c r="S191" s="14" t="s">
        <v>216</v>
      </c>
      <c r="T191" s="14"/>
      <c r="U191" s="31" t="s">
        <v>237</v>
      </c>
      <c r="V191" s="16" t="s">
        <v>216</v>
      </c>
    </row>
    <row r="192" spans="1:22" x14ac:dyDescent="0.25">
      <c r="A192" s="12"/>
      <c r="B192" s="14"/>
      <c r="C192" s="49"/>
      <c r="D192" s="49"/>
      <c r="E192" s="49"/>
      <c r="F192" s="49"/>
      <c r="G192" s="49"/>
      <c r="H192" s="49"/>
      <c r="I192" s="49"/>
      <c r="J192" s="49"/>
      <c r="K192" s="49"/>
      <c r="L192" s="49"/>
      <c r="M192" s="49"/>
      <c r="N192" s="49"/>
      <c r="O192" s="49"/>
      <c r="P192" s="49"/>
      <c r="Q192" s="49"/>
      <c r="R192" s="49"/>
      <c r="S192" s="49"/>
      <c r="T192" s="49"/>
      <c r="U192" s="49"/>
      <c r="V192" s="49"/>
    </row>
    <row r="193" spans="1:22" x14ac:dyDescent="0.25">
      <c r="A193" s="12"/>
      <c r="B193" s="53" t="s">
        <v>576</v>
      </c>
      <c r="C193" s="23" t="s">
        <v>216</v>
      </c>
      <c r="D193" s="23"/>
      <c r="E193" s="23"/>
      <c r="F193" s="23"/>
      <c r="G193" s="23" t="s">
        <v>216</v>
      </c>
      <c r="H193" s="23"/>
      <c r="I193" s="23"/>
      <c r="J193" s="23"/>
      <c r="K193" s="23" t="s">
        <v>216</v>
      </c>
      <c r="L193" s="23"/>
      <c r="M193" s="23"/>
      <c r="N193" s="23"/>
      <c r="O193" s="23" t="s">
        <v>216</v>
      </c>
      <c r="P193" s="23"/>
      <c r="Q193" s="23"/>
      <c r="R193" s="23"/>
      <c r="S193" s="23" t="s">
        <v>216</v>
      </c>
      <c r="T193" s="23"/>
      <c r="U193" s="23"/>
      <c r="V193" s="23"/>
    </row>
    <row r="194" spans="1:22" x14ac:dyDescent="0.25">
      <c r="A194" s="12"/>
      <c r="B194" s="46" t="s">
        <v>457</v>
      </c>
      <c r="C194" s="14" t="s">
        <v>216</v>
      </c>
      <c r="D194" s="14" t="s">
        <v>236</v>
      </c>
      <c r="E194" s="30">
        <v>7436</v>
      </c>
      <c r="F194" s="16" t="s">
        <v>216</v>
      </c>
      <c r="G194" s="14" t="s">
        <v>216</v>
      </c>
      <c r="H194" s="14" t="s">
        <v>236</v>
      </c>
      <c r="I194" s="30">
        <v>7457</v>
      </c>
      <c r="J194" s="16" t="s">
        <v>216</v>
      </c>
      <c r="K194" s="14" t="s">
        <v>216</v>
      </c>
      <c r="L194" s="14" t="s">
        <v>236</v>
      </c>
      <c r="M194" s="30">
        <v>1580</v>
      </c>
      <c r="N194" s="16" t="s">
        <v>216</v>
      </c>
      <c r="O194" s="14" t="s">
        <v>216</v>
      </c>
      <c r="P194" s="14" t="s">
        <v>236</v>
      </c>
      <c r="Q194" s="30">
        <v>4997</v>
      </c>
      <c r="R194" s="16" t="s">
        <v>216</v>
      </c>
      <c r="S194" s="14" t="s">
        <v>216</v>
      </c>
      <c r="T194" s="14" t="s">
        <v>236</v>
      </c>
      <c r="U194" s="31">
        <v>206</v>
      </c>
      <c r="V194" s="16" t="s">
        <v>216</v>
      </c>
    </row>
    <row r="195" spans="1:22" x14ac:dyDescent="0.25">
      <c r="A195" s="12"/>
      <c r="B195" s="22" t="s">
        <v>458</v>
      </c>
      <c r="C195" s="23" t="s">
        <v>216</v>
      </c>
      <c r="D195" s="23"/>
      <c r="E195" s="23"/>
      <c r="F195" s="23"/>
      <c r="G195" s="23" t="s">
        <v>216</v>
      </c>
      <c r="H195" s="23"/>
      <c r="I195" s="23"/>
      <c r="J195" s="23"/>
      <c r="K195" s="23" t="s">
        <v>216</v>
      </c>
      <c r="L195" s="23"/>
      <c r="M195" s="23"/>
      <c r="N195" s="23"/>
      <c r="O195" s="23" t="s">
        <v>216</v>
      </c>
      <c r="P195" s="23"/>
      <c r="Q195" s="23"/>
      <c r="R195" s="23"/>
      <c r="S195" s="23" t="s">
        <v>216</v>
      </c>
      <c r="T195" s="23"/>
      <c r="U195" s="23"/>
      <c r="V195" s="23"/>
    </row>
    <row r="196" spans="1:22" x14ac:dyDescent="0.25">
      <c r="A196" s="12"/>
      <c r="B196" s="24" t="s">
        <v>459</v>
      </c>
      <c r="C196" s="14" t="s">
        <v>216</v>
      </c>
      <c r="D196" s="14"/>
      <c r="E196" s="30">
        <v>13827</v>
      </c>
      <c r="F196" s="16" t="s">
        <v>216</v>
      </c>
      <c r="G196" s="14" t="s">
        <v>216</v>
      </c>
      <c r="H196" s="14"/>
      <c r="I196" s="30">
        <v>13856</v>
      </c>
      <c r="J196" s="16" t="s">
        <v>216</v>
      </c>
      <c r="K196" s="14" t="s">
        <v>216</v>
      </c>
      <c r="L196" s="14"/>
      <c r="M196" s="30">
        <v>3383</v>
      </c>
      <c r="N196" s="16" t="s">
        <v>216</v>
      </c>
      <c r="O196" s="14" t="s">
        <v>216</v>
      </c>
      <c r="P196" s="14"/>
      <c r="Q196" s="30">
        <v>15749</v>
      </c>
      <c r="R196" s="16" t="s">
        <v>216</v>
      </c>
      <c r="S196" s="14" t="s">
        <v>216</v>
      </c>
      <c r="T196" s="14"/>
      <c r="U196" s="31">
        <v>648</v>
      </c>
      <c r="V196" s="16" t="s">
        <v>216</v>
      </c>
    </row>
    <row r="197" spans="1:22" x14ac:dyDescent="0.25">
      <c r="A197" s="12"/>
      <c r="B197" s="42" t="s">
        <v>460</v>
      </c>
      <c r="C197" s="23" t="s">
        <v>216</v>
      </c>
      <c r="D197" s="23"/>
      <c r="E197" s="26">
        <v>5957</v>
      </c>
      <c r="F197" s="27" t="s">
        <v>216</v>
      </c>
      <c r="G197" s="23" t="s">
        <v>216</v>
      </c>
      <c r="H197" s="23"/>
      <c r="I197" s="26">
        <v>6055</v>
      </c>
      <c r="J197" s="27" t="s">
        <v>216</v>
      </c>
      <c r="K197" s="23" t="s">
        <v>216</v>
      </c>
      <c r="L197" s="23"/>
      <c r="M197" s="26">
        <v>2749</v>
      </c>
      <c r="N197" s="27" t="s">
        <v>216</v>
      </c>
      <c r="O197" s="23" t="s">
        <v>216</v>
      </c>
      <c r="P197" s="23"/>
      <c r="Q197" s="26">
        <v>4788</v>
      </c>
      <c r="R197" s="27" t="s">
        <v>216</v>
      </c>
      <c r="S197" s="23" t="s">
        <v>216</v>
      </c>
      <c r="T197" s="23"/>
      <c r="U197" s="28">
        <v>197</v>
      </c>
      <c r="V197" s="27" t="s">
        <v>216</v>
      </c>
    </row>
    <row r="198" spans="1:22" x14ac:dyDescent="0.25">
      <c r="A198" s="12"/>
      <c r="B198" s="46" t="s">
        <v>484</v>
      </c>
      <c r="C198" s="14" t="s">
        <v>216</v>
      </c>
      <c r="D198" s="14"/>
      <c r="E198" s="31" t="s">
        <v>237</v>
      </c>
      <c r="F198" s="16" t="s">
        <v>216</v>
      </c>
      <c r="G198" s="14" t="s">
        <v>216</v>
      </c>
      <c r="H198" s="14"/>
      <c r="I198" s="31" t="s">
        <v>237</v>
      </c>
      <c r="J198" s="16" t="s">
        <v>216</v>
      </c>
      <c r="K198" s="14" t="s">
        <v>216</v>
      </c>
      <c r="L198" s="14"/>
      <c r="M198" s="31" t="s">
        <v>237</v>
      </c>
      <c r="N198" s="16" t="s">
        <v>216</v>
      </c>
      <c r="O198" s="14" t="s">
        <v>216</v>
      </c>
      <c r="P198" s="14"/>
      <c r="Q198" s="31" t="s">
        <v>237</v>
      </c>
      <c r="R198" s="16" t="s">
        <v>216</v>
      </c>
      <c r="S198" s="14" t="s">
        <v>216</v>
      </c>
      <c r="T198" s="14"/>
      <c r="U198" s="31" t="s">
        <v>237</v>
      </c>
      <c r="V198" s="16" t="s">
        <v>216</v>
      </c>
    </row>
    <row r="199" spans="1:22" x14ac:dyDescent="0.25">
      <c r="A199" s="12"/>
      <c r="B199" s="22" t="s">
        <v>463</v>
      </c>
      <c r="C199" s="23" t="s">
        <v>216</v>
      </c>
      <c r="D199" s="23"/>
      <c r="E199" s="23"/>
      <c r="F199" s="23"/>
      <c r="G199" s="23" t="s">
        <v>216</v>
      </c>
      <c r="H199" s="23"/>
      <c r="I199" s="23"/>
      <c r="J199" s="23"/>
      <c r="K199" s="23" t="s">
        <v>216</v>
      </c>
      <c r="L199" s="23"/>
      <c r="M199" s="23"/>
      <c r="N199" s="23"/>
      <c r="O199" s="23" t="s">
        <v>216</v>
      </c>
      <c r="P199" s="23"/>
      <c r="Q199" s="23"/>
      <c r="R199" s="23"/>
      <c r="S199" s="23" t="s">
        <v>216</v>
      </c>
      <c r="T199" s="23"/>
      <c r="U199" s="23"/>
      <c r="V199" s="23"/>
    </row>
    <row r="200" spans="1:22" x14ac:dyDescent="0.25">
      <c r="A200" s="12"/>
      <c r="B200" s="24" t="s">
        <v>464</v>
      </c>
      <c r="C200" s="14" t="s">
        <v>216</v>
      </c>
      <c r="D200" s="14"/>
      <c r="E200" s="30">
        <v>9165</v>
      </c>
      <c r="F200" s="16" t="s">
        <v>216</v>
      </c>
      <c r="G200" s="14" t="s">
        <v>216</v>
      </c>
      <c r="H200" s="14"/>
      <c r="I200" s="30">
        <v>11663</v>
      </c>
      <c r="J200" s="16" t="s">
        <v>216</v>
      </c>
      <c r="K200" s="14" t="s">
        <v>216</v>
      </c>
      <c r="L200" s="14"/>
      <c r="M200" s="30">
        <v>1321</v>
      </c>
      <c r="N200" s="16" t="s">
        <v>216</v>
      </c>
      <c r="O200" s="14" t="s">
        <v>216</v>
      </c>
      <c r="P200" s="14"/>
      <c r="Q200" s="30">
        <v>9461</v>
      </c>
      <c r="R200" s="16" t="s">
        <v>216</v>
      </c>
      <c r="S200" s="14" t="s">
        <v>216</v>
      </c>
      <c r="T200" s="14"/>
      <c r="U200" s="31">
        <v>388</v>
      </c>
      <c r="V200" s="16" t="s">
        <v>216</v>
      </c>
    </row>
    <row r="201" spans="1:22" x14ac:dyDescent="0.25">
      <c r="A201" s="12"/>
      <c r="B201" s="42" t="s">
        <v>465</v>
      </c>
      <c r="C201" s="23" t="s">
        <v>216</v>
      </c>
      <c r="D201" s="23"/>
      <c r="E201" s="26">
        <v>12691</v>
      </c>
      <c r="F201" s="27" t="s">
        <v>216</v>
      </c>
      <c r="G201" s="23" t="s">
        <v>216</v>
      </c>
      <c r="H201" s="23"/>
      <c r="I201" s="26">
        <v>12691</v>
      </c>
      <c r="J201" s="27" t="s">
        <v>216</v>
      </c>
      <c r="K201" s="23" t="s">
        <v>216</v>
      </c>
      <c r="L201" s="23"/>
      <c r="M201" s="26">
        <v>1069</v>
      </c>
      <c r="N201" s="27" t="s">
        <v>216</v>
      </c>
      <c r="O201" s="23" t="s">
        <v>216</v>
      </c>
      <c r="P201" s="23"/>
      <c r="Q201" s="26">
        <v>21264</v>
      </c>
      <c r="R201" s="27" t="s">
        <v>216</v>
      </c>
      <c r="S201" s="23" t="s">
        <v>216</v>
      </c>
      <c r="T201" s="23"/>
      <c r="U201" s="28">
        <v>875</v>
      </c>
      <c r="V201" s="27" t="s">
        <v>216</v>
      </c>
    </row>
    <row r="202" spans="1:22" x14ac:dyDescent="0.25">
      <c r="A202" s="12"/>
      <c r="B202" s="46" t="s">
        <v>577</v>
      </c>
      <c r="C202" s="14" t="s">
        <v>216</v>
      </c>
      <c r="D202" s="14"/>
      <c r="E202" s="14"/>
      <c r="F202" s="14"/>
      <c r="G202" s="14" t="s">
        <v>216</v>
      </c>
      <c r="H202" s="14"/>
      <c r="I202" s="14"/>
      <c r="J202" s="14"/>
      <c r="K202" s="14" t="s">
        <v>216</v>
      </c>
      <c r="L202" s="14"/>
      <c r="M202" s="14"/>
      <c r="N202" s="14"/>
      <c r="O202" s="14" t="s">
        <v>216</v>
      </c>
      <c r="P202" s="14"/>
      <c r="Q202" s="14"/>
      <c r="R202" s="14"/>
      <c r="S202" s="14" t="s">
        <v>216</v>
      </c>
      <c r="T202" s="14"/>
      <c r="U202" s="14"/>
      <c r="V202" s="14"/>
    </row>
    <row r="203" spans="1:22" x14ac:dyDescent="0.25">
      <c r="A203" s="12"/>
      <c r="B203" s="42" t="s">
        <v>468</v>
      </c>
      <c r="C203" s="23" t="s">
        <v>216</v>
      </c>
      <c r="D203" s="23"/>
      <c r="E203" s="26">
        <v>24903</v>
      </c>
      <c r="F203" s="27" t="s">
        <v>216</v>
      </c>
      <c r="G203" s="23" t="s">
        <v>216</v>
      </c>
      <c r="H203" s="23"/>
      <c r="I203" s="26">
        <v>24970</v>
      </c>
      <c r="J203" s="27" t="s">
        <v>216</v>
      </c>
      <c r="K203" s="23" t="s">
        <v>216</v>
      </c>
      <c r="L203" s="23"/>
      <c r="M203" s="26">
        <v>4304</v>
      </c>
      <c r="N203" s="27" t="s">
        <v>216</v>
      </c>
      <c r="O203" s="23" t="s">
        <v>216</v>
      </c>
      <c r="P203" s="23"/>
      <c r="Q203" s="26">
        <v>20876</v>
      </c>
      <c r="R203" s="27" t="s">
        <v>216</v>
      </c>
      <c r="S203" s="23" t="s">
        <v>216</v>
      </c>
      <c r="T203" s="23"/>
      <c r="U203" s="28">
        <v>859</v>
      </c>
      <c r="V203" s="27" t="s">
        <v>216</v>
      </c>
    </row>
    <row r="204" spans="1:22" x14ac:dyDescent="0.25">
      <c r="A204" s="12"/>
      <c r="B204" s="24" t="s">
        <v>457</v>
      </c>
      <c r="C204" s="14" t="s">
        <v>216</v>
      </c>
      <c r="D204" s="14"/>
      <c r="E204" s="30">
        <v>10750</v>
      </c>
      <c r="F204" s="16" t="s">
        <v>216</v>
      </c>
      <c r="G204" s="14" t="s">
        <v>216</v>
      </c>
      <c r="H204" s="14"/>
      <c r="I204" s="30">
        <v>10786</v>
      </c>
      <c r="J204" s="16" t="s">
        <v>216</v>
      </c>
      <c r="K204" s="14" t="s">
        <v>216</v>
      </c>
      <c r="L204" s="14"/>
      <c r="M204" s="30">
        <v>1924</v>
      </c>
      <c r="N204" s="16" t="s">
        <v>216</v>
      </c>
      <c r="O204" s="14" t="s">
        <v>216</v>
      </c>
      <c r="P204" s="14"/>
      <c r="Q204" s="30">
        <v>11683</v>
      </c>
      <c r="R204" s="16" t="s">
        <v>216</v>
      </c>
      <c r="S204" s="14" t="s">
        <v>216</v>
      </c>
      <c r="T204" s="14"/>
      <c r="U204" s="31">
        <v>481</v>
      </c>
      <c r="V204" s="16" t="s">
        <v>216</v>
      </c>
    </row>
    <row r="205" spans="1:22" x14ac:dyDescent="0.25">
      <c r="A205" s="12"/>
      <c r="B205" s="22" t="s">
        <v>470</v>
      </c>
      <c r="C205" s="23" t="s">
        <v>216</v>
      </c>
      <c r="D205" s="23"/>
      <c r="E205" s="28">
        <v>76</v>
      </c>
      <c r="F205" s="27" t="s">
        <v>216</v>
      </c>
      <c r="G205" s="23" t="s">
        <v>216</v>
      </c>
      <c r="H205" s="23"/>
      <c r="I205" s="28">
        <v>80</v>
      </c>
      <c r="J205" s="27" t="s">
        <v>216</v>
      </c>
      <c r="K205" s="23" t="s">
        <v>216</v>
      </c>
      <c r="L205" s="23"/>
      <c r="M205" s="28">
        <v>48</v>
      </c>
      <c r="N205" s="27" t="s">
        <v>216</v>
      </c>
      <c r="O205" s="23" t="s">
        <v>216</v>
      </c>
      <c r="P205" s="23"/>
      <c r="Q205" s="28">
        <v>81</v>
      </c>
      <c r="R205" s="27" t="s">
        <v>216</v>
      </c>
      <c r="S205" s="23" t="s">
        <v>216</v>
      </c>
      <c r="T205" s="23"/>
      <c r="U205" s="28">
        <v>3</v>
      </c>
      <c r="V205" s="27" t="s">
        <v>216</v>
      </c>
    </row>
    <row r="206" spans="1:22" x14ac:dyDescent="0.25">
      <c r="A206" s="12"/>
      <c r="B206" s="46" t="s">
        <v>471</v>
      </c>
      <c r="C206" s="14" t="s">
        <v>216</v>
      </c>
      <c r="D206" s="14"/>
      <c r="E206" s="31" t="s">
        <v>237</v>
      </c>
      <c r="F206" s="16" t="s">
        <v>216</v>
      </c>
      <c r="G206" s="14" t="s">
        <v>216</v>
      </c>
      <c r="H206" s="14"/>
      <c r="I206" s="31" t="s">
        <v>237</v>
      </c>
      <c r="J206" s="16" t="s">
        <v>216</v>
      </c>
      <c r="K206" s="14" t="s">
        <v>216</v>
      </c>
      <c r="L206" s="14"/>
      <c r="M206" s="31" t="s">
        <v>237</v>
      </c>
      <c r="N206" s="16" t="s">
        <v>216</v>
      </c>
      <c r="O206" s="14" t="s">
        <v>216</v>
      </c>
      <c r="P206" s="14"/>
      <c r="Q206" s="31" t="s">
        <v>237</v>
      </c>
      <c r="R206" s="16" t="s">
        <v>216</v>
      </c>
      <c r="S206" s="14" t="s">
        <v>216</v>
      </c>
      <c r="T206" s="14"/>
      <c r="U206" s="31" t="s">
        <v>237</v>
      </c>
      <c r="V206" s="16" t="s">
        <v>216</v>
      </c>
    </row>
    <row r="207" spans="1:22" x14ac:dyDescent="0.25">
      <c r="A207" s="12"/>
      <c r="B207" s="14"/>
      <c r="C207" s="49"/>
      <c r="D207" s="49"/>
      <c r="E207" s="49"/>
      <c r="F207" s="49"/>
      <c r="G207" s="49"/>
      <c r="H207" s="49"/>
      <c r="I207" s="49"/>
      <c r="J207" s="49"/>
      <c r="K207" s="49"/>
      <c r="L207" s="49"/>
      <c r="M207" s="49"/>
      <c r="N207" s="49"/>
      <c r="O207" s="49"/>
      <c r="P207" s="49"/>
      <c r="Q207" s="49"/>
      <c r="R207" s="49"/>
      <c r="S207" s="49"/>
      <c r="T207" s="49"/>
      <c r="U207" s="49"/>
      <c r="V207" s="49"/>
    </row>
    <row r="208" spans="1:22" x14ac:dyDescent="0.25">
      <c r="A208" s="12"/>
      <c r="B208" s="53" t="s">
        <v>578</v>
      </c>
      <c r="C208" s="23" t="s">
        <v>216</v>
      </c>
      <c r="D208" s="23"/>
      <c r="E208" s="23"/>
      <c r="F208" s="23"/>
      <c r="G208" s="23" t="s">
        <v>216</v>
      </c>
      <c r="H208" s="23"/>
      <c r="I208" s="23"/>
      <c r="J208" s="23"/>
      <c r="K208" s="23" t="s">
        <v>216</v>
      </c>
      <c r="L208" s="23"/>
      <c r="M208" s="23"/>
      <c r="N208" s="23"/>
      <c r="O208" s="23" t="s">
        <v>216</v>
      </c>
      <c r="P208" s="23"/>
      <c r="Q208" s="23"/>
      <c r="R208" s="23"/>
      <c r="S208" s="23" t="s">
        <v>216</v>
      </c>
      <c r="T208" s="23"/>
      <c r="U208" s="23"/>
      <c r="V208" s="23"/>
    </row>
    <row r="209" spans="1:38" x14ac:dyDescent="0.25">
      <c r="A209" s="12"/>
      <c r="B209" s="46" t="s">
        <v>457</v>
      </c>
      <c r="C209" s="14" t="s">
        <v>216</v>
      </c>
      <c r="D209" s="14" t="s">
        <v>236</v>
      </c>
      <c r="E209" s="30">
        <v>21895</v>
      </c>
      <c r="F209" s="16" t="s">
        <v>216</v>
      </c>
      <c r="G209" s="14" t="s">
        <v>216</v>
      </c>
      <c r="H209" s="14" t="s">
        <v>236</v>
      </c>
      <c r="I209" s="30">
        <v>21938</v>
      </c>
      <c r="J209" s="16" t="s">
        <v>216</v>
      </c>
      <c r="K209" s="14" t="s">
        <v>216</v>
      </c>
      <c r="L209" s="14" t="s">
        <v>236</v>
      </c>
      <c r="M209" s="30">
        <v>1580</v>
      </c>
      <c r="N209" s="16" t="s">
        <v>216</v>
      </c>
      <c r="O209" s="14" t="s">
        <v>216</v>
      </c>
      <c r="P209" s="14" t="s">
        <v>236</v>
      </c>
      <c r="Q209" s="30">
        <v>22668</v>
      </c>
      <c r="R209" s="16" t="s">
        <v>216</v>
      </c>
      <c r="S209" s="14" t="s">
        <v>216</v>
      </c>
      <c r="T209" s="14" t="s">
        <v>236</v>
      </c>
      <c r="U209" s="31">
        <v>933</v>
      </c>
      <c r="V209" s="16" t="s">
        <v>216</v>
      </c>
    </row>
    <row r="210" spans="1:38" x14ac:dyDescent="0.25">
      <c r="A210" s="12"/>
      <c r="B210" s="22" t="s">
        <v>579</v>
      </c>
      <c r="C210" s="23" t="s">
        <v>216</v>
      </c>
      <c r="D210" s="23"/>
      <c r="E210" s="26">
        <v>26938</v>
      </c>
      <c r="F210" s="27" t="s">
        <v>216</v>
      </c>
      <c r="G210" s="23" t="s">
        <v>216</v>
      </c>
      <c r="H210" s="23"/>
      <c r="I210" s="26">
        <v>27369</v>
      </c>
      <c r="J210" s="27" t="s">
        <v>216</v>
      </c>
      <c r="K210" s="23" t="s">
        <v>216</v>
      </c>
      <c r="L210" s="23"/>
      <c r="M210" s="26">
        <v>6132</v>
      </c>
      <c r="N210" s="27" t="s">
        <v>216</v>
      </c>
      <c r="O210" s="23" t="s">
        <v>216</v>
      </c>
      <c r="P210" s="23"/>
      <c r="Q210" s="26">
        <v>28924</v>
      </c>
      <c r="R210" s="27" t="s">
        <v>216</v>
      </c>
      <c r="S210" s="23" t="s">
        <v>216</v>
      </c>
      <c r="T210" s="23"/>
      <c r="U210" s="26">
        <v>1190</v>
      </c>
      <c r="V210" s="27" t="s">
        <v>216</v>
      </c>
    </row>
    <row r="211" spans="1:38" x14ac:dyDescent="0.25">
      <c r="A211" s="12"/>
      <c r="B211" s="46" t="s">
        <v>484</v>
      </c>
      <c r="C211" s="14" t="s">
        <v>216</v>
      </c>
      <c r="D211" s="14"/>
      <c r="E211" s="31" t="s">
        <v>237</v>
      </c>
      <c r="F211" s="16" t="s">
        <v>216</v>
      </c>
      <c r="G211" s="14" t="s">
        <v>216</v>
      </c>
      <c r="H211" s="14"/>
      <c r="I211" s="31" t="s">
        <v>237</v>
      </c>
      <c r="J211" s="16" t="s">
        <v>216</v>
      </c>
      <c r="K211" s="14" t="s">
        <v>216</v>
      </c>
      <c r="L211" s="14"/>
      <c r="M211" s="31" t="s">
        <v>237</v>
      </c>
      <c r="N211" s="16" t="s">
        <v>216</v>
      </c>
      <c r="O211" s="14" t="s">
        <v>216</v>
      </c>
      <c r="P211" s="14"/>
      <c r="Q211" s="31" t="s">
        <v>237</v>
      </c>
      <c r="R211" s="16" t="s">
        <v>216</v>
      </c>
      <c r="S211" s="14" t="s">
        <v>216</v>
      </c>
      <c r="T211" s="14"/>
      <c r="U211" s="31" t="s">
        <v>237</v>
      </c>
      <c r="V211" s="16" t="s">
        <v>216</v>
      </c>
    </row>
    <row r="212" spans="1:38" x14ac:dyDescent="0.25">
      <c r="A212" s="12"/>
      <c r="B212" s="22" t="s">
        <v>580</v>
      </c>
      <c r="C212" s="23" t="s">
        <v>216</v>
      </c>
      <c r="D212" s="23"/>
      <c r="E212" s="26">
        <v>72630</v>
      </c>
      <c r="F212" s="27" t="s">
        <v>216</v>
      </c>
      <c r="G212" s="23" t="s">
        <v>216</v>
      </c>
      <c r="H212" s="23"/>
      <c r="I212" s="26">
        <v>75300</v>
      </c>
      <c r="J212" s="27" t="s">
        <v>216</v>
      </c>
      <c r="K212" s="23" t="s">
        <v>216</v>
      </c>
      <c r="L212" s="23"/>
      <c r="M212" s="26">
        <v>2390</v>
      </c>
      <c r="N212" s="27" t="s">
        <v>216</v>
      </c>
      <c r="O212" s="23" t="s">
        <v>216</v>
      </c>
      <c r="P212" s="23"/>
      <c r="Q212" s="26">
        <v>76092</v>
      </c>
      <c r="R212" s="27" t="s">
        <v>216</v>
      </c>
      <c r="S212" s="23" t="s">
        <v>216</v>
      </c>
      <c r="T212" s="23"/>
      <c r="U212" s="26">
        <v>3131</v>
      </c>
      <c r="V212" s="27" t="s">
        <v>216</v>
      </c>
    </row>
    <row r="213" spans="1:38" x14ac:dyDescent="0.25">
      <c r="A213" s="12"/>
      <c r="B213" s="46" t="s">
        <v>504</v>
      </c>
      <c r="C213" s="14" t="s">
        <v>216</v>
      </c>
      <c r="D213" s="14"/>
      <c r="E213" s="30">
        <v>52571</v>
      </c>
      <c r="F213" s="16" t="s">
        <v>216</v>
      </c>
      <c r="G213" s="14" t="s">
        <v>216</v>
      </c>
      <c r="H213" s="14"/>
      <c r="I213" s="30">
        <v>52777</v>
      </c>
      <c r="J213" s="16" t="s">
        <v>216</v>
      </c>
      <c r="K213" s="14" t="s">
        <v>216</v>
      </c>
      <c r="L213" s="14"/>
      <c r="M213" s="30">
        <v>6228</v>
      </c>
      <c r="N213" s="16" t="s">
        <v>216</v>
      </c>
      <c r="O213" s="14" t="s">
        <v>216</v>
      </c>
      <c r="P213" s="14"/>
      <c r="Q213" s="30">
        <v>59133</v>
      </c>
      <c r="R213" s="16" t="s">
        <v>216</v>
      </c>
      <c r="S213" s="14" t="s">
        <v>216</v>
      </c>
      <c r="T213" s="14"/>
      <c r="U213" s="30">
        <v>2434</v>
      </c>
      <c r="V213" s="16" t="s">
        <v>216</v>
      </c>
    </row>
    <row r="214" spans="1:38" x14ac:dyDescent="0.25">
      <c r="A214" s="12"/>
      <c r="B214" s="22" t="s">
        <v>470</v>
      </c>
      <c r="C214" s="23" t="s">
        <v>216</v>
      </c>
      <c r="D214" s="23"/>
      <c r="E214" s="28">
        <v>95</v>
      </c>
      <c r="F214" s="27" t="s">
        <v>216</v>
      </c>
      <c r="G214" s="23" t="s">
        <v>216</v>
      </c>
      <c r="H214" s="23"/>
      <c r="I214" s="28">
        <v>99</v>
      </c>
      <c r="J214" s="27" t="s">
        <v>216</v>
      </c>
      <c r="K214" s="23" t="s">
        <v>216</v>
      </c>
      <c r="L214" s="23"/>
      <c r="M214" s="28">
        <v>48</v>
      </c>
      <c r="N214" s="27" t="s">
        <v>216</v>
      </c>
      <c r="O214" s="23" t="s">
        <v>216</v>
      </c>
      <c r="P214" s="23"/>
      <c r="Q214" s="28">
        <v>100</v>
      </c>
      <c r="R214" s="27" t="s">
        <v>216</v>
      </c>
      <c r="S214" s="23" t="s">
        <v>216</v>
      </c>
      <c r="T214" s="23"/>
      <c r="U214" s="28">
        <v>4</v>
      </c>
      <c r="V214" s="27" t="s">
        <v>216</v>
      </c>
    </row>
    <row r="215" spans="1:38" ht="15.75" thickBot="1" x14ac:dyDescent="0.3">
      <c r="A215" s="12"/>
      <c r="B215" s="46" t="s">
        <v>471</v>
      </c>
      <c r="C215" s="14" t="s">
        <v>216</v>
      </c>
      <c r="D215" s="14"/>
      <c r="E215" s="31" t="s">
        <v>237</v>
      </c>
      <c r="F215" s="16" t="s">
        <v>216</v>
      </c>
      <c r="G215" s="14" t="s">
        <v>216</v>
      </c>
      <c r="H215" s="14"/>
      <c r="I215" s="31" t="s">
        <v>237</v>
      </c>
      <c r="J215" s="16" t="s">
        <v>216</v>
      </c>
      <c r="K215" s="14" t="s">
        <v>216</v>
      </c>
      <c r="L215" s="14"/>
      <c r="M215" s="31" t="s">
        <v>237</v>
      </c>
      <c r="N215" s="16" t="s">
        <v>216</v>
      </c>
      <c r="O215" s="14" t="s">
        <v>216</v>
      </c>
      <c r="P215" s="14"/>
      <c r="Q215" s="31" t="s">
        <v>237</v>
      </c>
      <c r="R215" s="16" t="s">
        <v>216</v>
      </c>
      <c r="S215" s="14" t="s">
        <v>216</v>
      </c>
      <c r="T215" s="14"/>
      <c r="U215" s="31" t="s">
        <v>237</v>
      </c>
      <c r="V215" s="16" t="s">
        <v>216</v>
      </c>
    </row>
    <row r="216" spans="1:38" x14ac:dyDescent="0.25">
      <c r="A216" s="12"/>
      <c r="B216" s="61"/>
      <c r="C216" s="61" t="s">
        <v>216</v>
      </c>
      <c r="D216" s="62"/>
      <c r="E216" s="62"/>
      <c r="F216" s="61"/>
      <c r="G216" s="61" t="s">
        <v>216</v>
      </c>
      <c r="H216" s="62"/>
      <c r="I216" s="62"/>
      <c r="J216" s="61"/>
      <c r="K216" s="61" t="s">
        <v>216</v>
      </c>
      <c r="L216" s="62"/>
      <c r="M216" s="62"/>
      <c r="N216" s="61"/>
      <c r="O216" s="61" t="s">
        <v>216</v>
      </c>
      <c r="P216" s="62"/>
      <c r="Q216" s="62"/>
      <c r="R216" s="61"/>
      <c r="S216" s="61" t="s">
        <v>216</v>
      </c>
      <c r="T216" s="62"/>
      <c r="U216" s="62"/>
      <c r="V216" s="61"/>
    </row>
    <row r="217" spans="1:38" ht="15.75" thickBot="1" x14ac:dyDescent="0.3">
      <c r="A217" s="12"/>
      <c r="B217" s="53" t="s">
        <v>581</v>
      </c>
      <c r="C217" s="63" t="s">
        <v>216</v>
      </c>
      <c r="D217" s="78" t="s">
        <v>236</v>
      </c>
      <c r="E217" s="79">
        <v>174129</v>
      </c>
      <c r="F217" s="80" t="s">
        <v>216</v>
      </c>
      <c r="G217" s="63" t="s">
        <v>216</v>
      </c>
      <c r="H217" s="78" t="s">
        <v>236</v>
      </c>
      <c r="I217" s="79">
        <v>177483</v>
      </c>
      <c r="J217" s="80" t="s">
        <v>216</v>
      </c>
      <c r="K217" s="63" t="s">
        <v>216</v>
      </c>
      <c r="L217" s="78" t="s">
        <v>236</v>
      </c>
      <c r="M217" s="79">
        <v>16378</v>
      </c>
      <c r="N217" s="80" t="s">
        <v>216</v>
      </c>
      <c r="O217" s="63" t="s">
        <v>216</v>
      </c>
      <c r="P217" s="78" t="s">
        <v>236</v>
      </c>
      <c r="Q217" s="79">
        <v>186915</v>
      </c>
      <c r="R217" s="80" t="s">
        <v>216</v>
      </c>
      <c r="S217" s="63" t="s">
        <v>216</v>
      </c>
      <c r="T217" s="78" t="s">
        <v>236</v>
      </c>
      <c r="U217" s="79">
        <v>7690</v>
      </c>
      <c r="V217" s="80" t="s">
        <v>216</v>
      </c>
    </row>
    <row r="218" spans="1:38" x14ac:dyDescent="0.25">
      <c r="A218" s="12"/>
      <c r="B218" s="61"/>
      <c r="C218" s="61" t="s">
        <v>216</v>
      </c>
      <c r="D218" s="62"/>
      <c r="E218" s="62"/>
      <c r="F218" s="61"/>
      <c r="G218" s="61" t="s">
        <v>216</v>
      </c>
      <c r="H218" s="62"/>
      <c r="I218" s="62"/>
      <c r="J218" s="61"/>
      <c r="K218" s="61" t="s">
        <v>216</v>
      </c>
      <c r="L218" s="62"/>
      <c r="M218" s="62"/>
      <c r="N218" s="61"/>
      <c r="O218" s="61" t="s">
        <v>216</v>
      </c>
      <c r="P218" s="62"/>
      <c r="Q218" s="62"/>
      <c r="R218" s="61"/>
      <c r="S218" s="61" t="s">
        <v>216</v>
      </c>
      <c r="T218" s="62"/>
      <c r="U218" s="62"/>
      <c r="V218" s="61"/>
    </row>
    <row r="219" spans="1:38" ht="15" customHeight="1" x14ac:dyDescent="0.25">
      <c r="A219" s="2" t="s">
        <v>744</v>
      </c>
      <c r="B219" s="11" t="s">
        <v>5</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row>
    <row r="220" spans="1:38" ht="15" customHeight="1" x14ac:dyDescent="0.25">
      <c r="A220" s="12" t="s">
        <v>745</v>
      </c>
      <c r="B220" s="11" t="s">
        <v>5</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row>
    <row r="221" spans="1:38" x14ac:dyDescent="0.25">
      <c r="A221" s="12"/>
      <c r="B221" s="49" t="s">
        <v>585</v>
      </c>
      <c r="C221" s="49"/>
      <c r="D221" s="49"/>
      <c r="E221" s="49"/>
      <c r="F221" s="49"/>
      <c r="G221" s="49"/>
      <c r="H221" s="49"/>
      <c r="I221" s="49"/>
      <c r="J221" s="49"/>
      <c r="K221" s="49"/>
      <c r="L221" s="49"/>
      <c r="M221" s="49"/>
      <c r="N221" s="49"/>
      <c r="O221" s="49"/>
      <c r="P221" s="49"/>
      <c r="Q221" s="49"/>
      <c r="R221" s="49"/>
      <c r="S221" s="49"/>
      <c r="T221" s="49"/>
      <c r="U221" s="49"/>
      <c r="V221" s="49"/>
      <c r="W221" s="49"/>
      <c r="X221" s="49"/>
      <c r="Y221" s="49"/>
      <c r="Z221" s="49"/>
      <c r="AA221" s="49"/>
      <c r="AB221" s="49"/>
      <c r="AC221" s="49"/>
      <c r="AD221" s="49"/>
      <c r="AE221" s="49"/>
      <c r="AF221" s="49"/>
      <c r="AG221" s="49"/>
      <c r="AH221" s="49"/>
      <c r="AI221" s="49"/>
      <c r="AJ221" s="49"/>
      <c r="AK221" s="49"/>
      <c r="AL221" s="49"/>
    </row>
    <row r="222" spans="1:38" ht="15.75" x14ac:dyDescent="0.25">
      <c r="A222" s="12"/>
      <c r="B222" s="59"/>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c r="AE222" s="59"/>
      <c r="AF222" s="59"/>
      <c r="AG222" s="59"/>
      <c r="AH222" s="59"/>
      <c r="AI222" s="59"/>
      <c r="AJ222" s="59"/>
      <c r="AK222" s="59"/>
      <c r="AL222" s="59"/>
    </row>
    <row r="223" spans="1:38" x14ac:dyDescent="0.25">
      <c r="A223" s="12"/>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row>
    <row r="224" spans="1:38" x14ac:dyDescent="0.25">
      <c r="A224" s="12"/>
      <c r="B224" s="21" t="s">
        <v>586</v>
      </c>
      <c r="C224" s="32" t="s">
        <v>216</v>
      </c>
      <c r="D224" s="35" t="s">
        <v>588</v>
      </c>
      <c r="E224" s="35"/>
      <c r="F224" s="35"/>
      <c r="G224" s="35"/>
      <c r="H224" s="35"/>
      <c r="I224" s="35"/>
      <c r="J224" s="35"/>
      <c r="K224" s="35"/>
      <c r="L224" s="35"/>
      <c r="M224" s="35"/>
      <c r="N224" s="32"/>
      <c r="O224" s="32" t="s">
        <v>216</v>
      </c>
      <c r="P224" s="35" t="s">
        <v>589</v>
      </c>
      <c r="Q224" s="35"/>
      <c r="R224" s="35"/>
      <c r="S224" s="35"/>
      <c r="T224" s="35"/>
      <c r="U224" s="35"/>
      <c r="V224" s="35"/>
      <c r="W224" s="35"/>
      <c r="X224" s="35"/>
      <c r="Y224" s="35"/>
      <c r="Z224" s="32"/>
    </row>
    <row r="225" spans="1:26" ht="15.75" thickBot="1" x14ac:dyDescent="0.3">
      <c r="A225" s="12"/>
      <c r="B225" s="21" t="s">
        <v>587</v>
      </c>
      <c r="C225" s="32"/>
      <c r="D225" s="33"/>
      <c r="E225" s="33"/>
      <c r="F225" s="33"/>
      <c r="G225" s="33"/>
      <c r="H225" s="33"/>
      <c r="I225" s="33"/>
      <c r="J225" s="33"/>
      <c r="K225" s="33"/>
      <c r="L225" s="33"/>
      <c r="M225" s="33"/>
      <c r="N225" s="32"/>
      <c r="O225" s="32"/>
      <c r="P225" s="33"/>
      <c r="Q225" s="33"/>
      <c r="R225" s="33"/>
      <c r="S225" s="33"/>
      <c r="T225" s="33"/>
      <c r="U225" s="33"/>
      <c r="V225" s="33"/>
      <c r="W225" s="33"/>
      <c r="X225" s="33"/>
      <c r="Y225" s="33"/>
      <c r="Z225" s="32"/>
    </row>
    <row r="226" spans="1:26" x14ac:dyDescent="0.25">
      <c r="A226" s="12"/>
      <c r="B226" s="34" t="s">
        <v>590</v>
      </c>
      <c r="C226" s="32" t="s">
        <v>216</v>
      </c>
      <c r="D226" s="73" t="s">
        <v>591</v>
      </c>
      <c r="E226" s="73"/>
      <c r="F226" s="37"/>
      <c r="G226" s="37" t="s">
        <v>216</v>
      </c>
      <c r="H226" s="73" t="s">
        <v>592</v>
      </c>
      <c r="I226" s="73"/>
      <c r="J226" s="37"/>
      <c r="K226" s="37" t="s">
        <v>216</v>
      </c>
      <c r="L226" s="73" t="s">
        <v>594</v>
      </c>
      <c r="M226" s="73"/>
      <c r="N226" s="32"/>
      <c r="O226" s="32" t="s">
        <v>216</v>
      </c>
      <c r="P226" s="73" t="s">
        <v>591</v>
      </c>
      <c r="Q226" s="73"/>
      <c r="R226" s="37"/>
      <c r="S226" s="37" t="s">
        <v>216</v>
      </c>
      <c r="T226" s="73" t="s">
        <v>592</v>
      </c>
      <c r="U226" s="73"/>
      <c r="V226" s="37"/>
      <c r="W226" s="37" t="s">
        <v>216</v>
      </c>
      <c r="X226" s="73" t="s">
        <v>594</v>
      </c>
      <c r="Y226" s="73"/>
      <c r="Z226" s="32"/>
    </row>
    <row r="227" spans="1:26" ht="15.75" thickBot="1" x14ac:dyDescent="0.3">
      <c r="A227" s="12"/>
      <c r="B227" s="34"/>
      <c r="C227" s="32"/>
      <c r="D227" s="74" t="s">
        <v>452</v>
      </c>
      <c r="E227" s="74"/>
      <c r="F227" s="32"/>
      <c r="G227" s="32"/>
      <c r="H227" s="74" t="s">
        <v>593</v>
      </c>
      <c r="I227" s="74"/>
      <c r="J227" s="32"/>
      <c r="K227" s="32"/>
      <c r="L227" s="90">
        <v>41547</v>
      </c>
      <c r="M227" s="90"/>
      <c r="N227" s="32"/>
      <c r="O227" s="32"/>
      <c r="P227" s="74" t="s">
        <v>452</v>
      </c>
      <c r="Q227" s="74"/>
      <c r="R227" s="32"/>
      <c r="S227" s="32"/>
      <c r="T227" s="74" t="s">
        <v>593</v>
      </c>
      <c r="U227" s="74"/>
      <c r="V227" s="32"/>
      <c r="W227" s="32"/>
      <c r="X227" s="90">
        <v>41547</v>
      </c>
      <c r="Y227" s="90"/>
      <c r="Z227" s="32"/>
    </row>
    <row r="228" spans="1:26" x14ac:dyDescent="0.25">
      <c r="A228" s="12"/>
      <c r="B228" s="53" t="s">
        <v>457</v>
      </c>
      <c r="C228" s="23" t="s">
        <v>216</v>
      </c>
      <c r="D228" s="23"/>
      <c r="E228" s="28" t="s">
        <v>237</v>
      </c>
      <c r="F228" s="27" t="s">
        <v>216</v>
      </c>
      <c r="G228" s="23" t="s">
        <v>216</v>
      </c>
      <c r="H228" s="23" t="s">
        <v>236</v>
      </c>
      <c r="I228" s="28" t="s">
        <v>237</v>
      </c>
      <c r="J228" s="27" t="s">
        <v>216</v>
      </c>
      <c r="K228" s="23" t="s">
        <v>216</v>
      </c>
      <c r="L228" s="23" t="s">
        <v>236</v>
      </c>
      <c r="M228" s="28" t="s">
        <v>237</v>
      </c>
      <c r="N228" s="27" t="s">
        <v>216</v>
      </c>
      <c r="O228" s="23" t="s">
        <v>216</v>
      </c>
      <c r="P228" s="23"/>
      <c r="Q228" s="28">
        <v>1</v>
      </c>
      <c r="R228" s="27" t="s">
        <v>216</v>
      </c>
      <c r="S228" s="23" t="s">
        <v>216</v>
      </c>
      <c r="T228" s="23" t="s">
        <v>236</v>
      </c>
      <c r="U228" s="28">
        <v>231</v>
      </c>
      <c r="V228" s="27" t="s">
        <v>216</v>
      </c>
      <c r="W228" s="23" t="s">
        <v>216</v>
      </c>
      <c r="X228" s="23" t="s">
        <v>236</v>
      </c>
      <c r="Y228" s="28">
        <v>225</v>
      </c>
      <c r="Z228" s="27" t="s">
        <v>216</v>
      </c>
    </row>
    <row r="229" spans="1:26" x14ac:dyDescent="0.25">
      <c r="A229" s="12"/>
      <c r="B229" s="81" t="s">
        <v>458</v>
      </c>
      <c r="C229" s="14" t="s">
        <v>216</v>
      </c>
      <c r="D229" s="14"/>
      <c r="E229" s="14"/>
      <c r="F229" s="14"/>
      <c r="G229" s="14" t="s">
        <v>216</v>
      </c>
      <c r="H229" s="14"/>
      <c r="I229" s="14"/>
      <c r="J229" s="14"/>
      <c r="K229" s="14" t="s">
        <v>216</v>
      </c>
      <c r="L229" s="14"/>
      <c r="M229" s="14"/>
      <c r="N229" s="14"/>
      <c r="O229" s="14" t="s">
        <v>216</v>
      </c>
      <c r="P229" s="14"/>
      <c r="Q229" s="14"/>
      <c r="R229" s="14"/>
      <c r="S229" s="14" t="s">
        <v>216</v>
      </c>
      <c r="T229" s="14"/>
      <c r="U229" s="14"/>
      <c r="V229" s="14"/>
      <c r="W229" s="14" t="s">
        <v>216</v>
      </c>
      <c r="X229" s="14"/>
      <c r="Y229" s="14"/>
      <c r="Z229" s="14"/>
    </row>
    <row r="230" spans="1:26" x14ac:dyDescent="0.25">
      <c r="A230" s="12"/>
      <c r="B230" s="25" t="s">
        <v>595</v>
      </c>
      <c r="C230" s="23" t="s">
        <v>216</v>
      </c>
      <c r="D230" s="23"/>
      <c r="E230" s="28" t="s">
        <v>237</v>
      </c>
      <c r="F230" s="27" t="s">
        <v>216</v>
      </c>
      <c r="G230" s="23" t="s">
        <v>216</v>
      </c>
      <c r="H230" s="23"/>
      <c r="I230" s="28" t="s">
        <v>237</v>
      </c>
      <c r="J230" s="27" t="s">
        <v>216</v>
      </c>
      <c r="K230" s="23" t="s">
        <v>216</v>
      </c>
      <c r="L230" s="23"/>
      <c r="M230" s="28" t="s">
        <v>237</v>
      </c>
      <c r="N230" s="27" t="s">
        <v>216</v>
      </c>
      <c r="O230" s="23" t="s">
        <v>216</v>
      </c>
      <c r="P230" s="23"/>
      <c r="Q230" s="28">
        <v>1</v>
      </c>
      <c r="R230" s="27" t="s">
        <v>216</v>
      </c>
      <c r="S230" s="23" t="s">
        <v>216</v>
      </c>
      <c r="T230" s="23"/>
      <c r="U230" s="28">
        <v>113</v>
      </c>
      <c r="V230" s="27" t="s">
        <v>216</v>
      </c>
      <c r="W230" s="23" t="s">
        <v>216</v>
      </c>
      <c r="X230" s="23"/>
      <c r="Y230" s="28">
        <v>111</v>
      </c>
      <c r="Z230" s="27" t="s">
        <v>216</v>
      </c>
    </row>
    <row r="231" spans="1:26" ht="15.75" thickBot="1" x14ac:dyDescent="0.3">
      <c r="A231" s="12"/>
      <c r="B231" s="29" t="s">
        <v>460</v>
      </c>
      <c r="C231" s="14" t="s">
        <v>216</v>
      </c>
      <c r="D231" s="14"/>
      <c r="E231" s="31" t="s">
        <v>237</v>
      </c>
      <c r="F231" s="16" t="s">
        <v>216</v>
      </c>
      <c r="G231" s="14" t="s">
        <v>216</v>
      </c>
      <c r="H231" s="14"/>
      <c r="I231" s="31" t="s">
        <v>237</v>
      </c>
      <c r="J231" s="16" t="s">
        <v>216</v>
      </c>
      <c r="K231" s="14" t="s">
        <v>216</v>
      </c>
      <c r="L231" s="14"/>
      <c r="M231" s="31" t="s">
        <v>237</v>
      </c>
      <c r="N231" s="16" t="s">
        <v>216</v>
      </c>
      <c r="O231" s="14" t="s">
        <v>216</v>
      </c>
      <c r="P231" s="14"/>
      <c r="Q231" s="31" t="s">
        <v>237</v>
      </c>
      <c r="R231" s="16" t="s">
        <v>216</v>
      </c>
      <c r="S231" s="14" t="s">
        <v>216</v>
      </c>
      <c r="T231" s="14"/>
      <c r="U231" s="31" t="s">
        <v>237</v>
      </c>
      <c r="V231" s="16" t="s">
        <v>216</v>
      </c>
      <c r="W231" s="14" t="s">
        <v>216</v>
      </c>
      <c r="X231" s="14"/>
      <c r="Y231" s="31" t="s">
        <v>237</v>
      </c>
      <c r="Z231" s="16" t="s">
        <v>216</v>
      </c>
    </row>
    <row r="232" spans="1:26" x14ac:dyDescent="0.25">
      <c r="A232" s="12"/>
      <c r="B232" s="61"/>
      <c r="C232" s="61" t="s">
        <v>216</v>
      </c>
      <c r="D232" s="62"/>
      <c r="E232" s="62"/>
      <c r="F232" s="61"/>
      <c r="G232" s="61" t="s">
        <v>216</v>
      </c>
      <c r="H232" s="62"/>
      <c r="I232" s="62"/>
      <c r="J232" s="61"/>
      <c r="K232" s="61" t="s">
        <v>216</v>
      </c>
      <c r="L232" s="62"/>
      <c r="M232" s="62"/>
      <c r="N232" s="61"/>
      <c r="O232" s="61" t="s">
        <v>216</v>
      </c>
      <c r="P232" s="62"/>
      <c r="Q232" s="62"/>
      <c r="R232" s="61"/>
      <c r="S232" s="61" t="s">
        <v>216</v>
      </c>
      <c r="T232" s="62"/>
      <c r="U232" s="62"/>
      <c r="V232" s="61"/>
      <c r="W232" s="61" t="s">
        <v>216</v>
      </c>
      <c r="X232" s="62"/>
      <c r="Y232" s="62"/>
      <c r="Z232" s="61"/>
    </row>
    <row r="233" spans="1:26" ht="25.5" x14ac:dyDescent="0.25">
      <c r="A233" s="12"/>
      <c r="B233" s="76" t="s">
        <v>596</v>
      </c>
      <c r="C233" s="63" t="s">
        <v>216</v>
      </c>
      <c r="D233" s="23"/>
      <c r="E233" s="28" t="s">
        <v>237</v>
      </c>
      <c r="F233" s="27" t="s">
        <v>216</v>
      </c>
      <c r="G233" s="63" t="s">
        <v>216</v>
      </c>
      <c r="H233" s="23" t="s">
        <v>236</v>
      </c>
      <c r="I233" s="28" t="s">
        <v>237</v>
      </c>
      <c r="J233" s="27" t="s">
        <v>216</v>
      </c>
      <c r="K233" s="63" t="s">
        <v>216</v>
      </c>
      <c r="L233" s="23" t="s">
        <v>236</v>
      </c>
      <c r="M233" s="28" t="s">
        <v>237</v>
      </c>
      <c r="N233" s="27" t="s">
        <v>216</v>
      </c>
      <c r="O233" s="63" t="s">
        <v>216</v>
      </c>
      <c r="P233" s="23"/>
      <c r="Q233" s="28">
        <v>1</v>
      </c>
      <c r="R233" s="27" t="s">
        <v>216</v>
      </c>
      <c r="S233" s="63" t="s">
        <v>216</v>
      </c>
      <c r="T233" s="23" t="s">
        <v>236</v>
      </c>
      <c r="U233" s="28">
        <v>113</v>
      </c>
      <c r="V233" s="27" t="s">
        <v>216</v>
      </c>
      <c r="W233" s="63" t="s">
        <v>216</v>
      </c>
      <c r="X233" s="23" t="s">
        <v>236</v>
      </c>
      <c r="Y233" s="28">
        <v>111</v>
      </c>
      <c r="Z233" s="27" t="s">
        <v>216</v>
      </c>
    </row>
    <row r="234" spans="1:26" x14ac:dyDescent="0.25">
      <c r="A234" s="12"/>
      <c r="B234" s="81" t="s">
        <v>484</v>
      </c>
      <c r="C234" s="18" t="s">
        <v>216</v>
      </c>
      <c r="D234" s="14"/>
      <c r="E234" s="31" t="s">
        <v>237</v>
      </c>
      <c r="F234" s="16" t="s">
        <v>216</v>
      </c>
      <c r="G234" s="18" t="s">
        <v>216</v>
      </c>
      <c r="H234" s="14"/>
      <c r="I234" s="31" t="s">
        <v>237</v>
      </c>
      <c r="J234" s="16" t="s">
        <v>216</v>
      </c>
      <c r="K234" s="18" t="s">
        <v>216</v>
      </c>
      <c r="L234" s="14"/>
      <c r="M234" s="31" t="s">
        <v>237</v>
      </c>
      <c r="N234" s="16" t="s">
        <v>216</v>
      </c>
      <c r="O234" s="18" t="s">
        <v>216</v>
      </c>
      <c r="P234" s="14"/>
      <c r="Q234" s="31" t="s">
        <v>237</v>
      </c>
      <c r="R234" s="16" t="s">
        <v>216</v>
      </c>
      <c r="S234" s="18" t="s">
        <v>216</v>
      </c>
      <c r="T234" s="14"/>
      <c r="U234" s="31" t="s">
        <v>237</v>
      </c>
      <c r="V234" s="16" t="s">
        <v>216</v>
      </c>
      <c r="W234" s="18" t="s">
        <v>216</v>
      </c>
      <c r="X234" s="14"/>
      <c r="Y234" s="31" t="s">
        <v>237</v>
      </c>
      <c r="Z234" s="16" t="s">
        <v>216</v>
      </c>
    </row>
    <row r="235" spans="1:26" x14ac:dyDescent="0.25">
      <c r="A235" s="12"/>
      <c r="B235" s="53" t="s">
        <v>463</v>
      </c>
      <c r="C235" s="63" t="s">
        <v>216</v>
      </c>
      <c r="D235" s="23"/>
      <c r="E235" s="23"/>
      <c r="F235" s="23"/>
      <c r="G235" s="63" t="s">
        <v>216</v>
      </c>
      <c r="H235" s="23"/>
      <c r="I235" s="23"/>
      <c r="J235" s="23"/>
      <c r="K235" s="63" t="s">
        <v>216</v>
      </c>
      <c r="L235" s="23"/>
      <c r="M235" s="23"/>
      <c r="N235" s="23"/>
      <c r="O235" s="63" t="s">
        <v>216</v>
      </c>
      <c r="P235" s="23"/>
      <c r="Q235" s="23"/>
      <c r="R235" s="23"/>
      <c r="S235" s="63" t="s">
        <v>216</v>
      </c>
      <c r="T235" s="23"/>
      <c r="U235" s="23"/>
      <c r="V235" s="23"/>
      <c r="W235" s="63" t="s">
        <v>216</v>
      </c>
      <c r="X235" s="23"/>
      <c r="Y235" s="23"/>
      <c r="Z235" s="23"/>
    </row>
    <row r="236" spans="1:26" x14ac:dyDescent="0.25">
      <c r="A236" s="12"/>
      <c r="B236" s="29" t="s">
        <v>464</v>
      </c>
      <c r="C236" s="18" t="s">
        <v>216</v>
      </c>
      <c r="D236" s="14"/>
      <c r="E236" s="31" t="s">
        <v>237</v>
      </c>
      <c r="F236" s="16" t="s">
        <v>216</v>
      </c>
      <c r="G236" s="18" t="s">
        <v>216</v>
      </c>
      <c r="H236" s="14"/>
      <c r="I236" s="31" t="s">
        <v>237</v>
      </c>
      <c r="J236" s="16" t="s">
        <v>216</v>
      </c>
      <c r="K236" s="18" t="s">
        <v>216</v>
      </c>
      <c r="L236" s="14"/>
      <c r="M236" s="31" t="s">
        <v>237</v>
      </c>
      <c r="N236" s="16" t="s">
        <v>216</v>
      </c>
      <c r="O236" s="18" t="s">
        <v>216</v>
      </c>
      <c r="P236" s="14"/>
      <c r="Q236" s="31">
        <v>1</v>
      </c>
      <c r="R236" s="16" t="s">
        <v>216</v>
      </c>
      <c r="S236" s="18" t="s">
        <v>216</v>
      </c>
      <c r="T236" s="14"/>
      <c r="U236" s="31">
        <v>356</v>
      </c>
      <c r="V236" s="16" t="s">
        <v>216</v>
      </c>
      <c r="W236" s="18" t="s">
        <v>216</v>
      </c>
      <c r="X236" s="14"/>
      <c r="Y236" s="31">
        <v>356</v>
      </c>
      <c r="Z236" s="16" t="s">
        <v>216</v>
      </c>
    </row>
    <row r="237" spans="1:26" ht="15.75" thickBot="1" x14ac:dyDescent="0.3">
      <c r="A237" s="12"/>
      <c r="B237" s="25" t="s">
        <v>465</v>
      </c>
      <c r="C237" s="63" t="s">
        <v>216</v>
      </c>
      <c r="D237" s="23"/>
      <c r="E237" s="28" t="s">
        <v>237</v>
      </c>
      <c r="F237" s="27" t="s">
        <v>216</v>
      </c>
      <c r="G237" s="63" t="s">
        <v>216</v>
      </c>
      <c r="H237" s="23"/>
      <c r="I237" s="28" t="s">
        <v>237</v>
      </c>
      <c r="J237" s="27" t="s">
        <v>216</v>
      </c>
      <c r="K237" s="63" t="s">
        <v>216</v>
      </c>
      <c r="L237" s="23"/>
      <c r="M237" s="28" t="s">
        <v>237</v>
      </c>
      <c r="N237" s="27" t="s">
        <v>216</v>
      </c>
      <c r="O237" s="63" t="s">
        <v>216</v>
      </c>
      <c r="P237" s="23"/>
      <c r="Q237" s="28">
        <v>2</v>
      </c>
      <c r="R237" s="27" t="s">
        <v>216</v>
      </c>
      <c r="S237" s="63" t="s">
        <v>216</v>
      </c>
      <c r="T237" s="23"/>
      <c r="U237" s="28">
        <v>594</v>
      </c>
      <c r="V237" s="27" t="s">
        <v>216</v>
      </c>
      <c r="W237" s="63" t="s">
        <v>216</v>
      </c>
      <c r="X237" s="23"/>
      <c r="Y237" s="28">
        <v>593</v>
      </c>
      <c r="Z237" s="27" t="s">
        <v>216</v>
      </c>
    </row>
    <row r="238" spans="1:26" x14ac:dyDescent="0.25">
      <c r="A238" s="12"/>
      <c r="B238" s="61"/>
      <c r="C238" s="61" t="s">
        <v>216</v>
      </c>
      <c r="D238" s="62"/>
      <c r="E238" s="62"/>
      <c r="F238" s="61"/>
      <c r="G238" s="61" t="s">
        <v>216</v>
      </c>
      <c r="H238" s="62"/>
      <c r="I238" s="62"/>
      <c r="J238" s="61"/>
      <c r="K238" s="61" t="s">
        <v>216</v>
      </c>
      <c r="L238" s="62"/>
      <c r="M238" s="62"/>
      <c r="N238" s="61"/>
      <c r="O238" s="61" t="s">
        <v>216</v>
      </c>
      <c r="P238" s="62"/>
      <c r="Q238" s="62"/>
      <c r="R238" s="61"/>
      <c r="S238" s="61" t="s">
        <v>216</v>
      </c>
      <c r="T238" s="62"/>
      <c r="U238" s="62"/>
      <c r="V238" s="61"/>
      <c r="W238" s="61" t="s">
        <v>216</v>
      </c>
      <c r="X238" s="62"/>
      <c r="Y238" s="62"/>
      <c r="Z238" s="61"/>
    </row>
    <row r="239" spans="1:26" ht="25.5" x14ac:dyDescent="0.25">
      <c r="A239" s="12"/>
      <c r="B239" s="77" t="s">
        <v>597</v>
      </c>
      <c r="C239" s="18" t="s">
        <v>216</v>
      </c>
      <c r="D239" s="14"/>
      <c r="E239" s="31" t="s">
        <v>237</v>
      </c>
      <c r="F239" s="16" t="s">
        <v>216</v>
      </c>
      <c r="G239" s="18" t="s">
        <v>216</v>
      </c>
      <c r="H239" s="14" t="s">
        <v>236</v>
      </c>
      <c r="I239" s="31" t="s">
        <v>237</v>
      </c>
      <c r="J239" s="16" t="s">
        <v>216</v>
      </c>
      <c r="K239" s="18" t="s">
        <v>216</v>
      </c>
      <c r="L239" s="14" t="s">
        <v>236</v>
      </c>
      <c r="M239" s="31" t="s">
        <v>237</v>
      </c>
      <c r="N239" s="16" t="s">
        <v>216</v>
      </c>
      <c r="O239" s="18" t="s">
        <v>216</v>
      </c>
      <c r="P239" s="14"/>
      <c r="Q239" s="31">
        <v>3</v>
      </c>
      <c r="R239" s="16" t="s">
        <v>216</v>
      </c>
      <c r="S239" s="18" t="s">
        <v>216</v>
      </c>
      <c r="T239" s="14" t="s">
        <v>236</v>
      </c>
      <c r="U239" s="31">
        <v>950</v>
      </c>
      <c r="V239" s="16" t="s">
        <v>216</v>
      </c>
      <c r="W239" s="18" t="s">
        <v>216</v>
      </c>
      <c r="X239" s="14" t="s">
        <v>236</v>
      </c>
      <c r="Y239" s="31">
        <v>949</v>
      </c>
      <c r="Z239" s="16" t="s">
        <v>216</v>
      </c>
    </row>
    <row r="240" spans="1:26" x14ac:dyDescent="0.25">
      <c r="A240" s="12"/>
      <c r="B240" s="53" t="s">
        <v>467</v>
      </c>
      <c r="C240" s="63" t="s">
        <v>216</v>
      </c>
      <c r="D240" s="23"/>
      <c r="E240" s="23"/>
      <c r="F240" s="23"/>
      <c r="G240" s="63" t="s">
        <v>216</v>
      </c>
      <c r="H240" s="23"/>
      <c r="I240" s="23"/>
      <c r="J240" s="23"/>
      <c r="K240" s="63" t="s">
        <v>216</v>
      </c>
      <c r="L240" s="23"/>
      <c r="M240" s="23"/>
      <c r="N240" s="23"/>
      <c r="O240" s="63" t="s">
        <v>216</v>
      </c>
      <c r="P240" s="23"/>
      <c r="Q240" s="23"/>
      <c r="R240" s="23"/>
      <c r="S240" s="63" t="s">
        <v>216</v>
      </c>
      <c r="T240" s="23"/>
      <c r="U240" s="23"/>
      <c r="V240" s="23"/>
      <c r="W240" s="63" t="s">
        <v>216</v>
      </c>
      <c r="X240" s="23"/>
      <c r="Y240" s="23"/>
      <c r="Z240" s="23"/>
    </row>
    <row r="241" spans="1:38" x14ac:dyDescent="0.25">
      <c r="A241" s="12"/>
      <c r="B241" s="29" t="s">
        <v>468</v>
      </c>
      <c r="C241" s="18" t="s">
        <v>216</v>
      </c>
      <c r="D241" s="14"/>
      <c r="E241" s="31" t="s">
        <v>237</v>
      </c>
      <c r="F241" s="16" t="s">
        <v>216</v>
      </c>
      <c r="G241" s="18" t="s">
        <v>216</v>
      </c>
      <c r="H241" s="14"/>
      <c r="I241" s="31" t="s">
        <v>237</v>
      </c>
      <c r="J241" s="16" t="s">
        <v>216</v>
      </c>
      <c r="K241" s="18" t="s">
        <v>216</v>
      </c>
      <c r="L241" s="14"/>
      <c r="M241" s="31" t="s">
        <v>237</v>
      </c>
      <c r="N241" s="16" t="s">
        <v>216</v>
      </c>
      <c r="O241" s="18" t="s">
        <v>216</v>
      </c>
      <c r="P241" s="14"/>
      <c r="Q241" s="31" t="s">
        <v>237</v>
      </c>
      <c r="R241" s="16" t="s">
        <v>216</v>
      </c>
      <c r="S241" s="18" t="s">
        <v>216</v>
      </c>
      <c r="T241" s="14"/>
      <c r="U241" s="31" t="s">
        <v>237</v>
      </c>
      <c r="V241" s="16" t="s">
        <v>216</v>
      </c>
      <c r="W241" s="18" t="s">
        <v>216</v>
      </c>
      <c r="X241" s="14"/>
      <c r="Y241" s="31" t="s">
        <v>237</v>
      </c>
      <c r="Z241" s="16" t="s">
        <v>216</v>
      </c>
    </row>
    <row r="242" spans="1:38" ht="15.75" thickBot="1" x14ac:dyDescent="0.3">
      <c r="A242" s="12"/>
      <c r="B242" s="25" t="s">
        <v>457</v>
      </c>
      <c r="C242" s="63" t="s">
        <v>216</v>
      </c>
      <c r="D242" s="23"/>
      <c r="E242" s="28">
        <v>1</v>
      </c>
      <c r="F242" s="27" t="s">
        <v>216</v>
      </c>
      <c r="G242" s="63" t="s">
        <v>216</v>
      </c>
      <c r="H242" s="23"/>
      <c r="I242" s="26">
        <v>1123</v>
      </c>
      <c r="J242" s="27" t="s">
        <v>216</v>
      </c>
      <c r="K242" s="63" t="s">
        <v>216</v>
      </c>
      <c r="L242" s="23"/>
      <c r="M242" s="26">
        <v>1123</v>
      </c>
      <c r="N242" s="27" t="s">
        <v>216</v>
      </c>
      <c r="O242" s="63" t="s">
        <v>216</v>
      </c>
      <c r="P242" s="23"/>
      <c r="Q242" s="28">
        <v>1</v>
      </c>
      <c r="R242" s="27" t="s">
        <v>216</v>
      </c>
      <c r="S242" s="63" t="s">
        <v>216</v>
      </c>
      <c r="T242" s="23"/>
      <c r="U242" s="26">
        <v>1123</v>
      </c>
      <c r="V242" s="27" t="s">
        <v>216</v>
      </c>
      <c r="W242" s="63" t="s">
        <v>216</v>
      </c>
      <c r="X242" s="23"/>
      <c r="Y242" s="26">
        <v>1123</v>
      </c>
      <c r="Z242" s="27" t="s">
        <v>216</v>
      </c>
    </row>
    <row r="243" spans="1:38" x14ac:dyDescent="0.25">
      <c r="A243" s="12"/>
      <c r="B243" s="61"/>
      <c r="C243" s="61" t="s">
        <v>216</v>
      </c>
      <c r="D243" s="62"/>
      <c r="E243" s="62"/>
      <c r="F243" s="61"/>
      <c r="G243" s="61" t="s">
        <v>216</v>
      </c>
      <c r="H243" s="62"/>
      <c r="I243" s="62"/>
      <c r="J243" s="61"/>
      <c r="K243" s="61" t="s">
        <v>216</v>
      </c>
      <c r="L243" s="62"/>
      <c r="M243" s="62"/>
      <c r="N243" s="61"/>
      <c r="O243" s="61" t="s">
        <v>216</v>
      </c>
      <c r="P243" s="62"/>
      <c r="Q243" s="62"/>
      <c r="R243" s="61"/>
      <c r="S243" s="61" t="s">
        <v>216</v>
      </c>
      <c r="T243" s="62"/>
      <c r="U243" s="62"/>
      <c r="V243" s="61"/>
      <c r="W243" s="61" t="s">
        <v>216</v>
      </c>
      <c r="X243" s="62"/>
      <c r="Y243" s="62"/>
      <c r="Z243" s="61"/>
    </row>
    <row r="244" spans="1:38" x14ac:dyDescent="0.25">
      <c r="A244" s="12"/>
      <c r="B244" s="77" t="s">
        <v>598</v>
      </c>
      <c r="C244" s="18" t="s">
        <v>216</v>
      </c>
      <c r="D244" s="14"/>
      <c r="E244" s="31">
        <v>1</v>
      </c>
      <c r="F244" s="16" t="s">
        <v>216</v>
      </c>
      <c r="G244" s="18" t="s">
        <v>216</v>
      </c>
      <c r="H244" s="14" t="s">
        <v>236</v>
      </c>
      <c r="I244" s="30">
        <v>1123</v>
      </c>
      <c r="J244" s="16" t="s">
        <v>216</v>
      </c>
      <c r="K244" s="18" t="s">
        <v>216</v>
      </c>
      <c r="L244" s="14" t="s">
        <v>236</v>
      </c>
      <c r="M244" s="30">
        <v>1123</v>
      </c>
      <c r="N244" s="16" t="s">
        <v>216</v>
      </c>
      <c r="O244" s="18" t="s">
        <v>216</v>
      </c>
      <c r="P244" s="14"/>
      <c r="Q244" s="31">
        <v>1</v>
      </c>
      <c r="R244" s="16" t="s">
        <v>216</v>
      </c>
      <c r="S244" s="18" t="s">
        <v>216</v>
      </c>
      <c r="T244" s="14" t="s">
        <v>236</v>
      </c>
      <c r="U244" s="30">
        <v>1123</v>
      </c>
      <c r="V244" s="16" t="s">
        <v>216</v>
      </c>
      <c r="W244" s="18" t="s">
        <v>216</v>
      </c>
      <c r="X244" s="14" t="s">
        <v>236</v>
      </c>
      <c r="Y244" s="30">
        <v>1123</v>
      </c>
      <c r="Z244" s="16" t="s">
        <v>216</v>
      </c>
    </row>
    <row r="245" spans="1:38" x14ac:dyDescent="0.25">
      <c r="A245" s="12"/>
      <c r="B245" s="53" t="s">
        <v>470</v>
      </c>
      <c r="C245" s="63" t="s">
        <v>216</v>
      </c>
      <c r="D245" s="23"/>
      <c r="E245" s="28" t="s">
        <v>237</v>
      </c>
      <c r="F245" s="27" t="s">
        <v>216</v>
      </c>
      <c r="G245" s="63" t="s">
        <v>216</v>
      </c>
      <c r="H245" s="23"/>
      <c r="I245" s="28" t="s">
        <v>237</v>
      </c>
      <c r="J245" s="27" t="s">
        <v>216</v>
      </c>
      <c r="K245" s="63" t="s">
        <v>216</v>
      </c>
      <c r="L245" s="23"/>
      <c r="M245" s="28" t="s">
        <v>237</v>
      </c>
      <c r="N245" s="27" t="s">
        <v>216</v>
      </c>
      <c r="O245" s="63" t="s">
        <v>216</v>
      </c>
      <c r="P245" s="23"/>
      <c r="Q245" s="28" t="s">
        <v>237</v>
      </c>
      <c r="R245" s="27" t="s">
        <v>216</v>
      </c>
      <c r="S245" s="63" t="s">
        <v>216</v>
      </c>
      <c r="T245" s="23"/>
      <c r="U245" s="28" t="s">
        <v>237</v>
      </c>
      <c r="V245" s="27" t="s">
        <v>216</v>
      </c>
      <c r="W245" s="63" t="s">
        <v>216</v>
      </c>
      <c r="X245" s="23"/>
      <c r="Y245" s="28" t="s">
        <v>237</v>
      </c>
      <c r="Z245" s="27" t="s">
        <v>216</v>
      </c>
    </row>
    <row r="246" spans="1:38" ht="15.75" thickBot="1" x14ac:dyDescent="0.3">
      <c r="A246" s="12"/>
      <c r="B246" s="81" t="s">
        <v>471</v>
      </c>
      <c r="C246" s="18" t="s">
        <v>216</v>
      </c>
      <c r="D246" s="14"/>
      <c r="E246" s="31" t="s">
        <v>237</v>
      </c>
      <c r="F246" s="16" t="s">
        <v>216</v>
      </c>
      <c r="G246" s="18" t="s">
        <v>216</v>
      </c>
      <c r="H246" s="14"/>
      <c r="I246" s="31" t="s">
        <v>237</v>
      </c>
      <c r="J246" s="16" t="s">
        <v>216</v>
      </c>
      <c r="K246" s="18" t="s">
        <v>216</v>
      </c>
      <c r="L246" s="14"/>
      <c r="M246" s="31" t="s">
        <v>237</v>
      </c>
      <c r="N246" s="16" t="s">
        <v>216</v>
      </c>
      <c r="O246" s="18" t="s">
        <v>216</v>
      </c>
      <c r="P246" s="14"/>
      <c r="Q246" s="31" t="s">
        <v>237</v>
      </c>
      <c r="R246" s="16" t="s">
        <v>216</v>
      </c>
      <c r="S246" s="18" t="s">
        <v>216</v>
      </c>
      <c r="T246" s="14"/>
      <c r="U246" s="31" t="s">
        <v>237</v>
      </c>
      <c r="V246" s="16" t="s">
        <v>216</v>
      </c>
      <c r="W246" s="18" t="s">
        <v>216</v>
      </c>
      <c r="X246" s="14"/>
      <c r="Y246" s="31" t="s">
        <v>237</v>
      </c>
      <c r="Z246" s="16" t="s">
        <v>216</v>
      </c>
    </row>
    <row r="247" spans="1:38" x14ac:dyDescent="0.25">
      <c r="A247" s="12"/>
      <c r="B247" s="61"/>
      <c r="C247" s="61" t="s">
        <v>216</v>
      </c>
      <c r="D247" s="62"/>
      <c r="E247" s="62"/>
      <c r="F247" s="61"/>
      <c r="G247" s="61" t="s">
        <v>216</v>
      </c>
      <c r="H247" s="62"/>
      <c r="I247" s="62"/>
      <c r="J247" s="61"/>
      <c r="K247" s="61" t="s">
        <v>216</v>
      </c>
      <c r="L247" s="62"/>
      <c r="M247" s="62"/>
      <c r="N247" s="61"/>
      <c r="O247" s="61" t="s">
        <v>216</v>
      </c>
      <c r="P247" s="62"/>
      <c r="Q247" s="62"/>
      <c r="R247" s="61"/>
      <c r="S247" s="61" t="s">
        <v>216</v>
      </c>
      <c r="T247" s="62"/>
      <c r="U247" s="62"/>
      <c r="V247" s="61"/>
      <c r="W247" s="61" t="s">
        <v>216</v>
      </c>
      <c r="X247" s="62"/>
      <c r="Y247" s="62"/>
      <c r="Z247" s="61"/>
    </row>
    <row r="248" spans="1:38" x14ac:dyDescent="0.25">
      <c r="A248" s="12"/>
      <c r="B248" s="89" t="s">
        <v>472</v>
      </c>
      <c r="C248" s="63" t="s">
        <v>216</v>
      </c>
      <c r="D248" s="23"/>
      <c r="E248" s="28">
        <v>1</v>
      </c>
      <c r="F248" s="27" t="s">
        <v>216</v>
      </c>
      <c r="G248" s="63" t="s">
        <v>216</v>
      </c>
      <c r="H248" s="23" t="s">
        <v>236</v>
      </c>
      <c r="I248" s="26">
        <v>1123</v>
      </c>
      <c r="J248" s="27" t="s">
        <v>216</v>
      </c>
      <c r="K248" s="63" t="s">
        <v>216</v>
      </c>
      <c r="L248" s="23" t="s">
        <v>236</v>
      </c>
      <c r="M248" s="26">
        <v>1123</v>
      </c>
      <c r="N248" s="27" t="s">
        <v>216</v>
      </c>
      <c r="O248" s="63" t="s">
        <v>216</v>
      </c>
      <c r="P248" s="23"/>
      <c r="Q248" s="28">
        <v>6</v>
      </c>
      <c r="R248" s="27" t="s">
        <v>216</v>
      </c>
      <c r="S248" s="63" t="s">
        <v>216</v>
      </c>
      <c r="T248" s="23" t="s">
        <v>236</v>
      </c>
      <c r="U248" s="26">
        <v>2417</v>
      </c>
      <c r="V248" s="27" t="s">
        <v>216</v>
      </c>
      <c r="W248" s="63" t="s">
        <v>216</v>
      </c>
      <c r="X248" s="23" t="s">
        <v>236</v>
      </c>
      <c r="Y248" s="26">
        <v>2408</v>
      </c>
      <c r="Z248" s="27" t="s">
        <v>216</v>
      </c>
    </row>
    <row r="249" spans="1:38" ht="15.75" x14ac:dyDescent="0.25">
      <c r="A249" s="12"/>
      <c r="B249" s="59"/>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c r="AI249" s="59"/>
      <c r="AJ249" s="59"/>
      <c r="AK249" s="59"/>
      <c r="AL249" s="59"/>
    </row>
    <row r="250" spans="1:38" ht="15.75" x14ac:dyDescent="0.25">
      <c r="A250" s="12"/>
      <c r="B250" s="59"/>
      <c r="C250" s="59"/>
      <c r="D250" s="59"/>
      <c r="E250" s="59"/>
      <c r="F250" s="59"/>
      <c r="G250" s="59"/>
      <c r="H250" s="59"/>
      <c r="I250" s="59"/>
      <c r="J250" s="59"/>
      <c r="K250" s="59"/>
      <c r="L250" s="59"/>
      <c r="M250" s="59"/>
      <c r="N250" s="59"/>
      <c r="O250" s="59"/>
      <c r="P250" s="59"/>
      <c r="Q250" s="59"/>
      <c r="R250" s="59"/>
      <c r="S250" s="59"/>
      <c r="T250" s="59"/>
      <c r="U250" s="59"/>
      <c r="V250" s="59"/>
      <c r="W250" s="59"/>
      <c r="X250" s="59"/>
      <c r="Y250" s="59"/>
      <c r="Z250" s="59"/>
      <c r="AA250" s="59"/>
      <c r="AB250" s="59"/>
      <c r="AC250" s="59"/>
      <c r="AD250" s="59"/>
      <c r="AE250" s="59"/>
      <c r="AF250" s="59"/>
      <c r="AG250" s="59"/>
      <c r="AH250" s="59"/>
      <c r="AI250" s="59"/>
      <c r="AJ250" s="59"/>
      <c r="AK250" s="59"/>
      <c r="AL250" s="59"/>
    </row>
    <row r="251" spans="1:38" x14ac:dyDescent="0.25">
      <c r="A251" s="12"/>
      <c r="B251" s="49" t="s">
        <v>608</v>
      </c>
      <c r="C251" s="49"/>
      <c r="D251" s="49"/>
      <c r="E251" s="49"/>
      <c r="F251" s="49"/>
      <c r="G251" s="49"/>
      <c r="H251" s="49"/>
      <c r="I251" s="49"/>
      <c r="J251" s="49"/>
      <c r="K251" s="49"/>
      <c r="L251" s="49"/>
      <c r="M251" s="49"/>
      <c r="N251" s="49"/>
      <c r="O251" s="49"/>
      <c r="P251" s="49"/>
      <c r="Q251" s="49"/>
      <c r="R251" s="49"/>
      <c r="S251" s="49"/>
      <c r="T251" s="49"/>
      <c r="U251" s="49"/>
      <c r="V251" s="49"/>
      <c r="W251" s="49"/>
      <c r="X251" s="49"/>
      <c r="Y251" s="49"/>
      <c r="Z251" s="49"/>
      <c r="AA251" s="49"/>
      <c r="AB251" s="49"/>
      <c r="AC251" s="49"/>
      <c r="AD251" s="49"/>
      <c r="AE251" s="49"/>
      <c r="AF251" s="49"/>
      <c r="AG251" s="49"/>
      <c r="AH251" s="49"/>
      <c r="AI251" s="49"/>
      <c r="AJ251" s="49"/>
      <c r="AK251" s="49"/>
      <c r="AL251" s="49"/>
    </row>
    <row r="252" spans="1:38" ht="15.75" x14ac:dyDescent="0.25">
      <c r="A252" s="12"/>
      <c r="B252" s="59"/>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c r="AA252" s="59"/>
      <c r="AB252" s="59"/>
      <c r="AC252" s="59"/>
      <c r="AD252" s="59"/>
      <c r="AE252" s="59"/>
      <c r="AF252" s="59"/>
      <c r="AG252" s="59"/>
      <c r="AH252" s="59"/>
      <c r="AI252" s="59"/>
      <c r="AJ252" s="59"/>
      <c r="AK252" s="59"/>
      <c r="AL252" s="59"/>
    </row>
    <row r="253" spans="1:38" x14ac:dyDescent="0.25">
      <c r="A253" s="12"/>
      <c r="B253" s="14"/>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row>
    <row r="254" spans="1:38" x14ac:dyDescent="0.25">
      <c r="A254" s="12"/>
      <c r="B254" s="51" t="s">
        <v>586</v>
      </c>
      <c r="C254" s="32" t="s">
        <v>216</v>
      </c>
      <c r="D254" s="35" t="s">
        <v>610</v>
      </c>
      <c r="E254" s="35"/>
      <c r="F254" s="35"/>
      <c r="G254" s="35"/>
      <c r="H254" s="35"/>
      <c r="I254" s="35"/>
      <c r="J254" s="35"/>
      <c r="K254" s="35"/>
      <c r="L254" s="35"/>
      <c r="M254" s="35"/>
      <c r="N254" s="32"/>
      <c r="O254" s="32" t="s">
        <v>216</v>
      </c>
      <c r="P254" s="35" t="s">
        <v>611</v>
      </c>
      <c r="Q254" s="35"/>
      <c r="R254" s="35"/>
      <c r="S254" s="35"/>
      <c r="T254" s="35"/>
      <c r="U254" s="35"/>
      <c r="V254" s="35"/>
      <c r="W254" s="35"/>
      <c r="X254" s="35"/>
      <c r="Y254" s="35"/>
      <c r="Z254" s="32"/>
    </row>
    <row r="255" spans="1:38" x14ac:dyDescent="0.25">
      <c r="A255" s="12"/>
      <c r="B255" s="51" t="s">
        <v>587</v>
      </c>
      <c r="C255" s="32"/>
      <c r="D255" s="35"/>
      <c r="E255" s="35"/>
      <c r="F255" s="35"/>
      <c r="G255" s="35"/>
      <c r="H255" s="35"/>
      <c r="I255" s="35"/>
      <c r="J255" s="35"/>
      <c r="K255" s="35"/>
      <c r="L255" s="35"/>
      <c r="M255" s="35"/>
      <c r="N255" s="32"/>
      <c r="O255" s="32"/>
      <c r="P255" s="35"/>
      <c r="Q255" s="35"/>
      <c r="R255" s="35"/>
      <c r="S255" s="35"/>
      <c r="T255" s="35"/>
      <c r="U255" s="35"/>
      <c r="V255" s="35"/>
      <c r="W255" s="35"/>
      <c r="X255" s="35"/>
      <c r="Y255" s="35"/>
      <c r="Z255" s="32"/>
    </row>
    <row r="256" spans="1:38" ht="15.75" thickBot="1" x14ac:dyDescent="0.3">
      <c r="A256" s="12"/>
      <c r="B256" s="51" t="s">
        <v>609</v>
      </c>
      <c r="C256" s="32"/>
      <c r="D256" s="33"/>
      <c r="E256" s="33"/>
      <c r="F256" s="33"/>
      <c r="G256" s="33"/>
      <c r="H256" s="33"/>
      <c r="I256" s="33"/>
      <c r="J256" s="33"/>
      <c r="K256" s="33"/>
      <c r="L256" s="33"/>
      <c r="M256" s="33"/>
      <c r="N256" s="32"/>
      <c r="O256" s="32"/>
      <c r="P256" s="33"/>
      <c r="Q256" s="33"/>
      <c r="R256" s="33"/>
      <c r="S256" s="33"/>
      <c r="T256" s="33"/>
      <c r="U256" s="33"/>
      <c r="V256" s="33"/>
      <c r="W256" s="33"/>
      <c r="X256" s="33"/>
      <c r="Y256" s="33"/>
      <c r="Z256" s="32"/>
    </row>
    <row r="257" spans="1:26" x14ac:dyDescent="0.25">
      <c r="A257" s="12"/>
      <c r="B257" s="52" t="s">
        <v>590</v>
      </c>
      <c r="C257" s="32" t="s">
        <v>216</v>
      </c>
      <c r="D257" s="73" t="s">
        <v>591</v>
      </c>
      <c r="E257" s="73"/>
      <c r="F257" s="37"/>
      <c r="G257" s="37" t="s">
        <v>216</v>
      </c>
      <c r="H257" s="73" t="s">
        <v>592</v>
      </c>
      <c r="I257" s="73"/>
      <c r="J257" s="37"/>
      <c r="K257" s="37" t="s">
        <v>216</v>
      </c>
      <c r="L257" s="73" t="s">
        <v>594</v>
      </c>
      <c r="M257" s="73"/>
      <c r="N257" s="32"/>
      <c r="O257" s="32" t="s">
        <v>216</v>
      </c>
      <c r="P257" s="73" t="s">
        <v>591</v>
      </c>
      <c r="Q257" s="73"/>
      <c r="R257" s="37"/>
      <c r="S257" s="37" t="s">
        <v>216</v>
      </c>
      <c r="T257" s="73" t="s">
        <v>592</v>
      </c>
      <c r="U257" s="73"/>
      <c r="V257" s="37"/>
      <c r="W257" s="37" t="s">
        <v>216</v>
      </c>
      <c r="X257" s="73" t="s">
        <v>594</v>
      </c>
      <c r="Y257" s="73"/>
      <c r="Z257" s="32"/>
    </row>
    <row r="258" spans="1:26" ht="15.75" thickBot="1" x14ac:dyDescent="0.3">
      <c r="A258" s="12"/>
      <c r="B258" s="52"/>
      <c r="C258" s="32"/>
      <c r="D258" s="74" t="s">
        <v>452</v>
      </c>
      <c r="E258" s="74"/>
      <c r="F258" s="32"/>
      <c r="G258" s="32"/>
      <c r="H258" s="74" t="s">
        <v>593</v>
      </c>
      <c r="I258" s="74"/>
      <c r="J258" s="32"/>
      <c r="K258" s="32"/>
      <c r="L258" s="90">
        <v>41182</v>
      </c>
      <c r="M258" s="90"/>
      <c r="N258" s="32"/>
      <c r="O258" s="32"/>
      <c r="P258" s="74" t="s">
        <v>452</v>
      </c>
      <c r="Q258" s="74"/>
      <c r="R258" s="32"/>
      <c r="S258" s="32"/>
      <c r="T258" s="74" t="s">
        <v>593</v>
      </c>
      <c r="U258" s="74"/>
      <c r="V258" s="32"/>
      <c r="W258" s="32"/>
      <c r="X258" s="90">
        <v>41182</v>
      </c>
      <c r="Y258" s="90"/>
      <c r="Z258" s="32"/>
    </row>
    <row r="259" spans="1:26" x14ac:dyDescent="0.25">
      <c r="A259" s="12"/>
      <c r="B259" s="53" t="s">
        <v>457</v>
      </c>
      <c r="C259" s="23" t="s">
        <v>216</v>
      </c>
      <c r="D259" s="23"/>
      <c r="E259" s="28" t="s">
        <v>237</v>
      </c>
      <c r="F259" s="27" t="s">
        <v>216</v>
      </c>
      <c r="G259" s="23" t="s">
        <v>216</v>
      </c>
      <c r="H259" s="23" t="s">
        <v>236</v>
      </c>
      <c r="I259" s="28" t="s">
        <v>237</v>
      </c>
      <c r="J259" s="27" t="s">
        <v>216</v>
      </c>
      <c r="K259" s="23" t="s">
        <v>216</v>
      </c>
      <c r="L259" s="23" t="s">
        <v>236</v>
      </c>
      <c r="M259" s="28" t="s">
        <v>237</v>
      </c>
      <c r="N259" s="27" t="s">
        <v>216</v>
      </c>
      <c r="O259" s="23" t="s">
        <v>216</v>
      </c>
      <c r="P259" s="23"/>
      <c r="Q259" s="28">
        <v>1</v>
      </c>
      <c r="R259" s="27" t="s">
        <v>216</v>
      </c>
      <c r="S259" s="23" t="s">
        <v>216</v>
      </c>
      <c r="T259" s="23" t="s">
        <v>236</v>
      </c>
      <c r="U259" s="28" t="s">
        <v>237</v>
      </c>
      <c r="V259" s="27" t="s">
        <v>216</v>
      </c>
      <c r="W259" s="23" t="s">
        <v>216</v>
      </c>
      <c r="X259" s="23" t="s">
        <v>236</v>
      </c>
      <c r="Y259" s="28" t="s">
        <v>237</v>
      </c>
      <c r="Z259" s="27" t="s">
        <v>216</v>
      </c>
    </row>
    <row r="260" spans="1:26" x14ac:dyDescent="0.25">
      <c r="A260" s="12"/>
      <c r="B260" s="81" t="s">
        <v>458</v>
      </c>
      <c r="C260" s="14" t="s">
        <v>216</v>
      </c>
      <c r="D260" s="14"/>
      <c r="E260" s="14"/>
      <c r="F260" s="14"/>
      <c r="G260" s="14" t="s">
        <v>216</v>
      </c>
      <c r="H260" s="14"/>
      <c r="I260" s="14"/>
      <c r="J260" s="14"/>
      <c r="K260" s="14" t="s">
        <v>216</v>
      </c>
      <c r="L260" s="14"/>
      <c r="M260" s="14"/>
      <c r="N260" s="14"/>
      <c r="O260" s="14" t="s">
        <v>216</v>
      </c>
      <c r="P260" s="14"/>
      <c r="Q260" s="14"/>
      <c r="R260" s="14"/>
      <c r="S260" s="14" t="s">
        <v>216</v>
      </c>
      <c r="T260" s="14"/>
      <c r="U260" s="14"/>
      <c r="V260" s="14"/>
      <c r="W260" s="14" t="s">
        <v>216</v>
      </c>
      <c r="X260" s="14"/>
      <c r="Y260" s="14"/>
      <c r="Z260" s="14"/>
    </row>
    <row r="261" spans="1:26" x14ac:dyDescent="0.25">
      <c r="A261" s="12"/>
      <c r="B261" s="25" t="s">
        <v>595</v>
      </c>
      <c r="C261" s="23" t="s">
        <v>216</v>
      </c>
      <c r="D261" s="23"/>
      <c r="E261" s="28">
        <v>2</v>
      </c>
      <c r="F261" s="27" t="s">
        <v>216</v>
      </c>
      <c r="G261" s="23" t="s">
        <v>216</v>
      </c>
      <c r="H261" s="23"/>
      <c r="I261" s="28">
        <v>804</v>
      </c>
      <c r="J261" s="27" t="s">
        <v>216</v>
      </c>
      <c r="K261" s="23" t="s">
        <v>216</v>
      </c>
      <c r="L261" s="23"/>
      <c r="M261" s="28">
        <v>804</v>
      </c>
      <c r="N261" s="27" t="s">
        <v>216</v>
      </c>
      <c r="O261" s="23" t="s">
        <v>216</v>
      </c>
      <c r="P261" s="23"/>
      <c r="Q261" s="28">
        <v>6</v>
      </c>
      <c r="R261" s="27" t="s">
        <v>216</v>
      </c>
      <c r="S261" s="23" t="s">
        <v>216</v>
      </c>
      <c r="T261" s="23"/>
      <c r="U261" s="26">
        <v>2690</v>
      </c>
      <c r="V261" s="27" t="s">
        <v>216</v>
      </c>
      <c r="W261" s="23" t="s">
        <v>216</v>
      </c>
      <c r="X261" s="23"/>
      <c r="Y261" s="26">
        <v>2688</v>
      </c>
      <c r="Z261" s="27" t="s">
        <v>216</v>
      </c>
    </row>
    <row r="262" spans="1:26" ht="15.75" thickBot="1" x14ac:dyDescent="0.3">
      <c r="A262" s="12"/>
      <c r="B262" s="29" t="s">
        <v>460</v>
      </c>
      <c r="C262" s="14" t="s">
        <v>216</v>
      </c>
      <c r="D262" s="14"/>
      <c r="E262" s="31" t="s">
        <v>237</v>
      </c>
      <c r="F262" s="16" t="s">
        <v>216</v>
      </c>
      <c r="G262" s="14" t="s">
        <v>216</v>
      </c>
      <c r="H262" s="14"/>
      <c r="I262" s="31" t="s">
        <v>237</v>
      </c>
      <c r="J262" s="16" t="s">
        <v>216</v>
      </c>
      <c r="K262" s="14" t="s">
        <v>216</v>
      </c>
      <c r="L262" s="14"/>
      <c r="M262" s="31" t="s">
        <v>237</v>
      </c>
      <c r="N262" s="16" t="s">
        <v>216</v>
      </c>
      <c r="O262" s="14" t="s">
        <v>216</v>
      </c>
      <c r="P262" s="14"/>
      <c r="Q262" s="31" t="s">
        <v>237</v>
      </c>
      <c r="R262" s="16" t="s">
        <v>216</v>
      </c>
      <c r="S262" s="14" t="s">
        <v>216</v>
      </c>
      <c r="T262" s="14"/>
      <c r="U262" s="31" t="s">
        <v>237</v>
      </c>
      <c r="V262" s="16" t="s">
        <v>216</v>
      </c>
      <c r="W262" s="14" t="s">
        <v>216</v>
      </c>
      <c r="X262" s="14"/>
      <c r="Y262" s="31" t="s">
        <v>237</v>
      </c>
      <c r="Z262" s="16" t="s">
        <v>216</v>
      </c>
    </row>
    <row r="263" spans="1:26" x14ac:dyDescent="0.25">
      <c r="A263" s="12"/>
      <c r="B263" s="61"/>
      <c r="C263" s="61" t="s">
        <v>216</v>
      </c>
      <c r="D263" s="62"/>
      <c r="E263" s="62"/>
      <c r="F263" s="61"/>
      <c r="G263" s="61" t="s">
        <v>216</v>
      </c>
      <c r="H263" s="62"/>
      <c r="I263" s="62"/>
      <c r="J263" s="61"/>
      <c r="K263" s="61" t="s">
        <v>216</v>
      </c>
      <c r="L263" s="62"/>
      <c r="M263" s="62"/>
      <c r="N263" s="61"/>
      <c r="O263" s="61" t="s">
        <v>216</v>
      </c>
      <c r="P263" s="62"/>
      <c r="Q263" s="62"/>
      <c r="R263" s="61"/>
      <c r="S263" s="61" t="s">
        <v>216</v>
      </c>
      <c r="T263" s="62"/>
      <c r="U263" s="62"/>
      <c r="V263" s="61"/>
      <c r="W263" s="61" t="s">
        <v>216</v>
      </c>
      <c r="X263" s="62"/>
      <c r="Y263" s="62"/>
      <c r="Z263" s="61"/>
    </row>
    <row r="264" spans="1:26" ht="25.5" x14ac:dyDescent="0.25">
      <c r="A264" s="12"/>
      <c r="B264" s="76" t="s">
        <v>596</v>
      </c>
      <c r="C264" s="63" t="s">
        <v>216</v>
      </c>
      <c r="D264" s="23"/>
      <c r="E264" s="28">
        <v>2</v>
      </c>
      <c r="F264" s="27" t="s">
        <v>216</v>
      </c>
      <c r="G264" s="63" t="s">
        <v>216</v>
      </c>
      <c r="H264" s="23" t="s">
        <v>236</v>
      </c>
      <c r="I264" s="28">
        <v>804</v>
      </c>
      <c r="J264" s="27" t="s">
        <v>216</v>
      </c>
      <c r="K264" s="63" t="s">
        <v>216</v>
      </c>
      <c r="L264" s="23" t="s">
        <v>236</v>
      </c>
      <c r="M264" s="28">
        <v>804</v>
      </c>
      <c r="N264" s="27" t="s">
        <v>216</v>
      </c>
      <c r="O264" s="63" t="s">
        <v>216</v>
      </c>
      <c r="P264" s="23"/>
      <c r="Q264" s="28">
        <v>6</v>
      </c>
      <c r="R264" s="27" t="s">
        <v>216</v>
      </c>
      <c r="S264" s="63" t="s">
        <v>216</v>
      </c>
      <c r="T264" s="23" t="s">
        <v>236</v>
      </c>
      <c r="U264" s="26">
        <v>2690</v>
      </c>
      <c r="V264" s="27" t="s">
        <v>216</v>
      </c>
      <c r="W264" s="63" t="s">
        <v>216</v>
      </c>
      <c r="X264" s="23" t="s">
        <v>236</v>
      </c>
      <c r="Y264" s="26">
        <v>2688</v>
      </c>
      <c r="Z264" s="27" t="s">
        <v>216</v>
      </c>
    </row>
    <row r="265" spans="1:26" x14ac:dyDescent="0.25">
      <c r="A265" s="12"/>
      <c r="B265" s="81" t="s">
        <v>484</v>
      </c>
      <c r="C265" s="18" t="s">
        <v>216</v>
      </c>
      <c r="D265" s="14"/>
      <c r="E265" s="31" t="s">
        <v>237</v>
      </c>
      <c r="F265" s="16" t="s">
        <v>216</v>
      </c>
      <c r="G265" s="18" t="s">
        <v>216</v>
      </c>
      <c r="H265" s="14"/>
      <c r="I265" s="31" t="s">
        <v>237</v>
      </c>
      <c r="J265" s="16" t="s">
        <v>216</v>
      </c>
      <c r="K265" s="18" t="s">
        <v>216</v>
      </c>
      <c r="L265" s="14"/>
      <c r="M265" s="31" t="s">
        <v>237</v>
      </c>
      <c r="N265" s="16" t="s">
        <v>216</v>
      </c>
      <c r="O265" s="18" t="s">
        <v>216</v>
      </c>
      <c r="P265" s="14"/>
      <c r="Q265" s="31" t="s">
        <v>237</v>
      </c>
      <c r="R265" s="16" t="s">
        <v>216</v>
      </c>
      <c r="S265" s="18" t="s">
        <v>216</v>
      </c>
      <c r="T265" s="14"/>
      <c r="U265" s="31" t="s">
        <v>237</v>
      </c>
      <c r="V265" s="16" t="s">
        <v>216</v>
      </c>
      <c r="W265" s="18" t="s">
        <v>216</v>
      </c>
      <c r="X265" s="14"/>
      <c r="Y265" s="31" t="s">
        <v>237</v>
      </c>
      <c r="Z265" s="16" t="s">
        <v>216</v>
      </c>
    </row>
    <row r="266" spans="1:26" x14ac:dyDescent="0.25">
      <c r="A266" s="12"/>
      <c r="B266" s="53" t="s">
        <v>463</v>
      </c>
      <c r="C266" s="63" t="s">
        <v>216</v>
      </c>
      <c r="D266" s="23"/>
      <c r="E266" s="23"/>
      <c r="F266" s="23"/>
      <c r="G266" s="63" t="s">
        <v>216</v>
      </c>
      <c r="H266" s="23"/>
      <c r="I266" s="23"/>
      <c r="J266" s="23"/>
      <c r="K266" s="63" t="s">
        <v>216</v>
      </c>
      <c r="L266" s="23"/>
      <c r="M266" s="23"/>
      <c r="N266" s="23"/>
      <c r="O266" s="63" t="s">
        <v>216</v>
      </c>
      <c r="P266" s="23"/>
      <c r="Q266" s="23"/>
      <c r="R266" s="23"/>
      <c r="S266" s="63" t="s">
        <v>216</v>
      </c>
      <c r="T266" s="23"/>
      <c r="U266" s="23"/>
      <c r="V266" s="23"/>
      <c r="W266" s="63" t="s">
        <v>216</v>
      </c>
      <c r="X266" s="23"/>
      <c r="Y266" s="23"/>
      <c r="Z266" s="23"/>
    </row>
    <row r="267" spans="1:26" x14ac:dyDescent="0.25">
      <c r="A267" s="12"/>
      <c r="B267" s="29" t="s">
        <v>464</v>
      </c>
      <c r="C267" s="18" t="s">
        <v>216</v>
      </c>
      <c r="D267" s="14"/>
      <c r="E267" s="31" t="s">
        <v>237</v>
      </c>
      <c r="F267" s="16" t="s">
        <v>216</v>
      </c>
      <c r="G267" s="18" t="s">
        <v>216</v>
      </c>
      <c r="H267" s="14"/>
      <c r="I267" s="31" t="s">
        <v>237</v>
      </c>
      <c r="J267" s="16" t="s">
        <v>216</v>
      </c>
      <c r="K267" s="18" t="s">
        <v>216</v>
      </c>
      <c r="L267" s="14"/>
      <c r="M267" s="31" t="s">
        <v>237</v>
      </c>
      <c r="N267" s="16" t="s">
        <v>216</v>
      </c>
      <c r="O267" s="18" t="s">
        <v>216</v>
      </c>
      <c r="P267" s="14"/>
      <c r="Q267" s="31" t="s">
        <v>237</v>
      </c>
      <c r="R267" s="16" t="s">
        <v>216</v>
      </c>
      <c r="S267" s="18" t="s">
        <v>216</v>
      </c>
      <c r="T267" s="14"/>
      <c r="U267" s="31" t="s">
        <v>237</v>
      </c>
      <c r="V267" s="16" t="s">
        <v>216</v>
      </c>
      <c r="W267" s="18" t="s">
        <v>216</v>
      </c>
      <c r="X267" s="14"/>
      <c r="Y267" s="31" t="s">
        <v>237</v>
      </c>
      <c r="Z267" s="16" t="s">
        <v>216</v>
      </c>
    </row>
    <row r="268" spans="1:26" ht="15.75" thickBot="1" x14ac:dyDescent="0.3">
      <c r="A268" s="12"/>
      <c r="B268" s="25" t="s">
        <v>465</v>
      </c>
      <c r="C268" s="63" t="s">
        <v>216</v>
      </c>
      <c r="D268" s="23"/>
      <c r="E268" s="28">
        <v>1</v>
      </c>
      <c r="F268" s="27" t="s">
        <v>216</v>
      </c>
      <c r="G268" s="63" t="s">
        <v>216</v>
      </c>
      <c r="H268" s="23"/>
      <c r="I268" s="26">
        <v>8000</v>
      </c>
      <c r="J268" s="27" t="s">
        <v>216</v>
      </c>
      <c r="K268" s="63" t="s">
        <v>216</v>
      </c>
      <c r="L268" s="23"/>
      <c r="M268" s="26">
        <v>8000</v>
      </c>
      <c r="N268" s="27" t="s">
        <v>216</v>
      </c>
      <c r="O268" s="63" t="s">
        <v>216</v>
      </c>
      <c r="P268" s="23"/>
      <c r="Q268" s="28">
        <v>1</v>
      </c>
      <c r="R268" s="27" t="s">
        <v>216</v>
      </c>
      <c r="S268" s="63" t="s">
        <v>216</v>
      </c>
      <c r="T268" s="23"/>
      <c r="U268" s="26">
        <v>8000</v>
      </c>
      <c r="V268" s="27" t="s">
        <v>216</v>
      </c>
      <c r="W268" s="63" t="s">
        <v>216</v>
      </c>
      <c r="X268" s="23"/>
      <c r="Y268" s="26">
        <v>8000</v>
      </c>
      <c r="Z268" s="27" t="s">
        <v>216</v>
      </c>
    </row>
    <row r="269" spans="1:26" x14ac:dyDescent="0.25">
      <c r="A269" s="12"/>
      <c r="B269" s="61"/>
      <c r="C269" s="61" t="s">
        <v>216</v>
      </c>
      <c r="D269" s="62"/>
      <c r="E269" s="62"/>
      <c r="F269" s="61"/>
      <c r="G269" s="61" t="s">
        <v>216</v>
      </c>
      <c r="H269" s="62"/>
      <c r="I269" s="62"/>
      <c r="J269" s="61"/>
      <c r="K269" s="61" t="s">
        <v>216</v>
      </c>
      <c r="L269" s="62"/>
      <c r="M269" s="62"/>
      <c r="N269" s="61"/>
      <c r="O269" s="61" t="s">
        <v>216</v>
      </c>
      <c r="P269" s="62"/>
      <c r="Q269" s="62"/>
      <c r="R269" s="61"/>
      <c r="S269" s="61" t="s">
        <v>216</v>
      </c>
      <c r="T269" s="62"/>
      <c r="U269" s="62"/>
      <c r="V269" s="61"/>
      <c r="W269" s="61" t="s">
        <v>216</v>
      </c>
      <c r="X269" s="62"/>
      <c r="Y269" s="62"/>
      <c r="Z269" s="61"/>
    </row>
    <row r="270" spans="1:26" ht="25.5" x14ac:dyDescent="0.25">
      <c r="A270" s="12"/>
      <c r="B270" s="77" t="s">
        <v>597</v>
      </c>
      <c r="C270" s="18" t="s">
        <v>216</v>
      </c>
      <c r="D270" s="14"/>
      <c r="E270" s="31">
        <v>1</v>
      </c>
      <c r="F270" s="16" t="s">
        <v>216</v>
      </c>
      <c r="G270" s="18" t="s">
        <v>216</v>
      </c>
      <c r="H270" s="14" t="s">
        <v>236</v>
      </c>
      <c r="I270" s="30">
        <v>8000</v>
      </c>
      <c r="J270" s="16" t="s">
        <v>216</v>
      </c>
      <c r="K270" s="18" t="s">
        <v>216</v>
      </c>
      <c r="L270" s="14" t="s">
        <v>236</v>
      </c>
      <c r="M270" s="30">
        <v>8000</v>
      </c>
      <c r="N270" s="16" t="s">
        <v>216</v>
      </c>
      <c r="O270" s="18" t="s">
        <v>216</v>
      </c>
      <c r="P270" s="14"/>
      <c r="Q270" s="31">
        <v>1</v>
      </c>
      <c r="R270" s="16" t="s">
        <v>216</v>
      </c>
      <c r="S270" s="18" t="s">
        <v>216</v>
      </c>
      <c r="T270" s="14" t="s">
        <v>236</v>
      </c>
      <c r="U270" s="30">
        <v>8000</v>
      </c>
      <c r="V270" s="16" t="s">
        <v>216</v>
      </c>
      <c r="W270" s="18" t="s">
        <v>216</v>
      </c>
      <c r="X270" s="14" t="s">
        <v>236</v>
      </c>
      <c r="Y270" s="30">
        <v>8000</v>
      </c>
      <c r="Z270" s="16" t="s">
        <v>216</v>
      </c>
    </row>
    <row r="271" spans="1:26" x14ac:dyDescent="0.25">
      <c r="A271" s="12"/>
      <c r="B271" s="53" t="s">
        <v>467</v>
      </c>
      <c r="C271" s="63" t="s">
        <v>216</v>
      </c>
      <c r="D271" s="23"/>
      <c r="E271" s="23"/>
      <c r="F271" s="23"/>
      <c r="G271" s="63" t="s">
        <v>216</v>
      </c>
      <c r="H271" s="23"/>
      <c r="I271" s="23"/>
      <c r="J271" s="23"/>
      <c r="K271" s="63" t="s">
        <v>216</v>
      </c>
      <c r="L271" s="23"/>
      <c r="M271" s="23"/>
      <c r="N271" s="23"/>
      <c r="O271" s="63" t="s">
        <v>216</v>
      </c>
      <c r="P271" s="23"/>
      <c r="Q271" s="23"/>
      <c r="R271" s="23"/>
      <c r="S271" s="63" t="s">
        <v>216</v>
      </c>
      <c r="T271" s="23"/>
      <c r="U271" s="23"/>
      <c r="V271" s="23"/>
      <c r="W271" s="63" t="s">
        <v>216</v>
      </c>
      <c r="X271" s="23"/>
      <c r="Y271" s="23"/>
      <c r="Z271" s="23"/>
    </row>
    <row r="272" spans="1:26" x14ac:dyDescent="0.25">
      <c r="A272" s="12"/>
      <c r="B272" s="29" t="s">
        <v>468</v>
      </c>
      <c r="C272" s="18" t="s">
        <v>216</v>
      </c>
      <c r="D272" s="14"/>
      <c r="E272" s="31" t="s">
        <v>237</v>
      </c>
      <c r="F272" s="16" t="s">
        <v>216</v>
      </c>
      <c r="G272" s="18" t="s">
        <v>216</v>
      </c>
      <c r="H272" s="14"/>
      <c r="I272" s="31" t="s">
        <v>237</v>
      </c>
      <c r="J272" s="16" t="s">
        <v>216</v>
      </c>
      <c r="K272" s="18" t="s">
        <v>216</v>
      </c>
      <c r="L272" s="14"/>
      <c r="M272" s="31" t="s">
        <v>237</v>
      </c>
      <c r="N272" s="16" t="s">
        <v>216</v>
      </c>
      <c r="O272" s="18" t="s">
        <v>216</v>
      </c>
      <c r="P272" s="14"/>
      <c r="Q272" s="31" t="s">
        <v>237</v>
      </c>
      <c r="R272" s="16" t="s">
        <v>216</v>
      </c>
      <c r="S272" s="18" t="s">
        <v>216</v>
      </c>
      <c r="T272" s="14"/>
      <c r="U272" s="31" t="s">
        <v>237</v>
      </c>
      <c r="V272" s="16" t="s">
        <v>216</v>
      </c>
      <c r="W272" s="18" t="s">
        <v>216</v>
      </c>
      <c r="X272" s="14"/>
      <c r="Y272" s="31" t="s">
        <v>237</v>
      </c>
      <c r="Z272" s="16" t="s">
        <v>216</v>
      </c>
    </row>
    <row r="273" spans="1:38" ht="15.75" thickBot="1" x14ac:dyDescent="0.3">
      <c r="A273" s="12"/>
      <c r="B273" s="25" t="s">
        <v>457</v>
      </c>
      <c r="C273" s="63" t="s">
        <v>216</v>
      </c>
      <c r="D273" s="23"/>
      <c r="E273" s="28" t="s">
        <v>237</v>
      </c>
      <c r="F273" s="27" t="s">
        <v>216</v>
      </c>
      <c r="G273" s="63" t="s">
        <v>216</v>
      </c>
      <c r="H273" s="23"/>
      <c r="I273" s="28" t="s">
        <v>237</v>
      </c>
      <c r="J273" s="27" t="s">
        <v>216</v>
      </c>
      <c r="K273" s="63" t="s">
        <v>216</v>
      </c>
      <c r="L273" s="23"/>
      <c r="M273" s="28" t="s">
        <v>237</v>
      </c>
      <c r="N273" s="27" t="s">
        <v>216</v>
      </c>
      <c r="O273" s="63" t="s">
        <v>216</v>
      </c>
      <c r="P273" s="23"/>
      <c r="Q273" s="28" t="s">
        <v>237</v>
      </c>
      <c r="R273" s="27" t="s">
        <v>216</v>
      </c>
      <c r="S273" s="63" t="s">
        <v>216</v>
      </c>
      <c r="T273" s="23"/>
      <c r="U273" s="28" t="s">
        <v>237</v>
      </c>
      <c r="V273" s="27" t="s">
        <v>216</v>
      </c>
      <c r="W273" s="63" t="s">
        <v>216</v>
      </c>
      <c r="X273" s="23"/>
      <c r="Y273" s="28" t="s">
        <v>237</v>
      </c>
      <c r="Z273" s="27" t="s">
        <v>216</v>
      </c>
    </row>
    <row r="274" spans="1:38" x14ac:dyDescent="0.25">
      <c r="A274" s="12"/>
      <c r="B274" s="61"/>
      <c r="C274" s="61" t="s">
        <v>216</v>
      </c>
      <c r="D274" s="62"/>
      <c r="E274" s="62"/>
      <c r="F274" s="61"/>
      <c r="G274" s="61" t="s">
        <v>216</v>
      </c>
      <c r="H274" s="62"/>
      <c r="I274" s="62"/>
      <c r="J274" s="61"/>
      <c r="K274" s="61" t="s">
        <v>216</v>
      </c>
      <c r="L274" s="62"/>
      <c r="M274" s="62"/>
      <c r="N274" s="61"/>
      <c r="O274" s="61" t="s">
        <v>216</v>
      </c>
      <c r="P274" s="62"/>
      <c r="Q274" s="62"/>
      <c r="R274" s="61"/>
      <c r="S274" s="61" t="s">
        <v>216</v>
      </c>
      <c r="T274" s="62"/>
      <c r="U274" s="62"/>
      <c r="V274" s="61"/>
      <c r="W274" s="61" t="s">
        <v>216</v>
      </c>
      <c r="X274" s="62"/>
      <c r="Y274" s="62"/>
      <c r="Z274" s="61"/>
    </row>
    <row r="275" spans="1:38" x14ac:dyDescent="0.25">
      <c r="A275" s="12"/>
      <c r="B275" s="77" t="s">
        <v>598</v>
      </c>
      <c r="C275" s="18" t="s">
        <v>216</v>
      </c>
      <c r="D275" s="14"/>
      <c r="E275" s="31" t="s">
        <v>237</v>
      </c>
      <c r="F275" s="16" t="s">
        <v>216</v>
      </c>
      <c r="G275" s="18" t="s">
        <v>216</v>
      </c>
      <c r="H275" s="14"/>
      <c r="I275" s="31" t="s">
        <v>237</v>
      </c>
      <c r="J275" s="16" t="s">
        <v>216</v>
      </c>
      <c r="K275" s="18" t="s">
        <v>216</v>
      </c>
      <c r="L275" s="14"/>
      <c r="M275" s="31" t="s">
        <v>237</v>
      </c>
      <c r="N275" s="16" t="s">
        <v>216</v>
      </c>
      <c r="O275" s="18" t="s">
        <v>216</v>
      </c>
      <c r="P275" s="14"/>
      <c r="Q275" s="31" t="s">
        <v>237</v>
      </c>
      <c r="R275" s="16" t="s">
        <v>216</v>
      </c>
      <c r="S275" s="18" t="s">
        <v>216</v>
      </c>
      <c r="T275" s="14"/>
      <c r="U275" s="31" t="s">
        <v>237</v>
      </c>
      <c r="V275" s="16" t="s">
        <v>216</v>
      </c>
      <c r="W275" s="18" t="s">
        <v>216</v>
      </c>
      <c r="X275" s="14"/>
      <c r="Y275" s="31" t="s">
        <v>237</v>
      </c>
      <c r="Z275" s="16" t="s">
        <v>216</v>
      </c>
    </row>
    <row r="276" spans="1:38" x14ac:dyDescent="0.25">
      <c r="A276" s="12"/>
      <c r="B276" s="53" t="s">
        <v>470</v>
      </c>
      <c r="C276" s="63" t="s">
        <v>216</v>
      </c>
      <c r="D276" s="23"/>
      <c r="E276" s="28" t="s">
        <v>237</v>
      </c>
      <c r="F276" s="27" t="s">
        <v>216</v>
      </c>
      <c r="G276" s="63" t="s">
        <v>216</v>
      </c>
      <c r="H276" s="23"/>
      <c r="I276" s="28" t="s">
        <v>237</v>
      </c>
      <c r="J276" s="27" t="s">
        <v>216</v>
      </c>
      <c r="K276" s="63" t="s">
        <v>216</v>
      </c>
      <c r="L276" s="23"/>
      <c r="M276" s="28" t="s">
        <v>237</v>
      </c>
      <c r="N276" s="27" t="s">
        <v>216</v>
      </c>
      <c r="O276" s="63" t="s">
        <v>216</v>
      </c>
      <c r="P276" s="23"/>
      <c r="Q276" s="28" t="s">
        <v>237</v>
      </c>
      <c r="R276" s="27" t="s">
        <v>216</v>
      </c>
      <c r="S276" s="63" t="s">
        <v>216</v>
      </c>
      <c r="T276" s="23"/>
      <c r="U276" s="28" t="s">
        <v>237</v>
      </c>
      <c r="V276" s="27" t="s">
        <v>216</v>
      </c>
      <c r="W276" s="63" t="s">
        <v>216</v>
      </c>
      <c r="X276" s="23"/>
      <c r="Y276" s="28" t="s">
        <v>237</v>
      </c>
      <c r="Z276" s="27" t="s">
        <v>216</v>
      </c>
    </row>
    <row r="277" spans="1:38" ht="15.75" thickBot="1" x14ac:dyDescent="0.3">
      <c r="A277" s="12"/>
      <c r="B277" s="81" t="s">
        <v>471</v>
      </c>
      <c r="C277" s="18" t="s">
        <v>216</v>
      </c>
      <c r="D277" s="14"/>
      <c r="E277" s="31" t="s">
        <v>237</v>
      </c>
      <c r="F277" s="16" t="s">
        <v>216</v>
      </c>
      <c r="G277" s="18" t="s">
        <v>216</v>
      </c>
      <c r="H277" s="14"/>
      <c r="I277" s="31" t="s">
        <v>237</v>
      </c>
      <c r="J277" s="16" t="s">
        <v>216</v>
      </c>
      <c r="K277" s="18" t="s">
        <v>216</v>
      </c>
      <c r="L277" s="14"/>
      <c r="M277" s="31" t="s">
        <v>237</v>
      </c>
      <c r="N277" s="16" t="s">
        <v>216</v>
      </c>
      <c r="O277" s="18" t="s">
        <v>216</v>
      </c>
      <c r="P277" s="14"/>
      <c r="Q277" s="31" t="s">
        <v>237</v>
      </c>
      <c r="R277" s="16" t="s">
        <v>216</v>
      </c>
      <c r="S277" s="18" t="s">
        <v>216</v>
      </c>
      <c r="T277" s="14"/>
      <c r="U277" s="31" t="s">
        <v>237</v>
      </c>
      <c r="V277" s="16" t="s">
        <v>216</v>
      </c>
      <c r="W277" s="18" t="s">
        <v>216</v>
      </c>
      <c r="X277" s="14"/>
      <c r="Y277" s="31" t="s">
        <v>237</v>
      </c>
      <c r="Z277" s="16" t="s">
        <v>216</v>
      </c>
    </row>
    <row r="278" spans="1:38" x14ac:dyDescent="0.25">
      <c r="A278" s="12"/>
      <c r="B278" s="61"/>
      <c r="C278" s="61" t="s">
        <v>216</v>
      </c>
      <c r="D278" s="62"/>
      <c r="E278" s="62"/>
      <c r="F278" s="61"/>
      <c r="G278" s="61" t="s">
        <v>216</v>
      </c>
      <c r="H278" s="62"/>
      <c r="I278" s="62"/>
      <c r="J278" s="61"/>
      <c r="K278" s="61" t="s">
        <v>216</v>
      </c>
      <c r="L278" s="62"/>
      <c r="M278" s="62"/>
      <c r="N278" s="61"/>
      <c r="O278" s="61" t="s">
        <v>216</v>
      </c>
      <c r="P278" s="62"/>
      <c r="Q278" s="62"/>
      <c r="R278" s="61"/>
      <c r="S278" s="61" t="s">
        <v>216</v>
      </c>
      <c r="T278" s="62"/>
      <c r="U278" s="62"/>
      <c r="V278" s="61"/>
      <c r="W278" s="61" t="s">
        <v>216</v>
      </c>
      <c r="X278" s="62"/>
      <c r="Y278" s="62"/>
      <c r="Z278" s="61"/>
    </row>
    <row r="279" spans="1:38" x14ac:dyDescent="0.25">
      <c r="A279" s="12"/>
      <c r="B279" s="89" t="s">
        <v>472</v>
      </c>
      <c r="C279" s="63" t="s">
        <v>216</v>
      </c>
      <c r="D279" s="23"/>
      <c r="E279" s="28">
        <v>3</v>
      </c>
      <c r="F279" s="27" t="s">
        <v>216</v>
      </c>
      <c r="G279" s="63" t="s">
        <v>216</v>
      </c>
      <c r="H279" s="23" t="s">
        <v>236</v>
      </c>
      <c r="I279" s="26">
        <v>8804</v>
      </c>
      <c r="J279" s="27" t="s">
        <v>216</v>
      </c>
      <c r="K279" s="63" t="s">
        <v>216</v>
      </c>
      <c r="L279" s="23" t="s">
        <v>236</v>
      </c>
      <c r="M279" s="26">
        <v>8804</v>
      </c>
      <c r="N279" s="27" t="s">
        <v>216</v>
      </c>
      <c r="O279" s="63" t="s">
        <v>216</v>
      </c>
      <c r="P279" s="23"/>
      <c r="Q279" s="28">
        <v>8</v>
      </c>
      <c r="R279" s="27" t="s">
        <v>216</v>
      </c>
      <c r="S279" s="63" t="s">
        <v>216</v>
      </c>
      <c r="T279" s="23" t="s">
        <v>236</v>
      </c>
      <c r="U279" s="26">
        <v>10690</v>
      </c>
      <c r="V279" s="27" t="s">
        <v>216</v>
      </c>
      <c r="W279" s="63" t="s">
        <v>216</v>
      </c>
      <c r="X279" s="23" t="s">
        <v>236</v>
      </c>
      <c r="Y279" s="26">
        <v>10688</v>
      </c>
    </row>
    <row r="280" spans="1:38" ht="30" x14ac:dyDescent="0.25">
      <c r="A280" s="2" t="s">
        <v>746</v>
      </c>
      <c r="B280" s="11" t="s">
        <v>5</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row>
    <row r="281" spans="1:38" ht="15" customHeight="1" x14ac:dyDescent="0.25">
      <c r="A281" s="12" t="s">
        <v>745</v>
      </c>
      <c r="B281" s="11" t="s">
        <v>5</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c r="AL281" s="11"/>
    </row>
    <row r="282" spans="1:38" x14ac:dyDescent="0.25">
      <c r="A282" s="12"/>
      <c r="B282" s="21" t="s">
        <v>586</v>
      </c>
      <c r="C282" s="32" t="s">
        <v>216</v>
      </c>
      <c r="D282" s="35" t="s">
        <v>588</v>
      </c>
      <c r="E282" s="35"/>
      <c r="F282" s="35"/>
      <c r="G282" s="35"/>
      <c r="H282" s="35"/>
      <c r="I282" s="35"/>
      <c r="J282" s="35"/>
      <c r="K282" s="35"/>
      <c r="L282" s="35"/>
      <c r="M282" s="35"/>
      <c r="N282" s="32"/>
      <c r="O282" s="32" t="s">
        <v>216</v>
      </c>
      <c r="P282" s="35" t="s">
        <v>589</v>
      </c>
      <c r="Q282" s="35"/>
      <c r="R282" s="35"/>
      <c r="S282" s="35"/>
      <c r="T282" s="35"/>
      <c r="U282" s="35"/>
      <c r="V282" s="35"/>
      <c r="W282" s="35"/>
      <c r="X282" s="35"/>
      <c r="Y282" s="35"/>
      <c r="Z282" s="32"/>
    </row>
    <row r="283" spans="1:38" ht="15.75" thickBot="1" x14ac:dyDescent="0.3">
      <c r="A283" s="12"/>
      <c r="B283" s="21" t="s">
        <v>599</v>
      </c>
      <c r="C283" s="32"/>
      <c r="D283" s="33"/>
      <c r="E283" s="33"/>
      <c r="F283" s="33"/>
      <c r="G283" s="33"/>
      <c r="H283" s="33"/>
      <c r="I283" s="33"/>
      <c r="J283" s="33"/>
      <c r="K283" s="33"/>
      <c r="L283" s="33"/>
      <c r="M283" s="33"/>
      <c r="N283" s="32"/>
      <c r="O283" s="32"/>
      <c r="P283" s="33"/>
      <c r="Q283" s="33"/>
      <c r="R283" s="33"/>
      <c r="S283" s="33"/>
      <c r="T283" s="33"/>
      <c r="U283" s="33"/>
      <c r="V283" s="33"/>
      <c r="W283" s="33"/>
      <c r="X283" s="33"/>
      <c r="Y283" s="33"/>
      <c r="Z283" s="32"/>
    </row>
    <row r="284" spans="1:38" x14ac:dyDescent="0.25">
      <c r="A284" s="12"/>
      <c r="B284" s="34" t="s">
        <v>600</v>
      </c>
      <c r="C284" s="32" t="s">
        <v>216</v>
      </c>
      <c r="D284" s="73" t="s">
        <v>591</v>
      </c>
      <c r="E284" s="73"/>
      <c r="F284" s="37"/>
      <c r="G284" s="37" t="s">
        <v>216</v>
      </c>
      <c r="H284" s="73" t="s">
        <v>592</v>
      </c>
      <c r="I284" s="73"/>
      <c r="J284" s="37"/>
      <c r="K284" s="37" t="s">
        <v>216</v>
      </c>
      <c r="L284" s="73" t="s">
        <v>594</v>
      </c>
      <c r="M284" s="73"/>
      <c r="N284" s="32"/>
      <c r="O284" s="32" t="s">
        <v>216</v>
      </c>
      <c r="P284" s="73" t="s">
        <v>591</v>
      </c>
      <c r="Q284" s="73"/>
      <c r="R284" s="37"/>
      <c r="S284" s="37" t="s">
        <v>216</v>
      </c>
      <c r="T284" s="73" t="s">
        <v>592</v>
      </c>
      <c r="U284" s="73"/>
      <c r="V284" s="37"/>
      <c r="W284" s="37" t="s">
        <v>216</v>
      </c>
      <c r="X284" s="73" t="s">
        <v>594</v>
      </c>
      <c r="Y284" s="73"/>
      <c r="Z284" s="32"/>
    </row>
    <row r="285" spans="1:38" ht="15.75" thickBot="1" x14ac:dyDescent="0.3">
      <c r="A285" s="12"/>
      <c r="B285" s="34"/>
      <c r="C285" s="32"/>
      <c r="D285" s="74" t="s">
        <v>452</v>
      </c>
      <c r="E285" s="74"/>
      <c r="F285" s="32"/>
      <c r="G285" s="32"/>
      <c r="H285" s="74" t="s">
        <v>593</v>
      </c>
      <c r="I285" s="74"/>
      <c r="J285" s="32"/>
      <c r="K285" s="32"/>
      <c r="L285" s="90">
        <v>41547</v>
      </c>
      <c r="M285" s="90"/>
      <c r="N285" s="32"/>
      <c r="O285" s="32"/>
      <c r="P285" s="74" t="s">
        <v>452</v>
      </c>
      <c r="Q285" s="74"/>
      <c r="R285" s="32"/>
      <c r="S285" s="32"/>
      <c r="T285" s="74" t="s">
        <v>593</v>
      </c>
      <c r="U285" s="74"/>
      <c r="V285" s="32"/>
      <c r="W285" s="32"/>
      <c r="X285" s="90">
        <v>41547</v>
      </c>
      <c r="Y285" s="90"/>
      <c r="Z285" s="32"/>
    </row>
    <row r="286" spans="1:38" x14ac:dyDescent="0.25">
      <c r="A286" s="12"/>
      <c r="B286" s="22" t="s">
        <v>601</v>
      </c>
      <c r="C286" s="23" t="s">
        <v>216</v>
      </c>
      <c r="D286" s="23"/>
      <c r="E286" s="28" t="s">
        <v>237</v>
      </c>
      <c r="F286" s="27" t="s">
        <v>216</v>
      </c>
      <c r="G286" s="23" t="s">
        <v>216</v>
      </c>
      <c r="H286" s="23" t="s">
        <v>236</v>
      </c>
      <c r="I286" s="28" t="s">
        <v>237</v>
      </c>
      <c r="J286" s="27" t="s">
        <v>216</v>
      </c>
      <c r="K286" s="23" t="s">
        <v>216</v>
      </c>
      <c r="L286" s="23" t="s">
        <v>236</v>
      </c>
      <c r="M286" s="28" t="s">
        <v>237</v>
      </c>
      <c r="N286" s="27" t="s">
        <v>216</v>
      </c>
      <c r="O286" s="23" t="s">
        <v>216</v>
      </c>
      <c r="P286" s="23"/>
      <c r="Q286" s="28" t="s">
        <v>237</v>
      </c>
      <c r="R286" s="27" t="s">
        <v>216</v>
      </c>
      <c r="S286" s="23" t="s">
        <v>216</v>
      </c>
      <c r="T286" s="23" t="s">
        <v>236</v>
      </c>
      <c r="U286" s="28" t="s">
        <v>237</v>
      </c>
      <c r="V286" s="27" t="s">
        <v>216</v>
      </c>
      <c r="W286" s="23" t="s">
        <v>216</v>
      </c>
      <c r="X286" s="23" t="s">
        <v>236</v>
      </c>
      <c r="Y286" s="28" t="s">
        <v>237</v>
      </c>
      <c r="Z286" s="27" t="s">
        <v>216</v>
      </c>
    </row>
    <row r="287" spans="1:38" x14ac:dyDescent="0.25">
      <c r="A287" s="12"/>
      <c r="B287" s="46" t="s">
        <v>602</v>
      </c>
      <c r="C287" s="14" t="s">
        <v>216</v>
      </c>
      <c r="D287" s="14"/>
      <c r="E287" s="31">
        <v>1</v>
      </c>
      <c r="F287" s="16" t="s">
        <v>216</v>
      </c>
      <c r="G287" s="14" t="s">
        <v>216</v>
      </c>
      <c r="H287" s="14"/>
      <c r="I287" s="30">
        <v>1123</v>
      </c>
      <c r="J287" s="16" t="s">
        <v>216</v>
      </c>
      <c r="K287" s="14" t="s">
        <v>216</v>
      </c>
      <c r="L287" s="14"/>
      <c r="M287" s="30">
        <v>1123</v>
      </c>
      <c r="N287" s="16" t="s">
        <v>216</v>
      </c>
      <c r="O287" s="14" t="s">
        <v>216</v>
      </c>
      <c r="P287" s="14"/>
      <c r="Q287" s="31">
        <v>2</v>
      </c>
      <c r="R287" s="16" t="s">
        <v>216</v>
      </c>
      <c r="S287" s="14" t="s">
        <v>216</v>
      </c>
      <c r="T287" s="14"/>
      <c r="U287" s="30">
        <v>1354</v>
      </c>
      <c r="V287" s="16" t="s">
        <v>216</v>
      </c>
      <c r="W287" s="14" t="s">
        <v>216</v>
      </c>
      <c r="X287" s="14"/>
      <c r="Y287" s="30">
        <v>1349</v>
      </c>
      <c r="Z287" s="16" t="s">
        <v>216</v>
      </c>
    </row>
    <row r="288" spans="1:38" x14ac:dyDescent="0.25">
      <c r="A288" s="12"/>
      <c r="B288" s="22" t="s">
        <v>603</v>
      </c>
      <c r="C288" s="23" t="s">
        <v>216</v>
      </c>
      <c r="D288" s="23"/>
      <c r="E288" s="28" t="s">
        <v>237</v>
      </c>
      <c r="F288" s="27" t="s">
        <v>216</v>
      </c>
      <c r="G288" s="23" t="s">
        <v>216</v>
      </c>
      <c r="H288" s="23"/>
      <c r="I288" s="28" t="s">
        <v>237</v>
      </c>
      <c r="J288" s="27" t="s">
        <v>216</v>
      </c>
      <c r="K288" s="23" t="s">
        <v>216</v>
      </c>
      <c r="L288" s="23"/>
      <c r="M288" s="28" t="s">
        <v>237</v>
      </c>
      <c r="N288" s="27" t="s">
        <v>216</v>
      </c>
      <c r="O288" s="23" t="s">
        <v>216</v>
      </c>
      <c r="P288" s="23"/>
      <c r="Q288" s="28" t="s">
        <v>237</v>
      </c>
      <c r="R288" s="27" t="s">
        <v>216</v>
      </c>
      <c r="S288" s="23" t="s">
        <v>216</v>
      </c>
      <c r="T288" s="23"/>
      <c r="U288" s="28" t="s">
        <v>237</v>
      </c>
      <c r="V288" s="27" t="s">
        <v>216</v>
      </c>
      <c r="W288" s="23" t="s">
        <v>216</v>
      </c>
      <c r="X288" s="23"/>
      <c r="Y288" s="28" t="s">
        <v>237</v>
      </c>
      <c r="Z288" s="27" t="s">
        <v>216</v>
      </c>
    </row>
    <row r="289" spans="1:38" x14ac:dyDescent="0.25">
      <c r="A289" s="12"/>
      <c r="B289" s="46" t="s">
        <v>604</v>
      </c>
      <c r="C289" s="14" t="s">
        <v>216</v>
      </c>
      <c r="D289" s="14"/>
      <c r="E289" s="31" t="s">
        <v>237</v>
      </c>
      <c r="F289" s="16" t="s">
        <v>216</v>
      </c>
      <c r="G289" s="14" t="s">
        <v>216</v>
      </c>
      <c r="H289" s="14"/>
      <c r="I289" s="31" t="s">
        <v>237</v>
      </c>
      <c r="J289" s="16" t="s">
        <v>216</v>
      </c>
      <c r="K289" s="14" t="s">
        <v>216</v>
      </c>
      <c r="L289" s="14"/>
      <c r="M289" s="31" t="s">
        <v>237</v>
      </c>
      <c r="N289" s="16" t="s">
        <v>216</v>
      </c>
      <c r="O289" s="14" t="s">
        <v>216</v>
      </c>
      <c r="P289" s="14"/>
      <c r="Q289" s="31" t="s">
        <v>237</v>
      </c>
      <c r="R289" s="16" t="s">
        <v>216</v>
      </c>
      <c r="S289" s="14" t="s">
        <v>216</v>
      </c>
      <c r="T289" s="14"/>
      <c r="U289" s="31" t="s">
        <v>237</v>
      </c>
      <c r="V289" s="16" t="s">
        <v>216</v>
      </c>
      <c r="W289" s="14" t="s">
        <v>216</v>
      </c>
      <c r="X289" s="14"/>
      <c r="Y289" s="31" t="s">
        <v>237</v>
      </c>
      <c r="Z289" s="16" t="s">
        <v>216</v>
      </c>
    </row>
    <row r="290" spans="1:38" x14ac:dyDescent="0.25">
      <c r="A290" s="12"/>
      <c r="B290" s="22" t="s">
        <v>605</v>
      </c>
      <c r="C290" s="23" t="s">
        <v>216</v>
      </c>
      <c r="D290" s="23"/>
      <c r="E290" s="28" t="s">
        <v>237</v>
      </c>
      <c r="F290" s="27" t="s">
        <v>216</v>
      </c>
      <c r="G290" s="23" t="s">
        <v>216</v>
      </c>
      <c r="H290" s="23"/>
      <c r="I290" s="28" t="s">
        <v>237</v>
      </c>
      <c r="J290" s="27" t="s">
        <v>216</v>
      </c>
      <c r="K290" s="23" t="s">
        <v>216</v>
      </c>
      <c r="L290" s="23"/>
      <c r="M290" s="28" t="s">
        <v>237</v>
      </c>
      <c r="N290" s="27" t="s">
        <v>216</v>
      </c>
      <c r="O290" s="23" t="s">
        <v>216</v>
      </c>
      <c r="P290" s="23"/>
      <c r="Q290" s="28">
        <v>4</v>
      </c>
      <c r="R290" s="27" t="s">
        <v>216</v>
      </c>
      <c r="S290" s="23" t="s">
        <v>216</v>
      </c>
      <c r="T290" s="23"/>
      <c r="U290" s="26">
        <v>1063</v>
      </c>
      <c r="V290" s="27" t="s">
        <v>216</v>
      </c>
      <c r="W290" s="23" t="s">
        <v>216</v>
      </c>
      <c r="X290" s="23"/>
      <c r="Y290" s="26">
        <v>1059</v>
      </c>
      <c r="Z290" s="27" t="s">
        <v>216</v>
      </c>
    </row>
    <row r="291" spans="1:38" ht="15.75" thickBot="1" x14ac:dyDescent="0.3">
      <c r="A291" s="12"/>
      <c r="B291" s="46" t="s">
        <v>227</v>
      </c>
      <c r="C291" s="14" t="s">
        <v>216</v>
      </c>
      <c r="D291" s="14"/>
      <c r="E291" s="31" t="s">
        <v>237</v>
      </c>
      <c r="F291" s="16" t="s">
        <v>216</v>
      </c>
      <c r="G291" s="14" t="s">
        <v>216</v>
      </c>
      <c r="H291" s="14"/>
      <c r="I291" s="31" t="s">
        <v>237</v>
      </c>
      <c r="J291" s="16" t="s">
        <v>216</v>
      </c>
      <c r="K291" s="14" t="s">
        <v>216</v>
      </c>
      <c r="L291" s="14"/>
      <c r="M291" s="31" t="s">
        <v>237</v>
      </c>
      <c r="N291" s="16" t="s">
        <v>216</v>
      </c>
      <c r="O291" s="14" t="s">
        <v>216</v>
      </c>
      <c r="P291" s="14"/>
      <c r="Q291" s="31" t="s">
        <v>237</v>
      </c>
      <c r="R291" s="16" t="s">
        <v>216</v>
      </c>
      <c r="S291" s="14" t="s">
        <v>216</v>
      </c>
      <c r="T291" s="14"/>
      <c r="U291" s="31" t="s">
        <v>237</v>
      </c>
      <c r="V291" s="16" t="s">
        <v>216</v>
      </c>
      <c r="W291" s="14" t="s">
        <v>216</v>
      </c>
      <c r="X291" s="14"/>
      <c r="Y291" s="31" t="s">
        <v>237</v>
      </c>
      <c r="Z291" s="16" t="s">
        <v>216</v>
      </c>
    </row>
    <row r="292" spans="1:38" x14ac:dyDescent="0.25">
      <c r="A292" s="12"/>
      <c r="B292" s="61"/>
      <c r="C292" s="61" t="s">
        <v>216</v>
      </c>
      <c r="D292" s="62"/>
      <c r="E292" s="62"/>
      <c r="F292" s="61"/>
      <c r="G292" s="61" t="s">
        <v>216</v>
      </c>
      <c r="H292" s="62"/>
      <c r="I292" s="62"/>
      <c r="J292" s="61"/>
      <c r="K292" s="61" t="s">
        <v>216</v>
      </c>
      <c r="L292" s="62"/>
      <c r="M292" s="62"/>
      <c r="N292" s="61"/>
      <c r="O292" s="61" t="s">
        <v>216</v>
      </c>
      <c r="P292" s="62"/>
      <c r="Q292" s="62"/>
      <c r="R292" s="61"/>
      <c r="S292" s="61" t="s">
        <v>216</v>
      </c>
      <c r="T292" s="62"/>
      <c r="U292" s="62"/>
      <c r="V292" s="61"/>
      <c r="W292" s="61" t="s">
        <v>216</v>
      </c>
      <c r="X292" s="62"/>
      <c r="Y292" s="62"/>
      <c r="Z292" s="61"/>
    </row>
    <row r="293" spans="1:38" x14ac:dyDescent="0.25">
      <c r="A293" s="12"/>
      <c r="B293" s="89" t="s">
        <v>472</v>
      </c>
      <c r="C293" s="63" t="s">
        <v>216</v>
      </c>
      <c r="D293" s="23"/>
      <c r="E293" s="28">
        <v>1</v>
      </c>
      <c r="F293" s="27" t="s">
        <v>216</v>
      </c>
      <c r="G293" s="63" t="s">
        <v>216</v>
      </c>
      <c r="H293" s="23" t="s">
        <v>236</v>
      </c>
      <c r="I293" s="26">
        <v>1123</v>
      </c>
      <c r="J293" s="27" t="s">
        <v>216</v>
      </c>
      <c r="K293" s="63" t="s">
        <v>216</v>
      </c>
      <c r="L293" s="23" t="s">
        <v>236</v>
      </c>
      <c r="M293" s="26">
        <v>1123</v>
      </c>
      <c r="N293" s="27" t="s">
        <v>216</v>
      </c>
      <c r="O293" s="63" t="s">
        <v>216</v>
      </c>
      <c r="P293" s="23"/>
      <c r="Q293" s="28">
        <v>6</v>
      </c>
      <c r="R293" s="27" t="s">
        <v>216</v>
      </c>
      <c r="S293" s="63" t="s">
        <v>216</v>
      </c>
      <c r="T293" s="23" t="s">
        <v>236</v>
      </c>
      <c r="U293" s="26">
        <v>2417</v>
      </c>
      <c r="V293" s="27" t="s">
        <v>216</v>
      </c>
      <c r="W293" s="63" t="s">
        <v>216</v>
      </c>
      <c r="X293" s="23" t="s">
        <v>236</v>
      </c>
      <c r="Y293" s="26">
        <v>2408</v>
      </c>
      <c r="Z293" s="27" t="s">
        <v>216</v>
      </c>
    </row>
    <row r="294" spans="1:38" ht="15.75" x14ac:dyDescent="0.25">
      <c r="A294" s="12"/>
      <c r="B294" s="59"/>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c r="AD294" s="59"/>
      <c r="AE294" s="59"/>
      <c r="AF294" s="59"/>
      <c r="AG294" s="59"/>
      <c r="AH294" s="59"/>
      <c r="AI294" s="59"/>
      <c r="AJ294" s="59"/>
      <c r="AK294" s="59"/>
      <c r="AL294" s="59"/>
    </row>
    <row r="295" spans="1:38" x14ac:dyDescent="0.25">
      <c r="A295" s="12"/>
      <c r="B295" s="97" t="s">
        <v>606</v>
      </c>
      <c r="C295" s="98" t="s">
        <v>607</v>
      </c>
    </row>
    <row r="296" spans="1:38" x14ac:dyDescent="0.25">
      <c r="A296" s="12"/>
      <c r="B296" s="97"/>
      <c r="C296" s="98"/>
    </row>
    <row r="297" spans="1:38" x14ac:dyDescent="0.25">
      <c r="A297" s="12"/>
      <c r="B297" s="97"/>
      <c r="C297" s="98"/>
    </row>
    <row r="298" spans="1:38" ht="15" customHeight="1" x14ac:dyDescent="0.25">
      <c r="A298" s="12"/>
      <c r="B298" s="99" t="s">
        <v>586</v>
      </c>
      <c r="C298" s="99"/>
      <c r="D298" s="99"/>
      <c r="E298" s="99"/>
      <c r="F298" s="99"/>
      <c r="G298" s="99"/>
      <c r="H298" s="99"/>
      <c r="I298" s="99"/>
      <c r="J298" s="99"/>
      <c r="K298" s="99"/>
      <c r="L298" s="99"/>
      <c r="M298" s="99"/>
      <c r="N298" s="99"/>
      <c r="O298" s="99"/>
      <c r="P298" s="99"/>
      <c r="Q298" s="99"/>
      <c r="R298" s="99"/>
      <c r="S298" s="99"/>
      <c r="T298" s="99"/>
      <c r="U298" s="99"/>
      <c r="V298" s="99"/>
      <c r="W298" s="99"/>
      <c r="X298" s="99"/>
      <c r="Y298" s="99"/>
      <c r="Z298" s="99"/>
      <c r="AA298" s="99"/>
      <c r="AB298" s="99"/>
      <c r="AC298" s="99"/>
      <c r="AD298" s="99"/>
      <c r="AE298" s="99"/>
      <c r="AF298" s="99"/>
      <c r="AG298" s="99"/>
      <c r="AH298" s="99"/>
      <c r="AI298" s="99"/>
      <c r="AJ298" s="99"/>
      <c r="AK298" s="99"/>
      <c r="AL298" s="99"/>
    </row>
    <row r="299" spans="1:38" x14ac:dyDescent="0.25">
      <c r="A299" s="12"/>
      <c r="B299" s="56" t="s">
        <v>599</v>
      </c>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c r="AA299" s="56"/>
      <c r="AB299" s="56"/>
      <c r="AC299" s="56"/>
      <c r="AD299" s="56"/>
      <c r="AE299" s="56"/>
      <c r="AF299" s="56"/>
      <c r="AG299" s="56"/>
      <c r="AH299" s="56"/>
      <c r="AI299" s="56"/>
      <c r="AJ299" s="56"/>
      <c r="AK299" s="56"/>
      <c r="AL299" s="56"/>
    </row>
    <row r="300" spans="1:38" x14ac:dyDescent="0.25">
      <c r="A300" s="12"/>
      <c r="B300" s="56" t="s">
        <v>609</v>
      </c>
      <c r="C300" s="56"/>
      <c r="D300" s="56"/>
      <c r="E300" s="56"/>
      <c r="F300" s="56"/>
      <c r="G300" s="56"/>
      <c r="H300" s="56"/>
      <c r="I300" s="56"/>
      <c r="J300" s="56"/>
      <c r="K300" s="56"/>
      <c r="L300" s="56"/>
      <c r="M300" s="56"/>
      <c r="N300" s="56"/>
      <c r="O300" s="56"/>
      <c r="P300" s="56"/>
      <c r="Q300" s="56"/>
      <c r="R300" s="56"/>
      <c r="S300" s="56"/>
      <c r="T300" s="56"/>
      <c r="U300" s="56"/>
      <c r="V300" s="56"/>
      <c r="W300" s="56"/>
      <c r="X300" s="56"/>
      <c r="Y300" s="56"/>
      <c r="Z300" s="56"/>
      <c r="AA300" s="56"/>
      <c r="AB300" s="56"/>
      <c r="AC300" s="56"/>
      <c r="AD300" s="56"/>
      <c r="AE300" s="56"/>
      <c r="AF300" s="56"/>
      <c r="AG300" s="56"/>
      <c r="AH300" s="56"/>
      <c r="AI300" s="56"/>
      <c r="AJ300" s="56"/>
      <c r="AK300" s="56"/>
      <c r="AL300" s="56"/>
    </row>
    <row r="301" spans="1:38" ht="15.75" x14ac:dyDescent="0.25">
      <c r="A301" s="12"/>
      <c r="B301" s="59"/>
      <c r="C301" s="59"/>
      <c r="D301" s="59"/>
      <c r="E301" s="59"/>
      <c r="F301" s="59"/>
      <c r="G301" s="59"/>
      <c r="H301" s="59"/>
      <c r="I301" s="59"/>
      <c r="J301" s="59"/>
      <c r="K301" s="59"/>
      <c r="L301" s="59"/>
      <c r="M301" s="59"/>
      <c r="N301" s="59"/>
      <c r="O301" s="59"/>
      <c r="P301" s="59"/>
      <c r="Q301" s="59"/>
      <c r="R301" s="59"/>
      <c r="S301" s="59"/>
      <c r="T301" s="59"/>
      <c r="U301" s="59"/>
      <c r="V301" s="59"/>
      <c r="W301" s="59"/>
      <c r="X301" s="59"/>
      <c r="Y301" s="59"/>
      <c r="Z301" s="59"/>
      <c r="AA301" s="59"/>
      <c r="AB301" s="59"/>
      <c r="AC301" s="59"/>
      <c r="AD301" s="59"/>
      <c r="AE301" s="59"/>
      <c r="AF301" s="59"/>
      <c r="AG301" s="59"/>
      <c r="AH301" s="59"/>
      <c r="AI301" s="59"/>
      <c r="AJ301" s="59"/>
      <c r="AK301" s="59"/>
      <c r="AL301" s="59"/>
    </row>
    <row r="302" spans="1:38" x14ac:dyDescent="0.25">
      <c r="A302" s="12"/>
      <c r="B302" s="14"/>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row>
    <row r="303" spans="1:38" ht="15.75" thickBot="1" x14ac:dyDescent="0.3">
      <c r="A303" s="12"/>
      <c r="B303" s="18"/>
      <c r="C303" s="18" t="s">
        <v>216</v>
      </c>
      <c r="D303" s="33" t="s">
        <v>610</v>
      </c>
      <c r="E303" s="33"/>
      <c r="F303" s="33"/>
      <c r="G303" s="33"/>
      <c r="H303" s="33"/>
      <c r="I303" s="33"/>
      <c r="J303" s="33"/>
      <c r="K303" s="33"/>
      <c r="L303" s="33"/>
      <c r="M303" s="33"/>
      <c r="N303" s="18"/>
      <c r="O303" s="18" t="s">
        <v>216</v>
      </c>
      <c r="P303" s="33" t="s">
        <v>611</v>
      </c>
      <c r="Q303" s="33"/>
      <c r="R303" s="33"/>
      <c r="S303" s="33"/>
      <c r="T303" s="33"/>
      <c r="U303" s="33"/>
      <c r="V303" s="33"/>
      <c r="W303" s="33"/>
      <c r="X303" s="33"/>
      <c r="Y303" s="33"/>
      <c r="Z303" s="18"/>
    </row>
    <row r="304" spans="1:38" x14ac:dyDescent="0.25">
      <c r="A304" s="12"/>
      <c r="B304" s="52" t="s">
        <v>600</v>
      </c>
      <c r="C304" s="32" t="s">
        <v>216</v>
      </c>
      <c r="D304" s="73" t="s">
        <v>591</v>
      </c>
      <c r="E304" s="73"/>
      <c r="F304" s="37"/>
      <c r="G304" s="37" t="s">
        <v>216</v>
      </c>
      <c r="H304" s="73" t="s">
        <v>592</v>
      </c>
      <c r="I304" s="73"/>
      <c r="J304" s="37"/>
      <c r="K304" s="37" t="s">
        <v>216</v>
      </c>
      <c r="L304" s="73" t="s">
        <v>594</v>
      </c>
      <c r="M304" s="73"/>
      <c r="N304" s="32"/>
      <c r="O304" s="32" t="s">
        <v>216</v>
      </c>
      <c r="P304" s="73" t="s">
        <v>591</v>
      </c>
      <c r="Q304" s="73"/>
      <c r="R304" s="37"/>
      <c r="S304" s="37" t="s">
        <v>216</v>
      </c>
      <c r="T304" s="73" t="s">
        <v>592</v>
      </c>
      <c r="U304" s="73"/>
      <c r="V304" s="37"/>
      <c r="W304" s="37" t="s">
        <v>216</v>
      </c>
      <c r="X304" s="73" t="s">
        <v>594</v>
      </c>
      <c r="Y304" s="73"/>
      <c r="Z304" s="32"/>
    </row>
    <row r="305" spans="1:38" ht="15.75" thickBot="1" x14ac:dyDescent="0.3">
      <c r="A305" s="12"/>
      <c r="B305" s="52"/>
      <c r="C305" s="32"/>
      <c r="D305" s="74" t="s">
        <v>452</v>
      </c>
      <c r="E305" s="74"/>
      <c r="F305" s="32"/>
      <c r="G305" s="32"/>
      <c r="H305" s="74" t="s">
        <v>593</v>
      </c>
      <c r="I305" s="74"/>
      <c r="J305" s="32"/>
      <c r="K305" s="32"/>
      <c r="L305" s="90">
        <v>41182</v>
      </c>
      <c r="M305" s="90"/>
      <c r="N305" s="32"/>
      <c r="O305" s="32"/>
      <c r="P305" s="74" t="s">
        <v>452</v>
      </c>
      <c r="Q305" s="74"/>
      <c r="R305" s="32"/>
      <c r="S305" s="32"/>
      <c r="T305" s="74" t="s">
        <v>593</v>
      </c>
      <c r="U305" s="74"/>
      <c r="V305" s="32"/>
      <c r="W305" s="32"/>
      <c r="X305" s="90">
        <v>41182</v>
      </c>
      <c r="Y305" s="90"/>
      <c r="Z305" s="32"/>
    </row>
    <row r="306" spans="1:38" x14ac:dyDescent="0.25">
      <c r="A306" s="12"/>
      <c r="B306" s="22" t="s">
        <v>601</v>
      </c>
      <c r="C306" s="23" t="s">
        <v>216</v>
      </c>
      <c r="D306" s="23"/>
      <c r="E306" s="28" t="s">
        <v>237</v>
      </c>
      <c r="F306" s="27" t="s">
        <v>216</v>
      </c>
      <c r="G306" s="23" t="s">
        <v>216</v>
      </c>
      <c r="H306" s="23" t="s">
        <v>236</v>
      </c>
      <c r="I306" s="28" t="s">
        <v>237</v>
      </c>
      <c r="J306" s="27" t="s">
        <v>216</v>
      </c>
      <c r="K306" s="23" t="s">
        <v>216</v>
      </c>
      <c r="L306" s="23" t="s">
        <v>236</v>
      </c>
      <c r="M306" s="28" t="s">
        <v>237</v>
      </c>
      <c r="N306" s="27" t="s">
        <v>216</v>
      </c>
      <c r="O306" s="23" t="s">
        <v>216</v>
      </c>
      <c r="P306" s="23"/>
      <c r="Q306" s="28">
        <v>1</v>
      </c>
      <c r="R306" s="27" t="s">
        <v>216</v>
      </c>
      <c r="S306" s="23" t="s">
        <v>216</v>
      </c>
      <c r="T306" s="23" t="s">
        <v>236</v>
      </c>
      <c r="U306" s="28">
        <v>70</v>
      </c>
      <c r="V306" s="27" t="s">
        <v>216</v>
      </c>
      <c r="W306" s="23" t="s">
        <v>216</v>
      </c>
      <c r="X306" s="23" t="s">
        <v>236</v>
      </c>
      <c r="Y306" s="28">
        <v>70</v>
      </c>
      <c r="Z306" s="27" t="s">
        <v>216</v>
      </c>
    </row>
    <row r="307" spans="1:38" x14ac:dyDescent="0.25">
      <c r="A307" s="12"/>
      <c r="B307" s="46" t="s">
        <v>602</v>
      </c>
      <c r="C307" s="14" t="s">
        <v>216</v>
      </c>
      <c r="D307" s="14"/>
      <c r="E307" s="31">
        <v>3</v>
      </c>
      <c r="F307" s="16" t="s">
        <v>216</v>
      </c>
      <c r="G307" s="14" t="s">
        <v>216</v>
      </c>
      <c r="H307" s="14"/>
      <c r="I307" s="30">
        <v>8804</v>
      </c>
      <c r="J307" s="16" t="s">
        <v>216</v>
      </c>
      <c r="K307" s="14" t="s">
        <v>216</v>
      </c>
      <c r="L307" s="14"/>
      <c r="M307" s="30">
        <v>8804</v>
      </c>
      <c r="N307" s="16" t="s">
        <v>216</v>
      </c>
      <c r="O307" s="14" t="s">
        <v>216</v>
      </c>
      <c r="P307" s="14"/>
      <c r="Q307" s="31">
        <v>5</v>
      </c>
      <c r="R307" s="16" t="s">
        <v>216</v>
      </c>
      <c r="S307" s="14" t="s">
        <v>216</v>
      </c>
      <c r="T307" s="14"/>
      <c r="U307" s="30">
        <v>9275</v>
      </c>
      <c r="V307" s="16" t="s">
        <v>216</v>
      </c>
      <c r="W307" s="14" t="s">
        <v>216</v>
      </c>
      <c r="X307" s="14"/>
      <c r="Y307" s="30">
        <v>9275</v>
      </c>
      <c r="Z307" s="16" t="s">
        <v>216</v>
      </c>
    </row>
    <row r="308" spans="1:38" x14ac:dyDescent="0.25">
      <c r="A308" s="12"/>
      <c r="B308" s="22" t="s">
        <v>603</v>
      </c>
      <c r="C308" s="23" t="s">
        <v>216</v>
      </c>
      <c r="D308" s="23"/>
      <c r="E308" s="28" t="s">
        <v>237</v>
      </c>
      <c r="F308" s="27" t="s">
        <v>216</v>
      </c>
      <c r="G308" s="23" t="s">
        <v>216</v>
      </c>
      <c r="H308" s="23"/>
      <c r="I308" s="28" t="s">
        <v>237</v>
      </c>
      <c r="J308" s="27" t="s">
        <v>216</v>
      </c>
      <c r="K308" s="23" t="s">
        <v>216</v>
      </c>
      <c r="L308" s="23"/>
      <c r="M308" s="28" t="s">
        <v>237</v>
      </c>
      <c r="N308" s="27" t="s">
        <v>216</v>
      </c>
      <c r="O308" s="23" t="s">
        <v>216</v>
      </c>
      <c r="P308" s="23"/>
      <c r="Q308" s="28" t="s">
        <v>237</v>
      </c>
      <c r="R308" s="27" t="s">
        <v>216</v>
      </c>
      <c r="S308" s="23" t="s">
        <v>216</v>
      </c>
      <c r="T308" s="23"/>
      <c r="U308" s="28" t="s">
        <v>237</v>
      </c>
      <c r="V308" s="27" t="s">
        <v>216</v>
      </c>
      <c r="W308" s="23" t="s">
        <v>216</v>
      </c>
      <c r="X308" s="23"/>
      <c r="Y308" s="28" t="s">
        <v>237</v>
      </c>
      <c r="Z308" s="27" t="s">
        <v>216</v>
      </c>
    </row>
    <row r="309" spans="1:38" x14ac:dyDescent="0.25">
      <c r="A309" s="12"/>
      <c r="B309" s="46" t="s">
        <v>604</v>
      </c>
      <c r="C309" s="14" t="s">
        <v>216</v>
      </c>
      <c r="D309" s="14"/>
      <c r="E309" s="31" t="s">
        <v>237</v>
      </c>
      <c r="F309" s="16" t="s">
        <v>216</v>
      </c>
      <c r="G309" s="14" t="s">
        <v>216</v>
      </c>
      <c r="H309" s="14"/>
      <c r="I309" s="31" t="s">
        <v>237</v>
      </c>
      <c r="J309" s="16" t="s">
        <v>216</v>
      </c>
      <c r="K309" s="14" t="s">
        <v>216</v>
      </c>
      <c r="L309" s="14"/>
      <c r="M309" s="31" t="s">
        <v>237</v>
      </c>
      <c r="N309" s="16" t="s">
        <v>216</v>
      </c>
      <c r="O309" s="14" t="s">
        <v>216</v>
      </c>
      <c r="P309" s="14"/>
      <c r="Q309" s="31" t="s">
        <v>237</v>
      </c>
      <c r="R309" s="16" t="s">
        <v>216</v>
      </c>
      <c r="S309" s="14" t="s">
        <v>216</v>
      </c>
      <c r="T309" s="14"/>
      <c r="U309" s="31" t="s">
        <v>237</v>
      </c>
      <c r="V309" s="16" t="s">
        <v>216</v>
      </c>
      <c r="W309" s="14" t="s">
        <v>216</v>
      </c>
      <c r="X309" s="14"/>
      <c r="Y309" s="31" t="s">
        <v>237</v>
      </c>
      <c r="Z309" s="16" t="s">
        <v>216</v>
      </c>
    </row>
    <row r="310" spans="1:38" x14ac:dyDescent="0.25">
      <c r="A310" s="12"/>
      <c r="B310" s="22" t="s">
        <v>605</v>
      </c>
      <c r="C310" s="23" t="s">
        <v>216</v>
      </c>
      <c r="D310" s="23"/>
      <c r="E310" s="28" t="s">
        <v>237</v>
      </c>
      <c r="F310" s="27" t="s">
        <v>216</v>
      </c>
      <c r="G310" s="23" t="s">
        <v>216</v>
      </c>
      <c r="H310" s="23"/>
      <c r="I310" s="28" t="s">
        <v>237</v>
      </c>
      <c r="J310" s="27" t="s">
        <v>216</v>
      </c>
      <c r="K310" s="23" t="s">
        <v>216</v>
      </c>
      <c r="L310" s="23"/>
      <c r="M310" s="28" t="s">
        <v>237</v>
      </c>
      <c r="N310" s="27" t="s">
        <v>216</v>
      </c>
      <c r="O310" s="23" t="s">
        <v>216</v>
      </c>
      <c r="P310" s="23"/>
      <c r="Q310" s="28">
        <v>2</v>
      </c>
      <c r="R310" s="27" t="s">
        <v>216</v>
      </c>
      <c r="S310" s="23" t="s">
        <v>216</v>
      </c>
      <c r="T310" s="23"/>
      <c r="U310" s="26">
        <v>1345</v>
      </c>
      <c r="V310" s="27" t="s">
        <v>216</v>
      </c>
      <c r="W310" s="23" t="s">
        <v>216</v>
      </c>
      <c r="X310" s="23"/>
      <c r="Y310" s="26">
        <v>1343</v>
      </c>
      <c r="Z310" s="27" t="s">
        <v>216</v>
      </c>
    </row>
    <row r="311" spans="1:38" ht="15.75" thickBot="1" x14ac:dyDescent="0.3">
      <c r="A311" s="12"/>
      <c r="B311" s="46" t="s">
        <v>227</v>
      </c>
      <c r="C311" s="14" t="s">
        <v>216</v>
      </c>
      <c r="D311" s="14"/>
      <c r="E311" s="31" t="s">
        <v>237</v>
      </c>
      <c r="F311" s="16" t="s">
        <v>216</v>
      </c>
      <c r="G311" s="14" t="s">
        <v>216</v>
      </c>
      <c r="H311" s="14"/>
      <c r="I311" s="31" t="s">
        <v>237</v>
      </c>
      <c r="J311" s="16" t="s">
        <v>216</v>
      </c>
      <c r="K311" s="14" t="s">
        <v>216</v>
      </c>
      <c r="L311" s="14"/>
      <c r="M311" s="31" t="s">
        <v>237</v>
      </c>
      <c r="N311" s="16" t="s">
        <v>216</v>
      </c>
      <c r="O311" s="14" t="s">
        <v>216</v>
      </c>
      <c r="P311" s="14"/>
      <c r="Q311" s="31" t="s">
        <v>237</v>
      </c>
      <c r="R311" s="16" t="s">
        <v>216</v>
      </c>
      <c r="S311" s="14" t="s">
        <v>216</v>
      </c>
      <c r="T311" s="14"/>
      <c r="U311" s="31" t="s">
        <v>237</v>
      </c>
      <c r="V311" s="16" t="s">
        <v>216</v>
      </c>
      <c r="W311" s="14" t="s">
        <v>216</v>
      </c>
      <c r="X311" s="14"/>
      <c r="Y311" s="31" t="s">
        <v>237</v>
      </c>
      <c r="Z311" s="16" t="s">
        <v>216</v>
      </c>
    </row>
    <row r="312" spans="1:38" x14ac:dyDescent="0.25">
      <c r="A312" s="12"/>
      <c r="B312" s="61"/>
      <c r="C312" s="61" t="s">
        <v>216</v>
      </c>
      <c r="D312" s="62"/>
      <c r="E312" s="62"/>
      <c r="F312" s="61"/>
      <c r="G312" s="61" t="s">
        <v>216</v>
      </c>
      <c r="H312" s="62"/>
      <c r="I312" s="62"/>
      <c r="J312" s="61"/>
      <c r="K312" s="61" t="s">
        <v>216</v>
      </c>
      <c r="L312" s="62"/>
      <c r="M312" s="62"/>
      <c r="N312" s="61"/>
      <c r="O312" s="61" t="s">
        <v>216</v>
      </c>
      <c r="P312" s="62"/>
      <c r="Q312" s="62"/>
      <c r="R312" s="61"/>
      <c r="S312" s="61" t="s">
        <v>216</v>
      </c>
      <c r="T312" s="62"/>
      <c r="U312" s="62"/>
      <c r="V312" s="61"/>
      <c r="W312" s="61" t="s">
        <v>216</v>
      </c>
      <c r="X312" s="62"/>
      <c r="Y312" s="62"/>
      <c r="Z312" s="61"/>
    </row>
    <row r="313" spans="1:38" x14ac:dyDescent="0.25">
      <c r="A313" s="12"/>
      <c r="B313" s="89" t="s">
        <v>472</v>
      </c>
      <c r="C313" s="63" t="s">
        <v>216</v>
      </c>
      <c r="D313" s="23"/>
      <c r="E313" s="28">
        <v>3</v>
      </c>
      <c r="F313" s="27" t="s">
        <v>216</v>
      </c>
      <c r="G313" s="63" t="s">
        <v>216</v>
      </c>
      <c r="H313" s="23" t="s">
        <v>236</v>
      </c>
      <c r="I313" s="26">
        <v>8804</v>
      </c>
      <c r="J313" s="27" t="s">
        <v>216</v>
      </c>
      <c r="K313" s="63" t="s">
        <v>216</v>
      </c>
      <c r="L313" s="23" t="s">
        <v>236</v>
      </c>
      <c r="M313" s="26">
        <v>8804</v>
      </c>
      <c r="N313" s="27" t="s">
        <v>216</v>
      </c>
      <c r="O313" s="63" t="s">
        <v>216</v>
      </c>
      <c r="P313" s="23"/>
      <c r="Q313" s="28">
        <v>8</v>
      </c>
      <c r="R313" s="27" t="s">
        <v>216</v>
      </c>
      <c r="S313" s="63" t="s">
        <v>216</v>
      </c>
      <c r="T313" s="23" t="s">
        <v>236</v>
      </c>
      <c r="U313" s="26">
        <v>10690</v>
      </c>
      <c r="V313" s="27" t="s">
        <v>216</v>
      </c>
      <c r="W313" s="63" t="s">
        <v>216</v>
      </c>
      <c r="X313" s="23" t="s">
        <v>236</v>
      </c>
      <c r="Y313" s="26">
        <v>10688</v>
      </c>
      <c r="Z313" s="27" t="s">
        <v>216</v>
      </c>
    </row>
    <row r="314" spans="1:38" ht="15.75" x14ac:dyDescent="0.25">
      <c r="A314" s="12"/>
      <c r="B314" s="59"/>
      <c r="C314" s="59"/>
      <c r="D314" s="59"/>
      <c r="E314" s="59"/>
      <c r="F314" s="59"/>
      <c r="G314" s="59"/>
      <c r="H314" s="59"/>
      <c r="I314" s="59"/>
      <c r="J314" s="59"/>
      <c r="K314" s="59"/>
      <c r="L314" s="59"/>
      <c r="M314" s="59"/>
      <c r="N314" s="59"/>
      <c r="O314" s="59"/>
      <c r="P314" s="59"/>
      <c r="Q314" s="59"/>
      <c r="R314" s="59"/>
      <c r="S314" s="59"/>
      <c r="T314" s="59"/>
      <c r="U314" s="59"/>
      <c r="V314" s="59"/>
      <c r="W314" s="59"/>
      <c r="X314" s="59"/>
      <c r="Y314" s="59"/>
      <c r="Z314" s="59"/>
      <c r="AA314" s="59"/>
      <c r="AB314" s="59"/>
      <c r="AC314" s="59"/>
      <c r="AD314" s="59"/>
      <c r="AE314" s="59"/>
      <c r="AF314" s="59"/>
      <c r="AG314" s="59"/>
      <c r="AH314" s="59"/>
      <c r="AI314" s="59"/>
      <c r="AJ314" s="59"/>
      <c r="AK314" s="59"/>
      <c r="AL314" s="59"/>
    </row>
    <row r="315" spans="1:38" ht="25.5" x14ac:dyDescent="0.25">
      <c r="A315" s="12"/>
      <c r="B315" s="91" t="s">
        <v>606</v>
      </c>
      <c r="C315" s="91" t="s">
        <v>607</v>
      </c>
    </row>
    <row r="316" spans="1:38" ht="45" x14ac:dyDescent="0.25">
      <c r="A316" s="2" t="s">
        <v>747</v>
      </c>
      <c r="B316" s="11" t="s">
        <v>5</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c r="AL316" s="11"/>
    </row>
    <row r="317" spans="1:38" ht="15" customHeight="1" x14ac:dyDescent="0.25">
      <c r="A317" s="12" t="s">
        <v>745</v>
      </c>
      <c r="B317" s="11" t="s">
        <v>5</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c r="AI317" s="11"/>
      <c r="AJ317" s="11"/>
      <c r="AK317" s="11"/>
      <c r="AL317" s="11"/>
    </row>
    <row r="318" spans="1:38" x14ac:dyDescent="0.25">
      <c r="A318" s="12"/>
      <c r="B318" s="49" t="s">
        <v>612</v>
      </c>
      <c r="C318" s="49"/>
      <c r="D318" s="49"/>
      <c r="E318" s="49"/>
      <c r="F318" s="49"/>
      <c r="G318" s="49"/>
      <c r="H318" s="49"/>
      <c r="I318" s="49"/>
      <c r="J318" s="49"/>
      <c r="K318" s="49"/>
      <c r="L318" s="49"/>
      <c r="M318" s="49"/>
      <c r="N318" s="49"/>
      <c r="O318" s="49"/>
      <c r="P318" s="49"/>
      <c r="Q318" s="49"/>
      <c r="R318" s="49"/>
      <c r="S318" s="49"/>
      <c r="T318" s="49"/>
      <c r="U318" s="49"/>
      <c r="V318" s="49"/>
      <c r="W318" s="49"/>
      <c r="X318" s="49"/>
      <c r="Y318" s="49"/>
      <c r="Z318" s="49"/>
      <c r="AA318" s="49"/>
      <c r="AB318" s="49"/>
      <c r="AC318" s="49"/>
      <c r="AD318" s="49"/>
      <c r="AE318" s="49"/>
      <c r="AF318" s="49"/>
      <c r="AG318" s="49"/>
      <c r="AH318" s="49"/>
      <c r="AI318" s="49"/>
      <c r="AJ318" s="49"/>
      <c r="AK318" s="49"/>
      <c r="AL318" s="49"/>
    </row>
    <row r="319" spans="1:38" ht="15.75" x14ac:dyDescent="0.25">
      <c r="A319" s="12"/>
      <c r="B319" s="59"/>
      <c r="C319" s="59"/>
      <c r="D319" s="59"/>
      <c r="E319" s="59"/>
      <c r="F319" s="59"/>
      <c r="G319" s="59"/>
      <c r="H319" s="59"/>
      <c r="I319" s="59"/>
      <c r="J319" s="59"/>
      <c r="K319" s="59"/>
      <c r="L319" s="59"/>
      <c r="M319" s="59"/>
      <c r="N319" s="59"/>
      <c r="O319" s="59"/>
      <c r="P319" s="59"/>
      <c r="Q319" s="59"/>
      <c r="R319" s="59"/>
      <c r="S319" s="59"/>
      <c r="T319" s="59"/>
      <c r="U319" s="59"/>
      <c r="V319" s="59"/>
      <c r="W319" s="59"/>
      <c r="X319" s="59"/>
      <c r="Y319" s="59"/>
      <c r="Z319" s="59"/>
      <c r="AA319" s="59"/>
      <c r="AB319" s="59"/>
      <c r="AC319" s="59"/>
      <c r="AD319" s="59"/>
      <c r="AE319" s="59"/>
      <c r="AF319" s="59"/>
      <c r="AG319" s="59"/>
      <c r="AH319" s="59"/>
      <c r="AI319" s="59"/>
      <c r="AJ319" s="59"/>
      <c r="AK319" s="59"/>
      <c r="AL319" s="59"/>
    </row>
    <row r="320" spans="1:38" x14ac:dyDescent="0.25">
      <c r="A320" s="12"/>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c r="Z320" s="14"/>
    </row>
    <row r="321" spans="1:26" x14ac:dyDescent="0.25">
      <c r="A321" s="12"/>
      <c r="B321" s="52" t="s">
        <v>586</v>
      </c>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32"/>
    </row>
    <row r="322" spans="1:26" x14ac:dyDescent="0.25">
      <c r="A322" s="12"/>
      <c r="B322" s="52" t="s">
        <v>613</v>
      </c>
      <c r="C322" s="52"/>
      <c r="D322" s="52"/>
      <c r="E322" s="52"/>
      <c r="F322" s="52"/>
      <c r="G322" s="52"/>
      <c r="H322" s="52"/>
      <c r="I322" s="52"/>
      <c r="J322" s="52"/>
      <c r="K322" s="52"/>
      <c r="L322" s="52"/>
      <c r="M322" s="52"/>
      <c r="N322" s="52"/>
      <c r="O322" s="52"/>
      <c r="P322" s="52"/>
      <c r="Q322" s="52"/>
      <c r="R322" s="52"/>
      <c r="S322" s="52"/>
      <c r="T322" s="52"/>
      <c r="U322" s="52"/>
      <c r="V322" s="52"/>
      <c r="W322" s="52"/>
      <c r="X322" s="52"/>
      <c r="Y322" s="52"/>
      <c r="Z322" s="32"/>
    </row>
    <row r="323" spans="1:26" x14ac:dyDescent="0.25">
      <c r="A323" s="12"/>
      <c r="B323" s="32"/>
      <c r="C323" s="32" t="s">
        <v>216</v>
      </c>
      <c r="D323" s="72" t="s">
        <v>614</v>
      </c>
      <c r="E323" s="72"/>
      <c r="F323" s="72"/>
      <c r="G323" s="72"/>
      <c r="H323" s="72"/>
      <c r="I323" s="72"/>
      <c r="J323" s="72"/>
      <c r="K323" s="72"/>
      <c r="L323" s="72"/>
      <c r="M323" s="72"/>
      <c r="N323" s="32"/>
      <c r="O323" s="32" t="s">
        <v>216</v>
      </c>
      <c r="P323" s="72" t="s">
        <v>616</v>
      </c>
      <c r="Q323" s="72"/>
      <c r="R323" s="72"/>
      <c r="S323" s="72"/>
      <c r="T323" s="72"/>
      <c r="U323" s="72"/>
      <c r="V323" s="72"/>
      <c r="W323" s="72"/>
      <c r="X323" s="72"/>
      <c r="Y323" s="72"/>
      <c r="Z323" s="32"/>
    </row>
    <row r="324" spans="1:26" ht="15.75" thickBot="1" x14ac:dyDescent="0.3">
      <c r="A324" s="12"/>
      <c r="B324" s="32"/>
      <c r="C324" s="32"/>
      <c r="D324" s="74" t="s">
        <v>615</v>
      </c>
      <c r="E324" s="74"/>
      <c r="F324" s="74"/>
      <c r="G324" s="74"/>
      <c r="H324" s="74"/>
      <c r="I324" s="74"/>
      <c r="J324" s="74"/>
      <c r="K324" s="74"/>
      <c r="L324" s="74"/>
      <c r="M324" s="74"/>
      <c r="N324" s="32"/>
      <c r="O324" s="32"/>
      <c r="P324" s="74" t="s">
        <v>617</v>
      </c>
      <c r="Q324" s="74"/>
      <c r="R324" s="74"/>
      <c r="S324" s="74"/>
      <c r="T324" s="74"/>
      <c r="U324" s="74"/>
      <c r="V324" s="74"/>
      <c r="W324" s="74"/>
      <c r="X324" s="74"/>
      <c r="Y324" s="74"/>
      <c r="Z324" s="32"/>
    </row>
    <row r="325" spans="1:26" x14ac:dyDescent="0.25">
      <c r="A325" s="12"/>
      <c r="B325" s="52" t="s">
        <v>590</v>
      </c>
      <c r="C325" s="32" t="s">
        <v>216</v>
      </c>
      <c r="D325" s="73" t="s">
        <v>591</v>
      </c>
      <c r="E325" s="73"/>
      <c r="F325" s="37"/>
      <c r="G325" s="37" t="s">
        <v>216</v>
      </c>
      <c r="H325" s="73" t="s">
        <v>592</v>
      </c>
      <c r="I325" s="73"/>
      <c r="J325" s="37"/>
      <c r="K325" s="37" t="s">
        <v>216</v>
      </c>
      <c r="L325" s="73" t="s">
        <v>594</v>
      </c>
      <c r="M325" s="73"/>
      <c r="N325" s="32"/>
      <c r="O325" s="32" t="s">
        <v>216</v>
      </c>
      <c r="P325" s="73" t="s">
        <v>591</v>
      </c>
      <c r="Q325" s="73"/>
      <c r="R325" s="37"/>
      <c r="S325" s="37" t="s">
        <v>216</v>
      </c>
      <c r="T325" s="73" t="s">
        <v>592</v>
      </c>
      <c r="U325" s="73"/>
      <c r="V325" s="37"/>
      <c r="W325" s="37" t="s">
        <v>216</v>
      </c>
      <c r="X325" s="73" t="s">
        <v>594</v>
      </c>
      <c r="Y325" s="73"/>
      <c r="Z325" s="32"/>
    </row>
    <row r="326" spans="1:26" ht="15.75" thickBot="1" x14ac:dyDescent="0.3">
      <c r="A326" s="12"/>
      <c r="B326" s="52"/>
      <c r="C326" s="32"/>
      <c r="D326" s="74" t="s">
        <v>452</v>
      </c>
      <c r="E326" s="74"/>
      <c r="F326" s="32"/>
      <c r="G326" s="32"/>
      <c r="H326" s="74" t="s">
        <v>593</v>
      </c>
      <c r="I326" s="74"/>
      <c r="J326" s="32"/>
      <c r="K326" s="32"/>
      <c r="L326" s="90">
        <v>41547</v>
      </c>
      <c r="M326" s="90"/>
      <c r="N326" s="32"/>
      <c r="O326" s="32"/>
      <c r="P326" s="74" t="s">
        <v>452</v>
      </c>
      <c r="Q326" s="74"/>
      <c r="R326" s="32"/>
      <c r="S326" s="32"/>
      <c r="T326" s="74" t="s">
        <v>593</v>
      </c>
      <c r="U326" s="74"/>
      <c r="V326" s="32"/>
      <c r="W326" s="32"/>
      <c r="X326" s="90">
        <v>41547</v>
      </c>
      <c r="Y326" s="90"/>
      <c r="Z326" s="32"/>
    </row>
    <row r="327" spans="1:26" x14ac:dyDescent="0.25">
      <c r="A327" s="12"/>
      <c r="B327" s="53" t="s">
        <v>457</v>
      </c>
      <c r="C327" s="23" t="s">
        <v>216</v>
      </c>
      <c r="D327" s="23"/>
      <c r="E327" s="28" t="s">
        <v>237</v>
      </c>
      <c r="F327" s="27" t="s">
        <v>216</v>
      </c>
      <c r="G327" s="23" t="s">
        <v>216</v>
      </c>
      <c r="H327" s="23" t="s">
        <v>236</v>
      </c>
      <c r="I327" s="28" t="s">
        <v>237</v>
      </c>
      <c r="J327" s="27" t="s">
        <v>216</v>
      </c>
      <c r="K327" s="23" t="s">
        <v>216</v>
      </c>
      <c r="L327" s="23" t="s">
        <v>236</v>
      </c>
      <c r="M327" s="28" t="s">
        <v>237</v>
      </c>
      <c r="N327" s="27" t="s">
        <v>216</v>
      </c>
      <c r="O327" s="23" t="s">
        <v>216</v>
      </c>
      <c r="P327" s="23"/>
      <c r="Q327" s="28" t="s">
        <v>237</v>
      </c>
      <c r="R327" s="27" t="s">
        <v>216</v>
      </c>
      <c r="S327" s="23" t="s">
        <v>216</v>
      </c>
      <c r="T327" s="23" t="s">
        <v>236</v>
      </c>
      <c r="U327" s="28" t="s">
        <v>237</v>
      </c>
      <c r="V327" s="27" t="s">
        <v>216</v>
      </c>
      <c r="W327" s="23" t="s">
        <v>216</v>
      </c>
      <c r="X327" s="23" t="s">
        <v>236</v>
      </c>
      <c r="Y327" s="28" t="s">
        <v>237</v>
      </c>
      <c r="Z327" s="27" t="s">
        <v>216</v>
      </c>
    </row>
    <row r="328" spans="1:26" x14ac:dyDescent="0.25">
      <c r="A328" s="12"/>
      <c r="B328" s="81" t="s">
        <v>458</v>
      </c>
      <c r="C328" s="14" t="s">
        <v>216</v>
      </c>
      <c r="D328" s="14"/>
      <c r="E328" s="14"/>
      <c r="F328" s="14"/>
      <c r="G328" s="14" t="s">
        <v>216</v>
      </c>
      <c r="H328" s="14"/>
      <c r="I328" s="14"/>
      <c r="J328" s="14"/>
      <c r="K328" s="14" t="s">
        <v>216</v>
      </c>
      <c r="L328" s="14"/>
      <c r="M328" s="14"/>
      <c r="N328" s="14"/>
      <c r="O328" s="14" t="s">
        <v>216</v>
      </c>
      <c r="P328" s="14"/>
      <c r="Q328" s="14"/>
      <c r="R328" s="14"/>
      <c r="S328" s="14" t="s">
        <v>216</v>
      </c>
      <c r="T328" s="14"/>
      <c r="U328" s="14"/>
      <c r="V328" s="14"/>
      <c r="W328" s="14" t="s">
        <v>216</v>
      </c>
      <c r="X328" s="14"/>
      <c r="Y328" s="14"/>
      <c r="Z328" s="14"/>
    </row>
    <row r="329" spans="1:26" x14ac:dyDescent="0.25">
      <c r="A329" s="12"/>
      <c r="B329" s="25" t="s">
        <v>595</v>
      </c>
      <c r="C329" s="23" t="s">
        <v>216</v>
      </c>
      <c r="D329" s="23"/>
      <c r="E329" s="28" t="s">
        <v>237</v>
      </c>
      <c r="F329" s="27" t="s">
        <v>216</v>
      </c>
      <c r="G329" s="23" t="s">
        <v>216</v>
      </c>
      <c r="H329" s="23"/>
      <c r="I329" s="28" t="s">
        <v>237</v>
      </c>
      <c r="J329" s="27" t="s">
        <v>216</v>
      </c>
      <c r="K329" s="23" t="s">
        <v>216</v>
      </c>
      <c r="L329" s="23"/>
      <c r="M329" s="28" t="s">
        <v>237</v>
      </c>
      <c r="N329" s="27" t="s">
        <v>216</v>
      </c>
      <c r="O329" s="23" t="s">
        <v>216</v>
      </c>
      <c r="P329" s="23"/>
      <c r="Q329" s="28" t="s">
        <v>237</v>
      </c>
      <c r="R329" s="27" t="s">
        <v>216</v>
      </c>
      <c r="S329" s="23" t="s">
        <v>216</v>
      </c>
      <c r="T329" s="23"/>
      <c r="U329" s="28" t="s">
        <v>237</v>
      </c>
      <c r="V329" s="27" t="s">
        <v>216</v>
      </c>
      <c r="W329" s="23" t="s">
        <v>216</v>
      </c>
      <c r="X329" s="23"/>
      <c r="Y329" s="28" t="s">
        <v>237</v>
      </c>
      <c r="Z329" s="27" t="s">
        <v>216</v>
      </c>
    </row>
    <row r="330" spans="1:26" ht="15.75" thickBot="1" x14ac:dyDescent="0.3">
      <c r="A330" s="12"/>
      <c r="B330" s="29" t="s">
        <v>460</v>
      </c>
      <c r="C330" s="14" t="s">
        <v>216</v>
      </c>
      <c r="D330" s="14"/>
      <c r="E330" s="31" t="s">
        <v>237</v>
      </c>
      <c r="F330" s="16" t="s">
        <v>216</v>
      </c>
      <c r="G330" s="14" t="s">
        <v>216</v>
      </c>
      <c r="H330" s="14"/>
      <c r="I330" s="31" t="s">
        <v>237</v>
      </c>
      <c r="J330" s="16" t="s">
        <v>216</v>
      </c>
      <c r="K330" s="14" t="s">
        <v>216</v>
      </c>
      <c r="L330" s="14"/>
      <c r="M330" s="31" t="s">
        <v>237</v>
      </c>
      <c r="N330" s="16" t="s">
        <v>216</v>
      </c>
      <c r="O330" s="14" t="s">
        <v>216</v>
      </c>
      <c r="P330" s="14"/>
      <c r="Q330" s="31" t="s">
        <v>237</v>
      </c>
      <c r="R330" s="16" t="s">
        <v>216</v>
      </c>
      <c r="S330" s="14" t="s">
        <v>216</v>
      </c>
      <c r="T330" s="14"/>
      <c r="U330" s="31" t="s">
        <v>237</v>
      </c>
      <c r="V330" s="16" t="s">
        <v>216</v>
      </c>
      <c r="W330" s="14" t="s">
        <v>216</v>
      </c>
      <c r="X330" s="14"/>
      <c r="Y330" s="31" t="s">
        <v>237</v>
      </c>
      <c r="Z330" s="16" t="s">
        <v>216</v>
      </c>
    </row>
    <row r="331" spans="1:26" x14ac:dyDescent="0.25">
      <c r="A331" s="12"/>
      <c r="B331" s="61"/>
      <c r="C331" s="61" t="s">
        <v>216</v>
      </c>
      <c r="D331" s="62"/>
      <c r="E331" s="62"/>
      <c r="F331" s="61"/>
      <c r="G331" s="61" t="s">
        <v>216</v>
      </c>
      <c r="H331" s="62"/>
      <c r="I331" s="62"/>
      <c r="J331" s="61"/>
      <c r="K331" s="61" t="s">
        <v>216</v>
      </c>
      <c r="L331" s="62"/>
      <c r="M331" s="62"/>
      <c r="N331" s="61"/>
      <c r="O331" s="61" t="s">
        <v>216</v>
      </c>
      <c r="P331" s="62"/>
      <c r="Q331" s="62"/>
      <c r="R331" s="61"/>
      <c r="S331" s="61" t="s">
        <v>216</v>
      </c>
      <c r="T331" s="62"/>
      <c r="U331" s="62"/>
      <c r="V331" s="61"/>
      <c r="W331" s="61" t="s">
        <v>216</v>
      </c>
      <c r="X331" s="62"/>
      <c r="Y331" s="62"/>
      <c r="Z331" s="61"/>
    </row>
    <row r="332" spans="1:26" ht="25.5" x14ac:dyDescent="0.25">
      <c r="A332" s="12"/>
      <c r="B332" s="76" t="s">
        <v>596</v>
      </c>
      <c r="C332" s="63" t="s">
        <v>216</v>
      </c>
      <c r="D332" s="23"/>
      <c r="E332" s="28" t="s">
        <v>237</v>
      </c>
      <c r="F332" s="27" t="s">
        <v>216</v>
      </c>
      <c r="G332" s="63" t="s">
        <v>216</v>
      </c>
      <c r="H332" s="23" t="s">
        <v>236</v>
      </c>
      <c r="I332" s="28" t="s">
        <v>237</v>
      </c>
      <c r="J332" s="27" t="s">
        <v>216</v>
      </c>
      <c r="K332" s="63" t="s">
        <v>216</v>
      </c>
      <c r="L332" s="23" t="s">
        <v>236</v>
      </c>
      <c r="M332" s="28" t="s">
        <v>237</v>
      </c>
      <c r="N332" s="27" t="s">
        <v>216</v>
      </c>
      <c r="O332" s="63" t="s">
        <v>216</v>
      </c>
      <c r="P332" s="23"/>
      <c r="Q332" s="28" t="s">
        <v>237</v>
      </c>
      <c r="R332" s="27" t="s">
        <v>216</v>
      </c>
      <c r="S332" s="63" t="s">
        <v>216</v>
      </c>
      <c r="T332" s="23" t="s">
        <v>236</v>
      </c>
      <c r="U332" s="28" t="s">
        <v>237</v>
      </c>
      <c r="V332" s="27" t="s">
        <v>216</v>
      </c>
      <c r="W332" s="63" t="s">
        <v>216</v>
      </c>
      <c r="X332" s="23" t="s">
        <v>236</v>
      </c>
      <c r="Y332" s="28" t="s">
        <v>237</v>
      </c>
      <c r="Z332" s="27" t="s">
        <v>216</v>
      </c>
    </row>
    <row r="333" spans="1:26" x14ac:dyDescent="0.25">
      <c r="A333" s="12"/>
      <c r="B333" s="81" t="s">
        <v>484</v>
      </c>
      <c r="C333" s="18" t="s">
        <v>216</v>
      </c>
      <c r="D333" s="14"/>
      <c r="E333" s="31" t="s">
        <v>237</v>
      </c>
      <c r="F333" s="16" t="s">
        <v>216</v>
      </c>
      <c r="G333" s="18" t="s">
        <v>216</v>
      </c>
      <c r="H333" s="14"/>
      <c r="I333" s="31" t="s">
        <v>237</v>
      </c>
      <c r="J333" s="16" t="s">
        <v>216</v>
      </c>
      <c r="K333" s="18" t="s">
        <v>216</v>
      </c>
      <c r="L333" s="14"/>
      <c r="M333" s="31" t="s">
        <v>237</v>
      </c>
      <c r="N333" s="16" t="s">
        <v>216</v>
      </c>
      <c r="O333" s="18" t="s">
        <v>216</v>
      </c>
      <c r="P333" s="14"/>
      <c r="Q333" s="31" t="s">
        <v>237</v>
      </c>
      <c r="R333" s="16" t="s">
        <v>216</v>
      </c>
      <c r="S333" s="18" t="s">
        <v>216</v>
      </c>
      <c r="T333" s="14"/>
      <c r="U333" s="31" t="s">
        <v>237</v>
      </c>
      <c r="V333" s="16" t="s">
        <v>216</v>
      </c>
      <c r="W333" s="18" t="s">
        <v>216</v>
      </c>
      <c r="X333" s="14"/>
      <c r="Y333" s="31" t="s">
        <v>237</v>
      </c>
      <c r="Z333" s="16" t="s">
        <v>216</v>
      </c>
    </row>
    <row r="334" spans="1:26" x14ac:dyDescent="0.25">
      <c r="A334" s="12"/>
      <c r="B334" s="53" t="s">
        <v>463</v>
      </c>
      <c r="C334" s="63" t="s">
        <v>216</v>
      </c>
      <c r="D334" s="23"/>
      <c r="E334" s="23"/>
      <c r="F334" s="23"/>
      <c r="G334" s="63" t="s">
        <v>216</v>
      </c>
      <c r="H334" s="23"/>
      <c r="I334" s="23"/>
      <c r="J334" s="23"/>
      <c r="K334" s="63" t="s">
        <v>216</v>
      </c>
      <c r="L334" s="23"/>
      <c r="M334" s="23"/>
      <c r="N334" s="23"/>
      <c r="O334" s="63" t="s">
        <v>216</v>
      </c>
      <c r="P334" s="23"/>
      <c r="Q334" s="23"/>
      <c r="R334" s="23"/>
      <c r="S334" s="63" t="s">
        <v>216</v>
      </c>
      <c r="T334" s="23"/>
      <c r="U334" s="23"/>
      <c r="V334" s="23"/>
      <c r="W334" s="63" t="s">
        <v>216</v>
      </c>
      <c r="X334" s="23"/>
      <c r="Y334" s="23"/>
      <c r="Z334" s="23"/>
    </row>
    <row r="335" spans="1:26" x14ac:dyDescent="0.25">
      <c r="A335" s="12"/>
      <c r="B335" s="29" t="s">
        <v>464</v>
      </c>
      <c r="C335" s="18" t="s">
        <v>216</v>
      </c>
      <c r="D335" s="14"/>
      <c r="E335" s="31" t="s">
        <v>237</v>
      </c>
      <c r="F335" s="16" t="s">
        <v>216</v>
      </c>
      <c r="G335" s="18" t="s">
        <v>216</v>
      </c>
      <c r="H335" s="14"/>
      <c r="I335" s="31" t="s">
        <v>237</v>
      </c>
      <c r="J335" s="16" t="s">
        <v>216</v>
      </c>
      <c r="K335" s="18" t="s">
        <v>216</v>
      </c>
      <c r="L335" s="14"/>
      <c r="M335" s="31" t="s">
        <v>237</v>
      </c>
      <c r="N335" s="16" t="s">
        <v>216</v>
      </c>
      <c r="O335" s="18" t="s">
        <v>216</v>
      </c>
      <c r="P335" s="14"/>
      <c r="Q335" s="31" t="s">
        <v>237</v>
      </c>
      <c r="R335" s="16" t="s">
        <v>216</v>
      </c>
      <c r="S335" s="18" t="s">
        <v>216</v>
      </c>
      <c r="T335" s="14"/>
      <c r="U335" s="31" t="s">
        <v>237</v>
      </c>
      <c r="V335" s="16" t="s">
        <v>216</v>
      </c>
      <c r="W335" s="18" t="s">
        <v>216</v>
      </c>
      <c r="X335" s="14"/>
      <c r="Y335" s="31" t="s">
        <v>237</v>
      </c>
      <c r="Z335" s="16" t="s">
        <v>216</v>
      </c>
    </row>
    <row r="336" spans="1:26" ht="15.75" thickBot="1" x14ac:dyDescent="0.3">
      <c r="A336" s="12"/>
      <c r="B336" s="25" t="s">
        <v>465</v>
      </c>
      <c r="C336" s="63" t="s">
        <v>216</v>
      </c>
      <c r="D336" s="23"/>
      <c r="E336" s="28" t="s">
        <v>237</v>
      </c>
      <c r="F336" s="27" t="s">
        <v>216</v>
      </c>
      <c r="G336" s="63" t="s">
        <v>216</v>
      </c>
      <c r="H336" s="23"/>
      <c r="I336" s="28" t="s">
        <v>237</v>
      </c>
      <c r="J336" s="27" t="s">
        <v>216</v>
      </c>
      <c r="K336" s="63" t="s">
        <v>216</v>
      </c>
      <c r="L336" s="23"/>
      <c r="M336" s="28" t="s">
        <v>237</v>
      </c>
      <c r="N336" s="27" t="s">
        <v>216</v>
      </c>
      <c r="O336" s="63" t="s">
        <v>216</v>
      </c>
      <c r="P336" s="23"/>
      <c r="Q336" s="28" t="s">
        <v>237</v>
      </c>
      <c r="R336" s="27" t="s">
        <v>216</v>
      </c>
      <c r="S336" s="63" t="s">
        <v>216</v>
      </c>
      <c r="T336" s="23"/>
      <c r="U336" s="28" t="s">
        <v>237</v>
      </c>
      <c r="V336" s="27" t="s">
        <v>216</v>
      </c>
      <c r="W336" s="63" t="s">
        <v>216</v>
      </c>
      <c r="X336" s="23"/>
      <c r="Y336" s="28" t="s">
        <v>237</v>
      </c>
      <c r="Z336" s="27" t="s">
        <v>216</v>
      </c>
    </row>
    <row r="337" spans="1:38" x14ac:dyDescent="0.25">
      <c r="A337" s="12"/>
      <c r="B337" s="61"/>
      <c r="C337" s="61" t="s">
        <v>216</v>
      </c>
      <c r="D337" s="62"/>
      <c r="E337" s="62"/>
      <c r="F337" s="61"/>
      <c r="G337" s="61" t="s">
        <v>216</v>
      </c>
      <c r="H337" s="62"/>
      <c r="I337" s="62"/>
      <c r="J337" s="61"/>
      <c r="K337" s="61" t="s">
        <v>216</v>
      </c>
      <c r="L337" s="62"/>
      <c r="M337" s="62"/>
      <c r="N337" s="61"/>
      <c r="O337" s="61" t="s">
        <v>216</v>
      </c>
      <c r="P337" s="62"/>
      <c r="Q337" s="62"/>
      <c r="R337" s="61"/>
      <c r="S337" s="61" t="s">
        <v>216</v>
      </c>
      <c r="T337" s="62"/>
      <c r="U337" s="62"/>
      <c r="V337" s="61"/>
      <c r="W337" s="61" t="s">
        <v>216</v>
      </c>
      <c r="X337" s="62"/>
      <c r="Y337" s="62"/>
      <c r="Z337" s="61"/>
    </row>
    <row r="338" spans="1:38" ht="25.5" x14ac:dyDescent="0.25">
      <c r="A338" s="12"/>
      <c r="B338" s="77" t="s">
        <v>597</v>
      </c>
      <c r="C338" s="18" t="s">
        <v>216</v>
      </c>
      <c r="D338" s="14"/>
      <c r="E338" s="31" t="s">
        <v>237</v>
      </c>
      <c r="F338" s="16" t="s">
        <v>216</v>
      </c>
      <c r="G338" s="18" t="s">
        <v>216</v>
      </c>
      <c r="H338" s="14" t="s">
        <v>236</v>
      </c>
      <c r="I338" s="31" t="s">
        <v>237</v>
      </c>
      <c r="J338" s="16" t="s">
        <v>216</v>
      </c>
      <c r="K338" s="18" t="s">
        <v>216</v>
      </c>
      <c r="L338" s="14" t="s">
        <v>236</v>
      </c>
      <c r="M338" s="31" t="s">
        <v>237</v>
      </c>
      <c r="N338" s="16" t="s">
        <v>216</v>
      </c>
      <c r="O338" s="18" t="s">
        <v>216</v>
      </c>
      <c r="P338" s="14"/>
      <c r="Q338" s="31" t="s">
        <v>237</v>
      </c>
      <c r="R338" s="16" t="s">
        <v>216</v>
      </c>
      <c r="S338" s="18" t="s">
        <v>216</v>
      </c>
      <c r="T338" s="14" t="s">
        <v>236</v>
      </c>
      <c r="U338" s="31" t="s">
        <v>237</v>
      </c>
      <c r="V338" s="16" t="s">
        <v>216</v>
      </c>
      <c r="W338" s="18" t="s">
        <v>216</v>
      </c>
      <c r="X338" s="14" t="s">
        <v>236</v>
      </c>
      <c r="Y338" s="31" t="s">
        <v>237</v>
      </c>
      <c r="Z338" s="16" t="s">
        <v>216</v>
      </c>
    </row>
    <row r="339" spans="1:38" x14ac:dyDescent="0.25">
      <c r="A339" s="12"/>
      <c r="B339" s="53" t="s">
        <v>467</v>
      </c>
      <c r="C339" s="63" t="s">
        <v>216</v>
      </c>
      <c r="D339" s="23"/>
      <c r="E339" s="23"/>
      <c r="F339" s="23"/>
      <c r="G339" s="63" t="s">
        <v>216</v>
      </c>
      <c r="H339" s="23"/>
      <c r="I339" s="23"/>
      <c r="J339" s="23"/>
      <c r="K339" s="63" t="s">
        <v>216</v>
      </c>
      <c r="L339" s="23"/>
      <c r="M339" s="23"/>
      <c r="N339" s="23"/>
      <c r="O339" s="63" t="s">
        <v>216</v>
      </c>
      <c r="P339" s="23"/>
      <c r="Q339" s="23"/>
      <c r="R339" s="23"/>
      <c r="S339" s="63" t="s">
        <v>216</v>
      </c>
      <c r="T339" s="23"/>
      <c r="U339" s="23"/>
      <c r="V339" s="23"/>
      <c r="W339" s="63" t="s">
        <v>216</v>
      </c>
      <c r="X339" s="23"/>
      <c r="Y339" s="23"/>
      <c r="Z339" s="23"/>
    </row>
    <row r="340" spans="1:38" x14ac:dyDescent="0.25">
      <c r="A340" s="12"/>
      <c r="B340" s="29" t="s">
        <v>468</v>
      </c>
      <c r="C340" s="18" t="s">
        <v>216</v>
      </c>
      <c r="D340" s="14"/>
      <c r="E340" s="31" t="s">
        <v>237</v>
      </c>
      <c r="F340" s="16" t="s">
        <v>216</v>
      </c>
      <c r="G340" s="18" t="s">
        <v>216</v>
      </c>
      <c r="H340" s="14"/>
      <c r="I340" s="31" t="s">
        <v>237</v>
      </c>
      <c r="J340" s="16" t="s">
        <v>216</v>
      </c>
      <c r="K340" s="18" t="s">
        <v>216</v>
      </c>
      <c r="L340" s="14"/>
      <c r="M340" s="31" t="s">
        <v>237</v>
      </c>
      <c r="N340" s="16" t="s">
        <v>216</v>
      </c>
      <c r="O340" s="18" t="s">
        <v>216</v>
      </c>
      <c r="P340" s="14"/>
      <c r="Q340" s="31" t="s">
        <v>237</v>
      </c>
      <c r="R340" s="16" t="s">
        <v>216</v>
      </c>
      <c r="S340" s="18" t="s">
        <v>216</v>
      </c>
      <c r="T340" s="14"/>
      <c r="U340" s="31" t="s">
        <v>237</v>
      </c>
      <c r="V340" s="16" t="s">
        <v>216</v>
      </c>
      <c r="W340" s="18" t="s">
        <v>216</v>
      </c>
      <c r="X340" s="14"/>
      <c r="Y340" s="31" t="s">
        <v>237</v>
      </c>
      <c r="Z340" s="16" t="s">
        <v>216</v>
      </c>
    </row>
    <row r="341" spans="1:38" ht="15.75" thickBot="1" x14ac:dyDescent="0.3">
      <c r="A341" s="12"/>
      <c r="B341" s="25" t="s">
        <v>457</v>
      </c>
      <c r="C341" s="63" t="s">
        <v>216</v>
      </c>
      <c r="D341" s="23"/>
      <c r="E341" s="28" t="s">
        <v>237</v>
      </c>
      <c r="F341" s="27" t="s">
        <v>216</v>
      </c>
      <c r="G341" s="63" t="s">
        <v>216</v>
      </c>
      <c r="H341" s="23"/>
      <c r="I341" s="28" t="s">
        <v>237</v>
      </c>
      <c r="J341" s="27" t="s">
        <v>216</v>
      </c>
      <c r="K341" s="63" t="s">
        <v>216</v>
      </c>
      <c r="L341" s="23"/>
      <c r="M341" s="28" t="s">
        <v>237</v>
      </c>
      <c r="N341" s="27" t="s">
        <v>216</v>
      </c>
      <c r="O341" s="63" t="s">
        <v>216</v>
      </c>
      <c r="P341" s="23"/>
      <c r="Q341" s="28" t="s">
        <v>237</v>
      </c>
      <c r="R341" s="27" t="s">
        <v>216</v>
      </c>
      <c r="S341" s="63" t="s">
        <v>216</v>
      </c>
      <c r="T341" s="23"/>
      <c r="U341" s="28" t="s">
        <v>237</v>
      </c>
      <c r="V341" s="27" t="s">
        <v>216</v>
      </c>
      <c r="W341" s="63" t="s">
        <v>216</v>
      </c>
      <c r="X341" s="23"/>
      <c r="Y341" s="28" t="s">
        <v>237</v>
      </c>
      <c r="Z341" s="27" t="s">
        <v>216</v>
      </c>
    </row>
    <row r="342" spans="1:38" x14ac:dyDescent="0.25">
      <c r="A342" s="12"/>
      <c r="B342" s="61"/>
      <c r="C342" s="61" t="s">
        <v>216</v>
      </c>
      <c r="D342" s="62"/>
      <c r="E342" s="62"/>
      <c r="F342" s="61"/>
      <c r="G342" s="61" t="s">
        <v>216</v>
      </c>
      <c r="H342" s="62"/>
      <c r="I342" s="62"/>
      <c r="J342" s="61"/>
      <c r="K342" s="61" t="s">
        <v>216</v>
      </c>
      <c r="L342" s="62"/>
      <c r="M342" s="62"/>
      <c r="N342" s="61"/>
      <c r="O342" s="61" t="s">
        <v>216</v>
      </c>
      <c r="P342" s="62"/>
      <c r="Q342" s="62"/>
      <c r="R342" s="61"/>
      <c r="S342" s="61" t="s">
        <v>216</v>
      </c>
      <c r="T342" s="62"/>
      <c r="U342" s="62"/>
      <c r="V342" s="61"/>
      <c r="W342" s="61" t="s">
        <v>216</v>
      </c>
      <c r="X342" s="62"/>
      <c r="Y342" s="62"/>
      <c r="Z342" s="61"/>
    </row>
    <row r="343" spans="1:38" x14ac:dyDescent="0.25">
      <c r="A343" s="12"/>
      <c r="B343" s="77" t="s">
        <v>598</v>
      </c>
      <c r="C343" s="18" t="s">
        <v>216</v>
      </c>
      <c r="D343" s="14"/>
      <c r="E343" s="31" t="s">
        <v>237</v>
      </c>
      <c r="F343" s="16" t="s">
        <v>216</v>
      </c>
      <c r="G343" s="18" t="s">
        <v>216</v>
      </c>
      <c r="H343" s="14" t="s">
        <v>236</v>
      </c>
      <c r="I343" s="31" t="s">
        <v>237</v>
      </c>
      <c r="J343" s="16" t="s">
        <v>216</v>
      </c>
      <c r="K343" s="18" t="s">
        <v>216</v>
      </c>
      <c r="L343" s="14" t="s">
        <v>236</v>
      </c>
      <c r="M343" s="31" t="s">
        <v>237</v>
      </c>
      <c r="N343" s="16" t="s">
        <v>216</v>
      </c>
      <c r="O343" s="18" t="s">
        <v>216</v>
      </c>
      <c r="P343" s="14"/>
      <c r="Q343" s="31" t="s">
        <v>237</v>
      </c>
      <c r="R343" s="16" t="s">
        <v>216</v>
      </c>
      <c r="S343" s="18" t="s">
        <v>216</v>
      </c>
      <c r="T343" s="14" t="s">
        <v>236</v>
      </c>
      <c r="U343" s="31" t="s">
        <v>237</v>
      </c>
      <c r="V343" s="16" t="s">
        <v>216</v>
      </c>
      <c r="W343" s="18" t="s">
        <v>216</v>
      </c>
      <c r="X343" s="14" t="s">
        <v>236</v>
      </c>
      <c r="Y343" s="31" t="s">
        <v>237</v>
      </c>
      <c r="Z343" s="16" t="s">
        <v>216</v>
      </c>
    </row>
    <row r="344" spans="1:38" x14ac:dyDescent="0.25">
      <c r="A344" s="12"/>
      <c r="B344" s="53" t="s">
        <v>470</v>
      </c>
      <c r="C344" s="63" t="s">
        <v>216</v>
      </c>
      <c r="D344" s="23"/>
      <c r="E344" s="28" t="s">
        <v>237</v>
      </c>
      <c r="F344" s="27" t="s">
        <v>216</v>
      </c>
      <c r="G344" s="63" t="s">
        <v>216</v>
      </c>
      <c r="H344" s="23"/>
      <c r="I344" s="28" t="s">
        <v>237</v>
      </c>
      <c r="J344" s="27" t="s">
        <v>216</v>
      </c>
      <c r="K344" s="63" t="s">
        <v>216</v>
      </c>
      <c r="L344" s="23"/>
      <c r="M344" s="28" t="s">
        <v>237</v>
      </c>
      <c r="N344" s="27" t="s">
        <v>216</v>
      </c>
      <c r="O344" s="63" t="s">
        <v>216</v>
      </c>
      <c r="P344" s="23"/>
      <c r="Q344" s="28" t="s">
        <v>237</v>
      </c>
      <c r="R344" s="27" t="s">
        <v>216</v>
      </c>
      <c r="S344" s="63" t="s">
        <v>216</v>
      </c>
      <c r="T344" s="23"/>
      <c r="U344" s="28" t="s">
        <v>237</v>
      </c>
      <c r="V344" s="27" t="s">
        <v>216</v>
      </c>
      <c r="W344" s="63" t="s">
        <v>216</v>
      </c>
      <c r="X344" s="23"/>
      <c r="Y344" s="28" t="s">
        <v>237</v>
      </c>
      <c r="Z344" s="27" t="s">
        <v>216</v>
      </c>
    </row>
    <row r="345" spans="1:38" ht="15.75" thickBot="1" x14ac:dyDescent="0.3">
      <c r="A345" s="12"/>
      <c r="B345" s="81" t="s">
        <v>471</v>
      </c>
      <c r="C345" s="18" t="s">
        <v>216</v>
      </c>
      <c r="D345" s="14"/>
      <c r="E345" s="31" t="s">
        <v>237</v>
      </c>
      <c r="F345" s="16" t="s">
        <v>216</v>
      </c>
      <c r="G345" s="18" t="s">
        <v>216</v>
      </c>
      <c r="H345" s="14"/>
      <c r="I345" s="31" t="s">
        <v>237</v>
      </c>
      <c r="J345" s="16" t="s">
        <v>216</v>
      </c>
      <c r="K345" s="18" t="s">
        <v>216</v>
      </c>
      <c r="L345" s="14"/>
      <c r="M345" s="31" t="s">
        <v>237</v>
      </c>
      <c r="N345" s="16" t="s">
        <v>216</v>
      </c>
      <c r="O345" s="18" t="s">
        <v>216</v>
      </c>
      <c r="P345" s="14"/>
      <c r="Q345" s="31" t="s">
        <v>237</v>
      </c>
      <c r="R345" s="16" t="s">
        <v>216</v>
      </c>
      <c r="S345" s="18" t="s">
        <v>216</v>
      </c>
      <c r="T345" s="14"/>
      <c r="U345" s="31" t="s">
        <v>237</v>
      </c>
      <c r="V345" s="16" t="s">
        <v>216</v>
      </c>
      <c r="W345" s="18" t="s">
        <v>216</v>
      </c>
      <c r="X345" s="14"/>
      <c r="Y345" s="31" t="s">
        <v>237</v>
      </c>
      <c r="Z345" s="16" t="s">
        <v>216</v>
      </c>
    </row>
    <row r="346" spans="1:38" x14ac:dyDescent="0.25">
      <c r="A346" s="12"/>
      <c r="B346" s="61"/>
      <c r="C346" s="61" t="s">
        <v>216</v>
      </c>
      <c r="D346" s="62"/>
      <c r="E346" s="62"/>
      <c r="F346" s="61"/>
      <c r="G346" s="61" t="s">
        <v>216</v>
      </c>
      <c r="H346" s="62"/>
      <c r="I346" s="62"/>
      <c r="J346" s="61"/>
      <c r="K346" s="61" t="s">
        <v>216</v>
      </c>
      <c r="L346" s="62"/>
      <c r="M346" s="62"/>
      <c r="N346" s="61"/>
      <c r="O346" s="61" t="s">
        <v>216</v>
      </c>
      <c r="P346" s="62"/>
      <c r="Q346" s="62"/>
      <c r="R346" s="61"/>
      <c r="S346" s="61" t="s">
        <v>216</v>
      </c>
      <c r="T346" s="62"/>
      <c r="U346" s="62"/>
      <c r="V346" s="61"/>
      <c r="W346" s="61" t="s">
        <v>216</v>
      </c>
      <c r="X346" s="62"/>
      <c r="Y346" s="62"/>
      <c r="Z346" s="61"/>
    </row>
    <row r="347" spans="1:38" x14ac:dyDescent="0.25">
      <c r="A347" s="12"/>
      <c r="B347" s="89" t="s">
        <v>472</v>
      </c>
      <c r="C347" s="63" t="s">
        <v>216</v>
      </c>
      <c r="D347" s="23"/>
      <c r="E347" s="28" t="s">
        <v>237</v>
      </c>
      <c r="F347" s="27" t="s">
        <v>216</v>
      </c>
      <c r="G347" s="63" t="s">
        <v>216</v>
      </c>
      <c r="H347" s="23" t="s">
        <v>236</v>
      </c>
      <c r="I347" s="28" t="s">
        <v>237</v>
      </c>
      <c r="J347" s="27" t="s">
        <v>216</v>
      </c>
      <c r="K347" s="63" t="s">
        <v>216</v>
      </c>
      <c r="L347" s="23" t="s">
        <v>236</v>
      </c>
      <c r="M347" s="28" t="s">
        <v>237</v>
      </c>
      <c r="N347" s="27" t="s">
        <v>216</v>
      </c>
      <c r="O347" s="63" t="s">
        <v>216</v>
      </c>
      <c r="P347" s="23"/>
      <c r="Q347" s="28" t="s">
        <v>237</v>
      </c>
      <c r="R347" s="27" t="s">
        <v>216</v>
      </c>
      <c r="S347" s="63" t="s">
        <v>216</v>
      </c>
      <c r="T347" s="23" t="s">
        <v>236</v>
      </c>
      <c r="U347" s="28" t="s">
        <v>237</v>
      </c>
      <c r="V347" s="27" t="s">
        <v>216</v>
      </c>
      <c r="W347" s="63" t="s">
        <v>216</v>
      </c>
      <c r="X347" s="23" t="s">
        <v>236</v>
      </c>
      <c r="Y347" s="28" t="s">
        <v>237</v>
      </c>
      <c r="Z347" s="27" t="s">
        <v>216</v>
      </c>
    </row>
    <row r="348" spans="1:38" ht="15.75" x14ac:dyDescent="0.25">
      <c r="A348" s="12"/>
      <c r="B348" s="59"/>
      <c r="C348" s="59"/>
      <c r="D348" s="59"/>
      <c r="E348" s="59"/>
      <c r="F348" s="59"/>
      <c r="G348" s="59"/>
      <c r="H348" s="59"/>
      <c r="I348" s="59"/>
      <c r="J348" s="59"/>
      <c r="K348" s="59"/>
      <c r="L348" s="59"/>
      <c r="M348" s="59"/>
      <c r="N348" s="59"/>
      <c r="O348" s="59"/>
      <c r="P348" s="59"/>
      <c r="Q348" s="59"/>
      <c r="R348" s="59"/>
      <c r="S348" s="59"/>
      <c r="T348" s="59"/>
      <c r="U348" s="59"/>
      <c r="V348" s="59"/>
      <c r="W348" s="59"/>
      <c r="X348" s="59"/>
      <c r="Y348" s="59"/>
      <c r="Z348" s="59"/>
      <c r="AA348" s="59"/>
      <c r="AB348" s="59"/>
      <c r="AC348" s="59"/>
      <c r="AD348" s="59"/>
      <c r="AE348" s="59"/>
      <c r="AF348" s="59"/>
      <c r="AG348" s="59"/>
      <c r="AH348" s="59"/>
      <c r="AI348" s="59"/>
      <c r="AJ348" s="59"/>
      <c r="AK348" s="59"/>
      <c r="AL348" s="59"/>
    </row>
    <row r="349" spans="1:38" x14ac:dyDescent="0.25">
      <c r="A349" s="12"/>
      <c r="B349" s="14"/>
      <c r="C349" s="14"/>
      <c r="D349" s="14"/>
      <c r="E349" s="14"/>
      <c r="F349" s="14"/>
      <c r="G349" s="14"/>
      <c r="H349" s="14"/>
      <c r="I349" s="14"/>
      <c r="J349" s="14"/>
      <c r="K349" s="14"/>
      <c r="L349" s="14"/>
      <c r="M349" s="14"/>
      <c r="N349" s="14"/>
      <c r="O349" s="14"/>
      <c r="P349" s="14"/>
      <c r="Q349" s="14"/>
      <c r="R349" s="14"/>
      <c r="S349" s="14"/>
      <c r="T349" s="14"/>
      <c r="U349" s="14"/>
      <c r="V349" s="14"/>
      <c r="W349" s="14"/>
      <c r="X349" s="14"/>
      <c r="Y349" s="14"/>
      <c r="Z349" s="14"/>
    </row>
    <row r="350" spans="1:38" x14ac:dyDescent="0.25">
      <c r="A350" s="12"/>
      <c r="B350" s="52" t="s">
        <v>586</v>
      </c>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32"/>
    </row>
    <row r="351" spans="1:38" x14ac:dyDescent="0.25">
      <c r="A351" s="12"/>
      <c r="B351" s="52" t="s">
        <v>613</v>
      </c>
      <c r="C351" s="52"/>
      <c r="D351" s="52"/>
      <c r="E351" s="52"/>
      <c r="F351" s="52"/>
      <c r="G351" s="52"/>
      <c r="H351" s="52"/>
      <c r="I351" s="52"/>
      <c r="J351" s="52"/>
      <c r="K351" s="52"/>
      <c r="L351" s="52"/>
      <c r="M351" s="52"/>
      <c r="N351" s="52"/>
      <c r="O351" s="52"/>
      <c r="P351" s="52"/>
      <c r="Q351" s="52"/>
      <c r="R351" s="52"/>
      <c r="S351" s="52"/>
      <c r="T351" s="52"/>
      <c r="U351" s="52"/>
      <c r="V351" s="52"/>
      <c r="W351" s="52"/>
      <c r="X351" s="52"/>
      <c r="Y351" s="52"/>
      <c r="Z351" s="32"/>
    </row>
    <row r="352" spans="1:38" x14ac:dyDescent="0.25">
      <c r="A352" s="12"/>
      <c r="B352" s="52" t="s">
        <v>609</v>
      </c>
      <c r="C352" s="52"/>
      <c r="D352" s="52"/>
      <c r="E352" s="52"/>
      <c r="F352" s="52"/>
      <c r="G352" s="52"/>
      <c r="H352" s="52"/>
      <c r="I352" s="52"/>
      <c r="J352" s="52"/>
      <c r="K352" s="52"/>
      <c r="L352" s="52"/>
      <c r="M352" s="52"/>
      <c r="N352" s="52"/>
      <c r="O352" s="52"/>
      <c r="P352" s="52"/>
      <c r="Q352" s="52"/>
      <c r="R352" s="52"/>
      <c r="S352" s="52"/>
      <c r="T352" s="52"/>
      <c r="U352" s="52"/>
      <c r="V352" s="52"/>
      <c r="W352" s="52"/>
      <c r="X352" s="52"/>
      <c r="Y352" s="52"/>
      <c r="Z352" s="32"/>
    </row>
    <row r="353" spans="1:26" x14ac:dyDescent="0.25">
      <c r="A353" s="12"/>
      <c r="B353" s="32"/>
      <c r="C353" s="32" t="s">
        <v>216</v>
      </c>
      <c r="D353" s="72" t="s">
        <v>618</v>
      </c>
      <c r="E353" s="72"/>
      <c r="F353" s="72"/>
      <c r="G353" s="72"/>
      <c r="H353" s="72"/>
      <c r="I353" s="72"/>
      <c r="J353" s="72"/>
      <c r="K353" s="72"/>
      <c r="L353" s="72"/>
      <c r="M353" s="72"/>
      <c r="N353" s="32"/>
      <c r="O353" s="32" t="s">
        <v>216</v>
      </c>
      <c r="P353" s="72" t="s">
        <v>616</v>
      </c>
      <c r="Q353" s="72"/>
      <c r="R353" s="72"/>
      <c r="S353" s="72"/>
      <c r="T353" s="72"/>
      <c r="U353" s="72"/>
      <c r="V353" s="72"/>
      <c r="W353" s="72"/>
      <c r="X353" s="72"/>
      <c r="Y353" s="72"/>
      <c r="Z353" s="32"/>
    </row>
    <row r="354" spans="1:26" ht="15.75" thickBot="1" x14ac:dyDescent="0.3">
      <c r="A354" s="12"/>
      <c r="B354" s="32"/>
      <c r="C354" s="32"/>
      <c r="D354" s="74" t="s">
        <v>619</v>
      </c>
      <c r="E354" s="74"/>
      <c r="F354" s="74"/>
      <c r="G354" s="74"/>
      <c r="H354" s="74"/>
      <c r="I354" s="74"/>
      <c r="J354" s="74"/>
      <c r="K354" s="74"/>
      <c r="L354" s="74"/>
      <c r="M354" s="74"/>
      <c r="N354" s="32"/>
      <c r="O354" s="32"/>
      <c r="P354" s="74" t="s">
        <v>620</v>
      </c>
      <c r="Q354" s="74"/>
      <c r="R354" s="74"/>
      <c r="S354" s="74"/>
      <c r="T354" s="74"/>
      <c r="U354" s="74"/>
      <c r="V354" s="74"/>
      <c r="W354" s="74"/>
      <c r="X354" s="74"/>
      <c r="Y354" s="74"/>
      <c r="Z354" s="32"/>
    </row>
    <row r="355" spans="1:26" x14ac:dyDescent="0.25">
      <c r="A355" s="12"/>
      <c r="B355" s="52" t="s">
        <v>590</v>
      </c>
      <c r="C355" s="32" t="s">
        <v>216</v>
      </c>
      <c r="D355" s="73" t="s">
        <v>591</v>
      </c>
      <c r="E355" s="73"/>
      <c r="F355" s="37"/>
      <c r="G355" s="37" t="s">
        <v>216</v>
      </c>
      <c r="H355" s="73" t="s">
        <v>592</v>
      </c>
      <c r="I355" s="73"/>
      <c r="J355" s="37"/>
      <c r="K355" s="37" t="s">
        <v>216</v>
      </c>
      <c r="L355" s="73" t="s">
        <v>592</v>
      </c>
      <c r="M355" s="73"/>
      <c r="N355" s="32"/>
      <c r="O355" s="32" t="s">
        <v>216</v>
      </c>
      <c r="P355" s="73" t="s">
        <v>591</v>
      </c>
      <c r="Q355" s="73"/>
      <c r="R355" s="37"/>
      <c r="S355" s="37" t="s">
        <v>216</v>
      </c>
      <c r="T355" s="73" t="s">
        <v>592</v>
      </c>
      <c r="U355" s="73"/>
      <c r="V355" s="37"/>
      <c r="W355" s="37" t="s">
        <v>216</v>
      </c>
      <c r="X355" s="73" t="s">
        <v>594</v>
      </c>
      <c r="Y355" s="73"/>
      <c r="Z355" s="32"/>
    </row>
    <row r="356" spans="1:26" ht="15.75" thickBot="1" x14ac:dyDescent="0.3">
      <c r="A356" s="12"/>
      <c r="B356" s="52"/>
      <c r="C356" s="32"/>
      <c r="D356" s="74" t="s">
        <v>452</v>
      </c>
      <c r="E356" s="74"/>
      <c r="F356" s="32"/>
      <c r="G356" s="32"/>
      <c r="H356" s="74" t="s">
        <v>593</v>
      </c>
      <c r="I356" s="74"/>
      <c r="J356" s="32"/>
      <c r="K356" s="32"/>
      <c r="L356" s="90">
        <v>41182</v>
      </c>
      <c r="M356" s="90"/>
      <c r="N356" s="32"/>
      <c r="O356" s="32"/>
      <c r="P356" s="74" t="s">
        <v>452</v>
      </c>
      <c r="Q356" s="74"/>
      <c r="R356" s="32"/>
      <c r="S356" s="32"/>
      <c r="T356" s="74" t="s">
        <v>593</v>
      </c>
      <c r="U356" s="74"/>
      <c r="V356" s="32"/>
      <c r="W356" s="32"/>
      <c r="X356" s="90">
        <v>41182</v>
      </c>
      <c r="Y356" s="90"/>
      <c r="Z356" s="32"/>
    </row>
    <row r="357" spans="1:26" x14ac:dyDescent="0.25">
      <c r="A357" s="12"/>
      <c r="B357" s="53" t="s">
        <v>457</v>
      </c>
      <c r="C357" s="23" t="s">
        <v>216</v>
      </c>
      <c r="D357" s="23"/>
      <c r="E357" s="28">
        <v>3</v>
      </c>
      <c r="F357" s="27" t="s">
        <v>216</v>
      </c>
      <c r="G357" s="23" t="s">
        <v>216</v>
      </c>
      <c r="H357" s="23" t="s">
        <v>236</v>
      </c>
      <c r="I357" s="28">
        <v>753</v>
      </c>
      <c r="J357" s="27" t="s">
        <v>216</v>
      </c>
      <c r="K357" s="23" t="s">
        <v>216</v>
      </c>
      <c r="L357" s="23" t="s">
        <v>236</v>
      </c>
      <c r="M357" s="28">
        <v>380</v>
      </c>
      <c r="N357" s="27" t="s">
        <v>216</v>
      </c>
      <c r="O357" s="23" t="s">
        <v>216</v>
      </c>
      <c r="P357" s="23"/>
      <c r="Q357" s="28">
        <v>3</v>
      </c>
      <c r="R357" s="27" t="s">
        <v>216</v>
      </c>
      <c r="S357" s="23" t="s">
        <v>216</v>
      </c>
      <c r="T357" s="23" t="s">
        <v>236</v>
      </c>
      <c r="U357" s="28">
        <v>753</v>
      </c>
      <c r="V357" s="27" t="s">
        <v>216</v>
      </c>
      <c r="W357" s="23" t="s">
        <v>216</v>
      </c>
      <c r="X357" s="23" t="s">
        <v>236</v>
      </c>
      <c r="Y357" s="28">
        <v>380</v>
      </c>
      <c r="Z357" s="27" t="s">
        <v>216</v>
      </c>
    </row>
    <row r="358" spans="1:26" x14ac:dyDescent="0.25">
      <c r="A358" s="12"/>
      <c r="B358" s="81" t="s">
        <v>458</v>
      </c>
      <c r="C358" s="14" t="s">
        <v>216</v>
      </c>
      <c r="D358" s="14"/>
      <c r="E358" s="14"/>
      <c r="F358" s="14"/>
      <c r="G358" s="14" t="s">
        <v>216</v>
      </c>
      <c r="H358" s="14"/>
      <c r="I358" s="14"/>
      <c r="J358" s="14"/>
      <c r="K358" s="14" t="s">
        <v>216</v>
      </c>
      <c r="L358" s="14"/>
      <c r="M358" s="14"/>
      <c r="N358" s="14"/>
      <c r="O358" s="14" t="s">
        <v>216</v>
      </c>
      <c r="P358" s="14"/>
      <c r="Q358" s="14"/>
      <c r="R358" s="14"/>
      <c r="S358" s="14" t="s">
        <v>216</v>
      </c>
      <c r="T358" s="14"/>
      <c r="U358" s="14"/>
      <c r="V358" s="14"/>
      <c r="W358" s="14" t="s">
        <v>216</v>
      </c>
      <c r="X358" s="14"/>
      <c r="Y358" s="14"/>
      <c r="Z358" s="14"/>
    </row>
    <row r="359" spans="1:26" x14ac:dyDescent="0.25">
      <c r="A359" s="12"/>
      <c r="B359" s="25" t="s">
        <v>595</v>
      </c>
      <c r="C359" s="23" t="s">
        <v>216</v>
      </c>
      <c r="D359" s="23"/>
      <c r="E359" s="28" t="s">
        <v>237</v>
      </c>
      <c r="F359" s="27" t="s">
        <v>216</v>
      </c>
      <c r="G359" s="23" t="s">
        <v>216</v>
      </c>
      <c r="H359" s="23"/>
      <c r="I359" s="28" t="s">
        <v>237</v>
      </c>
      <c r="J359" s="27" t="s">
        <v>216</v>
      </c>
      <c r="K359" s="23" t="s">
        <v>216</v>
      </c>
      <c r="L359" s="23"/>
      <c r="M359" s="28" t="s">
        <v>237</v>
      </c>
      <c r="N359" s="27" t="s">
        <v>216</v>
      </c>
      <c r="O359" s="23" t="s">
        <v>216</v>
      </c>
      <c r="P359" s="23"/>
      <c r="Q359" s="28" t="s">
        <v>237</v>
      </c>
      <c r="R359" s="27" t="s">
        <v>216</v>
      </c>
      <c r="S359" s="23" t="s">
        <v>216</v>
      </c>
      <c r="T359" s="23"/>
      <c r="U359" s="28" t="s">
        <v>237</v>
      </c>
      <c r="V359" s="27" t="s">
        <v>216</v>
      </c>
      <c r="W359" s="23" t="s">
        <v>216</v>
      </c>
      <c r="X359" s="23"/>
      <c r="Y359" s="28" t="s">
        <v>237</v>
      </c>
      <c r="Z359" s="27" t="s">
        <v>216</v>
      </c>
    </row>
    <row r="360" spans="1:26" ht="15.75" thickBot="1" x14ac:dyDescent="0.3">
      <c r="A360" s="12"/>
      <c r="B360" s="29" t="s">
        <v>460</v>
      </c>
      <c r="C360" s="14" t="s">
        <v>216</v>
      </c>
      <c r="D360" s="14"/>
      <c r="E360" s="31" t="s">
        <v>237</v>
      </c>
      <c r="F360" s="16" t="s">
        <v>216</v>
      </c>
      <c r="G360" s="14" t="s">
        <v>216</v>
      </c>
      <c r="H360" s="14"/>
      <c r="I360" s="31" t="s">
        <v>237</v>
      </c>
      <c r="J360" s="16" t="s">
        <v>216</v>
      </c>
      <c r="K360" s="14" t="s">
        <v>216</v>
      </c>
      <c r="L360" s="14"/>
      <c r="M360" s="31" t="s">
        <v>237</v>
      </c>
      <c r="N360" s="16" t="s">
        <v>216</v>
      </c>
      <c r="O360" s="14" t="s">
        <v>216</v>
      </c>
      <c r="P360" s="14"/>
      <c r="Q360" s="31" t="s">
        <v>237</v>
      </c>
      <c r="R360" s="16" t="s">
        <v>216</v>
      </c>
      <c r="S360" s="14" t="s">
        <v>216</v>
      </c>
      <c r="T360" s="14"/>
      <c r="U360" s="31" t="s">
        <v>237</v>
      </c>
      <c r="V360" s="16" t="s">
        <v>216</v>
      </c>
      <c r="W360" s="14" t="s">
        <v>216</v>
      </c>
      <c r="X360" s="14"/>
      <c r="Y360" s="31" t="s">
        <v>237</v>
      </c>
      <c r="Z360" s="16" t="s">
        <v>216</v>
      </c>
    </row>
    <row r="361" spans="1:26" x14ac:dyDescent="0.25">
      <c r="A361" s="12"/>
      <c r="B361" s="61"/>
      <c r="C361" s="61" t="s">
        <v>216</v>
      </c>
      <c r="D361" s="62"/>
      <c r="E361" s="62"/>
      <c r="F361" s="61"/>
      <c r="G361" s="61" t="s">
        <v>216</v>
      </c>
      <c r="H361" s="62"/>
      <c r="I361" s="62"/>
      <c r="J361" s="61"/>
      <c r="K361" s="61" t="s">
        <v>216</v>
      </c>
      <c r="L361" s="62"/>
      <c r="M361" s="62"/>
      <c r="N361" s="61"/>
      <c r="O361" s="61" t="s">
        <v>216</v>
      </c>
      <c r="P361" s="62"/>
      <c r="Q361" s="62"/>
      <c r="R361" s="61"/>
      <c r="S361" s="61" t="s">
        <v>216</v>
      </c>
      <c r="T361" s="62"/>
      <c r="U361" s="62"/>
      <c r="V361" s="61"/>
      <c r="W361" s="61" t="s">
        <v>216</v>
      </c>
      <c r="X361" s="62"/>
      <c r="Y361" s="62"/>
      <c r="Z361" s="61"/>
    </row>
    <row r="362" spans="1:26" ht="25.5" x14ac:dyDescent="0.25">
      <c r="A362" s="12"/>
      <c r="B362" s="76" t="s">
        <v>596</v>
      </c>
      <c r="C362" s="63" t="s">
        <v>216</v>
      </c>
      <c r="D362" s="23"/>
      <c r="E362" s="28" t="s">
        <v>237</v>
      </c>
      <c r="F362" s="27" t="s">
        <v>216</v>
      </c>
      <c r="G362" s="63" t="s">
        <v>216</v>
      </c>
      <c r="H362" s="23" t="s">
        <v>236</v>
      </c>
      <c r="I362" s="28" t="s">
        <v>237</v>
      </c>
      <c r="J362" s="27" t="s">
        <v>216</v>
      </c>
      <c r="K362" s="63" t="s">
        <v>216</v>
      </c>
      <c r="L362" s="23" t="s">
        <v>236</v>
      </c>
      <c r="M362" s="28" t="s">
        <v>237</v>
      </c>
      <c r="N362" s="27" t="s">
        <v>216</v>
      </c>
      <c r="O362" s="63" t="s">
        <v>216</v>
      </c>
      <c r="P362" s="23"/>
      <c r="Q362" s="28" t="s">
        <v>237</v>
      </c>
      <c r="R362" s="27" t="s">
        <v>216</v>
      </c>
      <c r="S362" s="63" t="s">
        <v>216</v>
      </c>
      <c r="T362" s="23" t="s">
        <v>236</v>
      </c>
      <c r="U362" s="28" t="s">
        <v>237</v>
      </c>
      <c r="V362" s="27" t="s">
        <v>216</v>
      </c>
      <c r="W362" s="63" t="s">
        <v>216</v>
      </c>
      <c r="X362" s="23" t="s">
        <v>236</v>
      </c>
      <c r="Y362" s="28" t="s">
        <v>237</v>
      </c>
      <c r="Z362" s="27" t="s">
        <v>216</v>
      </c>
    </row>
    <row r="363" spans="1:26" x14ac:dyDescent="0.25">
      <c r="A363" s="12"/>
      <c r="B363" s="81" t="s">
        <v>484</v>
      </c>
      <c r="C363" s="18" t="s">
        <v>216</v>
      </c>
      <c r="D363" s="14"/>
      <c r="E363" s="31" t="s">
        <v>237</v>
      </c>
      <c r="F363" s="16" t="s">
        <v>216</v>
      </c>
      <c r="G363" s="18" t="s">
        <v>216</v>
      </c>
      <c r="H363" s="14"/>
      <c r="I363" s="31" t="s">
        <v>237</v>
      </c>
      <c r="J363" s="16" t="s">
        <v>216</v>
      </c>
      <c r="K363" s="18" t="s">
        <v>216</v>
      </c>
      <c r="L363" s="14"/>
      <c r="M363" s="31" t="s">
        <v>237</v>
      </c>
      <c r="N363" s="16" t="s">
        <v>216</v>
      </c>
      <c r="O363" s="18" t="s">
        <v>216</v>
      </c>
      <c r="P363" s="14"/>
      <c r="Q363" s="31" t="s">
        <v>237</v>
      </c>
      <c r="R363" s="16" t="s">
        <v>216</v>
      </c>
      <c r="S363" s="18" t="s">
        <v>216</v>
      </c>
      <c r="T363" s="14"/>
      <c r="U363" s="31" t="s">
        <v>237</v>
      </c>
      <c r="V363" s="16" t="s">
        <v>216</v>
      </c>
      <c r="W363" s="18" t="s">
        <v>216</v>
      </c>
      <c r="X363" s="14"/>
      <c r="Y363" s="31" t="s">
        <v>237</v>
      </c>
      <c r="Z363" s="16" t="s">
        <v>216</v>
      </c>
    </row>
    <row r="364" spans="1:26" x14ac:dyDescent="0.25">
      <c r="A364" s="12"/>
      <c r="B364" s="53" t="s">
        <v>463</v>
      </c>
      <c r="C364" s="63" t="s">
        <v>216</v>
      </c>
      <c r="D364" s="23"/>
      <c r="E364" s="23"/>
      <c r="F364" s="23"/>
      <c r="G364" s="63" t="s">
        <v>216</v>
      </c>
      <c r="H364" s="23"/>
      <c r="I364" s="23"/>
      <c r="J364" s="23"/>
      <c r="K364" s="63" t="s">
        <v>216</v>
      </c>
      <c r="L364" s="23"/>
      <c r="M364" s="23"/>
      <c r="N364" s="23"/>
      <c r="O364" s="63" t="s">
        <v>216</v>
      </c>
      <c r="P364" s="23"/>
      <c r="Q364" s="23"/>
      <c r="R364" s="23"/>
      <c r="S364" s="63" t="s">
        <v>216</v>
      </c>
      <c r="T364" s="23"/>
      <c r="U364" s="23"/>
      <c r="V364" s="23"/>
      <c r="W364" s="63" t="s">
        <v>216</v>
      </c>
      <c r="X364" s="23"/>
      <c r="Y364" s="23"/>
      <c r="Z364" s="23"/>
    </row>
    <row r="365" spans="1:26" x14ac:dyDescent="0.25">
      <c r="A365" s="12"/>
      <c r="B365" s="29" t="s">
        <v>464</v>
      </c>
      <c r="C365" s="18" t="s">
        <v>216</v>
      </c>
      <c r="D365" s="14"/>
      <c r="E365" s="31" t="s">
        <v>237</v>
      </c>
      <c r="F365" s="16" t="s">
        <v>216</v>
      </c>
      <c r="G365" s="18" t="s">
        <v>216</v>
      </c>
      <c r="H365" s="14"/>
      <c r="I365" s="31" t="s">
        <v>237</v>
      </c>
      <c r="J365" s="16" t="s">
        <v>216</v>
      </c>
      <c r="K365" s="18" t="s">
        <v>216</v>
      </c>
      <c r="L365" s="14"/>
      <c r="M365" s="31" t="s">
        <v>237</v>
      </c>
      <c r="N365" s="16" t="s">
        <v>216</v>
      </c>
      <c r="O365" s="18" t="s">
        <v>216</v>
      </c>
      <c r="P365" s="14"/>
      <c r="Q365" s="31" t="s">
        <v>237</v>
      </c>
      <c r="R365" s="16" t="s">
        <v>216</v>
      </c>
      <c r="S365" s="18" t="s">
        <v>216</v>
      </c>
      <c r="T365" s="14"/>
      <c r="U365" s="31" t="s">
        <v>237</v>
      </c>
      <c r="V365" s="16" t="s">
        <v>216</v>
      </c>
      <c r="W365" s="18" t="s">
        <v>216</v>
      </c>
      <c r="X365" s="14"/>
      <c r="Y365" s="31" t="s">
        <v>237</v>
      </c>
      <c r="Z365" s="16" t="s">
        <v>216</v>
      </c>
    </row>
    <row r="366" spans="1:26" ht="15.75" thickBot="1" x14ac:dyDescent="0.3">
      <c r="A366" s="12"/>
      <c r="B366" s="25" t="s">
        <v>465</v>
      </c>
      <c r="C366" s="63" t="s">
        <v>216</v>
      </c>
      <c r="D366" s="23"/>
      <c r="E366" s="28" t="s">
        <v>237</v>
      </c>
      <c r="F366" s="27" t="s">
        <v>216</v>
      </c>
      <c r="G366" s="63" t="s">
        <v>216</v>
      </c>
      <c r="H366" s="23"/>
      <c r="I366" s="28" t="s">
        <v>237</v>
      </c>
      <c r="J366" s="27" t="s">
        <v>216</v>
      </c>
      <c r="K366" s="63" t="s">
        <v>216</v>
      </c>
      <c r="L366" s="23"/>
      <c r="M366" s="28" t="s">
        <v>237</v>
      </c>
      <c r="N366" s="27" t="s">
        <v>216</v>
      </c>
      <c r="O366" s="63" t="s">
        <v>216</v>
      </c>
      <c r="P366" s="23"/>
      <c r="Q366" s="28" t="s">
        <v>237</v>
      </c>
      <c r="R366" s="27" t="s">
        <v>216</v>
      </c>
      <c r="S366" s="63" t="s">
        <v>216</v>
      </c>
      <c r="T366" s="23"/>
      <c r="U366" s="28" t="s">
        <v>237</v>
      </c>
      <c r="V366" s="27" t="s">
        <v>216</v>
      </c>
      <c r="W366" s="63" t="s">
        <v>216</v>
      </c>
      <c r="X366" s="23"/>
      <c r="Y366" s="28" t="s">
        <v>237</v>
      </c>
      <c r="Z366" s="27" t="s">
        <v>216</v>
      </c>
    </row>
    <row r="367" spans="1:26" x14ac:dyDescent="0.25">
      <c r="A367" s="12"/>
      <c r="B367" s="61"/>
      <c r="C367" s="61" t="s">
        <v>216</v>
      </c>
      <c r="D367" s="62"/>
      <c r="E367" s="62"/>
      <c r="F367" s="61"/>
      <c r="G367" s="61" t="s">
        <v>216</v>
      </c>
      <c r="H367" s="62"/>
      <c r="I367" s="62"/>
      <c r="J367" s="61"/>
      <c r="K367" s="61" t="s">
        <v>216</v>
      </c>
      <c r="L367" s="62"/>
      <c r="M367" s="62"/>
      <c r="N367" s="61"/>
      <c r="O367" s="61" t="s">
        <v>216</v>
      </c>
      <c r="P367" s="62"/>
      <c r="Q367" s="62"/>
      <c r="R367" s="61"/>
      <c r="S367" s="61" t="s">
        <v>216</v>
      </c>
      <c r="T367" s="62"/>
      <c r="U367" s="62"/>
      <c r="V367" s="61"/>
      <c r="W367" s="61" t="s">
        <v>216</v>
      </c>
      <c r="X367" s="62"/>
      <c r="Y367" s="62"/>
      <c r="Z367" s="61"/>
    </row>
    <row r="368" spans="1:26" ht="25.5" x14ac:dyDescent="0.25">
      <c r="A368" s="12"/>
      <c r="B368" s="77" t="s">
        <v>597</v>
      </c>
      <c r="C368" s="18" t="s">
        <v>216</v>
      </c>
      <c r="D368" s="14"/>
      <c r="E368" s="31" t="s">
        <v>237</v>
      </c>
      <c r="F368" s="16" t="s">
        <v>216</v>
      </c>
      <c r="G368" s="18" t="s">
        <v>216</v>
      </c>
      <c r="H368" s="14" t="s">
        <v>236</v>
      </c>
      <c r="I368" s="31" t="s">
        <v>237</v>
      </c>
      <c r="J368" s="16" t="s">
        <v>216</v>
      </c>
      <c r="K368" s="18" t="s">
        <v>216</v>
      </c>
      <c r="L368" s="14" t="s">
        <v>236</v>
      </c>
      <c r="M368" s="31" t="s">
        <v>237</v>
      </c>
      <c r="N368" s="16" t="s">
        <v>216</v>
      </c>
      <c r="O368" s="18" t="s">
        <v>216</v>
      </c>
      <c r="P368" s="14"/>
      <c r="Q368" s="31" t="s">
        <v>237</v>
      </c>
      <c r="R368" s="16" t="s">
        <v>216</v>
      </c>
      <c r="S368" s="18" t="s">
        <v>216</v>
      </c>
      <c r="T368" s="14" t="s">
        <v>236</v>
      </c>
      <c r="U368" s="31" t="s">
        <v>237</v>
      </c>
      <c r="V368" s="16" t="s">
        <v>216</v>
      </c>
      <c r="W368" s="18" t="s">
        <v>216</v>
      </c>
      <c r="X368" s="14" t="s">
        <v>236</v>
      </c>
      <c r="Y368" s="31" t="s">
        <v>237</v>
      </c>
      <c r="Z368" s="16" t="s">
        <v>216</v>
      </c>
    </row>
    <row r="369" spans="1:26" x14ac:dyDescent="0.25">
      <c r="A369" s="12"/>
      <c r="B369" s="53" t="s">
        <v>467</v>
      </c>
      <c r="C369" s="63" t="s">
        <v>216</v>
      </c>
      <c r="D369" s="23"/>
      <c r="E369" s="23"/>
      <c r="F369" s="23"/>
      <c r="G369" s="63" t="s">
        <v>216</v>
      </c>
      <c r="H369" s="23"/>
      <c r="I369" s="23"/>
      <c r="J369" s="23"/>
      <c r="K369" s="63" t="s">
        <v>216</v>
      </c>
      <c r="L369" s="23"/>
      <c r="M369" s="23"/>
      <c r="N369" s="23"/>
      <c r="O369" s="63" t="s">
        <v>216</v>
      </c>
      <c r="P369" s="23"/>
      <c r="Q369" s="23"/>
      <c r="R369" s="23"/>
      <c r="S369" s="63" t="s">
        <v>216</v>
      </c>
      <c r="T369" s="23"/>
      <c r="U369" s="23"/>
      <c r="V369" s="23"/>
      <c r="W369" s="63" t="s">
        <v>216</v>
      </c>
      <c r="X369" s="23"/>
      <c r="Y369" s="23"/>
      <c r="Z369" s="23"/>
    </row>
    <row r="370" spans="1:26" x14ac:dyDescent="0.25">
      <c r="A370" s="12"/>
      <c r="B370" s="29" t="s">
        <v>468</v>
      </c>
      <c r="C370" s="18" t="s">
        <v>216</v>
      </c>
      <c r="D370" s="14"/>
      <c r="E370" s="31" t="s">
        <v>237</v>
      </c>
      <c r="F370" s="16" t="s">
        <v>216</v>
      </c>
      <c r="G370" s="18" t="s">
        <v>216</v>
      </c>
      <c r="H370" s="14"/>
      <c r="I370" s="31" t="s">
        <v>237</v>
      </c>
      <c r="J370" s="16" t="s">
        <v>216</v>
      </c>
      <c r="K370" s="18" t="s">
        <v>216</v>
      </c>
      <c r="L370" s="14"/>
      <c r="M370" s="31" t="s">
        <v>237</v>
      </c>
      <c r="N370" s="16" t="s">
        <v>216</v>
      </c>
      <c r="O370" s="18" t="s">
        <v>216</v>
      </c>
      <c r="P370" s="14"/>
      <c r="Q370" s="31" t="s">
        <v>237</v>
      </c>
      <c r="R370" s="16" t="s">
        <v>216</v>
      </c>
      <c r="S370" s="18" t="s">
        <v>216</v>
      </c>
      <c r="T370" s="14"/>
      <c r="U370" s="31" t="s">
        <v>237</v>
      </c>
      <c r="V370" s="16" t="s">
        <v>216</v>
      </c>
      <c r="W370" s="18" t="s">
        <v>216</v>
      </c>
      <c r="X370" s="14"/>
      <c r="Y370" s="31" t="s">
        <v>237</v>
      </c>
      <c r="Z370" s="16" t="s">
        <v>216</v>
      </c>
    </row>
    <row r="371" spans="1:26" ht="15.75" thickBot="1" x14ac:dyDescent="0.3">
      <c r="A371" s="12"/>
      <c r="B371" s="25" t="s">
        <v>457</v>
      </c>
      <c r="C371" s="63" t="s">
        <v>216</v>
      </c>
      <c r="D371" s="23"/>
      <c r="E371" s="28" t="s">
        <v>237</v>
      </c>
      <c r="F371" s="27" t="s">
        <v>216</v>
      </c>
      <c r="G371" s="63" t="s">
        <v>216</v>
      </c>
      <c r="H371" s="23"/>
      <c r="I371" s="28" t="s">
        <v>237</v>
      </c>
      <c r="J371" s="27" t="s">
        <v>216</v>
      </c>
      <c r="K371" s="63" t="s">
        <v>216</v>
      </c>
      <c r="L371" s="23"/>
      <c r="M371" s="28" t="s">
        <v>237</v>
      </c>
      <c r="N371" s="27" t="s">
        <v>216</v>
      </c>
      <c r="O371" s="63" t="s">
        <v>216</v>
      </c>
      <c r="P371" s="23"/>
      <c r="Q371" s="28" t="s">
        <v>237</v>
      </c>
      <c r="R371" s="27" t="s">
        <v>216</v>
      </c>
      <c r="S371" s="63" t="s">
        <v>216</v>
      </c>
      <c r="T371" s="23"/>
      <c r="U371" s="28" t="s">
        <v>237</v>
      </c>
      <c r="V371" s="27" t="s">
        <v>216</v>
      </c>
      <c r="W371" s="63" t="s">
        <v>216</v>
      </c>
      <c r="X371" s="23"/>
      <c r="Y371" s="28" t="s">
        <v>237</v>
      </c>
      <c r="Z371" s="27" t="s">
        <v>216</v>
      </c>
    </row>
    <row r="372" spans="1:26" x14ac:dyDescent="0.25">
      <c r="A372" s="12"/>
      <c r="B372" s="61"/>
      <c r="C372" s="61" t="s">
        <v>216</v>
      </c>
      <c r="D372" s="62"/>
      <c r="E372" s="62"/>
      <c r="F372" s="61"/>
      <c r="G372" s="61" t="s">
        <v>216</v>
      </c>
      <c r="H372" s="62"/>
      <c r="I372" s="62"/>
      <c r="J372" s="61"/>
      <c r="K372" s="61" t="s">
        <v>216</v>
      </c>
      <c r="L372" s="62"/>
      <c r="M372" s="62"/>
      <c r="N372" s="61"/>
      <c r="O372" s="61" t="s">
        <v>216</v>
      </c>
      <c r="P372" s="62"/>
      <c r="Q372" s="62"/>
      <c r="R372" s="61"/>
      <c r="S372" s="61" t="s">
        <v>216</v>
      </c>
      <c r="T372" s="62"/>
      <c r="U372" s="62"/>
      <c r="V372" s="61"/>
      <c r="W372" s="61" t="s">
        <v>216</v>
      </c>
      <c r="X372" s="62"/>
      <c r="Y372" s="62"/>
      <c r="Z372" s="61"/>
    </row>
    <row r="373" spans="1:26" x14ac:dyDescent="0.25">
      <c r="A373" s="12"/>
      <c r="B373" s="77" t="s">
        <v>598</v>
      </c>
      <c r="C373" s="18" t="s">
        <v>216</v>
      </c>
      <c r="D373" s="14"/>
      <c r="E373" s="31" t="s">
        <v>237</v>
      </c>
      <c r="F373" s="16" t="s">
        <v>216</v>
      </c>
      <c r="G373" s="18" t="s">
        <v>216</v>
      </c>
      <c r="H373" s="14" t="s">
        <v>236</v>
      </c>
      <c r="I373" s="31" t="s">
        <v>237</v>
      </c>
      <c r="J373" s="16" t="s">
        <v>216</v>
      </c>
      <c r="K373" s="18" t="s">
        <v>216</v>
      </c>
      <c r="L373" s="14" t="s">
        <v>236</v>
      </c>
      <c r="M373" s="31" t="s">
        <v>237</v>
      </c>
      <c r="N373" s="16" t="s">
        <v>216</v>
      </c>
      <c r="O373" s="18" t="s">
        <v>216</v>
      </c>
      <c r="P373" s="14"/>
      <c r="Q373" s="31" t="s">
        <v>237</v>
      </c>
      <c r="R373" s="16" t="s">
        <v>216</v>
      </c>
      <c r="S373" s="18" t="s">
        <v>216</v>
      </c>
      <c r="T373" s="14" t="s">
        <v>236</v>
      </c>
      <c r="U373" s="31" t="s">
        <v>237</v>
      </c>
      <c r="V373" s="16" t="s">
        <v>216</v>
      </c>
      <c r="W373" s="18" t="s">
        <v>216</v>
      </c>
      <c r="X373" s="14" t="s">
        <v>236</v>
      </c>
      <c r="Y373" s="31" t="s">
        <v>237</v>
      </c>
      <c r="Z373" s="16" t="s">
        <v>216</v>
      </c>
    </row>
    <row r="374" spans="1:26" x14ac:dyDescent="0.25">
      <c r="A374" s="12"/>
      <c r="B374" s="53" t="s">
        <v>471</v>
      </c>
      <c r="C374" s="63" t="s">
        <v>216</v>
      </c>
      <c r="D374" s="23"/>
      <c r="E374" s="28" t="s">
        <v>237</v>
      </c>
      <c r="F374" s="27" t="s">
        <v>216</v>
      </c>
      <c r="G374" s="63" t="s">
        <v>216</v>
      </c>
      <c r="H374" s="23"/>
      <c r="I374" s="28" t="s">
        <v>237</v>
      </c>
      <c r="J374" s="27" t="s">
        <v>216</v>
      </c>
      <c r="K374" s="63" t="s">
        <v>216</v>
      </c>
      <c r="L374" s="23"/>
      <c r="M374" s="28" t="s">
        <v>237</v>
      </c>
      <c r="N374" s="27" t="s">
        <v>216</v>
      </c>
      <c r="O374" s="63" t="s">
        <v>216</v>
      </c>
      <c r="P374" s="23"/>
      <c r="Q374" s="28" t="s">
        <v>237</v>
      </c>
      <c r="R374" s="27" t="s">
        <v>216</v>
      </c>
      <c r="S374" s="63" t="s">
        <v>216</v>
      </c>
      <c r="T374" s="23"/>
      <c r="U374" s="28" t="s">
        <v>237</v>
      </c>
      <c r="V374" s="27" t="s">
        <v>216</v>
      </c>
      <c r="W374" s="63" t="s">
        <v>216</v>
      </c>
      <c r="X374" s="23"/>
      <c r="Y374" s="28" t="s">
        <v>237</v>
      </c>
      <c r="Z374" s="27" t="s">
        <v>216</v>
      </c>
    </row>
    <row r="375" spans="1:26" ht="15.75" thickBot="1" x14ac:dyDescent="0.3">
      <c r="A375" s="12"/>
      <c r="B375" s="81" t="s">
        <v>470</v>
      </c>
      <c r="C375" s="18" t="s">
        <v>216</v>
      </c>
      <c r="D375" s="14"/>
      <c r="E375" s="31" t="s">
        <v>237</v>
      </c>
      <c r="F375" s="16" t="s">
        <v>216</v>
      </c>
      <c r="G375" s="18" t="s">
        <v>216</v>
      </c>
      <c r="H375" s="14"/>
      <c r="I375" s="31" t="s">
        <v>237</v>
      </c>
      <c r="J375" s="16" t="s">
        <v>216</v>
      </c>
      <c r="K375" s="18" t="s">
        <v>216</v>
      </c>
      <c r="L375" s="14"/>
      <c r="M375" s="31" t="s">
        <v>237</v>
      </c>
      <c r="N375" s="16" t="s">
        <v>216</v>
      </c>
      <c r="O375" s="18" t="s">
        <v>216</v>
      </c>
      <c r="P375" s="14"/>
      <c r="Q375" s="31" t="s">
        <v>237</v>
      </c>
      <c r="R375" s="16" t="s">
        <v>216</v>
      </c>
      <c r="S375" s="18" t="s">
        <v>216</v>
      </c>
      <c r="T375" s="14"/>
      <c r="U375" s="31" t="s">
        <v>237</v>
      </c>
      <c r="V375" s="16" t="s">
        <v>216</v>
      </c>
      <c r="W375" s="18" t="s">
        <v>216</v>
      </c>
      <c r="X375" s="14"/>
      <c r="Y375" s="31" t="s">
        <v>237</v>
      </c>
      <c r="Z375" s="16" t="s">
        <v>216</v>
      </c>
    </row>
    <row r="376" spans="1:26" x14ac:dyDescent="0.25">
      <c r="A376" s="12"/>
      <c r="B376" s="61"/>
      <c r="C376" s="61" t="s">
        <v>216</v>
      </c>
      <c r="D376" s="62"/>
      <c r="E376" s="62"/>
      <c r="F376" s="61"/>
      <c r="G376" s="61" t="s">
        <v>216</v>
      </c>
      <c r="H376" s="62"/>
      <c r="I376" s="62"/>
      <c r="J376" s="61"/>
      <c r="K376" s="61" t="s">
        <v>216</v>
      </c>
      <c r="L376" s="62"/>
      <c r="M376" s="62"/>
      <c r="N376" s="61"/>
      <c r="O376" s="61" t="s">
        <v>216</v>
      </c>
      <c r="P376" s="62"/>
      <c r="Q376" s="62"/>
      <c r="R376" s="61"/>
      <c r="S376" s="61" t="s">
        <v>216</v>
      </c>
      <c r="T376" s="62"/>
      <c r="U376" s="62"/>
      <c r="V376" s="61"/>
      <c r="W376" s="61" t="s">
        <v>216</v>
      </c>
      <c r="X376" s="62"/>
      <c r="Y376" s="62"/>
      <c r="Z376" s="61"/>
    </row>
    <row r="377" spans="1:26" x14ac:dyDescent="0.25">
      <c r="A377" s="12"/>
      <c r="B377" s="89" t="s">
        <v>472</v>
      </c>
      <c r="C377" s="63" t="s">
        <v>216</v>
      </c>
      <c r="D377" s="23"/>
      <c r="E377" s="28">
        <v>3</v>
      </c>
      <c r="F377" s="27" t="s">
        <v>216</v>
      </c>
      <c r="G377" s="63" t="s">
        <v>216</v>
      </c>
      <c r="H377" s="23" t="s">
        <v>236</v>
      </c>
      <c r="I377" s="28">
        <v>753</v>
      </c>
      <c r="J377" s="27" t="s">
        <v>216</v>
      </c>
      <c r="K377" s="63" t="s">
        <v>216</v>
      </c>
      <c r="L377" s="23" t="s">
        <v>236</v>
      </c>
      <c r="M377" s="28">
        <v>380</v>
      </c>
      <c r="N377" s="27" t="s">
        <v>216</v>
      </c>
      <c r="O377" s="63" t="s">
        <v>216</v>
      </c>
      <c r="P377" s="23"/>
      <c r="Q377" s="28">
        <v>3</v>
      </c>
      <c r="R377" s="27" t="s">
        <v>216</v>
      </c>
      <c r="S377" s="63" t="s">
        <v>216</v>
      </c>
      <c r="T377" s="23" t="s">
        <v>236</v>
      </c>
      <c r="U377" s="28">
        <v>753</v>
      </c>
      <c r="V377" s="27" t="s">
        <v>216</v>
      </c>
      <c r="W377" s="63" t="s">
        <v>216</v>
      </c>
      <c r="X377" s="23" t="s">
        <v>236</v>
      </c>
      <c r="Y377" s="28">
        <v>380</v>
      </c>
    </row>
  </sheetData>
  <mergeCells count="587">
    <mergeCell ref="B316:AL316"/>
    <mergeCell ref="A317:A377"/>
    <mergeCell ref="B317:AL317"/>
    <mergeCell ref="B318:AL318"/>
    <mergeCell ref="B319:AL319"/>
    <mergeCell ref="B348:AL348"/>
    <mergeCell ref="B252:AL252"/>
    <mergeCell ref="B280:AL280"/>
    <mergeCell ref="A281:A315"/>
    <mergeCell ref="B281:AL281"/>
    <mergeCell ref="B294:AL294"/>
    <mergeCell ref="B298:AL298"/>
    <mergeCell ref="B299:AL299"/>
    <mergeCell ref="B300:AL300"/>
    <mergeCell ref="B301:AL301"/>
    <mergeCell ref="B314:AL314"/>
    <mergeCell ref="A123:A218"/>
    <mergeCell ref="B123:AL123"/>
    <mergeCell ref="B171:AL171"/>
    <mergeCell ref="B219:AL219"/>
    <mergeCell ref="A220:A279"/>
    <mergeCell ref="B220:AL220"/>
    <mergeCell ref="B221:AL221"/>
    <mergeCell ref="B222:AL222"/>
    <mergeCell ref="B249:AL249"/>
    <mergeCell ref="B250:AL250"/>
    <mergeCell ref="B4:AL4"/>
    <mergeCell ref="B5:AL5"/>
    <mergeCell ref="B31:AL31"/>
    <mergeCell ref="A57:A122"/>
    <mergeCell ref="B57:AL57"/>
    <mergeCell ref="B58:AL58"/>
    <mergeCell ref="B59:AL59"/>
    <mergeCell ref="B89:AL89"/>
    <mergeCell ref="B91:AL91"/>
    <mergeCell ref="B121:AL121"/>
    <mergeCell ref="V355:V356"/>
    <mergeCell ref="W355:W356"/>
    <mergeCell ref="X355:Y355"/>
    <mergeCell ref="X356:Y356"/>
    <mergeCell ref="Z355:Z356"/>
    <mergeCell ref="A1:A2"/>
    <mergeCell ref="B1:AL1"/>
    <mergeCell ref="B2:AL2"/>
    <mergeCell ref="A3:A56"/>
    <mergeCell ref="B3:AL3"/>
    <mergeCell ref="P355:Q355"/>
    <mergeCell ref="P356:Q356"/>
    <mergeCell ref="R355:R356"/>
    <mergeCell ref="S355:S356"/>
    <mergeCell ref="T355:U355"/>
    <mergeCell ref="T356:U356"/>
    <mergeCell ref="J355:J356"/>
    <mergeCell ref="K355:K356"/>
    <mergeCell ref="L355:M355"/>
    <mergeCell ref="L356:M356"/>
    <mergeCell ref="N355:N356"/>
    <mergeCell ref="O355:O356"/>
    <mergeCell ref="P354:Y354"/>
    <mergeCell ref="Z353:Z354"/>
    <mergeCell ref="B355:B356"/>
    <mergeCell ref="C355:C356"/>
    <mergeCell ref="D355:E355"/>
    <mergeCell ref="D356:E356"/>
    <mergeCell ref="F355:F356"/>
    <mergeCell ref="G355:G356"/>
    <mergeCell ref="H355:I355"/>
    <mergeCell ref="H356:I356"/>
    <mergeCell ref="B351:Y351"/>
    <mergeCell ref="B352:Y352"/>
    <mergeCell ref="Z350:Z352"/>
    <mergeCell ref="B353:B354"/>
    <mergeCell ref="C353:C354"/>
    <mergeCell ref="D353:M353"/>
    <mergeCell ref="D354:M354"/>
    <mergeCell ref="N353:N354"/>
    <mergeCell ref="O353:O354"/>
    <mergeCell ref="P353:Y353"/>
    <mergeCell ref="V325:V326"/>
    <mergeCell ref="W325:W326"/>
    <mergeCell ref="X325:Y325"/>
    <mergeCell ref="X326:Y326"/>
    <mergeCell ref="Z325:Z326"/>
    <mergeCell ref="B350:Y350"/>
    <mergeCell ref="O325:O326"/>
    <mergeCell ref="P325:Q325"/>
    <mergeCell ref="P326:Q326"/>
    <mergeCell ref="R325:R326"/>
    <mergeCell ref="S325:S326"/>
    <mergeCell ref="T325:U325"/>
    <mergeCell ref="T326:U326"/>
    <mergeCell ref="H326:I326"/>
    <mergeCell ref="J325:J326"/>
    <mergeCell ref="K325:K326"/>
    <mergeCell ref="L325:M325"/>
    <mergeCell ref="L326:M326"/>
    <mergeCell ref="N325:N326"/>
    <mergeCell ref="P323:Y323"/>
    <mergeCell ref="P324:Y324"/>
    <mergeCell ref="Z323:Z324"/>
    <mergeCell ref="B325:B326"/>
    <mergeCell ref="C325:C326"/>
    <mergeCell ref="D325:E325"/>
    <mergeCell ref="D326:E326"/>
    <mergeCell ref="F325:F326"/>
    <mergeCell ref="G325:G326"/>
    <mergeCell ref="H325:I325"/>
    <mergeCell ref="Z304:Z305"/>
    <mergeCell ref="B321:Y321"/>
    <mergeCell ref="B322:Y322"/>
    <mergeCell ref="Z321:Z322"/>
    <mergeCell ref="B323:B324"/>
    <mergeCell ref="C323:C324"/>
    <mergeCell ref="D323:M323"/>
    <mergeCell ref="D324:M324"/>
    <mergeCell ref="N323:N324"/>
    <mergeCell ref="O323:O324"/>
    <mergeCell ref="T304:U304"/>
    <mergeCell ref="T305:U305"/>
    <mergeCell ref="V304:V305"/>
    <mergeCell ref="W304:W305"/>
    <mergeCell ref="X304:Y304"/>
    <mergeCell ref="X305:Y305"/>
    <mergeCell ref="N304:N305"/>
    <mergeCell ref="O304:O305"/>
    <mergeCell ref="P304:Q304"/>
    <mergeCell ref="P305:Q305"/>
    <mergeCell ref="R304:R305"/>
    <mergeCell ref="S304:S305"/>
    <mergeCell ref="G304:G305"/>
    <mergeCell ref="H304:I304"/>
    <mergeCell ref="H305:I305"/>
    <mergeCell ref="J304:J305"/>
    <mergeCell ref="K304:K305"/>
    <mergeCell ref="L304:M304"/>
    <mergeCell ref="L305:M305"/>
    <mergeCell ref="Z284:Z285"/>
    <mergeCell ref="B295:B297"/>
    <mergeCell ref="C295:C297"/>
    <mergeCell ref="D303:M303"/>
    <mergeCell ref="P303:Y303"/>
    <mergeCell ref="B304:B305"/>
    <mergeCell ref="C304:C305"/>
    <mergeCell ref="D304:E304"/>
    <mergeCell ref="D305:E305"/>
    <mergeCell ref="F304:F305"/>
    <mergeCell ref="T284:U284"/>
    <mergeCell ref="T285:U285"/>
    <mergeCell ref="V284:V285"/>
    <mergeCell ref="W284:W285"/>
    <mergeCell ref="X284:Y284"/>
    <mergeCell ref="X285:Y285"/>
    <mergeCell ref="N284:N285"/>
    <mergeCell ref="O284:O285"/>
    <mergeCell ref="P284:Q284"/>
    <mergeCell ref="P285:Q285"/>
    <mergeCell ref="R284:R285"/>
    <mergeCell ref="S284:S285"/>
    <mergeCell ref="H284:I284"/>
    <mergeCell ref="H285:I285"/>
    <mergeCell ref="J284:J285"/>
    <mergeCell ref="K284:K285"/>
    <mergeCell ref="L284:M284"/>
    <mergeCell ref="L285:M285"/>
    <mergeCell ref="B284:B285"/>
    <mergeCell ref="C284:C285"/>
    <mergeCell ref="D284:E284"/>
    <mergeCell ref="D285:E285"/>
    <mergeCell ref="F284:F285"/>
    <mergeCell ref="G284:G285"/>
    <mergeCell ref="Z257:Z258"/>
    <mergeCell ref="C282:C283"/>
    <mergeCell ref="D282:M283"/>
    <mergeCell ref="N282:N283"/>
    <mergeCell ref="O282:O283"/>
    <mergeCell ref="P282:Y283"/>
    <mergeCell ref="Z282:Z283"/>
    <mergeCell ref="T257:U257"/>
    <mergeCell ref="T258:U258"/>
    <mergeCell ref="V257:V258"/>
    <mergeCell ref="W257:W258"/>
    <mergeCell ref="X257:Y257"/>
    <mergeCell ref="X258:Y258"/>
    <mergeCell ref="N257:N258"/>
    <mergeCell ref="O257:O258"/>
    <mergeCell ref="P257:Q257"/>
    <mergeCell ref="P258:Q258"/>
    <mergeCell ref="R257:R258"/>
    <mergeCell ref="S257:S258"/>
    <mergeCell ref="H257:I257"/>
    <mergeCell ref="H258:I258"/>
    <mergeCell ref="J257:J258"/>
    <mergeCell ref="K257:K258"/>
    <mergeCell ref="L257:M257"/>
    <mergeCell ref="L258:M258"/>
    <mergeCell ref="B257:B258"/>
    <mergeCell ref="C257:C258"/>
    <mergeCell ref="D257:E257"/>
    <mergeCell ref="D258:E258"/>
    <mergeCell ref="F257:F258"/>
    <mergeCell ref="G257:G258"/>
    <mergeCell ref="X226:Y226"/>
    <mergeCell ref="X227:Y227"/>
    <mergeCell ref="Z226:Z227"/>
    <mergeCell ref="C254:C256"/>
    <mergeCell ref="D254:M256"/>
    <mergeCell ref="N254:N256"/>
    <mergeCell ref="O254:O256"/>
    <mergeCell ref="P254:Y256"/>
    <mergeCell ref="Z254:Z256"/>
    <mergeCell ref="B251:AL251"/>
    <mergeCell ref="R226:R227"/>
    <mergeCell ref="S226:S227"/>
    <mergeCell ref="T226:U226"/>
    <mergeCell ref="T227:U227"/>
    <mergeCell ref="V226:V227"/>
    <mergeCell ref="W226:W227"/>
    <mergeCell ref="K226:K227"/>
    <mergeCell ref="L226:M226"/>
    <mergeCell ref="L227:M227"/>
    <mergeCell ref="N226:N227"/>
    <mergeCell ref="O226:O227"/>
    <mergeCell ref="P226:Q226"/>
    <mergeCell ref="P227:Q227"/>
    <mergeCell ref="Z224:Z225"/>
    <mergeCell ref="B226:B227"/>
    <mergeCell ref="C226:C227"/>
    <mergeCell ref="D226:E226"/>
    <mergeCell ref="D227:E227"/>
    <mergeCell ref="F226:F227"/>
    <mergeCell ref="G226:G227"/>
    <mergeCell ref="H226:I226"/>
    <mergeCell ref="H227:I227"/>
    <mergeCell ref="J226:J227"/>
    <mergeCell ref="C207:F207"/>
    <mergeCell ref="G207:J207"/>
    <mergeCell ref="K207:N207"/>
    <mergeCell ref="O207:R207"/>
    <mergeCell ref="S207:V207"/>
    <mergeCell ref="C224:C225"/>
    <mergeCell ref="D224:M225"/>
    <mergeCell ref="N224:N225"/>
    <mergeCell ref="O224:O225"/>
    <mergeCell ref="P224:Y225"/>
    <mergeCell ref="V173:V177"/>
    <mergeCell ref="C192:F192"/>
    <mergeCell ref="G192:J192"/>
    <mergeCell ref="K192:N192"/>
    <mergeCell ref="O192:R192"/>
    <mergeCell ref="S192:V192"/>
    <mergeCell ref="R173:R177"/>
    <mergeCell ref="S173:S177"/>
    <mergeCell ref="T173:U173"/>
    <mergeCell ref="T174:U174"/>
    <mergeCell ref="T175:U175"/>
    <mergeCell ref="T176:U176"/>
    <mergeCell ref="T177:U177"/>
    <mergeCell ref="N173:N177"/>
    <mergeCell ref="O173:O177"/>
    <mergeCell ref="P173:Q173"/>
    <mergeCell ref="P174:Q174"/>
    <mergeCell ref="P175:Q175"/>
    <mergeCell ref="P176:Q176"/>
    <mergeCell ref="P177:Q177"/>
    <mergeCell ref="J173:J177"/>
    <mergeCell ref="K173:K177"/>
    <mergeCell ref="L173:M173"/>
    <mergeCell ref="L174:M174"/>
    <mergeCell ref="L175:M175"/>
    <mergeCell ref="L176:M176"/>
    <mergeCell ref="L177:M177"/>
    <mergeCell ref="D177:E177"/>
    <mergeCell ref="F173:F177"/>
    <mergeCell ref="G173:G177"/>
    <mergeCell ref="H173:I173"/>
    <mergeCell ref="H174:I174"/>
    <mergeCell ref="H175:I175"/>
    <mergeCell ref="H176:I176"/>
    <mergeCell ref="H177:I177"/>
    <mergeCell ref="C159:F159"/>
    <mergeCell ref="G159:J159"/>
    <mergeCell ref="K159:N159"/>
    <mergeCell ref="O159:R159"/>
    <mergeCell ref="S159:V159"/>
    <mergeCell ref="C173:C177"/>
    <mergeCell ref="D173:E173"/>
    <mergeCell ref="D174:E174"/>
    <mergeCell ref="D175:E175"/>
    <mergeCell ref="D176:E176"/>
    <mergeCell ref="V125:V129"/>
    <mergeCell ref="C144:F144"/>
    <mergeCell ref="G144:J144"/>
    <mergeCell ref="K144:N144"/>
    <mergeCell ref="O144:R144"/>
    <mergeCell ref="S144:V144"/>
    <mergeCell ref="R125:R129"/>
    <mergeCell ref="S125:S129"/>
    <mergeCell ref="T125:U125"/>
    <mergeCell ref="T126:U126"/>
    <mergeCell ref="T127:U127"/>
    <mergeCell ref="T128:U128"/>
    <mergeCell ref="T129:U129"/>
    <mergeCell ref="O125:O129"/>
    <mergeCell ref="P125:Q125"/>
    <mergeCell ref="P126:Q126"/>
    <mergeCell ref="P127:Q127"/>
    <mergeCell ref="P128:Q128"/>
    <mergeCell ref="P129:Q129"/>
    <mergeCell ref="L125:M125"/>
    <mergeCell ref="L126:M126"/>
    <mergeCell ref="L127:M127"/>
    <mergeCell ref="L128:M128"/>
    <mergeCell ref="L129:M129"/>
    <mergeCell ref="N125:N129"/>
    <mergeCell ref="H126:I126"/>
    <mergeCell ref="H127:I127"/>
    <mergeCell ref="H128:I128"/>
    <mergeCell ref="H129:I129"/>
    <mergeCell ref="J125:J129"/>
    <mergeCell ref="K125:K129"/>
    <mergeCell ref="AH93:AH98"/>
    <mergeCell ref="C125:C129"/>
    <mergeCell ref="D125:E125"/>
    <mergeCell ref="D126:E126"/>
    <mergeCell ref="D127:E127"/>
    <mergeCell ref="D128:E128"/>
    <mergeCell ref="D129:E129"/>
    <mergeCell ref="F125:F129"/>
    <mergeCell ref="G125:G129"/>
    <mergeCell ref="H125:I125"/>
    <mergeCell ref="AD93:AD98"/>
    <mergeCell ref="AE93:AE98"/>
    <mergeCell ref="AF93:AG93"/>
    <mergeCell ref="AF94:AG94"/>
    <mergeCell ref="AF95:AG95"/>
    <mergeCell ref="AF96:AG96"/>
    <mergeCell ref="AF97:AG97"/>
    <mergeCell ref="AF98:AG98"/>
    <mergeCell ref="X98:Y98"/>
    <mergeCell ref="Z93:Z98"/>
    <mergeCell ref="AA93:AA98"/>
    <mergeCell ref="AB93:AC93"/>
    <mergeCell ref="AB94:AC94"/>
    <mergeCell ref="AB95:AC95"/>
    <mergeCell ref="AB96:AC96"/>
    <mergeCell ref="AB97:AC97"/>
    <mergeCell ref="AB98:AC98"/>
    <mergeCell ref="R93:R98"/>
    <mergeCell ref="S93:S98"/>
    <mergeCell ref="T93:U98"/>
    <mergeCell ref="V93:V98"/>
    <mergeCell ref="W93:W98"/>
    <mergeCell ref="X93:Y93"/>
    <mergeCell ref="X94:Y94"/>
    <mergeCell ref="X95:Y95"/>
    <mergeCell ref="X96:Y96"/>
    <mergeCell ref="X97:Y97"/>
    <mergeCell ref="N93:N98"/>
    <mergeCell ref="O93:O98"/>
    <mergeCell ref="P93:Q93"/>
    <mergeCell ref="P94:Q94"/>
    <mergeCell ref="P95:Q95"/>
    <mergeCell ref="P96:Q96"/>
    <mergeCell ref="P97:Q97"/>
    <mergeCell ref="P98:Q98"/>
    <mergeCell ref="J93:J98"/>
    <mergeCell ref="K93:K98"/>
    <mergeCell ref="L93:M93"/>
    <mergeCell ref="L94:M94"/>
    <mergeCell ref="L95:M95"/>
    <mergeCell ref="L96:M96"/>
    <mergeCell ref="L97:M97"/>
    <mergeCell ref="L98:M98"/>
    <mergeCell ref="H93:I93"/>
    <mergeCell ref="H94:I94"/>
    <mergeCell ref="H95:I95"/>
    <mergeCell ref="H96:I96"/>
    <mergeCell ref="H97:I97"/>
    <mergeCell ref="H98:I98"/>
    <mergeCell ref="AH61:AH66"/>
    <mergeCell ref="C93:C98"/>
    <mergeCell ref="D93:E93"/>
    <mergeCell ref="D94:E94"/>
    <mergeCell ref="D95:E95"/>
    <mergeCell ref="D96:E96"/>
    <mergeCell ref="D97:E97"/>
    <mergeCell ref="D98:E98"/>
    <mergeCell ref="F93:F98"/>
    <mergeCell ref="G93:G98"/>
    <mergeCell ref="AD61:AD66"/>
    <mergeCell ref="AE61:AE66"/>
    <mergeCell ref="AF61:AG61"/>
    <mergeCell ref="AF62:AG62"/>
    <mergeCell ref="AF63:AG63"/>
    <mergeCell ref="AF64:AG64"/>
    <mergeCell ref="AF65:AG65"/>
    <mergeCell ref="AF66:AG66"/>
    <mergeCell ref="X66:Y66"/>
    <mergeCell ref="Z61:Z66"/>
    <mergeCell ref="AA61:AA66"/>
    <mergeCell ref="AB61:AC61"/>
    <mergeCell ref="AB62:AC62"/>
    <mergeCell ref="AB63:AC63"/>
    <mergeCell ref="AB64:AC64"/>
    <mergeCell ref="AB65:AC65"/>
    <mergeCell ref="AB66:AC66"/>
    <mergeCell ref="R61:R66"/>
    <mergeCell ref="S61:S66"/>
    <mergeCell ref="T61:U66"/>
    <mergeCell ref="V61:V66"/>
    <mergeCell ref="W61:W66"/>
    <mergeCell ref="X61:Y61"/>
    <mergeCell ref="X62:Y62"/>
    <mergeCell ref="X63:Y63"/>
    <mergeCell ref="X64:Y64"/>
    <mergeCell ref="X65:Y65"/>
    <mergeCell ref="N61:N66"/>
    <mergeCell ref="O61:O66"/>
    <mergeCell ref="P61:Q61"/>
    <mergeCell ref="P62:Q62"/>
    <mergeCell ref="P63:Q63"/>
    <mergeCell ref="P64:Q64"/>
    <mergeCell ref="P65:Q65"/>
    <mergeCell ref="P66:Q66"/>
    <mergeCell ref="J61:J66"/>
    <mergeCell ref="K61:K66"/>
    <mergeCell ref="L61:M61"/>
    <mergeCell ref="L62:M62"/>
    <mergeCell ref="L63:M63"/>
    <mergeCell ref="L64:M64"/>
    <mergeCell ref="L65:M65"/>
    <mergeCell ref="L66:M66"/>
    <mergeCell ref="H61:I61"/>
    <mergeCell ref="H62:I62"/>
    <mergeCell ref="H63:I63"/>
    <mergeCell ref="H64:I64"/>
    <mergeCell ref="H65:I65"/>
    <mergeCell ref="H66:I66"/>
    <mergeCell ref="AI53:AL53"/>
    <mergeCell ref="C61:C66"/>
    <mergeCell ref="D61:E61"/>
    <mergeCell ref="D62:E62"/>
    <mergeCell ref="D63:E63"/>
    <mergeCell ref="D64:E64"/>
    <mergeCell ref="D65:E65"/>
    <mergeCell ref="D66:E66"/>
    <mergeCell ref="F61:F66"/>
    <mergeCell ref="G61:G66"/>
    <mergeCell ref="AE50:AH50"/>
    <mergeCell ref="AI50:AL50"/>
    <mergeCell ref="C53:F53"/>
    <mergeCell ref="G53:J53"/>
    <mergeCell ref="K53:N53"/>
    <mergeCell ref="O53:R53"/>
    <mergeCell ref="S53:V53"/>
    <mergeCell ref="W53:Z53"/>
    <mergeCell ref="AA53:AD53"/>
    <mergeCell ref="AE53:AH53"/>
    <mergeCell ref="AA46:AD46"/>
    <mergeCell ref="AE46:AH46"/>
    <mergeCell ref="AI46:AL46"/>
    <mergeCell ref="C50:F50"/>
    <mergeCell ref="G50:J50"/>
    <mergeCell ref="K50:N50"/>
    <mergeCell ref="O50:R50"/>
    <mergeCell ref="S50:V50"/>
    <mergeCell ref="W50:Z50"/>
    <mergeCell ref="AA50:AD50"/>
    <mergeCell ref="AH33:AH37"/>
    <mergeCell ref="AI33:AI37"/>
    <mergeCell ref="AJ33:AK37"/>
    <mergeCell ref="AL33:AL37"/>
    <mergeCell ref="C46:F46"/>
    <mergeCell ref="G46:J46"/>
    <mergeCell ref="K46:N46"/>
    <mergeCell ref="O46:R46"/>
    <mergeCell ref="S46:V46"/>
    <mergeCell ref="W46:Z46"/>
    <mergeCell ref="Z33:Z37"/>
    <mergeCell ref="AA33:AA37"/>
    <mergeCell ref="AB33:AC37"/>
    <mergeCell ref="AD33:AD37"/>
    <mergeCell ref="AE33:AE37"/>
    <mergeCell ref="AF33:AG37"/>
    <mergeCell ref="V33:V37"/>
    <mergeCell ref="W33:W37"/>
    <mergeCell ref="X33:Y33"/>
    <mergeCell ref="X34:Y34"/>
    <mergeCell ref="X35:Y35"/>
    <mergeCell ref="X36:Y36"/>
    <mergeCell ref="X37:Y37"/>
    <mergeCell ref="N33:N37"/>
    <mergeCell ref="O33:O37"/>
    <mergeCell ref="P33:Q37"/>
    <mergeCell ref="R33:R37"/>
    <mergeCell ref="S33:S37"/>
    <mergeCell ref="T33:U33"/>
    <mergeCell ref="T34:U34"/>
    <mergeCell ref="T35:U35"/>
    <mergeCell ref="T36:U36"/>
    <mergeCell ref="T37:U37"/>
    <mergeCell ref="J33:J37"/>
    <mergeCell ref="K33:K37"/>
    <mergeCell ref="L33:M33"/>
    <mergeCell ref="L34:M34"/>
    <mergeCell ref="L35:M35"/>
    <mergeCell ref="L36:M36"/>
    <mergeCell ref="L37:M37"/>
    <mergeCell ref="AI27:AL27"/>
    <mergeCell ref="C33:C37"/>
    <mergeCell ref="D33:E37"/>
    <mergeCell ref="F33:F37"/>
    <mergeCell ref="G33:G37"/>
    <mergeCell ref="H33:I33"/>
    <mergeCell ref="H34:I34"/>
    <mergeCell ref="H35:I35"/>
    <mergeCell ref="H36:I36"/>
    <mergeCell ref="H37:I37"/>
    <mergeCell ref="AE24:AH24"/>
    <mergeCell ref="AI24:AL24"/>
    <mergeCell ref="C27:F27"/>
    <mergeCell ref="G27:J27"/>
    <mergeCell ref="K27:N27"/>
    <mergeCell ref="O27:R27"/>
    <mergeCell ref="S27:V27"/>
    <mergeCell ref="W27:Z27"/>
    <mergeCell ref="AA27:AD27"/>
    <mergeCell ref="AE27:AH27"/>
    <mergeCell ref="AA20:AD20"/>
    <mergeCell ref="AE20:AH20"/>
    <mergeCell ref="AI20:AL20"/>
    <mergeCell ref="C24:F24"/>
    <mergeCell ref="G24:J24"/>
    <mergeCell ref="K24:N24"/>
    <mergeCell ref="O24:R24"/>
    <mergeCell ref="S24:V24"/>
    <mergeCell ref="W24:Z24"/>
    <mergeCell ref="AA24:AD24"/>
    <mergeCell ref="AH7:AH11"/>
    <mergeCell ref="AI7:AI11"/>
    <mergeCell ref="AJ7:AK11"/>
    <mergeCell ref="AL7:AL11"/>
    <mergeCell ref="C20:F20"/>
    <mergeCell ref="G20:J20"/>
    <mergeCell ref="K20:N20"/>
    <mergeCell ref="O20:R20"/>
    <mergeCell ref="S20:V20"/>
    <mergeCell ref="W20:Z20"/>
    <mergeCell ref="Z7:Z11"/>
    <mergeCell ref="AA7:AA11"/>
    <mergeCell ref="AB7:AC11"/>
    <mergeCell ref="AD7:AD11"/>
    <mergeCell ref="AE7:AE11"/>
    <mergeCell ref="AF7:AG11"/>
    <mergeCell ref="V7:V11"/>
    <mergeCell ref="W7:W11"/>
    <mergeCell ref="X7:Y7"/>
    <mergeCell ref="X8:Y8"/>
    <mergeCell ref="X9:Y9"/>
    <mergeCell ref="X10:Y10"/>
    <mergeCell ref="X11:Y11"/>
    <mergeCell ref="N7:N11"/>
    <mergeCell ref="O7:O11"/>
    <mergeCell ref="P7:Q11"/>
    <mergeCell ref="R7:R11"/>
    <mergeCell ref="S7:S11"/>
    <mergeCell ref="T7:U7"/>
    <mergeCell ref="T8:U8"/>
    <mergeCell ref="T9:U9"/>
    <mergeCell ref="T10:U10"/>
    <mergeCell ref="T11:U11"/>
    <mergeCell ref="J7:J11"/>
    <mergeCell ref="K7:K11"/>
    <mergeCell ref="L7:M7"/>
    <mergeCell ref="L8:M8"/>
    <mergeCell ref="L9:M9"/>
    <mergeCell ref="L10:M10"/>
    <mergeCell ref="L11:M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0.28515625" customWidth="1"/>
    <col min="3" max="3" width="1.85546875" customWidth="1"/>
    <col min="4" max="4" width="9.28515625" customWidth="1"/>
    <col min="5" max="5" width="8.85546875" customWidth="1"/>
    <col min="6" max="8" width="1.85546875" customWidth="1"/>
    <col min="9" max="9" width="4.42578125" customWidth="1"/>
    <col min="10" max="11" width="1.85546875" customWidth="1"/>
    <col min="12" max="12" width="9.28515625" customWidth="1"/>
    <col min="13" max="13" width="8.85546875" customWidth="1"/>
    <col min="14" max="16" width="1.85546875" customWidth="1"/>
    <col min="17" max="17" width="4.42578125" customWidth="1"/>
    <col min="18" max="19" width="1.85546875" customWidth="1"/>
    <col min="20" max="20" width="9.28515625" customWidth="1"/>
    <col min="21" max="21" width="8.85546875" customWidth="1"/>
    <col min="22" max="24" width="1.85546875" customWidth="1"/>
    <col min="25" max="25" width="4.42578125" customWidth="1"/>
    <col min="26" max="27" width="1.85546875" customWidth="1"/>
    <col min="28" max="28" width="9.28515625" customWidth="1"/>
    <col min="29" max="29" width="8.85546875" customWidth="1"/>
    <col min="30" max="32" width="1.85546875" customWidth="1"/>
    <col min="33" max="33" width="4.42578125" customWidth="1"/>
    <col min="34" max="34" width="1.85546875" customWidth="1"/>
  </cols>
  <sheetData>
    <row r="1" spans="1:34" ht="15" customHeight="1" x14ac:dyDescent="0.25">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4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9" t="s">
        <v>75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2"/>
      <c r="B7" s="18"/>
      <c r="C7" s="18" t="s">
        <v>216</v>
      </c>
      <c r="D7" s="72" t="s">
        <v>624</v>
      </c>
      <c r="E7" s="72"/>
      <c r="F7" s="72"/>
      <c r="G7" s="72"/>
      <c r="H7" s="72"/>
      <c r="I7" s="72"/>
      <c r="J7" s="72"/>
      <c r="K7" s="72"/>
      <c r="L7" s="72"/>
      <c r="M7" s="72"/>
      <c r="N7" s="72"/>
      <c r="O7" s="72"/>
      <c r="P7" s="72"/>
      <c r="Q7" s="72"/>
      <c r="R7" s="18"/>
      <c r="S7" s="18" t="s">
        <v>216</v>
      </c>
      <c r="T7" s="72" t="s">
        <v>625</v>
      </c>
      <c r="U7" s="72"/>
      <c r="V7" s="72"/>
      <c r="W7" s="72"/>
      <c r="X7" s="72"/>
      <c r="Y7" s="72"/>
      <c r="Z7" s="72"/>
      <c r="AA7" s="72"/>
      <c r="AB7" s="72"/>
      <c r="AC7" s="72"/>
      <c r="AD7" s="72"/>
      <c r="AE7" s="72"/>
      <c r="AF7" s="72"/>
      <c r="AG7" s="72"/>
      <c r="AH7" s="18"/>
    </row>
    <row r="8" spans="1:34" x14ac:dyDescent="0.25">
      <c r="A8" s="12"/>
      <c r="B8" s="18"/>
      <c r="C8" s="18" t="s">
        <v>216</v>
      </c>
      <c r="D8" s="72" t="s">
        <v>358</v>
      </c>
      <c r="E8" s="72"/>
      <c r="F8" s="72"/>
      <c r="G8" s="72"/>
      <c r="H8" s="72"/>
      <c r="I8" s="72"/>
      <c r="J8" s="18"/>
      <c r="K8" s="18" t="s">
        <v>216</v>
      </c>
      <c r="L8" s="72" t="s">
        <v>626</v>
      </c>
      <c r="M8" s="72"/>
      <c r="N8" s="72"/>
      <c r="O8" s="72"/>
      <c r="P8" s="72"/>
      <c r="Q8" s="72"/>
      <c r="R8" s="18"/>
      <c r="S8" s="18" t="s">
        <v>216</v>
      </c>
      <c r="T8" s="72" t="s">
        <v>358</v>
      </c>
      <c r="U8" s="72"/>
      <c r="V8" s="72"/>
      <c r="W8" s="72"/>
      <c r="X8" s="72"/>
      <c r="Y8" s="72"/>
      <c r="Z8" s="18"/>
      <c r="AA8" s="18" t="s">
        <v>216</v>
      </c>
      <c r="AB8" s="72" t="s">
        <v>626</v>
      </c>
      <c r="AC8" s="72"/>
      <c r="AD8" s="72"/>
      <c r="AE8" s="72"/>
      <c r="AF8" s="72"/>
      <c r="AG8" s="72"/>
      <c r="AH8" s="18"/>
    </row>
    <row r="9" spans="1:34" x14ac:dyDescent="0.25">
      <c r="A9" s="12"/>
      <c r="B9" s="32"/>
      <c r="C9" s="32" t="s">
        <v>216</v>
      </c>
      <c r="D9" s="72" t="s">
        <v>627</v>
      </c>
      <c r="E9" s="72"/>
      <c r="F9" s="32"/>
      <c r="G9" s="32" t="s">
        <v>216</v>
      </c>
      <c r="H9" s="72" t="s">
        <v>628</v>
      </c>
      <c r="I9" s="72"/>
      <c r="J9" s="32"/>
      <c r="K9" s="32" t="s">
        <v>216</v>
      </c>
      <c r="L9" s="72" t="s">
        <v>627</v>
      </c>
      <c r="M9" s="72"/>
      <c r="N9" s="32"/>
      <c r="O9" s="32" t="s">
        <v>216</v>
      </c>
      <c r="P9" s="72" t="s">
        <v>628</v>
      </c>
      <c r="Q9" s="72"/>
      <c r="R9" s="32"/>
      <c r="S9" s="32" t="s">
        <v>216</v>
      </c>
      <c r="T9" s="72" t="s">
        <v>627</v>
      </c>
      <c r="U9" s="72"/>
      <c r="V9" s="32"/>
      <c r="W9" s="32" t="s">
        <v>216</v>
      </c>
      <c r="X9" s="72" t="s">
        <v>628</v>
      </c>
      <c r="Y9" s="72"/>
      <c r="Z9" s="32"/>
      <c r="AA9" s="32" t="s">
        <v>216</v>
      </c>
      <c r="AB9" s="72" t="s">
        <v>627</v>
      </c>
      <c r="AC9" s="72"/>
      <c r="AD9" s="32"/>
      <c r="AE9" s="32" t="s">
        <v>216</v>
      </c>
      <c r="AF9" s="72" t="s">
        <v>628</v>
      </c>
      <c r="AG9" s="72"/>
      <c r="AH9" s="32"/>
    </row>
    <row r="10" spans="1:34" x14ac:dyDescent="0.25">
      <c r="A10" s="12"/>
      <c r="B10" s="32"/>
      <c r="C10" s="32"/>
      <c r="D10" s="72"/>
      <c r="E10" s="72"/>
      <c r="F10" s="32"/>
      <c r="G10" s="32"/>
      <c r="H10" s="72" t="s">
        <v>629</v>
      </c>
      <c r="I10" s="72"/>
      <c r="J10" s="32"/>
      <c r="K10" s="32"/>
      <c r="L10" s="72"/>
      <c r="M10" s="72"/>
      <c r="N10" s="32"/>
      <c r="O10" s="32"/>
      <c r="P10" s="72" t="s">
        <v>629</v>
      </c>
      <c r="Q10" s="72"/>
      <c r="R10" s="32"/>
      <c r="S10" s="32"/>
      <c r="T10" s="72"/>
      <c r="U10" s="72"/>
      <c r="V10" s="32"/>
      <c r="W10" s="32"/>
      <c r="X10" s="72" t="s">
        <v>629</v>
      </c>
      <c r="Y10" s="72"/>
      <c r="Z10" s="32"/>
      <c r="AA10" s="32"/>
      <c r="AB10" s="72"/>
      <c r="AC10" s="72"/>
      <c r="AD10" s="32"/>
      <c r="AE10" s="32"/>
      <c r="AF10" s="72" t="s">
        <v>629</v>
      </c>
      <c r="AG10" s="72"/>
      <c r="AH10" s="32"/>
    </row>
    <row r="11" spans="1:34" ht="15.75" thickBot="1" x14ac:dyDescent="0.3">
      <c r="A11" s="12"/>
      <c r="B11" s="32"/>
      <c r="C11" s="32"/>
      <c r="D11" s="74"/>
      <c r="E11" s="74"/>
      <c r="F11" s="32"/>
      <c r="G11" s="32"/>
      <c r="H11" s="74" t="s">
        <v>314</v>
      </c>
      <c r="I11" s="74"/>
      <c r="J11" s="32"/>
      <c r="K11" s="32"/>
      <c r="L11" s="74"/>
      <c r="M11" s="74"/>
      <c r="N11" s="32"/>
      <c r="O11" s="32"/>
      <c r="P11" s="74" t="s">
        <v>314</v>
      </c>
      <c r="Q11" s="74"/>
      <c r="R11" s="32"/>
      <c r="S11" s="32"/>
      <c r="T11" s="74"/>
      <c r="U11" s="74"/>
      <c r="V11" s="32"/>
      <c r="W11" s="32"/>
      <c r="X11" s="74" t="s">
        <v>314</v>
      </c>
      <c r="Y11" s="74"/>
      <c r="Z11" s="32"/>
      <c r="AA11" s="32"/>
      <c r="AB11" s="74"/>
      <c r="AC11" s="74"/>
      <c r="AD11" s="32"/>
      <c r="AE11" s="32"/>
      <c r="AF11" s="74" t="s">
        <v>314</v>
      </c>
      <c r="AG11" s="74"/>
      <c r="AH11" s="32"/>
    </row>
    <row r="12" spans="1:34" x14ac:dyDescent="0.25">
      <c r="A12" s="12"/>
      <c r="B12" s="22" t="s">
        <v>630</v>
      </c>
      <c r="C12" s="23" t="s">
        <v>216</v>
      </c>
      <c r="D12" s="23"/>
      <c r="E12" s="26">
        <v>33068722</v>
      </c>
      <c r="F12" s="27" t="s">
        <v>216</v>
      </c>
      <c r="G12" s="23" t="s">
        <v>216</v>
      </c>
      <c r="H12" s="23" t="s">
        <v>236</v>
      </c>
      <c r="I12" s="28">
        <v>0.21</v>
      </c>
      <c r="J12" s="27" t="s">
        <v>216</v>
      </c>
      <c r="K12" s="23" t="s">
        <v>216</v>
      </c>
      <c r="L12" s="23"/>
      <c r="M12" s="26">
        <v>31824656</v>
      </c>
      <c r="N12" s="27" t="s">
        <v>216</v>
      </c>
      <c r="O12" s="23" t="s">
        <v>216</v>
      </c>
      <c r="P12" s="23" t="s">
        <v>236</v>
      </c>
      <c r="Q12" s="28">
        <v>0.22</v>
      </c>
      <c r="R12" s="27" t="s">
        <v>216</v>
      </c>
      <c r="S12" s="23" t="s">
        <v>216</v>
      </c>
      <c r="T12" s="23"/>
      <c r="U12" s="26">
        <v>32702828</v>
      </c>
      <c r="V12" s="27" t="s">
        <v>216</v>
      </c>
      <c r="W12" s="23" t="s">
        <v>216</v>
      </c>
      <c r="X12" s="23" t="s">
        <v>236</v>
      </c>
      <c r="Y12" s="28">
        <v>0.63</v>
      </c>
      <c r="Z12" s="27" t="s">
        <v>216</v>
      </c>
      <c r="AA12" s="23" t="s">
        <v>216</v>
      </c>
      <c r="AB12" s="23"/>
      <c r="AC12" s="26">
        <v>31713132</v>
      </c>
      <c r="AD12" s="27" t="s">
        <v>216</v>
      </c>
      <c r="AE12" s="23" t="s">
        <v>216</v>
      </c>
      <c r="AF12" s="23" t="s">
        <v>236</v>
      </c>
      <c r="AG12" s="28">
        <v>0.57999999999999996</v>
      </c>
      <c r="AH12" s="27" t="s">
        <v>216</v>
      </c>
    </row>
    <row r="13" spans="1:34" x14ac:dyDescent="0.25">
      <c r="A13" s="12"/>
      <c r="B13" s="46" t="s">
        <v>631</v>
      </c>
      <c r="C13" s="14" t="s">
        <v>216</v>
      </c>
      <c r="D13" s="14"/>
      <c r="E13" s="14"/>
      <c r="F13" s="14"/>
      <c r="G13" s="14" t="s">
        <v>216</v>
      </c>
      <c r="H13" s="14"/>
      <c r="I13" s="14"/>
      <c r="J13" s="14"/>
      <c r="K13" s="14" t="s">
        <v>216</v>
      </c>
      <c r="L13" s="14"/>
      <c r="M13" s="14"/>
      <c r="N13" s="14"/>
      <c r="O13" s="14" t="s">
        <v>216</v>
      </c>
      <c r="P13" s="14"/>
      <c r="Q13" s="14"/>
      <c r="R13" s="14"/>
      <c r="S13" s="14" t="s">
        <v>216</v>
      </c>
      <c r="T13" s="14"/>
      <c r="U13" s="14"/>
      <c r="V13" s="14"/>
      <c r="W13" s="14" t="s">
        <v>216</v>
      </c>
      <c r="X13" s="14"/>
      <c r="Y13" s="14"/>
      <c r="Z13" s="14"/>
      <c r="AA13" s="14" t="s">
        <v>216</v>
      </c>
      <c r="AB13" s="14"/>
      <c r="AC13" s="14"/>
      <c r="AD13" s="14"/>
      <c r="AE13" s="14" t="s">
        <v>216</v>
      </c>
      <c r="AF13" s="14"/>
      <c r="AG13" s="14"/>
      <c r="AH13" s="14"/>
    </row>
    <row r="14" spans="1:34" ht="15.75" thickBot="1" x14ac:dyDescent="0.3">
      <c r="A14" s="12"/>
      <c r="B14" s="22" t="s">
        <v>632</v>
      </c>
      <c r="C14" s="23" t="s">
        <v>216</v>
      </c>
      <c r="D14" s="23"/>
      <c r="E14" s="26">
        <v>2285634</v>
      </c>
      <c r="F14" s="27" t="s">
        <v>216</v>
      </c>
      <c r="G14" s="23" t="s">
        <v>216</v>
      </c>
      <c r="H14" s="23"/>
      <c r="I14" s="23"/>
      <c r="J14" s="23"/>
      <c r="K14" s="23" t="s">
        <v>216</v>
      </c>
      <c r="L14" s="23"/>
      <c r="M14" s="26">
        <v>1926033</v>
      </c>
      <c r="N14" s="27" t="s">
        <v>216</v>
      </c>
      <c r="O14" s="23" t="s">
        <v>216</v>
      </c>
      <c r="P14" s="23"/>
      <c r="Q14" s="23"/>
      <c r="R14" s="23"/>
      <c r="S14" s="23" t="s">
        <v>216</v>
      </c>
      <c r="T14" s="23"/>
      <c r="U14" s="26">
        <v>2581108</v>
      </c>
      <c r="V14" s="27" t="s">
        <v>216</v>
      </c>
      <c r="W14" s="23" t="s">
        <v>216</v>
      </c>
      <c r="X14" s="23"/>
      <c r="Y14" s="23"/>
      <c r="Z14" s="23"/>
      <c r="AA14" s="23" t="s">
        <v>216</v>
      </c>
      <c r="AB14" s="23"/>
      <c r="AC14" s="26">
        <v>1932276</v>
      </c>
      <c r="AD14" s="27" t="s">
        <v>216</v>
      </c>
      <c r="AE14" s="23" t="s">
        <v>216</v>
      </c>
      <c r="AF14" s="23"/>
      <c r="AG14" s="23"/>
      <c r="AH14" s="23"/>
    </row>
    <row r="15" spans="1:34" x14ac:dyDescent="0.25">
      <c r="A15" s="12"/>
      <c r="B15" s="61"/>
      <c r="C15" s="61" t="s">
        <v>216</v>
      </c>
      <c r="D15" s="62"/>
      <c r="E15" s="62"/>
      <c r="F15" s="61"/>
      <c r="G15" s="61" t="s">
        <v>216</v>
      </c>
      <c r="H15" s="61"/>
      <c r="I15" s="61"/>
      <c r="J15" s="61"/>
      <c r="K15" s="61" t="s">
        <v>216</v>
      </c>
      <c r="L15" s="62"/>
      <c r="M15" s="62"/>
      <c r="N15" s="61"/>
      <c r="O15" s="61" t="s">
        <v>216</v>
      </c>
      <c r="P15" s="61"/>
      <c r="Q15" s="61"/>
      <c r="R15" s="61"/>
      <c r="S15" s="61" t="s">
        <v>216</v>
      </c>
      <c r="T15" s="62"/>
      <c r="U15" s="62"/>
      <c r="V15" s="61"/>
      <c r="W15" s="61" t="s">
        <v>216</v>
      </c>
      <c r="X15" s="61"/>
      <c r="Y15" s="61"/>
      <c r="Z15" s="61"/>
      <c r="AA15" s="61" t="s">
        <v>216</v>
      </c>
      <c r="AB15" s="62"/>
      <c r="AC15" s="62"/>
      <c r="AD15" s="61"/>
      <c r="AE15" s="61" t="s">
        <v>216</v>
      </c>
      <c r="AF15" s="61"/>
      <c r="AG15" s="61"/>
      <c r="AH15" s="61"/>
    </row>
    <row r="16" spans="1:34" ht="15.75" thickBot="1" x14ac:dyDescent="0.3">
      <c r="A16" s="12"/>
      <c r="B16" s="46" t="s">
        <v>633</v>
      </c>
      <c r="C16" s="18" t="s">
        <v>216</v>
      </c>
      <c r="D16" s="14"/>
      <c r="E16" s="30">
        <v>35354356</v>
      </c>
      <c r="F16" s="16" t="s">
        <v>216</v>
      </c>
      <c r="G16" s="18" t="s">
        <v>216</v>
      </c>
      <c r="H16" s="14" t="s">
        <v>236</v>
      </c>
      <c r="I16" s="31">
        <v>0.2</v>
      </c>
      <c r="J16" s="16" t="s">
        <v>216</v>
      </c>
      <c r="K16" s="18" t="s">
        <v>216</v>
      </c>
      <c r="L16" s="14"/>
      <c r="M16" s="30">
        <v>33750689</v>
      </c>
      <c r="N16" s="16" t="s">
        <v>216</v>
      </c>
      <c r="O16" s="18" t="s">
        <v>216</v>
      </c>
      <c r="P16" s="14" t="s">
        <v>236</v>
      </c>
      <c r="Q16" s="31">
        <v>0.21</v>
      </c>
      <c r="R16" s="16" t="s">
        <v>216</v>
      </c>
      <c r="S16" s="18" t="s">
        <v>216</v>
      </c>
      <c r="T16" s="14"/>
      <c r="U16" s="30">
        <v>35283936</v>
      </c>
      <c r="V16" s="16" t="s">
        <v>216</v>
      </c>
      <c r="W16" s="18" t="s">
        <v>216</v>
      </c>
      <c r="X16" s="14" t="s">
        <v>236</v>
      </c>
      <c r="Y16" s="31">
        <v>0.57999999999999996</v>
      </c>
      <c r="Z16" s="16" t="s">
        <v>216</v>
      </c>
      <c r="AA16" s="18" t="s">
        <v>216</v>
      </c>
      <c r="AB16" s="14"/>
      <c r="AC16" s="30">
        <v>33645408</v>
      </c>
      <c r="AD16" s="16" t="s">
        <v>216</v>
      </c>
      <c r="AE16" s="18" t="s">
        <v>216</v>
      </c>
      <c r="AF16" s="14" t="s">
        <v>236</v>
      </c>
      <c r="AG16" s="31">
        <v>0.54</v>
      </c>
      <c r="AH16" s="16" t="s">
        <v>216</v>
      </c>
    </row>
    <row r="17" spans="1:34" ht="15.75" thickTop="1" x14ac:dyDescent="0.25">
      <c r="A17" s="12"/>
      <c r="B17" s="61"/>
      <c r="C17" s="61" t="s">
        <v>216</v>
      </c>
      <c r="D17" s="65"/>
      <c r="E17" s="65"/>
      <c r="F17" s="61"/>
      <c r="G17" s="61" t="s">
        <v>216</v>
      </c>
      <c r="H17" s="65"/>
      <c r="I17" s="65"/>
      <c r="J17" s="61"/>
      <c r="K17" s="61" t="s">
        <v>216</v>
      </c>
      <c r="L17" s="62"/>
      <c r="M17" s="62"/>
      <c r="N17" s="61"/>
      <c r="O17" s="61" t="s">
        <v>216</v>
      </c>
      <c r="P17" s="62"/>
      <c r="Q17" s="62"/>
      <c r="R17" s="61"/>
      <c r="S17" s="61" t="s">
        <v>216</v>
      </c>
      <c r="T17" s="65"/>
      <c r="U17" s="65"/>
      <c r="V17" s="61"/>
      <c r="W17" s="61" t="s">
        <v>216</v>
      </c>
      <c r="X17" s="65"/>
      <c r="Y17" s="65"/>
      <c r="Z17" s="61"/>
      <c r="AA17" s="61" t="s">
        <v>216</v>
      </c>
      <c r="AB17" s="62"/>
      <c r="AC17" s="62"/>
      <c r="AD17" s="61"/>
      <c r="AE17" s="61" t="s">
        <v>216</v>
      </c>
      <c r="AF17" s="62"/>
      <c r="AG17" s="62"/>
      <c r="AH17" s="61"/>
    </row>
  </sheetData>
  <mergeCells count="46">
    <mergeCell ref="AH9:AH11"/>
    <mergeCell ref="A1:A2"/>
    <mergeCell ref="B1:AH1"/>
    <mergeCell ref="B2:AH2"/>
    <mergeCell ref="B3:AH3"/>
    <mergeCell ref="A4:A17"/>
    <mergeCell ref="B4:AH4"/>
    <mergeCell ref="B5:AH5"/>
    <mergeCell ref="Z9:Z11"/>
    <mergeCell ref="AA9:AA11"/>
    <mergeCell ref="AB9:AC11"/>
    <mergeCell ref="AD9:AD11"/>
    <mergeCell ref="AE9:AE11"/>
    <mergeCell ref="AF9:AG9"/>
    <mergeCell ref="AF10:AG10"/>
    <mergeCell ref="AF11:AG11"/>
    <mergeCell ref="R9:R11"/>
    <mergeCell ref="S9:S11"/>
    <mergeCell ref="T9:U11"/>
    <mergeCell ref="V9:V11"/>
    <mergeCell ref="W9:W11"/>
    <mergeCell ref="X9:Y9"/>
    <mergeCell ref="X10:Y10"/>
    <mergeCell ref="X11:Y11"/>
    <mergeCell ref="J9:J11"/>
    <mergeCell ref="K9:K11"/>
    <mergeCell ref="L9:M11"/>
    <mergeCell ref="N9:N11"/>
    <mergeCell ref="O9:O11"/>
    <mergeCell ref="P9:Q9"/>
    <mergeCell ref="P10:Q10"/>
    <mergeCell ref="P11:Q11"/>
    <mergeCell ref="B9:B11"/>
    <mergeCell ref="C9:C11"/>
    <mergeCell ref="D9:E11"/>
    <mergeCell ref="F9:F11"/>
    <mergeCell ref="G9:G11"/>
    <mergeCell ref="H9:I9"/>
    <mergeCell ref="H10:I10"/>
    <mergeCell ref="H11:I11"/>
    <mergeCell ref="D7:Q7"/>
    <mergeCell ref="T7:AG7"/>
    <mergeCell ref="D8:I8"/>
    <mergeCell ref="L8:Q8"/>
    <mergeCell ref="T8:Y8"/>
    <mergeCell ref="AB8:A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5.5703125" customWidth="1"/>
    <col min="3" max="3" width="36.5703125" bestFit="1" customWidth="1"/>
    <col min="4" max="4" width="10.5703125" customWidth="1"/>
    <col min="5" max="5" width="9.140625" customWidth="1"/>
    <col min="6" max="6" width="2.28515625" customWidth="1"/>
    <col min="7" max="7" width="2.140625" customWidth="1"/>
    <col min="8" max="8" width="14.5703125" customWidth="1"/>
    <col min="9" max="9" width="6.140625" customWidth="1"/>
    <col min="10" max="11" width="2.140625" customWidth="1"/>
    <col min="12" max="12" width="10.5703125" customWidth="1"/>
    <col min="13" max="13" width="8.85546875" customWidth="1"/>
    <col min="14" max="15" width="2.140625" customWidth="1"/>
    <col min="16" max="16" width="2.28515625" customWidth="1"/>
    <col min="17" max="17" width="6" customWidth="1"/>
    <col min="18" max="18" width="2.140625" customWidth="1"/>
  </cols>
  <sheetData>
    <row r="1" spans="1:18" ht="15" customHeight="1" x14ac:dyDescent="0.25">
      <c r="A1" s="7" t="s">
        <v>7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5</v>
      </c>
      <c r="B3" s="11" t="s">
        <v>5</v>
      </c>
      <c r="C3" s="11"/>
      <c r="D3" s="11"/>
      <c r="E3" s="11"/>
      <c r="F3" s="11"/>
      <c r="G3" s="11"/>
      <c r="H3" s="11"/>
      <c r="I3" s="11"/>
      <c r="J3" s="11"/>
      <c r="K3" s="11"/>
      <c r="L3" s="11"/>
      <c r="M3" s="11"/>
      <c r="N3" s="11"/>
      <c r="O3" s="11"/>
      <c r="P3" s="11"/>
      <c r="Q3" s="11"/>
      <c r="R3" s="11"/>
    </row>
    <row r="4" spans="1:18" ht="15" customHeight="1" x14ac:dyDescent="0.25">
      <c r="A4" s="12" t="s">
        <v>752</v>
      </c>
      <c r="B4" s="11" t="s">
        <v>5</v>
      </c>
      <c r="C4" s="11"/>
      <c r="D4" s="11"/>
      <c r="E4" s="11"/>
      <c r="F4" s="11"/>
      <c r="G4" s="11"/>
      <c r="H4" s="11"/>
      <c r="I4" s="11"/>
      <c r="J4" s="11"/>
      <c r="K4" s="11"/>
      <c r="L4" s="11"/>
      <c r="M4" s="11"/>
      <c r="N4" s="11"/>
      <c r="O4" s="11"/>
      <c r="P4" s="11"/>
      <c r="Q4" s="11"/>
      <c r="R4" s="11"/>
    </row>
    <row r="5" spans="1:18" ht="25.5" customHeight="1" x14ac:dyDescent="0.25">
      <c r="A5" s="12"/>
      <c r="B5" s="49" t="s">
        <v>637</v>
      </c>
      <c r="C5" s="49"/>
      <c r="D5" s="49"/>
      <c r="E5" s="49"/>
      <c r="F5" s="49"/>
      <c r="G5" s="49"/>
      <c r="H5" s="49"/>
      <c r="I5" s="49"/>
      <c r="J5" s="49"/>
      <c r="K5" s="49"/>
      <c r="L5" s="49"/>
      <c r="M5" s="49"/>
      <c r="N5" s="49"/>
      <c r="O5" s="49"/>
      <c r="P5" s="49"/>
      <c r="Q5" s="49"/>
      <c r="R5" s="49"/>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4"/>
      <c r="C7" s="14"/>
      <c r="D7" s="14"/>
      <c r="E7" s="14"/>
      <c r="F7" s="14"/>
      <c r="G7" s="14"/>
      <c r="H7" s="14"/>
    </row>
    <row r="8" spans="1:18" x14ac:dyDescent="0.25">
      <c r="A8" s="12"/>
      <c r="B8" s="18"/>
      <c r="C8" s="18" t="s">
        <v>216</v>
      </c>
      <c r="D8" s="35" t="s">
        <v>638</v>
      </c>
      <c r="E8" s="35"/>
      <c r="F8" s="18"/>
      <c r="G8" s="18" t="s">
        <v>216</v>
      </c>
      <c r="H8" s="19">
        <v>2012</v>
      </c>
    </row>
    <row r="9" spans="1:18" x14ac:dyDescent="0.25">
      <c r="A9" s="12"/>
      <c r="B9" s="22" t="s">
        <v>639</v>
      </c>
      <c r="C9" s="23" t="s">
        <v>216</v>
      </c>
      <c r="D9" s="23"/>
      <c r="E9" s="28" t="s">
        <v>237</v>
      </c>
      <c r="F9" s="27" t="s">
        <v>216</v>
      </c>
      <c r="G9" s="23" t="s">
        <v>216</v>
      </c>
      <c r="H9" s="92">
        <v>0.33679999999999999</v>
      </c>
    </row>
    <row r="10" spans="1:18" x14ac:dyDescent="0.25">
      <c r="A10" s="12"/>
      <c r="B10" s="46" t="s">
        <v>640</v>
      </c>
      <c r="C10" s="14" t="s">
        <v>216</v>
      </c>
      <c r="D10" s="14"/>
      <c r="E10" s="31" t="s">
        <v>237</v>
      </c>
      <c r="F10" s="16" t="s">
        <v>216</v>
      </c>
      <c r="G10" s="14" t="s">
        <v>216</v>
      </c>
      <c r="H10" s="93">
        <v>0</v>
      </c>
    </row>
    <row r="11" spans="1:18" x14ac:dyDescent="0.25">
      <c r="A11" s="12"/>
      <c r="B11" s="22" t="s">
        <v>641</v>
      </c>
      <c r="C11" s="23" t="s">
        <v>216</v>
      </c>
      <c r="D11" s="23"/>
      <c r="E11" s="28" t="s">
        <v>237</v>
      </c>
      <c r="F11" s="27" t="s">
        <v>216</v>
      </c>
      <c r="G11" s="23" t="s">
        <v>216</v>
      </c>
      <c r="H11" s="43">
        <v>7.2</v>
      </c>
    </row>
    <row r="12" spans="1:18" x14ac:dyDescent="0.25">
      <c r="A12" s="12"/>
      <c r="B12" s="46" t="s">
        <v>642</v>
      </c>
      <c r="C12" s="14" t="s">
        <v>216</v>
      </c>
      <c r="D12" s="14"/>
      <c r="E12" s="31" t="s">
        <v>237</v>
      </c>
      <c r="F12" s="16" t="s">
        <v>216</v>
      </c>
      <c r="G12" s="14" t="s">
        <v>216</v>
      </c>
      <c r="H12" s="47" t="s">
        <v>643</v>
      </c>
    </row>
    <row r="13" spans="1:18" ht="15.75" x14ac:dyDescent="0.25">
      <c r="A13" s="12"/>
      <c r="B13" s="59"/>
      <c r="C13" s="59"/>
      <c r="D13" s="59"/>
      <c r="E13" s="59"/>
      <c r="F13" s="59"/>
      <c r="G13" s="59"/>
      <c r="H13" s="59"/>
      <c r="I13" s="59"/>
      <c r="J13" s="59"/>
      <c r="K13" s="59"/>
      <c r="L13" s="59"/>
      <c r="M13" s="59"/>
      <c r="N13" s="59"/>
      <c r="O13" s="59"/>
      <c r="P13" s="59"/>
      <c r="Q13" s="59"/>
      <c r="R13" s="59"/>
    </row>
    <row r="14" spans="1:18" ht="25.5" x14ac:dyDescent="0.25">
      <c r="A14" s="12"/>
      <c r="B14" s="87" t="s">
        <v>644</v>
      </c>
      <c r="C14" s="75" t="s">
        <v>645</v>
      </c>
    </row>
    <row r="15" spans="1:18" ht="15" customHeight="1" x14ac:dyDescent="0.25">
      <c r="A15" s="12" t="s">
        <v>753</v>
      </c>
      <c r="B15" s="11" t="s">
        <v>5</v>
      </c>
      <c r="C15" s="11"/>
      <c r="D15" s="11"/>
      <c r="E15" s="11"/>
      <c r="F15" s="11"/>
      <c r="G15" s="11"/>
      <c r="H15" s="11"/>
      <c r="I15" s="11"/>
      <c r="J15" s="11"/>
      <c r="K15" s="11"/>
      <c r="L15" s="11"/>
      <c r="M15" s="11"/>
      <c r="N15" s="11"/>
      <c r="O15" s="11"/>
      <c r="P15" s="11"/>
      <c r="Q15" s="11"/>
      <c r="R15" s="11"/>
    </row>
    <row r="16" spans="1:18" x14ac:dyDescent="0.25">
      <c r="A16" s="12"/>
      <c r="B16" s="49" t="s">
        <v>646</v>
      </c>
      <c r="C16" s="49"/>
      <c r="D16" s="49"/>
      <c r="E16" s="49"/>
      <c r="F16" s="49"/>
      <c r="G16" s="49"/>
      <c r="H16" s="49"/>
      <c r="I16" s="49"/>
      <c r="J16" s="49"/>
      <c r="K16" s="49"/>
      <c r="L16" s="49"/>
      <c r="M16" s="49"/>
      <c r="N16" s="49"/>
      <c r="O16" s="49"/>
      <c r="P16" s="49"/>
      <c r="Q16" s="49"/>
      <c r="R16" s="49"/>
    </row>
    <row r="17" spans="1:18" ht="15.75" x14ac:dyDescent="0.25">
      <c r="A17" s="12"/>
      <c r="B17" s="59"/>
      <c r="C17" s="59"/>
      <c r="D17" s="59"/>
      <c r="E17" s="59"/>
      <c r="F17" s="59"/>
      <c r="G17" s="59"/>
      <c r="H17" s="59"/>
      <c r="I17" s="59"/>
      <c r="J17" s="59"/>
      <c r="K17" s="59"/>
      <c r="L17" s="59"/>
      <c r="M17" s="59"/>
      <c r="N17" s="59"/>
      <c r="O17" s="59"/>
      <c r="P17" s="59"/>
      <c r="Q17" s="59"/>
      <c r="R17" s="59"/>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32"/>
      <c r="C19" s="32" t="s">
        <v>216</v>
      </c>
      <c r="D19" s="35" t="s">
        <v>754</v>
      </c>
      <c r="E19" s="35"/>
      <c r="F19" s="32"/>
      <c r="G19" s="32" t="s">
        <v>216</v>
      </c>
      <c r="H19" s="35" t="s">
        <v>648</v>
      </c>
      <c r="I19" s="35"/>
      <c r="J19" s="32"/>
      <c r="K19" s="32" t="s">
        <v>216</v>
      </c>
      <c r="L19" s="35" t="s">
        <v>648</v>
      </c>
      <c r="M19" s="35"/>
      <c r="N19" s="32"/>
      <c r="O19" s="32" t="s">
        <v>216</v>
      </c>
      <c r="P19" s="35" t="s">
        <v>654</v>
      </c>
      <c r="Q19" s="35"/>
      <c r="R19" s="32"/>
    </row>
    <row r="20" spans="1:18" x14ac:dyDescent="0.25">
      <c r="A20" s="12"/>
      <c r="B20" s="32"/>
      <c r="C20" s="32"/>
      <c r="D20" s="35" t="s">
        <v>755</v>
      </c>
      <c r="E20" s="35"/>
      <c r="F20" s="32"/>
      <c r="G20" s="32"/>
      <c r="H20" s="35" t="s">
        <v>572</v>
      </c>
      <c r="I20" s="35"/>
      <c r="J20" s="32"/>
      <c r="K20" s="32"/>
      <c r="L20" s="35" t="s">
        <v>572</v>
      </c>
      <c r="M20" s="35"/>
      <c r="N20" s="32"/>
      <c r="O20" s="32"/>
      <c r="P20" s="35" t="s">
        <v>655</v>
      </c>
      <c r="Q20" s="35"/>
      <c r="R20" s="32"/>
    </row>
    <row r="21" spans="1:18" x14ac:dyDescent="0.25">
      <c r="A21" s="12"/>
      <c r="B21" s="32"/>
      <c r="C21" s="32"/>
      <c r="D21" s="35"/>
      <c r="E21" s="35"/>
      <c r="F21" s="32"/>
      <c r="G21" s="32"/>
      <c r="H21" s="35" t="s">
        <v>649</v>
      </c>
      <c r="I21" s="35"/>
      <c r="J21" s="32"/>
      <c r="K21" s="32"/>
      <c r="L21" s="35" t="s">
        <v>651</v>
      </c>
      <c r="M21" s="35"/>
      <c r="N21" s="32"/>
      <c r="O21" s="32"/>
      <c r="P21" s="35" t="s">
        <v>257</v>
      </c>
      <c r="Q21" s="35"/>
      <c r="R21" s="32"/>
    </row>
    <row r="22" spans="1:18" x14ac:dyDescent="0.25">
      <c r="A22" s="12"/>
      <c r="B22" s="32"/>
      <c r="C22" s="32"/>
      <c r="D22" s="35"/>
      <c r="E22" s="35"/>
      <c r="F22" s="32"/>
      <c r="G22" s="32"/>
      <c r="H22" s="35" t="s">
        <v>650</v>
      </c>
      <c r="I22" s="35"/>
      <c r="J22" s="32"/>
      <c r="K22" s="32"/>
      <c r="L22" s="35" t="s">
        <v>652</v>
      </c>
      <c r="M22" s="35"/>
      <c r="N22" s="32"/>
      <c r="O22" s="32"/>
      <c r="P22" s="35"/>
      <c r="Q22" s="35"/>
      <c r="R22" s="32"/>
    </row>
    <row r="23" spans="1:18" ht="15.75" thickBot="1" x14ac:dyDescent="0.3">
      <c r="A23" s="12"/>
      <c r="B23" s="32"/>
      <c r="C23" s="32"/>
      <c r="D23" s="33"/>
      <c r="E23" s="33"/>
      <c r="F23" s="32"/>
      <c r="G23" s="32"/>
      <c r="H23" s="33"/>
      <c r="I23" s="33"/>
      <c r="J23" s="32"/>
      <c r="K23" s="32"/>
      <c r="L23" s="33" t="s">
        <v>653</v>
      </c>
      <c r="M23" s="33"/>
      <c r="N23" s="32"/>
      <c r="O23" s="32"/>
      <c r="P23" s="33"/>
      <c r="Q23" s="33"/>
      <c r="R23" s="32"/>
    </row>
    <row r="24" spans="1:18" x14ac:dyDescent="0.25">
      <c r="A24" s="12"/>
      <c r="B24" s="22" t="s">
        <v>656</v>
      </c>
      <c r="C24" s="23" t="s">
        <v>216</v>
      </c>
      <c r="D24" s="23"/>
      <c r="E24" s="26">
        <v>1462653</v>
      </c>
      <c r="F24" s="27" t="s">
        <v>216</v>
      </c>
      <c r="G24" s="23" t="s">
        <v>216</v>
      </c>
      <c r="H24" s="23" t="s">
        <v>236</v>
      </c>
      <c r="I24" s="28">
        <v>9.99</v>
      </c>
      <c r="J24" s="27" t="s">
        <v>216</v>
      </c>
      <c r="K24" s="23" t="s">
        <v>216</v>
      </c>
      <c r="L24" s="23"/>
      <c r="M24" s="23"/>
      <c r="N24" s="23"/>
      <c r="O24" s="23" t="s">
        <v>216</v>
      </c>
      <c r="P24" s="23"/>
      <c r="Q24" s="23"/>
      <c r="R24" s="23"/>
    </row>
    <row r="25" spans="1:18" x14ac:dyDescent="0.25">
      <c r="A25" s="12"/>
      <c r="B25" s="46" t="s">
        <v>657</v>
      </c>
      <c r="C25" s="14" t="s">
        <v>216</v>
      </c>
      <c r="D25" s="14"/>
      <c r="E25" s="31" t="s">
        <v>237</v>
      </c>
      <c r="F25" s="16" t="s">
        <v>216</v>
      </c>
      <c r="G25" s="14" t="s">
        <v>216</v>
      </c>
      <c r="H25" s="14"/>
      <c r="I25" s="31" t="s">
        <v>237</v>
      </c>
      <c r="J25" s="16" t="s">
        <v>216</v>
      </c>
      <c r="K25" s="14" t="s">
        <v>216</v>
      </c>
      <c r="L25" s="14"/>
      <c r="M25" s="14"/>
      <c r="N25" s="14"/>
      <c r="O25" s="14" t="s">
        <v>216</v>
      </c>
      <c r="P25" s="14"/>
      <c r="Q25" s="14"/>
      <c r="R25" s="14"/>
    </row>
    <row r="26" spans="1:18" x14ac:dyDescent="0.25">
      <c r="A26" s="12"/>
      <c r="B26" s="22" t="s">
        <v>658</v>
      </c>
      <c r="C26" s="23" t="s">
        <v>216</v>
      </c>
      <c r="D26" s="23"/>
      <c r="E26" s="26">
        <v>403322</v>
      </c>
      <c r="F26" s="27" t="s">
        <v>216</v>
      </c>
      <c r="G26" s="23" t="s">
        <v>216</v>
      </c>
      <c r="H26" s="23"/>
      <c r="I26" s="28">
        <v>8.09</v>
      </c>
      <c r="J26" s="27" t="s">
        <v>216</v>
      </c>
      <c r="K26" s="23" t="s">
        <v>216</v>
      </c>
      <c r="L26" s="23"/>
      <c r="M26" s="23"/>
      <c r="N26" s="23"/>
      <c r="O26" s="23" t="s">
        <v>216</v>
      </c>
      <c r="P26" s="23"/>
      <c r="Q26" s="23"/>
      <c r="R26" s="23"/>
    </row>
    <row r="27" spans="1:18" ht="15.75" thickBot="1" x14ac:dyDescent="0.3">
      <c r="A27" s="12"/>
      <c r="B27" s="46" t="s">
        <v>659</v>
      </c>
      <c r="C27" s="14" t="s">
        <v>216</v>
      </c>
      <c r="D27" s="14"/>
      <c r="E27" s="30">
        <v>79047</v>
      </c>
      <c r="F27" s="16" t="s">
        <v>216</v>
      </c>
      <c r="G27" s="14" t="s">
        <v>216</v>
      </c>
      <c r="H27" s="14"/>
      <c r="I27" s="31">
        <v>10.97</v>
      </c>
      <c r="J27" s="16" t="s">
        <v>216</v>
      </c>
      <c r="K27" s="14" t="s">
        <v>216</v>
      </c>
      <c r="L27" s="14"/>
      <c r="M27" s="14"/>
      <c r="N27" s="14"/>
      <c r="O27" s="14" t="s">
        <v>216</v>
      </c>
      <c r="P27" s="14"/>
      <c r="Q27" s="14"/>
      <c r="R27" s="14"/>
    </row>
    <row r="28" spans="1:18" x14ac:dyDescent="0.25">
      <c r="A28" s="12"/>
      <c r="B28" s="61"/>
      <c r="C28" s="61" t="s">
        <v>216</v>
      </c>
      <c r="D28" s="62"/>
      <c r="E28" s="62"/>
      <c r="F28" s="61"/>
      <c r="G28" s="61" t="s">
        <v>216</v>
      </c>
      <c r="H28" s="62"/>
      <c r="I28" s="62"/>
      <c r="J28" s="61"/>
      <c r="K28" s="61" t="s">
        <v>216</v>
      </c>
      <c r="L28" s="62"/>
      <c r="M28" s="62"/>
      <c r="N28" s="61"/>
      <c r="O28" s="61" t="s">
        <v>216</v>
      </c>
      <c r="P28" s="62"/>
      <c r="Q28" s="62"/>
      <c r="R28" s="61"/>
    </row>
    <row r="29" spans="1:18" x14ac:dyDescent="0.25">
      <c r="A29" s="12"/>
      <c r="B29" s="22" t="s">
        <v>660</v>
      </c>
      <c r="C29" s="63" t="s">
        <v>216</v>
      </c>
      <c r="D29" s="23"/>
      <c r="E29" s="26">
        <v>980284</v>
      </c>
      <c r="F29" s="27" t="s">
        <v>216</v>
      </c>
      <c r="G29" s="63" t="s">
        <v>216</v>
      </c>
      <c r="H29" s="23" t="s">
        <v>236</v>
      </c>
      <c r="I29" s="28">
        <v>10.69</v>
      </c>
      <c r="J29" s="27" t="s">
        <v>216</v>
      </c>
      <c r="K29" s="63" t="s">
        <v>216</v>
      </c>
      <c r="L29" s="23"/>
      <c r="M29" s="28" t="s">
        <v>661</v>
      </c>
      <c r="N29" s="27" t="s">
        <v>216</v>
      </c>
      <c r="O29" s="63" t="s">
        <v>216</v>
      </c>
      <c r="P29" s="23" t="s">
        <v>236</v>
      </c>
      <c r="Q29" s="26">
        <v>5005</v>
      </c>
      <c r="R29" s="27" t="s">
        <v>216</v>
      </c>
    </row>
    <row r="30" spans="1:18" x14ac:dyDescent="0.25">
      <c r="A30" s="12"/>
      <c r="B30" s="46" t="s">
        <v>662</v>
      </c>
      <c r="C30" s="18" t="s">
        <v>216</v>
      </c>
      <c r="D30" s="14"/>
      <c r="E30" s="30">
        <v>799580</v>
      </c>
      <c r="F30" s="16" t="s">
        <v>216</v>
      </c>
      <c r="G30" s="18" t="s">
        <v>216</v>
      </c>
      <c r="H30" s="14" t="s">
        <v>236</v>
      </c>
      <c r="I30" s="31">
        <v>11.65</v>
      </c>
      <c r="J30" s="16" t="s">
        <v>216</v>
      </c>
      <c r="K30" s="18" t="s">
        <v>216</v>
      </c>
      <c r="L30" s="14"/>
      <c r="M30" s="31" t="s">
        <v>663</v>
      </c>
      <c r="N30" s="16" t="s">
        <v>216</v>
      </c>
      <c r="O30" s="18" t="s">
        <v>216</v>
      </c>
      <c r="P30" s="14" t="s">
        <v>236</v>
      </c>
      <c r="Q30" s="30">
        <v>3357</v>
      </c>
      <c r="R30" s="16" t="s">
        <v>216</v>
      </c>
    </row>
    <row r="31" spans="1:18" ht="15" customHeight="1" x14ac:dyDescent="0.25">
      <c r="A31" s="12" t="s">
        <v>756</v>
      </c>
      <c r="B31" s="11" t="s">
        <v>5</v>
      </c>
      <c r="C31" s="11"/>
      <c r="D31" s="11"/>
      <c r="E31" s="11"/>
      <c r="F31" s="11"/>
      <c r="G31" s="11"/>
      <c r="H31" s="11"/>
      <c r="I31" s="11"/>
      <c r="J31" s="11"/>
      <c r="K31" s="11"/>
      <c r="L31" s="11"/>
      <c r="M31" s="11"/>
      <c r="N31" s="11"/>
      <c r="O31" s="11"/>
      <c r="P31" s="11"/>
      <c r="Q31" s="11"/>
      <c r="R31" s="11"/>
    </row>
    <row r="32" spans="1:18" x14ac:dyDescent="0.25">
      <c r="A32" s="12"/>
      <c r="B32" s="49" t="s">
        <v>666</v>
      </c>
      <c r="C32" s="49"/>
      <c r="D32" s="49"/>
      <c r="E32" s="49"/>
      <c r="F32" s="49"/>
      <c r="G32" s="49"/>
      <c r="H32" s="49"/>
      <c r="I32" s="49"/>
      <c r="J32" s="49"/>
      <c r="K32" s="49"/>
      <c r="L32" s="49"/>
      <c r="M32" s="49"/>
      <c r="N32" s="49"/>
      <c r="O32" s="49"/>
      <c r="P32" s="49"/>
      <c r="Q32" s="49"/>
      <c r="R32" s="49"/>
    </row>
    <row r="33" spans="1:18" ht="15.75" x14ac:dyDescent="0.25">
      <c r="A33" s="12"/>
      <c r="B33" s="59"/>
      <c r="C33" s="59"/>
      <c r="D33" s="59"/>
      <c r="E33" s="59"/>
      <c r="F33" s="59"/>
      <c r="G33" s="59"/>
      <c r="H33" s="59"/>
      <c r="I33" s="59"/>
      <c r="J33" s="59"/>
      <c r="K33" s="59"/>
      <c r="L33" s="59"/>
      <c r="M33" s="59"/>
      <c r="N33" s="59"/>
      <c r="O33" s="59"/>
      <c r="P33" s="59"/>
      <c r="Q33" s="59"/>
      <c r="R33" s="59"/>
    </row>
    <row r="34" spans="1:18" x14ac:dyDescent="0.25">
      <c r="A34" s="12"/>
      <c r="B34" s="14"/>
      <c r="C34" s="14"/>
      <c r="D34" s="14"/>
      <c r="E34" s="14"/>
      <c r="F34" s="14"/>
      <c r="G34" s="14"/>
      <c r="H34" s="14"/>
      <c r="I34" s="14"/>
      <c r="J34" s="14"/>
    </row>
    <row r="35" spans="1:18" x14ac:dyDescent="0.25">
      <c r="A35" s="12"/>
      <c r="B35" s="32"/>
      <c r="C35" s="32" t="s">
        <v>216</v>
      </c>
      <c r="D35" s="84" t="s">
        <v>647</v>
      </c>
      <c r="E35" s="84"/>
      <c r="F35" s="32"/>
      <c r="G35" s="32"/>
      <c r="H35" s="84" t="s">
        <v>667</v>
      </c>
      <c r="I35" s="84"/>
      <c r="J35" s="32"/>
    </row>
    <row r="36" spans="1:18" x14ac:dyDescent="0.25">
      <c r="A36" s="12"/>
      <c r="B36" s="32"/>
      <c r="C36" s="32"/>
      <c r="D36" s="84" t="s">
        <v>627</v>
      </c>
      <c r="E36" s="84"/>
      <c r="F36" s="32"/>
      <c r="G36" s="32"/>
      <c r="H36" s="84" t="s">
        <v>572</v>
      </c>
      <c r="I36" s="84"/>
      <c r="J36" s="32"/>
    </row>
    <row r="37" spans="1:18" x14ac:dyDescent="0.25">
      <c r="A37" s="12"/>
      <c r="B37" s="32"/>
      <c r="C37" s="32"/>
      <c r="D37" s="84"/>
      <c r="E37" s="84"/>
      <c r="F37" s="32"/>
      <c r="G37" s="32"/>
      <c r="H37" s="84" t="s">
        <v>668</v>
      </c>
      <c r="I37" s="84"/>
      <c r="J37" s="32"/>
    </row>
    <row r="38" spans="1:18" ht="15.75" thickBot="1" x14ac:dyDescent="0.3">
      <c r="A38" s="12"/>
      <c r="B38" s="32"/>
      <c r="C38" s="32"/>
      <c r="D38" s="85"/>
      <c r="E38" s="85"/>
      <c r="F38" s="32"/>
      <c r="G38" s="32"/>
      <c r="H38" s="85" t="s">
        <v>365</v>
      </c>
      <c r="I38" s="85"/>
      <c r="J38" s="32"/>
    </row>
    <row r="39" spans="1:18" x14ac:dyDescent="0.25">
      <c r="A39" s="12"/>
      <c r="B39" s="22" t="s">
        <v>669</v>
      </c>
      <c r="C39" s="23" t="s">
        <v>216</v>
      </c>
      <c r="D39" s="23"/>
      <c r="E39" s="26">
        <v>110215</v>
      </c>
      <c r="F39" s="27" t="s">
        <v>216</v>
      </c>
      <c r="G39" s="23"/>
      <c r="H39" s="23" t="s">
        <v>236</v>
      </c>
      <c r="I39" s="28">
        <v>7.7</v>
      </c>
      <c r="J39" s="27" t="s">
        <v>216</v>
      </c>
    </row>
    <row r="40" spans="1:18" x14ac:dyDescent="0.25">
      <c r="A40" s="12"/>
      <c r="B40" s="24" t="s">
        <v>657</v>
      </c>
      <c r="C40" s="14" t="s">
        <v>216</v>
      </c>
      <c r="D40" s="14"/>
      <c r="E40" s="30">
        <v>97950</v>
      </c>
      <c r="F40" s="16" t="s">
        <v>216</v>
      </c>
      <c r="G40" s="14"/>
      <c r="H40" s="14"/>
      <c r="I40" s="31">
        <v>13.49</v>
      </c>
      <c r="J40" s="16" t="s">
        <v>216</v>
      </c>
    </row>
    <row r="41" spans="1:18" x14ac:dyDescent="0.25">
      <c r="A41" s="12"/>
      <c r="B41" s="42" t="s">
        <v>670</v>
      </c>
      <c r="C41" s="23" t="s">
        <v>216</v>
      </c>
      <c r="D41" s="23"/>
      <c r="E41" s="28" t="s">
        <v>671</v>
      </c>
      <c r="F41" s="27" t="s">
        <v>349</v>
      </c>
      <c r="G41" s="23"/>
      <c r="H41" s="23"/>
      <c r="I41" s="28">
        <v>12.72</v>
      </c>
      <c r="J41" s="27" t="s">
        <v>216</v>
      </c>
    </row>
    <row r="42" spans="1:18" ht="15.75" thickBot="1" x14ac:dyDescent="0.3">
      <c r="A42" s="12"/>
      <c r="B42" s="24" t="s">
        <v>659</v>
      </c>
      <c r="C42" s="14" t="s">
        <v>216</v>
      </c>
      <c r="D42" s="14"/>
      <c r="E42" s="31" t="s">
        <v>672</v>
      </c>
      <c r="F42" s="16" t="s">
        <v>349</v>
      </c>
      <c r="G42" s="14"/>
      <c r="H42" s="14"/>
      <c r="I42" s="31">
        <v>13.49</v>
      </c>
      <c r="J42" s="16" t="s">
        <v>216</v>
      </c>
    </row>
    <row r="43" spans="1:18" x14ac:dyDescent="0.25">
      <c r="A43" s="12"/>
      <c r="B43" s="61"/>
      <c r="C43" s="61" t="s">
        <v>216</v>
      </c>
      <c r="D43" s="62"/>
      <c r="E43" s="62"/>
      <c r="F43" s="61"/>
      <c r="G43" s="61"/>
      <c r="H43" s="62"/>
      <c r="I43" s="62"/>
      <c r="J43" s="61"/>
    </row>
    <row r="44" spans="1:18" x14ac:dyDescent="0.25">
      <c r="A44" s="12"/>
      <c r="B44" s="22" t="s">
        <v>673</v>
      </c>
      <c r="C44" s="63" t="s">
        <v>216</v>
      </c>
      <c r="D44" s="23"/>
      <c r="E44" s="26">
        <v>183196</v>
      </c>
      <c r="F44" s="27" t="s">
        <v>216</v>
      </c>
      <c r="G44" s="63"/>
      <c r="H44" s="23" t="s">
        <v>236</v>
      </c>
      <c r="I44" s="28">
        <v>10.1</v>
      </c>
      <c r="J44" s="27"/>
    </row>
  </sheetData>
  <mergeCells count="60">
    <mergeCell ref="A31:A44"/>
    <mergeCell ref="B31:R31"/>
    <mergeCell ref="B32:R32"/>
    <mergeCell ref="B33:R33"/>
    <mergeCell ref="B5:R5"/>
    <mergeCell ref="B6:R6"/>
    <mergeCell ref="B13:R13"/>
    <mergeCell ref="A15:A30"/>
    <mergeCell ref="B15:R15"/>
    <mergeCell ref="B16:R16"/>
    <mergeCell ref="B17:R17"/>
    <mergeCell ref="H36:I36"/>
    <mergeCell ref="H37:I37"/>
    <mergeCell ref="H38:I38"/>
    <mergeCell ref="J35:J38"/>
    <mergeCell ref="A1:A2"/>
    <mergeCell ref="B1:R1"/>
    <mergeCell ref="B2:R2"/>
    <mergeCell ref="B3:R3"/>
    <mergeCell ref="A4:A14"/>
    <mergeCell ref="B4:R4"/>
    <mergeCell ref="R19:R23"/>
    <mergeCell ref="B35:B38"/>
    <mergeCell ref="C35:C38"/>
    <mergeCell ref="D35:E35"/>
    <mergeCell ref="D36:E36"/>
    <mergeCell ref="D37:E37"/>
    <mergeCell ref="D38:E38"/>
    <mergeCell ref="F35:F38"/>
    <mergeCell ref="G35:G38"/>
    <mergeCell ref="H35:I3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D8:E8"/>
    <mergeCell ref="B19:B23"/>
    <mergeCell ref="C19:C23"/>
    <mergeCell ref="D19:E19"/>
    <mergeCell ref="D20:E20"/>
    <mergeCell ref="D21:E21"/>
    <mergeCell ref="D22:E22"/>
    <mergeCell ref="D23: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28515625" bestFit="1" customWidth="1"/>
    <col min="2" max="2" width="36.5703125" customWidth="1"/>
    <col min="3" max="3" width="3.140625" customWidth="1"/>
    <col min="4" max="4" width="15.7109375" customWidth="1"/>
    <col min="5" max="5" width="9.140625" customWidth="1"/>
    <col min="6" max="6" width="5.140625" customWidth="1"/>
    <col min="7" max="8" width="15.7109375" customWidth="1"/>
    <col min="9" max="9" width="3.140625" customWidth="1"/>
    <col min="10" max="10" width="5.140625" customWidth="1"/>
    <col min="11" max="12" width="15.7109375" customWidth="1"/>
    <col min="13" max="13" width="6.28515625" customWidth="1"/>
    <col min="14" max="14" width="5.140625" customWidth="1"/>
  </cols>
  <sheetData>
    <row r="1" spans="1:14" ht="15" customHeight="1" x14ac:dyDescent="0.25">
      <c r="A1" s="7" t="s">
        <v>7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6</v>
      </c>
      <c r="B3" s="11" t="s">
        <v>5</v>
      </c>
      <c r="C3" s="11"/>
      <c r="D3" s="11"/>
      <c r="E3" s="11"/>
      <c r="F3" s="11"/>
      <c r="G3" s="11"/>
      <c r="H3" s="11"/>
      <c r="I3" s="11"/>
      <c r="J3" s="11"/>
      <c r="K3" s="11"/>
      <c r="L3" s="11"/>
      <c r="M3" s="11"/>
      <c r="N3" s="11"/>
    </row>
    <row r="4" spans="1:14" ht="15" customHeight="1" x14ac:dyDescent="0.25">
      <c r="A4" s="12" t="s">
        <v>758</v>
      </c>
      <c r="B4" s="11" t="s">
        <v>5</v>
      </c>
      <c r="C4" s="11"/>
      <c r="D4" s="11"/>
      <c r="E4" s="11"/>
      <c r="F4" s="11"/>
      <c r="G4" s="11"/>
      <c r="H4" s="11"/>
      <c r="I4" s="11"/>
      <c r="J4" s="11"/>
      <c r="K4" s="11"/>
      <c r="L4" s="11"/>
      <c r="M4" s="11"/>
      <c r="N4" s="11"/>
    </row>
    <row r="5" spans="1:14" x14ac:dyDescent="0.25">
      <c r="A5" s="12"/>
      <c r="B5" s="49" t="s">
        <v>677</v>
      </c>
      <c r="C5" s="49"/>
      <c r="D5" s="49"/>
      <c r="E5" s="49"/>
      <c r="F5" s="49"/>
      <c r="G5" s="49"/>
      <c r="H5" s="49"/>
      <c r="I5" s="49"/>
      <c r="J5" s="49"/>
      <c r="K5" s="49"/>
      <c r="L5" s="49"/>
      <c r="M5" s="49"/>
      <c r="N5" s="49"/>
    </row>
    <row r="6" spans="1:14" ht="15.75" x14ac:dyDescent="0.25">
      <c r="A6" s="12"/>
      <c r="B6" s="59"/>
      <c r="C6" s="59"/>
      <c r="D6" s="59"/>
      <c r="E6" s="59"/>
      <c r="F6" s="59"/>
      <c r="G6" s="59"/>
      <c r="H6" s="59"/>
      <c r="I6" s="59"/>
      <c r="J6" s="59"/>
      <c r="K6" s="59"/>
      <c r="L6" s="59"/>
      <c r="M6" s="59"/>
      <c r="N6" s="59"/>
    </row>
    <row r="7" spans="1:14" x14ac:dyDescent="0.25">
      <c r="A7" s="12"/>
      <c r="B7" s="14"/>
      <c r="C7" s="14"/>
      <c r="D7" s="14"/>
      <c r="E7" s="14"/>
      <c r="F7" s="14"/>
      <c r="G7" s="14"/>
      <c r="H7" s="14"/>
      <c r="I7" s="14"/>
      <c r="J7" s="14"/>
      <c r="K7" s="14"/>
      <c r="L7" s="14"/>
      <c r="M7" s="14"/>
      <c r="N7" s="14"/>
    </row>
    <row r="8" spans="1:14" x14ac:dyDescent="0.25">
      <c r="A8" s="12"/>
      <c r="B8" s="32"/>
      <c r="C8" s="32" t="s">
        <v>216</v>
      </c>
      <c r="D8" s="72" t="s">
        <v>678</v>
      </c>
      <c r="E8" s="72"/>
      <c r="F8" s="32"/>
      <c r="G8" s="32"/>
      <c r="H8" s="72" t="s">
        <v>679</v>
      </c>
      <c r="I8" s="72"/>
      <c r="J8" s="32"/>
      <c r="K8" s="32"/>
      <c r="L8" s="72" t="s">
        <v>682</v>
      </c>
      <c r="M8" s="72"/>
      <c r="N8" s="32"/>
    </row>
    <row r="9" spans="1:14" x14ac:dyDescent="0.25">
      <c r="A9" s="12"/>
      <c r="B9" s="32"/>
      <c r="C9" s="32"/>
      <c r="D9" s="72"/>
      <c r="E9" s="72"/>
      <c r="F9" s="32"/>
      <c r="G9" s="32"/>
      <c r="H9" s="72" t="s">
        <v>680</v>
      </c>
      <c r="I9" s="72"/>
      <c r="J9" s="32"/>
      <c r="K9" s="32"/>
      <c r="L9" s="72" t="s">
        <v>683</v>
      </c>
      <c r="M9" s="72"/>
      <c r="N9" s="32"/>
    </row>
    <row r="10" spans="1:14" x14ac:dyDescent="0.25">
      <c r="A10" s="12"/>
      <c r="B10" s="32"/>
      <c r="C10" s="32"/>
      <c r="D10" s="72"/>
      <c r="E10" s="72"/>
      <c r="F10" s="32"/>
      <c r="G10" s="32"/>
      <c r="H10" s="72" t="s">
        <v>681</v>
      </c>
      <c r="I10" s="72"/>
      <c r="J10" s="32"/>
      <c r="K10" s="32"/>
      <c r="L10" s="72" t="s">
        <v>684</v>
      </c>
      <c r="M10" s="72"/>
      <c r="N10" s="32"/>
    </row>
    <row r="11" spans="1:14" x14ac:dyDescent="0.25">
      <c r="A11" s="12"/>
      <c r="B11" s="32"/>
      <c r="C11" s="32"/>
      <c r="D11" s="72"/>
      <c r="E11" s="72"/>
      <c r="F11" s="32"/>
      <c r="G11" s="32"/>
      <c r="H11" s="72"/>
      <c r="I11" s="72"/>
      <c r="J11" s="32"/>
      <c r="K11" s="32"/>
      <c r="L11" s="72" t="s">
        <v>685</v>
      </c>
      <c r="M11" s="72"/>
      <c r="N11" s="32"/>
    </row>
    <row r="12" spans="1:14" ht="15.75" thickBot="1" x14ac:dyDescent="0.3">
      <c r="A12" s="12"/>
      <c r="B12" s="32"/>
      <c r="C12" s="32"/>
      <c r="D12" s="74"/>
      <c r="E12" s="74"/>
      <c r="F12" s="32"/>
      <c r="G12" s="32"/>
      <c r="H12" s="74"/>
      <c r="I12" s="74"/>
      <c r="J12" s="32"/>
      <c r="K12" s="32"/>
      <c r="L12" s="74" t="s">
        <v>686</v>
      </c>
      <c r="M12" s="74"/>
      <c r="N12" s="32"/>
    </row>
    <row r="13" spans="1:14" x14ac:dyDescent="0.25">
      <c r="A13" s="12"/>
      <c r="B13" s="94" t="s">
        <v>687</v>
      </c>
      <c r="C13" s="23" t="s">
        <v>216</v>
      </c>
      <c r="D13" s="23"/>
      <c r="E13" s="23"/>
      <c r="F13" s="23"/>
      <c r="G13" s="23"/>
      <c r="H13" s="23"/>
      <c r="I13" s="23"/>
      <c r="J13" s="23"/>
      <c r="K13" s="23"/>
      <c r="L13" s="23"/>
      <c r="M13" s="23"/>
      <c r="N13" s="23"/>
    </row>
    <row r="14" spans="1:14" x14ac:dyDescent="0.25">
      <c r="A14" s="12"/>
      <c r="B14" s="24" t="s">
        <v>688</v>
      </c>
      <c r="C14" s="14" t="s">
        <v>216</v>
      </c>
      <c r="D14" s="14"/>
      <c r="E14" s="31">
        <v>16.84</v>
      </c>
      <c r="F14" s="16" t="s">
        <v>427</v>
      </c>
      <c r="G14" s="14"/>
      <c r="H14" s="14"/>
      <c r="I14" s="31">
        <v>8</v>
      </c>
      <c r="J14" s="16" t="s">
        <v>427</v>
      </c>
      <c r="K14" s="14"/>
      <c r="L14" s="14"/>
      <c r="M14" s="31" t="s">
        <v>237</v>
      </c>
      <c r="N14" s="16" t="s">
        <v>216</v>
      </c>
    </row>
    <row r="15" spans="1:14" x14ac:dyDescent="0.25">
      <c r="A15" s="12"/>
      <c r="B15" s="42" t="s">
        <v>689</v>
      </c>
      <c r="C15" s="23" t="s">
        <v>216</v>
      </c>
      <c r="D15" s="23"/>
      <c r="E15" s="28">
        <v>16.190000000000001</v>
      </c>
      <c r="F15" s="27" t="s">
        <v>427</v>
      </c>
      <c r="G15" s="23"/>
      <c r="H15" s="23"/>
      <c r="I15" s="28">
        <v>8</v>
      </c>
      <c r="J15" s="27" t="s">
        <v>427</v>
      </c>
      <c r="K15" s="23"/>
      <c r="L15" s="23"/>
      <c r="M15" s="28">
        <v>10</v>
      </c>
      <c r="N15" s="27" t="s">
        <v>427</v>
      </c>
    </row>
    <row r="16" spans="1:14" x14ac:dyDescent="0.25">
      <c r="A16" s="12"/>
      <c r="B16" s="95" t="s">
        <v>690</v>
      </c>
      <c r="C16" s="14" t="s">
        <v>216</v>
      </c>
      <c r="D16" s="14"/>
      <c r="E16" s="14"/>
      <c r="F16" s="14"/>
      <c r="G16" s="14"/>
      <c r="H16" s="14"/>
      <c r="I16" s="14"/>
      <c r="J16" s="14"/>
      <c r="K16" s="14"/>
      <c r="L16" s="14"/>
      <c r="M16" s="14"/>
      <c r="N16" s="14"/>
    </row>
    <row r="17" spans="1:14" x14ac:dyDescent="0.25">
      <c r="A17" s="12"/>
      <c r="B17" s="42" t="s">
        <v>688</v>
      </c>
      <c r="C17" s="23" t="s">
        <v>216</v>
      </c>
      <c r="D17" s="23"/>
      <c r="E17" s="28">
        <v>15.58</v>
      </c>
      <c r="F17" s="27" t="s">
        <v>427</v>
      </c>
      <c r="G17" s="23"/>
      <c r="H17" s="23"/>
      <c r="I17" s="28">
        <v>4</v>
      </c>
      <c r="J17" s="27" t="s">
        <v>427</v>
      </c>
      <c r="K17" s="23"/>
      <c r="L17" s="23"/>
      <c r="M17" s="28" t="s">
        <v>237</v>
      </c>
      <c r="N17" s="27" t="s">
        <v>216</v>
      </c>
    </row>
    <row r="18" spans="1:14" x14ac:dyDescent="0.25">
      <c r="A18" s="12"/>
      <c r="B18" s="24" t="s">
        <v>689</v>
      </c>
      <c r="C18" s="14" t="s">
        <v>216</v>
      </c>
      <c r="D18" s="14"/>
      <c r="E18" s="31">
        <v>14.93</v>
      </c>
      <c r="F18" s="16" t="s">
        <v>427</v>
      </c>
      <c r="G18" s="14"/>
      <c r="H18" s="14"/>
      <c r="I18" s="31">
        <v>4</v>
      </c>
      <c r="J18" s="16" t="s">
        <v>427</v>
      </c>
      <c r="K18" s="14"/>
      <c r="L18" s="14"/>
      <c r="M18" s="31">
        <v>6</v>
      </c>
      <c r="N18" s="16" t="s">
        <v>427</v>
      </c>
    </row>
    <row r="19" spans="1:14" x14ac:dyDescent="0.25">
      <c r="A19" s="12"/>
      <c r="B19" s="94" t="s">
        <v>691</v>
      </c>
      <c r="C19" s="23" t="s">
        <v>216</v>
      </c>
      <c r="D19" s="23"/>
      <c r="E19" s="23"/>
      <c r="F19" s="23"/>
      <c r="G19" s="23"/>
      <c r="H19" s="23"/>
      <c r="I19" s="23"/>
      <c r="J19" s="23"/>
      <c r="K19" s="23"/>
      <c r="L19" s="23"/>
      <c r="M19" s="23"/>
      <c r="N19" s="23"/>
    </row>
    <row r="20" spans="1:14" x14ac:dyDescent="0.25">
      <c r="A20" s="12"/>
      <c r="B20" s="24" t="s">
        <v>688</v>
      </c>
      <c r="C20" s="14" t="s">
        <v>216</v>
      </c>
      <c r="D20" s="14"/>
      <c r="E20" s="31">
        <v>12.07</v>
      </c>
      <c r="F20" s="16" t="s">
        <v>427</v>
      </c>
      <c r="G20" s="14"/>
      <c r="H20" s="14"/>
      <c r="I20" s="31">
        <v>4</v>
      </c>
      <c r="J20" s="16" t="s">
        <v>427</v>
      </c>
      <c r="K20" s="14"/>
      <c r="L20" s="14"/>
      <c r="M20" s="31" t="s">
        <v>237</v>
      </c>
      <c r="N20" s="16" t="s">
        <v>216</v>
      </c>
    </row>
    <row r="21" spans="1:14" x14ac:dyDescent="0.25">
      <c r="A21" s="12"/>
      <c r="B21" s="42" t="s">
        <v>689</v>
      </c>
      <c r="C21" s="23" t="s">
        <v>216</v>
      </c>
      <c r="D21" s="23"/>
      <c r="E21" s="28">
        <v>11.8</v>
      </c>
      <c r="F21" s="27" t="s">
        <v>427</v>
      </c>
      <c r="G21" s="23"/>
      <c r="H21" s="23"/>
      <c r="I21" s="28">
        <v>4</v>
      </c>
      <c r="J21" s="27" t="s">
        <v>427</v>
      </c>
      <c r="K21" s="23"/>
      <c r="L21" s="23"/>
      <c r="M21" s="28">
        <v>5</v>
      </c>
      <c r="N21" s="27" t="s">
        <v>427</v>
      </c>
    </row>
  </sheetData>
  <mergeCells count="26">
    <mergeCell ref="N8:N12"/>
    <mergeCell ref="A1:A2"/>
    <mergeCell ref="B1:N1"/>
    <mergeCell ref="B2:N2"/>
    <mergeCell ref="B3:N3"/>
    <mergeCell ref="A4:A21"/>
    <mergeCell ref="B4:N4"/>
    <mergeCell ref="B5:N5"/>
    <mergeCell ref="B6:N6"/>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7" t="s">
        <v>2</v>
      </c>
      <c r="C1" s="7" t="s">
        <v>26</v>
      </c>
    </row>
    <row r="2" spans="1:3" ht="30" x14ac:dyDescent="0.25">
      <c r="A2" s="1" t="s">
        <v>25</v>
      </c>
      <c r="B2" s="7"/>
      <c r="C2" s="7"/>
    </row>
    <row r="3" spans="1:3" ht="30" x14ac:dyDescent="0.25">
      <c r="A3" s="2" t="s">
        <v>760</v>
      </c>
      <c r="B3" s="4" t="s">
        <v>5</v>
      </c>
      <c r="C3" s="4" t="s">
        <v>5</v>
      </c>
    </row>
    <row r="4" spans="1:3" ht="30" x14ac:dyDescent="0.25">
      <c r="A4" s="3" t="s">
        <v>761</v>
      </c>
      <c r="B4" s="4" t="s">
        <v>5</v>
      </c>
      <c r="C4" s="4" t="s">
        <v>5</v>
      </c>
    </row>
    <row r="5" spans="1:3" x14ac:dyDescent="0.25">
      <c r="A5" s="2" t="s">
        <v>762</v>
      </c>
      <c r="B5" s="8">
        <v>386475</v>
      </c>
      <c r="C5" s="8">
        <v>392867</v>
      </c>
    </row>
    <row r="6" spans="1:3" ht="30" x14ac:dyDescent="0.25">
      <c r="A6" s="2" t="s">
        <v>763</v>
      </c>
      <c r="B6" s="4" t="s">
        <v>5</v>
      </c>
      <c r="C6" s="4" t="s">
        <v>5</v>
      </c>
    </row>
    <row r="7" spans="1:3" ht="30" x14ac:dyDescent="0.25">
      <c r="A7" s="3" t="s">
        <v>761</v>
      </c>
      <c r="B7" s="4" t="s">
        <v>5</v>
      </c>
      <c r="C7" s="4" t="s">
        <v>5</v>
      </c>
    </row>
    <row r="8" spans="1:3" x14ac:dyDescent="0.25">
      <c r="A8" s="2" t="s">
        <v>762</v>
      </c>
      <c r="B8" s="6">
        <v>1612</v>
      </c>
      <c r="C8" s="4">
        <v>357</v>
      </c>
    </row>
    <row r="9" spans="1:3" ht="30" x14ac:dyDescent="0.25">
      <c r="A9" s="2" t="s">
        <v>764</v>
      </c>
      <c r="B9" s="4" t="s">
        <v>5</v>
      </c>
      <c r="C9" s="4" t="s">
        <v>5</v>
      </c>
    </row>
    <row r="10" spans="1:3" ht="30" x14ac:dyDescent="0.25">
      <c r="A10" s="3" t="s">
        <v>761</v>
      </c>
      <c r="B10" s="4" t="s">
        <v>5</v>
      </c>
      <c r="C10" s="4" t="s">
        <v>5</v>
      </c>
    </row>
    <row r="11" spans="1:3" x14ac:dyDescent="0.25">
      <c r="A11" s="2" t="s">
        <v>762</v>
      </c>
      <c r="B11" s="6">
        <v>93090</v>
      </c>
      <c r="C11" s="6">
        <v>100200</v>
      </c>
    </row>
    <row r="12" spans="1:3" ht="60" x14ac:dyDescent="0.25">
      <c r="A12" s="2" t="s">
        <v>765</v>
      </c>
      <c r="B12" s="4" t="s">
        <v>5</v>
      </c>
      <c r="C12" s="4" t="s">
        <v>5</v>
      </c>
    </row>
    <row r="13" spans="1:3" ht="30" x14ac:dyDescent="0.25">
      <c r="A13" s="3" t="s">
        <v>761</v>
      </c>
      <c r="B13" s="4" t="s">
        <v>5</v>
      </c>
      <c r="C13" s="4" t="s">
        <v>5</v>
      </c>
    </row>
    <row r="14" spans="1:3" x14ac:dyDescent="0.25">
      <c r="A14" s="2" t="s">
        <v>762</v>
      </c>
      <c r="B14" s="4" t="s">
        <v>96</v>
      </c>
      <c r="C14" s="4" t="s">
        <v>96</v>
      </c>
    </row>
    <row r="15" spans="1:3" ht="60" x14ac:dyDescent="0.25">
      <c r="A15" s="2" t="s">
        <v>766</v>
      </c>
      <c r="B15" s="4" t="s">
        <v>5</v>
      </c>
      <c r="C15" s="4" t="s">
        <v>5</v>
      </c>
    </row>
    <row r="16" spans="1:3" ht="30" x14ac:dyDescent="0.25">
      <c r="A16" s="3" t="s">
        <v>761</v>
      </c>
      <c r="B16" s="4" t="s">
        <v>5</v>
      </c>
      <c r="C16" s="4" t="s">
        <v>5</v>
      </c>
    </row>
    <row r="17" spans="1:3" x14ac:dyDescent="0.25">
      <c r="A17" s="2" t="s">
        <v>762</v>
      </c>
      <c r="B17" s="4" t="s">
        <v>96</v>
      </c>
      <c r="C17" s="4" t="s">
        <v>96</v>
      </c>
    </row>
    <row r="18" spans="1:3" ht="60" x14ac:dyDescent="0.25">
      <c r="A18" s="2" t="s">
        <v>767</v>
      </c>
      <c r="B18" s="4" t="s">
        <v>5</v>
      </c>
      <c r="C18" s="4" t="s">
        <v>5</v>
      </c>
    </row>
    <row r="19" spans="1:3" ht="30" x14ac:dyDescent="0.25">
      <c r="A19" s="3" t="s">
        <v>761</v>
      </c>
      <c r="B19" s="4" t="s">
        <v>5</v>
      </c>
      <c r="C19" s="4" t="s">
        <v>5</v>
      </c>
    </row>
    <row r="20" spans="1:3" x14ac:dyDescent="0.25">
      <c r="A20" s="2" t="s">
        <v>762</v>
      </c>
      <c r="B20" s="4" t="s">
        <v>96</v>
      </c>
      <c r="C20" s="4" t="s">
        <v>96</v>
      </c>
    </row>
    <row r="21" spans="1:3" ht="45" x14ac:dyDescent="0.25">
      <c r="A21" s="2" t="s">
        <v>768</v>
      </c>
      <c r="B21" s="4" t="s">
        <v>5</v>
      </c>
      <c r="C21" s="4" t="s">
        <v>5</v>
      </c>
    </row>
    <row r="22" spans="1:3" ht="30" x14ac:dyDescent="0.25">
      <c r="A22" s="3" t="s">
        <v>761</v>
      </c>
      <c r="B22" s="4" t="s">
        <v>5</v>
      </c>
      <c r="C22" s="4" t="s">
        <v>5</v>
      </c>
    </row>
    <row r="23" spans="1:3" x14ac:dyDescent="0.25">
      <c r="A23" s="2" t="s">
        <v>762</v>
      </c>
      <c r="B23" s="6">
        <v>386475</v>
      </c>
      <c r="C23" s="6">
        <v>392867</v>
      </c>
    </row>
    <row r="24" spans="1:3" ht="45" x14ac:dyDescent="0.25">
      <c r="A24" s="2" t="s">
        <v>769</v>
      </c>
      <c r="B24" s="4" t="s">
        <v>5</v>
      </c>
      <c r="C24" s="4" t="s">
        <v>5</v>
      </c>
    </row>
    <row r="25" spans="1:3" ht="30" x14ac:dyDescent="0.25">
      <c r="A25" s="3" t="s">
        <v>761</v>
      </c>
      <c r="B25" s="4" t="s">
        <v>5</v>
      </c>
      <c r="C25" s="4" t="s">
        <v>5</v>
      </c>
    </row>
    <row r="26" spans="1:3" x14ac:dyDescent="0.25">
      <c r="A26" s="2" t="s">
        <v>762</v>
      </c>
      <c r="B26" s="4" t="s">
        <v>96</v>
      </c>
      <c r="C26" s="4" t="s">
        <v>96</v>
      </c>
    </row>
    <row r="27" spans="1:3" ht="60" x14ac:dyDescent="0.25">
      <c r="A27" s="2" t="s">
        <v>770</v>
      </c>
      <c r="B27" s="4" t="s">
        <v>5</v>
      </c>
      <c r="C27" s="4" t="s">
        <v>5</v>
      </c>
    </row>
    <row r="28" spans="1:3" ht="30" x14ac:dyDescent="0.25">
      <c r="A28" s="3" t="s">
        <v>761</v>
      </c>
      <c r="B28" s="4" t="s">
        <v>5</v>
      </c>
      <c r="C28" s="4" t="s">
        <v>5</v>
      </c>
    </row>
    <row r="29" spans="1:3" x14ac:dyDescent="0.25">
      <c r="A29" s="2" t="s">
        <v>762</v>
      </c>
      <c r="B29" s="6">
        <v>93090</v>
      </c>
      <c r="C29" s="6">
        <v>100200</v>
      </c>
    </row>
    <row r="30" spans="1:3" ht="45" x14ac:dyDescent="0.25">
      <c r="A30" s="2" t="s">
        <v>771</v>
      </c>
      <c r="B30" s="4" t="s">
        <v>5</v>
      </c>
      <c r="C30" s="4" t="s">
        <v>5</v>
      </c>
    </row>
    <row r="31" spans="1:3" ht="30" x14ac:dyDescent="0.25">
      <c r="A31" s="3" t="s">
        <v>761</v>
      </c>
      <c r="B31" s="4" t="s">
        <v>5</v>
      </c>
      <c r="C31" s="4" t="s">
        <v>5</v>
      </c>
    </row>
    <row r="32" spans="1:3" x14ac:dyDescent="0.25">
      <c r="A32" s="2" t="s">
        <v>762</v>
      </c>
      <c r="B32" s="4" t="s">
        <v>96</v>
      </c>
      <c r="C32" s="4" t="s">
        <v>96</v>
      </c>
    </row>
    <row r="33" spans="1:3" ht="45" x14ac:dyDescent="0.25">
      <c r="A33" s="2" t="s">
        <v>772</v>
      </c>
      <c r="B33" s="4" t="s">
        <v>5</v>
      </c>
      <c r="C33" s="4" t="s">
        <v>5</v>
      </c>
    </row>
    <row r="34" spans="1:3" ht="30" x14ac:dyDescent="0.25">
      <c r="A34" s="3" t="s">
        <v>761</v>
      </c>
      <c r="B34" s="4" t="s">
        <v>5</v>
      </c>
      <c r="C34" s="4" t="s">
        <v>5</v>
      </c>
    </row>
    <row r="35" spans="1:3" x14ac:dyDescent="0.25">
      <c r="A35" s="2" t="s">
        <v>762</v>
      </c>
      <c r="B35" s="6">
        <v>1612</v>
      </c>
      <c r="C35" s="4">
        <v>357</v>
      </c>
    </row>
    <row r="36" spans="1:3" ht="45" x14ac:dyDescent="0.25">
      <c r="A36" s="2" t="s">
        <v>773</v>
      </c>
      <c r="B36" s="4" t="s">
        <v>5</v>
      </c>
      <c r="C36" s="4" t="s">
        <v>5</v>
      </c>
    </row>
    <row r="37" spans="1:3" ht="30" x14ac:dyDescent="0.25">
      <c r="A37" s="3" t="s">
        <v>761</v>
      </c>
      <c r="B37" s="4" t="s">
        <v>5</v>
      </c>
      <c r="C37" s="4" t="s">
        <v>5</v>
      </c>
    </row>
    <row r="38" spans="1:3" x14ac:dyDescent="0.25">
      <c r="A38" s="2" t="s">
        <v>762</v>
      </c>
      <c r="B38" s="4" t="s">
        <v>96</v>
      </c>
      <c r="C38" s="4" t="s">
        <v>9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ht="30" x14ac:dyDescent="0.25">
      <c r="A3" s="3" t="s">
        <v>62</v>
      </c>
      <c r="B3" s="4" t="s">
        <v>5</v>
      </c>
      <c r="C3" s="4" t="s">
        <v>5</v>
      </c>
    </row>
    <row r="4" spans="1:3" x14ac:dyDescent="0.25">
      <c r="A4" s="2" t="s">
        <v>63</v>
      </c>
      <c r="B4" s="8">
        <v>40909</v>
      </c>
      <c r="C4" s="8">
        <v>42773</v>
      </c>
    </row>
    <row r="5" spans="1:3" ht="30" x14ac:dyDescent="0.25">
      <c r="A5" s="2" t="s">
        <v>64</v>
      </c>
      <c r="B5" s="8">
        <v>3293</v>
      </c>
      <c r="C5" s="8">
        <v>6374</v>
      </c>
    </row>
    <row r="6" spans="1:3" x14ac:dyDescent="0.25">
      <c r="A6" s="2" t="s">
        <v>65</v>
      </c>
      <c r="B6" s="8">
        <v>1</v>
      </c>
      <c r="C6" s="8">
        <v>1</v>
      </c>
    </row>
    <row r="7" spans="1:3" x14ac:dyDescent="0.25">
      <c r="A7" s="2" t="s">
        <v>66</v>
      </c>
      <c r="B7" s="6">
        <v>50000000</v>
      </c>
      <c r="C7" s="6">
        <v>50000000</v>
      </c>
    </row>
    <row r="8" spans="1:3" x14ac:dyDescent="0.25">
      <c r="A8" s="2" t="s">
        <v>67</v>
      </c>
      <c r="B8" s="6">
        <v>33526210</v>
      </c>
      <c r="C8" s="6">
        <v>31920756</v>
      </c>
    </row>
    <row r="9" spans="1:3" x14ac:dyDescent="0.25">
      <c r="A9" s="2" t="s">
        <v>68</v>
      </c>
      <c r="B9" s="6">
        <v>33526210</v>
      </c>
      <c r="C9" s="6">
        <v>31920756</v>
      </c>
    </row>
    <row r="10" spans="1:3" x14ac:dyDescent="0.25">
      <c r="A10" s="2" t="s">
        <v>69</v>
      </c>
      <c r="B10" s="6">
        <v>183195</v>
      </c>
      <c r="C10" s="6">
        <v>1102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4</v>
      </c>
      <c r="B1" s="1" t="s">
        <v>1</v>
      </c>
      <c r="C1" s="1" t="s">
        <v>775</v>
      </c>
    </row>
    <row r="2" spans="1:3" ht="30" x14ac:dyDescent="0.25">
      <c r="A2" s="1" t="s">
        <v>25</v>
      </c>
      <c r="B2" s="1" t="s">
        <v>2</v>
      </c>
      <c r="C2" s="1" t="s">
        <v>26</v>
      </c>
    </row>
    <row r="3" spans="1:3" x14ac:dyDescent="0.25">
      <c r="A3" s="3" t="s">
        <v>776</v>
      </c>
      <c r="B3" s="4" t="s">
        <v>5</v>
      </c>
      <c r="C3" s="4" t="s">
        <v>5</v>
      </c>
    </row>
    <row r="4" spans="1:3" ht="30" x14ac:dyDescent="0.25">
      <c r="A4" s="2" t="s">
        <v>777</v>
      </c>
      <c r="B4" s="8">
        <v>0</v>
      </c>
      <c r="C4" s="8">
        <v>0</v>
      </c>
    </row>
    <row r="5" spans="1:3" ht="30" x14ac:dyDescent="0.25">
      <c r="A5" s="2" t="s">
        <v>778</v>
      </c>
      <c r="B5" s="4">
        <v>0</v>
      </c>
      <c r="C5" s="4">
        <v>0</v>
      </c>
    </row>
    <row r="6" spans="1:3" ht="30" x14ac:dyDescent="0.25">
      <c r="A6" s="2" t="s">
        <v>779</v>
      </c>
      <c r="B6" s="8">
        <v>0</v>
      </c>
      <c r="C6"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0</v>
      </c>
      <c r="B1" s="7" t="s">
        <v>2</v>
      </c>
      <c r="C1" s="7" t="s">
        <v>26</v>
      </c>
    </row>
    <row r="2" spans="1:3" ht="30" x14ac:dyDescent="0.25">
      <c r="A2" s="1" t="s">
        <v>25</v>
      </c>
      <c r="B2" s="7"/>
      <c r="C2" s="7"/>
    </row>
    <row r="3" spans="1:3" x14ac:dyDescent="0.25">
      <c r="A3" s="2" t="s">
        <v>781</v>
      </c>
      <c r="B3" s="4" t="s">
        <v>5</v>
      </c>
      <c r="C3" s="4" t="s">
        <v>5</v>
      </c>
    </row>
    <row r="4" spans="1:3" ht="45" x14ac:dyDescent="0.25">
      <c r="A4" s="3" t="s">
        <v>782</v>
      </c>
      <c r="B4" s="4" t="s">
        <v>5</v>
      </c>
      <c r="C4" s="4" t="s">
        <v>5</v>
      </c>
    </row>
    <row r="5" spans="1:3" x14ac:dyDescent="0.25">
      <c r="A5" s="2" t="s">
        <v>762</v>
      </c>
      <c r="B5" s="8">
        <v>62464</v>
      </c>
      <c r="C5" s="8">
        <v>68427</v>
      </c>
    </row>
    <row r="6" spans="1:3" x14ac:dyDescent="0.25">
      <c r="A6" s="2" t="s">
        <v>783</v>
      </c>
      <c r="B6" s="4" t="s">
        <v>5</v>
      </c>
      <c r="C6" s="4" t="s">
        <v>5</v>
      </c>
    </row>
    <row r="7" spans="1:3" ht="45" x14ac:dyDescent="0.25">
      <c r="A7" s="3" t="s">
        <v>782</v>
      </c>
      <c r="B7" s="4" t="s">
        <v>5</v>
      </c>
      <c r="C7" s="4" t="s">
        <v>5</v>
      </c>
    </row>
    <row r="8" spans="1:3" x14ac:dyDescent="0.25">
      <c r="A8" s="2" t="s">
        <v>762</v>
      </c>
      <c r="B8" s="6">
        <v>9923</v>
      </c>
      <c r="C8" s="6">
        <v>12302</v>
      </c>
    </row>
    <row r="9" spans="1:3" x14ac:dyDescent="0.25">
      <c r="A9" s="2" t="s">
        <v>784</v>
      </c>
      <c r="B9" s="4" t="s">
        <v>5</v>
      </c>
      <c r="C9" s="4" t="s">
        <v>5</v>
      </c>
    </row>
    <row r="10" spans="1:3" ht="45" x14ac:dyDescent="0.25">
      <c r="A10" s="3" t="s">
        <v>782</v>
      </c>
      <c r="B10" s="4" t="s">
        <v>5</v>
      </c>
      <c r="C10" s="4" t="s">
        <v>5</v>
      </c>
    </row>
    <row r="11" spans="1:3" x14ac:dyDescent="0.25">
      <c r="A11" s="2" t="s">
        <v>762</v>
      </c>
      <c r="B11" s="4">
        <v>847</v>
      </c>
      <c r="C11" s="6">
        <v>15195</v>
      </c>
    </row>
    <row r="12" spans="1:3" ht="45" x14ac:dyDescent="0.25">
      <c r="A12" s="2" t="s">
        <v>785</v>
      </c>
      <c r="B12" s="4" t="s">
        <v>5</v>
      </c>
      <c r="C12" s="4" t="s">
        <v>5</v>
      </c>
    </row>
    <row r="13" spans="1:3" ht="45" x14ac:dyDescent="0.25">
      <c r="A13" s="3" t="s">
        <v>782</v>
      </c>
      <c r="B13" s="4" t="s">
        <v>5</v>
      </c>
      <c r="C13" s="4" t="s">
        <v>5</v>
      </c>
    </row>
    <row r="14" spans="1:3" x14ac:dyDescent="0.25">
      <c r="A14" s="2" t="s">
        <v>762</v>
      </c>
      <c r="B14" s="4" t="s">
        <v>96</v>
      </c>
      <c r="C14" s="6">
        <v>1486</v>
      </c>
    </row>
    <row r="15" spans="1:3" ht="45" x14ac:dyDescent="0.25">
      <c r="A15" s="2" t="s">
        <v>786</v>
      </c>
      <c r="B15" s="4" t="s">
        <v>5</v>
      </c>
      <c r="C15" s="4" t="s">
        <v>5</v>
      </c>
    </row>
    <row r="16" spans="1:3" ht="45" x14ac:dyDescent="0.25">
      <c r="A16" s="3" t="s">
        <v>782</v>
      </c>
      <c r="B16" s="4" t="s">
        <v>5</v>
      </c>
      <c r="C16" s="4" t="s">
        <v>5</v>
      </c>
    </row>
    <row r="17" spans="1:3" x14ac:dyDescent="0.25">
      <c r="A17" s="2" t="s">
        <v>762</v>
      </c>
      <c r="B17" s="4" t="s">
        <v>96</v>
      </c>
      <c r="C17" s="4" t="s">
        <v>96</v>
      </c>
    </row>
    <row r="18" spans="1:3" ht="45" x14ac:dyDescent="0.25">
      <c r="A18" s="2" t="s">
        <v>787</v>
      </c>
      <c r="B18" s="4" t="s">
        <v>5</v>
      </c>
      <c r="C18" s="4" t="s">
        <v>5</v>
      </c>
    </row>
    <row r="19" spans="1:3" ht="45" x14ac:dyDescent="0.25">
      <c r="A19" s="3" t="s">
        <v>782</v>
      </c>
      <c r="B19" s="4" t="s">
        <v>5</v>
      </c>
      <c r="C19" s="4" t="s">
        <v>5</v>
      </c>
    </row>
    <row r="20" spans="1:3" x14ac:dyDescent="0.25">
      <c r="A20" s="2" t="s">
        <v>762</v>
      </c>
      <c r="B20" s="4" t="s">
        <v>96</v>
      </c>
      <c r="C20" s="4" t="s">
        <v>96</v>
      </c>
    </row>
    <row r="21" spans="1:3" ht="45" x14ac:dyDescent="0.25">
      <c r="A21" s="2" t="s">
        <v>788</v>
      </c>
      <c r="B21" s="4" t="s">
        <v>5</v>
      </c>
      <c r="C21" s="4" t="s">
        <v>5</v>
      </c>
    </row>
    <row r="22" spans="1:3" ht="45" x14ac:dyDescent="0.25">
      <c r="A22" s="3" t="s">
        <v>782</v>
      </c>
      <c r="B22" s="4" t="s">
        <v>5</v>
      </c>
      <c r="C22" s="4" t="s">
        <v>5</v>
      </c>
    </row>
    <row r="23" spans="1:3" x14ac:dyDescent="0.25">
      <c r="A23" s="2" t="s">
        <v>762</v>
      </c>
      <c r="B23" s="6">
        <v>23899</v>
      </c>
      <c r="C23" s="6">
        <v>40389</v>
      </c>
    </row>
    <row r="24" spans="1:3" ht="45" x14ac:dyDescent="0.25">
      <c r="A24" s="2" t="s">
        <v>789</v>
      </c>
      <c r="B24" s="4" t="s">
        <v>5</v>
      </c>
      <c r="C24" s="4" t="s">
        <v>5</v>
      </c>
    </row>
    <row r="25" spans="1:3" ht="45" x14ac:dyDescent="0.25">
      <c r="A25" s="3" t="s">
        <v>782</v>
      </c>
      <c r="B25" s="4" t="s">
        <v>5</v>
      </c>
      <c r="C25" s="4" t="s">
        <v>5</v>
      </c>
    </row>
    <row r="26" spans="1:3" x14ac:dyDescent="0.25">
      <c r="A26" s="2" t="s">
        <v>762</v>
      </c>
      <c r="B26" s="6">
        <v>3724</v>
      </c>
      <c r="C26" s="6">
        <v>7694</v>
      </c>
    </row>
    <row r="27" spans="1:3" ht="45" x14ac:dyDescent="0.25">
      <c r="A27" s="2" t="s">
        <v>790</v>
      </c>
      <c r="B27" s="4" t="s">
        <v>5</v>
      </c>
      <c r="C27" s="4" t="s">
        <v>5</v>
      </c>
    </row>
    <row r="28" spans="1:3" ht="45" x14ac:dyDescent="0.25">
      <c r="A28" s="3" t="s">
        <v>782</v>
      </c>
      <c r="B28" s="4" t="s">
        <v>5</v>
      </c>
      <c r="C28" s="4" t="s">
        <v>5</v>
      </c>
    </row>
    <row r="29" spans="1:3" x14ac:dyDescent="0.25">
      <c r="A29" s="2" t="s">
        <v>762</v>
      </c>
      <c r="B29" s="4">
        <v>847</v>
      </c>
      <c r="C29" s="6">
        <v>15195</v>
      </c>
    </row>
    <row r="30" spans="1:3" ht="45" x14ac:dyDescent="0.25">
      <c r="A30" s="2" t="s">
        <v>791</v>
      </c>
      <c r="B30" s="4" t="s">
        <v>5</v>
      </c>
      <c r="C30" s="4" t="s">
        <v>5</v>
      </c>
    </row>
    <row r="31" spans="1:3" ht="45" x14ac:dyDescent="0.25">
      <c r="A31" s="3" t="s">
        <v>782</v>
      </c>
      <c r="B31" s="4" t="s">
        <v>5</v>
      </c>
      <c r="C31" s="4" t="s">
        <v>5</v>
      </c>
    </row>
    <row r="32" spans="1:3" x14ac:dyDescent="0.25">
      <c r="A32" s="2" t="s">
        <v>762</v>
      </c>
      <c r="B32" s="6">
        <v>38565</v>
      </c>
      <c r="C32" s="6">
        <v>26552</v>
      </c>
    </row>
    <row r="33" spans="1:3" ht="45" x14ac:dyDescent="0.25">
      <c r="A33" s="2" t="s">
        <v>792</v>
      </c>
      <c r="B33" s="4" t="s">
        <v>5</v>
      </c>
      <c r="C33" s="4" t="s">
        <v>5</v>
      </c>
    </row>
    <row r="34" spans="1:3" ht="45" x14ac:dyDescent="0.25">
      <c r="A34" s="3" t="s">
        <v>782</v>
      </c>
      <c r="B34" s="4" t="s">
        <v>5</v>
      </c>
      <c r="C34" s="4" t="s">
        <v>5</v>
      </c>
    </row>
    <row r="35" spans="1:3" x14ac:dyDescent="0.25">
      <c r="A35" s="2" t="s">
        <v>762</v>
      </c>
      <c r="B35" s="6">
        <v>6199</v>
      </c>
      <c r="C35" s="6">
        <v>4608</v>
      </c>
    </row>
    <row r="36" spans="1:3" ht="45" x14ac:dyDescent="0.25">
      <c r="A36" s="2" t="s">
        <v>793</v>
      </c>
      <c r="B36" s="4" t="s">
        <v>5</v>
      </c>
      <c r="C36" s="4" t="s">
        <v>5</v>
      </c>
    </row>
    <row r="37" spans="1:3" ht="45" x14ac:dyDescent="0.25">
      <c r="A37" s="3" t="s">
        <v>782</v>
      </c>
      <c r="B37" s="4" t="s">
        <v>5</v>
      </c>
      <c r="C37" s="4" t="s">
        <v>5</v>
      </c>
    </row>
    <row r="38" spans="1:3" x14ac:dyDescent="0.25">
      <c r="A38" s="2" t="s">
        <v>762</v>
      </c>
      <c r="B38" s="4" t="s">
        <v>96</v>
      </c>
      <c r="C38" s="4" t="s">
        <v>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4</v>
      </c>
      <c r="B1" s="1" t="s">
        <v>1</v>
      </c>
      <c r="C1" s="1" t="s">
        <v>775</v>
      </c>
    </row>
    <row r="2" spans="1:3" ht="30" x14ac:dyDescent="0.25">
      <c r="A2" s="1" t="s">
        <v>25</v>
      </c>
      <c r="B2" s="1" t="s">
        <v>2</v>
      </c>
      <c r="C2" s="1" t="s">
        <v>26</v>
      </c>
    </row>
    <row r="3" spans="1:3" x14ac:dyDescent="0.25">
      <c r="A3" s="2" t="s">
        <v>781</v>
      </c>
      <c r="B3" s="4" t="s">
        <v>5</v>
      </c>
      <c r="C3" s="4" t="s">
        <v>5</v>
      </c>
    </row>
    <row r="4" spans="1:3" ht="30" x14ac:dyDescent="0.25">
      <c r="A4" s="3" t="s">
        <v>795</v>
      </c>
      <c r="B4" s="4" t="s">
        <v>5</v>
      </c>
      <c r="C4" s="4" t="s">
        <v>5</v>
      </c>
    </row>
    <row r="5" spans="1:3" x14ac:dyDescent="0.25">
      <c r="A5" s="2" t="s">
        <v>762</v>
      </c>
      <c r="B5" s="6">
        <v>62464</v>
      </c>
      <c r="C5" s="6">
        <v>68427</v>
      </c>
    </row>
    <row r="6" spans="1:3" x14ac:dyDescent="0.25">
      <c r="A6" s="2" t="s">
        <v>783</v>
      </c>
      <c r="B6" s="4" t="s">
        <v>5</v>
      </c>
      <c r="C6" s="4" t="s">
        <v>5</v>
      </c>
    </row>
    <row r="7" spans="1:3" ht="30" x14ac:dyDescent="0.25">
      <c r="A7" s="3" t="s">
        <v>795</v>
      </c>
      <c r="B7" s="4" t="s">
        <v>5</v>
      </c>
      <c r="C7" s="4" t="s">
        <v>5</v>
      </c>
    </row>
    <row r="8" spans="1:3" x14ac:dyDescent="0.25">
      <c r="A8" s="2" t="s">
        <v>762</v>
      </c>
      <c r="B8" s="6">
        <v>9923</v>
      </c>
      <c r="C8" s="6">
        <v>12302</v>
      </c>
    </row>
    <row r="9" spans="1:3" ht="45" x14ac:dyDescent="0.25">
      <c r="A9" s="2" t="s">
        <v>791</v>
      </c>
      <c r="B9" s="4" t="s">
        <v>5</v>
      </c>
      <c r="C9" s="4" t="s">
        <v>5</v>
      </c>
    </row>
    <row r="10" spans="1:3" ht="30" x14ac:dyDescent="0.25">
      <c r="A10" s="3" t="s">
        <v>795</v>
      </c>
      <c r="B10" s="4" t="s">
        <v>5</v>
      </c>
      <c r="C10" s="4" t="s">
        <v>5</v>
      </c>
    </row>
    <row r="11" spans="1:3" x14ac:dyDescent="0.25">
      <c r="A11" s="2" t="s">
        <v>762</v>
      </c>
      <c r="B11" s="6">
        <v>38565</v>
      </c>
      <c r="C11" s="6">
        <v>26552</v>
      </c>
    </row>
    <row r="12" spans="1:3" ht="60" x14ac:dyDescent="0.25">
      <c r="A12" s="2" t="s">
        <v>796</v>
      </c>
      <c r="B12" s="4" t="s">
        <v>5</v>
      </c>
      <c r="C12" s="4" t="s">
        <v>5</v>
      </c>
    </row>
    <row r="13" spans="1:3" ht="30" x14ac:dyDescent="0.25">
      <c r="A13" s="3" t="s">
        <v>795</v>
      </c>
      <c r="B13" s="4" t="s">
        <v>5</v>
      </c>
      <c r="C13" s="4" t="s">
        <v>5</v>
      </c>
    </row>
    <row r="14" spans="1:3" x14ac:dyDescent="0.25">
      <c r="A14" s="2" t="s">
        <v>762</v>
      </c>
      <c r="B14" s="6">
        <v>25741</v>
      </c>
      <c r="C14" s="6">
        <v>11745</v>
      </c>
    </row>
    <row r="15" spans="1:3" ht="60" x14ac:dyDescent="0.25">
      <c r="A15" s="2" t="s">
        <v>797</v>
      </c>
      <c r="B15" s="4" t="s">
        <v>5</v>
      </c>
      <c r="C15" s="4" t="s">
        <v>5</v>
      </c>
    </row>
    <row r="16" spans="1:3" ht="30" x14ac:dyDescent="0.25">
      <c r="A16" s="3" t="s">
        <v>795</v>
      </c>
      <c r="B16" s="4" t="s">
        <v>5</v>
      </c>
      <c r="C16" s="4" t="s">
        <v>5</v>
      </c>
    </row>
    <row r="17" spans="1:3" x14ac:dyDescent="0.25">
      <c r="A17" s="2" t="s">
        <v>762</v>
      </c>
      <c r="B17" s="6">
        <v>8934</v>
      </c>
      <c r="C17" s="6">
        <v>5815</v>
      </c>
    </row>
    <row r="18" spans="1:3" ht="60" x14ac:dyDescent="0.25">
      <c r="A18" s="2" t="s">
        <v>798</v>
      </c>
      <c r="B18" s="4" t="s">
        <v>5</v>
      </c>
      <c r="C18" s="4" t="s">
        <v>5</v>
      </c>
    </row>
    <row r="19" spans="1:3" ht="30" x14ac:dyDescent="0.25">
      <c r="A19" s="3" t="s">
        <v>795</v>
      </c>
      <c r="B19" s="4" t="s">
        <v>5</v>
      </c>
      <c r="C19" s="4" t="s">
        <v>5</v>
      </c>
    </row>
    <row r="20" spans="1:3" x14ac:dyDescent="0.25">
      <c r="A20" s="2" t="s">
        <v>762</v>
      </c>
      <c r="B20" s="6">
        <v>3890</v>
      </c>
      <c r="C20" s="6">
        <v>8992</v>
      </c>
    </row>
    <row r="21" spans="1:3" ht="45" x14ac:dyDescent="0.25">
      <c r="A21" s="2" t="s">
        <v>792</v>
      </c>
      <c r="B21" s="4" t="s">
        <v>5</v>
      </c>
      <c r="C21" s="4" t="s">
        <v>5</v>
      </c>
    </row>
    <row r="22" spans="1:3" ht="30" x14ac:dyDescent="0.25">
      <c r="A22" s="3" t="s">
        <v>795</v>
      </c>
      <c r="B22" s="4" t="s">
        <v>5</v>
      </c>
      <c r="C22" s="4" t="s">
        <v>5</v>
      </c>
    </row>
    <row r="23" spans="1:3" x14ac:dyDescent="0.25">
      <c r="A23" s="2" t="s">
        <v>762</v>
      </c>
      <c r="B23" s="6">
        <v>6199</v>
      </c>
      <c r="C23" s="6">
        <v>4608</v>
      </c>
    </row>
    <row r="24" spans="1:3" ht="60" x14ac:dyDescent="0.25">
      <c r="A24" s="2" t="s">
        <v>799</v>
      </c>
      <c r="B24" s="4" t="s">
        <v>5</v>
      </c>
      <c r="C24" s="4" t="s">
        <v>5</v>
      </c>
    </row>
    <row r="25" spans="1:3" ht="30" x14ac:dyDescent="0.25">
      <c r="A25" s="3" t="s">
        <v>795</v>
      </c>
      <c r="B25" s="4" t="s">
        <v>5</v>
      </c>
      <c r="C25" s="4" t="s">
        <v>5</v>
      </c>
    </row>
    <row r="26" spans="1:3" x14ac:dyDescent="0.25">
      <c r="A26" s="2" t="s">
        <v>762</v>
      </c>
      <c r="B26" s="6">
        <v>6199</v>
      </c>
      <c r="C26" s="6">
        <v>4608</v>
      </c>
    </row>
    <row r="27" spans="1:3" ht="60" x14ac:dyDescent="0.25">
      <c r="A27" s="2" t="s">
        <v>800</v>
      </c>
      <c r="B27" s="4" t="s">
        <v>5</v>
      </c>
      <c r="C27" s="4" t="s">
        <v>5</v>
      </c>
    </row>
    <row r="28" spans="1:3" ht="30" x14ac:dyDescent="0.25">
      <c r="A28" s="3" t="s">
        <v>795</v>
      </c>
      <c r="B28" s="4" t="s">
        <v>5</v>
      </c>
      <c r="C28" s="4" t="s">
        <v>5</v>
      </c>
    </row>
    <row r="29" spans="1:3" x14ac:dyDescent="0.25">
      <c r="A29" s="2" t="s">
        <v>262</v>
      </c>
      <c r="B29" s="100">
        <v>0.05</v>
      </c>
      <c r="C29" s="100">
        <v>0.05</v>
      </c>
    </row>
    <row r="30" spans="1:3" ht="30" x14ac:dyDescent="0.25">
      <c r="A30" s="2" t="s">
        <v>264</v>
      </c>
      <c r="B30" s="100">
        <v>0</v>
      </c>
      <c r="C30" s="100">
        <v>0</v>
      </c>
    </row>
    <row r="31" spans="1:3" ht="60" x14ac:dyDescent="0.25">
      <c r="A31" s="2" t="s">
        <v>801</v>
      </c>
      <c r="B31" s="4" t="s">
        <v>5</v>
      </c>
      <c r="C31" s="4" t="s">
        <v>5</v>
      </c>
    </row>
    <row r="32" spans="1:3" ht="30" x14ac:dyDescent="0.25">
      <c r="A32" s="3" t="s">
        <v>795</v>
      </c>
      <c r="B32" s="4" t="s">
        <v>5</v>
      </c>
      <c r="C32" s="4" t="s">
        <v>5</v>
      </c>
    </row>
    <row r="33" spans="1:3" x14ac:dyDescent="0.25">
      <c r="A33" s="2" t="s">
        <v>802</v>
      </c>
      <c r="B33" s="100">
        <v>0.05</v>
      </c>
      <c r="C33" s="100">
        <v>0.05</v>
      </c>
    </row>
    <row r="34" spans="1:3" ht="60" x14ac:dyDescent="0.25">
      <c r="A34" s="2" t="s">
        <v>803</v>
      </c>
      <c r="B34" s="4" t="s">
        <v>5</v>
      </c>
      <c r="C34" s="4" t="s">
        <v>5</v>
      </c>
    </row>
    <row r="35" spans="1:3" ht="30" x14ac:dyDescent="0.25">
      <c r="A35" s="3" t="s">
        <v>795</v>
      </c>
      <c r="B35" s="4" t="s">
        <v>5</v>
      </c>
      <c r="C35" s="4" t="s">
        <v>5</v>
      </c>
    </row>
    <row r="36" spans="1:3" ht="30" x14ac:dyDescent="0.25">
      <c r="A36" s="2" t="s">
        <v>270</v>
      </c>
      <c r="B36" s="100">
        <v>0.1</v>
      </c>
      <c r="C36" s="100">
        <v>0.1</v>
      </c>
    </row>
    <row r="37" spans="1:3" ht="60" x14ac:dyDescent="0.25">
      <c r="A37" s="2" t="s">
        <v>804</v>
      </c>
      <c r="B37" s="4" t="s">
        <v>5</v>
      </c>
      <c r="C37" s="4" t="s">
        <v>5</v>
      </c>
    </row>
    <row r="38" spans="1:3" ht="30" x14ac:dyDescent="0.25">
      <c r="A38" s="3" t="s">
        <v>795</v>
      </c>
      <c r="B38" s="4" t="s">
        <v>5</v>
      </c>
      <c r="C38" s="4" t="s">
        <v>5</v>
      </c>
    </row>
    <row r="39" spans="1:3" x14ac:dyDescent="0.25">
      <c r="A39" s="2" t="s">
        <v>262</v>
      </c>
      <c r="B39" s="100">
        <v>0.05</v>
      </c>
      <c r="C39" s="100">
        <v>0.05</v>
      </c>
    </row>
    <row r="40" spans="1:3" ht="30" x14ac:dyDescent="0.25">
      <c r="A40" s="2" t="s">
        <v>264</v>
      </c>
      <c r="B40" s="100">
        <v>0</v>
      </c>
      <c r="C40" s="100">
        <v>0</v>
      </c>
    </row>
    <row r="41" spans="1:3" ht="60" x14ac:dyDescent="0.25">
      <c r="A41" s="2" t="s">
        <v>805</v>
      </c>
      <c r="B41" s="4" t="s">
        <v>5</v>
      </c>
      <c r="C41" s="4" t="s">
        <v>5</v>
      </c>
    </row>
    <row r="42" spans="1:3" ht="30" x14ac:dyDescent="0.25">
      <c r="A42" s="3" t="s">
        <v>795</v>
      </c>
      <c r="B42" s="4" t="s">
        <v>5</v>
      </c>
      <c r="C42" s="4" t="s">
        <v>5</v>
      </c>
    </row>
    <row r="43" spans="1:3" x14ac:dyDescent="0.25">
      <c r="A43" s="2" t="s">
        <v>262</v>
      </c>
      <c r="B43" s="100">
        <v>0.15</v>
      </c>
      <c r="C43" s="100">
        <v>0.25</v>
      </c>
    </row>
    <row r="44" spans="1:3" ht="30" x14ac:dyDescent="0.25">
      <c r="A44" s="2" t="s">
        <v>264</v>
      </c>
      <c r="B44" s="100">
        <v>0.5</v>
      </c>
      <c r="C44" s="100">
        <v>0.5</v>
      </c>
    </row>
    <row r="45" spans="1:3" ht="60" x14ac:dyDescent="0.25">
      <c r="A45" s="2" t="s">
        <v>806</v>
      </c>
      <c r="B45" s="4" t="s">
        <v>5</v>
      </c>
      <c r="C45" s="4" t="s">
        <v>5</v>
      </c>
    </row>
    <row r="46" spans="1:3" ht="30" x14ac:dyDescent="0.25">
      <c r="A46" s="3" t="s">
        <v>795</v>
      </c>
      <c r="B46" s="4" t="s">
        <v>5</v>
      </c>
      <c r="C46" s="4" t="s">
        <v>5</v>
      </c>
    </row>
    <row r="47" spans="1:3" x14ac:dyDescent="0.25">
      <c r="A47" s="2" t="s">
        <v>802</v>
      </c>
      <c r="B47" s="100">
        <v>0.1</v>
      </c>
      <c r="C47" s="100">
        <v>0.1</v>
      </c>
    </row>
    <row r="48" spans="1:3" ht="60" x14ac:dyDescent="0.25">
      <c r="A48" s="2" t="s">
        <v>807</v>
      </c>
      <c r="B48" s="4" t="s">
        <v>5</v>
      </c>
      <c r="C48" s="4" t="s">
        <v>5</v>
      </c>
    </row>
    <row r="49" spans="1:3" ht="30" x14ac:dyDescent="0.25">
      <c r="A49" s="3" t="s">
        <v>795</v>
      </c>
      <c r="B49" s="4" t="s">
        <v>5</v>
      </c>
      <c r="C49" s="4" t="s">
        <v>5</v>
      </c>
    </row>
    <row r="50" spans="1:3" ht="30" x14ac:dyDescent="0.25">
      <c r="A50" s="2" t="s">
        <v>270</v>
      </c>
      <c r="B50" s="100">
        <v>0.5</v>
      </c>
      <c r="C50" s="100">
        <v>0.5</v>
      </c>
    </row>
    <row r="51" spans="1:3" ht="60" x14ac:dyDescent="0.25">
      <c r="A51" s="2" t="s">
        <v>808</v>
      </c>
      <c r="B51" s="4" t="s">
        <v>5</v>
      </c>
      <c r="C51" s="4" t="s">
        <v>5</v>
      </c>
    </row>
    <row r="52" spans="1:3" ht="30" x14ac:dyDescent="0.25">
      <c r="A52" s="3" t="s">
        <v>795</v>
      </c>
      <c r="B52" s="4" t="s">
        <v>5</v>
      </c>
      <c r="C52" s="4" t="s">
        <v>5</v>
      </c>
    </row>
    <row r="53" spans="1:3" x14ac:dyDescent="0.25">
      <c r="A53" s="2" t="s">
        <v>262</v>
      </c>
      <c r="B53" s="100">
        <v>0.1</v>
      </c>
      <c r="C53" s="100">
        <v>0.1</v>
      </c>
    </row>
    <row r="54" spans="1:3" ht="30" x14ac:dyDescent="0.25">
      <c r="A54" s="2" t="s">
        <v>264</v>
      </c>
      <c r="B54" s="100">
        <v>0.2</v>
      </c>
      <c r="C54" s="100">
        <v>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20" x14ac:dyDescent="0.25">
      <c r="A1" s="1" t="s">
        <v>809</v>
      </c>
      <c r="B1" s="1" t="s">
        <v>1</v>
      </c>
    </row>
    <row r="2" spans="1:2" ht="30" x14ac:dyDescent="0.25">
      <c r="A2" s="1" t="s">
        <v>25</v>
      </c>
      <c r="B2" s="1" t="s">
        <v>2</v>
      </c>
    </row>
    <row r="3" spans="1:2" ht="60" x14ac:dyDescent="0.25">
      <c r="A3" s="2" t="s">
        <v>810</v>
      </c>
      <c r="B3" s="4" t="s">
        <v>5</v>
      </c>
    </row>
    <row r="4" spans="1:2" ht="45" x14ac:dyDescent="0.25">
      <c r="A4" s="3" t="s">
        <v>782</v>
      </c>
      <c r="B4" s="4" t="s">
        <v>5</v>
      </c>
    </row>
    <row r="5" spans="1:2" x14ac:dyDescent="0.25">
      <c r="A5" s="2" t="s">
        <v>346</v>
      </c>
      <c r="B5" s="8">
        <v>357</v>
      </c>
    </row>
    <row r="6" spans="1:2" x14ac:dyDescent="0.25">
      <c r="A6" s="2" t="s">
        <v>811</v>
      </c>
      <c r="B6" s="4" t="s">
        <v>96</v>
      </c>
    </row>
    <row r="7" spans="1:2" x14ac:dyDescent="0.25">
      <c r="A7" s="2" t="s">
        <v>812</v>
      </c>
      <c r="B7" s="6">
        <v>1255</v>
      </c>
    </row>
    <row r="8" spans="1:2" x14ac:dyDescent="0.25">
      <c r="A8" s="2" t="s">
        <v>813</v>
      </c>
      <c r="B8" s="4" t="s">
        <v>96</v>
      </c>
    </row>
    <row r="9" spans="1:2" x14ac:dyDescent="0.25">
      <c r="A9" s="2" t="s">
        <v>814</v>
      </c>
      <c r="B9" s="4" t="s">
        <v>96</v>
      </c>
    </row>
    <row r="10" spans="1:2" x14ac:dyDescent="0.25">
      <c r="A10" s="2" t="s">
        <v>815</v>
      </c>
      <c r="B10" s="4" t="s">
        <v>96</v>
      </c>
    </row>
    <row r="11" spans="1:2" x14ac:dyDescent="0.25">
      <c r="A11" s="2" t="s">
        <v>354</v>
      </c>
      <c r="B11" s="8">
        <v>16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6</v>
      </c>
      <c r="B1" s="7" t="s">
        <v>2</v>
      </c>
      <c r="C1" s="7" t="s">
        <v>26</v>
      </c>
    </row>
    <row r="2" spans="1:3" ht="30" x14ac:dyDescent="0.25">
      <c r="A2" s="1" t="s">
        <v>25</v>
      </c>
      <c r="B2" s="7"/>
      <c r="C2" s="7"/>
    </row>
    <row r="3" spans="1:3" ht="45" x14ac:dyDescent="0.25">
      <c r="A3" s="3" t="s">
        <v>817</v>
      </c>
      <c r="B3" s="4" t="s">
        <v>5</v>
      </c>
      <c r="C3" s="4" t="s">
        <v>5</v>
      </c>
    </row>
    <row r="4" spans="1:3" x14ac:dyDescent="0.25">
      <c r="A4" s="2" t="s">
        <v>818</v>
      </c>
      <c r="B4" s="8">
        <v>2756322</v>
      </c>
      <c r="C4" s="8">
        <v>2823692</v>
      </c>
    </row>
    <row r="5" spans="1:3" x14ac:dyDescent="0.25">
      <c r="A5" s="2" t="s">
        <v>819</v>
      </c>
      <c r="B5" s="6">
        <v>2492069</v>
      </c>
      <c r="C5" s="6">
        <v>2578383</v>
      </c>
    </row>
    <row r="6" spans="1:3" ht="30" x14ac:dyDescent="0.25">
      <c r="A6" s="2" t="s">
        <v>820</v>
      </c>
      <c r="B6" s="4" t="s">
        <v>5</v>
      </c>
      <c r="C6" s="4" t="s">
        <v>5</v>
      </c>
    </row>
    <row r="7" spans="1:3" ht="45" x14ac:dyDescent="0.25">
      <c r="A7" s="3" t="s">
        <v>817</v>
      </c>
      <c r="B7" s="4" t="s">
        <v>5</v>
      </c>
      <c r="C7" s="4" t="s">
        <v>5</v>
      </c>
    </row>
    <row r="8" spans="1:3" x14ac:dyDescent="0.25">
      <c r="A8" s="2" t="s">
        <v>818</v>
      </c>
      <c r="B8" s="6">
        <v>139962</v>
      </c>
      <c r="C8" s="6">
        <v>50531</v>
      </c>
    </row>
    <row r="9" spans="1:3" x14ac:dyDescent="0.25">
      <c r="A9" s="2" t="s">
        <v>821</v>
      </c>
      <c r="B9" s="4" t="s">
        <v>5</v>
      </c>
      <c r="C9" s="4" t="s">
        <v>5</v>
      </c>
    </row>
    <row r="10" spans="1:3" ht="45" x14ac:dyDescent="0.25">
      <c r="A10" s="3" t="s">
        <v>817</v>
      </c>
      <c r="B10" s="4" t="s">
        <v>5</v>
      </c>
      <c r="C10" s="4" t="s">
        <v>5</v>
      </c>
    </row>
    <row r="11" spans="1:3" x14ac:dyDescent="0.25">
      <c r="A11" s="2" t="s">
        <v>818</v>
      </c>
      <c r="B11" s="6">
        <v>481177</v>
      </c>
      <c r="C11" s="6">
        <v>493424</v>
      </c>
    </row>
    <row r="12" spans="1:3" x14ac:dyDescent="0.25">
      <c r="A12" s="2" t="s">
        <v>822</v>
      </c>
      <c r="B12" s="4" t="s">
        <v>5</v>
      </c>
      <c r="C12" s="4" t="s">
        <v>5</v>
      </c>
    </row>
    <row r="13" spans="1:3" ht="45" x14ac:dyDescent="0.25">
      <c r="A13" s="3" t="s">
        <v>817</v>
      </c>
      <c r="B13" s="4" t="s">
        <v>5</v>
      </c>
      <c r="C13" s="4" t="s">
        <v>5</v>
      </c>
    </row>
    <row r="14" spans="1:3" x14ac:dyDescent="0.25">
      <c r="A14" s="2" t="s">
        <v>818</v>
      </c>
      <c r="B14" s="6">
        <v>10928</v>
      </c>
      <c r="C14" s="6">
        <v>10147</v>
      </c>
    </row>
    <row r="15" spans="1:3" x14ac:dyDescent="0.25">
      <c r="A15" s="2" t="s">
        <v>784</v>
      </c>
      <c r="B15" s="4" t="s">
        <v>5</v>
      </c>
      <c r="C15" s="4" t="s">
        <v>5</v>
      </c>
    </row>
    <row r="16" spans="1:3" ht="45" x14ac:dyDescent="0.25">
      <c r="A16" s="3" t="s">
        <v>817</v>
      </c>
      <c r="B16" s="4" t="s">
        <v>5</v>
      </c>
      <c r="C16" s="4" t="s">
        <v>5</v>
      </c>
    </row>
    <row r="17" spans="1:3" x14ac:dyDescent="0.25">
      <c r="A17" s="2" t="s">
        <v>818</v>
      </c>
      <c r="B17" s="4">
        <v>847</v>
      </c>
      <c r="C17" s="6">
        <v>15195</v>
      </c>
    </row>
    <row r="18" spans="1:3" x14ac:dyDescent="0.25">
      <c r="A18" s="2" t="s">
        <v>823</v>
      </c>
      <c r="B18" s="4" t="s">
        <v>5</v>
      </c>
      <c r="C18" s="4" t="s">
        <v>5</v>
      </c>
    </row>
    <row r="19" spans="1:3" ht="45" x14ac:dyDescent="0.25">
      <c r="A19" s="3" t="s">
        <v>817</v>
      </c>
      <c r="B19" s="4" t="s">
        <v>5</v>
      </c>
      <c r="C19" s="4" t="s">
        <v>5</v>
      </c>
    </row>
    <row r="20" spans="1:3" x14ac:dyDescent="0.25">
      <c r="A20" s="2" t="s">
        <v>818</v>
      </c>
      <c r="B20" s="6">
        <v>2018996</v>
      </c>
      <c r="C20" s="6">
        <v>2142872</v>
      </c>
    </row>
    <row r="21" spans="1:3" x14ac:dyDescent="0.25">
      <c r="A21" s="2" t="s">
        <v>824</v>
      </c>
      <c r="B21" s="4" t="s">
        <v>5</v>
      </c>
      <c r="C21" s="4" t="s">
        <v>5</v>
      </c>
    </row>
    <row r="22" spans="1:3" ht="45" x14ac:dyDescent="0.25">
      <c r="A22" s="3" t="s">
        <v>817</v>
      </c>
      <c r="B22" s="4" t="s">
        <v>5</v>
      </c>
      <c r="C22" s="4" t="s">
        <v>5</v>
      </c>
    </row>
    <row r="23" spans="1:3" x14ac:dyDescent="0.25">
      <c r="A23" s="2" t="s">
        <v>818</v>
      </c>
      <c r="B23" s="6">
        <v>45303</v>
      </c>
      <c r="C23" s="6">
        <v>44393</v>
      </c>
    </row>
    <row r="24" spans="1:3" x14ac:dyDescent="0.25">
      <c r="A24" s="2" t="s">
        <v>825</v>
      </c>
      <c r="B24" s="4" t="s">
        <v>5</v>
      </c>
      <c r="C24" s="4" t="s">
        <v>5</v>
      </c>
    </row>
    <row r="25" spans="1:3" ht="45" x14ac:dyDescent="0.25">
      <c r="A25" s="3" t="s">
        <v>817</v>
      </c>
      <c r="B25" s="4" t="s">
        <v>5</v>
      </c>
      <c r="C25" s="4" t="s">
        <v>5</v>
      </c>
    </row>
    <row r="26" spans="1:3" x14ac:dyDescent="0.25">
      <c r="A26" s="2" t="s">
        <v>818</v>
      </c>
      <c r="B26" s="6">
        <v>7706</v>
      </c>
      <c r="C26" s="6">
        <v>8563</v>
      </c>
    </row>
    <row r="27" spans="1:3" x14ac:dyDescent="0.25">
      <c r="A27" s="2" t="s">
        <v>826</v>
      </c>
      <c r="B27" s="4" t="s">
        <v>5</v>
      </c>
      <c r="C27" s="4" t="s">
        <v>5</v>
      </c>
    </row>
    <row r="28" spans="1:3" ht="45" x14ac:dyDescent="0.25">
      <c r="A28" s="3" t="s">
        <v>817</v>
      </c>
      <c r="B28" s="4" t="s">
        <v>5</v>
      </c>
      <c r="C28" s="4" t="s">
        <v>5</v>
      </c>
    </row>
    <row r="29" spans="1:3" x14ac:dyDescent="0.25">
      <c r="A29" s="2" t="s">
        <v>819</v>
      </c>
      <c r="B29" s="6">
        <v>2095584</v>
      </c>
      <c r="C29" s="6">
        <v>2245392</v>
      </c>
    </row>
    <row r="30" spans="1:3" ht="30" x14ac:dyDescent="0.25">
      <c r="A30" s="2" t="s">
        <v>827</v>
      </c>
      <c r="B30" s="4" t="s">
        <v>5</v>
      </c>
      <c r="C30" s="4" t="s">
        <v>5</v>
      </c>
    </row>
    <row r="31" spans="1:3" ht="45" x14ac:dyDescent="0.25">
      <c r="A31" s="3" t="s">
        <v>817</v>
      </c>
      <c r="B31" s="4" t="s">
        <v>5</v>
      </c>
      <c r="C31" s="4" t="s">
        <v>5</v>
      </c>
    </row>
    <row r="32" spans="1:3" x14ac:dyDescent="0.25">
      <c r="A32" s="2" t="s">
        <v>819</v>
      </c>
      <c r="B32" s="6">
        <v>285414</v>
      </c>
      <c r="C32" s="6">
        <v>250718</v>
      </c>
    </row>
    <row r="33" spans="1:3" x14ac:dyDescent="0.25">
      <c r="A33" s="2" t="s">
        <v>828</v>
      </c>
      <c r="B33" s="4" t="s">
        <v>5</v>
      </c>
      <c r="C33" s="4" t="s">
        <v>5</v>
      </c>
    </row>
    <row r="34" spans="1:3" ht="45" x14ac:dyDescent="0.25">
      <c r="A34" s="3" t="s">
        <v>817</v>
      </c>
      <c r="B34" s="4" t="s">
        <v>5</v>
      </c>
      <c r="C34" s="4" t="s">
        <v>5</v>
      </c>
    </row>
    <row r="35" spans="1:3" x14ac:dyDescent="0.25">
      <c r="A35" s="2" t="s">
        <v>819</v>
      </c>
      <c r="B35" s="6">
        <v>40000</v>
      </c>
      <c r="C35" s="6">
        <v>7000</v>
      </c>
    </row>
    <row r="36" spans="1:3" ht="30" x14ac:dyDescent="0.25">
      <c r="A36" s="2" t="s">
        <v>829</v>
      </c>
      <c r="B36" s="4" t="s">
        <v>5</v>
      </c>
      <c r="C36" s="4" t="s">
        <v>5</v>
      </c>
    </row>
    <row r="37" spans="1:3" ht="45" x14ac:dyDescent="0.25">
      <c r="A37" s="3" t="s">
        <v>817</v>
      </c>
      <c r="B37" s="4" t="s">
        <v>5</v>
      </c>
      <c r="C37" s="4" t="s">
        <v>5</v>
      </c>
    </row>
    <row r="38" spans="1:3" x14ac:dyDescent="0.25">
      <c r="A38" s="2" t="s">
        <v>819</v>
      </c>
      <c r="B38" s="6">
        <v>67019</v>
      </c>
      <c r="C38" s="6">
        <v>66827</v>
      </c>
    </row>
    <row r="39" spans="1:3" x14ac:dyDescent="0.25">
      <c r="A39" s="2" t="s">
        <v>830</v>
      </c>
      <c r="B39" s="4" t="s">
        <v>5</v>
      </c>
      <c r="C39" s="4" t="s">
        <v>5</v>
      </c>
    </row>
    <row r="40" spans="1:3" ht="45" x14ac:dyDescent="0.25">
      <c r="A40" s="3" t="s">
        <v>817</v>
      </c>
      <c r="B40" s="4" t="s">
        <v>5</v>
      </c>
      <c r="C40" s="4" t="s">
        <v>5</v>
      </c>
    </row>
    <row r="41" spans="1:3" x14ac:dyDescent="0.25">
      <c r="A41" s="2" t="s">
        <v>819</v>
      </c>
      <c r="B41" s="6">
        <v>1763</v>
      </c>
      <c r="C41" s="6">
        <v>1885</v>
      </c>
    </row>
    <row r="42" spans="1:3" ht="60" x14ac:dyDescent="0.25">
      <c r="A42" s="2" t="s">
        <v>831</v>
      </c>
      <c r="B42" s="4" t="s">
        <v>5</v>
      </c>
      <c r="C42" s="4" t="s">
        <v>5</v>
      </c>
    </row>
    <row r="43" spans="1:3" ht="45" x14ac:dyDescent="0.25">
      <c r="A43" s="3" t="s">
        <v>817</v>
      </c>
      <c r="B43" s="4" t="s">
        <v>5</v>
      </c>
      <c r="C43" s="4" t="s">
        <v>5</v>
      </c>
    </row>
    <row r="44" spans="1:3" x14ac:dyDescent="0.25">
      <c r="A44" s="2" t="s">
        <v>762</v>
      </c>
      <c r="B44" s="6">
        <v>139962</v>
      </c>
      <c r="C44" s="6">
        <v>50531</v>
      </c>
    </row>
    <row r="45" spans="1:3" ht="45" x14ac:dyDescent="0.25">
      <c r="A45" s="2" t="s">
        <v>832</v>
      </c>
      <c r="B45" s="4" t="s">
        <v>5</v>
      </c>
      <c r="C45" s="4" t="s">
        <v>5</v>
      </c>
    </row>
    <row r="46" spans="1:3" ht="45" x14ac:dyDescent="0.25">
      <c r="A46" s="3" t="s">
        <v>817</v>
      </c>
      <c r="B46" s="4" t="s">
        <v>5</v>
      </c>
      <c r="C46" s="4" t="s">
        <v>5</v>
      </c>
    </row>
    <row r="47" spans="1:3" x14ac:dyDescent="0.25">
      <c r="A47" s="2" t="s">
        <v>762</v>
      </c>
      <c r="B47" s="4" t="s">
        <v>96</v>
      </c>
      <c r="C47" s="4" t="s">
        <v>96</v>
      </c>
    </row>
    <row r="48" spans="1:3" ht="45" x14ac:dyDescent="0.25">
      <c r="A48" s="2" t="s">
        <v>833</v>
      </c>
      <c r="B48" s="4" t="s">
        <v>5</v>
      </c>
      <c r="C48" s="4" t="s">
        <v>5</v>
      </c>
    </row>
    <row r="49" spans="1:3" ht="45" x14ac:dyDescent="0.25">
      <c r="A49" s="3" t="s">
        <v>817</v>
      </c>
      <c r="B49" s="4" t="s">
        <v>5</v>
      </c>
      <c r="C49" s="4" t="s">
        <v>5</v>
      </c>
    </row>
    <row r="50" spans="1:3" x14ac:dyDescent="0.25">
      <c r="A50" s="2" t="s">
        <v>762</v>
      </c>
      <c r="B50" s="4" t="s">
        <v>96</v>
      </c>
      <c r="C50" s="4" t="s">
        <v>96</v>
      </c>
    </row>
    <row r="51" spans="1:3" ht="45" x14ac:dyDescent="0.25">
      <c r="A51" s="2" t="s">
        <v>787</v>
      </c>
      <c r="B51" s="4" t="s">
        <v>5</v>
      </c>
      <c r="C51" s="4" t="s">
        <v>5</v>
      </c>
    </row>
    <row r="52" spans="1:3" ht="45" x14ac:dyDescent="0.25">
      <c r="A52" s="3" t="s">
        <v>817</v>
      </c>
      <c r="B52" s="4" t="s">
        <v>5</v>
      </c>
      <c r="C52" s="4" t="s">
        <v>5</v>
      </c>
    </row>
    <row r="53" spans="1:3" x14ac:dyDescent="0.25">
      <c r="A53" s="2" t="s">
        <v>762</v>
      </c>
      <c r="B53" s="4" t="s">
        <v>96</v>
      </c>
      <c r="C53" s="4" t="s">
        <v>96</v>
      </c>
    </row>
    <row r="54" spans="1:3" ht="45" x14ac:dyDescent="0.25">
      <c r="A54" s="2" t="s">
        <v>834</v>
      </c>
      <c r="B54" s="4" t="s">
        <v>5</v>
      </c>
      <c r="C54" s="4" t="s">
        <v>5</v>
      </c>
    </row>
    <row r="55" spans="1:3" ht="45" x14ac:dyDescent="0.25">
      <c r="A55" s="3" t="s">
        <v>817</v>
      </c>
      <c r="B55" s="4" t="s">
        <v>5</v>
      </c>
      <c r="C55" s="4" t="s">
        <v>5</v>
      </c>
    </row>
    <row r="56" spans="1:3" x14ac:dyDescent="0.25">
      <c r="A56" s="2" t="s">
        <v>762</v>
      </c>
      <c r="B56" s="4" t="s">
        <v>96</v>
      </c>
      <c r="C56" s="6">
        <v>1486</v>
      </c>
    </row>
    <row r="57" spans="1:3" ht="45" x14ac:dyDescent="0.25">
      <c r="A57" s="2" t="s">
        <v>835</v>
      </c>
      <c r="B57" s="4" t="s">
        <v>5</v>
      </c>
      <c r="C57" s="4" t="s">
        <v>5</v>
      </c>
    </row>
    <row r="58" spans="1:3" ht="45" x14ac:dyDescent="0.25">
      <c r="A58" s="3" t="s">
        <v>817</v>
      </c>
      <c r="B58" s="4" t="s">
        <v>5</v>
      </c>
      <c r="C58" s="4" t="s">
        <v>5</v>
      </c>
    </row>
    <row r="59" spans="1:3" x14ac:dyDescent="0.25">
      <c r="A59" s="2" t="s">
        <v>762</v>
      </c>
      <c r="B59" s="6">
        <v>45303</v>
      </c>
      <c r="C59" s="6">
        <v>44393</v>
      </c>
    </row>
    <row r="60" spans="1:3" ht="45" x14ac:dyDescent="0.25">
      <c r="A60" s="2" t="s">
        <v>836</v>
      </c>
      <c r="B60" s="4" t="s">
        <v>5</v>
      </c>
      <c r="C60" s="4" t="s">
        <v>5</v>
      </c>
    </row>
    <row r="61" spans="1:3" ht="45" x14ac:dyDescent="0.25">
      <c r="A61" s="3" t="s">
        <v>817</v>
      </c>
      <c r="B61" s="4" t="s">
        <v>5</v>
      </c>
      <c r="C61" s="4" t="s">
        <v>5</v>
      </c>
    </row>
    <row r="62" spans="1:3" x14ac:dyDescent="0.25">
      <c r="A62" s="2" t="s">
        <v>762</v>
      </c>
      <c r="B62" s="4" t="s">
        <v>96</v>
      </c>
      <c r="C62" s="4" t="s">
        <v>96</v>
      </c>
    </row>
    <row r="63" spans="1:3" ht="45" x14ac:dyDescent="0.25">
      <c r="A63" s="2" t="s">
        <v>837</v>
      </c>
      <c r="B63" s="4" t="s">
        <v>5</v>
      </c>
      <c r="C63" s="4" t="s">
        <v>5</v>
      </c>
    </row>
    <row r="64" spans="1:3" ht="45" x14ac:dyDescent="0.25">
      <c r="A64" s="3" t="s">
        <v>817</v>
      </c>
      <c r="B64" s="4" t="s">
        <v>5</v>
      </c>
      <c r="C64" s="4" t="s">
        <v>5</v>
      </c>
    </row>
    <row r="65" spans="1:3" ht="30" x14ac:dyDescent="0.25">
      <c r="A65" s="2" t="s">
        <v>838</v>
      </c>
      <c r="B65" s="4" t="s">
        <v>96</v>
      </c>
      <c r="C65" s="4" t="s">
        <v>96</v>
      </c>
    </row>
    <row r="66" spans="1:3" ht="60" x14ac:dyDescent="0.25">
      <c r="A66" s="2" t="s">
        <v>839</v>
      </c>
      <c r="B66" s="4" t="s">
        <v>5</v>
      </c>
      <c r="C66" s="4" t="s">
        <v>5</v>
      </c>
    </row>
    <row r="67" spans="1:3" ht="45" x14ac:dyDescent="0.25">
      <c r="A67" s="3" t="s">
        <v>817</v>
      </c>
      <c r="B67" s="4" t="s">
        <v>5</v>
      </c>
      <c r="C67" s="4" t="s">
        <v>5</v>
      </c>
    </row>
    <row r="68" spans="1:3" ht="30" x14ac:dyDescent="0.25">
      <c r="A68" s="2" t="s">
        <v>838</v>
      </c>
      <c r="B68" s="6">
        <v>223080</v>
      </c>
      <c r="C68" s="6">
        <v>190866</v>
      </c>
    </row>
    <row r="69" spans="1:3" ht="45" x14ac:dyDescent="0.25">
      <c r="A69" s="2" t="s">
        <v>840</v>
      </c>
      <c r="B69" s="4" t="s">
        <v>5</v>
      </c>
      <c r="C69" s="4" t="s">
        <v>5</v>
      </c>
    </row>
    <row r="70" spans="1:3" ht="45" x14ac:dyDescent="0.25">
      <c r="A70" s="3" t="s">
        <v>817</v>
      </c>
      <c r="B70" s="4" t="s">
        <v>5</v>
      </c>
      <c r="C70" s="4" t="s">
        <v>5</v>
      </c>
    </row>
    <row r="71" spans="1:3" ht="30" x14ac:dyDescent="0.25">
      <c r="A71" s="2" t="s">
        <v>838</v>
      </c>
      <c r="B71" s="4" t="s">
        <v>96</v>
      </c>
      <c r="C71" s="4" t="s">
        <v>96</v>
      </c>
    </row>
    <row r="72" spans="1:3" ht="60" x14ac:dyDescent="0.25">
      <c r="A72" s="2" t="s">
        <v>841</v>
      </c>
      <c r="B72" s="4" t="s">
        <v>5</v>
      </c>
      <c r="C72" s="4" t="s">
        <v>5</v>
      </c>
    </row>
    <row r="73" spans="1:3" ht="45" x14ac:dyDescent="0.25">
      <c r="A73" s="3" t="s">
        <v>817</v>
      </c>
      <c r="B73" s="4" t="s">
        <v>5</v>
      </c>
      <c r="C73" s="4" t="s">
        <v>5</v>
      </c>
    </row>
    <row r="74" spans="1:3" ht="30" x14ac:dyDescent="0.25">
      <c r="A74" s="2" t="s">
        <v>838</v>
      </c>
      <c r="B74" s="4" t="s">
        <v>96</v>
      </c>
      <c r="C74" s="4" t="s">
        <v>96</v>
      </c>
    </row>
    <row r="75" spans="1:3" ht="45" x14ac:dyDescent="0.25">
      <c r="A75" s="2" t="s">
        <v>842</v>
      </c>
      <c r="B75" s="4" t="s">
        <v>5</v>
      </c>
      <c r="C75" s="4" t="s">
        <v>5</v>
      </c>
    </row>
    <row r="76" spans="1:3" ht="45" x14ac:dyDescent="0.25">
      <c r="A76" s="3" t="s">
        <v>817</v>
      </c>
      <c r="B76" s="4" t="s">
        <v>5</v>
      </c>
      <c r="C76" s="4" t="s">
        <v>5</v>
      </c>
    </row>
    <row r="77" spans="1:3" ht="30" x14ac:dyDescent="0.25">
      <c r="A77" s="2" t="s">
        <v>838</v>
      </c>
      <c r="B77" s="4" t="s">
        <v>96</v>
      </c>
      <c r="C77" s="4" t="s">
        <v>96</v>
      </c>
    </row>
    <row r="78" spans="1:3" ht="45" x14ac:dyDescent="0.25">
      <c r="A78" s="2" t="s">
        <v>843</v>
      </c>
      <c r="B78" s="4" t="s">
        <v>5</v>
      </c>
      <c r="C78" s="4" t="s">
        <v>5</v>
      </c>
    </row>
    <row r="79" spans="1:3" ht="45" x14ac:dyDescent="0.25">
      <c r="A79" s="3" t="s">
        <v>817</v>
      </c>
      <c r="B79" s="4" t="s">
        <v>5</v>
      </c>
      <c r="C79" s="4" t="s">
        <v>5</v>
      </c>
    </row>
    <row r="80" spans="1:3" x14ac:dyDescent="0.25">
      <c r="A80" s="2" t="s">
        <v>762</v>
      </c>
      <c r="B80" s="4" t="s">
        <v>96</v>
      </c>
      <c r="C80" s="4" t="s">
        <v>96</v>
      </c>
    </row>
    <row r="81" spans="1:3" ht="45" x14ac:dyDescent="0.25">
      <c r="A81" s="2" t="s">
        <v>844</v>
      </c>
      <c r="B81" s="4" t="s">
        <v>5</v>
      </c>
      <c r="C81" s="4" t="s">
        <v>5</v>
      </c>
    </row>
    <row r="82" spans="1:3" ht="45" x14ac:dyDescent="0.25">
      <c r="A82" s="3" t="s">
        <v>817</v>
      </c>
      <c r="B82" s="4" t="s">
        <v>5</v>
      </c>
      <c r="C82" s="4" t="s">
        <v>5</v>
      </c>
    </row>
    <row r="83" spans="1:3" x14ac:dyDescent="0.25">
      <c r="A83" s="2" t="s">
        <v>762</v>
      </c>
      <c r="B83" s="6">
        <v>474565</v>
      </c>
      <c r="C83" s="6">
        <v>493067</v>
      </c>
    </row>
    <row r="84" spans="1:3" ht="45" x14ac:dyDescent="0.25">
      <c r="A84" s="2" t="s">
        <v>845</v>
      </c>
      <c r="B84" s="4" t="s">
        <v>5</v>
      </c>
      <c r="C84" s="4" t="s">
        <v>5</v>
      </c>
    </row>
    <row r="85" spans="1:3" ht="45" x14ac:dyDescent="0.25">
      <c r="A85" s="3" t="s">
        <v>817</v>
      </c>
      <c r="B85" s="4" t="s">
        <v>5</v>
      </c>
      <c r="C85" s="4" t="s">
        <v>5</v>
      </c>
    </row>
    <row r="86" spans="1:3" x14ac:dyDescent="0.25">
      <c r="A86" s="2" t="s">
        <v>762</v>
      </c>
      <c r="B86" s="6">
        <v>10928</v>
      </c>
      <c r="C86" s="6">
        <v>10147</v>
      </c>
    </row>
    <row r="87" spans="1:3" ht="45" x14ac:dyDescent="0.25">
      <c r="A87" s="2" t="s">
        <v>790</v>
      </c>
      <c r="B87" s="4" t="s">
        <v>5</v>
      </c>
      <c r="C87" s="4" t="s">
        <v>5</v>
      </c>
    </row>
    <row r="88" spans="1:3" ht="45" x14ac:dyDescent="0.25">
      <c r="A88" s="3" t="s">
        <v>817</v>
      </c>
      <c r="B88" s="4" t="s">
        <v>5</v>
      </c>
      <c r="C88" s="4" t="s">
        <v>5</v>
      </c>
    </row>
    <row r="89" spans="1:3" x14ac:dyDescent="0.25">
      <c r="A89" s="2" t="s">
        <v>762</v>
      </c>
      <c r="B89" s="4">
        <v>847</v>
      </c>
      <c r="C89" s="6">
        <v>15195</v>
      </c>
    </row>
    <row r="90" spans="1:3" ht="45" x14ac:dyDescent="0.25">
      <c r="A90" s="2" t="s">
        <v>846</v>
      </c>
      <c r="B90" s="4" t="s">
        <v>5</v>
      </c>
      <c r="C90" s="4" t="s">
        <v>5</v>
      </c>
    </row>
    <row r="91" spans="1:3" ht="45" x14ac:dyDescent="0.25">
      <c r="A91" s="3" t="s">
        <v>817</v>
      </c>
      <c r="B91" s="4" t="s">
        <v>5</v>
      </c>
      <c r="C91" s="4" t="s">
        <v>5</v>
      </c>
    </row>
    <row r="92" spans="1:3" x14ac:dyDescent="0.25">
      <c r="A92" s="2" t="s">
        <v>762</v>
      </c>
      <c r="B92" s="6">
        <v>23899</v>
      </c>
      <c r="C92" s="6">
        <v>40389</v>
      </c>
    </row>
    <row r="93" spans="1:3" ht="45" x14ac:dyDescent="0.25">
      <c r="A93" s="2" t="s">
        <v>847</v>
      </c>
      <c r="B93" s="4" t="s">
        <v>5</v>
      </c>
      <c r="C93" s="4" t="s">
        <v>5</v>
      </c>
    </row>
    <row r="94" spans="1:3" ht="45" x14ac:dyDescent="0.25">
      <c r="A94" s="3" t="s">
        <v>817</v>
      </c>
      <c r="B94" s="4" t="s">
        <v>5</v>
      </c>
      <c r="C94" s="4" t="s">
        <v>5</v>
      </c>
    </row>
    <row r="95" spans="1:3" x14ac:dyDescent="0.25">
      <c r="A95" s="2" t="s">
        <v>762</v>
      </c>
      <c r="B95" s="4" t="s">
        <v>96</v>
      </c>
      <c r="C95" s="4" t="s">
        <v>96</v>
      </c>
    </row>
    <row r="96" spans="1:3" ht="45" x14ac:dyDescent="0.25">
      <c r="A96" s="2" t="s">
        <v>848</v>
      </c>
      <c r="B96" s="4" t="s">
        <v>5</v>
      </c>
      <c r="C96" s="4" t="s">
        <v>5</v>
      </c>
    </row>
    <row r="97" spans="1:3" ht="45" x14ac:dyDescent="0.25">
      <c r="A97" s="3" t="s">
        <v>817</v>
      </c>
      <c r="B97" s="4" t="s">
        <v>5</v>
      </c>
      <c r="C97" s="4" t="s">
        <v>5</v>
      </c>
    </row>
    <row r="98" spans="1:3" x14ac:dyDescent="0.25">
      <c r="A98" s="2" t="s">
        <v>762</v>
      </c>
      <c r="B98" s="6">
        <v>7706</v>
      </c>
      <c r="C98" s="6">
        <v>8563</v>
      </c>
    </row>
    <row r="99" spans="1:3" ht="45" x14ac:dyDescent="0.25">
      <c r="A99" s="2" t="s">
        <v>849</v>
      </c>
      <c r="B99" s="4" t="s">
        <v>5</v>
      </c>
      <c r="C99" s="4" t="s">
        <v>5</v>
      </c>
    </row>
    <row r="100" spans="1:3" ht="45" x14ac:dyDescent="0.25">
      <c r="A100" s="3" t="s">
        <v>817</v>
      </c>
      <c r="B100" s="4" t="s">
        <v>5</v>
      </c>
      <c r="C100" s="4" t="s">
        <v>5</v>
      </c>
    </row>
    <row r="101" spans="1:3" ht="30" x14ac:dyDescent="0.25">
      <c r="A101" s="2" t="s">
        <v>838</v>
      </c>
      <c r="B101" s="6">
        <v>2106715</v>
      </c>
      <c r="C101" s="6">
        <v>2260622</v>
      </c>
    </row>
    <row r="102" spans="1:3" ht="60" x14ac:dyDescent="0.25">
      <c r="A102" s="2" t="s">
        <v>850</v>
      </c>
      <c r="B102" s="4" t="s">
        <v>5</v>
      </c>
      <c r="C102" s="4" t="s">
        <v>5</v>
      </c>
    </row>
    <row r="103" spans="1:3" ht="45" x14ac:dyDescent="0.25">
      <c r="A103" s="3" t="s">
        <v>817</v>
      </c>
      <c r="B103" s="4" t="s">
        <v>5</v>
      </c>
      <c r="C103" s="4" t="s">
        <v>5</v>
      </c>
    </row>
    <row r="104" spans="1:3" ht="30" x14ac:dyDescent="0.25">
      <c r="A104" s="2" t="s">
        <v>838</v>
      </c>
      <c r="B104" s="6">
        <v>75000</v>
      </c>
      <c r="C104" s="6">
        <v>75000</v>
      </c>
    </row>
    <row r="105" spans="1:3" ht="45" x14ac:dyDescent="0.25">
      <c r="A105" s="2" t="s">
        <v>851</v>
      </c>
      <c r="B105" s="4" t="s">
        <v>5</v>
      </c>
      <c r="C105" s="4" t="s">
        <v>5</v>
      </c>
    </row>
    <row r="106" spans="1:3" ht="45" x14ac:dyDescent="0.25">
      <c r="A106" s="3" t="s">
        <v>817</v>
      </c>
      <c r="B106" s="4" t="s">
        <v>5</v>
      </c>
      <c r="C106" s="4" t="s">
        <v>5</v>
      </c>
    </row>
    <row r="107" spans="1:3" ht="30" x14ac:dyDescent="0.25">
      <c r="A107" s="2" t="s">
        <v>838</v>
      </c>
      <c r="B107" s="6">
        <v>40000</v>
      </c>
      <c r="C107" s="6">
        <v>7000</v>
      </c>
    </row>
    <row r="108" spans="1:3" ht="45" x14ac:dyDescent="0.25">
      <c r="A108" s="2" t="s">
        <v>852</v>
      </c>
      <c r="B108" s="4" t="s">
        <v>5</v>
      </c>
      <c r="C108" s="4" t="s">
        <v>5</v>
      </c>
    </row>
    <row r="109" spans="1:3" ht="45" x14ac:dyDescent="0.25">
      <c r="A109" s="3" t="s">
        <v>817</v>
      </c>
      <c r="B109" s="4" t="s">
        <v>5</v>
      </c>
      <c r="C109" s="4" t="s">
        <v>5</v>
      </c>
    </row>
    <row r="110" spans="1:3" ht="30" x14ac:dyDescent="0.25">
      <c r="A110" s="2" t="s">
        <v>838</v>
      </c>
      <c r="B110" s="6">
        <v>90858</v>
      </c>
      <c r="C110" s="6">
        <v>73761</v>
      </c>
    </row>
    <row r="111" spans="1:3" ht="45" x14ac:dyDescent="0.25">
      <c r="A111" s="2" t="s">
        <v>853</v>
      </c>
      <c r="B111" s="4" t="s">
        <v>5</v>
      </c>
      <c r="C111" s="4" t="s">
        <v>5</v>
      </c>
    </row>
    <row r="112" spans="1:3" ht="45" x14ac:dyDescent="0.25">
      <c r="A112" s="3" t="s">
        <v>817</v>
      </c>
      <c r="B112" s="4" t="s">
        <v>5</v>
      </c>
      <c r="C112" s="4" t="s">
        <v>5</v>
      </c>
    </row>
    <row r="113" spans="1:3" ht="30" x14ac:dyDescent="0.25">
      <c r="A113" s="2" t="s">
        <v>838</v>
      </c>
      <c r="B113" s="6">
        <v>1763</v>
      </c>
      <c r="C113" s="6">
        <v>1885</v>
      </c>
    </row>
    <row r="114" spans="1:3" ht="45" x14ac:dyDescent="0.25">
      <c r="A114" s="2" t="s">
        <v>854</v>
      </c>
      <c r="B114" s="4" t="s">
        <v>5</v>
      </c>
      <c r="C114" s="4" t="s">
        <v>5</v>
      </c>
    </row>
    <row r="115" spans="1:3" ht="45" x14ac:dyDescent="0.25">
      <c r="A115" s="3" t="s">
        <v>817</v>
      </c>
      <c r="B115" s="4" t="s">
        <v>5</v>
      </c>
      <c r="C115" s="4" t="s">
        <v>5</v>
      </c>
    </row>
    <row r="116" spans="1:3" x14ac:dyDescent="0.25">
      <c r="A116" s="2" t="s">
        <v>762</v>
      </c>
      <c r="B116" s="4" t="s">
        <v>96</v>
      </c>
      <c r="C116" s="4" t="s">
        <v>96</v>
      </c>
    </row>
    <row r="117" spans="1:3" ht="45" x14ac:dyDescent="0.25">
      <c r="A117" s="2" t="s">
        <v>855</v>
      </c>
      <c r="B117" s="4" t="s">
        <v>5</v>
      </c>
      <c r="C117" s="4" t="s">
        <v>5</v>
      </c>
    </row>
    <row r="118" spans="1:3" ht="45" x14ac:dyDescent="0.25">
      <c r="A118" s="3" t="s">
        <v>817</v>
      </c>
      <c r="B118" s="4" t="s">
        <v>5</v>
      </c>
      <c r="C118" s="4" t="s">
        <v>5</v>
      </c>
    </row>
    <row r="119" spans="1:3" x14ac:dyDescent="0.25">
      <c r="A119" s="2" t="s">
        <v>762</v>
      </c>
      <c r="B119" s="6">
        <v>1612</v>
      </c>
      <c r="C119" s="4">
        <v>357</v>
      </c>
    </row>
    <row r="120" spans="1:3" ht="45" x14ac:dyDescent="0.25">
      <c r="A120" s="2" t="s">
        <v>856</v>
      </c>
      <c r="B120" s="4" t="s">
        <v>5</v>
      </c>
      <c r="C120" s="4" t="s">
        <v>5</v>
      </c>
    </row>
    <row r="121" spans="1:3" ht="45" x14ac:dyDescent="0.25">
      <c r="A121" s="3" t="s">
        <v>817</v>
      </c>
      <c r="B121" s="4" t="s">
        <v>5</v>
      </c>
      <c r="C121" s="4" t="s">
        <v>5</v>
      </c>
    </row>
    <row r="122" spans="1:3" x14ac:dyDescent="0.25">
      <c r="A122" s="2" t="s">
        <v>762</v>
      </c>
      <c r="B122" s="4" t="s">
        <v>96</v>
      </c>
      <c r="C122" s="4" t="s">
        <v>96</v>
      </c>
    </row>
    <row r="123" spans="1:3" ht="45" x14ac:dyDescent="0.25">
      <c r="A123" s="2" t="s">
        <v>793</v>
      </c>
      <c r="B123" s="4" t="s">
        <v>5</v>
      </c>
      <c r="C123" s="4" t="s">
        <v>5</v>
      </c>
    </row>
    <row r="124" spans="1:3" ht="45" x14ac:dyDescent="0.25">
      <c r="A124" s="3" t="s">
        <v>817</v>
      </c>
      <c r="B124" s="4" t="s">
        <v>5</v>
      </c>
      <c r="C124" s="4" t="s">
        <v>5</v>
      </c>
    </row>
    <row r="125" spans="1:3" x14ac:dyDescent="0.25">
      <c r="A125" s="2" t="s">
        <v>762</v>
      </c>
      <c r="B125" s="4" t="s">
        <v>96</v>
      </c>
      <c r="C125" s="4" t="s">
        <v>96</v>
      </c>
    </row>
    <row r="126" spans="1:3" ht="45" x14ac:dyDescent="0.25">
      <c r="A126" s="2" t="s">
        <v>857</v>
      </c>
      <c r="B126" s="4" t="s">
        <v>5</v>
      </c>
      <c r="C126" s="4" t="s">
        <v>5</v>
      </c>
    </row>
    <row r="127" spans="1:3" ht="45" x14ac:dyDescent="0.25">
      <c r="A127" s="3" t="s">
        <v>817</v>
      </c>
      <c r="B127" s="4" t="s">
        <v>5</v>
      </c>
      <c r="C127" s="4" t="s">
        <v>5</v>
      </c>
    </row>
    <row r="128" spans="1:3" x14ac:dyDescent="0.25">
      <c r="A128" s="2" t="s">
        <v>762</v>
      </c>
      <c r="B128" s="6">
        <v>2085605</v>
      </c>
      <c r="C128" s="6">
        <v>2229735</v>
      </c>
    </row>
    <row r="129" spans="1:3" ht="45" x14ac:dyDescent="0.25">
      <c r="A129" s="2" t="s">
        <v>858</v>
      </c>
      <c r="B129" s="4" t="s">
        <v>5</v>
      </c>
      <c r="C129" s="4" t="s">
        <v>5</v>
      </c>
    </row>
    <row r="130" spans="1:3" ht="45" x14ac:dyDescent="0.25">
      <c r="A130" s="3" t="s">
        <v>817</v>
      </c>
      <c r="B130" s="4" t="s">
        <v>5</v>
      </c>
      <c r="C130" s="4" t="s">
        <v>5</v>
      </c>
    </row>
    <row r="131" spans="1:3" x14ac:dyDescent="0.25">
      <c r="A131" s="2" t="s">
        <v>762</v>
      </c>
      <c r="B131" s="4" t="s">
        <v>96</v>
      </c>
      <c r="C131" s="4" t="s">
        <v>96</v>
      </c>
    </row>
    <row r="132" spans="1:3" ht="45" x14ac:dyDescent="0.25">
      <c r="A132" s="2" t="s">
        <v>859</v>
      </c>
      <c r="B132" s="4" t="s">
        <v>5</v>
      </c>
      <c r="C132" s="4" t="s">
        <v>5</v>
      </c>
    </row>
    <row r="133" spans="1:3" ht="45" x14ac:dyDescent="0.25">
      <c r="A133" s="3" t="s">
        <v>817</v>
      </c>
      <c r="B133" s="4" t="s">
        <v>5</v>
      </c>
      <c r="C133" s="4" t="s">
        <v>5</v>
      </c>
    </row>
    <row r="134" spans="1:3" x14ac:dyDescent="0.25">
      <c r="A134" s="2" t="s">
        <v>762</v>
      </c>
      <c r="B134" s="4" t="s">
        <v>96</v>
      </c>
      <c r="C134" s="4" t="s">
        <v>96</v>
      </c>
    </row>
    <row r="135" spans="1:3" ht="30" x14ac:dyDescent="0.25">
      <c r="A135" s="2" t="s">
        <v>860</v>
      </c>
      <c r="B135" s="4" t="s">
        <v>5</v>
      </c>
      <c r="C135" s="4" t="s">
        <v>5</v>
      </c>
    </row>
    <row r="136" spans="1:3" ht="45" x14ac:dyDescent="0.25">
      <c r="A136" s="3" t="s">
        <v>817</v>
      </c>
      <c r="B136" s="4" t="s">
        <v>5</v>
      </c>
      <c r="C136" s="4" t="s">
        <v>5</v>
      </c>
    </row>
    <row r="137" spans="1:3" ht="30" x14ac:dyDescent="0.25">
      <c r="A137" s="2" t="s">
        <v>838</v>
      </c>
      <c r="B137" s="4" t="s">
        <v>96</v>
      </c>
      <c r="C137" s="4" t="s">
        <v>96</v>
      </c>
    </row>
    <row r="138" spans="1:3" ht="45" x14ac:dyDescent="0.25">
      <c r="A138" s="2" t="s">
        <v>861</v>
      </c>
      <c r="B138" s="4" t="s">
        <v>5</v>
      </c>
      <c r="C138" s="4" t="s">
        <v>5</v>
      </c>
    </row>
    <row r="139" spans="1:3" ht="45" x14ac:dyDescent="0.25">
      <c r="A139" s="3" t="s">
        <v>817</v>
      </c>
      <c r="B139" s="4" t="s">
        <v>5</v>
      </c>
      <c r="C139" s="4" t="s">
        <v>5</v>
      </c>
    </row>
    <row r="140" spans="1:3" ht="30" x14ac:dyDescent="0.25">
      <c r="A140" s="2" t="s">
        <v>838</v>
      </c>
      <c r="B140" s="4" t="s">
        <v>96</v>
      </c>
      <c r="C140" s="4" t="s">
        <v>96</v>
      </c>
    </row>
    <row r="141" spans="1:3" ht="45" x14ac:dyDescent="0.25">
      <c r="A141" s="2" t="s">
        <v>862</v>
      </c>
      <c r="B141" s="4" t="s">
        <v>5</v>
      </c>
      <c r="C141" s="4" t="s">
        <v>5</v>
      </c>
    </row>
    <row r="142" spans="1:3" ht="45" x14ac:dyDescent="0.25">
      <c r="A142" s="3" t="s">
        <v>817</v>
      </c>
      <c r="B142" s="4" t="s">
        <v>5</v>
      </c>
      <c r="C142" s="4" t="s">
        <v>5</v>
      </c>
    </row>
    <row r="143" spans="1:3" ht="30" x14ac:dyDescent="0.25">
      <c r="A143" s="2" t="s">
        <v>838</v>
      </c>
      <c r="B143" s="4" t="s">
        <v>96</v>
      </c>
      <c r="C143" s="4" t="s">
        <v>96</v>
      </c>
    </row>
    <row r="144" spans="1:3" ht="45" x14ac:dyDescent="0.25">
      <c r="A144" s="2" t="s">
        <v>863</v>
      </c>
      <c r="B144" s="4" t="s">
        <v>5</v>
      </c>
      <c r="C144" s="4" t="s">
        <v>5</v>
      </c>
    </row>
    <row r="145" spans="1:3" ht="45" x14ac:dyDescent="0.25">
      <c r="A145" s="3" t="s">
        <v>817</v>
      </c>
      <c r="B145" s="4" t="s">
        <v>5</v>
      </c>
      <c r="C145" s="4" t="s">
        <v>5</v>
      </c>
    </row>
    <row r="146" spans="1:3" ht="30" x14ac:dyDescent="0.25">
      <c r="A146" s="2" t="s">
        <v>838</v>
      </c>
      <c r="B146" s="4" t="s">
        <v>96</v>
      </c>
      <c r="C146" s="4" t="s">
        <v>96</v>
      </c>
    </row>
    <row r="147" spans="1:3" ht="45" x14ac:dyDescent="0.25">
      <c r="A147" s="2" t="s">
        <v>864</v>
      </c>
      <c r="B147" s="4" t="s">
        <v>5</v>
      </c>
      <c r="C147" s="4" t="s">
        <v>5</v>
      </c>
    </row>
    <row r="148" spans="1:3" ht="45" x14ac:dyDescent="0.25">
      <c r="A148" s="3" t="s">
        <v>817</v>
      </c>
      <c r="B148" s="4" t="s">
        <v>5</v>
      </c>
      <c r="C148" s="4" t="s">
        <v>5</v>
      </c>
    </row>
    <row r="149" spans="1:3" ht="30" x14ac:dyDescent="0.25">
      <c r="A149" s="2" t="s">
        <v>838</v>
      </c>
      <c r="B149" s="4" t="s">
        <v>96</v>
      </c>
      <c r="C149" s="4" t="s">
        <v>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3.28515625" customWidth="1"/>
    <col min="3" max="3" width="16" customWidth="1"/>
    <col min="4" max="4" width="21.28515625" customWidth="1"/>
    <col min="5" max="5" width="8" customWidth="1"/>
    <col min="6" max="6" width="13.28515625" customWidth="1"/>
    <col min="7" max="7" width="16" customWidth="1"/>
    <col min="8" max="8" width="21.28515625" customWidth="1"/>
    <col min="9" max="9" width="8" customWidth="1"/>
  </cols>
  <sheetData>
    <row r="1" spans="1:9" ht="15" customHeight="1" x14ac:dyDescent="0.25">
      <c r="A1" s="1" t="s">
        <v>865</v>
      </c>
      <c r="B1" s="7" t="s">
        <v>72</v>
      </c>
      <c r="C1" s="7"/>
      <c r="D1" s="7"/>
      <c r="E1" s="7"/>
      <c r="F1" s="7" t="s">
        <v>1</v>
      </c>
      <c r="G1" s="7"/>
      <c r="H1" s="7"/>
      <c r="I1" s="7"/>
    </row>
    <row r="2" spans="1:9" ht="30" x14ac:dyDescent="0.25">
      <c r="A2" s="1" t="s">
        <v>25</v>
      </c>
      <c r="B2" s="7" t="s">
        <v>2</v>
      </c>
      <c r="C2" s="7"/>
      <c r="D2" s="7" t="s">
        <v>73</v>
      </c>
      <c r="E2" s="7"/>
      <c r="F2" s="7" t="s">
        <v>2</v>
      </c>
      <c r="G2" s="7"/>
      <c r="H2" s="7" t="s">
        <v>73</v>
      </c>
      <c r="I2" s="7"/>
    </row>
    <row r="3" spans="1:9" ht="45" x14ac:dyDescent="0.25">
      <c r="A3" s="3" t="s">
        <v>866</v>
      </c>
      <c r="B3" s="4" t="s">
        <v>5</v>
      </c>
      <c r="C3" s="4"/>
      <c r="D3" s="4" t="s">
        <v>5</v>
      </c>
      <c r="E3" s="4"/>
      <c r="F3" s="4" t="s">
        <v>5</v>
      </c>
      <c r="G3" s="4"/>
      <c r="H3" s="4" t="s">
        <v>5</v>
      </c>
      <c r="I3" s="4"/>
    </row>
    <row r="4" spans="1:9" x14ac:dyDescent="0.25">
      <c r="A4" s="2" t="s">
        <v>336</v>
      </c>
      <c r="B4" s="4" t="s">
        <v>96</v>
      </c>
      <c r="C4" s="4"/>
      <c r="D4" s="8">
        <v>2056</v>
      </c>
      <c r="E4" s="4"/>
      <c r="F4" s="4" t="s">
        <v>96</v>
      </c>
      <c r="G4" s="4"/>
      <c r="H4" s="8">
        <v>5976</v>
      </c>
      <c r="I4" s="4"/>
    </row>
    <row r="5" spans="1:9" x14ac:dyDescent="0.25">
      <c r="A5" s="2" t="s">
        <v>867</v>
      </c>
      <c r="B5" s="4" t="s">
        <v>96</v>
      </c>
      <c r="C5" s="4"/>
      <c r="D5" s="4">
        <v>720</v>
      </c>
      <c r="E5" s="4"/>
      <c r="F5" s="4" t="s">
        <v>96</v>
      </c>
      <c r="G5" s="4"/>
      <c r="H5" s="6">
        <v>2092</v>
      </c>
      <c r="I5" s="4"/>
    </row>
    <row r="6" spans="1:9" ht="17.25" x14ac:dyDescent="0.25">
      <c r="A6" s="2" t="s">
        <v>339</v>
      </c>
      <c r="B6" s="4" t="s">
        <v>96</v>
      </c>
      <c r="C6" s="10" t="s">
        <v>122</v>
      </c>
      <c r="D6" s="6">
        <v>1336</v>
      </c>
      <c r="E6" s="10" t="s">
        <v>122</v>
      </c>
      <c r="F6" s="4" t="s">
        <v>96</v>
      </c>
      <c r="G6" s="10" t="s">
        <v>122</v>
      </c>
      <c r="H6" s="6">
        <v>3884</v>
      </c>
      <c r="I6" s="10" t="s">
        <v>122</v>
      </c>
    </row>
    <row r="7" spans="1:9" ht="30" x14ac:dyDescent="0.25">
      <c r="A7" s="2" t="s">
        <v>868</v>
      </c>
      <c r="B7" s="4" t="s">
        <v>5</v>
      </c>
      <c r="C7" s="4"/>
      <c r="D7" s="4" t="s">
        <v>5</v>
      </c>
      <c r="E7" s="4"/>
      <c r="F7" s="4" t="s">
        <v>5</v>
      </c>
      <c r="G7" s="4"/>
      <c r="H7" s="4" t="s">
        <v>5</v>
      </c>
      <c r="I7" s="4"/>
    </row>
    <row r="8" spans="1:9" ht="45" x14ac:dyDescent="0.25">
      <c r="A8" s="3" t="s">
        <v>866</v>
      </c>
      <c r="B8" s="4" t="s">
        <v>5</v>
      </c>
      <c r="C8" s="4"/>
      <c r="D8" s="4" t="s">
        <v>5</v>
      </c>
      <c r="E8" s="4"/>
      <c r="F8" s="4" t="s">
        <v>5</v>
      </c>
      <c r="G8" s="4"/>
      <c r="H8" s="4" t="s">
        <v>5</v>
      </c>
      <c r="I8" s="4"/>
    </row>
    <row r="9" spans="1:9" x14ac:dyDescent="0.25">
      <c r="A9" s="2" t="s">
        <v>336</v>
      </c>
      <c r="B9" s="4" t="s">
        <v>96</v>
      </c>
      <c r="C9" s="4"/>
      <c r="D9" s="8">
        <v>2056</v>
      </c>
      <c r="E9" s="4"/>
      <c r="F9" s="4" t="s">
        <v>96</v>
      </c>
      <c r="G9" s="4"/>
      <c r="H9" s="8">
        <v>5976</v>
      </c>
      <c r="I9" s="4"/>
    </row>
    <row r="10" spans="1:9" x14ac:dyDescent="0.25">
      <c r="A10" s="11"/>
      <c r="B10" s="11"/>
      <c r="C10" s="11"/>
      <c r="D10" s="11"/>
      <c r="E10" s="11"/>
      <c r="F10" s="11"/>
      <c r="G10" s="11"/>
      <c r="H10" s="11"/>
      <c r="I10" s="11"/>
    </row>
    <row r="11" spans="1:9" ht="15" customHeight="1" x14ac:dyDescent="0.25">
      <c r="A11" s="2" t="s">
        <v>122</v>
      </c>
      <c r="B11" s="12" t="s">
        <v>129</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28515625" customWidth="1"/>
    <col min="3" max="3" width="7" customWidth="1"/>
    <col min="4" max="4" width="21.7109375" customWidth="1"/>
    <col min="5" max="5" width="7.5703125" customWidth="1"/>
    <col min="6" max="6" width="22.28515625" customWidth="1"/>
    <col min="7" max="7" width="7" customWidth="1"/>
    <col min="8" max="8" width="21.7109375" customWidth="1"/>
    <col min="9" max="9" width="7.5703125" customWidth="1"/>
  </cols>
  <sheetData>
    <row r="1" spans="1:9" ht="15" customHeight="1" x14ac:dyDescent="0.25">
      <c r="A1" s="1" t="s">
        <v>869</v>
      </c>
      <c r="B1" s="7" t="s">
        <v>72</v>
      </c>
      <c r="C1" s="7"/>
      <c r="D1" s="7"/>
      <c r="E1" s="7"/>
      <c r="F1" s="7" t="s">
        <v>1</v>
      </c>
      <c r="G1" s="7"/>
      <c r="H1" s="7"/>
      <c r="I1" s="7"/>
    </row>
    <row r="2" spans="1:9" ht="30" x14ac:dyDescent="0.25">
      <c r="A2" s="1" t="s">
        <v>25</v>
      </c>
      <c r="B2" s="7" t="s">
        <v>2</v>
      </c>
      <c r="C2" s="7"/>
      <c r="D2" s="7" t="s">
        <v>73</v>
      </c>
      <c r="E2" s="7"/>
      <c r="F2" s="7" t="s">
        <v>2</v>
      </c>
      <c r="G2" s="7"/>
      <c r="H2" s="7" t="s">
        <v>73</v>
      </c>
      <c r="I2" s="7"/>
    </row>
    <row r="3" spans="1:9" ht="45" x14ac:dyDescent="0.25">
      <c r="A3" s="3" t="s">
        <v>870</v>
      </c>
      <c r="B3" s="4" t="s">
        <v>5</v>
      </c>
      <c r="C3" s="4"/>
      <c r="D3" s="4" t="s">
        <v>5</v>
      </c>
      <c r="E3" s="4"/>
      <c r="F3" s="4" t="s">
        <v>5</v>
      </c>
      <c r="G3" s="4"/>
      <c r="H3" s="4" t="s">
        <v>5</v>
      </c>
      <c r="I3" s="4"/>
    </row>
    <row r="4" spans="1:9" x14ac:dyDescent="0.25">
      <c r="A4" s="2" t="s">
        <v>346</v>
      </c>
      <c r="B4" s="4" t="s">
        <v>5</v>
      </c>
      <c r="C4" s="4"/>
      <c r="D4" s="4" t="s">
        <v>5</v>
      </c>
      <c r="E4" s="4"/>
      <c r="F4" s="8">
        <v>2983</v>
      </c>
      <c r="G4" s="4"/>
      <c r="H4" s="8">
        <v>5801</v>
      </c>
      <c r="I4" s="4"/>
    </row>
    <row r="5" spans="1:9" ht="30" x14ac:dyDescent="0.25">
      <c r="A5" s="2" t="s">
        <v>347</v>
      </c>
      <c r="B5" s="4" t="s">
        <v>5</v>
      </c>
      <c r="C5" s="4"/>
      <c r="D5" s="4" t="s">
        <v>5</v>
      </c>
      <c r="E5" s="4"/>
      <c r="F5" s="6">
        <v>-9729</v>
      </c>
      <c r="G5" s="4"/>
      <c r="H5" s="6">
        <v>1929</v>
      </c>
      <c r="I5" s="4"/>
    </row>
    <row r="6" spans="1:9" ht="30" x14ac:dyDescent="0.25">
      <c r="A6" s="2" t="s">
        <v>350</v>
      </c>
      <c r="B6" s="4" t="s">
        <v>96</v>
      </c>
      <c r="C6" s="10" t="s">
        <v>122</v>
      </c>
      <c r="D6" s="6">
        <v>-1336</v>
      </c>
      <c r="E6" s="10" t="s">
        <v>122</v>
      </c>
      <c r="F6" s="4" t="s">
        <v>96</v>
      </c>
      <c r="G6" s="10" t="s">
        <v>122</v>
      </c>
      <c r="H6" s="6">
        <v>-3884</v>
      </c>
      <c r="I6" s="10" t="s">
        <v>122</v>
      </c>
    </row>
    <row r="7" spans="1:9" ht="30" x14ac:dyDescent="0.25">
      <c r="A7" s="2" t="s">
        <v>352</v>
      </c>
      <c r="B7" s="4" t="s">
        <v>96</v>
      </c>
      <c r="C7" s="4"/>
      <c r="D7" s="4" t="s">
        <v>96</v>
      </c>
      <c r="E7" s="4"/>
      <c r="F7" s="4" t="s">
        <v>96</v>
      </c>
      <c r="G7" s="4"/>
      <c r="H7" s="6">
        <v>1663</v>
      </c>
      <c r="I7" s="4"/>
    </row>
    <row r="8" spans="1:9" ht="30" x14ac:dyDescent="0.25">
      <c r="A8" s="2" t="s">
        <v>126</v>
      </c>
      <c r="B8" s="4">
        <v>-515</v>
      </c>
      <c r="C8" s="4"/>
      <c r="D8" s="4">
        <v>436</v>
      </c>
      <c r="E8" s="4"/>
      <c r="F8" s="6">
        <v>-9729</v>
      </c>
      <c r="G8" s="4"/>
      <c r="H8" s="4">
        <v>-292</v>
      </c>
      <c r="I8" s="4"/>
    </row>
    <row r="9" spans="1:9" x14ac:dyDescent="0.25">
      <c r="A9" s="2" t="s">
        <v>354</v>
      </c>
      <c r="B9" s="8">
        <v>-6746</v>
      </c>
      <c r="C9" s="4"/>
      <c r="D9" s="8">
        <v>5509</v>
      </c>
      <c r="E9" s="4"/>
      <c r="F9" s="8">
        <v>-6746</v>
      </c>
      <c r="G9" s="4"/>
      <c r="H9" s="8">
        <v>5509</v>
      </c>
      <c r="I9" s="4"/>
    </row>
    <row r="10" spans="1:9" x14ac:dyDescent="0.25">
      <c r="A10" s="11"/>
      <c r="B10" s="11"/>
      <c r="C10" s="11"/>
      <c r="D10" s="11"/>
      <c r="E10" s="11"/>
      <c r="F10" s="11"/>
      <c r="G10" s="11"/>
      <c r="H10" s="11"/>
      <c r="I10" s="11"/>
    </row>
    <row r="11" spans="1:9" ht="15" customHeight="1" x14ac:dyDescent="0.25">
      <c r="A11" s="2" t="s">
        <v>122</v>
      </c>
      <c r="B11" s="12" t="s">
        <v>129</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42578125" bestFit="1" customWidth="1"/>
    <col min="5" max="5" width="22" bestFit="1" customWidth="1"/>
    <col min="6" max="19" width="36.5703125" bestFit="1" customWidth="1"/>
  </cols>
  <sheetData>
    <row r="1" spans="1:19" ht="15" customHeight="1" x14ac:dyDescent="0.25">
      <c r="A1" s="7" t="s">
        <v>871</v>
      </c>
      <c r="B1" s="1" t="s">
        <v>1</v>
      </c>
      <c r="C1" s="1"/>
      <c r="D1" s="7" t="s">
        <v>1</v>
      </c>
      <c r="E1" s="7"/>
      <c r="F1" s="1"/>
      <c r="G1" s="1"/>
      <c r="H1" s="1" t="s">
        <v>1</v>
      </c>
      <c r="I1" s="1"/>
      <c r="J1" s="1" t="s">
        <v>1</v>
      </c>
      <c r="K1" s="7" t="s">
        <v>775</v>
      </c>
      <c r="L1" s="7"/>
      <c r="M1" s="1" t="s">
        <v>1</v>
      </c>
      <c r="N1" s="1"/>
      <c r="O1" s="1"/>
      <c r="P1" s="7"/>
      <c r="Q1" s="7"/>
      <c r="R1" s="7"/>
      <c r="S1" s="7"/>
    </row>
    <row r="2" spans="1:19" x14ac:dyDescent="0.25">
      <c r="A2" s="7"/>
      <c r="B2" s="1" t="s">
        <v>2</v>
      </c>
      <c r="C2" s="7" t="s">
        <v>26</v>
      </c>
      <c r="D2" s="1" t="s">
        <v>2</v>
      </c>
      <c r="E2" s="1" t="s">
        <v>2</v>
      </c>
      <c r="F2" s="1" t="s">
        <v>2</v>
      </c>
      <c r="G2" s="1" t="s">
        <v>26</v>
      </c>
      <c r="H2" s="1" t="s">
        <v>2</v>
      </c>
      <c r="I2" s="1" t="s">
        <v>26</v>
      </c>
      <c r="J2" s="1" t="s">
        <v>2</v>
      </c>
      <c r="K2" s="1" t="s">
        <v>876</v>
      </c>
      <c r="L2" s="1" t="s">
        <v>877</v>
      </c>
      <c r="M2" s="1" t="s">
        <v>2</v>
      </c>
      <c r="N2" s="1" t="s">
        <v>2</v>
      </c>
      <c r="O2" s="1" t="s">
        <v>26</v>
      </c>
      <c r="P2" s="1" t="s">
        <v>2</v>
      </c>
      <c r="Q2" s="1" t="s">
        <v>2</v>
      </c>
      <c r="R2" s="1" t="s">
        <v>2</v>
      </c>
      <c r="S2" s="1" t="s">
        <v>2</v>
      </c>
    </row>
    <row r="3" spans="1:19" ht="30" x14ac:dyDescent="0.25">
      <c r="A3" s="7"/>
      <c r="B3" s="1" t="s">
        <v>872</v>
      </c>
      <c r="C3" s="7"/>
      <c r="D3" s="1" t="s">
        <v>873</v>
      </c>
      <c r="E3" s="1" t="s">
        <v>875</v>
      </c>
      <c r="F3" s="1" t="s">
        <v>760</v>
      </c>
      <c r="G3" s="1" t="s">
        <v>760</v>
      </c>
      <c r="H3" s="1" t="s">
        <v>763</v>
      </c>
      <c r="I3" s="1" t="s">
        <v>763</v>
      </c>
      <c r="J3" s="1" t="s">
        <v>763</v>
      </c>
      <c r="K3" s="1" t="s">
        <v>763</v>
      </c>
      <c r="L3" s="1" t="s">
        <v>763</v>
      </c>
      <c r="M3" s="1" t="s">
        <v>763</v>
      </c>
      <c r="N3" s="1" t="s">
        <v>878</v>
      </c>
      <c r="O3" s="1" t="s">
        <v>878</v>
      </c>
      <c r="P3" s="1" t="s">
        <v>879</v>
      </c>
      <c r="Q3" s="1" t="s">
        <v>879</v>
      </c>
      <c r="R3" s="1" t="s">
        <v>881</v>
      </c>
      <c r="S3" s="1" t="s">
        <v>881</v>
      </c>
    </row>
    <row r="4" spans="1:19" ht="30" x14ac:dyDescent="0.25">
      <c r="A4" s="7"/>
      <c r="B4" s="1"/>
      <c r="C4" s="7"/>
      <c r="D4" s="1" t="s">
        <v>874</v>
      </c>
      <c r="E4" s="1" t="s">
        <v>874</v>
      </c>
      <c r="F4" s="1"/>
      <c r="G4" s="1"/>
      <c r="H4" s="1"/>
      <c r="I4" s="1"/>
      <c r="J4" s="1" t="s">
        <v>873</v>
      </c>
      <c r="K4" s="1" t="s">
        <v>873</v>
      </c>
      <c r="L4" s="1" t="s">
        <v>873</v>
      </c>
      <c r="M4" s="1" t="s">
        <v>875</v>
      </c>
      <c r="N4" s="1"/>
      <c r="O4" s="1"/>
      <c r="P4" s="1" t="s">
        <v>880</v>
      </c>
      <c r="Q4" s="1" t="s">
        <v>760</v>
      </c>
      <c r="R4" s="1" t="s">
        <v>394</v>
      </c>
      <c r="S4" s="1" t="s">
        <v>760</v>
      </c>
    </row>
    <row r="5" spans="1:19" ht="45" x14ac:dyDescent="0.25">
      <c r="A5" s="3" t="s">
        <v>8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883</v>
      </c>
      <c r="B6" s="8">
        <v>0</v>
      </c>
      <c r="C6" s="8">
        <v>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884</v>
      </c>
      <c r="B7" s="4" t="s">
        <v>5</v>
      </c>
      <c r="C7" s="4" t="s">
        <v>5</v>
      </c>
      <c r="D7" s="4" t="s">
        <v>5</v>
      </c>
      <c r="E7" s="4" t="s">
        <v>5</v>
      </c>
      <c r="F7" s="4" t="s">
        <v>5</v>
      </c>
      <c r="G7" s="4" t="s">
        <v>5</v>
      </c>
      <c r="H7" s="4" t="s">
        <v>5</v>
      </c>
      <c r="I7" s="4" t="s">
        <v>5</v>
      </c>
      <c r="J7" s="4" t="s">
        <v>5</v>
      </c>
      <c r="K7" s="4" t="s">
        <v>5</v>
      </c>
      <c r="L7" s="4" t="s">
        <v>5</v>
      </c>
      <c r="M7" s="4" t="s">
        <v>5</v>
      </c>
      <c r="N7" s="6">
        <v>346200000</v>
      </c>
      <c r="O7" s="6">
        <v>444900000</v>
      </c>
      <c r="P7" s="4" t="s">
        <v>5</v>
      </c>
      <c r="Q7" s="4" t="s">
        <v>5</v>
      </c>
      <c r="R7" s="4" t="s">
        <v>5</v>
      </c>
      <c r="S7" s="4" t="s">
        <v>5</v>
      </c>
    </row>
    <row r="8" spans="1:19" ht="30" x14ac:dyDescent="0.25">
      <c r="A8" s="2" t="s">
        <v>885</v>
      </c>
      <c r="B8" s="4" t="s">
        <v>5</v>
      </c>
      <c r="C8" s="4" t="s">
        <v>5</v>
      </c>
      <c r="D8" s="4" t="s">
        <v>5</v>
      </c>
      <c r="E8" s="4" t="s">
        <v>5</v>
      </c>
      <c r="F8" s="4" t="s">
        <v>5</v>
      </c>
      <c r="G8" s="4" t="s">
        <v>5</v>
      </c>
      <c r="H8" s="4" t="s">
        <v>5</v>
      </c>
      <c r="I8" s="4" t="s">
        <v>5</v>
      </c>
      <c r="J8" s="4" t="s">
        <v>5</v>
      </c>
      <c r="K8" s="4" t="s">
        <v>5</v>
      </c>
      <c r="L8" s="4" t="s">
        <v>5</v>
      </c>
      <c r="M8" s="4" t="s">
        <v>5</v>
      </c>
      <c r="N8" s="4" t="s">
        <v>5</v>
      </c>
      <c r="O8" s="4" t="s">
        <v>5</v>
      </c>
      <c r="P8" s="4">
        <v>5</v>
      </c>
      <c r="Q8" s="4" t="s">
        <v>5</v>
      </c>
      <c r="R8" s="4">
        <v>1</v>
      </c>
      <c r="S8" s="4" t="s">
        <v>5</v>
      </c>
    </row>
    <row r="9" spans="1:19" ht="30" x14ac:dyDescent="0.25">
      <c r="A9" s="2" t="s">
        <v>886</v>
      </c>
      <c r="B9" s="6">
        <v>3796000</v>
      </c>
      <c r="C9" s="6">
        <v>4769000</v>
      </c>
      <c r="D9" s="4" t="s">
        <v>5</v>
      </c>
      <c r="E9" s="4" t="s">
        <v>5</v>
      </c>
      <c r="F9" s="6">
        <v>280000</v>
      </c>
      <c r="G9" s="4" t="s">
        <v>96</v>
      </c>
      <c r="H9" s="6">
        <v>3469000</v>
      </c>
      <c r="I9" s="6">
        <v>4769000</v>
      </c>
      <c r="J9" s="4" t="s">
        <v>5</v>
      </c>
      <c r="K9" s="4" t="s">
        <v>5</v>
      </c>
      <c r="L9" s="4" t="s">
        <v>5</v>
      </c>
      <c r="M9" s="4" t="s">
        <v>5</v>
      </c>
      <c r="N9" s="4" t="s">
        <v>5</v>
      </c>
      <c r="O9" s="4" t="s">
        <v>5</v>
      </c>
      <c r="P9" s="4" t="s">
        <v>5</v>
      </c>
      <c r="Q9" s="6">
        <v>280000</v>
      </c>
      <c r="R9" s="4" t="s">
        <v>5</v>
      </c>
      <c r="S9" s="6">
        <v>47000</v>
      </c>
    </row>
    <row r="10" spans="1:19" ht="45" x14ac:dyDescent="0.25">
      <c r="A10" s="2" t="s">
        <v>887</v>
      </c>
      <c r="B10" s="4" t="s">
        <v>5</v>
      </c>
      <c r="C10" s="4" t="s">
        <v>5</v>
      </c>
      <c r="D10" s="4" t="s">
        <v>5</v>
      </c>
      <c r="E10" s="4" t="s">
        <v>5</v>
      </c>
      <c r="F10" s="4" t="s">
        <v>5</v>
      </c>
      <c r="G10" s="4" t="s">
        <v>5</v>
      </c>
      <c r="H10" s="4" t="s">
        <v>888</v>
      </c>
      <c r="I10" s="4" t="s">
        <v>5</v>
      </c>
      <c r="J10" s="4" t="s">
        <v>5</v>
      </c>
      <c r="K10" s="4" t="s">
        <v>5</v>
      </c>
      <c r="L10" s="4" t="s">
        <v>5</v>
      </c>
      <c r="M10" s="4" t="s">
        <v>5</v>
      </c>
      <c r="N10" s="4" t="s">
        <v>5</v>
      </c>
      <c r="O10" s="4" t="s">
        <v>5</v>
      </c>
      <c r="P10" s="4" t="s">
        <v>5</v>
      </c>
      <c r="Q10" s="4" t="s">
        <v>5</v>
      </c>
      <c r="R10" s="4" t="s">
        <v>5</v>
      </c>
      <c r="S10" s="4" t="s">
        <v>5</v>
      </c>
    </row>
    <row r="11" spans="1:19" x14ac:dyDescent="0.25">
      <c r="A11" s="2" t="s">
        <v>889</v>
      </c>
      <c r="B11" s="4" t="s">
        <v>5</v>
      </c>
      <c r="C11" s="4" t="s">
        <v>5</v>
      </c>
      <c r="D11" s="4" t="s">
        <v>5</v>
      </c>
      <c r="E11" s="4" t="s">
        <v>5</v>
      </c>
      <c r="F11" s="4" t="s">
        <v>5</v>
      </c>
      <c r="G11" s="4" t="s">
        <v>5</v>
      </c>
      <c r="H11" s="6">
        <v>1500000</v>
      </c>
      <c r="I11" s="4" t="s">
        <v>5</v>
      </c>
      <c r="J11" s="6">
        <v>134000</v>
      </c>
      <c r="K11" s="4" t="s">
        <v>5</v>
      </c>
      <c r="L11" s="4" t="s">
        <v>5</v>
      </c>
      <c r="M11" s="6">
        <v>1478000</v>
      </c>
      <c r="N11" s="4" t="s">
        <v>5</v>
      </c>
      <c r="O11" s="4" t="s">
        <v>5</v>
      </c>
      <c r="P11" s="4" t="s">
        <v>5</v>
      </c>
      <c r="Q11" s="4" t="s">
        <v>5</v>
      </c>
      <c r="R11" s="4" t="s">
        <v>5</v>
      </c>
      <c r="S11" s="4" t="s">
        <v>5</v>
      </c>
    </row>
    <row r="12" spans="1:19" x14ac:dyDescent="0.25">
      <c r="A12" s="2" t="s">
        <v>890</v>
      </c>
      <c r="B12" s="4" t="s">
        <v>5</v>
      </c>
      <c r="C12" s="4" t="s">
        <v>5</v>
      </c>
      <c r="D12" s="4" t="s">
        <v>5</v>
      </c>
      <c r="E12" s="4" t="s">
        <v>5</v>
      </c>
      <c r="F12" s="4" t="s">
        <v>5</v>
      </c>
      <c r="G12" s="4" t="s">
        <v>5</v>
      </c>
      <c r="H12" s="4" t="s">
        <v>5</v>
      </c>
      <c r="I12" s="4" t="s">
        <v>5</v>
      </c>
      <c r="J12" s="6">
        <v>2084000</v>
      </c>
      <c r="K12" s="4" t="s">
        <v>5</v>
      </c>
      <c r="L12" s="4" t="s">
        <v>5</v>
      </c>
      <c r="M12" s="6">
        <v>1385000</v>
      </c>
      <c r="N12" s="4" t="s">
        <v>5</v>
      </c>
      <c r="O12" s="4" t="s">
        <v>5</v>
      </c>
      <c r="P12" s="4" t="s">
        <v>5</v>
      </c>
      <c r="Q12" s="4" t="s">
        <v>5</v>
      </c>
      <c r="R12" s="4" t="s">
        <v>5</v>
      </c>
      <c r="S12" s="4" t="s">
        <v>5</v>
      </c>
    </row>
    <row r="13" spans="1:19" ht="30" x14ac:dyDescent="0.25">
      <c r="A13" s="2" t="s">
        <v>891</v>
      </c>
      <c r="B13" s="4" t="s">
        <v>5</v>
      </c>
      <c r="C13" s="4" t="s">
        <v>5</v>
      </c>
      <c r="D13" s="4" t="s">
        <v>5</v>
      </c>
      <c r="E13" s="4" t="s">
        <v>5</v>
      </c>
      <c r="F13" s="4" t="s">
        <v>5</v>
      </c>
      <c r="G13" s="4" t="s">
        <v>5</v>
      </c>
      <c r="H13" s="4" t="s">
        <v>5</v>
      </c>
      <c r="I13" s="4" t="s">
        <v>5</v>
      </c>
      <c r="J13" s="6">
        <v>2084000</v>
      </c>
      <c r="K13" s="6">
        <v>1400000</v>
      </c>
      <c r="L13" s="6">
        <v>757000</v>
      </c>
      <c r="M13" s="6">
        <v>1385000</v>
      </c>
      <c r="N13" s="4" t="s">
        <v>5</v>
      </c>
      <c r="O13" s="4" t="s">
        <v>5</v>
      </c>
      <c r="P13" s="4" t="s">
        <v>5</v>
      </c>
      <c r="Q13" s="4" t="s">
        <v>5</v>
      </c>
      <c r="R13" s="4" t="s">
        <v>5</v>
      </c>
      <c r="S13" s="4" t="s">
        <v>5</v>
      </c>
    </row>
    <row r="14" spans="1:19" ht="30" x14ac:dyDescent="0.25">
      <c r="A14" s="2" t="s">
        <v>892</v>
      </c>
      <c r="B14" s="4" t="s">
        <v>5</v>
      </c>
      <c r="C14" s="4" t="s">
        <v>5</v>
      </c>
      <c r="D14" s="4" t="s">
        <v>5</v>
      </c>
      <c r="E14" s="4" t="s">
        <v>5</v>
      </c>
      <c r="F14" s="4" t="s">
        <v>5</v>
      </c>
      <c r="G14" s="4" t="s">
        <v>5</v>
      </c>
      <c r="H14" s="4" t="s">
        <v>888</v>
      </c>
      <c r="I14" s="4" t="s">
        <v>5</v>
      </c>
      <c r="J14" s="4" t="s">
        <v>5</v>
      </c>
      <c r="K14" s="4" t="s">
        <v>5</v>
      </c>
      <c r="L14" s="4" t="s">
        <v>5</v>
      </c>
      <c r="M14" s="4" t="s">
        <v>5</v>
      </c>
      <c r="N14" s="4" t="s">
        <v>5</v>
      </c>
      <c r="O14" s="4" t="s">
        <v>5</v>
      </c>
      <c r="P14" s="4" t="s">
        <v>5</v>
      </c>
      <c r="Q14" s="4" t="s">
        <v>5</v>
      </c>
      <c r="R14" s="4" t="s">
        <v>5</v>
      </c>
      <c r="S14" s="4" t="s">
        <v>5</v>
      </c>
    </row>
    <row r="15" spans="1:19" x14ac:dyDescent="0.25">
      <c r="A15" s="2" t="s">
        <v>893</v>
      </c>
      <c r="B15" s="4" t="s">
        <v>5</v>
      </c>
      <c r="C15" s="4" t="s">
        <v>5</v>
      </c>
      <c r="D15" s="100">
        <v>7.4999999999999997E-3</v>
      </c>
      <c r="E15" s="100">
        <v>7.4999999999999997E-3</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894</v>
      </c>
      <c r="B16" s="100">
        <v>0.1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895</v>
      </c>
      <c r="B17" s="100">
        <v>0.0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896</v>
      </c>
      <c r="B18" s="4" t="s">
        <v>5</v>
      </c>
      <c r="C18" s="4" t="s">
        <v>5</v>
      </c>
      <c r="D18" s="4">
        <v>47</v>
      </c>
      <c r="E18" s="4">
        <v>33</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897</v>
      </c>
      <c r="B19" s="4" t="s">
        <v>5</v>
      </c>
      <c r="C19" s="4" t="s">
        <v>5</v>
      </c>
      <c r="D19" s="4">
        <v>68</v>
      </c>
      <c r="E19" s="4">
        <v>47</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898</v>
      </c>
      <c r="B20" s="6">
        <v>52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899</v>
      </c>
      <c r="B21" s="6">
        <v>56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900</v>
      </c>
      <c r="B22" s="8">
        <v>145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901</v>
      </c>
      <c r="B23" s="4">
        <v>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sheetData>
  <mergeCells count="5">
    <mergeCell ref="A1:A4"/>
    <mergeCell ref="D1:E1"/>
    <mergeCell ref="K1:L1"/>
    <mergeCell ref="P1:S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02</v>
      </c>
      <c r="B1" s="7" t="s">
        <v>2</v>
      </c>
      <c r="C1" s="7" t="s">
        <v>26</v>
      </c>
    </row>
    <row r="2" spans="1:3" ht="30" x14ac:dyDescent="0.25">
      <c r="A2" s="1" t="s">
        <v>25</v>
      </c>
      <c r="B2" s="7"/>
      <c r="C2" s="7"/>
    </row>
    <row r="3" spans="1:3" ht="30" x14ac:dyDescent="0.25">
      <c r="A3" s="3" t="s">
        <v>903</v>
      </c>
      <c r="B3" s="4" t="s">
        <v>5</v>
      </c>
      <c r="C3" s="4" t="s">
        <v>5</v>
      </c>
    </row>
    <row r="4" spans="1:3" ht="30" x14ac:dyDescent="0.25">
      <c r="A4" s="2" t="s">
        <v>904</v>
      </c>
      <c r="B4" s="8">
        <v>491670</v>
      </c>
      <c r="C4" s="8">
        <v>488835</v>
      </c>
    </row>
    <row r="5" spans="1:3" ht="30" x14ac:dyDescent="0.25">
      <c r="A5" s="2" t="s">
        <v>905</v>
      </c>
      <c r="B5" s="6">
        <v>4730</v>
      </c>
      <c r="C5" s="6">
        <v>10540</v>
      </c>
    </row>
    <row r="6" spans="1:3" ht="30" x14ac:dyDescent="0.25">
      <c r="A6" s="2" t="s">
        <v>906</v>
      </c>
      <c r="B6" s="6">
        <v>-15223</v>
      </c>
      <c r="C6" s="6">
        <v>-5951</v>
      </c>
    </row>
    <row r="7" spans="1:3" ht="30" x14ac:dyDescent="0.25">
      <c r="A7" s="2" t="s">
        <v>907</v>
      </c>
      <c r="B7" s="6">
        <v>481177</v>
      </c>
      <c r="C7" s="6">
        <v>493424</v>
      </c>
    </row>
    <row r="8" spans="1:3" ht="30" x14ac:dyDescent="0.25">
      <c r="A8" s="2" t="s">
        <v>760</v>
      </c>
      <c r="B8" s="4" t="s">
        <v>5</v>
      </c>
      <c r="C8" s="4" t="s">
        <v>5</v>
      </c>
    </row>
    <row r="9" spans="1:3" ht="30" x14ac:dyDescent="0.25">
      <c r="A9" s="3" t="s">
        <v>903</v>
      </c>
      <c r="B9" s="4" t="s">
        <v>5</v>
      </c>
      <c r="C9" s="4" t="s">
        <v>5</v>
      </c>
    </row>
    <row r="10" spans="1:3" ht="30" x14ac:dyDescent="0.25">
      <c r="A10" s="2" t="s">
        <v>904</v>
      </c>
      <c r="B10" s="6">
        <v>395769</v>
      </c>
      <c r="C10" s="6">
        <v>390075</v>
      </c>
    </row>
    <row r="11" spans="1:3" ht="30" x14ac:dyDescent="0.25">
      <c r="A11" s="2" t="s">
        <v>905</v>
      </c>
      <c r="B11" s="6">
        <v>1599</v>
      </c>
      <c r="C11" s="6">
        <v>3913</v>
      </c>
    </row>
    <row r="12" spans="1:3" ht="30" x14ac:dyDescent="0.25">
      <c r="A12" s="2" t="s">
        <v>906</v>
      </c>
      <c r="B12" s="6">
        <v>-10893</v>
      </c>
      <c r="C12" s="6">
        <v>-1121</v>
      </c>
    </row>
    <row r="13" spans="1:3" ht="30" x14ac:dyDescent="0.25">
      <c r="A13" s="2" t="s">
        <v>907</v>
      </c>
      <c r="B13" s="6">
        <v>386475</v>
      </c>
      <c r="C13" s="6">
        <v>392867</v>
      </c>
    </row>
    <row r="14" spans="1:3" ht="30" x14ac:dyDescent="0.25">
      <c r="A14" s="2" t="s">
        <v>763</v>
      </c>
      <c r="B14" s="4" t="s">
        <v>5</v>
      </c>
      <c r="C14" s="4" t="s">
        <v>5</v>
      </c>
    </row>
    <row r="15" spans="1:3" ht="30" x14ac:dyDescent="0.25">
      <c r="A15" s="3" t="s">
        <v>903</v>
      </c>
      <c r="B15" s="4" t="s">
        <v>5</v>
      </c>
      <c r="C15" s="4" t="s">
        <v>5</v>
      </c>
    </row>
    <row r="16" spans="1:3" ht="30" x14ac:dyDescent="0.25">
      <c r="A16" s="2" t="s">
        <v>904</v>
      </c>
      <c r="B16" s="6">
        <v>5081</v>
      </c>
      <c r="C16" s="6">
        <v>5126</v>
      </c>
    </row>
    <row r="17" spans="1:3" ht="30" x14ac:dyDescent="0.25">
      <c r="A17" s="2" t="s">
        <v>905</v>
      </c>
      <c r="B17" s="4" t="s">
        <v>96</v>
      </c>
      <c r="C17" s="4" t="s">
        <v>96</v>
      </c>
    </row>
    <row r="18" spans="1:3" ht="30" x14ac:dyDescent="0.25">
      <c r="A18" s="2" t="s">
        <v>906</v>
      </c>
      <c r="B18" s="6">
        <v>-3469</v>
      </c>
      <c r="C18" s="6">
        <v>-4769</v>
      </c>
    </row>
    <row r="19" spans="1:3" ht="30" x14ac:dyDescent="0.25">
      <c r="A19" s="2" t="s">
        <v>907</v>
      </c>
      <c r="B19" s="6">
        <v>1612</v>
      </c>
      <c r="C19" s="4">
        <v>357</v>
      </c>
    </row>
    <row r="20" spans="1:3" ht="30" x14ac:dyDescent="0.25">
      <c r="A20" s="2" t="s">
        <v>764</v>
      </c>
      <c r="B20" s="4" t="s">
        <v>5</v>
      </c>
      <c r="C20" s="4" t="s">
        <v>5</v>
      </c>
    </row>
    <row r="21" spans="1:3" ht="30" x14ac:dyDescent="0.25">
      <c r="A21" s="3" t="s">
        <v>903</v>
      </c>
      <c r="B21" s="4" t="s">
        <v>5</v>
      </c>
      <c r="C21" s="4" t="s">
        <v>5</v>
      </c>
    </row>
    <row r="22" spans="1:3" ht="30" x14ac:dyDescent="0.25">
      <c r="A22" s="2" t="s">
        <v>904</v>
      </c>
      <c r="B22" s="6">
        <v>90820</v>
      </c>
      <c r="C22" s="6">
        <v>93634</v>
      </c>
    </row>
    <row r="23" spans="1:3" ht="30" x14ac:dyDescent="0.25">
      <c r="A23" s="2" t="s">
        <v>905</v>
      </c>
      <c r="B23" s="6">
        <v>3131</v>
      </c>
      <c r="C23" s="6">
        <v>6627</v>
      </c>
    </row>
    <row r="24" spans="1:3" ht="30" x14ac:dyDescent="0.25">
      <c r="A24" s="2" t="s">
        <v>906</v>
      </c>
      <c r="B24" s="4">
        <v>-861</v>
      </c>
      <c r="C24" s="4">
        <v>-61</v>
      </c>
    </row>
    <row r="25" spans="1:3" ht="30" x14ac:dyDescent="0.25">
      <c r="A25" s="2" t="s">
        <v>907</v>
      </c>
      <c r="B25" s="8">
        <v>93090</v>
      </c>
      <c r="C25" s="8">
        <v>1002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8</v>
      </c>
      <c r="B1" s="7" t="s">
        <v>2</v>
      </c>
      <c r="C1" s="7" t="s">
        <v>26</v>
      </c>
    </row>
    <row r="2" spans="1:3" ht="30" x14ac:dyDescent="0.25">
      <c r="A2" s="1" t="s">
        <v>25</v>
      </c>
      <c r="B2" s="7"/>
      <c r="C2" s="7"/>
    </row>
    <row r="3" spans="1:3" ht="30" x14ac:dyDescent="0.25">
      <c r="A3" s="3" t="s">
        <v>909</v>
      </c>
      <c r="B3" s="4" t="s">
        <v>5</v>
      </c>
      <c r="C3" s="4" t="s">
        <v>5</v>
      </c>
    </row>
    <row r="4" spans="1:3" ht="30" x14ac:dyDescent="0.25">
      <c r="A4" s="2" t="s">
        <v>910</v>
      </c>
      <c r="B4" s="8">
        <v>305273</v>
      </c>
      <c r="C4" s="8">
        <v>135925</v>
      </c>
    </row>
    <row r="5" spans="1:3" ht="30" x14ac:dyDescent="0.25">
      <c r="A5" s="2" t="s">
        <v>911</v>
      </c>
      <c r="B5" s="6">
        <v>-11427</v>
      </c>
      <c r="C5" s="6">
        <v>-1182</v>
      </c>
    </row>
    <row r="6" spans="1:3" ht="30" x14ac:dyDescent="0.25">
      <c r="A6" s="2" t="s">
        <v>912</v>
      </c>
      <c r="B6" s="6">
        <v>13640</v>
      </c>
      <c r="C6" s="4">
        <v>357</v>
      </c>
    </row>
    <row r="7" spans="1:3" ht="30" x14ac:dyDescent="0.25">
      <c r="A7" s="2" t="s">
        <v>913</v>
      </c>
      <c r="B7" s="6">
        <v>-3796</v>
      </c>
      <c r="C7" s="6">
        <v>-4769</v>
      </c>
    </row>
    <row r="8" spans="1:3" ht="30" x14ac:dyDescent="0.25">
      <c r="A8" s="2" t="s">
        <v>914</v>
      </c>
      <c r="B8" s="6">
        <v>318913</v>
      </c>
      <c r="C8" s="6">
        <v>136282</v>
      </c>
    </row>
    <row r="9" spans="1:3" ht="30" x14ac:dyDescent="0.25">
      <c r="A9" s="2" t="s">
        <v>915</v>
      </c>
      <c r="B9" s="6">
        <v>-15223</v>
      </c>
      <c r="C9" s="6">
        <v>-5951</v>
      </c>
    </row>
    <row r="10" spans="1:3" ht="30" x14ac:dyDescent="0.25">
      <c r="A10" s="2" t="s">
        <v>760</v>
      </c>
      <c r="B10" s="4" t="s">
        <v>5</v>
      </c>
      <c r="C10" s="4" t="s">
        <v>5</v>
      </c>
    </row>
    <row r="11" spans="1:3" ht="30" x14ac:dyDescent="0.25">
      <c r="A11" s="3" t="s">
        <v>909</v>
      </c>
      <c r="B11" s="4" t="s">
        <v>5</v>
      </c>
      <c r="C11" s="4" t="s">
        <v>5</v>
      </c>
    </row>
    <row r="12" spans="1:3" ht="30" x14ac:dyDescent="0.25">
      <c r="A12" s="2" t="s">
        <v>910</v>
      </c>
      <c r="B12" s="6">
        <v>287193</v>
      </c>
      <c r="C12" s="6">
        <v>130909</v>
      </c>
    </row>
    <row r="13" spans="1:3" ht="30" x14ac:dyDescent="0.25">
      <c r="A13" s="2" t="s">
        <v>911</v>
      </c>
      <c r="B13" s="6">
        <v>-10613</v>
      </c>
      <c r="C13" s="6">
        <v>-1121</v>
      </c>
    </row>
    <row r="14" spans="1:3" ht="30" x14ac:dyDescent="0.25">
      <c r="A14" s="2" t="s">
        <v>912</v>
      </c>
      <c r="B14" s="6">
        <v>10235</v>
      </c>
      <c r="C14" s="4" t="s">
        <v>96</v>
      </c>
    </row>
    <row r="15" spans="1:3" ht="30" x14ac:dyDescent="0.25">
      <c r="A15" s="2" t="s">
        <v>913</v>
      </c>
      <c r="B15" s="4">
        <v>-280</v>
      </c>
      <c r="C15" s="4" t="s">
        <v>96</v>
      </c>
    </row>
    <row r="16" spans="1:3" ht="30" x14ac:dyDescent="0.25">
      <c r="A16" s="2" t="s">
        <v>914</v>
      </c>
      <c r="B16" s="6">
        <v>297428</v>
      </c>
      <c r="C16" s="6">
        <v>130909</v>
      </c>
    </row>
    <row r="17" spans="1:3" ht="30" x14ac:dyDescent="0.25">
      <c r="A17" s="2" t="s">
        <v>915</v>
      </c>
      <c r="B17" s="6">
        <v>-10893</v>
      </c>
      <c r="C17" s="6">
        <v>-1121</v>
      </c>
    </row>
    <row r="18" spans="1:3" ht="30" x14ac:dyDescent="0.25">
      <c r="A18" s="2" t="s">
        <v>763</v>
      </c>
      <c r="B18" s="4" t="s">
        <v>5</v>
      </c>
      <c r="C18" s="4" t="s">
        <v>5</v>
      </c>
    </row>
    <row r="19" spans="1:3" ht="30" x14ac:dyDescent="0.25">
      <c r="A19" s="3" t="s">
        <v>909</v>
      </c>
      <c r="B19" s="4" t="s">
        <v>5</v>
      </c>
      <c r="C19" s="4" t="s">
        <v>5</v>
      </c>
    </row>
    <row r="20" spans="1:3" ht="30" x14ac:dyDescent="0.25">
      <c r="A20" s="2" t="s">
        <v>910</v>
      </c>
      <c r="B20" s="4" t="s">
        <v>96</v>
      </c>
      <c r="C20" s="4" t="s">
        <v>96</v>
      </c>
    </row>
    <row r="21" spans="1:3" ht="30" x14ac:dyDescent="0.25">
      <c r="A21" s="2" t="s">
        <v>911</v>
      </c>
      <c r="B21" s="4" t="s">
        <v>96</v>
      </c>
      <c r="C21" s="4" t="s">
        <v>96</v>
      </c>
    </row>
    <row r="22" spans="1:3" ht="30" x14ac:dyDescent="0.25">
      <c r="A22" s="2" t="s">
        <v>912</v>
      </c>
      <c r="B22" s="6">
        <v>1612</v>
      </c>
      <c r="C22" s="4">
        <v>357</v>
      </c>
    </row>
    <row r="23" spans="1:3" ht="30" x14ac:dyDescent="0.25">
      <c r="A23" s="2" t="s">
        <v>913</v>
      </c>
      <c r="B23" s="6">
        <v>-3469</v>
      </c>
      <c r="C23" s="6">
        <v>-4769</v>
      </c>
    </row>
    <row r="24" spans="1:3" ht="30" x14ac:dyDescent="0.25">
      <c r="A24" s="2" t="s">
        <v>914</v>
      </c>
      <c r="B24" s="6">
        <v>1612</v>
      </c>
      <c r="C24" s="4">
        <v>357</v>
      </c>
    </row>
    <row r="25" spans="1:3" ht="30" x14ac:dyDescent="0.25">
      <c r="A25" s="2" t="s">
        <v>915</v>
      </c>
      <c r="B25" s="6">
        <v>-3469</v>
      </c>
      <c r="C25" s="6">
        <v>-4769</v>
      </c>
    </row>
    <row r="26" spans="1:3" ht="30" x14ac:dyDescent="0.25">
      <c r="A26" s="2" t="s">
        <v>764</v>
      </c>
      <c r="B26" s="4" t="s">
        <v>5</v>
      </c>
      <c r="C26" s="4" t="s">
        <v>5</v>
      </c>
    </row>
    <row r="27" spans="1:3" ht="30" x14ac:dyDescent="0.25">
      <c r="A27" s="3" t="s">
        <v>909</v>
      </c>
      <c r="B27" s="4" t="s">
        <v>5</v>
      </c>
      <c r="C27" s="4" t="s">
        <v>5</v>
      </c>
    </row>
    <row r="28" spans="1:3" ht="30" x14ac:dyDescent="0.25">
      <c r="A28" s="2" t="s">
        <v>910</v>
      </c>
      <c r="B28" s="6">
        <v>18080</v>
      </c>
      <c r="C28" s="6">
        <v>5016</v>
      </c>
    </row>
    <row r="29" spans="1:3" ht="30" x14ac:dyDescent="0.25">
      <c r="A29" s="2" t="s">
        <v>911</v>
      </c>
      <c r="B29" s="4">
        <v>-814</v>
      </c>
      <c r="C29" s="4">
        <v>-61</v>
      </c>
    </row>
    <row r="30" spans="1:3" ht="30" x14ac:dyDescent="0.25">
      <c r="A30" s="2" t="s">
        <v>912</v>
      </c>
      <c r="B30" s="6">
        <v>1793</v>
      </c>
      <c r="C30" s="4" t="s">
        <v>96</v>
      </c>
    </row>
    <row r="31" spans="1:3" ht="30" x14ac:dyDescent="0.25">
      <c r="A31" s="2" t="s">
        <v>913</v>
      </c>
      <c r="B31" s="4">
        <v>-47</v>
      </c>
      <c r="C31" s="4" t="s">
        <v>96</v>
      </c>
    </row>
    <row r="32" spans="1:3" ht="30" x14ac:dyDescent="0.25">
      <c r="A32" s="2" t="s">
        <v>914</v>
      </c>
      <c r="B32" s="6">
        <v>19873</v>
      </c>
      <c r="C32" s="6">
        <v>5016</v>
      </c>
    </row>
    <row r="33" spans="1:3" ht="30" x14ac:dyDescent="0.25">
      <c r="A33" s="2" t="s">
        <v>915</v>
      </c>
      <c r="B33" s="8">
        <v>-861</v>
      </c>
      <c r="C33" s="8">
        <v>-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7429</v>
      </c>
      <c r="C4" s="8">
        <v>29820</v>
      </c>
      <c r="D4" s="8">
        <v>84325</v>
      </c>
      <c r="E4" s="8">
        <v>90868</v>
      </c>
    </row>
    <row r="5" spans="1:5" ht="30" x14ac:dyDescent="0.25">
      <c r="A5" s="3" t="s">
        <v>76</v>
      </c>
      <c r="B5" s="4" t="s">
        <v>5</v>
      </c>
      <c r="C5" s="4" t="s">
        <v>5</v>
      </c>
      <c r="D5" s="4" t="s">
        <v>5</v>
      </c>
      <c r="E5" s="4" t="s">
        <v>5</v>
      </c>
    </row>
    <row r="6" spans="1:5" x14ac:dyDescent="0.25">
      <c r="A6" s="2" t="s">
        <v>77</v>
      </c>
      <c r="B6" s="6">
        <v>2226</v>
      </c>
      <c r="C6" s="6">
        <v>2232</v>
      </c>
      <c r="D6" s="6">
        <v>6126</v>
      </c>
      <c r="E6" s="6">
        <v>7328</v>
      </c>
    </row>
    <row r="7" spans="1:5" x14ac:dyDescent="0.25">
      <c r="A7" s="2" t="s">
        <v>78</v>
      </c>
      <c r="B7" s="4">
        <v>543</v>
      </c>
      <c r="C7" s="4">
        <v>574</v>
      </c>
      <c r="D7" s="6">
        <v>1671</v>
      </c>
      <c r="E7" s="6">
        <v>1748</v>
      </c>
    </row>
    <row r="8" spans="1:5" x14ac:dyDescent="0.25">
      <c r="A8" s="2" t="s">
        <v>79</v>
      </c>
      <c r="B8" s="4">
        <v>113</v>
      </c>
      <c r="C8" s="4">
        <v>105</v>
      </c>
      <c r="D8" s="4">
        <v>340</v>
      </c>
      <c r="E8" s="4">
        <v>310</v>
      </c>
    </row>
    <row r="9" spans="1:5" x14ac:dyDescent="0.25">
      <c r="A9" s="2" t="s">
        <v>80</v>
      </c>
      <c r="B9" s="4">
        <v>29</v>
      </c>
      <c r="C9" s="4">
        <v>132</v>
      </c>
      <c r="D9" s="4">
        <v>109</v>
      </c>
      <c r="E9" s="4">
        <v>257</v>
      </c>
    </row>
    <row r="10" spans="1:5" x14ac:dyDescent="0.25">
      <c r="A10" s="2" t="s">
        <v>81</v>
      </c>
      <c r="B10" s="6">
        <v>30340</v>
      </c>
      <c r="C10" s="6">
        <v>32863</v>
      </c>
      <c r="D10" s="6">
        <v>92571</v>
      </c>
      <c r="E10" s="6">
        <v>100511</v>
      </c>
    </row>
    <row r="11" spans="1:5" x14ac:dyDescent="0.25">
      <c r="A11" s="3" t="s">
        <v>82</v>
      </c>
      <c r="B11" s="4" t="s">
        <v>5</v>
      </c>
      <c r="C11" s="4" t="s">
        <v>5</v>
      </c>
      <c r="D11" s="4" t="s">
        <v>5</v>
      </c>
      <c r="E11" s="4" t="s">
        <v>5</v>
      </c>
    </row>
    <row r="12" spans="1:5" x14ac:dyDescent="0.25">
      <c r="A12" s="2" t="s">
        <v>83</v>
      </c>
      <c r="B12" s="6">
        <v>3182</v>
      </c>
      <c r="C12" s="6">
        <v>4261</v>
      </c>
      <c r="D12" s="6">
        <v>10045</v>
      </c>
      <c r="E12" s="6">
        <v>13668</v>
      </c>
    </row>
    <row r="13" spans="1:5" ht="45" x14ac:dyDescent="0.25">
      <c r="A13" s="2" t="s">
        <v>84</v>
      </c>
      <c r="B13" s="4">
        <v>933</v>
      </c>
      <c r="C13" s="6">
        <v>1017</v>
      </c>
      <c r="D13" s="6">
        <v>2774</v>
      </c>
      <c r="E13" s="6">
        <v>3068</v>
      </c>
    </row>
    <row r="14" spans="1:5" x14ac:dyDescent="0.25">
      <c r="A14" s="2" t="s">
        <v>85</v>
      </c>
      <c r="B14" s="4">
        <v>20</v>
      </c>
      <c r="C14" s="4">
        <v>242</v>
      </c>
      <c r="D14" s="4">
        <v>54</v>
      </c>
      <c r="E14" s="4">
        <v>779</v>
      </c>
    </row>
    <row r="15" spans="1:5" ht="30" x14ac:dyDescent="0.25">
      <c r="A15" s="2" t="s">
        <v>86</v>
      </c>
      <c r="B15" s="4">
        <v>952</v>
      </c>
      <c r="C15" s="4">
        <v>975</v>
      </c>
      <c r="D15" s="6">
        <v>2859</v>
      </c>
      <c r="E15" s="6">
        <v>2932</v>
      </c>
    </row>
    <row r="16" spans="1:5" x14ac:dyDescent="0.25">
      <c r="A16" s="2" t="s">
        <v>87</v>
      </c>
      <c r="B16" s="6">
        <v>5087</v>
      </c>
      <c r="C16" s="6">
        <v>6495</v>
      </c>
      <c r="D16" s="6">
        <v>15732</v>
      </c>
      <c r="E16" s="6">
        <v>20447</v>
      </c>
    </row>
    <row r="17" spans="1:5" x14ac:dyDescent="0.25">
      <c r="A17" s="2" t="s">
        <v>88</v>
      </c>
      <c r="B17" s="6">
        <v>25253</v>
      </c>
      <c r="C17" s="6">
        <v>26368</v>
      </c>
      <c r="D17" s="6">
        <v>76839</v>
      </c>
      <c r="E17" s="6">
        <v>80064</v>
      </c>
    </row>
    <row r="18" spans="1:5" x14ac:dyDescent="0.25">
      <c r="A18" s="2" t="s">
        <v>89</v>
      </c>
      <c r="B18" s="6">
        <v>1834</v>
      </c>
      <c r="C18" s="6">
        <v>3111</v>
      </c>
      <c r="D18" s="6">
        <v>6207</v>
      </c>
      <c r="E18" s="6">
        <v>12267</v>
      </c>
    </row>
    <row r="19" spans="1:5" ht="30" x14ac:dyDescent="0.25">
      <c r="A19" s="2" t="s">
        <v>90</v>
      </c>
      <c r="B19" s="6">
        <v>23419</v>
      </c>
      <c r="C19" s="6">
        <v>23257</v>
      </c>
      <c r="D19" s="6">
        <v>70632</v>
      </c>
      <c r="E19" s="6">
        <v>67797</v>
      </c>
    </row>
    <row r="20" spans="1:5" x14ac:dyDescent="0.25">
      <c r="A20" s="3" t="s">
        <v>91</v>
      </c>
      <c r="B20" s="4" t="s">
        <v>5</v>
      </c>
      <c r="C20" s="4" t="s">
        <v>5</v>
      </c>
      <c r="D20" s="4" t="s">
        <v>5</v>
      </c>
      <c r="E20" s="4" t="s">
        <v>5</v>
      </c>
    </row>
    <row r="21" spans="1:5" x14ac:dyDescent="0.25">
      <c r="A21" s="2" t="s">
        <v>92</v>
      </c>
      <c r="B21" s="4">
        <v>900</v>
      </c>
      <c r="C21" s="4">
        <v>882</v>
      </c>
      <c r="D21" s="6">
        <v>2736</v>
      </c>
      <c r="E21" s="6">
        <v>2638</v>
      </c>
    </row>
    <row r="22" spans="1:5" ht="30" x14ac:dyDescent="0.25">
      <c r="A22" s="2" t="s">
        <v>93</v>
      </c>
      <c r="B22" s="4">
        <v>248</v>
      </c>
      <c r="C22" s="4">
        <v>211</v>
      </c>
      <c r="D22" s="4">
        <v>775</v>
      </c>
      <c r="E22" s="4">
        <v>705</v>
      </c>
    </row>
    <row r="23" spans="1:5" ht="30" x14ac:dyDescent="0.25">
      <c r="A23" s="2" t="s">
        <v>94</v>
      </c>
      <c r="B23" s="4">
        <v>321</v>
      </c>
      <c r="C23" s="6">
        <v>1082</v>
      </c>
      <c r="D23" s="6">
        <v>2018</v>
      </c>
      <c r="E23" s="6">
        <v>2913</v>
      </c>
    </row>
    <row r="24" spans="1:5" ht="30" x14ac:dyDescent="0.25">
      <c r="A24" s="2" t="s">
        <v>95</v>
      </c>
      <c r="B24" s="4" t="s">
        <v>96</v>
      </c>
      <c r="C24" s="6">
        <v>2056</v>
      </c>
      <c r="D24" s="4" t="s">
        <v>96</v>
      </c>
      <c r="E24" s="6">
        <v>5976</v>
      </c>
    </row>
    <row r="25" spans="1:5" ht="30" x14ac:dyDescent="0.25">
      <c r="A25" s="2" t="s">
        <v>97</v>
      </c>
      <c r="B25" s="4">
        <v>302</v>
      </c>
      <c r="C25" s="4">
        <v>50</v>
      </c>
      <c r="D25" s="4">
        <v>909</v>
      </c>
      <c r="E25" s="4">
        <v>159</v>
      </c>
    </row>
    <row r="26" spans="1:5" x14ac:dyDescent="0.25">
      <c r="A26" s="2" t="s">
        <v>98</v>
      </c>
      <c r="B26" s="4">
        <v>51</v>
      </c>
      <c r="C26" s="4">
        <v>444</v>
      </c>
      <c r="D26" s="4">
        <v>138</v>
      </c>
      <c r="E26" s="4">
        <v>704</v>
      </c>
    </row>
    <row r="27" spans="1:5" x14ac:dyDescent="0.25">
      <c r="A27" s="2" t="s">
        <v>99</v>
      </c>
      <c r="B27" s="6">
        <v>1822</v>
      </c>
      <c r="C27" s="6">
        <v>4725</v>
      </c>
      <c r="D27" s="6">
        <v>6576</v>
      </c>
      <c r="E27" s="6">
        <v>13095</v>
      </c>
    </row>
    <row r="28" spans="1:5" x14ac:dyDescent="0.25">
      <c r="A28" s="3" t="s">
        <v>100</v>
      </c>
      <c r="B28" s="4" t="s">
        <v>5</v>
      </c>
      <c r="C28" s="4" t="s">
        <v>5</v>
      </c>
      <c r="D28" s="4" t="s">
        <v>5</v>
      </c>
      <c r="E28" s="4" t="s">
        <v>5</v>
      </c>
    </row>
    <row r="29" spans="1:5" x14ac:dyDescent="0.25">
      <c r="A29" s="2" t="s">
        <v>101</v>
      </c>
      <c r="B29" s="6">
        <v>6436</v>
      </c>
      <c r="C29" s="6">
        <v>7493</v>
      </c>
      <c r="D29" s="6">
        <v>21327</v>
      </c>
      <c r="E29" s="6">
        <v>22517</v>
      </c>
    </row>
    <row r="30" spans="1:5" x14ac:dyDescent="0.25">
      <c r="A30" s="2" t="s">
        <v>102</v>
      </c>
      <c r="B30" s="6">
        <v>2314</v>
      </c>
      <c r="C30" s="6">
        <v>2380</v>
      </c>
      <c r="D30" s="6">
        <v>7038</v>
      </c>
      <c r="E30" s="6">
        <v>7142</v>
      </c>
    </row>
    <row r="31" spans="1:5" x14ac:dyDescent="0.25">
      <c r="A31" s="2" t="s">
        <v>103</v>
      </c>
      <c r="B31" s="4">
        <v>504</v>
      </c>
      <c r="C31" s="4">
        <v>660</v>
      </c>
      <c r="D31" s="6">
        <v>1536</v>
      </c>
      <c r="E31" s="6">
        <v>2488</v>
      </c>
    </row>
    <row r="32" spans="1:5" x14ac:dyDescent="0.25">
      <c r="A32" s="2" t="s">
        <v>104</v>
      </c>
      <c r="B32" s="4">
        <v>-71</v>
      </c>
      <c r="C32" s="4">
        <v>-141</v>
      </c>
      <c r="D32" s="6">
        <v>1712</v>
      </c>
      <c r="E32" s="6">
        <v>1566</v>
      </c>
    </row>
    <row r="33" spans="1:5" x14ac:dyDescent="0.25">
      <c r="A33" s="2" t="s">
        <v>105</v>
      </c>
      <c r="B33" s="4">
        <v>406</v>
      </c>
      <c r="C33" s="4">
        <v>322</v>
      </c>
      <c r="D33" s="4">
        <v>879</v>
      </c>
      <c r="E33" s="4">
        <v>902</v>
      </c>
    </row>
    <row r="34" spans="1:5" x14ac:dyDescent="0.25">
      <c r="A34" s="2" t="s">
        <v>106</v>
      </c>
      <c r="B34" s="4">
        <v>752</v>
      </c>
      <c r="C34" s="4">
        <v>935</v>
      </c>
      <c r="D34" s="6">
        <v>2247</v>
      </c>
      <c r="E34" s="6">
        <v>2435</v>
      </c>
    </row>
    <row r="35" spans="1:5" x14ac:dyDescent="0.25">
      <c r="A35" s="2" t="s">
        <v>107</v>
      </c>
      <c r="B35" s="4">
        <v>705</v>
      </c>
      <c r="C35" s="4">
        <v>664</v>
      </c>
      <c r="D35" s="6">
        <v>2104</v>
      </c>
      <c r="E35" s="6">
        <v>1992</v>
      </c>
    </row>
    <row r="36" spans="1:5" x14ac:dyDescent="0.25">
      <c r="A36" s="2" t="s">
        <v>108</v>
      </c>
      <c r="B36" s="6">
        <v>1155</v>
      </c>
      <c r="C36" s="4" t="s">
        <v>96</v>
      </c>
      <c r="D36" s="6">
        <v>2021</v>
      </c>
      <c r="E36" s="4" t="s">
        <v>96</v>
      </c>
    </row>
    <row r="37" spans="1:5" x14ac:dyDescent="0.25">
      <c r="A37" s="2" t="s">
        <v>109</v>
      </c>
      <c r="B37" s="6">
        <v>2664</v>
      </c>
      <c r="C37" s="6">
        <v>2899</v>
      </c>
      <c r="D37" s="6">
        <v>7686</v>
      </c>
      <c r="E37" s="6">
        <v>8354</v>
      </c>
    </row>
    <row r="38" spans="1:5" x14ac:dyDescent="0.25">
      <c r="A38" s="2" t="s">
        <v>110</v>
      </c>
      <c r="B38" s="6">
        <v>14865</v>
      </c>
      <c r="C38" s="6">
        <v>15212</v>
      </c>
      <c r="D38" s="6">
        <v>46550</v>
      </c>
      <c r="E38" s="6">
        <v>47396</v>
      </c>
    </row>
    <row r="39" spans="1:5" ht="30" x14ac:dyDescent="0.25">
      <c r="A39" s="2" t="s">
        <v>111</v>
      </c>
      <c r="B39" s="6">
        <v>10376</v>
      </c>
      <c r="C39" s="6">
        <v>12770</v>
      </c>
      <c r="D39" s="6">
        <v>30658</v>
      </c>
      <c r="E39" s="6">
        <v>33496</v>
      </c>
    </row>
    <row r="40" spans="1:5" x14ac:dyDescent="0.25">
      <c r="A40" s="2" t="s">
        <v>112</v>
      </c>
      <c r="B40" s="6">
        <v>3423</v>
      </c>
      <c r="C40" s="6">
        <v>4284</v>
      </c>
      <c r="D40" s="6">
        <v>10206</v>
      </c>
      <c r="E40" s="6">
        <v>11148</v>
      </c>
    </row>
    <row r="41" spans="1:5" x14ac:dyDescent="0.25">
      <c r="A41" s="2" t="s">
        <v>113</v>
      </c>
      <c r="B41" s="6">
        <v>6953</v>
      </c>
      <c r="C41" s="6">
        <v>8486</v>
      </c>
      <c r="D41" s="6">
        <v>20452</v>
      </c>
      <c r="E41" s="6">
        <v>22348</v>
      </c>
    </row>
    <row r="42" spans="1:5" x14ac:dyDescent="0.25">
      <c r="A42" s="2" t="s">
        <v>114</v>
      </c>
      <c r="B42" s="4" t="s">
        <v>96</v>
      </c>
      <c r="C42" s="6">
        <v>1364</v>
      </c>
      <c r="D42" s="4" t="s">
        <v>96</v>
      </c>
      <c r="E42" s="6">
        <v>4090</v>
      </c>
    </row>
    <row r="43" spans="1:5" ht="30" x14ac:dyDescent="0.25">
      <c r="A43" s="2" t="s">
        <v>115</v>
      </c>
      <c r="B43" s="8">
        <v>6953</v>
      </c>
      <c r="C43" s="8">
        <v>7122</v>
      </c>
      <c r="D43" s="8">
        <v>20452</v>
      </c>
      <c r="E43" s="8">
        <v>18258</v>
      </c>
    </row>
    <row r="44" spans="1:5" x14ac:dyDescent="0.25">
      <c r="A44" s="2" t="s">
        <v>116</v>
      </c>
      <c r="B44" s="9">
        <v>0.21</v>
      </c>
      <c r="C44" s="9">
        <v>0.22</v>
      </c>
      <c r="D44" s="9">
        <v>0.63</v>
      </c>
      <c r="E44" s="9">
        <v>0.57999999999999996</v>
      </c>
    </row>
    <row r="45" spans="1:5" x14ac:dyDescent="0.25">
      <c r="A45" s="2" t="s">
        <v>117</v>
      </c>
      <c r="B45" s="9">
        <v>0.2</v>
      </c>
      <c r="C45" s="9">
        <v>0.21</v>
      </c>
      <c r="D45" s="9">
        <v>0.57999999999999996</v>
      </c>
      <c r="E45" s="9">
        <v>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16</v>
      </c>
      <c r="B1" s="1" t="s">
        <v>1</v>
      </c>
      <c r="C1" s="7" t="s">
        <v>775</v>
      </c>
      <c r="D1" s="7"/>
    </row>
    <row r="2" spans="1:4" ht="30" x14ac:dyDescent="0.25">
      <c r="A2" s="1" t="s">
        <v>25</v>
      </c>
      <c r="B2" s="1" t="s">
        <v>2</v>
      </c>
      <c r="C2" s="1" t="s">
        <v>876</v>
      </c>
      <c r="D2" s="1" t="s">
        <v>877</v>
      </c>
    </row>
    <row r="3" spans="1:4" ht="45" x14ac:dyDescent="0.25">
      <c r="A3" s="3" t="s">
        <v>882</v>
      </c>
      <c r="B3" s="4" t="s">
        <v>5</v>
      </c>
      <c r="C3" s="4" t="s">
        <v>5</v>
      </c>
      <c r="D3" s="4" t="s">
        <v>5</v>
      </c>
    </row>
    <row r="4" spans="1:4" x14ac:dyDescent="0.25">
      <c r="A4" s="2" t="s">
        <v>889</v>
      </c>
      <c r="B4" s="8">
        <v>1500</v>
      </c>
      <c r="C4" s="4" t="s">
        <v>5</v>
      </c>
      <c r="D4" s="4" t="s">
        <v>5</v>
      </c>
    </row>
    <row r="5" spans="1:4" x14ac:dyDescent="0.25">
      <c r="A5" s="2" t="s">
        <v>873</v>
      </c>
      <c r="B5" s="4" t="s">
        <v>5</v>
      </c>
      <c r="C5" s="4" t="s">
        <v>5</v>
      </c>
      <c r="D5" s="4" t="s">
        <v>5</v>
      </c>
    </row>
    <row r="6" spans="1:4" ht="45" x14ac:dyDescent="0.25">
      <c r="A6" s="3" t="s">
        <v>882</v>
      </c>
      <c r="B6" s="4" t="s">
        <v>5</v>
      </c>
      <c r="C6" s="4" t="s">
        <v>5</v>
      </c>
      <c r="D6" s="4" t="s">
        <v>5</v>
      </c>
    </row>
    <row r="7" spans="1:4" x14ac:dyDescent="0.25">
      <c r="A7" s="2" t="s">
        <v>917</v>
      </c>
      <c r="B7" s="4" t="s">
        <v>918</v>
      </c>
      <c r="C7" s="4" t="s">
        <v>5</v>
      </c>
      <c r="D7" s="4" t="s">
        <v>5</v>
      </c>
    </row>
    <row r="8" spans="1:4" x14ac:dyDescent="0.25">
      <c r="A8" s="2" t="s">
        <v>919</v>
      </c>
      <c r="B8" s="4" t="s">
        <v>920</v>
      </c>
      <c r="C8" s="4" t="s">
        <v>5</v>
      </c>
      <c r="D8" s="4" t="s">
        <v>5</v>
      </c>
    </row>
    <row r="9" spans="1:4" x14ac:dyDescent="0.25">
      <c r="A9" s="2" t="s">
        <v>921</v>
      </c>
      <c r="B9" s="6">
        <v>2218</v>
      </c>
      <c r="C9" s="4" t="s">
        <v>5</v>
      </c>
      <c r="D9" s="4" t="s">
        <v>5</v>
      </c>
    </row>
    <row r="10" spans="1:4" x14ac:dyDescent="0.25">
      <c r="A10" s="2" t="s">
        <v>889</v>
      </c>
      <c r="B10" s="4">
        <v>134</v>
      </c>
      <c r="C10" s="4" t="s">
        <v>5</v>
      </c>
      <c r="D10" s="4" t="s">
        <v>5</v>
      </c>
    </row>
    <row r="11" spans="1:4" x14ac:dyDescent="0.25">
      <c r="A11" s="2" t="s">
        <v>890</v>
      </c>
      <c r="B11" s="6">
        <v>2084</v>
      </c>
      <c r="C11" s="4" t="s">
        <v>5</v>
      </c>
      <c r="D11" s="4" t="s">
        <v>5</v>
      </c>
    </row>
    <row r="12" spans="1:4" ht="30" x14ac:dyDescent="0.25">
      <c r="A12" s="2" t="s">
        <v>922</v>
      </c>
      <c r="B12" s="6">
        <v>259000</v>
      </c>
      <c r="C12" s="4" t="s">
        <v>5</v>
      </c>
      <c r="D12" s="4" t="s">
        <v>5</v>
      </c>
    </row>
    <row r="13" spans="1:4" ht="30" x14ac:dyDescent="0.25">
      <c r="A13" s="2" t="s">
        <v>891</v>
      </c>
      <c r="B13" s="6">
        <v>2084</v>
      </c>
      <c r="C13" s="6">
        <v>1400</v>
      </c>
      <c r="D13" s="4">
        <v>757</v>
      </c>
    </row>
    <row r="14" spans="1:4" ht="30" x14ac:dyDescent="0.25">
      <c r="A14" s="2" t="s">
        <v>923</v>
      </c>
      <c r="B14" s="4" t="s">
        <v>96</v>
      </c>
      <c r="C14" s="4" t="s">
        <v>5</v>
      </c>
      <c r="D14" s="4" t="s">
        <v>5</v>
      </c>
    </row>
    <row r="15" spans="1:4" ht="30" x14ac:dyDescent="0.25">
      <c r="A15" s="2" t="s">
        <v>924</v>
      </c>
      <c r="B15" s="100">
        <v>0.30199999999999999</v>
      </c>
      <c r="C15" s="4" t="s">
        <v>5</v>
      </c>
      <c r="D15" s="4" t="s">
        <v>5</v>
      </c>
    </row>
    <row r="16" spans="1:4" x14ac:dyDescent="0.25">
      <c r="A16" s="2" t="s">
        <v>925</v>
      </c>
      <c r="B16" s="100">
        <v>-0.19470000000000001</v>
      </c>
      <c r="C16" s="4" t="s">
        <v>5</v>
      </c>
      <c r="D16" s="4" t="s">
        <v>5</v>
      </c>
    </row>
    <row r="17" spans="1:4" ht="30" x14ac:dyDescent="0.25">
      <c r="A17" s="2" t="s">
        <v>926</v>
      </c>
      <c r="B17" s="4" t="s">
        <v>927</v>
      </c>
      <c r="C17" s="4" t="s">
        <v>5</v>
      </c>
      <c r="D17" s="4" t="s">
        <v>5</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928</v>
      </c>
      <c r="B1" s="1" t="s">
        <v>1</v>
      </c>
    </row>
    <row r="2" spans="1:2" ht="30" x14ac:dyDescent="0.25">
      <c r="A2" s="1" t="s">
        <v>25</v>
      </c>
      <c r="B2" s="1" t="s">
        <v>2</v>
      </c>
    </row>
    <row r="3" spans="1:2" ht="45" x14ac:dyDescent="0.25">
      <c r="A3" s="3" t="s">
        <v>882</v>
      </c>
      <c r="B3" s="4" t="s">
        <v>5</v>
      </c>
    </row>
    <row r="4" spans="1:2" x14ac:dyDescent="0.25">
      <c r="A4" s="2" t="s">
        <v>889</v>
      </c>
      <c r="B4" s="8">
        <v>1500</v>
      </c>
    </row>
    <row r="5" spans="1:2" x14ac:dyDescent="0.25">
      <c r="A5" s="2" t="s">
        <v>875</v>
      </c>
      <c r="B5" s="4" t="s">
        <v>5</v>
      </c>
    </row>
    <row r="6" spans="1:2" ht="45" x14ac:dyDescent="0.25">
      <c r="A6" s="3" t="s">
        <v>882</v>
      </c>
      <c r="B6" s="4" t="s">
        <v>5</v>
      </c>
    </row>
    <row r="7" spans="1:2" x14ac:dyDescent="0.25">
      <c r="A7" s="2" t="s">
        <v>917</v>
      </c>
      <c r="B7" s="4" t="s">
        <v>929</v>
      </c>
    </row>
    <row r="8" spans="1:2" x14ac:dyDescent="0.25">
      <c r="A8" s="2" t="s">
        <v>919</v>
      </c>
      <c r="B8" s="4" t="s">
        <v>930</v>
      </c>
    </row>
    <row r="9" spans="1:2" x14ac:dyDescent="0.25">
      <c r="A9" s="2" t="s">
        <v>921</v>
      </c>
      <c r="B9" s="6">
        <v>2863</v>
      </c>
    </row>
    <row r="10" spans="1:2" x14ac:dyDescent="0.25">
      <c r="A10" s="2" t="s">
        <v>889</v>
      </c>
      <c r="B10" s="6">
        <v>1478</v>
      </c>
    </row>
    <row r="11" spans="1:2" x14ac:dyDescent="0.25">
      <c r="A11" s="2" t="s">
        <v>890</v>
      </c>
      <c r="B11" s="6">
        <v>1385</v>
      </c>
    </row>
    <row r="12" spans="1:2" ht="30" x14ac:dyDescent="0.25">
      <c r="A12" s="2" t="s">
        <v>922</v>
      </c>
      <c r="B12" s="6">
        <v>81800</v>
      </c>
    </row>
    <row r="13" spans="1:2" ht="30" x14ac:dyDescent="0.25">
      <c r="A13" s="2" t="s">
        <v>891</v>
      </c>
      <c r="B13" s="6">
        <v>1385</v>
      </c>
    </row>
    <row r="14" spans="1:2" ht="30" x14ac:dyDescent="0.25">
      <c r="A14" s="2" t="s">
        <v>923</v>
      </c>
      <c r="B14" s="4" t="s">
        <v>96</v>
      </c>
    </row>
    <row r="15" spans="1:2" ht="30" x14ac:dyDescent="0.25">
      <c r="A15" s="2" t="s">
        <v>924</v>
      </c>
      <c r="B15" s="100">
        <v>0.26100000000000001</v>
      </c>
    </row>
    <row r="16" spans="1:2" x14ac:dyDescent="0.25">
      <c r="A16" s="2" t="s">
        <v>925</v>
      </c>
      <c r="B16" s="100">
        <v>4.53E-2</v>
      </c>
    </row>
    <row r="17" spans="1:2" ht="30" x14ac:dyDescent="0.25">
      <c r="A17" s="2" t="s">
        <v>926</v>
      </c>
      <c r="B17" s="4" t="s">
        <v>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31</v>
      </c>
      <c r="B1" s="1" t="s">
        <v>1</v>
      </c>
    </row>
    <row r="2" spans="1:2" ht="30" x14ac:dyDescent="0.25">
      <c r="A2" s="1" t="s">
        <v>25</v>
      </c>
      <c r="B2" s="1" t="s">
        <v>2</v>
      </c>
    </row>
    <row r="3" spans="1:2" ht="30" x14ac:dyDescent="0.25">
      <c r="A3" s="3" t="s">
        <v>932</v>
      </c>
      <c r="B3" s="4" t="s">
        <v>5</v>
      </c>
    </row>
    <row r="4" spans="1:2" ht="30" x14ac:dyDescent="0.25">
      <c r="A4" s="2" t="s">
        <v>933</v>
      </c>
      <c r="B4" s="8">
        <v>2166</v>
      </c>
    </row>
    <row r="5" spans="1:2" x14ac:dyDescent="0.25">
      <c r="A5" s="3" t="s">
        <v>444</v>
      </c>
      <c r="B5" s="4" t="s">
        <v>5</v>
      </c>
    </row>
    <row r="6" spans="1:2" x14ac:dyDescent="0.25">
      <c r="A6" s="2" t="s">
        <v>445</v>
      </c>
      <c r="B6" s="4" t="s">
        <v>96</v>
      </c>
    </row>
    <row r="7" spans="1:2" x14ac:dyDescent="0.25">
      <c r="A7" s="2" t="s">
        <v>446</v>
      </c>
      <c r="B7" s="4" t="s">
        <v>96</v>
      </c>
    </row>
    <row r="8" spans="1:2" x14ac:dyDescent="0.25">
      <c r="A8" s="3" t="s">
        <v>447</v>
      </c>
      <c r="B8" s="4" t="s">
        <v>5</v>
      </c>
    </row>
    <row r="9" spans="1:2" x14ac:dyDescent="0.25">
      <c r="A9" s="2" t="s">
        <v>448</v>
      </c>
      <c r="B9" s="4" t="s">
        <v>96</v>
      </c>
    </row>
    <row r="10" spans="1:2" ht="30" x14ac:dyDescent="0.25">
      <c r="A10" s="2" t="s">
        <v>934</v>
      </c>
      <c r="B10" s="8">
        <v>216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5</v>
      </c>
      <c r="B1" s="7" t="s">
        <v>2</v>
      </c>
      <c r="C1" s="7" t="s">
        <v>26</v>
      </c>
    </row>
    <row r="2" spans="1:3" ht="30" x14ac:dyDescent="0.25">
      <c r="A2" s="1" t="s">
        <v>25</v>
      </c>
      <c r="B2" s="7"/>
      <c r="C2" s="7"/>
    </row>
    <row r="3" spans="1:3" ht="30" x14ac:dyDescent="0.25">
      <c r="A3" s="3" t="s">
        <v>936</v>
      </c>
      <c r="B3" s="4" t="s">
        <v>5</v>
      </c>
      <c r="C3" s="4" t="s">
        <v>5</v>
      </c>
    </row>
    <row r="4" spans="1:3" x14ac:dyDescent="0.25">
      <c r="A4" s="2" t="s">
        <v>472</v>
      </c>
      <c r="B4" s="8">
        <v>2064208</v>
      </c>
      <c r="C4" s="8">
        <v>2189645</v>
      </c>
    </row>
    <row r="5" spans="1:3" x14ac:dyDescent="0.25">
      <c r="A5" s="2" t="s">
        <v>473</v>
      </c>
      <c r="B5" s="6">
        <v>4303</v>
      </c>
      <c r="C5" s="6">
        <v>4000</v>
      </c>
    </row>
    <row r="6" spans="1:3" x14ac:dyDescent="0.25">
      <c r="A6" s="2" t="s">
        <v>474</v>
      </c>
      <c r="B6" s="6">
        <v>40909</v>
      </c>
      <c r="C6" s="6">
        <v>42773</v>
      </c>
    </row>
    <row r="7" spans="1:3" x14ac:dyDescent="0.25">
      <c r="A7" s="2" t="s">
        <v>475</v>
      </c>
      <c r="B7" s="6">
        <v>2018996</v>
      </c>
      <c r="C7" s="6">
        <v>2142872</v>
      </c>
    </row>
    <row r="8" spans="1:3" ht="30" x14ac:dyDescent="0.25">
      <c r="A8" s="2" t="s">
        <v>937</v>
      </c>
      <c r="B8" s="4" t="s">
        <v>5</v>
      </c>
      <c r="C8" s="4" t="s">
        <v>5</v>
      </c>
    </row>
    <row r="9" spans="1:3" ht="30" x14ac:dyDescent="0.25">
      <c r="A9" s="3" t="s">
        <v>936</v>
      </c>
      <c r="B9" s="4" t="s">
        <v>5</v>
      </c>
      <c r="C9" s="4" t="s">
        <v>5</v>
      </c>
    </row>
    <row r="10" spans="1:3" x14ac:dyDescent="0.25">
      <c r="A10" s="2" t="s">
        <v>472</v>
      </c>
      <c r="B10" s="6">
        <v>405954</v>
      </c>
      <c r="C10" s="6">
        <v>399815</v>
      </c>
    </row>
    <row r="11" spans="1:3" ht="30" x14ac:dyDescent="0.25">
      <c r="A11" s="2" t="s">
        <v>938</v>
      </c>
      <c r="B11" s="4" t="s">
        <v>5</v>
      </c>
      <c r="C11" s="4" t="s">
        <v>5</v>
      </c>
    </row>
    <row r="12" spans="1:3" ht="30" x14ac:dyDescent="0.25">
      <c r="A12" s="3" t="s">
        <v>936</v>
      </c>
      <c r="B12" s="4" t="s">
        <v>5</v>
      </c>
      <c r="C12" s="4" t="s">
        <v>5</v>
      </c>
    </row>
    <row r="13" spans="1:3" x14ac:dyDescent="0.25">
      <c r="A13" s="2" t="s">
        <v>472</v>
      </c>
      <c r="B13" s="6">
        <v>70330</v>
      </c>
      <c r="C13" s="6">
        <v>78397</v>
      </c>
    </row>
    <row r="14" spans="1:3" x14ac:dyDescent="0.25">
      <c r="A14" s="2" t="s">
        <v>939</v>
      </c>
      <c r="B14" s="4" t="s">
        <v>5</v>
      </c>
      <c r="C14" s="4" t="s">
        <v>5</v>
      </c>
    </row>
    <row r="15" spans="1:3" ht="30" x14ac:dyDescent="0.25">
      <c r="A15" s="3" t="s">
        <v>936</v>
      </c>
      <c r="B15" s="4" t="s">
        <v>5</v>
      </c>
      <c r="C15" s="4" t="s">
        <v>5</v>
      </c>
    </row>
    <row r="16" spans="1:3" x14ac:dyDescent="0.25">
      <c r="A16" s="2" t="s">
        <v>472</v>
      </c>
      <c r="B16" s="6">
        <v>438981</v>
      </c>
      <c r="C16" s="6">
        <v>486478</v>
      </c>
    </row>
    <row r="17" spans="1:3" x14ac:dyDescent="0.25">
      <c r="A17" s="2" t="s">
        <v>940</v>
      </c>
      <c r="B17" s="4" t="s">
        <v>5</v>
      </c>
      <c r="C17" s="4" t="s">
        <v>5</v>
      </c>
    </row>
    <row r="18" spans="1:3" ht="30" x14ac:dyDescent="0.25">
      <c r="A18" s="3" t="s">
        <v>936</v>
      </c>
      <c r="B18" s="4" t="s">
        <v>5</v>
      </c>
      <c r="C18" s="4" t="s">
        <v>5</v>
      </c>
    </row>
    <row r="19" spans="1:3" x14ac:dyDescent="0.25">
      <c r="A19" s="2" t="s">
        <v>472</v>
      </c>
      <c r="B19" s="6">
        <v>651206</v>
      </c>
      <c r="C19" s="6">
        <v>668755</v>
      </c>
    </row>
    <row r="20" spans="1:3" x14ac:dyDescent="0.25">
      <c r="A20" s="2" t="s">
        <v>941</v>
      </c>
      <c r="B20" s="4" t="s">
        <v>5</v>
      </c>
      <c r="C20" s="4" t="s">
        <v>5</v>
      </c>
    </row>
    <row r="21" spans="1:3" ht="30" x14ac:dyDescent="0.25">
      <c r="A21" s="3" t="s">
        <v>936</v>
      </c>
      <c r="B21" s="4" t="s">
        <v>5</v>
      </c>
      <c r="C21" s="4" t="s">
        <v>5</v>
      </c>
    </row>
    <row r="22" spans="1:3" x14ac:dyDescent="0.25">
      <c r="A22" s="2" t="s">
        <v>472</v>
      </c>
      <c r="B22" s="6">
        <v>265196</v>
      </c>
      <c r="C22" s="6">
        <v>282039</v>
      </c>
    </row>
    <row r="23" spans="1:3" x14ac:dyDescent="0.25">
      <c r="A23" s="2" t="s">
        <v>942</v>
      </c>
      <c r="B23" s="4" t="s">
        <v>5</v>
      </c>
      <c r="C23" s="4" t="s">
        <v>5</v>
      </c>
    </row>
    <row r="24" spans="1:3" ht="30" x14ac:dyDescent="0.25">
      <c r="A24" s="3" t="s">
        <v>936</v>
      </c>
      <c r="B24" s="4" t="s">
        <v>5</v>
      </c>
      <c r="C24" s="4" t="s">
        <v>5</v>
      </c>
    </row>
    <row r="25" spans="1:3" x14ac:dyDescent="0.25">
      <c r="A25" s="2" t="s">
        <v>472</v>
      </c>
      <c r="B25" s="6">
        <v>8784</v>
      </c>
      <c r="C25" s="6">
        <v>8266</v>
      </c>
    </row>
    <row r="26" spans="1:3" x14ac:dyDescent="0.25">
      <c r="A26" s="2" t="s">
        <v>943</v>
      </c>
      <c r="B26" s="4" t="s">
        <v>5</v>
      </c>
      <c r="C26" s="4" t="s">
        <v>5</v>
      </c>
    </row>
    <row r="27" spans="1:3" ht="30" x14ac:dyDescent="0.25">
      <c r="A27" s="3" t="s">
        <v>936</v>
      </c>
      <c r="B27" s="4" t="s">
        <v>5</v>
      </c>
      <c r="C27" s="4" t="s">
        <v>5</v>
      </c>
    </row>
    <row r="28" spans="1:3" x14ac:dyDescent="0.25">
      <c r="A28" s="2" t="s">
        <v>472</v>
      </c>
      <c r="B28" s="6">
        <v>5560</v>
      </c>
      <c r="C28" s="6">
        <v>4888</v>
      </c>
    </row>
    <row r="29" spans="1:3" x14ac:dyDescent="0.25">
      <c r="A29" s="2" t="s">
        <v>944</v>
      </c>
      <c r="B29" s="4" t="s">
        <v>5</v>
      </c>
      <c r="C29" s="4" t="s">
        <v>5</v>
      </c>
    </row>
    <row r="30" spans="1:3" ht="30" x14ac:dyDescent="0.25">
      <c r="A30" s="3" t="s">
        <v>936</v>
      </c>
      <c r="B30" s="4" t="s">
        <v>5</v>
      </c>
      <c r="C30" s="4" t="s">
        <v>5</v>
      </c>
    </row>
    <row r="31" spans="1:3" x14ac:dyDescent="0.25">
      <c r="A31" s="2" t="s">
        <v>472</v>
      </c>
      <c r="B31" s="6">
        <v>218197</v>
      </c>
      <c r="C31" s="6">
        <v>261007</v>
      </c>
    </row>
    <row r="32" spans="1:3" ht="30" x14ac:dyDescent="0.25">
      <c r="A32" s="2" t="s">
        <v>945</v>
      </c>
      <c r="B32" s="4" t="s">
        <v>5</v>
      </c>
      <c r="C32" s="4" t="s">
        <v>5</v>
      </c>
    </row>
    <row r="33" spans="1:3" ht="30" x14ac:dyDescent="0.25">
      <c r="A33" s="3" t="s">
        <v>936</v>
      </c>
      <c r="B33" s="4" t="s">
        <v>5</v>
      </c>
      <c r="C33" s="4" t="s">
        <v>5</v>
      </c>
    </row>
    <row r="34" spans="1:3" x14ac:dyDescent="0.25">
      <c r="A34" s="2" t="s">
        <v>472</v>
      </c>
      <c r="B34" s="6">
        <v>104508</v>
      </c>
      <c r="C34" s="6">
        <v>112062</v>
      </c>
    </row>
    <row r="35" spans="1:3" x14ac:dyDescent="0.25">
      <c r="A35" s="2" t="s">
        <v>946</v>
      </c>
      <c r="B35" s="4" t="s">
        <v>5</v>
      </c>
      <c r="C35" s="4" t="s">
        <v>5</v>
      </c>
    </row>
    <row r="36" spans="1:3" ht="30" x14ac:dyDescent="0.25">
      <c r="A36" s="3" t="s">
        <v>936</v>
      </c>
      <c r="B36" s="4" t="s">
        <v>5</v>
      </c>
      <c r="C36" s="4" t="s">
        <v>5</v>
      </c>
    </row>
    <row r="37" spans="1:3" x14ac:dyDescent="0.25">
      <c r="A37" s="2" t="s">
        <v>472</v>
      </c>
      <c r="B37" s="6">
        <v>296110</v>
      </c>
      <c r="C37" s="6">
        <v>282640</v>
      </c>
    </row>
    <row r="38" spans="1:3" ht="30" x14ac:dyDescent="0.25">
      <c r="A38" s="2" t="s">
        <v>947</v>
      </c>
      <c r="B38" s="4" t="s">
        <v>5</v>
      </c>
      <c r="C38" s="4" t="s">
        <v>5</v>
      </c>
    </row>
    <row r="39" spans="1:3" ht="30" x14ac:dyDescent="0.25">
      <c r="A39" s="3" t="s">
        <v>936</v>
      </c>
      <c r="B39" s="4" t="s">
        <v>5</v>
      </c>
      <c r="C39" s="4" t="s">
        <v>5</v>
      </c>
    </row>
    <row r="40" spans="1:3" x14ac:dyDescent="0.25">
      <c r="A40" s="2" t="s">
        <v>472</v>
      </c>
      <c r="B40" s="6">
        <v>109844</v>
      </c>
      <c r="C40" s="6">
        <v>117175</v>
      </c>
    </row>
    <row r="41" spans="1:3" ht="30" x14ac:dyDescent="0.25">
      <c r="A41" s="2" t="s">
        <v>948</v>
      </c>
      <c r="B41" s="4" t="s">
        <v>5</v>
      </c>
      <c r="C41" s="4" t="s">
        <v>5</v>
      </c>
    </row>
    <row r="42" spans="1:3" ht="30" x14ac:dyDescent="0.25">
      <c r="A42" s="3" t="s">
        <v>936</v>
      </c>
      <c r="B42" s="4" t="s">
        <v>5</v>
      </c>
      <c r="C42" s="4" t="s">
        <v>5</v>
      </c>
    </row>
    <row r="43" spans="1:3" x14ac:dyDescent="0.25">
      <c r="A43" s="2" t="s">
        <v>472</v>
      </c>
      <c r="B43" s="6">
        <v>1090187</v>
      </c>
      <c r="C43" s="6">
        <v>1155233</v>
      </c>
    </row>
    <row r="44" spans="1:3" ht="45" x14ac:dyDescent="0.25">
      <c r="A44" s="2" t="s">
        <v>949</v>
      </c>
      <c r="B44" s="4" t="s">
        <v>5</v>
      </c>
      <c r="C44" s="4" t="s">
        <v>5</v>
      </c>
    </row>
    <row r="45" spans="1:3" ht="30" x14ac:dyDescent="0.25">
      <c r="A45" s="3" t="s">
        <v>936</v>
      </c>
      <c r="B45" s="4" t="s">
        <v>5</v>
      </c>
      <c r="C45" s="4" t="s">
        <v>5</v>
      </c>
    </row>
    <row r="46" spans="1:3" x14ac:dyDescent="0.25">
      <c r="A46" s="2" t="s">
        <v>472</v>
      </c>
      <c r="B46" s="6">
        <v>438981</v>
      </c>
      <c r="C46" s="6">
        <v>486478</v>
      </c>
    </row>
    <row r="47" spans="1:3" ht="45" x14ac:dyDescent="0.25">
      <c r="A47" s="2" t="s">
        <v>950</v>
      </c>
      <c r="B47" s="4" t="s">
        <v>5</v>
      </c>
      <c r="C47" s="4" t="s">
        <v>5</v>
      </c>
    </row>
    <row r="48" spans="1:3" ht="30" x14ac:dyDescent="0.25">
      <c r="A48" s="3" t="s">
        <v>936</v>
      </c>
      <c r="B48" s="4" t="s">
        <v>5</v>
      </c>
      <c r="C48" s="4" t="s">
        <v>5</v>
      </c>
    </row>
    <row r="49" spans="1:3" x14ac:dyDescent="0.25">
      <c r="A49" s="2" t="s">
        <v>472</v>
      </c>
      <c r="B49" s="6">
        <v>651206</v>
      </c>
      <c r="C49" s="6">
        <v>668755</v>
      </c>
    </row>
    <row r="50" spans="1:3" ht="30" x14ac:dyDescent="0.25">
      <c r="A50" s="2" t="s">
        <v>951</v>
      </c>
      <c r="B50" s="4" t="s">
        <v>5</v>
      </c>
      <c r="C50" s="4" t="s">
        <v>5</v>
      </c>
    </row>
    <row r="51" spans="1:3" ht="30" x14ac:dyDescent="0.25">
      <c r="A51" s="3" t="s">
        <v>936</v>
      </c>
      <c r="B51" s="4" t="s">
        <v>5</v>
      </c>
      <c r="C51" s="4" t="s">
        <v>5</v>
      </c>
    </row>
    <row r="52" spans="1:3" x14ac:dyDescent="0.25">
      <c r="A52" s="2" t="s">
        <v>472</v>
      </c>
      <c r="B52" s="8">
        <v>160688</v>
      </c>
      <c r="C52" s="8">
        <v>1699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2</v>
      </c>
      <c r="B1" s="7" t="s">
        <v>2</v>
      </c>
      <c r="C1" s="7" t="s">
        <v>26</v>
      </c>
    </row>
    <row r="2" spans="1:3" ht="30" x14ac:dyDescent="0.25">
      <c r="A2" s="1" t="s">
        <v>25</v>
      </c>
      <c r="B2" s="7"/>
      <c r="C2" s="7"/>
    </row>
    <row r="3" spans="1:3" ht="30" x14ac:dyDescent="0.25">
      <c r="A3" s="3" t="s">
        <v>936</v>
      </c>
      <c r="B3" s="4" t="s">
        <v>5</v>
      </c>
      <c r="C3" s="4" t="s">
        <v>5</v>
      </c>
    </row>
    <row r="4" spans="1:3" x14ac:dyDescent="0.25">
      <c r="A4" s="2" t="s">
        <v>472</v>
      </c>
      <c r="B4" s="8">
        <v>2064208</v>
      </c>
      <c r="C4" s="8">
        <v>2189645</v>
      </c>
    </row>
    <row r="5" spans="1:3" ht="30" x14ac:dyDescent="0.25">
      <c r="A5" s="2" t="s">
        <v>937</v>
      </c>
      <c r="B5" s="4" t="s">
        <v>5</v>
      </c>
      <c r="C5" s="4" t="s">
        <v>5</v>
      </c>
    </row>
    <row r="6" spans="1:3" ht="30" x14ac:dyDescent="0.25">
      <c r="A6" s="3" t="s">
        <v>936</v>
      </c>
      <c r="B6" s="4" t="s">
        <v>5</v>
      </c>
      <c r="C6" s="4" t="s">
        <v>5</v>
      </c>
    </row>
    <row r="7" spans="1:3" x14ac:dyDescent="0.25">
      <c r="A7" s="2" t="s">
        <v>472</v>
      </c>
      <c r="B7" s="6">
        <v>405954</v>
      </c>
      <c r="C7" s="6">
        <v>399815</v>
      </c>
    </row>
    <row r="8" spans="1:3" x14ac:dyDescent="0.25">
      <c r="A8" s="2" t="s">
        <v>939</v>
      </c>
      <c r="B8" s="4" t="s">
        <v>5</v>
      </c>
      <c r="C8" s="4" t="s">
        <v>5</v>
      </c>
    </row>
    <row r="9" spans="1:3" ht="30" x14ac:dyDescent="0.25">
      <c r="A9" s="3" t="s">
        <v>936</v>
      </c>
      <c r="B9" s="4" t="s">
        <v>5</v>
      </c>
      <c r="C9" s="4" t="s">
        <v>5</v>
      </c>
    </row>
    <row r="10" spans="1:3" x14ac:dyDescent="0.25">
      <c r="A10" s="2" t="s">
        <v>472</v>
      </c>
      <c r="B10" s="6">
        <v>438981</v>
      </c>
      <c r="C10" s="6">
        <v>486478</v>
      </c>
    </row>
    <row r="11" spans="1:3" x14ac:dyDescent="0.25">
      <c r="A11" s="2" t="s">
        <v>940</v>
      </c>
      <c r="B11" s="4" t="s">
        <v>5</v>
      </c>
      <c r="C11" s="4" t="s">
        <v>5</v>
      </c>
    </row>
    <row r="12" spans="1:3" ht="30" x14ac:dyDescent="0.25">
      <c r="A12" s="3" t="s">
        <v>936</v>
      </c>
      <c r="B12" s="4" t="s">
        <v>5</v>
      </c>
      <c r="C12" s="4" t="s">
        <v>5</v>
      </c>
    </row>
    <row r="13" spans="1:3" x14ac:dyDescent="0.25">
      <c r="A13" s="2" t="s">
        <v>472</v>
      </c>
      <c r="B13" s="6">
        <v>651206</v>
      </c>
      <c r="C13" s="6">
        <v>668755</v>
      </c>
    </row>
    <row r="14" spans="1:3" x14ac:dyDescent="0.25">
      <c r="A14" s="2" t="s">
        <v>944</v>
      </c>
      <c r="B14" s="4" t="s">
        <v>5</v>
      </c>
      <c r="C14" s="4" t="s">
        <v>5</v>
      </c>
    </row>
    <row r="15" spans="1:3" ht="30" x14ac:dyDescent="0.25">
      <c r="A15" s="3" t="s">
        <v>936</v>
      </c>
      <c r="B15" s="4" t="s">
        <v>5</v>
      </c>
      <c r="C15" s="4" t="s">
        <v>5</v>
      </c>
    </row>
    <row r="16" spans="1:3" x14ac:dyDescent="0.25">
      <c r="A16" s="2" t="s">
        <v>472</v>
      </c>
      <c r="B16" s="6">
        <v>218197</v>
      </c>
      <c r="C16" s="6">
        <v>261007</v>
      </c>
    </row>
    <row r="17" spans="1:3" ht="30" x14ac:dyDescent="0.25">
      <c r="A17" s="2" t="s">
        <v>953</v>
      </c>
      <c r="B17" s="4" t="s">
        <v>5</v>
      </c>
      <c r="C17" s="4" t="s">
        <v>5</v>
      </c>
    </row>
    <row r="18" spans="1:3" ht="30" x14ac:dyDescent="0.25">
      <c r="A18" s="3" t="s">
        <v>936</v>
      </c>
      <c r="B18" s="4" t="s">
        <v>5</v>
      </c>
      <c r="C18" s="4" t="s">
        <v>5</v>
      </c>
    </row>
    <row r="19" spans="1:3" x14ac:dyDescent="0.25">
      <c r="A19" s="2" t="s">
        <v>472</v>
      </c>
      <c r="B19" s="6">
        <v>405954</v>
      </c>
      <c r="C19" s="6">
        <v>399815</v>
      </c>
    </row>
    <row r="20" spans="1:3" ht="45" x14ac:dyDescent="0.25">
      <c r="A20" s="2" t="s">
        <v>954</v>
      </c>
      <c r="B20" s="4" t="s">
        <v>5</v>
      </c>
      <c r="C20" s="4" t="s">
        <v>5</v>
      </c>
    </row>
    <row r="21" spans="1:3" ht="30" x14ac:dyDescent="0.25">
      <c r="A21" s="3" t="s">
        <v>936</v>
      </c>
      <c r="B21" s="4" t="s">
        <v>5</v>
      </c>
      <c r="C21" s="4" t="s">
        <v>5</v>
      </c>
    </row>
    <row r="22" spans="1:3" x14ac:dyDescent="0.25">
      <c r="A22" s="2" t="s">
        <v>472</v>
      </c>
      <c r="B22" s="6">
        <v>296110</v>
      </c>
      <c r="C22" s="6">
        <v>282640</v>
      </c>
    </row>
    <row r="23" spans="1:3" ht="45" x14ac:dyDescent="0.25">
      <c r="A23" s="2" t="s">
        <v>955</v>
      </c>
      <c r="B23" s="4" t="s">
        <v>5</v>
      </c>
      <c r="C23" s="4" t="s">
        <v>5</v>
      </c>
    </row>
    <row r="24" spans="1:3" ht="30" x14ac:dyDescent="0.25">
      <c r="A24" s="3" t="s">
        <v>936</v>
      </c>
      <c r="B24" s="4" t="s">
        <v>5</v>
      </c>
      <c r="C24" s="4" t="s">
        <v>5</v>
      </c>
    </row>
    <row r="25" spans="1:3" x14ac:dyDescent="0.25">
      <c r="A25" s="2" t="s">
        <v>472</v>
      </c>
      <c r="B25" s="6">
        <v>109844</v>
      </c>
      <c r="C25" s="6">
        <v>117175</v>
      </c>
    </row>
    <row r="26" spans="1:3" ht="60" x14ac:dyDescent="0.25">
      <c r="A26" s="2" t="s">
        <v>956</v>
      </c>
      <c r="B26" s="4" t="s">
        <v>5</v>
      </c>
      <c r="C26" s="4" t="s">
        <v>5</v>
      </c>
    </row>
    <row r="27" spans="1:3" ht="30" x14ac:dyDescent="0.25">
      <c r="A27" s="3" t="s">
        <v>936</v>
      </c>
      <c r="B27" s="4" t="s">
        <v>5</v>
      </c>
      <c r="C27" s="4" t="s">
        <v>5</v>
      </c>
    </row>
    <row r="28" spans="1:3" x14ac:dyDescent="0.25">
      <c r="A28" s="2" t="s">
        <v>472</v>
      </c>
      <c r="B28" s="6">
        <v>405954</v>
      </c>
      <c r="C28" s="6">
        <v>399815</v>
      </c>
    </row>
    <row r="29" spans="1:3" ht="30" x14ac:dyDescent="0.25">
      <c r="A29" s="2" t="s">
        <v>938</v>
      </c>
      <c r="B29" s="4" t="s">
        <v>5</v>
      </c>
      <c r="C29" s="4" t="s">
        <v>5</v>
      </c>
    </row>
    <row r="30" spans="1:3" ht="30" x14ac:dyDescent="0.25">
      <c r="A30" s="3" t="s">
        <v>936</v>
      </c>
      <c r="B30" s="4" t="s">
        <v>5</v>
      </c>
      <c r="C30" s="4" t="s">
        <v>5</v>
      </c>
    </row>
    <row r="31" spans="1:3" x14ac:dyDescent="0.25">
      <c r="A31" s="2" t="s">
        <v>472</v>
      </c>
      <c r="B31" s="6">
        <v>70330</v>
      </c>
      <c r="C31" s="6">
        <v>78397</v>
      </c>
    </row>
    <row r="32" spans="1:3" ht="30" x14ac:dyDescent="0.25">
      <c r="A32" s="2" t="s">
        <v>948</v>
      </c>
      <c r="B32" s="4" t="s">
        <v>5</v>
      </c>
      <c r="C32" s="4" t="s">
        <v>5</v>
      </c>
    </row>
    <row r="33" spans="1:3" ht="30" x14ac:dyDescent="0.25">
      <c r="A33" s="3" t="s">
        <v>936</v>
      </c>
      <c r="B33" s="4" t="s">
        <v>5</v>
      </c>
      <c r="C33" s="4" t="s">
        <v>5</v>
      </c>
    </row>
    <row r="34" spans="1:3" x14ac:dyDescent="0.25">
      <c r="A34" s="2" t="s">
        <v>472</v>
      </c>
      <c r="B34" s="6">
        <v>1090187</v>
      </c>
      <c r="C34" s="6">
        <v>1155233</v>
      </c>
    </row>
    <row r="35" spans="1:3" ht="45" x14ac:dyDescent="0.25">
      <c r="A35" s="2" t="s">
        <v>949</v>
      </c>
      <c r="B35" s="4" t="s">
        <v>5</v>
      </c>
      <c r="C35" s="4" t="s">
        <v>5</v>
      </c>
    </row>
    <row r="36" spans="1:3" ht="30" x14ac:dyDescent="0.25">
      <c r="A36" s="3" t="s">
        <v>936</v>
      </c>
      <c r="B36" s="4" t="s">
        <v>5</v>
      </c>
      <c r="C36" s="4" t="s">
        <v>5</v>
      </c>
    </row>
    <row r="37" spans="1:3" x14ac:dyDescent="0.25">
      <c r="A37" s="2" t="s">
        <v>472</v>
      </c>
      <c r="B37" s="6">
        <v>438981</v>
      </c>
      <c r="C37" s="6">
        <v>486478</v>
      </c>
    </row>
    <row r="38" spans="1:3" ht="45" x14ac:dyDescent="0.25">
      <c r="A38" s="2" t="s">
        <v>950</v>
      </c>
      <c r="B38" s="4" t="s">
        <v>5</v>
      </c>
      <c r="C38" s="4" t="s">
        <v>5</v>
      </c>
    </row>
    <row r="39" spans="1:3" ht="30" x14ac:dyDescent="0.25">
      <c r="A39" s="3" t="s">
        <v>936</v>
      </c>
      <c r="B39" s="4" t="s">
        <v>5</v>
      </c>
      <c r="C39" s="4" t="s">
        <v>5</v>
      </c>
    </row>
    <row r="40" spans="1:3" x14ac:dyDescent="0.25">
      <c r="A40" s="2" t="s">
        <v>472</v>
      </c>
      <c r="B40" s="6">
        <v>651206</v>
      </c>
      <c r="C40" s="6">
        <v>668755</v>
      </c>
    </row>
    <row r="41" spans="1:3" ht="45" x14ac:dyDescent="0.25">
      <c r="A41" s="2" t="s">
        <v>957</v>
      </c>
      <c r="B41" s="4" t="s">
        <v>5</v>
      </c>
      <c r="C41" s="4" t="s">
        <v>5</v>
      </c>
    </row>
    <row r="42" spans="1:3" ht="30" x14ac:dyDescent="0.25">
      <c r="A42" s="3" t="s">
        <v>936</v>
      </c>
      <c r="B42" s="4" t="s">
        <v>5</v>
      </c>
      <c r="C42" s="4" t="s">
        <v>5</v>
      </c>
    </row>
    <row r="43" spans="1:3" x14ac:dyDescent="0.25">
      <c r="A43" s="2" t="s">
        <v>472</v>
      </c>
      <c r="B43" s="6">
        <v>1090187</v>
      </c>
      <c r="C43" s="6">
        <v>1155233</v>
      </c>
    </row>
    <row r="44" spans="1:3" ht="30" x14ac:dyDescent="0.25">
      <c r="A44" s="2" t="s">
        <v>958</v>
      </c>
      <c r="B44" s="4" t="s">
        <v>5</v>
      </c>
      <c r="C44" s="4" t="s">
        <v>5</v>
      </c>
    </row>
    <row r="45" spans="1:3" ht="30" x14ac:dyDescent="0.25">
      <c r="A45" s="3" t="s">
        <v>936</v>
      </c>
      <c r="B45" s="4" t="s">
        <v>5</v>
      </c>
      <c r="C45" s="4" t="s">
        <v>5</v>
      </c>
    </row>
    <row r="46" spans="1:3" x14ac:dyDescent="0.25">
      <c r="A46" s="2" t="s">
        <v>472</v>
      </c>
      <c r="B46" s="6">
        <v>160688</v>
      </c>
      <c r="C46" s="6">
        <v>169977</v>
      </c>
    </row>
    <row r="47" spans="1:3" ht="30" x14ac:dyDescent="0.25">
      <c r="A47" s="2" t="s">
        <v>959</v>
      </c>
      <c r="B47" s="4" t="s">
        <v>5</v>
      </c>
      <c r="C47" s="4" t="s">
        <v>5</v>
      </c>
    </row>
    <row r="48" spans="1:3" ht="30" x14ac:dyDescent="0.25">
      <c r="A48" s="3" t="s">
        <v>936</v>
      </c>
      <c r="B48" s="4" t="s">
        <v>5</v>
      </c>
      <c r="C48" s="4" t="s">
        <v>5</v>
      </c>
    </row>
    <row r="49" spans="1:3" x14ac:dyDescent="0.25">
      <c r="A49" s="2" t="s">
        <v>472</v>
      </c>
      <c r="B49" s="6">
        <v>104508</v>
      </c>
      <c r="C49" s="6">
        <v>112062</v>
      </c>
    </row>
    <row r="50" spans="1:3" ht="45" x14ac:dyDescent="0.25">
      <c r="A50" s="2" t="s">
        <v>960</v>
      </c>
      <c r="B50" s="4" t="s">
        <v>5</v>
      </c>
      <c r="C50" s="4" t="s">
        <v>5</v>
      </c>
    </row>
    <row r="51" spans="1:3" ht="30" x14ac:dyDescent="0.25">
      <c r="A51" s="3" t="s">
        <v>936</v>
      </c>
      <c r="B51" s="4" t="s">
        <v>5</v>
      </c>
      <c r="C51" s="4" t="s">
        <v>5</v>
      </c>
    </row>
    <row r="52" spans="1:3" x14ac:dyDescent="0.25">
      <c r="A52" s="2" t="s">
        <v>472</v>
      </c>
      <c r="B52" s="6">
        <v>265196</v>
      </c>
      <c r="C52" s="6">
        <v>282039</v>
      </c>
    </row>
    <row r="53" spans="1:3" x14ac:dyDescent="0.25">
      <c r="A53" s="2" t="s">
        <v>942</v>
      </c>
      <c r="B53" s="4" t="s">
        <v>5</v>
      </c>
      <c r="C53" s="4" t="s">
        <v>5</v>
      </c>
    </row>
    <row r="54" spans="1:3" ht="30" x14ac:dyDescent="0.25">
      <c r="A54" s="3" t="s">
        <v>936</v>
      </c>
      <c r="B54" s="4" t="s">
        <v>5</v>
      </c>
      <c r="C54" s="4" t="s">
        <v>5</v>
      </c>
    </row>
    <row r="55" spans="1:3" x14ac:dyDescent="0.25">
      <c r="A55" s="2" t="s">
        <v>472</v>
      </c>
      <c r="B55" s="6">
        <v>8784</v>
      </c>
      <c r="C55" s="6">
        <v>8266</v>
      </c>
    </row>
    <row r="56" spans="1:3" x14ac:dyDescent="0.25">
      <c r="A56" s="2" t="s">
        <v>943</v>
      </c>
      <c r="B56" s="4" t="s">
        <v>5</v>
      </c>
      <c r="C56" s="4" t="s">
        <v>5</v>
      </c>
    </row>
    <row r="57" spans="1:3" ht="30" x14ac:dyDescent="0.25">
      <c r="A57" s="3" t="s">
        <v>936</v>
      </c>
      <c r="B57" s="4" t="s">
        <v>5</v>
      </c>
      <c r="C57" s="4" t="s">
        <v>5</v>
      </c>
    </row>
    <row r="58" spans="1:3" x14ac:dyDescent="0.25">
      <c r="A58" s="2" t="s">
        <v>472</v>
      </c>
      <c r="B58" s="6">
        <v>5560</v>
      </c>
      <c r="C58" s="6">
        <v>4888</v>
      </c>
    </row>
    <row r="59" spans="1:3" x14ac:dyDescent="0.25">
      <c r="A59" s="2" t="s">
        <v>961</v>
      </c>
      <c r="B59" s="4" t="s">
        <v>5</v>
      </c>
      <c r="C59" s="4" t="s">
        <v>5</v>
      </c>
    </row>
    <row r="60" spans="1:3" ht="30" x14ac:dyDescent="0.25">
      <c r="A60" s="3" t="s">
        <v>936</v>
      </c>
      <c r="B60" s="4" t="s">
        <v>5</v>
      </c>
      <c r="C60" s="4" t="s">
        <v>5</v>
      </c>
    </row>
    <row r="61" spans="1:3" x14ac:dyDescent="0.25">
      <c r="A61" s="2" t="s">
        <v>472</v>
      </c>
      <c r="B61" s="6">
        <v>1642560</v>
      </c>
      <c r="C61" s="6">
        <v>1646202</v>
      </c>
    </row>
    <row r="62" spans="1:3" ht="30" x14ac:dyDescent="0.25">
      <c r="A62" s="2" t="s">
        <v>962</v>
      </c>
      <c r="B62" s="4" t="s">
        <v>5</v>
      </c>
      <c r="C62" s="4" t="s">
        <v>5</v>
      </c>
    </row>
    <row r="63" spans="1:3" ht="30" x14ac:dyDescent="0.25">
      <c r="A63" s="3" t="s">
        <v>936</v>
      </c>
      <c r="B63" s="4" t="s">
        <v>5</v>
      </c>
      <c r="C63" s="4" t="s">
        <v>5</v>
      </c>
    </row>
    <row r="64" spans="1:3" x14ac:dyDescent="0.25">
      <c r="A64" s="2" t="s">
        <v>472</v>
      </c>
      <c r="B64" s="6">
        <v>162914</v>
      </c>
      <c r="C64" s="6">
        <v>202088</v>
      </c>
    </row>
    <row r="65" spans="1:3" ht="45" x14ac:dyDescent="0.25">
      <c r="A65" s="2" t="s">
        <v>963</v>
      </c>
      <c r="B65" s="4" t="s">
        <v>5</v>
      </c>
      <c r="C65" s="4" t="s">
        <v>5</v>
      </c>
    </row>
    <row r="66" spans="1:3" ht="30" x14ac:dyDescent="0.25">
      <c r="A66" s="3" t="s">
        <v>936</v>
      </c>
      <c r="B66" s="4" t="s">
        <v>5</v>
      </c>
      <c r="C66" s="4" t="s">
        <v>5</v>
      </c>
    </row>
    <row r="67" spans="1:3" x14ac:dyDescent="0.25">
      <c r="A67" s="2" t="s">
        <v>472</v>
      </c>
      <c r="B67" s="6">
        <v>253358</v>
      </c>
      <c r="C67" s="6">
        <v>235672</v>
      </c>
    </row>
    <row r="68" spans="1:3" ht="60" x14ac:dyDescent="0.25">
      <c r="A68" s="2" t="s">
        <v>964</v>
      </c>
      <c r="B68" s="4" t="s">
        <v>5</v>
      </c>
      <c r="C68" s="4" t="s">
        <v>5</v>
      </c>
    </row>
    <row r="69" spans="1:3" ht="30" x14ac:dyDescent="0.25">
      <c r="A69" s="3" t="s">
        <v>936</v>
      </c>
      <c r="B69" s="4" t="s">
        <v>5</v>
      </c>
      <c r="C69" s="4" t="s">
        <v>5</v>
      </c>
    </row>
    <row r="70" spans="1:3" x14ac:dyDescent="0.25">
      <c r="A70" s="2" t="s">
        <v>472</v>
      </c>
      <c r="B70" s="6">
        <v>100070</v>
      </c>
      <c r="C70" s="6">
        <v>106872</v>
      </c>
    </row>
    <row r="71" spans="1:3" ht="60" x14ac:dyDescent="0.25">
      <c r="A71" s="2" t="s">
        <v>965</v>
      </c>
      <c r="B71" s="4" t="s">
        <v>5</v>
      </c>
      <c r="C71" s="4" t="s">
        <v>5</v>
      </c>
    </row>
    <row r="72" spans="1:3" ht="30" x14ac:dyDescent="0.25">
      <c r="A72" s="3" t="s">
        <v>936</v>
      </c>
      <c r="B72" s="4" t="s">
        <v>5</v>
      </c>
      <c r="C72" s="4" t="s">
        <v>5</v>
      </c>
    </row>
    <row r="73" spans="1:3" x14ac:dyDescent="0.25">
      <c r="A73" s="2" t="s">
        <v>472</v>
      </c>
      <c r="B73" s="6">
        <v>353428</v>
      </c>
      <c r="C73" s="6">
        <v>342544</v>
      </c>
    </row>
    <row r="74" spans="1:3" ht="30" x14ac:dyDescent="0.25">
      <c r="A74" s="2" t="s">
        <v>966</v>
      </c>
      <c r="B74" s="4" t="s">
        <v>5</v>
      </c>
      <c r="C74" s="4" t="s">
        <v>5</v>
      </c>
    </row>
    <row r="75" spans="1:3" ht="30" x14ac:dyDescent="0.25">
      <c r="A75" s="3" t="s">
        <v>936</v>
      </c>
      <c r="B75" s="4" t="s">
        <v>5</v>
      </c>
      <c r="C75" s="4" t="s">
        <v>5</v>
      </c>
    </row>
    <row r="76" spans="1:3" x14ac:dyDescent="0.25">
      <c r="A76" s="2" t="s">
        <v>472</v>
      </c>
      <c r="B76" s="6">
        <v>66782</v>
      </c>
      <c r="C76" s="6">
        <v>73317</v>
      </c>
    </row>
    <row r="77" spans="1:3" ht="45" x14ac:dyDescent="0.25">
      <c r="A77" s="2" t="s">
        <v>967</v>
      </c>
      <c r="B77" s="4" t="s">
        <v>5</v>
      </c>
      <c r="C77" s="4" t="s">
        <v>5</v>
      </c>
    </row>
    <row r="78" spans="1:3" ht="30" x14ac:dyDescent="0.25">
      <c r="A78" s="3" t="s">
        <v>936</v>
      </c>
      <c r="B78" s="4" t="s">
        <v>5</v>
      </c>
      <c r="C78" s="4" t="s">
        <v>5</v>
      </c>
    </row>
    <row r="79" spans="1:3" x14ac:dyDescent="0.25">
      <c r="A79" s="2" t="s">
        <v>472</v>
      </c>
      <c r="B79" s="6">
        <v>353479</v>
      </c>
      <c r="C79" s="6">
        <v>384923</v>
      </c>
    </row>
    <row r="80" spans="1:3" ht="45" x14ac:dyDescent="0.25">
      <c r="A80" s="2" t="s">
        <v>968</v>
      </c>
      <c r="B80" s="4" t="s">
        <v>5</v>
      </c>
      <c r="C80" s="4" t="s">
        <v>5</v>
      </c>
    </row>
    <row r="81" spans="1:3" ht="30" x14ac:dyDescent="0.25">
      <c r="A81" s="3" t="s">
        <v>936</v>
      </c>
      <c r="B81" s="4" t="s">
        <v>5</v>
      </c>
      <c r="C81" s="4" t="s">
        <v>5</v>
      </c>
    </row>
    <row r="82" spans="1:3" x14ac:dyDescent="0.25">
      <c r="A82" s="2" t="s">
        <v>472</v>
      </c>
      <c r="B82" s="6">
        <v>505643</v>
      </c>
      <c r="C82" s="6">
        <v>488415</v>
      </c>
    </row>
    <row r="83" spans="1:3" ht="60" x14ac:dyDescent="0.25">
      <c r="A83" s="2" t="s">
        <v>969</v>
      </c>
      <c r="B83" s="4" t="s">
        <v>5</v>
      </c>
      <c r="C83" s="4" t="s">
        <v>5</v>
      </c>
    </row>
    <row r="84" spans="1:3" ht="30" x14ac:dyDescent="0.25">
      <c r="A84" s="3" t="s">
        <v>936</v>
      </c>
      <c r="B84" s="4" t="s">
        <v>5</v>
      </c>
      <c r="C84" s="4" t="s">
        <v>5</v>
      </c>
    </row>
    <row r="85" spans="1:3" x14ac:dyDescent="0.25">
      <c r="A85" s="2" t="s">
        <v>472</v>
      </c>
      <c r="B85" s="6">
        <v>859122</v>
      </c>
      <c r="C85" s="6">
        <v>873338</v>
      </c>
    </row>
    <row r="86" spans="1:3" ht="45" x14ac:dyDescent="0.25">
      <c r="A86" s="2" t="s">
        <v>970</v>
      </c>
      <c r="B86" s="4" t="s">
        <v>5</v>
      </c>
      <c r="C86" s="4" t="s">
        <v>5</v>
      </c>
    </row>
    <row r="87" spans="1:3" ht="30" x14ac:dyDescent="0.25">
      <c r="A87" s="3" t="s">
        <v>936</v>
      </c>
      <c r="B87" s="4" t="s">
        <v>5</v>
      </c>
      <c r="C87" s="4" t="s">
        <v>5</v>
      </c>
    </row>
    <row r="88" spans="1:3" x14ac:dyDescent="0.25">
      <c r="A88" s="2" t="s">
        <v>472</v>
      </c>
      <c r="B88" s="6">
        <v>124733</v>
      </c>
      <c r="C88" s="6">
        <v>104835</v>
      </c>
    </row>
    <row r="89" spans="1:3" ht="45" x14ac:dyDescent="0.25">
      <c r="A89" s="2" t="s">
        <v>971</v>
      </c>
      <c r="B89" s="4" t="s">
        <v>5</v>
      </c>
      <c r="C89" s="4" t="s">
        <v>5</v>
      </c>
    </row>
    <row r="90" spans="1:3" ht="30" x14ac:dyDescent="0.25">
      <c r="A90" s="3" t="s">
        <v>936</v>
      </c>
      <c r="B90" s="4" t="s">
        <v>5</v>
      </c>
      <c r="C90" s="4" t="s">
        <v>5</v>
      </c>
    </row>
    <row r="91" spans="1:3" x14ac:dyDescent="0.25">
      <c r="A91" s="2" t="s">
        <v>472</v>
      </c>
      <c r="B91" s="6">
        <v>64946</v>
      </c>
      <c r="C91" s="6">
        <v>41336</v>
      </c>
    </row>
    <row r="92" spans="1:3" ht="45" x14ac:dyDescent="0.25">
      <c r="A92" s="2" t="s">
        <v>972</v>
      </c>
      <c r="B92" s="4" t="s">
        <v>5</v>
      </c>
      <c r="C92" s="4" t="s">
        <v>5</v>
      </c>
    </row>
    <row r="93" spans="1:3" ht="30" x14ac:dyDescent="0.25">
      <c r="A93" s="3" t="s">
        <v>936</v>
      </c>
      <c r="B93" s="4" t="s">
        <v>5</v>
      </c>
      <c r="C93" s="4" t="s">
        <v>5</v>
      </c>
    </row>
    <row r="94" spans="1:3" x14ac:dyDescent="0.25">
      <c r="A94" s="2" t="s">
        <v>472</v>
      </c>
      <c r="B94" s="6">
        <v>189679</v>
      </c>
      <c r="C94" s="6">
        <v>146171</v>
      </c>
    </row>
    <row r="95" spans="1:3" x14ac:dyDescent="0.25">
      <c r="A95" s="2" t="s">
        <v>973</v>
      </c>
      <c r="B95" s="4" t="s">
        <v>5</v>
      </c>
      <c r="C95" s="4" t="s">
        <v>5</v>
      </c>
    </row>
    <row r="96" spans="1:3" ht="30" x14ac:dyDescent="0.25">
      <c r="A96" s="3" t="s">
        <v>936</v>
      </c>
      <c r="B96" s="4" t="s">
        <v>5</v>
      </c>
      <c r="C96" s="4" t="s">
        <v>5</v>
      </c>
    </row>
    <row r="97" spans="1:3" x14ac:dyDescent="0.25">
      <c r="A97" s="2" t="s">
        <v>472</v>
      </c>
      <c r="B97" s="6">
        <v>8307</v>
      </c>
      <c r="C97" s="6">
        <v>7744</v>
      </c>
    </row>
    <row r="98" spans="1:3" x14ac:dyDescent="0.25">
      <c r="A98" s="2" t="s">
        <v>974</v>
      </c>
      <c r="B98" s="4" t="s">
        <v>5</v>
      </c>
      <c r="C98" s="4" t="s">
        <v>5</v>
      </c>
    </row>
    <row r="99" spans="1:3" ht="30" x14ac:dyDescent="0.25">
      <c r="A99" s="3" t="s">
        <v>936</v>
      </c>
      <c r="B99" s="4" t="s">
        <v>5</v>
      </c>
      <c r="C99" s="4" t="s">
        <v>5</v>
      </c>
    </row>
    <row r="100" spans="1:3" x14ac:dyDescent="0.25">
      <c r="A100" s="2" t="s">
        <v>472</v>
      </c>
      <c r="B100" s="6">
        <v>2328</v>
      </c>
      <c r="C100" s="6">
        <v>1000</v>
      </c>
    </row>
    <row r="101" spans="1:3" x14ac:dyDescent="0.25">
      <c r="A101" s="2" t="s">
        <v>975</v>
      </c>
      <c r="B101" s="4" t="s">
        <v>5</v>
      </c>
      <c r="C101" s="4" t="s">
        <v>5</v>
      </c>
    </row>
    <row r="102" spans="1:3" ht="30" x14ac:dyDescent="0.25">
      <c r="A102" s="3" t="s">
        <v>936</v>
      </c>
      <c r="B102" s="4" t="s">
        <v>5</v>
      </c>
      <c r="C102" s="4" t="s">
        <v>5</v>
      </c>
    </row>
    <row r="103" spans="1:3" x14ac:dyDescent="0.25">
      <c r="A103" s="2" t="s">
        <v>472</v>
      </c>
      <c r="B103" s="6">
        <v>195280</v>
      </c>
      <c r="C103" s="6">
        <v>243820</v>
      </c>
    </row>
    <row r="104" spans="1:3" ht="30" x14ac:dyDescent="0.25">
      <c r="A104" s="2" t="s">
        <v>976</v>
      </c>
      <c r="B104" s="4" t="s">
        <v>5</v>
      </c>
      <c r="C104" s="4" t="s">
        <v>5</v>
      </c>
    </row>
    <row r="105" spans="1:3" ht="30" x14ac:dyDescent="0.25">
      <c r="A105" s="3" t="s">
        <v>936</v>
      </c>
      <c r="B105" s="4" t="s">
        <v>5</v>
      </c>
      <c r="C105" s="4" t="s">
        <v>5</v>
      </c>
    </row>
    <row r="106" spans="1:3" x14ac:dyDescent="0.25">
      <c r="A106" s="2" t="s">
        <v>472</v>
      </c>
      <c r="B106" s="6">
        <v>21739</v>
      </c>
      <c r="C106" s="6">
        <v>25048</v>
      </c>
    </row>
    <row r="107" spans="1:3" ht="45" x14ac:dyDescent="0.25">
      <c r="A107" s="2" t="s">
        <v>977</v>
      </c>
      <c r="B107" s="4" t="s">
        <v>5</v>
      </c>
      <c r="C107" s="4" t="s">
        <v>5</v>
      </c>
    </row>
    <row r="108" spans="1:3" ht="30" x14ac:dyDescent="0.25">
      <c r="A108" s="3" t="s">
        <v>936</v>
      </c>
      <c r="B108" s="4" t="s">
        <v>5</v>
      </c>
      <c r="C108" s="4" t="s">
        <v>5</v>
      </c>
    </row>
    <row r="109" spans="1:3" x14ac:dyDescent="0.25">
      <c r="A109" s="2" t="s">
        <v>472</v>
      </c>
      <c r="B109" s="6">
        <v>9222</v>
      </c>
      <c r="C109" s="6">
        <v>15585</v>
      </c>
    </row>
    <row r="110" spans="1:3" ht="60" x14ac:dyDescent="0.25">
      <c r="A110" s="2" t="s">
        <v>978</v>
      </c>
      <c r="B110" s="4" t="s">
        <v>5</v>
      </c>
      <c r="C110" s="4" t="s">
        <v>5</v>
      </c>
    </row>
    <row r="111" spans="1:3" ht="30" x14ac:dyDescent="0.25">
      <c r="A111" s="3" t="s">
        <v>936</v>
      </c>
      <c r="B111" s="4" t="s">
        <v>5</v>
      </c>
      <c r="C111" s="4" t="s">
        <v>5</v>
      </c>
    </row>
    <row r="112" spans="1:3" x14ac:dyDescent="0.25">
      <c r="A112" s="2" t="s">
        <v>472</v>
      </c>
      <c r="B112" s="6">
        <v>2606</v>
      </c>
      <c r="C112" s="6">
        <v>2724</v>
      </c>
    </row>
    <row r="113" spans="1:3" ht="60" x14ac:dyDescent="0.25">
      <c r="A113" s="2" t="s">
        <v>979</v>
      </c>
      <c r="B113" s="4" t="s">
        <v>5</v>
      </c>
      <c r="C113" s="4" t="s">
        <v>5</v>
      </c>
    </row>
    <row r="114" spans="1:3" ht="30" x14ac:dyDescent="0.25">
      <c r="A114" s="3" t="s">
        <v>936</v>
      </c>
      <c r="B114" s="4" t="s">
        <v>5</v>
      </c>
      <c r="C114" s="4" t="s">
        <v>5</v>
      </c>
    </row>
    <row r="115" spans="1:3" x14ac:dyDescent="0.25">
      <c r="A115" s="2" t="s">
        <v>472</v>
      </c>
      <c r="B115" s="6">
        <v>11828</v>
      </c>
      <c r="C115" s="6">
        <v>18309</v>
      </c>
    </row>
    <row r="116" spans="1:3" ht="30" x14ac:dyDescent="0.25">
      <c r="A116" s="2" t="s">
        <v>980</v>
      </c>
      <c r="B116" s="4" t="s">
        <v>5</v>
      </c>
      <c r="C116" s="4" t="s">
        <v>5</v>
      </c>
    </row>
    <row r="117" spans="1:3" ht="30" x14ac:dyDescent="0.25">
      <c r="A117" s="3" t="s">
        <v>936</v>
      </c>
      <c r="B117" s="4" t="s">
        <v>5</v>
      </c>
      <c r="C117" s="4" t="s">
        <v>5</v>
      </c>
    </row>
    <row r="118" spans="1:3" x14ac:dyDescent="0.25">
      <c r="A118" s="2" t="s">
        <v>472</v>
      </c>
      <c r="B118" s="6">
        <v>3548</v>
      </c>
      <c r="C118" s="6">
        <v>5080</v>
      </c>
    </row>
    <row r="119" spans="1:3" ht="45" x14ac:dyDescent="0.25">
      <c r="A119" s="2" t="s">
        <v>981</v>
      </c>
      <c r="B119" s="4" t="s">
        <v>5</v>
      </c>
      <c r="C119" s="4" t="s">
        <v>5</v>
      </c>
    </row>
    <row r="120" spans="1:3" ht="30" x14ac:dyDescent="0.25">
      <c r="A120" s="3" t="s">
        <v>936</v>
      </c>
      <c r="B120" s="4" t="s">
        <v>5</v>
      </c>
      <c r="C120" s="4" t="s">
        <v>5</v>
      </c>
    </row>
    <row r="121" spans="1:3" x14ac:dyDescent="0.25">
      <c r="A121" s="2" t="s">
        <v>472</v>
      </c>
      <c r="B121" s="6">
        <v>36235</v>
      </c>
      <c r="C121" s="6">
        <v>46123</v>
      </c>
    </row>
    <row r="122" spans="1:3" ht="45" x14ac:dyDescent="0.25">
      <c r="A122" s="2" t="s">
        <v>982</v>
      </c>
      <c r="B122" s="4" t="s">
        <v>5</v>
      </c>
      <c r="C122" s="4" t="s">
        <v>5</v>
      </c>
    </row>
    <row r="123" spans="1:3" ht="30" x14ac:dyDescent="0.25">
      <c r="A123" s="3" t="s">
        <v>936</v>
      </c>
      <c r="B123" s="4" t="s">
        <v>5</v>
      </c>
      <c r="C123" s="4" t="s">
        <v>5</v>
      </c>
    </row>
    <row r="124" spans="1:3" x14ac:dyDescent="0.25">
      <c r="A124" s="2" t="s">
        <v>472</v>
      </c>
      <c r="B124" s="6">
        <v>91680</v>
      </c>
      <c r="C124" s="6">
        <v>108868</v>
      </c>
    </row>
    <row r="125" spans="1:3" ht="60" x14ac:dyDescent="0.25">
      <c r="A125" s="2" t="s">
        <v>983</v>
      </c>
      <c r="B125" s="4" t="s">
        <v>5</v>
      </c>
      <c r="C125" s="4" t="s">
        <v>5</v>
      </c>
    </row>
    <row r="126" spans="1:3" ht="30" x14ac:dyDescent="0.25">
      <c r="A126" s="3" t="s">
        <v>936</v>
      </c>
      <c r="B126" s="4" t="s">
        <v>5</v>
      </c>
      <c r="C126" s="4" t="s">
        <v>5</v>
      </c>
    </row>
    <row r="127" spans="1:3" x14ac:dyDescent="0.25">
      <c r="A127" s="2" t="s">
        <v>472</v>
      </c>
      <c r="B127" s="6">
        <v>127915</v>
      </c>
      <c r="C127" s="6">
        <v>154991</v>
      </c>
    </row>
    <row r="128" spans="1:3" ht="45" x14ac:dyDescent="0.25">
      <c r="A128" s="2" t="s">
        <v>984</v>
      </c>
      <c r="B128" s="4" t="s">
        <v>5</v>
      </c>
      <c r="C128" s="4" t="s">
        <v>5</v>
      </c>
    </row>
    <row r="129" spans="1:3" ht="30" x14ac:dyDescent="0.25">
      <c r="A129" s="3" t="s">
        <v>936</v>
      </c>
      <c r="B129" s="4" t="s">
        <v>5</v>
      </c>
      <c r="C129" s="4" t="s">
        <v>5</v>
      </c>
    </row>
    <row r="130" spans="1:3" x14ac:dyDescent="0.25">
      <c r="A130" s="2" t="s">
        <v>472</v>
      </c>
      <c r="B130" s="6">
        <v>11634</v>
      </c>
      <c r="C130" s="6">
        <v>17651</v>
      </c>
    </row>
    <row r="131" spans="1:3" ht="45" x14ac:dyDescent="0.25">
      <c r="A131" s="2" t="s">
        <v>985</v>
      </c>
      <c r="B131" s="4" t="s">
        <v>5</v>
      </c>
      <c r="C131" s="4" t="s">
        <v>5</v>
      </c>
    </row>
    <row r="132" spans="1:3" ht="30" x14ac:dyDescent="0.25">
      <c r="A132" s="3" t="s">
        <v>936</v>
      </c>
      <c r="B132" s="4" t="s">
        <v>5</v>
      </c>
      <c r="C132" s="4" t="s">
        <v>5</v>
      </c>
    </row>
    <row r="133" spans="1:3" x14ac:dyDescent="0.25">
      <c r="A133" s="2" t="s">
        <v>472</v>
      </c>
      <c r="B133" s="6">
        <v>15201</v>
      </c>
      <c r="C133" s="6">
        <v>18645</v>
      </c>
    </row>
    <row r="134" spans="1:3" ht="45" x14ac:dyDescent="0.25">
      <c r="A134" s="2" t="s">
        <v>986</v>
      </c>
      <c r="B134" s="4" t="s">
        <v>5</v>
      </c>
      <c r="C134" s="4" t="s">
        <v>5</v>
      </c>
    </row>
    <row r="135" spans="1:3" ht="30" x14ac:dyDescent="0.25">
      <c r="A135" s="3" t="s">
        <v>936</v>
      </c>
      <c r="B135" s="4" t="s">
        <v>5</v>
      </c>
      <c r="C135" s="4" t="s">
        <v>5</v>
      </c>
    </row>
    <row r="136" spans="1:3" x14ac:dyDescent="0.25">
      <c r="A136" s="2" t="s">
        <v>472</v>
      </c>
      <c r="B136" s="6">
        <v>26835</v>
      </c>
      <c r="C136" s="6">
        <v>36296</v>
      </c>
    </row>
    <row r="137" spans="1:3" ht="30" x14ac:dyDescent="0.25">
      <c r="A137" s="2" t="s">
        <v>987</v>
      </c>
      <c r="B137" s="4" t="s">
        <v>5</v>
      </c>
      <c r="C137" s="4" t="s">
        <v>5</v>
      </c>
    </row>
    <row r="138" spans="1:3" ht="30" x14ac:dyDescent="0.25">
      <c r="A138" s="3" t="s">
        <v>936</v>
      </c>
      <c r="B138" s="4" t="s">
        <v>5</v>
      </c>
      <c r="C138" s="4" t="s">
        <v>5</v>
      </c>
    </row>
    <row r="139" spans="1:3" x14ac:dyDescent="0.25">
      <c r="A139" s="2" t="s">
        <v>472</v>
      </c>
      <c r="B139" s="4">
        <v>183</v>
      </c>
      <c r="C139" s="4">
        <v>208</v>
      </c>
    </row>
    <row r="140" spans="1:3" x14ac:dyDescent="0.25">
      <c r="A140" s="2" t="s">
        <v>988</v>
      </c>
      <c r="B140" s="4" t="s">
        <v>5</v>
      </c>
      <c r="C140" s="4" t="s">
        <v>5</v>
      </c>
    </row>
    <row r="141" spans="1:3" ht="30" x14ac:dyDescent="0.25">
      <c r="A141" s="3" t="s">
        <v>936</v>
      </c>
      <c r="B141" s="4" t="s">
        <v>5</v>
      </c>
      <c r="C141" s="4" t="s">
        <v>5</v>
      </c>
    </row>
    <row r="142" spans="1:3" x14ac:dyDescent="0.25">
      <c r="A142" s="2" t="s">
        <v>472</v>
      </c>
      <c r="B142" s="6">
        <v>3232</v>
      </c>
      <c r="C142" s="6">
        <v>3888</v>
      </c>
    </row>
    <row r="143" spans="1:3" x14ac:dyDescent="0.25">
      <c r="A143" s="2" t="s">
        <v>989</v>
      </c>
      <c r="B143" s="4" t="s">
        <v>5</v>
      </c>
      <c r="C143" s="4" t="s">
        <v>5</v>
      </c>
    </row>
    <row r="144" spans="1:3" ht="30" x14ac:dyDescent="0.25">
      <c r="A144" s="3" t="s">
        <v>936</v>
      </c>
      <c r="B144" s="4" t="s">
        <v>5</v>
      </c>
      <c r="C144" s="4" t="s">
        <v>5</v>
      </c>
    </row>
    <row r="145" spans="1:3" x14ac:dyDescent="0.25">
      <c r="A145" s="2" t="s">
        <v>472</v>
      </c>
      <c r="B145" s="6">
        <v>87269</v>
      </c>
      <c r="C145" s="6">
        <v>139069</v>
      </c>
    </row>
    <row r="146" spans="1:3" ht="30" x14ac:dyDescent="0.25">
      <c r="A146" s="2" t="s">
        <v>990</v>
      </c>
      <c r="B146" s="4" t="s">
        <v>5</v>
      </c>
      <c r="C146" s="4" t="s">
        <v>5</v>
      </c>
    </row>
    <row r="147" spans="1:3" ht="30" x14ac:dyDescent="0.25">
      <c r="A147" s="3" t="s">
        <v>936</v>
      </c>
      <c r="B147" s="4" t="s">
        <v>5</v>
      </c>
      <c r="C147" s="4" t="s">
        <v>5</v>
      </c>
    </row>
    <row r="148" spans="1:3" x14ac:dyDescent="0.25">
      <c r="A148" s="2" t="s">
        <v>472</v>
      </c>
      <c r="B148" s="6">
        <v>8257</v>
      </c>
      <c r="C148" s="6">
        <v>11976</v>
      </c>
    </row>
    <row r="149" spans="1:3" ht="60" x14ac:dyDescent="0.25">
      <c r="A149" s="2" t="s">
        <v>991</v>
      </c>
      <c r="B149" s="4" t="s">
        <v>5</v>
      </c>
      <c r="C149" s="4" t="s">
        <v>5</v>
      </c>
    </row>
    <row r="150" spans="1:3" ht="30" x14ac:dyDescent="0.25">
      <c r="A150" s="3" t="s">
        <v>936</v>
      </c>
      <c r="B150" s="4" t="s">
        <v>5</v>
      </c>
      <c r="C150" s="4" t="s">
        <v>5</v>
      </c>
    </row>
    <row r="151" spans="1:3" x14ac:dyDescent="0.25">
      <c r="A151" s="2" t="s">
        <v>472</v>
      </c>
      <c r="B151" s="6">
        <v>14197</v>
      </c>
      <c r="C151" s="6">
        <v>12233</v>
      </c>
    </row>
    <row r="152" spans="1:3" ht="60" x14ac:dyDescent="0.25">
      <c r="A152" s="2" t="s">
        <v>992</v>
      </c>
      <c r="B152" s="4" t="s">
        <v>5</v>
      </c>
      <c r="C152" s="4" t="s">
        <v>5</v>
      </c>
    </row>
    <row r="153" spans="1:3" ht="30" x14ac:dyDescent="0.25">
      <c r="A153" s="3" t="s">
        <v>936</v>
      </c>
      <c r="B153" s="4" t="s">
        <v>5</v>
      </c>
      <c r="C153" s="4" t="s">
        <v>5</v>
      </c>
    </row>
    <row r="154" spans="1:3" x14ac:dyDescent="0.25">
      <c r="A154" s="2" t="s">
        <v>472</v>
      </c>
      <c r="B154" s="6">
        <v>1800</v>
      </c>
      <c r="C154" s="6">
        <v>1871</v>
      </c>
    </row>
    <row r="155" spans="1:3" ht="60" x14ac:dyDescent="0.25">
      <c r="A155" s="2" t="s">
        <v>993</v>
      </c>
      <c r="B155" s="4" t="s">
        <v>5</v>
      </c>
      <c r="C155" s="4" t="s">
        <v>5</v>
      </c>
    </row>
    <row r="156" spans="1:3" ht="30" x14ac:dyDescent="0.25">
      <c r="A156" s="3" t="s">
        <v>936</v>
      </c>
      <c r="B156" s="4" t="s">
        <v>5</v>
      </c>
      <c r="C156" s="4" t="s">
        <v>5</v>
      </c>
    </row>
    <row r="157" spans="1:3" x14ac:dyDescent="0.25">
      <c r="A157" s="2" t="s">
        <v>472</v>
      </c>
      <c r="B157" s="6">
        <v>15997</v>
      </c>
      <c r="C157" s="6">
        <v>14104</v>
      </c>
    </row>
    <row r="158" spans="1:3" ht="45" x14ac:dyDescent="0.25">
      <c r="A158" s="2" t="s">
        <v>994</v>
      </c>
      <c r="B158" s="4" t="s">
        <v>5</v>
      </c>
      <c r="C158" s="4" t="s">
        <v>5</v>
      </c>
    </row>
    <row r="159" spans="1:3" ht="30" x14ac:dyDescent="0.25">
      <c r="A159" s="3" t="s">
        <v>936</v>
      </c>
      <c r="B159" s="4" t="s">
        <v>5</v>
      </c>
      <c r="C159" s="4" t="s">
        <v>5</v>
      </c>
    </row>
    <row r="160" spans="1:3" x14ac:dyDescent="0.25">
      <c r="A160" s="2" t="s">
        <v>472</v>
      </c>
      <c r="B160" s="4" t="s">
        <v>96</v>
      </c>
      <c r="C160" s="4" t="s">
        <v>96</v>
      </c>
    </row>
    <row r="161" spans="1:3" ht="60" x14ac:dyDescent="0.25">
      <c r="A161" s="2" t="s">
        <v>995</v>
      </c>
      <c r="B161" s="4" t="s">
        <v>5</v>
      </c>
      <c r="C161" s="4" t="s">
        <v>5</v>
      </c>
    </row>
    <row r="162" spans="1:3" ht="30" x14ac:dyDescent="0.25">
      <c r="A162" s="3" t="s">
        <v>936</v>
      </c>
      <c r="B162" s="4" t="s">
        <v>5</v>
      </c>
      <c r="C162" s="4" t="s">
        <v>5</v>
      </c>
    </row>
    <row r="163" spans="1:3" x14ac:dyDescent="0.25">
      <c r="A163" s="2" t="s">
        <v>472</v>
      </c>
      <c r="B163" s="6">
        <v>23069</v>
      </c>
      <c r="C163" s="6">
        <v>35675</v>
      </c>
    </row>
    <row r="164" spans="1:3" ht="60" x14ac:dyDescent="0.25">
      <c r="A164" s="2" t="s">
        <v>996</v>
      </c>
      <c r="B164" s="4" t="s">
        <v>5</v>
      </c>
      <c r="C164" s="4" t="s">
        <v>5</v>
      </c>
    </row>
    <row r="165" spans="1:3" ht="30" x14ac:dyDescent="0.25">
      <c r="A165" s="3" t="s">
        <v>936</v>
      </c>
      <c r="B165" s="4" t="s">
        <v>5</v>
      </c>
      <c r="C165" s="4" t="s">
        <v>5</v>
      </c>
    </row>
    <row r="166" spans="1:3" x14ac:dyDescent="0.25">
      <c r="A166" s="2" t="s">
        <v>472</v>
      </c>
      <c r="B166" s="6">
        <v>20785</v>
      </c>
      <c r="C166" s="6">
        <v>30094</v>
      </c>
    </row>
    <row r="167" spans="1:3" ht="60" x14ac:dyDescent="0.25">
      <c r="A167" s="2" t="s">
        <v>997</v>
      </c>
      <c r="B167" s="4" t="s">
        <v>5</v>
      </c>
      <c r="C167" s="4" t="s">
        <v>5</v>
      </c>
    </row>
    <row r="168" spans="1:3" ht="30" x14ac:dyDescent="0.25">
      <c r="A168" s="3" t="s">
        <v>936</v>
      </c>
      <c r="B168" s="4" t="s">
        <v>5</v>
      </c>
      <c r="C168" s="4" t="s">
        <v>5</v>
      </c>
    </row>
    <row r="169" spans="1:3" x14ac:dyDescent="0.25">
      <c r="A169" s="2" t="s">
        <v>472</v>
      </c>
      <c r="B169" s="6">
        <v>43854</v>
      </c>
      <c r="C169" s="6">
        <v>65769</v>
      </c>
    </row>
    <row r="170" spans="1:3" ht="45" x14ac:dyDescent="0.25">
      <c r="A170" s="2" t="s">
        <v>998</v>
      </c>
      <c r="B170" s="4" t="s">
        <v>5</v>
      </c>
      <c r="C170" s="4" t="s">
        <v>5</v>
      </c>
    </row>
    <row r="171" spans="1:3" ht="30" x14ac:dyDescent="0.25">
      <c r="A171" s="3" t="s">
        <v>936</v>
      </c>
      <c r="B171" s="4" t="s">
        <v>5</v>
      </c>
      <c r="C171" s="4" t="s">
        <v>5</v>
      </c>
    </row>
    <row r="172" spans="1:3" x14ac:dyDescent="0.25">
      <c r="A172" s="2" t="s">
        <v>472</v>
      </c>
      <c r="B172" s="6">
        <v>18402</v>
      </c>
      <c r="C172" s="6">
        <v>20720</v>
      </c>
    </row>
    <row r="173" spans="1:3" ht="45" x14ac:dyDescent="0.25">
      <c r="A173" s="2" t="s">
        <v>999</v>
      </c>
      <c r="B173" s="4" t="s">
        <v>5</v>
      </c>
      <c r="C173" s="4" t="s">
        <v>5</v>
      </c>
    </row>
    <row r="174" spans="1:3" ht="30" x14ac:dyDescent="0.25">
      <c r="A174" s="3" t="s">
        <v>936</v>
      </c>
      <c r="B174" s="4" t="s">
        <v>5</v>
      </c>
      <c r="C174" s="4" t="s">
        <v>5</v>
      </c>
    </row>
    <row r="175" spans="1:3" x14ac:dyDescent="0.25">
      <c r="A175" s="2" t="s">
        <v>472</v>
      </c>
      <c r="B175" s="4">
        <v>584</v>
      </c>
      <c r="C175" s="6">
        <v>26281</v>
      </c>
    </row>
    <row r="176" spans="1:3" ht="45" x14ac:dyDescent="0.25">
      <c r="A176" s="2" t="s">
        <v>1000</v>
      </c>
      <c r="B176" s="4" t="s">
        <v>5</v>
      </c>
      <c r="C176" s="4" t="s">
        <v>5</v>
      </c>
    </row>
    <row r="177" spans="1:3" ht="30" x14ac:dyDescent="0.25">
      <c r="A177" s="3" t="s">
        <v>936</v>
      </c>
      <c r="B177" s="4" t="s">
        <v>5</v>
      </c>
      <c r="C177" s="4" t="s">
        <v>5</v>
      </c>
    </row>
    <row r="178" spans="1:3" x14ac:dyDescent="0.25">
      <c r="A178" s="2" t="s">
        <v>472</v>
      </c>
      <c r="B178" s="6">
        <v>18986</v>
      </c>
      <c r="C178" s="6">
        <v>47001</v>
      </c>
    </row>
    <row r="179" spans="1:3" ht="30" x14ac:dyDescent="0.25">
      <c r="A179" s="2" t="s">
        <v>1001</v>
      </c>
      <c r="B179" s="4" t="s">
        <v>5</v>
      </c>
      <c r="C179" s="4" t="s">
        <v>5</v>
      </c>
    </row>
    <row r="180" spans="1:3" ht="30" x14ac:dyDescent="0.25">
      <c r="A180" s="3" t="s">
        <v>936</v>
      </c>
      <c r="B180" s="4" t="s">
        <v>5</v>
      </c>
      <c r="C180" s="4" t="s">
        <v>5</v>
      </c>
    </row>
    <row r="181" spans="1:3" x14ac:dyDescent="0.25">
      <c r="A181" s="2" t="s">
        <v>472</v>
      </c>
      <c r="B181" s="4">
        <v>175</v>
      </c>
      <c r="C181" s="4">
        <v>219</v>
      </c>
    </row>
    <row r="182" spans="1:3" ht="30" x14ac:dyDescent="0.25">
      <c r="A182" s="2" t="s">
        <v>1002</v>
      </c>
      <c r="B182" s="4" t="s">
        <v>5</v>
      </c>
      <c r="C182" s="4" t="s">
        <v>5</v>
      </c>
    </row>
    <row r="183" spans="1:3" ht="30" x14ac:dyDescent="0.25">
      <c r="A183" s="3" t="s">
        <v>936</v>
      </c>
      <c r="B183" s="4" t="s">
        <v>5</v>
      </c>
      <c r="C183" s="4" t="s">
        <v>5</v>
      </c>
    </row>
    <row r="184" spans="1:3" x14ac:dyDescent="0.25">
      <c r="A184" s="2" t="s">
        <v>472</v>
      </c>
      <c r="B184" s="4" t="s">
        <v>96</v>
      </c>
      <c r="C184" s="4" t="s">
        <v>96</v>
      </c>
    </row>
    <row r="185" spans="1:3" x14ac:dyDescent="0.25">
      <c r="A185" s="2" t="s">
        <v>1003</v>
      </c>
      <c r="B185" s="4" t="s">
        <v>5</v>
      </c>
      <c r="C185" s="4" t="s">
        <v>5</v>
      </c>
    </row>
    <row r="186" spans="1:3" ht="30" x14ac:dyDescent="0.25">
      <c r="A186" s="3" t="s">
        <v>936</v>
      </c>
      <c r="B186" s="4" t="s">
        <v>5</v>
      </c>
      <c r="C186" s="4" t="s">
        <v>5</v>
      </c>
    </row>
    <row r="187" spans="1:3" x14ac:dyDescent="0.25">
      <c r="A187" s="2" t="s">
        <v>472</v>
      </c>
      <c r="B187" s="6">
        <v>135822</v>
      </c>
      <c r="C187" s="6">
        <v>156826</v>
      </c>
    </row>
    <row r="188" spans="1:3" ht="30" x14ac:dyDescent="0.25">
      <c r="A188" s="2" t="s">
        <v>1004</v>
      </c>
      <c r="B188" s="4" t="s">
        <v>5</v>
      </c>
      <c r="C188" s="4" t="s">
        <v>5</v>
      </c>
    </row>
    <row r="189" spans="1:3" ht="30" x14ac:dyDescent="0.25">
      <c r="A189" s="3" t="s">
        <v>936</v>
      </c>
      <c r="B189" s="4" t="s">
        <v>5</v>
      </c>
      <c r="C189" s="4" t="s">
        <v>5</v>
      </c>
    </row>
    <row r="190" spans="1:3" x14ac:dyDescent="0.25">
      <c r="A190" s="2" t="s">
        <v>472</v>
      </c>
      <c r="B190" s="6">
        <v>23497</v>
      </c>
      <c r="C190" s="6">
        <v>19822</v>
      </c>
    </row>
    <row r="191" spans="1:3" ht="60" x14ac:dyDescent="0.25">
      <c r="A191" s="2" t="s">
        <v>1005</v>
      </c>
      <c r="B191" s="4" t="s">
        <v>5</v>
      </c>
      <c r="C191" s="4" t="s">
        <v>5</v>
      </c>
    </row>
    <row r="192" spans="1:3" ht="30" x14ac:dyDescent="0.25">
      <c r="A192" s="3" t="s">
        <v>936</v>
      </c>
      <c r="B192" s="4" t="s">
        <v>5</v>
      </c>
      <c r="C192" s="4" t="s">
        <v>5</v>
      </c>
    </row>
    <row r="193" spans="1:3" x14ac:dyDescent="0.25">
      <c r="A193" s="2" t="s">
        <v>472</v>
      </c>
      <c r="B193" s="6">
        <v>19333</v>
      </c>
      <c r="C193" s="6">
        <v>19038</v>
      </c>
    </row>
    <row r="194" spans="1:3" ht="60" x14ac:dyDescent="0.25">
      <c r="A194" s="2" t="s">
        <v>1006</v>
      </c>
      <c r="B194" s="4" t="s">
        <v>5</v>
      </c>
      <c r="C194" s="4" t="s">
        <v>5</v>
      </c>
    </row>
    <row r="195" spans="1:3" ht="30" x14ac:dyDescent="0.25">
      <c r="A195" s="3" t="s">
        <v>936</v>
      </c>
      <c r="B195" s="4" t="s">
        <v>5</v>
      </c>
      <c r="C195" s="4" t="s">
        <v>5</v>
      </c>
    </row>
    <row r="196" spans="1:3" x14ac:dyDescent="0.25">
      <c r="A196" s="2" t="s">
        <v>472</v>
      </c>
      <c r="B196" s="6">
        <v>3881</v>
      </c>
      <c r="C196" s="6">
        <v>4165</v>
      </c>
    </row>
    <row r="197" spans="1:3" ht="60" x14ac:dyDescent="0.25">
      <c r="A197" s="2" t="s">
        <v>1007</v>
      </c>
      <c r="B197" s="4" t="s">
        <v>5</v>
      </c>
      <c r="C197" s="4" t="s">
        <v>5</v>
      </c>
    </row>
    <row r="198" spans="1:3" ht="30" x14ac:dyDescent="0.25">
      <c r="A198" s="3" t="s">
        <v>936</v>
      </c>
      <c r="B198" s="4" t="s">
        <v>5</v>
      </c>
      <c r="C198" s="4" t="s">
        <v>5</v>
      </c>
    </row>
    <row r="199" spans="1:3" x14ac:dyDescent="0.25">
      <c r="A199" s="2" t="s">
        <v>472</v>
      </c>
      <c r="B199" s="6">
        <v>23214</v>
      </c>
      <c r="C199" s="6">
        <v>23203</v>
      </c>
    </row>
    <row r="200" spans="1:3" ht="30" x14ac:dyDescent="0.25">
      <c r="A200" s="2" t="s">
        <v>1008</v>
      </c>
      <c r="B200" s="4" t="s">
        <v>5</v>
      </c>
      <c r="C200" s="4" t="s">
        <v>5</v>
      </c>
    </row>
    <row r="201" spans="1:3" ht="30" x14ac:dyDescent="0.25">
      <c r="A201" s="3" t="s">
        <v>936</v>
      </c>
      <c r="B201" s="4" t="s">
        <v>5</v>
      </c>
      <c r="C201" s="4" t="s">
        <v>5</v>
      </c>
    </row>
    <row r="202" spans="1:3" x14ac:dyDescent="0.25">
      <c r="A202" s="2" t="s">
        <v>472</v>
      </c>
      <c r="B202" s="4" t="s">
        <v>96</v>
      </c>
      <c r="C202" s="4" t="s">
        <v>96</v>
      </c>
    </row>
    <row r="203" spans="1:3" ht="45" x14ac:dyDescent="0.25">
      <c r="A203" s="2" t="s">
        <v>1009</v>
      </c>
      <c r="B203" s="4" t="s">
        <v>5</v>
      </c>
      <c r="C203" s="4" t="s">
        <v>5</v>
      </c>
    </row>
    <row r="204" spans="1:3" ht="30" x14ac:dyDescent="0.25">
      <c r="A204" s="3" t="s">
        <v>936</v>
      </c>
      <c r="B204" s="4" t="s">
        <v>5</v>
      </c>
      <c r="C204" s="4" t="s">
        <v>5</v>
      </c>
    </row>
    <row r="205" spans="1:3" x14ac:dyDescent="0.25">
      <c r="A205" s="2" t="s">
        <v>472</v>
      </c>
      <c r="B205" s="6">
        <v>26198</v>
      </c>
      <c r="C205" s="6">
        <v>19757</v>
      </c>
    </row>
    <row r="206" spans="1:3" ht="45" x14ac:dyDescent="0.25">
      <c r="A206" s="2" t="s">
        <v>1010</v>
      </c>
      <c r="B206" s="4" t="s">
        <v>5</v>
      </c>
      <c r="C206" s="4" t="s">
        <v>5</v>
      </c>
    </row>
    <row r="207" spans="1:3" ht="30" x14ac:dyDescent="0.25">
      <c r="A207" s="3" t="s">
        <v>936</v>
      </c>
      <c r="B207" s="4" t="s">
        <v>5</v>
      </c>
      <c r="C207" s="4" t="s">
        <v>5</v>
      </c>
    </row>
    <row r="208" spans="1:3" x14ac:dyDescent="0.25">
      <c r="A208" s="2" t="s">
        <v>472</v>
      </c>
      <c r="B208" s="6">
        <v>33098</v>
      </c>
      <c r="C208" s="6">
        <v>41378</v>
      </c>
    </row>
    <row r="209" spans="1:3" ht="60" x14ac:dyDescent="0.25">
      <c r="A209" s="2" t="s">
        <v>1011</v>
      </c>
      <c r="B209" s="4" t="s">
        <v>5</v>
      </c>
      <c r="C209" s="4" t="s">
        <v>5</v>
      </c>
    </row>
    <row r="210" spans="1:3" ht="30" x14ac:dyDescent="0.25">
      <c r="A210" s="3" t="s">
        <v>936</v>
      </c>
      <c r="B210" s="4" t="s">
        <v>5</v>
      </c>
      <c r="C210" s="4" t="s">
        <v>5</v>
      </c>
    </row>
    <row r="211" spans="1:3" x14ac:dyDescent="0.25">
      <c r="A211" s="2" t="s">
        <v>472</v>
      </c>
      <c r="B211" s="6">
        <v>59296</v>
      </c>
      <c r="C211" s="6">
        <v>61135</v>
      </c>
    </row>
    <row r="212" spans="1:3" ht="45" x14ac:dyDescent="0.25">
      <c r="A212" s="2" t="s">
        <v>1012</v>
      </c>
      <c r="B212" s="4" t="s">
        <v>5</v>
      </c>
      <c r="C212" s="4" t="s">
        <v>5</v>
      </c>
    </row>
    <row r="213" spans="1:3" ht="30" x14ac:dyDescent="0.25">
      <c r="A213" s="3" t="s">
        <v>936</v>
      </c>
      <c r="B213" s="4" t="s">
        <v>5</v>
      </c>
      <c r="C213" s="4" t="s">
        <v>5</v>
      </c>
    </row>
    <row r="214" spans="1:3" x14ac:dyDescent="0.25">
      <c r="A214" s="2" t="s">
        <v>472</v>
      </c>
      <c r="B214" s="6">
        <v>5919</v>
      </c>
      <c r="C214" s="6">
        <v>26771</v>
      </c>
    </row>
    <row r="215" spans="1:3" ht="45" x14ac:dyDescent="0.25">
      <c r="A215" s="2" t="s">
        <v>1013</v>
      </c>
      <c r="B215" s="4" t="s">
        <v>5</v>
      </c>
      <c r="C215" s="4" t="s">
        <v>5</v>
      </c>
    </row>
    <row r="216" spans="1:3" ht="30" x14ac:dyDescent="0.25">
      <c r="A216" s="3" t="s">
        <v>936</v>
      </c>
      <c r="B216" s="4" t="s">
        <v>5</v>
      </c>
      <c r="C216" s="4" t="s">
        <v>5</v>
      </c>
    </row>
    <row r="217" spans="1:3" x14ac:dyDescent="0.25">
      <c r="A217" s="2" t="s">
        <v>472</v>
      </c>
      <c r="B217" s="6">
        <v>23777</v>
      </c>
      <c r="C217" s="6">
        <v>25800</v>
      </c>
    </row>
    <row r="218" spans="1:3" ht="45" x14ac:dyDescent="0.25">
      <c r="A218" s="2" t="s">
        <v>1014</v>
      </c>
      <c r="B218" s="4" t="s">
        <v>5</v>
      </c>
      <c r="C218" s="4" t="s">
        <v>5</v>
      </c>
    </row>
    <row r="219" spans="1:3" ht="30" x14ac:dyDescent="0.25">
      <c r="A219" s="3" t="s">
        <v>936</v>
      </c>
      <c r="B219" s="4" t="s">
        <v>5</v>
      </c>
      <c r="C219" s="4" t="s">
        <v>5</v>
      </c>
    </row>
    <row r="220" spans="1:3" x14ac:dyDescent="0.25">
      <c r="A220" s="2" t="s">
        <v>472</v>
      </c>
      <c r="B220" s="6">
        <v>29696</v>
      </c>
      <c r="C220" s="6">
        <v>52571</v>
      </c>
    </row>
    <row r="221" spans="1:3" ht="30" x14ac:dyDescent="0.25">
      <c r="A221" s="2" t="s">
        <v>1015</v>
      </c>
      <c r="B221" s="4" t="s">
        <v>5</v>
      </c>
      <c r="C221" s="4" t="s">
        <v>5</v>
      </c>
    </row>
    <row r="222" spans="1:3" ht="30" x14ac:dyDescent="0.25">
      <c r="A222" s="3" t="s">
        <v>936</v>
      </c>
      <c r="B222" s="4" t="s">
        <v>5</v>
      </c>
      <c r="C222" s="4" t="s">
        <v>5</v>
      </c>
    </row>
    <row r="223" spans="1:3" x14ac:dyDescent="0.25">
      <c r="A223" s="2" t="s">
        <v>472</v>
      </c>
      <c r="B223" s="4">
        <v>119</v>
      </c>
      <c r="C223" s="4">
        <v>95</v>
      </c>
    </row>
    <row r="224" spans="1:3" ht="30" x14ac:dyDescent="0.25">
      <c r="A224" s="2" t="s">
        <v>1016</v>
      </c>
      <c r="B224" s="4" t="s">
        <v>5</v>
      </c>
      <c r="C224" s="4" t="s">
        <v>5</v>
      </c>
    </row>
    <row r="225" spans="1:3" ht="30" x14ac:dyDescent="0.25">
      <c r="A225" s="3" t="s">
        <v>936</v>
      </c>
      <c r="B225" s="4" t="s">
        <v>5</v>
      </c>
      <c r="C225" s="4" t="s">
        <v>5</v>
      </c>
    </row>
    <row r="226" spans="1:3" x14ac:dyDescent="0.25">
      <c r="A226" s="2" t="s">
        <v>472</v>
      </c>
      <c r="B226" s="4" t="s">
        <v>96</v>
      </c>
      <c r="C226" s="4" t="s">
        <v>96</v>
      </c>
    </row>
    <row r="227" spans="1:3" x14ac:dyDescent="0.25">
      <c r="A227" s="2" t="s">
        <v>1017</v>
      </c>
      <c r="B227" s="4" t="s">
        <v>5</v>
      </c>
      <c r="C227" s="4" t="s">
        <v>5</v>
      </c>
    </row>
    <row r="228" spans="1:3" ht="30" x14ac:dyDescent="0.25">
      <c r="A228" s="3" t="s">
        <v>936</v>
      </c>
      <c r="B228" s="4" t="s">
        <v>5</v>
      </c>
      <c r="C228" s="4" t="s">
        <v>5</v>
      </c>
    </row>
    <row r="229" spans="1:3" x14ac:dyDescent="0.25">
      <c r="A229" s="2" t="s">
        <v>472</v>
      </c>
      <c r="B229" s="6">
        <v>3277</v>
      </c>
      <c r="C229" s="6">
        <v>3728</v>
      </c>
    </row>
    <row r="230" spans="1:3" ht="30" x14ac:dyDescent="0.25">
      <c r="A230" s="2" t="s">
        <v>1018</v>
      </c>
      <c r="B230" s="4" t="s">
        <v>5</v>
      </c>
      <c r="C230" s="4" t="s">
        <v>5</v>
      </c>
    </row>
    <row r="231" spans="1:3" ht="30" x14ac:dyDescent="0.25">
      <c r="A231" s="3" t="s">
        <v>936</v>
      </c>
      <c r="B231" s="4" t="s">
        <v>5</v>
      </c>
      <c r="C231" s="4" t="s">
        <v>5</v>
      </c>
    </row>
    <row r="232" spans="1:3" x14ac:dyDescent="0.25">
      <c r="A232" s="2" t="s">
        <v>472</v>
      </c>
      <c r="B232" s="6">
        <v>1790</v>
      </c>
      <c r="C232" s="6">
        <v>2073</v>
      </c>
    </row>
    <row r="233" spans="1:3" ht="45" x14ac:dyDescent="0.25">
      <c r="A233" s="2" t="s">
        <v>1019</v>
      </c>
      <c r="B233" s="4" t="s">
        <v>5</v>
      </c>
      <c r="C233" s="4" t="s">
        <v>5</v>
      </c>
    </row>
    <row r="234" spans="1:3" ht="30" x14ac:dyDescent="0.25">
      <c r="A234" s="3" t="s">
        <v>936</v>
      </c>
      <c r="B234" s="4" t="s">
        <v>5</v>
      </c>
      <c r="C234" s="4" t="s">
        <v>5</v>
      </c>
    </row>
    <row r="235" spans="1:3" x14ac:dyDescent="0.25">
      <c r="A235" s="2" t="s">
        <v>472</v>
      </c>
      <c r="B235" s="4" t="s">
        <v>96</v>
      </c>
      <c r="C235" s="4">
        <v>112</v>
      </c>
    </row>
    <row r="236" spans="1:3" ht="60" x14ac:dyDescent="0.25">
      <c r="A236" s="2" t="s">
        <v>1020</v>
      </c>
      <c r="B236" s="4" t="s">
        <v>5</v>
      </c>
      <c r="C236" s="4" t="s">
        <v>5</v>
      </c>
    </row>
    <row r="237" spans="1:3" ht="30" x14ac:dyDescent="0.25">
      <c r="A237" s="3" t="s">
        <v>936</v>
      </c>
      <c r="B237" s="4" t="s">
        <v>5</v>
      </c>
      <c r="C237" s="4" t="s">
        <v>5</v>
      </c>
    </row>
    <row r="238" spans="1:3" x14ac:dyDescent="0.25">
      <c r="A238" s="2" t="s">
        <v>472</v>
      </c>
      <c r="B238" s="6">
        <v>1487</v>
      </c>
      <c r="C238" s="6">
        <v>1543</v>
      </c>
    </row>
    <row r="239" spans="1:3" ht="60" x14ac:dyDescent="0.25">
      <c r="A239" s="2" t="s">
        <v>1021</v>
      </c>
      <c r="B239" s="4" t="s">
        <v>5</v>
      </c>
      <c r="C239" s="4" t="s">
        <v>5</v>
      </c>
    </row>
    <row r="240" spans="1:3" ht="30" x14ac:dyDescent="0.25">
      <c r="A240" s="3" t="s">
        <v>936</v>
      </c>
      <c r="B240" s="4" t="s">
        <v>5</v>
      </c>
      <c r="C240" s="4" t="s">
        <v>5</v>
      </c>
    </row>
    <row r="241" spans="1:3" x14ac:dyDescent="0.25">
      <c r="A241" s="2" t="s">
        <v>472</v>
      </c>
      <c r="B241" s="6">
        <v>1487</v>
      </c>
      <c r="C241" s="6">
        <v>1655</v>
      </c>
    </row>
    <row r="242" spans="1:3" ht="30" x14ac:dyDescent="0.25">
      <c r="A242" s="2" t="s">
        <v>1022</v>
      </c>
      <c r="B242" s="4" t="s">
        <v>5</v>
      </c>
      <c r="C242" s="4" t="s">
        <v>5</v>
      </c>
    </row>
    <row r="243" spans="1:3" ht="30" x14ac:dyDescent="0.25">
      <c r="A243" s="3" t="s">
        <v>936</v>
      </c>
      <c r="B243" s="4" t="s">
        <v>5</v>
      </c>
      <c r="C243" s="4" t="s">
        <v>5</v>
      </c>
    </row>
    <row r="244" spans="1:3" x14ac:dyDescent="0.25">
      <c r="A244" s="2" t="s">
        <v>472</v>
      </c>
      <c r="B244" s="4" t="s">
        <v>96</v>
      </c>
      <c r="C244" s="4" t="s">
        <v>96</v>
      </c>
    </row>
    <row r="245" spans="1:3" ht="45" x14ac:dyDescent="0.25">
      <c r="A245" s="2" t="s">
        <v>1023</v>
      </c>
      <c r="B245" s="4" t="s">
        <v>5</v>
      </c>
      <c r="C245" s="4" t="s">
        <v>5</v>
      </c>
    </row>
    <row r="246" spans="1:3" ht="30" x14ac:dyDescent="0.25">
      <c r="A246" s="3" t="s">
        <v>936</v>
      </c>
      <c r="B246" s="4" t="s">
        <v>5</v>
      </c>
      <c r="C246" s="4" t="s">
        <v>5</v>
      </c>
    </row>
    <row r="247" spans="1:3" x14ac:dyDescent="0.25">
      <c r="A247" s="2" t="s">
        <v>472</v>
      </c>
      <c r="B247" s="4" t="s">
        <v>96</v>
      </c>
      <c r="C247" s="4" t="s">
        <v>96</v>
      </c>
    </row>
    <row r="248" spans="1:3" ht="45" x14ac:dyDescent="0.25">
      <c r="A248" s="2" t="s">
        <v>1024</v>
      </c>
      <c r="B248" s="4" t="s">
        <v>5</v>
      </c>
      <c r="C248" s="4" t="s">
        <v>5</v>
      </c>
    </row>
    <row r="249" spans="1:3" ht="30" x14ac:dyDescent="0.25">
      <c r="A249" s="3" t="s">
        <v>936</v>
      </c>
      <c r="B249" s="4" t="s">
        <v>5</v>
      </c>
      <c r="C249" s="4" t="s">
        <v>5</v>
      </c>
    </row>
    <row r="250" spans="1:3" x14ac:dyDescent="0.25">
      <c r="A250" s="2" t="s">
        <v>472</v>
      </c>
      <c r="B250" s="4" t="s">
        <v>96</v>
      </c>
      <c r="C250" s="4" t="s">
        <v>96</v>
      </c>
    </row>
    <row r="251" spans="1:3" ht="60" x14ac:dyDescent="0.25">
      <c r="A251" s="2" t="s">
        <v>1025</v>
      </c>
      <c r="B251" s="4" t="s">
        <v>5</v>
      </c>
      <c r="C251" s="4" t="s">
        <v>5</v>
      </c>
    </row>
    <row r="252" spans="1:3" ht="30" x14ac:dyDescent="0.25">
      <c r="A252" s="3" t="s">
        <v>936</v>
      </c>
      <c r="B252" s="4" t="s">
        <v>5</v>
      </c>
      <c r="C252" s="4" t="s">
        <v>5</v>
      </c>
    </row>
    <row r="253" spans="1:3" x14ac:dyDescent="0.25">
      <c r="A253" s="2" t="s">
        <v>472</v>
      </c>
      <c r="B253" s="4" t="s">
        <v>96</v>
      </c>
      <c r="C253" s="4" t="s">
        <v>96</v>
      </c>
    </row>
    <row r="254" spans="1:3" ht="45" x14ac:dyDescent="0.25">
      <c r="A254" s="2" t="s">
        <v>1026</v>
      </c>
      <c r="B254" s="4" t="s">
        <v>5</v>
      </c>
      <c r="C254" s="4" t="s">
        <v>5</v>
      </c>
    </row>
    <row r="255" spans="1:3" ht="30" x14ac:dyDescent="0.25">
      <c r="A255" s="3" t="s">
        <v>936</v>
      </c>
      <c r="B255" s="4" t="s">
        <v>5</v>
      </c>
      <c r="C255" s="4" t="s">
        <v>5</v>
      </c>
    </row>
    <row r="256" spans="1:3" x14ac:dyDescent="0.25">
      <c r="A256" s="2" t="s">
        <v>472</v>
      </c>
      <c r="B256" s="4" t="s">
        <v>96</v>
      </c>
      <c r="C256" s="4" t="s">
        <v>96</v>
      </c>
    </row>
    <row r="257" spans="1:3" ht="45" x14ac:dyDescent="0.25">
      <c r="A257" s="2" t="s">
        <v>1027</v>
      </c>
      <c r="B257" s="4" t="s">
        <v>5</v>
      </c>
      <c r="C257" s="4" t="s">
        <v>5</v>
      </c>
    </row>
    <row r="258" spans="1:3" ht="30" x14ac:dyDescent="0.25">
      <c r="A258" s="3" t="s">
        <v>936</v>
      </c>
      <c r="B258" s="4" t="s">
        <v>5</v>
      </c>
      <c r="C258" s="4" t="s">
        <v>5</v>
      </c>
    </row>
    <row r="259" spans="1:3" x14ac:dyDescent="0.25">
      <c r="A259" s="2" t="s">
        <v>472</v>
      </c>
      <c r="B259" s="4" t="s">
        <v>96</v>
      </c>
      <c r="C259" s="4" t="s">
        <v>96</v>
      </c>
    </row>
    <row r="260" spans="1:3" ht="45" x14ac:dyDescent="0.25">
      <c r="A260" s="2" t="s">
        <v>1028</v>
      </c>
      <c r="B260" s="4" t="s">
        <v>5</v>
      </c>
      <c r="C260" s="4" t="s">
        <v>5</v>
      </c>
    </row>
    <row r="261" spans="1:3" ht="30" x14ac:dyDescent="0.25">
      <c r="A261" s="3" t="s">
        <v>936</v>
      </c>
      <c r="B261" s="4" t="s">
        <v>5</v>
      </c>
      <c r="C261" s="4" t="s">
        <v>5</v>
      </c>
    </row>
    <row r="262" spans="1:3" x14ac:dyDescent="0.25">
      <c r="A262" s="2" t="s">
        <v>472</v>
      </c>
      <c r="B262" s="4" t="s">
        <v>96</v>
      </c>
      <c r="C262" s="4" t="s">
        <v>96</v>
      </c>
    </row>
    <row r="263" spans="1:3" ht="30" x14ac:dyDescent="0.25">
      <c r="A263" s="2" t="s">
        <v>1029</v>
      </c>
      <c r="B263" s="4" t="s">
        <v>5</v>
      </c>
      <c r="C263" s="4" t="s">
        <v>5</v>
      </c>
    </row>
    <row r="264" spans="1:3" ht="30" x14ac:dyDescent="0.25">
      <c r="A264" s="3" t="s">
        <v>936</v>
      </c>
      <c r="B264" s="4" t="s">
        <v>5</v>
      </c>
      <c r="C264" s="4" t="s">
        <v>5</v>
      </c>
    </row>
    <row r="265" spans="1:3" x14ac:dyDescent="0.25">
      <c r="A265" s="2" t="s">
        <v>472</v>
      </c>
      <c r="B265" s="4" t="s">
        <v>96</v>
      </c>
      <c r="C265" s="4" t="s">
        <v>96</v>
      </c>
    </row>
    <row r="266" spans="1:3" ht="30" x14ac:dyDescent="0.25">
      <c r="A266" s="2" t="s">
        <v>1030</v>
      </c>
      <c r="B266" s="4" t="s">
        <v>5</v>
      </c>
      <c r="C266" s="4" t="s">
        <v>5</v>
      </c>
    </row>
    <row r="267" spans="1:3" ht="30" x14ac:dyDescent="0.25">
      <c r="A267" s="3" t="s">
        <v>936</v>
      </c>
      <c r="B267" s="4" t="s">
        <v>5</v>
      </c>
      <c r="C267" s="4" t="s">
        <v>5</v>
      </c>
    </row>
    <row r="268" spans="1:3" x14ac:dyDescent="0.25">
      <c r="A268" s="2" t="s">
        <v>472</v>
      </c>
      <c r="B268" s="4" t="s">
        <v>96</v>
      </c>
      <c r="C268" s="4" t="s">
        <v>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7" t="s">
        <v>2</v>
      </c>
      <c r="C1" s="7" t="s">
        <v>26</v>
      </c>
    </row>
    <row r="2" spans="1:3" ht="30" x14ac:dyDescent="0.25">
      <c r="A2" s="1" t="s">
        <v>25</v>
      </c>
      <c r="B2" s="7"/>
      <c r="C2" s="7"/>
    </row>
    <row r="3" spans="1:3" x14ac:dyDescent="0.25">
      <c r="A3" s="3" t="s">
        <v>453</v>
      </c>
      <c r="B3" s="4" t="s">
        <v>5</v>
      </c>
      <c r="C3" s="4" t="s">
        <v>5</v>
      </c>
    </row>
    <row r="4" spans="1:3" x14ac:dyDescent="0.25">
      <c r="A4" s="2" t="s">
        <v>1032</v>
      </c>
      <c r="B4" s="8">
        <v>182</v>
      </c>
      <c r="C4" s="8">
        <v>8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33</v>
      </c>
      <c r="B1" s="1" t="s">
        <v>1</v>
      </c>
      <c r="C1" s="1" t="s">
        <v>775</v>
      </c>
    </row>
    <row r="2" spans="1:3" ht="30" x14ac:dyDescent="0.25">
      <c r="A2" s="1" t="s">
        <v>25</v>
      </c>
      <c r="B2" s="1" t="s">
        <v>2</v>
      </c>
      <c r="C2" s="1" t="s">
        <v>26</v>
      </c>
    </row>
    <row r="3" spans="1:3" x14ac:dyDescent="0.25">
      <c r="A3" s="3" t="s">
        <v>1034</v>
      </c>
      <c r="B3" s="4" t="s">
        <v>5</v>
      </c>
      <c r="C3" s="4" t="s">
        <v>5</v>
      </c>
    </row>
    <row r="4" spans="1:3" x14ac:dyDescent="0.25">
      <c r="A4" s="2" t="s">
        <v>1035</v>
      </c>
      <c r="B4" s="8">
        <v>42773</v>
      </c>
      <c r="C4" s="8">
        <v>48729</v>
      </c>
    </row>
    <row r="5" spans="1:3" x14ac:dyDescent="0.25">
      <c r="A5" s="2" t="s">
        <v>514</v>
      </c>
      <c r="B5" s="6">
        <v>-9291</v>
      </c>
      <c r="C5" s="6">
        <v>-24207</v>
      </c>
    </row>
    <row r="6" spans="1:3" x14ac:dyDescent="0.25">
      <c r="A6" s="2" t="s">
        <v>521</v>
      </c>
      <c r="B6" s="6">
        <v>1220</v>
      </c>
      <c r="C6" s="6">
        <v>3425</v>
      </c>
    </row>
    <row r="7" spans="1:3" x14ac:dyDescent="0.25">
      <c r="A7" s="2" t="s">
        <v>522</v>
      </c>
      <c r="B7" s="6">
        <v>6207</v>
      </c>
      <c r="C7" s="6">
        <v>14826</v>
      </c>
    </row>
    <row r="8" spans="1:3" x14ac:dyDescent="0.25">
      <c r="A8" s="2" t="s">
        <v>1036</v>
      </c>
      <c r="B8" s="6">
        <v>40909</v>
      </c>
      <c r="C8" s="6">
        <v>42773</v>
      </c>
    </row>
    <row r="9" spans="1:3" x14ac:dyDescent="0.25">
      <c r="A9" s="3" t="s">
        <v>526</v>
      </c>
      <c r="B9" s="4" t="s">
        <v>5</v>
      </c>
      <c r="C9" s="4" t="s">
        <v>5</v>
      </c>
    </row>
    <row r="10" spans="1:3" x14ac:dyDescent="0.25">
      <c r="A10" s="2" t="s">
        <v>527</v>
      </c>
      <c r="B10" s="6">
        <v>19794</v>
      </c>
      <c r="C10" s="6">
        <v>16378</v>
      </c>
    </row>
    <row r="11" spans="1:3" x14ac:dyDescent="0.25">
      <c r="A11" s="2" t="s">
        <v>528</v>
      </c>
      <c r="B11" s="6">
        <v>21115</v>
      </c>
      <c r="C11" s="6">
        <v>26395</v>
      </c>
    </row>
    <row r="12" spans="1:3" x14ac:dyDescent="0.25">
      <c r="A12" s="3" t="s">
        <v>529</v>
      </c>
      <c r="B12" s="4" t="s">
        <v>5</v>
      </c>
      <c r="C12" s="4" t="s">
        <v>5</v>
      </c>
    </row>
    <row r="13" spans="1:3" x14ac:dyDescent="0.25">
      <c r="A13" s="2" t="s">
        <v>354</v>
      </c>
      <c r="B13" s="6">
        <v>2064208</v>
      </c>
      <c r="C13" s="6">
        <v>2189645</v>
      </c>
    </row>
    <row r="14" spans="1:3" x14ac:dyDescent="0.25">
      <c r="A14" s="3" t="s">
        <v>526</v>
      </c>
      <c r="B14" s="4" t="s">
        <v>5</v>
      </c>
      <c r="C14" s="4" t="s">
        <v>5</v>
      </c>
    </row>
    <row r="15" spans="1:3" x14ac:dyDescent="0.25">
      <c r="A15" s="2" t="s">
        <v>527</v>
      </c>
      <c r="B15" s="6">
        <v>151380</v>
      </c>
      <c r="C15" s="6">
        <v>174129</v>
      </c>
    </row>
    <row r="16" spans="1:3" x14ac:dyDescent="0.25">
      <c r="A16" s="2" t="s">
        <v>528</v>
      </c>
      <c r="B16" s="6">
        <v>1912828</v>
      </c>
      <c r="C16" s="6">
        <v>2015516</v>
      </c>
    </row>
    <row r="17" spans="1:3" x14ac:dyDescent="0.25">
      <c r="A17" s="2" t="s">
        <v>944</v>
      </c>
      <c r="B17" s="4" t="s">
        <v>5</v>
      </c>
      <c r="C17" s="4" t="s">
        <v>5</v>
      </c>
    </row>
    <row r="18" spans="1:3" x14ac:dyDescent="0.25">
      <c r="A18" s="3" t="s">
        <v>1034</v>
      </c>
      <c r="B18" s="4" t="s">
        <v>5</v>
      </c>
      <c r="C18" s="4" t="s">
        <v>5</v>
      </c>
    </row>
    <row r="19" spans="1:3" x14ac:dyDescent="0.25">
      <c r="A19" s="2" t="s">
        <v>1035</v>
      </c>
      <c r="B19" s="6">
        <v>5455</v>
      </c>
      <c r="C19" s="6">
        <v>10378</v>
      </c>
    </row>
    <row r="20" spans="1:3" x14ac:dyDescent="0.25">
      <c r="A20" s="2" t="s">
        <v>514</v>
      </c>
      <c r="B20" s="6">
        <v>-2560</v>
      </c>
      <c r="C20" s="6">
        <v>-5904</v>
      </c>
    </row>
    <row r="21" spans="1:3" x14ac:dyDescent="0.25">
      <c r="A21" s="2" t="s">
        <v>521</v>
      </c>
      <c r="B21" s="4">
        <v>189</v>
      </c>
      <c r="C21" s="6">
        <v>1035</v>
      </c>
    </row>
    <row r="22" spans="1:3" x14ac:dyDescent="0.25">
      <c r="A22" s="2" t="s">
        <v>522</v>
      </c>
      <c r="B22" s="6">
        <v>5405</v>
      </c>
      <c r="C22" s="4">
        <v>-54</v>
      </c>
    </row>
    <row r="23" spans="1:3" x14ac:dyDescent="0.25">
      <c r="A23" s="2" t="s">
        <v>1036</v>
      </c>
      <c r="B23" s="6">
        <v>8489</v>
      </c>
      <c r="C23" s="6">
        <v>5455</v>
      </c>
    </row>
    <row r="24" spans="1:3" x14ac:dyDescent="0.25">
      <c r="A24" s="3" t="s">
        <v>526</v>
      </c>
      <c r="B24" s="4" t="s">
        <v>5</v>
      </c>
      <c r="C24" s="4" t="s">
        <v>5</v>
      </c>
    </row>
    <row r="25" spans="1:3" x14ac:dyDescent="0.25">
      <c r="A25" s="2" t="s">
        <v>527</v>
      </c>
      <c r="B25" s="6">
        <v>4972</v>
      </c>
      <c r="C25" s="6">
        <v>1580</v>
      </c>
    </row>
    <row r="26" spans="1:3" x14ac:dyDescent="0.25">
      <c r="A26" s="2" t="s">
        <v>528</v>
      </c>
      <c r="B26" s="6">
        <v>3517</v>
      </c>
      <c r="C26" s="6">
        <v>3875</v>
      </c>
    </row>
    <row r="27" spans="1:3" x14ac:dyDescent="0.25">
      <c r="A27" s="3" t="s">
        <v>529</v>
      </c>
      <c r="B27" s="4" t="s">
        <v>5</v>
      </c>
      <c r="C27" s="4" t="s">
        <v>5</v>
      </c>
    </row>
    <row r="28" spans="1:3" x14ac:dyDescent="0.25">
      <c r="A28" s="2" t="s">
        <v>354</v>
      </c>
      <c r="B28" s="6">
        <v>218197</v>
      </c>
      <c r="C28" s="6">
        <v>261007</v>
      </c>
    </row>
    <row r="29" spans="1:3" x14ac:dyDescent="0.25">
      <c r="A29" s="3" t="s">
        <v>526</v>
      </c>
      <c r="B29" s="4" t="s">
        <v>5</v>
      </c>
      <c r="C29" s="4" t="s">
        <v>5</v>
      </c>
    </row>
    <row r="30" spans="1:3" x14ac:dyDescent="0.25">
      <c r="A30" s="2" t="s">
        <v>527</v>
      </c>
      <c r="B30" s="6">
        <v>25287</v>
      </c>
      <c r="C30" s="6">
        <v>21895</v>
      </c>
    </row>
    <row r="31" spans="1:3" x14ac:dyDescent="0.25">
      <c r="A31" s="2" t="s">
        <v>528</v>
      </c>
      <c r="B31" s="6">
        <v>192910</v>
      </c>
      <c r="C31" s="6">
        <v>239112</v>
      </c>
    </row>
    <row r="32" spans="1:3" ht="30" x14ac:dyDescent="0.25">
      <c r="A32" s="2" t="s">
        <v>1037</v>
      </c>
      <c r="B32" s="4" t="s">
        <v>5</v>
      </c>
      <c r="C32" s="4" t="s">
        <v>5</v>
      </c>
    </row>
    <row r="33" spans="1:3" x14ac:dyDescent="0.25">
      <c r="A33" s="3" t="s">
        <v>1034</v>
      </c>
      <c r="B33" s="4" t="s">
        <v>5</v>
      </c>
      <c r="C33" s="4" t="s">
        <v>5</v>
      </c>
    </row>
    <row r="34" spans="1:3" x14ac:dyDescent="0.25">
      <c r="A34" s="2" t="s">
        <v>1035</v>
      </c>
      <c r="B34" s="6">
        <v>11592</v>
      </c>
      <c r="C34" s="6">
        <v>12554</v>
      </c>
    </row>
    <row r="35" spans="1:3" x14ac:dyDescent="0.25">
      <c r="A35" s="2" t="s">
        <v>514</v>
      </c>
      <c r="B35" s="6">
        <v>-1783</v>
      </c>
      <c r="C35" s="6">
        <v>-6388</v>
      </c>
    </row>
    <row r="36" spans="1:3" x14ac:dyDescent="0.25">
      <c r="A36" s="2" t="s">
        <v>521</v>
      </c>
      <c r="B36" s="4">
        <v>88</v>
      </c>
      <c r="C36" s="6">
        <v>1081</v>
      </c>
    </row>
    <row r="37" spans="1:3" x14ac:dyDescent="0.25">
      <c r="A37" s="2" t="s">
        <v>522</v>
      </c>
      <c r="B37" s="6">
        <v>4719</v>
      </c>
      <c r="C37" s="6">
        <v>4345</v>
      </c>
    </row>
    <row r="38" spans="1:3" x14ac:dyDescent="0.25">
      <c r="A38" s="2" t="s">
        <v>1036</v>
      </c>
      <c r="B38" s="6">
        <v>14616</v>
      </c>
      <c r="C38" s="6">
        <v>11592</v>
      </c>
    </row>
    <row r="39" spans="1:3" x14ac:dyDescent="0.25">
      <c r="A39" s="3" t="s">
        <v>526</v>
      </c>
      <c r="B39" s="4" t="s">
        <v>5</v>
      </c>
      <c r="C39" s="4" t="s">
        <v>5</v>
      </c>
    </row>
    <row r="40" spans="1:3" x14ac:dyDescent="0.25">
      <c r="A40" s="2" t="s">
        <v>527</v>
      </c>
      <c r="B40" s="6">
        <v>6960</v>
      </c>
      <c r="C40" s="6">
        <v>2390</v>
      </c>
    </row>
    <row r="41" spans="1:3" x14ac:dyDescent="0.25">
      <c r="A41" s="2" t="s">
        <v>528</v>
      </c>
      <c r="B41" s="6">
        <v>7656</v>
      </c>
      <c r="C41" s="6">
        <v>9202</v>
      </c>
    </row>
    <row r="42" spans="1:3" x14ac:dyDescent="0.25">
      <c r="A42" s="3" t="s">
        <v>529</v>
      </c>
      <c r="B42" s="4" t="s">
        <v>5</v>
      </c>
      <c r="C42" s="4" t="s">
        <v>5</v>
      </c>
    </row>
    <row r="43" spans="1:3" x14ac:dyDescent="0.25">
      <c r="A43" s="2" t="s">
        <v>354</v>
      </c>
      <c r="B43" s="6">
        <v>1090187</v>
      </c>
      <c r="C43" s="6">
        <v>1155233</v>
      </c>
    </row>
    <row r="44" spans="1:3" x14ac:dyDescent="0.25">
      <c r="A44" s="3" t="s">
        <v>526</v>
      </c>
      <c r="B44" s="4" t="s">
        <v>5</v>
      </c>
      <c r="C44" s="4" t="s">
        <v>5</v>
      </c>
    </row>
    <row r="45" spans="1:3" x14ac:dyDescent="0.25">
      <c r="A45" s="2" t="s">
        <v>527</v>
      </c>
      <c r="B45" s="6">
        <v>69398</v>
      </c>
      <c r="C45" s="6">
        <v>72630</v>
      </c>
    </row>
    <row r="46" spans="1:3" x14ac:dyDescent="0.25">
      <c r="A46" s="2" t="s">
        <v>528</v>
      </c>
      <c r="B46" s="6">
        <v>1020789</v>
      </c>
      <c r="C46" s="6">
        <v>1082603</v>
      </c>
    </row>
    <row r="47" spans="1:3" x14ac:dyDescent="0.25">
      <c r="A47" s="2" t="s">
        <v>941</v>
      </c>
      <c r="B47" s="4" t="s">
        <v>5</v>
      </c>
      <c r="C47" s="4" t="s">
        <v>5</v>
      </c>
    </row>
    <row r="48" spans="1:3" x14ac:dyDescent="0.25">
      <c r="A48" s="3" t="s">
        <v>1034</v>
      </c>
      <c r="B48" s="4" t="s">
        <v>5</v>
      </c>
      <c r="C48" s="4" t="s">
        <v>5</v>
      </c>
    </row>
    <row r="49" spans="1:3" x14ac:dyDescent="0.25">
      <c r="A49" s="2" t="s">
        <v>1035</v>
      </c>
      <c r="B49" s="6">
        <v>14939</v>
      </c>
      <c r="C49" s="6">
        <v>15161</v>
      </c>
    </row>
    <row r="50" spans="1:3" x14ac:dyDescent="0.25">
      <c r="A50" s="2" t="s">
        <v>514</v>
      </c>
      <c r="B50" s="6">
        <v>-4308</v>
      </c>
      <c r="C50" s="6">
        <v>-7587</v>
      </c>
    </row>
    <row r="51" spans="1:3" x14ac:dyDescent="0.25">
      <c r="A51" s="2" t="s">
        <v>521</v>
      </c>
      <c r="B51" s="4">
        <v>601</v>
      </c>
      <c r="C51" s="4">
        <v>539</v>
      </c>
    </row>
    <row r="52" spans="1:3" x14ac:dyDescent="0.25">
      <c r="A52" s="2" t="s">
        <v>522</v>
      </c>
      <c r="B52" s="6">
        <v>-2940</v>
      </c>
      <c r="C52" s="6">
        <v>6826</v>
      </c>
    </row>
    <row r="53" spans="1:3" x14ac:dyDescent="0.25">
      <c r="A53" s="2" t="s">
        <v>1036</v>
      </c>
      <c r="B53" s="6">
        <v>8292</v>
      </c>
      <c r="C53" s="6">
        <v>14939</v>
      </c>
    </row>
    <row r="54" spans="1:3" x14ac:dyDescent="0.25">
      <c r="A54" s="3" t="s">
        <v>526</v>
      </c>
      <c r="B54" s="4" t="s">
        <v>5</v>
      </c>
      <c r="C54" s="4" t="s">
        <v>5</v>
      </c>
    </row>
    <row r="55" spans="1:3" x14ac:dyDescent="0.25">
      <c r="A55" s="2" t="s">
        <v>527</v>
      </c>
      <c r="B55" s="6">
        <v>2179</v>
      </c>
      <c r="C55" s="6">
        <v>6228</v>
      </c>
    </row>
    <row r="56" spans="1:3" x14ac:dyDescent="0.25">
      <c r="A56" s="2" t="s">
        <v>528</v>
      </c>
      <c r="B56" s="6">
        <v>6113</v>
      </c>
      <c r="C56" s="6">
        <v>8711</v>
      </c>
    </row>
    <row r="57" spans="1:3" x14ac:dyDescent="0.25">
      <c r="A57" s="3" t="s">
        <v>529</v>
      </c>
      <c r="B57" s="4" t="s">
        <v>5</v>
      </c>
      <c r="C57" s="4" t="s">
        <v>5</v>
      </c>
    </row>
    <row r="58" spans="1:3" x14ac:dyDescent="0.25">
      <c r="A58" s="2" t="s">
        <v>354</v>
      </c>
      <c r="B58" s="6">
        <v>265196</v>
      </c>
      <c r="C58" s="6">
        <v>282039</v>
      </c>
    </row>
    <row r="59" spans="1:3" x14ac:dyDescent="0.25">
      <c r="A59" s="3" t="s">
        <v>526</v>
      </c>
      <c r="B59" s="4" t="s">
        <v>5</v>
      </c>
      <c r="C59" s="4" t="s">
        <v>5</v>
      </c>
    </row>
    <row r="60" spans="1:3" x14ac:dyDescent="0.25">
      <c r="A60" s="2" t="s">
        <v>527</v>
      </c>
      <c r="B60" s="6">
        <v>29696</v>
      </c>
      <c r="C60" s="6">
        <v>52571</v>
      </c>
    </row>
    <row r="61" spans="1:3" x14ac:dyDescent="0.25">
      <c r="A61" s="2" t="s">
        <v>528</v>
      </c>
      <c r="B61" s="6">
        <v>235500</v>
      </c>
      <c r="C61" s="6">
        <v>229468</v>
      </c>
    </row>
    <row r="62" spans="1:3" x14ac:dyDescent="0.25">
      <c r="A62" s="2" t="s">
        <v>942</v>
      </c>
      <c r="B62" s="4" t="s">
        <v>5</v>
      </c>
      <c r="C62" s="4" t="s">
        <v>5</v>
      </c>
    </row>
    <row r="63" spans="1:3" x14ac:dyDescent="0.25">
      <c r="A63" s="3" t="s">
        <v>1034</v>
      </c>
      <c r="B63" s="4" t="s">
        <v>5</v>
      </c>
      <c r="C63" s="4" t="s">
        <v>5</v>
      </c>
    </row>
    <row r="64" spans="1:3" x14ac:dyDescent="0.25">
      <c r="A64" s="2" t="s">
        <v>1035</v>
      </c>
      <c r="B64" s="4">
        <v>167</v>
      </c>
      <c r="C64" s="4">
        <v>245</v>
      </c>
    </row>
    <row r="65" spans="1:3" x14ac:dyDescent="0.25">
      <c r="A65" s="2" t="s">
        <v>514</v>
      </c>
      <c r="B65" s="4">
        <v>-72</v>
      </c>
      <c r="C65" s="4">
        <v>-306</v>
      </c>
    </row>
    <row r="66" spans="1:3" x14ac:dyDescent="0.25">
      <c r="A66" s="2" t="s">
        <v>521</v>
      </c>
      <c r="B66" s="4">
        <v>34</v>
      </c>
      <c r="C66" s="4">
        <v>55</v>
      </c>
    </row>
    <row r="67" spans="1:3" x14ac:dyDescent="0.25">
      <c r="A67" s="2" t="s">
        <v>522</v>
      </c>
      <c r="B67" s="4">
        <v>93</v>
      </c>
      <c r="C67" s="4">
        <v>173</v>
      </c>
    </row>
    <row r="68" spans="1:3" x14ac:dyDescent="0.25">
      <c r="A68" s="2" t="s">
        <v>1036</v>
      </c>
      <c r="B68" s="4">
        <v>222</v>
      </c>
      <c r="C68" s="4">
        <v>167</v>
      </c>
    </row>
    <row r="69" spans="1:3" x14ac:dyDescent="0.25">
      <c r="A69" s="3" t="s">
        <v>526</v>
      </c>
      <c r="B69" s="4" t="s">
        <v>5</v>
      </c>
      <c r="C69" s="4" t="s">
        <v>5</v>
      </c>
    </row>
    <row r="70" spans="1:3" x14ac:dyDescent="0.25">
      <c r="A70" s="2" t="s">
        <v>527</v>
      </c>
      <c r="B70" s="4">
        <v>61</v>
      </c>
      <c r="C70" s="4">
        <v>48</v>
      </c>
    </row>
    <row r="71" spans="1:3" x14ac:dyDescent="0.25">
      <c r="A71" s="2" t="s">
        <v>528</v>
      </c>
      <c r="B71" s="4">
        <v>161</v>
      </c>
      <c r="C71" s="4">
        <v>119</v>
      </c>
    </row>
    <row r="72" spans="1:3" x14ac:dyDescent="0.25">
      <c r="A72" s="3" t="s">
        <v>529</v>
      </c>
      <c r="B72" s="4" t="s">
        <v>5</v>
      </c>
      <c r="C72" s="4" t="s">
        <v>5</v>
      </c>
    </row>
    <row r="73" spans="1:3" x14ac:dyDescent="0.25">
      <c r="A73" s="2" t="s">
        <v>354</v>
      </c>
      <c r="B73" s="6">
        <v>8784</v>
      </c>
      <c r="C73" s="6">
        <v>8266</v>
      </c>
    </row>
    <row r="74" spans="1:3" x14ac:dyDescent="0.25">
      <c r="A74" s="3" t="s">
        <v>526</v>
      </c>
      <c r="B74" s="4" t="s">
        <v>5</v>
      </c>
      <c r="C74" s="4" t="s">
        <v>5</v>
      </c>
    </row>
    <row r="75" spans="1:3" x14ac:dyDescent="0.25">
      <c r="A75" s="2" t="s">
        <v>527</v>
      </c>
      <c r="B75" s="4">
        <v>119</v>
      </c>
      <c r="C75" s="4">
        <v>95</v>
      </c>
    </row>
    <row r="76" spans="1:3" x14ac:dyDescent="0.25">
      <c r="A76" s="2" t="s">
        <v>528</v>
      </c>
      <c r="B76" s="6">
        <v>8665</v>
      </c>
      <c r="C76" s="6">
        <v>8171</v>
      </c>
    </row>
    <row r="77" spans="1:3" ht="30" x14ac:dyDescent="0.25">
      <c r="A77" s="2" t="s">
        <v>938</v>
      </c>
      <c r="B77" s="4" t="s">
        <v>5</v>
      </c>
      <c r="C77" s="4" t="s">
        <v>5</v>
      </c>
    </row>
    <row r="78" spans="1:3" x14ac:dyDescent="0.25">
      <c r="A78" s="3" t="s">
        <v>1034</v>
      </c>
      <c r="B78" s="4" t="s">
        <v>5</v>
      </c>
      <c r="C78" s="4" t="s">
        <v>5</v>
      </c>
    </row>
    <row r="79" spans="1:3" x14ac:dyDescent="0.25">
      <c r="A79" s="2" t="s">
        <v>1035</v>
      </c>
      <c r="B79" s="4">
        <v>78</v>
      </c>
      <c r="C79" s="4">
        <v>608</v>
      </c>
    </row>
    <row r="80" spans="1:3" x14ac:dyDescent="0.25">
      <c r="A80" s="2" t="s">
        <v>514</v>
      </c>
      <c r="B80" s="4" t="s">
        <v>96</v>
      </c>
      <c r="C80" s="4" t="s">
        <v>96</v>
      </c>
    </row>
    <row r="81" spans="1:3" x14ac:dyDescent="0.25">
      <c r="A81" s="2" t="s">
        <v>521</v>
      </c>
      <c r="B81" s="4" t="s">
        <v>96</v>
      </c>
      <c r="C81" s="4">
        <v>118</v>
      </c>
    </row>
    <row r="82" spans="1:3" x14ac:dyDescent="0.25">
      <c r="A82" s="2" t="s">
        <v>522</v>
      </c>
      <c r="B82" s="4">
        <v>63</v>
      </c>
      <c r="C82" s="4">
        <v>-648</v>
      </c>
    </row>
    <row r="83" spans="1:3" x14ac:dyDescent="0.25">
      <c r="A83" s="2" t="s">
        <v>1036</v>
      </c>
      <c r="B83" s="4">
        <v>141</v>
      </c>
      <c r="C83" s="4">
        <v>78</v>
      </c>
    </row>
    <row r="84" spans="1:3" x14ac:dyDescent="0.25">
      <c r="A84" s="3" t="s">
        <v>526</v>
      </c>
      <c r="B84" s="4" t="s">
        <v>5</v>
      </c>
      <c r="C84" s="4" t="s">
        <v>5</v>
      </c>
    </row>
    <row r="85" spans="1:3" x14ac:dyDescent="0.25">
      <c r="A85" s="2" t="s">
        <v>527</v>
      </c>
      <c r="B85" s="4" t="s">
        <v>96</v>
      </c>
      <c r="C85" s="4" t="s">
        <v>96</v>
      </c>
    </row>
    <row r="86" spans="1:3" x14ac:dyDescent="0.25">
      <c r="A86" s="2" t="s">
        <v>528</v>
      </c>
      <c r="B86" s="4">
        <v>141</v>
      </c>
      <c r="C86" s="4">
        <v>78</v>
      </c>
    </row>
    <row r="87" spans="1:3" x14ac:dyDescent="0.25">
      <c r="A87" s="3" t="s">
        <v>529</v>
      </c>
      <c r="B87" s="4" t="s">
        <v>5</v>
      </c>
      <c r="C87" s="4" t="s">
        <v>5</v>
      </c>
    </row>
    <row r="88" spans="1:3" x14ac:dyDescent="0.25">
      <c r="A88" s="2" t="s">
        <v>354</v>
      </c>
      <c r="B88" s="6">
        <v>70330</v>
      </c>
      <c r="C88" s="6">
        <v>78397</v>
      </c>
    </row>
    <row r="89" spans="1:3" x14ac:dyDescent="0.25">
      <c r="A89" s="3" t="s">
        <v>526</v>
      </c>
      <c r="B89" s="4" t="s">
        <v>5</v>
      </c>
      <c r="C89" s="4" t="s">
        <v>5</v>
      </c>
    </row>
    <row r="90" spans="1:3" x14ac:dyDescent="0.25">
      <c r="A90" s="2" t="s">
        <v>527</v>
      </c>
      <c r="B90" s="4" t="s">
        <v>96</v>
      </c>
      <c r="C90" s="4" t="s">
        <v>96</v>
      </c>
    </row>
    <row r="91" spans="1:3" x14ac:dyDescent="0.25">
      <c r="A91" s="2" t="s">
        <v>528</v>
      </c>
      <c r="B91" s="6">
        <v>70330</v>
      </c>
      <c r="C91" s="6">
        <v>78397</v>
      </c>
    </row>
    <row r="92" spans="1:3" x14ac:dyDescent="0.25">
      <c r="A92" s="2" t="s">
        <v>943</v>
      </c>
      <c r="B92" s="4" t="s">
        <v>5</v>
      </c>
      <c r="C92" s="4" t="s">
        <v>5</v>
      </c>
    </row>
    <row r="93" spans="1:3" x14ac:dyDescent="0.25">
      <c r="A93" s="3" t="s">
        <v>1034</v>
      </c>
      <c r="B93" s="4" t="s">
        <v>5</v>
      </c>
      <c r="C93" s="4" t="s">
        <v>5</v>
      </c>
    </row>
    <row r="94" spans="1:3" x14ac:dyDescent="0.25">
      <c r="A94" s="2" t="s">
        <v>1035</v>
      </c>
      <c r="B94" s="4">
        <v>122</v>
      </c>
      <c r="C94" s="4">
        <v>59</v>
      </c>
    </row>
    <row r="95" spans="1:3" x14ac:dyDescent="0.25">
      <c r="A95" s="2" t="s">
        <v>514</v>
      </c>
      <c r="B95" s="4" t="s">
        <v>96</v>
      </c>
      <c r="C95" s="4" t="s">
        <v>96</v>
      </c>
    </row>
    <row r="96" spans="1:3" x14ac:dyDescent="0.25">
      <c r="A96" s="2" t="s">
        <v>521</v>
      </c>
      <c r="B96" s="4" t="s">
        <v>96</v>
      </c>
      <c r="C96" s="4" t="s">
        <v>96</v>
      </c>
    </row>
    <row r="97" spans="1:3" x14ac:dyDescent="0.25">
      <c r="A97" s="2" t="s">
        <v>522</v>
      </c>
      <c r="B97" s="4">
        <v>-11</v>
      </c>
      <c r="C97" s="4">
        <v>63</v>
      </c>
    </row>
    <row r="98" spans="1:3" x14ac:dyDescent="0.25">
      <c r="A98" s="2" t="s">
        <v>1036</v>
      </c>
      <c r="B98" s="4">
        <v>111</v>
      </c>
      <c r="C98" s="4">
        <v>122</v>
      </c>
    </row>
    <row r="99" spans="1:3" x14ac:dyDescent="0.25">
      <c r="A99" s="3" t="s">
        <v>526</v>
      </c>
      <c r="B99" s="4" t="s">
        <v>5</v>
      </c>
      <c r="C99" s="4" t="s">
        <v>5</v>
      </c>
    </row>
    <row r="100" spans="1:3" x14ac:dyDescent="0.25">
      <c r="A100" s="2" t="s">
        <v>527</v>
      </c>
      <c r="B100" s="4" t="s">
        <v>96</v>
      </c>
      <c r="C100" s="4" t="s">
        <v>96</v>
      </c>
    </row>
    <row r="101" spans="1:3" x14ac:dyDescent="0.25">
      <c r="A101" s="2" t="s">
        <v>528</v>
      </c>
      <c r="B101" s="4">
        <v>111</v>
      </c>
      <c r="C101" s="4">
        <v>122</v>
      </c>
    </row>
    <row r="102" spans="1:3" x14ac:dyDescent="0.25">
      <c r="A102" s="3" t="s">
        <v>529</v>
      </c>
      <c r="B102" s="4" t="s">
        <v>5</v>
      </c>
      <c r="C102" s="4" t="s">
        <v>5</v>
      </c>
    </row>
    <row r="103" spans="1:3" x14ac:dyDescent="0.25">
      <c r="A103" s="2" t="s">
        <v>354</v>
      </c>
      <c r="B103" s="6">
        <v>5560</v>
      </c>
      <c r="C103" s="6">
        <v>4888</v>
      </c>
    </row>
    <row r="104" spans="1:3" x14ac:dyDescent="0.25">
      <c r="A104" s="3" t="s">
        <v>526</v>
      </c>
      <c r="B104" s="4" t="s">
        <v>5</v>
      </c>
      <c r="C104" s="4" t="s">
        <v>5</v>
      </c>
    </row>
    <row r="105" spans="1:3" x14ac:dyDescent="0.25">
      <c r="A105" s="2" t="s">
        <v>527</v>
      </c>
      <c r="B105" s="4" t="s">
        <v>96</v>
      </c>
      <c r="C105" s="4" t="s">
        <v>96</v>
      </c>
    </row>
    <row r="106" spans="1:3" x14ac:dyDescent="0.25">
      <c r="A106" s="2" t="s">
        <v>528</v>
      </c>
      <c r="B106" s="6">
        <v>5560</v>
      </c>
      <c r="C106" s="6">
        <v>4888</v>
      </c>
    </row>
    <row r="107" spans="1:3" x14ac:dyDescent="0.25">
      <c r="A107" s="2" t="s">
        <v>1038</v>
      </c>
      <c r="B107" s="4" t="s">
        <v>5</v>
      </c>
      <c r="C107" s="4" t="s">
        <v>5</v>
      </c>
    </row>
    <row r="108" spans="1:3" x14ac:dyDescent="0.25">
      <c r="A108" s="3" t="s">
        <v>1034</v>
      </c>
      <c r="B108" s="4" t="s">
        <v>5</v>
      </c>
      <c r="C108" s="4" t="s">
        <v>5</v>
      </c>
    </row>
    <row r="109" spans="1:3" x14ac:dyDescent="0.25">
      <c r="A109" s="2" t="s">
        <v>1035</v>
      </c>
      <c r="B109" s="4" t="s">
        <v>96</v>
      </c>
      <c r="C109" s="4" t="s">
        <v>96</v>
      </c>
    </row>
    <row r="110" spans="1:3" x14ac:dyDescent="0.25">
      <c r="A110" s="2" t="s">
        <v>514</v>
      </c>
      <c r="B110" s="4" t="s">
        <v>96</v>
      </c>
      <c r="C110" s="4" t="s">
        <v>96</v>
      </c>
    </row>
    <row r="111" spans="1:3" x14ac:dyDescent="0.25">
      <c r="A111" s="2" t="s">
        <v>521</v>
      </c>
      <c r="B111" s="4" t="s">
        <v>96</v>
      </c>
      <c r="C111" s="4" t="s">
        <v>96</v>
      </c>
    </row>
    <row r="112" spans="1:3" x14ac:dyDescent="0.25">
      <c r="A112" s="2" t="s">
        <v>522</v>
      </c>
      <c r="B112" s="4">
        <v>4</v>
      </c>
      <c r="C112" s="4" t="s">
        <v>96</v>
      </c>
    </row>
    <row r="113" spans="1:3" x14ac:dyDescent="0.25">
      <c r="A113" s="2" t="s">
        <v>1036</v>
      </c>
      <c r="B113" s="4">
        <v>4</v>
      </c>
      <c r="C113" s="4" t="s">
        <v>96</v>
      </c>
    </row>
    <row r="114" spans="1:3" x14ac:dyDescent="0.25">
      <c r="A114" s="3" t="s">
        <v>526</v>
      </c>
      <c r="B114" s="4" t="s">
        <v>5</v>
      </c>
      <c r="C114" s="4" t="s">
        <v>5</v>
      </c>
    </row>
    <row r="115" spans="1:3" x14ac:dyDescent="0.25">
      <c r="A115" s="2" t="s">
        <v>527</v>
      </c>
      <c r="B115" s="4" t="s">
        <v>96</v>
      </c>
      <c r="C115" s="4" t="s">
        <v>96</v>
      </c>
    </row>
    <row r="116" spans="1:3" x14ac:dyDescent="0.25">
      <c r="A116" s="2" t="s">
        <v>528</v>
      </c>
      <c r="B116" s="4">
        <v>4</v>
      </c>
      <c r="C116" s="4" t="s">
        <v>96</v>
      </c>
    </row>
    <row r="117" spans="1:3" x14ac:dyDescent="0.25">
      <c r="A117" s="3" t="s">
        <v>529</v>
      </c>
      <c r="B117" s="4" t="s">
        <v>5</v>
      </c>
      <c r="C117" s="4" t="s">
        <v>5</v>
      </c>
    </row>
    <row r="118" spans="1:3" x14ac:dyDescent="0.25">
      <c r="A118" s="2" t="s">
        <v>354</v>
      </c>
      <c r="B118" s="4" t="s">
        <v>96</v>
      </c>
      <c r="C118" s="4" t="s">
        <v>96</v>
      </c>
    </row>
    <row r="119" spans="1:3" x14ac:dyDescent="0.25">
      <c r="A119" s="3" t="s">
        <v>526</v>
      </c>
      <c r="B119" s="4" t="s">
        <v>5</v>
      </c>
      <c r="C119" s="4" t="s">
        <v>5</v>
      </c>
    </row>
    <row r="120" spans="1:3" x14ac:dyDescent="0.25">
      <c r="A120" s="2" t="s">
        <v>527</v>
      </c>
      <c r="B120" s="4" t="s">
        <v>96</v>
      </c>
      <c r="C120" s="4" t="s">
        <v>96</v>
      </c>
    </row>
    <row r="121" spans="1:3" x14ac:dyDescent="0.25">
      <c r="A121" s="2" t="s">
        <v>528</v>
      </c>
      <c r="B121" s="4" t="s">
        <v>96</v>
      </c>
      <c r="C121" s="4" t="s">
        <v>96</v>
      </c>
    </row>
    <row r="122" spans="1:3" ht="30" x14ac:dyDescent="0.25">
      <c r="A122" s="2" t="s">
        <v>953</v>
      </c>
      <c r="B122" s="4" t="s">
        <v>5</v>
      </c>
      <c r="C122" s="4" t="s">
        <v>5</v>
      </c>
    </row>
    <row r="123" spans="1:3" x14ac:dyDescent="0.25">
      <c r="A123" s="3" t="s">
        <v>1034</v>
      </c>
      <c r="B123" s="4" t="s">
        <v>5</v>
      </c>
      <c r="C123" s="4" t="s">
        <v>5</v>
      </c>
    </row>
    <row r="124" spans="1:3" x14ac:dyDescent="0.25">
      <c r="A124" s="2" t="s">
        <v>1035</v>
      </c>
      <c r="B124" s="6">
        <v>10420</v>
      </c>
      <c r="C124" s="6">
        <v>9724</v>
      </c>
    </row>
    <row r="125" spans="1:3" x14ac:dyDescent="0.25">
      <c r="A125" s="2" t="s">
        <v>514</v>
      </c>
      <c r="B125" s="4">
        <v>-568</v>
      </c>
      <c r="C125" s="6">
        <v>-4022</v>
      </c>
    </row>
    <row r="126" spans="1:3" x14ac:dyDescent="0.25">
      <c r="A126" s="2" t="s">
        <v>521</v>
      </c>
      <c r="B126" s="4">
        <v>308</v>
      </c>
      <c r="C126" s="4">
        <v>597</v>
      </c>
    </row>
    <row r="127" spans="1:3" x14ac:dyDescent="0.25">
      <c r="A127" s="2" t="s">
        <v>522</v>
      </c>
      <c r="B127" s="6">
        <v>-1126</v>
      </c>
      <c r="C127" s="6">
        <v>4121</v>
      </c>
    </row>
    <row r="128" spans="1:3" x14ac:dyDescent="0.25">
      <c r="A128" s="2" t="s">
        <v>1036</v>
      </c>
      <c r="B128" s="6">
        <v>9034</v>
      </c>
      <c r="C128" s="6">
        <v>10420</v>
      </c>
    </row>
    <row r="129" spans="1:3" x14ac:dyDescent="0.25">
      <c r="A129" s="3" t="s">
        <v>526</v>
      </c>
      <c r="B129" s="4" t="s">
        <v>5</v>
      </c>
      <c r="C129" s="4" t="s">
        <v>5</v>
      </c>
    </row>
    <row r="130" spans="1:3" x14ac:dyDescent="0.25">
      <c r="A130" s="2" t="s">
        <v>527</v>
      </c>
      <c r="B130" s="6">
        <v>5622</v>
      </c>
      <c r="C130" s="6">
        <v>6132</v>
      </c>
    </row>
    <row r="131" spans="1:3" x14ac:dyDescent="0.25">
      <c r="A131" s="2" t="s">
        <v>528</v>
      </c>
      <c r="B131" s="6">
        <v>3412</v>
      </c>
      <c r="C131" s="6">
        <v>4288</v>
      </c>
    </row>
    <row r="132" spans="1:3" x14ac:dyDescent="0.25">
      <c r="A132" s="3" t="s">
        <v>529</v>
      </c>
      <c r="B132" s="4" t="s">
        <v>5</v>
      </c>
      <c r="C132" s="4" t="s">
        <v>5</v>
      </c>
    </row>
    <row r="133" spans="1:3" x14ac:dyDescent="0.25">
      <c r="A133" s="2" t="s">
        <v>354</v>
      </c>
      <c r="B133" s="6">
        <v>405954</v>
      </c>
      <c r="C133" s="6">
        <v>399815</v>
      </c>
    </row>
    <row r="134" spans="1:3" x14ac:dyDescent="0.25">
      <c r="A134" s="3" t="s">
        <v>526</v>
      </c>
      <c r="B134" s="4" t="s">
        <v>5</v>
      </c>
      <c r="C134" s="4" t="s">
        <v>5</v>
      </c>
    </row>
    <row r="135" spans="1:3" x14ac:dyDescent="0.25">
      <c r="A135" s="2" t="s">
        <v>527</v>
      </c>
      <c r="B135" s="6">
        <v>26880</v>
      </c>
      <c r="C135" s="6">
        <v>26938</v>
      </c>
    </row>
    <row r="136" spans="1:3" x14ac:dyDescent="0.25">
      <c r="A136" s="2" t="s">
        <v>528</v>
      </c>
      <c r="B136" s="6">
        <v>379074</v>
      </c>
      <c r="C136" s="6">
        <v>372877</v>
      </c>
    </row>
    <row r="137" spans="1:3" ht="45" x14ac:dyDescent="0.25">
      <c r="A137" s="2" t="s">
        <v>1039</v>
      </c>
      <c r="B137" s="4" t="s">
        <v>5</v>
      </c>
      <c r="C137" s="4" t="s">
        <v>5</v>
      </c>
    </row>
    <row r="138" spans="1:3" x14ac:dyDescent="0.25">
      <c r="A138" s="3" t="s">
        <v>529</v>
      </c>
      <c r="B138" s="4" t="s">
        <v>5</v>
      </c>
      <c r="C138" s="4" t="s">
        <v>5</v>
      </c>
    </row>
    <row r="139" spans="1:3" x14ac:dyDescent="0.25">
      <c r="A139" s="2" t="s">
        <v>354</v>
      </c>
      <c r="B139" s="8">
        <v>70330</v>
      </c>
      <c r="C139" s="8">
        <v>783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040</v>
      </c>
      <c r="B1" s="1" t="s">
        <v>1</v>
      </c>
      <c r="C1" s="1"/>
    </row>
    <row r="2" spans="1:3" x14ac:dyDescent="0.25">
      <c r="A2" s="7"/>
      <c r="B2" s="1" t="s">
        <v>2</v>
      </c>
      <c r="C2" s="1" t="s">
        <v>26</v>
      </c>
    </row>
    <row r="3" spans="1:3" ht="30" x14ac:dyDescent="0.25">
      <c r="A3" s="3" t="s">
        <v>936</v>
      </c>
      <c r="B3" s="4" t="s">
        <v>5</v>
      </c>
      <c r="C3" s="4" t="s">
        <v>5</v>
      </c>
    </row>
    <row r="4" spans="1:3" ht="30" x14ac:dyDescent="0.25">
      <c r="A4" s="2" t="s">
        <v>1041</v>
      </c>
      <c r="B4" s="4" t="s">
        <v>1042</v>
      </c>
      <c r="C4" s="4" t="s">
        <v>5</v>
      </c>
    </row>
    <row r="5" spans="1:3" ht="30" x14ac:dyDescent="0.25">
      <c r="A5" s="2" t="s">
        <v>1043</v>
      </c>
      <c r="B5" s="4" t="s">
        <v>1042</v>
      </c>
      <c r="C5" s="4" t="s">
        <v>5</v>
      </c>
    </row>
    <row r="6" spans="1:3" x14ac:dyDescent="0.25">
      <c r="A6" s="2" t="s">
        <v>1044</v>
      </c>
      <c r="B6" s="8">
        <v>151380000</v>
      </c>
      <c r="C6" s="8">
        <v>174129000</v>
      </c>
    </row>
    <row r="7" spans="1:3" ht="30" x14ac:dyDescent="0.25">
      <c r="A7" s="2" t="s">
        <v>1045</v>
      </c>
      <c r="B7" s="6">
        <v>2100000</v>
      </c>
      <c r="C7" s="4" t="s">
        <v>5</v>
      </c>
    </row>
    <row r="8" spans="1:3" x14ac:dyDescent="0.25">
      <c r="A8" s="2" t="s">
        <v>1046</v>
      </c>
      <c r="B8" s="100">
        <v>0.7</v>
      </c>
      <c r="C8" s="4" t="s">
        <v>5</v>
      </c>
    </row>
    <row r="9" spans="1:3" ht="45" x14ac:dyDescent="0.25">
      <c r="A9" s="2" t="s">
        <v>1047</v>
      </c>
      <c r="B9" s="4" t="s">
        <v>1042</v>
      </c>
      <c r="C9" s="4" t="s">
        <v>5</v>
      </c>
    </row>
    <row r="10" spans="1:3" x14ac:dyDescent="0.25">
      <c r="A10" s="2" t="s">
        <v>1048</v>
      </c>
      <c r="B10" s="100">
        <v>0.1</v>
      </c>
      <c r="C10" s="4" t="s">
        <v>5</v>
      </c>
    </row>
    <row r="11" spans="1:3" x14ac:dyDescent="0.25">
      <c r="A11" s="2" t="s">
        <v>944</v>
      </c>
      <c r="B11" s="4" t="s">
        <v>5</v>
      </c>
      <c r="C11" s="4" t="s">
        <v>5</v>
      </c>
    </row>
    <row r="12" spans="1:3" ht="30" x14ac:dyDescent="0.25">
      <c r="A12" s="3" t="s">
        <v>936</v>
      </c>
      <c r="B12" s="4" t="s">
        <v>5</v>
      </c>
      <c r="C12" s="4" t="s">
        <v>5</v>
      </c>
    </row>
    <row r="13" spans="1:3" x14ac:dyDescent="0.25">
      <c r="A13" s="2" t="s">
        <v>1044</v>
      </c>
      <c r="B13" s="6">
        <v>25287000</v>
      </c>
      <c r="C13" s="6">
        <v>21895000</v>
      </c>
    </row>
    <row r="14" spans="1:3" ht="30" x14ac:dyDescent="0.25">
      <c r="A14" s="2" t="s">
        <v>1049</v>
      </c>
      <c r="B14" s="6">
        <v>2500000</v>
      </c>
      <c r="C14" s="4" t="s">
        <v>5</v>
      </c>
    </row>
    <row r="15" spans="1:3" ht="30" x14ac:dyDescent="0.25">
      <c r="A15" s="2" t="s">
        <v>948</v>
      </c>
      <c r="B15" s="4" t="s">
        <v>5</v>
      </c>
      <c r="C15" s="4" t="s">
        <v>5</v>
      </c>
    </row>
    <row r="16" spans="1:3" ht="30" x14ac:dyDescent="0.25">
      <c r="A16" s="3" t="s">
        <v>936</v>
      </c>
      <c r="B16" s="4" t="s">
        <v>5</v>
      </c>
      <c r="C16" s="4" t="s">
        <v>5</v>
      </c>
    </row>
    <row r="17" spans="1:3" x14ac:dyDescent="0.25">
      <c r="A17" s="2" t="s">
        <v>1044</v>
      </c>
      <c r="B17" s="6">
        <v>9900000</v>
      </c>
      <c r="C17" s="4" t="s">
        <v>5</v>
      </c>
    </row>
    <row r="18" spans="1:3" x14ac:dyDescent="0.25">
      <c r="A18" s="2" t="s">
        <v>941</v>
      </c>
      <c r="B18" s="4" t="s">
        <v>5</v>
      </c>
      <c r="C18" s="4" t="s">
        <v>5</v>
      </c>
    </row>
    <row r="19" spans="1:3" ht="30" x14ac:dyDescent="0.25">
      <c r="A19" s="3" t="s">
        <v>936</v>
      </c>
      <c r="B19" s="4" t="s">
        <v>5</v>
      </c>
      <c r="C19" s="4" t="s">
        <v>5</v>
      </c>
    </row>
    <row r="20" spans="1:3" x14ac:dyDescent="0.25">
      <c r="A20" s="2" t="s">
        <v>1044</v>
      </c>
      <c r="B20" s="6">
        <v>8000000</v>
      </c>
      <c r="C20" s="4" t="s">
        <v>5</v>
      </c>
    </row>
    <row r="21" spans="1:3" ht="30" x14ac:dyDescent="0.25">
      <c r="A21" s="2" t="s">
        <v>953</v>
      </c>
      <c r="B21" s="4" t="s">
        <v>5</v>
      </c>
      <c r="C21" s="4" t="s">
        <v>5</v>
      </c>
    </row>
    <row r="22" spans="1:3" ht="30" x14ac:dyDescent="0.25">
      <c r="A22" s="3" t="s">
        <v>936</v>
      </c>
      <c r="B22" s="4" t="s">
        <v>5</v>
      </c>
      <c r="C22" s="4" t="s">
        <v>5</v>
      </c>
    </row>
    <row r="23" spans="1:3" x14ac:dyDescent="0.25">
      <c r="A23" s="2" t="s">
        <v>1044</v>
      </c>
      <c r="B23" s="8">
        <v>1400000</v>
      </c>
      <c r="C23"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7" t="s">
        <v>2</v>
      </c>
      <c r="C1" s="7" t="s">
        <v>26</v>
      </c>
    </row>
    <row r="2" spans="1:3" ht="30" x14ac:dyDescent="0.25">
      <c r="A2" s="1" t="s">
        <v>25</v>
      </c>
      <c r="B2" s="7"/>
      <c r="C2" s="7"/>
    </row>
    <row r="3" spans="1:3" ht="30" x14ac:dyDescent="0.25">
      <c r="A3" s="3" t="s">
        <v>1051</v>
      </c>
      <c r="B3" s="4" t="s">
        <v>5</v>
      </c>
      <c r="C3" s="4" t="s">
        <v>5</v>
      </c>
    </row>
    <row r="4" spans="1:3" x14ac:dyDescent="0.25">
      <c r="A4" s="2" t="s">
        <v>1052</v>
      </c>
      <c r="B4" s="8">
        <v>10667</v>
      </c>
      <c r="C4" s="8">
        <v>3291</v>
      </c>
    </row>
    <row r="5" spans="1:3" x14ac:dyDescent="0.25">
      <c r="A5" s="2" t="s">
        <v>1053</v>
      </c>
      <c r="B5" s="6">
        <v>7891</v>
      </c>
      <c r="C5" s="6">
        <v>4793</v>
      </c>
    </row>
    <row r="6" spans="1:3" x14ac:dyDescent="0.25">
      <c r="A6" s="2" t="s">
        <v>1054</v>
      </c>
      <c r="B6" s="6">
        <v>20596</v>
      </c>
      <c r="C6" s="6">
        <v>26789</v>
      </c>
    </row>
    <row r="7" spans="1:3" x14ac:dyDescent="0.25">
      <c r="A7" s="2" t="s">
        <v>1055</v>
      </c>
      <c r="B7" s="6">
        <v>39154</v>
      </c>
      <c r="C7" s="6">
        <v>34873</v>
      </c>
    </row>
    <row r="8" spans="1:3" x14ac:dyDescent="0.25">
      <c r="A8" s="2" t="s">
        <v>396</v>
      </c>
      <c r="B8" s="6">
        <v>2025054</v>
      </c>
      <c r="C8" s="6">
        <v>2154772</v>
      </c>
    </row>
    <row r="9" spans="1:3" x14ac:dyDescent="0.25">
      <c r="A9" s="2" t="s">
        <v>472</v>
      </c>
      <c r="B9" s="6">
        <v>2064208</v>
      </c>
      <c r="C9" s="6">
        <v>2189645</v>
      </c>
    </row>
    <row r="10" spans="1:3" ht="30" x14ac:dyDescent="0.25">
      <c r="A10" s="2" t="s">
        <v>1056</v>
      </c>
      <c r="B10" s="6">
        <v>1126</v>
      </c>
      <c r="C10" s="4" t="s">
        <v>96</v>
      </c>
    </row>
    <row r="11" spans="1:3" x14ac:dyDescent="0.25">
      <c r="A11" s="2" t="s">
        <v>1057</v>
      </c>
      <c r="B11" s="6">
        <v>28621</v>
      </c>
      <c r="C11" s="6">
        <v>37929</v>
      </c>
    </row>
    <row r="12" spans="1:3" ht="30" x14ac:dyDescent="0.25">
      <c r="A12" s="2" t="s">
        <v>953</v>
      </c>
      <c r="B12" s="4" t="s">
        <v>5</v>
      </c>
      <c r="C12" s="4" t="s">
        <v>5</v>
      </c>
    </row>
    <row r="13" spans="1:3" ht="30" x14ac:dyDescent="0.25">
      <c r="A13" s="3" t="s">
        <v>1051</v>
      </c>
      <c r="B13" s="4" t="s">
        <v>5</v>
      </c>
      <c r="C13" s="4" t="s">
        <v>5</v>
      </c>
    </row>
    <row r="14" spans="1:3" x14ac:dyDescent="0.25">
      <c r="A14" s="2" t="s">
        <v>472</v>
      </c>
      <c r="B14" s="6">
        <v>405954</v>
      </c>
      <c r="C14" s="6">
        <v>399815</v>
      </c>
    </row>
    <row r="15" spans="1:3" ht="30" x14ac:dyDescent="0.25">
      <c r="A15" s="2" t="s">
        <v>948</v>
      </c>
      <c r="B15" s="4" t="s">
        <v>5</v>
      </c>
      <c r="C15" s="4" t="s">
        <v>5</v>
      </c>
    </row>
    <row r="16" spans="1:3" ht="30" x14ac:dyDescent="0.25">
      <c r="A16" s="3" t="s">
        <v>1051</v>
      </c>
      <c r="B16" s="4" t="s">
        <v>5</v>
      </c>
      <c r="C16" s="4" t="s">
        <v>5</v>
      </c>
    </row>
    <row r="17" spans="1:3" x14ac:dyDescent="0.25">
      <c r="A17" s="2" t="s">
        <v>472</v>
      </c>
      <c r="B17" s="6">
        <v>1090187</v>
      </c>
      <c r="C17" s="6">
        <v>1155233</v>
      </c>
    </row>
    <row r="18" spans="1:3" x14ac:dyDescent="0.25">
      <c r="A18" s="2" t="s">
        <v>944</v>
      </c>
      <c r="B18" s="4" t="s">
        <v>5</v>
      </c>
      <c r="C18" s="4" t="s">
        <v>5</v>
      </c>
    </row>
    <row r="19" spans="1:3" ht="30" x14ac:dyDescent="0.25">
      <c r="A19" s="3" t="s">
        <v>1051</v>
      </c>
      <c r="B19" s="4" t="s">
        <v>5</v>
      </c>
      <c r="C19" s="4" t="s">
        <v>5</v>
      </c>
    </row>
    <row r="20" spans="1:3" x14ac:dyDescent="0.25">
      <c r="A20" s="2" t="s">
        <v>1052</v>
      </c>
      <c r="B20" s="6">
        <v>6110</v>
      </c>
      <c r="C20" s="4">
        <v>366</v>
      </c>
    </row>
    <row r="21" spans="1:3" x14ac:dyDescent="0.25">
      <c r="A21" s="2" t="s">
        <v>1053</v>
      </c>
      <c r="B21" s="4">
        <v>247</v>
      </c>
      <c r="C21" s="4" t="s">
        <v>96</v>
      </c>
    </row>
    <row r="22" spans="1:3" x14ac:dyDescent="0.25">
      <c r="A22" s="2" t="s">
        <v>1054</v>
      </c>
      <c r="B22" s="6">
        <v>2140</v>
      </c>
      <c r="C22" s="6">
        <v>1872</v>
      </c>
    </row>
    <row r="23" spans="1:3" x14ac:dyDescent="0.25">
      <c r="A23" s="2" t="s">
        <v>1055</v>
      </c>
      <c r="B23" s="6">
        <v>8497</v>
      </c>
      <c r="C23" s="6">
        <v>2238</v>
      </c>
    </row>
    <row r="24" spans="1:3" x14ac:dyDescent="0.25">
      <c r="A24" s="2" t="s">
        <v>396</v>
      </c>
      <c r="B24" s="6">
        <v>209700</v>
      </c>
      <c r="C24" s="6">
        <v>258769</v>
      </c>
    </row>
    <row r="25" spans="1:3" x14ac:dyDescent="0.25">
      <c r="A25" s="2" t="s">
        <v>472</v>
      </c>
      <c r="B25" s="6">
        <v>218197</v>
      </c>
      <c r="C25" s="6">
        <v>261007</v>
      </c>
    </row>
    <row r="26" spans="1:3" ht="30" x14ac:dyDescent="0.25">
      <c r="A26" s="2" t="s">
        <v>1056</v>
      </c>
      <c r="B26" s="4">
        <v>250</v>
      </c>
      <c r="C26" s="4" t="s">
        <v>96</v>
      </c>
    </row>
    <row r="27" spans="1:3" x14ac:dyDescent="0.25">
      <c r="A27" s="2" t="s">
        <v>1057</v>
      </c>
      <c r="B27" s="6">
        <v>2663</v>
      </c>
      <c r="C27" s="6">
        <v>3317</v>
      </c>
    </row>
    <row r="28" spans="1:3" ht="45" x14ac:dyDescent="0.25">
      <c r="A28" s="2" t="s">
        <v>1058</v>
      </c>
      <c r="B28" s="4" t="s">
        <v>5</v>
      </c>
      <c r="C28" s="4" t="s">
        <v>5</v>
      </c>
    </row>
    <row r="29" spans="1:3" ht="30" x14ac:dyDescent="0.25">
      <c r="A29" s="3" t="s">
        <v>1051</v>
      </c>
      <c r="B29" s="4" t="s">
        <v>5</v>
      </c>
      <c r="C29" s="4" t="s">
        <v>5</v>
      </c>
    </row>
    <row r="30" spans="1:3" x14ac:dyDescent="0.25">
      <c r="A30" s="2" t="s">
        <v>1052</v>
      </c>
      <c r="B30" s="4">
        <v>86</v>
      </c>
      <c r="C30" s="4">
        <v>435</v>
      </c>
    </row>
    <row r="31" spans="1:3" x14ac:dyDescent="0.25">
      <c r="A31" s="2" t="s">
        <v>1053</v>
      </c>
      <c r="B31" s="6">
        <v>3881</v>
      </c>
      <c r="C31" s="6">
        <v>1729</v>
      </c>
    </row>
    <row r="32" spans="1:3" x14ac:dyDescent="0.25">
      <c r="A32" s="2" t="s">
        <v>1054</v>
      </c>
      <c r="B32" s="6">
        <v>2650</v>
      </c>
      <c r="C32" s="6">
        <v>1065</v>
      </c>
    </row>
    <row r="33" spans="1:3" x14ac:dyDescent="0.25">
      <c r="A33" s="2" t="s">
        <v>1055</v>
      </c>
      <c r="B33" s="6">
        <v>6617</v>
      </c>
      <c r="C33" s="6">
        <v>3229</v>
      </c>
    </row>
    <row r="34" spans="1:3" x14ac:dyDescent="0.25">
      <c r="A34" s="2" t="s">
        <v>396</v>
      </c>
      <c r="B34" s="6">
        <v>289493</v>
      </c>
      <c r="C34" s="6">
        <v>279411</v>
      </c>
    </row>
    <row r="35" spans="1:3" x14ac:dyDescent="0.25">
      <c r="A35" s="2" t="s">
        <v>472</v>
      </c>
      <c r="B35" s="6">
        <v>296110</v>
      </c>
      <c r="C35" s="6">
        <v>282640</v>
      </c>
    </row>
    <row r="36" spans="1:3" ht="30" x14ac:dyDescent="0.25">
      <c r="A36" s="2" t="s">
        <v>1056</v>
      </c>
      <c r="B36" s="4">
        <v>876</v>
      </c>
      <c r="C36" s="4" t="s">
        <v>96</v>
      </c>
    </row>
    <row r="37" spans="1:3" x14ac:dyDescent="0.25">
      <c r="A37" s="2" t="s">
        <v>1057</v>
      </c>
      <c r="B37" s="6">
        <v>2655</v>
      </c>
      <c r="C37" s="6">
        <v>3606</v>
      </c>
    </row>
    <row r="38" spans="1:3" ht="45" x14ac:dyDescent="0.25">
      <c r="A38" s="2" t="s">
        <v>1059</v>
      </c>
      <c r="B38" s="4" t="s">
        <v>5</v>
      </c>
      <c r="C38" s="4" t="s">
        <v>5</v>
      </c>
    </row>
    <row r="39" spans="1:3" ht="30" x14ac:dyDescent="0.25">
      <c r="A39" s="3" t="s">
        <v>1051</v>
      </c>
      <c r="B39" s="4" t="s">
        <v>5</v>
      </c>
      <c r="C39" s="4" t="s">
        <v>5</v>
      </c>
    </row>
    <row r="40" spans="1:3" x14ac:dyDescent="0.25">
      <c r="A40" s="2" t="s">
        <v>1052</v>
      </c>
      <c r="B40" s="4">
        <v>193</v>
      </c>
      <c r="C40" s="4">
        <v>307</v>
      </c>
    </row>
    <row r="41" spans="1:3" x14ac:dyDescent="0.25">
      <c r="A41" s="2" t="s">
        <v>1053</v>
      </c>
      <c r="B41" s="4" t="s">
        <v>96</v>
      </c>
      <c r="C41" s="4" t="s">
        <v>96</v>
      </c>
    </row>
    <row r="42" spans="1:3" x14ac:dyDescent="0.25">
      <c r="A42" s="2" t="s">
        <v>1054</v>
      </c>
      <c r="B42" s="6">
        <v>2958</v>
      </c>
      <c r="C42" s="6">
        <v>1412</v>
      </c>
    </row>
    <row r="43" spans="1:3" x14ac:dyDescent="0.25">
      <c r="A43" s="2" t="s">
        <v>1055</v>
      </c>
      <c r="B43" s="6">
        <v>3151</v>
      </c>
      <c r="C43" s="6">
        <v>1719</v>
      </c>
    </row>
    <row r="44" spans="1:3" x14ac:dyDescent="0.25">
      <c r="A44" s="2" t="s">
        <v>396</v>
      </c>
      <c r="B44" s="6">
        <v>106693</v>
      </c>
      <c r="C44" s="6">
        <v>115456</v>
      </c>
    </row>
    <row r="45" spans="1:3" x14ac:dyDescent="0.25">
      <c r="A45" s="2" t="s">
        <v>472</v>
      </c>
      <c r="B45" s="6">
        <v>109844</v>
      </c>
      <c r="C45" s="6">
        <v>117175</v>
      </c>
    </row>
    <row r="46" spans="1:3" ht="30" x14ac:dyDescent="0.25">
      <c r="A46" s="2" t="s">
        <v>1056</v>
      </c>
      <c r="B46" s="4" t="s">
        <v>96</v>
      </c>
      <c r="C46" s="4" t="s">
        <v>96</v>
      </c>
    </row>
    <row r="47" spans="1:3" x14ac:dyDescent="0.25">
      <c r="A47" s="2" t="s">
        <v>1057</v>
      </c>
      <c r="B47" s="6">
        <v>2382</v>
      </c>
      <c r="C47" s="6">
        <v>2498</v>
      </c>
    </row>
    <row r="48" spans="1:3" ht="30" x14ac:dyDescent="0.25">
      <c r="A48" s="2" t="s">
        <v>937</v>
      </c>
      <c r="B48" s="4" t="s">
        <v>5</v>
      </c>
      <c r="C48" s="4" t="s">
        <v>5</v>
      </c>
    </row>
    <row r="49" spans="1:3" ht="30" x14ac:dyDescent="0.25">
      <c r="A49" s="3" t="s">
        <v>1051</v>
      </c>
      <c r="B49" s="4" t="s">
        <v>5</v>
      </c>
      <c r="C49" s="4" t="s">
        <v>5</v>
      </c>
    </row>
    <row r="50" spans="1:3" x14ac:dyDescent="0.25">
      <c r="A50" s="2" t="s">
        <v>472</v>
      </c>
      <c r="B50" s="6">
        <v>405954</v>
      </c>
      <c r="C50" s="6">
        <v>399815</v>
      </c>
    </row>
    <row r="51" spans="1:3" ht="60" x14ac:dyDescent="0.25">
      <c r="A51" s="2" t="s">
        <v>1060</v>
      </c>
      <c r="B51" s="4" t="s">
        <v>5</v>
      </c>
      <c r="C51" s="4" t="s">
        <v>5</v>
      </c>
    </row>
    <row r="52" spans="1:3" ht="30" x14ac:dyDescent="0.25">
      <c r="A52" s="3" t="s">
        <v>1051</v>
      </c>
      <c r="B52" s="4" t="s">
        <v>5</v>
      </c>
      <c r="C52" s="4" t="s">
        <v>5</v>
      </c>
    </row>
    <row r="53" spans="1:3" x14ac:dyDescent="0.25">
      <c r="A53" s="2" t="s">
        <v>1052</v>
      </c>
      <c r="B53" s="4">
        <v>279</v>
      </c>
      <c r="C53" s="4">
        <v>742</v>
      </c>
    </row>
    <row r="54" spans="1:3" x14ac:dyDescent="0.25">
      <c r="A54" s="2" t="s">
        <v>1053</v>
      </c>
      <c r="B54" s="6">
        <v>3881</v>
      </c>
      <c r="C54" s="6">
        <v>1729</v>
      </c>
    </row>
    <row r="55" spans="1:3" x14ac:dyDescent="0.25">
      <c r="A55" s="2" t="s">
        <v>1054</v>
      </c>
      <c r="B55" s="6">
        <v>5608</v>
      </c>
      <c r="C55" s="6">
        <v>2477</v>
      </c>
    </row>
    <row r="56" spans="1:3" x14ac:dyDescent="0.25">
      <c r="A56" s="2" t="s">
        <v>1055</v>
      </c>
      <c r="B56" s="6">
        <v>9768</v>
      </c>
      <c r="C56" s="6">
        <v>4948</v>
      </c>
    </row>
    <row r="57" spans="1:3" x14ac:dyDescent="0.25">
      <c r="A57" s="2" t="s">
        <v>396</v>
      </c>
      <c r="B57" s="6">
        <v>396186</v>
      </c>
      <c r="C57" s="6">
        <v>394867</v>
      </c>
    </row>
    <row r="58" spans="1:3" x14ac:dyDescent="0.25">
      <c r="A58" s="2" t="s">
        <v>472</v>
      </c>
      <c r="B58" s="6">
        <v>405954</v>
      </c>
      <c r="C58" s="6">
        <v>399815</v>
      </c>
    </row>
    <row r="59" spans="1:3" ht="30" x14ac:dyDescent="0.25">
      <c r="A59" s="2" t="s">
        <v>1056</v>
      </c>
      <c r="B59" s="4">
        <v>876</v>
      </c>
      <c r="C59" s="4" t="s">
        <v>96</v>
      </c>
    </row>
    <row r="60" spans="1:3" x14ac:dyDescent="0.25">
      <c r="A60" s="2" t="s">
        <v>1057</v>
      </c>
      <c r="B60" s="6">
        <v>5037</v>
      </c>
      <c r="C60" s="6">
        <v>6104</v>
      </c>
    </row>
    <row r="61" spans="1:3" ht="30" x14ac:dyDescent="0.25">
      <c r="A61" s="2" t="s">
        <v>938</v>
      </c>
      <c r="B61" s="4" t="s">
        <v>5</v>
      </c>
      <c r="C61" s="4" t="s">
        <v>5</v>
      </c>
    </row>
    <row r="62" spans="1:3" ht="30" x14ac:dyDescent="0.25">
      <c r="A62" s="3" t="s">
        <v>1051</v>
      </c>
      <c r="B62" s="4" t="s">
        <v>5</v>
      </c>
      <c r="C62" s="4" t="s">
        <v>5</v>
      </c>
    </row>
    <row r="63" spans="1:3" x14ac:dyDescent="0.25">
      <c r="A63" s="2" t="s">
        <v>472</v>
      </c>
      <c r="B63" s="6">
        <v>70330</v>
      </c>
      <c r="C63" s="6">
        <v>78397</v>
      </c>
    </row>
    <row r="64" spans="1:3" ht="45" x14ac:dyDescent="0.25">
      <c r="A64" s="2" t="s">
        <v>1061</v>
      </c>
      <c r="B64" s="4" t="s">
        <v>5</v>
      </c>
      <c r="C64" s="4" t="s">
        <v>5</v>
      </c>
    </row>
    <row r="65" spans="1:3" ht="30" x14ac:dyDescent="0.25">
      <c r="A65" s="3" t="s">
        <v>1051</v>
      </c>
      <c r="B65" s="4" t="s">
        <v>5</v>
      </c>
      <c r="C65" s="4" t="s">
        <v>5</v>
      </c>
    </row>
    <row r="66" spans="1:3" x14ac:dyDescent="0.25">
      <c r="A66" s="2" t="s">
        <v>1052</v>
      </c>
      <c r="B66" s="4" t="s">
        <v>96</v>
      </c>
      <c r="C66" s="4" t="s">
        <v>96</v>
      </c>
    </row>
    <row r="67" spans="1:3" x14ac:dyDescent="0.25">
      <c r="A67" s="2" t="s">
        <v>1053</v>
      </c>
      <c r="B67" s="4" t="s">
        <v>96</v>
      </c>
      <c r="C67" s="4" t="s">
        <v>96</v>
      </c>
    </row>
    <row r="68" spans="1:3" x14ac:dyDescent="0.25">
      <c r="A68" s="2" t="s">
        <v>1054</v>
      </c>
      <c r="B68" s="4" t="s">
        <v>96</v>
      </c>
      <c r="C68" s="4" t="s">
        <v>96</v>
      </c>
    </row>
    <row r="69" spans="1:3" x14ac:dyDescent="0.25">
      <c r="A69" s="2" t="s">
        <v>1055</v>
      </c>
      <c r="B69" s="4" t="s">
        <v>96</v>
      </c>
      <c r="C69" s="4" t="s">
        <v>96</v>
      </c>
    </row>
    <row r="70" spans="1:3" x14ac:dyDescent="0.25">
      <c r="A70" s="2" t="s">
        <v>396</v>
      </c>
      <c r="B70" s="6">
        <v>70330</v>
      </c>
      <c r="C70" s="6">
        <v>78397</v>
      </c>
    </row>
    <row r="71" spans="1:3" x14ac:dyDescent="0.25">
      <c r="A71" s="2" t="s">
        <v>472</v>
      </c>
      <c r="B71" s="6">
        <v>70330</v>
      </c>
      <c r="C71" s="6">
        <v>78397</v>
      </c>
    </row>
    <row r="72" spans="1:3" ht="30" x14ac:dyDescent="0.25">
      <c r="A72" s="2" t="s">
        <v>1056</v>
      </c>
      <c r="B72" s="4" t="s">
        <v>96</v>
      </c>
      <c r="C72" s="4" t="s">
        <v>96</v>
      </c>
    </row>
    <row r="73" spans="1:3" x14ac:dyDescent="0.25">
      <c r="A73" s="2" t="s">
        <v>1057</v>
      </c>
      <c r="B73" s="4" t="s">
        <v>96</v>
      </c>
      <c r="C73" s="4" t="s">
        <v>96</v>
      </c>
    </row>
    <row r="74" spans="1:3" x14ac:dyDescent="0.25">
      <c r="A74" s="2" t="s">
        <v>939</v>
      </c>
      <c r="B74" s="4" t="s">
        <v>5</v>
      </c>
      <c r="C74" s="4" t="s">
        <v>5</v>
      </c>
    </row>
    <row r="75" spans="1:3" ht="30" x14ac:dyDescent="0.25">
      <c r="A75" s="3" t="s">
        <v>1051</v>
      </c>
      <c r="B75" s="4" t="s">
        <v>5</v>
      </c>
      <c r="C75" s="4" t="s">
        <v>5</v>
      </c>
    </row>
    <row r="76" spans="1:3" x14ac:dyDescent="0.25">
      <c r="A76" s="2" t="s">
        <v>472</v>
      </c>
      <c r="B76" s="6">
        <v>438981</v>
      </c>
      <c r="C76" s="6">
        <v>486478</v>
      </c>
    </row>
    <row r="77" spans="1:3" ht="45" x14ac:dyDescent="0.25">
      <c r="A77" s="2" t="s">
        <v>1062</v>
      </c>
      <c r="B77" s="4" t="s">
        <v>5</v>
      </c>
      <c r="C77" s="4" t="s">
        <v>5</v>
      </c>
    </row>
    <row r="78" spans="1:3" ht="30" x14ac:dyDescent="0.25">
      <c r="A78" s="3" t="s">
        <v>1051</v>
      </c>
      <c r="B78" s="4" t="s">
        <v>5</v>
      </c>
      <c r="C78" s="4" t="s">
        <v>5</v>
      </c>
    </row>
    <row r="79" spans="1:3" x14ac:dyDescent="0.25">
      <c r="A79" s="2" t="s">
        <v>1052</v>
      </c>
      <c r="B79" s="4">
        <v>612</v>
      </c>
      <c r="C79" s="4">
        <v>505</v>
      </c>
    </row>
    <row r="80" spans="1:3" x14ac:dyDescent="0.25">
      <c r="A80" s="2" t="s">
        <v>1053</v>
      </c>
      <c r="B80" s="6">
        <v>2974</v>
      </c>
      <c r="C80" s="6">
        <v>1255</v>
      </c>
    </row>
    <row r="81" spans="1:3" x14ac:dyDescent="0.25">
      <c r="A81" s="2" t="s">
        <v>1054</v>
      </c>
      <c r="B81" s="6">
        <v>3464</v>
      </c>
      <c r="C81" s="6">
        <v>1540</v>
      </c>
    </row>
    <row r="82" spans="1:3" x14ac:dyDescent="0.25">
      <c r="A82" s="2" t="s">
        <v>1055</v>
      </c>
      <c r="B82" s="6">
        <v>7050</v>
      </c>
      <c r="C82" s="6">
        <v>3300</v>
      </c>
    </row>
    <row r="83" spans="1:3" x14ac:dyDescent="0.25">
      <c r="A83" s="2" t="s">
        <v>396</v>
      </c>
      <c r="B83" s="6">
        <v>431931</v>
      </c>
      <c r="C83" s="6">
        <v>483178</v>
      </c>
    </row>
    <row r="84" spans="1:3" x14ac:dyDescent="0.25">
      <c r="A84" s="2" t="s">
        <v>472</v>
      </c>
      <c r="B84" s="6">
        <v>438981</v>
      </c>
      <c r="C84" s="6">
        <v>486478</v>
      </c>
    </row>
    <row r="85" spans="1:3" ht="30" x14ac:dyDescent="0.25">
      <c r="A85" s="2" t="s">
        <v>1056</v>
      </c>
      <c r="B85" s="4" t="s">
        <v>96</v>
      </c>
      <c r="C85" s="4" t="s">
        <v>96</v>
      </c>
    </row>
    <row r="86" spans="1:3" x14ac:dyDescent="0.25">
      <c r="A86" s="2" t="s">
        <v>1057</v>
      </c>
      <c r="B86" s="6">
        <v>4571</v>
      </c>
      <c r="C86" s="6">
        <v>1791</v>
      </c>
    </row>
    <row r="87" spans="1:3" x14ac:dyDescent="0.25">
      <c r="A87" s="2" t="s">
        <v>940</v>
      </c>
      <c r="B87" s="4" t="s">
        <v>5</v>
      </c>
      <c r="C87" s="4" t="s">
        <v>5</v>
      </c>
    </row>
    <row r="88" spans="1:3" ht="30" x14ac:dyDescent="0.25">
      <c r="A88" s="3" t="s">
        <v>1051</v>
      </c>
      <c r="B88" s="4" t="s">
        <v>5</v>
      </c>
      <c r="C88" s="4" t="s">
        <v>5</v>
      </c>
    </row>
    <row r="89" spans="1:3" x14ac:dyDescent="0.25">
      <c r="A89" s="2" t="s">
        <v>472</v>
      </c>
      <c r="B89" s="6">
        <v>651206</v>
      </c>
      <c r="C89" s="6">
        <v>668755</v>
      </c>
    </row>
    <row r="90" spans="1:3" ht="45" x14ac:dyDescent="0.25">
      <c r="A90" s="2" t="s">
        <v>1063</v>
      </c>
      <c r="B90" s="4" t="s">
        <v>5</v>
      </c>
      <c r="C90" s="4" t="s">
        <v>5</v>
      </c>
    </row>
    <row r="91" spans="1:3" ht="30" x14ac:dyDescent="0.25">
      <c r="A91" s="3" t="s">
        <v>1051</v>
      </c>
      <c r="B91" s="4" t="s">
        <v>5</v>
      </c>
      <c r="C91" s="4" t="s">
        <v>5</v>
      </c>
    </row>
    <row r="92" spans="1:3" x14ac:dyDescent="0.25">
      <c r="A92" s="2" t="s">
        <v>1052</v>
      </c>
      <c r="B92" s="6">
        <v>3337</v>
      </c>
      <c r="C92" s="6">
        <v>1661</v>
      </c>
    </row>
    <row r="93" spans="1:3" x14ac:dyDescent="0.25">
      <c r="A93" s="2" t="s">
        <v>1053</v>
      </c>
      <c r="B93" s="4">
        <v>789</v>
      </c>
      <c r="C93" s="6">
        <v>1786</v>
      </c>
    </row>
    <row r="94" spans="1:3" x14ac:dyDescent="0.25">
      <c r="A94" s="2" t="s">
        <v>1054</v>
      </c>
      <c r="B94" s="4" t="s">
        <v>96</v>
      </c>
      <c r="C94" s="6">
        <v>2079</v>
      </c>
    </row>
    <row r="95" spans="1:3" x14ac:dyDescent="0.25">
      <c r="A95" s="2" t="s">
        <v>1055</v>
      </c>
      <c r="B95" s="6">
        <v>4126</v>
      </c>
      <c r="C95" s="6">
        <v>5526</v>
      </c>
    </row>
    <row r="96" spans="1:3" x14ac:dyDescent="0.25">
      <c r="A96" s="2" t="s">
        <v>396</v>
      </c>
      <c r="B96" s="6">
        <v>647080</v>
      </c>
      <c r="C96" s="6">
        <v>663229</v>
      </c>
    </row>
    <row r="97" spans="1:3" x14ac:dyDescent="0.25">
      <c r="A97" s="2" t="s">
        <v>472</v>
      </c>
      <c r="B97" s="6">
        <v>651206</v>
      </c>
      <c r="C97" s="6">
        <v>668755</v>
      </c>
    </row>
    <row r="98" spans="1:3" ht="30" x14ac:dyDescent="0.25">
      <c r="A98" s="2" t="s">
        <v>1056</v>
      </c>
      <c r="B98" s="4" t="s">
        <v>96</v>
      </c>
      <c r="C98" s="4" t="s">
        <v>96</v>
      </c>
    </row>
    <row r="99" spans="1:3" x14ac:dyDescent="0.25">
      <c r="A99" s="2" t="s">
        <v>1057</v>
      </c>
      <c r="B99" s="6">
        <v>3239</v>
      </c>
      <c r="C99" s="6">
        <v>3864</v>
      </c>
    </row>
    <row r="100" spans="1:3" ht="45" x14ac:dyDescent="0.25">
      <c r="A100" s="2" t="s">
        <v>1064</v>
      </c>
      <c r="B100" s="4" t="s">
        <v>5</v>
      </c>
      <c r="C100" s="4" t="s">
        <v>5</v>
      </c>
    </row>
    <row r="101" spans="1:3" ht="30" x14ac:dyDescent="0.25">
      <c r="A101" s="3" t="s">
        <v>1051</v>
      </c>
      <c r="B101" s="4" t="s">
        <v>5</v>
      </c>
      <c r="C101" s="4" t="s">
        <v>5</v>
      </c>
    </row>
    <row r="102" spans="1:3" x14ac:dyDescent="0.25">
      <c r="A102" s="2" t="s">
        <v>1052</v>
      </c>
      <c r="B102" s="6">
        <v>3949</v>
      </c>
      <c r="C102" s="6">
        <v>2166</v>
      </c>
    </row>
    <row r="103" spans="1:3" x14ac:dyDescent="0.25">
      <c r="A103" s="2" t="s">
        <v>1053</v>
      </c>
      <c r="B103" s="6">
        <v>3763</v>
      </c>
      <c r="C103" s="6">
        <v>3041</v>
      </c>
    </row>
    <row r="104" spans="1:3" x14ac:dyDescent="0.25">
      <c r="A104" s="2" t="s">
        <v>1054</v>
      </c>
      <c r="B104" s="6">
        <v>3464</v>
      </c>
      <c r="C104" s="6">
        <v>3619</v>
      </c>
    </row>
    <row r="105" spans="1:3" x14ac:dyDescent="0.25">
      <c r="A105" s="2" t="s">
        <v>1055</v>
      </c>
      <c r="B105" s="6">
        <v>11176</v>
      </c>
      <c r="C105" s="6">
        <v>8826</v>
      </c>
    </row>
    <row r="106" spans="1:3" x14ac:dyDescent="0.25">
      <c r="A106" s="2" t="s">
        <v>396</v>
      </c>
      <c r="B106" s="6">
        <v>1079011</v>
      </c>
      <c r="C106" s="6">
        <v>1146407</v>
      </c>
    </row>
    <row r="107" spans="1:3" x14ac:dyDescent="0.25">
      <c r="A107" s="2" t="s">
        <v>472</v>
      </c>
      <c r="B107" s="6">
        <v>1090187</v>
      </c>
      <c r="C107" s="6">
        <v>1155233</v>
      </c>
    </row>
    <row r="108" spans="1:3" ht="30" x14ac:dyDescent="0.25">
      <c r="A108" s="2" t="s">
        <v>1056</v>
      </c>
      <c r="B108" s="4" t="s">
        <v>96</v>
      </c>
      <c r="C108" s="4" t="s">
        <v>96</v>
      </c>
    </row>
    <row r="109" spans="1:3" x14ac:dyDescent="0.25">
      <c r="A109" s="2" t="s">
        <v>1057</v>
      </c>
      <c r="B109" s="6">
        <v>7810</v>
      </c>
      <c r="C109" s="6">
        <v>5655</v>
      </c>
    </row>
    <row r="110" spans="1:3" ht="30" x14ac:dyDescent="0.25">
      <c r="A110" s="2" t="s">
        <v>1065</v>
      </c>
      <c r="B110" s="4" t="s">
        <v>5</v>
      </c>
      <c r="C110" s="4" t="s">
        <v>5</v>
      </c>
    </row>
    <row r="111" spans="1:3" ht="30" x14ac:dyDescent="0.25">
      <c r="A111" s="3" t="s">
        <v>1051</v>
      </c>
      <c r="B111" s="4" t="s">
        <v>5</v>
      </c>
      <c r="C111" s="4" t="s">
        <v>5</v>
      </c>
    </row>
    <row r="112" spans="1:3" x14ac:dyDescent="0.25">
      <c r="A112" s="2" t="s">
        <v>1052</v>
      </c>
      <c r="B112" s="4">
        <v>283</v>
      </c>
      <c r="C112" s="4" t="s">
        <v>96</v>
      </c>
    </row>
    <row r="113" spans="1:3" x14ac:dyDescent="0.25">
      <c r="A113" s="2" t="s">
        <v>1053</v>
      </c>
      <c r="B113" s="4" t="s">
        <v>96</v>
      </c>
      <c r="C113" s="4" t="s">
        <v>96</v>
      </c>
    </row>
    <row r="114" spans="1:3" x14ac:dyDescent="0.25">
      <c r="A114" s="2" t="s">
        <v>1054</v>
      </c>
      <c r="B114" s="4">
        <v>408</v>
      </c>
      <c r="C114" s="6">
        <v>13471</v>
      </c>
    </row>
    <row r="115" spans="1:3" x14ac:dyDescent="0.25">
      <c r="A115" s="2" t="s">
        <v>1055</v>
      </c>
      <c r="B115" s="4">
        <v>691</v>
      </c>
      <c r="C115" s="6">
        <v>13471</v>
      </c>
    </row>
    <row r="116" spans="1:3" x14ac:dyDescent="0.25">
      <c r="A116" s="2" t="s">
        <v>396</v>
      </c>
      <c r="B116" s="6">
        <v>159997</v>
      </c>
      <c r="C116" s="6">
        <v>156506</v>
      </c>
    </row>
    <row r="117" spans="1:3" x14ac:dyDescent="0.25">
      <c r="A117" s="2" t="s">
        <v>472</v>
      </c>
      <c r="B117" s="6">
        <v>160688</v>
      </c>
      <c r="C117" s="6">
        <v>169977</v>
      </c>
    </row>
    <row r="118" spans="1:3" ht="30" x14ac:dyDescent="0.25">
      <c r="A118" s="2" t="s">
        <v>1056</v>
      </c>
      <c r="B118" s="4" t="s">
        <v>96</v>
      </c>
      <c r="C118" s="4" t="s">
        <v>96</v>
      </c>
    </row>
    <row r="119" spans="1:3" x14ac:dyDescent="0.25">
      <c r="A119" s="2" t="s">
        <v>1057</v>
      </c>
      <c r="B119" s="6">
        <v>4112</v>
      </c>
      <c r="C119" s="6">
        <v>16976</v>
      </c>
    </row>
    <row r="120" spans="1:3" ht="30" x14ac:dyDescent="0.25">
      <c r="A120" s="2" t="s">
        <v>945</v>
      </c>
      <c r="B120" s="4" t="s">
        <v>5</v>
      </c>
      <c r="C120" s="4" t="s">
        <v>5</v>
      </c>
    </row>
    <row r="121" spans="1:3" ht="30" x14ac:dyDescent="0.25">
      <c r="A121" s="3" t="s">
        <v>1051</v>
      </c>
      <c r="B121" s="4" t="s">
        <v>5</v>
      </c>
      <c r="C121" s="4" t="s">
        <v>5</v>
      </c>
    </row>
    <row r="122" spans="1:3" x14ac:dyDescent="0.25">
      <c r="A122" s="2" t="s">
        <v>1052</v>
      </c>
      <c r="B122" s="4" t="s">
        <v>96</v>
      </c>
      <c r="C122" s="4" t="s">
        <v>96</v>
      </c>
    </row>
    <row r="123" spans="1:3" x14ac:dyDescent="0.25">
      <c r="A123" s="2" t="s">
        <v>1053</v>
      </c>
      <c r="B123" s="4" t="s">
        <v>96</v>
      </c>
      <c r="C123" s="4" t="s">
        <v>96</v>
      </c>
    </row>
    <row r="124" spans="1:3" x14ac:dyDescent="0.25">
      <c r="A124" s="2" t="s">
        <v>1054</v>
      </c>
      <c r="B124" s="6">
        <v>8976</v>
      </c>
      <c r="C124" s="6">
        <v>5350</v>
      </c>
    </row>
    <row r="125" spans="1:3" x14ac:dyDescent="0.25">
      <c r="A125" s="2" t="s">
        <v>1055</v>
      </c>
      <c r="B125" s="6">
        <v>8976</v>
      </c>
      <c r="C125" s="6">
        <v>5350</v>
      </c>
    </row>
    <row r="126" spans="1:3" x14ac:dyDescent="0.25">
      <c r="A126" s="2" t="s">
        <v>396</v>
      </c>
      <c r="B126" s="6">
        <v>95532</v>
      </c>
      <c r="C126" s="6">
        <v>106712</v>
      </c>
    </row>
    <row r="127" spans="1:3" x14ac:dyDescent="0.25">
      <c r="A127" s="2" t="s">
        <v>472</v>
      </c>
      <c r="B127" s="6">
        <v>104508</v>
      </c>
      <c r="C127" s="6">
        <v>112062</v>
      </c>
    </row>
    <row r="128" spans="1:3" ht="30" x14ac:dyDescent="0.25">
      <c r="A128" s="2" t="s">
        <v>1056</v>
      </c>
      <c r="B128" s="4" t="s">
        <v>96</v>
      </c>
      <c r="C128" s="4" t="s">
        <v>96</v>
      </c>
    </row>
    <row r="129" spans="1:3" x14ac:dyDescent="0.25">
      <c r="A129" s="2" t="s">
        <v>1057</v>
      </c>
      <c r="B129" s="6">
        <v>8976</v>
      </c>
      <c r="C129" s="6">
        <v>5860</v>
      </c>
    </row>
    <row r="130" spans="1:3" ht="45" x14ac:dyDescent="0.25">
      <c r="A130" s="2" t="s">
        <v>1066</v>
      </c>
      <c r="B130" s="4" t="s">
        <v>5</v>
      </c>
      <c r="C130" s="4" t="s">
        <v>5</v>
      </c>
    </row>
    <row r="131" spans="1:3" ht="30" x14ac:dyDescent="0.25">
      <c r="A131" s="3" t="s">
        <v>1051</v>
      </c>
      <c r="B131" s="4" t="s">
        <v>5</v>
      </c>
      <c r="C131" s="4" t="s">
        <v>5</v>
      </c>
    </row>
    <row r="132" spans="1:3" x14ac:dyDescent="0.25">
      <c r="A132" s="2" t="s">
        <v>1052</v>
      </c>
      <c r="B132" s="4">
        <v>283</v>
      </c>
      <c r="C132" s="4" t="s">
        <v>96</v>
      </c>
    </row>
    <row r="133" spans="1:3" x14ac:dyDescent="0.25">
      <c r="A133" s="2" t="s">
        <v>1053</v>
      </c>
      <c r="B133" s="4" t="s">
        <v>96</v>
      </c>
      <c r="C133" s="4" t="s">
        <v>96</v>
      </c>
    </row>
    <row r="134" spans="1:3" x14ac:dyDescent="0.25">
      <c r="A134" s="2" t="s">
        <v>1054</v>
      </c>
      <c r="B134" s="6">
        <v>9384</v>
      </c>
      <c r="C134" s="6">
        <v>18821</v>
      </c>
    </row>
    <row r="135" spans="1:3" x14ac:dyDescent="0.25">
      <c r="A135" s="2" t="s">
        <v>1055</v>
      </c>
      <c r="B135" s="6">
        <v>9667</v>
      </c>
      <c r="C135" s="6">
        <v>18821</v>
      </c>
    </row>
    <row r="136" spans="1:3" x14ac:dyDescent="0.25">
      <c r="A136" s="2" t="s">
        <v>396</v>
      </c>
      <c r="B136" s="6">
        <v>255529</v>
      </c>
      <c r="C136" s="6">
        <v>263218</v>
      </c>
    </row>
    <row r="137" spans="1:3" x14ac:dyDescent="0.25">
      <c r="A137" s="2" t="s">
        <v>472</v>
      </c>
      <c r="B137" s="6">
        <v>265196</v>
      </c>
      <c r="C137" s="6">
        <v>282039</v>
      </c>
    </row>
    <row r="138" spans="1:3" ht="30" x14ac:dyDescent="0.25">
      <c r="A138" s="2" t="s">
        <v>1056</v>
      </c>
      <c r="B138" s="4" t="s">
        <v>96</v>
      </c>
      <c r="C138" s="4" t="s">
        <v>96</v>
      </c>
    </row>
    <row r="139" spans="1:3" x14ac:dyDescent="0.25">
      <c r="A139" s="2" t="s">
        <v>1057</v>
      </c>
      <c r="B139" s="6">
        <v>13088</v>
      </c>
      <c r="C139" s="6">
        <v>22836</v>
      </c>
    </row>
    <row r="140" spans="1:3" x14ac:dyDescent="0.25">
      <c r="A140" s="2" t="s">
        <v>942</v>
      </c>
      <c r="B140" s="4" t="s">
        <v>5</v>
      </c>
      <c r="C140" s="4" t="s">
        <v>5</v>
      </c>
    </row>
    <row r="141" spans="1:3" ht="30" x14ac:dyDescent="0.25">
      <c r="A141" s="3" t="s">
        <v>1051</v>
      </c>
      <c r="B141" s="4" t="s">
        <v>5</v>
      </c>
      <c r="C141" s="4" t="s">
        <v>5</v>
      </c>
    </row>
    <row r="142" spans="1:3" x14ac:dyDescent="0.25">
      <c r="A142" s="2" t="s">
        <v>1052</v>
      </c>
      <c r="B142" s="4">
        <v>46</v>
      </c>
      <c r="C142" s="4">
        <v>17</v>
      </c>
    </row>
    <row r="143" spans="1:3" x14ac:dyDescent="0.25">
      <c r="A143" s="2" t="s">
        <v>1053</v>
      </c>
      <c r="B143" s="4" t="s">
        <v>96</v>
      </c>
      <c r="C143" s="4">
        <v>23</v>
      </c>
    </row>
    <row r="144" spans="1:3" x14ac:dyDescent="0.25">
      <c r="A144" s="2" t="s">
        <v>1054</v>
      </c>
      <c r="B144" s="4" t="s">
        <v>96</v>
      </c>
      <c r="C144" s="4" t="s">
        <v>96</v>
      </c>
    </row>
    <row r="145" spans="1:3" x14ac:dyDescent="0.25">
      <c r="A145" s="2" t="s">
        <v>1055</v>
      </c>
      <c r="B145" s="4">
        <v>46</v>
      </c>
      <c r="C145" s="4">
        <v>40</v>
      </c>
    </row>
    <row r="146" spans="1:3" x14ac:dyDescent="0.25">
      <c r="A146" s="2" t="s">
        <v>396</v>
      </c>
      <c r="B146" s="6">
        <v>8738</v>
      </c>
      <c r="C146" s="6">
        <v>8226</v>
      </c>
    </row>
    <row r="147" spans="1:3" x14ac:dyDescent="0.25">
      <c r="A147" s="2" t="s">
        <v>472</v>
      </c>
      <c r="B147" s="6">
        <v>8784</v>
      </c>
      <c r="C147" s="6">
        <v>8266</v>
      </c>
    </row>
    <row r="148" spans="1:3" ht="30" x14ac:dyDescent="0.25">
      <c r="A148" s="2" t="s">
        <v>1056</v>
      </c>
      <c r="B148" s="4" t="s">
        <v>96</v>
      </c>
      <c r="C148" s="4" t="s">
        <v>96</v>
      </c>
    </row>
    <row r="149" spans="1:3" x14ac:dyDescent="0.25">
      <c r="A149" s="2" t="s">
        <v>1057</v>
      </c>
      <c r="B149" s="4">
        <v>23</v>
      </c>
      <c r="C149" s="4">
        <v>17</v>
      </c>
    </row>
    <row r="150" spans="1:3" x14ac:dyDescent="0.25">
      <c r="A150" s="2" t="s">
        <v>943</v>
      </c>
      <c r="B150" s="4" t="s">
        <v>5</v>
      </c>
      <c r="C150" s="4" t="s">
        <v>5</v>
      </c>
    </row>
    <row r="151" spans="1:3" ht="30" x14ac:dyDescent="0.25">
      <c r="A151" s="3" t="s">
        <v>1051</v>
      </c>
      <c r="B151" s="4" t="s">
        <v>5</v>
      </c>
      <c r="C151" s="4" t="s">
        <v>5</v>
      </c>
    </row>
    <row r="152" spans="1:3" x14ac:dyDescent="0.25">
      <c r="A152" s="2" t="s">
        <v>1052</v>
      </c>
      <c r="B152" s="4" t="s">
        <v>96</v>
      </c>
      <c r="C152" s="4" t="s">
        <v>96</v>
      </c>
    </row>
    <row r="153" spans="1:3" x14ac:dyDescent="0.25">
      <c r="A153" s="2" t="s">
        <v>1053</v>
      </c>
      <c r="B153" s="4" t="s">
        <v>96</v>
      </c>
      <c r="C153" s="4" t="s">
        <v>96</v>
      </c>
    </row>
    <row r="154" spans="1:3" x14ac:dyDescent="0.25">
      <c r="A154" s="2" t="s">
        <v>1054</v>
      </c>
      <c r="B154" s="4" t="s">
        <v>96</v>
      </c>
      <c r="C154" s="4" t="s">
        <v>96</v>
      </c>
    </row>
    <row r="155" spans="1:3" x14ac:dyDescent="0.25">
      <c r="A155" s="2" t="s">
        <v>1055</v>
      </c>
      <c r="B155" s="4" t="s">
        <v>96</v>
      </c>
      <c r="C155" s="4" t="s">
        <v>96</v>
      </c>
    </row>
    <row r="156" spans="1:3" x14ac:dyDescent="0.25">
      <c r="A156" s="2" t="s">
        <v>396</v>
      </c>
      <c r="B156" s="6">
        <v>5560</v>
      </c>
      <c r="C156" s="6">
        <v>4888</v>
      </c>
    </row>
    <row r="157" spans="1:3" x14ac:dyDescent="0.25">
      <c r="A157" s="2" t="s">
        <v>472</v>
      </c>
      <c r="B157" s="6">
        <v>5560</v>
      </c>
      <c r="C157" s="6">
        <v>4888</v>
      </c>
    </row>
    <row r="158" spans="1:3" ht="30" x14ac:dyDescent="0.25">
      <c r="A158" s="2" t="s">
        <v>1056</v>
      </c>
      <c r="B158" s="4" t="s">
        <v>96</v>
      </c>
      <c r="C158" s="4" t="s">
        <v>96</v>
      </c>
    </row>
    <row r="159" spans="1:3" x14ac:dyDescent="0.25">
      <c r="A159" s="2" t="s">
        <v>1057</v>
      </c>
      <c r="B159" s="4" t="s">
        <v>96</v>
      </c>
      <c r="C159" s="4" t="s">
        <v>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67</v>
      </c>
      <c r="B1" s="1" t="s">
        <v>1</v>
      </c>
      <c r="C1" s="1" t="s">
        <v>775</v>
      </c>
    </row>
    <row r="2" spans="1:3" ht="30" x14ac:dyDescent="0.25">
      <c r="A2" s="1" t="s">
        <v>25</v>
      </c>
      <c r="B2" s="1" t="s">
        <v>2</v>
      </c>
      <c r="C2" s="1" t="s">
        <v>26</v>
      </c>
    </row>
    <row r="3" spans="1:3" ht="30" x14ac:dyDescent="0.25">
      <c r="A3" s="3" t="s">
        <v>936</v>
      </c>
      <c r="B3" s="4" t="s">
        <v>5</v>
      </c>
      <c r="C3" s="4" t="s">
        <v>5</v>
      </c>
    </row>
    <row r="4" spans="1:3" x14ac:dyDescent="0.25">
      <c r="A4" s="2" t="s">
        <v>1044</v>
      </c>
      <c r="B4" s="8">
        <v>151380</v>
      </c>
      <c r="C4" s="8">
        <v>174129</v>
      </c>
    </row>
    <row r="5" spans="1:3" ht="30" x14ac:dyDescent="0.25">
      <c r="A5" s="2" t="s">
        <v>1068</v>
      </c>
      <c r="B5" s="6">
        <v>152383</v>
      </c>
      <c r="C5" s="6">
        <v>177483</v>
      </c>
    </row>
    <row r="6" spans="1:3" x14ac:dyDescent="0.25">
      <c r="A6" s="2" t="s">
        <v>1069</v>
      </c>
      <c r="B6" s="6">
        <v>19794</v>
      </c>
      <c r="C6" s="6">
        <v>16378</v>
      </c>
    </row>
    <row r="7" spans="1:3" x14ac:dyDescent="0.25">
      <c r="A7" s="2" t="s">
        <v>1070</v>
      </c>
      <c r="B7" s="6">
        <v>155479</v>
      </c>
      <c r="C7" s="6">
        <v>186915</v>
      </c>
    </row>
    <row r="8" spans="1:3" x14ac:dyDescent="0.25">
      <c r="A8" s="2" t="s">
        <v>1071</v>
      </c>
      <c r="B8" s="6">
        <v>4752</v>
      </c>
      <c r="C8" s="6">
        <v>7690</v>
      </c>
    </row>
    <row r="9" spans="1:3" ht="30" x14ac:dyDescent="0.25">
      <c r="A9" s="2" t="s">
        <v>953</v>
      </c>
      <c r="B9" s="4" t="s">
        <v>5</v>
      </c>
      <c r="C9" s="4" t="s">
        <v>5</v>
      </c>
    </row>
    <row r="10" spans="1:3" ht="30" x14ac:dyDescent="0.25">
      <c r="A10" s="3" t="s">
        <v>936</v>
      </c>
      <c r="B10" s="4" t="s">
        <v>5</v>
      </c>
      <c r="C10" s="4" t="s">
        <v>5</v>
      </c>
    </row>
    <row r="11" spans="1:3" x14ac:dyDescent="0.25">
      <c r="A11" s="2" t="s">
        <v>1044</v>
      </c>
      <c r="B11" s="6">
        <v>1400</v>
      </c>
      <c r="C11" s="4" t="s">
        <v>5</v>
      </c>
    </row>
    <row r="12" spans="1:3" ht="30" x14ac:dyDescent="0.25">
      <c r="A12" s="2" t="s">
        <v>938</v>
      </c>
      <c r="B12" s="4" t="s">
        <v>5</v>
      </c>
      <c r="C12" s="4" t="s">
        <v>5</v>
      </c>
    </row>
    <row r="13" spans="1:3" ht="30" x14ac:dyDescent="0.25">
      <c r="A13" s="3" t="s">
        <v>936</v>
      </c>
      <c r="B13" s="4" t="s">
        <v>5</v>
      </c>
      <c r="C13" s="4" t="s">
        <v>5</v>
      </c>
    </row>
    <row r="14" spans="1:3" x14ac:dyDescent="0.25">
      <c r="A14" s="2" t="s">
        <v>1044</v>
      </c>
      <c r="B14" s="4" t="s">
        <v>96</v>
      </c>
      <c r="C14" s="4" t="s">
        <v>96</v>
      </c>
    </row>
    <row r="15" spans="1:3" ht="30" x14ac:dyDescent="0.25">
      <c r="A15" s="2" t="s">
        <v>1068</v>
      </c>
      <c r="B15" s="4" t="s">
        <v>96</v>
      </c>
      <c r="C15" s="4" t="s">
        <v>96</v>
      </c>
    </row>
    <row r="16" spans="1:3" x14ac:dyDescent="0.25">
      <c r="A16" s="2" t="s">
        <v>1069</v>
      </c>
      <c r="B16" s="4" t="s">
        <v>96</v>
      </c>
      <c r="C16" s="4" t="s">
        <v>96</v>
      </c>
    </row>
    <row r="17" spans="1:3" x14ac:dyDescent="0.25">
      <c r="A17" s="2" t="s">
        <v>1070</v>
      </c>
      <c r="B17" s="4" t="s">
        <v>96</v>
      </c>
      <c r="C17" s="4" t="s">
        <v>96</v>
      </c>
    </row>
    <row r="18" spans="1:3" x14ac:dyDescent="0.25">
      <c r="A18" s="2" t="s">
        <v>1071</v>
      </c>
      <c r="B18" s="4" t="s">
        <v>96</v>
      </c>
      <c r="C18" s="4" t="s">
        <v>96</v>
      </c>
    </row>
    <row r="19" spans="1:3" ht="30" x14ac:dyDescent="0.25">
      <c r="A19" s="2" t="s">
        <v>948</v>
      </c>
      <c r="B19" s="4" t="s">
        <v>5</v>
      </c>
      <c r="C19" s="4" t="s">
        <v>5</v>
      </c>
    </row>
    <row r="20" spans="1:3" ht="30" x14ac:dyDescent="0.25">
      <c r="A20" s="3" t="s">
        <v>936</v>
      </c>
      <c r="B20" s="4" t="s">
        <v>5</v>
      </c>
      <c r="C20" s="4" t="s">
        <v>5</v>
      </c>
    </row>
    <row r="21" spans="1:3" x14ac:dyDescent="0.25">
      <c r="A21" s="2" t="s">
        <v>1044</v>
      </c>
      <c r="B21" s="6">
        <v>9900</v>
      </c>
      <c r="C21" s="4" t="s">
        <v>5</v>
      </c>
    </row>
    <row r="22" spans="1:3" x14ac:dyDescent="0.25">
      <c r="A22" s="2" t="s">
        <v>941</v>
      </c>
      <c r="B22" s="4" t="s">
        <v>5</v>
      </c>
      <c r="C22" s="4" t="s">
        <v>5</v>
      </c>
    </row>
    <row r="23" spans="1:3" ht="30" x14ac:dyDescent="0.25">
      <c r="A23" s="3" t="s">
        <v>936</v>
      </c>
      <c r="B23" s="4" t="s">
        <v>5</v>
      </c>
      <c r="C23" s="4" t="s">
        <v>5</v>
      </c>
    </row>
    <row r="24" spans="1:3" x14ac:dyDescent="0.25">
      <c r="A24" s="2" t="s">
        <v>1044</v>
      </c>
      <c r="B24" s="6">
        <v>8000</v>
      </c>
      <c r="C24" s="4" t="s">
        <v>5</v>
      </c>
    </row>
    <row r="25" spans="1:3" ht="30" x14ac:dyDescent="0.25">
      <c r="A25" s="2" t="s">
        <v>937</v>
      </c>
      <c r="B25" s="4" t="s">
        <v>5</v>
      </c>
      <c r="C25" s="4" t="s">
        <v>5</v>
      </c>
    </row>
    <row r="26" spans="1:3" ht="30" x14ac:dyDescent="0.25">
      <c r="A26" s="3" t="s">
        <v>936</v>
      </c>
      <c r="B26" s="4" t="s">
        <v>5</v>
      </c>
      <c r="C26" s="4" t="s">
        <v>5</v>
      </c>
    </row>
    <row r="27" spans="1:3" x14ac:dyDescent="0.25">
      <c r="A27" s="2" t="s">
        <v>1044</v>
      </c>
      <c r="B27" s="6">
        <v>26880</v>
      </c>
      <c r="C27" s="6">
        <v>26938</v>
      </c>
    </row>
    <row r="28" spans="1:3" ht="30" x14ac:dyDescent="0.25">
      <c r="A28" s="2" t="s">
        <v>1068</v>
      </c>
      <c r="B28" s="6">
        <v>27301</v>
      </c>
      <c r="C28" s="6">
        <v>27369</v>
      </c>
    </row>
    <row r="29" spans="1:3" x14ac:dyDescent="0.25">
      <c r="A29" s="2" t="s">
        <v>1069</v>
      </c>
      <c r="B29" s="6">
        <v>5622</v>
      </c>
      <c r="C29" s="6">
        <v>6132</v>
      </c>
    </row>
    <row r="30" spans="1:3" x14ac:dyDescent="0.25">
      <c r="A30" s="2" t="s">
        <v>1070</v>
      </c>
      <c r="B30" s="6">
        <v>27405</v>
      </c>
      <c r="C30" s="6">
        <v>28924</v>
      </c>
    </row>
    <row r="31" spans="1:3" x14ac:dyDescent="0.25">
      <c r="A31" s="2" t="s">
        <v>1071</v>
      </c>
      <c r="B31" s="4">
        <v>838</v>
      </c>
      <c r="C31" s="6">
        <v>1190</v>
      </c>
    </row>
    <row r="32" spans="1:3" ht="30" x14ac:dyDescent="0.25">
      <c r="A32" s="2" t="s">
        <v>1072</v>
      </c>
      <c r="B32" s="4" t="s">
        <v>5</v>
      </c>
      <c r="C32" s="4" t="s">
        <v>5</v>
      </c>
    </row>
    <row r="33" spans="1:3" ht="30" x14ac:dyDescent="0.25">
      <c r="A33" s="3" t="s">
        <v>936</v>
      </c>
      <c r="B33" s="4" t="s">
        <v>5</v>
      </c>
      <c r="C33" s="4" t="s">
        <v>5</v>
      </c>
    </row>
    <row r="34" spans="1:3" x14ac:dyDescent="0.25">
      <c r="A34" s="2" t="s">
        <v>1044</v>
      </c>
      <c r="B34" s="6">
        <v>69398</v>
      </c>
      <c r="C34" s="6">
        <v>72630</v>
      </c>
    </row>
    <row r="35" spans="1:3" ht="30" x14ac:dyDescent="0.25">
      <c r="A35" s="2" t="s">
        <v>1068</v>
      </c>
      <c r="B35" s="6">
        <v>69769</v>
      </c>
      <c r="C35" s="6">
        <v>75300</v>
      </c>
    </row>
    <row r="36" spans="1:3" x14ac:dyDescent="0.25">
      <c r="A36" s="2" t="s">
        <v>1069</v>
      </c>
      <c r="B36" s="6">
        <v>6960</v>
      </c>
      <c r="C36" s="6">
        <v>2390</v>
      </c>
    </row>
    <row r="37" spans="1:3" x14ac:dyDescent="0.25">
      <c r="A37" s="2" t="s">
        <v>1070</v>
      </c>
      <c r="B37" s="6">
        <v>68968</v>
      </c>
      <c r="C37" s="6">
        <v>76092</v>
      </c>
    </row>
    <row r="38" spans="1:3" x14ac:dyDescent="0.25">
      <c r="A38" s="2" t="s">
        <v>1071</v>
      </c>
      <c r="B38" s="6">
        <v>2108</v>
      </c>
      <c r="C38" s="6">
        <v>3131</v>
      </c>
    </row>
    <row r="39" spans="1:3" ht="45" x14ac:dyDescent="0.25">
      <c r="A39" s="2" t="s">
        <v>1073</v>
      </c>
      <c r="B39" s="4" t="s">
        <v>5</v>
      </c>
      <c r="C39" s="4" t="s">
        <v>5</v>
      </c>
    </row>
    <row r="40" spans="1:3" ht="30" x14ac:dyDescent="0.25">
      <c r="A40" s="3" t="s">
        <v>936</v>
      </c>
      <c r="B40" s="4" t="s">
        <v>5</v>
      </c>
      <c r="C40" s="4" t="s">
        <v>5</v>
      </c>
    </row>
    <row r="41" spans="1:3" x14ac:dyDescent="0.25">
      <c r="A41" s="2" t="s">
        <v>1044</v>
      </c>
      <c r="B41" s="4" t="s">
        <v>96</v>
      </c>
      <c r="C41" s="4" t="s">
        <v>96</v>
      </c>
    </row>
    <row r="42" spans="1:3" ht="30" x14ac:dyDescent="0.25">
      <c r="A42" s="2" t="s">
        <v>1068</v>
      </c>
      <c r="B42" s="4" t="s">
        <v>96</v>
      </c>
      <c r="C42" s="4" t="s">
        <v>96</v>
      </c>
    </row>
    <row r="43" spans="1:3" x14ac:dyDescent="0.25">
      <c r="A43" s="2" t="s">
        <v>1069</v>
      </c>
      <c r="B43" s="4" t="s">
        <v>96</v>
      </c>
      <c r="C43" s="4" t="s">
        <v>96</v>
      </c>
    </row>
    <row r="44" spans="1:3" x14ac:dyDescent="0.25">
      <c r="A44" s="2" t="s">
        <v>1070</v>
      </c>
      <c r="B44" s="4" t="s">
        <v>96</v>
      </c>
      <c r="C44" s="4" t="s">
        <v>96</v>
      </c>
    </row>
    <row r="45" spans="1:3" x14ac:dyDescent="0.25">
      <c r="A45" s="2" t="s">
        <v>1071</v>
      </c>
      <c r="B45" s="4" t="s">
        <v>96</v>
      </c>
      <c r="C45" s="4" t="s">
        <v>96</v>
      </c>
    </row>
    <row r="46" spans="1:3" ht="45" x14ac:dyDescent="0.25">
      <c r="A46" s="2" t="s">
        <v>1074</v>
      </c>
      <c r="B46" s="4" t="s">
        <v>5</v>
      </c>
      <c r="C46" s="4" t="s">
        <v>5</v>
      </c>
    </row>
    <row r="47" spans="1:3" ht="30" x14ac:dyDescent="0.25">
      <c r="A47" s="3" t="s">
        <v>936</v>
      </c>
      <c r="B47" s="4" t="s">
        <v>5</v>
      </c>
      <c r="C47" s="4" t="s">
        <v>5</v>
      </c>
    </row>
    <row r="48" spans="1:3" x14ac:dyDescent="0.25">
      <c r="A48" s="2" t="s">
        <v>1044</v>
      </c>
      <c r="B48" s="4" t="s">
        <v>96</v>
      </c>
      <c r="C48" s="4" t="s">
        <v>96</v>
      </c>
    </row>
    <row r="49" spans="1:3" ht="30" x14ac:dyDescent="0.25">
      <c r="A49" s="2" t="s">
        <v>1068</v>
      </c>
      <c r="B49" s="4" t="s">
        <v>96</v>
      </c>
      <c r="C49" s="4" t="s">
        <v>96</v>
      </c>
    </row>
    <row r="50" spans="1:3" x14ac:dyDescent="0.25">
      <c r="A50" s="2" t="s">
        <v>1069</v>
      </c>
      <c r="B50" s="4" t="s">
        <v>96</v>
      </c>
      <c r="C50" s="4" t="s">
        <v>96</v>
      </c>
    </row>
    <row r="51" spans="1:3" x14ac:dyDescent="0.25">
      <c r="A51" s="2" t="s">
        <v>1070</v>
      </c>
      <c r="B51" s="4" t="s">
        <v>96</v>
      </c>
      <c r="C51" s="4" t="s">
        <v>96</v>
      </c>
    </row>
    <row r="52" spans="1:3" x14ac:dyDescent="0.25">
      <c r="A52" s="2" t="s">
        <v>1071</v>
      </c>
      <c r="B52" s="4" t="s">
        <v>96</v>
      </c>
      <c r="C52" s="4" t="s">
        <v>96</v>
      </c>
    </row>
    <row r="53" spans="1:3" x14ac:dyDescent="0.25">
      <c r="A53" s="2" t="s">
        <v>944</v>
      </c>
      <c r="B53" s="4" t="s">
        <v>5</v>
      </c>
      <c r="C53" s="4" t="s">
        <v>5</v>
      </c>
    </row>
    <row r="54" spans="1:3" ht="30" x14ac:dyDescent="0.25">
      <c r="A54" s="3" t="s">
        <v>936</v>
      </c>
      <c r="B54" s="4" t="s">
        <v>5</v>
      </c>
      <c r="C54" s="4" t="s">
        <v>5</v>
      </c>
    </row>
    <row r="55" spans="1:3" x14ac:dyDescent="0.25">
      <c r="A55" s="2" t="s">
        <v>1044</v>
      </c>
      <c r="B55" s="6">
        <v>25287</v>
      </c>
      <c r="C55" s="6">
        <v>21895</v>
      </c>
    </row>
    <row r="56" spans="1:3" ht="30" x14ac:dyDescent="0.25">
      <c r="A56" s="2" t="s">
        <v>1068</v>
      </c>
      <c r="B56" s="6">
        <v>25311</v>
      </c>
      <c r="C56" s="6">
        <v>21938</v>
      </c>
    </row>
    <row r="57" spans="1:3" x14ac:dyDescent="0.25">
      <c r="A57" s="2" t="s">
        <v>1069</v>
      </c>
      <c r="B57" s="6">
        <v>4972</v>
      </c>
      <c r="C57" s="6">
        <v>1580</v>
      </c>
    </row>
    <row r="58" spans="1:3" x14ac:dyDescent="0.25">
      <c r="A58" s="2" t="s">
        <v>1070</v>
      </c>
      <c r="B58" s="6">
        <v>28954</v>
      </c>
      <c r="C58" s="6">
        <v>22668</v>
      </c>
    </row>
    <row r="59" spans="1:3" x14ac:dyDescent="0.25">
      <c r="A59" s="2" t="s">
        <v>1071</v>
      </c>
      <c r="B59" s="4">
        <v>885</v>
      </c>
      <c r="C59" s="4">
        <v>933</v>
      </c>
    </row>
    <row r="60" spans="1:3" ht="30" x14ac:dyDescent="0.25">
      <c r="A60" s="2" t="s">
        <v>1075</v>
      </c>
      <c r="B60" s="4" t="s">
        <v>5</v>
      </c>
      <c r="C60" s="4" t="s">
        <v>5</v>
      </c>
    </row>
    <row r="61" spans="1:3" ht="30" x14ac:dyDescent="0.25">
      <c r="A61" s="3" t="s">
        <v>936</v>
      </c>
      <c r="B61" s="4" t="s">
        <v>5</v>
      </c>
      <c r="C61" s="4" t="s">
        <v>5</v>
      </c>
    </row>
    <row r="62" spans="1:3" x14ac:dyDescent="0.25">
      <c r="A62" s="2" t="s">
        <v>1044</v>
      </c>
      <c r="B62" s="6">
        <v>8597</v>
      </c>
      <c r="C62" s="6">
        <v>14459</v>
      </c>
    </row>
    <row r="63" spans="1:3" ht="30" x14ac:dyDescent="0.25">
      <c r="A63" s="2" t="s">
        <v>1068</v>
      </c>
      <c r="B63" s="6">
        <v>8621</v>
      </c>
      <c r="C63" s="6">
        <v>14481</v>
      </c>
    </row>
    <row r="64" spans="1:3" x14ac:dyDescent="0.25">
      <c r="A64" s="2" t="s">
        <v>1069</v>
      </c>
      <c r="B64" s="4" t="s">
        <v>96</v>
      </c>
      <c r="C64" s="4" t="s">
        <v>96</v>
      </c>
    </row>
    <row r="65" spans="1:3" x14ac:dyDescent="0.25">
      <c r="A65" s="2" t="s">
        <v>1070</v>
      </c>
      <c r="B65" s="6">
        <v>9143</v>
      </c>
      <c r="C65" s="6">
        <v>17671</v>
      </c>
    </row>
    <row r="66" spans="1:3" x14ac:dyDescent="0.25">
      <c r="A66" s="2" t="s">
        <v>1071</v>
      </c>
      <c r="B66" s="4">
        <v>279</v>
      </c>
      <c r="C66" s="4">
        <v>727</v>
      </c>
    </row>
    <row r="67" spans="1:3" ht="30" x14ac:dyDescent="0.25">
      <c r="A67" s="2" t="s">
        <v>1076</v>
      </c>
      <c r="B67" s="4" t="s">
        <v>5</v>
      </c>
      <c r="C67" s="4" t="s">
        <v>5</v>
      </c>
    </row>
    <row r="68" spans="1:3" ht="30" x14ac:dyDescent="0.25">
      <c r="A68" s="3" t="s">
        <v>936</v>
      </c>
      <c r="B68" s="4" t="s">
        <v>5</v>
      </c>
      <c r="C68" s="4" t="s">
        <v>5</v>
      </c>
    </row>
    <row r="69" spans="1:3" x14ac:dyDescent="0.25">
      <c r="A69" s="2" t="s">
        <v>1044</v>
      </c>
      <c r="B69" s="6">
        <v>16690</v>
      </c>
      <c r="C69" s="6">
        <v>7436</v>
      </c>
    </row>
    <row r="70" spans="1:3" ht="30" x14ac:dyDescent="0.25">
      <c r="A70" s="2" t="s">
        <v>1068</v>
      </c>
      <c r="B70" s="6">
        <v>16690</v>
      </c>
      <c r="C70" s="6">
        <v>7457</v>
      </c>
    </row>
    <row r="71" spans="1:3" x14ac:dyDescent="0.25">
      <c r="A71" s="2" t="s">
        <v>1069</v>
      </c>
      <c r="B71" s="6">
        <v>4972</v>
      </c>
      <c r="C71" s="6">
        <v>1580</v>
      </c>
    </row>
    <row r="72" spans="1:3" x14ac:dyDescent="0.25">
      <c r="A72" s="2" t="s">
        <v>1070</v>
      </c>
      <c r="B72" s="6">
        <v>19811</v>
      </c>
      <c r="C72" s="6">
        <v>4997</v>
      </c>
    </row>
    <row r="73" spans="1:3" x14ac:dyDescent="0.25">
      <c r="A73" s="2" t="s">
        <v>1071</v>
      </c>
      <c r="B73" s="4">
        <v>606</v>
      </c>
      <c r="C73" s="4">
        <v>206</v>
      </c>
    </row>
    <row r="74" spans="1:3" ht="60" x14ac:dyDescent="0.25">
      <c r="A74" s="2" t="s">
        <v>1077</v>
      </c>
      <c r="B74" s="4" t="s">
        <v>5</v>
      </c>
      <c r="C74" s="4" t="s">
        <v>5</v>
      </c>
    </row>
    <row r="75" spans="1:3" ht="30" x14ac:dyDescent="0.25">
      <c r="A75" s="3" t="s">
        <v>936</v>
      </c>
      <c r="B75" s="4" t="s">
        <v>5</v>
      </c>
      <c r="C75" s="4" t="s">
        <v>5</v>
      </c>
    </row>
    <row r="76" spans="1:3" x14ac:dyDescent="0.25">
      <c r="A76" s="2" t="s">
        <v>1044</v>
      </c>
      <c r="B76" s="6">
        <v>5505</v>
      </c>
      <c r="C76" s="6">
        <v>6604</v>
      </c>
    </row>
    <row r="77" spans="1:3" ht="30" x14ac:dyDescent="0.25">
      <c r="A77" s="2" t="s">
        <v>1068</v>
      </c>
      <c r="B77" s="6">
        <v>6314</v>
      </c>
      <c r="C77" s="6">
        <v>6908</v>
      </c>
    </row>
    <row r="78" spans="1:3" x14ac:dyDescent="0.25">
      <c r="A78" s="2" t="s">
        <v>1069</v>
      </c>
      <c r="B78" s="4" t="s">
        <v>96</v>
      </c>
      <c r="C78" s="4" t="s">
        <v>96</v>
      </c>
    </row>
    <row r="79" spans="1:3" x14ac:dyDescent="0.25">
      <c r="A79" s="2" t="s">
        <v>1070</v>
      </c>
      <c r="B79" s="6">
        <v>6306</v>
      </c>
      <c r="C79" s="6">
        <v>7123</v>
      </c>
    </row>
    <row r="80" spans="1:3" x14ac:dyDescent="0.25">
      <c r="A80" s="2" t="s">
        <v>1071</v>
      </c>
      <c r="B80" s="4">
        <v>193</v>
      </c>
      <c r="C80" s="4">
        <v>293</v>
      </c>
    </row>
    <row r="81" spans="1:3" ht="60" x14ac:dyDescent="0.25">
      <c r="A81" s="2" t="s">
        <v>1078</v>
      </c>
      <c r="B81" s="4" t="s">
        <v>5</v>
      </c>
      <c r="C81" s="4" t="s">
        <v>5</v>
      </c>
    </row>
    <row r="82" spans="1:3" ht="30" x14ac:dyDescent="0.25">
      <c r="A82" s="3" t="s">
        <v>936</v>
      </c>
      <c r="B82" s="4" t="s">
        <v>5</v>
      </c>
      <c r="C82" s="4" t="s">
        <v>5</v>
      </c>
    </row>
    <row r="83" spans="1:3" x14ac:dyDescent="0.25">
      <c r="A83" s="2" t="s">
        <v>1044</v>
      </c>
      <c r="B83" s="6">
        <v>15476</v>
      </c>
      <c r="C83" s="6">
        <v>13827</v>
      </c>
    </row>
    <row r="84" spans="1:3" ht="30" x14ac:dyDescent="0.25">
      <c r="A84" s="2" t="s">
        <v>1068</v>
      </c>
      <c r="B84" s="6">
        <v>15499</v>
      </c>
      <c r="C84" s="6">
        <v>13856</v>
      </c>
    </row>
    <row r="85" spans="1:3" x14ac:dyDescent="0.25">
      <c r="A85" s="2" t="s">
        <v>1069</v>
      </c>
      <c r="B85" s="6">
        <v>3462</v>
      </c>
      <c r="C85" s="6">
        <v>3383</v>
      </c>
    </row>
    <row r="86" spans="1:3" x14ac:dyDescent="0.25">
      <c r="A86" s="2" t="s">
        <v>1070</v>
      </c>
      <c r="B86" s="6">
        <v>15541</v>
      </c>
      <c r="C86" s="6">
        <v>15749</v>
      </c>
    </row>
    <row r="87" spans="1:3" x14ac:dyDescent="0.25">
      <c r="A87" s="2" t="s">
        <v>1071</v>
      </c>
      <c r="B87" s="4">
        <v>475</v>
      </c>
      <c r="C87" s="4">
        <v>648</v>
      </c>
    </row>
    <row r="88" spans="1:3" ht="60" x14ac:dyDescent="0.25">
      <c r="A88" s="2" t="s">
        <v>1079</v>
      </c>
      <c r="B88" s="4" t="s">
        <v>5</v>
      </c>
      <c r="C88" s="4" t="s">
        <v>5</v>
      </c>
    </row>
    <row r="89" spans="1:3" ht="30" x14ac:dyDescent="0.25">
      <c r="A89" s="3" t="s">
        <v>936</v>
      </c>
      <c r="B89" s="4" t="s">
        <v>5</v>
      </c>
      <c r="C89" s="4" t="s">
        <v>5</v>
      </c>
    </row>
    <row r="90" spans="1:3" x14ac:dyDescent="0.25">
      <c r="A90" s="2" t="s">
        <v>1044</v>
      </c>
      <c r="B90" s="6">
        <v>2520</v>
      </c>
      <c r="C90" s="4">
        <v>550</v>
      </c>
    </row>
    <row r="91" spans="1:3" ht="30" x14ac:dyDescent="0.25">
      <c r="A91" s="2" t="s">
        <v>1068</v>
      </c>
      <c r="B91" s="6">
        <v>2010</v>
      </c>
      <c r="C91" s="4">
        <v>550</v>
      </c>
    </row>
    <row r="92" spans="1:3" x14ac:dyDescent="0.25">
      <c r="A92" s="2" t="s">
        <v>1069</v>
      </c>
      <c r="B92" s="4" t="s">
        <v>96</v>
      </c>
      <c r="C92" s="4" t="s">
        <v>96</v>
      </c>
    </row>
    <row r="93" spans="1:3" x14ac:dyDescent="0.25">
      <c r="A93" s="2" t="s">
        <v>1070</v>
      </c>
      <c r="B93" s="6">
        <v>2286</v>
      </c>
      <c r="C93" s="6">
        <v>1264</v>
      </c>
    </row>
    <row r="94" spans="1:3" x14ac:dyDescent="0.25">
      <c r="A94" s="2" t="s">
        <v>1071</v>
      </c>
      <c r="B94" s="4">
        <v>70</v>
      </c>
      <c r="C94" s="4">
        <v>52</v>
      </c>
    </row>
    <row r="95" spans="1:3" ht="60" x14ac:dyDescent="0.25">
      <c r="A95" s="2" t="s">
        <v>1080</v>
      </c>
      <c r="B95" s="4" t="s">
        <v>5</v>
      </c>
      <c r="C95" s="4" t="s">
        <v>5</v>
      </c>
    </row>
    <row r="96" spans="1:3" ht="30" x14ac:dyDescent="0.25">
      <c r="A96" s="3" t="s">
        <v>936</v>
      </c>
      <c r="B96" s="4" t="s">
        <v>5</v>
      </c>
      <c r="C96" s="4" t="s">
        <v>5</v>
      </c>
    </row>
    <row r="97" spans="1:3" x14ac:dyDescent="0.25">
      <c r="A97" s="2" t="s">
        <v>1044</v>
      </c>
      <c r="B97" s="6">
        <v>3379</v>
      </c>
      <c r="C97" s="6">
        <v>5957</v>
      </c>
    </row>
    <row r="98" spans="1:3" ht="30" x14ac:dyDescent="0.25">
      <c r="A98" s="2" t="s">
        <v>1068</v>
      </c>
      <c r="B98" s="6">
        <v>3478</v>
      </c>
      <c r="C98" s="6">
        <v>6055</v>
      </c>
    </row>
    <row r="99" spans="1:3" x14ac:dyDescent="0.25">
      <c r="A99" s="2" t="s">
        <v>1069</v>
      </c>
      <c r="B99" s="6">
        <v>2160</v>
      </c>
      <c r="C99" s="6">
        <v>2749</v>
      </c>
    </row>
    <row r="100" spans="1:3" x14ac:dyDescent="0.25">
      <c r="A100" s="2" t="s">
        <v>1070</v>
      </c>
      <c r="B100" s="6">
        <v>3273</v>
      </c>
      <c r="C100" s="6">
        <v>4788</v>
      </c>
    </row>
    <row r="101" spans="1:3" x14ac:dyDescent="0.25">
      <c r="A101" s="2" t="s">
        <v>1071</v>
      </c>
      <c r="B101" s="4">
        <v>100</v>
      </c>
      <c r="C101" s="4">
        <v>197</v>
      </c>
    </row>
    <row r="102" spans="1:3" ht="60" x14ac:dyDescent="0.25">
      <c r="A102" s="2" t="s">
        <v>1081</v>
      </c>
      <c r="B102" s="4" t="s">
        <v>5</v>
      </c>
      <c r="C102" s="4" t="s">
        <v>5</v>
      </c>
    </row>
    <row r="103" spans="1:3" ht="30" x14ac:dyDescent="0.25">
      <c r="A103" s="3" t="s">
        <v>936</v>
      </c>
      <c r="B103" s="4" t="s">
        <v>5</v>
      </c>
      <c r="C103" s="4" t="s">
        <v>5</v>
      </c>
    </row>
    <row r="104" spans="1:3" x14ac:dyDescent="0.25">
      <c r="A104" s="2" t="s">
        <v>1044</v>
      </c>
      <c r="B104" s="6">
        <v>15756</v>
      </c>
      <c r="C104" s="6">
        <v>11563</v>
      </c>
    </row>
    <row r="105" spans="1:3" ht="30" x14ac:dyDescent="0.25">
      <c r="A105" s="2" t="s">
        <v>1068</v>
      </c>
      <c r="B105" s="6">
        <v>15912</v>
      </c>
      <c r="C105" s="6">
        <v>11663</v>
      </c>
    </row>
    <row r="106" spans="1:3" x14ac:dyDescent="0.25">
      <c r="A106" s="2" t="s">
        <v>1069</v>
      </c>
      <c r="B106" s="4" t="s">
        <v>96</v>
      </c>
      <c r="C106" s="4" t="s">
        <v>96</v>
      </c>
    </row>
    <row r="107" spans="1:3" x14ac:dyDescent="0.25">
      <c r="A107" s="2" t="s">
        <v>1070</v>
      </c>
      <c r="B107" s="6">
        <v>12006</v>
      </c>
      <c r="C107" s="6">
        <v>12018</v>
      </c>
    </row>
    <row r="108" spans="1:3" x14ac:dyDescent="0.25">
      <c r="A108" s="2" t="s">
        <v>1071</v>
      </c>
      <c r="B108" s="4">
        <v>367</v>
      </c>
      <c r="C108" s="4">
        <v>494</v>
      </c>
    </row>
    <row r="109" spans="1:3" ht="60" x14ac:dyDescent="0.25">
      <c r="A109" s="2" t="s">
        <v>1082</v>
      </c>
      <c r="B109" s="4" t="s">
        <v>5</v>
      </c>
      <c r="C109" s="4" t="s">
        <v>5</v>
      </c>
    </row>
    <row r="110" spans="1:3" ht="30" x14ac:dyDescent="0.25">
      <c r="A110" s="3" t="s">
        <v>936</v>
      </c>
      <c r="B110" s="4" t="s">
        <v>5</v>
      </c>
      <c r="C110" s="4" t="s">
        <v>5</v>
      </c>
    </row>
    <row r="111" spans="1:3" x14ac:dyDescent="0.25">
      <c r="A111" s="2" t="s">
        <v>1044</v>
      </c>
      <c r="B111" s="6">
        <v>12591</v>
      </c>
      <c r="C111" s="6">
        <v>9165</v>
      </c>
    </row>
    <row r="112" spans="1:3" ht="30" x14ac:dyDescent="0.25">
      <c r="A112" s="2" t="s">
        <v>1068</v>
      </c>
      <c r="B112" s="6">
        <v>12785</v>
      </c>
      <c r="C112" s="6">
        <v>11663</v>
      </c>
    </row>
    <row r="113" spans="1:3" x14ac:dyDescent="0.25">
      <c r="A113" s="2" t="s">
        <v>1069</v>
      </c>
      <c r="B113" s="6">
        <v>1378</v>
      </c>
      <c r="C113" s="6">
        <v>1321</v>
      </c>
    </row>
    <row r="114" spans="1:3" x14ac:dyDescent="0.25">
      <c r="A114" s="2" t="s">
        <v>1070</v>
      </c>
      <c r="B114" s="6">
        <v>11880</v>
      </c>
      <c r="C114" s="6">
        <v>9461</v>
      </c>
    </row>
    <row r="115" spans="1:3" x14ac:dyDescent="0.25">
      <c r="A115" s="2" t="s">
        <v>1071</v>
      </c>
      <c r="B115" s="4">
        <v>363</v>
      </c>
      <c r="C115" s="4">
        <v>388</v>
      </c>
    </row>
    <row r="116" spans="1:3" ht="60" x14ac:dyDescent="0.25">
      <c r="A116" s="2" t="s">
        <v>1083</v>
      </c>
      <c r="B116" s="4" t="s">
        <v>5</v>
      </c>
      <c r="C116" s="4" t="s">
        <v>5</v>
      </c>
    </row>
    <row r="117" spans="1:3" ht="30" x14ac:dyDescent="0.25">
      <c r="A117" s="3" t="s">
        <v>936</v>
      </c>
      <c r="B117" s="4" t="s">
        <v>5</v>
      </c>
      <c r="C117" s="4" t="s">
        <v>5</v>
      </c>
    </row>
    <row r="118" spans="1:3" x14ac:dyDescent="0.25">
      <c r="A118" s="2" t="s">
        <v>1044</v>
      </c>
      <c r="B118" s="6">
        <v>20507</v>
      </c>
      <c r="C118" s="6">
        <v>39211</v>
      </c>
    </row>
    <row r="119" spans="1:3" ht="30" x14ac:dyDescent="0.25">
      <c r="A119" s="2" t="s">
        <v>1068</v>
      </c>
      <c r="B119" s="6">
        <v>20528</v>
      </c>
      <c r="C119" s="6">
        <v>39283</v>
      </c>
    </row>
    <row r="120" spans="1:3" x14ac:dyDescent="0.25">
      <c r="A120" s="2" t="s">
        <v>1069</v>
      </c>
      <c r="B120" s="4" t="s">
        <v>96</v>
      </c>
      <c r="C120" s="4" t="s">
        <v>96</v>
      </c>
    </row>
    <row r="121" spans="1:3" x14ac:dyDescent="0.25">
      <c r="A121" s="2" t="s">
        <v>1070</v>
      </c>
      <c r="B121" s="6">
        <v>29508</v>
      </c>
      <c r="C121" s="6">
        <v>33350</v>
      </c>
    </row>
    <row r="122" spans="1:3" x14ac:dyDescent="0.25">
      <c r="A122" s="2" t="s">
        <v>1071</v>
      </c>
      <c r="B122" s="4">
        <v>902</v>
      </c>
      <c r="C122" s="6">
        <v>1372</v>
      </c>
    </row>
    <row r="123" spans="1:3" ht="60" x14ac:dyDescent="0.25">
      <c r="A123" s="2" t="s">
        <v>1084</v>
      </c>
      <c r="B123" s="4" t="s">
        <v>5</v>
      </c>
      <c r="C123" s="4" t="s">
        <v>5</v>
      </c>
    </row>
    <row r="124" spans="1:3" ht="30" x14ac:dyDescent="0.25">
      <c r="A124" s="3" t="s">
        <v>936</v>
      </c>
      <c r="B124" s="4" t="s">
        <v>5</v>
      </c>
      <c r="C124" s="4" t="s">
        <v>5</v>
      </c>
    </row>
    <row r="125" spans="1:3" x14ac:dyDescent="0.25">
      <c r="A125" s="2" t="s">
        <v>1044</v>
      </c>
      <c r="B125" s="6">
        <v>20544</v>
      </c>
      <c r="C125" s="6">
        <v>12691</v>
      </c>
    </row>
    <row r="126" spans="1:3" ht="30" x14ac:dyDescent="0.25">
      <c r="A126" s="2" t="s">
        <v>1068</v>
      </c>
      <c r="B126" s="6">
        <v>20544</v>
      </c>
      <c r="C126" s="6">
        <v>12691</v>
      </c>
    </row>
    <row r="127" spans="1:3" x14ac:dyDescent="0.25">
      <c r="A127" s="2" t="s">
        <v>1069</v>
      </c>
      <c r="B127" s="6">
        <v>5582</v>
      </c>
      <c r="C127" s="6">
        <v>1069</v>
      </c>
    </row>
    <row r="128" spans="1:3" x14ac:dyDescent="0.25">
      <c r="A128" s="2" t="s">
        <v>1070</v>
      </c>
      <c r="B128" s="6">
        <v>15575</v>
      </c>
      <c r="C128" s="6">
        <v>21264</v>
      </c>
    </row>
    <row r="129" spans="1:3" x14ac:dyDescent="0.25">
      <c r="A129" s="2" t="s">
        <v>1071</v>
      </c>
      <c r="B129" s="4">
        <v>476</v>
      </c>
      <c r="C129" s="4">
        <v>875</v>
      </c>
    </row>
    <row r="130" spans="1:3" ht="45" x14ac:dyDescent="0.25">
      <c r="A130" s="2" t="s">
        <v>1085</v>
      </c>
      <c r="B130" s="4" t="s">
        <v>5</v>
      </c>
      <c r="C130" s="4" t="s">
        <v>5</v>
      </c>
    </row>
    <row r="131" spans="1:3" ht="30" x14ac:dyDescent="0.25">
      <c r="A131" s="3" t="s">
        <v>936</v>
      </c>
      <c r="B131" s="4" t="s">
        <v>5</v>
      </c>
      <c r="C131" s="4" t="s">
        <v>5</v>
      </c>
    </row>
    <row r="132" spans="1:3" x14ac:dyDescent="0.25">
      <c r="A132" s="2" t="s">
        <v>1044</v>
      </c>
      <c r="B132" s="4">
        <v>938</v>
      </c>
      <c r="C132" s="6">
        <v>1868</v>
      </c>
    </row>
    <row r="133" spans="1:3" ht="30" x14ac:dyDescent="0.25">
      <c r="A133" s="2" t="s">
        <v>1068</v>
      </c>
      <c r="B133" s="4">
        <v>938</v>
      </c>
      <c r="C133" s="6">
        <v>1881</v>
      </c>
    </row>
    <row r="134" spans="1:3" x14ac:dyDescent="0.25">
      <c r="A134" s="2" t="s">
        <v>1069</v>
      </c>
      <c r="B134" s="4" t="s">
        <v>96</v>
      </c>
      <c r="C134" s="4" t="s">
        <v>96</v>
      </c>
    </row>
    <row r="135" spans="1:3" x14ac:dyDescent="0.25">
      <c r="A135" s="2" t="s">
        <v>1070</v>
      </c>
      <c r="B135" s="4">
        <v>962</v>
      </c>
      <c r="C135" s="6">
        <v>11389</v>
      </c>
    </row>
    <row r="136" spans="1:3" x14ac:dyDescent="0.25">
      <c r="A136" s="2" t="s">
        <v>1071</v>
      </c>
      <c r="B136" s="4">
        <v>29</v>
      </c>
      <c r="C136" s="4">
        <v>469</v>
      </c>
    </row>
    <row r="137" spans="1:3" ht="45" x14ac:dyDescent="0.25">
      <c r="A137" s="2" t="s">
        <v>1086</v>
      </c>
      <c r="B137" s="4" t="s">
        <v>5</v>
      </c>
      <c r="C137" s="4" t="s">
        <v>5</v>
      </c>
    </row>
    <row r="138" spans="1:3" ht="30" x14ac:dyDescent="0.25">
      <c r="A138" s="3" t="s">
        <v>936</v>
      </c>
      <c r="B138" s="4" t="s">
        <v>5</v>
      </c>
      <c r="C138" s="4" t="s">
        <v>5</v>
      </c>
    </row>
    <row r="139" spans="1:3" x14ac:dyDescent="0.25">
      <c r="A139" s="2" t="s">
        <v>1044</v>
      </c>
      <c r="B139" s="6">
        <v>4981</v>
      </c>
      <c r="C139" s="6">
        <v>24903</v>
      </c>
    </row>
    <row r="140" spans="1:3" ht="30" x14ac:dyDescent="0.25">
      <c r="A140" s="2" t="s">
        <v>1068</v>
      </c>
      <c r="B140" s="6">
        <v>5002</v>
      </c>
      <c r="C140" s="6">
        <v>24970</v>
      </c>
    </row>
    <row r="141" spans="1:3" x14ac:dyDescent="0.25">
      <c r="A141" s="2" t="s">
        <v>1069</v>
      </c>
      <c r="B141" s="4">
        <v>808</v>
      </c>
      <c r="C141" s="6">
        <v>4304</v>
      </c>
    </row>
    <row r="142" spans="1:3" x14ac:dyDescent="0.25">
      <c r="A142" s="2" t="s">
        <v>1070</v>
      </c>
      <c r="B142" s="6">
        <v>5365</v>
      </c>
      <c r="C142" s="6">
        <v>20876</v>
      </c>
    </row>
    <row r="143" spans="1:3" x14ac:dyDescent="0.25">
      <c r="A143" s="2" t="s">
        <v>1071</v>
      </c>
      <c r="B143" s="4">
        <v>164</v>
      </c>
      <c r="C143" s="4">
        <v>859</v>
      </c>
    </row>
    <row r="144" spans="1:3" ht="45" x14ac:dyDescent="0.25">
      <c r="A144" s="2" t="s">
        <v>1087</v>
      </c>
      <c r="B144" s="4" t="s">
        <v>5</v>
      </c>
      <c r="C144" s="4" t="s">
        <v>5</v>
      </c>
    </row>
    <row r="145" spans="1:3" ht="30" x14ac:dyDescent="0.25">
      <c r="A145" s="3" t="s">
        <v>936</v>
      </c>
      <c r="B145" s="4" t="s">
        <v>5</v>
      </c>
      <c r="C145" s="4" t="s">
        <v>5</v>
      </c>
    </row>
    <row r="146" spans="1:3" x14ac:dyDescent="0.25">
      <c r="A146" s="2" t="s">
        <v>1044</v>
      </c>
      <c r="B146" s="6">
        <v>15297</v>
      </c>
      <c r="C146" s="6">
        <v>15050</v>
      </c>
    </row>
    <row r="147" spans="1:3" ht="30" x14ac:dyDescent="0.25">
      <c r="A147" s="2" t="s">
        <v>1068</v>
      </c>
      <c r="B147" s="6">
        <v>15401</v>
      </c>
      <c r="C147" s="6">
        <v>15140</v>
      </c>
    </row>
    <row r="148" spans="1:3" x14ac:dyDescent="0.25">
      <c r="A148" s="2" t="s">
        <v>1069</v>
      </c>
      <c r="B148" s="4" t="s">
        <v>96</v>
      </c>
      <c r="C148" s="4" t="s">
        <v>96</v>
      </c>
    </row>
    <row r="149" spans="1:3" x14ac:dyDescent="0.25">
      <c r="A149" s="2" t="s">
        <v>1070</v>
      </c>
      <c r="B149" s="6">
        <v>15213</v>
      </c>
      <c r="C149" s="6">
        <v>15185</v>
      </c>
    </row>
    <row r="150" spans="1:3" x14ac:dyDescent="0.25">
      <c r="A150" s="2" t="s">
        <v>1071</v>
      </c>
      <c r="B150" s="4">
        <v>465</v>
      </c>
      <c r="C150" s="4">
        <v>625</v>
      </c>
    </row>
    <row r="151" spans="1:3" ht="45" x14ac:dyDescent="0.25">
      <c r="A151" s="2" t="s">
        <v>1088</v>
      </c>
      <c r="B151" s="4" t="s">
        <v>5</v>
      </c>
      <c r="C151" s="4" t="s">
        <v>5</v>
      </c>
    </row>
    <row r="152" spans="1:3" ht="30" x14ac:dyDescent="0.25">
      <c r="A152" s="3" t="s">
        <v>936</v>
      </c>
      <c r="B152" s="4" t="s">
        <v>5</v>
      </c>
      <c r="C152" s="4" t="s">
        <v>5</v>
      </c>
    </row>
    <row r="153" spans="1:3" x14ac:dyDescent="0.25">
      <c r="A153" s="2" t="s">
        <v>1044</v>
      </c>
      <c r="B153" s="6">
        <v>8480</v>
      </c>
      <c r="C153" s="6">
        <v>10750</v>
      </c>
    </row>
    <row r="154" spans="1:3" ht="30" x14ac:dyDescent="0.25">
      <c r="A154" s="2" t="s">
        <v>1068</v>
      </c>
      <c r="B154" s="6">
        <v>8537</v>
      </c>
      <c r="C154" s="6">
        <v>10786</v>
      </c>
    </row>
    <row r="155" spans="1:3" x14ac:dyDescent="0.25">
      <c r="A155" s="2" t="s">
        <v>1069</v>
      </c>
      <c r="B155" s="6">
        <v>1371</v>
      </c>
      <c r="C155" s="6">
        <v>1924</v>
      </c>
    </row>
    <row r="156" spans="1:3" x14ac:dyDescent="0.25">
      <c r="A156" s="2" t="s">
        <v>1070</v>
      </c>
      <c r="B156" s="6">
        <v>8482</v>
      </c>
      <c r="C156" s="6">
        <v>11683</v>
      </c>
    </row>
    <row r="157" spans="1:3" x14ac:dyDescent="0.25">
      <c r="A157" s="2" t="s">
        <v>1071</v>
      </c>
      <c r="B157" s="4">
        <v>259</v>
      </c>
      <c r="C157" s="4">
        <v>481</v>
      </c>
    </row>
    <row r="158" spans="1:3" x14ac:dyDescent="0.25">
      <c r="A158" s="2" t="s">
        <v>942</v>
      </c>
      <c r="B158" s="4" t="s">
        <v>5</v>
      </c>
      <c r="C158" s="4" t="s">
        <v>5</v>
      </c>
    </row>
    <row r="159" spans="1:3" ht="30" x14ac:dyDescent="0.25">
      <c r="A159" s="3" t="s">
        <v>936</v>
      </c>
      <c r="B159" s="4" t="s">
        <v>5</v>
      </c>
      <c r="C159" s="4" t="s">
        <v>5</v>
      </c>
    </row>
    <row r="160" spans="1:3" x14ac:dyDescent="0.25">
      <c r="A160" s="2" t="s">
        <v>1044</v>
      </c>
      <c r="B160" s="4">
        <v>119</v>
      </c>
      <c r="C160" s="4">
        <v>95</v>
      </c>
    </row>
    <row r="161" spans="1:3" ht="30" x14ac:dyDescent="0.25">
      <c r="A161" s="2" t="s">
        <v>1068</v>
      </c>
      <c r="B161" s="4">
        <v>124</v>
      </c>
      <c r="C161" s="4">
        <v>99</v>
      </c>
    </row>
    <row r="162" spans="1:3" x14ac:dyDescent="0.25">
      <c r="A162" s="2" t="s">
        <v>1069</v>
      </c>
      <c r="B162" s="4">
        <v>61</v>
      </c>
      <c r="C162" s="4">
        <v>48</v>
      </c>
    </row>
    <row r="163" spans="1:3" x14ac:dyDescent="0.25">
      <c r="A163" s="2" t="s">
        <v>1070</v>
      </c>
      <c r="B163" s="4">
        <v>134</v>
      </c>
      <c r="C163" s="4">
        <v>100</v>
      </c>
    </row>
    <row r="164" spans="1:3" x14ac:dyDescent="0.25">
      <c r="A164" s="2" t="s">
        <v>1071</v>
      </c>
      <c r="B164" s="4">
        <v>4</v>
      </c>
      <c r="C164" s="4">
        <v>4</v>
      </c>
    </row>
    <row r="165" spans="1:3" ht="45" x14ac:dyDescent="0.25">
      <c r="A165" s="2" t="s">
        <v>1089</v>
      </c>
      <c r="B165" s="4" t="s">
        <v>5</v>
      </c>
      <c r="C165" s="4" t="s">
        <v>5</v>
      </c>
    </row>
    <row r="166" spans="1:3" ht="30" x14ac:dyDescent="0.25">
      <c r="A166" s="3" t="s">
        <v>936</v>
      </c>
      <c r="B166" s="4" t="s">
        <v>5</v>
      </c>
      <c r="C166" s="4" t="s">
        <v>5</v>
      </c>
    </row>
    <row r="167" spans="1:3" x14ac:dyDescent="0.25">
      <c r="A167" s="2" t="s">
        <v>1044</v>
      </c>
      <c r="B167" s="4">
        <v>2</v>
      </c>
      <c r="C167" s="4">
        <v>19</v>
      </c>
    </row>
    <row r="168" spans="1:3" ht="30" x14ac:dyDescent="0.25">
      <c r="A168" s="2" t="s">
        <v>1068</v>
      </c>
      <c r="B168" s="4">
        <v>2</v>
      </c>
      <c r="C168" s="4">
        <v>19</v>
      </c>
    </row>
    <row r="169" spans="1:3" x14ac:dyDescent="0.25">
      <c r="A169" s="2" t="s">
        <v>1069</v>
      </c>
      <c r="B169" s="4" t="s">
        <v>96</v>
      </c>
      <c r="C169" s="4" t="s">
        <v>96</v>
      </c>
    </row>
    <row r="170" spans="1:3" x14ac:dyDescent="0.25">
      <c r="A170" s="2" t="s">
        <v>1070</v>
      </c>
      <c r="B170" s="4">
        <v>13</v>
      </c>
      <c r="C170" s="4">
        <v>19</v>
      </c>
    </row>
    <row r="171" spans="1:3" x14ac:dyDescent="0.25">
      <c r="A171" s="2" t="s">
        <v>1071</v>
      </c>
      <c r="B171" s="4" t="s">
        <v>96</v>
      </c>
      <c r="C171" s="4">
        <v>1</v>
      </c>
    </row>
    <row r="172" spans="1:3" ht="45" x14ac:dyDescent="0.25">
      <c r="A172" s="2" t="s">
        <v>1090</v>
      </c>
      <c r="B172" s="4" t="s">
        <v>5</v>
      </c>
      <c r="C172" s="4" t="s">
        <v>5</v>
      </c>
    </row>
    <row r="173" spans="1:3" ht="30" x14ac:dyDescent="0.25">
      <c r="A173" s="3" t="s">
        <v>936</v>
      </c>
      <c r="B173" s="4" t="s">
        <v>5</v>
      </c>
      <c r="C173" s="4" t="s">
        <v>5</v>
      </c>
    </row>
    <row r="174" spans="1:3" x14ac:dyDescent="0.25">
      <c r="A174" s="2" t="s">
        <v>1044</v>
      </c>
      <c r="B174" s="4">
        <v>117</v>
      </c>
      <c r="C174" s="4">
        <v>76</v>
      </c>
    </row>
    <row r="175" spans="1:3" ht="30" x14ac:dyDescent="0.25">
      <c r="A175" s="2" t="s">
        <v>1068</v>
      </c>
      <c r="B175" s="4">
        <v>122</v>
      </c>
      <c r="C175" s="4">
        <v>80</v>
      </c>
    </row>
    <row r="176" spans="1:3" x14ac:dyDescent="0.25">
      <c r="A176" s="2" t="s">
        <v>1069</v>
      </c>
      <c r="B176" s="4">
        <v>61</v>
      </c>
      <c r="C176" s="4">
        <v>48</v>
      </c>
    </row>
    <row r="177" spans="1:3" x14ac:dyDescent="0.25">
      <c r="A177" s="2" t="s">
        <v>1070</v>
      </c>
      <c r="B177" s="4">
        <v>121</v>
      </c>
      <c r="C177" s="4">
        <v>81</v>
      </c>
    </row>
    <row r="178" spans="1:3" x14ac:dyDescent="0.25">
      <c r="A178" s="2" t="s">
        <v>1071</v>
      </c>
      <c r="B178" s="4">
        <v>4</v>
      </c>
      <c r="C178" s="4">
        <v>3</v>
      </c>
    </row>
    <row r="179" spans="1:3" x14ac:dyDescent="0.25">
      <c r="A179" s="2" t="s">
        <v>943</v>
      </c>
      <c r="B179" s="4" t="s">
        <v>5</v>
      </c>
      <c r="C179" s="4" t="s">
        <v>5</v>
      </c>
    </row>
    <row r="180" spans="1:3" ht="30" x14ac:dyDescent="0.25">
      <c r="A180" s="3" t="s">
        <v>936</v>
      </c>
      <c r="B180" s="4" t="s">
        <v>5</v>
      </c>
      <c r="C180" s="4" t="s">
        <v>5</v>
      </c>
    </row>
    <row r="181" spans="1:3" x14ac:dyDescent="0.25">
      <c r="A181" s="2" t="s">
        <v>1044</v>
      </c>
      <c r="B181" s="4" t="s">
        <v>96</v>
      </c>
      <c r="C181" s="4" t="s">
        <v>96</v>
      </c>
    </row>
    <row r="182" spans="1:3" ht="30" x14ac:dyDescent="0.25">
      <c r="A182" s="2" t="s">
        <v>1068</v>
      </c>
      <c r="B182" s="4" t="s">
        <v>96</v>
      </c>
      <c r="C182" s="4" t="s">
        <v>96</v>
      </c>
    </row>
    <row r="183" spans="1:3" x14ac:dyDescent="0.25">
      <c r="A183" s="2" t="s">
        <v>1069</v>
      </c>
      <c r="B183" s="4" t="s">
        <v>96</v>
      </c>
      <c r="C183" s="4" t="s">
        <v>96</v>
      </c>
    </row>
    <row r="184" spans="1:3" x14ac:dyDescent="0.25">
      <c r="A184" s="2" t="s">
        <v>1070</v>
      </c>
      <c r="B184" s="4" t="s">
        <v>96</v>
      </c>
      <c r="C184" s="4" t="s">
        <v>96</v>
      </c>
    </row>
    <row r="185" spans="1:3" x14ac:dyDescent="0.25">
      <c r="A185" s="2" t="s">
        <v>1071</v>
      </c>
      <c r="B185" s="4" t="s">
        <v>96</v>
      </c>
      <c r="C185" s="4" t="s">
        <v>96</v>
      </c>
    </row>
    <row r="186" spans="1:3" ht="45" x14ac:dyDescent="0.25">
      <c r="A186" s="2" t="s">
        <v>1091</v>
      </c>
      <c r="B186" s="4" t="s">
        <v>5</v>
      </c>
      <c r="C186" s="4" t="s">
        <v>5</v>
      </c>
    </row>
    <row r="187" spans="1:3" ht="30" x14ac:dyDescent="0.25">
      <c r="A187" s="3" t="s">
        <v>936</v>
      </c>
      <c r="B187" s="4" t="s">
        <v>5</v>
      </c>
      <c r="C187" s="4" t="s">
        <v>5</v>
      </c>
    </row>
    <row r="188" spans="1:3" x14ac:dyDescent="0.25">
      <c r="A188" s="2" t="s">
        <v>1044</v>
      </c>
      <c r="B188" s="4" t="s">
        <v>96</v>
      </c>
      <c r="C188" s="4" t="s">
        <v>96</v>
      </c>
    </row>
    <row r="189" spans="1:3" ht="30" x14ac:dyDescent="0.25">
      <c r="A189" s="2" t="s">
        <v>1068</v>
      </c>
      <c r="B189" s="4" t="s">
        <v>96</v>
      </c>
      <c r="C189" s="4" t="s">
        <v>96</v>
      </c>
    </row>
    <row r="190" spans="1:3" x14ac:dyDescent="0.25">
      <c r="A190" s="2" t="s">
        <v>1069</v>
      </c>
      <c r="B190" s="4" t="s">
        <v>96</v>
      </c>
      <c r="C190" s="4" t="s">
        <v>96</v>
      </c>
    </row>
    <row r="191" spans="1:3" x14ac:dyDescent="0.25">
      <c r="A191" s="2" t="s">
        <v>1070</v>
      </c>
      <c r="B191" s="4" t="s">
        <v>96</v>
      </c>
      <c r="C191" s="4" t="s">
        <v>96</v>
      </c>
    </row>
    <row r="192" spans="1:3" x14ac:dyDescent="0.25">
      <c r="A192" s="2" t="s">
        <v>1071</v>
      </c>
      <c r="B192" s="4" t="s">
        <v>96</v>
      </c>
      <c r="C192" s="4" t="s">
        <v>96</v>
      </c>
    </row>
    <row r="193" spans="1:3" ht="45" x14ac:dyDescent="0.25">
      <c r="A193" s="2" t="s">
        <v>1092</v>
      </c>
      <c r="B193" s="4" t="s">
        <v>5</v>
      </c>
      <c r="C193" s="4" t="s">
        <v>5</v>
      </c>
    </row>
    <row r="194" spans="1:3" ht="30" x14ac:dyDescent="0.25">
      <c r="A194" s="3" t="s">
        <v>936</v>
      </c>
      <c r="B194" s="4" t="s">
        <v>5</v>
      </c>
      <c r="C194" s="4" t="s">
        <v>5</v>
      </c>
    </row>
    <row r="195" spans="1:3" x14ac:dyDescent="0.25">
      <c r="A195" s="2" t="s">
        <v>1044</v>
      </c>
      <c r="B195" s="4" t="s">
        <v>96</v>
      </c>
      <c r="C195" s="4" t="s">
        <v>96</v>
      </c>
    </row>
    <row r="196" spans="1:3" ht="30" x14ac:dyDescent="0.25">
      <c r="A196" s="2" t="s">
        <v>1068</v>
      </c>
      <c r="B196" s="4" t="s">
        <v>96</v>
      </c>
      <c r="C196" s="4" t="s">
        <v>96</v>
      </c>
    </row>
    <row r="197" spans="1:3" x14ac:dyDescent="0.25">
      <c r="A197" s="2" t="s">
        <v>1069</v>
      </c>
      <c r="B197" s="4" t="s">
        <v>96</v>
      </c>
      <c r="C197" s="4" t="s">
        <v>96</v>
      </c>
    </row>
    <row r="198" spans="1:3" x14ac:dyDescent="0.25">
      <c r="A198" s="2" t="s">
        <v>1070</v>
      </c>
      <c r="B198" s="4" t="s">
        <v>96</v>
      </c>
      <c r="C198" s="4" t="s">
        <v>96</v>
      </c>
    </row>
    <row r="199" spans="1:3" x14ac:dyDescent="0.25">
      <c r="A199" s="2" t="s">
        <v>1071</v>
      </c>
      <c r="B199" s="4" t="s">
        <v>96</v>
      </c>
      <c r="C199" s="4" t="s">
        <v>96</v>
      </c>
    </row>
    <row r="200" spans="1:3" ht="30" x14ac:dyDescent="0.25">
      <c r="A200" s="2" t="s">
        <v>1093</v>
      </c>
      <c r="B200" s="4" t="s">
        <v>5</v>
      </c>
      <c r="C200" s="4" t="s">
        <v>5</v>
      </c>
    </row>
    <row r="201" spans="1:3" ht="30" x14ac:dyDescent="0.25">
      <c r="A201" s="3" t="s">
        <v>936</v>
      </c>
      <c r="B201" s="4" t="s">
        <v>5</v>
      </c>
      <c r="C201" s="4" t="s">
        <v>5</v>
      </c>
    </row>
    <row r="202" spans="1:3" x14ac:dyDescent="0.25">
      <c r="A202" s="2" t="s">
        <v>1044</v>
      </c>
      <c r="B202" s="6">
        <v>29696</v>
      </c>
      <c r="C202" s="6">
        <v>52571</v>
      </c>
    </row>
    <row r="203" spans="1:3" ht="30" x14ac:dyDescent="0.25">
      <c r="A203" s="2" t="s">
        <v>1068</v>
      </c>
      <c r="B203" s="6">
        <v>29878</v>
      </c>
      <c r="C203" s="6">
        <v>52777</v>
      </c>
    </row>
    <row r="204" spans="1:3" x14ac:dyDescent="0.25">
      <c r="A204" s="2" t="s">
        <v>1069</v>
      </c>
      <c r="B204" s="6">
        <v>2179</v>
      </c>
      <c r="C204" s="6">
        <v>6228</v>
      </c>
    </row>
    <row r="205" spans="1:3" x14ac:dyDescent="0.25">
      <c r="A205" s="2" t="s">
        <v>1070</v>
      </c>
      <c r="B205" s="6">
        <v>30020</v>
      </c>
      <c r="C205" s="6">
        <v>59133</v>
      </c>
    </row>
    <row r="206" spans="1:3" x14ac:dyDescent="0.25">
      <c r="A206" s="2" t="s">
        <v>1071</v>
      </c>
      <c r="B206" s="8">
        <v>917</v>
      </c>
      <c r="C206" s="8">
        <v>24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140625" customWidth="1"/>
    <col min="3" max="3" width="11.42578125" customWidth="1"/>
    <col min="4" max="4" width="32.140625" customWidth="1"/>
    <col min="5" max="5" width="11.42578125" customWidth="1"/>
    <col min="6" max="6" width="33.140625" customWidth="1"/>
    <col min="7" max="7" width="10.28515625" customWidth="1"/>
    <col min="8" max="8" width="33.140625" customWidth="1"/>
    <col min="9" max="9" width="10.28515625" customWidth="1"/>
  </cols>
  <sheetData>
    <row r="1" spans="1:9" ht="15" customHeight="1" x14ac:dyDescent="0.25">
      <c r="A1" s="1" t="s">
        <v>118</v>
      </c>
      <c r="B1" s="7" t="s">
        <v>72</v>
      </c>
      <c r="C1" s="7"/>
      <c r="D1" s="7"/>
      <c r="E1" s="7"/>
      <c r="F1" s="7" t="s">
        <v>1</v>
      </c>
      <c r="G1" s="7"/>
      <c r="H1" s="7"/>
      <c r="I1" s="7"/>
    </row>
    <row r="2" spans="1:9" ht="30" x14ac:dyDescent="0.25">
      <c r="A2" s="1" t="s">
        <v>25</v>
      </c>
      <c r="B2" s="7" t="s">
        <v>2</v>
      </c>
      <c r="C2" s="7"/>
      <c r="D2" s="7" t="s">
        <v>73</v>
      </c>
      <c r="E2" s="7"/>
      <c r="F2" s="7" t="s">
        <v>2</v>
      </c>
      <c r="G2" s="7"/>
      <c r="H2" s="7" t="s">
        <v>73</v>
      </c>
      <c r="I2" s="7"/>
    </row>
    <row r="3" spans="1:9" ht="30" x14ac:dyDescent="0.25">
      <c r="A3" s="3" t="s">
        <v>119</v>
      </c>
      <c r="B3" s="4" t="s">
        <v>5</v>
      </c>
      <c r="C3" s="4"/>
      <c r="D3" s="4" t="s">
        <v>5</v>
      </c>
      <c r="E3" s="4"/>
      <c r="F3" s="4" t="s">
        <v>5</v>
      </c>
      <c r="G3" s="4"/>
      <c r="H3" s="4" t="s">
        <v>5</v>
      </c>
      <c r="I3" s="4"/>
    </row>
    <row r="4" spans="1:9" x14ac:dyDescent="0.25">
      <c r="A4" s="2" t="s">
        <v>113</v>
      </c>
      <c r="B4" s="8">
        <v>6953</v>
      </c>
      <c r="C4" s="4"/>
      <c r="D4" s="8">
        <v>8486</v>
      </c>
      <c r="E4" s="4"/>
      <c r="F4" s="8">
        <v>20452</v>
      </c>
      <c r="G4" s="4"/>
      <c r="H4" s="8">
        <v>22348</v>
      </c>
      <c r="I4" s="4"/>
    </row>
    <row r="5" spans="1:9" x14ac:dyDescent="0.25">
      <c r="A5" s="3" t="s">
        <v>120</v>
      </c>
      <c r="B5" s="4" t="s">
        <v>5</v>
      </c>
      <c r="C5" s="4"/>
      <c r="D5" s="4" t="s">
        <v>5</v>
      </c>
      <c r="E5" s="4"/>
      <c r="F5" s="4" t="s">
        <v>5</v>
      </c>
      <c r="G5" s="4"/>
      <c r="H5" s="4" t="s">
        <v>5</v>
      </c>
      <c r="I5" s="4"/>
    </row>
    <row r="6" spans="1:9" ht="45" x14ac:dyDescent="0.25">
      <c r="A6" s="2" t="s">
        <v>121</v>
      </c>
      <c r="B6" s="4">
        <v>-515</v>
      </c>
      <c r="C6" s="10" t="s">
        <v>122</v>
      </c>
      <c r="D6" s="6">
        <v>1772</v>
      </c>
      <c r="E6" s="10" t="s">
        <v>122</v>
      </c>
      <c r="F6" s="6">
        <v>-9729</v>
      </c>
      <c r="G6" s="10" t="s">
        <v>122</v>
      </c>
      <c r="H6" s="6">
        <v>1929</v>
      </c>
      <c r="I6" s="10" t="s">
        <v>122</v>
      </c>
    </row>
    <row r="7" spans="1:9" ht="60" x14ac:dyDescent="0.25">
      <c r="A7" s="2" t="s">
        <v>123</v>
      </c>
      <c r="B7" s="4" t="s">
        <v>96</v>
      </c>
      <c r="C7" s="4"/>
      <c r="D7" s="4" t="s">
        <v>96</v>
      </c>
      <c r="E7" s="4"/>
      <c r="F7" s="4" t="s">
        <v>96</v>
      </c>
      <c r="G7" s="4"/>
      <c r="H7" s="6">
        <v>1663</v>
      </c>
      <c r="I7" s="4"/>
    </row>
    <row r="8" spans="1:9" ht="45" x14ac:dyDescent="0.25">
      <c r="A8" s="2" t="s">
        <v>124</v>
      </c>
      <c r="B8" s="4" t="s">
        <v>96</v>
      </c>
      <c r="C8" s="10" t="s">
        <v>125</v>
      </c>
      <c r="D8" s="6">
        <v>-1336</v>
      </c>
      <c r="E8" s="10" t="s">
        <v>125</v>
      </c>
      <c r="F8" s="4" t="s">
        <v>96</v>
      </c>
      <c r="G8" s="10" t="s">
        <v>125</v>
      </c>
      <c r="H8" s="6">
        <v>-3884</v>
      </c>
      <c r="I8" s="10" t="s">
        <v>125</v>
      </c>
    </row>
    <row r="9" spans="1:9" ht="30" x14ac:dyDescent="0.25">
      <c r="A9" s="2" t="s">
        <v>126</v>
      </c>
      <c r="B9" s="4">
        <v>-515</v>
      </c>
      <c r="C9" s="4"/>
      <c r="D9" s="4">
        <v>436</v>
      </c>
      <c r="E9" s="4"/>
      <c r="F9" s="6">
        <v>-9729</v>
      </c>
      <c r="G9" s="4"/>
      <c r="H9" s="4">
        <v>-292</v>
      </c>
      <c r="I9" s="4"/>
    </row>
    <row r="10" spans="1:9" x14ac:dyDescent="0.25">
      <c r="A10" s="2" t="s">
        <v>127</v>
      </c>
      <c r="B10" s="8">
        <v>6438</v>
      </c>
      <c r="C10" s="4"/>
      <c r="D10" s="8">
        <v>8922</v>
      </c>
      <c r="E10" s="4"/>
      <c r="F10" s="8">
        <v>10723</v>
      </c>
      <c r="G10" s="4"/>
      <c r="H10" s="8">
        <v>22056</v>
      </c>
      <c r="I10" s="4"/>
    </row>
    <row r="11" spans="1:9" x14ac:dyDescent="0.25">
      <c r="A11" s="11"/>
      <c r="B11" s="11"/>
      <c r="C11" s="11"/>
      <c r="D11" s="11"/>
      <c r="E11" s="11"/>
      <c r="F11" s="11"/>
      <c r="G11" s="11"/>
      <c r="H11" s="11"/>
      <c r="I11" s="11"/>
    </row>
    <row r="12" spans="1:9" ht="15" customHeight="1" x14ac:dyDescent="0.25">
      <c r="A12" s="2" t="s">
        <v>122</v>
      </c>
      <c r="B12" s="12" t="s">
        <v>128</v>
      </c>
      <c r="C12" s="12"/>
      <c r="D12" s="12"/>
      <c r="E12" s="12"/>
      <c r="F12" s="12"/>
      <c r="G12" s="12"/>
      <c r="H12" s="12"/>
      <c r="I12" s="12"/>
    </row>
    <row r="13" spans="1:9" ht="15" customHeight="1" x14ac:dyDescent="0.25">
      <c r="A13" s="2" t="s">
        <v>125</v>
      </c>
      <c r="B13" s="12" t="s">
        <v>129</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0"/>
  <sheetViews>
    <sheetView showGridLines="0" workbookViewId="0"/>
  </sheetViews>
  <sheetFormatPr defaultRowHeight="15" x14ac:dyDescent="0.25"/>
  <cols>
    <col min="1" max="13" width="36.5703125" bestFit="1" customWidth="1"/>
    <col min="14" max="15" width="22.85546875" bestFit="1" customWidth="1"/>
    <col min="16" max="17" width="36.5703125" bestFit="1" customWidth="1"/>
    <col min="18" max="19" width="33" bestFit="1" customWidth="1"/>
    <col min="20" max="21" width="33.5703125" bestFit="1" customWidth="1"/>
    <col min="22" max="23" width="24.42578125" bestFit="1" customWidth="1"/>
    <col min="24" max="25" width="31.7109375" bestFit="1" customWidth="1"/>
    <col min="26" max="27" width="36.5703125" bestFit="1" customWidth="1"/>
    <col min="28" max="31" width="22.85546875" bestFit="1" customWidth="1"/>
    <col min="32" max="33" width="31.140625" bestFit="1" customWidth="1"/>
    <col min="34" max="35" width="36.5703125" bestFit="1" customWidth="1"/>
    <col min="36" max="37" width="33" bestFit="1" customWidth="1"/>
    <col min="38" max="39" width="33.5703125" bestFit="1" customWidth="1"/>
    <col min="40" max="41" width="31.140625" bestFit="1" customWidth="1"/>
    <col min="42" max="43" width="31.7109375" bestFit="1" customWidth="1"/>
    <col min="44" max="45" width="36.5703125" bestFit="1" customWidth="1"/>
    <col min="46" max="49" width="31.140625" bestFit="1" customWidth="1"/>
    <col min="50" max="53" width="36.5703125" bestFit="1" customWidth="1"/>
    <col min="54" max="55" width="22.85546875" bestFit="1" customWidth="1"/>
    <col min="56" max="57" width="31.140625" bestFit="1" customWidth="1"/>
    <col min="58" max="107" width="36.5703125" bestFit="1" customWidth="1"/>
    <col min="108" max="111" width="33" bestFit="1" customWidth="1"/>
    <col min="112" max="115" width="36.5703125" bestFit="1" customWidth="1"/>
    <col min="116" max="117" width="22.85546875" bestFit="1" customWidth="1"/>
    <col min="118" max="119" width="31.140625" bestFit="1" customWidth="1"/>
    <col min="120" max="123" width="36.5703125" bestFit="1" customWidth="1"/>
    <col min="124" max="125" width="22.85546875" bestFit="1" customWidth="1"/>
    <col min="126" max="127" width="31.140625" bestFit="1" customWidth="1"/>
    <col min="128" max="131" width="36.5703125" bestFit="1" customWidth="1"/>
    <col min="132" max="135" width="33" bestFit="1" customWidth="1"/>
  </cols>
  <sheetData>
    <row r="1" spans="1:135" ht="15" customHeight="1" x14ac:dyDescent="0.25">
      <c r="A1" s="1" t="s">
        <v>1094</v>
      </c>
      <c r="B1" s="7" t="s">
        <v>72</v>
      </c>
      <c r="C1" s="7"/>
      <c r="D1" s="7"/>
      <c r="E1" s="7"/>
      <c r="F1" s="7"/>
      <c r="G1" s="7"/>
      <c r="H1" s="7" t="s">
        <v>1</v>
      </c>
      <c r="I1" s="7"/>
      <c r="J1" s="7"/>
      <c r="K1" s="7"/>
      <c r="L1" s="7"/>
      <c r="M1" s="7"/>
      <c r="N1" s="7" t="s">
        <v>72</v>
      </c>
      <c r="O1" s="7"/>
      <c r="P1" s="7"/>
      <c r="Q1" s="7"/>
      <c r="R1" s="7"/>
      <c r="S1" s="7"/>
      <c r="T1" s="7"/>
      <c r="U1" s="7"/>
      <c r="V1" s="7"/>
      <c r="W1" s="7"/>
      <c r="X1" s="7"/>
      <c r="Y1" s="7"/>
      <c r="Z1" s="7"/>
      <c r="AA1" s="7"/>
      <c r="AB1" s="7"/>
      <c r="AC1" s="7"/>
      <c r="AD1" s="7"/>
      <c r="AE1" s="7"/>
      <c r="AF1" s="7" t="s">
        <v>1</v>
      </c>
      <c r="AG1" s="7"/>
      <c r="AH1" s="7"/>
      <c r="AI1" s="7"/>
      <c r="AJ1" s="7"/>
      <c r="AK1" s="7"/>
      <c r="AL1" s="7"/>
      <c r="AM1" s="7"/>
      <c r="AN1" s="7"/>
      <c r="AO1" s="7"/>
      <c r="AP1" s="7"/>
      <c r="AQ1" s="7"/>
      <c r="AR1" s="7"/>
      <c r="AS1" s="7"/>
      <c r="AT1" s="7"/>
      <c r="AU1" s="7"/>
      <c r="AV1" s="7"/>
      <c r="AW1" s="7"/>
      <c r="AX1" s="7" t="s">
        <v>72</v>
      </c>
      <c r="AY1" s="7"/>
      <c r="AZ1" s="7" t="s">
        <v>1</v>
      </c>
      <c r="BA1" s="7"/>
      <c r="BB1" s="7" t="s">
        <v>72</v>
      </c>
      <c r="BC1" s="7"/>
      <c r="BD1" s="7" t="s">
        <v>1</v>
      </c>
      <c r="BE1" s="7"/>
      <c r="BF1" s="7" t="s">
        <v>72</v>
      </c>
      <c r="BG1" s="7"/>
      <c r="BH1" s="7" t="s">
        <v>1</v>
      </c>
      <c r="BI1" s="7"/>
      <c r="BJ1" s="7" t="s">
        <v>72</v>
      </c>
      <c r="BK1" s="7"/>
      <c r="BL1" s="7" t="s">
        <v>1</v>
      </c>
      <c r="BM1" s="7"/>
      <c r="BN1" s="7" t="s">
        <v>72</v>
      </c>
      <c r="BO1" s="7"/>
      <c r="BP1" s="7" t="s">
        <v>1</v>
      </c>
      <c r="BQ1" s="7"/>
      <c r="BR1" s="7" t="s">
        <v>72</v>
      </c>
      <c r="BS1" s="7"/>
      <c r="BT1" s="7" t="s">
        <v>1</v>
      </c>
      <c r="BU1" s="7"/>
      <c r="BV1" s="7" t="s">
        <v>72</v>
      </c>
      <c r="BW1" s="7"/>
      <c r="BX1" s="7" t="s">
        <v>1</v>
      </c>
      <c r="BY1" s="7"/>
      <c r="BZ1" s="7" t="s">
        <v>72</v>
      </c>
      <c r="CA1" s="7"/>
      <c r="CB1" s="7" t="s">
        <v>1</v>
      </c>
      <c r="CC1" s="7"/>
      <c r="CD1" s="7" t="s">
        <v>72</v>
      </c>
      <c r="CE1" s="7"/>
      <c r="CF1" s="7" t="s">
        <v>1</v>
      </c>
      <c r="CG1" s="7"/>
      <c r="CH1" s="1" t="s">
        <v>72</v>
      </c>
      <c r="CI1" s="1" t="s">
        <v>1</v>
      </c>
      <c r="CJ1" s="7" t="s">
        <v>72</v>
      </c>
      <c r="CK1" s="7"/>
      <c r="CL1" s="7" t="s">
        <v>1</v>
      </c>
      <c r="CM1" s="7"/>
      <c r="CN1" s="7" t="s">
        <v>72</v>
      </c>
      <c r="CO1" s="7"/>
      <c r="CP1" s="7" t="s">
        <v>1</v>
      </c>
      <c r="CQ1" s="7"/>
      <c r="CR1" s="7" t="s">
        <v>72</v>
      </c>
      <c r="CS1" s="7"/>
      <c r="CT1" s="7" t="s">
        <v>1</v>
      </c>
      <c r="CU1" s="7"/>
      <c r="CV1" s="7" t="s">
        <v>72</v>
      </c>
      <c r="CW1" s="7"/>
      <c r="CX1" s="7" t="s">
        <v>1</v>
      </c>
      <c r="CY1" s="7"/>
      <c r="CZ1" s="7" t="s">
        <v>72</v>
      </c>
      <c r="DA1" s="7"/>
      <c r="DB1" s="7" t="s">
        <v>1</v>
      </c>
      <c r="DC1" s="7"/>
      <c r="DD1" s="7" t="s">
        <v>72</v>
      </c>
      <c r="DE1" s="7"/>
      <c r="DF1" s="7" t="s">
        <v>1</v>
      </c>
      <c r="DG1" s="7"/>
      <c r="DH1" s="7" t="s">
        <v>72</v>
      </c>
      <c r="DI1" s="7"/>
      <c r="DJ1" s="7" t="s">
        <v>1</v>
      </c>
      <c r="DK1" s="7"/>
      <c r="DL1" s="7" t="s">
        <v>72</v>
      </c>
      <c r="DM1" s="7"/>
      <c r="DN1" s="7" t="s">
        <v>1</v>
      </c>
      <c r="DO1" s="7"/>
      <c r="DP1" s="7" t="s">
        <v>72</v>
      </c>
      <c r="DQ1" s="7"/>
      <c r="DR1" s="7" t="s">
        <v>1</v>
      </c>
      <c r="DS1" s="7"/>
      <c r="DT1" s="7" t="s">
        <v>72</v>
      </c>
      <c r="DU1" s="7"/>
      <c r="DV1" s="7" t="s">
        <v>1</v>
      </c>
      <c r="DW1" s="7"/>
      <c r="DX1" s="7" t="s">
        <v>72</v>
      </c>
      <c r="DY1" s="7"/>
      <c r="DZ1" s="7" t="s">
        <v>1</v>
      </c>
      <c r="EA1" s="7"/>
      <c r="EB1" s="7" t="s">
        <v>72</v>
      </c>
      <c r="EC1" s="7"/>
      <c r="ED1" s="7" t="s">
        <v>1</v>
      </c>
      <c r="EE1" s="7"/>
    </row>
    <row r="2" spans="1:135" ht="30" x14ac:dyDescent="0.25">
      <c r="A2" s="1" t="s">
        <v>25</v>
      </c>
      <c r="B2" s="1" t="s">
        <v>2</v>
      </c>
      <c r="C2" s="1" t="s">
        <v>73</v>
      </c>
      <c r="D2" s="1" t="s">
        <v>2</v>
      </c>
      <c r="E2" s="1" t="s">
        <v>73</v>
      </c>
      <c r="F2" s="1" t="s">
        <v>2</v>
      </c>
      <c r="G2" s="1" t="s">
        <v>73</v>
      </c>
      <c r="H2" s="1" t="s">
        <v>2</v>
      </c>
      <c r="I2" s="1" t="s">
        <v>73</v>
      </c>
      <c r="J2" s="1" t="s">
        <v>2</v>
      </c>
      <c r="K2" s="1" t="s">
        <v>73</v>
      </c>
      <c r="L2" s="1" t="s">
        <v>2</v>
      </c>
      <c r="M2" s="1" t="s">
        <v>73</v>
      </c>
      <c r="N2" s="1" t="s">
        <v>2</v>
      </c>
      <c r="O2" s="1" t="s">
        <v>73</v>
      </c>
      <c r="P2" s="1" t="s">
        <v>2</v>
      </c>
      <c r="Q2" s="1" t="s">
        <v>73</v>
      </c>
      <c r="R2" s="1" t="s">
        <v>2</v>
      </c>
      <c r="S2" s="1" t="s">
        <v>73</v>
      </c>
      <c r="T2" s="1" t="s">
        <v>2</v>
      </c>
      <c r="U2" s="1" t="s">
        <v>73</v>
      </c>
      <c r="V2" s="1" t="s">
        <v>2</v>
      </c>
      <c r="W2" s="1" t="s">
        <v>73</v>
      </c>
      <c r="X2" s="1" t="s">
        <v>2</v>
      </c>
      <c r="Y2" s="1" t="s">
        <v>73</v>
      </c>
      <c r="Z2" s="1" t="s">
        <v>2</v>
      </c>
      <c r="AA2" s="1" t="s">
        <v>73</v>
      </c>
      <c r="AB2" s="1" t="s">
        <v>2</v>
      </c>
      <c r="AC2" s="1" t="s">
        <v>73</v>
      </c>
      <c r="AD2" s="1" t="s">
        <v>2</v>
      </c>
      <c r="AE2" s="1" t="s">
        <v>73</v>
      </c>
      <c r="AF2" s="1" t="s">
        <v>2</v>
      </c>
      <c r="AG2" s="1" t="s">
        <v>73</v>
      </c>
      <c r="AH2" s="1" t="s">
        <v>2</v>
      </c>
      <c r="AI2" s="1" t="s">
        <v>73</v>
      </c>
      <c r="AJ2" s="1" t="s">
        <v>2</v>
      </c>
      <c r="AK2" s="1" t="s">
        <v>73</v>
      </c>
      <c r="AL2" s="1" t="s">
        <v>2</v>
      </c>
      <c r="AM2" s="1" t="s">
        <v>73</v>
      </c>
      <c r="AN2" s="1" t="s">
        <v>2</v>
      </c>
      <c r="AO2" s="1" t="s">
        <v>73</v>
      </c>
      <c r="AP2" s="1" t="s">
        <v>2</v>
      </c>
      <c r="AQ2" s="1" t="s">
        <v>73</v>
      </c>
      <c r="AR2" s="1" t="s">
        <v>2</v>
      </c>
      <c r="AS2" s="1" t="s">
        <v>73</v>
      </c>
      <c r="AT2" s="1" t="s">
        <v>2</v>
      </c>
      <c r="AU2" s="1" t="s">
        <v>73</v>
      </c>
      <c r="AV2" s="1" t="s">
        <v>2</v>
      </c>
      <c r="AW2" s="1" t="s">
        <v>73</v>
      </c>
      <c r="AX2" s="1" t="s">
        <v>2</v>
      </c>
      <c r="AY2" s="1" t="s">
        <v>73</v>
      </c>
      <c r="AZ2" s="1" t="s">
        <v>2</v>
      </c>
      <c r="BA2" s="1" t="s">
        <v>73</v>
      </c>
      <c r="BB2" s="1" t="s">
        <v>2</v>
      </c>
      <c r="BC2" s="1" t="s">
        <v>73</v>
      </c>
      <c r="BD2" s="1" t="s">
        <v>2</v>
      </c>
      <c r="BE2" s="1" t="s">
        <v>73</v>
      </c>
      <c r="BF2" s="1" t="s">
        <v>2</v>
      </c>
      <c r="BG2" s="1" t="s">
        <v>73</v>
      </c>
      <c r="BH2" s="1" t="s">
        <v>2</v>
      </c>
      <c r="BI2" s="1" t="s">
        <v>73</v>
      </c>
      <c r="BJ2" s="1" t="s">
        <v>2</v>
      </c>
      <c r="BK2" s="1" t="s">
        <v>73</v>
      </c>
      <c r="BL2" s="1" t="s">
        <v>2</v>
      </c>
      <c r="BM2" s="1" t="s">
        <v>73</v>
      </c>
      <c r="BN2" s="1" t="s">
        <v>2</v>
      </c>
      <c r="BO2" s="1" t="s">
        <v>73</v>
      </c>
      <c r="BP2" s="1" t="s">
        <v>2</v>
      </c>
      <c r="BQ2" s="1" t="s">
        <v>73</v>
      </c>
      <c r="BR2" s="1" t="s">
        <v>2</v>
      </c>
      <c r="BS2" s="1" t="s">
        <v>73</v>
      </c>
      <c r="BT2" s="1" t="s">
        <v>2</v>
      </c>
      <c r="BU2" s="1" t="s">
        <v>73</v>
      </c>
      <c r="BV2" s="1" t="s">
        <v>2</v>
      </c>
      <c r="BW2" s="1" t="s">
        <v>73</v>
      </c>
      <c r="BX2" s="1" t="s">
        <v>2</v>
      </c>
      <c r="BY2" s="1" t="s">
        <v>73</v>
      </c>
      <c r="BZ2" s="1" t="s">
        <v>2</v>
      </c>
      <c r="CA2" s="1" t="s">
        <v>73</v>
      </c>
      <c r="CB2" s="1" t="s">
        <v>2</v>
      </c>
      <c r="CC2" s="1" t="s">
        <v>73</v>
      </c>
      <c r="CD2" s="1" t="s">
        <v>2</v>
      </c>
      <c r="CE2" s="1" t="s">
        <v>73</v>
      </c>
      <c r="CF2" s="1" t="s">
        <v>2</v>
      </c>
      <c r="CG2" s="1" t="s">
        <v>73</v>
      </c>
      <c r="CH2" s="1" t="s">
        <v>73</v>
      </c>
      <c r="CI2" s="1" t="s">
        <v>73</v>
      </c>
      <c r="CJ2" s="1" t="s">
        <v>2</v>
      </c>
      <c r="CK2" s="1" t="s">
        <v>73</v>
      </c>
      <c r="CL2" s="1" t="s">
        <v>2</v>
      </c>
      <c r="CM2" s="1" t="s">
        <v>73</v>
      </c>
      <c r="CN2" s="1" t="s">
        <v>2</v>
      </c>
      <c r="CO2" s="1" t="s">
        <v>73</v>
      </c>
      <c r="CP2" s="1" t="s">
        <v>2</v>
      </c>
      <c r="CQ2" s="1" t="s">
        <v>73</v>
      </c>
      <c r="CR2" s="1" t="s">
        <v>2</v>
      </c>
      <c r="CS2" s="1" t="s">
        <v>73</v>
      </c>
      <c r="CT2" s="1" t="s">
        <v>2</v>
      </c>
      <c r="CU2" s="1" t="s">
        <v>73</v>
      </c>
      <c r="CV2" s="1" t="s">
        <v>2</v>
      </c>
      <c r="CW2" s="1" t="s">
        <v>73</v>
      </c>
      <c r="CX2" s="1" t="s">
        <v>2</v>
      </c>
      <c r="CY2" s="1" t="s">
        <v>73</v>
      </c>
      <c r="CZ2" s="1" t="s">
        <v>2</v>
      </c>
      <c r="DA2" s="1" t="s">
        <v>73</v>
      </c>
      <c r="DB2" s="1" t="s">
        <v>2</v>
      </c>
      <c r="DC2" s="1" t="s">
        <v>73</v>
      </c>
      <c r="DD2" s="1" t="s">
        <v>2</v>
      </c>
      <c r="DE2" s="1" t="s">
        <v>73</v>
      </c>
      <c r="DF2" s="1" t="s">
        <v>2</v>
      </c>
      <c r="DG2" s="1" t="s">
        <v>73</v>
      </c>
      <c r="DH2" s="1" t="s">
        <v>2</v>
      </c>
      <c r="DI2" s="1" t="s">
        <v>73</v>
      </c>
      <c r="DJ2" s="1" t="s">
        <v>2</v>
      </c>
      <c r="DK2" s="1" t="s">
        <v>73</v>
      </c>
      <c r="DL2" s="1" t="s">
        <v>2</v>
      </c>
      <c r="DM2" s="1" t="s">
        <v>73</v>
      </c>
      <c r="DN2" s="1" t="s">
        <v>2</v>
      </c>
      <c r="DO2" s="1" t="s">
        <v>73</v>
      </c>
      <c r="DP2" s="1" t="s">
        <v>2</v>
      </c>
      <c r="DQ2" s="1" t="s">
        <v>73</v>
      </c>
      <c r="DR2" s="1" t="s">
        <v>2</v>
      </c>
      <c r="DS2" s="1" t="s">
        <v>73</v>
      </c>
      <c r="DT2" s="1" t="s">
        <v>2</v>
      </c>
      <c r="DU2" s="1" t="s">
        <v>73</v>
      </c>
      <c r="DV2" s="1" t="s">
        <v>2</v>
      </c>
      <c r="DW2" s="1" t="s">
        <v>73</v>
      </c>
      <c r="DX2" s="1" t="s">
        <v>2</v>
      </c>
      <c r="DY2" s="1" t="s">
        <v>73</v>
      </c>
      <c r="DZ2" s="1" t="s">
        <v>2</v>
      </c>
      <c r="EA2" s="1" t="s">
        <v>73</v>
      </c>
      <c r="EB2" s="1" t="s">
        <v>2</v>
      </c>
      <c r="EC2" s="1" t="s">
        <v>73</v>
      </c>
      <c r="ED2" s="1" t="s">
        <v>2</v>
      </c>
      <c r="EE2" s="1" t="s">
        <v>73</v>
      </c>
    </row>
    <row r="3" spans="1:135" ht="30" x14ac:dyDescent="0.25">
      <c r="A3" s="1"/>
      <c r="B3" s="1" t="s">
        <v>1095</v>
      </c>
      <c r="C3" s="1" t="s">
        <v>1095</v>
      </c>
      <c r="D3" s="1" t="s">
        <v>1095</v>
      </c>
      <c r="E3" s="1" t="s">
        <v>1095</v>
      </c>
      <c r="F3" s="1" t="s">
        <v>1095</v>
      </c>
      <c r="G3" s="1" t="s">
        <v>1095</v>
      </c>
      <c r="H3" s="1" t="s">
        <v>1097</v>
      </c>
      <c r="I3" s="1" t="s">
        <v>1097</v>
      </c>
      <c r="J3" s="1" t="s">
        <v>1097</v>
      </c>
      <c r="K3" s="1" t="s">
        <v>1097</v>
      </c>
      <c r="L3" s="1" t="s">
        <v>1097</v>
      </c>
      <c r="M3" s="1" t="s">
        <v>1097</v>
      </c>
      <c r="N3" s="1" t="s">
        <v>1098</v>
      </c>
      <c r="O3" s="1" t="s">
        <v>1098</v>
      </c>
      <c r="P3" s="1" t="s">
        <v>1098</v>
      </c>
      <c r="Q3" s="1" t="s">
        <v>1098</v>
      </c>
      <c r="R3" s="1" t="s">
        <v>1098</v>
      </c>
      <c r="S3" s="1" t="s">
        <v>1098</v>
      </c>
      <c r="T3" s="1" t="s">
        <v>1098</v>
      </c>
      <c r="U3" s="1" t="s">
        <v>1098</v>
      </c>
      <c r="V3" s="1" t="s">
        <v>1098</v>
      </c>
      <c r="W3" s="1" t="s">
        <v>1098</v>
      </c>
      <c r="X3" s="1" t="s">
        <v>1098</v>
      </c>
      <c r="Y3" s="1" t="s">
        <v>1098</v>
      </c>
      <c r="Z3" s="1" t="s">
        <v>1098</v>
      </c>
      <c r="AA3" s="1" t="s">
        <v>1098</v>
      </c>
      <c r="AB3" s="1" t="s">
        <v>1098</v>
      </c>
      <c r="AC3" s="1" t="s">
        <v>1098</v>
      </c>
      <c r="AD3" s="1" t="s">
        <v>1098</v>
      </c>
      <c r="AE3" s="1" t="s">
        <v>1098</v>
      </c>
      <c r="AF3" s="1" t="s">
        <v>1105</v>
      </c>
      <c r="AG3" s="1" t="s">
        <v>1105</v>
      </c>
      <c r="AH3" s="1" t="s">
        <v>1105</v>
      </c>
      <c r="AI3" s="1" t="s">
        <v>1105</v>
      </c>
      <c r="AJ3" s="1" t="s">
        <v>1105</v>
      </c>
      <c r="AK3" s="1" t="s">
        <v>1105</v>
      </c>
      <c r="AL3" s="1" t="s">
        <v>1105</v>
      </c>
      <c r="AM3" s="1" t="s">
        <v>1105</v>
      </c>
      <c r="AN3" s="1" t="s">
        <v>1105</v>
      </c>
      <c r="AO3" s="1" t="s">
        <v>1105</v>
      </c>
      <c r="AP3" s="1" t="s">
        <v>1105</v>
      </c>
      <c r="AQ3" s="1" t="s">
        <v>1105</v>
      </c>
      <c r="AR3" s="1" t="s">
        <v>1105</v>
      </c>
      <c r="AS3" s="1" t="s">
        <v>1105</v>
      </c>
      <c r="AT3" s="1" t="s">
        <v>1105</v>
      </c>
      <c r="AU3" s="1" t="s">
        <v>1105</v>
      </c>
      <c r="AV3" s="1" t="s">
        <v>1105</v>
      </c>
      <c r="AW3" s="1" t="s">
        <v>1105</v>
      </c>
      <c r="AX3" s="1" t="s">
        <v>944</v>
      </c>
      <c r="AY3" s="1" t="s">
        <v>944</v>
      </c>
      <c r="AZ3" s="1" t="s">
        <v>944</v>
      </c>
      <c r="BA3" s="1" t="s">
        <v>944</v>
      </c>
      <c r="BB3" s="1" t="s">
        <v>944</v>
      </c>
      <c r="BC3" s="1" t="s">
        <v>944</v>
      </c>
      <c r="BD3" s="1" t="s">
        <v>944</v>
      </c>
      <c r="BE3" s="1" t="s">
        <v>944</v>
      </c>
      <c r="BF3" s="1" t="s">
        <v>946</v>
      </c>
      <c r="BG3" s="1" t="s">
        <v>946</v>
      </c>
      <c r="BH3" s="1" t="s">
        <v>946</v>
      </c>
      <c r="BI3" s="1" t="s">
        <v>946</v>
      </c>
      <c r="BJ3" s="1" t="s">
        <v>946</v>
      </c>
      <c r="BK3" s="1" t="s">
        <v>946</v>
      </c>
      <c r="BL3" s="1" t="s">
        <v>946</v>
      </c>
      <c r="BM3" s="1" t="s">
        <v>946</v>
      </c>
      <c r="BN3" s="1" t="s">
        <v>947</v>
      </c>
      <c r="BO3" s="1" t="s">
        <v>947</v>
      </c>
      <c r="BP3" s="1" t="s">
        <v>947</v>
      </c>
      <c r="BQ3" s="1" t="s">
        <v>947</v>
      </c>
      <c r="BR3" s="1" t="s">
        <v>947</v>
      </c>
      <c r="BS3" s="1" t="s">
        <v>947</v>
      </c>
      <c r="BT3" s="1" t="s">
        <v>947</v>
      </c>
      <c r="BU3" s="1" t="s">
        <v>947</v>
      </c>
      <c r="BV3" s="1" t="s">
        <v>937</v>
      </c>
      <c r="BW3" s="1" t="s">
        <v>937</v>
      </c>
      <c r="BX3" s="1" t="s">
        <v>937</v>
      </c>
      <c r="BY3" s="1" t="s">
        <v>937</v>
      </c>
      <c r="BZ3" s="1" t="s">
        <v>937</v>
      </c>
      <c r="CA3" s="1" t="s">
        <v>937</v>
      </c>
      <c r="CB3" s="1" t="s">
        <v>937</v>
      </c>
      <c r="CC3" s="1" t="s">
        <v>937</v>
      </c>
      <c r="CD3" s="1" t="s">
        <v>938</v>
      </c>
      <c r="CE3" s="1" t="s">
        <v>938</v>
      </c>
      <c r="CF3" s="1" t="s">
        <v>938</v>
      </c>
      <c r="CG3" s="1" t="s">
        <v>938</v>
      </c>
      <c r="CH3" s="1" t="s">
        <v>938</v>
      </c>
      <c r="CI3" s="1" t="s">
        <v>938</v>
      </c>
      <c r="CJ3" s="1" t="s">
        <v>939</v>
      </c>
      <c r="CK3" s="1" t="s">
        <v>939</v>
      </c>
      <c r="CL3" s="1" t="s">
        <v>939</v>
      </c>
      <c r="CM3" s="1" t="s">
        <v>939</v>
      </c>
      <c r="CN3" s="1" t="s">
        <v>939</v>
      </c>
      <c r="CO3" s="1" t="s">
        <v>939</v>
      </c>
      <c r="CP3" s="1" t="s">
        <v>939</v>
      </c>
      <c r="CQ3" s="1" t="s">
        <v>939</v>
      </c>
      <c r="CR3" s="1" t="s">
        <v>940</v>
      </c>
      <c r="CS3" s="1" t="s">
        <v>940</v>
      </c>
      <c r="CT3" s="1" t="s">
        <v>940</v>
      </c>
      <c r="CU3" s="1" t="s">
        <v>940</v>
      </c>
      <c r="CV3" s="1" t="s">
        <v>940</v>
      </c>
      <c r="CW3" s="1" t="s">
        <v>940</v>
      </c>
      <c r="CX3" s="1" t="s">
        <v>940</v>
      </c>
      <c r="CY3" s="1" t="s">
        <v>940</v>
      </c>
      <c r="CZ3" s="1" t="s">
        <v>944</v>
      </c>
      <c r="DA3" s="1" t="s">
        <v>944</v>
      </c>
      <c r="DB3" s="1" t="s">
        <v>944</v>
      </c>
      <c r="DC3" s="1" t="s">
        <v>944</v>
      </c>
      <c r="DD3" s="1" t="s">
        <v>944</v>
      </c>
      <c r="DE3" s="1" t="s">
        <v>944</v>
      </c>
      <c r="DF3" s="1" t="s">
        <v>944</v>
      </c>
      <c r="DG3" s="1" t="s">
        <v>944</v>
      </c>
      <c r="DH3" s="1" t="s">
        <v>942</v>
      </c>
      <c r="DI3" s="1" t="s">
        <v>942</v>
      </c>
      <c r="DJ3" s="1" t="s">
        <v>942</v>
      </c>
      <c r="DK3" s="1" t="s">
        <v>942</v>
      </c>
      <c r="DL3" s="1" t="s">
        <v>942</v>
      </c>
      <c r="DM3" s="1" t="s">
        <v>942</v>
      </c>
      <c r="DN3" s="1" t="s">
        <v>942</v>
      </c>
      <c r="DO3" s="1" t="s">
        <v>942</v>
      </c>
      <c r="DP3" s="1" t="s">
        <v>943</v>
      </c>
      <c r="DQ3" s="1" t="s">
        <v>943</v>
      </c>
      <c r="DR3" s="1" t="s">
        <v>943</v>
      </c>
      <c r="DS3" s="1" t="s">
        <v>943</v>
      </c>
      <c r="DT3" s="1" t="s">
        <v>943</v>
      </c>
      <c r="DU3" s="1" t="s">
        <v>943</v>
      </c>
      <c r="DV3" s="1" t="s">
        <v>943</v>
      </c>
      <c r="DW3" s="1" t="s">
        <v>943</v>
      </c>
      <c r="DX3" s="1" t="s">
        <v>1106</v>
      </c>
      <c r="DY3" s="1" t="s">
        <v>1106</v>
      </c>
      <c r="DZ3" s="1" t="s">
        <v>1106</v>
      </c>
      <c r="EA3" s="1" t="s">
        <v>1106</v>
      </c>
      <c r="EB3" s="1" t="s">
        <v>1106</v>
      </c>
      <c r="EC3" s="1" t="s">
        <v>1106</v>
      </c>
      <c r="ED3" s="1" t="s">
        <v>1106</v>
      </c>
      <c r="EE3" s="1" t="s">
        <v>1106</v>
      </c>
    </row>
    <row r="4" spans="1:135" ht="30" x14ac:dyDescent="0.25">
      <c r="A4" s="1"/>
      <c r="B4" s="1" t="s">
        <v>1096</v>
      </c>
      <c r="C4" s="1" t="s">
        <v>1096</v>
      </c>
      <c r="D4" s="1" t="s">
        <v>948</v>
      </c>
      <c r="E4" s="1" t="s">
        <v>948</v>
      </c>
      <c r="F4" s="1" t="s">
        <v>941</v>
      </c>
      <c r="G4" s="1" t="s">
        <v>941</v>
      </c>
      <c r="H4" s="1" t="s">
        <v>1096</v>
      </c>
      <c r="I4" s="1" t="s">
        <v>1096</v>
      </c>
      <c r="J4" s="1" t="s">
        <v>948</v>
      </c>
      <c r="K4" s="1" t="s">
        <v>948</v>
      </c>
      <c r="L4" s="1" t="s">
        <v>941</v>
      </c>
      <c r="M4" s="1" t="s">
        <v>941</v>
      </c>
      <c r="N4" s="1" t="s">
        <v>1096</v>
      </c>
      <c r="O4" s="1" t="s">
        <v>1096</v>
      </c>
      <c r="P4" s="1" t="s">
        <v>948</v>
      </c>
      <c r="Q4" s="1" t="s">
        <v>948</v>
      </c>
      <c r="R4" s="1" t="s">
        <v>941</v>
      </c>
      <c r="S4" s="1" t="s">
        <v>941</v>
      </c>
      <c r="T4" s="1" t="s">
        <v>1099</v>
      </c>
      <c r="U4" s="1" t="s">
        <v>1099</v>
      </c>
      <c r="V4" s="1" t="s">
        <v>1100</v>
      </c>
      <c r="W4" s="1" t="s">
        <v>1100</v>
      </c>
      <c r="X4" s="1" t="s">
        <v>1101</v>
      </c>
      <c r="Y4" s="1" t="s">
        <v>1101</v>
      </c>
      <c r="Z4" s="1" t="s">
        <v>1102</v>
      </c>
      <c r="AA4" s="1" t="s">
        <v>1102</v>
      </c>
      <c r="AB4" s="1" t="s">
        <v>1103</v>
      </c>
      <c r="AC4" s="1" t="s">
        <v>1103</v>
      </c>
      <c r="AD4" s="1" t="s">
        <v>1104</v>
      </c>
      <c r="AE4" s="1" t="s">
        <v>1104</v>
      </c>
      <c r="AF4" s="1" t="s">
        <v>1096</v>
      </c>
      <c r="AG4" s="1" t="s">
        <v>1096</v>
      </c>
      <c r="AH4" s="1" t="s">
        <v>948</v>
      </c>
      <c r="AI4" s="1" t="s">
        <v>948</v>
      </c>
      <c r="AJ4" s="1" t="s">
        <v>941</v>
      </c>
      <c r="AK4" s="1" t="s">
        <v>941</v>
      </c>
      <c r="AL4" s="1" t="s">
        <v>1099</v>
      </c>
      <c r="AM4" s="1" t="s">
        <v>1099</v>
      </c>
      <c r="AN4" s="1" t="s">
        <v>1100</v>
      </c>
      <c r="AO4" s="1" t="s">
        <v>1100</v>
      </c>
      <c r="AP4" s="1" t="s">
        <v>1101</v>
      </c>
      <c r="AQ4" s="1" t="s">
        <v>1101</v>
      </c>
      <c r="AR4" s="1" t="s">
        <v>1102</v>
      </c>
      <c r="AS4" s="1" t="s">
        <v>1102</v>
      </c>
      <c r="AT4" s="1" t="s">
        <v>1103</v>
      </c>
      <c r="AU4" s="1" t="s">
        <v>1103</v>
      </c>
      <c r="AV4" s="1" t="s">
        <v>1104</v>
      </c>
      <c r="AW4" s="1" t="s">
        <v>1104</v>
      </c>
      <c r="AX4" s="1" t="s">
        <v>1095</v>
      </c>
      <c r="AY4" s="1" t="s">
        <v>1095</v>
      </c>
      <c r="AZ4" s="1" t="s">
        <v>1097</v>
      </c>
      <c r="BA4" s="1" t="s">
        <v>1097</v>
      </c>
      <c r="BB4" s="1" t="s">
        <v>1098</v>
      </c>
      <c r="BC4" s="1" t="s">
        <v>1098</v>
      </c>
      <c r="BD4" s="1" t="s">
        <v>1105</v>
      </c>
      <c r="BE4" s="1" t="s">
        <v>1105</v>
      </c>
      <c r="BF4" s="1" t="s">
        <v>1095</v>
      </c>
      <c r="BG4" s="1" t="s">
        <v>1095</v>
      </c>
      <c r="BH4" s="1" t="s">
        <v>1097</v>
      </c>
      <c r="BI4" s="1" t="s">
        <v>1097</v>
      </c>
      <c r="BJ4" s="1" t="s">
        <v>1098</v>
      </c>
      <c r="BK4" s="1" t="s">
        <v>1098</v>
      </c>
      <c r="BL4" s="1" t="s">
        <v>1105</v>
      </c>
      <c r="BM4" s="1" t="s">
        <v>1105</v>
      </c>
      <c r="BN4" s="1" t="s">
        <v>1095</v>
      </c>
      <c r="BO4" s="1" t="s">
        <v>1095</v>
      </c>
      <c r="BP4" s="1" t="s">
        <v>1097</v>
      </c>
      <c r="BQ4" s="1" t="s">
        <v>1097</v>
      </c>
      <c r="BR4" s="1" t="s">
        <v>1098</v>
      </c>
      <c r="BS4" s="1" t="s">
        <v>1098</v>
      </c>
      <c r="BT4" s="1" t="s">
        <v>1105</v>
      </c>
      <c r="BU4" s="1" t="s">
        <v>1105</v>
      </c>
      <c r="BV4" s="1" t="s">
        <v>1095</v>
      </c>
      <c r="BW4" s="1" t="s">
        <v>1095</v>
      </c>
      <c r="BX4" s="1" t="s">
        <v>1097</v>
      </c>
      <c r="BY4" s="1" t="s">
        <v>1097</v>
      </c>
      <c r="BZ4" s="1" t="s">
        <v>1098</v>
      </c>
      <c r="CA4" s="1" t="s">
        <v>1098</v>
      </c>
      <c r="CB4" s="1" t="s">
        <v>1105</v>
      </c>
      <c r="CC4" s="1" t="s">
        <v>1105</v>
      </c>
      <c r="CD4" s="1" t="s">
        <v>1095</v>
      </c>
      <c r="CE4" s="1" t="s">
        <v>1095</v>
      </c>
      <c r="CF4" s="1" t="s">
        <v>1097</v>
      </c>
      <c r="CG4" s="1" t="s">
        <v>1097</v>
      </c>
      <c r="CH4" s="1" t="s">
        <v>1098</v>
      </c>
      <c r="CI4" s="1" t="s">
        <v>1105</v>
      </c>
      <c r="CJ4" s="1" t="s">
        <v>1095</v>
      </c>
      <c r="CK4" s="1" t="s">
        <v>1095</v>
      </c>
      <c r="CL4" s="1" t="s">
        <v>1097</v>
      </c>
      <c r="CM4" s="1" t="s">
        <v>1097</v>
      </c>
      <c r="CN4" s="1" t="s">
        <v>1098</v>
      </c>
      <c r="CO4" s="1" t="s">
        <v>1098</v>
      </c>
      <c r="CP4" s="1" t="s">
        <v>1105</v>
      </c>
      <c r="CQ4" s="1" t="s">
        <v>1105</v>
      </c>
      <c r="CR4" s="1" t="s">
        <v>1095</v>
      </c>
      <c r="CS4" s="1" t="s">
        <v>1095</v>
      </c>
      <c r="CT4" s="1" t="s">
        <v>1097</v>
      </c>
      <c r="CU4" s="1" t="s">
        <v>1097</v>
      </c>
      <c r="CV4" s="1" t="s">
        <v>1098</v>
      </c>
      <c r="CW4" s="1" t="s">
        <v>1098</v>
      </c>
      <c r="CX4" s="1" t="s">
        <v>1105</v>
      </c>
      <c r="CY4" s="1" t="s">
        <v>1105</v>
      </c>
      <c r="CZ4" s="1" t="s">
        <v>1095</v>
      </c>
      <c r="DA4" s="1" t="s">
        <v>1095</v>
      </c>
      <c r="DB4" s="1" t="s">
        <v>1097</v>
      </c>
      <c r="DC4" s="1" t="s">
        <v>1097</v>
      </c>
      <c r="DD4" s="1" t="s">
        <v>1098</v>
      </c>
      <c r="DE4" s="1" t="s">
        <v>1098</v>
      </c>
      <c r="DF4" s="1" t="s">
        <v>1105</v>
      </c>
      <c r="DG4" s="1" t="s">
        <v>1105</v>
      </c>
      <c r="DH4" s="1" t="s">
        <v>1095</v>
      </c>
      <c r="DI4" s="1" t="s">
        <v>1095</v>
      </c>
      <c r="DJ4" s="1" t="s">
        <v>1097</v>
      </c>
      <c r="DK4" s="1" t="s">
        <v>1097</v>
      </c>
      <c r="DL4" s="1" t="s">
        <v>1098</v>
      </c>
      <c r="DM4" s="1" t="s">
        <v>1098</v>
      </c>
      <c r="DN4" s="1" t="s">
        <v>1105</v>
      </c>
      <c r="DO4" s="1" t="s">
        <v>1105</v>
      </c>
      <c r="DP4" s="1" t="s">
        <v>1095</v>
      </c>
      <c r="DQ4" s="1" t="s">
        <v>1095</v>
      </c>
      <c r="DR4" s="1" t="s">
        <v>1097</v>
      </c>
      <c r="DS4" s="1" t="s">
        <v>1097</v>
      </c>
      <c r="DT4" s="1" t="s">
        <v>1098</v>
      </c>
      <c r="DU4" s="1" t="s">
        <v>1098</v>
      </c>
      <c r="DV4" s="1" t="s">
        <v>1105</v>
      </c>
      <c r="DW4" s="1" t="s">
        <v>1105</v>
      </c>
      <c r="DX4" s="1" t="s">
        <v>1095</v>
      </c>
      <c r="DY4" s="1" t="s">
        <v>1095</v>
      </c>
      <c r="DZ4" s="1" t="s">
        <v>1097</v>
      </c>
      <c r="EA4" s="1" t="s">
        <v>1097</v>
      </c>
      <c r="EB4" s="1" t="s">
        <v>1098</v>
      </c>
      <c r="EC4" s="1" t="s">
        <v>1098</v>
      </c>
      <c r="ED4" s="1" t="s">
        <v>1105</v>
      </c>
      <c r="EE4" s="1" t="s">
        <v>1105</v>
      </c>
    </row>
    <row r="5" spans="1:135" ht="30" x14ac:dyDescent="0.25">
      <c r="A5" s="1"/>
      <c r="B5" s="1"/>
      <c r="C5" s="1"/>
      <c r="D5" s="1" t="s">
        <v>1096</v>
      </c>
      <c r="E5" s="1" t="s">
        <v>1096</v>
      </c>
      <c r="F5" s="1" t="s">
        <v>1096</v>
      </c>
      <c r="G5" s="1" t="s">
        <v>1096</v>
      </c>
      <c r="H5" s="1"/>
      <c r="I5" s="1"/>
      <c r="J5" s="1" t="s">
        <v>1096</v>
      </c>
      <c r="K5" s="1" t="s">
        <v>1096</v>
      </c>
      <c r="L5" s="1" t="s">
        <v>1096</v>
      </c>
      <c r="M5" s="1" t="s">
        <v>1096</v>
      </c>
      <c r="N5" s="1"/>
      <c r="O5" s="1"/>
      <c r="P5" s="1" t="s">
        <v>1096</v>
      </c>
      <c r="Q5" s="1" t="s">
        <v>1096</v>
      </c>
      <c r="R5" s="1" t="s">
        <v>1096</v>
      </c>
      <c r="S5" s="1" t="s">
        <v>1096</v>
      </c>
      <c r="T5" s="1" t="s">
        <v>1096</v>
      </c>
      <c r="U5" s="1" t="s">
        <v>1096</v>
      </c>
      <c r="V5" s="1" t="s">
        <v>1096</v>
      </c>
      <c r="W5" s="1" t="s">
        <v>1096</v>
      </c>
      <c r="X5" s="1" t="s">
        <v>1096</v>
      </c>
      <c r="Y5" s="1" t="s">
        <v>1096</v>
      </c>
      <c r="Z5" s="1" t="s">
        <v>1096</v>
      </c>
      <c r="AA5" s="1" t="s">
        <v>1096</v>
      </c>
      <c r="AB5" s="1" t="s">
        <v>1096</v>
      </c>
      <c r="AC5" s="1" t="s">
        <v>1096</v>
      </c>
      <c r="AD5" s="1" t="s">
        <v>1096</v>
      </c>
      <c r="AE5" s="1" t="s">
        <v>1096</v>
      </c>
      <c r="AF5" s="1"/>
      <c r="AG5" s="1"/>
      <c r="AH5" s="1" t="s">
        <v>1096</v>
      </c>
      <c r="AI5" s="1" t="s">
        <v>1096</v>
      </c>
      <c r="AJ5" s="1" t="s">
        <v>1096</v>
      </c>
      <c r="AK5" s="1" t="s">
        <v>1096</v>
      </c>
      <c r="AL5" s="1" t="s">
        <v>1096</v>
      </c>
      <c r="AM5" s="1" t="s">
        <v>1096</v>
      </c>
      <c r="AN5" s="1" t="s">
        <v>1096</v>
      </c>
      <c r="AO5" s="1" t="s">
        <v>1096</v>
      </c>
      <c r="AP5" s="1" t="s">
        <v>1096</v>
      </c>
      <c r="AQ5" s="1" t="s">
        <v>1096</v>
      </c>
      <c r="AR5" s="1" t="s">
        <v>1096</v>
      </c>
      <c r="AS5" s="1" t="s">
        <v>1096</v>
      </c>
      <c r="AT5" s="1" t="s">
        <v>1096</v>
      </c>
      <c r="AU5" s="1" t="s">
        <v>1096</v>
      </c>
      <c r="AV5" s="1" t="s">
        <v>1096</v>
      </c>
      <c r="AW5" s="1" t="s">
        <v>1096</v>
      </c>
      <c r="AX5" s="1" t="s">
        <v>1096</v>
      </c>
      <c r="AY5" s="1" t="s">
        <v>1096</v>
      </c>
      <c r="AZ5" s="1" t="s">
        <v>1096</v>
      </c>
      <c r="BA5" s="1" t="s">
        <v>1096</v>
      </c>
      <c r="BB5" s="1" t="s">
        <v>1096</v>
      </c>
      <c r="BC5" s="1" t="s">
        <v>1096</v>
      </c>
      <c r="BD5" s="1" t="s">
        <v>1096</v>
      </c>
      <c r="BE5" s="1" t="s">
        <v>1096</v>
      </c>
      <c r="BF5" s="1" t="s">
        <v>953</v>
      </c>
      <c r="BG5" s="1" t="s">
        <v>953</v>
      </c>
      <c r="BH5" s="1" t="s">
        <v>953</v>
      </c>
      <c r="BI5" s="1" t="s">
        <v>953</v>
      </c>
      <c r="BJ5" s="1" t="s">
        <v>953</v>
      </c>
      <c r="BK5" s="1" t="s">
        <v>953</v>
      </c>
      <c r="BL5" s="1" t="s">
        <v>953</v>
      </c>
      <c r="BM5" s="1" t="s">
        <v>953</v>
      </c>
      <c r="BN5" s="1" t="s">
        <v>953</v>
      </c>
      <c r="BO5" s="1" t="s">
        <v>953</v>
      </c>
      <c r="BP5" s="1" t="s">
        <v>953</v>
      </c>
      <c r="BQ5" s="1" t="s">
        <v>953</v>
      </c>
      <c r="BR5" s="1" t="s">
        <v>953</v>
      </c>
      <c r="BS5" s="1" t="s">
        <v>953</v>
      </c>
      <c r="BT5" s="1" t="s">
        <v>953</v>
      </c>
      <c r="BU5" s="1" t="s">
        <v>953</v>
      </c>
      <c r="BV5" s="1" t="s">
        <v>953</v>
      </c>
      <c r="BW5" s="1" t="s">
        <v>953</v>
      </c>
      <c r="BX5" s="1" t="s">
        <v>953</v>
      </c>
      <c r="BY5" s="1" t="s">
        <v>953</v>
      </c>
      <c r="BZ5" s="1" t="s">
        <v>953</v>
      </c>
      <c r="CA5" s="1" t="s">
        <v>953</v>
      </c>
      <c r="CB5" s="1" t="s">
        <v>953</v>
      </c>
      <c r="CC5" s="1" t="s">
        <v>953</v>
      </c>
      <c r="CD5" s="1" t="s">
        <v>1096</v>
      </c>
      <c r="CE5" s="1" t="s">
        <v>1096</v>
      </c>
      <c r="CF5" s="1" t="s">
        <v>1096</v>
      </c>
      <c r="CG5" s="1" t="s">
        <v>1096</v>
      </c>
      <c r="CH5" s="1" t="s">
        <v>1096</v>
      </c>
      <c r="CI5" s="1" t="s">
        <v>1096</v>
      </c>
      <c r="CJ5" s="1" t="s">
        <v>948</v>
      </c>
      <c r="CK5" s="1" t="s">
        <v>948</v>
      </c>
      <c r="CL5" s="1" t="s">
        <v>948</v>
      </c>
      <c r="CM5" s="1" t="s">
        <v>948</v>
      </c>
      <c r="CN5" s="1" t="s">
        <v>948</v>
      </c>
      <c r="CO5" s="1" t="s">
        <v>948</v>
      </c>
      <c r="CP5" s="1" t="s">
        <v>948</v>
      </c>
      <c r="CQ5" s="1" t="s">
        <v>948</v>
      </c>
      <c r="CR5" s="1" t="s">
        <v>948</v>
      </c>
      <c r="CS5" s="1" t="s">
        <v>948</v>
      </c>
      <c r="CT5" s="1" t="s">
        <v>948</v>
      </c>
      <c r="CU5" s="1" t="s">
        <v>948</v>
      </c>
      <c r="CV5" s="1" t="s">
        <v>948</v>
      </c>
      <c r="CW5" s="1" t="s">
        <v>948</v>
      </c>
      <c r="CX5" s="1" t="s">
        <v>948</v>
      </c>
      <c r="CY5" s="1" t="s">
        <v>948</v>
      </c>
      <c r="CZ5" s="1" t="s">
        <v>941</v>
      </c>
      <c r="DA5" s="1" t="s">
        <v>941</v>
      </c>
      <c r="DB5" s="1" t="s">
        <v>941</v>
      </c>
      <c r="DC5" s="1" t="s">
        <v>941</v>
      </c>
      <c r="DD5" s="1" t="s">
        <v>941</v>
      </c>
      <c r="DE5" s="1" t="s">
        <v>941</v>
      </c>
      <c r="DF5" s="1" t="s">
        <v>941</v>
      </c>
      <c r="DG5" s="1" t="s">
        <v>941</v>
      </c>
      <c r="DH5" s="1" t="s">
        <v>1096</v>
      </c>
      <c r="DI5" s="1" t="s">
        <v>1096</v>
      </c>
      <c r="DJ5" s="1" t="s">
        <v>1096</v>
      </c>
      <c r="DK5" s="1" t="s">
        <v>1096</v>
      </c>
      <c r="DL5" s="1" t="s">
        <v>1096</v>
      </c>
      <c r="DM5" s="1" t="s">
        <v>1096</v>
      </c>
      <c r="DN5" s="1" t="s">
        <v>1096</v>
      </c>
      <c r="DO5" s="1" t="s">
        <v>1096</v>
      </c>
      <c r="DP5" s="1" t="s">
        <v>1096</v>
      </c>
      <c r="DQ5" s="1" t="s">
        <v>1096</v>
      </c>
      <c r="DR5" s="1" t="s">
        <v>1096</v>
      </c>
      <c r="DS5" s="1" t="s">
        <v>1096</v>
      </c>
      <c r="DT5" s="1" t="s">
        <v>1096</v>
      </c>
      <c r="DU5" s="1" t="s">
        <v>1096</v>
      </c>
      <c r="DV5" s="1" t="s">
        <v>1096</v>
      </c>
      <c r="DW5" s="1" t="s">
        <v>1096</v>
      </c>
      <c r="DX5" s="1" t="s">
        <v>941</v>
      </c>
      <c r="DY5" s="1" t="s">
        <v>941</v>
      </c>
      <c r="DZ5" s="1" t="s">
        <v>941</v>
      </c>
      <c r="EA5" s="1" t="s">
        <v>941</v>
      </c>
      <c r="EB5" s="1" t="s">
        <v>941</v>
      </c>
      <c r="EC5" s="1" t="s">
        <v>941</v>
      </c>
      <c r="ED5" s="1" t="s">
        <v>941</v>
      </c>
      <c r="EE5" s="1" t="s">
        <v>941</v>
      </c>
    </row>
    <row r="6" spans="1:135"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t="s">
        <v>1096</v>
      </c>
      <c r="BG6" s="1" t="s">
        <v>1096</v>
      </c>
      <c r="BH6" s="1" t="s">
        <v>1096</v>
      </c>
      <c r="BI6" s="1" t="s">
        <v>1096</v>
      </c>
      <c r="BJ6" s="1" t="s">
        <v>1096</v>
      </c>
      <c r="BK6" s="1" t="s">
        <v>1096</v>
      </c>
      <c r="BL6" s="1" t="s">
        <v>1096</v>
      </c>
      <c r="BM6" s="1" t="s">
        <v>1096</v>
      </c>
      <c r="BN6" s="1" t="s">
        <v>1096</v>
      </c>
      <c r="BO6" s="1" t="s">
        <v>1096</v>
      </c>
      <c r="BP6" s="1" t="s">
        <v>1096</v>
      </c>
      <c r="BQ6" s="1" t="s">
        <v>1096</v>
      </c>
      <c r="BR6" s="1" t="s">
        <v>1096</v>
      </c>
      <c r="BS6" s="1" t="s">
        <v>1096</v>
      </c>
      <c r="BT6" s="1" t="s">
        <v>1096</v>
      </c>
      <c r="BU6" s="1" t="s">
        <v>1096</v>
      </c>
      <c r="BV6" s="1" t="s">
        <v>1096</v>
      </c>
      <c r="BW6" s="1" t="s">
        <v>1096</v>
      </c>
      <c r="BX6" s="1" t="s">
        <v>1096</v>
      </c>
      <c r="BY6" s="1" t="s">
        <v>1096</v>
      </c>
      <c r="BZ6" s="1" t="s">
        <v>1096</v>
      </c>
      <c r="CA6" s="1" t="s">
        <v>1096</v>
      </c>
      <c r="CB6" s="1" t="s">
        <v>1096</v>
      </c>
      <c r="CC6" s="1" t="s">
        <v>1096</v>
      </c>
      <c r="CD6" s="1"/>
      <c r="CE6" s="1"/>
      <c r="CF6" s="1"/>
      <c r="CG6" s="1"/>
      <c r="CH6" s="1"/>
      <c r="CI6" s="1"/>
      <c r="CJ6" s="1" t="s">
        <v>1096</v>
      </c>
      <c r="CK6" s="1" t="s">
        <v>1096</v>
      </c>
      <c r="CL6" s="1" t="s">
        <v>1096</v>
      </c>
      <c r="CM6" s="1" t="s">
        <v>1096</v>
      </c>
      <c r="CN6" s="1" t="s">
        <v>1096</v>
      </c>
      <c r="CO6" s="1" t="s">
        <v>1096</v>
      </c>
      <c r="CP6" s="1" t="s">
        <v>1096</v>
      </c>
      <c r="CQ6" s="1" t="s">
        <v>1096</v>
      </c>
      <c r="CR6" s="1" t="s">
        <v>1096</v>
      </c>
      <c r="CS6" s="1" t="s">
        <v>1096</v>
      </c>
      <c r="CT6" s="1" t="s">
        <v>1096</v>
      </c>
      <c r="CU6" s="1" t="s">
        <v>1096</v>
      </c>
      <c r="CV6" s="1" t="s">
        <v>1096</v>
      </c>
      <c r="CW6" s="1" t="s">
        <v>1096</v>
      </c>
      <c r="CX6" s="1" t="s">
        <v>1096</v>
      </c>
      <c r="CY6" s="1" t="s">
        <v>1096</v>
      </c>
      <c r="CZ6" s="1" t="s">
        <v>1096</v>
      </c>
      <c r="DA6" s="1" t="s">
        <v>1096</v>
      </c>
      <c r="DB6" s="1" t="s">
        <v>1096</v>
      </c>
      <c r="DC6" s="1" t="s">
        <v>1096</v>
      </c>
      <c r="DD6" s="1" t="s">
        <v>1096</v>
      </c>
      <c r="DE6" s="1" t="s">
        <v>1096</v>
      </c>
      <c r="DF6" s="1" t="s">
        <v>1096</v>
      </c>
      <c r="DG6" s="1" t="s">
        <v>1096</v>
      </c>
      <c r="DH6" s="1"/>
      <c r="DI6" s="1"/>
      <c r="DJ6" s="1"/>
      <c r="DK6" s="1"/>
      <c r="DL6" s="1"/>
      <c r="DM6" s="1"/>
      <c r="DN6" s="1"/>
      <c r="DO6" s="1"/>
      <c r="DP6" s="1"/>
      <c r="DQ6" s="1"/>
      <c r="DR6" s="1"/>
      <c r="DS6" s="1"/>
      <c r="DT6" s="1"/>
      <c r="DU6" s="1"/>
      <c r="DV6" s="1"/>
      <c r="DW6" s="1"/>
      <c r="DX6" s="1" t="s">
        <v>1096</v>
      </c>
      <c r="DY6" s="1" t="s">
        <v>1096</v>
      </c>
      <c r="DZ6" s="1" t="s">
        <v>1096</v>
      </c>
      <c r="EA6" s="1" t="s">
        <v>1096</v>
      </c>
      <c r="EB6" s="1" t="s">
        <v>1096</v>
      </c>
      <c r="EC6" s="1" t="s">
        <v>1096</v>
      </c>
      <c r="ED6" s="1" t="s">
        <v>1096</v>
      </c>
      <c r="EE6" s="1" t="s">
        <v>1096</v>
      </c>
    </row>
    <row r="7" spans="1:135" ht="30" x14ac:dyDescent="0.25">
      <c r="A7" s="3" t="s">
        <v>93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row>
    <row r="8" spans="1:135" x14ac:dyDescent="0.25">
      <c r="A8" s="2" t="s">
        <v>1107</v>
      </c>
      <c r="B8" s="4" t="s">
        <v>96</v>
      </c>
      <c r="C8" s="4">
        <v>3</v>
      </c>
      <c r="D8" s="4" t="s">
        <v>96</v>
      </c>
      <c r="E8" s="4" t="s">
        <v>96</v>
      </c>
      <c r="F8" s="4" t="s">
        <v>96</v>
      </c>
      <c r="G8" s="4" t="s">
        <v>96</v>
      </c>
      <c r="H8" s="4" t="s">
        <v>96</v>
      </c>
      <c r="I8" s="4">
        <v>3</v>
      </c>
      <c r="J8" s="4" t="s">
        <v>96</v>
      </c>
      <c r="K8" s="4" t="s">
        <v>96</v>
      </c>
      <c r="L8" s="4" t="s">
        <v>96</v>
      </c>
      <c r="M8" s="4" t="s">
        <v>96</v>
      </c>
      <c r="N8" s="4">
        <v>1</v>
      </c>
      <c r="O8" s="4">
        <v>3</v>
      </c>
      <c r="P8" s="4" t="s">
        <v>96</v>
      </c>
      <c r="Q8" s="4">
        <v>1</v>
      </c>
      <c r="R8" s="4">
        <v>1</v>
      </c>
      <c r="S8" s="4" t="s">
        <v>96</v>
      </c>
      <c r="T8" s="4" t="s">
        <v>96</v>
      </c>
      <c r="U8" s="4" t="s">
        <v>96</v>
      </c>
      <c r="V8" s="4">
        <v>1</v>
      </c>
      <c r="W8" s="4">
        <v>3</v>
      </c>
      <c r="X8" s="4" t="s">
        <v>96</v>
      </c>
      <c r="Y8" s="4" t="s">
        <v>96</v>
      </c>
      <c r="Z8" s="4" t="s">
        <v>96</v>
      </c>
      <c r="AA8" s="4" t="s">
        <v>96</v>
      </c>
      <c r="AB8" s="4" t="s">
        <v>96</v>
      </c>
      <c r="AC8" s="4" t="s">
        <v>96</v>
      </c>
      <c r="AD8" s="4" t="s">
        <v>96</v>
      </c>
      <c r="AE8" s="4" t="s">
        <v>96</v>
      </c>
      <c r="AF8" s="4">
        <v>6</v>
      </c>
      <c r="AG8" s="4">
        <v>8</v>
      </c>
      <c r="AH8" s="4">
        <v>3</v>
      </c>
      <c r="AI8" s="4">
        <v>1</v>
      </c>
      <c r="AJ8" s="4">
        <v>1</v>
      </c>
      <c r="AK8" s="4" t="s">
        <v>96</v>
      </c>
      <c r="AL8" s="4" t="s">
        <v>96</v>
      </c>
      <c r="AM8" s="4">
        <v>1</v>
      </c>
      <c r="AN8" s="4">
        <v>2</v>
      </c>
      <c r="AO8" s="4">
        <v>5</v>
      </c>
      <c r="AP8" s="4" t="s">
        <v>96</v>
      </c>
      <c r="AQ8" s="4" t="s">
        <v>96</v>
      </c>
      <c r="AR8" s="4" t="s">
        <v>96</v>
      </c>
      <c r="AS8" s="4" t="s">
        <v>96</v>
      </c>
      <c r="AT8" s="4">
        <v>4</v>
      </c>
      <c r="AU8" s="4">
        <v>2</v>
      </c>
      <c r="AV8" s="4" t="s">
        <v>96</v>
      </c>
      <c r="AW8" s="4" t="s">
        <v>96</v>
      </c>
      <c r="AX8" s="4" t="s">
        <v>96</v>
      </c>
      <c r="AY8" s="4">
        <v>3</v>
      </c>
      <c r="AZ8" s="4" t="s">
        <v>96</v>
      </c>
      <c r="BA8" s="4">
        <v>3</v>
      </c>
      <c r="BB8" s="4" t="s">
        <v>96</v>
      </c>
      <c r="BC8" s="4" t="s">
        <v>96</v>
      </c>
      <c r="BD8" s="4">
        <v>1</v>
      </c>
      <c r="BE8" s="4">
        <v>1</v>
      </c>
      <c r="BF8" s="4" t="s">
        <v>96</v>
      </c>
      <c r="BG8" s="4" t="s">
        <v>96</v>
      </c>
      <c r="BH8" s="4" t="s">
        <v>96</v>
      </c>
      <c r="BI8" s="4" t="s">
        <v>96</v>
      </c>
      <c r="BJ8" s="4" t="s">
        <v>96</v>
      </c>
      <c r="BK8" s="4">
        <v>2</v>
      </c>
      <c r="BL8" s="4">
        <v>1</v>
      </c>
      <c r="BM8" s="4">
        <v>6</v>
      </c>
      <c r="BN8" s="4" t="s">
        <v>96</v>
      </c>
      <c r="BO8" s="4" t="s">
        <v>96</v>
      </c>
      <c r="BP8" s="4" t="s">
        <v>96</v>
      </c>
      <c r="BQ8" s="4" t="s">
        <v>96</v>
      </c>
      <c r="BR8" s="4" t="s">
        <v>96</v>
      </c>
      <c r="BS8" s="4" t="s">
        <v>96</v>
      </c>
      <c r="BT8" s="4" t="s">
        <v>96</v>
      </c>
      <c r="BU8" s="4" t="s">
        <v>96</v>
      </c>
      <c r="BV8" s="4" t="s">
        <v>96</v>
      </c>
      <c r="BW8" s="4" t="s">
        <v>96</v>
      </c>
      <c r="BX8" s="4" t="s">
        <v>96</v>
      </c>
      <c r="BY8" s="4" t="s">
        <v>96</v>
      </c>
      <c r="BZ8" s="4" t="s">
        <v>96</v>
      </c>
      <c r="CA8" s="4">
        <v>2</v>
      </c>
      <c r="CB8" s="4">
        <v>1</v>
      </c>
      <c r="CC8" s="4">
        <v>6</v>
      </c>
      <c r="CD8" s="4" t="s">
        <v>96</v>
      </c>
      <c r="CE8" s="4" t="s">
        <v>96</v>
      </c>
      <c r="CF8" s="4" t="s">
        <v>96</v>
      </c>
      <c r="CG8" s="4" t="s">
        <v>96</v>
      </c>
      <c r="CH8" s="4" t="s">
        <v>96</v>
      </c>
      <c r="CI8" s="4" t="s">
        <v>96</v>
      </c>
      <c r="CJ8" s="4" t="s">
        <v>96</v>
      </c>
      <c r="CK8" s="4" t="s">
        <v>96</v>
      </c>
      <c r="CL8" s="4" t="s">
        <v>96</v>
      </c>
      <c r="CM8" s="4" t="s">
        <v>96</v>
      </c>
      <c r="CN8" s="4" t="s">
        <v>96</v>
      </c>
      <c r="CO8" s="4" t="s">
        <v>96</v>
      </c>
      <c r="CP8" s="4">
        <v>1</v>
      </c>
      <c r="CQ8" s="4" t="s">
        <v>96</v>
      </c>
      <c r="CR8" s="4" t="s">
        <v>96</v>
      </c>
      <c r="CS8" s="4" t="s">
        <v>96</v>
      </c>
      <c r="CT8" s="4" t="s">
        <v>96</v>
      </c>
      <c r="CU8" s="4" t="s">
        <v>96</v>
      </c>
      <c r="CV8" s="4" t="s">
        <v>96</v>
      </c>
      <c r="CW8" s="4">
        <v>1</v>
      </c>
      <c r="CX8" s="4">
        <v>2</v>
      </c>
      <c r="CY8" s="4">
        <v>1</v>
      </c>
      <c r="CZ8" s="4" t="s">
        <v>96</v>
      </c>
      <c r="DA8" s="4" t="s">
        <v>96</v>
      </c>
      <c r="DB8" s="4" t="s">
        <v>96</v>
      </c>
      <c r="DC8" s="4" t="s">
        <v>96</v>
      </c>
      <c r="DD8" s="4">
        <v>1</v>
      </c>
      <c r="DE8" s="4" t="s">
        <v>96</v>
      </c>
      <c r="DF8" s="4">
        <v>1</v>
      </c>
      <c r="DG8" s="4" t="s">
        <v>96</v>
      </c>
      <c r="DH8" s="4" t="s">
        <v>96</v>
      </c>
      <c r="DI8" s="4" t="s">
        <v>96</v>
      </c>
      <c r="DJ8" s="4" t="s">
        <v>96</v>
      </c>
      <c r="DK8" s="4" t="s">
        <v>96</v>
      </c>
      <c r="DL8" s="4" t="s">
        <v>96</v>
      </c>
      <c r="DM8" s="4" t="s">
        <v>96</v>
      </c>
      <c r="DN8" s="4" t="s">
        <v>96</v>
      </c>
      <c r="DO8" s="4" t="s">
        <v>96</v>
      </c>
      <c r="DP8" s="4" t="s">
        <v>96</v>
      </c>
      <c r="DQ8" s="4" t="s">
        <v>96</v>
      </c>
      <c r="DR8" s="4" t="s">
        <v>96</v>
      </c>
      <c r="DS8" s="4" t="s">
        <v>96</v>
      </c>
      <c r="DT8" s="4" t="s">
        <v>96</v>
      </c>
      <c r="DU8" s="4" t="s">
        <v>96</v>
      </c>
      <c r="DV8" s="4" t="s">
        <v>96</v>
      </c>
      <c r="DW8" s="4" t="s">
        <v>96</v>
      </c>
      <c r="DX8" s="4" t="s">
        <v>96</v>
      </c>
      <c r="DY8" s="4" t="s">
        <v>96</v>
      </c>
      <c r="DZ8" s="4" t="s">
        <v>96</v>
      </c>
      <c r="EA8" s="4" t="s">
        <v>96</v>
      </c>
      <c r="EB8" s="4" t="s">
        <v>96</v>
      </c>
      <c r="EC8" s="4" t="s">
        <v>96</v>
      </c>
      <c r="ED8" s="4" t="s">
        <v>96</v>
      </c>
      <c r="EE8" s="4" t="s">
        <v>96</v>
      </c>
    </row>
    <row r="9" spans="1:135" x14ac:dyDescent="0.25">
      <c r="A9" s="2" t="s">
        <v>1108</v>
      </c>
      <c r="B9" s="4" t="s">
        <v>96</v>
      </c>
      <c r="C9" s="8">
        <v>753</v>
      </c>
      <c r="D9" s="4" t="s">
        <v>96</v>
      </c>
      <c r="E9" s="4" t="s">
        <v>96</v>
      </c>
      <c r="F9" s="4" t="s">
        <v>96</v>
      </c>
      <c r="G9" s="4" t="s">
        <v>96</v>
      </c>
      <c r="H9" s="4" t="s">
        <v>96</v>
      </c>
      <c r="I9" s="8">
        <v>753</v>
      </c>
      <c r="J9" s="4" t="s">
        <v>96</v>
      </c>
      <c r="K9" s="4" t="s">
        <v>96</v>
      </c>
      <c r="L9" s="4" t="s">
        <v>96</v>
      </c>
      <c r="M9" s="4" t="s">
        <v>96</v>
      </c>
      <c r="N9" s="8">
        <v>1123</v>
      </c>
      <c r="O9" s="8">
        <v>8804</v>
      </c>
      <c r="P9" s="4" t="s">
        <v>96</v>
      </c>
      <c r="Q9" s="8">
        <v>8000</v>
      </c>
      <c r="R9" s="8">
        <v>1123</v>
      </c>
      <c r="S9" s="4" t="s">
        <v>96</v>
      </c>
      <c r="T9" s="4" t="s">
        <v>96</v>
      </c>
      <c r="U9" s="4" t="s">
        <v>96</v>
      </c>
      <c r="V9" s="8">
        <v>1123</v>
      </c>
      <c r="W9" s="8">
        <v>8804</v>
      </c>
      <c r="X9" s="4" t="s">
        <v>96</v>
      </c>
      <c r="Y9" s="4" t="s">
        <v>96</v>
      </c>
      <c r="Z9" s="4" t="s">
        <v>96</v>
      </c>
      <c r="AA9" s="4" t="s">
        <v>96</v>
      </c>
      <c r="AB9" s="4" t="s">
        <v>96</v>
      </c>
      <c r="AC9" s="4" t="s">
        <v>96</v>
      </c>
      <c r="AD9" s="4" t="s">
        <v>96</v>
      </c>
      <c r="AE9" s="4" t="s">
        <v>96</v>
      </c>
      <c r="AF9" s="8">
        <v>2417</v>
      </c>
      <c r="AG9" s="8">
        <v>10690</v>
      </c>
      <c r="AH9" s="8">
        <v>950</v>
      </c>
      <c r="AI9" s="8">
        <v>8000</v>
      </c>
      <c r="AJ9" s="8">
        <v>1123</v>
      </c>
      <c r="AK9" s="4" t="s">
        <v>96</v>
      </c>
      <c r="AL9" s="4" t="s">
        <v>96</v>
      </c>
      <c r="AM9" s="8">
        <v>70</v>
      </c>
      <c r="AN9" s="8">
        <v>1354</v>
      </c>
      <c r="AO9" s="8">
        <v>9275</v>
      </c>
      <c r="AP9" s="4" t="s">
        <v>96</v>
      </c>
      <c r="AQ9" s="4" t="s">
        <v>96</v>
      </c>
      <c r="AR9" s="4" t="s">
        <v>96</v>
      </c>
      <c r="AS9" s="4" t="s">
        <v>96</v>
      </c>
      <c r="AT9" s="8">
        <v>1063</v>
      </c>
      <c r="AU9" s="8">
        <v>1345</v>
      </c>
      <c r="AV9" s="4" t="s">
        <v>96</v>
      </c>
      <c r="AW9" s="4" t="s">
        <v>96</v>
      </c>
      <c r="AX9" s="4" t="s">
        <v>96</v>
      </c>
      <c r="AY9" s="8">
        <v>753</v>
      </c>
      <c r="AZ9" s="4" t="s">
        <v>96</v>
      </c>
      <c r="BA9" s="8">
        <v>753</v>
      </c>
      <c r="BB9" s="4" t="s">
        <v>96</v>
      </c>
      <c r="BC9" s="4" t="s">
        <v>96</v>
      </c>
      <c r="BD9" s="8">
        <v>231</v>
      </c>
      <c r="BE9" s="4" t="s">
        <v>96</v>
      </c>
      <c r="BF9" s="4" t="s">
        <v>96</v>
      </c>
      <c r="BG9" s="4" t="s">
        <v>96</v>
      </c>
      <c r="BH9" s="4" t="s">
        <v>96</v>
      </c>
      <c r="BI9" s="4" t="s">
        <v>96</v>
      </c>
      <c r="BJ9" s="4" t="s">
        <v>96</v>
      </c>
      <c r="BK9" s="8">
        <v>804</v>
      </c>
      <c r="BL9" s="8">
        <v>113</v>
      </c>
      <c r="BM9" s="8">
        <v>2690</v>
      </c>
      <c r="BN9" s="4" t="s">
        <v>96</v>
      </c>
      <c r="BO9" s="4" t="s">
        <v>96</v>
      </c>
      <c r="BP9" s="4" t="s">
        <v>96</v>
      </c>
      <c r="BQ9" s="4" t="s">
        <v>96</v>
      </c>
      <c r="BR9" s="4" t="s">
        <v>96</v>
      </c>
      <c r="BS9" s="4" t="s">
        <v>96</v>
      </c>
      <c r="BT9" s="4" t="s">
        <v>96</v>
      </c>
      <c r="BU9" s="4" t="s">
        <v>96</v>
      </c>
      <c r="BV9" s="4" t="s">
        <v>96</v>
      </c>
      <c r="BW9" s="4" t="s">
        <v>96</v>
      </c>
      <c r="BX9" s="4" t="s">
        <v>96</v>
      </c>
      <c r="BY9" s="4" t="s">
        <v>96</v>
      </c>
      <c r="BZ9" s="4" t="s">
        <v>96</v>
      </c>
      <c r="CA9" s="8">
        <v>804</v>
      </c>
      <c r="CB9" s="8">
        <v>113</v>
      </c>
      <c r="CC9" s="8">
        <v>2690</v>
      </c>
      <c r="CD9" s="4" t="s">
        <v>96</v>
      </c>
      <c r="CE9" s="4" t="s">
        <v>96</v>
      </c>
      <c r="CF9" s="4" t="s">
        <v>96</v>
      </c>
      <c r="CG9" s="4" t="s">
        <v>96</v>
      </c>
      <c r="CH9" s="4" t="s">
        <v>96</v>
      </c>
      <c r="CI9" s="4" t="s">
        <v>96</v>
      </c>
      <c r="CJ9" s="4" t="s">
        <v>96</v>
      </c>
      <c r="CK9" s="4" t="s">
        <v>96</v>
      </c>
      <c r="CL9" s="4" t="s">
        <v>96</v>
      </c>
      <c r="CM9" s="4" t="s">
        <v>96</v>
      </c>
      <c r="CN9" s="4" t="s">
        <v>96</v>
      </c>
      <c r="CO9" s="4" t="s">
        <v>96</v>
      </c>
      <c r="CP9" s="8">
        <v>356</v>
      </c>
      <c r="CQ9" s="4" t="s">
        <v>96</v>
      </c>
      <c r="CR9" s="4" t="s">
        <v>96</v>
      </c>
      <c r="CS9" s="4" t="s">
        <v>96</v>
      </c>
      <c r="CT9" s="4" t="s">
        <v>96</v>
      </c>
      <c r="CU9" s="4" t="s">
        <v>96</v>
      </c>
      <c r="CV9" s="4" t="s">
        <v>96</v>
      </c>
      <c r="CW9" s="8">
        <v>8000</v>
      </c>
      <c r="CX9" s="8">
        <v>594</v>
      </c>
      <c r="CY9" s="8">
        <v>8000</v>
      </c>
      <c r="CZ9" s="4" t="s">
        <v>96</v>
      </c>
      <c r="DA9" s="4" t="s">
        <v>96</v>
      </c>
      <c r="DB9" s="4" t="s">
        <v>96</v>
      </c>
      <c r="DC9" s="4" t="s">
        <v>96</v>
      </c>
      <c r="DD9" s="8">
        <v>1123</v>
      </c>
      <c r="DE9" s="4" t="s">
        <v>96</v>
      </c>
      <c r="DF9" s="8">
        <v>1123</v>
      </c>
      <c r="DG9" s="4" t="s">
        <v>96</v>
      </c>
      <c r="DH9" s="4" t="s">
        <v>96</v>
      </c>
      <c r="DI9" s="4" t="s">
        <v>96</v>
      </c>
      <c r="DJ9" s="4" t="s">
        <v>96</v>
      </c>
      <c r="DK9" s="4" t="s">
        <v>96</v>
      </c>
      <c r="DL9" s="4" t="s">
        <v>96</v>
      </c>
      <c r="DM9" s="4" t="s">
        <v>96</v>
      </c>
      <c r="DN9" s="4" t="s">
        <v>96</v>
      </c>
      <c r="DO9" s="4" t="s">
        <v>96</v>
      </c>
      <c r="DP9" s="4" t="s">
        <v>96</v>
      </c>
      <c r="DQ9" s="4" t="s">
        <v>96</v>
      </c>
      <c r="DR9" s="4" t="s">
        <v>96</v>
      </c>
      <c r="DS9" s="4" t="s">
        <v>96</v>
      </c>
      <c r="DT9" s="4" t="s">
        <v>96</v>
      </c>
      <c r="DU9" s="4" t="s">
        <v>96</v>
      </c>
      <c r="DV9" s="4" t="s">
        <v>96</v>
      </c>
      <c r="DW9" s="4" t="s">
        <v>96</v>
      </c>
      <c r="DX9" s="4" t="s">
        <v>96</v>
      </c>
      <c r="DY9" s="4" t="s">
        <v>96</v>
      </c>
      <c r="DZ9" s="4" t="s">
        <v>96</v>
      </c>
      <c r="EA9" s="4" t="s">
        <v>96</v>
      </c>
      <c r="EB9" s="4" t="s">
        <v>96</v>
      </c>
      <c r="EC9" s="4" t="s">
        <v>96</v>
      </c>
      <c r="ED9" s="4" t="s">
        <v>96</v>
      </c>
      <c r="EE9" s="4" t="s">
        <v>96</v>
      </c>
    </row>
    <row r="10" spans="1:135" x14ac:dyDescent="0.25">
      <c r="A10" s="2" t="s">
        <v>1109</v>
      </c>
      <c r="B10" s="4" t="s">
        <v>96</v>
      </c>
      <c r="C10" s="8">
        <v>380</v>
      </c>
      <c r="D10" s="4" t="s">
        <v>96</v>
      </c>
      <c r="E10" s="4" t="s">
        <v>96</v>
      </c>
      <c r="F10" s="4" t="s">
        <v>96</v>
      </c>
      <c r="G10" s="4" t="s">
        <v>96</v>
      </c>
      <c r="H10" s="4" t="s">
        <v>96</v>
      </c>
      <c r="I10" s="8">
        <v>380</v>
      </c>
      <c r="J10" s="4" t="s">
        <v>96</v>
      </c>
      <c r="K10" s="4" t="s">
        <v>96</v>
      </c>
      <c r="L10" s="4" t="s">
        <v>96</v>
      </c>
      <c r="M10" s="4" t="s">
        <v>96</v>
      </c>
      <c r="N10" s="8">
        <v>1123</v>
      </c>
      <c r="O10" s="8">
        <v>8804</v>
      </c>
      <c r="P10" s="4" t="s">
        <v>96</v>
      </c>
      <c r="Q10" s="8">
        <v>8000</v>
      </c>
      <c r="R10" s="8">
        <v>1123</v>
      </c>
      <c r="S10" s="4" t="s">
        <v>96</v>
      </c>
      <c r="T10" s="4" t="s">
        <v>96</v>
      </c>
      <c r="U10" s="4" t="s">
        <v>96</v>
      </c>
      <c r="V10" s="8">
        <v>1123</v>
      </c>
      <c r="W10" s="8">
        <v>8804</v>
      </c>
      <c r="X10" s="4" t="s">
        <v>96</v>
      </c>
      <c r="Y10" s="4" t="s">
        <v>96</v>
      </c>
      <c r="Z10" s="4" t="s">
        <v>96</v>
      </c>
      <c r="AA10" s="4" t="s">
        <v>96</v>
      </c>
      <c r="AB10" s="4" t="s">
        <v>96</v>
      </c>
      <c r="AC10" s="4" t="s">
        <v>96</v>
      </c>
      <c r="AD10" s="4" t="s">
        <v>96</v>
      </c>
      <c r="AE10" s="4" t="s">
        <v>96</v>
      </c>
      <c r="AF10" s="8">
        <v>2408</v>
      </c>
      <c r="AG10" s="8">
        <v>10688</v>
      </c>
      <c r="AH10" s="8">
        <v>949</v>
      </c>
      <c r="AI10" s="8">
        <v>8000</v>
      </c>
      <c r="AJ10" s="8">
        <v>1123</v>
      </c>
      <c r="AK10" s="4" t="s">
        <v>96</v>
      </c>
      <c r="AL10" s="4" t="s">
        <v>96</v>
      </c>
      <c r="AM10" s="8">
        <v>70</v>
      </c>
      <c r="AN10" s="8">
        <v>1349</v>
      </c>
      <c r="AO10" s="8">
        <v>9275</v>
      </c>
      <c r="AP10" s="4" t="s">
        <v>96</v>
      </c>
      <c r="AQ10" s="4" t="s">
        <v>96</v>
      </c>
      <c r="AR10" s="4" t="s">
        <v>96</v>
      </c>
      <c r="AS10" s="4" t="s">
        <v>96</v>
      </c>
      <c r="AT10" s="8">
        <v>1059</v>
      </c>
      <c r="AU10" s="8">
        <v>1343</v>
      </c>
      <c r="AV10" s="4" t="s">
        <v>96</v>
      </c>
      <c r="AW10" s="4" t="s">
        <v>96</v>
      </c>
      <c r="AX10" s="4" t="s">
        <v>96</v>
      </c>
      <c r="AY10" s="8">
        <v>380</v>
      </c>
      <c r="AZ10" s="4" t="s">
        <v>96</v>
      </c>
      <c r="BA10" s="8">
        <v>380</v>
      </c>
      <c r="BB10" s="4" t="s">
        <v>96</v>
      </c>
      <c r="BC10" s="4" t="s">
        <v>96</v>
      </c>
      <c r="BD10" s="8">
        <v>225</v>
      </c>
      <c r="BE10" s="4" t="s">
        <v>96</v>
      </c>
      <c r="BF10" s="4" t="s">
        <v>96</v>
      </c>
      <c r="BG10" s="4" t="s">
        <v>96</v>
      </c>
      <c r="BH10" s="4" t="s">
        <v>96</v>
      </c>
      <c r="BI10" s="4" t="s">
        <v>96</v>
      </c>
      <c r="BJ10" s="4" t="s">
        <v>96</v>
      </c>
      <c r="BK10" s="8">
        <v>804</v>
      </c>
      <c r="BL10" s="8">
        <v>111</v>
      </c>
      <c r="BM10" s="8">
        <v>2688</v>
      </c>
      <c r="BN10" s="4" t="s">
        <v>96</v>
      </c>
      <c r="BO10" s="4" t="s">
        <v>96</v>
      </c>
      <c r="BP10" s="4" t="s">
        <v>96</v>
      </c>
      <c r="BQ10" s="4" t="s">
        <v>96</v>
      </c>
      <c r="BR10" s="4" t="s">
        <v>96</v>
      </c>
      <c r="BS10" s="4" t="s">
        <v>96</v>
      </c>
      <c r="BT10" s="4" t="s">
        <v>96</v>
      </c>
      <c r="BU10" s="4" t="s">
        <v>96</v>
      </c>
      <c r="BV10" s="4" t="s">
        <v>96</v>
      </c>
      <c r="BW10" s="4" t="s">
        <v>96</v>
      </c>
      <c r="BX10" s="4" t="s">
        <v>96</v>
      </c>
      <c r="BY10" s="4" t="s">
        <v>96</v>
      </c>
      <c r="BZ10" s="4" t="s">
        <v>96</v>
      </c>
      <c r="CA10" s="8">
        <v>804</v>
      </c>
      <c r="CB10" s="8">
        <v>111</v>
      </c>
      <c r="CC10" s="8">
        <v>2688</v>
      </c>
      <c r="CD10" s="4" t="s">
        <v>96</v>
      </c>
      <c r="CE10" s="4" t="s">
        <v>96</v>
      </c>
      <c r="CF10" s="4" t="s">
        <v>96</v>
      </c>
      <c r="CG10" s="4" t="s">
        <v>96</v>
      </c>
      <c r="CH10" s="4" t="s">
        <v>96</v>
      </c>
      <c r="CI10" s="4" t="s">
        <v>96</v>
      </c>
      <c r="CJ10" s="4" t="s">
        <v>96</v>
      </c>
      <c r="CK10" s="4" t="s">
        <v>96</v>
      </c>
      <c r="CL10" s="4" t="s">
        <v>96</v>
      </c>
      <c r="CM10" s="4" t="s">
        <v>96</v>
      </c>
      <c r="CN10" s="4" t="s">
        <v>96</v>
      </c>
      <c r="CO10" s="4" t="s">
        <v>96</v>
      </c>
      <c r="CP10" s="8">
        <v>356</v>
      </c>
      <c r="CQ10" s="4" t="s">
        <v>96</v>
      </c>
      <c r="CR10" s="4" t="s">
        <v>96</v>
      </c>
      <c r="CS10" s="4" t="s">
        <v>96</v>
      </c>
      <c r="CT10" s="4" t="s">
        <v>96</v>
      </c>
      <c r="CU10" s="4" t="s">
        <v>96</v>
      </c>
      <c r="CV10" s="4" t="s">
        <v>96</v>
      </c>
      <c r="CW10" s="8">
        <v>8000</v>
      </c>
      <c r="CX10" s="8">
        <v>593</v>
      </c>
      <c r="CY10" s="8">
        <v>8000</v>
      </c>
      <c r="CZ10" s="4" t="s">
        <v>96</v>
      </c>
      <c r="DA10" s="4" t="s">
        <v>96</v>
      </c>
      <c r="DB10" s="4" t="s">
        <v>96</v>
      </c>
      <c r="DC10" s="4" t="s">
        <v>96</v>
      </c>
      <c r="DD10" s="8">
        <v>1123</v>
      </c>
      <c r="DE10" s="4" t="s">
        <v>96</v>
      </c>
      <c r="DF10" s="8">
        <v>1123</v>
      </c>
      <c r="DG10" s="4" t="s">
        <v>96</v>
      </c>
      <c r="DH10" s="4" t="s">
        <v>96</v>
      </c>
      <c r="DI10" s="4" t="s">
        <v>96</v>
      </c>
      <c r="DJ10" s="4" t="s">
        <v>96</v>
      </c>
      <c r="DK10" s="4" t="s">
        <v>96</v>
      </c>
      <c r="DL10" s="4" t="s">
        <v>96</v>
      </c>
      <c r="DM10" s="4" t="s">
        <v>96</v>
      </c>
      <c r="DN10" s="4" t="s">
        <v>96</v>
      </c>
      <c r="DO10" s="4" t="s">
        <v>96</v>
      </c>
      <c r="DP10" s="4" t="s">
        <v>96</v>
      </c>
      <c r="DQ10" s="4" t="s">
        <v>96</v>
      </c>
      <c r="DR10" s="4" t="s">
        <v>96</v>
      </c>
      <c r="DS10" s="4" t="s">
        <v>96</v>
      </c>
      <c r="DT10" s="4" t="s">
        <v>96</v>
      </c>
      <c r="DU10" s="4" t="s">
        <v>96</v>
      </c>
      <c r="DV10" s="4" t="s">
        <v>96</v>
      </c>
      <c r="DW10" s="4" t="s">
        <v>96</v>
      </c>
      <c r="DX10" s="4" t="s">
        <v>96</v>
      </c>
      <c r="DY10" s="4" t="s">
        <v>96</v>
      </c>
      <c r="DZ10" s="4" t="s">
        <v>96</v>
      </c>
      <c r="EA10" s="4" t="s">
        <v>96</v>
      </c>
      <c r="EB10" s="4" t="s">
        <v>96</v>
      </c>
      <c r="EC10" s="4" t="s">
        <v>96</v>
      </c>
      <c r="ED10" s="4" t="s">
        <v>96</v>
      </c>
      <c r="EE10" s="4" t="s">
        <v>96</v>
      </c>
    </row>
  </sheetData>
  <mergeCells count="46">
    <mergeCell ref="DX1:DY1"/>
    <mergeCell ref="DZ1:EA1"/>
    <mergeCell ref="EB1:EC1"/>
    <mergeCell ref="ED1:EE1"/>
    <mergeCell ref="DL1:DM1"/>
    <mergeCell ref="DN1:DO1"/>
    <mergeCell ref="DP1:DQ1"/>
    <mergeCell ref="DR1:DS1"/>
    <mergeCell ref="DT1:DU1"/>
    <mergeCell ref="DV1:DW1"/>
    <mergeCell ref="CZ1:DA1"/>
    <mergeCell ref="DB1:DC1"/>
    <mergeCell ref="DD1:DE1"/>
    <mergeCell ref="DF1:DG1"/>
    <mergeCell ref="DH1:DI1"/>
    <mergeCell ref="DJ1:DK1"/>
    <mergeCell ref="CN1:CO1"/>
    <mergeCell ref="CP1:CQ1"/>
    <mergeCell ref="CR1:CS1"/>
    <mergeCell ref="CT1:CU1"/>
    <mergeCell ref="CV1:CW1"/>
    <mergeCell ref="CX1:CY1"/>
    <mergeCell ref="BZ1:CA1"/>
    <mergeCell ref="CB1:CC1"/>
    <mergeCell ref="CD1:CE1"/>
    <mergeCell ref="CF1:CG1"/>
    <mergeCell ref="CJ1:CK1"/>
    <mergeCell ref="CL1:CM1"/>
    <mergeCell ref="BN1:BO1"/>
    <mergeCell ref="BP1:BQ1"/>
    <mergeCell ref="BR1:BS1"/>
    <mergeCell ref="BT1:BU1"/>
    <mergeCell ref="BV1:BW1"/>
    <mergeCell ref="BX1:BY1"/>
    <mergeCell ref="BB1:BC1"/>
    <mergeCell ref="BD1:BE1"/>
    <mergeCell ref="BF1:BG1"/>
    <mergeCell ref="BH1:BI1"/>
    <mergeCell ref="BJ1:BK1"/>
    <mergeCell ref="BL1:BM1"/>
    <mergeCell ref="B1:G1"/>
    <mergeCell ref="H1:M1"/>
    <mergeCell ref="N1:AE1"/>
    <mergeCell ref="AF1:AW1"/>
    <mergeCell ref="AX1:AY1"/>
    <mergeCell ref="AZ1:BA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10</v>
      </c>
      <c r="B1" s="7" t="s">
        <v>1</v>
      </c>
      <c r="C1" s="7"/>
    </row>
    <row r="2" spans="1:3" x14ac:dyDescent="0.25">
      <c r="A2" s="7"/>
      <c r="B2" s="1" t="s">
        <v>2</v>
      </c>
      <c r="C2" s="1" t="s">
        <v>73</v>
      </c>
    </row>
    <row r="3" spans="1:3" x14ac:dyDescent="0.25">
      <c r="A3" s="2" t="s">
        <v>1111</v>
      </c>
      <c r="B3" s="4" t="s">
        <v>5</v>
      </c>
      <c r="C3" s="4" t="s">
        <v>5</v>
      </c>
    </row>
    <row r="4" spans="1:3" ht="30" x14ac:dyDescent="0.25">
      <c r="A4" s="3" t="s">
        <v>1112</v>
      </c>
      <c r="B4" s="4" t="s">
        <v>5</v>
      </c>
      <c r="C4" s="4" t="s">
        <v>5</v>
      </c>
    </row>
    <row r="5" spans="1:3" ht="30" x14ac:dyDescent="0.25">
      <c r="A5" s="2" t="s">
        <v>1113</v>
      </c>
      <c r="B5" s="6">
        <v>227645</v>
      </c>
      <c r="C5" s="6">
        <v>9806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114</v>
      </c>
      <c r="B1" s="7" t="s">
        <v>72</v>
      </c>
      <c r="C1" s="7"/>
      <c r="D1" s="7" t="s">
        <v>1</v>
      </c>
      <c r="E1" s="7"/>
    </row>
    <row r="2" spans="1:5" x14ac:dyDescent="0.25">
      <c r="A2" s="7"/>
      <c r="B2" s="1" t="s">
        <v>2</v>
      </c>
      <c r="C2" s="1" t="s">
        <v>73</v>
      </c>
      <c r="D2" s="1" t="s">
        <v>2</v>
      </c>
      <c r="E2" s="1" t="s">
        <v>73</v>
      </c>
    </row>
    <row r="3" spans="1:5" x14ac:dyDescent="0.25">
      <c r="A3" s="3" t="s">
        <v>622</v>
      </c>
      <c r="B3" s="4" t="s">
        <v>5</v>
      </c>
      <c r="C3" s="4" t="s">
        <v>5</v>
      </c>
      <c r="D3" s="4" t="s">
        <v>5</v>
      </c>
      <c r="E3" s="4" t="s">
        <v>5</v>
      </c>
    </row>
    <row r="4" spans="1:5" x14ac:dyDescent="0.25">
      <c r="A4" s="2" t="s">
        <v>630</v>
      </c>
      <c r="B4" s="6">
        <v>33068722</v>
      </c>
      <c r="C4" s="6">
        <v>31824656</v>
      </c>
      <c r="D4" s="6">
        <v>32702828</v>
      </c>
      <c r="E4" s="6">
        <v>31713132</v>
      </c>
    </row>
    <row r="5" spans="1:5" x14ac:dyDescent="0.25">
      <c r="A5" s="2" t="s">
        <v>632</v>
      </c>
      <c r="B5" s="6">
        <v>2285634</v>
      </c>
      <c r="C5" s="6">
        <v>1926033</v>
      </c>
      <c r="D5" s="6">
        <v>2581108</v>
      </c>
      <c r="E5" s="6">
        <v>1932276</v>
      </c>
    </row>
    <row r="6" spans="1:5" x14ac:dyDescent="0.25">
      <c r="A6" s="2" t="s">
        <v>633</v>
      </c>
      <c r="B6" s="6">
        <v>35354356</v>
      </c>
      <c r="C6" s="6">
        <v>33750689</v>
      </c>
      <c r="D6" s="6">
        <v>35283936</v>
      </c>
      <c r="E6" s="6">
        <v>33645408</v>
      </c>
    </row>
    <row r="7" spans="1:5" x14ac:dyDescent="0.25">
      <c r="A7" s="2" t="s">
        <v>1115</v>
      </c>
      <c r="B7" s="9">
        <v>0.21</v>
      </c>
      <c r="C7" s="9">
        <v>0.22</v>
      </c>
      <c r="D7" s="9">
        <v>0.63</v>
      </c>
      <c r="E7" s="9">
        <v>0.57999999999999996</v>
      </c>
    </row>
    <row r="8" spans="1:5" x14ac:dyDescent="0.25">
      <c r="A8" s="2" t="s">
        <v>1116</v>
      </c>
      <c r="B8" s="9">
        <v>0.2</v>
      </c>
      <c r="C8" s="9">
        <v>0.21</v>
      </c>
      <c r="D8" s="9">
        <v>0.57999999999999996</v>
      </c>
      <c r="E8" s="9">
        <v>0.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140625" bestFit="1" customWidth="1"/>
    <col min="6" max="6" width="25.140625" bestFit="1" customWidth="1"/>
    <col min="7" max="7" width="23.7109375" bestFit="1" customWidth="1"/>
  </cols>
  <sheetData>
    <row r="1" spans="1:7" ht="15" customHeight="1" x14ac:dyDescent="0.25">
      <c r="A1" s="7" t="s">
        <v>1117</v>
      </c>
      <c r="B1" s="1" t="s">
        <v>1</v>
      </c>
      <c r="C1" s="1" t="s">
        <v>1118</v>
      </c>
      <c r="D1" s="7" t="s">
        <v>1</v>
      </c>
      <c r="E1" s="7"/>
      <c r="F1" s="7"/>
      <c r="G1" s="7"/>
    </row>
    <row r="2" spans="1:7" x14ac:dyDescent="0.25">
      <c r="A2" s="7"/>
      <c r="B2" s="1" t="s">
        <v>2</v>
      </c>
      <c r="C2" s="7" t="s">
        <v>2</v>
      </c>
      <c r="D2" s="1" t="s">
        <v>2</v>
      </c>
      <c r="E2" s="1" t="s">
        <v>73</v>
      </c>
      <c r="F2" s="1" t="s">
        <v>2</v>
      </c>
      <c r="G2" s="1" t="s">
        <v>2</v>
      </c>
    </row>
    <row r="3" spans="1:7" x14ac:dyDescent="0.25">
      <c r="A3" s="7"/>
      <c r="B3" s="1" t="s">
        <v>1119</v>
      </c>
      <c r="C3" s="7"/>
      <c r="D3" s="1" t="s">
        <v>1120</v>
      </c>
      <c r="E3" s="1" t="s">
        <v>1120</v>
      </c>
      <c r="F3" s="1" t="s">
        <v>822</v>
      </c>
      <c r="G3" s="1" t="s">
        <v>1121</v>
      </c>
    </row>
    <row r="4" spans="1:7" ht="45" x14ac:dyDescent="0.25">
      <c r="A4" s="3" t="s">
        <v>1122</v>
      </c>
      <c r="B4" s="4" t="s">
        <v>5</v>
      </c>
      <c r="C4" s="4" t="s">
        <v>5</v>
      </c>
      <c r="D4" s="4" t="s">
        <v>5</v>
      </c>
      <c r="E4" s="4" t="s">
        <v>5</v>
      </c>
      <c r="F4" s="4" t="s">
        <v>5</v>
      </c>
      <c r="G4" s="4" t="s">
        <v>5</v>
      </c>
    </row>
    <row r="5" spans="1:7" x14ac:dyDescent="0.25">
      <c r="A5" s="2" t="s">
        <v>1123</v>
      </c>
      <c r="B5" s="4" t="s">
        <v>5</v>
      </c>
      <c r="C5" s="4" t="s">
        <v>5</v>
      </c>
      <c r="D5" s="8">
        <v>363000</v>
      </c>
      <c r="E5" s="8">
        <v>416000</v>
      </c>
      <c r="F5" s="8">
        <v>176000</v>
      </c>
      <c r="G5" s="4" t="s">
        <v>5</v>
      </c>
    </row>
    <row r="6" spans="1:7" ht="30" x14ac:dyDescent="0.25">
      <c r="A6" s="2" t="s">
        <v>1124</v>
      </c>
      <c r="B6" s="4">
        <v>2</v>
      </c>
      <c r="C6" s="4" t="s">
        <v>5</v>
      </c>
      <c r="D6" s="4" t="s">
        <v>5</v>
      </c>
      <c r="E6" s="4" t="s">
        <v>5</v>
      </c>
      <c r="F6" s="4" t="s">
        <v>5</v>
      </c>
      <c r="G6" s="4" t="s">
        <v>5</v>
      </c>
    </row>
    <row r="7" spans="1:7" x14ac:dyDescent="0.25">
      <c r="A7" s="2" t="s">
        <v>1125</v>
      </c>
      <c r="B7" s="4">
        <v>0</v>
      </c>
      <c r="C7" s="6">
        <v>744057</v>
      </c>
      <c r="D7" s="4" t="s">
        <v>5</v>
      </c>
      <c r="E7" s="4" t="s">
        <v>5</v>
      </c>
      <c r="F7" s="4" t="s">
        <v>5</v>
      </c>
      <c r="G7" s="4" t="s">
        <v>5</v>
      </c>
    </row>
    <row r="8" spans="1:7" x14ac:dyDescent="0.25">
      <c r="A8" s="2" t="s">
        <v>1126</v>
      </c>
      <c r="B8" s="4" t="s">
        <v>5</v>
      </c>
      <c r="C8" s="4" t="s">
        <v>5</v>
      </c>
      <c r="D8" s="4" t="s">
        <v>1127</v>
      </c>
      <c r="E8" s="4" t="s">
        <v>5</v>
      </c>
      <c r="F8" s="4" t="s">
        <v>1127</v>
      </c>
      <c r="G8" s="4" t="s">
        <v>5</v>
      </c>
    </row>
    <row r="9" spans="1:7" x14ac:dyDescent="0.25">
      <c r="A9" s="2" t="s">
        <v>1128</v>
      </c>
      <c r="B9" s="6">
        <v>475000</v>
      </c>
      <c r="C9" s="6">
        <v>475000</v>
      </c>
      <c r="D9" s="4" t="s">
        <v>5</v>
      </c>
      <c r="E9" s="4" t="s">
        <v>5</v>
      </c>
      <c r="F9" s="4" t="s">
        <v>5</v>
      </c>
      <c r="G9" s="4" t="s">
        <v>5</v>
      </c>
    </row>
    <row r="10" spans="1:7" x14ac:dyDescent="0.25">
      <c r="A10" s="2" t="s">
        <v>1129</v>
      </c>
      <c r="B10" s="4" t="s">
        <v>5</v>
      </c>
      <c r="C10" s="4" t="s">
        <v>5</v>
      </c>
      <c r="D10" s="4" t="s">
        <v>5</v>
      </c>
      <c r="E10" s="4" t="s">
        <v>5</v>
      </c>
      <c r="F10" s="4" t="s">
        <v>5</v>
      </c>
      <c r="G10" s="8">
        <v>1900000</v>
      </c>
    </row>
  </sheetData>
  <mergeCells count="3">
    <mergeCell ref="A1:A3"/>
    <mergeCell ref="D1:G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7" t="s">
        <v>1130</v>
      </c>
      <c r="B1" s="7" t="s">
        <v>1</v>
      </c>
      <c r="C1" s="7"/>
    </row>
    <row r="2" spans="1:3" x14ac:dyDescent="0.25">
      <c r="A2" s="7"/>
      <c r="B2" s="1" t="s">
        <v>2</v>
      </c>
      <c r="C2" s="1" t="s">
        <v>73</v>
      </c>
    </row>
    <row r="3" spans="1:3" ht="30" x14ac:dyDescent="0.25">
      <c r="A3" s="3" t="s">
        <v>635</v>
      </c>
      <c r="B3" s="4" t="s">
        <v>5</v>
      </c>
      <c r="C3" s="4" t="s">
        <v>5</v>
      </c>
    </row>
    <row r="4" spans="1:3" x14ac:dyDescent="0.25">
      <c r="A4" s="2" t="s">
        <v>639</v>
      </c>
      <c r="B4" s="4" t="s">
        <v>96</v>
      </c>
      <c r="C4" s="100">
        <v>0.33679999999999999</v>
      </c>
    </row>
    <row r="5" spans="1:3" x14ac:dyDescent="0.25">
      <c r="A5" s="2" t="s">
        <v>640</v>
      </c>
      <c r="B5" s="4" t="s">
        <v>96</v>
      </c>
      <c r="C5" s="100">
        <v>0</v>
      </c>
    </row>
    <row r="6" spans="1:3" x14ac:dyDescent="0.25">
      <c r="A6" s="2" t="s">
        <v>641</v>
      </c>
      <c r="B6" s="4" t="s">
        <v>96</v>
      </c>
      <c r="C6" s="4" t="s">
        <v>1131</v>
      </c>
    </row>
    <row r="7" spans="1:3" x14ac:dyDescent="0.25">
      <c r="A7" s="2" t="s">
        <v>1132</v>
      </c>
      <c r="B7" s="4" t="s">
        <v>96</v>
      </c>
      <c r="C7" s="100">
        <v>1.0999999999999999E-2</v>
      </c>
    </row>
    <row r="8" spans="1:3" x14ac:dyDescent="0.25">
      <c r="A8" s="2" t="s">
        <v>1133</v>
      </c>
      <c r="B8" s="4" t="s">
        <v>96</v>
      </c>
      <c r="C8" s="100">
        <v>1.44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34</v>
      </c>
      <c r="B1" s="1" t="s">
        <v>1</v>
      </c>
      <c r="C1" s="1" t="s">
        <v>1118</v>
      </c>
    </row>
    <row r="2" spans="1:3" x14ac:dyDescent="0.25">
      <c r="A2" s="7"/>
      <c r="B2" s="1" t="s">
        <v>2</v>
      </c>
      <c r="C2" s="1" t="s">
        <v>2</v>
      </c>
    </row>
    <row r="3" spans="1:3" ht="30" x14ac:dyDescent="0.25">
      <c r="A3" s="3" t="s">
        <v>635</v>
      </c>
      <c r="B3" s="4" t="s">
        <v>5</v>
      </c>
      <c r="C3" s="4" t="s">
        <v>5</v>
      </c>
    </row>
    <row r="4" spans="1:3" x14ac:dyDescent="0.25">
      <c r="A4" s="2" t="s">
        <v>1125</v>
      </c>
      <c r="B4" s="4">
        <v>0</v>
      </c>
      <c r="C4" s="6">
        <v>74405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15" customHeight="1" x14ac:dyDescent="0.25">
      <c r="A1" s="7" t="s">
        <v>1135</v>
      </c>
      <c r="B1" s="1" t="s">
        <v>1</v>
      </c>
      <c r="C1" s="1" t="s">
        <v>1118</v>
      </c>
    </row>
    <row r="2" spans="1:3" x14ac:dyDescent="0.25">
      <c r="A2" s="7"/>
      <c r="B2" s="1" t="s">
        <v>2</v>
      </c>
      <c r="C2" s="1" t="s">
        <v>2</v>
      </c>
    </row>
    <row r="3" spans="1:3" ht="30" x14ac:dyDescent="0.25">
      <c r="A3" s="3" t="s">
        <v>635</v>
      </c>
      <c r="B3" s="4" t="s">
        <v>5</v>
      </c>
      <c r="C3" s="4" t="s">
        <v>5</v>
      </c>
    </row>
    <row r="4" spans="1:3" ht="30" x14ac:dyDescent="0.25">
      <c r="A4" s="2" t="s">
        <v>1136</v>
      </c>
      <c r="B4" s="6">
        <v>1462653</v>
      </c>
      <c r="C4" s="4" t="s">
        <v>5</v>
      </c>
    </row>
    <row r="5" spans="1:3" x14ac:dyDescent="0.25">
      <c r="A5" s="2" t="s">
        <v>1137</v>
      </c>
      <c r="B5" s="4">
        <v>0</v>
      </c>
      <c r="C5" s="6">
        <v>744057</v>
      </c>
    </row>
    <row r="6" spans="1:3" x14ac:dyDescent="0.25">
      <c r="A6" s="2" t="s">
        <v>1138</v>
      </c>
      <c r="B6" s="6">
        <v>403322</v>
      </c>
      <c r="C6" s="4" t="s">
        <v>5</v>
      </c>
    </row>
    <row r="7" spans="1:3" x14ac:dyDescent="0.25">
      <c r="A7" s="2" t="s">
        <v>1139</v>
      </c>
      <c r="B7" s="6">
        <v>79047</v>
      </c>
      <c r="C7" s="4" t="s">
        <v>5</v>
      </c>
    </row>
    <row r="8" spans="1:3" ht="30" x14ac:dyDescent="0.25">
      <c r="A8" s="2" t="s">
        <v>1140</v>
      </c>
      <c r="B8" s="6">
        <v>980284</v>
      </c>
      <c r="C8" s="6">
        <v>980284</v>
      </c>
    </row>
    <row r="9" spans="1:3" ht="30" x14ac:dyDescent="0.25">
      <c r="A9" s="2" t="s">
        <v>1141</v>
      </c>
      <c r="B9" s="6">
        <v>799580</v>
      </c>
      <c r="C9" s="6">
        <v>799580</v>
      </c>
    </row>
    <row r="10" spans="1:3" ht="30" x14ac:dyDescent="0.25">
      <c r="A10" s="2" t="s">
        <v>1142</v>
      </c>
      <c r="B10" s="9">
        <v>9.99</v>
      </c>
      <c r="C10" s="4" t="s">
        <v>5</v>
      </c>
    </row>
    <row r="11" spans="1:3" ht="30" x14ac:dyDescent="0.25">
      <c r="A11" s="2" t="s">
        <v>1143</v>
      </c>
      <c r="B11" s="4" t="s">
        <v>96</v>
      </c>
      <c r="C11" s="4" t="s">
        <v>5</v>
      </c>
    </row>
    <row r="12" spans="1:3" ht="30" x14ac:dyDescent="0.25">
      <c r="A12" s="2" t="s">
        <v>1144</v>
      </c>
      <c r="B12" s="9">
        <v>8.09</v>
      </c>
      <c r="C12" s="4" t="s">
        <v>5</v>
      </c>
    </row>
    <row r="13" spans="1:3" ht="30" x14ac:dyDescent="0.25">
      <c r="A13" s="2" t="s">
        <v>1145</v>
      </c>
      <c r="B13" s="9">
        <v>10.97</v>
      </c>
      <c r="C13" s="4" t="s">
        <v>5</v>
      </c>
    </row>
    <row r="14" spans="1:3" ht="30" x14ac:dyDescent="0.25">
      <c r="A14" s="2" t="s">
        <v>1146</v>
      </c>
      <c r="B14" s="9">
        <v>10.69</v>
      </c>
      <c r="C14" s="9">
        <v>10.69</v>
      </c>
    </row>
    <row r="15" spans="1:3" ht="30" x14ac:dyDescent="0.25">
      <c r="A15" s="2" t="s">
        <v>1147</v>
      </c>
      <c r="B15" s="9">
        <v>11.65</v>
      </c>
      <c r="C15" s="9">
        <v>11.65</v>
      </c>
    </row>
    <row r="16" spans="1:3" ht="45" x14ac:dyDescent="0.25">
      <c r="A16" s="2" t="s">
        <v>1148</v>
      </c>
      <c r="B16" s="4" t="s">
        <v>1149</v>
      </c>
      <c r="C16" s="4" t="s">
        <v>5</v>
      </c>
    </row>
    <row r="17" spans="1:3" ht="45" x14ac:dyDescent="0.25">
      <c r="A17" s="2" t="s">
        <v>1150</v>
      </c>
      <c r="B17" s="4" t="s">
        <v>1151</v>
      </c>
      <c r="C17" s="4" t="s">
        <v>5</v>
      </c>
    </row>
    <row r="18" spans="1:3" ht="30" x14ac:dyDescent="0.25">
      <c r="A18" s="2" t="s">
        <v>1152</v>
      </c>
      <c r="B18" s="8">
        <v>5005</v>
      </c>
      <c r="C18" s="8">
        <v>5005</v>
      </c>
    </row>
    <row r="19" spans="1:3" ht="30" x14ac:dyDescent="0.25">
      <c r="A19" s="2" t="s">
        <v>1153</v>
      </c>
      <c r="B19" s="8">
        <v>3357</v>
      </c>
      <c r="C19" s="8">
        <v>335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54</v>
      </c>
      <c r="B1" s="1" t="s">
        <v>1</v>
      </c>
    </row>
    <row r="2" spans="1:2" x14ac:dyDescent="0.25">
      <c r="A2" s="7"/>
      <c r="B2" s="1" t="s">
        <v>2</v>
      </c>
    </row>
    <row r="3" spans="1:2" ht="30" x14ac:dyDescent="0.25">
      <c r="A3" s="3" t="s">
        <v>635</v>
      </c>
      <c r="B3" s="4" t="s">
        <v>5</v>
      </c>
    </row>
    <row r="4" spans="1:2" ht="30" x14ac:dyDescent="0.25">
      <c r="A4" s="2" t="s">
        <v>1155</v>
      </c>
      <c r="B4" s="6">
        <v>110215</v>
      </c>
    </row>
    <row r="5" spans="1:2" x14ac:dyDescent="0.25">
      <c r="A5" s="2" t="s">
        <v>1137</v>
      </c>
      <c r="B5" s="6">
        <v>97950</v>
      </c>
    </row>
    <row r="6" spans="1:2" x14ac:dyDescent="0.25">
      <c r="A6" s="2" t="s">
        <v>1156</v>
      </c>
      <c r="B6" s="6">
        <v>-17002</v>
      </c>
    </row>
    <row r="7" spans="1:2" x14ac:dyDescent="0.25">
      <c r="A7" s="2" t="s">
        <v>1139</v>
      </c>
      <c r="B7" s="6">
        <v>-7967</v>
      </c>
    </row>
    <row r="8" spans="1:2" ht="30" x14ac:dyDescent="0.25">
      <c r="A8" s="2" t="s">
        <v>1157</v>
      </c>
      <c r="B8" s="6">
        <v>183196</v>
      </c>
    </row>
    <row r="9" spans="1:2" ht="45" x14ac:dyDescent="0.25">
      <c r="A9" s="2" t="s">
        <v>1158</v>
      </c>
      <c r="B9" s="9">
        <v>7.7</v>
      </c>
    </row>
    <row r="10" spans="1:2" ht="30" x14ac:dyDescent="0.25">
      <c r="A10" s="2" t="s">
        <v>1159</v>
      </c>
      <c r="B10" s="9">
        <v>13.49</v>
      </c>
    </row>
    <row r="11" spans="1:2" ht="30" x14ac:dyDescent="0.25">
      <c r="A11" s="2" t="s">
        <v>1160</v>
      </c>
      <c r="B11" s="9">
        <v>12.72</v>
      </c>
    </row>
    <row r="12" spans="1:2" ht="30" x14ac:dyDescent="0.25">
      <c r="A12" s="2" t="s">
        <v>1161</v>
      </c>
      <c r="B12" s="9">
        <v>13.49</v>
      </c>
    </row>
    <row r="13" spans="1:2" ht="30" x14ac:dyDescent="0.25">
      <c r="A13" s="2" t="s">
        <v>1162</v>
      </c>
      <c r="B13" s="9">
        <v>1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3</v>
      </c>
      <c r="B1" s="1" t="s">
        <v>2</v>
      </c>
    </row>
    <row r="2" spans="1:2" x14ac:dyDescent="0.25">
      <c r="A2" s="3" t="s">
        <v>1164</v>
      </c>
      <c r="B2" s="4" t="s">
        <v>5</v>
      </c>
    </row>
    <row r="3" spans="1:2" ht="30" x14ac:dyDescent="0.25">
      <c r="A3" s="2" t="s">
        <v>1165</v>
      </c>
      <c r="B3" s="100">
        <v>0.25</v>
      </c>
    </row>
    <row r="4" spans="1:2" ht="30" x14ac:dyDescent="0.25">
      <c r="A4" s="2" t="s">
        <v>1166</v>
      </c>
      <c r="B4" s="4" t="s">
        <v>5</v>
      </c>
    </row>
    <row r="5" spans="1:2" x14ac:dyDescent="0.25">
      <c r="A5" s="3" t="s">
        <v>1164</v>
      </c>
      <c r="B5" s="4" t="s">
        <v>5</v>
      </c>
    </row>
    <row r="6" spans="1:2" ht="30" x14ac:dyDescent="0.25">
      <c r="A6" s="2" t="s">
        <v>1167</v>
      </c>
      <c r="B6" s="100">
        <v>0.16839999999999999</v>
      </c>
    </row>
    <row r="7" spans="1:2" ht="30" x14ac:dyDescent="0.25">
      <c r="A7" s="2" t="s">
        <v>1168</v>
      </c>
      <c r="B7" s="100">
        <v>0.15579999999999999</v>
      </c>
    </row>
    <row r="8" spans="1:2" x14ac:dyDescent="0.25">
      <c r="A8" s="2" t="s">
        <v>1169</v>
      </c>
      <c r="B8" s="100">
        <v>0.1207</v>
      </c>
    </row>
    <row r="9" spans="1:2" ht="30" x14ac:dyDescent="0.25">
      <c r="A9" s="2" t="s">
        <v>1170</v>
      </c>
      <c r="B9" s="100">
        <v>0.08</v>
      </c>
    </row>
    <row r="10" spans="1:2" ht="30" x14ac:dyDescent="0.25">
      <c r="A10" s="2" t="s">
        <v>1165</v>
      </c>
      <c r="B10" s="100">
        <v>0.04</v>
      </c>
    </row>
    <row r="11" spans="1:2" ht="30" x14ac:dyDescent="0.25">
      <c r="A11" s="2" t="s">
        <v>1171</v>
      </c>
      <c r="B11" s="100">
        <v>0.04</v>
      </c>
    </row>
    <row r="12" spans="1:2" ht="45" x14ac:dyDescent="0.25">
      <c r="A12" s="2" t="s">
        <v>1172</v>
      </c>
      <c r="B12" s="4" t="s">
        <v>96</v>
      </c>
    </row>
    <row r="13" spans="1:2" ht="45" x14ac:dyDescent="0.25">
      <c r="A13" s="2" t="s">
        <v>1173</v>
      </c>
      <c r="B13" s="4" t="s">
        <v>96</v>
      </c>
    </row>
    <row r="14" spans="1:2" ht="45" x14ac:dyDescent="0.25">
      <c r="A14" s="2" t="s">
        <v>1174</v>
      </c>
      <c r="B14" s="4" t="s">
        <v>96</v>
      </c>
    </row>
    <row r="15" spans="1:2" x14ac:dyDescent="0.25">
      <c r="A15" s="2" t="s">
        <v>1175</v>
      </c>
      <c r="B15" s="4" t="s">
        <v>5</v>
      </c>
    </row>
    <row r="16" spans="1:2" x14ac:dyDescent="0.25">
      <c r="A16" s="3" t="s">
        <v>1164</v>
      </c>
      <c r="B16" s="4" t="s">
        <v>5</v>
      </c>
    </row>
    <row r="17" spans="1:2" ht="30" x14ac:dyDescent="0.25">
      <c r="A17" s="2" t="s">
        <v>1167</v>
      </c>
      <c r="B17" s="100">
        <v>0.16189999999999999</v>
      </c>
    </row>
    <row r="18" spans="1:2" ht="30" x14ac:dyDescent="0.25">
      <c r="A18" s="2" t="s">
        <v>1168</v>
      </c>
      <c r="B18" s="100">
        <v>0.14929999999999999</v>
      </c>
    </row>
    <row r="19" spans="1:2" x14ac:dyDescent="0.25">
      <c r="A19" s="2" t="s">
        <v>1169</v>
      </c>
      <c r="B19" s="100">
        <v>0.11799999999999999</v>
      </c>
    </row>
    <row r="20" spans="1:2" ht="30" x14ac:dyDescent="0.25">
      <c r="A20" s="2" t="s">
        <v>1170</v>
      </c>
      <c r="B20" s="100">
        <v>0.08</v>
      </c>
    </row>
    <row r="21" spans="1:2" ht="30" x14ac:dyDescent="0.25">
      <c r="A21" s="2" t="s">
        <v>1165</v>
      </c>
      <c r="B21" s="100">
        <v>0.04</v>
      </c>
    </row>
    <row r="22" spans="1:2" ht="30" x14ac:dyDescent="0.25">
      <c r="A22" s="2" t="s">
        <v>1171</v>
      </c>
      <c r="B22" s="100">
        <v>0.04</v>
      </c>
    </row>
    <row r="23" spans="1:2" ht="45" x14ac:dyDescent="0.25">
      <c r="A23" s="2" t="s">
        <v>1172</v>
      </c>
      <c r="B23" s="100">
        <v>0.1</v>
      </c>
    </row>
    <row r="24" spans="1:2" ht="45" x14ac:dyDescent="0.25">
      <c r="A24" s="2" t="s">
        <v>1173</v>
      </c>
      <c r="B24" s="100">
        <v>0.06</v>
      </c>
    </row>
    <row r="25" spans="1:2" ht="45" x14ac:dyDescent="0.25">
      <c r="A25" s="2" t="s">
        <v>1174</v>
      </c>
      <c r="B25" s="100">
        <v>0.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176</v>
      </c>
      <c r="B1" s="1" t="s">
        <v>1</v>
      </c>
      <c r="C1" s="1"/>
    </row>
    <row r="2" spans="1:3" x14ac:dyDescent="0.25">
      <c r="A2" s="1" t="s">
        <v>1177</v>
      </c>
      <c r="B2" s="1" t="s">
        <v>2</v>
      </c>
      <c r="C2" s="7" t="s">
        <v>26</v>
      </c>
    </row>
    <row r="3" spans="1:3" x14ac:dyDescent="0.25">
      <c r="A3" s="1"/>
      <c r="B3" s="1" t="s">
        <v>452</v>
      </c>
      <c r="C3" s="7"/>
    </row>
    <row r="4" spans="1:3" ht="30" x14ac:dyDescent="0.25">
      <c r="A4" s="3" t="s">
        <v>1178</v>
      </c>
      <c r="B4" s="4" t="s">
        <v>5</v>
      </c>
      <c r="C4" s="4" t="s">
        <v>5</v>
      </c>
    </row>
    <row r="5" spans="1:3" x14ac:dyDescent="0.25">
      <c r="A5" s="2" t="s">
        <v>1179</v>
      </c>
      <c r="B5" s="9">
        <v>266.10000000000002</v>
      </c>
      <c r="C5" s="4" t="s">
        <v>5</v>
      </c>
    </row>
    <row r="6" spans="1:3" x14ac:dyDescent="0.25">
      <c r="A6" s="2" t="s">
        <v>1180</v>
      </c>
      <c r="B6" s="4">
        <v>173.4</v>
      </c>
      <c r="C6" s="4" t="s">
        <v>5</v>
      </c>
    </row>
    <row r="7" spans="1:3" x14ac:dyDescent="0.25">
      <c r="A7" s="2" t="s">
        <v>1181</v>
      </c>
      <c r="B7" s="4">
        <v>40</v>
      </c>
      <c r="C7" s="4" t="s">
        <v>5</v>
      </c>
    </row>
    <row r="8" spans="1:3" x14ac:dyDescent="0.25">
      <c r="A8" s="2" t="s">
        <v>1182</v>
      </c>
      <c r="B8" s="4">
        <v>0</v>
      </c>
      <c r="C8" s="4" t="s">
        <v>5</v>
      </c>
    </row>
    <row r="9" spans="1:3" ht="30" x14ac:dyDescent="0.25">
      <c r="A9" s="2" t="s">
        <v>1183</v>
      </c>
      <c r="B9" s="4" t="s">
        <v>5</v>
      </c>
      <c r="C9" s="4">
        <v>7</v>
      </c>
    </row>
    <row r="10" spans="1:3" x14ac:dyDescent="0.25">
      <c r="A10" s="2" t="s">
        <v>1184</v>
      </c>
      <c r="B10" s="4">
        <v>2</v>
      </c>
      <c r="C10" s="4" t="s">
        <v>5</v>
      </c>
    </row>
    <row r="11" spans="1:3" ht="30" x14ac:dyDescent="0.25">
      <c r="A11" s="2" t="s">
        <v>1185</v>
      </c>
      <c r="B11" s="5">
        <v>41558</v>
      </c>
      <c r="C11" s="4" t="s">
        <v>5</v>
      </c>
    </row>
    <row r="12" spans="1:3" x14ac:dyDescent="0.25">
      <c r="A12" s="2" t="s">
        <v>1186</v>
      </c>
      <c r="B12" s="4" t="s">
        <v>5</v>
      </c>
      <c r="C12" s="4" t="s">
        <v>5</v>
      </c>
    </row>
    <row r="13" spans="1:3" ht="30" x14ac:dyDescent="0.25">
      <c r="A13" s="3" t="s">
        <v>1178</v>
      </c>
      <c r="B13" s="4" t="s">
        <v>5</v>
      </c>
      <c r="C13" s="4" t="s">
        <v>5</v>
      </c>
    </row>
    <row r="14" spans="1:3" ht="30" x14ac:dyDescent="0.25">
      <c r="A14" s="2" t="s">
        <v>1187</v>
      </c>
      <c r="B14" s="4">
        <v>47</v>
      </c>
      <c r="C14" s="4" t="s">
        <v>5</v>
      </c>
    </row>
    <row r="15" spans="1:3" ht="30" x14ac:dyDescent="0.25">
      <c r="A15" s="2" t="s">
        <v>1188</v>
      </c>
      <c r="B15" s="4" t="s">
        <v>5</v>
      </c>
      <c r="C15" s="4" t="s">
        <v>5</v>
      </c>
    </row>
    <row r="16" spans="1:3" ht="30" x14ac:dyDescent="0.25">
      <c r="A16" s="3" t="s">
        <v>1178</v>
      </c>
      <c r="B16" s="4" t="s">
        <v>5</v>
      </c>
      <c r="C16" s="4" t="s">
        <v>5</v>
      </c>
    </row>
    <row r="17" spans="1:3" ht="30" x14ac:dyDescent="0.25">
      <c r="A17" s="2" t="s">
        <v>1187</v>
      </c>
      <c r="B17" s="9">
        <v>425.1</v>
      </c>
      <c r="C17" s="4" t="s">
        <v>5</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72</v>
      </c>
      <c r="C1" s="7"/>
      <c r="D1" s="7" t="s">
        <v>1</v>
      </c>
      <c r="E1" s="7"/>
    </row>
    <row r="2" spans="1:5" ht="30" x14ac:dyDescent="0.25">
      <c r="A2" s="1" t="s">
        <v>25</v>
      </c>
      <c r="B2" s="1" t="s">
        <v>2</v>
      </c>
      <c r="C2" s="1" t="s">
        <v>73</v>
      </c>
      <c r="D2" s="1" t="s">
        <v>2</v>
      </c>
      <c r="E2" s="1" t="s">
        <v>73</v>
      </c>
    </row>
    <row r="3" spans="1:5" ht="30" x14ac:dyDescent="0.25">
      <c r="A3" s="3" t="s">
        <v>119</v>
      </c>
      <c r="B3" s="4" t="s">
        <v>5</v>
      </c>
      <c r="C3" s="4" t="s">
        <v>5</v>
      </c>
      <c r="D3" s="4" t="s">
        <v>5</v>
      </c>
      <c r="E3" s="4" t="s">
        <v>5</v>
      </c>
    </row>
    <row r="4" spans="1:5" ht="45" x14ac:dyDescent="0.25">
      <c r="A4" s="2" t="s">
        <v>131</v>
      </c>
      <c r="B4" s="4" t="s">
        <v>5</v>
      </c>
      <c r="C4" s="8">
        <v>895</v>
      </c>
      <c r="D4" s="4" t="s">
        <v>5</v>
      </c>
      <c r="E4" s="8">
        <v>895</v>
      </c>
    </row>
    <row r="5" spans="1:5" ht="30" x14ac:dyDescent="0.25">
      <c r="A5" s="2" t="s">
        <v>132</v>
      </c>
      <c r="B5" s="4">
        <v>277</v>
      </c>
      <c r="C5" s="4">
        <v>954</v>
      </c>
      <c r="D5" s="6">
        <v>5239</v>
      </c>
      <c r="E5" s="6">
        <v>1039</v>
      </c>
    </row>
    <row r="6" spans="1:5" ht="30" x14ac:dyDescent="0.25">
      <c r="A6" s="2" t="s">
        <v>133</v>
      </c>
      <c r="B6" s="4" t="s">
        <v>96</v>
      </c>
      <c r="C6" s="8">
        <v>-720</v>
      </c>
      <c r="D6" s="4" t="s">
        <v>96</v>
      </c>
      <c r="E6" s="8">
        <v>-209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5.42578125" bestFit="1" customWidth="1"/>
    <col min="4" max="15" width="36.5703125" bestFit="1" customWidth="1"/>
  </cols>
  <sheetData>
    <row r="1" spans="1:15" x14ac:dyDescent="0.25">
      <c r="A1" s="7" t="s">
        <v>1189</v>
      </c>
      <c r="B1" s="1" t="s">
        <v>1190</v>
      </c>
      <c r="C1" s="1" t="s">
        <v>1</v>
      </c>
      <c r="D1" s="1" t="s">
        <v>1190</v>
      </c>
      <c r="E1" s="1" t="s">
        <v>1</v>
      </c>
      <c r="F1" s="1"/>
      <c r="G1" s="1" t="s">
        <v>1190</v>
      </c>
      <c r="H1" s="1" t="s">
        <v>1</v>
      </c>
      <c r="I1" s="1"/>
      <c r="J1" s="1" t="s">
        <v>1190</v>
      </c>
      <c r="K1" s="1" t="s">
        <v>1</v>
      </c>
      <c r="L1" s="1" t="s">
        <v>1190</v>
      </c>
      <c r="M1" s="1"/>
      <c r="N1" s="1" t="s">
        <v>1190</v>
      </c>
      <c r="O1" s="1" t="s">
        <v>1</v>
      </c>
    </row>
    <row r="2" spans="1:15" x14ac:dyDescent="0.25">
      <c r="A2" s="7"/>
      <c r="B2" s="7" t="s">
        <v>26</v>
      </c>
      <c r="C2" s="7" t="s">
        <v>2</v>
      </c>
      <c r="D2" s="1" t="s">
        <v>1191</v>
      </c>
      <c r="E2" s="1" t="s">
        <v>2</v>
      </c>
      <c r="F2" s="1" t="s">
        <v>1194</v>
      </c>
      <c r="G2" s="1" t="s">
        <v>26</v>
      </c>
      <c r="H2" s="1" t="s">
        <v>2</v>
      </c>
      <c r="I2" s="1" t="s">
        <v>1197</v>
      </c>
      <c r="J2" s="1" t="s">
        <v>1197</v>
      </c>
      <c r="K2" s="1" t="s">
        <v>2</v>
      </c>
      <c r="L2" s="1" t="s">
        <v>1191</v>
      </c>
      <c r="M2" s="1" t="s">
        <v>1200</v>
      </c>
      <c r="N2" s="1" t="s">
        <v>1202</v>
      </c>
      <c r="O2" s="1" t="s">
        <v>2</v>
      </c>
    </row>
    <row r="3" spans="1:15" ht="45" x14ac:dyDescent="0.25">
      <c r="A3" s="7"/>
      <c r="B3" s="7"/>
      <c r="C3" s="7"/>
      <c r="D3" s="1" t="s">
        <v>1192</v>
      </c>
      <c r="E3" s="1" t="s">
        <v>1192</v>
      </c>
      <c r="F3" s="1" t="s">
        <v>1192</v>
      </c>
      <c r="G3" s="1" t="s">
        <v>1192</v>
      </c>
      <c r="H3" s="1" t="s">
        <v>1192</v>
      </c>
      <c r="I3" s="1" t="s">
        <v>1198</v>
      </c>
      <c r="J3" s="1" t="s">
        <v>1198</v>
      </c>
      <c r="K3" s="1" t="s">
        <v>1198</v>
      </c>
      <c r="L3" s="1" t="s">
        <v>1198</v>
      </c>
      <c r="M3" s="1" t="s">
        <v>1201</v>
      </c>
      <c r="N3" s="1" t="s">
        <v>1201</v>
      </c>
      <c r="O3" s="1" t="s">
        <v>1201</v>
      </c>
    </row>
    <row r="4" spans="1:15" x14ac:dyDescent="0.25">
      <c r="A4" s="7"/>
      <c r="B4" s="7"/>
      <c r="C4" s="7"/>
      <c r="D4" s="1" t="s">
        <v>1193</v>
      </c>
      <c r="E4" s="1" t="s">
        <v>1193</v>
      </c>
      <c r="F4" s="1"/>
      <c r="G4" s="1" t="s">
        <v>1195</v>
      </c>
      <c r="H4" s="1" t="s">
        <v>1196</v>
      </c>
      <c r="I4" s="1"/>
      <c r="J4" s="1" t="s">
        <v>1195</v>
      </c>
      <c r="K4" s="1" t="s">
        <v>1196</v>
      </c>
      <c r="L4" s="1" t="s">
        <v>1199</v>
      </c>
      <c r="M4" s="1"/>
      <c r="N4" s="1" t="s">
        <v>1195</v>
      </c>
      <c r="O4" s="1" t="s">
        <v>1199</v>
      </c>
    </row>
    <row r="5" spans="1:15" x14ac:dyDescent="0.25">
      <c r="A5" s="3" t="s">
        <v>120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204</v>
      </c>
      <c r="B6" s="4" t="s">
        <v>5</v>
      </c>
      <c r="C6" s="4" t="s">
        <v>5</v>
      </c>
      <c r="D6" s="4" t="s">
        <v>5</v>
      </c>
      <c r="E6" s="4" t="s">
        <v>5</v>
      </c>
      <c r="F6" s="4" t="s">
        <v>5</v>
      </c>
      <c r="G6" s="8">
        <v>15000000</v>
      </c>
      <c r="H6" s="4" t="s">
        <v>5</v>
      </c>
      <c r="I6" s="4" t="s">
        <v>5</v>
      </c>
      <c r="J6" s="8">
        <v>25000000</v>
      </c>
      <c r="K6" s="4" t="s">
        <v>5</v>
      </c>
      <c r="L6" s="4" t="s">
        <v>5</v>
      </c>
      <c r="M6" s="4" t="s">
        <v>5</v>
      </c>
      <c r="N6" s="8">
        <v>25000000</v>
      </c>
      <c r="O6" s="4" t="s">
        <v>5</v>
      </c>
    </row>
    <row r="7" spans="1:15" x14ac:dyDescent="0.25">
      <c r="A7" s="2" t="s">
        <v>1205</v>
      </c>
      <c r="B7" s="4" t="s">
        <v>5</v>
      </c>
      <c r="C7" s="4" t="s">
        <v>5</v>
      </c>
      <c r="D7" s="4" t="s">
        <v>5</v>
      </c>
      <c r="E7" s="4" t="s">
        <v>5</v>
      </c>
      <c r="F7" s="8">
        <v>470000</v>
      </c>
      <c r="G7" s="4" t="s">
        <v>5</v>
      </c>
      <c r="H7" s="4" t="s">
        <v>5</v>
      </c>
      <c r="I7" s="8">
        <v>774000</v>
      </c>
      <c r="J7" s="4" t="s">
        <v>5</v>
      </c>
      <c r="K7" s="4" t="s">
        <v>5</v>
      </c>
      <c r="L7" s="4" t="s">
        <v>5</v>
      </c>
      <c r="M7" s="8">
        <v>775000</v>
      </c>
      <c r="N7" s="4" t="s">
        <v>5</v>
      </c>
      <c r="O7" s="4" t="s">
        <v>5</v>
      </c>
    </row>
    <row r="8" spans="1:15" x14ac:dyDescent="0.25">
      <c r="A8" s="2" t="s">
        <v>893</v>
      </c>
      <c r="B8" s="4" t="s">
        <v>5</v>
      </c>
      <c r="C8" s="4" t="s">
        <v>5</v>
      </c>
      <c r="D8" s="4">
        <v>142</v>
      </c>
      <c r="E8" s="4">
        <v>330</v>
      </c>
      <c r="F8" s="4" t="s">
        <v>5</v>
      </c>
      <c r="G8" s="4" t="s">
        <v>5</v>
      </c>
      <c r="H8" s="4" t="s">
        <v>5</v>
      </c>
      <c r="I8" s="4" t="s">
        <v>5</v>
      </c>
      <c r="J8" s="4" t="s">
        <v>5</v>
      </c>
      <c r="K8" s="4" t="s">
        <v>5</v>
      </c>
      <c r="L8" s="4" t="s">
        <v>5</v>
      </c>
      <c r="M8" s="4" t="s">
        <v>5</v>
      </c>
      <c r="N8" s="4" t="s">
        <v>5</v>
      </c>
      <c r="O8" s="4" t="s">
        <v>5</v>
      </c>
    </row>
    <row r="9" spans="1:15" x14ac:dyDescent="0.25">
      <c r="A9" s="2" t="s">
        <v>1206</v>
      </c>
      <c r="B9" s="4" t="s">
        <v>5</v>
      </c>
      <c r="C9" s="4" t="s">
        <v>5</v>
      </c>
      <c r="D9" s="4" t="s">
        <v>5</v>
      </c>
      <c r="E9" s="4" t="s">
        <v>5</v>
      </c>
      <c r="F9" s="4" t="s">
        <v>5</v>
      </c>
      <c r="G9" s="4" t="s">
        <v>5</v>
      </c>
      <c r="H9" s="100">
        <v>3.7199999999999997E-2</v>
      </c>
      <c r="I9" s="4" t="s">
        <v>5</v>
      </c>
      <c r="J9" s="4" t="s">
        <v>5</v>
      </c>
      <c r="K9" s="100">
        <v>1.6799999999999999E-2</v>
      </c>
      <c r="L9" s="100">
        <v>6.1899999999999997E-2</v>
      </c>
      <c r="M9" s="4" t="s">
        <v>5</v>
      </c>
      <c r="N9" s="4" t="s">
        <v>5</v>
      </c>
      <c r="O9" s="100">
        <v>0.10199999999999999</v>
      </c>
    </row>
    <row r="10" spans="1:15" x14ac:dyDescent="0.25">
      <c r="A10" s="2" t="s">
        <v>1207</v>
      </c>
      <c r="B10" s="4" t="s">
        <v>1208</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1209</v>
      </c>
      <c r="B11" s="4" t="s">
        <v>5</v>
      </c>
      <c r="C11" s="6">
        <v>1500000</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1210</v>
      </c>
      <c r="B12" s="4" t="s">
        <v>5</v>
      </c>
      <c r="C12" s="4" t="s">
        <v>1127</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1211</v>
      </c>
      <c r="B13" s="4" t="s">
        <v>5</v>
      </c>
      <c r="C13" s="9">
        <v>6.83</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1212</v>
      </c>
      <c r="B14" s="4" t="s">
        <v>5</v>
      </c>
      <c r="C14" s="5">
        <v>41541</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1213</v>
      </c>
      <c r="B15" s="4" t="s">
        <v>5</v>
      </c>
      <c r="C15" s="4" t="s">
        <v>1214</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1215</v>
      </c>
      <c r="B16" s="4" t="s">
        <v>5</v>
      </c>
      <c r="C16" s="100">
        <v>0.25</v>
      </c>
      <c r="D16" s="4" t="s">
        <v>5</v>
      </c>
      <c r="E16" s="4" t="s">
        <v>5</v>
      </c>
      <c r="F16" s="4" t="s">
        <v>5</v>
      </c>
      <c r="G16" s="4" t="s">
        <v>5</v>
      </c>
      <c r="H16" s="4" t="s">
        <v>5</v>
      </c>
      <c r="I16" s="4" t="s">
        <v>5</v>
      </c>
      <c r="J16" s="4" t="s">
        <v>5</v>
      </c>
      <c r="K16" s="4" t="s">
        <v>5</v>
      </c>
      <c r="L16" s="4" t="s">
        <v>5</v>
      </c>
      <c r="M16" s="4" t="s">
        <v>5</v>
      </c>
      <c r="N16" s="4" t="s">
        <v>5</v>
      </c>
      <c r="O16" s="4" t="s">
        <v>5</v>
      </c>
    </row>
  </sheetData>
  <mergeCells count="3">
    <mergeCell ref="A1:A4"/>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11" width="36.5703125" bestFit="1" customWidth="1"/>
  </cols>
  <sheetData>
    <row r="1" spans="1:11" ht="15" customHeight="1" x14ac:dyDescent="0.25">
      <c r="A1" s="7" t="s">
        <v>1216</v>
      </c>
      <c r="B1" s="7" t="s">
        <v>1</v>
      </c>
      <c r="C1" s="7"/>
      <c r="D1" s="1"/>
      <c r="E1" s="1" t="s">
        <v>1190</v>
      </c>
      <c r="F1" s="1" t="s">
        <v>72</v>
      </c>
      <c r="G1" s="1" t="s">
        <v>1</v>
      </c>
      <c r="H1" s="1"/>
      <c r="I1" s="1"/>
      <c r="J1" s="1" t="s">
        <v>1190</v>
      </c>
      <c r="K1" s="1"/>
    </row>
    <row r="2" spans="1:11" x14ac:dyDescent="0.25">
      <c r="A2" s="7"/>
      <c r="B2" s="7" t="s">
        <v>2</v>
      </c>
      <c r="C2" s="7" t="s">
        <v>73</v>
      </c>
      <c r="D2" s="7" t="s">
        <v>1217</v>
      </c>
      <c r="E2" s="1" t="s">
        <v>26</v>
      </c>
      <c r="F2" s="1" t="s">
        <v>26</v>
      </c>
      <c r="G2" s="1" t="s">
        <v>2</v>
      </c>
      <c r="H2" s="1" t="s">
        <v>1217</v>
      </c>
      <c r="I2" s="1" t="s">
        <v>1219</v>
      </c>
      <c r="J2" s="1" t="s">
        <v>1220</v>
      </c>
      <c r="K2" s="1" t="s">
        <v>1219</v>
      </c>
    </row>
    <row r="3" spans="1:11" ht="30" x14ac:dyDescent="0.25">
      <c r="A3" s="7"/>
      <c r="B3" s="7"/>
      <c r="C3" s="7"/>
      <c r="D3" s="7"/>
      <c r="E3" s="1" t="s">
        <v>1218</v>
      </c>
      <c r="F3" s="1" t="s">
        <v>1218</v>
      </c>
      <c r="G3" s="1" t="s">
        <v>1218</v>
      </c>
      <c r="H3" s="1" t="s">
        <v>1218</v>
      </c>
      <c r="I3" s="1" t="s">
        <v>1218</v>
      </c>
      <c r="J3" s="1" t="s">
        <v>1218</v>
      </c>
      <c r="K3" s="1" t="s">
        <v>1218</v>
      </c>
    </row>
    <row r="4" spans="1:11" ht="30" x14ac:dyDescent="0.25">
      <c r="A4" s="7"/>
      <c r="B4" s="7"/>
      <c r="C4" s="7"/>
      <c r="D4" s="7"/>
      <c r="E4" s="1"/>
      <c r="F4" s="1"/>
      <c r="G4" s="1"/>
      <c r="H4" s="1"/>
      <c r="I4" s="1"/>
      <c r="J4" s="1" t="s">
        <v>1221</v>
      </c>
      <c r="K4" s="1" t="s">
        <v>1221</v>
      </c>
    </row>
    <row r="5" spans="1:11" ht="30" x14ac:dyDescent="0.25">
      <c r="A5" s="3" t="s">
        <v>1222</v>
      </c>
      <c r="B5" s="4" t="s">
        <v>5</v>
      </c>
      <c r="C5" s="4" t="s">
        <v>5</v>
      </c>
      <c r="D5" s="4" t="s">
        <v>5</v>
      </c>
      <c r="E5" s="4" t="s">
        <v>5</v>
      </c>
      <c r="F5" s="4" t="s">
        <v>5</v>
      </c>
      <c r="G5" s="4" t="s">
        <v>5</v>
      </c>
      <c r="H5" s="4" t="s">
        <v>5</v>
      </c>
      <c r="I5" s="4" t="s">
        <v>5</v>
      </c>
      <c r="J5" s="4" t="s">
        <v>5</v>
      </c>
      <c r="K5" s="4" t="s">
        <v>5</v>
      </c>
    </row>
    <row r="6" spans="1:11" ht="30" x14ac:dyDescent="0.25">
      <c r="A6" s="2" t="s">
        <v>1223</v>
      </c>
      <c r="B6" s="4" t="s">
        <v>5</v>
      </c>
      <c r="C6" s="4" t="s">
        <v>5</v>
      </c>
      <c r="D6" s="4" t="s">
        <v>5</v>
      </c>
      <c r="E6" s="4" t="s">
        <v>5</v>
      </c>
      <c r="F6" s="4" t="s">
        <v>5</v>
      </c>
      <c r="G6" s="4" t="s">
        <v>5</v>
      </c>
      <c r="H6" s="4" t="s">
        <v>5</v>
      </c>
      <c r="I6" s="6">
        <v>71000</v>
      </c>
      <c r="J6" s="4" t="s">
        <v>5</v>
      </c>
      <c r="K6" s="4" t="s">
        <v>5</v>
      </c>
    </row>
    <row r="7" spans="1:11" ht="30" x14ac:dyDescent="0.25">
      <c r="A7" s="2" t="s">
        <v>1224</v>
      </c>
      <c r="B7" s="4" t="s">
        <v>5</v>
      </c>
      <c r="C7" s="4" t="s">
        <v>5</v>
      </c>
      <c r="D7" s="4" t="s">
        <v>5</v>
      </c>
      <c r="E7" s="4" t="s">
        <v>5</v>
      </c>
      <c r="F7" s="4" t="s">
        <v>5</v>
      </c>
      <c r="G7" s="4" t="s">
        <v>5</v>
      </c>
      <c r="H7" s="4" t="s">
        <v>5</v>
      </c>
      <c r="I7" s="8">
        <v>1</v>
      </c>
      <c r="J7" s="4" t="s">
        <v>5</v>
      </c>
      <c r="K7" s="4" t="s">
        <v>5</v>
      </c>
    </row>
    <row r="8" spans="1:11" x14ac:dyDescent="0.25">
      <c r="A8" s="2" t="s">
        <v>1225</v>
      </c>
      <c r="B8" s="4" t="s">
        <v>5</v>
      </c>
      <c r="C8" s="4" t="s">
        <v>5</v>
      </c>
      <c r="D8" s="4" t="s">
        <v>5</v>
      </c>
      <c r="E8" s="4" t="s">
        <v>5</v>
      </c>
      <c r="F8" s="4" t="s">
        <v>5</v>
      </c>
      <c r="G8" s="4" t="s">
        <v>5</v>
      </c>
      <c r="H8" s="4" t="s">
        <v>5</v>
      </c>
      <c r="I8" s="8">
        <v>1000</v>
      </c>
      <c r="J8" s="4" t="s">
        <v>5</v>
      </c>
      <c r="K8" s="4" t="s">
        <v>5</v>
      </c>
    </row>
    <row r="9" spans="1:11" x14ac:dyDescent="0.25">
      <c r="A9" s="2" t="s">
        <v>1226</v>
      </c>
      <c r="B9" s="4" t="s">
        <v>5</v>
      </c>
      <c r="C9" s="4" t="s">
        <v>5</v>
      </c>
      <c r="D9" s="8">
        <v>71000000</v>
      </c>
      <c r="E9" s="4" t="s">
        <v>5</v>
      </c>
      <c r="F9" s="4" t="s">
        <v>5</v>
      </c>
      <c r="G9" s="4" t="s">
        <v>5</v>
      </c>
      <c r="H9" s="4" t="s">
        <v>5</v>
      </c>
      <c r="I9" s="8">
        <v>71000000</v>
      </c>
      <c r="J9" s="4" t="s">
        <v>5</v>
      </c>
      <c r="K9" s="4" t="s">
        <v>5</v>
      </c>
    </row>
    <row r="10" spans="1:11" ht="30" x14ac:dyDescent="0.25">
      <c r="A10" s="2" t="s">
        <v>1209</v>
      </c>
      <c r="B10" s="6">
        <v>1500000</v>
      </c>
      <c r="C10" s="4" t="s">
        <v>5</v>
      </c>
      <c r="D10" s="4" t="s">
        <v>5</v>
      </c>
      <c r="E10" s="4" t="s">
        <v>5</v>
      </c>
      <c r="F10" s="4" t="s">
        <v>5</v>
      </c>
      <c r="G10" s="4" t="s">
        <v>5</v>
      </c>
      <c r="H10" s="4" t="s">
        <v>5</v>
      </c>
      <c r="I10" s="4" t="s">
        <v>5</v>
      </c>
      <c r="J10" s="4" t="s">
        <v>5</v>
      </c>
      <c r="K10" s="6">
        <v>2696203</v>
      </c>
    </row>
    <row r="11" spans="1:11" x14ac:dyDescent="0.25">
      <c r="A11" s="2" t="s">
        <v>1211</v>
      </c>
      <c r="B11" s="9">
        <v>6.83</v>
      </c>
      <c r="C11" s="4" t="s">
        <v>5</v>
      </c>
      <c r="D11" s="4" t="s">
        <v>5</v>
      </c>
      <c r="E11" s="4" t="s">
        <v>5</v>
      </c>
      <c r="F11" s="4" t="s">
        <v>5</v>
      </c>
      <c r="G11" s="4" t="s">
        <v>5</v>
      </c>
      <c r="H11" s="4" t="s">
        <v>5</v>
      </c>
      <c r="I11" s="4" t="s">
        <v>5</v>
      </c>
      <c r="J11" s="9">
        <v>3.95</v>
      </c>
      <c r="K11" s="4" t="s">
        <v>5</v>
      </c>
    </row>
    <row r="12" spans="1:11" x14ac:dyDescent="0.25">
      <c r="A12" s="2" t="s">
        <v>1227</v>
      </c>
      <c r="B12" s="4" t="s">
        <v>5</v>
      </c>
      <c r="C12" s="4" t="s">
        <v>5</v>
      </c>
      <c r="D12" s="4" t="s">
        <v>5</v>
      </c>
      <c r="E12" s="6">
        <v>71300000</v>
      </c>
      <c r="F12" s="4" t="s">
        <v>5</v>
      </c>
      <c r="G12" s="4" t="s">
        <v>5</v>
      </c>
      <c r="H12" s="4" t="s">
        <v>5</v>
      </c>
      <c r="I12" s="4" t="s">
        <v>5</v>
      </c>
      <c r="J12" s="4" t="s">
        <v>5</v>
      </c>
      <c r="K12" s="4" t="s">
        <v>5</v>
      </c>
    </row>
    <row r="13" spans="1:11" x14ac:dyDescent="0.25">
      <c r="A13" s="2" t="s">
        <v>1228</v>
      </c>
      <c r="B13" s="4" t="s">
        <v>5</v>
      </c>
      <c r="C13" s="6">
        <v>2663000</v>
      </c>
      <c r="D13" s="4" t="s">
        <v>5</v>
      </c>
      <c r="E13" s="4" t="s">
        <v>5</v>
      </c>
      <c r="F13" s="6">
        <v>256000</v>
      </c>
      <c r="G13" s="4" t="s">
        <v>5</v>
      </c>
      <c r="H13" s="4" t="s">
        <v>5</v>
      </c>
      <c r="I13" s="4" t="s">
        <v>5</v>
      </c>
      <c r="J13" s="4" t="s">
        <v>5</v>
      </c>
      <c r="K13" s="4" t="s">
        <v>5</v>
      </c>
    </row>
    <row r="14" spans="1:11" ht="30" x14ac:dyDescent="0.25">
      <c r="A14" s="2" t="s">
        <v>1229</v>
      </c>
      <c r="B14" s="4" t="s">
        <v>5</v>
      </c>
      <c r="C14" s="4" t="s">
        <v>5</v>
      </c>
      <c r="D14" s="4" t="s">
        <v>5</v>
      </c>
      <c r="E14" s="4" t="s">
        <v>5</v>
      </c>
      <c r="F14" s="4" t="s">
        <v>5</v>
      </c>
      <c r="G14" s="4" t="s">
        <v>5</v>
      </c>
      <c r="H14" s="6">
        <v>68900000</v>
      </c>
      <c r="I14" s="4" t="s">
        <v>5</v>
      </c>
      <c r="J14" s="4" t="s">
        <v>5</v>
      </c>
      <c r="K14" s="4" t="s">
        <v>5</v>
      </c>
    </row>
    <row r="15" spans="1:11" ht="30" x14ac:dyDescent="0.25">
      <c r="A15" s="2" t="s">
        <v>1230</v>
      </c>
      <c r="B15" s="4" t="s">
        <v>5</v>
      </c>
      <c r="C15" s="4" t="s">
        <v>5</v>
      </c>
      <c r="D15" s="4" t="s">
        <v>5</v>
      </c>
      <c r="E15" s="6">
        <v>2100000</v>
      </c>
      <c r="F15" s="4" t="s">
        <v>5</v>
      </c>
      <c r="G15" s="4" t="s">
        <v>5</v>
      </c>
      <c r="H15" s="4" t="s">
        <v>5</v>
      </c>
      <c r="I15" s="4" t="s">
        <v>5</v>
      </c>
      <c r="J15" s="4" t="s">
        <v>5</v>
      </c>
      <c r="K15" s="4" t="s">
        <v>5</v>
      </c>
    </row>
    <row r="16" spans="1:11" x14ac:dyDescent="0.25">
      <c r="A16" s="2" t="s">
        <v>1210</v>
      </c>
      <c r="B16" s="4" t="s">
        <v>5</v>
      </c>
      <c r="C16" s="4" t="s">
        <v>5</v>
      </c>
      <c r="D16" s="4" t="s">
        <v>5</v>
      </c>
      <c r="E16" s="4" t="s">
        <v>5</v>
      </c>
      <c r="F16" s="4" t="s">
        <v>5</v>
      </c>
      <c r="G16" s="4" t="s">
        <v>1231</v>
      </c>
      <c r="H16" s="4" t="s">
        <v>5</v>
      </c>
      <c r="I16" s="4" t="s">
        <v>5</v>
      </c>
      <c r="J16" s="4" t="s">
        <v>5</v>
      </c>
      <c r="K16" s="4" t="s">
        <v>5</v>
      </c>
    </row>
    <row r="17" spans="1:11" x14ac:dyDescent="0.25">
      <c r="A17" s="2" t="s">
        <v>1232</v>
      </c>
      <c r="B17" s="4" t="s">
        <v>5</v>
      </c>
      <c r="C17" s="4" t="s">
        <v>5</v>
      </c>
      <c r="D17" s="4" t="s">
        <v>5</v>
      </c>
      <c r="E17" s="8">
        <v>8500000</v>
      </c>
      <c r="F17" s="8">
        <v>8500000</v>
      </c>
      <c r="G17" s="8">
        <v>8500000</v>
      </c>
      <c r="H17" s="4" t="s">
        <v>5</v>
      </c>
      <c r="I17" s="4" t="s">
        <v>5</v>
      </c>
      <c r="J17" s="4" t="s">
        <v>5</v>
      </c>
      <c r="K17" s="4" t="s">
        <v>5</v>
      </c>
    </row>
  </sheetData>
  <mergeCells count="5">
    <mergeCell ref="A1:A4"/>
    <mergeCell ref="B1:C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17.42578125" bestFit="1" customWidth="1"/>
    <col min="6" max="6" width="19" bestFit="1" customWidth="1"/>
    <col min="7" max="7" width="27" bestFit="1" customWidth="1"/>
    <col min="8" max="8" width="36.5703125" bestFit="1" customWidth="1"/>
  </cols>
  <sheetData>
    <row r="1" spans="1:8" ht="15" customHeight="1" x14ac:dyDescent="0.25">
      <c r="A1" s="1" t="s">
        <v>134</v>
      </c>
      <c r="B1" s="7" t="s">
        <v>136</v>
      </c>
      <c r="C1" s="7" t="s">
        <v>137</v>
      </c>
      <c r="D1" s="7" t="s">
        <v>138</v>
      </c>
      <c r="E1" s="7" t="s">
        <v>139</v>
      </c>
      <c r="F1" s="7" t="s">
        <v>140</v>
      </c>
      <c r="G1" s="7" t="s">
        <v>141</v>
      </c>
      <c r="H1" s="7" t="s">
        <v>142</v>
      </c>
    </row>
    <row r="2" spans="1:8" x14ac:dyDescent="0.25">
      <c r="A2" s="1" t="s">
        <v>135</v>
      </c>
      <c r="B2" s="7"/>
      <c r="C2" s="7"/>
      <c r="D2" s="7"/>
      <c r="E2" s="7"/>
      <c r="F2" s="7"/>
      <c r="G2" s="7"/>
      <c r="H2" s="7"/>
    </row>
    <row r="3" spans="1:8" x14ac:dyDescent="0.25">
      <c r="A3" s="2" t="s">
        <v>143</v>
      </c>
      <c r="B3" s="8">
        <v>283771</v>
      </c>
      <c r="C3" s="8">
        <v>67195</v>
      </c>
      <c r="D3" s="8">
        <v>30214</v>
      </c>
      <c r="E3" s="8">
        <v>111042</v>
      </c>
      <c r="F3" s="8">
        <v>8520</v>
      </c>
      <c r="G3" s="8">
        <v>60999</v>
      </c>
      <c r="H3" s="8">
        <v>5801</v>
      </c>
    </row>
    <row r="4" spans="1:8" x14ac:dyDescent="0.25">
      <c r="A4" s="2" t="s">
        <v>113</v>
      </c>
      <c r="B4" s="6">
        <v>22348</v>
      </c>
      <c r="C4" s="4" t="s">
        <v>96</v>
      </c>
      <c r="D4" s="4" t="s">
        <v>96</v>
      </c>
      <c r="E4" s="4" t="s">
        <v>96</v>
      </c>
      <c r="F4" s="4" t="s">
        <v>96</v>
      </c>
      <c r="G4" s="6">
        <v>22348</v>
      </c>
      <c r="H4" s="4" t="s">
        <v>96</v>
      </c>
    </row>
    <row r="5" spans="1:8" x14ac:dyDescent="0.25">
      <c r="A5" s="2" t="s">
        <v>144</v>
      </c>
      <c r="B5" s="4">
        <v>-292</v>
      </c>
      <c r="C5" s="4" t="s">
        <v>96</v>
      </c>
      <c r="D5" s="4" t="s">
        <v>96</v>
      </c>
      <c r="E5" s="4" t="s">
        <v>96</v>
      </c>
      <c r="F5" s="4" t="s">
        <v>96</v>
      </c>
      <c r="G5" s="4" t="s">
        <v>96</v>
      </c>
      <c r="H5" s="4">
        <v>-292</v>
      </c>
    </row>
    <row r="6" spans="1:8" x14ac:dyDescent="0.25">
      <c r="A6" s="2" t="s">
        <v>145</v>
      </c>
      <c r="B6" s="6">
        <v>2394</v>
      </c>
      <c r="C6" s="4" t="s">
        <v>96</v>
      </c>
      <c r="D6" s="4">
        <v>426</v>
      </c>
      <c r="E6" s="6">
        <v>1968</v>
      </c>
      <c r="F6" s="4" t="s">
        <v>96</v>
      </c>
      <c r="G6" s="4" t="s">
        <v>96</v>
      </c>
      <c r="H6" s="4" t="s">
        <v>96</v>
      </c>
    </row>
    <row r="7" spans="1:8" x14ac:dyDescent="0.25">
      <c r="A7" s="2" t="s">
        <v>146</v>
      </c>
      <c r="B7" s="6">
        <v>5554</v>
      </c>
      <c r="C7" s="4" t="s">
        <v>96</v>
      </c>
      <c r="D7" s="6">
        <v>1075</v>
      </c>
      <c r="E7" s="6">
        <v>4479</v>
      </c>
      <c r="F7" s="4" t="s">
        <v>96</v>
      </c>
      <c r="G7" s="4" t="s">
        <v>96</v>
      </c>
      <c r="H7" s="4" t="s">
        <v>96</v>
      </c>
    </row>
    <row r="8" spans="1:8" x14ac:dyDescent="0.25">
      <c r="A8" s="2" t="s">
        <v>147</v>
      </c>
      <c r="B8" s="4">
        <v>-416</v>
      </c>
      <c r="C8" s="4" t="s">
        <v>96</v>
      </c>
      <c r="D8" s="4" t="s">
        <v>96</v>
      </c>
      <c r="E8" s="4">
        <v>-416</v>
      </c>
      <c r="F8" s="4" t="s">
        <v>96</v>
      </c>
      <c r="G8" s="4" t="s">
        <v>96</v>
      </c>
      <c r="H8" s="4" t="s">
        <v>96</v>
      </c>
    </row>
    <row r="9" spans="1:8" x14ac:dyDescent="0.25">
      <c r="A9" s="2" t="s">
        <v>148</v>
      </c>
      <c r="B9" s="4" t="s">
        <v>96</v>
      </c>
      <c r="C9" s="6">
        <v>1426</v>
      </c>
      <c r="D9" s="4" t="s">
        <v>96</v>
      </c>
      <c r="E9" s="4" t="s">
        <v>96</v>
      </c>
      <c r="F9" s="4" t="s">
        <v>96</v>
      </c>
      <c r="G9" s="6">
        <v>-1426</v>
      </c>
      <c r="H9" s="4" t="s">
        <v>96</v>
      </c>
    </row>
    <row r="10" spans="1:8" x14ac:dyDescent="0.25">
      <c r="A10" s="2" t="s">
        <v>149</v>
      </c>
      <c r="B10" s="6">
        <v>-2663</v>
      </c>
      <c r="C10" s="4" t="s">
        <v>96</v>
      </c>
      <c r="D10" s="4" t="s">
        <v>96</v>
      </c>
      <c r="E10" s="4" t="s">
        <v>96</v>
      </c>
      <c r="F10" s="4" t="s">
        <v>96</v>
      </c>
      <c r="G10" s="6">
        <v>-2663</v>
      </c>
      <c r="H10" s="4" t="s">
        <v>96</v>
      </c>
    </row>
    <row r="11" spans="1:8" x14ac:dyDescent="0.25">
      <c r="A11" s="2" t="s">
        <v>150</v>
      </c>
      <c r="B11" s="6">
        <v>311528</v>
      </c>
      <c r="C11" s="6">
        <v>68621</v>
      </c>
      <c r="D11" s="6">
        <v>31715</v>
      </c>
      <c r="E11" s="6">
        <v>117905</v>
      </c>
      <c r="F11" s="6">
        <v>8520</v>
      </c>
      <c r="G11" s="6">
        <v>79258</v>
      </c>
      <c r="H11" s="6">
        <v>5509</v>
      </c>
    </row>
    <row r="12" spans="1:8" x14ac:dyDescent="0.25">
      <c r="A12" s="2" t="s">
        <v>151</v>
      </c>
      <c r="B12" s="6">
        <v>245309</v>
      </c>
      <c r="C12" s="4" t="s">
        <v>96</v>
      </c>
      <c r="D12" s="6">
        <v>31811</v>
      </c>
      <c r="E12" s="6">
        <v>118508</v>
      </c>
      <c r="F12" s="6">
        <v>8520</v>
      </c>
      <c r="G12" s="6">
        <v>83487</v>
      </c>
      <c r="H12" s="6">
        <v>2983</v>
      </c>
    </row>
    <row r="13" spans="1:8" x14ac:dyDescent="0.25">
      <c r="A13" s="2" t="s">
        <v>113</v>
      </c>
      <c r="B13" s="6">
        <v>20452</v>
      </c>
      <c r="C13" s="4" t="s">
        <v>96</v>
      </c>
      <c r="D13" s="4" t="s">
        <v>96</v>
      </c>
      <c r="E13" s="4" t="s">
        <v>96</v>
      </c>
      <c r="F13" s="4" t="s">
        <v>96</v>
      </c>
      <c r="G13" s="6">
        <v>20452</v>
      </c>
      <c r="H13" s="4" t="s">
        <v>96</v>
      </c>
    </row>
    <row r="14" spans="1:8" x14ac:dyDescent="0.25">
      <c r="A14" s="2" t="s">
        <v>144</v>
      </c>
      <c r="B14" s="6">
        <v>-9729</v>
      </c>
      <c r="C14" s="4" t="s">
        <v>96</v>
      </c>
      <c r="D14" s="4" t="s">
        <v>96</v>
      </c>
      <c r="E14" s="4" t="s">
        <v>96</v>
      </c>
      <c r="F14" s="4" t="s">
        <v>96</v>
      </c>
      <c r="G14" s="4" t="s">
        <v>96</v>
      </c>
      <c r="H14" s="6">
        <v>-9729</v>
      </c>
    </row>
    <row r="15" spans="1:8" x14ac:dyDescent="0.25">
      <c r="A15" s="2" t="s">
        <v>145</v>
      </c>
      <c r="B15" s="6">
        <v>10245</v>
      </c>
      <c r="C15" s="4" t="s">
        <v>96</v>
      </c>
      <c r="D15" s="6">
        <v>1500</v>
      </c>
      <c r="E15" s="6">
        <v>8745</v>
      </c>
      <c r="F15" s="4" t="s">
        <v>96</v>
      </c>
      <c r="G15" s="4" t="s">
        <v>96</v>
      </c>
      <c r="H15" s="4" t="s">
        <v>96</v>
      </c>
    </row>
    <row r="16" spans="1:8" x14ac:dyDescent="0.25">
      <c r="A16" s="2" t="s">
        <v>146</v>
      </c>
      <c r="B16" s="6">
        <v>3657</v>
      </c>
      <c r="C16" s="4" t="s">
        <v>96</v>
      </c>
      <c r="D16" s="4">
        <v>432</v>
      </c>
      <c r="E16" s="6">
        <v>3225</v>
      </c>
      <c r="F16" s="4" t="s">
        <v>96</v>
      </c>
      <c r="G16" s="4" t="s">
        <v>96</v>
      </c>
      <c r="H16" s="4" t="s">
        <v>96</v>
      </c>
    </row>
    <row r="17" spans="1:8" x14ac:dyDescent="0.25">
      <c r="A17" s="2" t="s">
        <v>152</v>
      </c>
      <c r="B17" s="6">
        <v>-6044</v>
      </c>
      <c r="C17" s="4" t="s">
        <v>96</v>
      </c>
      <c r="D17" s="4">
        <v>-400</v>
      </c>
      <c r="E17" s="6">
        <v>-5644</v>
      </c>
      <c r="F17" s="4" t="s">
        <v>96</v>
      </c>
      <c r="G17" s="4" t="s">
        <v>96</v>
      </c>
      <c r="H17" s="4" t="s">
        <v>96</v>
      </c>
    </row>
    <row r="18" spans="1:8" x14ac:dyDescent="0.25">
      <c r="A18" s="2" t="s">
        <v>147</v>
      </c>
      <c r="B18" s="4">
        <v>363</v>
      </c>
      <c r="C18" s="4" t="s">
        <v>96</v>
      </c>
      <c r="D18" s="4">
        <v>0</v>
      </c>
      <c r="E18" s="4">
        <v>363</v>
      </c>
      <c r="F18" s="4" t="s">
        <v>96</v>
      </c>
      <c r="G18" s="4" t="s">
        <v>96</v>
      </c>
      <c r="H18" s="4" t="s">
        <v>96</v>
      </c>
    </row>
    <row r="19" spans="1:8" x14ac:dyDescent="0.25">
      <c r="A19" s="2" t="s">
        <v>153</v>
      </c>
      <c r="B19" s="8">
        <v>264253</v>
      </c>
      <c r="C19" s="4" t="s">
        <v>96</v>
      </c>
      <c r="D19" s="8">
        <v>33343</v>
      </c>
      <c r="E19" s="8">
        <v>125197</v>
      </c>
      <c r="F19" s="8">
        <v>8520</v>
      </c>
      <c r="G19" s="8">
        <v>103939</v>
      </c>
      <c r="H19" s="8">
        <v>-674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5</v>
      </c>
      <c r="B2" s="1" t="s">
        <v>2</v>
      </c>
      <c r="C2" s="1" t="s">
        <v>73</v>
      </c>
    </row>
    <row r="3" spans="1:3" ht="30" x14ac:dyDescent="0.25">
      <c r="A3" s="3" t="s">
        <v>155</v>
      </c>
      <c r="B3" s="4" t="s">
        <v>5</v>
      </c>
      <c r="C3" s="4" t="s">
        <v>5</v>
      </c>
    </row>
    <row r="4" spans="1:3" x14ac:dyDescent="0.25">
      <c r="A4" s="2" t="s">
        <v>113</v>
      </c>
      <c r="B4" s="8">
        <v>20452</v>
      </c>
      <c r="C4" s="8">
        <v>22348</v>
      </c>
    </row>
    <row r="5" spans="1:3" ht="45" x14ac:dyDescent="0.25">
      <c r="A5" s="3" t="s">
        <v>156</v>
      </c>
      <c r="B5" s="4" t="s">
        <v>5</v>
      </c>
      <c r="C5" s="4" t="s">
        <v>5</v>
      </c>
    </row>
    <row r="6" spans="1:3" x14ac:dyDescent="0.25">
      <c r="A6" s="2" t="s">
        <v>157</v>
      </c>
      <c r="B6" s="6">
        <v>1466</v>
      </c>
      <c r="C6" s="6">
        <v>1665</v>
      </c>
    </row>
    <row r="7" spans="1:3" x14ac:dyDescent="0.25">
      <c r="A7" s="2" t="s">
        <v>89</v>
      </c>
      <c r="B7" s="6">
        <v>6207</v>
      </c>
      <c r="C7" s="6">
        <v>12267</v>
      </c>
    </row>
    <row r="8" spans="1:3" x14ac:dyDescent="0.25">
      <c r="A8" s="2" t="s">
        <v>147</v>
      </c>
      <c r="B8" s="4">
        <v>363</v>
      </c>
      <c r="C8" s="4">
        <v>416</v>
      </c>
    </row>
    <row r="9" spans="1:3" x14ac:dyDescent="0.25">
      <c r="A9" s="2" t="s">
        <v>158</v>
      </c>
      <c r="B9" s="4">
        <v>774</v>
      </c>
      <c r="C9" s="4">
        <v>982</v>
      </c>
    </row>
    <row r="10" spans="1:3" ht="30" x14ac:dyDescent="0.25">
      <c r="A10" s="2" t="s">
        <v>159</v>
      </c>
      <c r="B10" s="4">
        <v>192</v>
      </c>
      <c r="C10" s="4">
        <v>192</v>
      </c>
    </row>
    <row r="11" spans="1:3" ht="30" x14ac:dyDescent="0.25">
      <c r="A11" s="2" t="s">
        <v>160</v>
      </c>
      <c r="B11" s="6">
        <v>3396</v>
      </c>
      <c r="C11" s="6">
        <v>6127</v>
      </c>
    </row>
    <row r="12" spans="1:3" x14ac:dyDescent="0.25">
      <c r="A12" s="2" t="s">
        <v>161</v>
      </c>
      <c r="B12" s="6">
        <v>-81346</v>
      </c>
      <c r="C12" s="6">
        <v>-146770</v>
      </c>
    </row>
    <row r="13" spans="1:3" x14ac:dyDescent="0.25">
      <c r="A13" s="2" t="s">
        <v>162</v>
      </c>
      <c r="B13" s="6">
        <v>97712</v>
      </c>
      <c r="C13" s="6">
        <v>148498</v>
      </c>
    </row>
    <row r="14" spans="1:3" x14ac:dyDescent="0.25">
      <c r="A14" s="2" t="s">
        <v>163</v>
      </c>
      <c r="B14" s="6">
        <v>2018</v>
      </c>
      <c r="C14" s="6">
        <v>-2573</v>
      </c>
    </row>
    <row r="15" spans="1:3" x14ac:dyDescent="0.25">
      <c r="A15" s="2" t="s">
        <v>164</v>
      </c>
      <c r="B15" s="6">
        <v>1712</v>
      </c>
      <c r="C15" s="6">
        <v>1566</v>
      </c>
    </row>
    <row r="16" spans="1:3" ht="30" x14ac:dyDescent="0.25">
      <c r="A16" s="2" t="s">
        <v>95</v>
      </c>
      <c r="B16" s="4" t="s">
        <v>96</v>
      </c>
      <c r="C16" s="6">
        <v>-5976</v>
      </c>
    </row>
    <row r="17" spans="1:3" ht="30" x14ac:dyDescent="0.25">
      <c r="A17" s="3" t="s">
        <v>165</v>
      </c>
      <c r="B17" s="4" t="s">
        <v>5</v>
      </c>
      <c r="C17" s="4" t="s">
        <v>5</v>
      </c>
    </row>
    <row r="18" spans="1:3" x14ac:dyDescent="0.25">
      <c r="A18" s="2" t="s">
        <v>166</v>
      </c>
      <c r="B18" s="4">
        <v>857</v>
      </c>
      <c r="C18" s="4">
        <v>466</v>
      </c>
    </row>
    <row r="19" spans="1:3" x14ac:dyDescent="0.25">
      <c r="A19" s="2" t="s">
        <v>167</v>
      </c>
      <c r="B19" s="6">
        <v>7049</v>
      </c>
      <c r="C19" s="6">
        <v>1158</v>
      </c>
    </row>
    <row r="20" spans="1:3" x14ac:dyDescent="0.25">
      <c r="A20" s="2" t="s">
        <v>168</v>
      </c>
      <c r="B20" s="6">
        <v>-4272</v>
      </c>
      <c r="C20" s="6">
        <v>-2883</v>
      </c>
    </row>
    <row r="21" spans="1:3" x14ac:dyDescent="0.25">
      <c r="A21" s="2" t="s">
        <v>169</v>
      </c>
      <c r="B21" s="4">
        <v>-122</v>
      </c>
      <c r="C21" s="4">
        <v>-287</v>
      </c>
    </row>
    <row r="22" spans="1:3" ht="30" x14ac:dyDescent="0.25">
      <c r="A22" s="2" t="s">
        <v>170</v>
      </c>
      <c r="B22" s="6">
        <v>52422</v>
      </c>
      <c r="C22" s="6">
        <v>37196</v>
      </c>
    </row>
    <row r="23" spans="1:3" ht="30" x14ac:dyDescent="0.25">
      <c r="A23" s="3" t="s">
        <v>171</v>
      </c>
      <c r="B23" s="4" t="s">
        <v>5</v>
      </c>
      <c r="C23" s="4" t="s">
        <v>5</v>
      </c>
    </row>
    <row r="24" spans="1:3" x14ac:dyDescent="0.25">
      <c r="A24" s="2" t="s">
        <v>172</v>
      </c>
      <c r="B24" s="6">
        <v>113908</v>
      </c>
      <c r="C24" s="6">
        <v>-4300</v>
      </c>
    </row>
    <row r="25" spans="1:3" ht="30" x14ac:dyDescent="0.25">
      <c r="A25" s="2" t="s">
        <v>173</v>
      </c>
      <c r="B25" s="6">
        <v>-128878</v>
      </c>
      <c r="C25" s="6">
        <v>-334067</v>
      </c>
    </row>
    <row r="26" spans="1:3" ht="45" x14ac:dyDescent="0.25">
      <c r="A26" s="2" t="s">
        <v>174</v>
      </c>
      <c r="B26" s="6">
        <v>122760</v>
      </c>
      <c r="C26" s="6">
        <v>256274</v>
      </c>
    </row>
    <row r="27" spans="1:3" ht="45" x14ac:dyDescent="0.25">
      <c r="A27" s="2" t="s">
        <v>175</v>
      </c>
      <c r="B27" s="4" t="s">
        <v>5</v>
      </c>
      <c r="C27" s="6">
        <v>1873</v>
      </c>
    </row>
    <row r="28" spans="1:3" ht="30" x14ac:dyDescent="0.25">
      <c r="A28" s="2" t="s">
        <v>176</v>
      </c>
      <c r="B28" s="4" t="s">
        <v>5</v>
      </c>
      <c r="C28" s="6">
        <v>155133</v>
      </c>
    </row>
    <row r="29" spans="1:3" x14ac:dyDescent="0.25">
      <c r="A29" s="2" t="s">
        <v>177</v>
      </c>
      <c r="B29" s="4">
        <v>-781</v>
      </c>
      <c r="C29" s="4">
        <v>-58</v>
      </c>
    </row>
    <row r="30" spans="1:3" x14ac:dyDescent="0.25">
      <c r="A30" s="2" t="s">
        <v>178</v>
      </c>
      <c r="B30" s="4">
        <v>-174</v>
      </c>
      <c r="C30" s="4">
        <v>-763</v>
      </c>
    </row>
    <row r="31" spans="1:3" ht="30" x14ac:dyDescent="0.25">
      <c r="A31" s="2" t="s">
        <v>179</v>
      </c>
      <c r="B31" s="6">
        <v>4428</v>
      </c>
      <c r="C31" s="6">
        <v>3006</v>
      </c>
    </row>
    <row r="32" spans="1:3" ht="30" x14ac:dyDescent="0.25">
      <c r="A32" s="2" t="s">
        <v>180</v>
      </c>
      <c r="B32" s="6">
        <v>111263</v>
      </c>
      <c r="C32" s="6">
        <v>77098</v>
      </c>
    </row>
    <row r="33" spans="1:3" ht="30" x14ac:dyDescent="0.25">
      <c r="A33" s="3" t="s">
        <v>181</v>
      </c>
      <c r="B33" s="4" t="s">
        <v>5</v>
      </c>
      <c r="C33" s="4" t="s">
        <v>5</v>
      </c>
    </row>
    <row r="34" spans="1:3" ht="45" x14ac:dyDescent="0.25">
      <c r="A34" s="2" t="s">
        <v>182</v>
      </c>
      <c r="B34" s="6">
        <v>-68059</v>
      </c>
      <c r="C34" s="6">
        <v>53976</v>
      </c>
    </row>
    <row r="35" spans="1:3" x14ac:dyDescent="0.25">
      <c r="A35" s="2" t="s">
        <v>183</v>
      </c>
      <c r="B35" s="6">
        <v>-81749</v>
      </c>
      <c r="C35" s="6">
        <v>-133578</v>
      </c>
    </row>
    <row r="36" spans="1:3" ht="30" x14ac:dyDescent="0.25">
      <c r="A36" s="2" t="s">
        <v>184</v>
      </c>
      <c r="B36" s="6">
        <v>34696</v>
      </c>
      <c r="C36" s="6">
        <v>146047</v>
      </c>
    </row>
    <row r="37" spans="1:3" ht="30" x14ac:dyDescent="0.25">
      <c r="A37" s="2" t="s">
        <v>185</v>
      </c>
      <c r="B37" s="6">
        <v>7858</v>
      </c>
      <c r="C37" s="6">
        <v>5554</v>
      </c>
    </row>
    <row r="38" spans="1:3" ht="30" x14ac:dyDescent="0.25">
      <c r="A38" s="2" t="s">
        <v>186</v>
      </c>
      <c r="B38" s="6">
        <v>33000</v>
      </c>
      <c r="C38" s="6">
        <v>-22606</v>
      </c>
    </row>
    <row r="39" spans="1:3" x14ac:dyDescent="0.25">
      <c r="A39" s="2" t="s">
        <v>187</v>
      </c>
      <c r="B39" s="4" t="s">
        <v>5</v>
      </c>
      <c r="C39" s="6">
        <v>-2663</v>
      </c>
    </row>
    <row r="40" spans="1:3" ht="30" x14ac:dyDescent="0.25">
      <c r="A40" s="2" t="s">
        <v>188</v>
      </c>
      <c r="B40" s="6">
        <v>-74254</v>
      </c>
      <c r="C40" s="6">
        <v>46730</v>
      </c>
    </row>
    <row r="41" spans="1:3" ht="30" x14ac:dyDescent="0.25">
      <c r="A41" s="2" t="s">
        <v>189</v>
      </c>
      <c r="B41" s="6">
        <v>89431</v>
      </c>
      <c r="C41" s="6">
        <v>161024</v>
      </c>
    </row>
    <row r="42" spans="1:3" ht="30" x14ac:dyDescent="0.25">
      <c r="A42" s="2" t="s">
        <v>190</v>
      </c>
      <c r="B42" s="6">
        <v>50531</v>
      </c>
      <c r="C42" s="6">
        <v>82569</v>
      </c>
    </row>
    <row r="43" spans="1:3" ht="30" x14ac:dyDescent="0.25">
      <c r="A43" s="2" t="s">
        <v>191</v>
      </c>
      <c r="B43" s="6">
        <v>139962</v>
      </c>
      <c r="C43" s="6">
        <v>243593</v>
      </c>
    </row>
    <row r="44" spans="1:3" ht="30" x14ac:dyDescent="0.25">
      <c r="A44" s="3" t="s">
        <v>192</v>
      </c>
      <c r="B44" s="4" t="s">
        <v>5</v>
      </c>
      <c r="C44" s="4" t="s">
        <v>5</v>
      </c>
    </row>
    <row r="45" spans="1:3" x14ac:dyDescent="0.25">
      <c r="A45" s="2" t="s">
        <v>193</v>
      </c>
      <c r="B45" s="6">
        <v>10174</v>
      </c>
      <c r="C45" s="6">
        <v>10840</v>
      </c>
    </row>
    <row r="46" spans="1:3" x14ac:dyDescent="0.25">
      <c r="A46" s="2" t="s">
        <v>194</v>
      </c>
      <c r="B46" s="6">
        <v>15854</v>
      </c>
      <c r="C46" s="6">
        <v>20734</v>
      </c>
    </row>
    <row r="47" spans="1:3" ht="30" x14ac:dyDescent="0.25">
      <c r="A47" s="3" t="s">
        <v>195</v>
      </c>
      <c r="B47" s="4" t="s">
        <v>5</v>
      </c>
      <c r="C47" s="4" t="s">
        <v>5</v>
      </c>
    </row>
    <row r="48" spans="1:3" ht="30" x14ac:dyDescent="0.25">
      <c r="A48" s="2" t="s">
        <v>196</v>
      </c>
      <c r="B48" s="6">
        <v>-14968</v>
      </c>
      <c r="C48" s="6">
        <v>-2968</v>
      </c>
    </row>
    <row r="49" spans="1:3" ht="45" x14ac:dyDescent="0.25">
      <c r="A49" s="2" t="s">
        <v>197</v>
      </c>
      <c r="B49" s="4" t="s">
        <v>5</v>
      </c>
      <c r="C49" s="6">
        <v>2558</v>
      </c>
    </row>
    <row r="50" spans="1:3" x14ac:dyDescent="0.25">
      <c r="A50" s="2" t="s">
        <v>198</v>
      </c>
      <c r="B50" s="6">
        <v>3761</v>
      </c>
      <c r="C50" s="6">
        <v>14634</v>
      </c>
    </row>
    <row r="51" spans="1:3" x14ac:dyDescent="0.25">
      <c r="A51" s="2" t="s">
        <v>199</v>
      </c>
      <c r="B51" s="4" t="s">
        <v>5</v>
      </c>
      <c r="C51" s="8">
        <v>48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7"/>
  <sheetViews>
    <sheetView showGridLines="0" workbookViewId="0"/>
  </sheetViews>
  <sheetFormatPr defaultRowHeight="15" x14ac:dyDescent="0.25"/>
  <cols>
    <col min="1" max="1" width="27.85546875" bestFit="1" customWidth="1"/>
    <col min="2" max="2" width="36.5703125" bestFit="1" customWidth="1"/>
    <col min="3" max="3" width="35.42578125" customWidth="1"/>
    <col min="4" max="4" width="9" customWidth="1"/>
    <col min="5" max="5" width="36.5703125" customWidth="1"/>
    <col min="6" max="7" width="9" customWidth="1"/>
    <col min="8" max="8" width="36.5703125" customWidth="1"/>
    <col min="9" max="9" width="32" customWidth="1"/>
    <col min="10" max="10" width="36.5703125" bestFit="1" customWidth="1"/>
    <col min="11" max="11" width="9" customWidth="1"/>
    <col min="12" max="13" width="36.5703125" customWidth="1"/>
    <col min="14" max="16" width="9" customWidth="1"/>
    <col min="17" max="17" width="36.5703125" customWidth="1"/>
    <col min="18" max="20" width="9" customWidth="1"/>
    <col min="21" max="21" width="18" customWidth="1"/>
    <col min="22" max="24" width="9" customWidth="1"/>
    <col min="25" max="25" width="18" customWidth="1"/>
    <col min="26" max="28" width="9" customWidth="1"/>
    <col min="29" max="29" width="23.5703125" customWidth="1"/>
    <col min="30" max="30" width="9" customWidth="1"/>
  </cols>
  <sheetData>
    <row r="1" spans="1:30"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0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3">
        <v>1</v>
      </c>
      <c r="C5" s="13" t="s">
        <v>200</v>
      </c>
    </row>
    <row r="6" spans="1:30" ht="38.25" customHeight="1" x14ac:dyDescent="0.25">
      <c r="A6" s="12"/>
      <c r="B6" s="49" t="s">
        <v>202</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49" t="s">
        <v>203</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2"/>
      <c r="B8" s="56" t="s">
        <v>204</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ht="25.5" customHeight="1" x14ac:dyDescent="0.25">
      <c r="A9" s="12"/>
      <c r="B9" s="49" t="s">
        <v>205</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ht="25.5" customHeight="1" x14ac:dyDescent="0.25">
      <c r="A10" s="12"/>
      <c r="B10" s="49" t="s">
        <v>206</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x14ac:dyDescent="0.25">
      <c r="A11" s="12"/>
      <c r="B11" s="56" t="s">
        <v>207</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row>
    <row r="12" spans="1:30" x14ac:dyDescent="0.25">
      <c r="A12" s="12"/>
      <c r="B12" s="49" t="s">
        <v>208</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row>
    <row r="13" spans="1:30" x14ac:dyDescent="0.25">
      <c r="A13" s="12"/>
      <c r="B13" s="49" t="s">
        <v>209</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row>
    <row r="14" spans="1:30" x14ac:dyDescent="0.25">
      <c r="A14" s="12"/>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row>
    <row r="15" spans="1:30" x14ac:dyDescent="0.25">
      <c r="A15" s="12"/>
      <c r="B15" s="49" t="s">
        <v>210</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row>
    <row r="16" spans="1:30" x14ac:dyDescent="0.25">
      <c r="A16" s="12"/>
      <c r="B16" s="49" t="s">
        <v>211</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row>
    <row r="17" spans="1:30" x14ac:dyDescent="0.25">
      <c r="A17" s="12"/>
      <c r="B17" s="49" t="s">
        <v>212</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row>
    <row r="18" spans="1:30" x14ac:dyDescent="0.25">
      <c r="A18" s="12"/>
      <c r="B18" s="49" t="s">
        <v>213</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row>
    <row r="19" spans="1:30" ht="38.25" customHeight="1" x14ac:dyDescent="0.25">
      <c r="A19" s="12"/>
      <c r="B19" s="58" t="s">
        <v>214</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row>
    <row r="20" spans="1:30" x14ac:dyDescent="0.25">
      <c r="A20" s="12"/>
      <c r="B20" s="49" t="s">
        <v>215</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row>
    <row r="21" spans="1:30" ht="15.75" x14ac:dyDescent="0.25">
      <c r="A21" s="12"/>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row>
    <row r="22" spans="1:30" x14ac:dyDescent="0.25">
      <c r="A22" s="12"/>
      <c r="B22" s="14"/>
      <c r="C22" s="14"/>
      <c r="D22" s="14"/>
      <c r="E22" s="14"/>
      <c r="F22" s="14"/>
      <c r="G22" s="14"/>
      <c r="H22" s="14"/>
      <c r="I22" s="14"/>
      <c r="J22" s="14"/>
      <c r="K22" s="14"/>
      <c r="L22" s="14"/>
      <c r="M22" s="14"/>
      <c r="N22" s="14"/>
      <c r="O22" s="14"/>
      <c r="P22" s="14"/>
      <c r="Q22" s="14"/>
      <c r="R22" s="14"/>
    </row>
    <row r="23" spans="1:30" ht="15.75" thickBot="1" x14ac:dyDescent="0.3">
      <c r="A23" s="12"/>
      <c r="B23" s="18"/>
      <c r="C23" s="18" t="s">
        <v>216</v>
      </c>
      <c r="D23" s="32"/>
      <c r="E23" s="32"/>
      <c r="F23" s="18"/>
      <c r="G23" s="18" t="s">
        <v>216</v>
      </c>
      <c r="H23" s="33" t="s">
        <v>217</v>
      </c>
      <c r="I23" s="33"/>
      <c r="J23" s="33"/>
      <c r="K23" s="33"/>
      <c r="L23" s="33"/>
      <c r="M23" s="33"/>
      <c r="N23" s="33"/>
      <c r="O23" s="33"/>
      <c r="P23" s="33"/>
      <c r="Q23" s="33"/>
      <c r="R23" s="18"/>
    </row>
    <row r="24" spans="1:30" x14ac:dyDescent="0.25">
      <c r="A24" s="12"/>
      <c r="B24" s="34" t="s">
        <v>218</v>
      </c>
      <c r="C24" s="32" t="s">
        <v>216</v>
      </c>
      <c r="D24" s="35" t="s">
        <v>219</v>
      </c>
      <c r="E24" s="35"/>
      <c r="F24" s="32"/>
      <c r="G24" s="32" t="s">
        <v>216</v>
      </c>
      <c r="H24" s="36" t="s">
        <v>221</v>
      </c>
      <c r="I24" s="36"/>
      <c r="J24" s="37"/>
      <c r="K24" s="37" t="s">
        <v>216</v>
      </c>
      <c r="L24" s="36" t="s">
        <v>226</v>
      </c>
      <c r="M24" s="36"/>
      <c r="N24" s="37"/>
      <c r="O24" s="37" t="s">
        <v>216</v>
      </c>
      <c r="P24" s="36" t="s">
        <v>226</v>
      </c>
      <c r="Q24" s="36"/>
      <c r="R24" s="32"/>
    </row>
    <row r="25" spans="1:30" x14ac:dyDescent="0.25">
      <c r="A25" s="12"/>
      <c r="B25" s="34"/>
      <c r="C25" s="32"/>
      <c r="D25" s="35" t="s">
        <v>220</v>
      </c>
      <c r="E25" s="35"/>
      <c r="F25" s="32"/>
      <c r="G25" s="32"/>
      <c r="H25" s="35" t="s">
        <v>222</v>
      </c>
      <c r="I25" s="35"/>
      <c r="J25" s="32"/>
      <c r="K25" s="32"/>
      <c r="L25" s="35" t="s">
        <v>227</v>
      </c>
      <c r="M25" s="35"/>
      <c r="N25" s="32"/>
      <c r="O25" s="32"/>
      <c r="P25" s="35" t="s">
        <v>231</v>
      </c>
      <c r="Q25" s="35"/>
      <c r="R25" s="32"/>
    </row>
    <row r="26" spans="1:30" x14ac:dyDescent="0.25">
      <c r="A26" s="12"/>
      <c r="B26" s="34"/>
      <c r="C26" s="32"/>
      <c r="D26" s="35">
        <v>2013</v>
      </c>
      <c r="E26" s="35"/>
      <c r="F26" s="32"/>
      <c r="G26" s="32"/>
      <c r="H26" s="35" t="s">
        <v>223</v>
      </c>
      <c r="I26" s="35"/>
      <c r="J26" s="32"/>
      <c r="K26" s="32"/>
      <c r="L26" s="35" t="s">
        <v>228</v>
      </c>
      <c r="M26" s="35"/>
      <c r="N26" s="32"/>
      <c r="O26" s="32"/>
      <c r="P26" s="35" t="s">
        <v>229</v>
      </c>
      <c r="Q26" s="35"/>
      <c r="R26" s="32"/>
    </row>
    <row r="27" spans="1:30" x14ac:dyDescent="0.25">
      <c r="A27" s="12"/>
      <c r="B27" s="34"/>
      <c r="C27" s="32"/>
      <c r="D27" s="35"/>
      <c r="E27" s="35"/>
      <c r="F27" s="32"/>
      <c r="G27" s="32"/>
      <c r="H27" s="35" t="s">
        <v>224</v>
      </c>
      <c r="I27" s="35"/>
      <c r="J27" s="32"/>
      <c r="K27" s="32"/>
      <c r="L27" s="35" t="s">
        <v>229</v>
      </c>
      <c r="M27" s="35"/>
      <c r="N27" s="32"/>
      <c r="O27" s="32"/>
      <c r="P27" s="35" t="s">
        <v>232</v>
      </c>
      <c r="Q27" s="35"/>
      <c r="R27" s="32"/>
    </row>
    <row r="28" spans="1:30" x14ac:dyDescent="0.25">
      <c r="A28" s="12"/>
      <c r="B28" s="34"/>
      <c r="C28" s="32"/>
      <c r="D28" s="35"/>
      <c r="E28" s="35"/>
      <c r="F28" s="32"/>
      <c r="G28" s="32"/>
      <c r="H28" s="35" t="s">
        <v>27</v>
      </c>
      <c r="I28" s="35"/>
      <c r="J28" s="32"/>
      <c r="K28" s="32"/>
      <c r="L28" s="35" t="s">
        <v>230</v>
      </c>
      <c r="M28" s="35"/>
      <c r="N28" s="32"/>
      <c r="O28" s="32"/>
      <c r="P28" s="35"/>
      <c r="Q28" s="35"/>
      <c r="R28" s="32"/>
    </row>
    <row r="29" spans="1:30" ht="15.75" thickBot="1" x14ac:dyDescent="0.3">
      <c r="A29" s="12"/>
      <c r="B29" s="34"/>
      <c r="C29" s="32"/>
      <c r="D29" s="33"/>
      <c r="E29" s="33"/>
      <c r="F29" s="32"/>
      <c r="G29" s="32"/>
      <c r="H29" s="33" t="s">
        <v>225</v>
      </c>
      <c r="I29" s="33"/>
      <c r="J29" s="32"/>
      <c r="K29" s="32"/>
      <c r="L29" s="33"/>
      <c r="M29" s="33"/>
      <c r="N29" s="32"/>
      <c r="O29" s="32"/>
      <c r="P29" s="33"/>
      <c r="Q29" s="33"/>
      <c r="R29" s="32"/>
    </row>
    <row r="30" spans="1:30" x14ac:dyDescent="0.25">
      <c r="A30" s="12"/>
      <c r="B30" s="22" t="s">
        <v>233</v>
      </c>
      <c r="C30" s="23" t="s">
        <v>216</v>
      </c>
      <c r="D30" s="23"/>
      <c r="E30" s="23"/>
      <c r="F30" s="23"/>
      <c r="G30" s="23" t="s">
        <v>216</v>
      </c>
      <c r="H30" s="23"/>
      <c r="I30" s="23"/>
      <c r="J30" s="23"/>
      <c r="K30" s="23" t="s">
        <v>216</v>
      </c>
      <c r="L30" s="23"/>
      <c r="M30" s="23"/>
      <c r="N30" s="23"/>
      <c r="O30" s="23" t="s">
        <v>216</v>
      </c>
      <c r="P30" s="23"/>
      <c r="Q30" s="23"/>
      <c r="R30" s="23"/>
    </row>
    <row r="31" spans="1:30" x14ac:dyDescent="0.25">
      <c r="A31" s="12"/>
      <c r="B31" s="24" t="s">
        <v>234</v>
      </c>
      <c r="C31" s="14" t="s">
        <v>216</v>
      </c>
      <c r="D31" s="14"/>
      <c r="E31" s="14"/>
      <c r="F31" s="14"/>
      <c r="G31" s="14" t="s">
        <v>216</v>
      </c>
      <c r="H31" s="14"/>
      <c r="I31" s="14"/>
      <c r="J31" s="14"/>
      <c r="K31" s="14" t="s">
        <v>216</v>
      </c>
      <c r="L31" s="14"/>
      <c r="M31" s="14"/>
      <c r="N31" s="14"/>
      <c r="O31" s="14" t="s">
        <v>216</v>
      </c>
      <c r="P31" s="14"/>
      <c r="Q31" s="14"/>
      <c r="R31" s="14"/>
    </row>
    <row r="32" spans="1:30" x14ac:dyDescent="0.25">
      <c r="A32" s="12"/>
      <c r="B32" s="25" t="s">
        <v>235</v>
      </c>
      <c r="C32" s="23" t="s">
        <v>216</v>
      </c>
      <c r="D32" s="23" t="s">
        <v>236</v>
      </c>
      <c r="E32" s="26">
        <v>386475</v>
      </c>
      <c r="F32" s="27" t="s">
        <v>216</v>
      </c>
      <c r="G32" s="23" t="s">
        <v>216</v>
      </c>
      <c r="H32" s="23" t="s">
        <v>236</v>
      </c>
      <c r="I32" s="28" t="s">
        <v>237</v>
      </c>
      <c r="J32" s="27" t="s">
        <v>216</v>
      </c>
      <c r="K32" s="23" t="s">
        <v>216</v>
      </c>
      <c r="L32" s="23" t="s">
        <v>236</v>
      </c>
      <c r="M32" s="26">
        <v>386475</v>
      </c>
      <c r="N32" s="27" t="s">
        <v>216</v>
      </c>
      <c r="O32" s="23" t="s">
        <v>216</v>
      </c>
      <c r="P32" s="23" t="s">
        <v>236</v>
      </c>
      <c r="Q32" s="28" t="s">
        <v>237</v>
      </c>
      <c r="R32" s="27" t="s">
        <v>216</v>
      </c>
    </row>
    <row r="33" spans="1:30" x14ac:dyDescent="0.25">
      <c r="A33" s="12"/>
      <c r="B33" s="29" t="s">
        <v>238</v>
      </c>
      <c r="C33" s="14" t="s">
        <v>216</v>
      </c>
      <c r="D33" s="14" t="s">
        <v>236</v>
      </c>
      <c r="E33" s="30">
        <v>1612</v>
      </c>
      <c r="F33" s="16" t="s">
        <v>216</v>
      </c>
      <c r="G33" s="14" t="s">
        <v>216</v>
      </c>
      <c r="H33" s="14" t="s">
        <v>236</v>
      </c>
      <c r="I33" s="31" t="s">
        <v>237</v>
      </c>
      <c r="J33" s="16" t="s">
        <v>216</v>
      </c>
      <c r="K33" s="14" t="s">
        <v>216</v>
      </c>
      <c r="L33" s="14" t="s">
        <v>236</v>
      </c>
      <c r="M33" s="31" t="s">
        <v>237</v>
      </c>
      <c r="N33" s="16" t="s">
        <v>216</v>
      </c>
      <c r="O33" s="14" t="s">
        <v>216</v>
      </c>
      <c r="P33" s="14" t="s">
        <v>236</v>
      </c>
      <c r="Q33" s="30">
        <v>1612</v>
      </c>
      <c r="R33" s="16" t="s">
        <v>216</v>
      </c>
    </row>
    <row r="34" spans="1:30" ht="25.5" x14ac:dyDescent="0.25">
      <c r="A34" s="12"/>
      <c r="B34" s="25" t="s">
        <v>239</v>
      </c>
      <c r="C34" s="23" t="s">
        <v>216</v>
      </c>
      <c r="D34" s="23" t="s">
        <v>236</v>
      </c>
      <c r="E34" s="26">
        <v>93090</v>
      </c>
      <c r="F34" s="27" t="s">
        <v>216</v>
      </c>
      <c r="G34" s="23" t="s">
        <v>216</v>
      </c>
      <c r="H34" s="23" t="s">
        <v>236</v>
      </c>
      <c r="I34" s="28" t="s">
        <v>237</v>
      </c>
      <c r="J34" s="27" t="s">
        <v>216</v>
      </c>
      <c r="K34" s="23" t="s">
        <v>216</v>
      </c>
      <c r="L34" s="23" t="s">
        <v>236</v>
      </c>
      <c r="M34" s="26">
        <v>93090</v>
      </c>
      <c r="N34" s="27" t="s">
        <v>216</v>
      </c>
      <c r="O34" s="23" t="s">
        <v>216</v>
      </c>
      <c r="P34" s="23" t="s">
        <v>236</v>
      </c>
      <c r="Q34" s="28" t="s">
        <v>237</v>
      </c>
      <c r="R34" s="27" t="s">
        <v>216</v>
      </c>
    </row>
    <row r="35" spans="1:30" x14ac:dyDescent="0.25">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row>
    <row r="36" spans="1:30" x14ac:dyDescent="0.25">
      <c r="A36" s="12"/>
      <c r="B36" s="14"/>
      <c r="C36" s="14"/>
      <c r="D36" s="14"/>
      <c r="E36" s="14"/>
      <c r="F36" s="14"/>
      <c r="G36" s="14"/>
      <c r="H36" s="14"/>
      <c r="I36" s="14"/>
      <c r="J36" s="14"/>
      <c r="K36" s="14"/>
      <c r="L36" s="14"/>
      <c r="M36" s="14"/>
      <c r="N36" s="14"/>
      <c r="O36" s="14"/>
      <c r="P36" s="14"/>
      <c r="Q36" s="14"/>
      <c r="R36" s="14"/>
    </row>
    <row r="37" spans="1:30" ht="15.75" thickBot="1" x14ac:dyDescent="0.3">
      <c r="A37" s="12"/>
      <c r="B37" s="18"/>
      <c r="C37" s="18" t="s">
        <v>216</v>
      </c>
      <c r="D37" s="32"/>
      <c r="E37" s="32"/>
      <c r="F37" s="18"/>
      <c r="G37" s="18" t="s">
        <v>216</v>
      </c>
      <c r="H37" s="33" t="s">
        <v>240</v>
      </c>
      <c r="I37" s="33"/>
      <c r="J37" s="33"/>
      <c r="K37" s="33"/>
      <c r="L37" s="33"/>
      <c r="M37" s="33"/>
      <c r="N37" s="33"/>
      <c r="O37" s="33"/>
      <c r="P37" s="33"/>
      <c r="Q37" s="33"/>
      <c r="R37" s="18"/>
    </row>
    <row r="38" spans="1:30" x14ac:dyDescent="0.25">
      <c r="A38" s="12"/>
      <c r="B38" s="34" t="s">
        <v>218</v>
      </c>
      <c r="C38" s="32" t="s">
        <v>216</v>
      </c>
      <c r="D38" s="35" t="s">
        <v>219</v>
      </c>
      <c r="E38" s="35"/>
      <c r="F38" s="32"/>
      <c r="G38" s="32" t="s">
        <v>216</v>
      </c>
      <c r="H38" s="36" t="s">
        <v>221</v>
      </c>
      <c r="I38" s="36"/>
      <c r="J38" s="37"/>
      <c r="K38" s="37" t="s">
        <v>216</v>
      </c>
      <c r="L38" s="36" t="s">
        <v>226</v>
      </c>
      <c r="M38" s="36"/>
      <c r="N38" s="37"/>
      <c r="O38" s="37" t="s">
        <v>216</v>
      </c>
      <c r="P38" s="36" t="s">
        <v>226</v>
      </c>
      <c r="Q38" s="36"/>
      <c r="R38" s="32"/>
    </row>
    <row r="39" spans="1:30" x14ac:dyDescent="0.25">
      <c r="A39" s="12"/>
      <c r="B39" s="34"/>
      <c r="C39" s="32"/>
      <c r="D39" s="35" t="s">
        <v>241</v>
      </c>
      <c r="E39" s="35"/>
      <c r="F39" s="32"/>
      <c r="G39" s="32"/>
      <c r="H39" s="35" t="s">
        <v>222</v>
      </c>
      <c r="I39" s="35"/>
      <c r="J39" s="32"/>
      <c r="K39" s="32"/>
      <c r="L39" s="35" t="s">
        <v>227</v>
      </c>
      <c r="M39" s="35"/>
      <c r="N39" s="32"/>
      <c r="O39" s="32"/>
      <c r="P39" s="35" t="s">
        <v>231</v>
      </c>
      <c r="Q39" s="35"/>
      <c r="R39" s="32"/>
    </row>
    <row r="40" spans="1:30" x14ac:dyDescent="0.25">
      <c r="A40" s="12"/>
      <c r="B40" s="34"/>
      <c r="C40" s="32"/>
      <c r="D40" s="35">
        <v>2012</v>
      </c>
      <c r="E40" s="35"/>
      <c r="F40" s="32"/>
      <c r="G40" s="32"/>
      <c r="H40" s="35" t="s">
        <v>223</v>
      </c>
      <c r="I40" s="35"/>
      <c r="J40" s="32"/>
      <c r="K40" s="32"/>
      <c r="L40" s="35" t="s">
        <v>228</v>
      </c>
      <c r="M40" s="35"/>
      <c r="N40" s="32"/>
      <c r="O40" s="32"/>
      <c r="P40" s="35" t="s">
        <v>229</v>
      </c>
      <c r="Q40" s="35"/>
      <c r="R40" s="32"/>
    </row>
    <row r="41" spans="1:30" x14ac:dyDescent="0.25">
      <c r="A41" s="12"/>
      <c r="B41" s="34"/>
      <c r="C41" s="32"/>
      <c r="D41" s="35"/>
      <c r="E41" s="35"/>
      <c r="F41" s="32"/>
      <c r="G41" s="32"/>
      <c r="H41" s="35" t="s">
        <v>224</v>
      </c>
      <c r="I41" s="35"/>
      <c r="J41" s="32"/>
      <c r="K41" s="32"/>
      <c r="L41" s="35" t="s">
        <v>229</v>
      </c>
      <c r="M41" s="35"/>
      <c r="N41" s="32"/>
      <c r="O41" s="32"/>
      <c r="P41" s="35" t="s">
        <v>232</v>
      </c>
      <c r="Q41" s="35"/>
      <c r="R41" s="32"/>
    </row>
    <row r="42" spans="1:30" x14ac:dyDescent="0.25">
      <c r="A42" s="12"/>
      <c r="B42" s="34"/>
      <c r="C42" s="32"/>
      <c r="D42" s="35"/>
      <c r="E42" s="35"/>
      <c r="F42" s="32"/>
      <c r="G42" s="32"/>
      <c r="H42" s="35" t="s">
        <v>27</v>
      </c>
      <c r="I42" s="35"/>
      <c r="J42" s="32"/>
      <c r="K42" s="32"/>
      <c r="L42" s="35" t="s">
        <v>230</v>
      </c>
      <c r="M42" s="35"/>
      <c r="N42" s="32"/>
      <c r="O42" s="32"/>
      <c r="P42" s="35"/>
      <c r="Q42" s="35"/>
      <c r="R42" s="32"/>
    </row>
    <row r="43" spans="1:30" ht="15.75" thickBot="1" x14ac:dyDescent="0.3">
      <c r="A43" s="12"/>
      <c r="B43" s="34"/>
      <c r="C43" s="32"/>
      <c r="D43" s="33"/>
      <c r="E43" s="33"/>
      <c r="F43" s="32"/>
      <c r="G43" s="32"/>
      <c r="H43" s="33" t="s">
        <v>225</v>
      </c>
      <c r="I43" s="33"/>
      <c r="J43" s="32"/>
      <c r="K43" s="32"/>
      <c r="L43" s="33"/>
      <c r="M43" s="33"/>
      <c r="N43" s="32"/>
      <c r="O43" s="32"/>
      <c r="P43" s="33"/>
      <c r="Q43" s="33"/>
      <c r="R43" s="32"/>
    </row>
    <row r="44" spans="1:30" x14ac:dyDescent="0.25">
      <c r="A44" s="12"/>
      <c r="B44" s="22" t="s">
        <v>233</v>
      </c>
      <c r="C44" s="23" t="s">
        <v>216</v>
      </c>
      <c r="D44" s="23"/>
      <c r="E44" s="23"/>
      <c r="F44" s="23"/>
      <c r="G44" s="23" t="s">
        <v>216</v>
      </c>
      <c r="H44" s="23"/>
      <c r="I44" s="23"/>
      <c r="J44" s="23"/>
      <c r="K44" s="23" t="s">
        <v>216</v>
      </c>
      <c r="L44" s="23"/>
      <c r="M44" s="23"/>
      <c r="N44" s="23"/>
      <c r="O44" s="23" t="s">
        <v>216</v>
      </c>
      <c r="P44" s="23"/>
      <c r="Q44" s="23"/>
      <c r="R44" s="23"/>
    </row>
    <row r="45" spans="1:30" x14ac:dyDescent="0.25">
      <c r="A45" s="12"/>
      <c r="B45" s="24" t="s">
        <v>234</v>
      </c>
      <c r="C45" s="14" t="s">
        <v>216</v>
      </c>
      <c r="D45" s="14"/>
      <c r="E45" s="14"/>
      <c r="F45" s="14"/>
      <c r="G45" s="14" t="s">
        <v>216</v>
      </c>
      <c r="H45" s="14"/>
      <c r="I45" s="14"/>
      <c r="J45" s="14"/>
      <c r="K45" s="14" t="s">
        <v>216</v>
      </c>
      <c r="L45" s="14"/>
      <c r="M45" s="14"/>
      <c r="N45" s="14"/>
      <c r="O45" s="14" t="s">
        <v>216</v>
      </c>
      <c r="P45" s="14"/>
      <c r="Q45" s="14"/>
      <c r="R45" s="14"/>
    </row>
    <row r="46" spans="1:30" x14ac:dyDescent="0.25">
      <c r="A46" s="12"/>
      <c r="B46" s="25" t="s">
        <v>235</v>
      </c>
      <c r="C46" s="23" t="s">
        <v>216</v>
      </c>
      <c r="D46" s="27" t="s">
        <v>236</v>
      </c>
      <c r="E46" s="38">
        <v>392867</v>
      </c>
      <c r="F46" s="27" t="s">
        <v>216</v>
      </c>
      <c r="G46" s="23" t="s">
        <v>216</v>
      </c>
      <c r="H46" s="27" t="s">
        <v>236</v>
      </c>
      <c r="I46" s="39" t="s">
        <v>237</v>
      </c>
      <c r="J46" s="27" t="s">
        <v>216</v>
      </c>
      <c r="K46" s="23" t="s">
        <v>216</v>
      </c>
      <c r="L46" s="27" t="s">
        <v>236</v>
      </c>
      <c r="M46" s="38">
        <v>392867</v>
      </c>
      <c r="N46" s="27" t="s">
        <v>216</v>
      </c>
      <c r="O46" s="23" t="s">
        <v>216</v>
      </c>
      <c r="P46" s="27" t="s">
        <v>236</v>
      </c>
      <c r="Q46" s="39" t="s">
        <v>237</v>
      </c>
      <c r="R46" s="27" t="s">
        <v>216</v>
      </c>
    </row>
    <row r="47" spans="1:30" x14ac:dyDescent="0.25">
      <c r="A47" s="12"/>
      <c r="B47" s="29" t="s">
        <v>238</v>
      </c>
      <c r="C47" s="14" t="s">
        <v>216</v>
      </c>
      <c r="D47" s="16" t="s">
        <v>236</v>
      </c>
      <c r="E47" s="40">
        <v>357</v>
      </c>
      <c r="F47" s="16" t="s">
        <v>216</v>
      </c>
      <c r="G47" s="14" t="s">
        <v>216</v>
      </c>
      <c r="H47" s="16" t="s">
        <v>236</v>
      </c>
      <c r="I47" s="40" t="s">
        <v>237</v>
      </c>
      <c r="J47" s="16" t="s">
        <v>216</v>
      </c>
      <c r="K47" s="14" t="s">
        <v>216</v>
      </c>
      <c r="L47" s="16" t="s">
        <v>236</v>
      </c>
      <c r="M47" s="40" t="s">
        <v>237</v>
      </c>
      <c r="N47" s="16" t="s">
        <v>216</v>
      </c>
      <c r="O47" s="14" t="s">
        <v>216</v>
      </c>
      <c r="P47" s="16" t="s">
        <v>236</v>
      </c>
      <c r="Q47" s="40" t="s">
        <v>242</v>
      </c>
      <c r="R47" s="16" t="s">
        <v>216</v>
      </c>
    </row>
    <row r="48" spans="1:30" ht="25.5" x14ac:dyDescent="0.25">
      <c r="A48" s="12"/>
      <c r="B48" s="25" t="s">
        <v>239</v>
      </c>
      <c r="C48" s="23" t="s">
        <v>216</v>
      </c>
      <c r="D48" s="27" t="s">
        <v>236</v>
      </c>
      <c r="E48" s="38">
        <v>100200</v>
      </c>
      <c r="F48" s="27" t="s">
        <v>216</v>
      </c>
      <c r="G48" s="23" t="s">
        <v>216</v>
      </c>
      <c r="H48" s="27" t="s">
        <v>236</v>
      </c>
      <c r="I48" s="39" t="s">
        <v>237</v>
      </c>
      <c r="J48" s="27" t="s">
        <v>216</v>
      </c>
      <c r="K48" s="23" t="s">
        <v>216</v>
      </c>
      <c r="L48" s="27" t="s">
        <v>236</v>
      </c>
      <c r="M48" s="38">
        <v>100200</v>
      </c>
      <c r="N48" s="27" t="s">
        <v>216</v>
      </c>
      <c r="O48" s="23" t="s">
        <v>216</v>
      </c>
      <c r="P48" s="27" t="s">
        <v>236</v>
      </c>
      <c r="Q48" s="39" t="s">
        <v>237</v>
      </c>
      <c r="R48" s="27" t="s">
        <v>216</v>
      </c>
    </row>
    <row r="49" spans="1:30" x14ac:dyDescent="0.25">
      <c r="A49" s="12"/>
      <c r="B49" s="49" t="s">
        <v>243</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row>
    <row r="50" spans="1:30" x14ac:dyDescent="0.25">
      <c r="A50" s="12"/>
      <c r="B50" s="49" t="s">
        <v>244</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row>
    <row r="51" spans="1:30" ht="25.5" customHeight="1" x14ac:dyDescent="0.25">
      <c r="A51" s="12"/>
      <c r="B51" s="58" t="s">
        <v>245</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row>
    <row r="52" spans="1:30" ht="38.25" customHeight="1" x14ac:dyDescent="0.25">
      <c r="A52" s="12"/>
      <c r="B52" s="58" t="s">
        <v>246</v>
      </c>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row>
    <row r="53" spans="1:30" ht="25.5" customHeight="1" x14ac:dyDescent="0.25">
      <c r="A53" s="12"/>
      <c r="B53" s="58" t="s">
        <v>247</v>
      </c>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row>
    <row r="54" spans="1:30" x14ac:dyDescent="0.25">
      <c r="A54" s="12"/>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row>
    <row r="55" spans="1:30" x14ac:dyDescent="0.25">
      <c r="A55" s="12"/>
      <c r="B55" s="49" t="s">
        <v>248</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ht="15.75" x14ac:dyDescent="0.25">
      <c r="A56" s="12"/>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row>
    <row r="57" spans="1:30" x14ac:dyDescent="0.25">
      <c r="A57" s="12"/>
      <c r="B57" s="14"/>
      <c r="C57" s="14"/>
      <c r="D57" s="14"/>
      <c r="E57" s="14"/>
      <c r="F57" s="14"/>
      <c r="G57" s="14"/>
      <c r="H57" s="14"/>
      <c r="I57" s="14"/>
      <c r="J57" s="14"/>
      <c r="K57" s="14"/>
      <c r="L57" s="14"/>
      <c r="M57" s="14"/>
      <c r="N57" s="14"/>
      <c r="O57" s="14"/>
      <c r="P57" s="14"/>
      <c r="Q57" s="14"/>
      <c r="R57" s="14"/>
    </row>
    <row r="58" spans="1:30" ht="15.75" thickBot="1" x14ac:dyDescent="0.3">
      <c r="A58" s="12"/>
      <c r="B58" s="18"/>
      <c r="C58" s="18" t="s">
        <v>216</v>
      </c>
      <c r="D58" s="32"/>
      <c r="E58" s="32"/>
      <c r="F58" s="18"/>
      <c r="G58" s="18" t="s">
        <v>216</v>
      </c>
      <c r="H58" s="33" t="s">
        <v>217</v>
      </c>
      <c r="I58" s="33"/>
      <c r="J58" s="33"/>
      <c r="K58" s="33"/>
      <c r="L58" s="33"/>
      <c r="M58" s="33"/>
      <c r="N58" s="33"/>
      <c r="O58" s="33"/>
      <c r="P58" s="33"/>
      <c r="Q58" s="33"/>
      <c r="R58" s="18"/>
    </row>
    <row r="59" spans="1:30" x14ac:dyDescent="0.25">
      <c r="A59" s="12"/>
      <c r="B59" s="34" t="s">
        <v>218</v>
      </c>
      <c r="C59" s="32" t="s">
        <v>216</v>
      </c>
      <c r="D59" s="35" t="s">
        <v>219</v>
      </c>
      <c r="E59" s="35"/>
      <c r="F59" s="32"/>
      <c r="G59" s="32" t="s">
        <v>216</v>
      </c>
      <c r="H59" s="36" t="s">
        <v>221</v>
      </c>
      <c r="I59" s="36"/>
      <c r="J59" s="37"/>
      <c r="K59" s="37" t="s">
        <v>216</v>
      </c>
      <c r="L59" s="36" t="s">
        <v>226</v>
      </c>
      <c r="M59" s="36"/>
      <c r="N59" s="37"/>
      <c r="O59" s="37" t="s">
        <v>216</v>
      </c>
      <c r="P59" s="36" t="s">
        <v>226</v>
      </c>
      <c r="Q59" s="36"/>
      <c r="R59" s="32"/>
    </row>
    <row r="60" spans="1:30" x14ac:dyDescent="0.25">
      <c r="A60" s="12"/>
      <c r="B60" s="34"/>
      <c r="C60" s="32"/>
      <c r="D60" s="35" t="s">
        <v>220</v>
      </c>
      <c r="E60" s="35"/>
      <c r="F60" s="32"/>
      <c r="G60" s="32"/>
      <c r="H60" s="35" t="s">
        <v>222</v>
      </c>
      <c r="I60" s="35"/>
      <c r="J60" s="32"/>
      <c r="K60" s="32"/>
      <c r="L60" s="35" t="s">
        <v>227</v>
      </c>
      <c r="M60" s="35"/>
      <c r="N60" s="32"/>
      <c r="O60" s="32"/>
      <c r="P60" s="35" t="s">
        <v>231</v>
      </c>
      <c r="Q60" s="35"/>
      <c r="R60" s="32"/>
    </row>
    <row r="61" spans="1:30" x14ac:dyDescent="0.25">
      <c r="A61" s="12"/>
      <c r="B61" s="34"/>
      <c r="C61" s="32"/>
      <c r="D61" s="35">
        <v>2013</v>
      </c>
      <c r="E61" s="35"/>
      <c r="F61" s="32"/>
      <c r="G61" s="32"/>
      <c r="H61" s="35" t="s">
        <v>223</v>
      </c>
      <c r="I61" s="35"/>
      <c r="J61" s="32"/>
      <c r="K61" s="32"/>
      <c r="L61" s="35" t="s">
        <v>228</v>
      </c>
      <c r="M61" s="35"/>
      <c r="N61" s="32"/>
      <c r="O61" s="32"/>
      <c r="P61" s="35" t="s">
        <v>229</v>
      </c>
      <c r="Q61" s="35"/>
      <c r="R61" s="32"/>
    </row>
    <row r="62" spans="1:30" x14ac:dyDescent="0.25">
      <c r="A62" s="12"/>
      <c r="B62" s="34"/>
      <c r="C62" s="32"/>
      <c r="D62" s="35"/>
      <c r="E62" s="35"/>
      <c r="F62" s="32"/>
      <c r="G62" s="32"/>
      <c r="H62" s="35" t="s">
        <v>224</v>
      </c>
      <c r="I62" s="35"/>
      <c r="J62" s="32"/>
      <c r="K62" s="32"/>
      <c r="L62" s="35" t="s">
        <v>229</v>
      </c>
      <c r="M62" s="35"/>
      <c r="N62" s="32"/>
      <c r="O62" s="32"/>
      <c r="P62" s="35" t="s">
        <v>232</v>
      </c>
      <c r="Q62" s="35"/>
      <c r="R62" s="32"/>
    </row>
    <row r="63" spans="1:30" x14ac:dyDescent="0.25">
      <c r="A63" s="12"/>
      <c r="B63" s="34"/>
      <c r="C63" s="32"/>
      <c r="D63" s="35"/>
      <c r="E63" s="35"/>
      <c r="F63" s="32"/>
      <c r="G63" s="32"/>
      <c r="H63" s="35" t="s">
        <v>27</v>
      </c>
      <c r="I63" s="35"/>
      <c r="J63" s="32"/>
      <c r="K63" s="32"/>
      <c r="L63" s="35" t="s">
        <v>230</v>
      </c>
      <c r="M63" s="35"/>
      <c r="N63" s="32"/>
      <c r="O63" s="32"/>
      <c r="P63" s="35"/>
      <c r="Q63" s="35"/>
      <c r="R63" s="32"/>
    </row>
    <row r="64" spans="1:30" ht="15.75" thickBot="1" x14ac:dyDescent="0.3">
      <c r="A64" s="12"/>
      <c r="B64" s="34"/>
      <c r="C64" s="32"/>
      <c r="D64" s="33"/>
      <c r="E64" s="33"/>
      <c r="F64" s="32"/>
      <c r="G64" s="32"/>
      <c r="H64" s="33" t="s">
        <v>225</v>
      </c>
      <c r="I64" s="33"/>
      <c r="J64" s="32"/>
      <c r="K64" s="32"/>
      <c r="L64" s="33"/>
      <c r="M64" s="33"/>
      <c r="N64" s="32"/>
      <c r="O64" s="32"/>
      <c r="P64" s="33"/>
      <c r="Q64" s="33"/>
      <c r="R64" s="32"/>
    </row>
    <row r="65" spans="1:30" x14ac:dyDescent="0.25">
      <c r="A65" s="12"/>
      <c r="B65" s="22" t="s">
        <v>233</v>
      </c>
      <c r="C65" s="23" t="s">
        <v>216</v>
      </c>
      <c r="D65" s="23"/>
      <c r="E65" s="23"/>
      <c r="F65" s="23"/>
      <c r="G65" s="23" t="s">
        <v>216</v>
      </c>
      <c r="H65" s="23"/>
      <c r="I65" s="23"/>
      <c r="J65" s="23"/>
      <c r="K65" s="23" t="s">
        <v>216</v>
      </c>
      <c r="L65" s="23"/>
      <c r="M65" s="23"/>
      <c r="N65" s="23"/>
      <c r="O65" s="23" t="s">
        <v>216</v>
      </c>
      <c r="P65" s="23"/>
      <c r="Q65" s="23"/>
      <c r="R65" s="23"/>
    </row>
    <row r="66" spans="1:30" x14ac:dyDescent="0.25">
      <c r="A66" s="12"/>
      <c r="B66" s="24" t="s">
        <v>249</v>
      </c>
      <c r="C66" s="14" t="s">
        <v>216</v>
      </c>
      <c r="D66" s="14" t="s">
        <v>236</v>
      </c>
      <c r="E66" s="30">
        <v>62464</v>
      </c>
      <c r="F66" s="16" t="s">
        <v>216</v>
      </c>
      <c r="G66" s="14" t="s">
        <v>216</v>
      </c>
      <c r="H66" s="16" t="s">
        <v>236</v>
      </c>
      <c r="I66" s="40" t="s">
        <v>237</v>
      </c>
      <c r="J66" s="16" t="s">
        <v>216</v>
      </c>
      <c r="K66" s="14" t="s">
        <v>216</v>
      </c>
      <c r="L66" s="16" t="s">
        <v>236</v>
      </c>
      <c r="M66" s="41">
        <v>23899</v>
      </c>
      <c r="N66" s="16" t="s">
        <v>216</v>
      </c>
      <c r="O66" s="14" t="s">
        <v>216</v>
      </c>
      <c r="P66" s="16" t="s">
        <v>236</v>
      </c>
      <c r="Q66" s="41">
        <v>38565</v>
      </c>
      <c r="R66" s="16" t="s">
        <v>216</v>
      </c>
    </row>
    <row r="67" spans="1:30" x14ac:dyDescent="0.25">
      <c r="A67" s="12"/>
      <c r="B67" s="42" t="s">
        <v>250</v>
      </c>
      <c r="C67" s="23" t="s">
        <v>216</v>
      </c>
      <c r="D67" s="23" t="s">
        <v>236</v>
      </c>
      <c r="E67" s="26">
        <v>9923</v>
      </c>
      <c r="F67" s="27" t="s">
        <v>216</v>
      </c>
      <c r="G67" s="23" t="s">
        <v>216</v>
      </c>
      <c r="H67" s="27" t="s">
        <v>236</v>
      </c>
      <c r="I67" s="39" t="s">
        <v>237</v>
      </c>
      <c r="J67" s="27" t="s">
        <v>216</v>
      </c>
      <c r="K67" s="23" t="s">
        <v>216</v>
      </c>
      <c r="L67" s="27" t="s">
        <v>236</v>
      </c>
      <c r="M67" s="38">
        <v>3724</v>
      </c>
      <c r="N67" s="27" t="s">
        <v>216</v>
      </c>
      <c r="O67" s="23" t="s">
        <v>216</v>
      </c>
      <c r="P67" s="27" t="s">
        <v>236</v>
      </c>
      <c r="Q67" s="38">
        <v>6199</v>
      </c>
      <c r="R67" s="27" t="s">
        <v>216</v>
      </c>
    </row>
    <row r="68" spans="1:30" x14ac:dyDescent="0.25">
      <c r="A68" s="12"/>
      <c r="B68" s="24" t="s">
        <v>251</v>
      </c>
      <c r="C68" s="14" t="s">
        <v>216</v>
      </c>
      <c r="D68" s="14" t="s">
        <v>236</v>
      </c>
      <c r="E68" s="31">
        <v>847</v>
      </c>
      <c r="F68" s="16" t="s">
        <v>216</v>
      </c>
      <c r="G68" s="14" t="s">
        <v>216</v>
      </c>
      <c r="H68" s="16" t="s">
        <v>236</v>
      </c>
      <c r="I68" s="40" t="s">
        <v>237</v>
      </c>
      <c r="J68" s="16" t="s">
        <v>216</v>
      </c>
      <c r="K68" s="14" t="s">
        <v>216</v>
      </c>
      <c r="L68" s="16" t="s">
        <v>236</v>
      </c>
      <c r="M68" s="40">
        <v>847</v>
      </c>
      <c r="N68" s="16" t="s">
        <v>216</v>
      </c>
      <c r="O68" s="14" t="s">
        <v>216</v>
      </c>
      <c r="P68" s="16" t="s">
        <v>236</v>
      </c>
      <c r="Q68" s="40" t="s">
        <v>252</v>
      </c>
      <c r="R68" s="16" t="s">
        <v>216</v>
      </c>
    </row>
    <row r="69" spans="1:30" ht="15.75" x14ac:dyDescent="0.25">
      <c r="A69" s="12"/>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row>
    <row r="70" spans="1:30" x14ac:dyDescent="0.25">
      <c r="A70" s="12"/>
      <c r="B70" s="14"/>
      <c r="C70" s="14"/>
      <c r="D70" s="14"/>
      <c r="E70" s="14"/>
      <c r="F70" s="14"/>
      <c r="G70" s="14"/>
      <c r="H70" s="14"/>
      <c r="I70" s="14"/>
      <c r="J70" s="14"/>
      <c r="K70" s="14"/>
      <c r="L70" s="14"/>
      <c r="M70" s="14"/>
      <c r="N70" s="14"/>
      <c r="O70" s="14"/>
      <c r="P70" s="14"/>
      <c r="Q70" s="14"/>
      <c r="R70" s="14"/>
    </row>
    <row r="71" spans="1:30" ht="15.75" thickBot="1" x14ac:dyDescent="0.3">
      <c r="A71" s="12"/>
      <c r="B71" s="18"/>
      <c r="C71" s="18" t="s">
        <v>216</v>
      </c>
      <c r="D71" s="32"/>
      <c r="E71" s="32"/>
      <c r="F71" s="18"/>
      <c r="G71" s="18" t="s">
        <v>216</v>
      </c>
      <c r="H71" s="33" t="s">
        <v>240</v>
      </c>
      <c r="I71" s="33"/>
      <c r="J71" s="33"/>
      <c r="K71" s="33"/>
      <c r="L71" s="33"/>
      <c r="M71" s="33"/>
      <c r="N71" s="33"/>
      <c r="O71" s="33"/>
      <c r="P71" s="33"/>
      <c r="Q71" s="33"/>
      <c r="R71" s="18"/>
    </row>
    <row r="72" spans="1:30" x14ac:dyDescent="0.25">
      <c r="A72" s="12"/>
      <c r="B72" s="34" t="s">
        <v>218</v>
      </c>
      <c r="C72" s="32" t="s">
        <v>216</v>
      </c>
      <c r="D72" s="35" t="s">
        <v>219</v>
      </c>
      <c r="E72" s="35"/>
      <c r="F72" s="32"/>
      <c r="G72" s="32" t="s">
        <v>216</v>
      </c>
      <c r="H72" s="36" t="s">
        <v>221</v>
      </c>
      <c r="I72" s="36"/>
      <c r="J72" s="37"/>
      <c r="K72" s="37" t="s">
        <v>216</v>
      </c>
      <c r="L72" s="36" t="s">
        <v>226</v>
      </c>
      <c r="M72" s="36"/>
      <c r="N72" s="37"/>
      <c r="O72" s="37" t="s">
        <v>216</v>
      </c>
      <c r="P72" s="36" t="s">
        <v>226</v>
      </c>
      <c r="Q72" s="36"/>
      <c r="R72" s="32"/>
    </row>
    <row r="73" spans="1:30" x14ac:dyDescent="0.25">
      <c r="A73" s="12"/>
      <c r="B73" s="34"/>
      <c r="C73" s="32"/>
      <c r="D73" s="35" t="s">
        <v>241</v>
      </c>
      <c r="E73" s="35"/>
      <c r="F73" s="32"/>
      <c r="G73" s="32"/>
      <c r="H73" s="35" t="s">
        <v>222</v>
      </c>
      <c r="I73" s="35"/>
      <c r="J73" s="32"/>
      <c r="K73" s="32"/>
      <c r="L73" s="35" t="s">
        <v>227</v>
      </c>
      <c r="M73" s="35"/>
      <c r="N73" s="32"/>
      <c r="O73" s="32"/>
      <c r="P73" s="35" t="s">
        <v>231</v>
      </c>
      <c r="Q73" s="35"/>
      <c r="R73" s="32"/>
    </row>
    <row r="74" spans="1:30" x14ac:dyDescent="0.25">
      <c r="A74" s="12"/>
      <c r="B74" s="34"/>
      <c r="C74" s="32"/>
      <c r="D74" s="35">
        <v>2012</v>
      </c>
      <c r="E74" s="35"/>
      <c r="F74" s="32"/>
      <c r="G74" s="32"/>
      <c r="H74" s="35" t="s">
        <v>223</v>
      </c>
      <c r="I74" s="35"/>
      <c r="J74" s="32"/>
      <c r="K74" s="32"/>
      <c r="L74" s="35" t="s">
        <v>228</v>
      </c>
      <c r="M74" s="35"/>
      <c r="N74" s="32"/>
      <c r="O74" s="32"/>
      <c r="P74" s="35" t="s">
        <v>229</v>
      </c>
      <c r="Q74" s="35"/>
      <c r="R74" s="32"/>
    </row>
    <row r="75" spans="1:30" x14ac:dyDescent="0.25">
      <c r="A75" s="12"/>
      <c r="B75" s="34"/>
      <c r="C75" s="32"/>
      <c r="D75" s="35"/>
      <c r="E75" s="35"/>
      <c r="F75" s="32"/>
      <c r="G75" s="32"/>
      <c r="H75" s="35" t="s">
        <v>224</v>
      </c>
      <c r="I75" s="35"/>
      <c r="J75" s="32"/>
      <c r="K75" s="32"/>
      <c r="L75" s="35" t="s">
        <v>229</v>
      </c>
      <c r="M75" s="35"/>
      <c r="N75" s="32"/>
      <c r="O75" s="32"/>
      <c r="P75" s="35" t="s">
        <v>232</v>
      </c>
      <c r="Q75" s="35"/>
      <c r="R75" s="32"/>
    </row>
    <row r="76" spans="1:30" x14ac:dyDescent="0.25">
      <c r="A76" s="12"/>
      <c r="B76" s="34"/>
      <c r="C76" s="32"/>
      <c r="D76" s="35"/>
      <c r="E76" s="35"/>
      <c r="F76" s="32"/>
      <c r="G76" s="32"/>
      <c r="H76" s="35" t="s">
        <v>27</v>
      </c>
      <c r="I76" s="35"/>
      <c r="J76" s="32"/>
      <c r="K76" s="32"/>
      <c r="L76" s="35" t="s">
        <v>230</v>
      </c>
      <c r="M76" s="35"/>
      <c r="N76" s="32"/>
      <c r="O76" s="32"/>
      <c r="P76" s="35"/>
      <c r="Q76" s="35"/>
      <c r="R76" s="32"/>
    </row>
    <row r="77" spans="1:30" ht="15.75" thickBot="1" x14ac:dyDescent="0.3">
      <c r="A77" s="12"/>
      <c r="B77" s="34"/>
      <c r="C77" s="32"/>
      <c r="D77" s="33"/>
      <c r="E77" s="33"/>
      <c r="F77" s="32"/>
      <c r="G77" s="32"/>
      <c r="H77" s="33" t="s">
        <v>225</v>
      </c>
      <c r="I77" s="33"/>
      <c r="J77" s="32"/>
      <c r="K77" s="32"/>
      <c r="L77" s="33"/>
      <c r="M77" s="33"/>
      <c r="N77" s="32"/>
      <c r="O77" s="32"/>
      <c r="P77" s="33"/>
      <c r="Q77" s="33"/>
      <c r="R77" s="32"/>
    </row>
    <row r="78" spans="1:30" x14ac:dyDescent="0.25">
      <c r="A78" s="12"/>
      <c r="B78" s="22" t="s">
        <v>233</v>
      </c>
      <c r="C78" s="23" t="s">
        <v>216</v>
      </c>
      <c r="D78" s="23"/>
      <c r="E78" s="23"/>
      <c r="F78" s="23"/>
      <c r="G78" s="23" t="s">
        <v>216</v>
      </c>
      <c r="H78" s="23"/>
      <c r="I78" s="23"/>
      <c r="J78" s="23"/>
      <c r="K78" s="23" t="s">
        <v>216</v>
      </c>
      <c r="L78" s="23"/>
      <c r="M78" s="23"/>
      <c r="N78" s="23"/>
      <c r="O78" s="23" t="s">
        <v>216</v>
      </c>
      <c r="P78" s="23"/>
      <c r="Q78" s="23"/>
      <c r="R78" s="23"/>
    </row>
    <row r="79" spans="1:30" x14ac:dyDescent="0.25">
      <c r="A79" s="12"/>
      <c r="B79" s="24" t="s">
        <v>249</v>
      </c>
      <c r="C79" s="14" t="s">
        <v>216</v>
      </c>
      <c r="D79" s="14" t="s">
        <v>236</v>
      </c>
      <c r="E79" s="30">
        <v>68427</v>
      </c>
      <c r="F79" s="16" t="s">
        <v>216</v>
      </c>
      <c r="G79" s="14" t="s">
        <v>216</v>
      </c>
      <c r="H79" s="14" t="s">
        <v>236</v>
      </c>
      <c r="I79" s="30">
        <v>1486</v>
      </c>
      <c r="J79" s="16" t="s">
        <v>216</v>
      </c>
      <c r="K79" s="14" t="s">
        <v>216</v>
      </c>
      <c r="L79" s="14" t="s">
        <v>236</v>
      </c>
      <c r="M79" s="30">
        <v>40389</v>
      </c>
      <c r="N79" s="16" t="s">
        <v>216</v>
      </c>
      <c r="O79" s="14" t="s">
        <v>216</v>
      </c>
      <c r="P79" s="14" t="s">
        <v>236</v>
      </c>
      <c r="Q79" s="30">
        <v>26552</v>
      </c>
      <c r="R79" s="16" t="s">
        <v>216</v>
      </c>
    </row>
    <row r="80" spans="1:30" x14ac:dyDescent="0.25">
      <c r="A80" s="12"/>
      <c r="B80" s="42" t="s">
        <v>250</v>
      </c>
      <c r="C80" s="23" t="s">
        <v>216</v>
      </c>
      <c r="D80" s="23" t="s">
        <v>236</v>
      </c>
      <c r="E80" s="26">
        <v>12302</v>
      </c>
      <c r="F80" s="27" t="s">
        <v>216</v>
      </c>
      <c r="G80" s="23" t="s">
        <v>216</v>
      </c>
      <c r="H80" s="23" t="s">
        <v>236</v>
      </c>
      <c r="I80" s="28" t="s">
        <v>237</v>
      </c>
      <c r="J80" s="27" t="s">
        <v>216</v>
      </c>
      <c r="K80" s="23" t="s">
        <v>216</v>
      </c>
      <c r="L80" s="23" t="s">
        <v>236</v>
      </c>
      <c r="M80" s="26">
        <v>7694</v>
      </c>
      <c r="N80" s="27" t="s">
        <v>216</v>
      </c>
      <c r="O80" s="23" t="s">
        <v>216</v>
      </c>
      <c r="P80" s="23" t="s">
        <v>236</v>
      </c>
      <c r="Q80" s="26">
        <v>4608</v>
      </c>
      <c r="R80" s="27" t="s">
        <v>216</v>
      </c>
    </row>
    <row r="81" spans="1:30" x14ac:dyDescent="0.25">
      <c r="A81" s="12"/>
      <c r="B81" s="24" t="s">
        <v>251</v>
      </c>
      <c r="C81" s="14" t="s">
        <v>216</v>
      </c>
      <c r="D81" s="14" t="s">
        <v>236</v>
      </c>
      <c r="E81" s="30">
        <v>15195</v>
      </c>
      <c r="F81" s="16" t="s">
        <v>216</v>
      </c>
      <c r="G81" s="14" t="s">
        <v>216</v>
      </c>
      <c r="H81" s="14" t="s">
        <v>236</v>
      </c>
      <c r="I81" s="31" t="s">
        <v>237</v>
      </c>
      <c r="J81" s="16" t="s">
        <v>216</v>
      </c>
      <c r="K81" s="14" t="s">
        <v>216</v>
      </c>
      <c r="L81" s="14" t="s">
        <v>236</v>
      </c>
      <c r="M81" s="30">
        <v>15195</v>
      </c>
      <c r="N81" s="16" t="s">
        <v>216</v>
      </c>
      <c r="O81" s="14" t="s">
        <v>216</v>
      </c>
      <c r="P81" s="14" t="s">
        <v>236</v>
      </c>
      <c r="Q81" s="31" t="s">
        <v>237</v>
      </c>
      <c r="R81" s="16" t="s">
        <v>216</v>
      </c>
    </row>
    <row r="82" spans="1:30" x14ac:dyDescent="0.25">
      <c r="A82" s="12"/>
      <c r="B82" s="49" t="s">
        <v>253</v>
      </c>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row>
    <row r="83" spans="1:30" x14ac:dyDescent="0.25">
      <c r="A83" s="12"/>
      <c r="B83" s="49" t="s">
        <v>254</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row>
    <row r="84" spans="1:30" ht="15.75" x14ac:dyDescent="0.25">
      <c r="A84" s="12"/>
      <c r="B84" s="59"/>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row>
    <row r="85" spans="1:30" x14ac:dyDescent="0.25">
      <c r="A85" s="12"/>
      <c r="B85" s="14"/>
      <c r="C85" s="14"/>
      <c r="D85" s="14"/>
      <c r="E85" s="14"/>
      <c r="F85" s="14"/>
      <c r="G85" s="14"/>
      <c r="H85" s="14"/>
      <c r="I85" s="14"/>
      <c r="J85" s="14"/>
      <c r="K85" s="14"/>
      <c r="L85" s="14"/>
    </row>
    <row r="86" spans="1:30" ht="15.75" thickBot="1" x14ac:dyDescent="0.3">
      <c r="A86" s="12"/>
      <c r="B86" s="18"/>
      <c r="C86" s="18" t="s">
        <v>216</v>
      </c>
      <c r="D86" s="33" t="s">
        <v>255</v>
      </c>
      <c r="E86" s="33"/>
      <c r="F86" s="33"/>
      <c r="G86" s="33"/>
      <c r="H86" s="33"/>
      <c r="I86" s="33"/>
      <c r="J86" s="33"/>
      <c r="K86" s="33"/>
      <c r="L86" s="33"/>
    </row>
    <row r="87" spans="1:30" x14ac:dyDescent="0.25">
      <c r="A87" s="12"/>
      <c r="B87" s="34" t="s">
        <v>27</v>
      </c>
      <c r="C87" s="32" t="s">
        <v>216</v>
      </c>
      <c r="D87" s="36" t="s">
        <v>256</v>
      </c>
      <c r="E87" s="36"/>
      <c r="F87" s="37"/>
      <c r="G87" s="37" t="s">
        <v>216</v>
      </c>
      <c r="H87" s="36" t="s">
        <v>258</v>
      </c>
      <c r="I87" s="37" t="s">
        <v>216</v>
      </c>
      <c r="J87" s="36" t="s">
        <v>259</v>
      </c>
      <c r="K87" s="37" t="s">
        <v>216</v>
      </c>
      <c r="L87" s="36" t="s">
        <v>260</v>
      </c>
    </row>
    <row r="88" spans="1:30" ht="15.75" thickBot="1" x14ac:dyDescent="0.3">
      <c r="A88" s="12"/>
      <c r="B88" s="34"/>
      <c r="C88" s="32"/>
      <c r="D88" s="33" t="s">
        <v>257</v>
      </c>
      <c r="E88" s="33"/>
      <c r="F88" s="32"/>
      <c r="G88" s="32"/>
      <c r="H88" s="33"/>
      <c r="I88" s="32"/>
      <c r="J88" s="33"/>
      <c r="K88" s="32"/>
      <c r="L88" s="33"/>
    </row>
    <row r="89" spans="1:30" x14ac:dyDescent="0.25">
      <c r="A89" s="12"/>
      <c r="B89" s="22" t="s">
        <v>249</v>
      </c>
      <c r="C89" s="23" t="s">
        <v>216</v>
      </c>
      <c r="D89" s="23" t="s">
        <v>236</v>
      </c>
      <c r="E89" s="26">
        <v>25741</v>
      </c>
      <c r="F89" s="27" t="s">
        <v>216</v>
      </c>
      <c r="G89" s="23" t="s">
        <v>216</v>
      </c>
      <c r="H89" s="23" t="s">
        <v>261</v>
      </c>
      <c r="I89" s="23" t="s">
        <v>216</v>
      </c>
      <c r="J89" s="23" t="s">
        <v>262</v>
      </c>
      <c r="K89" s="23" t="s">
        <v>216</v>
      </c>
      <c r="L89" s="43" t="s">
        <v>263</v>
      </c>
    </row>
    <row r="90" spans="1:30" ht="26.25" x14ac:dyDescent="0.25">
      <c r="A90" s="12"/>
      <c r="B90" s="44"/>
      <c r="C90" s="23" t="s">
        <v>216</v>
      </c>
      <c r="D90" s="23"/>
      <c r="E90" s="23"/>
      <c r="F90" s="23"/>
      <c r="G90" s="23" t="s">
        <v>216</v>
      </c>
      <c r="H90" s="23"/>
      <c r="I90" s="23" t="s">
        <v>216</v>
      </c>
      <c r="J90" s="23" t="s">
        <v>264</v>
      </c>
      <c r="K90" s="23" t="s">
        <v>216</v>
      </c>
      <c r="L90" s="43" t="s">
        <v>265</v>
      </c>
    </row>
    <row r="91" spans="1:30" x14ac:dyDescent="0.25">
      <c r="A91" s="12"/>
      <c r="B91" s="44"/>
      <c r="C91" s="23" t="s">
        <v>216</v>
      </c>
      <c r="D91" s="23" t="s">
        <v>236</v>
      </c>
      <c r="E91" s="26">
        <v>8934</v>
      </c>
      <c r="F91" s="27" t="s">
        <v>216</v>
      </c>
      <c r="G91" s="23" t="s">
        <v>216</v>
      </c>
      <c r="H91" s="23" t="s">
        <v>266</v>
      </c>
      <c r="I91" s="23" t="s">
        <v>216</v>
      </c>
      <c r="J91" s="23" t="s">
        <v>267</v>
      </c>
      <c r="K91" s="23" t="s">
        <v>216</v>
      </c>
      <c r="L91" s="43" t="s">
        <v>268</v>
      </c>
    </row>
    <row r="92" spans="1:30" ht="26.25" x14ac:dyDescent="0.25">
      <c r="A92" s="12"/>
      <c r="B92" s="44"/>
      <c r="C92" s="23" t="s">
        <v>216</v>
      </c>
      <c r="D92" s="23" t="s">
        <v>236</v>
      </c>
      <c r="E92" s="26">
        <v>3890</v>
      </c>
      <c r="F92" s="27" t="s">
        <v>216</v>
      </c>
      <c r="G92" s="23" t="s">
        <v>216</v>
      </c>
      <c r="H92" s="23" t="s">
        <v>269</v>
      </c>
      <c r="I92" s="23" t="s">
        <v>216</v>
      </c>
      <c r="J92" s="23" t="s">
        <v>270</v>
      </c>
      <c r="K92" s="23" t="s">
        <v>216</v>
      </c>
      <c r="L92" s="45" t="s">
        <v>271</v>
      </c>
    </row>
    <row r="93" spans="1:30" x14ac:dyDescent="0.25">
      <c r="A93" s="12"/>
      <c r="B93" s="14"/>
      <c r="C93" s="49"/>
      <c r="D93" s="49"/>
      <c r="E93" s="49"/>
      <c r="F93" s="49"/>
      <c r="G93" s="49"/>
      <c r="H93" s="49"/>
      <c r="I93" s="49"/>
      <c r="J93" s="49"/>
      <c r="K93" s="49"/>
      <c r="L93" s="49"/>
    </row>
    <row r="94" spans="1:30" x14ac:dyDescent="0.25">
      <c r="A94" s="12"/>
      <c r="B94" s="46" t="s">
        <v>250</v>
      </c>
      <c r="C94" s="14" t="s">
        <v>216</v>
      </c>
      <c r="D94" s="14" t="s">
        <v>236</v>
      </c>
      <c r="E94" s="30">
        <v>6199</v>
      </c>
      <c r="F94" s="16" t="s">
        <v>216</v>
      </c>
      <c r="G94" s="14" t="s">
        <v>216</v>
      </c>
      <c r="H94" s="14" t="s">
        <v>261</v>
      </c>
      <c r="I94" s="14" t="s">
        <v>216</v>
      </c>
      <c r="J94" s="14" t="s">
        <v>262</v>
      </c>
      <c r="K94" s="14" t="s">
        <v>216</v>
      </c>
      <c r="L94" s="47" t="s">
        <v>268</v>
      </c>
    </row>
    <row r="95" spans="1:30" ht="26.25" x14ac:dyDescent="0.25">
      <c r="A95" s="12"/>
      <c r="B95" s="48"/>
      <c r="C95" s="14" t="s">
        <v>216</v>
      </c>
      <c r="D95" s="14"/>
      <c r="E95" s="14"/>
      <c r="F95" s="14"/>
      <c r="G95" s="14" t="s">
        <v>216</v>
      </c>
      <c r="H95" s="14"/>
      <c r="I95" s="14" t="s">
        <v>216</v>
      </c>
      <c r="J95" s="14" t="s">
        <v>264</v>
      </c>
      <c r="K95" s="14" t="s">
        <v>216</v>
      </c>
      <c r="L95" s="47" t="s">
        <v>272</v>
      </c>
    </row>
    <row r="96" spans="1:30" x14ac:dyDescent="0.25">
      <c r="A96" s="12"/>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row>
    <row r="97" spans="1:30" x14ac:dyDescent="0.25">
      <c r="A97" s="12"/>
      <c r="B97" s="14"/>
      <c r="C97" s="14"/>
      <c r="D97" s="14"/>
      <c r="E97" s="14"/>
      <c r="F97" s="14"/>
      <c r="G97" s="14"/>
      <c r="H97" s="14"/>
      <c r="I97" s="14"/>
      <c r="J97" s="14"/>
      <c r="K97" s="14"/>
      <c r="L97" s="14"/>
    </row>
    <row r="98" spans="1:30" ht="15.75" thickBot="1" x14ac:dyDescent="0.3">
      <c r="A98" s="12"/>
      <c r="B98" s="18"/>
      <c r="C98" s="18" t="s">
        <v>216</v>
      </c>
      <c r="D98" s="33" t="s">
        <v>273</v>
      </c>
      <c r="E98" s="33"/>
      <c r="F98" s="33"/>
      <c r="G98" s="33"/>
      <c r="H98" s="33"/>
      <c r="I98" s="33"/>
      <c r="J98" s="33"/>
      <c r="K98" s="33"/>
      <c r="L98" s="33"/>
    </row>
    <row r="99" spans="1:30" x14ac:dyDescent="0.25">
      <c r="A99" s="12"/>
      <c r="B99" s="34" t="s">
        <v>27</v>
      </c>
      <c r="C99" s="32" t="s">
        <v>216</v>
      </c>
      <c r="D99" s="36" t="s">
        <v>256</v>
      </c>
      <c r="E99" s="36"/>
      <c r="F99" s="37"/>
      <c r="G99" s="37" t="s">
        <v>216</v>
      </c>
      <c r="H99" s="36" t="s">
        <v>258</v>
      </c>
      <c r="I99" s="37" t="s">
        <v>216</v>
      </c>
      <c r="J99" s="36" t="s">
        <v>259</v>
      </c>
      <c r="K99" s="37" t="s">
        <v>216</v>
      </c>
      <c r="L99" s="36" t="s">
        <v>260</v>
      </c>
    </row>
    <row r="100" spans="1:30" ht="15.75" thickBot="1" x14ac:dyDescent="0.3">
      <c r="A100" s="12"/>
      <c r="B100" s="34"/>
      <c r="C100" s="32"/>
      <c r="D100" s="33" t="s">
        <v>257</v>
      </c>
      <c r="E100" s="33"/>
      <c r="F100" s="32"/>
      <c r="G100" s="32"/>
      <c r="H100" s="33"/>
      <c r="I100" s="32"/>
      <c r="J100" s="33"/>
      <c r="K100" s="32"/>
      <c r="L100" s="33"/>
    </row>
    <row r="101" spans="1:30" x14ac:dyDescent="0.25">
      <c r="A101" s="12"/>
      <c r="B101" s="22" t="s">
        <v>249</v>
      </c>
      <c r="C101" s="23" t="s">
        <v>216</v>
      </c>
      <c r="D101" s="23" t="s">
        <v>236</v>
      </c>
      <c r="E101" s="26">
        <v>11745</v>
      </c>
      <c r="F101" s="27" t="s">
        <v>216</v>
      </c>
      <c r="G101" s="23" t="s">
        <v>216</v>
      </c>
      <c r="H101" s="23" t="s">
        <v>261</v>
      </c>
      <c r="I101" s="23" t="s">
        <v>216</v>
      </c>
      <c r="J101" s="23" t="s">
        <v>262</v>
      </c>
      <c r="K101" s="23" t="s">
        <v>216</v>
      </c>
      <c r="L101" s="43" t="s">
        <v>274</v>
      </c>
    </row>
    <row r="102" spans="1:30" ht="26.25" x14ac:dyDescent="0.25">
      <c r="A102" s="12"/>
      <c r="B102" s="44"/>
      <c r="C102" s="23" t="s">
        <v>216</v>
      </c>
      <c r="D102" s="23"/>
      <c r="E102" s="23"/>
      <c r="F102" s="23"/>
      <c r="G102" s="23" t="s">
        <v>216</v>
      </c>
      <c r="H102" s="23"/>
      <c r="I102" s="23" t="s">
        <v>216</v>
      </c>
      <c r="J102" s="23" t="s">
        <v>264</v>
      </c>
      <c r="K102" s="23" t="s">
        <v>216</v>
      </c>
      <c r="L102" s="43" t="s">
        <v>265</v>
      </c>
    </row>
    <row r="103" spans="1:30" x14ac:dyDescent="0.25">
      <c r="A103" s="12"/>
      <c r="B103" s="44"/>
      <c r="C103" s="23" t="s">
        <v>216</v>
      </c>
      <c r="D103" s="23" t="s">
        <v>236</v>
      </c>
      <c r="E103" s="26">
        <v>5815</v>
      </c>
      <c r="F103" s="27" t="s">
        <v>216</v>
      </c>
      <c r="G103" s="23" t="s">
        <v>216</v>
      </c>
      <c r="H103" s="23" t="s">
        <v>266</v>
      </c>
      <c r="I103" s="23" t="s">
        <v>216</v>
      </c>
      <c r="J103" s="23" t="s">
        <v>267</v>
      </c>
      <c r="K103" s="23" t="s">
        <v>216</v>
      </c>
      <c r="L103" s="43" t="s">
        <v>268</v>
      </c>
    </row>
    <row r="104" spans="1:30" ht="26.25" x14ac:dyDescent="0.25">
      <c r="A104" s="12"/>
      <c r="B104" s="44"/>
      <c r="C104" s="23" t="s">
        <v>216</v>
      </c>
      <c r="D104" s="23" t="s">
        <v>236</v>
      </c>
      <c r="E104" s="26">
        <v>8992</v>
      </c>
      <c r="F104" s="27" t="s">
        <v>216</v>
      </c>
      <c r="G104" s="23" t="s">
        <v>216</v>
      </c>
      <c r="H104" s="23" t="s">
        <v>269</v>
      </c>
      <c r="I104" s="23" t="s">
        <v>216</v>
      </c>
      <c r="J104" s="23" t="s">
        <v>270</v>
      </c>
      <c r="K104" s="23" t="s">
        <v>216</v>
      </c>
      <c r="L104" s="43" t="s">
        <v>271</v>
      </c>
    </row>
    <row r="105" spans="1:30" x14ac:dyDescent="0.25">
      <c r="A105" s="12"/>
      <c r="B105" s="14"/>
      <c r="C105" s="49"/>
      <c r="D105" s="49"/>
      <c r="E105" s="49"/>
      <c r="F105" s="49"/>
      <c r="G105" s="49"/>
      <c r="H105" s="49"/>
      <c r="I105" s="49"/>
      <c r="J105" s="49"/>
      <c r="K105" s="49"/>
      <c r="L105" s="49"/>
    </row>
    <row r="106" spans="1:30" x14ac:dyDescent="0.25">
      <c r="A106" s="12"/>
      <c r="B106" s="46" t="s">
        <v>250</v>
      </c>
      <c r="C106" s="14" t="s">
        <v>216</v>
      </c>
      <c r="D106" s="14" t="s">
        <v>236</v>
      </c>
      <c r="E106" s="30">
        <v>4608</v>
      </c>
      <c r="F106" s="16" t="s">
        <v>216</v>
      </c>
      <c r="G106" s="14" t="s">
        <v>216</v>
      </c>
      <c r="H106" s="14" t="s">
        <v>261</v>
      </c>
      <c r="I106" s="14" t="s">
        <v>216</v>
      </c>
      <c r="J106" s="14" t="s">
        <v>262</v>
      </c>
      <c r="K106" s="14" t="s">
        <v>216</v>
      </c>
      <c r="L106" s="50" t="s">
        <v>268</v>
      </c>
    </row>
    <row r="107" spans="1:30" ht="26.25" x14ac:dyDescent="0.25">
      <c r="A107" s="12"/>
      <c r="B107" s="48"/>
      <c r="C107" s="14" t="s">
        <v>216</v>
      </c>
      <c r="D107" s="14"/>
      <c r="E107" s="14"/>
      <c r="F107" s="14"/>
      <c r="G107" s="14" t="s">
        <v>216</v>
      </c>
      <c r="H107" s="14"/>
      <c r="I107" s="14" t="s">
        <v>216</v>
      </c>
      <c r="J107" s="14" t="s">
        <v>264</v>
      </c>
      <c r="K107" s="14" t="s">
        <v>216</v>
      </c>
      <c r="L107" s="47" t="s">
        <v>272</v>
      </c>
    </row>
    <row r="108" spans="1:30" x14ac:dyDescent="0.25">
      <c r="A108" s="12"/>
      <c r="B108" s="49" t="s">
        <v>275</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row>
    <row r="109" spans="1:30" ht="15.75" x14ac:dyDescent="0.25">
      <c r="A109" s="12"/>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row>
    <row r="110" spans="1:30" x14ac:dyDescent="0.25">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row>
    <row r="111" spans="1:30" ht="15.75" thickBot="1" x14ac:dyDescent="0.3">
      <c r="A111" s="12"/>
      <c r="B111" s="18"/>
      <c r="C111" s="18" t="s">
        <v>216</v>
      </c>
      <c r="D111" s="33" t="s">
        <v>276</v>
      </c>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18"/>
    </row>
    <row r="112" spans="1:30" x14ac:dyDescent="0.25">
      <c r="A112" s="12"/>
      <c r="B112" s="52" t="s">
        <v>277</v>
      </c>
      <c r="C112" s="32" t="s">
        <v>216</v>
      </c>
      <c r="D112" s="36" t="s">
        <v>219</v>
      </c>
      <c r="E112" s="36"/>
      <c r="F112" s="37"/>
      <c r="G112" s="37" t="s">
        <v>216</v>
      </c>
      <c r="H112" s="36" t="s">
        <v>279</v>
      </c>
      <c r="I112" s="36"/>
      <c r="J112" s="37"/>
      <c r="K112" s="37" t="s">
        <v>216</v>
      </c>
      <c r="L112" s="36" t="s">
        <v>227</v>
      </c>
      <c r="M112" s="36"/>
      <c r="N112" s="37"/>
      <c r="O112" s="37" t="s">
        <v>216</v>
      </c>
      <c r="P112" s="36" t="s">
        <v>282</v>
      </c>
      <c r="Q112" s="36"/>
      <c r="R112" s="37"/>
      <c r="S112" s="37" t="s">
        <v>216</v>
      </c>
      <c r="T112" s="36" t="s">
        <v>285</v>
      </c>
      <c r="U112" s="36"/>
      <c r="V112" s="37"/>
      <c r="W112" s="37" t="s">
        <v>216</v>
      </c>
      <c r="X112" s="36" t="s">
        <v>288</v>
      </c>
      <c r="Y112" s="36"/>
      <c r="Z112" s="37"/>
      <c r="AA112" s="37" t="s">
        <v>216</v>
      </c>
      <c r="AB112" s="36" t="s">
        <v>290</v>
      </c>
      <c r="AC112" s="36"/>
      <c r="AD112" s="32"/>
    </row>
    <row r="113" spans="1:30" x14ac:dyDescent="0.25">
      <c r="A113" s="12"/>
      <c r="B113" s="52"/>
      <c r="C113" s="32"/>
      <c r="D113" s="35" t="s">
        <v>278</v>
      </c>
      <c r="E113" s="35"/>
      <c r="F113" s="32"/>
      <c r="G113" s="32"/>
      <c r="H113" s="35" t="s">
        <v>280</v>
      </c>
      <c r="I113" s="35"/>
      <c r="J113" s="32"/>
      <c r="K113" s="32"/>
      <c r="L113" s="35" t="s">
        <v>281</v>
      </c>
      <c r="M113" s="35"/>
      <c r="N113" s="32"/>
      <c r="O113" s="32"/>
      <c r="P113" s="35" t="s">
        <v>283</v>
      </c>
      <c r="Q113" s="35"/>
      <c r="R113" s="32"/>
      <c r="S113" s="32"/>
      <c r="T113" s="35" t="s">
        <v>286</v>
      </c>
      <c r="U113" s="35"/>
      <c r="V113" s="32"/>
      <c r="W113" s="32"/>
      <c r="X113" s="35" t="s">
        <v>289</v>
      </c>
      <c r="Y113" s="35"/>
      <c r="Z113" s="32"/>
      <c r="AA113" s="32"/>
      <c r="AB113" s="35" t="s">
        <v>291</v>
      </c>
      <c r="AC113" s="35"/>
      <c r="AD113" s="32"/>
    </row>
    <row r="114" spans="1:30" x14ac:dyDescent="0.25">
      <c r="A114" s="12"/>
      <c r="B114" s="52"/>
      <c r="C114" s="32"/>
      <c r="D114" s="35">
        <v>2013</v>
      </c>
      <c r="E114" s="35"/>
      <c r="F114" s="32"/>
      <c r="G114" s="32"/>
      <c r="H114" s="35"/>
      <c r="I114" s="35"/>
      <c r="J114" s="32"/>
      <c r="K114" s="32"/>
      <c r="L114" s="35" t="s">
        <v>280</v>
      </c>
      <c r="M114" s="35"/>
      <c r="N114" s="32"/>
      <c r="O114" s="32"/>
      <c r="P114" s="35" t="s">
        <v>284</v>
      </c>
      <c r="Q114" s="35"/>
      <c r="R114" s="32"/>
      <c r="S114" s="32"/>
      <c r="T114" s="35" t="s">
        <v>287</v>
      </c>
      <c r="U114" s="35"/>
      <c r="V114" s="32"/>
      <c r="W114" s="32"/>
      <c r="X114" s="35" t="s">
        <v>257</v>
      </c>
      <c r="Y114" s="35"/>
      <c r="Z114" s="32"/>
      <c r="AA114" s="32"/>
      <c r="AB114" s="35" t="s">
        <v>220</v>
      </c>
      <c r="AC114" s="35"/>
      <c r="AD114" s="32"/>
    </row>
    <row r="115" spans="1:30" ht="15.75" thickBot="1" x14ac:dyDescent="0.3">
      <c r="A115" s="12"/>
      <c r="B115" s="52"/>
      <c r="C115" s="32"/>
      <c r="D115" s="33"/>
      <c r="E115" s="33"/>
      <c r="F115" s="32"/>
      <c r="G115" s="32"/>
      <c r="H115" s="33"/>
      <c r="I115" s="33"/>
      <c r="J115" s="32"/>
      <c r="K115" s="32"/>
      <c r="L115" s="33"/>
      <c r="M115" s="33"/>
      <c r="N115" s="32"/>
      <c r="O115" s="32"/>
      <c r="P115" s="33"/>
      <c r="Q115" s="33"/>
      <c r="R115" s="32"/>
      <c r="S115" s="32"/>
      <c r="T115" s="33"/>
      <c r="U115" s="33"/>
      <c r="V115" s="32"/>
      <c r="W115" s="32"/>
      <c r="X115" s="33"/>
      <c r="Y115" s="33"/>
      <c r="Z115" s="32"/>
      <c r="AA115" s="32"/>
      <c r="AB115" s="33">
        <v>2013</v>
      </c>
      <c r="AC115" s="33"/>
      <c r="AD115" s="32"/>
    </row>
    <row r="116" spans="1:30" x14ac:dyDescent="0.25">
      <c r="A116" s="12"/>
      <c r="B116" s="22" t="s">
        <v>238</v>
      </c>
      <c r="C116" s="23" t="s">
        <v>216</v>
      </c>
      <c r="D116" s="23" t="s">
        <v>236</v>
      </c>
      <c r="E116" s="28">
        <v>357</v>
      </c>
      <c r="F116" s="27" t="s">
        <v>216</v>
      </c>
      <c r="G116" s="23" t="s">
        <v>216</v>
      </c>
      <c r="H116" s="23" t="s">
        <v>236</v>
      </c>
      <c r="I116" s="28" t="s">
        <v>237</v>
      </c>
      <c r="J116" s="27" t="s">
        <v>216</v>
      </c>
      <c r="K116" s="23" t="s">
        <v>216</v>
      </c>
      <c r="L116" s="23" t="s">
        <v>236</v>
      </c>
      <c r="M116" s="26">
        <v>1255</v>
      </c>
      <c r="N116" s="27" t="s">
        <v>216</v>
      </c>
      <c r="O116" s="23" t="s">
        <v>216</v>
      </c>
      <c r="P116" s="23" t="s">
        <v>236</v>
      </c>
      <c r="Q116" s="28" t="s">
        <v>237</v>
      </c>
      <c r="R116" s="27" t="s">
        <v>216</v>
      </c>
      <c r="S116" s="23" t="s">
        <v>216</v>
      </c>
      <c r="T116" s="23" t="s">
        <v>236</v>
      </c>
      <c r="U116" s="28" t="s">
        <v>237</v>
      </c>
      <c r="V116" s="27" t="s">
        <v>216</v>
      </c>
      <c r="W116" s="23" t="s">
        <v>216</v>
      </c>
      <c r="X116" s="23" t="s">
        <v>236</v>
      </c>
      <c r="Y116" s="28" t="s">
        <v>237</v>
      </c>
      <c r="Z116" s="27" t="s">
        <v>216</v>
      </c>
      <c r="AA116" s="23" t="s">
        <v>216</v>
      </c>
      <c r="AB116" s="23" t="s">
        <v>236</v>
      </c>
      <c r="AC116" s="26">
        <v>1612</v>
      </c>
      <c r="AD116" s="27" t="s">
        <v>216</v>
      </c>
    </row>
    <row r="117" spans="1:30" x14ac:dyDescent="0.25">
      <c r="A117" s="12"/>
      <c r="B117" s="49" t="s">
        <v>292</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row>
    <row r="118" spans="1:30" x14ac:dyDescent="0.25">
      <c r="A118" s="12"/>
      <c r="B118" s="56" t="s">
        <v>293</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row>
    <row r="119" spans="1:30" x14ac:dyDescent="0.25">
      <c r="A119" s="12"/>
      <c r="B119" s="49" t="s">
        <v>294</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row>
    <row r="120" spans="1:30" x14ac:dyDescent="0.25">
      <c r="A120" s="12"/>
      <c r="B120" s="56" t="s">
        <v>295</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row>
    <row r="121" spans="1:30" x14ac:dyDescent="0.25">
      <c r="A121" s="12"/>
      <c r="B121" s="49" t="s">
        <v>296</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row>
    <row r="122" spans="1:30" x14ac:dyDescent="0.25">
      <c r="A122" s="12"/>
      <c r="B122" s="56" t="s">
        <v>297</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c r="AA122" s="56"/>
      <c r="AB122" s="56"/>
      <c r="AC122" s="56"/>
      <c r="AD122" s="56"/>
    </row>
    <row r="123" spans="1:30" x14ac:dyDescent="0.25">
      <c r="A123" s="12"/>
      <c r="B123" s="49" t="s">
        <v>298</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row>
    <row r="124" spans="1:30" x14ac:dyDescent="0.25">
      <c r="A124" s="12"/>
      <c r="B124" s="56" t="s">
        <v>299</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c r="AC124" s="56"/>
      <c r="AD124" s="56"/>
    </row>
    <row r="125" spans="1:30" x14ac:dyDescent="0.25">
      <c r="A125" s="12"/>
      <c r="B125" s="49" t="s">
        <v>300</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row>
    <row r="126" spans="1:30" x14ac:dyDescent="0.25">
      <c r="A126" s="12"/>
      <c r="B126" s="56" t="s">
        <v>301</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c r="AC126" s="56"/>
      <c r="AD126" s="56"/>
    </row>
    <row r="127" spans="1:30" x14ac:dyDescent="0.25">
      <c r="A127" s="12"/>
      <c r="B127" s="49" t="s">
        <v>302</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c r="AD127" s="49"/>
    </row>
    <row r="128" spans="1:30" x14ac:dyDescent="0.25">
      <c r="A128" s="12"/>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row>
    <row r="129" spans="1:30" x14ac:dyDescent="0.25">
      <c r="A129" s="12"/>
      <c r="B129" s="56" t="s">
        <v>303</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row>
    <row r="130" spans="1:30" x14ac:dyDescent="0.25">
      <c r="A130" s="12"/>
      <c r="B130" s="49" t="s">
        <v>304</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row>
    <row r="131" spans="1:30" x14ac:dyDescent="0.25">
      <c r="A131" s="12"/>
      <c r="B131" s="56" t="s">
        <v>305</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row>
    <row r="132" spans="1:30" x14ac:dyDescent="0.25">
      <c r="A132" s="12"/>
      <c r="B132" s="49" t="s">
        <v>306</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row>
    <row r="133" spans="1:30" x14ac:dyDescent="0.25">
      <c r="A133" s="12"/>
      <c r="B133" s="56" t="s">
        <v>307</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row>
    <row r="134" spans="1:30" x14ac:dyDescent="0.25">
      <c r="A134" s="12"/>
      <c r="B134" s="49" t="s">
        <v>308</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row>
    <row r="135" spans="1:30" x14ac:dyDescent="0.25">
      <c r="A135" s="12"/>
      <c r="B135" s="49" t="s">
        <v>309</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row>
    <row r="136" spans="1:30" x14ac:dyDescent="0.25">
      <c r="A136" s="12"/>
      <c r="B136" s="49" t="s">
        <v>310</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row>
    <row r="137" spans="1:30" x14ac:dyDescent="0.25">
      <c r="A137" s="12"/>
      <c r="B137" s="49" t="s">
        <v>311</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row>
    <row r="138" spans="1:30" ht="15.75" x14ac:dyDescent="0.25">
      <c r="A138" s="12"/>
      <c r="B138" s="59"/>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row>
    <row r="139" spans="1:30" x14ac:dyDescent="0.25">
      <c r="A139" s="12"/>
      <c r="B139" s="14"/>
      <c r="C139" s="14"/>
      <c r="D139" s="14"/>
      <c r="E139" s="14"/>
      <c r="F139" s="14"/>
      <c r="G139" s="14"/>
      <c r="H139" s="14"/>
      <c r="I139" s="14"/>
      <c r="J139" s="14"/>
      <c r="K139" s="14"/>
      <c r="L139" s="14"/>
      <c r="M139" s="14"/>
      <c r="N139" s="14"/>
      <c r="O139" s="14"/>
      <c r="P139" s="14"/>
      <c r="Q139" s="14"/>
      <c r="R139" s="14"/>
    </row>
    <row r="140" spans="1:30" x14ac:dyDescent="0.25">
      <c r="A140" s="12"/>
      <c r="B140" s="32"/>
      <c r="C140" s="32" t="s">
        <v>216</v>
      </c>
      <c r="D140" s="32"/>
      <c r="E140" s="32"/>
      <c r="F140" s="32"/>
      <c r="G140" s="32" t="s">
        <v>216</v>
      </c>
      <c r="H140" s="35" t="s">
        <v>204</v>
      </c>
      <c r="I140" s="35"/>
      <c r="J140" s="35"/>
      <c r="K140" s="35"/>
      <c r="L140" s="35"/>
      <c r="M140" s="35"/>
      <c r="N140" s="35"/>
      <c r="O140" s="35"/>
      <c r="P140" s="35"/>
      <c r="Q140" s="35"/>
      <c r="R140" s="32"/>
    </row>
    <row r="141" spans="1:30" ht="15.75" thickBot="1" x14ac:dyDescent="0.3">
      <c r="A141" s="12"/>
      <c r="B141" s="32"/>
      <c r="C141" s="32"/>
      <c r="D141" s="32"/>
      <c r="E141" s="32"/>
      <c r="F141" s="32"/>
      <c r="G141" s="32"/>
      <c r="H141" s="33" t="s">
        <v>312</v>
      </c>
      <c r="I141" s="33"/>
      <c r="J141" s="33"/>
      <c r="K141" s="33"/>
      <c r="L141" s="33"/>
      <c r="M141" s="33"/>
      <c r="N141" s="33"/>
      <c r="O141" s="33"/>
      <c r="P141" s="33"/>
      <c r="Q141" s="33"/>
      <c r="R141" s="32"/>
    </row>
    <row r="142" spans="1:30" x14ac:dyDescent="0.25">
      <c r="A142" s="12"/>
      <c r="B142" s="32" t="s">
        <v>313</v>
      </c>
      <c r="C142" s="32" t="s">
        <v>216</v>
      </c>
      <c r="D142" s="35" t="s">
        <v>289</v>
      </c>
      <c r="E142" s="35"/>
      <c r="F142" s="32"/>
      <c r="G142" s="32" t="s">
        <v>216</v>
      </c>
      <c r="H142" s="36" t="s">
        <v>221</v>
      </c>
      <c r="I142" s="36"/>
      <c r="J142" s="37"/>
      <c r="K142" s="37" t="s">
        <v>216</v>
      </c>
      <c r="L142" s="36" t="s">
        <v>226</v>
      </c>
      <c r="M142" s="36"/>
      <c r="N142" s="37"/>
      <c r="O142" s="37" t="s">
        <v>216</v>
      </c>
      <c r="P142" s="36" t="s">
        <v>226</v>
      </c>
      <c r="Q142" s="36"/>
      <c r="R142" s="32"/>
    </row>
    <row r="143" spans="1:30" x14ac:dyDescent="0.25">
      <c r="A143" s="12"/>
      <c r="B143" s="32"/>
      <c r="C143" s="32"/>
      <c r="D143" s="35" t="s">
        <v>314</v>
      </c>
      <c r="E143" s="35"/>
      <c r="F143" s="32"/>
      <c r="G143" s="32"/>
      <c r="H143" s="35" t="s">
        <v>222</v>
      </c>
      <c r="I143" s="35"/>
      <c r="J143" s="32"/>
      <c r="K143" s="32"/>
      <c r="L143" s="35" t="s">
        <v>227</v>
      </c>
      <c r="M143" s="35"/>
      <c r="N143" s="32"/>
      <c r="O143" s="32"/>
      <c r="P143" s="35" t="s">
        <v>231</v>
      </c>
      <c r="Q143" s="35"/>
      <c r="R143" s="32"/>
    </row>
    <row r="144" spans="1:30" x14ac:dyDescent="0.25">
      <c r="A144" s="12"/>
      <c r="B144" s="32"/>
      <c r="C144" s="32"/>
      <c r="D144" s="35"/>
      <c r="E144" s="35"/>
      <c r="F144" s="32"/>
      <c r="G144" s="32"/>
      <c r="H144" s="35" t="s">
        <v>223</v>
      </c>
      <c r="I144" s="35"/>
      <c r="J144" s="32"/>
      <c r="K144" s="32"/>
      <c r="L144" s="35" t="s">
        <v>228</v>
      </c>
      <c r="M144" s="35"/>
      <c r="N144" s="32"/>
      <c r="O144" s="32"/>
      <c r="P144" s="35" t="s">
        <v>229</v>
      </c>
      <c r="Q144" s="35"/>
      <c r="R144" s="32"/>
    </row>
    <row r="145" spans="1:18" x14ac:dyDescent="0.25">
      <c r="A145" s="12"/>
      <c r="B145" s="32"/>
      <c r="C145" s="32"/>
      <c r="D145" s="35"/>
      <c r="E145" s="35"/>
      <c r="F145" s="32"/>
      <c r="G145" s="32"/>
      <c r="H145" s="35" t="s">
        <v>224</v>
      </c>
      <c r="I145" s="35"/>
      <c r="J145" s="32"/>
      <c r="K145" s="32"/>
      <c r="L145" s="35" t="s">
        <v>229</v>
      </c>
      <c r="M145" s="35"/>
      <c r="N145" s="32"/>
      <c r="O145" s="32"/>
      <c r="P145" s="35"/>
      <c r="Q145" s="35"/>
      <c r="R145" s="32"/>
    </row>
    <row r="146" spans="1:18" ht="15.75" thickBot="1" x14ac:dyDescent="0.3">
      <c r="A146" s="12"/>
      <c r="B146" s="32"/>
      <c r="C146" s="32"/>
      <c r="D146" s="33"/>
      <c r="E146" s="33"/>
      <c r="F146" s="32"/>
      <c r="G146" s="32"/>
      <c r="H146" s="33" t="s">
        <v>27</v>
      </c>
      <c r="I146" s="33"/>
      <c r="J146" s="32"/>
      <c r="K146" s="32"/>
      <c r="L146" s="33"/>
      <c r="M146" s="33"/>
      <c r="N146" s="32"/>
      <c r="O146" s="32"/>
      <c r="P146" s="33"/>
      <c r="Q146" s="33"/>
      <c r="R146" s="32"/>
    </row>
    <row r="147" spans="1:18" ht="15.75" thickBot="1" x14ac:dyDescent="0.3">
      <c r="A147" s="12"/>
      <c r="B147" s="18"/>
      <c r="C147" s="18" t="s">
        <v>216</v>
      </c>
      <c r="D147" s="37"/>
      <c r="E147" s="37"/>
      <c r="F147" s="18"/>
      <c r="G147" s="18" t="s">
        <v>216</v>
      </c>
      <c r="H147" s="54" t="s">
        <v>315</v>
      </c>
      <c r="I147" s="54"/>
      <c r="J147" s="18"/>
      <c r="K147" s="18" t="s">
        <v>216</v>
      </c>
      <c r="L147" s="54" t="s">
        <v>316</v>
      </c>
      <c r="M147" s="54"/>
      <c r="N147" s="18"/>
      <c r="O147" s="18" t="s">
        <v>216</v>
      </c>
      <c r="P147" s="54" t="s">
        <v>287</v>
      </c>
      <c r="Q147" s="54"/>
      <c r="R147" s="18"/>
    </row>
    <row r="148" spans="1:18" x14ac:dyDescent="0.25">
      <c r="A148" s="12"/>
      <c r="B148" s="53" t="s">
        <v>317</v>
      </c>
      <c r="C148" s="23" t="s">
        <v>216</v>
      </c>
      <c r="D148" s="23"/>
      <c r="E148" s="23"/>
      <c r="F148" s="23"/>
      <c r="G148" s="23" t="s">
        <v>216</v>
      </c>
      <c r="H148" s="23"/>
      <c r="I148" s="23"/>
      <c r="J148" s="23"/>
      <c r="K148" s="23" t="s">
        <v>216</v>
      </c>
      <c r="L148" s="23"/>
      <c r="M148" s="23"/>
      <c r="N148" s="23"/>
      <c r="O148" s="23" t="s">
        <v>216</v>
      </c>
      <c r="P148" s="23"/>
      <c r="Q148" s="23"/>
      <c r="R148" s="23"/>
    </row>
    <row r="149" spans="1:18" x14ac:dyDescent="0.25">
      <c r="A149" s="12"/>
      <c r="B149" s="46" t="s">
        <v>318</v>
      </c>
      <c r="C149" s="14" t="s">
        <v>216</v>
      </c>
      <c r="D149" s="14" t="s">
        <v>236</v>
      </c>
      <c r="E149" s="30">
        <v>139962</v>
      </c>
      <c r="F149" s="16" t="s">
        <v>216</v>
      </c>
      <c r="G149" s="14" t="s">
        <v>216</v>
      </c>
      <c r="H149" s="14" t="s">
        <v>236</v>
      </c>
      <c r="I149" s="30">
        <v>139962</v>
      </c>
      <c r="J149" s="16" t="s">
        <v>216</v>
      </c>
      <c r="K149" s="14" t="s">
        <v>216</v>
      </c>
      <c r="L149" s="14" t="s">
        <v>236</v>
      </c>
      <c r="M149" s="31" t="s">
        <v>237</v>
      </c>
      <c r="N149" s="16" t="s">
        <v>216</v>
      </c>
      <c r="O149" s="14" t="s">
        <v>216</v>
      </c>
      <c r="P149" s="14" t="s">
        <v>236</v>
      </c>
      <c r="Q149" s="31" t="s">
        <v>237</v>
      </c>
      <c r="R149" s="16" t="s">
        <v>216</v>
      </c>
    </row>
    <row r="150" spans="1:18" x14ac:dyDescent="0.25">
      <c r="A150" s="12"/>
      <c r="B150" s="22" t="s">
        <v>319</v>
      </c>
      <c r="C150" s="23" t="s">
        <v>216</v>
      </c>
      <c r="D150" s="23"/>
      <c r="E150" s="26">
        <v>481177</v>
      </c>
      <c r="F150" s="27" t="s">
        <v>216</v>
      </c>
      <c r="G150" s="23" t="s">
        <v>216</v>
      </c>
      <c r="H150" s="23"/>
      <c r="I150" s="28" t="s">
        <v>237</v>
      </c>
      <c r="J150" s="27" t="s">
        <v>216</v>
      </c>
      <c r="K150" s="23" t="s">
        <v>216</v>
      </c>
      <c r="L150" s="23"/>
      <c r="M150" s="26">
        <v>474565</v>
      </c>
      <c r="N150" s="27" t="s">
        <v>216</v>
      </c>
      <c r="O150" s="23" t="s">
        <v>216</v>
      </c>
      <c r="P150" s="23"/>
      <c r="Q150" s="26">
        <v>1612</v>
      </c>
      <c r="R150" s="27" t="s">
        <v>216</v>
      </c>
    </row>
    <row r="151" spans="1:18" x14ac:dyDescent="0.25">
      <c r="A151" s="12"/>
      <c r="B151" s="46" t="s">
        <v>320</v>
      </c>
      <c r="C151" s="14" t="s">
        <v>216</v>
      </c>
      <c r="D151" s="14"/>
      <c r="E151" s="30">
        <v>10928</v>
      </c>
      <c r="F151" s="16" t="s">
        <v>216</v>
      </c>
      <c r="G151" s="14" t="s">
        <v>216</v>
      </c>
      <c r="H151" s="14"/>
      <c r="I151" s="31" t="s">
        <v>237</v>
      </c>
      <c r="J151" s="16" t="s">
        <v>216</v>
      </c>
      <c r="K151" s="14" t="s">
        <v>216</v>
      </c>
      <c r="L151" s="14"/>
      <c r="M151" s="30">
        <v>10928</v>
      </c>
      <c r="N151" s="16" t="s">
        <v>216</v>
      </c>
      <c r="O151" s="14" t="s">
        <v>216</v>
      </c>
      <c r="P151" s="14"/>
      <c r="Q151" s="31" t="s">
        <v>237</v>
      </c>
      <c r="R151" s="16" t="s">
        <v>216</v>
      </c>
    </row>
    <row r="152" spans="1:18" x14ac:dyDescent="0.25">
      <c r="A152" s="12"/>
      <c r="B152" s="22" t="s">
        <v>33</v>
      </c>
      <c r="C152" s="23" t="s">
        <v>216</v>
      </c>
      <c r="D152" s="23"/>
      <c r="E152" s="28">
        <v>847</v>
      </c>
      <c r="F152" s="27" t="s">
        <v>216</v>
      </c>
      <c r="G152" s="23" t="s">
        <v>216</v>
      </c>
      <c r="H152" s="23"/>
      <c r="I152" s="28" t="s">
        <v>237</v>
      </c>
      <c r="J152" s="27" t="s">
        <v>216</v>
      </c>
      <c r="K152" s="23" t="s">
        <v>216</v>
      </c>
      <c r="L152" s="23"/>
      <c r="M152" s="28">
        <v>847</v>
      </c>
      <c r="N152" s="27" t="s">
        <v>216</v>
      </c>
      <c r="O152" s="23" t="s">
        <v>216</v>
      </c>
      <c r="P152" s="23"/>
      <c r="Q152" s="28" t="s">
        <v>237</v>
      </c>
      <c r="R152" s="27" t="s">
        <v>216</v>
      </c>
    </row>
    <row r="153" spans="1:18" x14ac:dyDescent="0.25">
      <c r="A153" s="12"/>
      <c r="B153" s="46" t="s">
        <v>321</v>
      </c>
      <c r="C153" s="14" t="s">
        <v>216</v>
      </c>
      <c r="D153" s="14"/>
      <c r="E153" s="30">
        <v>2018996</v>
      </c>
      <c r="F153" s="16" t="s">
        <v>216</v>
      </c>
      <c r="G153" s="14" t="s">
        <v>216</v>
      </c>
      <c r="H153" s="14"/>
      <c r="I153" s="31" t="s">
        <v>237</v>
      </c>
      <c r="J153" s="16" t="s">
        <v>216</v>
      </c>
      <c r="K153" s="14" t="s">
        <v>216</v>
      </c>
      <c r="L153" s="14"/>
      <c r="M153" s="30">
        <v>23899</v>
      </c>
      <c r="N153" s="16" t="s">
        <v>216</v>
      </c>
      <c r="O153" s="14" t="s">
        <v>216</v>
      </c>
      <c r="P153" s="14"/>
      <c r="Q153" s="30">
        <v>2085605</v>
      </c>
      <c r="R153" s="16" t="s">
        <v>216</v>
      </c>
    </row>
    <row r="154" spans="1:18" x14ac:dyDescent="0.25">
      <c r="A154" s="12"/>
      <c r="B154" s="22" t="s">
        <v>322</v>
      </c>
      <c r="C154" s="23" t="s">
        <v>216</v>
      </c>
      <c r="D154" s="23"/>
      <c r="E154" s="26">
        <v>45303</v>
      </c>
      <c r="F154" s="27" t="s">
        <v>216</v>
      </c>
      <c r="G154" s="23" t="s">
        <v>216</v>
      </c>
      <c r="H154" s="23"/>
      <c r="I154" s="26">
        <v>45303</v>
      </c>
      <c r="J154" s="27" t="s">
        <v>216</v>
      </c>
      <c r="K154" s="23" t="s">
        <v>216</v>
      </c>
      <c r="L154" s="23"/>
      <c r="M154" s="28" t="s">
        <v>237</v>
      </c>
      <c r="N154" s="27" t="s">
        <v>216</v>
      </c>
      <c r="O154" s="23" t="s">
        <v>216</v>
      </c>
      <c r="P154" s="23"/>
      <c r="Q154" s="28" t="s">
        <v>237</v>
      </c>
      <c r="R154" s="27" t="s">
        <v>216</v>
      </c>
    </row>
    <row r="155" spans="1:18" x14ac:dyDescent="0.25">
      <c r="A155" s="12"/>
      <c r="B155" s="46" t="s">
        <v>36</v>
      </c>
      <c r="C155" s="14" t="s">
        <v>216</v>
      </c>
      <c r="D155" s="14"/>
      <c r="E155" s="30">
        <v>7706</v>
      </c>
      <c r="F155" s="16" t="s">
        <v>216</v>
      </c>
      <c r="G155" s="14" t="s">
        <v>216</v>
      </c>
      <c r="H155" s="14"/>
      <c r="I155" s="31" t="s">
        <v>237</v>
      </c>
      <c r="J155" s="16" t="s">
        <v>216</v>
      </c>
      <c r="K155" s="14" t="s">
        <v>216</v>
      </c>
      <c r="L155" s="14"/>
      <c r="M155" s="30">
        <v>7706</v>
      </c>
      <c r="N155" s="16" t="s">
        <v>216</v>
      </c>
      <c r="O155" s="14" t="s">
        <v>216</v>
      </c>
      <c r="P155" s="14"/>
      <c r="Q155" s="31" t="s">
        <v>237</v>
      </c>
      <c r="R155" s="16" t="s">
        <v>216</v>
      </c>
    </row>
    <row r="156" spans="1:18" x14ac:dyDescent="0.25">
      <c r="A156" s="12"/>
      <c r="B156" s="14"/>
      <c r="C156" s="49"/>
      <c r="D156" s="49"/>
      <c r="E156" s="49"/>
      <c r="F156" s="49"/>
      <c r="G156" s="49"/>
      <c r="H156" s="49"/>
      <c r="I156" s="49"/>
      <c r="J156" s="49"/>
      <c r="K156" s="49"/>
      <c r="L156" s="49"/>
      <c r="M156" s="49"/>
      <c r="N156" s="49"/>
      <c r="O156" s="49"/>
      <c r="P156" s="49"/>
      <c r="Q156" s="49"/>
      <c r="R156" s="49"/>
    </row>
    <row r="157" spans="1:18" x14ac:dyDescent="0.25">
      <c r="A157" s="12"/>
      <c r="B157" s="53" t="s">
        <v>323</v>
      </c>
      <c r="C157" s="23" t="s">
        <v>216</v>
      </c>
      <c r="D157" s="23"/>
      <c r="E157" s="23"/>
      <c r="F157" s="23"/>
      <c r="G157" s="23" t="s">
        <v>216</v>
      </c>
      <c r="H157" s="23"/>
      <c r="I157" s="23"/>
      <c r="J157" s="23"/>
      <c r="K157" s="23" t="s">
        <v>216</v>
      </c>
      <c r="L157" s="23"/>
      <c r="M157" s="23"/>
      <c r="N157" s="23"/>
      <c r="O157" s="23" t="s">
        <v>216</v>
      </c>
      <c r="P157" s="23"/>
      <c r="Q157" s="23"/>
      <c r="R157" s="23"/>
    </row>
    <row r="158" spans="1:18" x14ac:dyDescent="0.25">
      <c r="A158" s="12"/>
      <c r="B158" s="46" t="s">
        <v>41</v>
      </c>
      <c r="C158" s="14" t="s">
        <v>216</v>
      </c>
      <c r="D158" s="14" t="s">
        <v>236</v>
      </c>
      <c r="E158" s="30">
        <v>2095584</v>
      </c>
      <c r="F158" s="16" t="s">
        <v>216</v>
      </c>
      <c r="G158" s="14" t="s">
        <v>216</v>
      </c>
      <c r="H158" s="14" t="s">
        <v>236</v>
      </c>
      <c r="I158" s="31" t="s">
        <v>237</v>
      </c>
      <c r="J158" s="16" t="s">
        <v>216</v>
      </c>
      <c r="K158" s="14" t="s">
        <v>216</v>
      </c>
      <c r="L158" s="14" t="s">
        <v>236</v>
      </c>
      <c r="M158" s="30">
        <v>2106715</v>
      </c>
      <c r="N158" s="16" t="s">
        <v>216</v>
      </c>
      <c r="O158" s="14" t="s">
        <v>216</v>
      </c>
      <c r="P158" s="14" t="s">
        <v>236</v>
      </c>
      <c r="Q158" s="31" t="s">
        <v>237</v>
      </c>
      <c r="R158" s="16" t="s">
        <v>216</v>
      </c>
    </row>
    <row r="159" spans="1:18" ht="25.5" x14ac:dyDescent="0.25">
      <c r="A159" s="12"/>
      <c r="B159" s="22" t="s">
        <v>46</v>
      </c>
      <c r="C159" s="23" t="s">
        <v>216</v>
      </c>
      <c r="D159" s="23"/>
      <c r="E159" s="26">
        <v>285414</v>
      </c>
      <c r="F159" s="27" t="s">
        <v>216</v>
      </c>
      <c r="G159" s="23" t="s">
        <v>216</v>
      </c>
      <c r="H159" s="23"/>
      <c r="I159" s="26">
        <v>223080</v>
      </c>
      <c r="J159" s="27" t="s">
        <v>216</v>
      </c>
      <c r="K159" s="23" t="s">
        <v>216</v>
      </c>
      <c r="L159" s="23"/>
      <c r="M159" s="26">
        <v>75000</v>
      </c>
      <c r="N159" s="27" t="s">
        <v>216</v>
      </c>
      <c r="O159" s="23" t="s">
        <v>216</v>
      </c>
      <c r="P159" s="23"/>
      <c r="Q159" s="28" t="s">
        <v>237</v>
      </c>
      <c r="R159" s="27" t="s">
        <v>216</v>
      </c>
    </row>
    <row r="160" spans="1:18" x14ac:dyDescent="0.25">
      <c r="A160" s="12"/>
      <c r="B160" s="46" t="s">
        <v>47</v>
      </c>
      <c r="C160" s="14" t="s">
        <v>216</v>
      </c>
      <c r="D160" s="14"/>
      <c r="E160" s="30">
        <v>40000</v>
      </c>
      <c r="F160" s="16" t="s">
        <v>216</v>
      </c>
      <c r="G160" s="14" t="s">
        <v>216</v>
      </c>
      <c r="H160" s="14"/>
      <c r="I160" s="31" t="s">
        <v>237</v>
      </c>
      <c r="J160" s="16" t="s">
        <v>216</v>
      </c>
      <c r="K160" s="14" t="s">
        <v>216</v>
      </c>
      <c r="L160" s="14"/>
      <c r="M160" s="30">
        <v>40000</v>
      </c>
      <c r="N160" s="16" t="s">
        <v>216</v>
      </c>
      <c r="O160" s="14" t="s">
        <v>216</v>
      </c>
      <c r="P160" s="14"/>
      <c r="Q160" s="31" t="s">
        <v>237</v>
      </c>
      <c r="R160" s="16" t="s">
        <v>216</v>
      </c>
    </row>
    <row r="161" spans="1:30" x14ac:dyDescent="0.25">
      <c r="A161" s="12"/>
      <c r="B161" s="22" t="s">
        <v>48</v>
      </c>
      <c r="C161" s="23" t="s">
        <v>216</v>
      </c>
      <c r="D161" s="23"/>
      <c r="E161" s="26">
        <v>67019</v>
      </c>
      <c r="F161" s="27" t="s">
        <v>216</v>
      </c>
      <c r="G161" s="23" t="s">
        <v>216</v>
      </c>
      <c r="H161" s="23"/>
      <c r="I161" s="28" t="s">
        <v>237</v>
      </c>
      <c r="J161" s="27" t="s">
        <v>216</v>
      </c>
      <c r="K161" s="23" t="s">
        <v>216</v>
      </c>
      <c r="L161" s="23"/>
      <c r="M161" s="26">
        <v>90858</v>
      </c>
      <c r="N161" s="27" t="s">
        <v>216</v>
      </c>
      <c r="O161" s="23" t="s">
        <v>216</v>
      </c>
      <c r="P161" s="23"/>
      <c r="Q161" s="28" t="s">
        <v>237</v>
      </c>
      <c r="R161" s="27" t="s">
        <v>216</v>
      </c>
    </row>
    <row r="162" spans="1:30" x14ac:dyDescent="0.25">
      <c r="A162" s="12"/>
      <c r="B162" s="46" t="s">
        <v>49</v>
      </c>
      <c r="C162" s="14" t="s">
        <v>216</v>
      </c>
      <c r="D162" s="14"/>
      <c r="E162" s="30">
        <v>1763</v>
      </c>
      <c r="F162" s="16" t="s">
        <v>216</v>
      </c>
      <c r="G162" s="14" t="s">
        <v>216</v>
      </c>
      <c r="H162" s="14"/>
      <c r="I162" s="31" t="s">
        <v>237</v>
      </c>
      <c r="J162" s="16" t="s">
        <v>216</v>
      </c>
      <c r="K162" s="14" t="s">
        <v>216</v>
      </c>
      <c r="L162" s="14"/>
      <c r="M162" s="30">
        <v>1763</v>
      </c>
      <c r="N162" s="16" t="s">
        <v>216</v>
      </c>
      <c r="O162" s="14" t="s">
        <v>216</v>
      </c>
      <c r="P162" s="14"/>
      <c r="Q162" s="31" t="s">
        <v>237</v>
      </c>
      <c r="R162" s="16" t="s">
        <v>216</v>
      </c>
    </row>
    <row r="163" spans="1:30" x14ac:dyDescent="0.25">
      <c r="A163" s="12"/>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c r="AB163" s="57"/>
      <c r="AC163" s="57"/>
      <c r="AD163" s="57"/>
    </row>
    <row r="164" spans="1:30" x14ac:dyDescent="0.25">
      <c r="A164" s="12"/>
      <c r="B164" s="14"/>
      <c r="C164" s="14"/>
      <c r="D164" s="14"/>
      <c r="E164" s="14"/>
      <c r="F164" s="14"/>
      <c r="G164" s="14"/>
      <c r="H164" s="14"/>
      <c r="I164" s="14"/>
      <c r="J164" s="14"/>
      <c r="K164" s="14"/>
      <c r="L164" s="14"/>
      <c r="M164" s="14"/>
      <c r="N164" s="14"/>
      <c r="O164" s="14"/>
      <c r="P164" s="14"/>
      <c r="Q164" s="14"/>
      <c r="R164" s="14"/>
    </row>
    <row r="165" spans="1:30" x14ac:dyDescent="0.25">
      <c r="A165" s="12"/>
      <c r="B165" s="32"/>
      <c r="C165" s="32" t="s">
        <v>216</v>
      </c>
      <c r="D165" s="32"/>
      <c r="E165" s="32"/>
      <c r="F165" s="32"/>
      <c r="G165" s="32" t="s">
        <v>216</v>
      </c>
      <c r="H165" s="35" t="s">
        <v>204</v>
      </c>
      <c r="I165" s="35"/>
      <c r="J165" s="35"/>
      <c r="K165" s="35"/>
      <c r="L165" s="35"/>
      <c r="M165" s="35"/>
      <c r="N165" s="35"/>
      <c r="O165" s="35"/>
      <c r="P165" s="35"/>
      <c r="Q165" s="35"/>
      <c r="R165" s="32"/>
    </row>
    <row r="166" spans="1:30" ht="15.75" thickBot="1" x14ac:dyDescent="0.3">
      <c r="A166" s="12"/>
      <c r="B166" s="32"/>
      <c r="C166" s="32"/>
      <c r="D166" s="32"/>
      <c r="E166" s="32"/>
      <c r="F166" s="32"/>
      <c r="G166" s="32"/>
      <c r="H166" s="33" t="s">
        <v>324</v>
      </c>
      <c r="I166" s="33"/>
      <c r="J166" s="33"/>
      <c r="K166" s="33"/>
      <c r="L166" s="33"/>
      <c r="M166" s="33"/>
      <c r="N166" s="33"/>
      <c r="O166" s="33"/>
      <c r="P166" s="33"/>
      <c r="Q166" s="33"/>
      <c r="R166" s="32"/>
    </row>
    <row r="167" spans="1:30" x14ac:dyDescent="0.25">
      <c r="A167" s="12"/>
      <c r="B167" s="55" t="s">
        <v>313</v>
      </c>
      <c r="C167" s="32" t="s">
        <v>216</v>
      </c>
      <c r="D167" s="35" t="s">
        <v>289</v>
      </c>
      <c r="E167" s="35"/>
      <c r="F167" s="32"/>
      <c r="G167" s="32" t="s">
        <v>216</v>
      </c>
      <c r="H167" s="36" t="s">
        <v>221</v>
      </c>
      <c r="I167" s="36"/>
      <c r="J167" s="37"/>
      <c r="K167" s="37" t="s">
        <v>216</v>
      </c>
      <c r="L167" s="36" t="s">
        <v>226</v>
      </c>
      <c r="M167" s="36"/>
      <c r="N167" s="37"/>
      <c r="O167" s="37" t="s">
        <v>216</v>
      </c>
      <c r="P167" s="36" t="s">
        <v>226</v>
      </c>
      <c r="Q167" s="36"/>
      <c r="R167" s="32"/>
    </row>
    <row r="168" spans="1:30" x14ac:dyDescent="0.25">
      <c r="A168" s="12"/>
      <c r="B168" s="55"/>
      <c r="C168" s="32"/>
      <c r="D168" s="35" t="s">
        <v>314</v>
      </c>
      <c r="E168" s="35"/>
      <c r="F168" s="32"/>
      <c r="G168" s="32"/>
      <c r="H168" s="35" t="s">
        <v>222</v>
      </c>
      <c r="I168" s="35"/>
      <c r="J168" s="32"/>
      <c r="K168" s="32"/>
      <c r="L168" s="35" t="s">
        <v>227</v>
      </c>
      <c r="M168" s="35"/>
      <c r="N168" s="32"/>
      <c r="O168" s="32"/>
      <c r="P168" s="35" t="s">
        <v>231</v>
      </c>
      <c r="Q168" s="35"/>
      <c r="R168" s="32"/>
    </row>
    <row r="169" spans="1:30" x14ac:dyDescent="0.25">
      <c r="A169" s="12"/>
      <c r="B169" s="55"/>
      <c r="C169" s="32"/>
      <c r="D169" s="35"/>
      <c r="E169" s="35"/>
      <c r="F169" s="32"/>
      <c r="G169" s="32"/>
      <c r="H169" s="35" t="s">
        <v>223</v>
      </c>
      <c r="I169" s="35"/>
      <c r="J169" s="32"/>
      <c r="K169" s="32"/>
      <c r="L169" s="35" t="s">
        <v>228</v>
      </c>
      <c r="M169" s="35"/>
      <c r="N169" s="32"/>
      <c r="O169" s="32"/>
      <c r="P169" s="35" t="s">
        <v>229</v>
      </c>
      <c r="Q169" s="35"/>
      <c r="R169" s="32"/>
    </row>
    <row r="170" spans="1:30" x14ac:dyDescent="0.25">
      <c r="A170" s="12"/>
      <c r="B170" s="55"/>
      <c r="C170" s="32"/>
      <c r="D170" s="35"/>
      <c r="E170" s="35"/>
      <c r="F170" s="32"/>
      <c r="G170" s="32"/>
      <c r="H170" s="35" t="s">
        <v>224</v>
      </c>
      <c r="I170" s="35"/>
      <c r="J170" s="32"/>
      <c r="K170" s="32"/>
      <c r="L170" s="35" t="s">
        <v>229</v>
      </c>
      <c r="M170" s="35"/>
      <c r="N170" s="32"/>
      <c r="O170" s="32"/>
      <c r="P170" s="35"/>
      <c r="Q170" s="35"/>
      <c r="R170" s="32"/>
    </row>
    <row r="171" spans="1:30" ht="15.75" thickBot="1" x14ac:dyDescent="0.3">
      <c r="A171" s="12"/>
      <c r="B171" s="55"/>
      <c r="C171" s="32"/>
      <c r="D171" s="33"/>
      <c r="E171" s="33"/>
      <c r="F171" s="32"/>
      <c r="G171" s="32"/>
      <c r="H171" s="33" t="s">
        <v>27</v>
      </c>
      <c r="I171" s="33"/>
      <c r="J171" s="32"/>
      <c r="K171" s="32"/>
      <c r="L171" s="33"/>
      <c r="M171" s="33"/>
      <c r="N171" s="32"/>
      <c r="O171" s="32"/>
      <c r="P171" s="33"/>
      <c r="Q171" s="33"/>
      <c r="R171" s="32"/>
    </row>
    <row r="172" spans="1:30" ht="15.75" thickBot="1" x14ac:dyDescent="0.3">
      <c r="A172" s="12"/>
      <c r="B172" s="18"/>
      <c r="C172" s="18" t="s">
        <v>216</v>
      </c>
      <c r="D172" s="37"/>
      <c r="E172" s="37"/>
      <c r="F172" s="18"/>
      <c r="G172" s="18" t="s">
        <v>216</v>
      </c>
      <c r="H172" s="54" t="s">
        <v>315</v>
      </c>
      <c r="I172" s="54"/>
      <c r="J172" s="18"/>
      <c r="K172" s="18" t="s">
        <v>216</v>
      </c>
      <c r="L172" s="54" t="s">
        <v>316</v>
      </c>
      <c r="M172" s="54"/>
      <c r="N172" s="18"/>
      <c r="O172" s="18" t="s">
        <v>216</v>
      </c>
      <c r="P172" s="54" t="s">
        <v>287</v>
      </c>
      <c r="Q172" s="54"/>
      <c r="R172" s="18"/>
    </row>
    <row r="173" spans="1:30" x14ac:dyDescent="0.25">
      <c r="A173" s="12"/>
      <c r="B173" s="53" t="s">
        <v>317</v>
      </c>
      <c r="C173" s="23" t="s">
        <v>216</v>
      </c>
      <c r="D173" s="23"/>
      <c r="E173" s="23"/>
      <c r="F173" s="23"/>
      <c r="G173" s="23" t="s">
        <v>216</v>
      </c>
      <c r="H173" s="23"/>
      <c r="I173" s="23"/>
      <c r="J173" s="23"/>
      <c r="K173" s="23" t="s">
        <v>216</v>
      </c>
      <c r="L173" s="23"/>
      <c r="M173" s="23"/>
      <c r="N173" s="23"/>
      <c r="O173" s="23" t="s">
        <v>216</v>
      </c>
      <c r="P173" s="23"/>
      <c r="Q173" s="23"/>
      <c r="R173" s="23"/>
    </row>
    <row r="174" spans="1:30" x14ac:dyDescent="0.25">
      <c r="A174" s="12"/>
      <c r="B174" s="46" t="s">
        <v>318</v>
      </c>
      <c r="C174" s="14" t="s">
        <v>216</v>
      </c>
      <c r="D174" s="14" t="s">
        <v>236</v>
      </c>
      <c r="E174" s="30">
        <v>50531</v>
      </c>
      <c r="F174" s="16" t="s">
        <v>216</v>
      </c>
      <c r="G174" s="14" t="s">
        <v>216</v>
      </c>
      <c r="H174" s="14" t="s">
        <v>236</v>
      </c>
      <c r="I174" s="30">
        <v>50531</v>
      </c>
      <c r="J174" s="16" t="s">
        <v>216</v>
      </c>
      <c r="K174" s="14" t="s">
        <v>216</v>
      </c>
      <c r="L174" s="14" t="s">
        <v>236</v>
      </c>
      <c r="M174" s="31" t="s">
        <v>237</v>
      </c>
      <c r="N174" s="16" t="s">
        <v>216</v>
      </c>
      <c r="O174" s="14" t="s">
        <v>216</v>
      </c>
      <c r="P174" s="14" t="s">
        <v>236</v>
      </c>
      <c r="Q174" s="31" t="s">
        <v>237</v>
      </c>
      <c r="R174" s="16" t="s">
        <v>216</v>
      </c>
    </row>
    <row r="175" spans="1:30" x14ac:dyDescent="0.25">
      <c r="A175" s="12"/>
      <c r="B175" s="22" t="s">
        <v>319</v>
      </c>
      <c r="C175" s="23" t="s">
        <v>216</v>
      </c>
      <c r="D175" s="23"/>
      <c r="E175" s="26">
        <v>493424</v>
      </c>
      <c r="F175" s="27" t="s">
        <v>216</v>
      </c>
      <c r="G175" s="23" t="s">
        <v>216</v>
      </c>
      <c r="H175" s="23"/>
      <c r="I175" s="28" t="s">
        <v>237</v>
      </c>
      <c r="J175" s="27" t="s">
        <v>216</v>
      </c>
      <c r="K175" s="23" t="s">
        <v>216</v>
      </c>
      <c r="L175" s="23"/>
      <c r="M175" s="26">
        <v>493067</v>
      </c>
      <c r="N175" s="27" t="s">
        <v>216</v>
      </c>
      <c r="O175" s="23" t="s">
        <v>216</v>
      </c>
      <c r="P175" s="23"/>
      <c r="Q175" s="28">
        <v>357</v>
      </c>
      <c r="R175" s="27" t="s">
        <v>216</v>
      </c>
    </row>
    <row r="176" spans="1:30" x14ac:dyDescent="0.25">
      <c r="A176" s="12"/>
      <c r="B176" s="46" t="s">
        <v>320</v>
      </c>
      <c r="C176" s="14" t="s">
        <v>216</v>
      </c>
      <c r="D176" s="14"/>
      <c r="E176" s="30">
        <v>10147</v>
      </c>
      <c r="F176" s="16" t="s">
        <v>216</v>
      </c>
      <c r="G176" s="14" t="s">
        <v>216</v>
      </c>
      <c r="H176" s="14"/>
      <c r="I176" s="31" t="s">
        <v>237</v>
      </c>
      <c r="J176" s="16" t="s">
        <v>216</v>
      </c>
      <c r="K176" s="14" t="s">
        <v>216</v>
      </c>
      <c r="L176" s="14"/>
      <c r="M176" s="30">
        <v>10147</v>
      </c>
      <c r="N176" s="16" t="s">
        <v>216</v>
      </c>
      <c r="O176" s="14" t="s">
        <v>216</v>
      </c>
      <c r="P176" s="14"/>
      <c r="Q176" s="31" t="s">
        <v>237</v>
      </c>
      <c r="R176" s="16" t="s">
        <v>216</v>
      </c>
    </row>
    <row r="177" spans="1:18" x14ac:dyDescent="0.25">
      <c r="A177" s="12"/>
      <c r="B177" s="22" t="s">
        <v>33</v>
      </c>
      <c r="C177" s="23" t="s">
        <v>216</v>
      </c>
      <c r="D177" s="23"/>
      <c r="E177" s="26">
        <v>15195</v>
      </c>
      <c r="F177" s="27" t="s">
        <v>216</v>
      </c>
      <c r="G177" s="23" t="s">
        <v>216</v>
      </c>
      <c r="H177" s="23"/>
      <c r="I177" s="28" t="s">
        <v>237</v>
      </c>
      <c r="J177" s="27" t="s">
        <v>216</v>
      </c>
      <c r="K177" s="23" t="s">
        <v>216</v>
      </c>
      <c r="L177" s="23"/>
      <c r="M177" s="26">
        <v>15195</v>
      </c>
      <c r="N177" s="27" t="s">
        <v>216</v>
      </c>
      <c r="O177" s="23" t="s">
        <v>216</v>
      </c>
      <c r="P177" s="23"/>
      <c r="Q177" s="28" t="s">
        <v>237</v>
      </c>
      <c r="R177" s="27" t="s">
        <v>216</v>
      </c>
    </row>
    <row r="178" spans="1:18" x14ac:dyDescent="0.25">
      <c r="A178" s="12"/>
      <c r="B178" s="46" t="s">
        <v>321</v>
      </c>
      <c r="C178" s="14" t="s">
        <v>216</v>
      </c>
      <c r="D178" s="14"/>
      <c r="E178" s="30">
        <v>2142872</v>
      </c>
      <c r="F178" s="16" t="s">
        <v>216</v>
      </c>
      <c r="G178" s="14" t="s">
        <v>216</v>
      </c>
      <c r="H178" s="14"/>
      <c r="I178" s="30">
        <v>1486</v>
      </c>
      <c r="J178" s="16" t="s">
        <v>216</v>
      </c>
      <c r="K178" s="14" t="s">
        <v>216</v>
      </c>
      <c r="L178" s="14"/>
      <c r="M178" s="30">
        <v>40389</v>
      </c>
      <c r="N178" s="16" t="s">
        <v>216</v>
      </c>
      <c r="O178" s="14" t="s">
        <v>216</v>
      </c>
      <c r="P178" s="14"/>
      <c r="Q178" s="30">
        <v>2229735</v>
      </c>
      <c r="R178" s="16" t="s">
        <v>216</v>
      </c>
    </row>
    <row r="179" spans="1:18" x14ac:dyDescent="0.25">
      <c r="A179" s="12"/>
      <c r="B179" s="22" t="s">
        <v>38</v>
      </c>
      <c r="C179" s="23" t="s">
        <v>216</v>
      </c>
      <c r="D179" s="23"/>
      <c r="E179" s="26">
        <v>44393</v>
      </c>
      <c r="F179" s="27" t="s">
        <v>216</v>
      </c>
      <c r="G179" s="23" t="s">
        <v>216</v>
      </c>
      <c r="H179" s="23"/>
      <c r="I179" s="26">
        <v>44393</v>
      </c>
      <c r="J179" s="27" t="s">
        <v>216</v>
      </c>
      <c r="K179" s="23" t="s">
        <v>216</v>
      </c>
      <c r="L179" s="23"/>
      <c r="M179" s="28" t="s">
        <v>237</v>
      </c>
      <c r="N179" s="27" t="s">
        <v>216</v>
      </c>
      <c r="O179" s="23" t="s">
        <v>216</v>
      </c>
      <c r="P179" s="23"/>
      <c r="Q179" s="28" t="s">
        <v>237</v>
      </c>
      <c r="R179" s="27" t="s">
        <v>216</v>
      </c>
    </row>
    <row r="180" spans="1:18" x14ac:dyDescent="0.25">
      <c r="A180" s="12"/>
      <c r="B180" s="46" t="s">
        <v>36</v>
      </c>
      <c r="C180" s="14" t="s">
        <v>216</v>
      </c>
      <c r="D180" s="14"/>
      <c r="E180" s="30">
        <v>8563</v>
      </c>
      <c r="F180" s="16" t="s">
        <v>216</v>
      </c>
      <c r="G180" s="14" t="s">
        <v>216</v>
      </c>
      <c r="H180" s="14"/>
      <c r="I180" s="31" t="s">
        <v>237</v>
      </c>
      <c r="J180" s="16" t="s">
        <v>216</v>
      </c>
      <c r="K180" s="14" t="s">
        <v>216</v>
      </c>
      <c r="L180" s="14"/>
      <c r="M180" s="30">
        <v>8563</v>
      </c>
      <c r="N180" s="16" t="s">
        <v>216</v>
      </c>
      <c r="O180" s="14" t="s">
        <v>216</v>
      </c>
      <c r="P180" s="14"/>
      <c r="Q180" s="31" t="s">
        <v>237</v>
      </c>
      <c r="R180" s="16" t="s">
        <v>216</v>
      </c>
    </row>
    <row r="181" spans="1:18" x14ac:dyDescent="0.25">
      <c r="A181" s="12"/>
      <c r="B181" s="14"/>
      <c r="C181" s="49"/>
      <c r="D181" s="49"/>
      <c r="E181" s="49"/>
      <c r="F181" s="49"/>
      <c r="G181" s="49"/>
      <c r="H181" s="49"/>
      <c r="I181" s="49"/>
      <c r="J181" s="49"/>
      <c r="K181" s="49"/>
      <c r="L181" s="49"/>
      <c r="M181" s="49"/>
      <c r="N181" s="49"/>
      <c r="O181" s="49"/>
      <c r="P181" s="49"/>
      <c r="Q181" s="49"/>
      <c r="R181" s="49"/>
    </row>
    <row r="182" spans="1:18" x14ac:dyDescent="0.25">
      <c r="A182" s="12"/>
      <c r="B182" s="53" t="s">
        <v>323</v>
      </c>
      <c r="C182" s="23" t="s">
        <v>216</v>
      </c>
      <c r="D182" s="23"/>
      <c r="E182" s="23"/>
      <c r="F182" s="23"/>
      <c r="G182" s="23" t="s">
        <v>216</v>
      </c>
      <c r="H182" s="23"/>
      <c r="I182" s="23"/>
      <c r="J182" s="23"/>
      <c r="K182" s="23" t="s">
        <v>216</v>
      </c>
      <c r="L182" s="23"/>
      <c r="M182" s="23"/>
      <c r="N182" s="23"/>
      <c r="O182" s="23" t="s">
        <v>216</v>
      </c>
      <c r="P182" s="23"/>
      <c r="Q182" s="23"/>
      <c r="R182" s="23"/>
    </row>
    <row r="183" spans="1:18" x14ac:dyDescent="0.25">
      <c r="A183" s="12"/>
      <c r="B183" s="46" t="s">
        <v>41</v>
      </c>
      <c r="C183" s="14" t="s">
        <v>216</v>
      </c>
      <c r="D183" s="14" t="s">
        <v>236</v>
      </c>
      <c r="E183" s="30">
        <v>2245392</v>
      </c>
      <c r="F183" s="16" t="s">
        <v>216</v>
      </c>
      <c r="G183" s="14" t="s">
        <v>216</v>
      </c>
      <c r="H183" s="14" t="s">
        <v>236</v>
      </c>
      <c r="I183" s="31" t="s">
        <v>237</v>
      </c>
      <c r="J183" s="16" t="s">
        <v>216</v>
      </c>
      <c r="K183" s="14" t="s">
        <v>216</v>
      </c>
      <c r="L183" s="14" t="s">
        <v>236</v>
      </c>
      <c r="M183" s="30">
        <v>2260622</v>
      </c>
      <c r="N183" s="16" t="s">
        <v>216</v>
      </c>
      <c r="O183" s="14" t="s">
        <v>216</v>
      </c>
      <c r="P183" s="14" t="s">
        <v>236</v>
      </c>
      <c r="Q183" s="31" t="s">
        <v>237</v>
      </c>
      <c r="R183" s="16" t="s">
        <v>216</v>
      </c>
    </row>
    <row r="184" spans="1:18" ht="25.5" x14ac:dyDescent="0.25">
      <c r="A184" s="12"/>
      <c r="B184" s="22" t="s">
        <v>46</v>
      </c>
      <c r="C184" s="23" t="s">
        <v>216</v>
      </c>
      <c r="D184" s="23"/>
      <c r="E184" s="26">
        <v>250718</v>
      </c>
      <c r="F184" s="27" t="s">
        <v>216</v>
      </c>
      <c r="G184" s="23" t="s">
        <v>216</v>
      </c>
      <c r="H184" s="23"/>
      <c r="I184" s="26">
        <v>190866</v>
      </c>
      <c r="J184" s="27" t="s">
        <v>216</v>
      </c>
      <c r="K184" s="23" t="s">
        <v>216</v>
      </c>
      <c r="L184" s="23"/>
      <c r="M184" s="26">
        <v>75000</v>
      </c>
      <c r="N184" s="27" t="s">
        <v>216</v>
      </c>
      <c r="O184" s="23" t="s">
        <v>216</v>
      </c>
      <c r="P184" s="23"/>
      <c r="Q184" s="28" t="s">
        <v>237</v>
      </c>
      <c r="R184" s="27" t="s">
        <v>216</v>
      </c>
    </row>
    <row r="185" spans="1:18" x14ac:dyDescent="0.25">
      <c r="A185" s="12"/>
      <c r="B185" s="46" t="s">
        <v>47</v>
      </c>
      <c r="C185" s="14" t="s">
        <v>216</v>
      </c>
      <c r="D185" s="14"/>
      <c r="E185" s="30">
        <v>7000</v>
      </c>
      <c r="F185" s="16" t="s">
        <v>216</v>
      </c>
      <c r="G185" s="14" t="s">
        <v>216</v>
      </c>
      <c r="H185" s="14"/>
      <c r="I185" s="31" t="s">
        <v>237</v>
      </c>
      <c r="J185" s="16" t="s">
        <v>216</v>
      </c>
      <c r="K185" s="14" t="s">
        <v>216</v>
      </c>
      <c r="L185" s="14"/>
      <c r="M185" s="30">
        <v>7000</v>
      </c>
      <c r="N185" s="16" t="s">
        <v>216</v>
      </c>
      <c r="O185" s="14" t="s">
        <v>216</v>
      </c>
      <c r="P185" s="14"/>
      <c r="Q185" s="31" t="s">
        <v>237</v>
      </c>
      <c r="R185" s="16" t="s">
        <v>216</v>
      </c>
    </row>
    <row r="186" spans="1:18" x14ac:dyDescent="0.25">
      <c r="A186" s="12"/>
      <c r="B186" s="22" t="s">
        <v>48</v>
      </c>
      <c r="C186" s="23" t="s">
        <v>216</v>
      </c>
      <c r="D186" s="23"/>
      <c r="E186" s="26">
        <v>66827</v>
      </c>
      <c r="F186" s="27" t="s">
        <v>216</v>
      </c>
      <c r="G186" s="23" t="s">
        <v>216</v>
      </c>
      <c r="H186" s="23"/>
      <c r="I186" s="28" t="s">
        <v>237</v>
      </c>
      <c r="J186" s="27" t="s">
        <v>216</v>
      </c>
      <c r="K186" s="23" t="s">
        <v>216</v>
      </c>
      <c r="L186" s="23"/>
      <c r="M186" s="26">
        <v>73761</v>
      </c>
      <c r="N186" s="27" t="s">
        <v>216</v>
      </c>
      <c r="O186" s="23" t="s">
        <v>216</v>
      </c>
      <c r="P186" s="23"/>
      <c r="Q186" s="28" t="s">
        <v>237</v>
      </c>
      <c r="R186" s="27" t="s">
        <v>216</v>
      </c>
    </row>
    <row r="187" spans="1:18" x14ac:dyDescent="0.25">
      <c r="A187" s="12"/>
      <c r="B187" s="46" t="s">
        <v>49</v>
      </c>
      <c r="C187" s="14" t="s">
        <v>216</v>
      </c>
      <c r="D187" s="14"/>
      <c r="E187" s="30">
        <v>1885</v>
      </c>
      <c r="F187" s="16" t="s">
        <v>216</v>
      </c>
      <c r="G187" s="14" t="s">
        <v>216</v>
      </c>
      <c r="H187" s="14"/>
      <c r="I187" s="31" t="s">
        <v>237</v>
      </c>
      <c r="J187" s="16" t="s">
        <v>216</v>
      </c>
      <c r="K187" s="14" t="s">
        <v>216</v>
      </c>
      <c r="L187" s="14"/>
      <c r="M187" s="30">
        <v>1885</v>
      </c>
      <c r="N187" s="16" t="s">
        <v>216</v>
      </c>
      <c r="O187" s="14" t="s">
        <v>216</v>
      </c>
      <c r="P187" s="14"/>
      <c r="Q187" s="31" t="s">
        <v>237</v>
      </c>
      <c r="R187" s="16" t="s">
        <v>216</v>
      </c>
    </row>
  </sheetData>
  <mergeCells count="367">
    <mergeCell ref="B138:AD138"/>
    <mergeCell ref="B163:AD163"/>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120:AD120"/>
    <mergeCell ref="B121:AD121"/>
    <mergeCell ref="B122:AD122"/>
    <mergeCell ref="B123:AD123"/>
    <mergeCell ref="B124:AD124"/>
    <mergeCell ref="B125:AD125"/>
    <mergeCell ref="B84:AD84"/>
    <mergeCell ref="B96:AD96"/>
    <mergeCell ref="B108:AD108"/>
    <mergeCell ref="B109:AD109"/>
    <mergeCell ref="B117:AD117"/>
    <mergeCell ref="B118:AD118"/>
    <mergeCell ref="B54:AD54"/>
    <mergeCell ref="B55:AD55"/>
    <mergeCell ref="B56:AD56"/>
    <mergeCell ref="B69:AD69"/>
    <mergeCell ref="B82:AD82"/>
    <mergeCell ref="B83:AD83"/>
    <mergeCell ref="B35:AD35"/>
    <mergeCell ref="B49:AD49"/>
    <mergeCell ref="B50:AD50"/>
    <mergeCell ref="B51:AD51"/>
    <mergeCell ref="B52:AD52"/>
    <mergeCell ref="B53:AD53"/>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187"/>
    <mergeCell ref="B4:AD4"/>
    <mergeCell ref="B6:AD6"/>
    <mergeCell ref="B7:AD7"/>
    <mergeCell ref="B8:AD8"/>
    <mergeCell ref="B9:AD9"/>
    <mergeCell ref="R167:R171"/>
    <mergeCell ref="D172:E172"/>
    <mergeCell ref="H172:I172"/>
    <mergeCell ref="L172:M172"/>
    <mergeCell ref="P172:Q172"/>
    <mergeCell ref="C181:F181"/>
    <mergeCell ref="G181:J181"/>
    <mergeCell ref="K181:N181"/>
    <mergeCell ref="O181:R181"/>
    <mergeCell ref="N167:N171"/>
    <mergeCell ref="O167:O171"/>
    <mergeCell ref="P167:Q167"/>
    <mergeCell ref="P168:Q168"/>
    <mergeCell ref="P169:Q169"/>
    <mergeCell ref="P170:Q170"/>
    <mergeCell ref="P171:Q171"/>
    <mergeCell ref="K167:K171"/>
    <mergeCell ref="L167:M167"/>
    <mergeCell ref="L168:M168"/>
    <mergeCell ref="L169:M169"/>
    <mergeCell ref="L170:M170"/>
    <mergeCell ref="L171:M171"/>
    <mergeCell ref="H167:I167"/>
    <mergeCell ref="H168:I168"/>
    <mergeCell ref="H169:I169"/>
    <mergeCell ref="H170:I170"/>
    <mergeCell ref="H171:I171"/>
    <mergeCell ref="J167:J171"/>
    <mergeCell ref="R165:R166"/>
    <mergeCell ref="B167:B171"/>
    <mergeCell ref="C167:C171"/>
    <mergeCell ref="D167:E167"/>
    <mergeCell ref="D168:E168"/>
    <mergeCell ref="D169:E169"/>
    <mergeCell ref="D170:E170"/>
    <mergeCell ref="D171:E171"/>
    <mergeCell ref="F167:F171"/>
    <mergeCell ref="G167:G171"/>
    <mergeCell ref="B165:B166"/>
    <mergeCell ref="C165:C166"/>
    <mergeCell ref="D165:E166"/>
    <mergeCell ref="F165:F166"/>
    <mergeCell ref="G165:G166"/>
    <mergeCell ref="H165:Q165"/>
    <mergeCell ref="H166:Q166"/>
    <mergeCell ref="R142:R146"/>
    <mergeCell ref="D147:E147"/>
    <mergeCell ref="H147:I147"/>
    <mergeCell ref="L147:M147"/>
    <mergeCell ref="P147:Q147"/>
    <mergeCell ref="C156:F156"/>
    <mergeCell ref="G156:J156"/>
    <mergeCell ref="K156:N156"/>
    <mergeCell ref="O156:R156"/>
    <mergeCell ref="N142:N146"/>
    <mergeCell ref="O142:O146"/>
    <mergeCell ref="P142:Q142"/>
    <mergeCell ref="P143:Q143"/>
    <mergeCell ref="P144:Q144"/>
    <mergeCell ref="P145:Q145"/>
    <mergeCell ref="P146:Q146"/>
    <mergeCell ref="J142:J146"/>
    <mergeCell ref="K142:K146"/>
    <mergeCell ref="L142:M142"/>
    <mergeCell ref="L143:M143"/>
    <mergeCell ref="L144:M144"/>
    <mergeCell ref="L145:M145"/>
    <mergeCell ref="L146:M146"/>
    <mergeCell ref="F142:F146"/>
    <mergeCell ref="G142:G146"/>
    <mergeCell ref="H142:I142"/>
    <mergeCell ref="H143:I143"/>
    <mergeCell ref="H144:I144"/>
    <mergeCell ref="H145:I145"/>
    <mergeCell ref="H146:I146"/>
    <mergeCell ref="B142:B146"/>
    <mergeCell ref="C142:C146"/>
    <mergeCell ref="D142:E142"/>
    <mergeCell ref="D143:E143"/>
    <mergeCell ref="D144:E144"/>
    <mergeCell ref="D145:E145"/>
    <mergeCell ref="D146:E146"/>
    <mergeCell ref="AD112:AD115"/>
    <mergeCell ref="B140:B141"/>
    <mergeCell ref="C140:C141"/>
    <mergeCell ref="D140:E141"/>
    <mergeCell ref="F140:F141"/>
    <mergeCell ref="G140:G141"/>
    <mergeCell ref="H140:Q140"/>
    <mergeCell ref="H141:Q141"/>
    <mergeCell ref="R140:R141"/>
    <mergeCell ref="B119:AD119"/>
    <mergeCell ref="Z112:Z115"/>
    <mergeCell ref="AA112:AA115"/>
    <mergeCell ref="AB112:AC112"/>
    <mergeCell ref="AB113:AC113"/>
    <mergeCell ref="AB114:AC114"/>
    <mergeCell ref="AB115:AC115"/>
    <mergeCell ref="V112:V115"/>
    <mergeCell ref="W112:W115"/>
    <mergeCell ref="X112:Y112"/>
    <mergeCell ref="X113:Y113"/>
    <mergeCell ref="X114:Y114"/>
    <mergeCell ref="X115:Y115"/>
    <mergeCell ref="R112:R115"/>
    <mergeCell ref="S112:S115"/>
    <mergeCell ref="T112:U112"/>
    <mergeCell ref="T113:U113"/>
    <mergeCell ref="T114:U114"/>
    <mergeCell ref="T115:U115"/>
    <mergeCell ref="N112:N115"/>
    <mergeCell ref="O112:O115"/>
    <mergeCell ref="P112:Q112"/>
    <mergeCell ref="P113:Q113"/>
    <mergeCell ref="P114:Q114"/>
    <mergeCell ref="P115:Q115"/>
    <mergeCell ref="H113:I113"/>
    <mergeCell ref="H114:I114"/>
    <mergeCell ref="H115:I115"/>
    <mergeCell ref="J112:J115"/>
    <mergeCell ref="K112:K115"/>
    <mergeCell ref="L112:M112"/>
    <mergeCell ref="L113:M113"/>
    <mergeCell ref="L114:M114"/>
    <mergeCell ref="L115:M115"/>
    <mergeCell ref="D111:AC111"/>
    <mergeCell ref="B112:B115"/>
    <mergeCell ref="C112:C115"/>
    <mergeCell ref="D112:E112"/>
    <mergeCell ref="D113:E113"/>
    <mergeCell ref="D114:E114"/>
    <mergeCell ref="D115:E115"/>
    <mergeCell ref="F112:F115"/>
    <mergeCell ref="G112:G115"/>
    <mergeCell ref="H112:I112"/>
    <mergeCell ref="K99:K100"/>
    <mergeCell ref="L99:L100"/>
    <mergeCell ref="C105:F105"/>
    <mergeCell ref="G105:H105"/>
    <mergeCell ref="I105:J105"/>
    <mergeCell ref="K105:L105"/>
    <mergeCell ref="D98:L98"/>
    <mergeCell ref="B99:B100"/>
    <mergeCell ref="C99:C100"/>
    <mergeCell ref="D99:E99"/>
    <mergeCell ref="D100:E100"/>
    <mergeCell ref="F99:F100"/>
    <mergeCell ref="G99:G100"/>
    <mergeCell ref="H99:H100"/>
    <mergeCell ref="I99:I100"/>
    <mergeCell ref="J99:J100"/>
    <mergeCell ref="J87:J88"/>
    <mergeCell ref="K87:K88"/>
    <mergeCell ref="L87:L88"/>
    <mergeCell ref="C93:F93"/>
    <mergeCell ref="G93:H93"/>
    <mergeCell ref="I93:J93"/>
    <mergeCell ref="K93:L93"/>
    <mergeCell ref="R72:R77"/>
    <mergeCell ref="D86:L86"/>
    <mergeCell ref="B87:B88"/>
    <mergeCell ref="C87:C88"/>
    <mergeCell ref="D87:E87"/>
    <mergeCell ref="D88:E88"/>
    <mergeCell ref="F87:F88"/>
    <mergeCell ref="G87:G88"/>
    <mergeCell ref="H87:H88"/>
    <mergeCell ref="I87:I88"/>
    <mergeCell ref="N72:N77"/>
    <mergeCell ref="O72:O77"/>
    <mergeCell ref="P72:Q72"/>
    <mergeCell ref="P73:Q73"/>
    <mergeCell ref="P74:Q74"/>
    <mergeCell ref="P75:Q75"/>
    <mergeCell ref="P76:Q76"/>
    <mergeCell ref="P77:Q77"/>
    <mergeCell ref="J72:J77"/>
    <mergeCell ref="K72:K77"/>
    <mergeCell ref="L72:M72"/>
    <mergeCell ref="L73:M73"/>
    <mergeCell ref="L74:M74"/>
    <mergeCell ref="L75:M75"/>
    <mergeCell ref="L76:M76"/>
    <mergeCell ref="L77:M77"/>
    <mergeCell ref="D77:E77"/>
    <mergeCell ref="F72:F77"/>
    <mergeCell ref="G72:G77"/>
    <mergeCell ref="H72:I72"/>
    <mergeCell ref="H73:I73"/>
    <mergeCell ref="H74:I74"/>
    <mergeCell ref="H75:I75"/>
    <mergeCell ref="H76:I76"/>
    <mergeCell ref="H77:I77"/>
    <mergeCell ref="R59:R64"/>
    <mergeCell ref="D71:E71"/>
    <mergeCell ref="H71:Q71"/>
    <mergeCell ref="B72:B77"/>
    <mergeCell ref="C72:C77"/>
    <mergeCell ref="D72:E72"/>
    <mergeCell ref="D73:E73"/>
    <mergeCell ref="D74:E74"/>
    <mergeCell ref="D75:E75"/>
    <mergeCell ref="D76:E76"/>
    <mergeCell ref="N59:N64"/>
    <mergeCell ref="O59:O64"/>
    <mergeCell ref="P59:Q59"/>
    <mergeCell ref="P60:Q60"/>
    <mergeCell ref="P61:Q61"/>
    <mergeCell ref="P62:Q62"/>
    <mergeCell ref="P63:Q63"/>
    <mergeCell ref="P64:Q64"/>
    <mergeCell ref="J59:J64"/>
    <mergeCell ref="K59:K64"/>
    <mergeCell ref="L59:M59"/>
    <mergeCell ref="L60:M60"/>
    <mergeCell ref="L61:M61"/>
    <mergeCell ref="L62:M62"/>
    <mergeCell ref="L63:M63"/>
    <mergeCell ref="L64:M64"/>
    <mergeCell ref="D64:E64"/>
    <mergeCell ref="F59:F64"/>
    <mergeCell ref="G59:G64"/>
    <mergeCell ref="H59:I59"/>
    <mergeCell ref="H60:I60"/>
    <mergeCell ref="H61:I61"/>
    <mergeCell ref="H62:I62"/>
    <mergeCell ref="H63:I63"/>
    <mergeCell ref="H64:I64"/>
    <mergeCell ref="R38:R43"/>
    <mergeCell ref="D58:E58"/>
    <mergeCell ref="H58:Q58"/>
    <mergeCell ref="B59:B64"/>
    <mergeCell ref="C59:C64"/>
    <mergeCell ref="D59:E59"/>
    <mergeCell ref="D60:E60"/>
    <mergeCell ref="D61:E61"/>
    <mergeCell ref="D62:E62"/>
    <mergeCell ref="D63:E63"/>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D43:E43"/>
    <mergeCell ref="F38:F43"/>
    <mergeCell ref="G38:G43"/>
    <mergeCell ref="H38:I38"/>
    <mergeCell ref="H39:I39"/>
    <mergeCell ref="H40:I40"/>
    <mergeCell ref="H41:I41"/>
    <mergeCell ref="H42:I42"/>
    <mergeCell ref="H43:I43"/>
    <mergeCell ref="R24:R29"/>
    <mergeCell ref="D37:E37"/>
    <mergeCell ref="H37:Q37"/>
    <mergeCell ref="B38:B43"/>
    <mergeCell ref="C38:C43"/>
    <mergeCell ref="D38:E38"/>
    <mergeCell ref="D39:E39"/>
    <mergeCell ref="D40:E40"/>
    <mergeCell ref="D41:E41"/>
    <mergeCell ref="D42:E42"/>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F24:F29"/>
    <mergeCell ref="G24:G29"/>
    <mergeCell ref="H24:I24"/>
    <mergeCell ref="H25:I25"/>
    <mergeCell ref="H26:I26"/>
    <mergeCell ref="H27:I27"/>
    <mergeCell ref="H28:I28"/>
    <mergeCell ref="H29:I29"/>
    <mergeCell ref="D23:E23"/>
    <mergeCell ref="H23:Q23"/>
    <mergeCell ref="B24:B29"/>
    <mergeCell ref="C24:C29"/>
    <mergeCell ref="D24:E24"/>
    <mergeCell ref="D25:E25"/>
    <mergeCell ref="D26:E26"/>
    <mergeCell ref="D27:E27"/>
    <mergeCell ref="D28:E28"/>
    <mergeCell ref="D29: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General</vt:lpstr>
      <vt:lpstr>Reclassifications_Out_of_Accum</vt:lpstr>
      <vt:lpstr>Investment_Securities</vt:lpstr>
      <vt:lpstr>Loans</vt:lpstr>
      <vt:lpstr>Allowance_for_Loan_Losses</vt:lpstr>
      <vt:lpstr>Earnings_Per_Common_Share</vt:lpstr>
      <vt:lpstr>Stock_Compensation_Plan</vt:lpstr>
      <vt:lpstr>Capital_Requirements</vt:lpstr>
      <vt:lpstr>Other_Borrowed_Funds_and_Lines</vt:lpstr>
      <vt:lpstr>Trust_Preferred_Capital_Notes</vt:lpstr>
      <vt:lpstr>Preferred_Stock_and_Warrant</vt:lpstr>
      <vt:lpstr>General_Policies</vt:lpstr>
      <vt:lpstr>General_Tables</vt:lpstr>
      <vt:lpstr>Reclassifications_Out_of_Accum1</vt:lpstr>
      <vt:lpstr>Investment_Securities_Tables</vt:lpstr>
      <vt:lpstr>Loans_Tables</vt:lpstr>
      <vt:lpstr>Allowance_for_Loan_Losses_Tabl</vt:lpstr>
      <vt:lpstr>Earnings_Per_Common_Share_Tabl</vt:lpstr>
      <vt:lpstr>Stock_Compensation_Plan_Tables</vt:lpstr>
      <vt:lpstr>Capital_Requirements_Tables</vt:lpstr>
      <vt:lpstr>General_Summary_of_Financial_A</vt:lpstr>
      <vt:lpstr>General_Additional_Information</vt:lpstr>
      <vt:lpstr>General_Summary_of_Assets_Meas</vt:lpstr>
      <vt:lpstr>General_Quantitative_Informati</vt:lpstr>
      <vt:lpstr>General_Schedule_of_Changes_in</vt:lpstr>
      <vt:lpstr>General_Schedule_of_Carrying_A</vt:lpstr>
      <vt:lpstr>Reclassifications_Out_of_Accum2</vt:lpstr>
      <vt:lpstr>Reclassifications_Out_of_Accum3</vt:lpstr>
      <vt:lpstr>Investment_Securities_Addition</vt:lpstr>
      <vt:lpstr>Investment_Securities_Summary_</vt:lpstr>
      <vt:lpstr>Investment_Securities_Summary_1</vt:lpstr>
      <vt:lpstr>Investment_Securities_Summary_2</vt:lpstr>
      <vt:lpstr>Investment_Securities_Summary_3</vt:lpstr>
      <vt:lpstr>Investment_Securities_Summary_4</vt:lpstr>
      <vt:lpstr>Loans_Classifications_of_Loans</vt:lpstr>
      <vt:lpstr>Loans_Classes_of_Loans_by_Risk</vt:lpstr>
      <vt:lpstr>Loans_Additional_Information_D</vt:lpstr>
      <vt:lpstr>Allowance_for_Loan_Losses_Allo</vt:lpstr>
      <vt:lpstr>Allowance_for_Loan_Losses_Addi</vt:lpstr>
      <vt:lpstr>Allowance_for_Loan_Losses_Info</vt:lpstr>
      <vt:lpstr>Allowance_for_Loan_Losses_Info1</vt:lpstr>
      <vt:lpstr>Allowance_for_Loan_Losses_Trou</vt:lpstr>
      <vt:lpstr>Earnings_Per_Common_Share_Addi</vt:lpstr>
      <vt:lpstr>Earnings_Per_Common_Share_Summ</vt:lpstr>
      <vt:lpstr>Stock_Compensation_Plan_Additi</vt:lpstr>
      <vt:lpstr>Stock_Compensation_Plan_Estima</vt:lpstr>
      <vt:lpstr>Stock_Compensation_Plan_Estima1</vt:lpstr>
      <vt:lpstr>Stock_Compensation_Plan_Stock_</vt:lpstr>
      <vt:lpstr>Stock_Compensation_Plan_NonVes</vt:lpstr>
      <vt:lpstr>Capital_Requirements_Compariso</vt:lpstr>
      <vt:lpstr>Other_Borrowed_Funds_and_Lines1</vt:lpstr>
      <vt:lpstr>Trust_Preferred_Capital_Notes_</vt:lpstr>
      <vt:lpstr>Preferred_Stock_and_Warrant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16:28Z</dcterms:created>
  <dcterms:modified xsi:type="dcterms:W3CDTF">2013-11-07T14:16:29Z</dcterms:modified>
</cp:coreProperties>
</file>